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5" r:id="rId2"/>
    <sheet name="CONSOLIDATED_STATEMENTS_OF_FIN1" sheetId="116" r:id="rId3"/>
    <sheet name="CONSOLIDATED_STATEMENTS_OF_OPE" sheetId="4" r:id="rId4"/>
    <sheet name="CONSOLIDATED_STATEMENTS_OF_COM" sheetId="5" r:id="rId5"/>
    <sheet name="CONSOLIDATED_STATEMENTS_OF_CHA" sheetId="117" r:id="rId6"/>
    <sheet name="CONSOLIDATED_STATEMENTS_OF_CHA1" sheetId="7" r:id="rId7"/>
    <sheet name="CONSOLIDATED_STATEMENTS_OF_CAS" sheetId="8" r:id="rId8"/>
    <sheet name="Organization" sheetId="118" r:id="rId9"/>
    <sheet name="Summary_of_Significant_Account" sheetId="119" r:id="rId10"/>
    <sheet name="RESTRICTED_CASH_BALANCES" sheetId="120" r:id="rId11"/>
    <sheet name="SECURITIES" sheetId="121" r:id="rId12"/>
    <sheet name="LOANS" sheetId="122" r:id="rId13"/>
    <sheet name="OTHER_REAL_ESTATE_OWNED" sheetId="123" r:id="rId14"/>
    <sheet name="BANK_PREMISES_AND_EQUIPMENT" sheetId="124" r:id="rId15"/>
    <sheet name="SERVICING" sheetId="125" r:id="rId16"/>
    <sheet name="INTANGIBLE_ASSETS" sheetId="126" r:id="rId17"/>
    <sheet name="DEPOSITS" sheetId="127" r:id="rId18"/>
    <sheet name="BORROWED_FUNDS" sheetId="128" r:id="rId19"/>
    <sheet name="BENEFIT_PLANS" sheetId="129" r:id="rId20"/>
    <sheet name="INCOME_TAXES" sheetId="130" r:id="rId21"/>
    <sheet name="RELATED_PARTY_TRANSACTIONS" sheetId="131" r:id="rId22"/>
    <sheet name="COMMITMENTS_CONTINGENCIES_AND_" sheetId="132" r:id="rId23"/>
    <sheet name="STOCK_COMPENSATION_PLANS" sheetId="133" r:id="rId24"/>
    <sheet name="REGULATORY_MATTERS" sheetId="134" r:id="rId25"/>
    <sheet name="FAIR_VALUE_MEASUREMENTS" sheetId="135" r:id="rId26"/>
    <sheet name="EARNINGS_PER_SHARE" sheetId="136" r:id="rId27"/>
    <sheet name="OTHER_COMPREHENSIVE_INCOME_LOS" sheetId="137" r:id="rId28"/>
    <sheet name="CONDENSED_FINANCIAL_INFORMATIO" sheetId="138" r:id="rId29"/>
    <sheet name="SELECTED_QUARTERLY_FINANCIAL_D" sheetId="139" r:id="rId30"/>
    <sheet name="Summary_of_Significant_Account1" sheetId="140" r:id="rId31"/>
    <sheet name="SECURITIES_Tables" sheetId="141" r:id="rId32"/>
    <sheet name="LOANS_Tables" sheetId="142" r:id="rId33"/>
    <sheet name="OTHER_REAL_ESTATE_OWNED_Tables" sheetId="143" r:id="rId34"/>
    <sheet name="BANK_PREMISES_AND_EQUIPMENT_Ta" sheetId="144" r:id="rId35"/>
    <sheet name="SERVICING_Tables" sheetId="145" r:id="rId36"/>
    <sheet name="INTANGIBLE_ASSETS_Tables" sheetId="146" r:id="rId37"/>
    <sheet name="DEPOSITS_Tables" sheetId="147" r:id="rId38"/>
    <sheet name="BORROWED_FUNDS_Tables" sheetId="148" r:id="rId39"/>
    <sheet name="INCOME_TAXES_Tables" sheetId="149" r:id="rId40"/>
    <sheet name="RELATED_PARTY_TRANSACTIONS_Tab" sheetId="150" r:id="rId41"/>
    <sheet name="COMMITMENTS_CONTINGENCIES_AND_1" sheetId="151" r:id="rId42"/>
    <sheet name="STOCK_COMPENSATION_PLANS_Table" sheetId="152" r:id="rId43"/>
    <sheet name="REGULATORY_MATTERS_Tables" sheetId="153" r:id="rId44"/>
    <sheet name="FAIR_VALUE_MEASUREMENTS_Tables" sheetId="154" r:id="rId45"/>
    <sheet name="EARNINGS_PER_SHARE_Tables" sheetId="155" r:id="rId46"/>
    <sheet name="OTHER_COMPREHENSIVE_INCOME_LOS1" sheetId="156" r:id="rId47"/>
    <sheet name="CONDENSED_FINANCIAL_INFORMATIO1" sheetId="157" r:id="rId48"/>
    <sheet name="SELECTED_QUARTERLY_FINANCIAL_D1" sheetId="158" r:id="rId49"/>
    <sheet name="Organization_Details_Textual" sheetId="159" r:id="rId50"/>
    <sheet name="Summary_of_Significant_Account2" sheetId="51" r:id="rId51"/>
    <sheet name="RESTRICTED_CASH_BALANCES_Detai" sheetId="52" r:id="rId52"/>
    <sheet name="SECURITIES_Details" sheetId="53" r:id="rId53"/>
    <sheet name="SECURITIES_Details_1" sheetId="160" r:id="rId54"/>
    <sheet name="SECURITIES_Details_2" sheetId="55" r:id="rId55"/>
    <sheet name="SECURITIES_Details_3" sheetId="161" r:id="rId56"/>
    <sheet name="SECURITIES_Details_Textual" sheetId="57" r:id="rId57"/>
    <sheet name="LOANS_Details" sheetId="162" r:id="rId58"/>
    <sheet name="LOANS_Details_1" sheetId="59" r:id="rId59"/>
    <sheet name="LOANS_Details_2" sheetId="163" r:id="rId60"/>
    <sheet name="LOANS_Details_3" sheetId="164" r:id="rId61"/>
    <sheet name="LOANS_Details_4" sheetId="165" r:id="rId62"/>
    <sheet name="LOANS_Details_5" sheetId="166" r:id="rId63"/>
    <sheet name="LOANS_Details_6" sheetId="64" r:id="rId64"/>
    <sheet name="LOANS_Details_7" sheetId="65" r:id="rId65"/>
    <sheet name="LOANS_Details_8" sheetId="66" r:id="rId66"/>
    <sheet name="LOANS_Details_9" sheetId="67" r:id="rId67"/>
    <sheet name="LOANS_Details_Textual" sheetId="68" r:id="rId68"/>
    <sheet name="OTHER_REAL_ESTATE_OWNED_Detail" sheetId="167" r:id="rId69"/>
    <sheet name="OTHER_REAL_ESTATE_OWNED_Detail1" sheetId="70" r:id="rId70"/>
    <sheet name="OTHER_REAL_ESTATE_OWNED_Detail2" sheetId="71" r:id="rId71"/>
    <sheet name="OTHER_REAL_ESTATE_OWNED_Detail3" sheetId="72" r:id="rId72"/>
    <sheet name="BANK_PREMISES_AND_EQUIPMENT_De" sheetId="168" r:id="rId73"/>
    <sheet name="BANK_PREMISES_AND_EQUIPMENT_De1" sheetId="74" r:id="rId74"/>
    <sheet name="SERVICING_Details" sheetId="75" r:id="rId75"/>
    <sheet name="SERVICING_Details_Textual" sheetId="76" r:id="rId76"/>
    <sheet name="INTANGIBLE_ASSETS_Details" sheetId="169" r:id="rId77"/>
    <sheet name="INTANGIBLE_ASSETS_Details_Text" sheetId="78" r:id="rId78"/>
    <sheet name="DEPOSITS_Details" sheetId="170" r:id="rId79"/>
    <sheet name="DEPOSITS_Details_1" sheetId="171" r:id="rId80"/>
    <sheet name="DEPOSITS_Details_Textual" sheetId="172" r:id="rId81"/>
    <sheet name="BORROWED_FUNDS_Details" sheetId="173" r:id="rId82"/>
    <sheet name="BORROWED_FUNDS_Details_1" sheetId="174" r:id="rId83"/>
    <sheet name="BORROWED_FUNDS_Details_Textual" sheetId="84" r:id="rId84"/>
    <sheet name="BENEFIT_PLANS_Details_Textual" sheetId="85" r:id="rId85"/>
    <sheet name="INCOME_TAXES_Details" sheetId="86" r:id="rId86"/>
    <sheet name="INCOME_TAXES_Details_1" sheetId="175" r:id="rId87"/>
    <sheet name="INCOME_TAXES_Details_Textual" sheetId="88" r:id="rId88"/>
    <sheet name="RELATED_PARTY_TRANSACTIONS_Det" sheetId="89" r:id="rId89"/>
    <sheet name="RELATED_PARTY_TRANSACTIONS_Det1" sheetId="90" r:id="rId90"/>
    <sheet name="COMMITMENTS_CONTINGENCIES_AND_2" sheetId="176" r:id="rId91"/>
    <sheet name="COMMITMENTS_CONTINGENCIES_AND_3" sheetId="177" r:id="rId92"/>
    <sheet name="COMMITMENTS_CONTINGENCIES_AND_4" sheetId="93" r:id="rId93"/>
    <sheet name="COMMITMENTS_CONTINGENCIES_AND_5" sheetId="94" r:id="rId94"/>
    <sheet name="STOCK_COMPENSATION_PLANS_Detai" sheetId="95" r:id="rId95"/>
    <sheet name="STOCK_COMPENSATION_PLANS_Detai1" sheetId="96" r:id="rId96"/>
    <sheet name="STOCK_COMPENSATION_PLANS_Detai2" sheetId="97" r:id="rId97"/>
    <sheet name="STOCK_COMPENSATION_PLANS_Detai3" sheetId="98" r:id="rId98"/>
    <sheet name="REGULATORY_MATTERS_Details" sheetId="178" r:id="rId99"/>
    <sheet name="REGULATORY_MATTERS_Details_1" sheetId="179" r:id="rId100"/>
    <sheet name="REGULATORY_MATTERS_Details_Tex" sheetId="101" r:id="rId101"/>
    <sheet name="FAIR_VALUE_MEASUREMENTS_Detail" sheetId="180" r:id="rId102"/>
    <sheet name="FAIR_VALUE_MEASUREMENTS_Detail1" sheetId="103" r:id="rId103"/>
    <sheet name="FAIR_VALUE_MEASUREMENTS_Detail2" sheetId="181" r:id="rId104"/>
    <sheet name="FAIR_VALUE_MEASUREMENTS_Detail3" sheetId="182" r:id="rId105"/>
    <sheet name="FAIR_VALUE_MEASUREMENTS_Detail4" sheetId="183" r:id="rId106"/>
    <sheet name="EARNINGS_PER_SHARE_Details" sheetId="107" r:id="rId107"/>
    <sheet name="EARNINGS_PER_SHARE_Details_Tex" sheetId="108" r:id="rId108"/>
    <sheet name="OTHER_COMPREHENSIVE_INCOME_LOS2" sheetId="109" r:id="rId109"/>
    <sheet name="OTHER_COMPREHENSIVE_INCOME_LOS3" sheetId="110" r:id="rId110"/>
    <sheet name="CONDENSED_FINANCIAL_INFORMATIO2" sheetId="184" r:id="rId111"/>
    <sheet name="CONDENSED_FINANCIAL_INFORMATIO3" sheetId="112" r:id="rId112"/>
    <sheet name="CONDENSED_FINANCIAL_INFORMATIO4" sheetId="113" r:id="rId113"/>
    <sheet name="SELECTED_QUARTERLY_FINANCIAL_D2" sheetId="114" r:id="rId11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022" uniqueCount="1861">
  <si>
    <t>Document And Entity Information (USD $)</t>
  </si>
  <si>
    <t>12 Months Ended</t>
  </si>
  <si>
    <t>Dec. 31, 2014</t>
  </si>
  <si>
    <t>Mar. 13, 2015</t>
  </si>
  <si>
    <t>Jun. 30, 2014</t>
  </si>
  <si>
    <t>Document Information [Line Items]</t>
  </si>
  <si>
    <t>Entity Registrant Name</t>
  </si>
  <si>
    <t>FIRST NATIONAL COMMUNITY BANCORP INC</t>
  </si>
  <si>
    <t>Entity Central Index Key</t>
  </si>
  <si>
    <t>Current Fiscal Year End Date</t>
  </si>
  <si>
    <t>Entity Filer Category</t>
  </si>
  <si>
    <t>Accelerated Filer</t>
  </si>
  <si>
    <t>Trading Symbol</t>
  </si>
  <si>
    <t>FNCB</t>
  </si>
  <si>
    <t>Entity Common Stock, Shares Outstanding</t>
  </si>
  <si>
    <t>Document Type</t>
  </si>
  <si>
    <t>10-K</t>
  </si>
  <si>
    <t>Amendment Flag</t>
  </si>
  <si>
    <t>Document Period End Date</t>
  </si>
  <si>
    <t>Document Fiscal Year Focus</t>
  </si>
  <si>
    <t>Document Fiscal Period Focus</t>
  </si>
  <si>
    <t>FY</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3</t>
  </si>
  <si>
    <t>Cash and cash equivalents:</t>
  </si>
  <si>
    <t>Cash and due from banks</t>
  </si>
  <si>
    <t>Interest-bearing deposits in other banks</t>
  </si>
  <si>
    <t>Total cash and cash equivalents</t>
  </si>
  <si>
    <t>Securities available for sale, at fair value</t>
  </si>
  <si>
    <t>Securities held to maturity, at amortized cost (fair value $0 and $2,424)</t>
  </si>
  <si>
    <t>Stock in Federal Home Loan Bank of Pittsburgh, at cost</t>
  </si>
  <si>
    <t>Loans held for sale</t>
  </si>
  <si>
    <t>Loans, net of allowance for loan and lease losses of $11,520 and $14,017</t>
  </si>
  <si>
    <t>Bank premises and equipment, net</t>
  </si>
  <si>
    <t>Accrued interest receivable</t>
  </si>
  <si>
    <t>Intangible assets</t>
  </si>
  <si>
    <t>Bank-owned life insurance</t>
  </si>
  <si>
    <t>Other real estate owned</t>
  </si>
  <si>
    <t>Other assets</t>
  </si>
  <si>
    <t>Total assets</t>
  </si>
  <si>
    <t>Deposit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hares ($1.25 par) Authorized: 20,000,000 shares at December 31, 2014 and December 31, 2013 Issued and outstanding: 0 shares at December 31, 2014 and December 31, 2013</t>
  </si>
  <si>
    <t>Common shares ($1.25 par) Authorized: 50,000,000 shares at December 31, 2014 and December 31, 2013 Issued and outstanding: 16,484,419 shares at December 31, 2014 and 16,471,569 shares at December 31, 2013</t>
  </si>
  <si>
    <t>Additional paid-in capital</t>
  </si>
  <si>
    <t>Accumulated deficit</t>
  </si>
  <si>
    <t>Accumulated other comprehensive income (loss)</t>
  </si>
  <si>
    <t>Total shareholders' equity</t>
  </si>
  <si>
    <t>Total liabilities and shareholdersâ€™ equity</t>
  </si>
  <si>
    <t>CONSOLIDATED STATEMENTS OF FINANCIAL CONDITION [Parenthetical] (USD $)</t>
  </si>
  <si>
    <t>In Thousands, except Share data, unless otherwise specified</t>
  </si>
  <si>
    <t>Securities held-to-maturity at amortized cost, fair value (in dollars)</t>
  </si>
  <si>
    <t>Loans, allowance for loan and lease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2</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credit) provision for loan and lease losses</t>
  </si>
  <si>
    <t>(Credit) provision for loan and lease losses</t>
  </si>
  <si>
    <t>Net interest income after (credit) provision for loan and lease losses</t>
  </si>
  <si>
    <t>Non-interest income</t>
  </si>
  <si>
    <t>Deposit service charges</t>
  </si>
  <si>
    <t>Net gain (loss) on the sale of securities</t>
  </si>
  <si>
    <t>Gross other-than-temporary-impairment (losses) gains</t>
  </si>
  <si>
    <t>Portion of gain recognized in OCI before taxes</t>
  </si>
  <si>
    <t>Other-than-temporary-impairment losses recognized in earnings</t>
  </si>
  <si>
    <t>Net gain on the sale of loans held for sale</t>
  </si>
  <si>
    <t>Net loss on the sale of classified loans</t>
  </si>
  <si>
    <t>Net loss on the sale of education loans</t>
  </si>
  <si>
    <t>Net gain on the sale of other real estate owned</t>
  </si>
  <si>
    <t>Gain on the sale of bank premises and equipment and other assets</t>
  </si>
  <si>
    <t>Gain on branch divestitures</t>
  </si>
  <si>
    <t>Loan-related fees</t>
  </si>
  <si>
    <t>Income from bank-owned life insurance</t>
  </si>
  <si>
    <t>Legal settlements</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Credit) provision for off-balance sheet commitments</t>
  </si>
  <si>
    <t>Legal expense</t>
  </si>
  <si>
    <t>Professional fees</t>
  </si>
  <si>
    <t>Insurance expenses</t>
  </si>
  <si>
    <t>Loan collection expenses</t>
  </si>
  <si>
    <t>Other losses</t>
  </si>
  <si>
    <t>Other operating expenses</t>
  </si>
  <si>
    <t>Total non-interest expense</t>
  </si>
  <si>
    <t>Income (loss) before income taxes</t>
  </si>
  <si>
    <t>Provision for income taxes</t>
  </si>
  <si>
    <t>Net income (loss)</t>
  </si>
  <si>
    <t>Earnings (loss) per share</t>
  </si>
  <si>
    <t>Basic (in dollars per share)</t>
  </si>
  <si>
    <t>Diluted (in dollars per share)</t>
  </si>
  <si>
    <t>Cash Dividends Declared Per Common Share</t>
  </si>
  <si>
    <t>WEIGHTED AVERAGE NUMBER OF SHARES OUTSTANDING:</t>
  </si>
  <si>
    <t>Basic (in shares)</t>
  </si>
  <si>
    <t>Diluted (in shares)</t>
  </si>
  <si>
    <t>CONSOLIDATED STATEMENTS OF COMPREHENSIVE INCOME (LOSS) (USD $)</t>
  </si>
  <si>
    <t>Other comprehensive income (loss):</t>
  </si>
  <si>
    <t>Unrealized gains (losses) on securities available for sale</t>
  </si>
  <si>
    <t>Taxes</t>
  </si>
  <si>
    <t>Net of tax amount</t>
  </si>
  <si>
    <t>Reclassification adjustment for (gains) losses included in net income (loss)</t>
  </si>
  <si>
    <t>Total other comprehensive income (loss)</t>
  </si>
  <si>
    <t>Comprehensive income (loss)</t>
  </si>
  <si>
    <t>CONSOLIDATED STATEMENTS OF CHANGES IN SHAREHOLDERS' EQUITY (USD $)</t>
  </si>
  <si>
    <t>In Thousands, except Share data</t>
  </si>
  <si>
    <t>Total</t>
  </si>
  <si>
    <t>Common Stock</t>
  </si>
  <si>
    <t>Additional Paid-in Capital</t>
  </si>
  <si>
    <t>Accumulated Deficit</t>
  </si>
  <si>
    <t>Accumulated Comprehensive Income (Loss)</t>
  </si>
  <si>
    <t>Balances at Dec. 31, 2011</t>
  </si>
  <si>
    <t>Balances (in shares) at Dec. 31, 2011</t>
  </si>
  <si>
    <t>Net (loss) income for the year</t>
  </si>
  <si>
    <t>Stock-based compensation</t>
  </si>
  <si>
    <t>Stock-based compensation (in shares)</t>
  </si>
  <si>
    <t>Other comprehensive income (loss), net of tax</t>
  </si>
  <si>
    <t>Balances at Dec. 31, 2012</t>
  </si>
  <si>
    <t>Balances (in shares) at Dec. 31, 2012</t>
  </si>
  <si>
    <t>Balances at Dec. 31, 2013</t>
  </si>
  <si>
    <t>Balances (in shares) at Dec. 31, 2013</t>
  </si>
  <si>
    <t>Restricted stock awards</t>
  </si>
  <si>
    <t>Balances at Dec. 31, 2014</t>
  </si>
  <si>
    <t>Balances (in shares) at Dec. 31, 2014</t>
  </si>
  <si>
    <t>CONSOLIDATED STATEMENTS OF CHANGES IN SHAREHOLDERS' EQUITY [Parenthetical] (USD $)</t>
  </si>
  <si>
    <t>CONSOLIDATED STATEMENTS OF CHANGES IN SHAREHOLDERS' EQUITY</t>
  </si>
  <si>
    <t>CONSOLIDATED STATEMENTS OF CASH FLOWS (USD $)</t>
  </si>
  <si>
    <t>Operating activities:</t>
  </si>
  <si>
    <t>Adjustments to reconcile net income (loss) to net cash provided by (used in) operating activities:</t>
  </si>
  <si>
    <t>Investment securities amortization (accretion), net</t>
  </si>
  <si>
    <t>Equity in trust</t>
  </si>
  <si>
    <t>Depreciation and amortization</t>
  </si>
  <si>
    <t>Valuation adjustment for off-balance sheet commitments</t>
  </si>
  <si>
    <t>Stock-based compensation expense</t>
  </si>
  <si>
    <t>(Gain) loss on the sale of available-for-sale securities</t>
  </si>
  <si>
    <t>Gain on the sale of held-to-maturity securities</t>
  </si>
  <si>
    <t>Other-than-temporary-impairment loss</t>
  </si>
  <si>
    <t>Gain on the sale of loans held for sale</t>
  </si>
  <si>
    <t>Loss on the sale of classified loans</t>
  </si>
  <si>
    <t>Loss on the sale of education loans</t>
  </si>
  <si>
    <t>Loss (gain) on the disposition of bank premises and equipment and other assets</t>
  </si>
  <si>
    <t>Valuation adjustment for other real estate owned</t>
  </si>
  <si>
    <t>Proceeds from the sale of loans held for sale</t>
  </si>
  <si>
    <t>Funds used to originate loans held for sale</t>
  </si>
  <si>
    <t>Decrease in interest receivable</t>
  </si>
  <si>
    <t>Decrease (increase) in refundable federal income taxes</t>
  </si>
  <si>
    <t>Decrease (increase) in prepaid expenses and other assets</t>
  </si>
  <si>
    <t>Increase in interest payable</t>
  </si>
  <si>
    <t>Increase in accrued expenses and other liabilities</t>
  </si>
  <si>
    <t>Total adjustments</t>
  </si>
  <si>
    <t>Net cash provided by (used in) operating activities</t>
  </si>
  <si>
    <t>Cash flows from investing activities:</t>
  </si>
  <si>
    <t>Maturities, calls and principal payments of investment securities available for sale</t>
  </si>
  <si>
    <t>Proceeds from the sale of securities available for sale</t>
  </si>
  <si>
    <t>Proceeds from the sale of held-to-maturity securities</t>
  </si>
  <si>
    <t>Purchases of securities available for sale</t>
  </si>
  <si>
    <t>Purchase of Federal Reserve Bank Stock</t>
  </si>
  <si>
    <t>Payment of liability for securities purchased not settled</t>
  </si>
  <si>
    <t>(Purchase) redemption of the stock of the Federal Home Loan Bank of Pittsburgh</t>
  </si>
  <si>
    <t>Net (increase) decrease in loans to customers</t>
  </si>
  <si>
    <t>Proceeds from the sale of classified loans</t>
  </si>
  <si>
    <t>Proceeds from the sale of education loans</t>
  </si>
  <si>
    <t>Proceeds from the sale of other real estate owned</t>
  </si>
  <si>
    <t>Purchases of bank premises and equipment</t>
  </si>
  <si>
    <t>Proceeds from the sale of bank premises and equipment</t>
  </si>
  <si>
    <t>Net cash (used in) provided by investing activities</t>
  </si>
  <si>
    <t>Cash flows from financing activities:</t>
  </si>
  <si>
    <t>Net (decrease) increase in deposits</t>
  </si>
  <si>
    <t>Proceeds from Federal Home Loan Bank of Pittsburgh advances</t>
  </si>
  <si>
    <t>Repayment of Federal Home Loan Bank of Pittsburgh advances</t>
  </si>
  <si>
    <t>Net cash (used in) provided by financing activities</t>
  </si>
  <si>
    <t>Net decrease in cash and cash equivalents</t>
  </si>
  <si>
    <t>Cash and cash equivalents at beginning of year</t>
  </si>
  <si>
    <t>Cash and cash equivalents at end of year</t>
  </si>
  <si>
    <t>Cash paid (received) during the period for:</t>
  </si>
  <si>
    <t>Interest</t>
  </si>
  <si>
    <t>Income taxes</t>
  </si>
  <si>
    <t>Other transactions:</t>
  </si>
  <si>
    <t>Principal balance of loans transferred to other real estate owned</t>
  </si>
  <si>
    <t>Transfer of bank premises and equipment to other real estate owned</t>
  </si>
  <si>
    <t>Change in deferred gain on sale of other real estate owned</t>
  </si>
  <si>
    <t>Organization</t>
  </si>
  <si>
    <t>Organization, Consolidation and Presentation of Financial Statements [Abstract]</t>
  </si>
  <si>
    <t>Organization, Consolidation and Presentation of Financial Statements Disclosure [Text Block]</t>
  </si>
  <si>
    <t>Note 1. Organization</t>
  </si>
  <si>
    <t>First National Community Bancorp, Inc., is a registered bank holding company under the Bank Holding Company Act of 1956. It was incorporated under the laws of the Commonwealth of Pennsylvania in 1997. It is the parent company of First National Community Bank (the “Bank”) and the Bank’s wholly owned subsidiaries FNCB Realty Company, Inc., FNCB Realty Company I, LLC, and FNCB Realty Company II, LLC. Unless the context otherwise requires, the term “Company” is used to refer to First National Community Bancorp, Inc., and its subsidiaries. In certain circumstances, however, the term “Company” refers to First National Community Bancorp, Inc., itself.</t>
  </si>
  <si>
    <t>The Bank provides customary retail services to individuals and businesses through its nineteen banking locations located in northeastern Pennsylvania.</t>
  </si>
  <si>
    <t>FNCB Realty Company, Inc., FNCB Realty Company I, LLC, and FNCB Realty Company II, LLC were formed to hold real estate and/or operate businesses acquired in exchange for debt settlement or foreclosure.</t>
  </si>
  <si>
    <t>During December 2006 the Bank created First National Community Statutory Trust I (“Issuing Trust”) which is wholly owned by the Company. The Issuing Trust was formed to provide an additional funding source for the Company through the issuance of pooled trust preferred securities. The Company has adopted Accounting Standards Codification 810-10, Consolidation, for the issuing trust. Accordingly, this trust has not been consolidated with the accounts of the Company, because the Company is not the primary beneficiary of the trust.</t>
  </si>
  <si>
    <t>Summary of Significant Accounting Policies</t>
  </si>
  <si>
    <t>Accounting Policies [Abstract]</t>
  </si>
  <si>
    <t>Significant Accounting Policies [Text Block]</t>
  </si>
  <si>
    <t>Note 2. Summary of Significant Accounting Policies</t>
  </si>
  <si>
    <t>Basis of Presentation</t>
  </si>
  <si>
    <t>The consolidated financial statements of the Company include the accounts of First National Community Bancorp, Inc., the Bank, and the Bank’s wholly-owned subsidiaries. All inter-company transactions and balances have been eliminated. The accounting and reporting policies of the Company conform to accounting principles general accepted in the United States of America (“GAAP”) and general practices within the financial services industry.</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significantly from these estimates. Material estimates that are particularly susceptible to change are the allowance for loan and lease losses, investment security valuations, the evaluation of investment securities and other real estate owned for impairment, and the evaluation of deferred income taxes.</t>
  </si>
  <si>
    <t>Cash Equivalents</t>
  </si>
  <si>
    <t>For purposes of reporting cash flows, cash equivalents include cash on hand, amounts due from banks and federal funds sold. Generally, federal funds are purchased and sold for one day periods.</t>
  </si>
  <si>
    <t>Securities</t>
  </si>
  <si>
    <t>The Company classifies investment securities as either held-to-maturity or available-for-sale at the time of purchase. Investment securities that are classified as held-to-maturity are carried at amortized cost when management has the positive intent and ability to hold them to maturity. Investment securities that are classified as available-for-sale are carried at fair value with unrealized gains and losses recognized as a component of shareholders’ equity in accumulated other comprehensive income. Gains and losses on sales of investment securities are recognized using the specific identification method on a trade date basis. Interest income on investments includes amortization of premiums and accretion of discounts. Realized gains and losses are derived based on the amortized cost of the security sold.</t>
  </si>
  <si>
    <t>On a quarterly basis, the Company evaluates each of its investment securities classified as held-to-maturity or available-for-sale for other-than-temporary impairment (“OTTI”). An individual security is considered impaired when its current fair value is less than its amortized cost basis. As part of the OTTI evaluation, management considers the following factors in determining whether the security’s impairment is other than temporary: </t>
  </si>
  <si>
    <t>⋅</t>
  </si>
  <si>
    <t>The length of time and extent of the impairment;</t>
  </si>
  <si>
    <t>The causes of the decline in fair value, such as credit deterioration, interest rate fluctuations, or market volatility;</t>
  </si>
  <si>
    <t>Adverse industry or geographic conditons;</t>
  </si>
  <si>
    <t>Historical implied volatility;</t>
  </si>
  <si>
    <t>Payment structure of the security and whether or not Company expects to receive all contractual cash flows;</t>
  </si>
  <si>
    <t>Failure of the issuer to make contractual interest or principal payments in the past;</t>
  </si>
  <si>
    <t>Changes in the security’s rating; and</t>
  </si>
  <si>
    <t>Recoveries or additional declines in the security’s fair value subsequent to the balance sheet date</t>
  </si>
  <si>
    <t>Based on current authoritative guidance, when a held-to-maturity or available-for-sale debt security is assessed for OTTI, the Company must first consider (a) whether management intends to sell the security and (b) whether it is more likely than not that the Company will be required to sell the security prior to recovery of its amortized cost basis. If one of these circumstances applies to a security, an OTTI loss is recognized in the statement of operations equal to the full amount of the decline in fair value below amortized cost. If neither of these circumstances applies to a security, but the Company does not expect to recover the entire amortized cost basis, an OTTI loss has occurred that must be separated into two categories: (a) the amount related to credit loss and (b) the amount related to other factors (such as market risk). In assessing the level of OTTI attributable to credit loss, the Company compares the present value of cash flows expected to be collected with the amortized cost basis of the security. The portion of the total OTTI related to credit loss is identified as the amount of principal cash flows not expected to be received over the remaining term of the security as estimated based on cash flow projections discounted at the applicable original yield of the security, and is recognized in earnings, while the amount related to other factors is recognized in other comprehensive income. The total OTTI loss is presented in the statement of operations less the portion recognized in other comprehensive income. When a debt security becomes other-than-temporarily impaired, its amortized cost basis is reduced to reflect the portion of the total impairment related to credit loss.</t>
  </si>
  <si>
    <t>For equity securities, the Company evaluates whether or not the unrealized loss is expected to recovered based on evidence to support a realizable value equal to or greater than the amortized cost basis. If it is probable that the amortized cost basis will not be recovered, taking into consideration the estimated recovery period and ability of the Company to hold the security until recovery, the entire difference between the security’s cost basis and its fair value is recognized in earnings at the balance sheet date.</t>
  </si>
  <si>
    <t>Investments in the Federal Reserve Bank and Federal Home Loan Bank stock have limited marketability, are carried at cost and are evaluated for impairment based on the Company’s determination of the ultimate recoverability of the par value of the stock. The investment in the Federal Reserve Bank stock is included in other assets.</t>
  </si>
  <si>
    <t>Loans and Loan Fees</t>
  </si>
  <si>
    <t>Loans receivable, other than loans held for sale, are stated at the principal outstanding, net of unamortized loan fees and costs, partial charge-offs and the allowance for loan and lease losses. Interest income on all loans is recognized using the effective interest method. Loan origination and commitment fees, as well as certain direct loan origination costs, are deferred and the net amount is amortized as an adjustment of the related loan’s yield. The Bank is generally amortizing these amounts over the life of the related loans except for residential mortgage loans, where the timing and amount of prepayments can be reasonably estimated. For these mortgage loans, the net deferred fees or costs are amortized over an estimated average life of five years. Amortization of deferred loan fees or costs is discontinued when a loan is placed on non-accrual status.</t>
  </si>
  <si>
    <t>Loans are placed on non-accrual status when a loan is specifically determined to be impaired or when management believes that the collection of interest or principal is doubtful. This is generally when a default of interest or principal has existed for 90 days or more, unless the loan is fully secured and in the process of collection, or when management becomes aware of facts or circumstances that the loan would default before 90 days. The Company determines delinquency status based on the number of days since the date of the borrower’s last required contractual loan payment. When the interest accrual is discontinued, the balance of any previously accrued but unpaid interest is reversed and charged against interest income. Any cash payments subsequently received are applied, first to the outstanding loan amounts, then to the recovery of any charged-off loan amounts. Any excess amount is treated as a recovery of lost interest. A non-accrual loan is returned to accrual status when the loan is current as to principal and interest payments, is performing according to contractual terms for six consecutive months and future payments are reasonably assured.</t>
  </si>
  <si>
    <t>In underwriting a loan secured by real property (unless exempt based on legal requirements), the Company requires an appraisal of the property by an independent licensed appraiser approved by the Bank’s Board of Directors. The appraisal is either reviewed internally or by an independent third party hired by the Bank. Generally, management obtains updated appraisals when a loan is deemed impaired. These appraisals may be more limited than those prepared for the underwriting of a new loan.</t>
  </si>
  <si>
    <r>
      <t> </t>
    </r>
    <r>
      <rPr>
        <b/>
        <sz val="10"/>
        <color theme="1"/>
        <rFont val="Times New Roman"/>
        <family val="1"/>
      </rPr>
      <t xml:space="preserve"> Troubled Debt Restructurings</t>
    </r>
  </si>
  <si>
    <t>A troubled debt restructuring (“TDR”) is a loan for which the Company, for legal or economic reasons related to a debtor’s financial difficulties, has granted a concession to the debtor that it otherwise would not have considered. Such concessions granted generally involve a reduction of the stated interest rate, an extension of a loan’s maturity date, or payment modifications. A non-accrual TDR is returned to accrual status if principal and interest payments under the modified terms are brought current, is performing under the modified terms for six consecutive months and future payments are reasonably assured.</t>
  </si>
  <si>
    <t>Loan Impairment</t>
  </si>
  <si>
    <t>A loan is considered impaired when it is probable that the Company will be unable to collect all amounts due (including principal and interest) according to the contractual terms of the note and loan agreement. For purposes of the Company’s analysis, TDRs, loans rated substandard and on non-accrual status, and loans that are identified as doubtful or loss, are considered impaired. Impaired loans are analyzed individually for impairment. The Company generally utilizes the fair value of collateral method for collateral dependent loans. A loan is considered to be collateral dependent when repayment of the loan is expected to be provided through the liquidation of the collateral held. For impaired loans that are secured by real estate, external appraisals are obtained annually, or more frequently as warranted, to ascertain a fair value so that the impairment analysis can be updated. Should a current appraisal not be available at the time of impairment analysis, other sources of valuation such as current letters of intent, broker price opinions or executed agreements of sale may be used. For non-collateral dependent impaired loans and TDRs, the Company measures impairment based on the present value of expected future cash flows, discounted at the loan’s original effective interest rate.</t>
  </si>
  <si>
    <t>Generally all loans with balances of $100 thousand or less are considered within homogeneous pools and are not individually evaluated for impairment. However, individual loans with balances of $100 thousand or less are individually evaluated for impairment if that loan is part of a larger impaired loan relationship or the loan is considered a TDR.</t>
  </si>
  <si>
    <t>Impaired loans or portions thereof are charged-off upon determination that all or a portion of the loan balance is uncollectible and exceeds the fair value of the collateral. A loan is considered uncollectible when the borrower is delinquent with respect to principal or interest repayment and it is unlikely that the borrower will have the ability to pay the debt in a timely manner, collateral value is insufficient to cover the outstanding indebtedness and the guarantors (if applicable) do not provide adequate support for the loan.</t>
  </si>
  <si>
    <t>Allowance for Loan and Lease Losses</t>
  </si>
  <si>
    <t>Management continually evaluates the credit quality of the Company’s loan portfolio, and performs a formal review of the adequacy of the allowance for loan and lease losses (“ALLL”) on a quarterly basis. Management establishes the ALLL through provisions for loan and lease losses charged to earnings and maintains the ALLL at a level it considers adequate to absorb probable losses inherent in the loan portfolio as of the evaluation date. Loans, or portions of loans, determined by management to be uncollectable are charged off against the ALLL, while recoveries of amounts previously charged off are credited to the ALLL.</t>
  </si>
  <si>
    <t>Determining the amount of the ALLL is considered a critical accounting estimate because it requires significant judgment and the use of estimates related to the amount and timing of expected future cash flows on impaired loans, estimated losses on pools of homogeneous loans based on historical loss experience and qualitative factors, and consideration of current economic trends and conditions, all of which may be susceptible to significant change. Various banking regulators, as an integral part of their examinations of the Company, also review the ALLL. Such regulators may require, based on their judgments about information available to them at the time of their examination, that certain loan balances be charged off or require that adjustments be made to the ALLL. Additionally, the ALLL is determined, in part, by the composition and size of the loan portfolio.</t>
  </si>
  <si>
    <t>The ALLL consists of three components, a specific component, a general component, and an unallocated component.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loss experience adjusted by qualitative factors. The general reserve component of the ALLL is based on pools of unimpaired loans segregated by loan segment and risk rating categories of “Pass”, “Special Mention” or “Substandard and Accruing.” Historical loss factors and various qualitative factors are applied based on the risk profile in each risk rating category to determine the appropriate reserve related to those loans. As previously mentioned, loans relationships with an aggregate balance greater than $100 thousand that are rated substandard and on nonaccrual status are included in impaired loan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When establishing the ALLL, management categorizes loans into segments generally based on the nature of the collateral and basis of repayment. These risk characteristics of the Company’s loan segments are as follows:</t>
  </si>
  <si>
    <r>
      <t>Construction, Land Acquisition and Development loans</t>
    </r>
    <r>
      <rPr>
        <sz val="10"/>
        <color theme="1"/>
        <rFont val="Times New Roman"/>
        <family val="1"/>
      </rPr>
      <t xml:space="preserve"> - These loans consist of loans secured by real estate, with the purpose of constructing one- to four-family homes, residential developments and various commercial properties including, shopping centers, office complexes and single-purpose, owner-occupied structures. Additionally, loans in this category include loans for land acquisition, secured by raw land. The Bank’s construction program offers either short-term, interest-only loans that require the borrower to pay interest only during the construction phase with a balloon payment of the principal outstanding at the end of the construction period or interest only during construction with a conversion to amortizing principal and interest when the construction is complete. Loans for undeveloped real estate are subject to a loan-to-value ratio not to exceed 65%. Construction loans are treated similarly to the developed real estate loans and are generally subject to an 80% loan to value ratio based upon an “as-completed” appraised value. Construction loans generally yield a higher interest rate than other mortgage loans but also carry more risk. </t>
    </r>
  </si>
  <si>
    <r>
      <t>Commercial Real Estate Loans</t>
    </r>
    <r>
      <rPr>
        <sz val="10"/>
        <color theme="1"/>
        <rFont val="Times New Roman"/>
        <family val="1"/>
      </rPr>
      <t xml:space="preserve"> - These loans represent the largest portion of the Bank’s total loan portfolio and loans in this portfolio generally carry larger loan balances. The commercial real estate mortgage loan portfolio is secured by a broad range of real estate, including but not limited to, office complexes, shopping centers, hotels, warehouses, gas stations/ convenience markets, residential care facilities, nursing care facilities, restaurants and multifamily housing. The Bank’s commercial real estate portfolio consists of owner-occupied properties and non-owner-occupied properties and includes the personal guarantees of the principals when deemed necessary. The Bank offers various rates and terms for commercial mortgage loans secured by real estate. The interest rates associated with these types of loans are primarily priced as adjustable-rate loans with re-pricing dates extending three through seven years or floating-rate loans that adjust to a spread over the National Prime Rate (“NPR”) index. Loan pricing for most floating-rate commercial mortgage loans generally has a minimum interest rate. The terms for commercial real estate loans typically do not exceed 20 years. Commercial real estate mortgage loans are originated under a comprehensive lending policy. In particular, these types of loans are subject to specific loan-to-value guidelines prior to the time of closing. The policy limits for developed real estate loans are subject to a maximum loan-to-value ratio of 80%. Commercial mortgage loans must also meet specific criteria that include the capacity, capital, credit worthiness and cash flow of the borrower and the project being financed. Potential borrower(s) and guarantor(s) are required to provide the Bank with historical and current financial data. As part of the underwriting process for commercial real estate loans, the Bank performs a review of the cash flow analysis of the borrower(s), guarantor(s) and the project. The Bank also considers the borrower’s expertise, credit history, net worth and the value of the underlying property. The Bank generally requires that borrowers for loans secured by real estate maintain a debt service coverage ratio of at least 1.20 times.</t>
    </r>
  </si>
  <si>
    <r>
      <t>Commercial and Industrial Loans </t>
    </r>
    <r>
      <rPr>
        <sz val="10"/>
        <color theme="1"/>
        <rFont val="Times New Roman"/>
        <family val="1"/>
      </rPr>
      <t xml:space="preserve"> </t>
    </r>
    <r>
      <rPr>
        <b/>
        <sz val="10"/>
        <color theme="1"/>
        <rFont val="Times New Roman"/>
        <family val="1"/>
      </rPr>
      <t>-</t>
    </r>
    <r>
      <rPr>
        <sz val="10"/>
        <color theme="1"/>
        <rFont val="Times New Roman"/>
        <family val="1"/>
      </rPr>
      <t xml:space="preserve"> The Bank offers commercial loans to individuals and businesses located in its primary market area. The commercial loan portfolio includes lines of credit, dealer floor plan lines, equipment loans, vehicle loans, improvement loans and term loans. These loans are primarily secured by vehicles, machinery and equipment, inventory, accounts receivable, marketable securities, deposit accounts and real estate as secondary collateral . The Bank offers various rates and terms for commercial loans. These loans also normally require the personal guarantee of the principals where deemed necessary. Most lines of credit are primarily issued for one year time periods and are renewable annually thereafter at the discretion of the Bank. Most other commercial loans range in terms from one to seven years. The interest rates associated with these types of loans are primarily underwritten as fixed-rate loans based upon the term of the loan or floating-rate loans that adjust to a spread over the NPR index. Loan pricing for most floating-rate commercial loans generally have a minimum interest rate floor. The interest rate for most lines of credit is issued on a floating-rate basis. Finally, loans secured by deposit accounts are primarily underwritten at a spread over the interest rate of the deposit instrument used as collateral for the loan.</t>
    </r>
  </si>
  <si>
    <r>
      <t>State and Political Subdivision Loans</t>
    </r>
    <r>
      <rPr>
        <sz val="10"/>
        <color theme="1"/>
        <rFont val="Times New Roman"/>
        <family val="1"/>
      </rPr>
      <t xml:space="preserve"> - The Bank originates general obligation notes and tax anticipation loans to state and political subdivisions, which are primarily municipalities in the Bank’s market area.</t>
    </r>
  </si>
  <si>
    <r>
      <t>Residential Real Estate Loans</t>
    </r>
    <r>
      <rPr>
        <sz val="10"/>
        <color theme="1"/>
        <rFont val="Times New Roman"/>
        <family val="1"/>
      </rPr>
      <t xml:space="preserve"> - The Bank offers fixed- and variable-rate one- to four-family residential loans. Residential first lien mortgages are generally subject to an 80% loan to value ratio based on the appraised value of the property. The Bank will generally require the mortgagee to purchase Private Mortgage Insurance (“PMI”) if the amount of the loan exceeds the 80% loan to value ratio. The interest rates for the variable rate loans are adjusted to a percentage above the one year treasury rate. The Bank may sell loans and retain servicing when warranted by market conditions. The Bank also offers a rate lock to customers that allow the borrowers to lock in their interest rates at the time of application as well as at time of commitment. Residential mortgage loans are generally smaller in size and are considered homogeneous as they exhibit similar characteristics.</t>
    </r>
  </si>
  <si>
    <r>
      <t>Consumer Loans</t>
    </r>
    <r>
      <rPr>
        <sz val="10"/>
        <color theme="1"/>
        <rFont val="Times New Roman"/>
        <family val="1"/>
      </rPr>
      <t xml:space="preserve"> - Include both secured and unsecured installment loans, personal lines of credit and overdraft protection loans. The Bank is also in the business of underwriting indirect auto loans which are originated through various auto dealers in northeastern Pennsylvania and dealer floor plan loans. The Bank offers home equity loans and home equity lines of credit (“HELOCs”) with a maximum combined loan-to-value ratio of 90% based on the appraised value of the property. Home equity loans have fixed rates of interest and carry terms up to 15 years. HELOCs have adjustable interest rates and are based upon the prime interest rate. Consumer loans are generally smaller in size and exhibit homogeneous characteristics.</t>
    </r>
  </si>
  <si>
    <t>Liability for Off-Balance-Sheet Credit-Related Financial Instruments</t>
  </si>
  <si>
    <t>The Company is a party to financial instruments with off-balance sheet risk in the normal course of business to meet the financing need of its customers. These financial instruments include commitments to extend credit, unused portions of lines of credit, including revolving HELOCs, and letters of credit. The Company’s exposure to credit loss in the event of nonperformance by the other party to the financial instrument is represented by the contractual notional amount of these instruments. The Company uses the same credit policies in making these commitments as it does for on-balance sheet instruments. In order to provide for probable losses inherent in these instruments, the Company records a reserve for unfunded commitments, included in other liabilities on the consolidated balance sheet, with the offsetting expense recorded in other operating expenses in the consolidated statements of operations.</t>
  </si>
  <si>
    <t>Mortgage Banking Activities</t>
  </si>
  <si>
    <t>Mortgage loans originated by the Bank and intended for sale are carried at the lower of aggregate cost or fair value determined on an individual loan basis. Net unrealized losses are recorded as a valuation allowance and charged to earnings. Gains and losses on sales of mortgage loans are based on the difference between the selling price and the carrying value of the related loan sold and include the value assigned to the rights to service the loan. Net gains on the sale of residential mortgage loans for the years ended December 31, 2014, 2013 and 2012 were $292 thousand, $362 thousand and $859 thousand, respectively. Loans held for sale are generally sold with loan servicing rights retained by the Company. At December 31, 2014 and 2013, loans held for sale amounted to $603 thousand and $820 thousand, respectively.</t>
  </si>
  <si>
    <t>Servicing</t>
  </si>
  <si>
    <t>Servicing assets are reported in other assets and amortized in proportion to and over the period during which estimated servicing income will be received. Servicing of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t>
  </si>
  <si>
    <t>Servicing assets are recognized as separate assets when rights are acquired through purchase or through sale of financial assets. Generally, purchased servicing rights are capitalized at the cost to acquire the rights. For sales of mortgage loans originated by the Bank, a portion of the cost of originating the loan is allocated to the servicing retained right based on fair value. Fair value is based on market prices for comparable mortgage servicing contracts, when available, or alternat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Capitalized servicing rights are amortized into interest income in proportion to, and over the period of, the estimated future net servicing income of the underlying financial assets.</t>
  </si>
  <si>
    <t>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Bank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t>
  </si>
  <si>
    <t>Transfers of Financial Assets</t>
  </si>
  <si>
    <t>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transferor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Other Real Estate Owned</t>
  </si>
  <si>
    <t>Other real estate owned (“OREO”) consists of property acquired by foreclosure, abandonment or conveyance of deed in-lieu of foreclosure of a loan, and bank premises that are no longer used for operations or for future expansion. OREO is held for sale and is initially recorded at fair value less costs to sell at the date of acquisition or transfer, which establishes a new cost basis. Upon acquisition of a property through foreclosure or deed in-lieu of foreclosure, any write-down to fair value less estimated selling costs is charged to the ALLL. The determination is made on an individual asset basis. Bank premises no longer used for operations or future expansion is transferred to OREO at fair value less estimated selling costs with any related write-down included in non-interest expense. Subsequent to acquisition or transfer, valuations of properties are periodically performed by management and the assets are carried at the lower of cost basis or fair value less estimated cost to sell. Fair value is determined through external appraisals, current letters of intent, broker price opinions or executed agreements of sale. Costs relating to the development and improvement of the OREO properties may be capitalized, while holding period costs are charged to expense as incurred.</t>
  </si>
  <si>
    <t>Bank Premises and Equipment</t>
  </si>
  <si>
    <t>Land is stated at cost. Bank premises, equipment and leasehold improvements are stated at cost less accumulated depreciation. Costs for routine maintenance and repair are expensed as incurred, while significant expenditures for improvements are capitalized. Depreciation expense is computed generally using the straight-line method over the following ranges of estimated useful lives, or in the case of leasehold improvements, to the expected terms of the leases, if shorter.</t>
  </si>
  <si>
    <t>Buildings and improvements</t>
  </si>
  <si>
    <t>10 to 40 years</t>
  </si>
  <si>
    <t>Furniture, fixtures and equipment</t>
  </si>
  <si>
    <t>3 to 15 years</t>
  </si>
  <si>
    <t>Leasehold improvements</t>
  </si>
  <si>
    <t>2 to 39 years</t>
  </si>
  <si>
    <t>Intangible Assets</t>
  </si>
  <si>
    <t>Intangible assets consist entirely of a core deposit intangible which arose in connection with the acquisition of the Bank’s Honesdale branch. The core deposit intangible is amortized over an estimated useful life of 10 years.</t>
  </si>
  <si>
    <t>Long-lived Assets</t>
  </si>
  <si>
    <t>Intangible assets and bank premises and equipment are reviewed by management at least annually for potential impairment and whenever events or circumstances indicate that carrying amounts may not be recoverable.</t>
  </si>
  <si>
    <t>Income Taxes</t>
  </si>
  <si>
    <t>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likely-than-not that all or some portion of the deferred tax assets will not be realized.</t>
  </si>
  <si>
    <t>The Company files a consolidated Federal income tax return. Under tax sharing agreements, each subsidiary provides for and settles income taxes with the Company as if it would have filed on a separate return basi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The Company determined that it had no liabilities for uncertain tax positions at December 31, 2014 and 2013.</t>
  </si>
  <si>
    <t>Interest and penalties related to income taxes, if any, are presented within non-interest expense.</t>
  </si>
  <si>
    <t>Earnings per Share</t>
  </si>
  <si>
    <t>Earnings per share is calculated on the basis of the weighted-average number of common shares outstanding during the year. Basic earnings per share excludes dilution and is computed by dividing net income available to common shareholders by the weighted-average common shares outstanding during the period. Diluted earnings per share takes into account the potential dilution that could occur if outstanding stock options were exercised and converted into common stock. The dilutive effect of stock options is calculated using the treasury stock method.</t>
  </si>
  <si>
    <t>  </t>
  </si>
  <si>
    <t>Stock-Based Compensation</t>
  </si>
  <si>
    <t>The fair value of each option grant is estimated on the date of grant using the Black-Scholes option-pricing model. All options are charged against income at their fair value. The entire expense of the award is recognized over the vesting period. Shares of stock granted are recorded at the fair value of the shares at the grant date, over the vesting period.</t>
  </si>
  <si>
    <t>Bank-Owned Life Insurance</t>
  </si>
  <si>
    <t>Bank-owned life insurance (“BOLI”) represents the cash surrender value of life insurance policies on certain current and former directors and officers of the Company. The Company purchased the insurance as a future source of funding for the Company’s liabilities, including the payment of employee benefits such as health care. BOLI is carried in the consolidated statements of financial condition at its cash surrender value. Increases in the cash value of the policies, as well as proceeds received, are recorded in non-interest income, and are not subject to income taxes. Under some of these policies, the beneficiaries receive a portion of the death benefit. The net present value of the future death benefits scheduled to be paid to the beneficiaries was $97 thousand and $94 thousand at December 31, 2014 and 2013, respectively, and is reflected in “Other Liabilities” on the consolidated statements of financial condition.</t>
  </si>
  <si>
    <t>Fair Value Measurement</t>
  </si>
  <si>
    <t>The Company uses fair value measurements to record fair value adjustments to certain financial assets and liabilities and to determine fair value disclosures. Available-for-sale securities are recorded at fair value on a recurring basis. Additionally, from time to time, the Company may be required to recognize adjustments to other assets at fair value on a nonrecurring basis, such as impaired loans, other securities, and OREO.</t>
  </si>
  <si>
    <t>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t>
  </si>
  <si>
    <t>Accounting standards define fair value, establish a framework for measuring fair value, establish a three-level hierarchy for disclosure of fair value measurement and provide disclosure requirements about fair value measurements. The valuation hierarchy is based upon the transparency of inputs to the valuation of an asset or liability as of the measurement date.</t>
  </si>
  <si>
    <t>The three levels of the fair value hierarchy are:</t>
  </si>
  <si>
    <t>Level 1 valuation is based upon unadjusted quoted market prices for identical instruments traded in active markets.</t>
  </si>
  <si>
    <t>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t>
  </si>
  <si>
    <t>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Comprehensive Income (Loss)</t>
  </si>
  <si>
    <t>Accounting principles generally require that recognized revenue, expenses, gains and losses be included in net income (loss). Although certain changes in assets and liabilities, such as unrealized gains and losses on available-for-sale securities, are reported as a separate component of the shareholders’ equity section of the statement of financial condition, such items, along with a net income (loss), are components of comprehensive income (loss).</t>
  </si>
  <si>
    <t>New Authoritative Accounting Guidance</t>
  </si>
  <si>
    <t>ASU 2013-11, Income Taxes (Topic 740): “Presentation of an Unrecognized Tax Benefit When a Net Operating Loss Carryforward, a Similar Tax Loss, or a Tax Credit Carryforward Exists,”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The Company adopted ASU 2013-11 on January 1, 2014. The adoption of this new guidance did not have an effect on the operating results or financial position of the Company.</t>
  </si>
  <si>
    <t>Accounting Guidance to be Adopted in Future Periods</t>
  </si>
  <si>
    <t>ASU 2014-04, Receivables-Troubled Debt Restructurings by Creditors (Subtopic 310-40): “Reclassification of Residential Real Estate Collateralized Consumer Mortgage Loans upon Foreclosure,” clarifies that an in substance repossession or foreclosure occurs, and a creditor is considered to have received physical possession of residential real estate property collateralizing a consumer mortgage loan, upon either (a) the creditor obtaining legal title to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is effective for annual periods, and interim periods within those annual periods, beginning after December 15, 2014, with early adoption permitted. The adoption of this guidance on January 1, 2015 is not expected to have a material effect on the operating results or financial position of the Company.</t>
  </si>
  <si>
    <t>ASU 2014-08, Presentation of Financial Statements (Topic 205) and Property, Plant and Equipment (Topic 360): “Reporting Discontinued Operations and Disclosures of Disposals of Components of an Entity,” changes the criteria for reporting a discontinued operation. Under the new guidance, a disposal of a component of an entity or group of components of an entity is required to be reported in discontinued operations if the disposal represents a strategic shift that has (or will have) a major effect on the entity’s operations and financial results. This new guidance reduces complexity by removing the complex and extensive implementation guidance and illustrations that are necessary to apply the current definition of a discontinued operation. The new guidance also requires expanded disclosures about discontinued operations that will provide users with more information about the assets, liabilities, revenues and expenses of a discontinued operation and will require pre-tax income attributable to a disposal of a significant part of an organization that does not qualify for discontinued operations reporting, which will provide users with information about the ongoing trends in a reporting organization’s results from continuing operations. A public company or not-for-profit organization that has issued or is a conduit bond obligor for securities that are traded, listed, or quoted on an exchange or an over-the-counter market is required to apply the new guidance prospectively to all disposals (or classifications as held for sale) of components of an organization and all business or nonprofit activities that, on acquisition, are classified as held for sale that occur within annual periods beginning on or after December 15, 2014, and interim periods within those years. The adoption of this guidance on January 1, 2015 is not expected to have a material effect on the operating results or financial position of the Company.</t>
  </si>
  <si>
    <t>ASU 2014-09, Revenue from Contracts with Customers (Topic 606): Section A, “Summary and Amendments That Create Revenue from Contracts with Customers (Topic 606) and Other Assets and Deferred Costs-Contract with Customers (Subtopic 340-40);” Section B, “Conforming Amendments to Other Topics and Subtopics in the Codification and Status Tables;” and Section C, “Background Information and Basis for Conclusions,” provides a robust framework for addressing revenue recognition issues, and upon its effective date, replaces almost all existing revenue recognition guidance, including industry specific guidance, in current GAAP. The core principle of ASU 2014-09 is for companies to recognize revenue to depict the transfer of goods or services to customers in amounts that reflect the consideration to which the company expects to be entitled in exchange for those goods or services. ASU 2014-09 will also result in enhanced interim and annual disclosures, both qualitative and quantitative, about revenue in order to help financial statement users understand the nature, amount, timing and uncertainty of revenue and related cash flows. ASU 2014-09 is effective in annual reporting periods beginning after December 15, 2016 and the interim periods within that year for public business entities, not-for-profit entities that have issued, or are conduit bond obligors for, securities that are traded, listed or quoted on an exchange or over-the-counter market and employee benefit plans that file or furnish financial statements to the SEC. Accordingly, the Company will adopt this guidance on January 1, 2017 and is currently evaluating the effect this guidance may have on its operating results or financial position.</t>
  </si>
  <si>
    <t>ASU 2014-11, Transfers and Servicing (Topic 860): “Repurchase-to-Maturity Transactions, Repurchase Financings, and Disclosures,” changes the accounting for repurchase-to-maturity transactions and repurchase financing arrangements by aligning the accounting for these transactions with the accounting for other typical repurchase agreements. Going forward, these transactions would all be accounted for as secured borrowings. The new guidance eliminates sale accounting for repurchase-to-maturity transactions and supersedes the guidance under which a transfer of a financial assets and a contemporaneous repurchase financing could be accounted for on a combined basis as a forward arrangement, which has resulted in outcomes referred to as off-balance sheet accounting. ASU 2014-11 also requires a new disclosure for transactions economically similar to repurchase agreements in which the transferor retains substantially all of the exposure to the economic return on the transferred financial assets throughout the term of the transaction, and requires expanded disclosure about the nature of the collateral pledged in repurchase agreements and similar transactions accounted for as secured borrowings. Accounting changes in ASU 2014-11 are effective for public companies for interim and annual periods beginning after December 15, 2014. In addition,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The adoption of this guidance on the appropriate effective dates is not expected to have a material effect on the operating results or financial position of the Company.</t>
  </si>
  <si>
    <t>ASU 2014-12, Compensation – Stock Compensation (Topic 718): “Accounting for Share-Based Payments When the Terms of an Award Provide that a Performance Target Could be Achieved after the Requisite Service Period,” requires a performance target that affects vesting and that can be achieved after the requisite service period to be treated as a performance condition. To account for such awards, an entity should apply existing guidance as it relates to awards with performance conditions that affect vesting. As such, the performance target should not be reflected in estimating the grant-date fair value of the award. Compensation cost should be recognized in the period in which it becomes probable that the performance target will be achieved and should represent compensation cost attributable to the period(s) for which the requisite service already has been rendered. If the performance target becomes probable of being achieved before the end of the requisite service period, the remaining unrecognized compensation cost should be recognized prospectively over the remaining requisite service periods. The total amount of compensation cost should reflect the number of awards that are expected to vest and should be adjusted to reflect those awards that ultimately vest. ASU 2014-12 is effective for annual periods and interim periods within those annual periods beginning after December 15, 2015. The adoption of this guidance on January 1, 2016 is not expected to have a material effect on the operating results or financial position of the Company.</t>
  </si>
  <si>
    <t>ASU 2014-14, Receivables – Troubled Debt Restructurings by Creditors (Subtopic 310-40): “Classification of Certain Government-Guaranteed Mortgage Loans Upon Foreclosur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public companies for interim and annual periods beginning after December 15, 2014. For all other entities, the new standard is effective for annual periods ending after December 15, 2015 and interim periods beginning after December 15, 2015. The adoption of this guidance on January 1, 2015 is not expected to have a material effect on the operating results or financial position of the Company.</t>
  </si>
  <si>
    <t>ASU 2014-15, Presentation of Financial Statements – Going Concern (Subtopic 205-40): “Disclosure of Uncertainties about an Entity’s Ability to Continue as a Going Concern,” defines management’s responsibility to evaluate whether there is substantial doubt about an entity’s ability to continue as a going concern and provide guidance for related footnote disclosures. ASU 2014-15 requires an entity’s management to assess the entity’s ability to continue as a going concern by incorporating and expanding upon certain principles that are currently in U.S. auditing standards. Specifically ASU 2014-15: (1) provides a definition of the term substantial doubt; (2) requires an evaluation as to whether there are conditions or events, considered in the aggregate, that raise substantial doubt about the entity’s ability to continue as a going concern within one year after the date the financial statements are issued (or within one year after the date that the financial statements are available to be issued when applicable); (3) provides principles for considering the mitigating effect of management’s plans; (4) requires certain disclosures when substantial doubt is alleviated; and (5) require an express statement and other disclosures when substantial doubt is not alleviated. ASU 2014-15 is effective for annual periods ending after December 15, 2016, and for annual periods and interim periods thereafter. Early application is permitted. The adoption of this guidance on December 31, 2016 is not expected to have a material effect on the operating results or financial position of the Company.</t>
  </si>
  <si>
    <t xml:space="preserve">ASU 2015-01, Income Statement – Extraordinary and Unusual Items (Subtopic 225-20): “Simplifying Income Statement Presentation by Eliminating the Concept of Extraordinary Items,” will alleviate uncertainty for preparers, auditors and regulators because auditors and regulators will no longer be required to evaluate whether a preparer presented an unusual and/or infrequent item appropriately. Although ASU 2015-01 eliminates the concept of extraordinary items, the presentation and disclosure guidance for items that are unusual in nature or infrequent in occurrence has been retained and has been expanded to include items that are both unusual in nature or infrequent in occurrence. The nature and financial effects of each event or transaction is required to be presented as a separate component of income from continuing operations or, alternatively, in the notes to the financial statements. ASU 2015-01 is effective for fiscal years, and interim periods within those fiscal years, beginning after December 15, 2015. Early adoption of this guidance is permitted provided that the guidance is applied from the beginning of the fiscal year of adoption. The adoption of this guidance on January 1, 2016 is not expected to have a material effect on the operating results or financial position of the Company.  </t>
  </si>
  <si>
    <t>Reclassification of Prior Year Financial Statements</t>
  </si>
  <si>
    <t>Certain reclassifications have been made to the prior year’s consolidated financial statements to conform to the current year’s presentation. Such reclassifications had no impact on the Company’s results of operations.</t>
  </si>
  <si>
    <t>RESTRICTED CASH BALANCES</t>
  </si>
  <si>
    <t>Cash and Cash Equivalents [Abstract]</t>
  </si>
  <si>
    <t>Cash and Cash Equivalents Disclosure [Text Block]</t>
  </si>
  <si>
    <t>Note 3. RESTRICTED CASH BALANCES</t>
  </si>
  <si>
    <t>The Bank is required to maintain certain average reserve balances as established by the Federal Reserve Bank. The amount of those reserve balances for the reserve computation period which included December 31, 2014 and 2013 was $1.4 million for both years, which was satisfied through the restriction of vault cash and deposits maintained at the Federal Reserve Bank.</t>
  </si>
  <si>
    <t>In addition, the Bank maintains compensating balances at correspondent banks, most of which are not required, but are used to offset specific charges for services. At December 31, 2014 and 2013, the amount of these balances was $306 thousand and $379 thousand, respectively.</t>
  </si>
  <si>
    <t>SECURITIES</t>
  </si>
  <si>
    <t>Investments in Debt and Marketable Equity Securities (and Certain Trading Assets) Disclosure [Text Block]</t>
  </si>
  <si>
    <t>Note 4. SECURITIES</t>
  </si>
  <si>
    <t>Securities have been classified as available-for-sale or held-to-maturity in the consolidated financial statements according to management’s intent.   The following tables present the amortized cost, gross unrealized gains and losses, and the fair value of the Company’s available-for-sale and held-to-maturity securities at December 31, 2014 and 2013:</t>
  </si>
  <si>
    <t>December 31, 2014</t>
  </si>
  <si>
    <t>Gross</t>
  </si>
  <si>
    <t>Unrealized</t>
  </si>
  <si>
    <t>Amortized</t>
  </si>
  <si>
    <t>Holding</t>
  </si>
  <si>
    <t>Fair</t>
  </si>
  <si>
    <t>(in thousands)</t>
  </si>
  <si>
    <t>Cost</t>
  </si>
  <si>
    <t>Gains</t>
  </si>
  <si>
    <t>Losses</t>
  </si>
  <si>
    <t>Value</t>
  </si>
  <si>
    <t>Available-for-sale:</t>
  </si>
  <si>
    <t>Obligations of U.S. government agencies</t>
  </si>
  <si>
    <t>$</t>
  </si>
  <si>
    <t>Obligations of state and political subdivisions</t>
  </si>
  <si>
    <t>U.S. government/government-sponsored agencies:</t>
  </si>
  <si>
    <t>Collateralized mortgage obligations - residential</t>
  </si>
  <si>
    <t>Collateralized mortgage obligations - commercial</t>
  </si>
  <si>
    <t>Residential mortgage-backed securities</t>
  </si>
  <si>
    <t>Corporate debt securities</t>
  </si>
  <si>
    <t>-</t>
  </si>
  <si>
    <t>Negotiable certificates of deposit</t>
  </si>
  <si>
    <t>Equity securities</t>
  </si>
  <si>
    <t>Total available-for-sale securities</t>
  </si>
  <si>
    <t>Held-to-maturity:</t>
  </si>
  <si>
    <t>December 31, 2013</t>
  </si>
  <si>
    <t>Except for U.S. government and government-sponsored agencies, there were no securities of any individual issuer that exceeded 10.0% of shareholders’ equity at December 31, 2014. There were two security issuers, St. Clair County, IL School District and the Commonwealth of Massachusetts, whose aggregate carrying values of $4.1 million and $3.8 million, respectively, exceeded 10.0% of shareholders’ equity at December 31, 2013.</t>
  </si>
  <si>
    <t>The following table presents the amortized cost and approximate fair value of the Company’s available-for-sale debt securities at December 31, 2014 using contractual maturities. Expected maturities will differ from contractual maturity because issuers may have the right to call or prepay obligations with or without call or prepayment penalties. Because collateralized mortgage obligations and residential mortgage-backed securities are not due at a single maturity date, they are not included in the maturity categories in the following maturity summary.</t>
  </si>
  <si>
    <t>Available-for-Sale</t>
  </si>
  <si>
    <t>Amounts maturing in:</t>
  </si>
  <si>
    <t>One year or less</t>
  </si>
  <si>
    <t>One year through five years</t>
  </si>
  <si>
    <t>After five years through ten years</t>
  </si>
  <si>
    <t>After ten years</t>
  </si>
  <si>
    <t>Collateralized mortgage obligations</t>
  </si>
  <si>
    <t xml:space="preserve">  </t>
  </si>
  <si>
    <t>The following table presents the gross proceeds received and gross realized gains and losses on sales of available-for-sale and held-to-maturity securities for each of the three years ended December 31, 2014, 2013 and 2012.</t>
  </si>
  <si>
    <t>Year Ended December 31,</t>
  </si>
  <si>
    <t>Gross proceeds received</t>
  </si>
  <si>
    <t>Gross realized gains</t>
  </si>
  <si>
    <t>Gross realized losses</t>
  </si>
  <si>
    <t>The Company sold its entire portfolio of held-to-maturity securities consisting of four obligations of states and political subdivisions with an aggregate amortized cost of $2.3 million during the year ended December 31, 2014. The four securities were tax-exempt, zero-coupon bonds of California municipalities. These securities were sold as part of management’s strategy to reduce the amount of potential credit and concentration risk in the investment portfolio. Since the securities were sold for reasons other than those permitted under GAAP, the Company is not permitted to classify securities as held-to-maturity for a period of two years from the date of the sales.</t>
  </si>
  <si>
    <t>The following tables present the number of, fair value and gross unrealized losses of available-for-sale securities with unrealized losses at December 31, 2014 and 2013, aggregated by investment category and length of time the securities have been in an unrealized loss position.</t>
  </si>
  <si>
    <t>Less than 12 Months</t>
  </si>
  <si>
    <t>12 Months or Greater</t>
  </si>
  <si>
    <t>Number</t>
  </si>
  <si>
    <t>of</t>
  </si>
  <si>
    <t>(dollars in thousands)</t>
  </si>
  <si>
    <t>Obligantions of U.S. government agencies</t>
  </si>
  <si>
    <t>Obligations of state and policitical subdivisions</t>
  </si>
  <si>
    <t>- -</t>
  </si>
  <si>
    <t>Equity Securities</t>
  </si>
  <si>
    <t>Management evaluates individual securities in an unrealized loss position quarterly for OTTI. As part of its evaluation, management considers, among other things, the length of time a security’s fair value is less than amortized cost, the severity of decline, any credit deterioration of the issuer, whether or not management intends to sell the security, and whether it is more likely than not that the Company will be required to sell the security prior to recovery of its amortized cost.</t>
  </si>
  <si>
    <t>As previously mentioned, securities issued by U.S. government or U.S. government-sponsored agencies, including single-maturity bonds, residential mortgage-backed securities, and residential and commercial CMOs, comprise the majority of the Company’s securities portfolio. Management performed a review of the fair values of all securities in an unrealized loss position as of December 31, 2014 and determined that movements in the fair values of the securities were consistent with the change in market interest rates. At December 31, 2014, the Company held 25 securities that were in an unrealized loss position, with 12 of those securities in an unrealized loss position for more than 12 months. All but one of the securities in an unrealized loss position at December 31, 2014 were debt securities. Additionally, management considers the severity of each security’s unrealized loss position, placing greater emphasis on any security with a unrealized loss greater than 5.0% of its amortized cost. At December 31, 2014, there was one security, a corporate debt security, with an unrealized loss greater than 5.0% of its amortized cost. The security, a floating rate bond of JP Morgan Chase, had an unrealized loss of $80 thousand, or 16.0%, of its amortized cost at December 31, 2014. This bond was originally issued by Chase Manhattan Bank. JP Morgan Chase, surviving after the merger, is one of the largest banks in the world with a legacy dating back to 1799. JP Morgan Chase was considered well capitalized under regulatory capital guidelines at December 31, 2014.</t>
  </si>
  <si>
    <t>The remaining 24 securities in an unrealized position at December 31, 2014 included 22 securities issued by a U.S. government or government-sponsored agency, one obligation of a state and political subdivision and one equity security. The obligations of the U.S. government or government-sponsored agencies are securities issued by GNMA, FHLMC, FNMA and the Federal Farm Credit Bank that are currently rated Aaa by Moody’s Investor Services or AA+ by Standard &amp; Poor’s (“S&amp;P”) and are guaranteed by the U.S. government.The one state and political subdivision obligation in an unrealized loss position at December 31, 2014 was a general-purpose debt obligation, which has an S&amp;P credit rating of A+, is secured by the unlimited taxing power of the issuer and carries a secondary level of credit enhancement. The one equity security in an unrealized loss position at December 31, 2014, which was a mutual fund investment that qualifies the Company for credit under the Community Reinvestment Act. The mutual fund is comprised of one- to four-family residential mortgage-backed securities collateralized by properties within the Company’s geographical market. In aggregate, unrealized losses totaled $768 thousand, which represented only 0.4%, of the total amortized cost of investment securities at December 31, 2014.</t>
  </si>
  <si>
    <t>To date, the Company has received all scheduled principal and interest payments and expects to fully collect all future contractual principal and interest payments. The Company does not intend to sell the securities nor is it more likely than not that the Company will be required to sell the securities prior to recovery of their amortized cost. Based on the result of its review and considering the attributes of these debt and equity securities, management concluded that the individual unrealized losses were temporary and OTTI did not exist at December 31, 2014. For more information regarding the Company’s evaluation of securities for OTTI, see Note 4- “Securities” of the notes to consolidated financial statements included in Item 8 – “Financial Statement and Supplementary Data to this Annual Report on Form 10-K.</t>
  </si>
  <si>
    <t>Investments in FHLB of Pittsburgh and FRB stock, which have limited marketability, are carried at cost and totaled $4.2 million and $3.5 million at December 31, 2014 and 2013, respectively. Management noted no indicators of impairment for the FHLB of Pittsburgh and the FRB of Philadelphia during 2014.</t>
  </si>
  <si>
    <t>LOANS</t>
  </si>
  <si>
    <t>Loans, Notes, Trade and Other Receivables Disclosure [Text Block]</t>
  </si>
  <si>
    <t>Note 5. LOANS</t>
  </si>
  <si>
    <t>The following table summarizes loans receivable, net by category at December 31, 2014 and 2013:</t>
  </si>
  <si>
    <t>December 31,</t>
  </si>
  <si>
    <t>Residential real estate</t>
  </si>
  <si>
    <t>Commercial real estate</t>
  </si>
  <si>
    <t>Construction, land acquisition and development</t>
  </si>
  <si>
    <t>Commercial and industrial</t>
  </si>
  <si>
    <t>Consumer</t>
  </si>
  <si>
    <t>State and political subdivisions</t>
  </si>
  <si>
    <t>Total loans, gross</t>
  </si>
  <si>
    <t>Unearned income</t>
  </si>
  <si>
    <t>Net deferred loan fees and costs</t>
  </si>
  <si>
    <t>Allowance for loan and lease losses</t>
  </si>
  <si>
    <t>Loans, net</t>
  </si>
  <si>
    <t>The Company has granted loans, letters of credit and lines of credit to certain executive officers and directors of the Company as well as to certain related parties of executive officers and directors. These loans, letters of credit and lines of credit were made on substantially the same terms, including interest rates and collateral, as those prevailing at the time for comparable transactions with unrelated persons and, when made, did not involve more than normal risk of collectability. For more information about related party transactions, refer to Note 14 to these consolidated financial statements.</t>
  </si>
  <si>
    <t>For information about credit concentrations within the Company’s loan portfolio, refer to Note 15 to these consolidated financial statements.</t>
  </si>
  <si>
    <t>The Company originates one- to four-family mortgage loans for sale in the secondary market. During the years ended December 31, 2014, 2013 and 2012, the Company sold $8.3 million, $12.6 million and $26.2 million of one- to four-family mortgages, respectively. The Company retains servicing rights on these mortgages.</t>
  </si>
  <si>
    <t>The Company had $603 thousand and $820 thousand in loans held-for-sale at December 31, 2014 and 2013, respectively. All loans held for sale are one- to four-family residential mortgage loans.</t>
  </si>
  <si>
    <t>The Company sold all of its education loans, which are categorized as consumer loans, to a third party during the year ended December 31, 2014. The education loans had a recorded investment of $2.6 million at the time of sale. The Company recognized a loss of $13 thousand upon the sale of these loans which is included in non-interest income for the year ended December 31, 2014.</t>
  </si>
  <si>
    <t>The Company sold one performing classified commercial real estate loan and five non-performing classified one- to four-family residential mortgage loans during the year ended December 31, 2013. The loans had an aggregate recorded investment of $3.5 million at the time of sale, after charge-offs recorded. There was a loss of $223 thousand recognized upon the sale of these loans which was included in non-interest income in 2013. The Company did not sell any performing or non-performing classified loans in 2014.</t>
  </si>
  <si>
    <t>The Company does not have any lending programs commonly referred to as subprime lending. Subprime lending generally targets borrowers with weakened credit histories typically characterized by payment delinquencies, previous charge-offs, judgments, and bankruptcies, or borrowers with questionable repayment capacity as evidenced by low credit scores or high debt-burden ratios.</t>
  </si>
  <si>
    <t>The Company provides for loan losses based on the consistent application of its documented ALLL methodology. Loan losses are charged to the ALLL and recoveries are credited to it. Additions to the ALLL are provided by charges against income based on various factors which, in management’s judgment, deserve current recognition of estimated probable losses. Loan losses are charged-off in the period the loans, or portions thereof, are deemed uncollectible. Generally, the Company will record a loan charge-off (including a partial charge-off) to reduce a loan to the estimated recoverable amount based on its methodology detailed below. The Company regularly reviews the loan portfolio and makes adjustments for loan losses in order to maintain the ALLL in accordance with GAAP. The ALLL consists primarily of the following two components:</t>
  </si>
  <si>
    <t>Specific allowances are established for impaired loans, which are defined by the Company as all loan relationships with an aggregate outstanding balance greater than $100 thousand that are rated substandard and on non-accrual status, rated doubtful or loss, and all troubled debt restructured loans (“TDRs”). The amount of impairment provided for as an allowance is represented by the deficiency, if any, between the carrying value of the loan and either (a) the present value of expected future cash flows discounted at the loan’s effective interest rate, (b) the loan’s observable market price, or (c) the fair value of the underlying collateral, less estimated costs to sell, for collateral dependent loans. Impaired loans that have no impairment losses are not considered for general valuation allowances described below. If the Company determines that collection of the impairment amount is remote, the Company will record a charge-off.</t>
  </si>
  <si>
    <t>General allowances are established for loan losses on a portfolio basis for loans that do not meet the definition of impaired. The Company divides its portfolio into loan segments for loans exhibiting similar characteristics. Loans rated special mention or substandard and accruing, which are embedded in these loan segments, are then separated from these loan segments. These loans are then subject to an analysis placing increased emphasis on the credit risk associated with these specific loans. The Company applies an estimated loss rate to each loan segment. The loss rates applied are based on the Company’s own historical loss experience based on the loss rate for each segment of loans with similar risk characteristics in its portfolio. In addition, management evaluates and applies certain qualitative or environmental factors that are likely to cause estimated credit losses associated with the Company’s existing portfolio to differ from historical experience, which are discussed below. This evaluation is inherently subjective, as it requires material estimates that may be susceptible to significant revisions based upon changes in economic and real estate market conditions. Actual loan losses may be significantly more than the ALLL that is established, which could have a material negative effect on the Company’s operating results or financial condition.</t>
  </si>
  <si>
    <t>Management makes adjustments for loan losses based on its evaluation of several qualitative and environmental factors, including but not limited to:</t>
  </si>
  <si>
    <t>Changes in national, local, and business economic conditions and developments, including the condition of various market segments;</t>
  </si>
  <si>
    <t>Changes in the nature and volume of the Company’s loan portfolio;</t>
  </si>
  <si>
    <t>Changes in the Company’s lending policies and procedures, including underwriting standards, collection, charge-off and recovery practices and results;</t>
  </si>
  <si>
    <t>Changes in the experience, ability and depth of the Company’s lending management and staff;</t>
  </si>
  <si>
    <t>Changes in the quality of the Company's loan review system and the degree of oversight by the Company’s Board of Directors;</t>
  </si>
  <si>
    <t>Changes in the trend of the volume and severity of past due and classified loans, including trends in the volume of non-accrual loans, troubled debt restructurings and other loan modifications;</t>
  </si>
  <si>
    <t>The existence and effect of any concentrations of credit and changes in the level of such concentrations;</t>
  </si>
  <si>
    <t>The effect of external factors such as competition and legal and regulatory requirements on the level of estimated credit losses in the Company's current loan portfolio; and</t>
  </si>
  <si>
    <t>Analysis of customers’ credit quality, including knowledge of their operating environment and financial condition.</t>
  </si>
  <si>
    <t>Management evaluates the ALLL based on the combined total of the impaired and general components. Generally, when the loan portfolio increases, absent other factors, the ALLL methodology results in a higher dollar amount of estimated probable losses. Conversely, when the loan portfolio decreases, absent other factors, the ALLL methodology results in a lower dollar amount of estimated probable losses.</t>
  </si>
  <si>
    <t>Each quarter, management evaluates the ALLL and adjusts the ALLL as appropriate through a provision for loan losses. While the Company uses the best information available to make evaluations, future adjustments to the ALLL may be necessary if conditions differ substantially from the information used in making the evaluations. In addition, as an integral part of its examination process, the OCC periodically reviews the Company’s ALLL. The OCC may require the Company to adjust the ALLL based on its analysis of information available to it at the time of its examination.</t>
  </si>
  <si>
    <t>At December 31, 2014, management, based on its evaluation of the ALLL, established an unallocated reserve of $45 thousand. As previously mentioned, as part of its evaluation, management applies loss rates to each loan segment which are based on historical loss experience for that segment. The Company has experienced net recoveries related to its construction, land acquisition and development segment of the loan portfolio for the majority of the quarters over the previous three years, which resulted an overall negative historical loss factor, and consequently a negative provision of $45 thousand for this particular loan segment at December 31, 2014. Based on the higher risk characteristics inherent in this segment of the portfolio, management reversed the negative provision and established the unallocated reserve.</t>
  </si>
  <si>
    <t>The following table summarizes the activity in the ALLL by loan category for the years ended December 31, 2014, 2013 and 2012:</t>
  </si>
  <si>
    <t>Allowance for Loan and Lease Losses by Loan Category</t>
  </si>
  <si>
    <t>Real Estate</t>
  </si>
  <si>
    <t>Residential</t>
  </si>
  <si>
    <t>Commercial</t>
  </si>
  <si>
    <t>Construction,</t>
  </si>
  <si>
    <t>Land</t>
  </si>
  <si>
    <t>Acquisition and</t>
  </si>
  <si>
    <t>Development</t>
  </si>
  <si>
    <t>and Industrial</t>
  </si>
  <si>
    <t>State and</t>
  </si>
  <si>
    <t>Political</t>
  </si>
  <si>
    <t>Subdivisions</t>
  </si>
  <si>
    <t>Unallocated</t>
  </si>
  <si>
    <t>Allowance for loan losses:</t>
  </si>
  <si>
    <t>Beginning balance, January 1, 2014</t>
  </si>
  <si>
    <t>Charge-offs</t>
  </si>
  <si>
    <t>Recoveries</t>
  </si>
  <si>
    <t>Provisions (credits)</t>
  </si>
  <si>
    <t>Ending balance, December 31, 2014</t>
  </si>
  <si>
    <t>Ending balance, December 31, 2014:</t>
  </si>
  <si>
    <t>Individually evaluated for impairment</t>
  </si>
  <si>
    <t>Collectively evaluated for impairment</t>
  </si>
  <si>
    <t>Loans receivable:</t>
  </si>
  <si>
    <t>Beginning balance, January 1, 2013</t>
  </si>
  <si>
    <t>Ending balance, December 31, 2013</t>
  </si>
  <si>
    <t>Ending balance, December 31, 2013:</t>
  </si>
  <si>
    <t>December 31, 2012</t>
  </si>
  <si>
    <t>Beginning balance, January 1, 2012</t>
  </si>
  <si>
    <t>Ending balance, December 31, 2012</t>
  </si>
  <si>
    <t>Ending balance, December 31, 2012:</t>
  </si>
  <si>
    <t>Credit Quality Indicators – Commercial Loans</t>
  </si>
  <si>
    <t>Management continuously monitors the credit quality of the Company’s commercial loans by regularly reviewing certain credit quality indicators. Management utilizes credit risk ratings as the key credit quality indicator for evaluating the credit quality of the Company’s loan receivables.</t>
  </si>
  <si>
    <t>The Bank’s commercial loan classification and credit grading processes are part of the lending, underwriting, and credit administration functions to ensure an ongoing assessment of credit quality. Accurate and timely loan classification and credit grading is a critical component of loan portfolio management. Loan officers are required to review their loan portfolio risk ratings regularly for accuracy. The loan review function uses the same risk rating system in the loan review process. Quarterly, the Company engages an independent third party to assess the quality of the loan portfolio and evaluate the accuracy of ratings with the loan officer’s and management’s assessment.</t>
  </si>
  <si>
    <t>A formal loan classification and credit grading system reflects the risk of default and credit losses. A written description of the risk ratings is maintained that includes a discussion of the factors used to assign appropriate classifications of credit grades to loans. The process identifies groups of loans that warrant the special attention of management. The risk grade groupings provide a mechanism to identify risk within the loan portfolio and provide management and the Board with periodic reports by risk category. The credit risk ratings play an important role in the establishment and evaluation of the provision for loan and lease losses and the ALLL. After determining the historical loss factor which is adjusted for qualitative and environmental factors for each portfolio segment, the portfolio segment balances that have been collectively evaluated for impairment are multiplied by the general reserve loss factor for the respective portfolio segments to determine the general reserve. Loans that have an internal credit rating of special mention or substandard follow the same process; however, the qualitative and environmental factors are further adjusted for the increased risk.</t>
  </si>
  <si>
    <t>The Company utilizes a loan rating system that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The Company risk rates certain residential real estate loans and consumer loans that are part of a larger commercial relationship using its credit grading system as described in “Credit Quality Indicators – Commercial Loans.” The grading system contains the following basic risk categories:</t>
  </si>
  <si>
    <t>1. Minimal Risk</t>
  </si>
  <si>
    <t>2. Above Average Credit Quality</t>
  </si>
  <si>
    <t>3. Average Risk</t>
  </si>
  <si>
    <t>4. Acceptable Risk</t>
  </si>
  <si>
    <t>5. Pass - Watch</t>
  </si>
  <si>
    <t>6. Special Mention</t>
  </si>
  <si>
    <t>7. Substandard - Accruing</t>
  </si>
  <si>
    <t>8. Substandard - Non-Accrual</t>
  </si>
  <si>
    <t>9. Doubtful</t>
  </si>
  <si>
    <t>10. Loss</t>
  </si>
  <si>
    <t>This analysis is performed on a quarterly basis using the following definitions for risk ratings:</t>
  </si>
  <si>
    <t>Pass - Assets rated 1 through 5 are considered pass ratings. These assets show no current or potential problems and are considered fully collectible. All such loans are considered collectively for ALLL calculation purposes. However, accruing TDRs that have been performing for an extended period of time, do not represent a higher risk of loss, and have been upgraded to a pass rating are evaluated individually for impairment.</t>
  </si>
  <si>
    <t>Special Mention – Assets classified as special mention do not currently expose the Company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t>
  </si>
  <si>
    <t>Substandard - Assets classified as substandard have well defined weaknesses based on objective evidence, and are characterized by the distinct possibility that the Company will sustain some loss if the deficiencies are not corrected.</t>
  </si>
  <si>
    <t>Doubtful - Assets classified as doubtful have all of the weaknesses inherent in those classified substandard with the added characteristic that the weaknesses present make collection or liquidation in full highly questionable and improbable based on current circumstances.</t>
  </si>
  <si>
    <t>Loss - Assets classified as loss are those considered uncollectible and of such little value that their continuance as assets is not warranted.</t>
  </si>
  <si>
    <t>The following tables present the recorded investment in loans receivable by loan category and credit quality indicator at December 31, 2014 and 2013:</t>
  </si>
  <si>
    <t>Commercial Credit Quality Indicators</t>
  </si>
  <si>
    <t>Residential Real</t>
  </si>
  <si>
    <t>Estate</t>
  </si>
  <si>
    <t>Land Acquisition</t>
  </si>
  <si>
    <t>and Development</t>
  </si>
  <si>
    <t>Internal risk rating</t>
  </si>
  <si>
    <t>Pass</t>
  </si>
  <si>
    <t>Special</t>
  </si>
  <si>
    <t>mention</t>
  </si>
  <si>
    <t>Substandard</t>
  </si>
  <si>
    <t>Doubtful</t>
  </si>
  <si>
    <t>Loss</t>
  </si>
  <si>
    <t>Commercial Real</t>
  </si>
  <si>
    <t>and Industrial</t>
  </si>
  <si>
    <t>Credit Quality Indicators – Other Loans</t>
  </si>
  <si>
    <t>Certain residential real estate loans, consumer loans, and commercial indirect auto loans are monitored on a pool basis due to their homogeneous nature. Loans that are delinquent 90 days or more are placed on non-accrual status unless collection of the loan is in process and reasonably assured. The Company utilizes accruing versus non-accruing status as the credit quality indicator for these loan pools. The following tables present the recorded investment in residential real estate loans, residential construction, land acquisition and development loans, commercial indirect auto loans, and consumer loans based on payment activity at December 31, 2014 and 2013:</t>
  </si>
  <si>
    <t>Other Loans Credit Quality Indicators</t>
  </si>
  <si>
    <t>Accruing</t>
  </si>
  <si>
    <t>Non-accruing</t>
  </si>
  <si>
    <t>Loans</t>
  </si>
  <si>
    <t>Construction, land acquisition and development - residential</t>
  </si>
  <si>
    <t>Commercial - indirect auto</t>
  </si>
  <si>
    <t>Included in loans receivable are loans for which the accrual of interest income has been discontinued due to deterioration in the financial condition of the borrowers. The recorded investment of these non-accrual loans was $5.5 million and $6.4 million at December 31, 2014 and 2013, respectively. Generally, loans are placed on non-accruing status when they become 90 days or more delinquent, and remain on non-accrual status until they are brought current, have six months of performance under the loan terms, and factors indicating reasonable doubt about the timely collection of payments no longer exists. Therefore, loans may be current in accordance with their loan terms, or may be less than 90 days delinquent and still be on a non-accruing status. There were no loans past due 90 days or more and still accruing at December 31, 2014. Loans past due 90 days or more and still accruing interest were $19 thousand at December 31, 2013 and consisted of loans that are well secured and in the process of renewal.</t>
  </si>
  <si>
    <t>The following tables present the delinquency status of past due and non-accrual loans by loan category at December 31, 2014 and 2013:</t>
  </si>
  <si>
    <t>Delinquency Status</t>
  </si>
  <si>
    <t>0-29 Days</t>
  </si>
  <si>
    <t>30-59 Days</t>
  </si>
  <si>
    <t>60-89 Days</t>
  </si>
  <si>
    <t>&gt;/=160;90 Days</t>
  </si>
  <si>
    <t>Past Due</t>
  </si>
  <si>
    <t>Performing (accruing) loans:</t>
  </si>
  <si>
    <t>Real estate:</t>
  </si>
  <si>
    <t>Total real estate</t>
  </si>
  <si>
    <t>Total performing (accruing) loans</t>
  </si>
  <si>
    <t>Non-accrual loans:</t>
  </si>
  <si>
    <t>Total non-accrual loans</t>
  </si>
  <si>
    <t>Total loans receivable</t>
  </si>
  <si>
    <t>Total peforming (accruing) loans</t>
  </si>
  <si>
    <t>The following tables present a distribution of the recorded investment, unpaid principal balance and related allowance for the Company’s impaired loans, which have been analyzed for impairment under ASC 310, at December 31, 2014 and 2013. Non-accrual loans other than TDRs, with balances less than the $100 thousand loan relationship threshold are not evaluated individually for impairment and are accordingly not included in the following tables. However, these loans are evaluated collectively as homogenous pools in the general allowance under ASC Topic 450. Total non-accrual loans, other than TDRs, with balances less than the $100 thousand loan relationship threshold that were evaluated under ASC Topic 450 amounted to $1.0 million and $1.1 million at December 31, 2014 and 2013, respectively.</t>
  </si>
  <si>
    <t>Recorded</t>
  </si>
  <si>
    <t>Investment</t>
  </si>
  <si>
    <t>Unpaid Principal</t>
  </si>
  <si>
    <t>Balance</t>
  </si>
  <si>
    <t>Related</t>
  </si>
  <si>
    <t>Allowance</t>
  </si>
  <si>
    <t>With no allowance recorded:</t>
  </si>
  <si>
    <t>Total real estate loans</t>
  </si>
  <si>
    <t>Total impaired loans with no related allowance recorded</t>
  </si>
  <si>
    <t>With a related allowance recorded:</t>
  </si>
  <si>
    <t>Total impaired loans with a related allowance recorded</t>
  </si>
  <si>
    <t>Total of impaired loans</t>
  </si>
  <si>
    <t>Total impaired loans</t>
  </si>
  <si>
    <t>The total recorded investment in impaired loans, which consists of non-accrual loans with an aggregate loan relationship greater than $100,000 and TDRs, amounted to $9.8 million and $9.2 million at December 31, 2014 and 2013, respectively. The related allowance on impaired loans was $0.4 million and $0.3 million at December 31, 2014 and 2013, respectively.</t>
  </si>
  <si>
    <t>The following table presents the average balance and the interest income recognized on impaired loans for the years ended December 31, 2014, 2013, and 2012:</t>
  </si>
  <si>
    <t>Average</t>
  </si>
  <si>
    <t>Income (1)</t>
  </si>
  <si>
    <t>(1) Interest income represents income recognized on performing TDRs.</t>
  </si>
  <si>
    <t>Included in total impaired loans are accruing TDRs of $5.3 million and $4.0 million as of December 31, 2014 and 2013, respectively. The Bank was not committed to lend additional funds to any loan classified as a TDR as of December 31, 2014.</t>
  </si>
  <si>
    <t>The additional interest income that would have been earned on non-accrual and restructured loans for the years ended December 31, 2014, 2013, and 2012 had these loans performed in accordance with their original terms approximated $406 thousand, $572 thousand, and $1.4 million, respectively. </t>
  </si>
  <si>
    <t>Troubled Debt Restructured Loans</t>
  </si>
  <si>
    <t>TDRs at December 31, 2014 and 2013 were $9.0 million and $8.1 million, respectively. Accruing and non-accruing TDRs were $5.3 million and $3.7 million, respectively at December 31, 2014 and $4.0 million and $4.1 million, respectively at December 31, 2013. Approximately $346 thousand and $301 thousand in specific reserves have been established for TDRs as of December 31, 2014 and 2013, respectively.</t>
  </si>
  <si>
    <t>The modification of the terms of such loans included one or a combination of the following: a reduction of the stated interest rate of the loan, an extension of the maturity date, capitalization of real estate taxes, or a permanent reduction of the recorded investment in the loan.</t>
  </si>
  <si>
    <t>The following tables show the pre- and post- modification recorded investment in loans modified as TDRs during the years ended December 31, 2014 and 2013:</t>
  </si>
  <si>
    <t>For the Year Ended December 31, 2014</t>
  </si>
  <si>
    <t>For the Year Ended December 31, 2013</t>
  </si>
  <si>
    <t>Pre-Modification</t>
  </si>
  <si>
    <t>Post-Modification</t>
  </si>
  <si>
    <t>Outstanding</t>
  </si>
  <si>
    <t>Contracts</t>
  </si>
  <si>
    <t>Investments</t>
  </si>
  <si>
    <t>Troubled debt restructurings:</t>
  </si>
  <si>
    <t>Total new troubled debt restructurings</t>
  </si>
  <si>
    <t>The TDRs described above increased the allowance for loan losses by $4 thousand and $6 thousand through allocation of a specific reserve for the years ended December 31, 2014 and 2013, respectively. There were no charge-offs that resulted from the TDRs described above during the year ended December 31, 2014 or 2013.</t>
  </si>
  <si>
    <t>The following table shows the types of modifications made during the years ended December 31, 2014 and 2013:</t>
  </si>
  <si>
    <t>Year Ended December 31, 2014</t>
  </si>
  <si>
    <t>and</t>
  </si>
  <si>
    <t>Industrial</t>
  </si>
  <si>
    <t>Type of modification:</t>
  </si>
  <si>
    <t>Extension of term</t>
  </si>
  <si>
    <t>Extension of term and capitalization of taxes</t>
  </si>
  <si>
    <t>Principal forebearance</t>
  </si>
  <si>
    <t>Capitalization of taxes</t>
  </si>
  <si>
    <t>Total modifications</t>
  </si>
  <si>
    <t>Year Ended December 31, 2013</t>
  </si>
  <si>
    <t>The following table summarizes TDRs which have re-defaulted (defined as past due 90 days) during the years ended December 31, 2014 and 2013 that were restructured within the twelve months prior to such re-default:</t>
  </si>
  <si>
    <t>Number of</t>
  </si>
  <si>
    <t>OTHER REAL ESTATE OWNED</t>
  </si>
  <si>
    <t>Real Estate Owned [Text Block]</t>
  </si>
  <si>
    <t>Note 6. OTHER REAL ESTATE OWNED</t>
  </si>
  <si>
    <t>The following table presents the composition of OREO at December 31, 2014 and 2013:</t>
  </si>
  <si>
    <t>(in thousands)</t>
  </si>
  <si>
    <t>Land / lots</t>
  </si>
  <si>
    <t>Total other real estate owned</t>
  </si>
  <si>
    <t>The following table presents the activity in OREO for the years ended December 31, 2014, 2013 and 2012:</t>
  </si>
  <si>
    <t>For the Years Ended December 31,</t>
  </si>
  <si>
    <t>Balance, beginning of year</t>
  </si>
  <si>
    <t>Property foreclosures</t>
  </si>
  <si>
    <t>Bank premises transferred to OREO</t>
  </si>
  <si>
    <t>Valuation adjustments</t>
  </si>
  <si>
    <t>Carrying value of OREO sold</t>
  </si>
  <si>
    <t>Balance, end of year</t>
  </si>
  <si>
    <t>Due to a change in strategic purpose, the Company transferred the Stroudsburg office from bank premises and equipment to OREO for disposition during the year ended December 31, 2014. The deposits and loans of this branch were sold to ESSA Bank and Trust pursuant to a Branch Purchase and Deposit/Loan Assumption Agreement. The Company retained this facility and was initially planning to use it for other bank-related purposes. This property with a carrying value of $1.7 million was written down to its appraised value less cost to sell of $0.8 million at the time of transfer. A valuation adjustment of $0.9 million, included in non-interest expense, was recorded at the time of transfer.</t>
  </si>
  <si>
    <t>During 2013, the Company transferred three vacant lots from bank premises and equipment that were previously held for future expansion to OREO. One of the properties was subsequently sold during the year ended ended December 31, 2014. There was no gain or loss realized upon the sale. The Company had one of the properties located in Monroe County, Pennsylvania re-appraised in 2014 due to continued decline in real estate values, which resulted in a valuation adjustment of $0.3 million and is included in non-interest expense for the year ended December 31, 2014.</t>
  </si>
  <si>
    <t>In addition, four properties that have been held in OREO for a significant amount of time are approaching the regulatory holding period threshold of five years. In an effort to aggressively dispose of these properties, management requested independent appraisals using a liquidation value basis for each of the properties. Accordingly, the Company incurred valuation adjustments to these four properties totaling $0.7 million for the year ended December 31, 2014. In aggregate, valuation adjustments to the carrying value of OREO included in non-interest expense totaled $2.2 million for the year ended December 31, 2014.</t>
  </si>
  <si>
    <t>The following table presents the components of net expense of OREO for the years ended December 31, 2014, 2013 and 2012:</t>
  </si>
  <si>
    <t>Insurance</t>
  </si>
  <si>
    <t>Legal fees</t>
  </si>
  <si>
    <t>Maintenance</t>
  </si>
  <si>
    <t>Real estate taxes</t>
  </si>
  <si>
    <t>Utilities</t>
  </si>
  <si>
    <t>Total expense</t>
  </si>
  <si>
    <t>(Income) losses from the operation of foreclosed properties</t>
  </si>
  <si>
    <t>Net expense of OREO</t>
  </si>
  <si>
    <t>BANK PREMISES AND EQUIPMENT</t>
  </si>
  <si>
    <t>Property, Plant and Equipment [Abstract]</t>
  </si>
  <si>
    <t>Property, Plant and Equipment Disclosure [Text Block]</t>
  </si>
  <si>
    <t>Note 7. BANK PREMISES AND EQUIPMENT</t>
  </si>
  <si>
    <t>The following table summarizes bank premises and equipment at December 31, 2014 and 2013:</t>
  </si>
  <si>
    <t>Accumulated depreciation</t>
  </si>
  <si>
    <t>Net</t>
  </si>
  <si>
    <t>Depreciation and amortization expense amounted to $1.3 million for each of the years ended December 31, 2014 and 2013, and $1.4 million for the year ended December 31, 2012.</t>
  </si>
  <si>
    <t>On January 24, 2014, the Company sold the premises and certain equipment of its Marshalls Creek, Monroe County branch as part of the Branch Purchase Agreement with ESSA Bank and Trust. The property sold had a net book value of $2.3 million, and the Company realized a gain on the sale of the property of $181 thousand, which is included in the $607 thousand gain on branch divestiture in non-interest income for the year ended December 31, 2014.</t>
  </si>
  <si>
    <t>On December 31, 2013, the Company sold one of its administrative facilities located in Luzerne County, PA, with a carrying value of $1.2 million for $1.8 million. The Company recognized a gain of $579 thousand on the sale which is included in non-interest income for the year ended December 31, 2013.</t>
  </si>
  <si>
    <t>SERVICING</t>
  </si>
  <si>
    <t>Servicing Loans [Abstract]</t>
  </si>
  <si>
    <t>Servicing Loans Disclosure [Text Block]</t>
  </si>
  <si>
    <t>Note 8. SERVICING</t>
  </si>
  <si>
    <t>The Company originates one- to four-family residential loans that it sells in the secondary market. Servicing of these loans is retained by the Company. The Company also performs servicing for a pool of automobile loans sold in 2010. Loans serviced for others are not included in the accompanying consolidated statements of financial condition, but the related servicing income and expenses are recognized in the consolidated statements of operations. The unpaid balances of mortgage and other loans serviced for others were $122.2 million, $130.5 million and $154.5 million at December 31, 2014, 2013, and 2012, respectively.</t>
  </si>
  <si>
    <t>The following table summarizes the activity pertaining to mortgage servicing rights for the years ended December 31, 2014, 2013 and 2012. Mortgage servicing rights are included in other assets in the consolidated statements of financial condition.</t>
  </si>
  <si>
    <t>The following table summarizes the activity pertaining to mortgage servicing rights for the years ended December 31, 2014, 2013 and 2012. Mortgage servicing rights are included in other assets in the consolidated statements of financial condition.</t>
  </si>
  <si>
    <t>For the Year Ended December 31,</t>
  </si>
  <si>
    <t>Mortgage servicing rights capitalized</t>
  </si>
  <si>
    <t>Amortization</t>
  </si>
  <si>
    <t>The fair value of all servicing assets was $898 thousand and $990 thousand at December 31, 2014 and 2013, respectively.  Fair value has been determined using discount rates ranging from 2.75% to 8.32% and prepayment speeds ranging from 105% to 490% PSA, depending upon the stratification of the specific right.  Based upon this fair value, management has determined that no valuation allowance associated with these mortgage servicing rights is necessary at December 31, 2014 and 2013.</t>
  </si>
  <si>
    <t>INTANGIBLE ASSETS</t>
  </si>
  <si>
    <t>Goodwill and Intangible Assets Disclosure [Abstract]</t>
  </si>
  <si>
    <t>Goodwill and Intangible Assets Disclosure [Text Block]</t>
  </si>
  <si>
    <t>Note 9. INTANGIBLE ASSETS</t>
  </si>
  <si>
    <t>Intangible assets consist entirely of a core deposit premium acquired in connection with the purchase of the Honesdale branch in 2006. The core deposit intangible is being amortized, using the straight-line method over the useful life of 10 years. Management reviews the core deposit intangible at least annually for potential impairment. Management’s evaluation at December 31, 2014 and 2013 indicated that there was no impairment to the core deposit intangible.</t>
  </si>
  <si>
    <t>The following table summarizes core deposit intangible assets at December 31, 2014 and 2013:</t>
  </si>
  <si>
    <t>Gross carrying amount</t>
  </si>
  <si>
    <t>Accumulated amortization</t>
  </si>
  <si>
    <t>Net carrying amount</t>
  </si>
  <si>
    <t>Amortization expense on core deposit intangible assets totaled $165 thousand in each of the three years ended 2014, 2013 and 2012. Amortization expense on core deposit intangible assets with finite useful lives is expected to total $165 thousand for 2015, and $137 thousand for 2016.</t>
  </si>
  <si>
    <t>DEPOSITS</t>
  </si>
  <si>
    <t>Deposits [Abstract]</t>
  </si>
  <si>
    <t>Deposit Liabilities Disclosures [Text Block]</t>
  </si>
  <si>
    <t>Note 10. DEPOSITS</t>
  </si>
  <si>
    <t>The following table summarizes deposits at December 31, 2014 and 2013:</t>
  </si>
  <si>
    <t>Demand (non-interest bearing)</t>
  </si>
  <si>
    <t>Interest-bearing:</t>
  </si>
  <si>
    <t>Interest-bearing demand</t>
  </si>
  <si>
    <t>Savings</t>
  </si>
  <si>
    <t>Time ($100,000 and over)</t>
  </si>
  <si>
    <t>Other time</t>
  </si>
  <si>
    <t>Total interest-bearing</t>
  </si>
  <si>
    <t>The Company had brokered deposits, which are classified as other time deposits in the above table, of $4.5 million and $5.0 million, at December 31, 2014 and 2013, respectively.</t>
  </si>
  <si>
    <t>The following table summarizes scheduled maturities of time deposits, including certificates of deposit and individual retirement accounts, at December 31, 2014:</t>
  </si>
  <si>
    <t>Time Deposits</t>
  </si>
  <si>
    <t>and Over</t>
  </si>
  <si>
    <t>2020 and thereafter</t>
  </si>
  <si>
    <t>Investment securities with a carrying value of $217.6 million and $204.4 million at December 31, 2014 and 2013, respectively, were pledged to collateralize certain municipal deposits.</t>
  </si>
  <si>
    <t>BORROWED FUNDS</t>
  </si>
  <si>
    <t>Debt Disclosure [Abstract]</t>
  </si>
  <si>
    <t>Debt Disclosure [Text Block]</t>
  </si>
  <si>
    <t>Note 11. BORROWED FUNDS</t>
  </si>
  <si>
    <t>The following table summarizes the components of borrowed funds at December 31, 2014 and 2013:</t>
  </si>
  <si>
    <t>FHLB advances</t>
  </si>
  <si>
    <t>The Company also utilizes short-term Federal funds purchased which represent overnight borrowings providing for the short-term funding requirements of the Bank and generally mature within one business day of the transaction. The Company did not purchase any short-term Federal funds during the years ended December 31, 2014. Federal Reserve Discount Window borrowings also represent overnight funding to meet the short-term liquidity requirements of the Bank and are fully collateralized with investment securities. Other than testing its availability for contingency funding planning purposes, the Company did not borrow from the Federal Reserve Discount Window during the year ended December 31, 2014.</t>
  </si>
  <si>
    <t>The following table presents borrowed funds by their maturity dates at December 31, 2014:</t>
  </si>
  <si>
    <t>Amount</t>
  </si>
  <si>
    <t>Weighted</t>
  </si>
  <si>
    <t>Interest Rate</t>
  </si>
  <si>
    <t>Within one year</t>
  </si>
  <si>
    <t>%</t>
  </si>
  <si>
    <t>After one year but within two years</t>
  </si>
  <si>
    <t>After two years but within three years</t>
  </si>
  <si>
    <t>After three years but within four years</t>
  </si>
  <si>
    <t>After four years but within five years</t>
  </si>
  <si>
    <t>After five years</t>
  </si>
  <si>
    <t>The FHLB of Pittsburgh borrowings of $61.2 million are all fixed-rate advances having maturities of one year or more, and are collateralized under a blanket pledge agreement. Previously, only the Company’s commercial real estate loans, one- to four-family mortgage loans, or mortgage-backed securities were allowed as collateral under the blanket pledge agreement. During the first quarter of 2014 the FHLB notified the Company that previously restricted commercial and industrial loans were now acceptable collateral under the blanket pledge agreement. Loans of $378.9 million and $160.5 million, at December 31, 2014 and 2013, respectively, were pledged to collateralize FHLB advances under this agreement. In addition, the Company is required to purchase FHLB stock based upon the amount of advances outstanding. The Company was in compliance with this requirement, having a stock investment in FHLB of Pittsburgh of $2.8 million at December 31, 2014.</t>
  </si>
  <si>
    <t>The maximum amount of borrowings outstanding at any month end during the years ended December 31, 2014 and 2013 was $122.7 million and $79.8 million, respectively.</t>
  </si>
  <si>
    <t>On December 14, 2006, First National Community Statutory Trust I (the “Trust”), a trust formed under Delaware law that is an unconsolidated subsidiary of the Company, issued $10.0 million of trust preferred securities (the “Trust Securities”) at a variable interest rate of 7.02%, with a scheduled maturity of December 15, 2036. The Company owns all of the ownership interest in the Trust. The proceeds from the issue were invested in $10.3 million, 7.02% Junior Subordinated Debentures (the “Debentures”) issued by the Company. The interest rate on the Trust Securities and the Debentures resets quarterly at a spread of 1.67% above the current 3-month Libor rate. The average interest rate paid on the Debentures was 1.93% in 2014, 1.97% in 2013, and 2.18% in 2012. The Debentures are unsecured and rank subordinate and junior in right to all indebtedness, liabilities and obligations of the Company. The Debentures represent the sole assets of the Trust. Interest on the Trust Securities is deferrable until a period of twenty consecutive quarters has elapsed. The Company had the option, subject to required regulatory approval of the Federal Reserve, to prepay the Trust Securities beginning December 15, 2011. The Company has, under the terms of the Debentures and the related Indenture, as well as the other operative corporate documents, agreed to irrevocably and unconditionally guarantee the Trust’s obligations under the Debentures. The Company has reflected this investment on a deconsolidated basis. As a result, the Debentures totaling $10.3 million, have been reflected in Borrowed Funds in the consolidated statements of financial condition at December 31, 2014 and 2013 under the caption “Junior Subordinated Debentures”. The Company records interest expense on the Debentures in its consolidated statement of operations. The Company also records its common stock investment issued by First National Community Statutory Trust I in “Other Assets” in its consolidated statements of financial condition at December 31, 2014 and 2013.</t>
  </si>
  <si>
    <t>On September 1, 2009, the Company offered only to accredited investors up to $25.0 million principal amount of unsecured Subordinated Notes Due September 1, 2019 at a fixed interest rate of 9% per annum (the “Notes”) in denominations of $100 thousand and integral multiples of $100 thousand in excess thereof. The Notes mature on September 1, 2019. For the first five years from issuance, the Company will pay interest only on the Notes. Commencing September 1, 2015, the Company is required to pay both interest and a portion of the principal calculated to return the entire principal amount of the Notes at maturity subject to deferral. Payments of interest are payable to registered holders of the Notes (the “Noteholders”) quarterly on the first of every third month, subject to deferral. Payments of principal will be payable to the Noteholders annually beginning on September 1, 2015. The principal balance outstanding for these notes was $25.0 million at both December 31, 2014 and 2013.</t>
  </si>
  <si>
    <t>Pursuant to the November 24, 2010 Written Agreement (the “Agreement”) with the Federal Reserve Bank of Philadelphia (the “Reserve Bank”), the Company and its non-bank subsidiary may not make any payment of interest, principal or other amounts on the Company’s subordinated debentures or junior subordinated debentures without the prior written approval of the Reserve Bank and the Director. The Company was deferring interest payments on the Company’s Debentures since the last interest payment due on September 14, 2010. During 2014, the Company requested and received non-objection from the Reserve Bank to make a distribution on the Debentures to cure the interest deferral on December 15, 2014. On December 15, 2014, the Company paid all deferred and currently payable accrued interest totaling $884 thousand. At December 31, 2014 and 2013, accrued and unpaid interest associated with the Debentures amounted to $9 thousand and $695 thousand, respectively. The Company continued to defer interest payments on the Company’s Notes in 2014. The last payment made on the Notes was the payment due on September 1, 2010. The accrued and unpaid interest associated with the Notes amounted to $9.9 million and $7.6 million at December 31, 2014 and 2013, respectively. For more information refer to Note 17, “Regulatory Matters” to these consolidated financial statements.</t>
  </si>
  <si>
    <t>BENEFIT PLANS</t>
  </si>
  <si>
    <t>Compensation and Retirement Disclosure [Abstract]</t>
  </si>
  <si>
    <t>Compensation and Employee Benefit Plans [Text Block]</t>
  </si>
  <si>
    <t>Note 12. BENEFIT PLANS</t>
  </si>
  <si>
    <t>The Bank has a defined contribution profit sharing plan (“Profit Sharing Plan”) which covers all eligible employees. The Bank’s contribution to the plan is determined at management’s discretion at the end of each year and funded. On April 25, 2012, the Board of Directors ratified an amendment to the defined contribution profit sharing plan to include the provisions under section 401(k) of the Internal Revenue Code (“401(k) ”). The 401(k) feature of the plan, which became effective on September 1, 2012, permits employees to make voluntary salary deferrals, either pre-tax or Roth, up to the dollar limit prescribed by law. The Company may make discretionary matching contributions equal to a uniform percentage of employee salary deferrals. Company discretionary matching contributions are determined each year by management. Since September 1, 2012, the Company has been matching 50.0% of employee salary deferrals up to 4.0% for each employee. Company matching contributions to the 401(k) Plan are funded bi-weekly and are included in salaries and employee benefits expense. Employee salary deferrals vest immediately, while Company discretionary contributions begin vesting 20.0% each year after two years of credited service. Employee participants are 100.0% vested after six years of credited service. On February 25, 2015, the Board of Directors approved a change in the vesting schedule of discretionary contributions made by the Company under the Profit Sharing Plan, including the 401(k) feature. The change in the vesting schedule, which was retroactively effective January 1, 2015, provides that Company contributions will vest 25.0% each year of credited service, with employee participants being 100.0% vested after four years of credited service.</t>
  </si>
  <si>
    <t>There were no discretionary annual contributions made to the profit sharing plan in 2014, 2013 and 2012. Discretionary matching contributions under the 401(k) feature of the plan totaled $134 thousand, $129 thousand, and $41 thousand in 2014, 2013 and 2012, respectively.</t>
  </si>
  <si>
    <t>The Bank has an unfunded non-qualified deferred compensation plan covering all eligible Bank officers and directors as defined by the plan. This plan permits eligible participants to elect to defer a portion of their compensation. Elective deferred compensation and accrued earnings, included in other liabilities in the accompanying statements of financial condition, aggregated $7.2 million at December 31, 2014 and $7.3 million at December 31, 2013.</t>
  </si>
  <si>
    <t>INCOME TAXES</t>
  </si>
  <si>
    <t>Income Tax Disclosure [Abstract]</t>
  </si>
  <si>
    <t>Income Tax Disclosure [Text Block]</t>
  </si>
  <si>
    <t>Note 13. INCOME TAXES</t>
  </si>
  <si>
    <t>The following table presents a reconciliation between the effective income tax expense (benefit) and the income tax expense (benefit) that would have been provided at the federal statutory tax rate of 34.0% for each of the years ended December 31, 2014, 2013 and 2012:</t>
  </si>
  <si>
    <t>Provision (benefit) at statutory tax rates</t>
  </si>
  <si>
    <t>Add (deduct):</t>
  </si>
  <si>
    <t>Tax effects of non-taxable income</t>
  </si>
  <si>
    <t>Non-deductible interest expense</t>
  </si>
  <si>
    <t>Change in valuation allowance</t>
  </si>
  <si>
    <t>Regulatory penalties</t>
  </si>
  <si>
    <t>Other items, net</t>
  </si>
  <si>
    <t>The following table summarizes the components of the net deferred tax asset included in other assets at December 31, 2014 and 2013:</t>
  </si>
  <si>
    <t>Deferred compensation</t>
  </si>
  <si>
    <t>Unrealized holding losses on securities available-for-sale</t>
  </si>
  <si>
    <t>Other real estate owned valuation</t>
  </si>
  <si>
    <t>Deferred intangible assets</t>
  </si>
  <si>
    <t>Employee benefits</t>
  </si>
  <si>
    <t>Accrued interest</t>
  </si>
  <si>
    <t>AMT tax credits</t>
  </si>
  <si>
    <t>Charitable contribution carryover</t>
  </si>
  <si>
    <t>Accrued rent expense</t>
  </si>
  <si>
    <t>Accrued vacation</t>
  </si>
  <si>
    <t>Accrued legal settlement costs</t>
  </si>
  <si>
    <t>Deferred income</t>
  </si>
  <si>
    <t>Net operating loss carryover</t>
  </si>
  <si>
    <t>Gross deferred tax assets</t>
  </si>
  <si>
    <t>Deferred loan origination fees</t>
  </si>
  <si>
    <t>Unrealized holding gains on securities available-for-sale</t>
  </si>
  <si>
    <t>Prepaid expenses</t>
  </si>
  <si>
    <t>Depreciation</t>
  </si>
  <si>
    <t>Gross deferred tax liabilities</t>
  </si>
  <si>
    <t>Net deferred asset before valuation allowance</t>
  </si>
  <si>
    <t>Valuation allowance</t>
  </si>
  <si>
    <t>Net deferred tax assets (liabilities)</t>
  </si>
  <si>
    <t>As of December 31, 2014, the Company had $52.7 million of net operating loss carryovers resulting in deferred tax assets of $17.9 million. Beginning in 2031, these net operating loss carryovers will expire if not utilized. As of December 31, 2014, the Company also had $1.2 million of charitable contribution carryovers resulting in gross deferred tax assets of $403 thousand. These charitable contribution carryovers will expire after December 31, 2015 if not utilized. In addition, the Company had alternative minimum tax credit carryovers of $2.5 million as of December 31, 2014 that have an indefinite life.</t>
  </si>
  <si>
    <t>The Company evaluates the carrying amount of its deferred tax assets on a quarterly basis, or more frequently, if necessary, in accordance with guidance set forth in ASC Topic 740 “Income Taxes,” and applies the criteria in the guidance to determine whether it is more likely than not that some portion, or all, of the deferred tax asset will not be realized within its life cycle, based on the weight of available evidence. If management determines based on available evidence, both positive and negative, that it is more likely than not that some portion or all of the deferred tax asset will not be realized in future periods, a valuation allowance is calculated and recorded. These determinations are inherently subjective and depend upon management’s estimates and judgments used in their evaluation of both positive and negative evidence.</t>
  </si>
  <si>
    <t>In evaluating available evidence, management considers, among other factor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rmporary differences. In assessing the need for a valuation allowance, management carefully weighed both positive and negative evidence currently available. The weight given to the potential effect of positive and negative evidence must be commensurate with the extent to which it can objectively verified. In particular, additional scrutiny must be given to deferred tax assets of an entity that has incurred taxable losses during the three most recent years because it is significant negative evidence that is objective and verifiable and therefore difficult to overcome. While, the Company generated table income in 2014, it recorded taxable losses in 2013 and 2012.</t>
  </si>
  <si>
    <t>When determining the need for a valuation allowance, the Company assessed the possible sources of taxable income available under tax law to realize a tax benefit for deductible temporary differences and carryforwards as defined in ASC Topic 740. While the Company has shown substantial book net income in 2013 and 2014, these amount have been the result of significant non-recurring or non-taxable transactions, such as the credit for loan and lease losses, legal settlements and gains on the sales of securities. The Company utilizes a three-year rolling measurement of results when assessing whether it is in a cumulative loss position. Until such time when the Company’s cumulative results are positive, it does not believe there is sufficient positive evidence to overcome the negative evidence presented.The Company will exclude future taxable income as a factor until it can show consistent and sustainable profitability. Based on the analysis of available positive and negative evidence, management determined that the established valuation allowance equal to 100.0% of net deferred tax assets, excluding deferred tax assets or liabilities related to unrealized holding gains and losses on available-for-sale securities, should be maintained.</t>
  </si>
  <si>
    <t>For the year ended December 31, 2014, the Company recorded income tax expense of $326 thousand, which was entirely related to alternative minimum tax. There was no income tax expense recorded during the years ended December 31, 2013 and 2012.</t>
  </si>
  <si>
    <t>RELATED PARTY TRANSACTIONS</t>
  </si>
  <si>
    <t>Related Party Transactions Disclosure [Text Block]</t>
  </si>
  <si>
    <t>Note 14. RELATED PARTY TRANSACTIONS</t>
  </si>
  <si>
    <t>The Company and the Bank have engaged in and intend to continue to engage in banking and financial transactions in the conduct of its business with directors and the executive officers of the Company and the Bank and their related parties.</t>
  </si>
  <si>
    <t>The Bank has granted loans, letters of credit and lines of credit to directors, executive officers and their related parties. The following table summarizes the changes in the total amounts of such outstanding loans, advances under lines of credit as well as repayments during the years ended December 31, 2014 and 2013:</t>
  </si>
  <si>
    <t>Balance January 1,</t>
  </si>
  <si>
    <t>Additions, new loans and advances</t>
  </si>
  <si>
    <t>Repayments</t>
  </si>
  <si>
    <t>Other (1)</t>
  </si>
  <si>
    <t>Balance December 31,</t>
  </si>
  <si>
    <t xml:space="preserve"> (1) Other represents loans to related parties that ceased being related parties during the year </t>
  </si>
  <si>
    <t>At December 31, 2014, there were no loans made to directors, executive officers and their related parties that were not performing in accordance with the terms of the loan agreements.</t>
  </si>
  <si>
    <t>Included in related party loans is a commercial line of credit with a company owned by a director with a total aggregate balance outstanding of $11.7 million at December 31, 2014. The Company also sold a participation interest in this line to the same director in the amount of $5.2 million, of which $4.7 million is outstanding. The Bank receives a 25 basis point annual servicing fee from this director on the participation balance. At December 31, 2013, the aggregate amount outstanding under the line was $8.5 million and the participation interest sold under this line was $3.4 million.</t>
  </si>
  <si>
    <t>Deposits from directors, executive officers and their related parties held by the Bank at December 31, 2014 and 2013 amounted to $77.4 million and $115.5 million, respectively. Interest paid on the deposits amounted to $97 thousand, $80 thousand, and $139 thousand for the years ended December 31, 2014, 2013 and 2012, respectively.</t>
  </si>
  <si>
    <t>In the course of its operations, the Company acquires goods and services from and transacts business with various companies affiliated with related parties. The Company believes these transactions were made on the same terms as those for comparable transactions with unrelated parties. The Company recorded payments to related parties for these services of $2.7 million, $2.6 million, and $1.6 million in 2014, 2013, and 2012, respectively.</t>
  </si>
  <si>
    <t>Subordinated notes held by officers and directors and/or their related parties totaled $9.0 million and $10.0 million at December 31, 2014 and 2013, respectively. During the third quarter of 2014, one of the Company’s directors, Joseph J. Gentile, passed away and is no longer considered a related party. Mr. Gentile had held $1.0 million in the Company’s subordinated notes. There were no interest payments made to directors and/or their related parties in 2014, 2013 and 2012. Interest accrued and unpaid on the notes to related parties totaled $3.6 million and $3.0 million at December 31, 2014 and 2013, respectively.</t>
  </si>
  <si>
    <t>During the year ended December 31, 2012, the Company sold an OREO property to a related party for $202 thousand, with a gain of $41 thousand recognized on the sale.</t>
  </si>
  <si>
    <t>COMMITMENTS, CONTINGENCIES AND CONCENTRATIONS</t>
  </si>
  <si>
    <t>Commitments and Contingencies Disclosure [Abstract]</t>
  </si>
  <si>
    <t>Commitments and Contingencies Disclosure [Text Block]</t>
  </si>
  <si>
    <t>Note 15. COMMITMENTS, CONTINGENCIES AND CONCENTRATIONS</t>
  </si>
  <si>
    <t>Leases</t>
  </si>
  <si>
    <t>At December 31, 2014, the Company was obligated under certain non-cancelable leases with initial or remaining terms of one year or more. Minimum future obligations under non-cancelable leases in effect at December 31, 2014 are as follows:</t>
  </si>
  <si>
    <t>Minimum Future Lease Payments</t>
  </si>
  <si>
    <t>Facilities</t>
  </si>
  <si>
    <t>Equipment</t>
  </si>
  <si>
    <t>Total rental expense under leases amounted to $660 thousand, $692 thousand and $734 thousand in 2014, 2013 and 2012, respectively.</t>
  </si>
  <si>
    <t>Financial Instruments with off-balance sheet commitments</t>
  </si>
  <si>
    <t>The Company is a party to financial instruments with off-balance sheet risk in the normal course of business to meet the financing needs of its customers. These financial instruments include commitments to extend credit and standby letters of credit that involve varying degrees of credit, interest rate or liquidity risk in excess of the amount recognized in the balance sheet. The Company’s exposure to credit loss from nonperformance by the other party to the financial instruments for commitments to extend credit and standby letters of credit is represented by the contractual amount of those instruments.</t>
  </si>
  <si>
    <t>Financial instruments whose contract amounts represent credit risk at December 31, 2014 and 2013 are as follows:</t>
  </si>
  <si>
    <t>Commitments to extend credit</t>
  </si>
  <si>
    <t>Standby letters of credit</t>
  </si>
  <si>
    <t>In order to provide for probable losses inherent in these instruments, the Company recorded reserves for unfunded commitments of $416 thousand and $511 thousand at December 31, 2014 and 2013, respectively, which were included in other liabilities on the consolidated balance sheets.</t>
  </si>
  <si>
    <t>Commitments to extend credit are agreements to lend to customers in accordance with contractual provisions. These commitments usually are for specific periods or contain termination clauses and may require the payment of a fee. The total amounts of unused commitments do not necessarily represent future cash requirements, in that commitments often expire without being drawn upon.</t>
  </si>
  <si>
    <t>Letters of credit and financial guarantees are agreements whereby the Company guarantees the performance of a customer to a third party. Collateral may be required to support letters of credit in accordance with management’s evaluation of the creditworthiness of each customer. The credit exposure assumed in issuing letters of credit is essentially equal to that in other lending activities.</t>
  </si>
  <si>
    <t>Federal Home Loan Bank — Mortgage Partnership Finance Program</t>
  </si>
  <si>
    <t>Under a secondary market loan servicing program with the FHLB, the Company, in exchange for a monthly fee, provides a credit enhancement guarantee to the FHLB for foreclosure losses in excess of 1% of original loan principal sold to the FHLB. At December 31, 2014, the Company serviced payments on $8.7 million of first lien residential loan principal under these terms for the FHLB. At December 31, 2014, the maximum obligation for such guarantees by the Company would be approximately $1.0 million if total foreclosure losses on the entire pool of loans exceed approximately $77 thousand. Management believes the likelihood of a reimbursement for loss payable to the FHLB beyond the monthly credit enhancement fee is remote.</t>
  </si>
  <si>
    <t>Concentrations of Credit Risk</t>
  </si>
  <si>
    <t>Cash Concentrations: The Bank maintains cash balances at several correspondent banks. There were no due from bank accounts in excess of the $250 thousand limit covered by the Federal Deposit Insurance Corporation (“FDIC”) at December 31, 2014. At December 31, 2013, there were no due from bank accounts in excess of the $250 thousand FDIC limit, except for the Bank’s account at the FHLB with a balance of $298 thousand.</t>
  </si>
  <si>
    <t>Loan Concentrations: The Company attempts to limit its exposure to concentrations of credit risk by diversifying its loan portfolio and closely monitoring any concentrations of credit risk. The commercial real estate and construction, land acquisition and development portfolios comprise $252.3 million, or 37.7% of gross loans at December 31, 2014. Geographic concentrations exist because the Company provides its services in its primary market area of Northeastern Pennsylvania and conducts limited activities outside of that area. At December 31, 2014, the Company had commercial real estate and construction, land acquisition and development loans and loan commitments totaling $28.7 million, or 4.3%, of gross loans to customers outside of it primary market area.</t>
  </si>
  <si>
    <t>At December 31, 2014 and 2013, the Bank’s loan portfolio was concentrated in loans in the following industries.</t>
  </si>
  <si>
    <t>% of</t>
  </si>
  <si>
    <t>Gross Loans</t>
  </si>
  <si>
    <t>Retail space/shopping centers</t>
  </si>
  <si>
    <t>Automobile dealers</t>
  </si>
  <si>
    <t>Office complexes/units</t>
  </si>
  <si>
    <t>Colleges and Universities</t>
  </si>
  <si>
    <t>Land subdivision</t>
  </si>
  <si>
    <t>Physicians</t>
  </si>
  <si>
    <t>1-4 family residential investment properties</t>
  </si>
  <si>
    <t>Litigation</t>
  </si>
  <si>
    <t>On August 8, 2011, the Company announced that it had received document subpoenas from the SEC.  The information requested generally related to disclosure and financial reporting by the Company and the restatement of the Company’s financial statements for the year ended December 31, 2009, and the quarters ended March 31, 2010 and June 30, 2010. On January 28, 2015, the Company and the SEC entered into a settlement agreement resolving these issues related to disclosure and financial reporting and the restatements of the Company’s financial statements for the year ended December 31, 2009 and the quarters ended March 31, 2010 and June 30, 2010. As part of this settlement agreement, on January 30, 2015 the Company paid a civil money penalty of $175 thousand to the SEC. The Company accrued for the $175 thousand civil money penalty in its 2014 results of operations.</t>
  </si>
  <si>
    <t>On May 24, 2012, a putative shareholder filed a complaint in the Court of Common Pleas for Lackawanna County (“Shareholder Derivative Suit”) against certain present and former directors and officers of the Company (the “Individual Defendants”) alleging, inter alia, breach of fiduciary duty, abuse of control, corporate waste, and unjust enrichment. The Company was named as a nominal defendant. The parties to the Shareholder Derivative Suit commenced settlement discussions and on December 18, 2013, the Court entered an Order Granting Preliminary Approval of Proposed Settlement subject to notice to shareholders. On February 4, 2014, the Court issued a Final Order and Judgment for the matter granting approval of a Stipulation of Settlement (the “Settlement”) and dismissing all claims against the Company and the Individual Defendants. As part of the Settlement, there was no admission of liability by the Individual Defendants. Pursuant to the Settlement, the Individual Defendants, without admitting any fault, wrongdoing or liability, agreed to settle the derivative litigation for $5.0 million. The $5.0 million Settlement payment was made to the Company on March 28, 2014. The Individual Defendants reserved their rights to indemnification under the Company’s Articles of Incorporation and Bylaws, resolutions adopted by the Board, the Pennsylvania Business Corporation Law and any and all rights they have against the Company’s and the Bank’s insurance carriers. In accordance, the Company has recorded a liability for this indemnification in other liabilities. In addition, in conjunction with the Settlement, the Company accrued $2.5 million related to fees and costs of the plaintiff’s attorneys, which was included in non-interest expense in the consolidated statements of operations for the year ended December 31, 2013. On April 1, 2014, the Company paid the $2.5 million related to fees and costs of the plaintiff’s attorneys and partial indemnification of the Individual Defendants in the amount of $2.5 million, and as such, as of December 31, 2014 $2.5 million remains accrued in other liabilities related to the potential indemnification of the Individual Defendants. The Company settled any and all claims it had or may have had against Demetrius &amp; Company, LLC, John Demetrius and Robert L. Rossi &amp; Company in connection with the Shareholder Derivative Suit.</t>
  </si>
  <si>
    <t>On September 5, 2012, Fidelity and Deposit Company of Maryland (“F&amp;D”) filed an action against the Company and its subsidiary, First National Community Bank, as well as several current and former officers and directors of the Company, in the United States District Court for the Middle District of Pennsylvania. F&amp;D has asserted a claim for the rescission of a directors’ and officers’ insurance policy and a bond that it had issued to the Company. On November 9, 2012, the Company and the Bank answered the claim and asserted counterclaims for the losses and expenses already incurred by the Company and the Bank. The Company and the other defendants are defending the claims and have opposed F&amp;D’s requested relief by way of counterclaims, breaches of contract and bad faith claims against F&amp;D for its failure to fulfill its obligations to the Company and the Bank under the insurance policy. At this time, the matter is in the discovery stage and the Company cannot reasonably determine the outcome or potential range of loss in connection with this matter.</t>
  </si>
  <si>
    <t>On August 13, 2013, Steven Antonik, individually, as Administrator of the Estate of Linda Kluska, William R. Howells, and Louise A. Howells, on behalf of themselves and others similarly situated, filed a consumer protection class action against the Company and Bank in the Lackawanna County Court of Common Pleas, seeking equitable, injunction and monetary relief to address an alleged pattern and practice of wrong doing by the Bank relating to the repossession and sale of the Plaintiffs’ and class members’ financed motor vehicles.  This matter is in the discovery stage.  At this time the Company cannot reasonably determine the outcome or potential range of loss.</t>
  </si>
  <si>
    <t>On September 17, 2013, Charles Saxe, III individually and on behalf of all others similarly situated filed a consumer class action against the Bank in the Lackawanna County Court of Common Pleas alleging violations of the Pennsylvania Uniform Commercial Code in connection with the repossession and resale of financed vehicles.  This matter is in the discovery stage.  At this time the Company cannot reasonably determine the outcome or potential range of loss.</t>
  </si>
  <si>
    <t>The Company has been subject to tax audits and is also a party to routine litigation involving various aspects of its business, such as claims to enforce liens, condemnation proceedings on properties in which the Company holds security interests, claims involving the making and servicing of real property loans and other issues incident to its business, none of which is expected to have a material adverse impact on the consolidated financial condition, results of operations or liquidity of the Company.</t>
  </si>
  <si>
    <t>On January 22, 2014, the Bank was advised by the Department of Treasury’s Financial Crimes Enforcement Network (“FinCEN”) that FinCEN was investigating the Bank for alleged violations of the Bank Secrecy Act (“BSA”).  On May 28, 2014 the Bank was advised by the Office of the Comptroller of the Currency (“OCC”) that the OCC was investigating allegations that the Bank failed to file timely SARS. On November 18, 2014 both FinCEN and OCC advised the Bank that they intended on assessing civil money penalties against the Bank.  Subsequent to November 18, 2014, the Bank had been negotiating with both regulatory agencies about the alleged BSA violations.  On February 27, 2015, the Bank reached a comprehensive settlement with FinCEN and OCC to resolve the BSA allegations.  In order to settle the matter, the Bank consented to an aggregate civil money penalty assessment of $1.5 million which has been accrued and is included in non-interest expense for the year ended December 31, 2014. </t>
  </si>
  <si>
    <t>STOCK COMPENSATION PLANS</t>
  </si>
  <si>
    <t>Disclosure of Compensation Related Costs, Share-based Payments [Text Block]</t>
  </si>
  <si>
    <t>Note 16. STOCK COMPENSATION PLANS</t>
  </si>
  <si>
    <t>On August 30, 2000, the Company’s Board adopted the 2000 Employee Stock Incentive Plan (the “Stock Incentive Plan”) in which options may be granted to key officers and other employees of the Company. The aggregate number of shares which may be issued upon exercise of the options under the plan cannot exceed 1,100,000 shares. Options and rights granted under the Stock Incentive Plan become exercisable six months after the date the options are awarded and expire ten years after the award date. Upon exercise, the shares are issued from the Company’s authorized but unissued stock. The Stock Incentive Plan expired on August 30, 2010. Therefore, no further grants will be made under the plan.</t>
  </si>
  <si>
    <t>The Board also adopted on August 30, 2000, the 2000 Independent Directors Stock Option Plan (the “Directors’ Stock Plan”) for directors who are not officers or employees of the Company. The aggregate number of shares issuable under the Directors’ Stock Plan cannot exceed 550,000 shares and are exercisable six months from the date the awards are granted and expire three years after the award date. Upon exercise, the shares are issued from the Company’s authorized but unissued shares. The Directors’ Stock Plan expired on August 30, 2010, therefore, no further grants will be made under the plan.</t>
  </si>
  <si>
    <t>No compensation expense related to options under either the Stock Incentive Plan or the Directors’ Stock Plan was required to be recorded in each of the years ended December 31, 2014, 2013, and 2012.</t>
  </si>
  <si>
    <t>A summary of the status of the Company’s stock option plans is presented below:</t>
  </si>
  <si>
    <t>Exercise</t>
  </si>
  <si>
    <t>Shares</t>
  </si>
  <si>
    <t>Price</t>
  </si>
  <si>
    <t>Outstanding at the beginning of the year</t>
  </si>
  <si>
    <t>Granted</t>
  </si>
  <si>
    <t>Exercised</t>
  </si>
  <si>
    <t>Forfeited</t>
  </si>
  <si>
    <t>Outstanding at the end of the year</t>
  </si>
  <si>
    <t>Options exercisable at year end</t>
  </si>
  <si>
    <t>Weighted average fair value of options granted during the year</t>
  </si>
  <si>
    <t>At December 31, 2014, 2013 and 2012 the exercisable options had no total intrinsic value and there was no unrecognized compensation expense.</t>
  </si>
  <si>
    <t>   </t>
  </si>
  <si>
    <t>Information pertaining to options outstanding at December 31, 2014 is as follows:</t>
  </si>
  <si>
    <t>Options Outstanding</t>
  </si>
  <si>
    <t>Options Excercisable</t>
  </si>
  <si>
    <t>Remaining</t>
  </si>
  <si>
    <t>Contractual</t>
  </si>
  <si>
    <t>Range of Exercise Price</t>
  </si>
  <si>
    <t>Life</t>
  </si>
  <si>
    <t>Exercisable</t>
  </si>
  <si>
    <t>$10.81 - $23.13</t>
  </si>
  <si>
    <t>On November 28, 2012, the Board of Directors adopted the 2012 Employee Stock Grant Plan (the “2012 Stock Grant Plan”) under which shares of common stock not to exceed 16,000 were authorized to be granted to employees. On December 17, 2012, the Company granted 50 shares of the Company’s common stock to each active full and part time employee. There were 15,050 shares granted under the 2012 Stock Grant Plan at a fair value of $3.05 per share.</t>
  </si>
  <si>
    <t>On November 27, 2013, the Board of Directors adopted the 2013 Employee Stock Grant Plan (the “2013 Stock Grant Plan”) under which shares of common stock not to exceed 15,000 were authorized to be granted to employees. On December 2, 2013, the Company granted 50 shares of the Company’s common stock to each active full and part time employee. There were 14,400 shares granted under the 2013 Stock Grant Plan at a fair value of $4.26 per share.</t>
  </si>
  <si>
    <t>On October 29, 2014, the Board of Directors adopted a 2014 Employee Stock Grant Plan (the “2014 Stock Grant Plan”) under which shares of common stock not to exceed 13,500 were authorized to be granted to employees. On December 1, 2014, the Company granted 50 shares of the Company’s common stock to each active full and part time employee. There were 12,850 shares granted under the 2014 Stock Grant Plan at a fair value of $6.02 per share.</t>
  </si>
  <si>
    <t>The total cost of these grants, which was included in salary expense in the Consolidated Statements of Operations, amounted to $77 thousand, $61 thousand and $46 thousand for the years ended December 31, 2014, 2013 and 2012, respectively. No additional shares were granted under these plans.</t>
  </si>
  <si>
    <t>The Board of Directors, upon the recommendation of the Compensation Committee, formally adopted a Long-Term Incentive Compensation Plan (“LTIP”) on October 23, 2013. The LTIP was ratified at the 2013 Annual Shareholders Meeting on December 23, 2013. The LTIP is designed to reward executives and key employees for their contributions to the long-term success of the Company, primarily as measured by the increase in the Company’s stock price. The LTIP authorizes up to 1,200,000 shares of common stock for issuance and provides the Board with the authority to offer several different types of long-term incentives, including stock options, stock appreciation rights, restricted stock, restricted stock units, performance units and performance shares. The Board approved initial awards under the terms of the LTIP, which were granted to executives and key employees on March 1, 2014. The initial grant was comprised solely of 45,750 shares of restricted stock. At December 31, 2014, there were 1,154,250 shares of common stock available for award under the LTIP. For the year ended December 31, 2014, stock-based compensation expense totaled $93 thousand and was included in salaries and employee benefits expense in the Consolidated Statements of Operations. Total unrecognized compensation expense related to unvested restricted stock awards at December 31, 2014 was $214 thousand. On March 1, 2015, an additional 84,900 shares of restricted stock were awarded under the LTIP.</t>
  </si>
  <si>
    <t>The following table summarizes the activity related to the Company’s unvested restricted stock awards during the year ended December 31, 2014.</t>
  </si>
  <si>
    <t>Weighted-</t>
  </si>
  <si>
    <t>Restricted</t>
  </si>
  <si>
    <t>Grant Date</t>
  </si>
  <si>
    <t>Fair Value</t>
  </si>
  <si>
    <t>Unvested unrestricted stock awards at January 1,</t>
  </si>
  <si>
    <t>Awards granted</t>
  </si>
  <si>
    <t>Forfeitures</t>
  </si>
  <si>
    <t>Vestings</t>
  </si>
  <si>
    <t>Unvested unrestricted stock awards at December 31,</t>
  </si>
  <si>
    <t>REGULATORY MATTERS</t>
  </si>
  <si>
    <t>Regulatory Capital Requirements under Banking Regulations [Text Block]</t>
  </si>
  <si>
    <t>Note 17.   REGULATORY MATTERS</t>
  </si>
  <si>
    <t>The Bank is under a Consent Order (the “Order”) from the Office of the Comptroller of the Currency (“OCC”) dated September 1, 2010. The Company is also subject to a Written Agreement (the “Agreement”) with the Federal Reserve Bank of Philadelphia (the “Reserve Bank”) dated November 24, 2010.</t>
  </si>
  <si>
    <r>
      <t>OCC Consent Order</t>
    </r>
    <r>
      <rPr>
        <sz val="10"/>
        <color theme="1"/>
        <rFont val="Times New Roman"/>
        <family val="1"/>
      </rPr>
      <t>. The Bank, pursuant to a Stipulation and Consent to the Issuance of a Consent Order dated September 1, 2010, without admitting or denying any wrongdoing, consented and agreed to the issuance of the Order by the OCC, the Bank’s primary regulator. The Order requires the Bank to undertake certain actions within designated timeframes, and to operate in compliance with the provisions thereof during its term. The Order is based on the results of an examination of the Bank as of March 31, 2009. Since the examination, management has engaged in ongoing discussions with the OCC and has taken steps to improve the condition, policies and procedures of the Bank. Compliance with the Order is monitored by a committee (the “Committee”) of at least three directors, none of whom is an employee or controlling shareholder of the Bank or its affiliates or a family member of any such person. The Committee had been required to submit written progress reports to the OCC on a monthly basis. Effective April 10, 2014, the written progress report requirement was changed from monthly to quarterly as of quarter-end March 31, 2014. The Committee has submitted each of the required progress reports with the OCC. The members of the Committee are John P. Moses, William G. Bracey, Joseph Coccia, Keith W. Eckel and Thomas J. Melone. The material provisions of the Order are set forth below with a description of the status of the Bank’s effort to comply with such provisions:</t>
    </r>
  </si>
  <si>
    <t>(i) By October 31, 2010, the Board of Directors of the Bank (the “Board”) was required to adopt and implement a three-year strategic plan (a “Strategic Plan”) which must be submitted to the OCC for review and prior determination of no supervisory objection; the Strategic Plan must establish objectives for the Bank’s overall risk profile, earnings performance, growth, balance sheet mix, off-balance sheet activities, liability structure, capital adequacy, reduction in the volume of nonperforming assets, product line development, and market segments that the Bank intends to promote or develop, and is to include strategies to achieve those objectives; if the Strategic Plan involves the sale or merger of the Bank, it must address the timeline and steps to be followed to provide for a definitive agreement within 90 days after the receipt of a determination of no supervisory objection;</t>
  </si>
  <si>
    <t>The Bank developed a Strategic Plan that it believes complies with the Order requirements The Strategic Plan for the three-year period January 1, 2014 to December 31, 2016 was completed and submitted to the OCC for review in April 2014. The OCC issued a written determination of supervisory non-objection to the Strategic Plan in June 2014. The Strategic Plan was adopted by the Board in June 2014. The Strategic Plan for the three-year period January 1, 2015 to December 31, 2017 was approved by the Board in January 2015. The Company believes that the Bank continues to be in compliance with the Strategic Plan.</t>
  </si>
  <si>
    <t>(ii) by October 31, 2010, the Board was required to adopt and implement a three year capital plan (a “Capital Plan”), which must be submitted to the OCC for review and prior determination of no supervisory objection;</t>
  </si>
  <si>
    <t>The Bank has developed a Capital Plan that it believes complies with the Order requirements to ensure that the Bank’s leverage ratio equals or exceeds 9% and the Bank’s total risk-based capital ratio equals or exceeds 13%. The Capital Plan for the three-year period January 1, 2014 to December 31, 2016 was completed and forwarded to the OCC for review in April 2014. The OCC issued a written determination of supervisory non-objection to the Capital Plan in June 2014. The Capital Plan was adopted by the Board in June 2014. The Capital Plan for the three-year period January 1, 2015 to December 31, 2017 was approved by the Board in January 2015. The Company believes that the Bank continues to be in compliance witht the Capital Plan.</t>
  </si>
  <si>
    <t>(iii) by November 30, 2010, the Bank was required to achieve and thereafter maintain a total risk-based capital equal to at least 13% of risk-weighted assets and a Tier 1 capital equal to at least 9% of adjusted total assets;</t>
  </si>
  <si>
    <t>The Bank’s total risk-based capital ratio was 15.42% at December 31, 2014, which was above the 13.00% required by the Order. The Bank’s leverage capital ratio was 9.78% at December 31, 2014, which was above the 9.00% required by the Order. The Bank’s total risk-based capital increased 199 basis points, while the Bank’s leverage ratio increased 146 basis points at December 31, 2014 compared to December 31, 2013.</t>
  </si>
  <si>
    <t>(iv) the Bank may not pay any dividend or capital distribution unless it is in compliance with the higher capital requirements required by the Order, the Capital Plan, applicable legal requirements and, then only after receiving a determination of no supervisory objection from the OCC;</t>
  </si>
  <si>
    <t>The Board has acknowledged the prohibition on payment of dividends or any other capital distributions unless the Bank receives a determination of no supervisory objection from the OCC.</t>
  </si>
  <si>
    <t>    </t>
  </si>
  <si>
    <t>On September 8, 2014, the Company sent to the OCC a request for a determination of no supervisory objection for a $1.0 million capital distribution from the Bank to the Company to both cure the junior subordinated debentures interest deferral. The Company received a determination of no supervisory objection from the OCC in November 2014. On December 8, 2014, the Bank made a distribution to the Company in the amount of $1.0 million.</t>
  </si>
  <si>
    <t>(v) by November 15, 2010, the Committee must have reviewed the Board and the Board’s committee structure; by November 30, 2010, the Board was required to prepare or cause to be prepared an assessment of the capabilities of the Bank’s executive officers to perform their past and current duties, including those required to respond to the most recent examination report, and to perform annual performance appraisals of each officer;</t>
  </si>
  <si>
    <t>The Committee completed its review of the Board and the Board committee structure on November 10, 2010 by reviewing the Board Structure Study report completed by an independent consultant engaged by the Committee. The report was forwarded to the OCC on November 24, 2010. The Company has implemented those recommendations and believes it is in compliance with the requirements of this provision. Louis A. DeNaples re-joined the Board in December 2013 and the Company’s Board of Directors in May 2014, William G. Bracey was appointed to the Board and the Company’s Board of Directors in May 2014, and Keith W. Eckel was appointed to the Board and the Company’s Board of Directors in September 2014. One of the Bank’s and the Company’s directors, Joseph J. Gentile, passed away in August 2014.</t>
  </si>
  <si>
    <t>The Board completed its assessment of the capabilities of the Bank’s executive officers upon receipt of a management study, completed by an independent consultant (the “Management Study”), on October 13, 2010. The Management Study was forwarded to the OCC on October 29, 2010. The Board completed a successful search for President and Chief Executive Officer in December 2011. Since the effective date of the Order, other changes have been made to the executive management team related to the size and complexity of the organization. The Board believes that it has prepared or caused to be prepared an assessment of the capabilities of the Bank’s executive officers to perform their past and current duties, including those required to respond to the most recent examination report.</t>
  </si>
  <si>
    <t>Annual performance appraisals are prepared for each officer based on established and timely management goals to confirm that each officer is performing the duties outlined in his or her job description.</t>
  </si>
  <si>
    <t>(vi) by October 31, 2010, the Board was required to adopt, implement and thereafter ensure compliance with a comprehensive Conflict of Interest Policy applicable to the Bank’s and the Company’s directors, executive officers, principal shareholders and their affiliates and such person’s immediate family members and their related interests, employees, and by November 30, 2010, was required to review existing relationships with such persons to identify those, if any, not in compliance with the policy; and review all subsequent proposed transactions with such persons or modifications of transactions;</t>
  </si>
  <si>
    <t>The Bank’s Conflict of Interest Policy has been revised to provide comprehensive guidance and a review was conducted of existing relationships to ensure compliance with the Conflict of Interest Policy. The revised policy was approved by the Board on September 29, 2010 and forwarded to the OCC on October 7, 2010. Additional revisions were approved by the Board on April 29, 2011, October 24, 2012, May 22, 2013, November 14, 2013 and November 26, 2014. The Board believes that is has adopted, implemented and maintained compliance with a comprehensive Conflict of Interest Policy in accordance with the requirements of the provision.</t>
  </si>
  <si>
    <t>(vii) by October 31, 2010, the Board was required to develop, implement and ensure adherence to policies and procedures for Bank Secrecy Act (“BSA”) compliance; and account opening and monitoring procedures compliance;</t>
  </si>
  <si>
    <t>The Board believes it has developed and implemented a written program of policies and procedures to provide for compliance with the requirements of the BSA as well as compliance with account opening and monitoring procedures.</t>
  </si>
  <si>
    <t>(viii) by October 31, 2010, the Board was required to ensure the BSA audit function is supported by an adequately staffed department or third party firm; to adopt, implement and ensure compliance with an independent BSA audit; and to assess the capabilities of the BSA officer and supporting staff to perform present and anticipated duties;</t>
  </si>
  <si>
    <t>The Board believes that the Bank’s BSA audit function is adequately staffed; and the BSA officer and staff have been assessed to determine their ability to implement and maintain compliance with the BSA policies and programs detailed above.</t>
  </si>
  <si>
    <t>(ix) by October 31, 2010, the Board was required to adopt, implement and ensure adherence to a written credit policy (the “Loan Policy”), including specified features, to improve the Bank’s loan portfolio management;</t>
  </si>
  <si>
    <t>The Bank’s Loan Policy has been revised to improve guidance and control over the Bank’s lending functions. The revised policy was approved by the Board on October 27, 2010. Additional periodic Loan Policy revisions were approved by the Board from November 24, 2010 through November 2014 for purposes of continued compliance with this provision. The Board believes that it has taken action to address the written credit policy requirements of the Order.</t>
  </si>
  <si>
    <t>(x) the Board was required to take certain actions to resolve certain credit and collateral exceptions;</t>
  </si>
  <si>
    <t>The Board believes that it has taken action to appropriately address the credit and collateral exceptions concerns detailed in the Order.</t>
  </si>
  <si>
    <t>(xi) by October 31, 2010, the Board was required to establish an effective, independent and ongoing loan review system to review, at least quarterly, the Bank’s loan and lease portfolios to assure the timely identification and categorization of problem credits; by October 31, 2010, to adopt and adhere to a program for the maintenance of an adequate ALLL, and to review the adequacy of the Bank’s ALLL at least quarterly;</t>
  </si>
  <si>
    <t>The Board has established an independent and ongoing loan review program on a quarterly basis that it believes provides for the timely identification and categorization of problem credits.</t>
  </si>
  <si>
    <t>The ALLL policy and methodologies have been reviewed and revised to determine the appropriate level of the ALLL, including documenting the analysis in accordance with GAAP and other applicable regulatory guidelines. The revised policy was approved by the Board on October 27, 2010 and is updated on an annual basis. The Board reviews the ALLL methodology analysis on a quarterly basis as part of the financial reporting process.</t>
  </si>
  <si>
    <t>(xii) by October 31, 2010, the Board was required to adopt and the Bank implement and adhere to a program to protect the Bank’s interest in criticized assets; and the Bank may only extend additional credit (including renewals) to a borrower whose loans are criticized under specified circumstances;</t>
  </si>
  <si>
    <t>The Board committed to a program to reduce the Bank’s risk exposure to criticized assets by implementing a detailed monthly reporting and monitoring process. The Board believes that this program has resulted in a substantial reduction in criticized assets.</t>
  </si>
  <si>
    <t>In accordance with the requirements of the Order, since the date of the Order, the Bank has not extended any additional credit to, or for the benefit of, any borrower who has a loan or other extension of credit that either has been charged off or criticized without the prior approval of the Bank’s Board, or loan committee under specified circumstances, since the date of the Order.</t>
  </si>
  <si>
    <t>(xiii) by October 31, 2010, the Board was required to adopt and ensure adherence to action plans for each piece of other real estate owned;</t>
  </si>
  <si>
    <t>The Board committed to action plans for each piece of other real estate owned centered around a robust reporting and monitoring process. The Board believes that this program has resulted in a substantial reduction in other real estate owned balances.</t>
  </si>
  <si>
    <t>(xiv) by November 30, 2010, the Board was required to develop, implement and ensure adherence to a policy for effective monitoring and management of concentrations of credit;</t>
  </si>
  <si>
    <t>The Board believes it developed and implemented a written concentration management program consistent with OCC Bulletin 2006-46 on November 24, 2010. This program was forwarded to the OCC on November 30, 2010. Loan concentration analysis reports are prepared and reviewed quarterly by the Board as part of the Bank’s loan portfolio management practices.</t>
  </si>
  <si>
    <t>(xv) by October 31, 2010, the Board was required to revise and implement the Bank’s Other Than Temporary Impairment Policy;</t>
  </si>
  <si>
    <t>The Board believes that the Other Than Temporary Impairment Policy has been reviewed and revised so that the quarterly other than temporary impairment (“OTTI”) analysis process identifies and measures OTTI in accordance with GAAP and supervisory guidance, including Financial Accounting Standards Board Accounting Standards Codification 320-10-35 (Recognition and Presentation of Other-than-Temporary Impairments), OCC Bulletin 2009-11 dated April 17, 2009, "Other-than-Temporary Impairment Accounting", OCC Bulletin 2013-28, “Uniform Agreement on the Classification and Appraisal of Securities Held by Depository Institutions” and FDIC Call Report Instructions.</t>
  </si>
  <si>
    <t>(xvi) by October 31, 2010, the Board was required to take action to maintain adequate sources of stable funding and liquidity and a contingency funding plan; by October 31, 2010, the Board was required to adopt, implement and ensure compliance with an independent, internal audit program;</t>
  </si>
  <si>
    <t>The Board believes that it has taken action to maintain adequate sources of stable funding and liquidity and developed an appropriate contingency funding plan for the Bank. A liquidity funding policy that addresses liquidity needs, funding sources and contingency funding was approved by the Board on November 24, 2010 and has been implemented and is reviewed and updated annually. Additional policies related to liquidity, funding and contingency funding have since been created and are updated annually since the Order was executed.</t>
  </si>
  <si>
    <t>The Board believes that it has taken appropriate steps to adopt, implement and comply with an independent, adequately-staffed internal audit program.</t>
  </si>
  <si>
    <t>(xvii) take actions to correct cited violations of law; and adopt procedures to prevent future violations and address compliance management.</t>
  </si>
  <si>
    <t>The Board and management believe that they have taken appropriate action to correct cited violations and adopted procedures designed to prevent future violations and address compliance management.</t>
  </si>
  <si>
    <r>
      <t>Federal Reserve Agreement</t>
    </r>
    <r>
      <rPr>
        <sz val="10"/>
        <color theme="1"/>
        <rFont val="Times New Roman"/>
        <family val="1"/>
      </rPr>
      <t>. On November 24, 2010, the Company entered into the Agreement with the Reserve Bank. The Agreement requires the Company to undertake certain actions within designated timeframes, and to operate in compliance with the provisions thereof during its term. The material provisions of the Agreement are set forth below with a description of the status of the Company’s efforts to comply with such provisions:</t>
    </r>
  </si>
  <si>
    <t>(i) the Company’s Board was required to take appropriate steps to fully utilize the Company’s financial and managerial resources to serve as a source of strength to the Bank, including taking steps to ensure that the Bank complies with its Consent Order entered into with the OCC;</t>
  </si>
  <si>
    <t>The Company has taken, and continues to take, steps the Board of Directors believes are appropriate to use the Company’s financial and managerial resources to serve as a source of strength to the Bank. The steps the Bank has taken to comply with the Order are discussed above.</t>
  </si>
  <si>
    <t>(ii) the Company may not declare or pay any dividends without the prior written approval of the Reserve Bank and the Director of the Division of Banking Supervision and Regulation (the “Director”) of the Federal Reserve Board;</t>
  </si>
  <si>
    <t>The Company has acknowledged the prohibition on payment of dividends without the prior written consent of the Reserve Bank and Director. The Company has not paid any dividends since the effective date of the Agreement.</t>
  </si>
  <si>
    <t>(iii) the Company may not take dividends or other payments representing a reduction of the Bank’s capital without the prior written approval of the Reserve Bank;</t>
  </si>
  <si>
    <t>The Company has acknowledged the prohibition on taking dividends or any other capital distributions from the Bank without the prior written consent of the Reserve Bank. On September 8, 2014, the Company sent a request to the Reserve Bank to approve a dividend from the Bank in the amount of $1.0 million. The dividend was to be used to cure the interest deferral on the junior subordinated debentures. The Company received written non-objection to allow the $1.0 million dividend payment from the Bank and cure of the interest deferral on the junior subordinated debentures in the amount of $921 thousand. The $1.0 million dividend payment from the Bank to the Company and the interest deferral payment on the junior subordinated debentures was completed in December 2014. The Company made a subsequent request for and has received approval from the Reserve Bank in to permit payment of the quarterly interest payment on the junior subordinated debentures due March 15, 2015, which remains pending. </t>
  </si>
  <si>
    <t>(iv) the Company and its nonbank subsidiary may not make any payment of interest, principal or other amounts on the Company’s subordinated debentures or junior subordinated debentures without the prior written approval of the Reserve Bank and the Director;</t>
  </si>
  <si>
    <t>The Company has acknowledged the prohibition on any payment related to the Company’s subordinated debentures and junior subordinated debentures without the written approval of the Reserve Bank and Director. Previously, the Company has not made any payments of interest, principal or other amounts on either of the Company’s debentures or junior subordinated debentures since the effective date of the Agreement.</t>
  </si>
  <si>
    <t>On September 8, 2014, the Company sent to the Reserve Bank requests for approval for the Company to receive a $1.0 million capital distribution from the Bank, and to make a distribution on the junior subordinated debentures to cure the interest deferral. The Company received approval from the Reserve Bank in November 2014 to cure and pay the interest deferral. On December 15, 2014, the Company paid all deferred and currently payable accrued interest totaling $921 thousand. On February 2, 2015, the Company received approval from the Reserve Bank to pay the regular quarterly interest payment due on March 15, 2015.</t>
  </si>
  <si>
    <t>(v) the Company may not make any payment of interest, principal or other amounts on debt owed to insiders of the Company without the prior written approval of the Reserve Bank and Director;</t>
  </si>
  <si>
    <t>The Company has acknowledged the prohibition on any payment related to the debt owed to insiders of the Company without the written approval of the Reserve Bank and Director. The Company has not made any payments related to debt owed to insiders since the effective date of the Agreement.</t>
  </si>
  <si>
    <t>(vi) the Company and its nonbank subsidiary may not incur, increase or guarantee any debt without the prior written approval of the Reserve Bank;</t>
  </si>
  <si>
    <t>The Company has acknowledged the prohibition on incurring, increasing or guaranteeing any debt without the written approval of the Reserve Bank other than permitted borrowings by the Bank from the Federal Home Loan Bank (“FHLB”). The Company has not incurred, increased or guaranteed any debt since the effective date of the Agreement.</t>
  </si>
  <si>
    <t>(vii) the Company may not purchase or redeem any shares of its stock without the prior written approval of the Reserve Bank;</t>
  </si>
  <si>
    <t>The Company has acknowledged the prohibition on purchasing or redeeming any shares of its stock without the written approval of the Reserve Bank. The Company has not purchased or redeemed any shares of its stock since the effective date of the Agreement.</t>
  </si>
  <si>
    <t>(viii) the Company was required to submit to the Reserve Bank, by January 23, 2011, an acceptable written plan to maintain sufficient capital at the Company on a consolidated basis. Thereafter, the Company must notify the Reserve Bank within 45 days of the end of any quarter in which the Company’s capital ratios fall below the approved capital plan’s minimum ratios, and submit an acceptable written plan to increase the Company’s capital ratios above the capital plan’s minimums;</t>
  </si>
  <si>
    <t>The Company has developed a Capital Plan that it believes is acceptable and maintains sufficient capital at the Company on a consolidated basis. The annual update and revision to the Capital Plan for the three-year period January 1, 2014 to December 31, 2016 was completed in conjunction with the annual budget and strategic planning initiatives and provided to the Reserve Bank in April 2014. The Company notified the Reserve Bank that the OCC issued a written determination of supervisory non-objection to the Capital Plan in June 2014, and that the Bank’s Board of Directors adopted the plan in June 2014. The annual update and revision to the Capital Plan for the three-year period January 1, 2015 to December 31, 2017 was completed in conjunction with the annual budget and strategic planning initiatives. Both plans and the annual budget were approved by the Board of Directors in January 2015 and will be provided to the Reserve Bank during its next regulatory review of the Company.</t>
  </si>
  <si>
    <t>The Bank’s total risk-based capital ratio was 15.42% at December 31, 2014, which was above the 13.00% minimum required by the Order. The Bank’s leverage ratio was 9.78% at December 31, 2014, which was also above the 9.00% required by the Order.</t>
  </si>
  <si>
    <t>(ix) the Company was required to immediately take all actions necessary to ensure that: (1) each regulatory report accurately reflects the Company’s condition on the date for which it is filed and all material transactions between the Company and its subsidiaries; (2) each such report is prepared in accordance with its instructions; and (3) all records indicating how the report was prepared are maintained for supervisory review;</t>
  </si>
  <si>
    <t>The Company believes that it has taken actions to ensure that all required regulatory reports are filed to accurately reflect its financial condition on the date filed, are prepared in accordance with instructions and that records detailing how the reports were filed are maintained and available for supervisory review.</t>
  </si>
  <si>
    <t>(x) the Company was required to submit to the Reserve Bank, by January 23, 2011, acceptable written procedures to strengthen and maintain internal controls to ensure all required regulatory reports and notices filed with the Board of Governors are accurate and filed in accordance with the instructions for preparation;</t>
  </si>
  <si>
    <t>The Company believes that it has designed effective written procedures and strengthened internal controls so that all required Board of Governors reports and notices filed are accurate, timely and in accordance with instructions. The written procedures were provided to the Reserve Bank on January 21, 2011.</t>
  </si>
  <si>
    <t>(xi) the Company was required to submit to the Reserve Bank, by January 8, 2011, a cash flow projection for 2011, reflecting the Company’s planned sources and uses of cash, and submit a cash flow projection for each subsequent calendar year at least one month prior to the beginning of such year;</t>
  </si>
  <si>
    <t>The Company created a cash flow projection for 2011 and submitted it to the Reserve Bank on January 7, 2011 in accordance with requirements of the Agreement. Similar projections for 2012, 2013, and 2014 were provided to the Reserve Bank within the time requirements prescribed in the Agreement. At the request of the Reserve Bank, the Company provided the Reserve Bank with an updated cash flow projection for 2014-2016 in August of 2013. The cash flow projection for 2015 was delivered to the Federal Reserve Bank in December 2014.</t>
  </si>
  <si>
    <t>(xii) the Company must comply with: (1) the notice provisions of Section 32 of the FDI Act and Subpart H of Regulation Y in appointing any new director or senior executive officer or changing the duties of any senior executive officer; and (2) the restrictions on indemnification and severance payments of Section 18(k) of the FDI Act and Part 359 of the FDIC’s regulations;</t>
  </si>
  <si>
    <t>The Company has acknowledged the notice requirements on the appointment of any new director or senior executive officer. The Company has filed the appropriate notice for each new director or senior executive officer since the date of the Agreement.</t>
  </si>
  <si>
    <t>The Company acknowledges the restriction on indemnification and severance payments under Section 18(k) of the FDI Act and Part 359 of the FDIC’s regulations. The Company has not made any such indemnification or severance payments since the effective date of the Agreement without obtaining prior regulatory non-objection and regulatory concurrence from the FDIC as required by Part 359.</t>
  </si>
  <si>
    <t>(xiii) the Board must submit written progress reports within 30 days of the end of each calendar quarter.</t>
  </si>
  <si>
    <t>The Company’s board of directors has filed each of the required written progress reports with the Reserve Bank since the Agreement was executed.</t>
  </si>
  <si>
    <t>Banking regulations also limit the amount of dividends that may be paid without prior approval of the Bank’s regulatory agency. At December 31, 2014, the Company and the Bank are restricted from paying any dividends, without regulatory approval.</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t>
  </si>
  <si>
    <t>In July 2013, the Federal Reserve, the OCC and the FDIC approved the final Basel III capital framework for U.S. banking organizations (the “Regulatory Capital Rules”) implementing regulatory capital reforms and changes required by the Dodd-Frank Act.</t>
  </si>
  <si>
    <t>The Regulatory Capital Rules are effective on January 1, 2014; however, the mandatory compliance date for the Company and the Bank as “standardized approach” banking organizations began on January 1, 2015 and is subject to transitional provisions extending to January 1, 2019. The Regulatory Capital Rules include new risk-based capital and leverage ratios and refine the definition of what constitutes “capital” for purposes of calculating those ratios. The new minimum capital level requirements applicable to the Company and the Bank under the Regulatory Capital Rules will be:</t>
  </si>
  <si>
    <t>a new common equity Tier 1 capital ratio of 4.50%;</t>
  </si>
  <si>
    <t>a Tier 1 capital ratio of 6.00% (increased from 4.00%);</t>
  </si>
  <si>
    <t>a total capital ratio of 8.00% (unchanged from current rules); and</t>
  </si>
  <si>
    <t>a Tier 1 leverage ratio of 4.00% for all institutions.</t>
  </si>
  <si>
    <t>The Regulatory Capital Rules also establish a “capital conservation buffer” of 2.50% above the new regulatory minimum capital requirements, which must consist entirely of common equity Tier 1 capital and result in the following minimum ratios:</t>
  </si>
  <si>
    <t>a common equity Tier 1 capital ratio of 7.00%;</t>
  </si>
  <si>
    <t>a Tier 1 capital ratio of 8.50%; and</t>
  </si>
  <si>
    <t>a total capital ratio of 10.50%.</t>
  </si>
  <si>
    <t>The new capital conservation buffer requirement will be phased in beginning in January 2016 at 0.625% of risk-weighted assets and will increase by that amount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t>
  </si>
  <si>
    <t>The Regulatory Capital Rules also implement revisions and clarifications consistent with Basel III regarding the various components of Tier 1 capital, including common equity, unrealized gains and losses, as well as certain instruments that will no longer qualify as Tier 1 capital, some of which will be phased out over time.</t>
  </si>
  <si>
    <t>The Regulatory Capital Rules also revise the prompt corrective action framework, which is designed to place restrictions on insured depository institutions, including the Bank, if their capital levels begin to show signs of weakness. These revisions took effect January 1, 2015. Under the prompt corrective action requirements, which are designed to complement the capital conservation buffer, insured depository institutions will be required to meet the following increased capital level requirements in order to qualify as “well capitalized:”</t>
  </si>
  <si>
    <t>a new common equity Tier 1 risk-based capital ratio of 6.50%;</t>
  </si>
  <si>
    <t>a Tier 1 risk-based capital ratio of 8.00% (increased from 6.00%);</t>
  </si>
  <si>
    <t>a total risk-based capital ratio of 10.00% (unchanged from current rules); and</t>
  </si>
  <si>
    <t>a Tier 1 leverage ratio of 5.00%.</t>
  </si>
  <si>
    <t>The Regulatory Capital Rules set forth certain changes for the calculation of risk-weighted assets, which are required to be utilized beginning January 1, 2015. The provisions applicable to banking organizations under the “standardized approach” include changes with respect to risk weights for commercial real estate loans, past due exposures and conversion factors for commitments with an original maturity of one year or less.</t>
  </si>
  <si>
    <t>Current quantitative measures established by regulation to ensure capital adequacy require the Company to maintain minimum amounts and ratios (set forth in the table below) of total and Tier I capital (as defined in the regulations) to risk-weighted assets (as defined), and of Tier I capital (as defined) to average assets (as defined).</t>
  </si>
  <si>
    <t>In accordance with the Order, the Bank is required to achieve and thereafter maintain a total risk-based capital ratio equal to at least 13.00% of risk-weighted assets and a Tier I capital ratio equal to at least 9.00% of adjusted total assets. As of December 31, 2014, the Bank met both the 13.00% minimum requirement for the total-risk based capital ratio and the 9.00% minimum requirement for the Tier I leverage ratio. The minimum capital requirements under the Order take precedence over the standard regulatory capital adequacy definitions described in the tables below.</t>
  </si>
  <si>
    <t>The Company’s and the Bank’s actual capital positions, risk-weighted assets and total average assets for the Tier I leverage ratio at December 31, 2014, 2013 and 2012 are presented in the following table:</t>
  </si>
  <si>
    <t>Company</t>
  </si>
  <si>
    <t>Tier I capital:</t>
  </si>
  <si>
    <t>Total tier I capital</t>
  </si>
  <si>
    <t>Tier II capital:</t>
  </si>
  <si>
    <t>Subordinated notes</t>
  </si>
  <si>
    <t>Allowable portion of allowance for loan losses</t>
  </si>
  <si>
    <t>Total tier II capital</t>
  </si>
  <si>
    <t>Total risk-based capital</t>
  </si>
  <si>
    <t>Total risk-weighted assets</t>
  </si>
  <si>
    <t>Total average assets (for Tier 1 leverage ratio)</t>
  </si>
  <si>
    <t>Bank</t>
  </si>
  <si>
    <t>The following tables present information regarding the Company’s risk-based capital ratios at December 31, 2014 and 2013:</t>
  </si>
  <si>
    <t>To Be Well</t>
  </si>
  <si>
    <t>Capitalized</t>
  </si>
  <si>
    <t>Under Prompt</t>
  </si>
  <si>
    <t>For Capital</t>
  </si>
  <si>
    <t>Corrective</t>
  </si>
  <si>
    <t>Actual</t>
  </si>
  <si>
    <t>Adequacy Purposes</t>
  </si>
  <si>
    <t>Action Provision</t>
  </si>
  <si>
    <t>Ratio</t>
  </si>
  <si>
    <t>Total capital (to risk-weighted assets)</t>
  </si>
  <si>
    <t>&gt;54,717</t>
  </si>
  <si>
    <t>&gt;8.00</t>
  </si>
  <si>
    <t>N/A</t>
  </si>
  <si>
    <t>&gt;54,686</t>
  </si>
  <si>
    <t>&gt;68,358</t>
  </si>
  <si>
    <t>&gt;10.00</t>
  </si>
  <si>
    <t>Tier I capital (to risk-weighted assets)</t>
  </si>
  <si>
    <t>&gt;27,358</t>
  </si>
  <si>
    <t>&gt;4.00</t>
  </si>
  <si>
    <t>&gt;27,343</t>
  </si>
  <si>
    <t>&gt;41,015</t>
  </si>
  <si>
    <t>&gt;6.00</t>
  </si>
  <si>
    <t>Tier I capital (to average assets)</t>
  </si>
  <si>
    <t>&gt;39,614</t>
  </si>
  <si>
    <t>&gt;39,616</t>
  </si>
  <si>
    <t>&gt;49,520</t>
  </si>
  <si>
    <t>&gt;5.00</t>
  </si>
  <si>
    <t>Total capital (to risk-weighted assets)</t>
  </si>
  <si>
    <t>&gt;53,672</t>
  </si>
  <si>
    <t>&gt;53,633</t>
  </si>
  <si>
    <t>&gt;67,042</t>
  </si>
  <si>
    <t>&gt;26,836</t>
  </si>
  <si>
    <t>&gt;26,817</t>
  </si>
  <si>
    <t>&gt;40,225</t>
  </si>
  <si>
    <t>&gt;39,230</t>
  </si>
  <si>
    <t>&gt;49,038</t>
  </si>
  <si>
    <t>FAIR VALUE MEASUREMENTS</t>
  </si>
  <si>
    <t>Fair Value Disclosures [Text Block]</t>
  </si>
  <si>
    <t>Note 18. FAIR VALUE MEASUREMENTS</t>
  </si>
  <si>
    <t>In determining fair value, the Company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mpany. Unobservable inputs reflects the Company’s assumptions about the assumptions the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A financial asset or liability’s level within the fair value hierarchy is based on the lowest level of input that is significant to the fair value measurement. The fair value hierarchy is broken down into three levels based on the reliability of inputs as follows:</t>
  </si>
  <si>
    <t>·</t>
  </si>
  <si>
    <t>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and</t>
  </si>
  <si>
    <t>A description of the valuation methodologies used for assets recorded at fair value, and for estimating fair value of financial instruments not recorded at fair value, is set forth below.</t>
  </si>
  <si>
    <t>Cash, Short-term Investments, Accrued Interest Receivable and Accrued Interest Payable</t>
  </si>
  <si>
    <t>For these short-term instruments, the carrying amount is a reasonable estimate of fair value.</t>
  </si>
  <si>
    <t>The estimated fair values of available-for-sale equity securities are determined by obtaining quoted prices on nationally recognized exchanges (Level 1 inputs). The estimated fair values for the Company’s investments in obligations of U.S. government agencies, obligations of state and political subdivisions, government-sponsored agency CMOs, government-sponsored agency residential mortgage-backed securities, and corporate debt securities are obtained by the Company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inputs),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Company. The Level 2 investments in the Company’s portfolio are priced using those inputs that, based on the analysis prepared by the pricing service, reflect the assumptions that market participants would use to price the assets. The Company has determined that the Level 2 designation is appropriate for these securities because, as with most fixed-income securities, those in the Company’s portfolio are not exchange-traded, and such non-exchange-traded fixed income securities are typically priced by correlation to observed market data. The Company has reviewed the pricing service’s methodology to confirm its understanding that such methodology results in a valuation based on quoted market prices for similar instruments traded in active markets, quoted markets for identical or similar instruments traded in markets that are not active and model-based valuation techniques for which the significant assumptions can be corroborated by market data as appropriate to a Level 2 designation.</t>
  </si>
  <si>
    <t>For those securities for which the inputs used by an independent pricing service were derived from unobservable market information, the Company evaluated the appropriateness and quality of each price. The Company reviewed the volume and level of activity for all classes of securities and attempted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fair values based on Level 3 inputs). If applicable, the adjustment to fair value was derived based on present value cash flow model projections prepared by the Company or obtained from third party providers utilizing assumptions similar to those incorporated by market participants.</t>
  </si>
  <si>
    <t>The Company owned one security issued by a state and political subdivision, with an amortized cost of $595 thousand at December 31, 2013, that was valued using level 3 inputs. This security had a credit rating that was either withdrawn or downgraded by nationally recognized credit rating agencies, and as a result the market for these securities was inactive at December 31, 2013. This security was historically priced using Level 2 inputs. The credit ratings withdrawal and downgrade have resulted in a decline in the level of significant other observable inputs for this investment security at the measurement dates. Broker pricing and bid/ask spreads are very limited for this security. At December 31, 2013, the Company obtained a bid indication from a third-party municipal trading desk to determine the fair value of this security. This security was repaid in its entirety during 2014.</t>
  </si>
  <si>
    <t>Except for collateral 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The Company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generally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t>
  </si>
  <si>
    <t>Loans Held For Sale</t>
  </si>
  <si>
    <t>Fair values of mortgage loans held for sale are based on commitments on hand from investors or prevailing market prices.</t>
  </si>
  <si>
    <r>
      <t>  </t>
    </r>
    <r>
      <rPr>
        <sz val="10"/>
        <color theme="1"/>
        <rFont val="Times New Roman"/>
        <family val="1"/>
      </rPr>
      <t xml:space="preserve"> </t>
    </r>
    <r>
      <rPr>
        <b/>
        <sz val="10"/>
        <color theme="1"/>
        <rFont val="Times New Roman"/>
        <family val="1"/>
      </rPr>
      <t>  </t>
    </r>
  </si>
  <si>
    <t>Mortgage Servicing Rights</t>
  </si>
  <si>
    <t>The fair value of mortgage servicing rights is estimated using a discounted cash flow model that applies current estimated prepayments derived from the mortgage-backed securities market and utilizes a current market discount rate for observable credit spreads. The Company does not record mortgage servicing rights at fair value on a recurring basis.</t>
  </si>
  <si>
    <t>Restricted Stock</t>
  </si>
  <si>
    <t>Ownership in equity securities of FHLB of Pittsburgh and the FRB is restricted and there is no established market for their resale. The carrying amount is a reasonable estimate of fair value.</t>
  </si>
  <si>
    <t>Deposits</t>
  </si>
  <si>
    <t>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t>
  </si>
  <si>
    <t>Borrowed funds</t>
  </si>
  <si>
    <t>The Company uses discounted cash flows using rates currently available for debt with similar terms and remaining maturities to estimate fair value.</t>
  </si>
  <si>
    <t>Commitments to extend credit and standby letters of credit</t>
  </si>
  <si>
    <t>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t>
  </si>
  <si>
    <t>Assets Measured at Fair Value on a Recurring Basis</t>
  </si>
  <si>
    <t>The following tables present financial assets that are measured at fair value on a recurring basis at December 31, 2014 and 2013, and the fair value hierarchy of the respective valuation techniques utilized by the Company to determine the fair value:</t>
  </si>
  <si>
    <t>Fair Value Measurements at December 31, 2014</t>
  </si>
  <si>
    <t>Quoted Prices</t>
  </si>
  <si>
    <t>Significant</t>
  </si>
  <si>
    <t>in Active Markets</t>
  </si>
  <si>
    <t>Observable</t>
  </si>
  <si>
    <t>Unobservable</t>
  </si>
  <si>
    <t>for Identical  Assets</t>
  </si>
  <si>
    <t>Inputs</t>
  </si>
  <si>
    <t>(Level 1)</t>
  </si>
  <si>
    <t>(Level 2)</t>
  </si>
  <si>
    <t>(Level 3)</t>
  </si>
  <si>
    <t>Available-for-sale securities:</t>
  </si>
  <si>
    <t>Fair Value Measurements at December 31, 2013</t>
  </si>
  <si>
    <t>U.S. government/government-sponsored agency:</t>
  </si>
  <si>
    <t>There were no transfers between levels within the fair value hierarchy during the years ended December 31, 2014 and 2013.</t>
  </si>
  <si>
    <t>The following table presents a reconciliation and statement of operations classifications of gains and losses for all assets measured at fair value on a recurring basis using significant unobservable inputs (Level 3), which consisted entirely of obligations of states and political subdivisions, for the years ended December 31, 2014 and 2013:</t>
  </si>
  <si>
    <t>Fair Value Measurements</t>
  </si>
  <si>
    <t>Using Significant Unobservable Inputs (Level 3)</t>
  </si>
  <si>
    <t>Balance, January 1</t>
  </si>
  <si>
    <t>Accretion</t>
  </si>
  <si>
    <t>Principal payments received</t>
  </si>
  <si>
    <t>Sales and calls</t>
  </si>
  <si>
    <t>Total gains or losses (realized/unrealized):</t>
  </si>
  <si>
    <t>Included in earnings</t>
  </si>
  <si>
    <t>Included in other comprehensive income</t>
  </si>
  <si>
    <t>Balance, December 31,</t>
  </si>
  <si>
    <t>Assets Measured at Fair Value on a Non-Recurring Basis</t>
  </si>
  <si>
    <t>Collateral-dependent impaired loans are classified as Level 3 assets and the estimated fair value of the collateral is based on the appraised value or other reasonable offers less estimated costs to sell. When the measure of the impaired loan is less than the recorded investment in the loan, the impairment is recorded through a valuation allowance or is charged off. The amount shown is the balance of impaired loans, net of any charge-offs and the related allowance for loan losses.</t>
  </si>
  <si>
    <t>OREO properties are recorded at fair value less the estimated cost to sell at the date of the Company’s acquisition of the property. Subsequent to the Company’s acquisition, the balance may be written down further. It is the Company’s policy to obtain certified external appraisals of real estate collateral underlying impaired loans and OREO, and estimate fair value using those appraisals. Other valuation sources may be used, including broker price opinions, letters of intent and executed sale agreements.</t>
  </si>
  <si>
    <t>The following tables present assets that are measured at fair value on a non-recurring basis at December 31, 2014 and 2013, and the fair value hierarchy of the respective valuation technique utilized by the Company to determine fair value:</t>
  </si>
  <si>
    <t>Fair value measurements at December 31, 2014</t>
  </si>
  <si>
    <t>for Identical</t>
  </si>
  <si>
    <t>Fair value (1)</t>
  </si>
  <si>
    <t>Assets (Level 1)</t>
  </si>
  <si>
    <t>Collateral-dependent impaired loans</t>
  </si>
  <si>
    <t>Fair value measurements at December 31, 2013</t>
  </si>
  <si>
    <t>Represents carrying value and related write-downs for which adjustments are based on appraised value. Management makes adjustments to the appraised values as necessary to consider declines in real estate values since the time of the appraisal. Such adjustments are based on management’s knowledge of the local real estate markets.</t>
  </si>
  <si>
    <t>The Company discloses fair value information about financial instruments, whether or not recognized in the Statement of Financial Condition, for which it is practicable to estimate that value. The following estimated fair value amounts have been determined by the Company using available market information and appropriate valuation methodologies. However, management judgment is required to interpret data and develop fair value estimates. Accordingly, the estimates below are not necessarily indicative of the amounts the Company could realize in a current market exchange. The use of different market assumptions and/or estimation methodologies may have a material effect on the estimated fair value amounts.</t>
  </si>
  <si>
    <t>The following table summarizes the estimated fair values of the Company’s financial instruments at December 31, 2014 and 2013:</t>
  </si>
  <si>
    <t>Fair Value</t>
  </si>
  <si>
    <t>Measurement</t>
  </si>
  <si>
    <t>Carrying Value</t>
  </si>
  <si>
    <t>Financial assets</t>
  </si>
  <si>
    <t>Cash and short term investments</t>
  </si>
  <si>
    <t>Level 1</t>
  </si>
  <si>
    <t>Securities available for sale</t>
  </si>
  <si>
    <t>See previous table</t>
  </si>
  <si>
    <t>Securities held to maturity</t>
  </si>
  <si>
    <t>Level 2</t>
  </si>
  <si>
    <t>FHLB and FRB Stock</t>
  </si>
  <si>
    <t>Level 3</t>
  </si>
  <si>
    <t>Mortgage servicing rights</t>
  </si>
  <si>
    <t>Financial liabilities</t>
  </si>
  <si>
    <t>EARNINGS PER SHARE</t>
  </si>
  <si>
    <t>Earnings Per Share [Text Block]</t>
  </si>
  <si>
    <t>Note 19. EARNINGS PER SHARE</t>
  </si>
  <si>
    <t>For the Company,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Company, common share equivalents are outstanding stock options to purchase the Company’s common shares and unvested restricted stock.</t>
  </si>
  <si>
    <t>The following table shows the calculation of both basic and diluted earnings per common share for the years ended December 31, 2014, 2013 and 2012:</t>
  </si>
  <si>
    <t>(in thousands, except share data)</t>
  </si>
  <si>
    <t>Basic weighted-average number of common shares outstanding</t>
  </si>
  <si>
    <t>Plus: common share equivalents</t>
  </si>
  <si>
    <t>Diluted weighted-average number of common shares outstanding</t>
  </si>
  <si>
    <t>Income (loss) per common share:</t>
  </si>
  <si>
    <t>Basic</t>
  </si>
  <si>
    <t>Diluted</t>
  </si>
  <si>
    <t>For the year ended December 31, 2014, common share equivalents in the table above are related entirely to the incremental shares of unvested restricted stock. Stock options of 64,479 shares, 82,598 shares and 129,170 shares, respectively for the years ended December 31, 2014, 2013 and 2012 were excluded from common share equivalents. The exercise prices of stock options exceeded the average market price of the Company’s common shares during the periods presented. Similarly, the weighted-average stock price for the Company’s common stock for the year ended December 31, 2014 exceeded the fair market value of the restricted stock at the date of grant, therefore, inclusion of these common share equivalents would be anti-dilutive to the diluted earnings per common share calculation.</t>
  </si>
  <si>
    <t>OTHER COMPREHENSIVE INCOME (LOSS)</t>
  </si>
  <si>
    <t>Equity [Abstract]</t>
  </si>
  <si>
    <t>Comprehensive Income (Loss) Note [Text Block]</t>
  </si>
  <si>
    <t>Note 20. OTHER COMPREHENSIVE INCOME (LOSS)</t>
  </si>
  <si>
    <t>The following tables summarize the reclassifications out of accumulated other comprehensive income (loss), which is comprised entirely of unrealized gains and losses on available-for-sale securities, for each of the years ended December 31, 2014, 2013 and 2012:</t>
  </si>
  <si>
    <t>For the year Ended December 31, 2014</t>
  </si>
  <si>
    <t>Amount Reclassified</t>
  </si>
  <si>
    <t>from Accumulated</t>
  </si>
  <si>
    <t>Affected Line Item</t>
  </si>
  <si>
    <t>Other Comprehensive</t>
  </si>
  <si>
    <t>in the Consolidated</t>
  </si>
  <si>
    <t>Income (Loss)</t>
  </si>
  <si>
    <t>Statements of Operations</t>
  </si>
  <si>
    <t>Reclassification adjustment for net (gains) losses reclassified into net income</t>
  </si>
  <si>
    <t>Net gain on sale of securities</t>
  </si>
  <si>
    <t>For the year Ended December 31, 2013</t>
  </si>
  <si>
    <t>For the year Ended December 31, 2012</t>
  </si>
  <si>
    <t>Net loss on sale of securities</t>
  </si>
  <si>
    <t>The following table summarizes the changes in accumulated other comprehensive income (loss), net of tax for the years ended December 31, 2014, 2013 and 2012:</t>
  </si>
  <si>
    <t>Balance, January 1,</t>
  </si>
  <si>
    <t>Other comprehensive income (loss) before reclassifications</t>
  </si>
  <si>
    <t>Amounts reclassified from accumulated other comprehensive income (loss)</t>
  </si>
  <si>
    <t>Net other comprehensive income (loss) during the period</t>
  </si>
  <si>
    <t>CONDENSED FINANCIAL INFORMATION - PARENT COMPANY ONLY</t>
  </si>
  <si>
    <t>Condensed Financial Information of Parent Company Only Disclosure [Abstract]</t>
  </si>
  <si>
    <t>Condensed Financial Information of Parent Company Only Disclosure [Text Block]</t>
  </si>
  <si>
    <t>Note 21. CONDENSED FINANCIAL INFORMATION — PARENT COMPANY ONLY</t>
  </si>
  <si>
    <t>Condensed parent company only financial information is as follows:</t>
  </si>
  <si>
    <t>Condensed Statements of Condition</t>
  </si>
  <si>
    <t>Assets:</t>
  </si>
  <si>
    <t>Cash</t>
  </si>
  <si>
    <t>Investment in statutory trust</t>
  </si>
  <si>
    <t>Investment in subsidiary (equity method)</t>
  </si>
  <si>
    <t>Liabilities and Shareholders’ Equity:</t>
  </si>
  <si>
    <t>Shareholders’ equity</t>
  </si>
  <si>
    <t>Total liabilities and shareholders’ equity</t>
  </si>
  <si>
    <t>Condensed Statements of Operations</t>
  </si>
  <si>
    <t>Income:</t>
  </si>
  <si>
    <t>Dividends from subsidiaries</t>
  </si>
  <si>
    <t>Income from trust</t>
  </si>
  <si>
    <t>Other income</t>
  </si>
  <si>
    <t>Total income (loss)</t>
  </si>
  <si>
    <t>Expense:</t>
  </si>
  <si>
    <t>Interest on subordinated notes</t>
  </si>
  <si>
    <t>Total expenses</t>
  </si>
  <si>
    <t>(Loss) income before income taxes</t>
  </si>
  <si>
    <t>Provision (credit) for income taxes</t>
  </si>
  <si>
    <t>(Loss) income before equity in undistributed net income (loss) of subsidiary</t>
  </si>
  <si>
    <t>Equity in undistributed net income (loss) of subsidiary</t>
  </si>
  <si>
    <t>Condensed Statements of Cash Flows</t>
  </si>
  <si>
    <t>For the Year Ended</t>
  </si>
  <si>
    <t>Cash flows from operating activities:</t>
  </si>
  <si>
    <t>Equity in undistributed (income) loss of subsidiary</t>
  </si>
  <si>
    <t>Increase in accrued interest payable</t>
  </si>
  <si>
    <t>Increase in other liabilities</t>
  </si>
  <si>
    <t>Increase (decrease) in cash</t>
  </si>
  <si>
    <t>Cash at beginning of year</t>
  </si>
  <si>
    <t>Cash at end of year</t>
  </si>
  <si>
    <t>SELECTED QUARTERLY FINANCIAL DATA (UNAUDITED)</t>
  </si>
  <si>
    <t>Quarterly Financial Information Disclosure [Abstract]</t>
  </si>
  <si>
    <t>Quarterly Financial Information [Text Block]</t>
  </si>
  <si>
    <t>Note 22. SELECTED QUARTERLY FINANCIAL DATA (UNAUDITED)</t>
  </si>
  <si>
    <t>Quarter Ended</t>
  </si>
  <si>
    <t>March 31,</t>
  </si>
  <si>
    <t>June 30,</t>
  </si>
  <si>
    <t>September 30,</t>
  </si>
  <si>
    <t>Net interest income</t>
  </si>
  <si>
    <t>Credit for loan and lease losses</t>
  </si>
  <si>
    <t>Net interest income after credit for loan and lease losses</t>
  </si>
  <si>
    <t>Income before taxes</t>
  </si>
  <si>
    <t>Income (loss) per share:</t>
  </si>
  <si>
    <t>Net income</t>
  </si>
  <si>
    <t>Income per share:</t>
  </si>
  <si>
    <t>Summary of Significant Accounting Policies (Policies)</t>
  </si>
  <si>
    <t>Basis of Accounting, Policy [Policy Text Block]</t>
  </si>
  <si>
    <t>Cash and Cash Equivalents, Policy [Policy Text Block]</t>
  </si>
  <si>
    <t>Marketable Securities, Policy [Policy Text Block]</t>
  </si>
  <si>
    <t>Finance, Loans and Leases Receivable, Policy [Policy Text Block]</t>
  </si>
  <si>
    <t>Loans and Leases Receivable, Troubled Debt Restructuring Policy [Policy Text Block]</t>
  </si>
  <si>
    <t>Troubled Debt Restructurings</t>
  </si>
  <si>
    <t>Impaired Financing Receivable, Policy [Policy Text Block]</t>
  </si>
  <si>
    <t>Loans and Leases Receivable, Allowance for Loan Losses Policy [Policy Text Block]</t>
  </si>
  <si>
    <t>Liability for Off-Balance-Sheet Credit-Related Financial Instruments [Policy Text Block]</t>
  </si>
  <si>
    <t>Loans and Leases Receivable, Mortgage Banking Activities, Policy [Policy Text Block]</t>
  </si>
  <si>
    <t>Transfers and Servicing of Financial Assets, Servicing of Financial Assets, Policy [Policy Text Block]</t>
  </si>
  <si>
    <t>Transfers and Servicing of Financial Assets, Transfers of Financial Assets, Policy [Policy Text Block]</t>
  </si>
  <si>
    <t>Other Real Estate Owned [Policy Text Block]</t>
  </si>
  <si>
    <t>Property, Plant and Equipment, Policy [Policy Text Block]</t>
  </si>
  <si>
    <t>Goodwill and Intangible Assets, Policy [Policy Text Block]</t>
  </si>
  <si>
    <t>Impairment or Disposal of Long-Lived Assets, Including Intangible Assets, Policy [Policy Text Block]</t>
  </si>
  <si>
    <t>Income Tax, Policy [Policy Text Block]</t>
  </si>
  <si>
    <t>Earnings Per Share, Policy [Policy Text Block]</t>
  </si>
  <si>
    <t>Share-based Compensation, Option and Incentive Plans Policy [Policy Text Block]</t>
  </si>
  <si>
    <t>Bank Owned Life Insurance [Policy Text Block]</t>
  </si>
  <si>
    <t>Fair Value Measurement, Policy [Policy Text Block]</t>
  </si>
  <si>
    <t>Comprehensive Income, Policy [Policy Text Block]</t>
  </si>
  <si>
    <t>New Accounting Pronouncements, Policy [Policy Text Block]</t>
  </si>
  <si>
    <t>Accounting Guidance To Be Adopted In Future Periods [Policy Text Block]</t>
  </si>
  <si>
    <t>ASU 2015-01, Income Statement – Extraordinary and Unusual Items (Subtopic 225-20): “Simplifying Income Statement Presentation by Eliminating the Concept of Extraordinary Items,” will alleviate uncertainty for preparers, auditors and regulators because auditors and regulators will no longer be required to evaluate whether a preparer presented an unusual and/or infrequent item appropriately. Although ASU 2015-01 eliminates the concept of extraordinary items, the presentation and disclosure guidance for items that are unusual in nature or infrequent in occurrence has been retained and has been expanded to include items that are both unusual in nature or infrequent in occurrence. The nature and financial effects of each event or transaction is required to be presented as a separate component of income from continuing operations or, alternatively, in the notes to the financial statements. ASU 2015-01 is effective for fiscal years, and interim periods within those fiscal years, beginning after December 15, 2015. Early adoption of this guidance is permitted provided that the guidance is applied from the beginning of the fiscal year of adoption. The adoption of this guidance on January 1, 2016 is not expected to have a material effect on the operating results or financial position of the Company. </t>
  </si>
  <si>
    <t>Reclassification, Policy [Policy Text Block]</t>
  </si>
  <si>
    <t>SECURITIES (Tables)</t>
  </si>
  <si>
    <t>Schedule of Available-for-sale Securities Reconciliation [Table Text Block]</t>
  </si>
  <si>
    <t>The following tables present the amortized cost, gross unrealized gains and losses, and the fair value of the Company’s available-for-sale and held-to-maturity securities at December 31, 2014 and 2013:</t>
  </si>
  <si>
    <t>Investments Classified by Contractual Maturity Date [Table Text Block]</t>
  </si>
  <si>
    <t>Gain (Loss) on Investments [Table Text Block]</t>
  </si>
  <si>
    <t>Schedule of Unrealized Loss on Investments [Table Text Block]</t>
  </si>
  <si>
    <t>LOANS (Tables)</t>
  </si>
  <si>
    <t>Schedule of Accounts, Notes, Loans and Financing Receivable [Table Text Block]</t>
  </si>
  <si>
    <t>Allowance for Credit Losses on Financing Receivables [Table Text Block]</t>
  </si>
  <si>
    <t>Financing Receivable Credit Quality Indicators [Table Text Block]</t>
  </si>
  <si>
    <t>The following tables present the recorded investment in residential real estate loans, residential construction, land acquisition and development loans, commercial indirect auto loans, and consumer loans based on payment activity at December 31, 2014 and 2013:</t>
  </si>
  <si>
    <t>Past Due Financing Receivables [Table Text Block]</t>
  </si>
  <si>
    <t>Impaired Financing Receivables [Table Text Block]</t>
  </si>
  <si>
    <t>Schedule of average balance and interest income recognized on impaired loans [Table Text Block]</t>
  </si>
  <si>
    <t>Troubled Debt Restructurings on Financing Receivables [Table Text Block]</t>
  </si>
  <si>
    <t>Schedule of Types of Modifications of Troubled Debt Restructurings on Financing Receivables [Table Text Block]</t>
  </si>
  <si>
    <t>Schedule Of ReDefaulted Troubled Debt Restructurings On Financing Receivables [Table Text Block]</t>
  </si>
  <si>
    <t>OTHER REAL ESTATE OWNED (Tables)</t>
  </si>
  <si>
    <t>Schedule reflecting the components of OREO [Table Text Block]</t>
  </si>
  <si>
    <t>Other Real Estate Owned Roll Forward [Table Text Block]</t>
  </si>
  <si>
    <t>Schedule of Components of Net Expense of Other Real Estate [Table Text Block]</t>
  </si>
  <si>
    <t>BANK PREMISES AND EQUIPMENT (Tables)</t>
  </si>
  <si>
    <t>Schedule of Property Plant and Equipment Components [Table Text Block]</t>
  </si>
  <si>
    <t>SERVICING (Tables)</t>
  </si>
  <si>
    <t>Servicing Asset at Amortized Cost [Table Text Block]</t>
  </si>
  <si>
    <t>INTANGIBLE ASSETS (Tables)</t>
  </si>
  <si>
    <t>Schedule of Acquired Finite-Lived Intangible Assets by Major Class [Table Text Block]</t>
  </si>
  <si>
    <t>DEPOSITS (Tables)</t>
  </si>
  <si>
    <t>Schedule Of Deposits [Table Text Block]</t>
  </si>
  <si>
    <t>Schedule Of Maturities Of Time Deposits [Table Text Block]</t>
  </si>
  <si>
    <t>BORROWED FUNDS (Tables)</t>
  </si>
  <si>
    <t>Schedule of Long-term Debt Instruments [Table Text Block]</t>
  </si>
  <si>
    <t>Schedule of Maturities of Long-term Debt [Table Text Block]</t>
  </si>
  <si>
    <t>INCOME TAXES (Tables)</t>
  </si>
  <si>
    <t>Schedule of Effective Income Tax Rate Reconciliation [Table Text Block]</t>
  </si>
  <si>
    <t>Schedule of Deferred Tax Assets and Liabilities [Table Text Block]</t>
  </si>
  <si>
    <t>RELATED PARTY TRANSACTIONS (Tables)</t>
  </si>
  <si>
    <t>Schedule of Related Party Transactions [Table Text Block]</t>
  </si>
  <si>
    <t>The following table summarizes the changes in the total amounts of such outstanding loans, advances under lines of credit as well as repayments during the years ended December 31, 2014 and 2013:</t>
  </si>
  <si>
    <t>COMMITMENTS, CONTINGENCIES AND CONCENTRATIONS (Tables)</t>
  </si>
  <si>
    <t>Schedule of Future Minimum Rental Payments for Operating Leases [Table Text Block]</t>
  </si>
  <si>
    <t>Schedule of Fair Value, Off-balance Sheet Risks [Table Text Block]</t>
  </si>
  <si>
    <t>Schedules of Concentration of Risk, by Risk Factor [Table Text Block]</t>
  </si>
  <si>
    <t>STOCK COMPENSATION PLANS (Tables)</t>
  </si>
  <si>
    <t>Schedule of Stock Options Roll Forward [Table Text Block]</t>
  </si>
  <si>
    <t>Schedule of Share-based Compensation, Shares Authorized under Stock Option Plans, by Exercise Price Range [Table Text Block]</t>
  </si>
  <si>
    <t>Schedule of Share-based Compensation, Restricted Stock Units Award Activity [Table Text Block]</t>
  </si>
  <si>
    <t>REGULATORY MATTERS (Tables)</t>
  </si>
  <si>
    <t>Schedule of Risk Based Capital and Risk Weighted Assets under Banking Regulations [Table Text Block]</t>
  </si>
  <si>
    <t>Schedule of Compliance with Regulatory Capital Requirements under Banking Regulations [Table Text Block]</t>
  </si>
  <si>
    <t>FAIR VALUE MEASUREMENTS (Tables)</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EARNINGS PER SHARE (Tables)</t>
  </si>
  <si>
    <t>Tabular disclosure of calculation of both basic and diluted earnings per common share [Table Text Block]</t>
  </si>
  <si>
    <t>OTHER COMPREHENSIVE INCOME (LOSS) (Tables)</t>
  </si>
  <si>
    <t>Reclassification out of Accumulated Other Comprehensive Income [Table Text Block]</t>
  </si>
  <si>
    <t>Schedule of Accumulated Other Comprehensive Income (Loss) [Table Text Block]</t>
  </si>
  <si>
    <t>CONDENSED FINANCIAL INFORMATION - PARENT COMPANY ONLY (Tables) (Parent Company [Member])</t>
  </si>
  <si>
    <t>Parent Company [Member]</t>
  </si>
  <si>
    <t>Condensed Financial Statements, Captions [Line Items]</t>
  </si>
  <si>
    <t>Condensed Balance Sheet [Table Text Block]</t>
  </si>
  <si>
    <t>Condensed Income Statement [Table Text Block]</t>
  </si>
  <si>
    <t>Condensed Cash Flow Statement [Table Text Block]</t>
  </si>
  <si>
    <t>SELECTED QUARTERLY FINANCIAL DATA (UNAUDITED) (Tables)</t>
  </si>
  <si>
    <t>Schedule of Quarterly Financial Information [Table Text Block]</t>
  </si>
  <si>
    <t>Organization (Details Textual)</t>
  </si>
  <si>
    <t>Organization Consolidation And Presentation Of Financial Statements [Line Items]</t>
  </si>
  <si>
    <t>Number of Banking Locations</t>
  </si>
  <si>
    <t>Summary of Significant Accounting Policies (Details Textual) (USD $)</t>
  </si>
  <si>
    <t>Period in which Federal Funds are Purchased and Sold</t>
  </si>
  <si>
    <t>1 day</t>
  </si>
  <si>
    <t>Financing Receivable Deferred Fees Estimated Amortization Term</t>
  </si>
  <si>
    <t>5 years</t>
  </si>
  <si>
    <t>Period Past Due For Classification Of Loans To Non Accrual Status</t>
  </si>
  <si>
    <t>90 days</t>
  </si>
  <si>
    <t>Loans Still Classified as Non Accrual Status Period of Past Due</t>
  </si>
  <si>
    <t>Minimum Balance of Impaired Loan relationships that are Individually Evaluated for Impairment</t>
  </si>
  <si>
    <t>Financing Receivable Performance Period Under Loan Terms For Reclassification From Non Accrual Status</t>
  </si>
  <si>
    <t>6 months</t>
  </si>
  <si>
    <t>Outstanding Loans Balances That Are Considered To Be Within Homogeneous Pools And Not Individually Evaluated For Impairment Maximum</t>
  </si>
  <si>
    <t>Outstanding Loans Balances That Are Individually Evaluated For Impairment If That Loan Is Part Of Larger Impaired LoanRelationship</t>
  </si>
  <si>
    <t>Gain (Loss) on Sales of Loans, Net</t>
  </si>
  <si>
    <t>Loans Receivable Held-for-sale, Net</t>
  </si>
  <si>
    <t>Finite-Lived Intangible Asset, Useful Life</t>
  </si>
  <si>
    <t>10 years</t>
  </si>
  <si>
    <t>Building Improvements [Member] | Maximum [Member]</t>
  </si>
  <si>
    <t>Property, Plant and Equipment, Estimated Useful Lives</t>
  </si>
  <si>
    <t>40 Years</t>
  </si>
  <si>
    <t>Building Improvements [Member] | Minimum [Member]</t>
  </si>
  <si>
    <t>10 Years</t>
  </si>
  <si>
    <t>Furniture and Fixtures [Member] | Maximum [Member]</t>
  </si>
  <si>
    <t>15 Years</t>
  </si>
  <si>
    <t>Furniture and Fixtures [Member] | Minimum [Member]</t>
  </si>
  <si>
    <t>3 Years</t>
  </si>
  <si>
    <t>Leasehold Improvements [Member] | Maximum [Member]</t>
  </si>
  <si>
    <t>39 Years</t>
  </si>
  <si>
    <t>Leasehold Improvements [Member] | Minimum [Member]</t>
  </si>
  <si>
    <t>2 Years</t>
  </si>
  <si>
    <t>Bank Owned Life Insurance [Member]</t>
  </si>
  <si>
    <t>Bank Owned Life Insurance [Abstract]</t>
  </si>
  <si>
    <t>Other Liabilities, Current</t>
  </si>
  <si>
    <t>RESTRICTED CASH BALANCES (Details Textual) (USD $)</t>
  </si>
  <si>
    <t>Restricted Cash Minimum Average Reserve Balance Requirement [Line Items]</t>
  </si>
  <si>
    <t>Average Reserves Maintained With Federal Reserve Bank</t>
  </si>
  <si>
    <t>Compensating Balances Maintained At Correspondent Banks</t>
  </si>
  <si>
    <t>SECURITIES (Details) (USD $)</t>
  </si>
  <si>
    <t>Available-for-sale Securities:</t>
  </si>
  <si>
    <t>Amortized cost</t>
  </si>
  <si>
    <t>Gross unrealized holding gains</t>
  </si>
  <si>
    <t>Gross unrealized holding losses</t>
  </si>
  <si>
    <t>Fair value</t>
  </si>
  <si>
    <t>Held-to-maturity securities:</t>
  </si>
  <si>
    <t>Amortized Cost</t>
  </si>
  <si>
    <t>Collateralized mortgage obligations, Government sponsored agency | Residential Mortgage [Member]</t>
  </si>
  <si>
    <t>Collateralized mortgage obligations, Government sponsored agency | Commercial Loan [Member]</t>
  </si>
  <si>
    <t>SECURITIES (Details 1) (USD $)</t>
  </si>
  <si>
    <t>Amortized Cost, Available-for-sale</t>
  </si>
  <si>
    <t>Fair Value, Available-for-sale</t>
  </si>
  <si>
    <t>Single Maturity</t>
  </si>
  <si>
    <t>Single maturity</t>
  </si>
  <si>
    <t>SECURITIES (Details 2) (USD $)</t>
  </si>
  <si>
    <t>SECURITIES (Details 3) (USD $)</t>
  </si>
  <si>
    <t>Investment Holdings [Line Items]</t>
  </si>
  <si>
    <t>Less than 12 Months, Number of Securities</t>
  </si>
  <si>
    <t>Less than 12 Months, Fair Value</t>
  </si>
  <si>
    <t>Less than 12 Months, Gross Unrealized Losses</t>
  </si>
  <si>
    <t>12 Months or Greater, Number of Securities</t>
  </si>
  <si>
    <t>12 Months or Greater, Fair Value</t>
  </si>
  <si>
    <t>12 Months or Greater, Gross Unrealized Losses</t>
  </si>
  <si>
    <t>Total, Number of Securities</t>
  </si>
  <si>
    <t>Total, Fair Value</t>
  </si>
  <si>
    <t>Total, Gross Unrealized Losses</t>
  </si>
  <si>
    <t>SECURITIES (Details Textual) (USD $)</t>
  </si>
  <si>
    <t>Investments In Federal Home Loan Bank And Federal Reserve Bank Stock</t>
  </si>
  <si>
    <t>Held-to-maturity Securities, Sold Security, at Carrying Value</t>
  </si>
  <si>
    <t>Individual Stockholders Equity Maximum Percentage</t>
  </si>
  <si>
    <t>Minimum Percentage Of Unrealized Loss On Amortized Cost</t>
  </si>
  <si>
    <t>Available-for-sale Securities, Gross Unrealized Loss, Total</t>
  </si>
  <si>
    <t>Corporate Debt Securities [Member]</t>
  </si>
  <si>
    <t>Percentage Of Unrealized Loss On Amortized Cost</t>
  </si>
  <si>
    <t>One To Four Family Residential Mortgage Backed Securities [Member]</t>
  </si>
  <si>
    <t>St. Clair County [Member]</t>
  </si>
  <si>
    <t>Marketable Securities, Noncurrent</t>
  </si>
  <si>
    <t>IL School District [Member]</t>
  </si>
  <si>
    <t>LOANS (Details) (USD $)</t>
  </si>
  <si>
    <t>Dec. 31, 2011</t>
  </si>
  <si>
    <t>Consumer [Member]</t>
  </si>
  <si>
    <t>Residential Real Estate [Member]</t>
  </si>
  <si>
    <t>Commercial Real Estate [Member]</t>
  </si>
  <si>
    <t>Construction Land Acquisition and Development [Member]</t>
  </si>
  <si>
    <t>Commercial and Industrial [Member]</t>
  </si>
  <si>
    <t>State and political subdivisions [Member]</t>
  </si>
  <si>
    <t>LOANS (Details 1) (USD $)</t>
  </si>
  <si>
    <t>3 Months Ended</t>
  </si>
  <si>
    <t>Sep. 30, 2014</t>
  </si>
  <si>
    <t>Mar. 31, 2014</t>
  </si>
  <si>
    <t>Sep. 30, 2013</t>
  </si>
  <si>
    <t>Jun. 30, 2013</t>
  </si>
  <si>
    <t>Mar. 31, 2013</t>
  </si>
  <si>
    <t>Beginning balance</t>
  </si>
  <si>
    <t>Ending balance</t>
  </si>
  <si>
    <t>State and Political Subdivisions [Member]</t>
  </si>
  <si>
    <t>Unallocated [Member]</t>
  </si>
  <si>
    <t>LOANS (Details 2) (USD $)</t>
  </si>
  <si>
    <t>Financing Receivable Recorded Investment</t>
  </si>
  <si>
    <t>Pass [Member]</t>
  </si>
  <si>
    <t>Pass [Member] | Consumer [Member]</t>
  </si>
  <si>
    <t>Special Mention [Member]</t>
  </si>
  <si>
    <t>Special Mention [Member] | Consumer [Member]</t>
  </si>
  <si>
    <t>Substandard [Member]</t>
  </si>
  <si>
    <t>Substandard [Member] | Consumer [Member]</t>
  </si>
  <si>
    <t>Doubtful [Member]</t>
  </si>
  <si>
    <t>Doubtful [Member] | Consumer [Member]</t>
  </si>
  <si>
    <t>Loss [Member]</t>
  </si>
  <si>
    <t>Loss [Member] | Consumer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Land Acquisition and Development [Member] | Pass [Member]</t>
  </si>
  <si>
    <t>Construction Land Acquisition and Development [Member] | Special Mention [Member]</t>
  </si>
  <si>
    <t>Construction Land Acquisition and Development [Member] | Substandard [Member]</t>
  </si>
  <si>
    <t>Construction Land Acquisition and Development [Member] | Doubtful [Member]</t>
  </si>
  <si>
    <t>Construction Land Acquisition and Development [Member] | 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State and Political Subdivisions [Member] | Pass [Member]</t>
  </si>
  <si>
    <t>State and Political Subdivisions [Member] | Special Mention [Member]</t>
  </si>
  <si>
    <t>State and Political Subdivisions [Member] | Substandard [Member]</t>
  </si>
  <si>
    <t>State and Political Subdivisions [Member] | Doubtful [Member]</t>
  </si>
  <si>
    <t>State and Political Subdivisions [Member] | Loss [Member]</t>
  </si>
  <si>
    <t>LOANS (Details 3) (USD $)</t>
  </si>
  <si>
    <t>Internal Loan Rating System</t>
  </si>
  <si>
    <t>Financing Receivable Credit Quality Indicators</t>
  </si>
  <si>
    <t>Accruing Loans [Member]</t>
  </si>
  <si>
    <t>Non Accruing Loans [Member]</t>
  </si>
  <si>
    <t>Consumer [Member] | Accruing Loans [Member]</t>
  </si>
  <si>
    <t>Consumer [Member] | Non Accruing Loans [Member]</t>
  </si>
  <si>
    <t>Residential Real Estate [Member] | Accruing Loans [Member]</t>
  </si>
  <si>
    <t>Residential Real Estate [Member] | Non Accruing Loans [Member]</t>
  </si>
  <si>
    <t>Construction Land Acquisition and Development [Member] | Accruing Loans [Member]</t>
  </si>
  <si>
    <t>Construction Land Acquisition and Development [Member] | Non Accruing Loans [Member]</t>
  </si>
  <si>
    <t>Commercial Indirect Auto Loan [Member]</t>
  </si>
  <si>
    <t>Commercial Indirect Auto Loan [Member] | Accruing Loans [Member]</t>
  </si>
  <si>
    <t>Commercial Indirect Auto Loan [Member] | Non Accruing Loans [Member]</t>
  </si>
  <si>
    <t>LOANS (Details 4) (USD $)</t>
  </si>
  <si>
    <t>Performing and non-accrual loans</t>
  </si>
  <si>
    <t>0-29 Days Past Due</t>
  </si>
  <si>
    <t>30-59 Days Past Due</t>
  </si>
  <si>
    <t>60-89 Days Past Due</t>
  </si>
  <si>
    <t>&gt;/=0 Days Past Due</t>
  </si>
  <si>
    <t>Performing (accruing) loans [Member]</t>
  </si>
  <si>
    <t>Performing (accruing) loans [Member] | Consumer [Member]</t>
  </si>
  <si>
    <t>Non-accrual loans [Member]</t>
  </si>
  <si>
    <t>Non-accrual loans [Member] | Consumer [Member]</t>
  </si>
  <si>
    <t>Real Estate [Member] | Performing (accruing) loans [Member]</t>
  </si>
  <si>
    <t>Real Estate [Member] | Non-accrual loans [Member]</t>
  </si>
  <si>
    <t>Residential real estate [Member] | Real Estate [Member] | Performing (accruing) loans [Member]</t>
  </si>
  <si>
    <t>Residential real estate [Member] | Real Estate [Member] | Non-accrual loans [Member]</t>
  </si>
  <si>
    <t>Commercial real estate [Member] | Real Estate [Member] | Performing (accruing) loans [Member]</t>
  </si>
  <si>
    <t>Commercial real estate [Member] | Real Estate [Member] | Non-accrual loans [Member]</t>
  </si>
  <si>
    <t>Construction, land acquisition and development [Member] | Real Estate [Member] | Performing (accruing) loans [Member]</t>
  </si>
  <si>
    <t>Construction, land acquisition and development [Member] | Real Estate [Member] | Non-accrual loans [Member]</t>
  </si>
  <si>
    <t>Commercial and industrial [Member] | Performing (accruing) loans [Member]</t>
  </si>
  <si>
    <t>Commercial and industrial [Member] | Non-accrual loans [Member]</t>
  </si>
  <si>
    <t>State and Political Subdivisions [Member] | Performing (accruing) loans [Member]</t>
  </si>
  <si>
    <t>State and Political Subdivisions [Member] | Non-accrual loans [Member]</t>
  </si>
  <si>
    <t>LOANS (Details 5) (USD $)</t>
  </si>
  <si>
    <t>Recorded Investment</t>
  </si>
  <si>
    <t>With no allowance recorded</t>
  </si>
  <si>
    <t>With a related allowance recorded</t>
  </si>
  <si>
    <t>Unpaid Principal Balance</t>
  </si>
  <si>
    <t>Related Allowance</t>
  </si>
  <si>
    <t>Consumer Loan [Member]</t>
  </si>
  <si>
    <t>Real estate [Member]</t>
  </si>
  <si>
    <t>Residential real estate [Member] | Real estate [Member]</t>
  </si>
  <si>
    <t>Commercial real estate [Member] | Real estate [Member]</t>
  </si>
  <si>
    <t>Construction, land acquisition and development [Member] | Real estate [Member]</t>
  </si>
  <si>
    <t>LOANS (Details 6) (USD $)</t>
  </si>
  <si>
    <t>Financing Receivable, Impaired [Line Items]</t>
  </si>
  <si>
    <t>Average Balance</t>
  </si>
  <si>
    <t>Interest Income</t>
  </si>
  <si>
    <t>[1]</t>
  </si>
  <si>
    <t>Interest income represents income recognized on performing TDRs.</t>
  </si>
  <si>
    <t>LOANS (Details 7) (USD $)</t>
  </si>
  <si>
    <t>Number of Contracts</t>
  </si>
  <si>
    <t>Pre-Modification Outstanding Recorded Investments</t>
  </si>
  <si>
    <t>Post-Modification Outstanding Recorded Investments</t>
  </si>
  <si>
    <t>Residential real estate [Member]</t>
  </si>
  <si>
    <t>Commercial real estate [Member]</t>
  </si>
  <si>
    <t>Construction, land acquisition and development [Member]</t>
  </si>
  <si>
    <t>Commercial and Industrial Loan [Member]</t>
  </si>
  <si>
    <t>LOANS (Details 8) (USD $)</t>
  </si>
  <si>
    <t>Financing Receivable, Modifications [Line Items]</t>
  </si>
  <si>
    <t>Financing Receivable Type Of Modification Extension Of Term Amount</t>
  </si>
  <si>
    <t>Financing Receivable Type Of Modifications Extension Of Term And Capitalization Of Taxes</t>
  </si>
  <si>
    <t>Financing Receivable Types Of Modifications Principal Forbearance</t>
  </si>
  <si>
    <t>Financing Receivable Type Of Modifications Capitalization Of Taxes</t>
  </si>
  <si>
    <t>Financing Receivable Type of Modifications Amount</t>
  </si>
  <si>
    <t>LOANS (Details 9) (USD $)</t>
  </si>
  <si>
    <t>Number Of Contracts</t>
  </si>
  <si>
    <t>LOANS (Details Textual) (USD $)</t>
  </si>
  <si>
    <t>Financing Receivable Amount Of Loans With Amount Outstanding Balance</t>
  </si>
  <si>
    <t>Financing Receivable, Recorded Investment, 90 Days Past Due and Still Accruing</t>
  </si>
  <si>
    <t>Financing Receivable, Recorded Investment, Nonaccrual Status</t>
  </si>
  <si>
    <t>Financing Receivable Amount Of Nonaccrual Troubled Debt Restructuring Loans With Specified Minimum Amount Of Outstanding Balance</t>
  </si>
  <si>
    <t>Financing Receivable Specific Reserve for Troubled Debt Restructurings</t>
  </si>
  <si>
    <t>Interest Income Recognized On Non Accrual Loan And Restructured Loans</t>
  </si>
  <si>
    <t>Financing Receivable Amount Of Nonaccrual Loans With Specified Minimum Amount Of Outstanding Balance Evaluated collectively</t>
  </si>
  <si>
    <t>Loss on Sale of Other Loans and Leases</t>
  </si>
  <si>
    <t>Troubled Debt Restructuring Increase In Allowances For LoanLosses</t>
  </si>
  <si>
    <t>Education Loans Recorded Investment</t>
  </si>
  <si>
    <t>Financing Receivable, Recorded Investment, Current</t>
  </si>
  <si>
    <t>Net Loss On Sale Of Classified Loans</t>
  </si>
  <si>
    <t>Investment in Impaired Loans</t>
  </si>
  <si>
    <t>Allowance on Impaired Loans</t>
  </si>
  <si>
    <t>Provision for Loan and Lease Losses</t>
  </si>
  <si>
    <t>Unallocated Financing Receivables [Member]</t>
  </si>
  <si>
    <t>Troubled Debt Restructurings Amount</t>
  </si>
  <si>
    <t>One To Four Family Mortgages [Member]</t>
  </si>
  <si>
    <t>Recorded Investment of Mortgage Loans Sold</t>
  </si>
  <si>
    <t>OTHER REAL ESTATE OWNED (Details) (USD $)</t>
  </si>
  <si>
    <t>Other Real Estate Owned Properties [Line Items]</t>
  </si>
  <si>
    <t>Land/lots [Member]</t>
  </si>
  <si>
    <t>OTHER REAL ESTATE OWNED (Details 1) (USD $)</t>
  </si>
  <si>
    <t>Other Real Estate [Roll Forward]</t>
  </si>
  <si>
    <t>Balance, beginning of period</t>
  </si>
  <si>
    <t>Balance, end of period</t>
  </si>
  <si>
    <t>OTHER REAL ESTATE OWNED (Details 2) (USD $)</t>
  </si>
  <si>
    <t>Foreclosed Real Estate Expense</t>
  </si>
  <si>
    <t>Real Estates Insurance [Member]</t>
  </si>
  <si>
    <t>Real Estates Legal Fees [Member]</t>
  </si>
  <si>
    <t>Real Estates Maintenance [Member]</t>
  </si>
  <si>
    <t>Professional Fees [Member]</t>
  </si>
  <si>
    <t>Real Estate Taxes [Member]</t>
  </si>
  <si>
    <t>Real Estates Utilities [Member]</t>
  </si>
  <si>
    <t>Real Estates Other [Member]</t>
  </si>
  <si>
    <t>Real Estates Valuation Adjustments [Member]</t>
  </si>
  <si>
    <t>Real Estates Total expense [Member]</t>
  </si>
  <si>
    <t>Real Estates Income Loss from Operation of Foreclosed Properties [Member]</t>
  </si>
  <si>
    <t>OTHER REAL ESTATE OWNED (Details Textual) (USD $)</t>
  </si>
  <si>
    <t>Other Real Estate, Valuation Adjustments</t>
  </si>
  <si>
    <t>Former Bank Premises [Member]</t>
  </si>
  <si>
    <t>Stroudsburg Office [Member]</t>
  </si>
  <si>
    <t>Other Real Estate (Beginning Balance)</t>
  </si>
  <si>
    <t>Other Real Estate (Ending Balance)</t>
  </si>
  <si>
    <t>Valuation Allowance, Real Estate Owned [Member]</t>
  </si>
  <si>
    <t>BANK PREMISES AND EQUIPMENT (Details) (USD $)</t>
  </si>
  <si>
    <t>Property, Plant and Equipment [Line Items]</t>
  </si>
  <si>
    <t>Land [Member]</t>
  </si>
  <si>
    <t>Building and Building Improvements [Member]</t>
  </si>
  <si>
    <t>Furniture and Fixtures [Member]</t>
  </si>
  <si>
    <t>Leasehold Improvements [Member]</t>
  </si>
  <si>
    <t>BANK PREMISES AND EQUIPMENT (Details Textual) (USD $)</t>
  </si>
  <si>
    <t>Depreciation, Depletion and Amortization</t>
  </si>
  <si>
    <t>Administrative Facilities Carrying Value</t>
  </si>
  <si>
    <t>Administrative Facilities Sale Proceeds</t>
  </si>
  <si>
    <t>Gain on Sale of Administrative Facilities</t>
  </si>
  <si>
    <t>Proceeds from Sale of Property, Plant, and Equipment</t>
  </si>
  <si>
    <t>Gain (Loss) on Sale of Properties</t>
  </si>
  <si>
    <t>Gain (Loss) on Disposition of Assets</t>
  </si>
  <si>
    <t>SERVICING (Details) (USD $)</t>
  </si>
  <si>
    <t>Servicing Asset at Amortized Cost [Line Items]</t>
  </si>
  <si>
    <t>SERVICING (Details Textual) (USD $)</t>
  </si>
  <si>
    <t>Assumption for Fair Value as of Balance Sheet Date of Assets or Liabilities that relate to Transferor's Continuing Involvement [Line Items]</t>
  </si>
  <si>
    <t>Mortgage And Other Loans Serviced For Others Unpaid Balances</t>
  </si>
  <si>
    <t>Servicing Asset at Fair Value, Amount</t>
  </si>
  <si>
    <t>Mortgage Servicing Rights [Member] | One to Four Family Residential Mortgage Loan [Member]</t>
  </si>
  <si>
    <t>Servicing Asset at Amortized Cost, Valuation Allowance</t>
  </si>
  <si>
    <t>Mortgage Servicing Rights [Member] | Maximum [Member]</t>
  </si>
  <si>
    <t>Assumption for Fair Value of Assets or Liabilities that relate to Transferor's Continuing Involvement, Discount Rate</t>
  </si>
  <si>
    <t>Assumption for Fair Value of Assets or Liabilities that relate to Transferor's Continuing Involvement, Prepayment Speed</t>
  </si>
  <si>
    <t>Mortgage Servicing Rights [Member] | Minimum [Member]</t>
  </si>
  <si>
    <t>INTANGIBLE ASSETS (Details) (USD $)</t>
  </si>
  <si>
    <t>Research and Development Assets Acquired Other than Through Business Combination [Line Items]</t>
  </si>
  <si>
    <t>INTANGIBLE ASSETS (Details Textual) (USD $)</t>
  </si>
  <si>
    <t>Finite-Lived Intangible Assets, Net, Amortization Expense, Fiscal Year Maturity [Abstract]</t>
  </si>
  <si>
    <t>Finite-Lived Intangible Assets, Amortization Expense, Year Two</t>
  </si>
  <si>
    <t>Finite-Lived Intangible Assets, Amortization Expense, Year Three</t>
  </si>
  <si>
    <t>Core Deposits [Member]</t>
  </si>
  <si>
    <t>Amortization of Intangible Assets</t>
  </si>
  <si>
    <t>Honesdale Branch [Member] | Core Deposits [Member]</t>
  </si>
  <si>
    <t>Acquired Finite-lived Intangible Assets, Weighted Average Useful Life</t>
  </si>
  <si>
    <t>DEPOSITS (Details) (USD $)</t>
  </si>
  <si>
    <t>Time Deposits By Maturity [Line Items]</t>
  </si>
  <si>
    <t>DEPOSITS (Details 1) (USD $)</t>
  </si>
  <si>
    <t>Time Deposit 100000 Or More [Member]</t>
  </si>
  <si>
    <t>Time Deposit Less Than 100000 [Member]</t>
  </si>
  <si>
    <t>DEPOSITS (Details Textual) (USD $)</t>
  </si>
  <si>
    <t>In Millions, unless otherwise specified</t>
  </si>
  <si>
    <t>Deposits Brokered</t>
  </si>
  <si>
    <t>Investment Securities Pledged As Collateral For Municipal Deposits</t>
  </si>
  <si>
    <t>BORROWED FUNDS (Details) (USD $)</t>
  </si>
  <si>
    <t>Dec. 15, 2014</t>
  </si>
  <si>
    <t>Debt Instrument [Line Items]</t>
  </si>
  <si>
    <t>BORROWED FUNDS (Details 1) (USD $)</t>
  </si>
  <si>
    <t>Long Term Debt Weighted Average Interest Rate Maturities Year One</t>
  </si>
  <si>
    <t>Long Term Debt Weighted Average Interest Rate Maturities Year Two</t>
  </si>
  <si>
    <t>Long Term Debt Weighted Average Interest Rate Maturities Year Three</t>
  </si>
  <si>
    <t>Long Term Debt Weighted Average Interest Rate Maturities Year Four</t>
  </si>
  <si>
    <t>Long Term Debt Weighted Average Interest Rate Maturities Year Five</t>
  </si>
  <si>
    <t>Long Term Debt Weighted Average Interest Rate Maturities Greater Than Five Years</t>
  </si>
  <si>
    <t>Long-term Debt, Weighted Average Interest Rate</t>
  </si>
  <si>
    <t>BORROWED FUNDS (Details Textual) (USD $)</t>
  </si>
  <si>
    <t>0 Months Ended</t>
  </si>
  <si>
    <t>Dec. 14, 2006</t>
  </si>
  <si>
    <t>Sep. 01, 2009</t>
  </si>
  <si>
    <t>Accrued and unpaid interest</t>
  </si>
  <si>
    <t>Subordinated Debt, Ending Balance</t>
  </si>
  <si>
    <t>Long-term Federal Home Loan Bank Advances</t>
  </si>
  <si>
    <t>Loans Pledged as Collateral</t>
  </si>
  <si>
    <t>Line of Credit Facility, Maximum Month-end Outstanding Amount</t>
  </si>
  <si>
    <t>Stock Investment in Federal Home Loan Bank</t>
  </si>
  <si>
    <t>Interest Paid, Net</t>
  </si>
  <si>
    <t>Trust Preferred Securities [Member] | First National Community Statutory Trust 1 [Member]</t>
  </si>
  <si>
    <t>Debt issued amount</t>
  </si>
  <si>
    <t>Variable interest rate (as a percent)</t>
  </si>
  <si>
    <t>Debt Instrument, Maturity Date</t>
  </si>
  <si>
    <t>Junior Subordinated Debt [Member] | First National Community Statutory Trust 1 [Member]</t>
  </si>
  <si>
    <t>Stated interest rate (as a percent)</t>
  </si>
  <si>
    <t>Variable rate basis at which instrument resets quarterly</t>
  </si>
  <si>
    <t>quarterly at a spread of 1.67%</t>
  </si>
  <si>
    <t>Average interest paid (as a percent)</t>
  </si>
  <si>
    <t>Notes [Member]</t>
  </si>
  <si>
    <t>Fixed interest rate (as a percent)</t>
  </si>
  <si>
    <t>Debt Instrument Denominations in which Debt to be Issued</t>
  </si>
  <si>
    <t>Debt Instrument Integral Multiples in which Debt to be issued</t>
  </si>
  <si>
    <t>Debt Instrument Period During Which Only Interest To Be Paid</t>
  </si>
  <si>
    <t>Debentures [Member]</t>
  </si>
  <si>
    <t>Maximum [Member]</t>
  </si>
  <si>
    <t>Principal amount</t>
  </si>
  <si>
    <t>BENEFIT PLANS (Details Textual) (USD $)</t>
  </si>
  <si>
    <t>1 Months Ended</t>
  </si>
  <si>
    <t>Feb. 25, 2014</t>
  </si>
  <si>
    <t>Schedule of Defined Contribution Plan Disclosures [Line Items]</t>
  </si>
  <si>
    <t>Deferred Compensation Liability, Current and Noncurrent</t>
  </si>
  <si>
    <t>Defined Contribution Plan, Employer Matching Contribution, Percent of Employees' Gross Pay</t>
  </si>
  <si>
    <t>Defined Contribution Plan, Maximum Annual Contributions Per Employee, Percent</t>
  </si>
  <si>
    <t>Defined Contribution Plan, Employers Matching Contribution, Annual Vesting Percentage</t>
  </si>
  <si>
    <t>Defined Contribution Plan Employee Participants Vesting Percentage</t>
  </si>
  <si>
    <t>Pension Plan [Member]</t>
  </si>
  <si>
    <t>Defined Contribution Plan, Employer Discretionary Contribution Amount</t>
  </si>
  <si>
    <t>INCOME TAXES (Details) (USD $)</t>
  </si>
  <si>
    <t>Income Taxes [Line Items]</t>
  </si>
  <si>
    <t>INCOME TAXES (Details 1) (USD $)</t>
  </si>
  <si>
    <t>INCOME TAXES (Details Textual) (USD $)</t>
  </si>
  <si>
    <t>Income Tax Expense (Benefit)</t>
  </si>
  <si>
    <t>Charitable Contribution Carry Overs</t>
  </si>
  <si>
    <t>Effective Income Tax Rate Reconciliation, at Federal Statutory Income Tax Rate, Percent</t>
  </si>
  <si>
    <t>Operating Loss Carryforwards</t>
  </si>
  <si>
    <t>Deferred Tax Assets, Operating Loss Carryforwards</t>
  </si>
  <si>
    <t>Deferred Tax Assets, Charitable Contribution Carryforwards</t>
  </si>
  <si>
    <t>Deferred Tax Assets, Tax Credit Carryforwards, Alternative Minimum Tax</t>
  </si>
  <si>
    <t>RELATED PARTY TRANSACTIONS (Details) (USD $)</t>
  </si>
  <si>
    <t>Changes in the total amounts of outstanding loans, advances under lines of credit as well as repayments</t>
  </si>
  <si>
    <t>Directors, executive officers and their related parties</t>
  </si>
  <si>
    <t>Other represents loans to related parties that ceased being related parties during the year</t>
  </si>
  <si>
    <t>RELATED PARTY TRANSACTIONS (Details Textual) (USD $)</t>
  </si>
  <si>
    <t>Related Party Transaction [Line Items]</t>
  </si>
  <si>
    <t>Loans and Leases Receivable, Related Parties</t>
  </si>
  <si>
    <t>Related Party Transaction, Amount of Participation Interest</t>
  </si>
  <si>
    <t>Related Party Transaction Amount Of Participation Interest Outstanding</t>
  </si>
  <si>
    <t>Related Party Deposit Liabilities</t>
  </si>
  <si>
    <t>Related Party Transactions, Interest Paid on Deposits</t>
  </si>
  <si>
    <t>Related Party Transaction Real Estate Property Sold to Related Party</t>
  </si>
  <si>
    <t>Related Party Transaction Gain Loss on Sale of Real Estate Property to Related Party</t>
  </si>
  <si>
    <t>Related Party Transactions, Subordinated Debt</t>
  </si>
  <si>
    <t>Related Party Transactions, Interest Accrued and Unpaid</t>
  </si>
  <si>
    <t>Various companies of related parties</t>
  </si>
  <si>
    <t>Related Party Transaction, Expenses from Transactions with Related Party</t>
  </si>
  <si>
    <t>Related Party</t>
  </si>
  <si>
    <t>COMMITMENTS, CONTINGENCIES AND CONCENTRATIONS (Details) (USD $)</t>
  </si>
  <si>
    <t>Operating Leases, Future Minimum Payments Due, Fiscal Year Maturity [Abstract]</t>
  </si>
  <si>
    <t>Facilities [Member]</t>
  </si>
  <si>
    <t>Equipment [Member]</t>
  </si>
  <si>
    <t>COMMITMENTS, CONTINGENCIES AND CONCENTRATIONS (Details 1) (USD $)</t>
  </si>
  <si>
    <t>Fair Value, Off-balance Sheet Risks, Disclosure Information [Line Items]</t>
  </si>
  <si>
    <t>Financial instruments, contract amount</t>
  </si>
  <si>
    <t>COMMITMENTS, CONTINGENCIES AND CONCENTRATIONS (Details 2) (USD $)</t>
  </si>
  <si>
    <t>Concentration Risk [Line Items]</t>
  </si>
  <si>
    <t>Concentrations of credit risk [Member] | Retail space/shopping centers [Member]</t>
  </si>
  <si>
    <t>Loans and Leases Receivable as Percentage of Aggregate Gross Loans and Leases Receivable</t>
  </si>
  <si>
    <t>Concentrations of credit risk [Member] | Automobile Dealers [Member]</t>
  </si>
  <si>
    <t>Concentrations of credit risk [Member] | Office complexes/units [Member]</t>
  </si>
  <si>
    <t>Concentrations of credit risk [Member] | Colleges And Universities [Member]</t>
  </si>
  <si>
    <t>Concentrations of credit risk [Member] | Land Subdivision [Member]</t>
  </si>
  <si>
    <t>Concentrations of credit risk [Member] | Physicians [Member]</t>
  </si>
  <si>
    <t>Concentrations of credit risk [Member] | 1-4 family residential investment properties [Member]</t>
  </si>
  <si>
    <t>Geographic Concentration Risk [Member]</t>
  </si>
  <si>
    <t>COMMITMENTS, CONTINGENCIES AND CONCENTRATIONS (Details Textual) (USD $)</t>
  </si>
  <si>
    <t>Mar. 28, 2014</t>
  </si>
  <si>
    <t>Jan. 30, 2015</t>
  </si>
  <si>
    <t>Feb. 04, 2014</t>
  </si>
  <si>
    <t>Minimum Percentage Of Credit Enhancement Guarantee To FHLB For Foreclosure Losses Of Original Loan Principal Sold</t>
  </si>
  <si>
    <t>Operating Leases, Rent Expense, Net</t>
  </si>
  <si>
    <t>Payments Serviced For Federal Home Loan Bank</t>
  </si>
  <si>
    <t>Maximum Obligation For Guarantees To Federal Home Loan Bank If Aggregate Foreclosure Losses On Pool Of Loans Exceeds Specified Amount</t>
  </si>
  <si>
    <t>Maximum Amount Of Aggregate Foreclosure Losses On Entire Pool Of Loans</t>
  </si>
  <si>
    <t>Loans and Leases Receivable, Gross, Total</t>
  </si>
  <si>
    <t>Derivative Liability</t>
  </si>
  <si>
    <t>Litigation Settlement, Amount</t>
  </si>
  <si>
    <t>Litigation Settlement Fees And Costs</t>
  </si>
  <si>
    <t>Partial Indemnification Individual Defendants Paid</t>
  </si>
  <si>
    <t>Accrued Liabilities and Other Liabilities</t>
  </si>
  <si>
    <t>Reserves For Unfunded Commitments</t>
  </si>
  <si>
    <t>Accrued Civil Money Penalty</t>
  </si>
  <si>
    <t>Subsequent Event [Member]</t>
  </si>
  <si>
    <t>Civil Money Penalty Paid To SEC</t>
  </si>
  <si>
    <t>Concentrations of credit risk [Member] | Commercial Real Estate and Construction, Land Acquisition and Development Loans [Member] | Loans [Member]</t>
  </si>
  <si>
    <t>Loans And Leases Receivable As Percentage Of Aggregate Gross Loans And Leases Receivable</t>
  </si>
  <si>
    <t>Customers outside Pennsylvania [Member]</t>
  </si>
  <si>
    <t>Customers outside Pennsylvania [Member] | Commercial Real Estate and Construction, Land Acquisition and Development Loans [Member] | Loans [Member]</t>
  </si>
  <si>
    <t>FDIC Insurance Limit On Deposit Accounts</t>
  </si>
  <si>
    <t>Federal Home Loan Bank Balance</t>
  </si>
  <si>
    <t>Bank Secrecy Act [Member]</t>
  </si>
  <si>
    <t>STOCK COMPENSATION PLANS (Details) (USD $)</t>
  </si>
  <si>
    <t>Share-based Compensation Arrangement by Share-based Payment Award [Line Items]</t>
  </si>
  <si>
    <t>Shares, Outstanding at the beginning of the period (in shares)</t>
  </si>
  <si>
    <t>Shares, Granted (in shares)</t>
  </si>
  <si>
    <t>Shares, Exercised (in shares)</t>
  </si>
  <si>
    <t>Shares, Forfeited (in shares)</t>
  </si>
  <si>
    <t>Shares, Outstanding at the end of the year (in shares)</t>
  </si>
  <si>
    <t>Shares, Options exercisable at period end (in shares)</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period end (in dollars per share)</t>
  </si>
  <si>
    <t>Weighted Average Exercise Price, Options exercisable at period end (in dollars per share)</t>
  </si>
  <si>
    <t>Weighted average fair value of options granted during the period (in dollars per share)</t>
  </si>
  <si>
    <t>Weighted Average Exercise Price, Stock-based compensation expense</t>
  </si>
  <si>
    <t>STOCK COMPENSATION PLANS (Details 1) (USD $)</t>
  </si>
  <si>
    <t>Share-based Compensation, Shares Authorized under Stock Option Plans, Exercise Price Range [Line Items]</t>
  </si>
  <si>
    <t>Options Outstanding , Number of Outstanding (in shares)</t>
  </si>
  <si>
    <t>Options Outstanding , Weighted Average Remaining Contractual life (in year)</t>
  </si>
  <si>
    <t>2 years 10 months 24 days</t>
  </si>
  <si>
    <t>Options Outstanding , Weighted Average Exercise Price (in dollars per share)</t>
  </si>
  <si>
    <t>Options Excercisable, Number Exercisable (in shares)</t>
  </si>
  <si>
    <t>Options Excercisable, Weighted Average Exercise Price (in dollars per share)</t>
  </si>
  <si>
    <t>Range of Exercise Price Dollars 10.81 to Dollars 23.13 Per Share [Member]</t>
  </si>
  <si>
    <t>Exercise price, low end of the range (in dollars per share)</t>
  </si>
  <si>
    <t>Exercise price, high end of the range (in dollars per share)</t>
  </si>
  <si>
    <t>STOCK COMPENSATION PLANS (Details 2) (Restricted Stock [Member], USD $)</t>
  </si>
  <si>
    <t>Restricted Stock [Member]</t>
  </si>
  <si>
    <t>Share Based Compensation Shares Authorized under Stock Option Plans, Exercise Price Range Exercisable Options [Abstract]</t>
  </si>
  <si>
    <t>Unvested unrestricted stock awards - Beginning</t>
  </si>
  <si>
    <t>Unvested unrestricted stock awards - Ending</t>
  </si>
  <si>
    <t>Weighted-Average Grant Date Fair Value - Beginning</t>
  </si>
  <si>
    <t>Weighted-Average Grant Date Fair Value - Award granted</t>
  </si>
  <si>
    <t>Weighted-Average Grant Date Fair Value Forfeitures</t>
  </si>
  <si>
    <t>Weighted-Average Grant Date Fair Value Vestings</t>
  </si>
  <si>
    <t>Weighted-Average Grant Date Fair Value - Ending</t>
  </si>
  <si>
    <t>STOCK COMPENSATION PLANS (Details Textual) (USD $)</t>
  </si>
  <si>
    <t>Mar. 31, 2015</t>
  </si>
  <si>
    <t>Dec. 17, 2012</t>
  </si>
  <si>
    <t>Dec. 02, 2013</t>
  </si>
  <si>
    <t>Dec. 01, 2014</t>
  </si>
  <si>
    <t>Nov. 27, 2013</t>
  </si>
  <si>
    <t>Oct. 29, 2014</t>
  </si>
  <si>
    <t>Aug. 30, 2000</t>
  </si>
  <si>
    <t>Nov. 28, 2012</t>
  </si>
  <si>
    <t>Share-based Compensation Arrangements by Share-based Payment Award, Options, Grants in Period, Weighted Average Exercise Price</t>
  </si>
  <si>
    <t>Share Based Compensation Arrangement By Share Based Payment Award Options Total Cost</t>
  </si>
  <si>
    <t>Share-based Compensation Arrangement by Share-based Payment Award, Options, Grants in Period, Gross</t>
  </si>
  <si>
    <t>Allocated Share-based Compensation Expense</t>
  </si>
  <si>
    <t>Long-Term Incentive Compensation Plan [Member]</t>
  </si>
  <si>
    <t>Share-based Compensation Arrangement by Share-based Payment Award, Number of Shares Authorized</t>
  </si>
  <si>
    <t>Share-based Compensation Arrangement by Share-based Payment Award, Number of Shares Available for Grant</t>
  </si>
  <si>
    <t>Stock Issued During Period, Shares, Restricted Stock Award, Net of Forfeitures</t>
  </si>
  <si>
    <t>Long-Term Incentive Compensation Plan [Member] | Restricted Stock [Member]</t>
  </si>
  <si>
    <t>Employee Service Share-based Compensation, Nonvested Awards, Compensation Cost Not yet Recognized</t>
  </si>
  <si>
    <t>Employee Stock Grant Plan 2012 [Member]</t>
  </si>
  <si>
    <t>Employee Stock Option Plan 2013 [Member]</t>
  </si>
  <si>
    <t>Employee Stock Option Plan 2014 [Member]</t>
  </si>
  <si>
    <t>Employee Stock Option [Member] | Employee Stock Incentive Plan [Member]</t>
  </si>
  <si>
    <t>Employee Stock Option [Member] | Directors Stock Option Plans [Member]</t>
  </si>
  <si>
    <t>Employee Stock Option [Member] | Employee Stock Grant Plan 2012 [Member]</t>
  </si>
  <si>
    <t>REGULATORY MATTERS (Details) (USD $)</t>
  </si>
  <si>
    <t>REGULATORY MATTERS (Details 1) (USD $)</t>
  </si>
  <si>
    <t>Total Capital (to Risk Weighted Assets)</t>
  </si>
  <si>
    <t>Actual Amount</t>
  </si>
  <si>
    <t>For Capital Adequacy Purposes, Amount</t>
  </si>
  <si>
    <t>Total capital (to Risk Weighted Assets), Ratio</t>
  </si>
  <si>
    <t>Actual Ratio (as a percent)</t>
  </si>
  <si>
    <t>For Capital Adequacy Purposes, Ratio (as a percent)</t>
  </si>
  <si>
    <t>Tier I Capital (to Risk Weighted Assets)</t>
  </si>
  <si>
    <t>Tier I Capital (to Risk Weighted Assets), Ratio</t>
  </si>
  <si>
    <t>Tier I Capital (to Average Assets)</t>
  </si>
  <si>
    <t>Tier I Capital (to Average Assets), Ratio</t>
  </si>
  <si>
    <t>To Be Well Capitalized Under Prompt Corrective Action Provision, Amount</t>
  </si>
  <si>
    <t>To be Well Capitalized Under Prompt Corrective Action Provision, Ratio (as a percent)</t>
  </si>
  <si>
    <t>REGULATORY MATTERS (Details Textual) (USD $)</t>
  </si>
  <si>
    <t>Dec. 08, 2014</t>
  </si>
  <si>
    <t>Sep. 08, 2014</t>
  </si>
  <si>
    <t>Oct. 31, 2010</t>
  </si>
  <si>
    <t>Nov. 30, 2010</t>
  </si>
  <si>
    <t>Regulatory Matters</t>
  </si>
  <si>
    <t>Capital to Risk Weighted Assets</t>
  </si>
  <si>
    <t>Tier One Leverage Capital to Average Assets</t>
  </si>
  <si>
    <t>Capital Distributions Received From Bank</t>
  </si>
  <si>
    <t>Payment Of Deferred And Currently Payable Accrued Interest</t>
  </si>
  <si>
    <t>Tier One Risk Based Capital to Risk Weighted Assets</t>
  </si>
  <si>
    <t>Tier One Risk Based Capital Required for Capital Adequacy to Risk Weighted Assets</t>
  </si>
  <si>
    <t>Capital Required for Capital Adequacy to Risk Weighted Assets</t>
  </si>
  <si>
    <t>Excess Capital to Risk Weighted Assets</t>
  </si>
  <si>
    <t>Capital plan [Member]</t>
  </si>
  <si>
    <t>Minimum Capital Level Requirements [Member]</t>
  </si>
  <si>
    <t>Minimum capital Requirement as per Capital Conservation Buffer</t>
  </si>
  <si>
    <t>Well Capitalized [Member]</t>
  </si>
  <si>
    <t>Tier One Risk Based Capital Required to be Well Capitalized to Risk Weighted Assets</t>
  </si>
  <si>
    <t>Capital Required to be Well Capitalized to Risk Weighted Assets</t>
  </si>
  <si>
    <t>Tier One Leverage Capital Required to be Well Capitalized to Average Assets</t>
  </si>
  <si>
    <t>capital conservation buffer [Member]</t>
  </si>
  <si>
    <t>Minimum</t>
  </si>
  <si>
    <t>Minimum | Capital plan [Member]</t>
  </si>
  <si>
    <t>Minimum | Minimum Capital Level Requirements [Member]</t>
  </si>
  <si>
    <t>Minimum | Well Capitalized [Member]</t>
  </si>
  <si>
    <t>Minimum | capital conservation buffer [Member]</t>
  </si>
  <si>
    <t>Maximum | Minimum Capital Level Requirements [Member]</t>
  </si>
  <si>
    <t>Maximum | Well Capitalized [Member]</t>
  </si>
  <si>
    <t>Maximum | capital conservation buffer [Member]</t>
  </si>
  <si>
    <t>Subsidiaries [Member]</t>
  </si>
  <si>
    <t>Increased Risk based Capital Points</t>
  </si>
  <si>
    <t>Increased In Leverage Ratio Points</t>
  </si>
  <si>
    <t>Subsidiaries [Member] | Capital plan [Member]</t>
  </si>
  <si>
    <t>Subsidiaries [Member] | Minimum</t>
  </si>
  <si>
    <t>Federal Reserve Bank of Philadelphia [Member]</t>
  </si>
  <si>
    <t>Proceeds from Dividends Received</t>
  </si>
  <si>
    <t>OCC Consent Order [Member]</t>
  </si>
  <si>
    <t>Period from Receipt of Determination of No Supervisory Objection for Definitive Agreement</t>
  </si>
  <si>
    <t>Interest Expense, Trust Preferred Securities</t>
  </si>
  <si>
    <t>Federal Reserve Agreement [Member] | Minimum</t>
  </si>
  <si>
    <t>FAIR VALUE MEASUREMENTS (Details) (USD $)</t>
  </si>
  <si>
    <t>Available-for-sale Securities, Total</t>
  </si>
  <si>
    <t>Obligations of U.S. Government Agencies</t>
  </si>
  <si>
    <t>Fair value [Member]</t>
  </si>
  <si>
    <t>Fair value [Member] | Obligations of U.S. Government Agencies</t>
  </si>
  <si>
    <t>Fair value [Member] | Obligations of state and policitical subdivisions</t>
  </si>
  <si>
    <t>Fair value [Member] | Government sponsored agency Collateralized mortgage obligations - residential</t>
  </si>
  <si>
    <t>Fair value [Member] | Government sponsored agency Collateralized mortgage obligations - commercial</t>
  </si>
  <si>
    <t>Fair value [Member] | Residential Mortgage Backed Securities Issued by US Government Sponsored Enterprises</t>
  </si>
  <si>
    <t>Fair value [Member] | Corporate debt securities</t>
  </si>
  <si>
    <t>Fair value [Member] | Negotiable certificates of deposit</t>
  </si>
  <si>
    <t>Fair value [Member] | Equity securities</t>
  </si>
  <si>
    <t>Quoted prices in active markets for identical assets Level 1 [Member]</t>
  </si>
  <si>
    <t>Quoted prices in active markets for identical assets Level 1 [Member] | Obligations of U.S. Government Agencies</t>
  </si>
  <si>
    <t>Quoted prices in active markets for identical assets Level 1 [Member] | Obligations of state and policitical subdivisions</t>
  </si>
  <si>
    <t>Quoted prices in active markets for identical assets Level 1 [Member] | Government sponsored agency Collateralized mortgage obligations - residential</t>
  </si>
  <si>
    <t>Quoted prices in active markets for identical assets Level 1 [Member] | Government sponsored agency Collateralized mortgage obligations - commercial</t>
  </si>
  <si>
    <t>Quoted prices in active markets for identical assets Level 1 [Member] | Residential Mortgage Backed Securities Issued by US Government Sponsored Enterprises</t>
  </si>
  <si>
    <t>Quoted prices in active markets for identical assets Level 1 [Member] | Corporate debt securities</t>
  </si>
  <si>
    <t>Quoted prices in active markets for identical assets Level 1 [Member] | Negotiable certificates of deposit</t>
  </si>
  <si>
    <t>Quoted prices in active markets for identical assets Level 1 [Member] | Equity securities</t>
  </si>
  <si>
    <t>Fair value Level 2 [Member]</t>
  </si>
  <si>
    <t>Fair value Level 2 [Member] | Obligations of U.S. Government Agencies</t>
  </si>
  <si>
    <t>Fair value Level 2 [Member] | Obligations of state and policitical subdivisions</t>
  </si>
  <si>
    <t>Fair value Level 2 [Member] | Government sponsored agency Collateralized mortgage obligations - residential</t>
  </si>
  <si>
    <t>Fair value Level 2 [Member] | Government sponsored agency Collateralized mortgage obligations - commercial</t>
  </si>
  <si>
    <t>Fair value Level 2 [Member] | Residential Mortgage Backed Securities Issued by US Government Sponsored Enterprises</t>
  </si>
  <si>
    <t>Fair value Level 2 [Member] | Corporate debt securities</t>
  </si>
  <si>
    <t>Fair value Level 2 [Member] | Negotiable certificates of deposit</t>
  </si>
  <si>
    <t>Fair value Level 2 [Member] | Equity securities</t>
  </si>
  <si>
    <t>Fair Value Inputs Level 3 [Member]</t>
  </si>
  <si>
    <t>Fair Value Inputs Level 3 [Member] | Obligations of U.S. Government Agencies</t>
  </si>
  <si>
    <t>Fair Value Inputs Level 3 [Member] | Obligations of state and policitical subdivisions</t>
  </si>
  <si>
    <t>Fair Value Inputs Level 3 [Member] | Government sponsored agency Collateralized mortgage obligations - residential</t>
  </si>
  <si>
    <t>Fair Value Inputs Level 3 [Member] | Government sponsored agency Collateralized mortgage obligations - commercial</t>
  </si>
  <si>
    <t>Fair Value Inputs Level 3 [Member] | Residential Mortgage Backed Securities Issued by US Government Sponsored Enterprises</t>
  </si>
  <si>
    <t>Fair Value Inputs Level 3 [Member] | Corporate debt securities</t>
  </si>
  <si>
    <t>Fair Value Inputs Level 3 [Member] | Negotiable certificates of deposit</t>
  </si>
  <si>
    <t>Fair Value Inputs Level 3 [Member] | Equity securities</t>
  </si>
  <si>
    <t>FAIR VALUE MEASUREMENTS (Details 1) (USD $)</t>
  </si>
  <si>
    <t>Rollforward of assets</t>
  </si>
  <si>
    <t>FAIR VALUE MEASUREMENTS (Details 2) (USD $)</t>
  </si>
  <si>
    <t>Fair Value, Assets and Liabilities Measured on Recurring and Nonrecurring Basis [Line Items]</t>
  </si>
  <si>
    <t>Collateral-dependent impaired loans, Fair Value Disclosure</t>
  </si>
  <si>
    <t>Other real estate owned, Fair Value Disclosure</t>
  </si>
  <si>
    <t>Fair Value, Inputs, Level 1 [Member]</t>
  </si>
  <si>
    <t>Fair Value, Inputs, Level 2 [Member]</t>
  </si>
  <si>
    <t>Fair Value, Inputs, Level 3 [Member]</t>
  </si>
  <si>
    <t>Represents carrying value and related write-downs for which adjustments are based on appraised value. Management makes adjustments to the appraised values as necessary to consider declines in real estate values since the time of the appraisal. Such adjustments are based on managementâ€™s knowledge of the local real estate markets.</t>
  </si>
  <si>
    <t>FAIR VALUE MEASUREMENTS (Details 3) (USD $)</t>
  </si>
  <si>
    <t>Carrying Value [Member]</t>
  </si>
  <si>
    <t>Carrying Value [Member] | Fair Value, Inputs, Level 1 [Member]</t>
  </si>
  <si>
    <t>Carrying Value [Member] | Fair Value, Inputs, Level 2 [Member]</t>
  </si>
  <si>
    <t>Carrying Value [Member] | Fair Value, Inputs, Level 3 [Member]</t>
  </si>
  <si>
    <t>Fair value [Member] | Fair Value, Inputs, Level 1 [Member]</t>
  </si>
  <si>
    <t>Fair value [Member] | Fair Value, Inputs, Level 2 [Member]</t>
  </si>
  <si>
    <t>Fair value [Member] | Fair Value, Inputs, Level 3 [Member]</t>
  </si>
  <si>
    <t>FAIR VALUE MEASUREMENTS (Details Textual) (USD $)</t>
  </si>
  <si>
    <t>Available-for-sale Securities, Amortized Cost Basis</t>
  </si>
  <si>
    <t>EARNINGS PER SHARE (Details) (USD $)</t>
  </si>
  <si>
    <t>Basic weighted-average number of common shares outstanding (in shares)</t>
  </si>
  <si>
    <t>Plus: common share equivalents (in shares)</t>
  </si>
  <si>
    <t>Diluted weighted-average number of common shares outstanding (in shares)</t>
  </si>
  <si>
    <t>EARNINGS PER SHARE (Details Textual)</t>
  </si>
  <si>
    <t>Antidilutive Securities Excluded from Computation of Earnings Per Share, Amount</t>
  </si>
  <si>
    <t>OTHER COMPREHENSIVE INCOME (LOSS) (Details) (USD $)</t>
  </si>
  <si>
    <t>Net gain on sale of securities [Member]</t>
  </si>
  <si>
    <t>Taxes [Member]</t>
  </si>
  <si>
    <t>Net Of Tax [Member]</t>
  </si>
  <si>
    <t>OTHER COMPREHENSIVE INCOME (LOSS) (Details 1) (USD $)</t>
  </si>
  <si>
    <t>Other comprehensive (loss) income before reclassifications</t>
  </si>
  <si>
    <t>Net other comprehensive (loss) income during the period</t>
  </si>
  <si>
    <t>CONDENSED FINANCIAL INFORMATION - PARENT COMPANY ONLY (Details) (USD $)</t>
  </si>
  <si>
    <t>Liabilities and Shareholdersâ€™ Equity:</t>
  </si>
  <si>
    <t>Shareholdersâ€™ equity</t>
  </si>
  <si>
    <t>CONDENSED FINANCIAL INFORMATION - PARENT COMPANY ONLY (Details 1) (USD $)</t>
  </si>
  <si>
    <t>Investment Income, Net [Abstract]</t>
  </si>
  <si>
    <t>CONDENSED FINANCIAL INFORMATION - PARENT COMPANY ONLY (Details 2) (USD $)</t>
  </si>
  <si>
    <t>SELECTED QUARTERLY FINANCIAL DATA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7"/>
      <color theme="1"/>
      <name val="Times New Roman"/>
      <family val="1"/>
    </font>
    <font>
      <sz val="7"/>
      <color theme="1"/>
      <name val="Times New Roman"/>
      <family val="1"/>
    </font>
    <font>
      <i/>
      <sz val="10"/>
      <color theme="1"/>
      <name val="Times New Roman"/>
      <family val="1"/>
    </font>
    <font>
      <b/>
      <sz val="8"/>
      <color theme="1"/>
      <name val="Times New Roman"/>
      <family val="1"/>
    </font>
    <font>
      <sz val="8"/>
      <color theme="1"/>
      <name val="Times New Roman"/>
      <family val="1"/>
    </font>
    <font>
      <sz val="6"/>
      <color theme="1"/>
      <name val="Times New Roman"/>
      <family val="1"/>
    </font>
    <font>
      <b/>
      <u/>
      <sz val="10"/>
      <color rgb="FF000000"/>
      <name val="Times New Roman"/>
      <family val="1"/>
    </font>
    <font>
      <b/>
      <sz val="10"/>
      <color rgb="FF000000"/>
      <name val="Times New Roman"/>
      <family val="1"/>
    </font>
    <font>
      <sz val="10"/>
      <color rgb="FF000000"/>
      <name val="Times New Roman"/>
      <family val="1"/>
    </font>
    <font>
      <sz val="1"/>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left" wrapText="1" indent="2"/>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4" borderId="0" xfId="0" applyFont="1" applyFill="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3" fontId="18" fillId="33" borderId="14"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5" xfId="0" applyFont="1" applyFill="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0" xfId="0" applyFont="1" applyFill="1" applyBorder="1" applyAlignment="1">
      <alignment horizontal="left" wrapText="1"/>
    </xf>
    <xf numFmtId="0" fontId="22" fillId="34" borderId="11" xfId="0" applyFont="1" applyFill="1" applyBorder="1" applyAlignment="1">
      <alignment horizontal="left" wrapText="1"/>
    </xf>
    <xf numFmtId="0" fontId="22" fillId="34" borderId="0" xfId="0" applyFont="1" applyFill="1" applyAlignment="1">
      <alignment horizontal="left" wrapText="1"/>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wrapText="1"/>
    </xf>
    <xf numFmtId="0" fontId="22" fillId="34" borderId="0" xfId="0" applyFont="1" applyFill="1" applyAlignment="1">
      <alignment horizontal="left" vertical="center" wrapText="1"/>
    </xf>
    <xf numFmtId="3" fontId="22" fillId="34"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1" fillId="33" borderId="10" xfId="0" applyFont="1" applyFill="1" applyBorder="1" applyAlignment="1">
      <alignment horizontal="center" wrapText="1"/>
    </xf>
    <xf numFmtId="0" fontId="21" fillId="33" borderId="15"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horizontal="center" wrapText="1"/>
    </xf>
    <xf numFmtId="0" fontId="23" fillId="0" borderId="0" xfId="0" applyFont="1" applyAlignment="1">
      <alignment wrapText="1"/>
    </xf>
    <xf numFmtId="3" fontId="18" fillId="34" borderId="11" xfId="0" applyNumberFormat="1"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4" borderId="11" xfId="0" applyFont="1" applyFill="1" applyBorder="1" applyAlignment="1">
      <alignment horizontal="left" wrapText="1"/>
    </xf>
    <xf numFmtId="0" fontId="25" fillId="34" borderId="0" xfId="0" applyFont="1" applyFill="1" applyAlignment="1">
      <alignment horizontal="left" vertical="center" wrapText="1"/>
    </xf>
    <xf numFmtId="0" fontId="25" fillId="34" borderId="11" xfId="0" applyFont="1" applyFill="1" applyBorder="1" applyAlignment="1">
      <alignment horizontal="left" wrapText="1"/>
    </xf>
    <xf numFmtId="0" fontId="25" fillId="34" borderId="11"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5" fillId="34" borderId="14" xfId="0" applyFont="1" applyFill="1" applyBorder="1" applyAlignment="1">
      <alignment horizontal="right" wrapText="1"/>
    </xf>
    <xf numFmtId="0" fontId="24" fillId="34" borderId="0" xfId="0" applyFont="1" applyFill="1" applyAlignment="1">
      <alignment horizontal="left" wrapText="1"/>
    </xf>
    <xf numFmtId="3" fontId="25" fillId="33" borderId="14" xfId="0" applyNumberFormat="1" applyFont="1" applyFill="1" applyBorder="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5" xfId="0" applyFont="1" applyFill="1" applyBorder="1" applyAlignment="1">
      <alignment horizontal="center"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11"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4" fillId="33" borderId="0" xfId="0" applyFont="1" applyFill="1" applyBorder="1" applyAlignment="1">
      <alignment horizontal="center" wrapText="1"/>
    </xf>
    <xf numFmtId="0" fontId="21" fillId="34" borderId="11" xfId="0" applyFont="1" applyFill="1" applyBorder="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4" borderId="14" xfId="0" applyFont="1" applyFill="1" applyBorder="1" applyAlignment="1">
      <alignment horizontal="right" wrapText="1"/>
    </xf>
    <xf numFmtId="0" fontId="21" fillId="34" borderId="0" xfId="0" applyFont="1" applyFill="1" applyAlignment="1">
      <alignment horizontal="left" wrapText="1"/>
    </xf>
    <xf numFmtId="3" fontId="22" fillId="33" borderId="14" xfId="0" applyNumberFormat="1"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center" wrapText="1"/>
    </xf>
    <xf numFmtId="0" fontId="22" fillId="34"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19" fillId="33" borderId="0" xfId="0" applyFont="1" applyFill="1" applyBorder="1" applyAlignment="1">
      <alignment horizontal="center" wrapText="1"/>
    </xf>
    <xf numFmtId="0" fontId="18" fillId="34" borderId="0" xfId="0" applyFont="1" applyFill="1" applyAlignment="1">
      <alignment horizontal="left" vertical="center"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7" fillId="34" borderId="11" xfId="0" applyFont="1" applyFill="1" applyBorder="1" applyAlignment="1">
      <alignment horizontal="left" wrapText="1"/>
    </xf>
    <xf numFmtId="0" fontId="28" fillId="33" borderId="0" xfId="0" applyFont="1" applyFill="1" applyAlignment="1">
      <alignment horizontal="left" wrapText="1"/>
    </xf>
    <xf numFmtId="0" fontId="27" fillId="34" borderId="0" xfId="0" applyFont="1" applyFill="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29"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5" fillId="34" borderId="15" xfId="0" applyFont="1" applyFill="1" applyBorder="1" applyAlignment="1">
      <alignment horizontal="left" wrapText="1"/>
    </xf>
    <xf numFmtId="3" fontId="25" fillId="34" borderId="15" xfId="0" applyNumberFormat="1" applyFont="1" applyFill="1" applyBorder="1" applyAlignment="1">
      <alignment horizontal="right" wrapText="1"/>
    </xf>
    <xf numFmtId="0" fontId="25" fillId="34" borderId="15"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24" fillId="33" borderId="10" xfId="0" applyFont="1" applyFill="1" applyBorder="1" applyAlignment="1">
      <alignment horizontal="lef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xf>
    <xf numFmtId="0" fontId="26" fillId="0" borderId="0" xfId="0" applyFont="1" applyAlignment="1">
      <alignment wrapText="1"/>
    </xf>
    <xf numFmtId="0" fontId="30" fillId="0" borderId="0" xfId="0" applyFont="1" applyAlignment="1">
      <alignment horizontal="left" wrapText="1"/>
    </xf>
    <xf numFmtId="0" fontId="18" fillId="33" borderId="11" xfId="0" applyFont="1" applyFill="1" applyBorder="1" applyAlignment="1">
      <alignment horizontal="left" vertic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5" xfId="0" applyFont="1" applyFill="1" applyBorder="1" applyAlignment="1">
      <alignment horizontal="right" wrapText="1"/>
    </xf>
    <xf numFmtId="0" fontId="18" fillId="33" borderId="0" xfId="0" applyFont="1" applyFill="1" applyAlignment="1">
      <alignment horizontal="left" wrapText="1" indent="2"/>
    </xf>
    <xf numFmtId="6" fontId="19" fillId="33" borderId="0" xfId="0" applyNumberFormat="1" applyFont="1" applyFill="1" applyAlignment="1">
      <alignment horizontal="center" wrapText="1"/>
    </xf>
    <xf numFmtId="3" fontId="29" fillId="33" borderId="0" xfId="0" applyNumberFormat="1" applyFont="1" applyFill="1" applyAlignment="1">
      <alignment horizontal="right" wrapText="1"/>
    </xf>
    <xf numFmtId="3" fontId="29" fillId="34" borderId="0" xfId="0" applyNumberFormat="1" applyFont="1" applyFill="1" applyAlignment="1">
      <alignment horizontal="right" wrapText="1"/>
    </xf>
    <xf numFmtId="3" fontId="29" fillId="34" borderId="12" xfId="0" applyNumberFormat="1" applyFont="1" applyFill="1" applyBorder="1" applyAlignment="1">
      <alignment horizontal="righ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8" fillId="33" borderId="15" xfId="0" applyFont="1" applyFill="1" applyBorder="1" applyAlignment="1">
      <alignment horizontal="left" wrapText="1" indent="1"/>
    </xf>
    <xf numFmtId="0" fontId="18" fillId="34" borderId="15" xfId="0" applyFont="1" applyFill="1" applyBorder="1" applyAlignment="1">
      <alignment horizontal="left" wrapText="1" indent="1"/>
    </xf>
    <xf numFmtId="15" fontId="18" fillId="34" borderId="11" xfId="0" applyNumberFormat="1" applyFont="1" applyFill="1" applyBorder="1" applyAlignment="1">
      <alignment horizontal="left" wrapText="1"/>
    </xf>
    <xf numFmtId="0" fontId="31" fillId="0" borderId="0" xfId="0" applyFont="1" applyAlignment="1">
      <alignment horizontal="left" wrapText="1" indent="10"/>
    </xf>
    <xf numFmtId="0" fontId="18" fillId="0" borderId="0" xfId="0" applyFont="1" applyAlignment="1">
      <alignment horizontal="left" wrapText="1" indent="10"/>
    </xf>
    <xf numFmtId="0" fontId="19" fillId="33" borderId="10"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left" wrapText="1"/>
    </xf>
    <xf numFmtId="0" fontId="18" fillId="33" borderId="11" xfId="0" applyFont="1" applyFill="1" applyBorder="1" applyAlignment="1">
      <alignment horizontal="center" wrapText="1"/>
    </xf>
    <xf numFmtId="0" fontId="18" fillId="34" borderId="0" xfId="0" applyFont="1" applyFill="1" applyAlignment="1">
      <alignment horizontal="left" wrapText="1" indent="2"/>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03597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6517319</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83370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1" width="36.5703125" bestFit="1" customWidth="1"/>
    <col min="2" max="2" width="26.7109375" customWidth="1"/>
    <col min="3" max="3" width="1.5703125" customWidth="1"/>
    <col min="4" max="4" width="36.5703125" bestFit="1" customWidth="1"/>
  </cols>
  <sheetData>
    <row r="1" spans="1:4" ht="15" customHeight="1" x14ac:dyDescent="0.25">
      <c r="A1" s="8" t="s">
        <v>239</v>
      </c>
      <c r="B1" s="8" t="s">
        <v>1</v>
      </c>
      <c r="C1" s="8"/>
      <c r="D1" s="8"/>
    </row>
    <row r="2" spans="1:4" ht="15" customHeight="1" x14ac:dyDescent="0.25">
      <c r="A2" s="8"/>
      <c r="B2" s="8" t="s">
        <v>2</v>
      </c>
      <c r="C2" s="8"/>
      <c r="D2" s="8"/>
    </row>
    <row r="3" spans="1:4" x14ac:dyDescent="0.25">
      <c r="A3" s="3" t="s">
        <v>240</v>
      </c>
      <c r="B3" s="16"/>
      <c r="C3" s="16"/>
      <c r="D3" s="16"/>
    </row>
    <row r="4" spans="1:4" x14ac:dyDescent="0.25">
      <c r="A4" s="13" t="s">
        <v>241</v>
      </c>
      <c r="B4" s="17" t="s">
        <v>242</v>
      </c>
      <c r="C4" s="17"/>
      <c r="D4" s="17"/>
    </row>
    <row r="5" spans="1:4" x14ac:dyDescent="0.25">
      <c r="A5" s="13"/>
      <c r="B5" s="18"/>
      <c r="C5" s="18"/>
      <c r="D5" s="18"/>
    </row>
    <row r="6" spans="1:4" x14ac:dyDescent="0.25">
      <c r="A6" s="13"/>
      <c r="B6" s="17" t="s">
        <v>243</v>
      </c>
      <c r="C6" s="17"/>
      <c r="D6" s="17"/>
    </row>
    <row r="7" spans="1:4" x14ac:dyDescent="0.25">
      <c r="A7" s="13"/>
      <c r="B7" s="18"/>
      <c r="C7" s="18"/>
      <c r="D7" s="18"/>
    </row>
    <row r="8" spans="1:4" ht="76.5" customHeight="1" x14ac:dyDescent="0.25">
      <c r="A8" s="13"/>
      <c r="B8" s="18" t="s">
        <v>244</v>
      </c>
      <c r="C8" s="18"/>
      <c r="D8" s="18"/>
    </row>
    <row r="9" spans="1:4" x14ac:dyDescent="0.25">
      <c r="A9" s="13"/>
      <c r="B9" s="18"/>
      <c r="C9" s="18"/>
      <c r="D9" s="18"/>
    </row>
    <row r="10" spans="1:4" ht="114.75" customHeight="1" x14ac:dyDescent="0.25">
      <c r="A10" s="13"/>
      <c r="B10" s="18" t="s">
        <v>245</v>
      </c>
      <c r="C10" s="18"/>
      <c r="D10" s="18"/>
    </row>
    <row r="11" spans="1:4" x14ac:dyDescent="0.25">
      <c r="A11" s="13"/>
      <c r="B11" s="18"/>
      <c r="C11" s="18"/>
      <c r="D11" s="18"/>
    </row>
    <row r="12" spans="1:4" x14ac:dyDescent="0.25">
      <c r="A12" s="13"/>
      <c r="B12" s="17" t="s">
        <v>246</v>
      </c>
      <c r="C12" s="17"/>
      <c r="D12" s="17"/>
    </row>
    <row r="13" spans="1:4" x14ac:dyDescent="0.25">
      <c r="A13" s="13"/>
      <c r="B13" s="18"/>
      <c r="C13" s="18"/>
      <c r="D13" s="18"/>
    </row>
    <row r="14" spans="1:4" ht="38.25" customHeight="1" x14ac:dyDescent="0.25">
      <c r="A14" s="13"/>
      <c r="B14" s="18" t="s">
        <v>247</v>
      </c>
      <c r="C14" s="18"/>
      <c r="D14" s="18"/>
    </row>
    <row r="15" spans="1:4" x14ac:dyDescent="0.25">
      <c r="A15" s="13"/>
      <c r="B15" s="17"/>
      <c r="C15" s="17"/>
      <c r="D15" s="17"/>
    </row>
    <row r="16" spans="1:4" x14ac:dyDescent="0.25">
      <c r="A16" s="13"/>
      <c r="B16" s="17" t="s">
        <v>248</v>
      </c>
      <c r="C16" s="17"/>
      <c r="D16" s="17"/>
    </row>
    <row r="17" spans="1:4" x14ac:dyDescent="0.25">
      <c r="A17" s="13"/>
      <c r="B17" s="18"/>
      <c r="C17" s="18"/>
      <c r="D17" s="18"/>
    </row>
    <row r="18" spans="1:4" ht="127.5" customHeight="1" x14ac:dyDescent="0.25">
      <c r="A18" s="13"/>
      <c r="B18" s="18" t="s">
        <v>249</v>
      </c>
      <c r="C18" s="18"/>
      <c r="D18" s="18"/>
    </row>
    <row r="19" spans="1:4" x14ac:dyDescent="0.25">
      <c r="A19" s="13"/>
      <c r="B19" s="18"/>
      <c r="C19" s="18"/>
      <c r="D19" s="18"/>
    </row>
    <row r="20" spans="1:4" ht="76.5" customHeight="1" x14ac:dyDescent="0.25">
      <c r="A20" s="13"/>
      <c r="B20" s="18" t="s">
        <v>250</v>
      </c>
      <c r="C20" s="18"/>
      <c r="D20" s="18"/>
    </row>
    <row r="21" spans="1:4" x14ac:dyDescent="0.25">
      <c r="A21" s="13"/>
      <c r="B21" s="18"/>
      <c r="C21" s="18"/>
      <c r="D21" s="18"/>
    </row>
    <row r="22" spans="1:4" ht="25.5" x14ac:dyDescent="0.25">
      <c r="A22" s="13"/>
      <c r="B22" s="14"/>
      <c r="C22" s="14" t="s">
        <v>251</v>
      </c>
      <c r="D22" s="14" t="s">
        <v>252</v>
      </c>
    </row>
    <row r="23" spans="1:4" ht="38.25" x14ac:dyDescent="0.25">
      <c r="A23" s="13"/>
      <c r="B23" s="14"/>
      <c r="C23" s="14" t="s">
        <v>251</v>
      </c>
      <c r="D23" s="14" t="s">
        <v>253</v>
      </c>
    </row>
    <row r="24" spans="1:4" x14ac:dyDescent="0.25">
      <c r="A24" s="13"/>
      <c r="B24" s="14"/>
      <c r="C24" s="14" t="s">
        <v>251</v>
      </c>
      <c r="D24" s="14" t="s">
        <v>254</v>
      </c>
    </row>
    <row r="25" spans="1:4" x14ac:dyDescent="0.25">
      <c r="A25" s="13"/>
      <c r="B25" s="14"/>
      <c r="C25" s="14" t="s">
        <v>251</v>
      </c>
      <c r="D25" s="14" t="s">
        <v>255</v>
      </c>
    </row>
    <row r="26" spans="1:4" ht="38.25" x14ac:dyDescent="0.25">
      <c r="A26" s="13"/>
      <c r="B26" s="14"/>
      <c r="C26" s="14" t="s">
        <v>251</v>
      </c>
      <c r="D26" s="14" t="s">
        <v>256</v>
      </c>
    </row>
    <row r="27" spans="1:4" ht="25.5" x14ac:dyDescent="0.25">
      <c r="A27" s="13"/>
      <c r="B27" s="14"/>
      <c r="C27" s="14" t="s">
        <v>251</v>
      </c>
      <c r="D27" s="14" t="s">
        <v>257</v>
      </c>
    </row>
    <row r="28" spans="1:4" x14ac:dyDescent="0.25">
      <c r="A28" s="13"/>
      <c r="B28" s="14"/>
      <c r="C28" s="14" t="s">
        <v>251</v>
      </c>
      <c r="D28" s="14" t="s">
        <v>258</v>
      </c>
    </row>
    <row r="29" spans="1:4" ht="38.25" x14ac:dyDescent="0.25">
      <c r="A29" s="13"/>
      <c r="B29" s="14"/>
      <c r="C29" s="14" t="s">
        <v>251</v>
      </c>
      <c r="D29" s="14" t="s">
        <v>259</v>
      </c>
    </row>
    <row r="30" spans="1:4" x14ac:dyDescent="0.25">
      <c r="A30" s="13"/>
      <c r="B30" s="19"/>
      <c r="C30" s="19"/>
      <c r="D30" s="19"/>
    </row>
    <row r="31" spans="1:4" ht="267.75" customHeight="1" x14ac:dyDescent="0.25">
      <c r="A31" s="13"/>
      <c r="B31" s="18" t="s">
        <v>260</v>
      </c>
      <c r="C31" s="18"/>
      <c r="D31" s="18"/>
    </row>
    <row r="32" spans="1:4" x14ac:dyDescent="0.25">
      <c r="A32" s="13"/>
      <c r="B32" s="18"/>
      <c r="C32" s="18"/>
      <c r="D32" s="18"/>
    </row>
    <row r="33" spans="1:4" ht="89.25" customHeight="1" x14ac:dyDescent="0.25">
      <c r="A33" s="13"/>
      <c r="B33" s="18" t="s">
        <v>261</v>
      </c>
      <c r="C33" s="18"/>
      <c r="D33" s="18"/>
    </row>
    <row r="34" spans="1:4" x14ac:dyDescent="0.25">
      <c r="A34" s="13"/>
      <c r="B34" s="18"/>
      <c r="C34" s="18"/>
      <c r="D34" s="18"/>
    </row>
    <row r="35" spans="1:4" ht="51" customHeight="1" x14ac:dyDescent="0.25">
      <c r="A35" s="13"/>
      <c r="B35" s="18" t="s">
        <v>262</v>
      </c>
      <c r="C35" s="18"/>
      <c r="D35" s="18"/>
    </row>
    <row r="36" spans="1:4" x14ac:dyDescent="0.25">
      <c r="A36" s="13"/>
      <c r="B36" s="18"/>
      <c r="C36" s="18"/>
      <c r="D36" s="18"/>
    </row>
    <row r="37" spans="1:4" x14ac:dyDescent="0.25">
      <c r="A37" s="13"/>
      <c r="B37" s="17" t="s">
        <v>263</v>
      </c>
      <c r="C37" s="17"/>
      <c r="D37" s="17"/>
    </row>
    <row r="38" spans="1:4" x14ac:dyDescent="0.25">
      <c r="A38" s="13"/>
      <c r="B38" s="18"/>
      <c r="C38" s="18"/>
      <c r="D38" s="18"/>
    </row>
    <row r="39" spans="1:4" ht="140.25" customHeight="1" x14ac:dyDescent="0.25">
      <c r="A39" s="13"/>
      <c r="B39" s="18" t="s">
        <v>264</v>
      </c>
      <c r="C39" s="18"/>
      <c r="D39" s="18"/>
    </row>
    <row r="40" spans="1:4" x14ac:dyDescent="0.25">
      <c r="A40" s="13"/>
      <c r="B40" s="18"/>
      <c r="C40" s="18"/>
      <c r="D40" s="18"/>
    </row>
    <row r="41" spans="1:4" ht="191.25" customHeight="1" x14ac:dyDescent="0.25">
      <c r="A41" s="13"/>
      <c r="B41" s="18" t="s">
        <v>265</v>
      </c>
      <c r="C41" s="18"/>
      <c r="D41" s="18"/>
    </row>
    <row r="42" spans="1:4" x14ac:dyDescent="0.25">
      <c r="A42" s="13"/>
      <c r="B42" s="18"/>
      <c r="C42" s="18"/>
      <c r="D42" s="18"/>
    </row>
    <row r="43" spans="1:4" ht="89.25" customHeight="1" x14ac:dyDescent="0.25">
      <c r="A43" s="13"/>
      <c r="B43" s="18" t="s">
        <v>266</v>
      </c>
      <c r="C43" s="18"/>
      <c r="D43" s="18"/>
    </row>
    <row r="44" spans="1:4" x14ac:dyDescent="0.25">
      <c r="A44" s="13"/>
      <c r="B44" s="18"/>
      <c r="C44" s="18"/>
      <c r="D44" s="18"/>
    </row>
    <row r="45" spans="1:4" x14ac:dyDescent="0.25">
      <c r="A45" s="13"/>
      <c r="B45" s="18" t="s">
        <v>267</v>
      </c>
      <c r="C45" s="18"/>
      <c r="D45" s="18"/>
    </row>
    <row r="46" spans="1:4" x14ac:dyDescent="0.25">
      <c r="A46" s="13"/>
      <c r="B46" s="18"/>
      <c r="C46" s="18"/>
      <c r="D46" s="18"/>
    </row>
    <row r="47" spans="1:4" ht="102" customHeight="1" x14ac:dyDescent="0.25">
      <c r="A47" s="13"/>
      <c r="B47" s="18" t="s">
        <v>268</v>
      </c>
      <c r="C47" s="18"/>
      <c r="D47" s="18"/>
    </row>
    <row r="48" spans="1:4" x14ac:dyDescent="0.25">
      <c r="A48" s="13"/>
      <c r="B48" s="18"/>
      <c r="C48" s="18"/>
      <c r="D48" s="18"/>
    </row>
    <row r="49" spans="1:4" x14ac:dyDescent="0.25">
      <c r="A49" s="13"/>
      <c r="B49" s="17" t="s">
        <v>269</v>
      </c>
      <c r="C49" s="17"/>
      <c r="D49" s="17"/>
    </row>
    <row r="50" spans="1:4" x14ac:dyDescent="0.25">
      <c r="A50" s="13"/>
      <c r="B50" s="18"/>
      <c r="C50" s="18"/>
      <c r="D50" s="18"/>
    </row>
    <row r="51" spans="1:4" ht="204" customHeight="1" x14ac:dyDescent="0.25">
      <c r="A51" s="13"/>
      <c r="B51" s="18" t="s">
        <v>270</v>
      </c>
      <c r="C51" s="18"/>
      <c r="D51" s="18"/>
    </row>
    <row r="52" spans="1:4" x14ac:dyDescent="0.25">
      <c r="A52" s="13"/>
      <c r="B52" s="18"/>
      <c r="C52" s="18"/>
      <c r="D52" s="18"/>
    </row>
    <row r="53" spans="1:4" ht="63.75" customHeight="1" x14ac:dyDescent="0.25">
      <c r="A53" s="13"/>
      <c r="B53" s="18" t="s">
        <v>271</v>
      </c>
      <c r="C53" s="18"/>
      <c r="D53" s="18"/>
    </row>
    <row r="54" spans="1:4" x14ac:dyDescent="0.25">
      <c r="A54" s="13"/>
      <c r="B54" s="18"/>
      <c r="C54" s="18"/>
      <c r="D54" s="18"/>
    </row>
    <row r="55" spans="1:4" ht="89.25" customHeight="1" x14ac:dyDescent="0.25">
      <c r="A55" s="13"/>
      <c r="B55" s="18" t="s">
        <v>272</v>
      </c>
      <c r="C55" s="18"/>
      <c r="D55" s="18"/>
    </row>
    <row r="56" spans="1:4" x14ac:dyDescent="0.25">
      <c r="A56" s="13"/>
      <c r="B56" s="18"/>
      <c r="C56" s="18"/>
      <c r="D56" s="18"/>
    </row>
    <row r="57" spans="1:4" x14ac:dyDescent="0.25">
      <c r="A57" s="13"/>
      <c r="B57" s="17" t="s">
        <v>273</v>
      </c>
      <c r="C57" s="17"/>
      <c r="D57" s="17"/>
    </row>
    <row r="58" spans="1:4" x14ac:dyDescent="0.25">
      <c r="A58" s="13"/>
      <c r="B58" s="18"/>
      <c r="C58" s="18"/>
      <c r="D58" s="18"/>
    </row>
    <row r="59" spans="1:4" ht="102" customHeight="1" x14ac:dyDescent="0.25">
      <c r="A59" s="13"/>
      <c r="B59" s="18" t="s">
        <v>274</v>
      </c>
      <c r="C59" s="18"/>
      <c r="D59" s="18"/>
    </row>
    <row r="60" spans="1:4" x14ac:dyDescent="0.25">
      <c r="A60" s="13"/>
      <c r="B60" s="18"/>
      <c r="C60" s="18"/>
      <c r="D60" s="18"/>
    </row>
    <row r="61" spans="1:4" ht="140.25" customHeight="1" x14ac:dyDescent="0.25">
      <c r="A61" s="13"/>
      <c r="B61" s="18" t="s">
        <v>275</v>
      </c>
      <c r="C61" s="18"/>
      <c r="D61" s="18"/>
    </row>
    <row r="62" spans="1:4" x14ac:dyDescent="0.25">
      <c r="A62" s="13"/>
      <c r="B62" s="18"/>
      <c r="C62" s="18"/>
      <c r="D62" s="18"/>
    </row>
    <row r="63" spans="1:4" ht="229.5" customHeight="1" x14ac:dyDescent="0.25">
      <c r="A63" s="13"/>
      <c r="B63" s="18" t="s">
        <v>276</v>
      </c>
      <c r="C63" s="18"/>
      <c r="D63" s="18"/>
    </row>
    <row r="64" spans="1:4" x14ac:dyDescent="0.25">
      <c r="A64" s="13"/>
      <c r="B64" s="18"/>
      <c r="C64" s="18"/>
      <c r="D64" s="18"/>
    </row>
    <row r="65" spans="1:4" ht="38.25" customHeight="1" x14ac:dyDescent="0.25">
      <c r="A65" s="13"/>
      <c r="B65" s="18" t="s">
        <v>277</v>
      </c>
      <c r="C65" s="18"/>
      <c r="D65" s="18"/>
    </row>
    <row r="66" spans="1:4" x14ac:dyDescent="0.25">
      <c r="A66" s="13"/>
      <c r="B66" s="18"/>
      <c r="C66" s="18"/>
      <c r="D66" s="18"/>
    </row>
    <row r="67" spans="1:4" ht="191.25" customHeight="1" x14ac:dyDescent="0.25">
      <c r="A67" s="13"/>
      <c r="B67" s="20" t="s">
        <v>278</v>
      </c>
      <c r="C67" s="20"/>
      <c r="D67" s="20"/>
    </row>
    <row r="68" spans="1:4" x14ac:dyDescent="0.25">
      <c r="A68" s="13"/>
      <c r="B68" s="18"/>
      <c r="C68" s="18"/>
      <c r="D68" s="18"/>
    </row>
    <row r="69" spans="1:4" ht="344.25" customHeight="1" x14ac:dyDescent="0.25">
      <c r="A69" s="13"/>
      <c r="B69" s="20" t="s">
        <v>279</v>
      </c>
      <c r="C69" s="20"/>
      <c r="D69" s="20"/>
    </row>
    <row r="70" spans="1:4" x14ac:dyDescent="0.25">
      <c r="A70" s="13"/>
      <c r="B70" s="18"/>
      <c r="C70" s="18"/>
      <c r="D70" s="18"/>
    </row>
    <row r="71" spans="1:4" ht="216.75" customHeight="1" x14ac:dyDescent="0.25">
      <c r="A71" s="13"/>
      <c r="B71" s="20" t="s">
        <v>280</v>
      </c>
      <c r="C71" s="20"/>
      <c r="D71" s="20"/>
    </row>
    <row r="72" spans="1:4" x14ac:dyDescent="0.25">
      <c r="A72" s="13"/>
      <c r="B72" s="18"/>
      <c r="C72" s="18"/>
      <c r="D72" s="18"/>
    </row>
    <row r="73" spans="1:4" ht="38.25" customHeight="1" x14ac:dyDescent="0.25">
      <c r="A73" s="13"/>
      <c r="B73" s="20" t="s">
        <v>281</v>
      </c>
      <c r="C73" s="20"/>
      <c r="D73" s="20"/>
    </row>
    <row r="74" spans="1:4" x14ac:dyDescent="0.25">
      <c r="A74" s="13"/>
      <c r="B74" s="18"/>
      <c r="C74" s="18"/>
      <c r="D74" s="18"/>
    </row>
    <row r="75" spans="1:4" ht="140.25" customHeight="1" x14ac:dyDescent="0.25">
      <c r="A75" s="13"/>
      <c r="B75" s="20" t="s">
        <v>282</v>
      </c>
      <c r="C75" s="20"/>
      <c r="D75" s="20"/>
    </row>
    <row r="76" spans="1:4" x14ac:dyDescent="0.25">
      <c r="A76" s="13"/>
      <c r="B76" s="18"/>
      <c r="C76" s="18"/>
      <c r="D76" s="18"/>
    </row>
    <row r="77" spans="1:4" ht="114.75" customHeight="1" x14ac:dyDescent="0.25">
      <c r="A77" s="13"/>
      <c r="B77" s="20" t="s">
        <v>283</v>
      </c>
      <c r="C77" s="20"/>
      <c r="D77" s="20"/>
    </row>
    <row r="78" spans="1:4" x14ac:dyDescent="0.25">
      <c r="A78" s="13"/>
      <c r="B78" s="18"/>
      <c r="C78" s="18"/>
      <c r="D78" s="18"/>
    </row>
    <row r="79" spans="1:4" x14ac:dyDescent="0.25">
      <c r="A79" s="13"/>
      <c r="B79" s="17" t="s">
        <v>284</v>
      </c>
      <c r="C79" s="17"/>
      <c r="D79" s="17"/>
    </row>
    <row r="80" spans="1:4" x14ac:dyDescent="0.25">
      <c r="A80" s="13"/>
      <c r="B80" s="17"/>
      <c r="C80" s="17"/>
      <c r="D80" s="17"/>
    </row>
    <row r="81" spans="1:4" ht="153" customHeight="1" x14ac:dyDescent="0.25">
      <c r="A81" s="13"/>
      <c r="B81" s="18" t="s">
        <v>285</v>
      </c>
      <c r="C81" s="18"/>
      <c r="D81" s="18"/>
    </row>
    <row r="82" spans="1:4" x14ac:dyDescent="0.25">
      <c r="A82" s="13"/>
      <c r="B82" s="18"/>
      <c r="C82" s="18"/>
      <c r="D82" s="18"/>
    </row>
    <row r="83" spans="1:4" x14ac:dyDescent="0.25">
      <c r="A83" s="13"/>
      <c r="B83" s="17" t="s">
        <v>286</v>
      </c>
      <c r="C83" s="17"/>
      <c r="D83" s="17"/>
    </row>
    <row r="84" spans="1:4" x14ac:dyDescent="0.25">
      <c r="A84" s="13"/>
      <c r="B84" s="18"/>
      <c r="C84" s="18"/>
      <c r="D84" s="18"/>
    </row>
    <row r="85" spans="1:4" ht="127.5" customHeight="1" x14ac:dyDescent="0.25">
      <c r="A85" s="13"/>
      <c r="B85" s="18" t="s">
        <v>287</v>
      </c>
      <c r="C85" s="18"/>
      <c r="D85" s="18"/>
    </row>
    <row r="86" spans="1:4" x14ac:dyDescent="0.25">
      <c r="A86" s="13"/>
      <c r="B86" s="17"/>
      <c r="C86" s="17"/>
      <c r="D86" s="17"/>
    </row>
    <row r="87" spans="1:4" x14ac:dyDescent="0.25">
      <c r="A87" s="13"/>
      <c r="B87" s="17" t="s">
        <v>288</v>
      </c>
      <c r="C87" s="17"/>
      <c r="D87" s="17"/>
    </row>
    <row r="88" spans="1:4" x14ac:dyDescent="0.25">
      <c r="A88" s="13"/>
      <c r="B88" s="18"/>
      <c r="C88" s="18"/>
      <c r="D88" s="18"/>
    </row>
    <row r="89" spans="1:4" ht="89.25" customHeight="1" x14ac:dyDescent="0.25">
      <c r="A89" s="13"/>
      <c r="B89" s="18" t="s">
        <v>289</v>
      </c>
      <c r="C89" s="18"/>
      <c r="D89" s="18"/>
    </row>
    <row r="90" spans="1:4" x14ac:dyDescent="0.25">
      <c r="A90" s="13"/>
      <c r="B90" s="18"/>
      <c r="C90" s="18"/>
      <c r="D90" s="18"/>
    </row>
    <row r="91" spans="1:4" ht="165.75" customHeight="1" x14ac:dyDescent="0.25">
      <c r="A91" s="13"/>
      <c r="B91" s="18" t="s">
        <v>290</v>
      </c>
      <c r="C91" s="18"/>
      <c r="D91" s="18"/>
    </row>
    <row r="92" spans="1:4" x14ac:dyDescent="0.25">
      <c r="A92" s="13"/>
      <c r="B92" s="18"/>
      <c r="C92" s="18"/>
      <c r="D92" s="18"/>
    </row>
    <row r="93" spans="1:4" ht="127.5" customHeight="1" x14ac:dyDescent="0.25">
      <c r="A93" s="13"/>
      <c r="B93" s="18" t="s">
        <v>291</v>
      </c>
      <c r="C93" s="18"/>
      <c r="D93" s="18"/>
    </row>
    <row r="94" spans="1:4" x14ac:dyDescent="0.25">
      <c r="A94" s="13"/>
      <c r="B94" s="18"/>
      <c r="C94" s="18"/>
      <c r="D94" s="18"/>
    </row>
    <row r="95" spans="1:4" x14ac:dyDescent="0.25">
      <c r="A95" s="13"/>
      <c r="B95" s="17" t="s">
        <v>292</v>
      </c>
      <c r="C95" s="17"/>
      <c r="D95" s="17"/>
    </row>
    <row r="96" spans="1:4" x14ac:dyDescent="0.25">
      <c r="A96" s="13"/>
      <c r="B96" s="18"/>
      <c r="C96" s="18"/>
      <c r="D96" s="18"/>
    </row>
    <row r="97" spans="1:4" ht="127.5" customHeight="1" x14ac:dyDescent="0.25">
      <c r="A97" s="13"/>
      <c r="B97" s="18" t="s">
        <v>293</v>
      </c>
      <c r="C97" s="18"/>
      <c r="D97" s="18"/>
    </row>
    <row r="98" spans="1:4" x14ac:dyDescent="0.25">
      <c r="A98" s="13"/>
      <c r="B98" s="18"/>
      <c r="C98" s="18"/>
      <c r="D98" s="18"/>
    </row>
    <row r="99" spans="1:4" x14ac:dyDescent="0.25">
      <c r="A99" s="13"/>
      <c r="B99" s="17" t="s">
        <v>294</v>
      </c>
      <c r="C99" s="17"/>
      <c r="D99" s="17"/>
    </row>
    <row r="100" spans="1:4" x14ac:dyDescent="0.25">
      <c r="A100" s="13"/>
      <c r="B100" s="18"/>
      <c r="C100" s="18"/>
      <c r="D100" s="18"/>
    </row>
    <row r="101" spans="1:4" ht="204" customHeight="1" x14ac:dyDescent="0.25">
      <c r="A101" s="13"/>
      <c r="B101" s="18" t="s">
        <v>295</v>
      </c>
      <c r="C101" s="18"/>
      <c r="D101" s="18"/>
    </row>
    <row r="102" spans="1:4" x14ac:dyDescent="0.25">
      <c r="A102" s="13"/>
      <c r="B102" s="18"/>
      <c r="C102" s="18"/>
      <c r="D102" s="18"/>
    </row>
    <row r="103" spans="1:4" x14ac:dyDescent="0.25">
      <c r="A103" s="13"/>
      <c r="B103" s="17" t="s">
        <v>296</v>
      </c>
      <c r="C103" s="17"/>
      <c r="D103" s="17"/>
    </row>
    <row r="104" spans="1:4" x14ac:dyDescent="0.25">
      <c r="A104" s="13"/>
      <c r="B104" s="18"/>
      <c r="C104" s="18"/>
      <c r="D104" s="18"/>
    </row>
    <row r="105" spans="1:4" ht="76.5" customHeight="1" x14ac:dyDescent="0.25">
      <c r="A105" s="13"/>
      <c r="B105" s="18" t="s">
        <v>297</v>
      </c>
      <c r="C105" s="18"/>
      <c r="D105" s="18"/>
    </row>
    <row r="106" spans="1:4" x14ac:dyDescent="0.25">
      <c r="A106" s="13"/>
      <c r="B106" s="18"/>
      <c r="C106" s="18"/>
      <c r="D106" s="18"/>
    </row>
    <row r="107" spans="1:4" x14ac:dyDescent="0.25">
      <c r="A107" s="13"/>
      <c r="B107" s="14" t="s">
        <v>298</v>
      </c>
      <c r="C107" s="12"/>
      <c r="D107" s="15" t="s">
        <v>299</v>
      </c>
    </row>
    <row r="108" spans="1:4" x14ac:dyDescent="0.25">
      <c r="A108" s="13"/>
      <c r="B108" s="14" t="s">
        <v>300</v>
      </c>
      <c r="C108" s="12"/>
      <c r="D108" s="15" t="s">
        <v>301</v>
      </c>
    </row>
    <row r="109" spans="1:4" x14ac:dyDescent="0.25">
      <c r="A109" s="13"/>
      <c r="B109" s="14" t="s">
        <v>302</v>
      </c>
      <c r="C109" s="12"/>
      <c r="D109" s="15" t="s">
        <v>303</v>
      </c>
    </row>
    <row r="110" spans="1:4" x14ac:dyDescent="0.25">
      <c r="A110" s="13"/>
      <c r="B110" s="17"/>
      <c r="C110" s="17"/>
      <c r="D110" s="17"/>
    </row>
    <row r="111" spans="1:4" x14ac:dyDescent="0.25">
      <c r="A111" s="13"/>
      <c r="B111" s="17" t="s">
        <v>304</v>
      </c>
      <c r="C111" s="17"/>
      <c r="D111" s="17"/>
    </row>
    <row r="112" spans="1:4" x14ac:dyDescent="0.25">
      <c r="A112" s="13"/>
      <c r="B112" s="18"/>
      <c r="C112" s="18"/>
      <c r="D112" s="18"/>
    </row>
    <row r="113" spans="1:4" ht="38.25" customHeight="1" x14ac:dyDescent="0.25">
      <c r="A113" s="13"/>
      <c r="B113" s="18" t="s">
        <v>305</v>
      </c>
      <c r="C113" s="18"/>
      <c r="D113" s="18"/>
    </row>
    <row r="114" spans="1:4" x14ac:dyDescent="0.25">
      <c r="A114" s="13"/>
      <c r="B114" s="18"/>
      <c r="C114" s="18"/>
      <c r="D114" s="18"/>
    </row>
    <row r="115" spans="1:4" x14ac:dyDescent="0.25">
      <c r="A115" s="13"/>
      <c r="B115" s="17" t="s">
        <v>306</v>
      </c>
      <c r="C115" s="17"/>
      <c r="D115" s="17"/>
    </row>
    <row r="116" spans="1:4" x14ac:dyDescent="0.25">
      <c r="A116" s="13"/>
      <c r="B116" s="18"/>
      <c r="C116" s="18"/>
      <c r="D116" s="18"/>
    </row>
    <row r="117" spans="1:4" ht="38.25" customHeight="1" x14ac:dyDescent="0.25">
      <c r="A117" s="13"/>
      <c r="B117" s="18" t="s">
        <v>307</v>
      </c>
      <c r="C117" s="18"/>
      <c r="D117" s="18"/>
    </row>
    <row r="118" spans="1:4" x14ac:dyDescent="0.25">
      <c r="A118" s="13"/>
      <c r="B118" s="18"/>
      <c r="C118" s="18"/>
      <c r="D118" s="18"/>
    </row>
    <row r="119" spans="1:4" x14ac:dyDescent="0.25">
      <c r="A119" s="13"/>
      <c r="B119" s="17" t="s">
        <v>308</v>
      </c>
      <c r="C119" s="17"/>
      <c r="D119" s="17"/>
    </row>
    <row r="120" spans="1:4" x14ac:dyDescent="0.25">
      <c r="A120" s="13"/>
      <c r="B120" s="18"/>
      <c r="C120" s="18"/>
      <c r="D120" s="18"/>
    </row>
    <row r="121" spans="1:4" ht="140.25" customHeight="1" x14ac:dyDescent="0.25">
      <c r="A121" s="13"/>
      <c r="B121" s="18" t="s">
        <v>309</v>
      </c>
      <c r="C121" s="18"/>
      <c r="D121" s="18"/>
    </row>
    <row r="122" spans="1:4" x14ac:dyDescent="0.25">
      <c r="A122" s="13"/>
      <c r="B122" s="18"/>
      <c r="C122" s="18"/>
      <c r="D122" s="18"/>
    </row>
    <row r="123" spans="1:4" ht="38.25" customHeight="1" x14ac:dyDescent="0.25">
      <c r="A123" s="13"/>
      <c r="B123" s="18" t="s">
        <v>310</v>
      </c>
      <c r="C123" s="18"/>
      <c r="D123" s="18"/>
    </row>
    <row r="124" spans="1:4" x14ac:dyDescent="0.25">
      <c r="A124" s="13"/>
      <c r="B124" s="18"/>
      <c r="C124" s="18"/>
      <c r="D124" s="18"/>
    </row>
    <row r="125" spans="1:4" ht="204" customHeight="1" x14ac:dyDescent="0.25">
      <c r="A125" s="13"/>
      <c r="B125" s="18" t="s">
        <v>311</v>
      </c>
      <c r="C125" s="18"/>
      <c r="D125" s="18"/>
    </row>
    <row r="126" spans="1:4" x14ac:dyDescent="0.25">
      <c r="A126" s="13"/>
      <c r="B126" s="18"/>
      <c r="C126" s="18"/>
      <c r="D126" s="18"/>
    </row>
    <row r="127" spans="1:4" ht="25.5" customHeight="1" x14ac:dyDescent="0.25">
      <c r="A127" s="13"/>
      <c r="B127" s="18" t="s">
        <v>312</v>
      </c>
      <c r="C127" s="18"/>
      <c r="D127" s="18"/>
    </row>
    <row r="128" spans="1:4" x14ac:dyDescent="0.25">
      <c r="A128" s="13"/>
      <c r="B128" s="18"/>
      <c r="C128" s="18"/>
      <c r="D128" s="18"/>
    </row>
    <row r="129" spans="1:4" x14ac:dyDescent="0.25">
      <c r="A129" s="13"/>
      <c r="B129" s="17" t="s">
        <v>313</v>
      </c>
      <c r="C129" s="17"/>
      <c r="D129" s="17"/>
    </row>
    <row r="130" spans="1:4" x14ac:dyDescent="0.25">
      <c r="A130" s="13"/>
      <c r="B130" s="17"/>
      <c r="C130" s="17"/>
      <c r="D130" s="17"/>
    </row>
    <row r="131" spans="1:4" ht="89.25" customHeight="1" x14ac:dyDescent="0.25">
      <c r="A131" s="13"/>
      <c r="B131" s="18" t="s">
        <v>314</v>
      </c>
      <c r="C131" s="18"/>
      <c r="D131" s="18"/>
    </row>
    <row r="132" spans="1:4" x14ac:dyDescent="0.25">
      <c r="A132" s="13"/>
      <c r="B132" s="18" t="s">
        <v>315</v>
      </c>
      <c r="C132" s="18"/>
      <c r="D132" s="18"/>
    </row>
    <row r="133" spans="1:4" x14ac:dyDescent="0.25">
      <c r="A133" s="13"/>
      <c r="B133" s="17" t="s">
        <v>316</v>
      </c>
      <c r="C133" s="17"/>
      <c r="D133" s="17"/>
    </row>
    <row r="134" spans="1:4" x14ac:dyDescent="0.25">
      <c r="A134" s="13"/>
      <c r="B134" s="18"/>
      <c r="C134" s="18"/>
      <c r="D134" s="18"/>
    </row>
    <row r="135" spans="1:4" ht="63.75" customHeight="1" x14ac:dyDescent="0.25">
      <c r="A135" s="13"/>
      <c r="B135" s="18" t="s">
        <v>317</v>
      </c>
      <c r="C135" s="18"/>
      <c r="D135" s="18"/>
    </row>
    <row r="136" spans="1:4" x14ac:dyDescent="0.25">
      <c r="A136" s="13"/>
      <c r="B136" s="17"/>
      <c r="C136" s="17"/>
      <c r="D136" s="17"/>
    </row>
    <row r="137" spans="1:4" x14ac:dyDescent="0.25">
      <c r="A137" s="13"/>
      <c r="B137" s="17" t="s">
        <v>318</v>
      </c>
      <c r="C137" s="17"/>
      <c r="D137" s="17"/>
    </row>
    <row r="138" spans="1:4" x14ac:dyDescent="0.25">
      <c r="A138" s="13"/>
      <c r="B138" s="18"/>
      <c r="C138" s="18"/>
      <c r="D138" s="18"/>
    </row>
    <row r="139" spans="1:4" ht="153" customHeight="1" x14ac:dyDescent="0.25">
      <c r="A139" s="13"/>
      <c r="B139" s="18" t="s">
        <v>319</v>
      </c>
      <c r="C139" s="18"/>
      <c r="D139" s="18"/>
    </row>
    <row r="140" spans="1:4" x14ac:dyDescent="0.25">
      <c r="A140" s="13"/>
      <c r="B140" s="18"/>
      <c r="C140" s="18"/>
      <c r="D140" s="18"/>
    </row>
    <row r="141" spans="1:4" x14ac:dyDescent="0.25">
      <c r="A141" s="13"/>
      <c r="B141" s="17" t="s">
        <v>320</v>
      </c>
      <c r="C141" s="17"/>
      <c r="D141" s="17"/>
    </row>
    <row r="142" spans="1:4" x14ac:dyDescent="0.25">
      <c r="A142" s="13"/>
      <c r="B142" s="18"/>
      <c r="C142" s="18"/>
      <c r="D142" s="18"/>
    </row>
    <row r="143" spans="1:4" ht="76.5" customHeight="1" x14ac:dyDescent="0.25">
      <c r="A143" s="13"/>
      <c r="B143" s="18" t="s">
        <v>321</v>
      </c>
      <c r="C143" s="18"/>
      <c r="D143" s="18"/>
    </row>
    <row r="144" spans="1:4" x14ac:dyDescent="0.25">
      <c r="A144" s="13"/>
      <c r="B144" s="18"/>
      <c r="C144" s="18"/>
      <c r="D144" s="18"/>
    </row>
    <row r="145" spans="1:4" ht="76.5" customHeight="1" x14ac:dyDescent="0.25">
      <c r="A145" s="13"/>
      <c r="B145" s="18" t="s">
        <v>322</v>
      </c>
      <c r="C145" s="18"/>
      <c r="D145" s="18"/>
    </row>
    <row r="146" spans="1:4" x14ac:dyDescent="0.25">
      <c r="A146" s="13"/>
      <c r="B146" s="18"/>
      <c r="C146" s="18"/>
      <c r="D146" s="18"/>
    </row>
    <row r="147" spans="1:4" ht="63.75" customHeight="1" x14ac:dyDescent="0.25">
      <c r="A147" s="13"/>
      <c r="B147" s="18" t="s">
        <v>323</v>
      </c>
      <c r="C147" s="18"/>
      <c r="D147" s="18"/>
    </row>
    <row r="148" spans="1:4" x14ac:dyDescent="0.25">
      <c r="A148" s="13"/>
      <c r="B148" s="18"/>
      <c r="C148" s="18"/>
      <c r="D148" s="18"/>
    </row>
    <row r="149" spans="1:4" x14ac:dyDescent="0.25">
      <c r="A149" s="13"/>
      <c r="B149" s="18" t="s">
        <v>324</v>
      </c>
      <c r="C149" s="18"/>
      <c r="D149" s="18"/>
    </row>
    <row r="150" spans="1:4" x14ac:dyDescent="0.25">
      <c r="A150" s="13"/>
      <c r="B150" s="18"/>
      <c r="C150" s="18"/>
      <c r="D150" s="18"/>
    </row>
    <row r="151" spans="1:4" ht="38.25" x14ac:dyDescent="0.25">
      <c r="A151" s="13"/>
      <c r="B151" s="14"/>
      <c r="C151" s="14" t="s">
        <v>251</v>
      </c>
      <c r="D151" s="14" t="s">
        <v>325</v>
      </c>
    </row>
    <row r="152" spans="1:4" x14ac:dyDescent="0.25">
      <c r="A152" s="13"/>
      <c r="B152" s="21"/>
      <c r="C152" s="21"/>
      <c r="D152" s="21"/>
    </row>
    <row r="153" spans="1:4" ht="102" x14ac:dyDescent="0.25">
      <c r="A153" s="13"/>
      <c r="B153" s="14"/>
      <c r="C153" s="14" t="s">
        <v>251</v>
      </c>
      <c r="D153" s="14" t="s">
        <v>326</v>
      </c>
    </row>
    <row r="154" spans="1:4" x14ac:dyDescent="0.25">
      <c r="A154" s="13"/>
      <c r="B154" s="21"/>
      <c r="C154" s="21"/>
      <c r="D154" s="21"/>
    </row>
    <row r="155" spans="1:4" ht="102" x14ac:dyDescent="0.25">
      <c r="A155" s="13"/>
      <c r="B155" s="14"/>
      <c r="C155" s="14" t="s">
        <v>251</v>
      </c>
      <c r="D155" s="14" t="s">
        <v>327</v>
      </c>
    </row>
    <row r="156" spans="1:4" x14ac:dyDescent="0.25">
      <c r="A156" s="13"/>
      <c r="B156" s="21"/>
      <c r="C156" s="21"/>
      <c r="D156" s="21"/>
    </row>
    <row r="157" spans="1:4" x14ac:dyDescent="0.25">
      <c r="A157" s="13"/>
      <c r="B157" s="17" t="s">
        <v>328</v>
      </c>
      <c r="C157" s="17"/>
      <c r="D157" s="17"/>
    </row>
    <row r="158" spans="1:4" x14ac:dyDescent="0.25">
      <c r="A158" s="13"/>
      <c r="B158" s="17"/>
      <c r="C158" s="17"/>
      <c r="D158" s="17"/>
    </row>
    <row r="159" spans="1:4" ht="76.5" customHeight="1" x14ac:dyDescent="0.25">
      <c r="A159" s="13"/>
      <c r="B159" s="18" t="s">
        <v>329</v>
      </c>
      <c r="C159" s="18"/>
      <c r="D159" s="18"/>
    </row>
    <row r="160" spans="1:4" x14ac:dyDescent="0.25">
      <c r="A160" s="13"/>
      <c r="B160" s="18"/>
      <c r="C160" s="18"/>
      <c r="D160" s="18"/>
    </row>
    <row r="161" spans="1:4" x14ac:dyDescent="0.25">
      <c r="A161" s="13"/>
      <c r="B161" s="17" t="s">
        <v>330</v>
      </c>
      <c r="C161" s="17"/>
      <c r="D161" s="17"/>
    </row>
    <row r="162" spans="1:4" x14ac:dyDescent="0.25">
      <c r="A162" s="13"/>
      <c r="B162" s="18"/>
      <c r="C162" s="18"/>
      <c r="D162" s="18"/>
    </row>
    <row r="163" spans="1:4" ht="140.25" customHeight="1" x14ac:dyDescent="0.25">
      <c r="A163" s="13"/>
      <c r="B163" s="18" t="s">
        <v>331</v>
      </c>
      <c r="C163" s="18"/>
      <c r="D163" s="18"/>
    </row>
    <row r="164" spans="1:4" x14ac:dyDescent="0.25">
      <c r="A164" s="13"/>
      <c r="B164" s="18"/>
      <c r="C164" s="18"/>
      <c r="D164" s="18"/>
    </row>
    <row r="165" spans="1:4" x14ac:dyDescent="0.25">
      <c r="A165" s="13"/>
      <c r="B165" s="17" t="s">
        <v>332</v>
      </c>
      <c r="C165" s="17"/>
      <c r="D165" s="17"/>
    </row>
    <row r="166" spans="1:4" x14ac:dyDescent="0.25">
      <c r="A166" s="13"/>
      <c r="B166" s="18"/>
      <c r="C166" s="18"/>
      <c r="D166" s="18"/>
    </row>
    <row r="167" spans="1:4" ht="229.5" customHeight="1" x14ac:dyDescent="0.25">
      <c r="A167" s="13"/>
      <c r="B167" s="18" t="s">
        <v>333</v>
      </c>
      <c r="C167" s="18"/>
      <c r="D167" s="18"/>
    </row>
    <row r="168" spans="1:4" x14ac:dyDescent="0.25">
      <c r="A168" s="13"/>
      <c r="B168" s="18"/>
      <c r="C168" s="18"/>
      <c r="D168" s="18"/>
    </row>
    <row r="169" spans="1:4" ht="306" customHeight="1" x14ac:dyDescent="0.25">
      <c r="A169" s="13"/>
      <c r="B169" s="18" t="s">
        <v>334</v>
      </c>
      <c r="C169" s="18"/>
      <c r="D169" s="18"/>
    </row>
    <row r="170" spans="1:4" x14ac:dyDescent="0.25">
      <c r="A170" s="13"/>
      <c r="B170" s="18"/>
      <c r="C170" s="18"/>
      <c r="D170" s="18"/>
    </row>
    <row r="171" spans="1:4" ht="280.5" customHeight="1" x14ac:dyDescent="0.25">
      <c r="A171" s="13"/>
      <c r="B171" s="18" t="s">
        <v>335</v>
      </c>
      <c r="C171" s="18"/>
      <c r="D171" s="18"/>
    </row>
    <row r="172" spans="1:4" x14ac:dyDescent="0.25">
      <c r="A172" s="13"/>
      <c r="B172" s="18"/>
      <c r="C172" s="18"/>
      <c r="D172" s="18"/>
    </row>
    <row r="173" spans="1:4" ht="306" customHeight="1" x14ac:dyDescent="0.25">
      <c r="A173" s="13"/>
      <c r="B173" s="18" t="s">
        <v>336</v>
      </c>
      <c r="C173" s="18"/>
      <c r="D173" s="18"/>
    </row>
    <row r="174" spans="1:4" x14ac:dyDescent="0.25">
      <c r="A174" s="13"/>
      <c r="B174" s="18"/>
      <c r="C174" s="18"/>
      <c r="D174" s="18"/>
    </row>
    <row r="175" spans="1:4" ht="255" customHeight="1" x14ac:dyDescent="0.25">
      <c r="A175" s="13"/>
      <c r="B175" s="18" t="s">
        <v>337</v>
      </c>
      <c r="C175" s="18"/>
      <c r="D175" s="18"/>
    </row>
    <row r="176" spans="1:4" x14ac:dyDescent="0.25">
      <c r="A176" s="13"/>
      <c r="B176" s="18"/>
      <c r="C176" s="18"/>
      <c r="D176" s="18"/>
    </row>
    <row r="177" spans="1:4" ht="216.75" customHeight="1" x14ac:dyDescent="0.25">
      <c r="A177" s="13"/>
      <c r="B177" s="18" t="s">
        <v>338</v>
      </c>
      <c r="C177" s="18"/>
      <c r="D177" s="18"/>
    </row>
    <row r="178" spans="1:4" x14ac:dyDescent="0.25">
      <c r="A178" s="13"/>
      <c r="B178" s="18"/>
      <c r="C178" s="18"/>
      <c r="D178" s="18"/>
    </row>
    <row r="179" spans="1:4" ht="255" customHeight="1" x14ac:dyDescent="0.25">
      <c r="A179" s="13"/>
      <c r="B179" s="18" t="s">
        <v>339</v>
      </c>
      <c r="C179" s="18"/>
      <c r="D179" s="18"/>
    </row>
    <row r="180" spans="1:4" x14ac:dyDescent="0.25">
      <c r="A180" s="13"/>
      <c r="B180" s="18"/>
      <c r="C180" s="18"/>
      <c r="D180" s="18"/>
    </row>
    <row r="181" spans="1:4" ht="204" customHeight="1" x14ac:dyDescent="0.25">
      <c r="A181" s="13"/>
      <c r="B181" s="18" t="s">
        <v>340</v>
      </c>
      <c r="C181" s="18"/>
      <c r="D181" s="18"/>
    </row>
    <row r="182" spans="1:4" x14ac:dyDescent="0.25">
      <c r="A182" s="13"/>
      <c r="B182" s="18"/>
      <c r="C182" s="18"/>
      <c r="D182" s="18"/>
    </row>
    <row r="183" spans="1:4" x14ac:dyDescent="0.25">
      <c r="A183" s="13"/>
      <c r="B183" s="17" t="s">
        <v>341</v>
      </c>
      <c r="C183" s="17"/>
      <c r="D183" s="17"/>
    </row>
    <row r="184" spans="1:4" x14ac:dyDescent="0.25">
      <c r="A184" s="13"/>
      <c r="B184" s="18"/>
      <c r="C184" s="18"/>
      <c r="D184" s="18"/>
    </row>
    <row r="185" spans="1:4" ht="38.25" customHeight="1" x14ac:dyDescent="0.25">
      <c r="A185" s="13"/>
      <c r="B185" s="18" t="s">
        <v>342</v>
      </c>
      <c r="C185" s="18"/>
      <c r="D185" s="18"/>
    </row>
    <row r="186" spans="1:4" x14ac:dyDescent="0.25">
      <c r="A186" s="13"/>
      <c r="B186" s="4"/>
    </row>
  </sheetData>
  <mergeCells count="173">
    <mergeCell ref="B185:D185"/>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4:D154"/>
    <mergeCell ref="B156:D156"/>
    <mergeCell ref="B157:D157"/>
    <mergeCell ref="B158:D158"/>
    <mergeCell ref="B159:D159"/>
    <mergeCell ref="B160:D160"/>
    <mergeCell ref="B146:D146"/>
    <mergeCell ref="B147:D147"/>
    <mergeCell ref="B148:D148"/>
    <mergeCell ref="B149:D149"/>
    <mergeCell ref="B150:D150"/>
    <mergeCell ref="B152:D152"/>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1:D21"/>
    <mergeCell ref="B30:D30"/>
    <mergeCell ref="B31:D31"/>
    <mergeCell ref="B32:D32"/>
    <mergeCell ref="B33:D33"/>
    <mergeCell ref="B34:D3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86"/>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27</v>
      </c>
      <c r="B1" s="8" t="s">
        <v>2</v>
      </c>
      <c r="C1" s="8" t="s">
        <v>30</v>
      </c>
      <c r="D1" s="8" t="s">
        <v>80</v>
      </c>
    </row>
    <row r="2" spans="1:4" ht="30" x14ac:dyDescent="0.25">
      <c r="A2" s="1" t="s">
        <v>29</v>
      </c>
      <c r="B2" s="8"/>
      <c r="C2" s="8"/>
      <c r="D2" s="8"/>
    </row>
    <row r="3" spans="1:4" x14ac:dyDescent="0.25">
      <c r="A3" s="3" t="s">
        <v>1728</v>
      </c>
      <c r="B3" s="4"/>
      <c r="C3" s="4"/>
      <c r="D3" s="4"/>
    </row>
    <row r="4" spans="1:4" x14ac:dyDescent="0.25">
      <c r="A4" s="2" t="s">
        <v>1729</v>
      </c>
      <c r="B4" s="7">
        <v>93521</v>
      </c>
      <c r="C4" s="7">
        <v>77712</v>
      </c>
      <c r="D4" s="7">
        <v>67835</v>
      </c>
    </row>
    <row r="5" spans="1:4" ht="30" x14ac:dyDescent="0.25">
      <c r="A5" s="2" t="s">
        <v>1730</v>
      </c>
      <c r="B5" s="5">
        <v>54717</v>
      </c>
      <c r="C5" s="5">
        <v>53672</v>
      </c>
      <c r="D5" s="4"/>
    </row>
    <row r="6" spans="1:4" ht="30" x14ac:dyDescent="0.25">
      <c r="A6" s="3" t="s">
        <v>1731</v>
      </c>
      <c r="B6" s="4"/>
      <c r="C6" s="4"/>
      <c r="D6" s="4"/>
    </row>
    <row r="7" spans="1:4" x14ac:dyDescent="0.25">
      <c r="A7" s="2" t="s">
        <v>1732</v>
      </c>
      <c r="B7" s="222">
        <v>0.13669999999999999</v>
      </c>
      <c r="C7" s="222">
        <v>0.1158</v>
      </c>
      <c r="D7" s="4"/>
    </row>
    <row r="8" spans="1:4" ht="30" x14ac:dyDescent="0.25">
      <c r="A8" s="2" t="s">
        <v>1733</v>
      </c>
      <c r="B8" s="222">
        <v>0.08</v>
      </c>
      <c r="C8" s="222">
        <v>0.08</v>
      </c>
      <c r="D8" s="4"/>
    </row>
    <row r="9" spans="1:4" x14ac:dyDescent="0.25">
      <c r="A9" s="3" t="s">
        <v>1734</v>
      </c>
      <c r="B9" s="4"/>
      <c r="C9" s="4"/>
      <c r="D9" s="4"/>
    </row>
    <row r="10" spans="1:4" x14ac:dyDescent="0.25">
      <c r="A10" s="2" t="s">
        <v>1729</v>
      </c>
      <c r="B10" s="5">
        <v>59930</v>
      </c>
      <c r="C10" s="5">
        <v>46165</v>
      </c>
      <c r="D10" s="5">
        <v>39587</v>
      </c>
    </row>
    <row r="11" spans="1:4" ht="30" x14ac:dyDescent="0.25">
      <c r="A11" s="2" t="s">
        <v>1730</v>
      </c>
      <c r="B11" s="5">
        <v>27358</v>
      </c>
      <c r="C11" s="5">
        <v>26836</v>
      </c>
      <c r="D11" s="4"/>
    </row>
    <row r="12" spans="1:4" ht="30" x14ac:dyDescent="0.25">
      <c r="A12" s="3" t="s">
        <v>1735</v>
      </c>
      <c r="B12" s="4"/>
      <c r="C12" s="4"/>
      <c r="D12" s="4"/>
    </row>
    <row r="13" spans="1:4" x14ac:dyDescent="0.25">
      <c r="A13" s="2" t="s">
        <v>1732</v>
      </c>
      <c r="B13" s="222">
        <v>8.7599999999999997E-2</v>
      </c>
      <c r="C13" s="222">
        <v>6.88E-2</v>
      </c>
      <c r="D13" s="4"/>
    </row>
    <row r="14" spans="1:4" ht="30" x14ac:dyDescent="0.25">
      <c r="A14" s="2" t="s">
        <v>1733</v>
      </c>
      <c r="B14" s="222">
        <v>0.04</v>
      </c>
      <c r="C14" s="222">
        <v>0.04</v>
      </c>
      <c r="D14" s="4"/>
    </row>
    <row r="15" spans="1:4" x14ac:dyDescent="0.25">
      <c r="A15" s="3" t="s">
        <v>1736</v>
      </c>
      <c r="B15" s="4"/>
      <c r="C15" s="4"/>
      <c r="D15" s="4"/>
    </row>
    <row r="16" spans="1:4" x14ac:dyDescent="0.25">
      <c r="A16" s="2" t="s">
        <v>1729</v>
      </c>
      <c r="B16" s="5">
        <v>59930</v>
      </c>
      <c r="C16" s="5">
        <v>46165</v>
      </c>
      <c r="D16" s="4"/>
    </row>
    <row r="17" spans="1:4" ht="30" x14ac:dyDescent="0.25">
      <c r="A17" s="2" t="s">
        <v>1730</v>
      </c>
      <c r="B17" s="5">
        <v>39614</v>
      </c>
      <c r="C17" s="5">
        <v>39230</v>
      </c>
      <c r="D17" s="4"/>
    </row>
    <row r="18" spans="1:4" x14ac:dyDescent="0.25">
      <c r="A18" s="3" t="s">
        <v>1737</v>
      </c>
      <c r="B18" s="4"/>
      <c r="C18" s="4"/>
      <c r="D18" s="4"/>
    </row>
    <row r="19" spans="1:4" x14ac:dyDescent="0.25">
      <c r="A19" s="2" t="s">
        <v>1732</v>
      </c>
      <c r="B19" s="222">
        <v>6.0499999999999998E-2</v>
      </c>
      <c r="C19" s="222">
        <v>4.7100000000000003E-2</v>
      </c>
      <c r="D19" s="4"/>
    </row>
    <row r="20" spans="1:4" ht="30" x14ac:dyDescent="0.25">
      <c r="A20" s="2" t="s">
        <v>1733</v>
      </c>
      <c r="B20" s="222">
        <v>0.04</v>
      </c>
      <c r="C20" s="222">
        <v>0.04</v>
      </c>
      <c r="D20" s="4"/>
    </row>
    <row r="21" spans="1:4" x14ac:dyDescent="0.25">
      <c r="A21" s="2" t="s">
        <v>944</v>
      </c>
      <c r="B21" s="4"/>
      <c r="C21" s="4"/>
      <c r="D21" s="4"/>
    </row>
    <row r="22" spans="1:4" x14ac:dyDescent="0.25">
      <c r="A22" s="3" t="s">
        <v>1728</v>
      </c>
      <c r="B22" s="4"/>
      <c r="C22" s="4"/>
      <c r="D22" s="4"/>
    </row>
    <row r="23" spans="1:4" x14ac:dyDescent="0.25">
      <c r="A23" s="2" t="s">
        <v>1729</v>
      </c>
      <c r="B23" s="5">
        <v>105403</v>
      </c>
      <c r="C23" s="5">
        <v>90037</v>
      </c>
      <c r="D23" s="5">
        <v>78410</v>
      </c>
    </row>
    <row r="24" spans="1:4" ht="30" x14ac:dyDescent="0.25">
      <c r="A24" s="2" t="s">
        <v>1730</v>
      </c>
      <c r="B24" s="5">
        <v>54686</v>
      </c>
      <c r="C24" s="5">
        <v>53633</v>
      </c>
      <c r="D24" s="4"/>
    </row>
    <row r="25" spans="1:4" ht="30" x14ac:dyDescent="0.25">
      <c r="A25" s="2" t="s">
        <v>1738</v>
      </c>
      <c r="B25" s="5">
        <v>68358</v>
      </c>
      <c r="C25" s="5">
        <v>67042</v>
      </c>
      <c r="D25" s="4"/>
    </row>
    <row r="26" spans="1:4" ht="30" x14ac:dyDescent="0.25">
      <c r="A26" s="3" t="s">
        <v>1731</v>
      </c>
      <c r="B26" s="4"/>
      <c r="C26" s="4"/>
      <c r="D26" s="4"/>
    </row>
    <row r="27" spans="1:4" x14ac:dyDescent="0.25">
      <c r="A27" s="2" t="s">
        <v>1732</v>
      </c>
      <c r="B27" s="222">
        <v>0.1542</v>
      </c>
      <c r="C27" s="222">
        <v>0.1343</v>
      </c>
      <c r="D27" s="4"/>
    </row>
    <row r="28" spans="1:4" ht="30" x14ac:dyDescent="0.25">
      <c r="A28" s="2" t="s">
        <v>1733</v>
      </c>
      <c r="B28" s="222">
        <v>0.08</v>
      </c>
      <c r="C28" s="222">
        <v>0.08</v>
      </c>
      <c r="D28" s="4"/>
    </row>
    <row r="29" spans="1:4" ht="45" x14ac:dyDescent="0.25">
      <c r="A29" s="2" t="s">
        <v>1739</v>
      </c>
      <c r="B29" s="222">
        <v>0.1</v>
      </c>
      <c r="C29" s="222">
        <v>0.1</v>
      </c>
      <c r="D29" s="4"/>
    </row>
    <row r="30" spans="1:4" x14ac:dyDescent="0.25">
      <c r="A30" s="3" t="s">
        <v>1734</v>
      </c>
      <c r="B30" s="4"/>
      <c r="C30" s="4"/>
      <c r="D30" s="4"/>
    </row>
    <row r="31" spans="1:4" x14ac:dyDescent="0.25">
      <c r="A31" s="2" t="s">
        <v>1729</v>
      </c>
      <c r="B31" s="5">
        <v>96816</v>
      </c>
      <c r="C31" s="5">
        <v>81581</v>
      </c>
      <c r="D31" s="5">
        <v>69963</v>
      </c>
    </row>
    <row r="32" spans="1:4" ht="30" x14ac:dyDescent="0.25">
      <c r="A32" s="2" t="s">
        <v>1730</v>
      </c>
      <c r="B32" s="5">
        <v>27343</v>
      </c>
      <c r="C32" s="5">
        <v>26817</v>
      </c>
      <c r="D32" s="4"/>
    </row>
    <row r="33" spans="1:4" ht="30" x14ac:dyDescent="0.25">
      <c r="A33" s="2" t="s">
        <v>1738</v>
      </c>
      <c r="B33" s="5">
        <v>41015</v>
      </c>
      <c r="C33" s="5">
        <v>40225</v>
      </c>
      <c r="D33" s="4"/>
    </row>
    <row r="34" spans="1:4" ht="30" x14ac:dyDescent="0.25">
      <c r="A34" s="3" t="s">
        <v>1735</v>
      </c>
      <c r="B34" s="4"/>
      <c r="C34" s="4"/>
      <c r="D34" s="4"/>
    </row>
    <row r="35" spans="1:4" x14ac:dyDescent="0.25">
      <c r="A35" s="2" t="s">
        <v>1732</v>
      </c>
      <c r="B35" s="222">
        <v>0.1416</v>
      </c>
      <c r="C35" s="222">
        <v>0.1217</v>
      </c>
      <c r="D35" s="4"/>
    </row>
    <row r="36" spans="1:4" ht="30" x14ac:dyDescent="0.25">
      <c r="A36" s="2" t="s">
        <v>1733</v>
      </c>
      <c r="B36" s="222">
        <v>0.04</v>
      </c>
      <c r="C36" s="222">
        <v>0.04</v>
      </c>
      <c r="D36" s="4"/>
    </row>
    <row r="37" spans="1:4" ht="45" x14ac:dyDescent="0.25">
      <c r="A37" s="2" t="s">
        <v>1739</v>
      </c>
      <c r="B37" s="222">
        <v>0.06</v>
      </c>
      <c r="C37" s="222">
        <v>0.06</v>
      </c>
      <c r="D37" s="4"/>
    </row>
    <row r="38" spans="1:4" x14ac:dyDescent="0.25">
      <c r="A38" s="3" t="s">
        <v>1736</v>
      </c>
      <c r="B38" s="4"/>
      <c r="C38" s="4"/>
      <c r="D38" s="4"/>
    </row>
    <row r="39" spans="1:4" x14ac:dyDescent="0.25">
      <c r="A39" s="2" t="s">
        <v>1729</v>
      </c>
      <c r="B39" s="5">
        <v>96816</v>
      </c>
      <c r="C39" s="5">
        <v>81581</v>
      </c>
      <c r="D39" s="4"/>
    </row>
    <row r="40" spans="1:4" ht="30" x14ac:dyDescent="0.25">
      <c r="A40" s="2" t="s">
        <v>1730</v>
      </c>
      <c r="B40" s="5">
        <v>39616</v>
      </c>
      <c r="C40" s="5">
        <v>39230</v>
      </c>
      <c r="D40" s="4"/>
    </row>
    <row r="41" spans="1:4" ht="30" x14ac:dyDescent="0.25">
      <c r="A41" s="2" t="s">
        <v>1738</v>
      </c>
      <c r="B41" s="7">
        <v>49520</v>
      </c>
      <c r="C41" s="7">
        <v>49038</v>
      </c>
      <c r="D41" s="4"/>
    </row>
    <row r="42" spans="1:4" x14ac:dyDescent="0.25">
      <c r="A42" s="3" t="s">
        <v>1737</v>
      </c>
      <c r="B42" s="4"/>
      <c r="C42" s="4"/>
      <c r="D42" s="4"/>
    </row>
    <row r="43" spans="1:4" x14ac:dyDescent="0.25">
      <c r="A43" s="2" t="s">
        <v>1732</v>
      </c>
      <c r="B43" s="222">
        <v>9.7799999999999998E-2</v>
      </c>
      <c r="C43" s="222">
        <v>8.3199999999999996E-2</v>
      </c>
      <c r="D43" s="4"/>
    </row>
    <row r="44" spans="1:4" ht="30" x14ac:dyDescent="0.25">
      <c r="A44" s="2" t="s">
        <v>1733</v>
      </c>
      <c r="B44" s="222">
        <v>0.04</v>
      </c>
      <c r="C44" s="222">
        <v>0.04</v>
      </c>
      <c r="D44" s="4"/>
    </row>
    <row r="45" spans="1:4" ht="45" x14ac:dyDescent="0.25">
      <c r="A45" s="2" t="s">
        <v>1739</v>
      </c>
      <c r="B45" s="222">
        <v>0.05</v>
      </c>
      <c r="C45" s="222">
        <v>0.05</v>
      </c>
      <c r="D45"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5.42578125" bestFit="1" customWidth="1"/>
    <col min="8" max="8" width="12.28515625" bestFit="1" customWidth="1"/>
    <col min="9" max="9" width="12.5703125" bestFit="1" customWidth="1"/>
  </cols>
  <sheetData>
    <row r="1" spans="1:9" ht="15" customHeight="1" x14ac:dyDescent="0.25">
      <c r="A1" s="8" t="s">
        <v>1740</v>
      </c>
      <c r="B1" s="1" t="s">
        <v>1553</v>
      </c>
      <c r="C1" s="1" t="s">
        <v>1</v>
      </c>
      <c r="D1" s="1" t="s">
        <v>1581</v>
      </c>
      <c r="E1" s="8" t="s">
        <v>1553</v>
      </c>
      <c r="F1" s="8"/>
      <c r="G1" s="1" t="s">
        <v>1581</v>
      </c>
      <c r="H1" s="1"/>
      <c r="I1" s="1"/>
    </row>
    <row r="2" spans="1:9" x14ac:dyDescent="0.25">
      <c r="A2" s="8"/>
      <c r="B2" s="1" t="s">
        <v>1542</v>
      </c>
      <c r="C2" s="1" t="s">
        <v>2</v>
      </c>
      <c r="D2" s="1" t="s">
        <v>2</v>
      </c>
      <c r="E2" s="1" t="s">
        <v>1741</v>
      </c>
      <c r="F2" s="1" t="s">
        <v>1742</v>
      </c>
      <c r="G2" s="1" t="s">
        <v>1743</v>
      </c>
      <c r="H2" s="1" t="s">
        <v>30</v>
      </c>
      <c r="I2" s="1" t="s">
        <v>1744</v>
      </c>
    </row>
    <row r="3" spans="1:9" x14ac:dyDescent="0.25">
      <c r="A3" s="3" t="s">
        <v>1745</v>
      </c>
      <c r="B3" s="4"/>
      <c r="C3" s="4"/>
      <c r="D3" s="4"/>
      <c r="E3" s="4"/>
      <c r="F3" s="4"/>
      <c r="G3" s="4"/>
      <c r="H3" s="4"/>
      <c r="I3" s="4"/>
    </row>
    <row r="4" spans="1:9" x14ac:dyDescent="0.25">
      <c r="A4" s="2" t="s">
        <v>1746</v>
      </c>
      <c r="B4" s="4"/>
      <c r="C4" s="222">
        <v>0.13669999999999999</v>
      </c>
      <c r="D4" s="222">
        <v>0.13669999999999999</v>
      </c>
      <c r="E4" s="4"/>
      <c r="F4" s="4"/>
      <c r="G4" s="4"/>
      <c r="H4" s="222">
        <v>0.1158</v>
      </c>
      <c r="I4" s="4"/>
    </row>
    <row r="5" spans="1:9" ht="30" x14ac:dyDescent="0.25">
      <c r="A5" s="2" t="s">
        <v>1747</v>
      </c>
      <c r="B5" s="4"/>
      <c r="C5" s="222">
        <v>6.0499999999999998E-2</v>
      </c>
      <c r="D5" s="222">
        <v>6.0499999999999998E-2</v>
      </c>
      <c r="E5" s="4"/>
      <c r="F5" s="4"/>
      <c r="G5" s="4"/>
      <c r="H5" s="222">
        <v>4.7100000000000003E-2</v>
      </c>
      <c r="I5" s="4"/>
    </row>
    <row r="6" spans="1:9" ht="30" x14ac:dyDescent="0.25">
      <c r="A6" s="2" t="s">
        <v>1748</v>
      </c>
      <c r="B6" s="7">
        <v>1000000</v>
      </c>
      <c r="C6" s="4"/>
      <c r="D6" s="4"/>
      <c r="E6" s="4"/>
      <c r="F6" s="4"/>
      <c r="G6" s="4"/>
      <c r="H6" s="4"/>
      <c r="I6" s="4"/>
    </row>
    <row r="7" spans="1:9" ht="30" x14ac:dyDescent="0.25">
      <c r="A7" s="2" t="s">
        <v>1749</v>
      </c>
      <c r="B7" s="5">
        <v>921000</v>
      </c>
      <c r="C7" s="4"/>
      <c r="D7" s="4"/>
      <c r="E7" s="4"/>
      <c r="F7" s="4"/>
      <c r="G7" s="4"/>
      <c r="H7" s="4"/>
      <c r="I7" s="4"/>
    </row>
    <row r="8" spans="1:9" ht="30" x14ac:dyDescent="0.25">
      <c r="A8" s="2" t="s">
        <v>1750</v>
      </c>
      <c r="B8" s="4"/>
      <c r="C8" s="222">
        <v>8.7599999999999997E-2</v>
      </c>
      <c r="D8" s="222">
        <v>8.7599999999999997E-2</v>
      </c>
      <c r="E8" s="4"/>
      <c r="F8" s="4"/>
      <c r="G8" s="4"/>
      <c r="H8" s="222">
        <v>6.88E-2</v>
      </c>
      <c r="I8" s="4"/>
    </row>
    <row r="9" spans="1:9" ht="45" x14ac:dyDescent="0.25">
      <c r="A9" s="2" t="s">
        <v>1751</v>
      </c>
      <c r="B9" s="4"/>
      <c r="C9" s="222">
        <v>0.04</v>
      </c>
      <c r="D9" s="222">
        <v>0.04</v>
      </c>
      <c r="E9" s="4"/>
      <c r="F9" s="4"/>
      <c r="G9" s="4"/>
      <c r="H9" s="222">
        <v>0.04</v>
      </c>
      <c r="I9" s="4"/>
    </row>
    <row r="10" spans="1:9" ht="30" x14ac:dyDescent="0.25">
      <c r="A10" s="2" t="s">
        <v>1752</v>
      </c>
      <c r="B10" s="4"/>
      <c r="C10" s="222">
        <v>0.08</v>
      </c>
      <c r="D10" s="222">
        <v>0.08</v>
      </c>
      <c r="E10" s="4"/>
      <c r="F10" s="4"/>
      <c r="G10" s="4"/>
      <c r="H10" s="222">
        <v>0.08</v>
      </c>
      <c r="I10" s="4"/>
    </row>
    <row r="11" spans="1:9" x14ac:dyDescent="0.25">
      <c r="A11" s="2" t="s">
        <v>1753</v>
      </c>
      <c r="B11" s="4"/>
      <c r="C11" s="222">
        <v>6.3E-3</v>
      </c>
      <c r="D11" s="222">
        <v>6.3E-3</v>
      </c>
      <c r="E11" s="4"/>
      <c r="F11" s="4"/>
      <c r="G11" s="4"/>
      <c r="H11" s="4"/>
      <c r="I11" s="4"/>
    </row>
    <row r="12" spans="1:9" x14ac:dyDescent="0.25">
      <c r="A12" s="2" t="s">
        <v>1754</v>
      </c>
      <c r="B12" s="4"/>
      <c r="C12" s="4"/>
      <c r="D12" s="4"/>
      <c r="E12" s="4"/>
      <c r="F12" s="4"/>
      <c r="G12" s="4"/>
      <c r="H12" s="4"/>
      <c r="I12" s="4"/>
    </row>
    <row r="13" spans="1:9" x14ac:dyDescent="0.25">
      <c r="A13" s="3" t="s">
        <v>1745</v>
      </c>
      <c r="B13" s="4"/>
      <c r="C13" s="4"/>
      <c r="D13" s="4"/>
      <c r="E13" s="4"/>
      <c r="F13" s="4"/>
      <c r="G13" s="4"/>
      <c r="H13" s="4"/>
      <c r="I13" s="4"/>
    </row>
    <row r="14" spans="1:9" x14ac:dyDescent="0.25">
      <c r="A14" s="2" t="s">
        <v>1746</v>
      </c>
      <c r="B14" s="4"/>
      <c r="C14" s="222">
        <v>0.1542</v>
      </c>
      <c r="D14" s="222">
        <v>0.1542</v>
      </c>
      <c r="E14" s="4"/>
      <c r="F14" s="4"/>
      <c r="G14" s="4"/>
      <c r="H14" s="4"/>
      <c r="I14" s="4"/>
    </row>
    <row r="15" spans="1:9" ht="30" x14ac:dyDescent="0.25">
      <c r="A15" s="2" t="s">
        <v>1747</v>
      </c>
      <c r="B15" s="4"/>
      <c r="C15" s="222">
        <v>0.09</v>
      </c>
      <c r="D15" s="222">
        <v>0.09</v>
      </c>
      <c r="E15" s="4"/>
      <c r="F15" s="4"/>
      <c r="G15" s="4"/>
      <c r="H15" s="4"/>
      <c r="I15" s="4"/>
    </row>
    <row r="16" spans="1:9" ht="30" x14ac:dyDescent="0.25">
      <c r="A16" s="2" t="s">
        <v>1755</v>
      </c>
      <c r="B16" s="4"/>
      <c r="C16" s="4"/>
      <c r="D16" s="4"/>
      <c r="E16" s="4"/>
      <c r="F16" s="4"/>
      <c r="G16" s="4"/>
      <c r="H16" s="4"/>
      <c r="I16" s="4"/>
    </row>
    <row r="17" spans="1:9" x14ac:dyDescent="0.25">
      <c r="A17" s="3" t="s">
        <v>1745</v>
      </c>
      <c r="B17" s="4"/>
      <c r="C17" s="4"/>
      <c r="D17" s="4"/>
      <c r="E17" s="4"/>
      <c r="F17" s="4"/>
      <c r="G17" s="4"/>
      <c r="H17" s="4"/>
      <c r="I17" s="4"/>
    </row>
    <row r="18" spans="1:9" x14ac:dyDescent="0.25">
      <c r="A18" s="2" t="s">
        <v>1746</v>
      </c>
      <c r="B18" s="4"/>
      <c r="C18" s="222">
        <v>0.08</v>
      </c>
      <c r="D18" s="222">
        <v>0.08</v>
      </c>
      <c r="E18" s="4"/>
      <c r="F18" s="4"/>
      <c r="G18" s="4"/>
      <c r="H18" s="4"/>
      <c r="I18" s="4"/>
    </row>
    <row r="19" spans="1:9" ht="30" x14ac:dyDescent="0.25">
      <c r="A19" s="2" t="s">
        <v>1747</v>
      </c>
      <c r="B19" s="4"/>
      <c r="C19" s="222">
        <v>0.04</v>
      </c>
      <c r="D19" s="222">
        <v>0.04</v>
      </c>
      <c r="E19" s="4"/>
      <c r="F19" s="4"/>
      <c r="G19" s="4"/>
      <c r="H19" s="4"/>
      <c r="I19" s="4"/>
    </row>
    <row r="20" spans="1:9" ht="30" x14ac:dyDescent="0.25">
      <c r="A20" s="2" t="s">
        <v>1750</v>
      </c>
      <c r="B20" s="4"/>
      <c r="C20" s="222">
        <v>4.4999999999999998E-2</v>
      </c>
      <c r="D20" s="222">
        <v>4.4999999999999998E-2</v>
      </c>
      <c r="E20" s="4"/>
      <c r="F20" s="4"/>
      <c r="G20" s="4"/>
      <c r="H20" s="4"/>
      <c r="I20" s="4"/>
    </row>
    <row r="21" spans="1:9" ht="30" x14ac:dyDescent="0.25">
      <c r="A21" s="2" t="s">
        <v>1756</v>
      </c>
      <c r="B21" s="4"/>
      <c r="C21" s="222">
        <v>2.5000000000000001E-2</v>
      </c>
      <c r="D21" s="222">
        <v>2.5000000000000001E-2</v>
      </c>
      <c r="E21" s="4"/>
      <c r="F21" s="4"/>
      <c r="G21" s="4"/>
      <c r="H21" s="4"/>
      <c r="I21" s="4"/>
    </row>
    <row r="22" spans="1:9" x14ac:dyDescent="0.25">
      <c r="A22" s="2" t="s">
        <v>1757</v>
      </c>
      <c r="B22" s="4"/>
      <c r="C22" s="4"/>
      <c r="D22" s="4"/>
      <c r="E22" s="4"/>
      <c r="F22" s="4"/>
      <c r="G22" s="4"/>
      <c r="H22" s="4"/>
      <c r="I22" s="4"/>
    </row>
    <row r="23" spans="1:9" x14ac:dyDescent="0.25">
      <c r="A23" s="3" t="s">
        <v>1745</v>
      </c>
      <c r="B23" s="4"/>
      <c r="C23" s="4"/>
      <c r="D23" s="4"/>
      <c r="E23" s="4"/>
      <c r="F23" s="4"/>
      <c r="G23" s="4"/>
      <c r="H23" s="4"/>
      <c r="I23" s="4"/>
    </row>
    <row r="24" spans="1:9" ht="45" x14ac:dyDescent="0.25">
      <c r="A24" s="2" t="s">
        <v>1758</v>
      </c>
      <c r="B24" s="4"/>
      <c r="C24" s="222">
        <v>6.5000000000000002E-2</v>
      </c>
      <c r="D24" s="222">
        <v>6.5000000000000002E-2</v>
      </c>
      <c r="E24" s="4"/>
      <c r="F24" s="4"/>
      <c r="G24" s="4"/>
      <c r="H24" s="4"/>
      <c r="I24" s="4"/>
    </row>
    <row r="25" spans="1:9" ht="30" x14ac:dyDescent="0.25">
      <c r="A25" s="2" t="s">
        <v>1759</v>
      </c>
      <c r="B25" s="4"/>
      <c r="C25" s="222">
        <v>0.1</v>
      </c>
      <c r="D25" s="222">
        <v>0.1</v>
      </c>
      <c r="E25" s="4"/>
      <c r="F25" s="4"/>
      <c r="G25" s="4"/>
      <c r="H25" s="4"/>
      <c r="I25" s="4"/>
    </row>
    <row r="26" spans="1:9" ht="30" x14ac:dyDescent="0.25">
      <c r="A26" s="2" t="s">
        <v>1760</v>
      </c>
      <c r="B26" s="4"/>
      <c r="C26" s="222">
        <v>0.05</v>
      </c>
      <c r="D26" s="222">
        <v>0.05</v>
      </c>
      <c r="E26" s="4"/>
      <c r="F26" s="4"/>
      <c r="G26" s="4"/>
      <c r="H26" s="4"/>
      <c r="I26" s="4"/>
    </row>
    <row r="27" spans="1:9" x14ac:dyDescent="0.25">
      <c r="A27" s="2" t="s">
        <v>1761</v>
      </c>
      <c r="B27" s="4"/>
      <c r="C27" s="4"/>
      <c r="D27" s="4"/>
      <c r="E27" s="4"/>
      <c r="F27" s="4"/>
      <c r="G27" s="4"/>
      <c r="H27" s="4"/>
      <c r="I27" s="4"/>
    </row>
    <row r="28" spans="1:9" x14ac:dyDescent="0.25">
      <c r="A28" s="3" t="s">
        <v>1745</v>
      </c>
      <c r="B28" s="4"/>
      <c r="C28" s="4"/>
      <c r="D28" s="4"/>
      <c r="E28" s="4"/>
      <c r="F28" s="4"/>
      <c r="G28" s="4"/>
      <c r="H28" s="4"/>
      <c r="I28" s="4"/>
    </row>
    <row r="29" spans="1:9" ht="30" x14ac:dyDescent="0.25">
      <c r="A29" s="2" t="s">
        <v>1752</v>
      </c>
      <c r="B29" s="4"/>
      <c r="C29" s="222">
        <v>0.105</v>
      </c>
      <c r="D29" s="222">
        <v>0.105</v>
      </c>
      <c r="E29" s="4"/>
      <c r="F29" s="4"/>
      <c r="G29" s="4"/>
      <c r="H29" s="4"/>
      <c r="I29" s="4"/>
    </row>
    <row r="30" spans="1:9" x14ac:dyDescent="0.25">
      <c r="A30" s="2" t="s">
        <v>1762</v>
      </c>
      <c r="B30" s="4"/>
      <c r="C30" s="4"/>
      <c r="D30" s="4"/>
      <c r="E30" s="4"/>
      <c r="F30" s="4"/>
      <c r="G30" s="4"/>
      <c r="H30" s="4"/>
      <c r="I30" s="4"/>
    </row>
    <row r="31" spans="1:9" x14ac:dyDescent="0.25">
      <c r="A31" s="3" t="s">
        <v>1745</v>
      </c>
      <c r="B31" s="4"/>
      <c r="C31" s="4"/>
      <c r="D31" s="4"/>
      <c r="E31" s="4"/>
      <c r="F31" s="4"/>
      <c r="G31" s="4"/>
      <c r="H31" s="4"/>
      <c r="I31" s="4"/>
    </row>
    <row r="32" spans="1:9" x14ac:dyDescent="0.25">
      <c r="A32" s="2" t="s">
        <v>1746</v>
      </c>
      <c r="B32" s="4"/>
      <c r="C32" s="222">
        <v>0.13</v>
      </c>
      <c r="D32" s="222">
        <v>0.13</v>
      </c>
      <c r="E32" s="4"/>
      <c r="F32" s="4"/>
      <c r="G32" s="4"/>
      <c r="H32" s="4"/>
      <c r="I32" s="4"/>
    </row>
    <row r="33" spans="1:9" x14ac:dyDescent="0.25">
      <c r="A33" s="2" t="s">
        <v>1763</v>
      </c>
      <c r="B33" s="4"/>
      <c r="C33" s="4"/>
      <c r="D33" s="4"/>
      <c r="E33" s="4"/>
      <c r="F33" s="4"/>
      <c r="G33" s="4"/>
      <c r="H33" s="4"/>
      <c r="I33" s="4"/>
    </row>
    <row r="34" spans="1:9" x14ac:dyDescent="0.25">
      <c r="A34" s="3" t="s">
        <v>1745</v>
      </c>
      <c r="B34" s="4"/>
      <c r="C34" s="4"/>
      <c r="D34" s="4"/>
      <c r="E34" s="4"/>
      <c r="F34" s="4"/>
      <c r="G34" s="4"/>
      <c r="H34" s="4"/>
      <c r="I34" s="4"/>
    </row>
    <row r="35" spans="1:9" ht="30" x14ac:dyDescent="0.25">
      <c r="A35" s="2" t="s">
        <v>1747</v>
      </c>
      <c r="B35" s="4"/>
      <c r="C35" s="222">
        <v>0.13</v>
      </c>
      <c r="D35" s="222">
        <v>0.13</v>
      </c>
      <c r="E35" s="4"/>
      <c r="F35" s="4"/>
      <c r="G35" s="4"/>
      <c r="H35" s="4"/>
      <c r="I35" s="4"/>
    </row>
    <row r="36" spans="1:9" ht="30" x14ac:dyDescent="0.25">
      <c r="A36" s="2" t="s">
        <v>1764</v>
      </c>
      <c r="B36" s="4"/>
      <c r="C36" s="4"/>
      <c r="D36" s="4"/>
      <c r="E36" s="4"/>
      <c r="F36" s="4"/>
      <c r="G36" s="4"/>
      <c r="H36" s="4"/>
      <c r="I36" s="4"/>
    </row>
    <row r="37" spans="1:9" x14ac:dyDescent="0.25">
      <c r="A37" s="3" t="s">
        <v>1745</v>
      </c>
      <c r="B37" s="4"/>
      <c r="C37" s="4"/>
      <c r="D37" s="4"/>
      <c r="E37" s="4"/>
      <c r="F37" s="4"/>
      <c r="G37" s="4"/>
      <c r="H37" s="4"/>
      <c r="I37" s="4"/>
    </row>
    <row r="38" spans="1:9" ht="30" x14ac:dyDescent="0.25">
      <c r="A38" s="2" t="s">
        <v>1750</v>
      </c>
      <c r="B38" s="4"/>
      <c r="C38" s="222">
        <v>0.04</v>
      </c>
      <c r="D38" s="222">
        <v>0.04</v>
      </c>
      <c r="E38" s="4"/>
      <c r="F38" s="4"/>
      <c r="G38" s="4"/>
      <c r="H38" s="4"/>
      <c r="I38" s="4"/>
    </row>
    <row r="39" spans="1:9" x14ac:dyDescent="0.25">
      <c r="A39" s="2" t="s">
        <v>1765</v>
      </c>
      <c r="B39" s="4"/>
      <c r="C39" s="4"/>
      <c r="D39" s="4"/>
      <c r="E39" s="4"/>
      <c r="F39" s="4"/>
      <c r="G39" s="4"/>
      <c r="H39" s="4"/>
      <c r="I39" s="4"/>
    </row>
    <row r="40" spans="1:9" x14ac:dyDescent="0.25">
      <c r="A40" s="3" t="s">
        <v>1745</v>
      </c>
      <c r="B40" s="4"/>
      <c r="C40" s="4"/>
      <c r="D40" s="4"/>
      <c r="E40" s="4"/>
      <c r="F40" s="4"/>
      <c r="G40" s="4"/>
      <c r="H40" s="4"/>
      <c r="I40" s="4"/>
    </row>
    <row r="41" spans="1:9" ht="45" x14ac:dyDescent="0.25">
      <c r="A41" s="2" t="s">
        <v>1758</v>
      </c>
      <c r="B41" s="4"/>
      <c r="C41" s="222">
        <v>0.06</v>
      </c>
      <c r="D41" s="222">
        <v>0.06</v>
      </c>
      <c r="E41" s="4"/>
      <c r="F41" s="4"/>
      <c r="G41" s="4"/>
      <c r="H41" s="4"/>
      <c r="I41" s="4"/>
    </row>
    <row r="42" spans="1:9" ht="30" x14ac:dyDescent="0.25">
      <c r="A42" s="2" t="s">
        <v>1766</v>
      </c>
      <c r="B42" s="4"/>
      <c r="C42" s="4"/>
      <c r="D42" s="4"/>
      <c r="E42" s="4"/>
      <c r="F42" s="4"/>
      <c r="G42" s="4"/>
      <c r="H42" s="4"/>
      <c r="I42" s="4"/>
    </row>
    <row r="43" spans="1:9" x14ac:dyDescent="0.25">
      <c r="A43" s="3" t="s">
        <v>1745</v>
      </c>
      <c r="B43" s="4"/>
      <c r="C43" s="4"/>
      <c r="D43" s="4"/>
      <c r="E43" s="4"/>
      <c r="F43" s="4"/>
      <c r="G43" s="4"/>
      <c r="H43" s="4"/>
      <c r="I43" s="4"/>
    </row>
    <row r="44" spans="1:9" ht="45" x14ac:dyDescent="0.25">
      <c r="A44" s="2" t="s">
        <v>1751</v>
      </c>
      <c r="B44" s="4"/>
      <c r="C44" s="222">
        <v>7.0000000000000007E-2</v>
      </c>
      <c r="D44" s="222">
        <v>7.0000000000000007E-2</v>
      </c>
      <c r="E44" s="4"/>
      <c r="F44" s="4"/>
      <c r="G44" s="4"/>
      <c r="H44" s="4"/>
      <c r="I44" s="4"/>
    </row>
    <row r="45" spans="1:9" ht="30" x14ac:dyDescent="0.25">
      <c r="A45" s="2" t="s">
        <v>1767</v>
      </c>
      <c r="B45" s="4"/>
      <c r="C45" s="4"/>
      <c r="D45" s="4"/>
      <c r="E45" s="4"/>
      <c r="F45" s="4"/>
      <c r="G45" s="4"/>
      <c r="H45" s="4"/>
      <c r="I45" s="4"/>
    </row>
    <row r="46" spans="1:9" x14ac:dyDescent="0.25">
      <c r="A46" s="3" t="s">
        <v>1745</v>
      </c>
      <c r="B46" s="4"/>
      <c r="C46" s="4"/>
      <c r="D46" s="4"/>
      <c r="E46" s="4"/>
      <c r="F46" s="4"/>
      <c r="G46" s="4"/>
      <c r="H46" s="4"/>
      <c r="I46" s="4"/>
    </row>
    <row r="47" spans="1:9" ht="30" x14ac:dyDescent="0.25">
      <c r="A47" s="2" t="s">
        <v>1750</v>
      </c>
      <c r="B47" s="4"/>
      <c r="C47" s="222">
        <v>0.06</v>
      </c>
      <c r="D47" s="222">
        <v>0.06</v>
      </c>
      <c r="E47" s="4"/>
      <c r="F47" s="4"/>
      <c r="G47" s="4"/>
      <c r="H47" s="4"/>
      <c r="I47" s="4"/>
    </row>
    <row r="48" spans="1:9" x14ac:dyDescent="0.25">
      <c r="A48" s="2" t="s">
        <v>1768</v>
      </c>
      <c r="B48" s="4"/>
      <c r="C48" s="4"/>
      <c r="D48" s="4"/>
      <c r="E48" s="4"/>
      <c r="F48" s="4"/>
      <c r="G48" s="4"/>
      <c r="H48" s="4"/>
      <c r="I48" s="4"/>
    </row>
    <row r="49" spans="1:9" x14ac:dyDescent="0.25">
      <c r="A49" s="3" t="s">
        <v>1745</v>
      </c>
      <c r="B49" s="4"/>
      <c r="C49" s="4"/>
      <c r="D49" s="4"/>
      <c r="E49" s="4"/>
      <c r="F49" s="4"/>
      <c r="G49" s="4"/>
      <c r="H49" s="4"/>
      <c r="I49" s="4"/>
    </row>
    <row r="50" spans="1:9" ht="45" x14ac:dyDescent="0.25">
      <c r="A50" s="2" t="s">
        <v>1758</v>
      </c>
      <c r="B50" s="4"/>
      <c r="C50" s="222">
        <v>0.08</v>
      </c>
      <c r="D50" s="222">
        <v>0.08</v>
      </c>
      <c r="E50" s="4"/>
      <c r="F50" s="4"/>
      <c r="G50" s="4"/>
      <c r="H50" s="4"/>
      <c r="I50" s="4"/>
    </row>
    <row r="51" spans="1:9" ht="30" x14ac:dyDescent="0.25">
      <c r="A51" s="2" t="s">
        <v>1769</v>
      </c>
      <c r="B51" s="4"/>
      <c r="C51" s="4"/>
      <c r="D51" s="4"/>
      <c r="E51" s="4"/>
      <c r="F51" s="4"/>
      <c r="G51" s="4"/>
      <c r="H51" s="4"/>
      <c r="I51" s="4"/>
    </row>
    <row r="52" spans="1:9" x14ac:dyDescent="0.25">
      <c r="A52" s="3" t="s">
        <v>1745</v>
      </c>
      <c r="B52" s="4"/>
      <c r="C52" s="4"/>
      <c r="D52" s="4"/>
      <c r="E52" s="4"/>
      <c r="F52" s="4"/>
      <c r="G52" s="4"/>
      <c r="H52" s="4"/>
      <c r="I52" s="4"/>
    </row>
    <row r="53" spans="1:9" ht="45" x14ac:dyDescent="0.25">
      <c r="A53" s="2" t="s">
        <v>1751</v>
      </c>
      <c r="B53" s="4"/>
      <c r="C53" s="222">
        <v>8.5000000000000006E-2</v>
      </c>
      <c r="D53" s="222">
        <v>8.5000000000000006E-2</v>
      </c>
      <c r="E53" s="4"/>
      <c r="F53" s="4"/>
      <c r="G53" s="4"/>
      <c r="H53" s="4"/>
      <c r="I53" s="4"/>
    </row>
    <row r="54" spans="1:9" x14ac:dyDescent="0.25">
      <c r="A54" s="2" t="s">
        <v>1770</v>
      </c>
      <c r="B54" s="4"/>
      <c r="C54" s="4"/>
      <c r="D54" s="4"/>
      <c r="E54" s="4"/>
      <c r="F54" s="4"/>
      <c r="G54" s="4"/>
      <c r="H54" s="4"/>
      <c r="I54" s="4"/>
    </row>
    <row r="55" spans="1:9" x14ac:dyDescent="0.25">
      <c r="A55" s="3" t="s">
        <v>1745</v>
      </c>
      <c r="B55" s="4"/>
      <c r="C55" s="4"/>
      <c r="D55" s="4"/>
      <c r="E55" s="4"/>
      <c r="F55" s="4"/>
      <c r="G55" s="4"/>
      <c r="H55" s="4"/>
      <c r="I55" s="4"/>
    </row>
    <row r="56" spans="1:9" x14ac:dyDescent="0.25">
      <c r="A56" s="2" t="s">
        <v>1746</v>
      </c>
      <c r="B56" s="4"/>
      <c r="C56" s="222">
        <v>0.1542</v>
      </c>
      <c r="D56" s="222">
        <v>0.1542</v>
      </c>
      <c r="E56" s="4"/>
      <c r="F56" s="4"/>
      <c r="G56" s="4"/>
      <c r="H56" s="222">
        <v>0.1343</v>
      </c>
      <c r="I56" s="4"/>
    </row>
    <row r="57" spans="1:9" ht="30" x14ac:dyDescent="0.25">
      <c r="A57" s="2" t="s">
        <v>1747</v>
      </c>
      <c r="B57" s="4"/>
      <c r="C57" s="222">
        <v>9.7799999999999998E-2</v>
      </c>
      <c r="D57" s="222">
        <v>9.7799999999999998E-2</v>
      </c>
      <c r="E57" s="4"/>
      <c r="F57" s="4"/>
      <c r="G57" s="4"/>
      <c r="H57" s="222">
        <v>8.3199999999999996E-2</v>
      </c>
      <c r="I57" s="4"/>
    </row>
    <row r="58" spans="1:9" x14ac:dyDescent="0.25">
      <c r="A58" s="2" t="s">
        <v>1771</v>
      </c>
      <c r="B58" s="4"/>
      <c r="C58" s="4">
        <v>199</v>
      </c>
      <c r="D58" s="4"/>
      <c r="E58" s="4"/>
      <c r="F58" s="4"/>
      <c r="G58" s="4"/>
      <c r="H58" s="4"/>
      <c r="I58" s="4"/>
    </row>
    <row r="59" spans="1:9" x14ac:dyDescent="0.25">
      <c r="A59" s="2" t="s">
        <v>1772</v>
      </c>
      <c r="B59" s="4"/>
      <c r="C59" s="4">
        <v>146</v>
      </c>
      <c r="D59" s="4"/>
      <c r="E59" s="4"/>
      <c r="F59" s="4"/>
      <c r="G59" s="4"/>
      <c r="H59" s="4"/>
      <c r="I59" s="4"/>
    </row>
    <row r="60" spans="1:9" ht="30" x14ac:dyDescent="0.25">
      <c r="A60" s="2" t="s">
        <v>1750</v>
      </c>
      <c r="B60" s="4"/>
      <c r="C60" s="222">
        <v>0.1416</v>
      </c>
      <c r="D60" s="222">
        <v>0.1416</v>
      </c>
      <c r="E60" s="4"/>
      <c r="F60" s="4"/>
      <c r="G60" s="4"/>
      <c r="H60" s="222">
        <v>0.1217</v>
      </c>
      <c r="I60" s="4"/>
    </row>
    <row r="61" spans="1:9" ht="45" x14ac:dyDescent="0.25">
      <c r="A61" s="2" t="s">
        <v>1751</v>
      </c>
      <c r="B61" s="4"/>
      <c r="C61" s="222">
        <v>0.04</v>
      </c>
      <c r="D61" s="222">
        <v>0.04</v>
      </c>
      <c r="E61" s="4"/>
      <c r="F61" s="4"/>
      <c r="G61" s="4"/>
      <c r="H61" s="222">
        <v>0.04</v>
      </c>
      <c r="I61" s="4"/>
    </row>
    <row r="62" spans="1:9" ht="30" x14ac:dyDescent="0.25">
      <c r="A62" s="2" t="s">
        <v>1752</v>
      </c>
      <c r="B62" s="4"/>
      <c r="C62" s="222">
        <v>0.08</v>
      </c>
      <c r="D62" s="222">
        <v>0.08</v>
      </c>
      <c r="E62" s="4"/>
      <c r="F62" s="4"/>
      <c r="G62" s="4"/>
      <c r="H62" s="222">
        <v>0.08</v>
      </c>
      <c r="I62" s="4"/>
    </row>
    <row r="63" spans="1:9" ht="45" x14ac:dyDescent="0.25">
      <c r="A63" s="2" t="s">
        <v>1758</v>
      </c>
      <c r="B63" s="4"/>
      <c r="C63" s="222">
        <v>0.06</v>
      </c>
      <c r="D63" s="222">
        <v>0.06</v>
      </c>
      <c r="E63" s="4"/>
      <c r="F63" s="4"/>
      <c r="G63" s="4"/>
      <c r="H63" s="222">
        <v>0.06</v>
      </c>
      <c r="I63" s="4"/>
    </row>
    <row r="64" spans="1:9" ht="30" x14ac:dyDescent="0.25">
      <c r="A64" s="2" t="s">
        <v>1759</v>
      </c>
      <c r="B64" s="4"/>
      <c r="C64" s="222">
        <v>0.1</v>
      </c>
      <c r="D64" s="222">
        <v>0.1</v>
      </c>
      <c r="E64" s="4"/>
      <c r="F64" s="4"/>
      <c r="G64" s="4"/>
      <c r="H64" s="222">
        <v>0.1</v>
      </c>
      <c r="I64" s="4"/>
    </row>
    <row r="65" spans="1:9" ht="30" x14ac:dyDescent="0.25">
      <c r="A65" s="2" t="s">
        <v>1760</v>
      </c>
      <c r="B65" s="4"/>
      <c r="C65" s="222">
        <v>0.05</v>
      </c>
      <c r="D65" s="222">
        <v>0.05</v>
      </c>
      <c r="E65" s="4"/>
      <c r="F65" s="4"/>
      <c r="G65" s="4"/>
      <c r="H65" s="222">
        <v>0.05</v>
      </c>
      <c r="I65" s="4"/>
    </row>
    <row r="66" spans="1:9" ht="30" x14ac:dyDescent="0.25">
      <c r="A66" s="2" t="s">
        <v>1773</v>
      </c>
      <c r="B66" s="4"/>
      <c r="C66" s="4"/>
      <c r="D66" s="4"/>
      <c r="E66" s="4"/>
      <c r="F66" s="4"/>
      <c r="G66" s="4"/>
      <c r="H66" s="4"/>
      <c r="I66" s="4"/>
    </row>
    <row r="67" spans="1:9" x14ac:dyDescent="0.25">
      <c r="A67" s="3" t="s">
        <v>1745</v>
      </c>
      <c r="B67" s="4"/>
      <c r="C67" s="4"/>
      <c r="D67" s="4"/>
      <c r="E67" s="4"/>
      <c r="F67" s="4"/>
      <c r="G67" s="4"/>
      <c r="H67" s="4"/>
      <c r="I67" s="4"/>
    </row>
    <row r="68" spans="1:9" x14ac:dyDescent="0.25">
      <c r="A68" s="2" t="s">
        <v>1746</v>
      </c>
      <c r="B68" s="4"/>
      <c r="C68" s="222">
        <v>9.7799999999999998E-2</v>
      </c>
      <c r="D68" s="222">
        <v>9.7799999999999998E-2</v>
      </c>
      <c r="E68" s="4"/>
      <c r="F68" s="4"/>
      <c r="G68" s="4"/>
      <c r="H68" s="4"/>
      <c r="I68" s="4"/>
    </row>
    <row r="69" spans="1:9" x14ac:dyDescent="0.25">
      <c r="A69" s="2" t="s">
        <v>1774</v>
      </c>
      <c r="B69" s="4"/>
      <c r="C69" s="4"/>
      <c r="D69" s="4"/>
      <c r="E69" s="4"/>
      <c r="F69" s="4"/>
      <c r="G69" s="4"/>
      <c r="H69" s="4"/>
      <c r="I69" s="4"/>
    </row>
    <row r="70" spans="1:9" x14ac:dyDescent="0.25">
      <c r="A70" s="3" t="s">
        <v>1745</v>
      </c>
      <c r="B70" s="4"/>
      <c r="C70" s="4"/>
      <c r="D70" s="4"/>
      <c r="E70" s="4"/>
      <c r="F70" s="4"/>
      <c r="G70" s="4"/>
      <c r="H70" s="4"/>
      <c r="I70" s="4"/>
    </row>
    <row r="71" spans="1:9" x14ac:dyDescent="0.25">
      <c r="A71" s="2" t="s">
        <v>1746</v>
      </c>
      <c r="B71" s="4"/>
      <c r="C71" s="4"/>
      <c r="D71" s="4"/>
      <c r="E71" s="4"/>
      <c r="F71" s="4"/>
      <c r="G71" s="4"/>
      <c r="H71" s="4"/>
      <c r="I71" s="222">
        <v>0.13</v>
      </c>
    </row>
    <row r="72" spans="1:9" ht="30" x14ac:dyDescent="0.25">
      <c r="A72" s="2" t="s">
        <v>1747</v>
      </c>
      <c r="B72" s="4"/>
      <c r="C72" s="222">
        <v>0.09</v>
      </c>
      <c r="D72" s="222">
        <v>0.09</v>
      </c>
      <c r="E72" s="4"/>
      <c r="F72" s="4"/>
      <c r="G72" s="4"/>
      <c r="H72" s="4"/>
      <c r="I72" s="222">
        <v>0.09</v>
      </c>
    </row>
    <row r="73" spans="1:9" ht="30" x14ac:dyDescent="0.25">
      <c r="A73" s="2" t="s">
        <v>1775</v>
      </c>
      <c r="B73" s="4"/>
      <c r="C73" s="4"/>
      <c r="D73" s="4"/>
      <c r="E73" s="4"/>
      <c r="F73" s="4"/>
      <c r="G73" s="4"/>
      <c r="H73" s="4"/>
      <c r="I73" s="4"/>
    </row>
    <row r="74" spans="1:9" x14ac:dyDescent="0.25">
      <c r="A74" s="3" t="s">
        <v>1745</v>
      </c>
      <c r="B74" s="4"/>
      <c r="C74" s="4"/>
      <c r="D74" s="4"/>
      <c r="E74" s="4"/>
      <c r="F74" s="4"/>
      <c r="G74" s="4"/>
      <c r="H74" s="4"/>
      <c r="I74" s="4"/>
    </row>
    <row r="75" spans="1:9" x14ac:dyDescent="0.25">
      <c r="A75" s="2" t="s">
        <v>1776</v>
      </c>
      <c r="B75" s="4"/>
      <c r="C75" s="4"/>
      <c r="D75" s="5">
        <v>1000000</v>
      </c>
      <c r="E75" s="4"/>
      <c r="F75" s="4"/>
      <c r="G75" s="4"/>
      <c r="H75" s="4"/>
      <c r="I75" s="4"/>
    </row>
    <row r="76" spans="1:9" x14ac:dyDescent="0.25">
      <c r="A76" s="2" t="s">
        <v>1777</v>
      </c>
      <c r="B76" s="4"/>
      <c r="C76" s="4"/>
      <c r="D76" s="4"/>
      <c r="E76" s="4"/>
      <c r="F76" s="4"/>
      <c r="G76" s="4"/>
      <c r="H76" s="4"/>
      <c r="I76" s="4"/>
    </row>
    <row r="77" spans="1:9" x14ac:dyDescent="0.25">
      <c r="A77" s="3" t="s">
        <v>1745</v>
      </c>
      <c r="B77" s="4"/>
      <c r="C77" s="4"/>
      <c r="D77" s="4"/>
      <c r="E77" s="4"/>
      <c r="F77" s="4"/>
      <c r="G77" s="4"/>
      <c r="H77" s="4"/>
      <c r="I77" s="4"/>
    </row>
    <row r="78" spans="1:9" ht="45" x14ac:dyDescent="0.25">
      <c r="A78" s="2" t="s">
        <v>1778</v>
      </c>
      <c r="B78" s="4"/>
      <c r="C78" s="4"/>
      <c r="D78" s="4"/>
      <c r="E78" s="4"/>
      <c r="F78" s="4"/>
      <c r="G78" s="4" t="s">
        <v>1254</v>
      </c>
      <c r="H78" s="4"/>
      <c r="I78" s="4"/>
    </row>
    <row r="79" spans="1:9" x14ac:dyDescent="0.25">
      <c r="A79" s="2" t="s">
        <v>1746</v>
      </c>
      <c r="B79" s="4"/>
      <c r="C79" s="4"/>
      <c r="D79" s="4"/>
      <c r="E79" s="4"/>
      <c r="F79" s="4"/>
      <c r="G79" s="222">
        <v>0.13</v>
      </c>
      <c r="H79" s="4"/>
      <c r="I79" s="4"/>
    </row>
    <row r="80" spans="1:9" ht="30" x14ac:dyDescent="0.25">
      <c r="A80" s="2" t="s">
        <v>1747</v>
      </c>
      <c r="B80" s="4"/>
      <c r="C80" s="4"/>
      <c r="D80" s="4"/>
      <c r="E80" s="4"/>
      <c r="F80" s="4"/>
      <c r="G80" s="222">
        <v>0.09</v>
      </c>
      <c r="H80" s="4"/>
      <c r="I80" s="4"/>
    </row>
    <row r="81" spans="1:9" ht="30" x14ac:dyDescent="0.25">
      <c r="A81" s="2" t="s">
        <v>1748</v>
      </c>
      <c r="B81" s="4"/>
      <c r="C81" s="4"/>
      <c r="D81" s="4"/>
      <c r="E81" s="5">
        <v>1000000</v>
      </c>
      <c r="F81" s="5">
        <v>1000000</v>
      </c>
      <c r="G81" s="4"/>
      <c r="H81" s="4"/>
      <c r="I81" s="4"/>
    </row>
    <row r="82" spans="1:9" ht="30" x14ac:dyDescent="0.25">
      <c r="A82" s="2" t="s">
        <v>1779</v>
      </c>
      <c r="B82" s="4"/>
      <c r="C82" s="4"/>
      <c r="D82" s="4"/>
      <c r="E82" s="4"/>
      <c r="F82" s="7">
        <v>921000</v>
      </c>
      <c r="G82" s="4"/>
      <c r="H82" s="4"/>
      <c r="I82" s="4"/>
    </row>
    <row r="83" spans="1:9" ht="30" x14ac:dyDescent="0.25">
      <c r="A83" s="2" t="s">
        <v>1780</v>
      </c>
      <c r="B83" s="4"/>
      <c r="C83" s="4"/>
      <c r="D83" s="4"/>
      <c r="E83" s="4"/>
      <c r="F83" s="4"/>
      <c r="G83" s="4"/>
      <c r="H83" s="4"/>
      <c r="I83" s="4"/>
    </row>
    <row r="84" spans="1:9" x14ac:dyDescent="0.25">
      <c r="A84" s="3" t="s">
        <v>1745</v>
      </c>
      <c r="B84" s="4"/>
      <c r="C84" s="4"/>
      <c r="D84" s="4"/>
      <c r="E84" s="4"/>
      <c r="F84" s="4"/>
      <c r="G84" s="4"/>
      <c r="H84" s="4"/>
      <c r="I84" s="4"/>
    </row>
    <row r="85" spans="1:9" x14ac:dyDescent="0.25">
      <c r="A85" s="2" t="s">
        <v>1746</v>
      </c>
      <c r="B85" s="4"/>
      <c r="C85" s="222">
        <v>0.13</v>
      </c>
      <c r="D85" s="222">
        <v>0.13</v>
      </c>
      <c r="E85" s="4"/>
      <c r="F85" s="4"/>
      <c r="G85" s="4"/>
      <c r="H85" s="4"/>
      <c r="I85" s="4"/>
    </row>
    <row r="86" spans="1:9" ht="30" x14ac:dyDescent="0.25">
      <c r="A86" s="2" t="s">
        <v>1750</v>
      </c>
      <c r="B86" s="4"/>
      <c r="C86" s="222">
        <v>0.09</v>
      </c>
      <c r="D86" s="222">
        <v>0.09</v>
      </c>
      <c r="E86" s="4"/>
      <c r="F86" s="4"/>
      <c r="G86" s="4"/>
      <c r="H86" s="4"/>
      <c r="I86" s="4"/>
    </row>
  </sheetData>
  <mergeCells count="2">
    <mergeCell ref="A1:A2"/>
    <mergeCell ref="E1:F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1</v>
      </c>
      <c r="B1" s="8" t="s">
        <v>2</v>
      </c>
      <c r="C1" s="8" t="s">
        <v>30</v>
      </c>
    </row>
    <row r="2" spans="1:3" ht="30" x14ac:dyDescent="0.25">
      <c r="A2" s="1" t="s">
        <v>29</v>
      </c>
      <c r="B2" s="8"/>
      <c r="C2" s="8"/>
    </row>
    <row r="3" spans="1:3" ht="30" x14ac:dyDescent="0.25">
      <c r="A3" s="3" t="s">
        <v>1009</v>
      </c>
      <c r="B3" s="4"/>
      <c r="C3" s="4"/>
    </row>
    <row r="4" spans="1:3" x14ac:dyDescent="0.25">
      <c r="A4" s="2" t="s">
        <v>1782</v>
      </c>
      <c r="B4" s="7">
        <v>218989</v>
      </c>
      <c r="C4" s="7">
        <v>203867</v>
      </c>
    </row>
    <row r="5" spans="1:3" ht="30" x14ac:dyDescent="0.25">
      <c r="A5" s="2" t="s">
        <v>1783</v>
      </c>
      <c r="B5" s="4"/>
      <c r="C5" s="4"/>
    </row>
    <row r="6" spans="1:3" ht="30" x14ac:dyDescent="0.25">
      <c r="A6" s="3" t="s">
        <v>1009</v>
      </c>
      <c r="B6" s="4"/>
      <c r="C6" s="4"/>
    </row>
    <row r="7" spans="1:3" x14ac:dyDescent="0.25">
      <c r="A7" s="2" t="s">
        <v>1782</v>
      </c>
      <c r="B7" s="5">
        <v>29276</v>
      </c>
      <c r="C7" s="4">
        <v>0</v>
      </c>
    </row>
    <row r="8" spans="1:3" ht="30" x14ac:dyDescent="0.25">
      <c r="A8" s="2" t="s">
        <v>402</v>
      </c>
      <c r="B8" s="4"/>
      <c r="C8" s="4"/>
    </row>
    <row r="9" spans="1:3" ht="30" x14ac:dyDescent="0.25">
      <c r="A9" s="3" t="s">
        <v>1009</v>
      </c>
      <c r="B9" s="4"/>
      <c r="C9" s="4"/>
    </row>
    <row r="10" spans="1:3" x14ac:dyDescent="0.25">
      <c r="A10" s="2" t="s">
        <v>1782</v>
      </c>
      <c r="B10" s="5">
        <v>24509</v>
      </c>
      <c r="C10" s="5">
        <v>78054</v>
      </c>
    </row>
    <row r="11" spans="1:3" x14ac:dyDescent="0.25">
      <c r="A11" s="2" t="s">
        <v>372</v>
      </c>
      <c r="B11" s="4"/>
      <c r="C11" s="4"/>
    </row>
    <row r="12" spans="1:3" ht="30" x14ac:dyDescent="0.25">
      <c r="A12" s="3" t="s">
        <v>1009</v>
      </c>
      <c r="B12" s="4"/>
      <c r="C12" s="4"/>
    </row>
    <row r="13" spans="1:3" x14ac:dyDescent="0.25">
      <c r="A13" s="2" t="s">
        <v>1782</v>
      </c>
      <c r="B13" s="4">
        <v>420</v>
      </c>
      <c r="C13" s="4">
        <v>407</v>
      </c>
    </row>
    <row r="14" spans="1:3" x14ac:dyDescent="0.25">
      <c r="A14" s="2" t="s">
        <v>375</v>
      </c>
      <c r="B14" s="4"/>
      <c r="C14" s="4"/>
    </row>
    <row r="15" spans="1:3" ht="30" x14ac:dyDescent="0.25">
      <c r="A15" s="3" t="s">
        <v>1009</v>
      </c>
      <c r="B15" s="4"/>
      <c r="C15" s="4"/>
    </row>
    <row r="16" spans="1:3" x14ac:dyDescent="0.25">
      <c r="A16" s="2" t="s">
        <v>1782</v>
      </c>
      <c r="B16" s="4">
        <v>967</v>
      </c>
      <c r="C16" s="4">
        <v>951</v>
      </c>
    </row>
    <row r="17" spans="1:3" x14ac:dyDescent="0.25">
      <c r="A17" s="2" t="s">
        <v>1784</v>
      </c>
      <c r="B17" s="4"/>
      <c r="C17" s="4"/>
    </row>
    <row r="18" spans="1:3" ht="30" x14ac:dyDescent="0.25">
      <c r="A18" s="3" t="s">
        <v>1009</v>
      </c>
      <c r="B18" s="4"/>
      <c r="C18" s="4"/>
    </row>
    <row r="19" spans="1:3" x14ac:dyDescent="0.25">
      <c r="A19" s="2" t="s">
        <v>1782</v>
      </c>
      <c r="B19" s="5">
        <v>218989</v>
      </c>
      <c r="C19" s="5">
        <v>203867</v>
      </c>
    </row>
    <row r="20" spans="1:3" ht="30" x14ac:dyDescent="0.25">
      <c r="A20" s="2" t="s">
        <v>1785</v>
      </c>
      <c r="B20" s="4"/>
      <c r="C20" s="4"/>
    </row>
    <row r="21" spans="1:3" ht="30" x14ac:dyDescent="0.25">
      <c r="A21" s="3" t="s">
        <v>1009</v>
      </c>
      <c r="B21" s="4"/>
      <c r="C21" s="4"/>
    </row>
    <row r="22" spans="1:3" x14ac:dyDescent="0.25">
      <c r="A22" s="2" t="s">
        <v>1782</v>
      </c>
      <c r="B22" s="5">
        <v>29276</v>
      </c>
      <c r="C22" s="4">
        <v>0</v>
      </c>
    </row>
    <row r="23" spans="1:3" ht="30" x14ac:dyDescent="0.25">
      <c r="A23" s="2" t="s">
        <v>1786</v>
      </c>
      <c r="B23" s="4"/>
      <c r="C23" s="4"/>
    </row>
    <row r="24" spans="1:3" ht="30" x14ac:dyDescent="0.25">
      <c r="A24" s="3" t="s">
        <v>1009</v>
      </c>
      <c r="B24" s="4"/>
      <c r="C24" s="4"/>
    </row>
    <row r="25" spans="1:3" x14ac:dyDescent="0.25">
      <c r="A25" s="2" t="s">
        <v>1782</v>
      </c>
      <c r="B25" s="5">
        <v>24509</v>
      </c>
      <c r="C25" s="5">
        <v>78054</v>
      </c>
    </row>
    <row r="26" spans="1:3" ht="45" x14ac:dyDescent="0.25">
      <c r="A26" s="2" t="s">
        <v>1787</v>
      </c>
      <c r="B26" s="4"/>
      <c r="C26" s="4"/>
    </row>
    <row r="27" spans="1:3" ht="30" x14ac:dyDescent="0.25">
      <c r="A27" s="3" t="s">
        <v>1009</v>
      </c>
      <c r="B27" s="4"/>
      <c r="C27" s="4"/>
    </row>
    <row r="28" spans="1:3" x14ac:dyDescent="0.25">
      <c r="A28" s="2" t="s">
        <v>1782</v>
      </c>
      <c r="B28" s="5">
        <v>26231</v>
      </c>
      <c r="C28" s="5">
        <v>3221</v>
      </c>
    </row>
    <row r="29" spans="1:3" ht="45" x14ac:dyDescent="0.25">
      <c r="A29" s="2" t="s">
        <v>1788</v>
      </c>
      <c r="B29" s="4"/>
      <c r="C29" s="4"/>
    </row>
    <row r="30" spans="1:3" ht="30" x14ac:dyDescent="0.25">
      <c r="A30" s="3" t="s">
        <v>1009</v>
      </c>
      <c r="B30" s="4"/>
      <c r="C30" s="4"/>
    </row>
    <row r="31" spans="1:3" x14ac:dyDescent="0.25">
      <c r="A31" s="2" t="s">
        <v>1782</v>
      </c>
      <c r="B31" s="5">
        <v>61256</v>
      </c>
      <c r="C31" s="5">
        <v>31578</v>
      </c>
    </row>
    <row r="32" spans="1:3" ht="45" x14ac:dyDescent="0.25">
      <c r="A32" s="2" t="s">
        <v>1789</v>
      </c>
      <c r="B32" s="4"/>
      <c r="C32" s="4"/>
    </row>
    <row r="33" spans="1:3" ht="30" x14ac:dyDescent="0.25">
      <c r="A33" s="3" t="s">
        <v>1009</v>
      </c>
      <c r="B33" s="4"/>
      <c r="C33" s="4"/>
    </row>
    <row r="34" spans="1:3" x14ac:dyDescent="0.25">
      <c r="A34" s="2" t="s">
        <v>1782</v>
      </c>
      <c r="B34" s="5">
        <v>74098</v>
      </c>
      <c r="C34" s="5">
        <v>89656</v>
      </c>
    </row>
    <row r="35" spans="1:3" ht="30" x14ac:dyDescent="0.25">
      <c r="A35" s="2" t="s">
        <v>1790</v>
      </c>
      <c r="B35" s="4"/>
      <c r="C35" s="4"/>
    </row>
    <row r="36" spans="1:3" ht="30" x14ac:dyDescent="0.25">
      <c r="A36" s="3" t="s">
        <v>1009</v>
      </c>
      <c r="B36" s="4"/>
      <c r="C36" s="4"/>
    </row>
    <row r="37" spans="1:3" x14ac:dyDescent="0.25">
      <c r="A37" s="2" t="s">
        <v>1782</v>
      </c>
      <c r="B37" s="4">
        <v>420</v>
      </c>
      <c r="C37" s="4">
        <v>407</v>
      </c>
    </row>
    <row r="38" spans="1:3" ht="30" x14ac:dyDescent="0.25">
      <c r="A38" s="2" t="s">
        <v>1791</v>
      </c>
      <c r="B38" s="4"/>
      <c r="C38" s="4"/>
    </row>
    <row r="39" spans="1:3" ht="30" x14ac:dyDescent="0.25">
      <c r="A39" s="3" t="s">
        <v>1009</v>
      </c>
      <c r="B39" s="4"/>
      <c r="C39" s="4"/>
    </row>
    <row r="40" spans="1:3" x14ac:dyDescent="0.25">
      <c r="A40" s="2" t="s">
        <v>1782</v>
      </c>
      <c r="B40" s="5">
        <v>2232</v>
      </c>
      <c r="C40" s="4">
        <v>0</v>
      </c>
    </row>
    <row r="41" spans="1:3" x14ac:dyDescent="0.25">
      <c r="A41" s="2" t="s">
        <v>1792</v>
      </c>
      <c r="B41" s="4"/>
      <c r="C41" s="4"/>
    </row>
    <row r="42" spans="1:3" ht="30" x14ac:dyDescent="0.25">
      <c r="A42" s="3" t="s">
        <v>1009</v>
      </c>
      <c r="B42" s="4"/>
      <c r="C42" s="4"/>
    </row>
    <row r="43" spans="1:3" x14ac:dyDescent="0.25">
      <c r="A43" s="2" t="s">
        <v>1782</v>
      </c>
      <c r="B43" s="4">
        <v>967</v>
      </c>
      <c r="C43" s="4">
        <v>951</v>
      </c>
    </row>
    <row r="44" spans="1:3" ht="30" x14ac:dyDescent="0.25">
      <c r="A44" s="2" t="s">
        <v>1793</v>
      </c>
      <c r="B44" s="4"/>
      <c r="C44" s="4"/>
    </row>
    <row r="45" spans="1:3" ht="30" x14ac:dyDescent="0.25">
      <c r="A45" s="3" t="s">
        <v>1009</v>
      </c>
      <c r="B45" s="4"/>
      <c r="C45" s="4"/>
    </row>
    <row r="46" spans="1:3" x14ac:dyDescent="0.25">
      <c r="A46" s="2" t="s">
        <v>1782</v>
      </c>
      <c r="B46" s="4">
        <v>967</v>
      </c>
      <c r="C46" s="4">
        <v>951</v>
      </c>
    </row>
    <row r="47" spans="1:3" ht="60" x14ac:dyDescent="0.25">
      <c r="A47" s="2" t="s">
        <v>1794</v>
      </c>
      <c r="B47" s="4"/>
      <c r="C47" s="4"/>
    </row>
    <row r="48" spans="1:3" ht="30" x14ac:dyDescent="0.25">
      <c r="A48" s="3" t="s">
        <v>1009</v>
      </c>
      <c r="B48" s="4"/>
      <c r="C48" s="4"/>
    </row>
    <row r="49" spans="1:3" x14ac:dyDescent="0.25">
      <c r="A49" s="2" t="s">
        <v>1782</v>
      </c>
      <c r="B49" s="4">
        <v>0</v>
      </c>
      <c r="C49" s="4">
        <v>0</v>
      </c>
    </row>
    <row r="50" spans="1:3" ht="60" x14ac:dyDescent="0.25">
      <c r="A50" s="2" t="s">
        <v>1795</v>
      </c>
      <c r="B50" s="4"/>
      <c r="C50" s="4"/>
    </row>
    <row r="51" spans="1:3" ht="30" x14ac:dyDescent="0.25">
      <c r="A51" s="3" t="s">
        <v>1009</v>
      </c>
      <c r="B51" s="4"/>
      <c r="C51" s="4"/>
    </row>
    <row r="52" spans="1:3" x14ac:dyDescent="0.25">
      <c r="A52" s="2" t="s">
        <v>1782</v>
      </c>
      <c r="B52" s="4">
        <v>0</v>
      </c>
      <c r="C52" s="4">
        <v>0</v>
      </c>
    </row>
    <row r="53" spans="1:3" ht="75" x14ac:dyDescent="0.25">
      <c r="A53" s="2" t="s">
        <v>1796</v>
      </c>
      <c r="B53" s="4"/>
      <c r="C53" s="4"/>
    </row>
    <row r="54" spans="1:3" ht="30" x14ac:dyDescent="0.25">
      <c r="A54" s="3" t="s">
        <v>1009</v>
      </c>
      <c r="B54" s="4"/>
      <c r="C54" s="4"/>
    </row>
    <row r="55" spans="1:3" x14ac:dyDescent="0.25">
      <c r="A55" s="2" t="s">
        <v>1782</v>
      </c>
      <c r="B55" s="4">
        <v>0</v>
      </c>
      <c r="C55" s="4">
        <v>0</v>
      </c>
    </row>
    <row r="56" spans="1:3" ht="75" x14ac:dyDescent="0.25">
      <c r="A56" s="2" t="s">
        <v>1797</v>
      </c>
      <c r="B56" s="4"/>
      <c r="C56" s="4"/>
    </row>
    <row r="57" spans="1:3" ht="30" x14ac:dyDescent="0.25">
      <c r="A57" s="3" t="s">
        <v>1009</v>
      </c>
      <c r="B57" s="4"/>
      <c r="C57" s="4"/>
    </row>
    <row r="58" spans="1:3" x14ac:dyDescent="0.25">
      <c r="A58" s="2" t="s">
        <v>1782</v>
      </c>
      <c r="B58" s="4">
        <v>0</v>
      </c>
      <c r="C58" s="4">
        <v>0</v>
      </c>
    </row>
    <row r="59" spans="1:3" ht="75" x14ac:dyDescent="0.25">
      <c r="A59" s="2" t="s">
        <v>1798</v>
      </c>
      <c r="B59" s="4"/>
      <c r="C59" s="4"/>
    </row>
    <row r="60" spans="1:3" ht="30" x14ac:dyDescent="0.25">
      <c r="A60" s="3" t="s">
        <v>1009</v>
      </c>
      <c r="B60" s="4"/>
      <c r="C60" s="4"/>
    </row>
    <row r="61" spans="1:3" x14ac:dyDescent="0.25">
      <c r="A61" s="2" t="s">
        <v>1782</v>
      </c>
      <c r="B61" s="4">
        <v>0</v>
      </c>
      <c r="C61" s="4">
        <v>0</v>
      </c>
    </row>
    <row r="62" spans="1:3" ht="45" x14ac:dyDescent="0.25">
      <c r="A62" s="2" t="s">
        <v>1799</v>
      </c>
      <c r="B62" s="4"/>
      <c r="C62" s="4"/>
    </row>
    <row r="63" spans="1:3" ht="30" x14ac:dyDescent="0.25">
      <c r="A63" s="3" t="s">
        <v>1009</v>
      </c>
      <c r="B63" s="4"/>
      <c r="C63" s="4"/>
    </row>
    <row r="64" spans="1:3" x14ac:dyDescent="0.25">
      <c r="A64" s="2" t="s">
        <v>1782</v>
      </c>
      <c r="B64" s="4">
        <v>0</v>
      </c>
      <c r="C64" s="4">
        <v>0</v>
      </c>
    </row>
    <row r="65" spans="1:3" ht="45" x14ac:dyDescent="0.25">
      <c r="A65" s="2" t="s">
        <v>1800</v>
      </c>
      <c r="B65" s="4"/>
      <c r="C65" s="4"/>
    </row>
    <row r="66" spans="1:3" ht="30" x14ac:dyDescent="0.25">
      <c r="A66" s="3" t="s">
        <v>1009</v>
      </c>
      <c r="B66" s="4"/>
      <c r="C66" s="4"/>
    </row>
    <row r="67" spans="1:3" x14ac:dyDescent="0.25">
      <c r="A67" s="2" t="s">
        <v>1782</v>
      </c>
      <c r="B67" s="4">
        <v>0</v>
      </c>
      <c r="C67" s="4">
        <v>0</v>
      </c>
    </row>
    <row r="68" spans="1:3" ht="45" x14ac:dyDescent="0.25">
      <c r="A68" s="2" t="s">
        <v>1801</v>
      </c>
      <c r="B68" s="4"/>
      <c r="C68" s="4"/>
    </row>
    <row r="69" spans="1:3" ht="30" x14ac:dyDescent="0.25">
      <c r="A69" s="3" t="s">
        <v>1009</v>
      </c>
      <c r="B69" s="4"/>
      <c r="C69" s="4"/>
    </row>
    <row r="70" spans="1:3" x14ac:dyDescent="0.25">
      <c r="A70" s="2" t="s">
        <v>1782</v>
      </c>
      <c r="B70" s="4">
        <v>967</v>
      </c>
      <c r="C70" s="4">
        <v>951</v>
      </c>
    </row>
    <row r="71" spans="1:3" x14ac:dyDescent="0.25">
      <c r="A71" s="2" t="s">
        <v>1802</v>
      </c>
      <c r="B71" s="4"/>
      <c r="C71" s="4"/>
    </row>
    <row r="72" spans="1:3" ht="30" x14ac:dyDescent="0.25">
      <c r="A72" s="3" t="s">
        <v>1009</v>
      </c>
      <c r="B72" s="4"/>
      <c r="C72" s="4"/>
    </row>
    <row r="73" spans="1:3" x14ac:dyDescent="0.25">
      <c r="A73" s="2" t="s">
        <v>1782</v>
      </c>
      <c r="B73" s="5">
        <v>218022</v>
      </c>
      <c r="C73" s="5">
        <v>202345</v>
      </c>
    </row>
    <row r="74" spans="1:3" ht="45" x14ac:dyDescent="0.25">
      <c r="A74" s="2" t="s">
        <v>1803</v>
      </c>
      <c r="B74" s="4"/>
      <c r="C74" s="4"/>
    </row>
    <row r="75" spans="1:3" ht="30" x14ac:dyDescent="0.25">
      <c r="A75" s="3" t="s">
        <v>1009</v>
      </c>
      <c r="B75" s="4"/>
      <c r="C75" s="4"/>
    </row>
    <row r="76" spans="1:3" x14ac:dyDescent="0.25">
      <c r="A76" s="2" t="s">
        <v>1782</v>
      </c>
      <c r="B76" s="5">
        <v>29276</v>
      </c>
      <c r="C76" s="4">
        <v>0</v>
      </c>
    </row>
    <row r="77" spans="1:3" ht="45" x14ac:dyDescent="0.25">
      <c r="A77" s="2" t="s">
        <v>1804</v>
      </c>
      <c r="B77" s="4"/>
      <c r="C77" s="4"/>
    </row>
    <row r="78" spans="1:3" ht="30" x14ac:dyDescent="0.25">
      <c r="A78" s="3" t="s">
        <v>1009</v>
      </c>
      <c r="B78" s="4"/>
      <c r="C78" s="4"/>
    </row>
    <row r="79" spans="1:3" x14ac:dyDescent="0.25">
      <c r="A79" s="2" t="s">
        <v>1782</v>
      </c>
      <c r="B79" s="5">
        <v>24509</v>
      </c>
      <c r="C79" s="5">
        <v>77483</v>
      </c>
    </row>
    <row r="80" spans="1:3" ht="60" x14ac:dyDescent="0.25">
      <c r="A80" s="2" t="s">
        <v>1805</v>
      </c>
      <c r="B80" s="4"/>
      <c r="C80" s="4"/>
    </row>
    <row r="81" spans="1:3" ht="30" x14ac:dyDescent="0.25">
      <c r="A81" s="3" t="s">
        <v>1009</v>
      </c>
      <c r="B81" s="4"/>
      <c r="C81" s="4"/>
    </row>
    <row r="82" spans="1:3" x14ac:dyDescent="0.25">
      <c r="A82" s="2" t="s">
        <v>1782</v>
      </c>
      <c r="B82" s="5">
        <v>26231</v>
      </c>
      <c r="C82" s="5">
        <v>3221</v>
      </c>
    </row>
    <row r="83" spans="1:3" ht="60" x14ac:dyDescent="0.25">
      <c r="A83" s="2" t="s">
        <v>1806</v>
      </c>
      <c r="B83" s="4"/>
      <c r="C83" s="4"/>
    </row>
    <row r="84" spans="1:3" ht="30" x14ac:dyDescent="0.25">
      <c r="A84" s="3" t="s">
        <v>1009</v>
      </c>
      <c r="B84" s="4"/>
      <c r="C84" s="4"/>
    </row>
    <row r="85" spans="1:3" x14ac:dyDescent="0.25">
      <c r="A85" s="2" t="s">
        <v>1782</v>
      </c>
      <c r="B85" s="5">
        <v>61256</v>
      </c>
      <c r="C85" s="5">
        <v>31578</v>
      </c>
    </row>
    <row r="86" spans="1:3" ht="60" x14ac:dyDescent="0.25">
      <c r="A86" s="2" t="s">
        <v>1807</v>
      </c>
      <c r="B86" s="4"/>
      <c r="C86" s="4"/>
    </row>
    <row r="87" spans="1:3" ht="30" x14ac:dyDescent="0.25">
      <c r="A87" s="3" t="s">
        <v>1009</v>
      </c>
      <c r="B87" s="4"/>
      <c r="C87" s="4"/>
    </row>
    <row r="88" spans="1:3" x14ac:dyDescent="0.25">
      <c r="A88" s="2" t="s">
        <v>1782</v>
      </c>
      <c r="B88" s="5">
        <v>74098</v>
      </c>
      <c r="C88" s="5">
        <v>89656</v>
      </c>
    </row>
    <row r="89" spans="1:3" ht="30" x14ac:dyDescent="0.25">
      <c r="A89" s="2" t="s">
        <v>1808</v>
      </c>
      <c r="B89" s="4"/>
      <c r="C89" s="4"/>
    </row>
    <row r="90" spans="1:3" ht="30" x14ac:dyDescent="0.25">
      <c r="A90" s="3" t="s">
        <v>1009</v>
      </c>
      <c r="B90" s="4"/>
      <c r="C90" s="4"/>
    </row>
    <row r="91" spans="1:3" x14ac:dyDescent="0.25">
      <c r="A91" s="2" t="s">
        <v>1782</v>
      </c>
      <c r="B91" s="4">
        <v>420</v>
      </c>
      <c r="C91" s="4">
        <v>407</v>
      </c>
    </row>
    <row r="92" spans="1:3" ht="30" x14ac:dyDescent="0.25">
      <c r="A92" s="2" t="s">
        <v>1809</v>
      </c>
      <c r="B92" s="4"/>
      <c r="C92" s="4"/>
    </row>
    <row r="93" spans="1:3" ht="30" x14ac:dyDescent="0.25">
      <c r="A93" s="3" t="s">
        <v>1009</v>
      </c>
      <c r="B93" s="4"/>
      <c r="C93" s="4"/>
    </row>
    <row r="94" spans="1:3" x14ac:dyDescent="0.25">
      <c r="A94" s="2" t="s">
        <v>1782</v>
      </c>
      <c r="B94" s="5">
        <v>2232</v>
      </c>
      <c r="C94" s="4">
        <v>0</v>
      </c>
    </row>
    <row r="95" spans="1:3" ht="30" x14ac:dyDescent="0.25">
      <c r="A95" s="2" t="s">
        <v>1810</v>
      </c>
      <c r="B95" s="4"/>
      <c r="C95" s="4"/>
    </row>
    <row r="96" spans="1:3" ht="30" x14ac:dyDescent="0.25">
      <c r="A96" s="3" t="s">
        <v>1009</v>
      </c>
      <c r="B96" s="4"/>
      <c r="C96" s="4"/>
    </row>
    <row r="97" spans="1:3" x14ac:dyDescent="0.25">
      <c r="A97" s="2" t="s">
        <v>1782</v>
      </c>
      <c r="B97" s="4">
        <v>0</v>
      </c>
      <c r="C97" s="4">
        <v>0</v>
      </c>
    </row>
    <row r="98" spans="1:3" x14ac:dyDescent="0.25">
      <c r="A98" s="2" t="s">
        <v>1811</v>
      </c>
      <c r="B98" s="4"/>
      <c r="C98" s="4"/>
    </row>
    <row r="99" spans="1:3" ht="30" x14ac:dyDescent="0.25">
      <c r="A99" s="3" t="s">
        <v>1009</v>
      </c>
      <c r="B99" s="4"/>
      <c r="C99" s="4"/>
    </row>
    <row r="100" spans="1:3" x14ac:dyDescent="0.25">
      <c r="A100" s="2" t="s">
        <v>1782</v>
      </c>
      <c r="B100" s="4">
        <v>0</v>
      </c>
      <c r="C100" s="4">
        <v>571</v>
      </c>
    </row>
    <row r="101" spans="1:3" ht="45" x14ac:dyDescent="0.25">
      <c r="A101" s="2" t="s">
        <v>1812</v>
      </c>
      <c r="B101" s="4"/>
      <c r="C101" s="4"/>
    </row>
    <row r="102" spans="1:3" ht="30" x14ac:dyDescent="0.25">
      <c r="A102" s="3" t="s">
        <v>1009</v>
      </c>
      <c r="B102" s="4"/>
      <c r="C102" s="4"/>
    </row>
    <row r="103" spans="1:3" x14ac:dyDescent="0.25">
      <c r="A103" s="2" t="s">
        <v>1782</v>
      </c>
      <c r="B103" s="4">
        <v>0</v>
      </c>
      <c r="C103" s="4">
        <v>0</v>
      </c>
    </row>
    <row r="104" spans="1:3" ht="45" x14ac:dyDescent="0.25">
      <c r="A104" s="2" t="s">
        <v>1813</v>
      </c>
      <c r="B104" s="4"/>
      <c r="C104" s="4"/>
    </row>
    <row r="105" spans="1:3" ht="30" x14ac:dyDescent="0.25">
      <c r="A105" s="3" t="s">
        <v>1009</v>
      </c>
      <c r="B105" s="4"/>
      <c r="C105" s="4"/>
    </row>
    <row r="106" spans="1:3" x14ac:dyDescent="0.25">
      <c r="A106" s="2" t="s">
        <v>1782</v>
      </c>
      <c r="B106" s="4">
        <v>0</v>
      </c>
      <c r="C106" s="4">
        <v>571</v>
      </c>
    </row>
    <row r="107" spans="1:3" ht="60" x14ac:dyDescent="0.25">
      <c r="A107" s="2" t="s">
        <v>1814</v>
      </c>
      <c r="B107" s="4"/>
      <c r="C107" s="4"/>
    </row>
    <row r="108" spans="1:3" ht="30" x14ac:dyDescent="0.25">
      <c r="A108" s="3" t="s">
        <v>1009</v>
      </c>
      <c r="B108" s="4"/>
      <c r="C108" s="4"/>
    </row>
    <row r="109" spans="1:3" x14ac:dyDescent="0.25">
      <c r="A109" s="2" t="s">
        <v>1782</v>
      </c>
      <c r="B109" s="4">
        <v>0</v>
      </c>
      <c r="C109" s="4">
        <v>0</v>
      </c>
    </row>
    <row r="110" spans="1:3" ht="60" x14ac:dyDescent="0.25">
      <c r="A110" s="2" t="s">
        <v>1815</v>
      </c>
      <c r="B110" s="4"/>
      <c r="C110" s="4"/>
    </row>
    <row r="111" spans="1:3" ht="30" x14ac:dyDescent="0.25">
      <c r="A111" s="3" t="s">
        <v>1009</v>
      </c>
      <c r="B111" s="4"/>
      <c r="C111" s="4"/>
    </row>
    <row r="112" spans="1:3" x14ac:dyDescent="0.25">
      <c r="A112" s="2" t="s">
        <v>1782</v>
      </c>
      <c r="B112" s="4">
        <v>0</v>
      </c>
      <c r="C112" s="4">
        <v>0</v>
      </c>
    </row>
    <row r="113" spans="1:3" ht="60" x14ac:dyDescent="0.25">
      <c r="A113" s="2" t="s">
        <v>1816</v>
      </c>
      <c r="B113" s="4"/>
      <c r="C113" s="4"/>
    </row>
    <row r="114" spans="1:3" ht="30" x14ac:dyDescent="0.25">
      <c r="A114" s="3" t="s">
        <v>1009</v>
      </c>
      <c r="B114" s="4"/>
      <c r="C114" s="4"/>
    </row>
    <row r="115" spans="1:3" x14ac:dyDescent="0.25">
      <c r="A115" s="2" t="s">
        <v>1782</v>
      </c>
      <c r="B115" s="4">
        <v>0</v>
      </c>
      <c r="C115" s="4">
        <v>0</v>
      </c>
    </row>
    <row r="116" spans="1:3" ht="30" x14ac:dyDescent="0.25">
      <c r="A116" s="2" t="s">
        <v>1817</v>
      </c>
      <c r="B116" s="4"/>
      <c r="C116" s="4"/>
    </row>
    <row r="117" spans="1:3" ht="30" x14ac:dyDescent="0.25">
      <c r="A117" s="3" t="s">
        <v>1009</v>
      </c>
      <c r="B117" s="4"/>
      <c r="C117" s="4"/>
    </row>
    <row r="118" spans="1:3" x14ac:dyDescent="0.25">
      <c r="A118" s="2" t="s">
        <v>1782</v>
      </c>
      <c r="B118" s="4">
        <v>0</v>
      </c>
      <c r="C118" s="4">
        <v>0</v>
      </c>
    </row>
    <row r="119" spans="1:3" ht="30" x14ac:dyDescent="0.25">
      <c r="A119" s="2" t="s">
        <v>1818</v>
      </c>
      <c r="B119" s="4"/>
      <c r="C119" s="4"/>
    </row>
    <row r="120" spans="1:3" ht="30" x14ac:dyDescent="0.25">
      <c r="A120" s="3" t="s">
        <v>1009</v>
      </c>
      <c r="B120" s="4"/>
      <c r="C120" s="4"/>
    </row>
    <row r="121" spans="1:3" x14ac:dyDescent="0.25">
      <c r="A121" s="2" t="s">
        <v>1782</v>
      </c>
      <c r="B121" s="4">
        <v>0</v>
      </c>
      <c r="C121" s="4">
        <v>0</v>
      </c>
    </row>
    <row r="122" spans="1:3" ht="30" x14ac:dyDescent="0.25">
      <c r="A122" s="2" t="s">
        <v>1819</v>
      </c>
      <c r="B122" s="4"/>
      <c r="C122" s="4"/>
    </row>
    <row r="123" spans="1:3" ht="30" x14ac:dyDescent="0.25">
      <c r="A123" s="3" t="s">
        <v>1009</v>
      </c>
      <c r="B123" s="4"/>
      <c r="C123" s="4"/>
    </row>
    <row r="124" spans="1:3" x14ac:dyDescent="0.25">
      <c r="A124" s="2" t="s">
        <v>1782</v>
      </c>
      <c r="B124" s="7">
        <v>0</v>
      </c>
      <c r="C124" s="7">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0</v>
      </c>
      <c r="B1" s="8" t="s">
        <v>1</v>
      </c>
      <c r="C1" s="8"/>
    </row>
    <row r="2" spans="1:3" ht="30" x14ac:dyDescent="0.25">
      <c r="A2" s="1" t="s">
        <v>29</v>
      </c>
      <c r="B2" s="1" t="s">
        <v>2</v>
      </c>
      <c r="C2" s="1" t="s">
        <v>30</v>
      </c>
    </row>
    <row r="3" spans="1:3" x14ac:dyDescent="0.25">
      <c r="A3" s="3" t="s">
        <v>1821</v>
      </c>
      <c r="B3" s="4"/>
      <c r="C3" s="4"/>
    </row>
    <row r="4" spans="1:3" x14ac:dyDescent="0.25">
      <c r="A4" s="2" t="s">
        <v>1475</v>
      </c>
      <c r="B4" s="7">
        <v>571</v>
      </c>
      <c r="C4" s="7">
        <v>1739</v>
      </c>
    </row>
    <row r="5" spans="1:3" x14ac:dyDescent="0.25">
      <c r="A5" s="2" t="s">
        <v>634</v>
      </c>
      <c r="B5" s="4">
        <v>0</v>
      </c>
      <c r="C5" s="4">
        <v>0</v>
      </c>
    </row>
    <row r="6" spans="1:3" x14ac:dyDescent="0.25">
      <c r="A6" s="2" t="s">
        <v>1030</v>
      </c>
      <c r="B6" s="4">
        <v>0</v>
      </c>
      <c r="C6" s="4">
        <v>0</v>
      </c>
    </row>
    <row r="7" spans="1:3" x14ac:dyDescent="0.25">
      <c r="A7" s="2" t="s">
        <v>1031</v>
      </c>
      <c r="B7" s="4">
        <v>-571</v>
      </c>
      <c r="C7" s="4">
        <v>-570</v>
      </c>
    </row>
    <row r="8" spans="1:3" x14ac:dyDescent="0.25">
      <c r="A8" s="2" t="s">
        <v>1032</v>
      </c>
      <c r="B8" s="4">
        <v>0</v>
      </c>
      <c r="C8" s="4">
        <v>-622</v>
      </c>
    </row>
    <row r="9" spans="1:3" x14ac:dyDescent="0.25">
      <c r="A9" s="2" t="s">
        <v>1034</v>
      </c>
      <c r="B9" s="4">
        <v>0</v>
      </c>
      <c r="C9" s="4">
        <v>2</v>
      </c>
    </row>
    <row r="10" spans="1:3" ht="30" x14ac:dyDescent="0.25">
      <c r="A10" s="2" t="s">
        <v>1035</v>
      </c>
      <c r="B10" s="4">
        <v>0</v>
      </c>
      <c r="C10" s="4">
        <v>22</v>
      </c>
    </row>
    <row r="11" spans="1:3" x14ac:dyDescent="0.25">
      <c r="A11" s="2" t="s">
        <v>1476</v>
      </c>
      <c r="B11" s="7">
        <v>0</v>
      </c>
      <c r="C11" s="7">
        <v>57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822</v>
      </c>
      <c r="B1" s="8" t="s">
        <v>2</v>
      </c>
      <c r="C1" s="8"/>
      <c r="D1" s="8" t="s">
        <v>30</v>
      </c>
      <c r="E1" s="8"/>
    </row>
    <row r="2" spans="1:5" ht="30" x14ac:dyDescent="0.25">
      <c r="A2" s="1" t="s">
        <v>29</v>
      </c>
      <c r="B2" s="8"/>
      <c r="C2" s="8"/>
      <c r="D2" s="8"/>
      <c r="E2" s="8"/>
    </row>
    <row r="3" spans="1:5" x14ac:dyDescent="0.25">
      <c r="A3" s="2" t="s">
        <v>1784</v>
      </c>
      <c r="B3" s="4"/>
      <c r="C3" s="4"/>
      <c r="D3" s="4"/>
      <c r="E3" s="4"/>
    </row>
    <row r="4" spans="1:5" ht="45" x14ac:dyDescent="0.25">
      <c r="A4" s="3" t="s">
        <v>1823</v>
      </c>
      <c r="B4" s="4"/>
      <c r="C4" s="4"/>
      <c r="D4" s="4"/>
      <c r="E4" s="4"/>
    </row>
    <row r="5" spans="1:5" ht="30" x14ac:dyDescent="0.25">
      <c r="A5" s="2" t="s">
        <v>1824</v>
      </c>
      <c r="B5" s="7">
        <v>5380</v>
      </c>
      <c r="C5" s="223" t="s">
        <v>1431</v>
      </c>
      <c r="D5" s="7">
        <v>5229</v>
      </c>
      <c r="E5" s="223" t="s">
        <v>1431</v>
      </c>
    </row>
    <row r="6" spans="1:5" ht="30" x14ac:dyDescent="0.25">
      <c r="A6" s="2" t="s">
        <v>1825</v>
      </c>
      <c r="B6" s="5">
        <v>2087</v>
      </c>
      <c r="C6" s="223" t="s">
        <v>1431</v>
      </c>
      <c r="D6" s="5">
        <v>3931</v>
      </c>
      <c r="E6" s="223" t="s">
        <v>1431</v>
      </c>
    </row>
    <row r="7" spans="1:5" x14ac:dyDescent="0.25">
      <c r="A7" s="2" t="s">
        <v>1826</v>
      </c>
      <c r="B7" s="4"/>
      <c r="C7" s="4"/>
      <c r="D7" s="4"/>
      <c r="E7" s="4"/>
    </row>
    <row r="8" spans="1:5" ht="45" x14ac:dyDescent="0.25">
      <c r="A8" s="3" t="s">
        <v>1823</v>
      </c>
      <c r="B8" s="4"/>
      <c r="C8" s="4"/>
      <c r="D8" s="4"/>
      <c r="E8" s="4"/>
    </row>
    <row r="9" spans="1:5" ht="30" x14ac:dyDescent="0.25">
      <c r="A9" s="2" t="s">
        <v>1824</v>
      </c>
      <c r="B9" s="4">
        <v>0</v>
      </c>
      <c r="C9" s="4"/>
      <c r="D9" s="4">
        <v>0</v>
      </c>
      <c r="E9" s="4"/>
    </row>
    <row r="10" spans="1:5" ht="30" x14ac:dyDescent="0.25">
      <c r="A10" s="2" t="s">
        <v>1825</v>
      </c>
      <c r="B10" s="4">
        <v>0</v>
      </c>
      <c r="C10" s="4"/>
      <c r="D10" s="4">
        <v>0</v>
      </c>
      <c r="E10" s="4"/>
    </row>
    <row r="11" spans="1:5" x14ac:dyDescent="0.25">
      <c r="A11" s="2" t="s">
        <v>1827</v>
      </c>
      <c r="B11" s="4"/>
      <c r="C11" s="4"/>
      <c r="D11" s="4"/>
      <c r="E11" s="4"/>
    </row>
    <row r="12" spans="1:5" ht="45" x14ac:dyDescent="0.25">
      <c r="A12" s="3" t="s">
        <v>1823</v>
      </c>
      <c r="B12" s="4"/>
      <c r="C12" s="4"/>
      <c r="D12" s="4"/>
      <c r="E12" s="4"/>
    </row>
    <row r="13" spans="1:5" ht="30" x14ac:dyDescent="0.25">
      <c r="A13" s="2" t="s">
        <v>1824</v>
      </c>
      <c r="B13" s="4">
        <v>0</v>
      </c>
      <c r="C13" s="4"/>
      <c r="D13" s="4">
        <v>0</v>
      </c>
      <c r="E13" s="4"/>
    </row>
    <row r="14" spans="1:5" ht="30" x14ac:dyDescent="0.25">
      <c r="A14" s="2" t="s">
        <v>1825</v>
      </c>
      <c r="B14" s="4">
        <v>0</v>
      </c>
      <c r="C14" s="4"/>
      <c r="D14" s="4">
        <v>0</v>
      </c>
      <c r="E14" s="4"/>
    </row>
    <row r="15" spans="1:5" x14ac:dyDescent="0.25">
      <c r="A15" s="2" t="s">
        <v>1828</v>
      </c>
      <c r="B15" s="4"/>
      <c r="C15" s="4"/>
      <c r="D15" s="4"/>
      <c r="E15" s="4"/>
    </row>
    <row r="16" spans="1:5" ht="45" x14ac:dyDescent="0.25">
      <c r="A16" s="3" t="s">
        <v>1823</v>
      </c>
      <c r="B16" s="4"/>
      <c r="C16" s="4"/>
      <c r="D16" s="4"/>
      <c r="E16" s="4"/>
    </row>
    <row r="17" spans="1:5" ht="30" x14ac:dyDescent="0.25">
      <c r="A17" s="2" t="s">
        <v>1824</v>
      </c>
      <c r="B17" s="5">
        <v>5380</v>
      </c>
      <c r="C17" s="4"/>
      <c r="D17" s="5">
        <v>5229</v>
      </c>
      <c r="E17" s="4"/>
    </row>
    <row r="18" spans="1:5" ht="30" x14ac:dyDescent="0.25">
      <c r="A18" s="2" t="s">
        <v>1825</v>
      </c>
      <c r="B18" s="7">
        <v>2087</v>
      </c>
      <c r="C18" s="4"/>
      <c r="D18" s="7">
        <v>3931</v>
      </c>
      <c r="E18" s="4"/>
    </row>
    <row r="19" spans="1:5" x14ac:dyDescent="0.25">
      <c r="A19" s="16"/>
      <c r="B19" s="16"/>
      <c r="C19" s="16"/>
      <c r="D19" s="16"/>
      <c r="E19" s="16"/>
    </row>
    <row r="20" spans="1:5" ht="45" customHeight="1" x14ac:dyDescent="0.25">
      <c r="A20" s="2" t="s">
        <v>1431</v>
      </c>
      <c r="B20" s="13" t="s">
        <v>1829</v>
      </c>
      <c r="C20" s="13"/>
      <c r="D20" s="13"/>
      <c r="E20" s="13"/>
    </row>
  </sheetData>
  <mergeCells count="4">
    <mergeCell ref="B1:C2"/>
    <mergeCell ref="D1:E2"/>
    <mergeCell ref="A19:E19"/>
    <mergeCell ref="B20:E2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0</v>
      </c>
      <c r="B1" s="8" t="s">
        <v>2</v>
      </c>
      <c r="C1" s="8" t="s">
        <v>30</v>
      </c>
    </row>
    <row r="2" spans="1:3" ht="30" x14ac:dyDescent="0.25">
      <c r="A2" s="1" t="s">
        <v>29</v>
      </c>
      <c r="B2" s="8"/>
      <c r="C2" s="8"/>
    </row>
    <row r="3" spans="1:3" x14ac:dyDescent="0.25">
      <c r="A3" s="3" t="s">
        <v>1053</v>
      </c>
      <c r="B3" s="4"/>
      <c r="C3" s="4"/>
    </row>
    <row r="4" spans="1:3" x14ac:dyDescent="0.25">
      <c r="A4" s="2" t="s">
        <v>1058</v>
      </c>
      <c r="B4" s="7">
        <v>2300</v>
      </c>
      <c r="C4" s="4"/>
    </row>
    <row r="5" spans="1:3" x14ac:dyDescent="0.25">
      <c r="A5" s="2" t="s">
        <v>38</v>
      </c>
      <c r="B5" s="4">
        <v>603</v>
      </c>
      <c r="C5" s="4">
        <v>820</v>
      </c>
    </row>
    <row r="6" spans="1:3" x14ac:dyDescent="0.25">
      <c r="A6" s="2" t="s">
        <v>41</v>
      </c>
      <c r="B6" s="5">
        <v>2075</v>
      </c>
      <c r="C6" s="5">
        <v>2191</v>
      </c>
    </row>
    <row r="7" spans="1:3" x14ac:dyDescent="0.25">
      <c r="A7" s="3" t="s">
        <v>1063</v>
      </c>
      <c r="B7" s="4"/>
      <c r="C7" s="4"/>
    </row>
    <row r="8" spans="1:3" x14ac:dyDescent="0.25">
      <c r="A8" s="2" t="s">
        <v>1003</v>
      </c>
      <c r="B8" s="5">
        <v>236104</v>
      </c>
      <c r="C8" s="4"/>
    </row>
    <row r="9" spans="1:3" x14ac:dyDescent="0.25">
      <c r="A9" s="2" t="s">
        <v>56</v>
      </c>
      <c r="B9" s="5">
        <v>10262</v>
      </c>
      <c r="C9" s="5">
        <v>8732</v>
      </c>
    </row>
    <row r="10" spans="1:3" x14ac:dyDescent="0.25">
      <c r="A10" s="2" t="s">
        <v>1831</v>
      </c>
      <c r="B10" s="4"/>
      <c r="C10" s="4"/>
    </row>
    <row r="11" spans="1:3" x14ac:dyDescent="0.25">
      <c r="A11" s="3" t="s">
        <v>1053</v>
      </c>
      <c r="B11" s="4"/>
      <c r="C11" s="4"/>
    </row>
    <row r="12" spans="1:3" x14ac:dyDescent="0.25">
      <c r="A12" s="2" t="s">
        <v>1056</v>
      </c>
      <c r="B12" s="5">
        <v>218989</v>
      </c>
      <c r="C12" s="5">
        <v>203867</v>
      </c>
    </row>
    <row r="13" spans="1:3" ht="30" x14ac:dyDescent="0.25">
      <c r="A13" s="2" t="s">
        <v>1832</v>
      </c>
      <c r="B13" s="4"/>
      <c r="C13" s="4"/>
    </row>
    <row r="14" spans="1:3" x14ac:dyDescent="0.25">
      <c r="A14" s="3" t="s">
        <v>1053</v>
      </c>
      <c r="B14" s="4"/>
      <c r="C14" s="4"/>
    </row>
    <row r="15" spans="1:3" x14ac:dyDescent="0.25">
      <c r="A15" s="2" t="s">
        <v>1054</v>
      </c>
      <c r="B15" s="5">
        <v>35667</v>
      </c>
      <c r="C15" s="5">
        <v>103556</v>
      </c>
    </row>
    <row r="16" spans="1:3" ht="30" x14ac:dyDescent="0.25">
      <c r="A16" s="2" t="s">
        <v>1833</v>
      </c>
      <c r="B16" s="4"/>
      <c r="C16" s="4"/>
    </row>
    <row r="17" spans="1:3" x14ac:dyDescent="0.25">
      <c r="A17" s="3" t="s">
        <v>1053</v>
      </c>
      <c r="B17" s="4"/>
      <c r="C17" s="4"/>
    </row>
    <row r="18" spans="1:3" x14ac:dyDescent="0.25">
      <c r="A18" s="2" t="s">
        <v>1058</v>
      </c>
      <c r="B18" s="4">
        <v>0</v>
      </c>
      <c r="C18" s="5">
        <v>2308</v>
      </c>
    </row>
    <row r="19" spans="1:3" x14ac:dyDescent="0.25">
      <c r="A19" s="2" t="s">
        <v>1060</v>
      </c>
      <c r="B19" s="5">
        <v>4154</v>
      </c>
      <c r="C19" s="5">
        <v>3496</v>
      </c>
    </row>
    <row r="20" spans="1:3" x14ac:dyDescent="0.25">
      <c r="A20" s="2" t="s">
        <v>38</v>
      </c>
      <c r="B20" s="4">
        <v>603</v>
      </c>
      <c r="C20" s="4">
        <v>820</v>
      </c>
    </row>
    <row r="21" spans="1:3" x14ac:dyDescent="0.25">
      <c r="A21" s="2" t="s">
        <v>41</v>
      </c>
      <c r="B21" s="5">
        <v>2075</v>
      </c>
      <c r="C21" s="5">
        <v>2191</v>
      </c>
    </row>
    <row r="22" spans="1:3" x14ac:dyDescent="0.25">
      <c r="A22" s="3" t="s">
        <v>1063</v>
      </c>
      <c r="B22" s="4"/>
      <c r="C22" s="4"/>
    </row>
    <row r="23" spans="1:3" x14ac:dyDescent="0.25">
      <c r="A23" s="2" t="s">
        <v>1003</v>
      </c>
      <c r="B23" s="5">
        <v>795336</v>
      </c>
      <c r="C23" s="5">
        <v>884698</v>
      </c>
    </row>
    <row r="24" spans="1:3" x14ac:dyDescent="0.25">
      <c r="A24" s="2" t="s">
        <v>1005</v>
      </c>
      <c r="B24" s="5">
        <v>96504</v>
      </c>
      <c r="C24" s="5">
        <v>62433</v>
      </c>
    </row>
    <row r="25" spans="1:3" x14ac:dyDescent="0.25">
      <c r="A25" s="2" t="s">
        <v>56</v>
      </c>
      <c r="B25" s="5">
        <v>10262</v>
      </c>
      <c r="C25" s="5">
        <v>8732</v>
      </c>
    </row>
    <row r="26" spans="1:3" ht="30" x14ac:dyDescent="0.25">
      <c r="A26" s="2" t="s">
        <v>1834</v>
      </c>
      <c r="B26" s="4"/>
      <c r="C26" s="4"/>
    </row>
    <row r="27" spans="1:3" x14ac:dyDescent="0.25">
      <c r="A27" s="3" t="s">
        <v>1053</v>
      </c>
      <c r="B27" s="4"/>
      <c r="C27" s="4"/>
    </row>
    <row r="28" spans="1:3" x14ac:dyDescent="0.25">
      <c r="A28" s="2" t="s">
        <v>425</v>
      </c>
      <c r="B28" s="5">
        <v>658747</v>
      </c>
      <c r="C28" s="5">
        <v>629880</v>
      </c>
    </row>
    <row r="29" spans="1:3" x14ac:dyDescent="0.25">
      <c r="A29" s="2" t="s">
        <v>1062</v>
      </c>
      <c r="B29" s="4">
        <v>333</v>
      </c>
      <c r="C29" s="4">
        <v>529</v>
      </c>
    </row>
    <row r="30" spans="1:3" x14ac:dyDescent="0.25">
      <c r="A30" s="2" t="s">
        <v>1784</v>
      </c>
      <c r="B30" s="4"/>
      <c r="C30" s="4"/>
    </row>
    <row r="31" spans="1:3" x14ac:dyDescent="0.25">
      <c r="A31" s="3" t="s">
        <v>1053</v>
      </c>
      <c r="B31" s="4"/>
      <c r="C31" s="4"/>
    </row>
    <row r="32" spans="1:3" x14ac:dyDescent="0.25">
      <c r="A32" s="2" t="s">
        <v>1056</v>
      </c>
      <c r="B32" s="5">
        <v>218989</v>
      </c>
      <c r="C32" s="5">
        <v>203867</v>
      </c>
    </row>
    <row r="33" spans="1:3" ht="30" x14ac:dyDescent="0.25">
      <c r="A33" s="2" t="s">
        <v>1835</v>
      </c>
      <c r="B33" s="4"/>
      <c r="C33" s="4"/>
    </row>
    <row r="34" spans="1:3" x14ac:dyDescent="0.25">
      <c r="A34" s="3" t="s">
        <v>1053</v>
      </c>
      <c r="B34" s="4"/>
      <c r="C34" s="4"/>
    </row>
    <row r="35" spans="1:3" x14ac:dyDescent="0.25">
      <c r="A35" s="2" t="s">
        <v>1054</v>
      </c>
      <c r="B35" s="5">
        <v>35667</v>
      </c>
      <c r="C35" s="5">
        <v>103556</v>
      </c>
    </row>
    <row r="36" spans="1:3" ht="30" x14ac:dyDescent="0.25">
      <c r="A36" s="2" t="s">
        <v>1836</v>
      </c>
      <c r="B36" s="4"/>
      <c r="C36" s="4"/>
    </row>
    <row r="37" spans="1:3" x14ac:dyDescent="0.25">
      <c r="A37" s="3" t="s">
        <v>1053</v>
      </c>
      <c r="B37" s="4"/>
      <c r="C37" s="4"/>
    </row>
    <row r="38" spans="1:3" x14ac:dyDescent="0.25">
      <c r="A38" s="2" t="s">
        <v>1058</v>
      </c>
      <c r="B38" s="4">
        <v>0</v>
      </c>
      <c r="C38" s="5">
        <v>2424</v>
      </c>
    </row>
    <row r="39" spans="1:3" x14ac:dyDescent="0.25">
      <c r="A39" s="2" t="s">
        <v>1060</v>
      </c>
      <c r="B39" s="5">
        <v>4154</v>
      </c>
      <c r="C39" s="5">
        <v>3496</v>
      </c>
    </row>
    <row r="40" spans="1:3" x14ac:dyDescent="0.25">
      <c r="A40" s="2" t="s">
        <v>38</v>
      </c>
      <c r="B40" s="4">
        <v>603</v>
      </c>
      <c r="C40" s="4">
        <v>820</v>
      </c>
    </row>
    <row r="41" spans="1:3" x14ac:dyDescent="0.25">
      <c r="A41" s="2" t="s">
        <v>41</v>
      </c>
      <c r="B41" s="5">
        <v>2075</v>
      </c>
      <c r="C41" s="5">
        <v>2191</v>
      </c>
    </row>
    <row r="42" spans="1:3" x14ac:dyDescent="0.25">
      <c r="A42" s="3" t="s">
        <v>1063</v>
      </c>
      <c r="B42" s="4"/>
      <c r="C42" s="4"/>
    </row>
    <row r="43" spans="1:3" x14ac:dyDescent="0.25">
      <c r="A43" s="2" t="s">
        <v>1003</v>
      </c>
      <c r="B43" s="5">
        <v>779986</v>
      </c>
      <c r="C43" s="5">
        <v>887056</v>
      </c>
    </row>
    <row r="44" spans="1:3" x14ac:dyDescent="0.25">
      <c r="A44" s="2" t="s">
        <v>1005</v>
      </c>
      <c r="B44" s="5">
        <v>100020</v>
      </c>
      <c r="C44" s="5">
        <v>65642</v>
      </c>
    </row>
    <row r="45" spans="1:3" x14ac:dyDescent="0.25">
      <c r="A45" s="2" t="s">
        <v>56</v>
      </c>
      <c r="B45" s="5">
        <v>10262</v>
      </c>
      <c r="C45" s="5">
        <v>8732</v>
      </c>
    </row>
    <row r="46" spans="1:3" ht="30" x14ac:dyDescent="0.25">
      <c r="A46" s="2" t="s">
        <v>1837</v>
      </c>
      <c r="B46" s="4"/>
      <c r="C46" s="4"/>
    </row>
    <row r="47" spans="1:3" x14ac:dyDescent="0.25">
      <c r="A47" s="3" t="s">
        <v>1053</v>
      </c>
      <c r="B47" s="4"/>
      <c r="C47" s="4"/>
    </row>
    <row r="48" spans="1:3" x14ac:dyDescent="0.25">
      <c r="A48" s="2" t="s">
        <v>425</v>
      </c>
      <c r="B48" s="5">
        <v>659231</v>
      </c>
      <c r="C48" s="5">
        <v>632536</v>
      </c>
    </row>
    <row r="49" spans="1:3" x14ac:dyDescent="0.25">
      <c r="A49" s="2" t="s">
        <v>1062</v>
      </c>
      <c r="B49" s="7">
        <v>898</v>
      </c>
      <c r="C49" s="7">
        <v>99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8</v>
      </c>
      <c r="B1" s="8" t="s">
        <v>2</v>
      </c>
      <c r="C1" s="8" t="s">
        <v>30</v>
      </c>
    </row>
    <row r="2" spans="1:3" ht="30" x14ac:dyDescent="0.25">
      <c r="A2" s="1" t="s">
        <v>29</v>
      </c>
      <c r="B2" s="8"/>
      <c r="C2" s="8"/>
    </row>
    <row r="3" spans="1:3" ht="30" x14ac:dyDescent="0.25">
      <c r="A3" s="2" t="s">
        <v>1839</v>
      </c>
      <c r="B3" s="7">
        <v>217264</v>
      </c>
      <c r="C3" s="7">
        <v>208552</v>
      </c>
    </row>
    <row r="4" spans="1:3" ht="30" x14ac:dyDescent="0.25">
      <c r="A4" s="2" t="s">
        <v>1341</v>
      </c>
      <c r="B4" s="4"/>
      <c r="C4" s="4"/>
    </row>
    <row r="5" spans="1:3" ht="30" x14ac:dyDescent="0.25">
      <c r="A5" s="2" t="s">
        <v>1839</v>
      </c>
      <c r="B5" s="4"/>
      <c r="C5" s="7">
        <v>59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0</v>
      </c>
      <c r="B1" s="8" t="s">
        <v>1333</v>
      </c>
      <c r="C1" s="8"/>
      <c r="D1" s="8"/>
      <c r="E1" s="8"/>
      <c r="F1" s="8"/>
      <c r="G1" s="8"/>
      <c r="H1" s="8"/>
      <c r="I1" s="8"/>
      <c r="J1" s="8" t="s">
        <v>1</v>
      </c>
      <c r="K1" s="8"/>
      <c r="L1" s="8"/>
    </row>
    <row r="2" spans="1:12" ht="30" x14ac:dyDescent="0.25">
      <c r="A2" s="1" t="s">
        <v>68</v>
      </c>
      <c r="B2" s="1" t="s">
        <v>2</v>
      </c>
      <c r="C2" s="1" t="s">
        <v>1334</v>
      </c>
      <c r="D2" s="1" t="s">
        <v>4</v>
      </c>
      <c r="E2" s="1" t="s">
        <v>1335</v>
      </c>
      <c r="F2" s="1" t="s">
        <v>30</v>
      </c>
      <c r="G2" s="1" t="s">
        <v>1336</v>
      </c>
      <c r="H2" s="1" t="s">
        <v>1337</v>
      </c>
      <c r="I2" s="1" t="s">
        <v>1338</v>
      </c>
      <c r="J2" s="1" t="s">
        <v>2</v>
      </c>
      <c r="K2" s="1" t="s">
        <v>30</v>
      </c>
      <c r="L2" s="1" t="s">
        <v>80</v>
      </c>
    </row>
    <row r="3" spans="1:12" x14ac:dyDescent="0.25">
      <c r="A3" s="2" t="s">
        <v>138</v>
      </c>
      <c r="B3" s="7">
        <v>-31</v>
      </c>
      <c r="C3" s="7">
        <v>3358</v>
      </c>
      <c r="D3" s="7">
        <v>6580</v>
      </c>
      <c r="E3" s="7">
        <v>3513</v>
      </c>
      <c r="F3" s="7">
        <v>2044</v>
      </c>
      <c r="G3" s="7">
        <v>1887</v>
      </c>
      <c r="H3" s="7">
        <v>720</v>
      </c>
      <c r="I3" s="7">
        <v>1731</v>
      </c>
      <c r="J3" s="7">
        <v>13420</v>
      </c>
      <c r="K3" s="7">
        <v>6382</v>
      </c>
      <c r="L3" s="7">
        <v>-13711</v>
      </c>
    </row>
    <row r="4" spans="1:12" ht="30" x14ac:dyDescent="0.25">
      <c r="A4" s="2" t="s">
        <v>1841</v>
      </c>
      <c r="B4" s="4"/>
      <c r="C4" s="4"/>
      <c r="D4" s="4"/>
      <c r="E4" s="4"/>
      <c r="F4" s="4"/>
      <c r="G4" s="4"/>
      <c r="H4" s="4"/>
      <c r="I4" s="4"/>
      <c r="J4" s="5">
        <v>16472660</v>
      </c>
      <c r="K4" s="5">
        <v>16458353</v>
      </c>
      <c r="L4" s="5">
        <v>16442160</v>
      </c>
    </row>
    <row r="5" spans="1:12" ht="30" x14ac:dyDescent="0.25">
      <c r="A5" s="2" t="s">
        <v>1842</v>
      </c>
      <c r="B5" s="4"/>
      <c r="C5" s="4"/>
      <c r="D5" s="4"/>
      <c r="E5" s="4"/>
      <c r="F5" s="4"/>
      <c r="G5" s="4"/>
      <c r="H5" s="4"/>
      <c r="I5" s="4"/>
      <c r="J5" s="4">
        <v>211</v>
      </c>
      <c r="K5" s="4">
        <v>0</v>
      </c>
      <c r="L5" s="4">
        <v>0</v>
      </c>
    </row>
    <row r="6" spans="1:12" ht="30" x14ac:dyDescent="0.25">
      <c r="A6" s="2" t="s">
        <v>1843</v>
      </c>
      <c r="B6" s="4"/>
      <c r="C6" s="4"/>
      <c r="D6" s="4"/>
      <c r="E6" s="4"/>
      <c r="F6" s="4"/>
      <c r="G6" s="4"/>
      <c r="H6" s="4"/>
      <c r="I6" s="4"/>
      <c r="J6" s="5">
        <v>16472871</v>
      </c>
      <c r="K6" s="5">
        <v>16458353</v>
      </c>
      <c r="L6" s="5">
        <v>16442160</v>
      </c>
    </row>
    <row r="7" spans="1:12" x14ac:dyDescent="0.25">
      <c r="A7" s="3" t="s">
        <v>1073</v>
      </c>
      <c r="B7" s="4"/>
      <c r="C7" s="4"/>
      <c r="D7" s="4"/>
      <c r="E7" s="4"/>
      <c r="F7" s="4"/>
      <c r="G7" s="4"/>
      <c r="H7" s="4"/>
      <c r="I7" s="4"/>
      <c r="J7" s="4"/>
      <c r="K7" s="4"/>
      <c r="L7" s="4"/>
    </row>
    <row r="8" spans="1:12" x14ac:dyDescent="0.25">
      <c r="A8" s="2" t="s">
        <v>140</v>
      </c>
      <c r="B8" s="7">
        <v>0</v>
      </c>
      <c r="C8" s="9">
        <v>0.2</v>
      </c>
      <c r="D8" s="9">
        <v>0.4</v>
      </c>
      <c r="E8" s="9">
        <v>0.21</v>
      </c>
      <c r="F8" s="9">
        <v>0.13</v>
      </c>
      <c r="G8" s="9">
        <v>0.11</v>
      </c>
      <c r="H8" s="9">
        <v>0.04</v>
      </c>
      <c r="I8" s="9">
        <v>0.11</v>
      </c>
      <c r="J8" s="9">
        <v>0.81</v>
      </c>
      <c r="K8" s="9">
        <v>0.39</v>
      </c>
      <c r="L8" s="9">
        <v>-0.83</v>
      </c>
    </row>
    <row r="9" spans="1:12" x14ac:dyDescent="0.25">
      <c r="A9" s="2" t="s">
        <v>141</v>
      </c>
      <c r="B9" s="7">
        <v>0</v>
      </c>
      <c r="C9" s="9">
        <v>0.2</v>
      </c>
      <c r="D9" s="9">
        <v>0.4</v>
      </c>
      <c r="E9" s="9">
        <v>0.21</v>
      </c>
      <c r="F9" s="9">
        <v>0.13</v>
      </c>
      <c r="G9" s="9">
        <v>0.11</v>
      </c>
      <c r="H9" s="9">
        <v>0.04</v>
      </c>
      <c r="I9" s="9">
        <v>0.11</v>
      </c>
      <c r="J9" s="9">
        <v>0.81</v>
      </c>
      <c r="K9" s="9">
        <v>0.39</v>
      </c>
      <c r="L9" s="9">
        <v>-0.8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4</v>
      </c>
      <c r="B1" s="8" t="s">
        <v>1</v>
      </c>
      <c r="C1" s="8"/>
      <c r="D1" s="8"/>
    </row>
    <row r="2" spans="1:4" ht="30" x14ac:dyDescent="0.25">
      <c r="A2" s="1" t="s">
        <v>29</v>
      </c>
      <c r="B2" s="1" t="s">
        <v>2</v>
      </c>
      <c r="C2" s="1" t="s">
        <v>30</v>
      </c>
      <c r="D2" s="1" t="s">
        <v>80</v>
      </c>
    </row>
    <row r="3" spans="1:4" ht="45" x14ac:dyDescent="0.25">
      <c r="A3" s="2" t="s">
        <v>1845</v>
      </c>
      <c r="B3" s="5">
        <v>64479</v>
      </c>
      <c r="C3" s="5">
        <v>82598</v>
      </c>
      <c r="D3" s="5">
        <v>12917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6</v>
      </c>
      <c r="B1" s="8" t="s">
        <v>1</v>
      </c>
      <c r="C1" s="8"/>
      <c r="D1" s="8"/>
    </row>
    <row r="2" spans="1:4" ht="30" x14ac:dyDescent="0.25">
      <c r="A2" s="1" t="s">
        <v>29</v>
      </c>
      <c r="B2" s="1" t="s">
        <v>2</v>
      </c>
      <c r="C2" s="1" t="s">
        <v>30</v>
      </c>
      <c r="D2" s="1" t="s">
        <v>80</v>
      </c>
    </row>
    <row r="3" spans="1:4" x14ac:dyDescent="0.25">
      <c r="A3" s="2" t="s">
        <v>149</v>
      </c>
      <c r="B3" s="7">
        <v>2132</v>
      </c>
      <c r="C3" s="7">
        <v>982</v>
      </c>
      <c r="D3" s="7">
        <v>-614</v>
      </c>
    </row>
    <row r="4" spans="1:4" x14ac:dyDescent="0.25">
      <c r="A4" s="2" t="s">
        <v>150</v>
      </c>
      <c r="B4" s="5">
        <v>-4140</v>
      </c>
      <c r="C4" s="5">
        <v>-1905</v>
      </c>
      <c r="D4" s="5">
        <v>1194</v>
      </c>
    </row>
    <row r="5" spans="1:4" ht="30" x14ac:dyDescent="0.25">
      <c r="A5" s="2" t="s">
        <v>1847</v>
      </c>
      <c r="B5" s="4"/>
      <c r="C5" s="4"/>
      <c r="D5" s="4"/>
    </row>
    <row r="6" spans="1:4" ht="45" x14ac:dyDescent="0.25">
      <c r="A6" s="2" t="s">
        <v>1090</v>
      </c>
      <c r="B6" s="5">
        <v>-6272</v>
      </c>
      <c r="C6" s="5">
        <v>-2887</v>
      </c>
      <c r="D6" s="5">
        <v>1808</v>
      </c>
    </row>
    <row r="7" spans="1:4" x14ac:dyDescent="0.25">
      <c r="A7" s="2" t="s">
        <v>1848</v>
      </c>
      <c r="B7" s="4"/>
      <c r="C7" s="4"/>
      <c r="D7" s="4"/>
    </row>
    <row r="8" spans="1:4" x14ac:dyDescent="0.25">
      <c r="A8" s="2" t="s">
        <v>149</v>
      </c>
      <c r="B8" s="5">
        <v>2132</v>
      </c>
      <c r="C8" s="4">
        <v>982</v>
      </c>
      <c r="D8" s="4">
        <v>-614</v>
      </c>
    </row>
    <row r="9" spans="1:4" x14ac:dyDescent="0.25">
      <c r="A9" s="2" t="s">
        <v>1849</v>
      </c>
      <c r="B9" s="4"/>
      <c r="C9" s="4"/>
      <c r="D9" s="4"/>
    </row>
    <row r="10" spans="1:4" x14ac:dyDescent="0.25">
      <c r="A10" s="2" t="s">
        <v>150</v>
      </c>
      <c r="B10" s="7">
        <v>-4140</v>
      </c>
      <c r="C10" s="7">
        <v>-1905</v>
      </c>
      <c r="D10" s="7">
        <v>119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x14ac:dyDescent="0.25">
      <c r="A3" s="3" t="s">
        <v>344</v>
      </c>
      <c r="B3" s="4"/>
    </row>
    <row r="4" spans="1:2" x14ac:dyDescent="0.25">
      <c r="A4" s="13" t="s">
        <v>345</v>
      </c>
      <c r="B4" s="10" t="s">
        <v>346</v>
      </c>
    </row>
    <row r="5" spans="1:2" x14ac:dyDescent="0.25">
      <c r="A5" s="13"/>
      <c r="B5" s="12"/>
    </row>
    <row r="6" spans="1:2" ht="115.5" x14ac:dyDescent="0.25">
      <c r="A6" s="13"/>
      <c r="B6" s="12" t="s">
        <v>347</v>
      </c>
    </row>
    <row r="7" spans="1:2" x14ac:dyDescent="0.25">
      <c r="A7" s="13"/>
      <c r="B7" s="12"/>
    </row>
    <row r="8" spans="1:2" ht="90" x14ac:dyDescent="0.25">
      <c r="A8" s="13"/>
      <c r="B8" s="12" t="s">
        <v>348</v>
      </c>
    </row>
    <row r="9" spans="1:2" x14ac:dyDescent="0.25">
      <c r="A9" s="13"/>
      <c r="B9" s="4"/>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0</v>
      </c>
      <c r="B1" s="8" t="s">
        <v>1</v>
      </c>
      <c r="C1" s="8"/>
      <c r="D1" s="8"/>
    </row>
    <row r="2" spans="1:4" ht="30" x14ac:dyDescent="0.25">
      <c r="A2" s="1" t="s">
        <v>29</v>
      </c>
      <c r="B2" s="1" t="s">
        <v>2</v>
      </c>
      <c r="C2" s="1" t="s">
        <v>30</v>
      </c>
      <c r="D2" s="1" t="s">
        <v>80</v>
      </c>
    </row>
    <row r="3" spans="1:4" x14ac:dyDescent="0.25">
      <c r="A3" s="2" t="s">
        <v>1475</v>
      </c>
      <c r="B3" s="7">
        <v>-3092</v>
      </c>
      <c r="C3" s="7">
        <v>6698</v>
      </c>
      <c r="D3" s="7">
        <v>-3967</v>
      </c>
    </row>
    <row r="4" spans="1:4" ht="30" x14ac:dyDescent="0.25">
      <c r="A4" s="2" t="s">
        <v>1851</v>
      </c>
      <c r="B4" s="5">
        <v>8370</v>
      </c>
      <c r="C4" s="5">
        <v>-7885</v>
      </c>
      <c r="D4" s="5">
        <v>9471</v>
      </c>
    </row>
    <row r="5" spans="1:4" ht="45" x14ac:dyDescent="0.25">
      <c r="A5" s="2" t="s">
        <v>1098</v>
      </c>
      <c r="B5" s="5">
        <v>-4140</v>
      </c>
      <c r="C5" s="5">
        <v>-1905</v>
      </c>
      <c r="D5" s="5">
        <v>1194</v>
      </c>
    </row>
    <row r="6" spans="1:4" ht="30" x14ac:dyDescent="0.25">
      <c r="A6" s="2" t="s">
        <v>1852</v>
      </c>
      <c r="B6" s="5">
        <v>4230</v>
      </c>
      <c r="C6" s="5">
        <v>-9790</v>
      </c>
      <c r="D6" s="5">
        <v>10665</v>
      </c>
    </row>
    <row r="7" spans="1:4" x14ac:dyDescent="0.25">
      <c r="A7" s="2" t="s">
        <v>1476</v>
      </c>
      <c r="B7" s="7">
        <v>1138</v>
      </c>
      <c r="C7" s="7">
        <v>-3092</v>
      </c>
      <c r="D7" s="7">
        <v>669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53</v>
      </c>
      <c r="B1" s="8" t="s">
        <v>2</v>
      </c>
      <c r="C1" s="8" t="s">
        <v>30</v>
      </c>
      <c r="D1" s="8" t="s">
        <v>80</v>
      </c>
      <c r="E1" s="8" t="s">
        <v>1325</v>
      </c>
    </row>
    <row r="2" spans="1:5" ht="30" x14ac:dyDescent="0.25">
      <c r="A2" s="1" t="s">
        <v>29</v>
      </c>
      <c r="B2" s="8"/>
      <c r="C2" s="8"/>
      <c r="D2" s="8"/>
      <c r="E2" s="8"/>
    </row>
    <row r="3" spans="1:5" x14ac:dyDescent="0.25">
      <c r="A3" s="3" t="s">
        <v>1106</v>
      </c>
      <c r="B3" s="4"/>
      <c r="C3" s="4"/>
      <c r="D3" s="4"/>
      <c r="E3" s="4"/>
    </row>
    <row r="4" spans="1:5" x14ac:dyDescent="0.25">
      <c r="A4" s="2" t="s">
        <v>45</v>
      </c>
      <c r="B4" s="7">
        <v>8768</v>
      </c>
      <c r="C4" s="7">
        <v>10797</v>
      </c>
      <c r="D4" s="4"/>
      <c r="E4" s="4"/>
    </row>
    <row r="5" spans="1:5" x14ac:dyDescent="0.25">
      <c r="A5" s="2" t="s">
        <v>46</v>
      </c>
      <c r="B5" s="5">
        <v>970029</v>
      </c>
      <c r="C5" s="5">
        <v>1003808</v>
      </c>
      <c r="D5" s="4"/>
      <c r="E5" s="4"/>
    </row>
    <row r="6" spans="1:5" x14ac:dyDescent="0.25">
      <c r="A6" s="3" t="s">
        <v>1854</v>
      </c>
      <c r="B6" s="4"/>
      <c r="C6" s="4"/>
      <c r="D6" s="4"/>
      <c r="E6" s="4"/>
    </row>
    <row r="7" spans="1:5" x14ac:dyDescent="0.25">
      <c r="A7" s="2" t="s">
        <v>53</v>
      </c>
      <c r="B7" s="5">
        <v>25000</v>
      </c>
      <c r="C7" s="5">
        <v>25000</v>
      </c>
      <c r="D7" s="4"/>
      <c r="E7" s="4"/>
    </row>
    <row r="8" spans="1:5" x14ac:dyDescent="0.25">
      <c r="A8" s="2" t="s">
        <v>54</v>
      </c>
      <c r="B8" s="5">
        <v>10310</v>
      </c>
      <c r="C8" s="5">
        <v>10310</v>
      </c>
      <c r="D8" s="4"/>
      <c r="E8" s="4"/>
    </row>
    <row r="9" spans="1:5" x14ac:dyDescent="0.25">
      <c r="A9" s="2" t="s">
        <v>56</v>
      </c>
      <c r="B9" s="5">
        <v>10262</v>
      </c>
      <c r="C9" s="5">
        <v>8732</v>
      </c>
      <c r="D9" s="4"/>
      <c r="E9" s="4"/>
    </row>
    <row r="10" spans="1:5" x14ac:dyDescent="0.25">
      <c r="A10" s="2" t="s">
        <v>57</v>
      </c>
      <c r="B10" s="5">
        <v>16529</v>
      </c>
      <c r="C10" s="5">
        <v>14367</v>
      </c>
      <c r="D10" s="4"/>
      <c r="E10" s="4"/>
    </row>
    <row r="11" spans="1:5" x14ac:dyDescent="0.25">
      <c r="A11" s="2" t="s">
        <v>58</v>
      </c>
      <c r="B11" s="5">
        <v>918631</v>
      </c>
      <c r="C11" s="5">
        <v>970230</v>
      </c>
      <c r="D11" s="4"/>
      <c r="E11" s="4"/>
    </row>
    <row r="12" spans="1:5" x14ac:dyDescent="0.25">
      <c r="A12" s="2" t="s">
        <v>1855</v>
      </c>
      <c r="B12" s="5">
        <v>51398</v>
      </c>
      <c r="C12" s="5">
        <v>33578</v>
      </c>
      <c r="D12" s="5">
        <v>36925</v>
      </c>
      <c r="E12" s="5">
        <v>39925</v>
      </c>
    </row>
    <row r="13" spans="1:5" ht="30" x14ac:dyDescent="0.25">
      <c r="A13" s="2" t="s">
        <v>66</v>
      </c>
      <c r="B13" s="5">
        <v>970029</v>
      </c>
      <c r="C13" s="5">
        <v>1003808</v>
      </c>
      <c r="D13" s="4"/>
      <c r="E13" s="4"/>
    </row>
    <row r="14" spans="1:5" x14ac:dyDescent="0.25">
      <c r="A14" s="2" t="s">
        <v>1238</v>
      </c>
      <c r="B14" s="4"/>
      <c r="C14" s="4"/>
      <c r="D14" s="4"/>
      <c r="E14" s="4"/>
    </row>
    <row r="15" spans="1:5" x14ac:dyDescent="0.25">
      <c r="A15" s="3" t="s">
        <v>1106</v>
      </c>
      <c r="B15" s="4"/>
      <c r="C15" s="4"/>
      <c r="D15" s="4"/>
      <c r="E15" s="4"/>
    </row>
    <row r="16" spans="1:5" x14ac:dyDescent="0.25">
      <c r="A16" s="2" t="s">
        <v>1107</v>
      </c>
      <c r="B16" s="4">
        <v>462</v>
      </c>
      <c r="C16" s="4">
        <v>254</v>
      </c>
      <c r="D16" s="4"/>
      <c r="E16" s="4"/>
    </row>
    <row r="17" spans="1:5" x14ac:dyDescent="0.25">
      <c r="A17" s="2" t="s">
        <v>1108</v>
      </c>
      <c r="B17" s="4">
        <v>370</v>
      </c>
      <c r="C17" s="4">
        <v>364</v>
      </c>
      <c r="D17" s="4"/>
      <c r="E17" s="4"/>
    </row>
    <row r="18" spans="1:5" ht="30" x14ac:dyDescent="0.25">
      <c r="A18" s="2" t="s">
        <v>1109</v>
      </c>
      <c r="B18" s="5">
        <v>98286</v>
      </c>
      <c r="C18" s="5">
        <v>78995</v>
      </c>
      <c r="D18" s="4"/>
      <c r="E18" s="4"/>
    </row>
    <row r="19" spans="1:5" x14ac:dyDescent="0.25">
      <c r="A19" s="2" t="s">
        <v>45</v>
      </c>
      <c r="B19" s="4">
        <v>276</v>
      </c>
      <c r="C19" s="4">
        <v>107</v>
      </c>
      <c r="D19" s="4"/>
      <c r="E19" s="4"/>
    </row>
    <row r="20" spans="1:5" x14ac:dyDescent="0.25">
      <c r="A20" s="2" t="s">
        <v>46</v>
      </c>
      <c r="B20" s="5">
        <v>99394</v>
      </c>
      <c r="C20" s="5">
        <v>79720</v>
      </c>
      <c r="D20" s="4"/>
      <c r="E20" s="4"/>
    </row>
    <row r="21" spans="1:5" x14ac:dyDescent="0.25">
      <c r="A21" s="3" t="s">
        <v>1854</v>
      </c>
      <c r="B21" s="4"/>
      <c r="C21" s="4"/>
      <c r="D21" s="4"/>
      <c r="E21" s="4"/>
    </row>
    <row r="22" spans="1:5" x14ac:dyDescent="0.25">
      <c r="A22" s="2" t="s">
        <v>53</v>
      </c>
      <c r="B22" s="5">
        <v>25000</v>
      </c>
      <c r="C22" s="5">
        <v>25000</v>
      </c>
      <c r="D22" s="4"/>
      <c r="E22" s="4"/>
    </row>
    <row r="23" spans="1:5" x14ac:dyDescent="0.25">
      <c r="A23" s="2" t="s">
        <v>54</v>
      </c>
      <c r="B23" s="5">
        <v>10310</v>
      </c>
      <c r="C23" s="5">
        <v>10310</v>
      </c>
      <c r="D23" s="4"/>
      <c r="E23" s="4"/>
    </row>
    <row r="24" spans="1:5" x14ac:dyDescent="0.25">
      <c r="A24" s="2" t="s">
        <v>56</v>
      </c>
      <c r="B24" s="5">
        <v>9903</v>
      </c>
      <c r="C24" s="5">
        <v>8307</v>
      </c>
      <c r="D24" s="4"/>
      <c r="E24" s="4"/>
    </row>
    <row r="25" spans="1:5" x14ac:dyDescent="0.25">
      <c r="A25" s="2" t="s">
        <v>57</v>
      </c>
      <c r="B25" s="5">
        <v>2783</v>
      </c>
      <c r="C25" s="5">
        <v>2525</v>
      </c>
      <c r="D25" s="4"/>
      <c r="E25" s="4"/>
    </row>
    <row r="26" spans="1:5" x14ac:dyDescent="0.25">
      <c r="A26" s="2" t="s">
        <v>58</v>
      </c>
      <c r="B26" s="5">
        <v>47996</v>
      </c>
      <c r="C26" s="5">
        <v>37142</v>
      </c>
      <c r="D26" s="4"/>
      <c r="E26" s="4"/>
    </row>
    <row r="27" spans="1:5" x14ac:dyDescent="0.25">
      <c r="A27" s="2" t="s">
        <v>1855</v>
      </c>
      <c r="B27" s="5">
        <v>51398</v>
      </c>
      <c r="C27" s="5">
        <v>33578</v>
      </c>
      <c r="D27" s="4"/>
      <c r="E27" s="4"/>
    </row>
    <row r="28" spans="1:5" ht="30" x14ac:dyDescent="0.25">
      <c r="A28" s="2" t="s">
        <v>66</v>
      </c>
      <c r="B28" s="7">
        <v>99394</v>
      </c>
      <c r="C28" s="7">
        <v>79720</v>
      </c>
      <c r="D28" s="4"/>
      <c r="E28"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6</v>
      </c>
      <c r="B1" s="8" t="s">
        <v>1333</v>
      </c>
      <c r="C1" s="8"/>
      <c r="D1" s="8"/>
      <c r="E1" s="8"/>
      <c r="F1" s="8"/>
      <c r="G1" s="8"/>
      <c r="H1" s="8"/>
      <c r="I1" s="8"/>
      <c r="J1" s="8" t="s">
        <v>1</v>
      </c>
      <c r="K1" s="8"/>
      <c r="L1" s="8"/>
    </row>
    <row r="2" spans="1:12" ht="30" x14ac:dyDescent="0.25">
      <c r="A2" s="1" t="s">
        <v>29</v>
      </c>
      <c r="B2" s="1" t="s">
        <v>2</v>
      </c>
      <c r="C2" s="1" t="s">
        <v>1334</v>
      </c>
      <c r="D2" s="1" t="s">
        <v>4</v>
      </c>
      <c r="E2" s="1" t="s">
        <v>1335</v>
      </c>
      <c r="F2" s="1" t="s">
        <v>30</v>
      </c>
      <c r="G2" s="1" t="s">
        <v>1336</v>
      </c>
      <c r="H2" s="1" t="s">
        <v>1337</v>
      </c>
      <c r="I2" s="1" t="s">
        <v>1338</v>
      </c>
      <c r="J2" s="1" t="s">
        <v>2</v>
      </c>
      <c r="K2" s="1" t="s">
        <v>30</v>
      </c>
      <c r="L2" s="1" t="s">
        <v>80</v>
      </c>
    </row>
    <row r="3" spans="1:12" x14ac:dyDescent="0.25">
      <c r="A3" s="3" t="s">
        <v>1857</v>
      </c>
      <c r="B3" s="4"/>
      <c r="C3" s="4"/>
      <c r="D3" s="4"/>
      <c r="E3" s="4"/>
      <c r="F3" s="4"/>
      <c r="G3" s="4"/>
      <c r="H3" s="4"/>
      <c r="I3" s="4"/>
      <c r="J3" s="4"/>
      <c r="K3" s="4"/>
      <c r="L3" s="4"/>
    </row>
    <row r="4" spans="1:12" x14ac:dyDescent="0.25">
      <c r="A4" s="2" t="s">
        <v>1116</v>
      </c>
      <c r="B4" s="4"/>
      <c r="C4" s="4"/>
      <c r="D4" s="4"/>
      <c r="E4" s="4"/>
      <c r="F4" s="4"/>
      <c r="G4" s="4"/>
      <c r="H4" s="4"/>
      <c r="I4" s="4"/>
      <c r="J4" s="7">
        <v>6</v>
      </c>
      <c r="K4" s="7">
        <v>6</v>
      </c>
      <c r="L4" s="7">
        <v>7</v>
      </c>
    </row>
    <row r="5" spans="1:12" x14ac:dyDescent="0.25">
      <c r="A5" s="2" t="s">
        <v>1120</v>
      </c>
      <c r="B5" s="4"/>
      <c r="C5" s="4"/>
      <c r="D5" s="4"/>
      <c r="E5" s="4"/>
      <c r="F5" s="4"/>
      <c r="G5" s="4"/>
      <c r="H5" s="4"/>
      <c r="I5" s="4"/>
      <c r="J5" s="5">
        <v>2281</v>
      </c>
      <c r="K5" s="5">
        <v>2281</v>
      </c>
      <c r="L5" s="5">
        <v>2288</v>
      </c>
    </row>
    <row r="6" spans="1:12" ht="30" x14ac:dyDescent="0.25">
      <c r="A6" s="2" t="s">
        <v>96</v>
      </c>
      <c r="B6" s="4"/>
      <c r="C6" s="4"/>
      <c r="D6" s="4"/>
      <c r="E6" s="4"/>
      <c r="F6" s="4"/>
      <c r="G6" s="4"/>
      <c r="H6" s="4"/>
      <c r="I6" s="4"/>
      <c r="J6" s="4">
        <v>236</v>
      </c>
      <c r="K6" s="4">
        <v>204</v>
      </c>
      <c r="L6" s="4">
        <v>224</v>
      </c>
    </row>
    <row r="7" spans="1:12" x14ac:dyDescent="0.25">
      <c r="A7" s="2" t="s">
        <v>134</v>
      </c>
      <c r="B7" s="4"/>
      <c r="C7" s="4"/>
      <c r="D7" s="4"/>
      <c r="E7" s="4"/>
      <c r="F7" s="4"/>
      <c r="G7" s="4"/>
      <c r="H7" s="4"/>
      <c r="I7" s="4"/>
      <c r="J7" s="5">
        <v>2857</v>
      </c>
      <c r="K7" s="5">
        <v>3224</v>
      </c>
      <c r="L7" s="5">
        <v>3450</v>
      </c>
    </row>
    <row r="8" spans="1:12" x14ac:dyDescent="0.25">
      <c r="A8" s="2" t="s">
        <v>133</v>
      </c>
      <c r="B8" s="4"/>
      <c r="C8" s="4"/>
      <c r="D8" s="4"/>
      <c r="E8" s="4"/>
      <c r="F8" s="4"/>
      <c r="G8" s="4"/>
      <c r="H8" s="4"/>
      <c r="I8" s="4"/>
      <c r="J8" s="5">
        <v>-2279</v>
      </c>
      <c r="K8" s="4">
        <v>-123</v>
      </c>
      <c r="L8" s="4">
        <v>-170</v>
      </c>
    </row>
    <row r="9" spans="1:12" x14ac:dyDescent="0.25">
      <c r="A9" s="2" t="s">
        <v>1121</v>
      </c>
      <c r="B9" s="5">
        <v>8830</v>
      </c>
      <c r="C9" s="5">
        <v>7783</v>
      </c>
      <c r="D9" s="5">
        <v>8965</v>
      </c>
      <c r="E9" s="5">
        <v>7991</v>
      </c>
      <c r="F9" s="5">
        <v>10667</v>
      </c>
      <c r="G9" s="5">
        <v>8064</v>
      </c>
      <c r="H9" s="5">
        <v>7912</v>
      </c>
      <c r="I9" s="5">
        <v>8305</v>
      </c>
      <c r="J9" s="5">
        <v>33569</v>
      </c>
      <c r="K9" s="5">
        <v>34948</v>
      </c>
      <c r="L9" s="5">
        <v>41738</v>
      </c>
    </row>
    <row r="10" spans="1:12" x14ac:dyDescent="0.25">
      <c r="A10" s="2" t="s">
        <v>1122</v>
      </c>
      <c r="B10" s="4">
        <v>-31</v>
      </c>
      <c r="C10" s="5">
        <v>3524</v>
      </c>
      <c r="D10" s="5">
        <v>6670</v>
      </c>
      <c r="E10" s="5">
        <v>3583</v>
      </c>
      <c r="F10" s="5">
        <v>2044</v>
      </c>
      <c r="G10" s="5">
        <v>1887</v>
      </c>
      <c r="H10" s="4">
        <v>720</v>
      </c>
      <c r="I10" s="5">
        <v>1731</v>
      </c>
      <c r="J10" s="5">
        <v>13746</v>
      </c>
      <c r="K10" s="5">
        <v>6382</v>
      </c>
      <c r="L10" s="5">
        <v>-13711</v>
      </c>
    </row>
    <row r="11" spans="1:12" x14ac:dyDescent="0.25">
      <c r="A11" s="2" t="s">
        <v>1123</v>
      </c>
      <c r="B11" s="4">
        <v>0</v>
      </c>
      <c r="C11" s="4">
        <v>166</v>
      </c>
      <c r="D11" s="4">
        <v>90</v>
      </c>
      <c r="E11" s="4">
        <v>70</v>
      </c>
      <c r="F11" s="4">
        <v>0</v>
      </c>
      <c r="G11" s="4">
        <v>0</v>
      </c>
      <c r="H11" s="4">
        <v>0</v>
      </c>
      <c r="I11" s="4">
        <v>0</v>
      </c>
      <c r="J11" s="4">
        <v>326</v>
      </c>
      <c r="K11" s="4">
        <v>0</v>
      </c>
      <c r="L11" s="4">
        <v>0</v>
      </c>
    </row>
    <row r="12" spans="1:12" x14ac:dyDescent="0.25">
      <c r="A12" s="2" t="s">
        <v>138</v>
      </c>
      <c r="B12" s="4">
        <v>-31</v>
      </c>
      <c r="C12" s="5">
        <v>3358</v>
      </c>
      <c r="D12" s="5">
        <v>6580</v>
      </c>
      <c r="E12" s="5">
        <v>3513</v>
      </c>
      <c r="F12" s="5">
        <v>2044</v>
      </c>
      <c r="G12" s="5">
        <v>1887</v>
      </c>
      <c r="H12" s="4">
        <v>720</v>
      </c>
      <c r="I12" s="5">
        <v>1731</v>
      </c>
      <c r="J12" s="5">
        <v>13420</v>
      </c>
      <c r="K12" s="5">
        <v>6382</v>
      </c>
      <c r="L12" s="5">
        <v>-13711</v>
      </c>
    </row>
    <row r="13" spans="1:12" x14ac:dyDescent="0.25">
      <c r="A13" s="2" t="s">
        <v>1238</v>
      </c>
      <c r="B13" s="4"/>
      <c r="C13" s="4"/>
      <c r="D13" s="4"/>
      <c r="E13" s="4"/>
      <c r="F13" s="4"/>
      <c r="G13" s="4"/>
      <c r="H13" s="4"/>
      <c r="I13" s="4"/>
      <c r="J13" s="4"/>
      <c r="K13" s="4"/>
      <c r="L13" s="4"/>
    </row>
    <row r="14" spans="1:12" x14ac:dyDescent="0.25">
      <c r="A14" s="3" t="s">
        <v>1857</v>
      </c>
      <c r="B14" s="4"/>
      <c r="C14" s="4"/>
      <c r="D14" s="4"/>
      <c r="E14" s="4"/>
      <c r="F14" s="4"/>
      <c r="G14" s="4"/>
      <c r="H14" s="4"/>
      <c r="I14" s="4"/>
      <c r="J14" s="4"/>
      <c r="K14" s="4"/>
      <c r="L14" s="4"/>
    </row>
    <row r="15" spans="1:12" x14ac:dyDescent="0.25">
      <c r="A15" s="2" t="s">
        <v>1115</v>
      </c>
      <c r="B15" s="4"/>
      <c r="C15" s="4"/>
      <c r="D15" s="4"/>
      <c r="E15" s="4"/>
      <c r="F15" s="4"/>
      <c r="G15" s="4"/>
      <c r="H15" s="4"/>
      <c r="I15" s="4"/>
      <c r="J15" s="5">
        <v>1000</v>
      </c>
      <c r="K15" s="4">
        <v>0</v>
      </c>
      <c r="L15" s="4">
        <v>0</v>
      </c>
    </row>
    <row r="16" spans="1:12" x14ac:dyDescent="0.25">
      <c r="A16" s="2" t="s">
        <v>1116</v>
      </c>
      <c r="B16" s="4"/>
      <c r="C16" s="4"/>
      <c r="D16" s="4"/>
      <c r="E16" s="4"/>
      <c r="F16" s="4"/>
      <c r="G16" s="4"/>
      <c r="H16" s="4"/>
      <c r="I16" s="4"/>
      <c r="J16" s="4">
        <v>6</v>
      </c>
      <c r="K16" s="4">
        <v>6</v>
      </c>
      <c r="L16" s="4">
        <v>7</v>
      </c>
    </row>
    <row r="17" spans="1:12" x14ac:dyDescent="0.25">
      <c r="A17" s="2" t="s">
        <v>1117</v>
      </c>
      <c r="B17" s="4"/>
      <c r="C17" s="4"/>
      <c r="D17" s="4"/>
      <c r="E17" s="4"/>
      <c r="F17" s="4"/>
      <c r="G17" s="4"/>
      <c r="H17" s="4"/>
      <c r="I17" s="4"/>
      <c r="J17" s="4">
        <v>275</v>
      </c>
      <c r="K17" s="4">
        <v>0</v>
      </c>
      <c r="L17" s="4">
        <v>0</v>
      </c>
    </row>
    <row r="18" spans="1:12" x14ac:dyDescent="0.25">
      <c r="A18" s="2" t="s">
        <v>1118</v>
      </c>
      <c r="B18" s="4"/>
      <c r="C18" s="4"/>
      <c r="D18" s="4"/>
      <c r="E18" s="4"/>
      <c r="F18" s="4"/>
      <c r="G18" s="4"/>
      <c r="H18" s="4"/>
      <c r="I18" s="4"/>
      <c r="J18" s="5">
        <v>1281</v>
      </c>
      <c r="K18" s="4">
        <v>6</v>
      </c>
      <c r="L18" s="4">
        <v>7</v>
      </c>
    </row>
    <row r="19" spans="1:12" x14ac:dyDescent="0.25">
      <c r="A19" s="2" t="s">
        <v>1120</v>
      </c>
      <c r="B19" s="4"/>
      <c r="C19" s="4"/>
      <c r="D19" s="4"/>
      <c r="E19" s="4"/>
      <c r="F19" s="4"/>
      <c r="G19" s="4"/>
      <c r="H19" s="4"/>
      <c r="I19" s="4"/>
      <c r="J19" s="5">
        <v>2281</v>
      </c>
      <c r="K19" s="5">
        <v>2281</v>
      </c>
      <c r="L19" s="5">
        <v>2288</v>
      </c>
    </row>
    <row r="20" spans="1:12" ht="30" x14ac:dyDescent="0.25">
      <c r="A20" s="2" t="s">
        <v>96</v>
      </c>
      <c r="B20" s="4"/>
      <c r="C20" s="4"/>
      <c r="D20" s="4"/>
      <c r="E20" s="4"/>
      <c r="F20" s="4"/>
      <c r="G20" s="4"/>
      <c r="H20" s="4"/>
      <c r="I20" s="4"/>
      <c r="J20" s="4">
        <v>236</v>
      </c>
      <c r="K20" s="4">
        <v>204</v>
      </c>
      <c r="L20" s="4">
        <v>224</v>
      </c>
    </row>
    <row r="21" spans="1:12" x14ac:dyDescent="0.25">
      <c r="A21" s="2" t="s">
        <v>134</v>
      </c>
      <c r="B21" s="4"/>
      <c r="C21" s="4"/>
      <c r="D21" s="4"/>
      <c r="E21" s="4"/>
      <c r="F21" s="4"/>
      <c r="G21" s="4"/>
      <c r="H21" s="4"/>
      <c r="I21" s="4"/>
      <c r="J21" s="4">
        <v>128</v>
      </c>
      <c r="K21" s="4">
        <v>123</v>
      </c>
      <c r="L21" s="4">
        <v>0</v>
      </c>
    </row>
    <row r="22" spans="1:12" x14ac:dyDescent="0.25">
      <c r="A22" s="2" t="s">
        <v>133</v>
      </c>
      <c r="B22" s="4"/>
      <c r="C22" s="4"/>
      <c r="D22" s="4"/>
      <c r="E22" s="4"/>
      <c r="F22" s="4"/>
      <c r="G22" s="4"/>
      <c r="H22" s="4"/>
      <c r="I22" s="4"/>
      <c r="J22" s="4">
        <v>276</v>
      </c>
      <c r="K22" s="5">
        <v>2500</v>
      </c>
      <c r="L22" s="4">
        <v>0</v>
      </c>
    </row>
    <row r="23" spans="1:12" x14ac:dyDescent="0.25">
      <c r="A23" s="2" t="s">
        <v>1121</v>
      </c>
      <c r="B23" s="4"/>
      <c r="C23" s="4"/>
      <c r="D23" s="4"/>
      <c r="E23" s="4"/>
      <c r="F23" s="4"/>
      <c r="G23" s="4"/>
      <c r="H23" s="4"/>
      <c r="I23" s="4"/>
      <c r="J23" s="5">
        <v>2921</v>
      </c>
      <c r="K23" s="5">
        <v>5108</v>
      </c>
      <c r="L23" s="5">
        <v>2512</v>
      </c>
    </row>
    <row r="24" spans="1:12" x14ac:dyDescent="0.25">
      <c r="A24" s="2" t="s">
        <v>1122</v>
      </c>
      <c r="B24" s="4"/>
      <c r="C24" s="4"/>
      <c r="D24" s="4"/>
      <c r="E24" s="4"/>
      <c r="F24" s="4"/>
      <c r="G24" s="4"/>
      <c r="H24" s="4"/>
      <c r="I24" s="4"/>
      <c r="J24" s="5">
        <v>-1640</v>
      </c>
      <c r="K24" s="5">
        <v>-5102</v>
      </c>
      <c r="L24" s="5">
        <v>-2505</v>
      </c>
    </row>
    <row r="25" spans="1:12" x14ac:dyDescent="0.25">
      <c r="A25" s="2" t="s">
        <v>1123</v>
      </c>
      <c r="B25" s="4"/>
      <c r="C25" s="4"/>
      <c r="D25" s="4"/>
      <c r="E25" s="4"/>
      <c r="F25" s="4"/>
      <c r="G25" s="4"/>
      <c r="H25" s="4"/>
      <c r="I25" s="4"/>
      <c r="J25" s="4">
        <v>0</v>
      </c>
      <c r="K25" s="4">
        <v>0</v>
      </c>
      <c r="L25" s="4">
        <v>0</v>
      </c>
    </row>
    <row r="26" spans="1:12" ht="45" x14ac:dyDescent="0.25">
      <c r="A26" s="2" t="s">
        <v>1124</v>
      </c>
      <c r="B26" s="4"/>
      <c r="C26" s="4"/>
      <c r="D26" s="4"/>
      <c r="E26" s="4"/>
      <c r="F26" s="4"/>
      <c r="G26" s="4"/>
      <c r="H26" s="4"/>
      <c r="I26" s="4"/>
      <c r="J26" s="5">
        <v>-1640</v>
      </c>
      <c r="K26" s="5">
        <v>-5102</v>
      </c>
      <c r="L26" s="5">
        <v>-2505</v>
      </c>
    </row>
    <row r="27" spans="1:12" ht="30" x14ac:dyDescent="0.25">
      <c r="A27" s="2" t="s">
        <v>1125</v>
      </c>
      <c r="B27" s="4"/>
      <c r="C27" s="4"/>
      <c r="D27" s="4"/>
      <c r="E27" s="4"/>
      <c r="F27" s="4"/>
      <c r="G27" s="4"/>
      <c r="H27" s="4"/>
      <c r="I27" s="4"/>
      <c r="J27" s="5">
        <v>15060</v>
      </c>
      <c r="K27" s="5">
        <v>11484</v>
      </c>
      <c r="L27" s="5">
        <v>-11206</v>
      </c>
    </row>
    <row r="28" spans="1:12" x14ac:dyDescent="0.25">
      <c r="A28" s="2" t="s">
        <v>138</v>
      </c>
      <c r="B28" s="4"/>
      <c r="C28" s="4"/>
      <c r="D28" s="4"/>
      <c r="E28" s="4"/>
      <c r="F28" s="4"/>
      <c r="G28" s="4"/>
      <c r="H28" s="4"/>
      <c r="I28" s="4"/>
      <c r="J28" s="7">
        <v>13420</v>
      </c>
      <c r="K28" s="7">
        <v>6382</v>
      </c>
      <c r="L28" s="7">
        <v>-13711</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8</v>
      </c>
      <c r="B1" s="8" t="s">
        <v>1333</v>
      </c>
      <c r="C1" s="8"/>
      <c r="D1" s="8"/>
      <c r="E1" s="8"/>
      <c r="F1" s="8"/>
      <c r="G1" s="8"/>
      <c r="H1" s="8"/>
      <c r="I1" s="8"/>
      <c r="J1" s="8" t="s">
        <v>1</v>
      </c>
      <c r="K1" s="8"/>
      <c r="L1" s="8"/>
    </row>
    <row r="2" spans="1:12" ht="30" x14ac:dyDescent="0.25">
      <c r="A2" s="1" t="s">
        <v>29</v>
      </c>
      <c r="B2" s="1" t="s">
        <v>2</v>
      </c>
      <c r="C2" s="1" t="s">
        <v>1334</v>
      </c>
      <c r="D2" s="1" t="s">
        <v>4</v>
      </c>
      <c r="E2" s="1" t="s">
        <v>1335</v>
      </c>
      <c r="F2" s="1" t="s">
        <v>30</v>
      </c>
      <c r="G2" s="1" t="s">
        <v>1336</v>
      </c>
      <c r="H2" s="1" t="s">
        <v>1337</v>
      </c>
      <c r="I2" s="1" t="s">
        <v>1338</v>
      </c>
      <c r="J2" s="1" t="s">
        <v>2</v>
      </c>
      <c r="K2" s="1" t="s">
        <v>30</v>
      </c>
      <c r="L2" s="1" t="s">
        <v>80</v>
      </c>
    </row>
    <row r="3" spans="1:12" x14ac:dyDescent="0.25">
      <c r="A3" s="3" t="s">
        <v>1128</v>
      </c>
      <c r="B3" s="4"/>
      <c r="C3" s="4"/>
      <c r="D3" s="4"/>
      <c r="E3" s="4"/>
      <c r="F3" s="4"/>
      <c r="G3" s="4"/>
      <c r="H3" s="4"/>
      <c r="I3" s="4"/>
      <c r="J3" s="4"/>
      <c r="K3" s="4"/>
      <c r="L3" s="4"/>
    </row>
    <row r="4" spans="1:12" x14ac:dyDescent="0.25">
      <c r="A4" s="2" t="s">
        <v>138</v>
      </c>
      <c r="B4" s="7">
        <v>-31</v>
      </c>
      <c r="C4" s="7">
        <v>3358</v>
      </c>
      <c r="D4" s="7">
        <v>6580</v>
      </c>
      <c r="E4" s="7">
        <v>3513</v>
      </c>
      <c r="F4" s="7">
        <v>2044</v>
      </c>
      <c r="G4" s="7">
        <v>1887</v>
      </c>
      <c r="H4" s="7">
        <v>720</v>
      </c>
      <c r="I4" s="7">
        <v>1731</v>
      </c>
      <c r="J4" s="7">
        <v>13420</v>
      </c>
      <c r="K4" s="7">
        <v>6382</v>
      </c>
      <c r="L4" s="7">
        <v>-13711</v>
      </c>
    </row>
    <row r="5" spans="1:12" ht="45" x14ac:dyDescent="0.25">
      <c r="A5" s="3" t="s">
        <v>178</v>
      </c>
      <c r="B5" s="4"/>
      <c r="C5" s="4"/>
      <c r="D5" s="4"/>
      <c r="E5" s="4"/>
      <c r="F5" s="4"/>
      <c r="G5" s="4"/>
      <c r="H5" s="4"/>
      <c r="I5" s="4"/>
      <c r="J5" s="4"/>
      <c r="K5" s="4"/>
      <c r="L5" s="4"/>
    </row>
    <row r="6" spans="1:12" x14ac:dyDescent="0.25">
      <c r="A6" s="2" t="s">
        <v>180</v>
      </c>
      <c r="B6" s="4"/>
      <c r="C6" s="4"/>
      <c r="D6" s="4"/>
      <c r="E6" s="4"/>
      <c r="F6" s="4"/>
      <c r="G6" s="4"/>
      <c r="H6" s="4"/>
      <c r="I6" s="4"/>
      <c r="J6" s="4">
        <v>-6</v>
      </c>
      <c r="K6" s="4">
        <v>-6</v>
      </c>
      <c r="L6" s="4">
        <v>-7</v>
      </c>
    </row>
    <row r="7" spans="1:12" x14ac:dyDescent="0.25">
      <c r="A7" s="2" t="s">
        <v>1130</v>
      </c>
      <c r="B7" s="4"/>
      <c r="C7" s="4"/>
      <c r="D7" s="4"/>
      <c r="E7" s="4"/>
      <c r="F7" s="4"/>
      <c r="G7" s="4"/>
      <c r="H7" s="4"/>
      <c r="I7" s="4"/>
      <c r="J7" s="5">
        <v>1530</v>
      </c>
      <c r="K7" s="5">
        <v>2305</v>
      </c>
      <c r="L7" s="5">
        <v>2126</v>
      </c>
    </row>
    <row r="8" spans="1:12" x14ac:dyDescent="0.25">
      <c r="A8" s="2" t="s">
        <v>1131</v>
      </c>
      <c r="B8" s="4"/>
      <c r="C8" s="4"/>
      <c r="D8" s="4"/>
      <c r="E8" s="4"/>
      <c r="F8" s="4"/>
      <c r="G8" s="4"/>
      <c r="H8" s="4"/>
      <c r="I8" s="4"/>
      <c r="J8" s="5">
        <v>1694</v>
      </c>
      <c r="K8" s="5">
        <v>1713</v>
      </c>
      <c r="L8" s="4">
        <v>12</v>
      </c>
    </row>
    <row r="9" spans="1:12" ht="30" x14ac:dyDescent="0.25">
      <c r="A9" s="2" t="s">
        <v>200</v>
      </c>
      <c r="B9" s="4"/>
      <c r="C9" s="4"/>
      <c r="D9" s="4"/>
      <c r="E9" s="4"/>
      <c r="F9" s="4"/>
      <c r="G9" s="4"/>
      <c r="H9" s="4"/>
      <c r="I9" s="4"/>
      <c r="J9" s="5">
        <v>8512</v>
      </c>
      <c r="K9" s="5">
        <v>18434</v>
      </c>
      <c r="L9" s="5">
        <v>-11044</v>
      </c>
    </row>
    <row r="10" spans="1:12" x14ac:dyDescent="0.25">
      <c r="A10" s="2" t="s">
        <v>1132</v>
      </c>
      <c r="B10" s="4"/>
      <c r="C10" s="4"/>
      <c r="D10" s="4"/>
      <c r="E10" s="4"/>
      <c r="F10" s="4"/>
      <c r="G10" s="4"/>
      <c r="H10" s="4"/>
      <c r="I10" s="4"/>
      <c r="J10" s="5">
        <v>-67889</v>
      </c>
      <c r="K10" s="5">
        <v>-11715</v>
      </c>
      <c r="L10" s="5">
        <v>-53375</v>
      </c>
    </row>
    <row r="11" spans="1:12" ht="30" x14ac:dyDescent="0.25">
      <c r="A11" s="2" t="s">
        <v>222</v>
      </c>
      <c r="B11" s="4"/>
      <c r="C11" s="4"/>
      <c r="D11" s="4"/>
      <c r="E11" s="5">
        <v>103556</v>
      </c>
      <c r="F11" s="4"/>
      <c r="G11" s="4"/>
      <c r="H11" s="4"/>
      <c r="I11" s="5">
        <v>115271</v>
      </c>
      <c r="J11" s="5">
        <v>103556</v>
      </c>
      <c r="K11" s="5">
        <v>115271</v>
      </c>
      <c r="L11" s="5">
        <v>168646</v>
      </c>
    </row>
    <row r="12" spans="1:12" ht="30" x14ac:dyDescent="0.25">
      <c r="A12" s="2" t="s">
        <v>223</v>
      </c>
      <c r="B12" s="5">
        <v>35667</v>
      </c>
      <c r="C12" s="4"/>
      <c r="D12" s="4"/>
      <c r="E12" s="4"/>
      <c r="F12" s="5">
        <v>103556</v>
      </c>
      <c r="G12" s="4"/>
      <c r="H12" s="4"/>
      <c r="I12" s="4"/>
      <c r="J12" s="5">
        <v>35667</v>
      </c>
      <c r="K12" s="5">
        <v>103556</v>
      </c>
      <c r="L12" s="5">
        <v>115271</v>
      </c>
    </row>
    <row r="13" spans="1:12" x14ac:dyDescent="0.25">
      <c r="A13" s="2" t="s">
        <v>1238</v>
      </c>
      <c r="B13" s="4"/>
      <c r="C13" s="4"/>
      <c r="D13" s="4"/>
      <c r="E13" s="4"/>
      <c r="F13" s="4"/>
      <c r="G13" s="4"/>
      <c r="H13" s="4"/>
      <c r="I13" s="4"/>
      <c r="J13" s="4"/>
      <c r="K13" s="4"/>
      <c r="L13" s="4"/>
    </row>
    <row r="14" spans="1:12" x14ac:dyDescent="0.25">
      <c r="A14" s="3" t="s">
        <v>1128</v>
      </c>
      <c r="B14" s="4"/>
      <c r="C14" s="4"/>
      <c r="D14" s="4"/>
      <c r="E14" s="4"/>
      <c r="F14" s="4"/>
      <c r="G14" s="4"/>
      <c r="H14" s="4"/>
      <c r="I14" s="4"/>
      <c r="J14" s="4"/>
      <c r="K14" s="4"/>
      <c r="L14" s="4"/>
    </row>
    <row r="15" spans="1:12" x14ac:dyDescent="0.25">
      <c r="A15" s="2" t="s">
        <v>138</v>
      </c>
      <c r="B15" s="4"/>
      <c r="C15" s="4"/>
      <c r="D15" s="4"/>
      <c r="E15" s="4"/>
      <c r="F15" s="4"/>
      <c r="G15" s="4"/>
      <c r="H15" s="4"/>
      <c r="I15" s="4"/>
      <c r="J15" s="5">
        <v>13420</v>
      </c>
      <c r="K15" s="5">
        <v>6382</v>
      </c>
      <c r="L15" s="5">
        <v>-13711</v>
      </c>
    </row>
    <row r="16" spans="1:12" ht="45" x14ac:dyDescent="0.25">
      <c r="A16" s="3" t="s">
        <v>178</v>
      </c>
      <c r="B16" s="4"/>
      <c r="C16" s="4"/>
      <c r="D16" s="4"/>
      <c r="E16" s="4"/>
      <c r="F16" s="4"/>
      <c r="G16" s="4"/>
      <c r="H16" s="4"/>
      <c r="I16" s="4"/>
      <c r="J16" s="4"/>
      <c r="K16" s="4"/>
      <c r="L16" s="4"/>
    </row>
    <row r="17" spans="1:12" ht="30" x14ac:dyDescent="0.25">
      <c r="A17" s="2" t="s">
        <v>1129</v>
      </c>
      <c r="B17" s="4"/>
      <c r="C17" s="4"/>
      <c r="D17" s="4"/>
      <c r="E17" s="4"/>
      <c r="F17" s="4"/>
      <c r="G17" s="4"/>
      <c r="H17" s="4"/>
      <c r="I17" s="4"/>
      <c r="J17" s="5">
        <v>15060</v>
      </c>
      <c r="K17" s="5">
        <v>11484</v>
      </c>
      <c r="L17" s="5">
        <v>-11206</v>
      </c>
    </row>
    <row r="18" spans="1:12" x14ac:dyDescent="0.25">
      <c r="A18" s="2" t="s">
        <v>180</v>
      </c>
      <c r="B18" s="4"/>
      <c r="C18" s="4"/>
      <c r="D18" s="4"/>
      <c r="E18" s="4"/>
      <c r="F18" s="4"/>
      <c r="G18" s="4"/>
      <c r="H18" s="4"/>
      <c r="I18" s="4"/>
      <c r="J18" s="4">
        <v>-6</v>
      </c>
      <c r="K18" s="4">
        <v>-6</v>
      </c>
      <c r="L18" s="4">
        <v>-7</v>
      </c>
    </row>
    <row r="19" spans="1:12" x14ac:dyDescent="0.25">
      <c r="A19" s="2" t="s">
        <v>1130</v>
      </c>
      <c r="B19" s="4"/>
      <c r="C19" s="4"/>
      <c r="D19" s="4"/>
      <c r="E19" s="4"/>
      <c r="F19" s="4"/>
      <c r="G19" s="4"/>
      <c r="H19" s="4"/>
      <c r="I19" s="4"/>
      <c r="J19" s="5">
        <v>1596</v>
      </c>
      <c r="K19" s="5">
        <v>2485</v>
      </c>
      <c r="L19" s="5">
        <v>2512</v>
      </c>
    </row>
    <row r="20" spans="1:12" x14ac:dyDescent="0.25">
      <c r="A20" s="2" t="s">
        <v>1131</v>
      </c>
      <c r="B20" s="4"/>
      <c r="C20" s="4"/>
      <c r="D20" s="4"/>
      <c r="E20" s="4"/>
      <c r="F20" s="4"/>
      <c r="G20" s="4"/>
      <c r="H20" s="4"/>
      <c r="I20" s="4"/>
      <c r="J20" s="4">
        <v>258</v>
      </c>
      <c r="K20" s="5">
        <v>2522</v>
      </c>
      <c r="L20" s="4">
        <v>2</v>
      </c>
    </row>
    <row r="21" spans="1:12" ht="30" x14ac:dyDescent="0.25">
      <c r="A21" s="2" t="s">
        <v>200</v>
      </c>
      <c r="B21" s="4"/>
      <c r="C21" s="4"/>
      <c r="D21" s="4"/>
      <c r="E21" s="4"/>
      <c r="F21" s="4"/>
      <c r="G21" s="4"/>
      <c r="H21" s="4"/>
      <c r="I21" s="4"/>
      <c r="J21" s="4">
        <v>208</v>
      </c>
      <c r="K21" s="4">
        <v>-101</v>
      </c>
      <c r="L21" s="4">
        <v>2</v>
      </c>
    </row>
    <row r="22" spans="1:12" x14ac:dyDescent="0.25">
      <c r="A22" s="2" t="s">
        <v>1132</v>
      </c>
      <c r="B22" s="4"/>
      <c r="C22" s="4"/>
      <c r="D22" s="4"/>
      <c r="E22" s="4"/>
      <c r="F22" s="4"/>
      <c r="G22" s="4"/>
      <c r="H22" s="4"/>
      <c r="I22" s="4"/>
      <c r="J22" s="4">
        <v>208</v>
      </c>
      <c r="K22" s="4">
        <v>-101</v>
      </c>
      <c r="L22" s="4">
        <v>2</v>
      </c>
    </row>
    <row r="23" spans="1:12" ht="30" x14ac:dyDescent="0.25">
      <c r="A23" s="2" t="s">
        <v>222</v>
      </c>
      <c r="B23" s="4"/>
      <c r="C23" s="4"/>
      <c r="D23" s="4"/>
      <c r="E23" s="4">
        <v>254</v>
      </c>
      <c r="F23" s="4"/>
      <c r="G23" s="4"/>
      <c r="H23" s="4"/>
      <c r="I23" s="4">
        <v>355</v>
      </c>
      <c r="J23" s="4">
        <v>254</v>
      </c>
      <c r="K23" s="4">
        <v>355</v>
      </c>
      <c r="L23" s="4">
        <v>353</v>
      </c>
    </row>
    <row r="24" spans="1:12" ht="30" x14ac:dyDescent="0.25">
      <c r="A24" s="2" t="s">
        <v>223</v>
      </c>
      <c r="B24" s="7">
        <v>462</v>
      </c>
      <c r="C24" s="4"/>
      <c r="D24" s="4"/>
      <c r="E24" s="4"/>
      <c r="F24" s="7">
        <v>254</v>
      </c>
      <c r="G24" s="4"/>
      <c r="H24" s="4"/>
      <c r="I24" s="4"/>
      <c r="J24" s="7">
        <v>462</v>
      </c>
      <c r="K24" s="7">
        <v>254</v>
      </c>
      <c r="L24" s="7">
        <v>355</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9</v>
      </c>
      <c r="B1" s="8" t="s">
        <v>1333</v>
      </c>
      <c r="C1" s="8"/>
      <c r="D1" s="8"/>
      <c r="E1" s="8"/>
      <c r="F1" s="8"/>
      <c r="G1" s="8"/>
      <c r="H1" s="8"/>
      <c r="I1" s="8"/>
      <c r="J1" s="8" t="s">
        <v>1</v>
      </c>
      <c r="K1" s="8"/>
      <c r="L1" s="8"/>
    </row>
    <row r="2" spans="1:12" ht="30" x14ac:dyDescent="0.25">
      <c r="A2" s="1" t="s">
        <v>1860</v>
      </c>
      <c r="B2" s="1" t="s">
        <v>2</v>
      </c>
      <c r="C2" s="1" t="s">
        <v>1334</v>
      </c>
      <c r="D2" s="1" t="s">
        <v>4</v>
      </c>
      <c r="E2" s="1" t="s">
        <v>1335</v>
      </c>
      <c r="F2" s="1" t="s">
        <v>30</v>
      </c>
      <c r="G2" s="1" t="s">
        <v>1336</v>
      </c>
      <c r="H2" s="1" t="s">
        <v>1337</v>
      </c>
      <c r="I2" s="1" t="s">
        <v>1338</v>
      </c>
      <c r="J2" s="1" t="s">
        <v>2</v>
      </c>
      <c r="K2" s="1" t="s">
        <v>30</v>
      </c>
      <c r="L2" s="1" t="s">
        <v>80</v>
      </c>
    </row>
    <row r="3" spans="1:12" ht="30" x14ac:dyDescent="0.25">
      <c r="A3" s="3" t="s">
        <v>1136</v>
      </c>
      <c r="B3" s="4"/>
      <c r="C3" s="4"/>
      <c r="D3" s="4"/>
      <c r="E3" s="4"/>
      <c r="F3" s="4"/>
      <c r="G3" s="4"/>
      <c r="H3" s="4"/>
      <c r="I3" s="4"/>
      <c r="J3" s="4"/>
      <c r="K3" s="4"/>
      <c r="L3" s="4"/>
    </row>
    <row r="4" spans="1:12" x14ac:dyDescent="0.25">
      <c r="A4" s="2" t="s">
        <v>81</v>
      </c>
      <c r="B4" s="7">
        <v>8019</v>
      </c>
      <c r="C4" s="7">
        <v>8312</v>
      </c>
      <c r="D4" s="7">
        <v>8218</v>
      </c>
      <c r="E4" s="7">
        <v>8124</v>
      </c>
      <c r="F4" s="7">
        <v>8387</v>
      </c>
      <c r="G4" s="7">
        <v>8189</v>
      </c>
      <c r="H4" s="7">
        <v>8167</v>
      </c>
      <c r="I4" s="7">
        <v>8210</v>
      </c>
      <c r="J4" s="7">
        <v>32673</v>
      </c>
      <c r="K4" s="7">
        <v>32953</v>
      </c>
      <c r="L4" s="7">
        <v>37027</v>
      </c>
    </row>
    <row r="5" spans="1:12" x14ac:dyDescent="0.25">
      <c r="A5" s="2" t="s">
        <v>91</v>
      </c>
      <c r="B5" s="5">
        <v>1523</v>
      </c>
      <c r="C5" s="5">
        <v>1501</v>
      </c>
      <c r="D5" s="5">
        <v>1550</v>
      </c>
      <c r="E5" s="5">
        <v>1573</v>
      </c>
      <c r="F5" s="5">
        <v>1689</v>
      </c>
      <c r="G5" s="5">
        <v>1812</v>
      </c>
      <c r="H5" s="5">
        <v>1818</v>
      </c>
      <c r="I5" s="5">
        <v>1857</v>
      </c>
      <c r="J5" s="4"/>
      <c r="K5" s="4"/>
      <c r="L5" s="4"/>
    </row>
    <row r="6" spans="1:12" x14ac:dyDescent="0.25">
      <c r="A6" s="2" t="s">
        <v>1143</v>
      </c>
      <c r="B6" s="5">
        <v>6496</v>
      </c>
      <c r="C6" s="5">
        <v>6811</v>
      </c>
      <c r="D6" s="5">
        <v>6668</v>
      </c>
      <c r="E6" s="5">
        <v>6551</v>
      </c>
      <c r="F6" s="5">
        <v>6698</v>
      </c>
      <c r="G6" s="5">
        <v>6377</v>
      </c>
      <c r="H6" s="5">
        <v>6349</v>
      </c>
      <c r="I6" s="5">
        <v>6353</v>
      </c>
      <c r="J6" s="5">
        <v>26526</v>
      </c>
      <c r="K6" s="5">
        <v>25777</v>
      </c>
      <c r="L6" s="5">
        <v>27809</v>
      </c>
    </row>
    <row r="7" spans="1:12" x14ac:dyDescent="0.25">
      <c r="A7" s="2" t="s">
        <v>1144</v>
      </c>
      <c r="B7" s="4">
        <v>-240</v>
      </c>
      <c r="C7" s="4">
        <v>-54</v>
      </c>
      <c r="D7" s="5">
        <v>-4005</v>
      </c>
      <c r="E7" s="5">
        <v>-1570</v>
      </c>
      <c r="F7" s="5">
        <v>-3885</v>
      </c>
      <c r="G7" s="5">
        <v>-1159</v>
      </c>
      <c r="H7" s="4">
        <v>-2</v>
      </c>
      <c r="I7" s="5">
        <v>-1224</v>
      </c>
      <c r="J7" s="5">
        <v>-5869</v>
      </c>
      <c r="K7" s="5">
        <v>-6270</v>
      </c>
      <c r="L7" s="5">
        <v>4065</v>
      </c>
    </row>
    <row r="8" spans="1:12" ht="30" x14ac:dyDescent="0.25">
      <c r="A8" s="2" t="s">
        <v>1145</v>
      </c>
      <c r="B8" s="5">
        <v>6736</v>
      </c>
      <c r="C8" s="5">
        <v>6865</v>
      </c>
      <c r="D8" s="5">
        <v>10673</v>
      </c>
      <c r="E8" s="5">
        <v>8121</v>
      </c>
      <c r="F8" s="5">
        <v>10583</v>
      </c>
      <c r="G8" s="5">
        <v>7536</v>
      </c>
      <c r="H8" s="5">
        <v>6351</v>
      </c>
      <c r="I8" s="5">
        <v>7577</v>
      </c>
      <c r="J8" s="5">
        <v>32395</v>
      </c>
      <c r="K8" s="5">
        <v>32047</v>
      </c>
      <c r="L8" s="5">
        <v>23744</v>
      </c>
    </row>
    <row r="9" spans="1:12" x14ac:dyDescent="0.25">
      <c r="A9" s="2" t="s">
        <v>102</v>
      </c>
      <c r="B9" s="5">
        <v>2063</v>
      </c>
      <c r="C9" s="5">
        <v>4442</v>
      </c>
      <c r="D9" s="5">
        <v>4962</v>
      </c>
      <c r="E9" s="5">
        <v>3453</v>
      </c>
      <c r="F9" s="5">
        <v>2128</v>
      </c>
      <c r="G9" s="5">
        <v>2415</v>
      </c>
      <c r="H9" s="5">
        <v>2281</v>
      </c>
      <c r="I9" s="5">
        <v>2459</v>
      </c>
      <c r="J9" s="5">
        <v>14920</v>
      </c>
      <c r="K9" s="5">
        <v>9283</v>
      </c>
      <c r="L9" s="5">
        <v>4283</v>
      </c>
    </row>
    <row r="10" spans="1:12" x14ac:dyDescent="0.25">
      <c r="A10" s="2" t="s">
        <v>119</v>
      </c>
      <c r="B10" s="5">
        <v>8830</v>
      </c>
      <c r="C10" s="5">
        <v>7783</v>
      </c>
      <c r="D10" s="5">
        <v>8965</v>
      </c>
      <c r="E10" s="5">
        <v>7991</v>
      </c>
      <c r="F10" s="5">
        <v>10667</v>
      </c>
      <c r="G10" s="5">
        <v>8064</v>
      </c>
      <c r="H10" s="5">
        <v>7912</v>
      </c>
      <c r="I10" s="5">
        <v>8305</v>
      </c>
      <c r="J10" s="5">
        <v>33569</v>
      </c>
      <c r="K10" s="5">
        <v>34948</v>
      </c>
      <c r="L10" s="5">
        <v>41738</v>
      </c>
    </row>
    <row r="11" spans="1:12" x14ac:dyDescent="0.25">
      <c r="A11" s="2" t="s">
        <v>1146</v>
      </c>
      <c r="B11" s="4">
        <v>-31</v>
      </c>
      <c r="C11" s="5">
        <v>3524</v>
      </c>
      <c r="D11" s="5">
        <v>6670</v>
      </c>
      <c r="E11" s="5">
        <v>3583</v>
      </c>
      <c r="F11" s="5">
        <v>2044</v>
      </c>
      <c r="G11" s="5">
        <v>1887</v>
      </c>
      <c r="H11" s="4">
        <v>720</v>
      </c>
      <c r="I11" s="5">
        <v>1731</v>
      </c>
      <c r="J11" s="5">
        <v>13746</v>
      </c>
      <c r="K11" s="5">
        <v>6382</v>
      </c>
      <c r="L11" s="5">
        <v>-13711</v>
      </c>
    </row>
    <row r="12" spans="1:12" x14ac:dyDescent="0.25">
      <c r="A12" s="2" t="s">
        <v>137</v>
      </c>
      <c r="B12" s="4">
        <v>0</v>
      </c>
      <c r="C12" s="4">
        <v>166</v>
      </c>
      <c r="D12" s="4">
        <v>90</v>
      </c>
      <c r="E12" s="4">
        <v>70</v>
      </c>
      <c r="F12" s="4">
        <v>0</v>
      </c>
      <c r="G12" s="4">
        <v>0</v>
      </c>
      <c r="H12" s="4">
        <v>0</v>
      </c>
      <c r="I12" s="4">
        <v>0</v>
      </c>
      <c r="J12" s="4">
        <v>326</v>
      </c>
      <c r="K12" s="4">
        <v>0</v>
      </c>
      <c r="L12" s="4">
        <v>0</v>
      </c>
    </row>
    <row r="13" spans="1:12" x14ac:dyDescent="0.25">
      <c r="A13" s="2" t="s">
        <v>138</v>
      </c>
      <c r="B13" s="7">
        <v>-31</v>
      </c>
      <c r="C13" s="7">
        <v>3358</v>
      </c>
      <c r="D13" s="7">
        <v>6580</v>
      </c>
      <c r="E13" s="7">
        <v>3513</v>
      </c>
      <c r="F13" s="7">
        <v>2044</v>
      </c>
      <c r="G13" s="7">
        <v>1887</v>
      </c>
      <c r="H13" s="7">
        <v>720</v>
      </c>
      <c r="I13" s="7">
        <v>1731</v>
      </c>
      <c r="J13" s="7">
        <v>13420</v>
      </c>
      <c r="K13" s="7">
        <v>6382</v>
      </c>
      <c r="L13" s="7">
        <v>-13711</v>
      </c>
    </row>
    <row r="14" spans="1:12" x14ac:dyDescent="0.25">
      <c r="A14" s="3" t="s">
        <v>1149</v>
      </c>
      <c r="B14" s="4"/>
      <c r="C14" s="4"/>
      <c r="D14" s="4"/>
      <c r="E14" s="4"/>
      <c r="F14" s="4"/>
      <c r="G14" s="4"/>
      <c r="H14" s="4"/>
      <c r="I14" s="4"/>
      <c r="J14" s="4"/>
      <c r="K14" s="4"/>
      <c r="L14" s="4"/>
    </row>
    <row r="15" spans="1:12" x14ac:dyDescent="0.25">
      <c r="A15" s="2" t="s">
        <v>140</v>
      </c>
      <c r="B15" s="7">
        <v>0</v>
      </c>
      <c r="C15" s="9">
        <v>0.2</v>
      </c>
      <c r="D15" s="9">
        <v>0.4</v>
      </c>
      <c r="E15" s="9">
        <v>0.21</v>
      </c>
      <c r="F15" s="9">
        <v>0.13</v>
      </c>
      <c r="G15" s="9">
        <v>0.11</v>
      </c>
      <c r="H15" s="9">
        <v>0.04</v>
      </c>
      <c r="I15" s="9">
        <v>0.11</v>
      </c>
      <c r="J15" s="9">
        <v>0.81</v>
      </c>
      <c r="K15" s="9">
        <v>0.39</v>
      </c>
      <c r="L15" s="9">
        <v>-0.83</v>
      </c>
    </row>
    <row r="16" spans="1:12" x14ac:dyDescent="0.25">
      <c r="A16" s="2" t="s">
        <v>141</v>
      </c>
      <c r="B16" s="7">
        <v>0</v>
      </c>
      <c r="C16" s="9">
        <v>0.2</v>
      </c>
      <c r="D16" s="9">
        <v>0.4</v>
      </c>
      <c r="E16" s="9">
        <v>0.21</v>
      </c>
      <c r="F16" s="9">
        <v>0.13</v>
      </c>
      <c r="G16" s="9">
        <v>0.11</v>
      </c>
      <c r="H16" s="9">
        <v>0.04</v>
      </c>
      <c r="I16" s="9">
        <v>0.11</v>
      </c>
      <c r="J16" s="9">
        <v>0.81</v>
      </c>
      <c r="K16" s="9">
        <v>0.39</v>
      </c>
      <c r="L16" s="9">
        <v>-0.8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2" width="36.5703125" bestFit="1" customWidth="1"/>
    <col min="3" max="3" width="31.85546875" customWidth="1"/>
    <col min="4" max="4" width="6.140625" customWidth="1"/>
    <col min="5" max="5" width="22.5703125" customWidth="1"/>
    <col min="6" max="6" width="31.85546875" customWidth="1"/>
    <col min="7" max="7" width="6.140625" customWidth="1"/>
    <col min="8" max="8" width="22.5703125" customWidth="1"/>
    <col min="9" max="10" width="6.140625" customWidth="1"/>
    <col min="11" max="11" width="19.42578125" customWidth="1"/>
    <col min="12" max="13" width="6.140625" customWidth="1"/>
    <col min="14" max="14" width="22.5703125" customWidth="1"/>
    <col min="15" max="15" width="31.85546875" customWidth="1"/>
    <col min="16" max="16" width="6.140625" customWidth="1"/>
    <col min="17" max="17" width="16.42578125" customWidth="1"/>
    <col min="18" max="18" width="31.85546875" customWidth="1"/>
    <col min="19" max="19" width="6.140625" customWidth="1"/>
    <col min="20" max="20" width="12" customWidth="1"/>
    <col min="21" max="22" width="31.85546875" customWidth="1"/>
    <col min="23" max="23" width="10.28515625" customWidth="1"/>
    <col min="24" max="24" width="31.85546875" customWidth="1"/>
    <col min="25" max="25" width="6.140625" customWidth="1"/>
    <col min="26" max="26" width="18.140625" customWidth="1"/>
    <col min="27" max="27" width="31.85546875" customWidth="1"/>
    <col min="28" max="28" width="6.140625" customWidth="1"/>
    <col min="29" max="29" width="14.140625" customWidth="1"/>
    <col min="30" max="30" width="31.85546875" customWidth="1"/>
  </cols>
  <sheetData>
    <row r="1" spans="1:30" ht="15" customHeight="1" x14ac:dyDescent="0.25">
      <c r="A1" s="8" t="s">
        <v>3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4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3" t="s">
        <v>350</v>
      </c>
      <c r="B4" s="17" t="s">
        <v>351</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3"/>
      <c r="B6" s="18" t="s">
        <v>35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x14ac:dyDescent="0.3">
      <c r="A8" s="13"/>
      <c r="B8" s="22"/>
      <c r="C8" s="22"/>
      <c r="D8" s="50" t="s">
        <v>353</v>
      </c>
      <c r="E8" s="50"/>
      <c r="F8" s="50"/>
      <c r="G8" s="50"/>
      <c r="H8" s="50"/>
      <c r="I8" s="50"/>
      <c r="J8" s="50"/>
      <c r="K8" s="50"/>
      <c r="L8" s="50"/>
      <c r="M8" s="50"/>
      <c r="N8" s="50"/>
      <c r="O8" s="22"/>
    </row>
    <row r="9" spans="1:30" x14ac:dyDescent="0.25">
      <c r="A9" s="13"/>
      <c r="B9" s="22"/>
      <c r="C9" s="22"/>
      <c r="D9" s="24"/>
      <c r="E9" s="24"/>
      <c r="F9" s="24"/>
      <c r="G9" s="51" t="s">
        <v>354</v>
      </c>
      <c r="H9" s="51"/>
      <c r="I9" s="24"/>
      <c r="J9" s="51" t="s">
        <v>354</v>
      </c>
      <c r="K9" s="51"/>
      <c r="L9" s="24"/>
      <c r="M9" s="24"/>
      <c r="N9" s="24"/>
      <c r="O9" s="22"/>
    </row>
    <row r="10" spans="1:30" x14ac:dyDescent="0.25">
      <c r="A10" s="13"/>
      <c r="B10" s="22"/>
      <c r="C10" s="22"/>
      <c r="D10" s="22"/>
      <c r="E10" s="22"/>
      <c r="F10" s="22"/>
      <c r="G10" s="52" t="s">
        <v>355</v>
      </c>
      <c r="H10" s="52"/>
      <c r="I10" s="22"/>
      <c r="J10" s="52" t="s">
        <v>355</v>
      </c>
      <c r="K10" s="52"/>
      <c r="L10" s="22"/>
      <c r="M10" s="22"/>
      <c r="N10" s="22"/>
      <c r="O10" s="22"/>
    </row>
    <row r="11" spans="1:30" x14ac:dyDescent="0.25">
      <c r="A11" s="13"/>
      <c r="B11" s="22"/>
      <c r="C11" s="22"/>
      <c r="D11" s="52" t="s">
        <v>356</v>
      </c>
      <c r="E11" s="52"/>
      <c r="F11" s="22"/>
      <c r="G11" s="52" t="s">
        <v>357</v>
      </c>
      <c r="H11" s="52"/>
      <c r="I11" s="22"/>
      <c r="J11" s="52" t="s">
        <v>357</v>
      </c>
      <c r="K11" s="52"/>
      <c r="L11" s="22"/>
      <c r="M11" s="52" t="s">
        <v>358</v>
      </c>
      <c r="N11" s="52"/>
      <c r="O11" s="22"/>
    </row>
    <row r="12" spans="1:30" ht="15.75" thickBot="1" x14ac:dyDescent="0.3">
      <c r="A12" s="13"/>
      <c r="B12" s="25" t="s">
        <v>359</v>
      </c>
      <c r="C12" s="22"/>
      <c r="D12" s="50" t="s">
        <v>360</v>
      </c>
      <c r="E12" s="50"/>
      <c r="F12" s="22"/>
      <c r="G12" s="50" t="s">
        <v>361</v>
      </c>
      <c r="H12" s="50"/>
      <c r="I12" s="22"/>
      <c r="J12" s="50" t="s">
        <v>362</v>
      </c>
      <c r="K12" s="50"/>
      <c r="L12" s="22"/>
      <c r="M12" s="50" t="s">
        <v>363</v>
      </c>
      <c r="N12" s="50"/>
      <c r="O12" s="22"/>
    </row>
    <row r="13" spans="1:30" x14ac:dyDescent="0.25">
      <c r="A13" s="13"/>
      <c r="B13" s="26" t="s">
        <v>364</v>
      </c>
      <c r="C13" s="27"/>
      <c r="D13" s="28"/>
      <c r="E13" s="29"/>
      <c r="F13" s="27"/>
      <c r="G13" s="28"/>
      <c r="H13" s="29"/>
      <c r="I13" s="27"/>
      <c r="J13" s="28"/>
      <c r="K13" s="29"/>
      <c r="L13" s="27"/>
      <c r="M13" s="28"/>
      <c r="N13" s="29"/>
      <c r="O13" s="27"/>
    </row>
    <row r="14" spans="1:30" x14ac:dyDescent="0.25">
      <c r="A14" s="13"/>
      <c r="B14" s="30" t="s">
        <v>365</v>
      </c>
      <c r="C14" s="31"/>
      <c r="D14" s="30" t="s">
        <v>366</v>
      </c>
      <c r="E14" s="32">
        <v>29246</v>
      </c>
      <c r="F14" s="31"/>
      <c r="G14" s="30" t="s">
        <v>366</v>
      </c>
      <c r="H14" s="33">
        <v>77</v>
      </c>
      <c r="I14" s="31"/>
      <c r="J14" s="30" t="s">
        <v>366</v>
      </c>
      <c r="K14" s="33">
        <v>47</v>
      </c>
      <c r="L14" s="31"/>
      <c r="M14" s="30" t="s">
        <v>366</v>
      </c>
      <c r="N14" s="32">
        <v>29276</v>
      </c>
      <c r="O14" s="31"/>
    </row>
    <row r="15" spans="1:30" ht="26.25" x14ac:dyDescent="0.25">
      <c r="A15" s="13"/>
      <c r="B15" s="34" t="s">
        <v>367</v>
      </c>
      <c r="C15" s="27"/>
      <c r="D15" s="34"/>
      <c r="E15" s="35">
        <v>23132</v>
      </c>
      <c r="F15" s="27"/>
      <c r="G15" s="34"/>
      <c r="H15" s="35">
        <v>1380</v>
      </c>
      <c r="I15" s="27"/>
      <c r="J15" s="34"/>
      <c r="K15" s="36">
        <v>3</v>
      </c>
      <c r="L15" s="27"/>
      <c r="M15" s="34"/>
      <c r="N15" s="35">
        <v>24509</v>
      </c>
      <c r="O15" s="27"/>
    </row>
    <row r="16" spans="1:30" ht="26.25" x14ac:dyDescent="0.25">
      <c r="A16" s="13"/>
      <c r="B16" s="30" t="s">
        <v>368</v>
      </c>
      <c r="C16" s="31"/>
      <c r="D16" s="30"/>
      <c r="E16" s="33"/>
      <c r="F16" s="31"/>
      <c r="G16" s="30"/>
      <c r="H16" s="33"/>
      <c r="I16" s="31"/>
      <c r="J16" s="30"/>
      <c r="K16" s="33"/>
      <c r="L16" s="31"/>
      <c r="M16" s="30"/>
      <c r="N16" s="33"/>
      <c r="O16" s="31"/>
    </row>
    <row r="17" spans="1:30" ht="26.25" x14ac:dyDescent="0.25">
      <c r="A17" s="13"/>
      <c r="B17" s="37" t="s">
        <v>369</v>
      </c>
      <c r="C17" s="27"/>
      <c r="D17" s="34"/>
      <c r="E17" s="35">
        <v>26129</v>
      </c>
      <c r="F17" s="27"/>
      <c r="G17" s="34"/>
      <c r="H17" s="36">
        <v>103</v>
      </c>
      <c r="I17" s="27"/>
      <c r="J17" s="34"/>
      <c r="K17" s="36">
        <v>1</v>
      </c>
      <c r="L17" s="27"/>
      <c r="M17" s="34"/>
      <c r="N17" s="35">
        <v>26231</v>
      </c>
      <c r="O17" s="27"/>
    </row>
    <row r="18" spans="1:30" ht="26.25" x14ac:dyDescent="0.25">
      <c r="A18" s="13"/>
      <c r="B18" s="38" t="s">
        <v>370</v>
      </c>
      <c r="C18" s="31"/>
      <c r="D18" s="30"/>
      <c r="E18" s="32">
        <v>61017</v>
      </c>
      <c r="F18" s="31"/>
      <c r="G18" s="30"/>
      <c r="H18" s="33">
        <v>492</v>
      </c>
      <c r="I18" s="31"/>
      <c r="J18" s="30"/>
      <c r="K18" s="33">
        <v>253</v>
      </c>
      <c r="L18" s="31"/>
      <c r="M18" s="30"/>
      <c r="N18" s="32">
        <v>61256</v>
      </c>
      <c r="O18" s="31"/>
    </row>
    <row r="19" spans="1:30" x14ac:dyDescent="0.25">
      <c r="A19" s="13"/>
      <c r="B19" s="37" t="s">
        <v>371</v>
      </c>
      <c r="C19" s="27"/>
      <c r="D19" s="34"/>
      <c r="E19" s="35">
        <v>73998</v>
      </c>
      <c r="F19" s="27"/>
      <c r="G19" s="34"/>
      <c r="H19" s="36">
        <v>441</v>
      </c>
      <c r="I19" s="27"/>
      <c r="J19" s="34"/>
      <c r="K19" s="36">
        <v>341</v>
      </c>
      <c r="L19" s="27"/>
      <c r="M19" s="34"/>
      <c r="N19" s="35">
        <v>74098</v>
      </c>
      <c r="O19" s="27"/>
    </row>
    <row r="20" spans="1:30" x14ac:dyDescent="0.25">
      <c r="A20" s="13"/>
      <c r="B20" s="30" t="s">
        <v>372</v>
      </c>
      <c r="C20" s="31"/>
      <c r="D20" s="30"/>
      <c r="E20" s="33">
        <v>500</v>
      </c>
      <c r="F20" s="31"/>
      <c r="G20" s="30"/>
      <c r="H20" s="33" t="s">
        <v>373</v>
      </c>
      <c r="I20" s="31"/>
      <c r="J20" s="30"/>
      <c r="K20" s="33">
        <v>80</v>
      </c>
      <c r="L20" s="31"/>
      <c r="M20" s="30"/>
      <c r="N20" s="33">
        <v>420</v>
      </c>
      <c r="O20" s="31"/>
    </row>
    <row r="21" spans="1:30" x14ac:dyDescent="0.25">
      <c r="A21" s="13"/>
      <c r="B21" s="34" t="s">
        <v>374</v>
      </c>
      <c r="C21" s="27"/>
      <c r="D21" s="34"/>
      <c r="E21" s="35">
        <v>2232</v>
      </c>
      <c r="F21" s="27"/>
      <c r="G21" s="34"/>
      <c r="H21" s="36" t="s">
        <v>373</v>
      </c>
      <c r="I21" s="27"/>
      <c r="J21" s="34"/>
      <c r="K21" s="36" t="s">
        <v>373</v>
      </c>
      <c r="L21" s="27"/>
      <c r="M21" s="34"/>
      <c r="N21" s="35">
        <v>2232</v>
      </c>
      <c r="O21" s="27"/>
    </row>
    <row r="22" spans="1:30" ht="15.75" thickBot="1" x14ac:dyDescent="0.3">
      <c r="A22" s="13"/>
      <c r="B22" s="30" t="s">
        <v>375</v>
      </c>
      <c r="C22" s="31"/>
      <c r="D22" s="39"/>
      <c r="E22" s="40">
        <v>1010</v>
      </c>
      <c r="F22" s="31"/>
      <c r="G22" s="39"/>
      <c r="H22" s="41" t="s">
        <v>373</v>
      </c>
      <c r="I22" s="31"/>
      <c r="J22" s="39"/>
      <c r="K22" s="41">
        <v>43</v>
      </c>
      <c r="L22" s="31"/>
      <c r="M22" s="39"/>
      <c r="N22" s="41">
        <v>967</v>
      </c>
      <c r="O22" s="31"/>
    </row>
    <row r="23" spans="1:30" ht="15.75" thickBot="1" x14ac:dyDescent="0.3">
      <c r="A23" s="13"/>
      <c r="B23" s="37" t="s">
        <v>376</v>
      </c>
      <c r="C23" s="27"/>
      <c r="D23" s="42" t="s">
        <v>366</v>
      </c>
      <c r="E23" s="43">
        <v>217264</v>
      </c>
      <c r="F23" s="27"/>
      <c r="G23" s="42" t="s">
        <v>366</v>
      </c>
      <c r="H23" s="43">
        <v>2493</v>
      </c>
      <c r="I23" s="27"/>
      <c r="J23" s="42" t="s">
        <v>366</v>
      </c>
      <c r="K23" s="44">
        <v>768</v>
      </c>
      <c r="L23" s="27"/>
      <c r="M23" s="42" t="s">
        <v>366</v>
      </c>
      <c r="N23" s="43">
        <v>218989</v>
      </c>
      <c r="O23" s="27"/>
    </row>
    <row r="24" spans="1:30" ht="15.75" thickTop="1" x14ac:dyDescent="0.25">
      <c r="A24" s="13"/>
      <c r="B24" s="30"/>
      <c r="C24" s="31"/>
      <c r="D24" s="45"/>
      <c r="E24" s="46"/>
      <c r="F24" s="31"/>
      <c r="G24" s="45"/>
      <c r="H24" s="46"/>
      <c r="I24" s="31"/>
      <c r="J24" s="45"/>
      <c r="K24" s="46"/>
      <c r="L24" s="31"/>
      <c r="M24" s="45"/>
      <c r="N24" s="46"/>
      <c r="O24" s="31"/>
    </row>
    <row r="25" spans="1:30" x14ac:dyDescent="0.25">
      <c r="A25" s="13"/>
      <c r="B25" s="47" t="s">
        <v>377</v>
      </c>
      <c r="C25" s="27"/>
      <c r="D25" s="34"/>
      <c r="E25" s="36"/>
      <c r="F25" s="27"/>
      <c r="G25" s="34"/>
      <c r="H25" s="36"/>
      <c r="I25" s="27"/>
      <c r="J25" s="34"/>
      <c r="K25" s="36"/>
      <c r="L25" s="27"/>
      <c r="M25" s="34"/>
      <c r="N25" s="36"/>
      <c r="O25" s="27"/>
    </row>
    <row r="26" spans="1:30" ht="27" thickBot="1" x14ac:dyDescent="0.3">
      <c r="A26" s="13"/>
      <c r="B26" s="30" t="s">
        <v>367</v>
      </c>
      <c r="C26" s="31"/>
      <c r="D26" s="48" t="s">
        <v>366</v>
      </c>
      <c r="E26" s="49" t="s">
        <v>373</v>
      </c>
      <c r="F26" s="31"/>
      <c r="G26" s="48" t="s">
        <v>366</v>
      </c>
      <c r="H26" s="49" t="s">
        <v>373</v>
      </c>
      <c r="I26" s="31"/>
      <c r="J26" s="48" t="s">
        <v>366</v>
      </c>
      <c r="K26" s="49" t="s">
        <v>373</v>
      </c>
      <c r="L26" s="31"/>
      <c r="M26" s="48" t="s">
        <v>366</v>
      </c>
      <c r="N26" s="49" t="s">
        <v>373</v>
      </c>
      <c r="O26" s="31"/>
    </row>
    <row r="27" spans="1:30" ht="15.75" thickTop="1" x14ac:dyDescent="0.25">
      <c r="A27" s="13"/>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row>
    <row r="28" spans="1:30" ht="15.75" thickBot="1" x14ac:dyDescent="0.3">
      <c r="A28" s="13"/>
      <c r="B28" s="22"/>
      <c r="C28" s="22"/>
      <c r="D28" s="50" t="s">
        <v>378</v>
      </c>
      <c r="E28" s="50"/>
      <c r="F28" s="50"/>
      <c r="G28" s="50"/>
      <c r="H28" s="50"/>
      <c r="I28" s="50"/>
      <c r="J28" s="50"/>
      <c r="K28" s="50"/>
      <c r="L28" s="50"/>
      <c r="M28" s="50"/>
      <c r="N28" s="50"/>
      <c r="O28" s="22"/>
    </row>
    <row r="29" spans="1:30" x14ac:dyDescent="0.25">
      <c r="A29" s="13"/>
      <c r="B29" s="22"/>
      <c r="C29" s="22"/>
      <c r="D29" s="24"/>
      <c r="E29" s="24"/>
      <c r="F29" s="24"/>
      <c r="G29" s="51" t="s">
        <v>354</v>
      </c>
      <c r="H29" s="51"/>
      <c r="I29" s="24"/>
      <c r="J29" s="51" t="s">
        <v>354</v>
      </c>
      <c r="K29" s="51"/>
      <c r="L29" s="24"/>
      <c r="M29" s="24"/>
      <c r="N29" s="24"/>
      <c r="O29" s="22"/>
    </row>
    <row r="30" spans="1:30" x14ac:dyDescent="0.25">
      <c r="A30" s="13"/>
      <c r="B30" s="22"/>
      <c r="C30" s="22"/>
      <c r="D30" s="22"/>
      <c r="E30" s="22"/>
      <c r="F30" s="22"/>
      <c r="G30" s="52" t="s">
        <v>355</v>
      </c>
      <c r="H30" s="52"/>
      <c r="I30" s="22"/>
      <c r="J30" s="52" t="s">
        <v>355</v>
      </c>
      <c r="K30" s="52"/>
      <c r="L30" s="22"/>
      <c r="M30" s="22"/>
      <c r="N30" s="22"/>
      <c r="O30" s="22"/>
    </row>
    <row r="31" spans="1:30" x14ac:dyDescent="0.25">
      <c r="A31" s="13"/>
      <c r="B31" s="22"/>
      <c r="C31" s="22"/>
      <c r="D31" s="52" t="s">
        <v>356</v>
      </c>
      <c r="E31" s="52"/>
      <c r="F31" s="22"/>
      <c r="G31" s="52" t="s">
        <v>357</v>
      </c>
      <c r="H31" s="52"/>
      <c r="I31" s="22"/>
      <c r="J31" s="52" t="s">
        <v>357</v>
      </c>
      <c r="K31" s="52"/>
      <c r="L31" s="22"/>
      <c r="M31" s="52" t="s">
        <v>358</v>
      </c>
      <c r="N31" s="52"/>
      <c r="O31" s="22"/>
    </row>
    <row r="32" spans="1:30" ht="15.75" thickBot="1" x14ac:dyDescent="0.3">
      <c r="A32" s="13"/>
      <c r="B32" s="25" t="s">
        <v>359</v>
      </c>
      <c r="C32" s="22"/>
      <c r="D32" s="50" t="s">
        <v>360</v>
      </c>
      <c r="E32" s="50"/>
      <c r="F32" s="22"/>
      <c r="G32" s="50" t="s">
        <v>361</v>
      </c>
      <c r="H32" s="50"/>
      <c r="I32" s="22"/>
      <c r="J32" s="50" t="s">
        <v>362</v>
      </c>
      <c r="K32" s="50"/>
      <c r="L32" s="22"/>
      <c r="M32" s="50" t="s">
        <v>363</v>
      </c>
      <c r="N32" s="50"/>
      <c r="O32" s="22"/>
    </row>
    <row r="33" spans="1:30" x14ac:dyDescent="0.25">
      <c r="A33" s="13"/>
      <c r="B33" s="26" t="s">
        <v>364</v>
      </c>
      <c r="C33" s="27"/>
      <c r="D33" s="28"/>
      <c r="E33" s="29"/>
      <c r="F33" s="27"/>
      <c r="G33" s="28"/>
      <c r="H33" s="29"/>
      <c r="I33" s="27"/>
      <c r="J33" s="28"/>
      <c r="K33" s="29"/>
      <c r="L33" s="27"/>
      <c r="M33" s="28"/>
      <c r="N33" s="29"/>
      <c r="O33" s="27"/>
    </row>
    <row r="34" spans="1:30" x14ac:dyDescent="0.25">
      <c r="A34" s="13"/>
      <c r="B34" s="30" t="s">
        <v>365</v>
      </c>
      <c r="C34" s="31"/>
      <c r="D34" s="30" t="s">
        <v>366</v>
      </c>
      <c r="E34" s="33" t="s">
        <v>373</v>
      </c>
      <c r="F34" s="31"/>
      <c r="G34" s="30" t="s">
        <v>366</v>
      </c>
      <c r="H34" s="33" t="s">
        <v>373</v>
      </c>
      <c r="I34" s="31"/>
      <c r="J34" s="30" t="s">
        <v>366</v>
      </c>
      <c r="K34" s="33" t="s">
        <v>373</v>
      </c>
      <c r="L34" s="31"/>
      <c r="M34" s="30" t="s">
        <v>366</v>
      </c>
      <c r="N34" s="33" t="s">
        <v>373</v>
      </c>
      <c r="O34" s="31"/>
    </row>
    <row r="35" spans="1:30" ht="26.25" x14ac:dyDescent="0.25">
      <c r="A35" s="13"/>
      <c r="B35" s="34" t="s">
        <v>367</v>
      </c>
      <c r="C35" s="27"/>
      <c r="D35" s="34"/>
      <c r="E35" s="35">
        <v>79488</v>
      </c>
      <c r="F35" s="27"/>
      <c r="G35" s="34"/>
      <c r="H35" s="35">
        <v>1422</v>
      </c>
      <c r="I35" s="27"/>
      <c r="J35" s="34"/>
      <c r="K35" s="35">
        <v>2856</v>
      </c>
      <c r="L35" s="27"/>
      <c r="M35" s="34"/>
      <c r="N35" s="35">
        <v>78054</v>
      </c>
      <c r="O35" s="27"/>
    </row>
    <row r="36" spans="1:30" ht="26.25" x14ac:dyDescent="0.25">
      <c r="A36" s="13"/>
      <c r="B36" s="30" t="s">
        <v>368</v>
      </c>
      <c r="C36" s="31"/>
      <c r="D36" s="30"/>
      <c r="E36" s="33"/>
      <c r="F36" s="31"/>
      <c r="G36" s="30"/>
      <c r="H36" s="33"/>
      <c r="I36" s="31"/>
      <c r="J36" s="30"/>
      <c r="K36" s="33"/>
      <c r="L36" s="31"/>
      <c r="M36" s="30"/>
      <c r="N36" s="33"/>
      <c r="O36" s="31"/>
    </row>
    <row r="37" spans="1:30" ht="26.25" x14ac:dyDescent="0.25">
      <c r="A37" s="13"/>
      <c r="B37" s="37" t="s">
        <v>369</v>
      </c>
      <c r="C37" s="27"/>
      <c r="D37" s="34"/>
      <c r="E37" s="35">
        <v>3190</v>
      </c>
      <c r="F37" s="27"/>
      <c r="G37" s="34"/>
      <c r="H37" s="36">
        <v>46</v>
      </c>
      <c r="I37" s="27"/>
      <c r="J37" s="34"/>
      <c r="K37" s="36">
        <v>15</v>
      </c>
      <c r="L37" s="27"/>
      <c r="M37" s="34"/>
      <c r="N37" s="35">
        <v>3221</v>
      </c>
      <c r="O37" s="27"/>
    </row>
    <row r="38" spans="1:30" ht="26.25" x14ac:dyDescent="0.25">
      <c r="A38" s="13"/>
      <c r="B38" s="38" t="s">
        <v>370</v>
      </c>
      <c r="C38" s="31"/>
      <c r="D38" s="30"/>
      <c r="E38" s="32">
        <v>32716</v>
      </c>
      <c r="F38" s="31"/>
      <c r="G38" s="30"/>
      <c r="H38" s="33" t="s">
        <v>373</v>
      </c>
      <c r="I38" s="31"/>
      <c r="J38" s="30"/>
      <c r="K38" s="32">
        <v>1138</v>
      </c>
      <c r="L38" s="31"/>
      <c r="M38" s="30"/>
      <c r="N38" s="32">
        <v>31578</v>
      </c>
      <c r="O38" s="31"/>
    </row>
    <row r="39" spans="1:30" x14ac:dyDescent="0.25">
      <c r="A39" s="13"/>
      <c r="B39" s="37" t="s">
        <v>371</v>
      </c>
      <c r="C39" s="27"/>
      <c r="D39" s="34"/>
      <c r="E39" s="35">
        <v>91648</v>
      </c>
      <c r="F39" s="27"/>
      <c r="G39" s="34"/>
      <c r="H39" s="36">
        <v>98</v>
      </c>
      <c r="I39" s="27"/>
      <c r="J39" s="34"/>
      <c r="K39" s="35">
        <v>2090</v>
      </c>
      <c r="L39" s="27"/>
      <c r="M39" s="34"/>
      <c r="N39" s="35">
        <v>89656</v>
      </c>
      <c r="O39" s="27"/>
    </row>
    <row r="40" spans="1:30" x14ac:dyDescent="0.25">
      <c r="A40" s="13"/>
      <c r="B40" s="30" t="s">
        <v>372</v>
      </c>
      <c r="C40" s="31"/>
      <c r="D40" s="30"/>
      <c r="E40" s="33">
        <v>500</v>
      </c>
      <c r="F40" s="31"/>
      <c r="G40" s="30"/>
      <c r="H40" s="33" t="s">
        <v>373</v>
      </c>
      <c r="I40" s="31"/>
      <c r="J40" s="30"/>
      <c r="K40" s="33">
        <v>93</v>
      </c>
      <c r="L40" s="31"/>
      <c r="M40" s="30"/>
      <c r="N40" s="33">
        <v>407</v>
      </c>
      <c r="O40" s="31"/>
    </row>
    <row r="41" spans="1:30" x14ac:dyDescent="0.25">
      <c r="A41" s="13"/>
      <c r="B41" s="34" t="s">
        <v>374</v>
      </c>
      <c r="C41" s="27"/>
      <c r="D41" s="34"/>
      <c r="E41" s="36" t="s">
        <v>373</v>
      </c>
      <c r="F41" s="27"/>
      <c r="G41" s="34"/>
      <c r="H41" s="36" t="s">
        <v>373</v>
      </c>
      <c r="I41" s="27"/>
      <c r="J41" s="34"/>
      <c r="K41" s="36" t="s">
        <v>373</v>
      </c>
      <c r="L41" s="27"/>
      <c r="M41" s="34"/>
      <c r="N41" s="36" t="s">
        <v>373</v>
      </c>
      <c r="O41" s="27"/>
    </row>
    <row r="42" spans="1:30" ht="15.75" thickBot="1" x14ac:dyDescent="0.3">
      <c r="A42" s="13"/>
      <c r="B42" s="30" t="s">
        <v>375</v>
      </c>
      <c r="C42" s="31"/>
      <c r="D42" s="39"/>
      <c r="E42" s="40">
        <v>1010</v>
      </c>
      <c r="F42" s="31"/>
      <c r="G42" s="39"/>
      <c r="H42" s="41" t="s">
        <v>373</v>
      </c>
      <c r="I42" s="31"/>
      <c r="J42" s="39"/>
      <c r="K42" s="41">
        <v>59</v>
      </c>
      <c r="L42" s="31"/>
      <c r="M42" s="39"/>
      <c r="N42" s="41">
        <v>951</v>
      </c>
      <c r="O42" s="31"/>
    </row>
    <row r="43" spans="1:30" ht="15.75" thickBot="1" x14ac:dyDescent="0.3">
      <c r="A43" s="13"/>
      <c r="B43" s="34" t="s">
        <v>376</v>
      </c>
      <c r="C43" s="27"/>
      <c r="D43" s="42" t="s">
        <v>366</v>
      </c>
      <c r="E43" s="43">
        <v>208552</v>
      </c>
      <c r="F43" s="27"/>
      <c r="G43" s="42" t="s">
        <v>366</v>
      </c>
      <c r="H43" s="43">
        <v>1566</v>
      </c>
      <c r="I43" s="27"/>
      <c r="J43" s="42" t="s">
        <v>366</v>
      </c>
      <c r="K43" s="43">
        <v>6251</v>
      </c>
      <c r="L43" s="27"/>
      <c r="M43" s="42" t="s">
        <v>366</v>
      </c>
      <c r="N43" s="43">
        <v>203867</v>
      </c>
      <c r="O43" s="27"/>
    </row>
    <row r="44" spans="1:30" ht="15.75" thickTop="1" x14ac:dyDescent="0.25">
      <c r="A44" s="13"/>
      <c r="B44" s="30"/>
      <c r="C44" s="31"/>
      <c r="D44" s="45"/>
      <c r="E44" s="46"/>
      <c r="F44" s="31"/>
      <c r="G44" s="45"/>
      <c r="H44" s="46"/>
      <c r="I44" s="31"/>
      <c r="J44" s="45"/>
      <c r="K44" s="46"/>
      <c r="L44" s="31"/>
      <c r="M44" s="45"/>
      <c r="N44" s="46"/>
      <c r="O44" s="31"/>
    </row>
    <row r="45" spans="1:30" x14ac:dyDescent="0.25">
      <c r="A45" s="13"/>
      <c r="B45" s="47" t="s">
        <v>377</v>
      </c>
      <c r="C45" s="27"/>
      <c r="D45" s="34"/>
      <c r="E45" s="36"/>
      <c r="F45" s="27"/>
      <c r="G45" s="34"/>
      <c r="H45" s="36"/>
      <c r="I45" s="27"/>
      <c r="J45" s="34"/>
      <c r="K45" s="36"/>
      <c r="L45" s="27"/>
      <c r="M45" s="34"/>
      <c r="N45" s="36"/>
      <c r="O45" s="27"/>
    </row>
    <row r="46" spans="1:30" ht="27" thickBot="1" x14ac:dyDescent="0.3">
      <c r="A46" s="13"/>
      <c r="B46" s="30" t="s">
        <v>367</v>
      </c>
      <c r="C46" s="31"/>
      <c r="D46" s="48" t="s">
        <v>366</v>
      </c>
      <c r="E46" s="53">
        <v>2308</v>
      </c>
      <c r="F46" s="31"/>
      <c r="G46" s="48" t="s">
        <v>366</v>
      </c>
      <c r="H46" s="49">
        <v>116</v>
      </c>
      <c r="I46" s="31"/>
      <c r="J46" s="48" t="s">
        <v>366</v>
      </c>
      <c r="K46" s="49" t="s">
        <v>373</v>
      </c>
      <c r="L46" s="31"/>
      <c r="M46" s="48" t="s">
        <v>366</v>
      </c>
      <c r="N46" s="53">
        <v>2424</v>
      </c>
      <c r="O46" s="31"/>
    </row>
    <row r="47" spans="1:30" ht="15.75" thickTop="1" x14ac:dyDescent="0.25">
      <c r="A47" s="13"/>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30" x14ac:dyDescent="0.25">
      <c r="A48" s="13"/>
      <c r="B48" s="18" t="s">
        <v>379</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row>
    <row r="49" spans="1:30" x14ac:dyDescent="0.25">
      <c r="A49" s="13"/>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x14ac:dyDescent="0.25">
      <c r="A50" s="13"/>
      <c r="B50" s="18" t="s">
        <v>380</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row>
    <row r="51" spans="1:30" x14ac:dyDescent="0.25">
      <c r="A51" s="13"/>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ht="15.75" thickBot="1" x14ac:dyDescent="0.3">
      <c r="A52" s="13"/>
      <c r="B52" s="22"/>
      <c r="C52" s="22"/>
      <c r="D52" s="50" t="s">
        <v>353</v>
      </c>
      <c r="E52" s="50"/>
      <c r="F52" s="50"/>
      <c r="G52" s="50"/>
      <c r="H52" s="50"/>
      <c r="I52" s="22"/>
    </row>
    <row r="53" spans="1:30" ht="15.75" thickBot="1" x14ac:dyDescent="0.3">
      <c r="A53" s="13"/>
      <c r="B53" s="22"/>
      <c r="C53" s="22"/>
      <c r="D53" s="58" t="s">
        <v>381</v>
      </c>
      <c r="E53" s="58"/>
      <c r="F53" s="58"/>
      <c r="G53" s="58"/>
      <c r="H53" s="58"/>
      <c r="I53" s="22"/>
    </row>
    <row r="54" spans="1:30" x14ac:dyDescent="0.25">
      <c r="A54" s="13"/>
      <c r="B54" s="22"/>
      <c r="C54" s="22"/>
      <c r="D54" s="51" t="s">
        <v>356</v>
      </c>
      <c r="E54" s="51"/>
      <c r="F54" s="24"/>
      <c r="G54" s="51" t="s">
        <v>358</v>
      </c>
      <c r="H54" s="51"/>
      <c r="I54" s="22"/>
    </row>
    <row r="55" spans="1:30" ht="15.75" thickBot="1" x14ac:dyDescent="0.3">
      <c r="A55" s="13"/>
      <c r="B55" s="25" t="s">
        <v>359</v>
      </c>
      <c r="C55" s="22"/>
      <c r="D55" s="50" t="s">
        <v>360</v>
      </c>
      <c r="E55" s="50"/>
      <c r="F55" s="22"/>
      <c r="G55" s="50" t="s">
        <v>363</v>
      </c>
      <c r="H55" s="50"/>
      <c r="I55" s="22"/>
    </row>
    <row r="56" spans="1:30" x14ac:dyDescent="0.25">
      <c r="A56" s="13"/>
      <c r="B56" s="28" t="s">
        <v>382</v>
      </c>
      <c r="C56" s="27"/>
      <c r="D56" s="28"/>
      <c r="E56" s="29"/>
      <c r="F56" s="27"/>
      <c r="G56" s="28"/>
      <c r="H56" s="29"/>
      <c r="I56" s="27"/>
    </row>
    <row r="57" spans="1:30" x14ac:dyDescent="0.25">
      <c r="A57" s="13"/>
      <c r="B57" s="30" t="s">
        <v>383</v>
      </c>
      <c r="C57" s="31"/>
      <c r="D57" s="30" t="s">
        <v>366</v>
      </c>
      <c r="E57" s="33" t="s">
        <v>373</v>
      </c>
      <c r="F57" s="31"/>
      <c r="G57" s="30" t="s">
        <v>366</v>
      </c>
      <c r="H57" s="33" t="s">
        <v>373</v>
      </c>
      <c r="I57" s="31"/>
    </row>
    <row r="58" spans="1:30" x14ac:dyDescent="0.25">
      <c r="A58" s="13"/>
      <c r="B58" s="34" t="s">
        <v>384</v>
      </c>
      <c r="C58" s="27"/>
      <c r="D58" s="34"/>
      <c r="E58" s="35">
        <v>2232</v>
      </c>
      <c r="F58" s="27"/>
      <c r="G58" s="34"/>
      <c r="H58" s="35">
        <v>2232</v>
      </c>
      <c r="I58" s="27"/>
    </row>
    <row r="59" spans="1:30" x14ac:dyDescent="0.25">
      <c r="A59" s="13"/>
      <c r="B59" s="30" t="s">
        <v>385</v>
      </c>
      <c r="C59" s="31"/>
      <c r="D59" s="30"/>
      <c r="E59" s="32">
        <v>36049</v>
      </c>
      <c r="F59" s="31"/>
      <c r="G59" s="30"/>
      <c r="H59" s="32">
        <v>36337</v>
      </c>
      <c r="I59" s="31"/>
    </row>
    <row r="60" spans="1:30" x14ac:dyDescent="0.25">
      <c r="A60" s="13"/>
      <c r="B60" s="34" t="s">
        <v>386</v>
      </c>
      <c r="C60" s="27"/>
      <c r="D60" s="34"/>
      <c r="E60" s="35">
        <v>16829</v>
      </c>
      <c r="F60" s="27"/>
      <c r="G60" s="34"/>
      <c r="H60" s="35">
        <v>17868</v>
      </c>
      <c r="I60" s="27"/>
    </row>
    <row r="61" spans="1:30" x14ac:dyDescent="0.25">
      <c r="A61" s="13"/>
      <c r="B61" s="30" t="s">
        <v>387</v>
      </c>
      <c r="C61" s="31"/>
      <c r="D61" s="30"/>
      <c r="E61" s="32">
        <v>87146</v>
      </c>
      <c r="F61" s="31"/>
      <c r="G61" s="30"/>
      <c r="H61" s="32">
        <v>87487</v>
      </c>
      <c r="I61" s="31"/>
    </row>
    <row r="62" spans="1:30" ht="15.75" thickBot="1" x14ac:dyDescent="0.3">
      <c r="A62" s="13"/>
      <c r="B62" s="34" t="s">
        <v>371</v>
      </c>
      <c r="C62" s="27"/>
      <c r="D62" s="54"/>
      <c r="E62" s="55">
        <v>73998</v>
      </c>
      <c r="F62" s="27"/>
      <c r="G62" s="54"/>
      <c r="H62" s="55">
        <v>74098</v>
      </c>
      <c r="I62" s="27"/>
    </row>
    <row r="63" spans="1:30" ht="15.75" thickBot="1" x14ac:dyDescent="0.3">
      <c r="A63" s="13"/>
      <c r="B63" s="38" t="s">
        <v>156</v>
      </c>
      <c r="C63" s="31"/>
      <c r="D63" s="56" t="s">
        <v>366</v>
      </c>
      <c r="E63" s="57">
        <v>216254</v>
      </c>
      <c r="F63" s="31"/>
      <c r="G63" s="56" t="s">
        <v>366</v>
      </c>
      <c r="H63" s="57">
        <v>218022</v>
      </c>
      <c r="I63" s="31" t="s">
        <v>388</v>
      </c>
    </row>
    <row r="64" spans="1:30" ht="15.75" thickTop="1" x14ac:dyDescent="0.25">
      <c r="A64" s="13"/>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row>
    <row r="65" spans="1:30" x14ac:dyDescent="0.25">
      <c r="A65" s="13"/>
      <c r="B65" s="18" t="s">
        <v>389</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row>
    <row r="66" spans="1:30" x14ac:dyDescent="0.25">
      <c r="A66" s="13"/>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row>
    <row r="67" spans="1:30" ht="15.75" thickBot="1" x14ac:dyDescent="0.3">
      <c r="A67" s="13"/>
      <c r="B67" s="22"/>
      <c r="C67" s="22"/>
      <c r="D67" s="50" t="s">
        <v>390</v>
      </c>
      <c r="E67" s="50"/>
      <c r="F67" s="50"/>
      <c r="G67" s="50"/>
      <c r="H67" s="50"/>
      <c r="I67" s="50"/>
      <c r="J67" s="50"/>
      <c r="K67" s="50"/>
      <c r="L67" s="22"/>
    </row>
    <row r="68" spans="1:30" ht="15.75" thickBot="1" x14ac:dyDescent="0.3">
      <c r="A68" s="13"/>
      <c r="B68" s="25" t="s">
        <v>359</v>
      </c>
      <c r="C68" s="22"/>
      <c r="D68" s="58">
        <v>2014</v>
      </c>
      <c r="E68" s="58"/>
      <c r="F68" s="24"/>
      <c r="G68" s="58">
        <v>2013</v>
      </c>
      <c r="H68" s="58"/>
      <c r="I68" s="24"/>
      <c r="J68" s="58">
        <v>2012</v>
      </c>
      <c r="K68" s="58"/>
      <c r="L68" s="22"/>
    </row>
    <row r="69" spans="1:30" x14ac:dyDescent="0.25">
      <c r="A69" s="13"/>
      <c r="B69" s="26" t="s">
        <v>364</v>
      </c>
      <c r="C69" s="27"/>
      <c r="D69" s="28"/>
      <c r="E69" s="29"/>
      <c r="F69" s="27"/>
      <c r="G69" s="28"/>
      <c r="H69" s="29"/>
      <c r="I69" s="27"/>
      <c r="J69" s="28"/>
      <c r="K69" s="29"/>
      <c r="L69" s="27"/>
    </row>
    <row r="70" spans="1:30" x14ac:dyDescent="0.25">
      <c r="A70" s="13"/>
      <c r="B70" s="30" t="s">
        <v>391</v>
      </c>
      <c r="C70" s="31"/>
      <c r="D70" s="30" t="s">
        <v>366</v>
      </c>
      <c r="E70" s="32">
        <v>111243</v>
      </c>
      <c r="F70" s="31"/>
      <c r="G70" s="30" t="s">
        <v>366</v>
      </c>
      <c r="H70" s="32">
        <v>53787</v>
      </c>
      <c r="I70" s="31"/>
      <c r="J70" s="30" t="s">
        <v>366</v>
      </c>
      <c r="K70" s="32">
        <v>46099</v>
      </c>
      <c r="L70" s="31"/>
    </row>
    <row r="71" spans="1:30" x14ac:dyDescent="0.25">
      <c r="A71" s="13"/>
      <c r="B71" s="34" t="s">
        <v>392</v>
      </c>
      <c r="C71" s="27"/>
      <c r="D71" s="34"/>
      <c r="E71" s="35">
        <v>6272</v>
      </c>
      <c r="F71" s="27"/>
      <c r="G71" s="34"/>
      <c r="H71" s="35">
        <v>3295</v>
      </c>
      <c r="I71" s="27"/>
      <c r="J71" s="34"/>
      <c r="K71" s="35">
        <v>1353</v>
      </c>
      <c r="L71" s="27"/>
    </row>
    <row r="72" spans="1:30" x14ac:dyDescent="0.25">
      <c r="A72" s="13"/>
      <c r="B72" s="30" t="s">
        <v>393</v>
      </c>
      <c r="C72" s="31"/>
      <c r="D72" s="30"/>
      <c r="E72" s="33" t="s">
        <v>373</v>
      </c>
      <c r="F72" s="31"/>
      <c r="G72" s="30"/>
      <c r="H72" s="33">
        <v>-408</v>
      </c>
      <c r="I72" s="31"/>
      <c r="J72" s="30"/>
      <c r="K72" s="32">
        <v>-3065</v>
      </c>
      <c r="L72" s="31"/>
    </row>
    <row r="73" spans="1:30" x14ac:dyDescent="0.25">
      <c r="A73" s="13"/>
      <c r="B73" s="34"/>
      <c r="C73" s="27"/>
      <c r="D73" s="34"/>
      <c r="E73" s="36"/>
      <c r="F73" s="27"/>
      <c r="G73" s="34"/>
      <c r="H73" s="36"/>
      <c r="I73" s="27"/>
      <c r="J73" s="34"/>
      <c r="K73" s="36"/>
      <c r="L73" s="27"/>
    </row>
    <row r="74" spans="1:30" x14ac:dyDescent="0.25">
      <c r="A74" s="13"/>
      <c r="B74" s="59" t="s">
        <v>377</v>
      </c>
      <c r="C74" s="31"/>
      <c r="D74" s="30"/>
      <c r="E74" s="33"/>
      <c r="F74" s="31"/>
      <c r="G74" s="30"/>
      <c r="H74" s="33"/>
      <c r="I74" s="31"/>
      <c r="J74" s="30"/>
      <c r="K74" s="33"/>
      <c r="L74" s="31"/>
    </row>
    <row r="75" spans="1:30" x14ac:dyDescent="0.25">
      <c r="A75" s="13"/>
      <c r="B75" s="34" t="s">
        <v>391</v>
      </c>
      <c r="C75" s="27"/>
      <c r="D75" s="34" t="s">
        <v>366</v>
      </c>
      <c r="E75" s="35">
        <v>2686</v>
      </c>
      <c r="F75" s="27"/>
      <c r="G75" s="34" t="s">
        <v>366</v>
      </c>
      <c r="H75" s="36" t="s">
        <v>373</v>
      </c>
      <c r="I75" s="27"/>
      <c r="J75" s="34" t="s">
        <v>366</v>
      </c>
      <c r="K75" s="36" t="s">
        <v>373</v>
      </c>
      <c r="L75" s="27"/>
    </row>
    <row r="76" spans="1:30" x14ac:dyDescent="0.25">
      <c r="A76" s="13"/>
      <c r="B76" s="30" t="s">
        <v>392</v>
      </c>
      <c r="C76" s="31"/>
      <c r="D76" s="30"/>
      <c r="E76" s="33">
        <v>368</v>
      </c>
      <c r="F76" s="31"/>
      <c r="G76" s="30"/>
      <c r="H76" s="33" t="s">
        <v>373</v>
      </c>
      <c r="I76" s="31"/>
      <c r="J76" s="30"/>
      <c r="K76" s="33" t="s">
        <v>373</v>
      </c>
      <c r="L76" s="31"/>
    </row>
    <row r="77" spans="1:30" x14ac:dyDescent="0.25">
      <c r="A77" s="13"/>
      <c r="B77" s="34" t="s">
        <v>393</v>
      </c>
      <c r="C77" s="27"/>
      <c r="D77" s="34"/>
      <c r="E77" s="36" t="s">
        <v>373</v>
      </c>
      <c r="F77" s="27"/>
      <c r="G77" s="34"/>
      <c r="H77" s="36" t="s">
        <v>373</v>
      </c>
      <c r="I77" s="27"/>
      <c r="J77" s="34"/>
      <c r="K77" s="36" t="s">
        <v>373</v>
      </c>
      <c r="L77" s="27" t="s">
        <v>388</v>
      </c>
    </row>
    <row r="78" spans="1:30" x14ac:dyDescent="0.25">
      <c r="A78" s="13"/>
      <c r="B78" s="4"/>
    </row>
    <row r="79" spans="1:30" x14ac:dyDescent="0.25">
      <c r="A79" s="13"/>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row>
    <row r="80" spans="1:30" x14ac:dyDescent="0.25">
      <c r="A80" s="13"/>
      <c r="B80" s="18" t="s">
        <v>394</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x14ac:dyDescent="0.25">
      <c r="A81" s="13"/>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row>
    <row r="82" spans="1:30" x14ac:dyDescent="0.25">
      <c r="A82" s="13"/>
      <c r="B82" s="18" t="s">
        <v>395</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row>
    <row r="83" spans="1:30" x14ac:dyDescent="0.25">
      <c r="A83" s="13"/>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ht="15.75" thickBot="1" x14ac:dyDescent="0.3">
      <c r="A84" s="13"/>
      <c r="B84" s="60"/>
      <c r="C84" s="60"/>
      <c r="D84" s="84" t="s">
        <v>353</v>
      </c>
      <c r="E84" s="84"/>
      <c r="F84" s="84"/>
      <c r="G84" s="84"/>
      <c r="H84" s="84"/>
      <c r="I84" s="84"/>
      <c r="J84" s="84"/>
      <c r="K84" s="84"/>
      <c r="L84" s="84"/>
      <c r="M84" s="84"/>
      <c r="N84" s="84"/>
      <c r="O84" s="84"/>
      <c r="P84" s="84"/>
      <c r="Q84" s="84"/>
      <c r="R84" s="84"/>
      <c r="S84" s="84"/>
      <c r="T84" s="84"/>
      <c r="U84" s="84"/>
      <c r="V84" s="84"/>
      <c r="W84" s="84"/>
      <c r="X84" s="84"/>
      <c r="Y84" s="84"/>
      <c r="Z84" s="84"/>
      <c r="AA84" s="84"/>
      <c r="AB84" s="84"/>
      <c r="AC84" s="84"/>
      <c r="AD84" s="60"/>
    </row>
    <row r="85" spans="1:30" ht="15.75" thickBot="1" x14ac:dyDescent="0.3">
      <c r="A85" s="13"/>
      <c r="B85" s="60"/>
      <c r="C85" s="60"/>
      <c r="D85" s="85" t="s">
        <v>396</v>
      </c>
      <c r="E85" s="85"/>
      <c r="F85" s="85"/>
      <c r="G85" s="85"/>
      <c r="H85" s="85"/>
      <c r="I85" s="85"/>
      <c r="J85" s="85"/>
      <c r="K85" s="85"/>
      <c r="L85" s="61"/>
      <c r="M85" s="85" t="s">
        <v>397</v>
      </c>
      <c r="N85" s="85"/>
      <c r="O85" s="85"/>
      <c r="P85" s="85"/>
      <c r="Q85" s="85"/>
      <c r="R85" s="85"/>
      <c r="S85" s="85"/>
      <c r="T85" s="85"/>
      <c r="U85" s="61"/>
      <c r="V85" s="85" t="s">
        <v>156</v>
      </c>
      <c r="W85" s="85"/>
      <c r="X85" s="85"/>
      <c r="Y85" s="85"/>
      <c r="Z85" s="85"/>
      <c r="AA85" s="85"/>
      <c r="AB85" s="85"/>
      <c r="AC85" s="85"/>
      <c r="AD85" s="60"/>
    </row>
    <row r="86" spans="1:30" x14ac:dyDescent="0.25">
      <c r="A86" s="13"/>
      <c r="B86" s="60"/>
      <c r="C86" s="60"/>
      <c r="D86" s="86" t="s">
        <v>398</v>
      </c>
      <c r="E86" s="86"/>
      <c r="F86" s="61"/>
      <c r="G86" s="61"/>
      <c r="H86" s="61"/>
      <c r="I86" s="61"/>
      <c r="J86" s="86" t="s">
        <v>354</v>
      </c>
      <c r="K86" s="86"/>
      <c r="L86" s="60"/>
      <c r="M86" s="86" t="s">
        <v>398</v>
      </c>
      <c r="N86" s="86"/>
      <c r="O86" s="61"/>
      <c r="P86" s="61"/>
      <c r="Q86" s="61"/>
      <c r="R86" s="61"/>
      <c r="S86" s="86" t="s">
        <v>354</v>
      </c>
      <c r="T86" s="86"/>
      <c r="U86" s="60"/>
      <c r="V86" s="86" t="s">
        <v>398</v>
      </c>
      <c r="W86" s="86"/>
      <c r="X86" s="61"/>
      <c r="Y86" s="61"/>
      <c r="Z86" s="61"/>
      <c r="AA86" s="61"/>
      <c r="AB86" s="86" t="s">
        <v>354</v>
      </c>
      <c r="AC86" s="86"/>
      <c r="AD86" s="60"/>
    </row>
    <row r="87" spans="1:30" x14ac:dyDescent="0.25">
      <c r="A87" s="13"/>
      <c r="B87" s="60"/>
      <c r="C87" s="60"/>
      <c r="D87" s="87" t="s">
        <v>399</v>
      </c>
      <c r="E87" s="87"/>
      <c r="F87" s="60"/>
      <c r="G87" s="87" t="s">
        <v>358</v>
      </c>
      <c r="H87" s="87"/>
      <c r="I87" s="60"/>
      <c r="J87" s="87" t="s">
        <v>355</v>
      </c>
      <c r="K87" s="87"/>
      <c r="L87" s="60"/>
      <c r="M87" s="87" t="s">
        <v>399</v>
      </c>
      <c r="N87" s="87"/>
      <c r="O87" s="60"/>
      <c r="P87" s="87" t="s">
        <v>358</v>
      </c>
      <c r="Q87" s="87"/>
      <c r="R87" s="60"/>
      <c r="S87" s="87" t="s">
        <v>355</v>
      </c>
      <c r="T87" s="87"/>
      <c r="U87" s="60"/>
      <c r="V87" s="87" t="s">
        <v>399</v>
      </c>
      <c r="W87" s="87"/>
      <c r="X87" s="60"/>
      <c r="Y87" s="87" t="s">
        <v>358</v>
      </c>
      <c r="Z87" s="87"/>
      <c r="AA87" s="60"/>
      <c r="AB87" s="87" t="s">
        <v>355</v>
      </c>
      <c r="AC87" s="87"/>
      <c r="AD87" s="60"/>
    </row>
    <row r="88" spans="1:30" ht="15.75" thickBot="1" x14ac:dyDescent="0.3">
      <c r="A88" s="13"/>
      <c r="B88" s="62" t="s">
        <v>400</v>
      </c>
      <c r="C88" s="60"/>
      <c r="D88" s="84" t="s">
        <v>248</v>
      </c>
      <c r="E88" s="84"/>
      <c r="F88" s="60"/>
      <c r="G88" s="84" t="s">
        <v>363</v>
      </c>
      <c r="H88" s="84"/>
      <c r="I88" s="60"/>
      <c r="J88" s="84" t="s">
        <v>362</v>
      </c>
      <c r="K88" s="84"/>
      <c r="L88" s="60"/>
      <c r="M88" s="84" t="s">
        <v>248</v>
      </c>
      <c r="N88" s="84"/>
      <c r="O88" s="60"/>
      <c r="P88" s="84" t="s">
        <v>363</v>
      </c>
      <c r="Q88" s="84"/>
      <c r="R88" s="60"/>
      <c r="S88" s="84" t="s">
        <v>362</v>
      </c>
      <c r="T88" s="84"/>
      <c r="U88" s="60"/>
      <c r="V88" s="84" t="s">
        <v>248</v>
      </c>
      <c r="W88" s="84"/>
      <c r="X88" s="60"/>
      <c r="Y88" s="84" t="s">
        <v>363</v>
      </c>
      <c r="Z88" s="84"/>
      <c r="AA88" s="60"/>
      <c r="AB88" s="84" t="s">
        <v>362</v>
      </c>
      <c r="AC88" s="84"/>
      <c r="AD88" s="60"/>
    </row>
    <row r="89" spans="1:30" x14ac:dyDescent="0.25">
      <c r="A89" s="13"/>
      <c r="B89" s="63" t="s">
        <v>401</v>
      </c>
      <c r="C89" s="64"/>
      <c r="D89" s="65"/>
      <c r="E89" s="66">
        <v>2</v>
      </c>
      <c r="F89" s="67"/>
      <c r="G89" s="63" t="s">
        <v>366</v>
      </c>
      <c r="H89" s="68">
        <v>9513</v>
      </c>
      <c r="I89" s="67"/>
      <c r="J89" s="63" t="s">
        <v>366</v>
      </c>
      <c r="K89" s="66">
        <v>47</v>
      </c>
      <c r="L89" s="64"/>
      <c r="M89" s="65"/>
      <c r="N89" s="66" t="s">
        <v>373</v>
      </c>
      <c r="O89" s="67"/>
      <c r="P89" s="63" t="s">
        <v>366</v>
      </c>
      <c r="Q89" s="66" t="s">
        <v>373</v>
      </c>
      <c r="R89" s="67"/>
      <c r="S89" s="63" t="s">
        <v>366</v>
      </c>
      <c r="T89" s="66" t="s">
        <v>373</v>
      </c>
      <c r="U89" s="64"/>
      <c r="V89" s="65"/>
      <c r="W89" s="66">
        <v>2</v>
      </c>
      <c r="X89" s="67"/>
      <c r="Y89" s="63" t="s">
        <v>366</v>
      </c>
      <c r="Z89" s="68">
        <v>9513</v>
      </c>
      <c r="AA89" s="67"/>
      <c r="AB89" s="63" t="s">
        <v>366</v>
      </c>
      <c r="AC89" s="66">
        <v>47</v>
      </c>
      <c r="AD89" s="67"/>
    </row>
    <row r="90" spans="1:30" x14ac:dyDescent="0.25">
      <c r="A90" s="13"/>
      <c r="B90" s="69" t="s">
        <v>402</v>
      </c>
      <c r="C90" s="69"/>
      <c r="D90" s="70"/>
      <c r="E90" s="71" t="s">
        <v>373</v>
      </c>
      <c r="F90" s="70"/>
      <c r="G90" s="69"/>
      <c r="H90" s="71" t="s">
        <v>373</v>
      </c>
      <c r="I90" s="70"/>
      <c r="J90" s="69"/>
      <c r="K90" s="71" t="s">
        <v>373</v>
      </c>
      <c r="L90" s="69"/>
      <c r="M90" s="70"/>
      <c r="N90" s="71">
        <v>1</v>
      </c>
      <c r="O90" s="70"/>
      <c r="P90" s="69"/>
      <c r="Q90" s="71">
        <v>254</v>
      </c>
      <c r="R90" s="70"/>
      <c r="S90" s="69"/>
      <c r="T90" s="71">
        <v>3</v>
      </c>
      <c r="U90" s="69"/>
      <c r="V90" s="70"/>
      <c r="W90" s="71">
        <v>1</v>
      </c>
      <c r="X90" s="70"/>
      <c r="Y90" s="69"/>
      <c r="Z90" s="71">
        <v>254</v>
      </c>
      <c r="AA90" s="70"/>
      <c r="AB90" s="69"/>
      <c r="AC90" s="71">
        <v>3</v>
      </c>
      <c r="AD90" s="70"/>
    </row>
    <row r="91" spans="1:30" x14ac:dyDescent="0.25">
      <c r="A91" s="13"/>
      <c r="B91" s="64" t="s">
        <v>368</v>
      </c>
      <c r="C91" s="64"/>
      <c r="D91" s="67"/>
      <c r="E91" s="72"/>
      <c r="F91" s="67"/>
      <c r="G91" s="64"/>
      <c r="H91" s="72"/>
      <c r="I91" s="67"/>
      <c r="J91" s="64"/>
      <c r="K91" s="72"/>
      <c r="L91" s="64"/>
      <c r="M91" s="67"/>
      <c r="N91" s="72"/>
      <c r="O91" s="67"/>
      <c r="P91" s="64"/>
      <c r="Q91" s="72"/>
      <c r="R91" s="67"/>
      <c r="S91" s="64"/>
      <c r="T91" s="72"/>
      <c r="U91" s="64"/>
      <c r="V91" s="67"/>
      <c r="W91" s="72"/>
      <c r="X91" s="67"/>
      <c r="Y91" s="64"/>
      <c r="Z91" s="72"/>
      <c r="AA91" s="67"/>
      <c r="AB91" s="64"/>
      <c r="AC91" s="72"/>
      <c r="AD91" s="67"/>
    </row>
    <row r="92" spans="1:30" x14ac:dyDescent="0.25">
      <c r="A92" s="13"/>
      <c r="B92" s="73" t="s">
        <v>369</v>
      </c>
      <c r="C92" s="69"/>
      <c r="D92" s="70"/>
      <c r="E92" s="71">
        <v>1</v>
      </c>
      <c r="F92" s="70"/>
      <c r="G92" s="69"/>
      <c r="H92" s="71">
        <v>653</v>
      </c>
      <c r="I92" s="70"/>
      <c r="J92" s="69"/>
      <c r="K92" s="71">
        <v>1</v>
      </c>
      <c r="L92" s="69"/>
      <c r="M92" s="70"/>
      <c r="N92" s="71" t="s">
        <v>373</v>
      </c>
      <c r="O92" s="70"/>
      <c r="P92" s="69"/>
      <c r="Q92" s="71" t="s">
        <v>373</v>
      </c>
      <c r="R92" s="70"/>
      <c r="S92" s="69"/>
      <c r="T92" s="71" t="s">
        <v>373</v>
      </c>
      <c r="U92" s="69"/>
      <c r="V92" s="70"/>
      <c r="W92" s="71">
        <v>1</v>
      </c>
      <c r="X92" s="70"/>
      <c r="Y92" s="69"/>
      <c r="Z92" s="71">
        <v>653</v>
      </c>
      <c r="AA92" s="70"/>
      <c r="AB92" s="69"/>
      <c r="AC92" s="71">
        <v>1</v>
      </c>
      <c r="AD92" s="70"/>
    </row>
    <row r="93" spans="1:30" x14ac:dyDescent="0.25">
      <c r="A93" s="13"/>
      <c r="B93" s="74" t="s">
        <v>370</v>
      </c>
      <c r="C93" s="64"/>
      <c r="D93" s="67"/>
      <c r="E93" s="72">
        <v>7</v>
      </c>
      <c r="F93" s="67"/>
      <c r="G93" s="64"/>
      <c r="H93" s="75">
        <v>32513</v>
      </c>
      <c r="I93" s="67"/>
      <c r="J93" s="64"/>
      <c r="K93" s="72">
        <v>105</v>
      </c>
      <c r="L93" s="64"/>
      <c r="M93" s="67"/>
      <c r="N93" s="72">
        <v>3</v>
      </c>
      <c r="O93" s="67"/>
      <c r="P93" s="64"/>
      <c r="Q93" s="75">
        <v>8693</v>
      </c>
      <c r="R93" s="67"/>
      <c r="S93" s="64"/>
      <c r="T93" s="72">
        <v>148</v>
      </c>
      <c r="U93" s="64"/>
      <c r="V93" s="67"/>
      <c r="W93" s="72">
        <v>10</v>
      </c>
      <c r="X93" s="67"/>
      <c r="Y93" s="64"/>
      <c r="Z93" s="75">
        <v>41206</v>
      </c>
      <c r="AA93" s="67"/>
      <c r="AB93" s="64"/>
      <c r="AC93" s="72">
        <v>253</v>
      </c>
      <c r="AD93" s="67"/>
    </row>
    <row r="94" spans="1:30" x14ac:dyDescent="0.25">
      <c r="A94" s="13"/>
      <c r="B94" s="73" t="s">
        <v>371</v>
      </c>
      <c r="C94" s="69"/>
      <c r="D94" s="70"/>
      <c r="E94" s="71">
        <v>3</v>
      </c>
      <c r="F94" s="70"/>
      <c r="G94" s="69"/>
      <c r="H94" s="76">
        <v>16659</v>
      </c>
      <c r="I94" s="70"/>
      <c r="J94" s="69"/>
      <c r="K94" s="71">
        <v>56</v>
      </c>
      <c r="L94" s="69"/>
      <c r="M94" s="70"/>
      <c r="N94" s="71">
        <v>6</v>
      </c>
      <c r="O94" s="70"/>
      <c r="P94" s="69"/>
      <c r="Q94" s="76">
        <v>37619</v>
      </c>
      <c r="R94" s="70"/>
      <c r="S94" s="69"/>
      <c r="T94" s="71">
        <v>285</v>
      </c>
      <c r="U94" s="69"/>
      <c r="V94" s="70"/>
      <c r="W94" s="71">
        <v>9</v>
      </c>
      <c r="X94" s="70"/>
      <c r="Y94" s="69"/>
      <c r="Z94" s="76">
        <v>54278</v>
      </c>
      <c r="AA94" s="70"/>
      <c r="AB94" s="69"/>
      <c r="AC94" s="71">
        <v>341</v>
      </c>
      <c r="AD94" s="70"/>
    </row>
    <row r="95" spans="1:30" x14ac:dyDescent="0.25">
      <c r="A95" s="13"/>
      <c r="B95" s="64" t="s">
        <v>372</v>
      </c>
      <c r="C95" s="64"/>
      <c r="D95" s="67"/>
      <c r="E95" s="72" t="s">
        <v>373</v>
      </c>
      <c r="F95" s="67"/>
      <c r="G95" s="64"/>
      <c r="H95" s="72" t="s">
        <v>373</v>
      </c>
      <c r="I95" s="67"/>
      <c r="J95" s="64"/>
      <c r="K95" s="72" t="s">
        <v>373</v>
      </c>
      <c r="L95" s="64"/>
      <c r="M95" s="67"/>
      <c r="N95" s="72">
        <v>1</v>
      </c>
      <c r="O95" s="67"/>
      <c r="P95" s="64"/>
      <c r="Q95" s="72">
        <v>420</v>
      </c>
      <c r="R95" s="67"/>
      <c r="S95" s="64"/>
      <c r="T95" s="72">
        <v>80</v>
      </c>
      <c r="U95" s="64"/>
      <c r="V95" s="67"/>
      <c r="W95" s="72">
        <v>1</v>
      </c>
      <c r="X95" s="67"/>
      <c r="Y95" s="64"/>
      <c r="Z95" s="72">
        <v>420</v>
      </c>
      <c r="AA95" s="67"/>
      <c r="AB95" s="64"/>
      <c r="AC95" s="72">
        <v>80</v>
      </c>
      <c r="AD95" s="67"/>
    </row>
    <row r="96" spans="1:30" x14ac:dyDescent="0.25">
      <c r="A96" s="13"/>
      <c r="B96" s="69" t="s">
        <v>374</v>
      </c>
      <c r="C96" s="69"/>
      <c r="D96" s="70"/>
      <c r="E96" s="71" t="s">
        <v>373</v>
      </c>
      <c r="F96" s="70"/>
      <c r="G96" s="69"/>
      <c r="H96" s="71" t="s">
        <v>403</v>
      </c>
      <c r="I96" s="70"/>
      <c r="J96" s="69"/>
      <c r="K96" s="71" t="s">
        <v>373</v>
      </c>
      <c r="L96" s="69"/>
      <c r="M96" s="70"/>
      <c r="N96" s="71" t="s">
        <v>373</v>
      </c>
      <c r="O96" s="70"/>
      <c r="P96" s="69"/>
      <c r="Q96" s="71" t="s">
        <v>373</v>
      </c>
      <c r="R96" s="70"/>
      <c r="S96" s="69"/>
      <c r="T96" s="71" t="s">
        <v>373</v>
      </c>
      <c r="U96" s="69"/>
      <c r="V96" s="70"/>
      <c r="W96" s="71" t="s">
        <v>373</v>
      </c>
      <c r="X96" s="70"/>
      <c r="Y96" s="69"/>
      <c r="Z96" s="71" t="s">
        <v>373</v>
      </c>
      <c r="AA96" s="70"/>
      <c r="AB96" s="69"/>
      <c r="AC96" s="71" t="s">
        <v>373</v>
      </c>
      <c r="AD96" s="70"/>
    </row>
    <row r="97" spans="1:30" ht="15.75" thickBot="1" x14ac:dyDescent="0.3">
      <c r="A97" s="13"/>
      <c r="B97" s="64" t="s">
        <v>375</v>
      </c>
      <c r="C97" s="64"/>
      <c r="D97" s="77"/>
      <c r="E97" s="78" t="s">
        <v>373</v>
      </c>
      <c r="F97" s="67"/>
      <c r="G97" s="79"/>
      <c r="H97" s="78" t="s">
        <v>373</v>
      </c>
      <c r="I97" s="67"/>
      <c r="J97" s="79"/>
      <c r="K97" s="78" t="s">
        <v>373</v>
      </c>
      <c r="L97" s="64"/>
      <c r="M97" s="77"/>
      <c r="N97" s="78">
        <v>1</v>
      </c>
      <c r="O97" s="67"/>
      <c r="P97" s="79"/>
      <c r="Q97" s="78">
        <v>957</v>
      </c>
      <c r="R97" s="67"/>
      <c r="S97" s="79"/>
      <c r="T97" s="78">
        <v>43</v>
      </c>
      <c r="U97" s="64"/>
      <c r="V97" s="77"/>
      <c r="W97" s="78">
        <v>1</v>
      </c>
      <c r="X97" s="67"/>
      <c r="Y97" s="79"/>
      <c r="Z97" s="78">
        <v>957</v>
      </c>
      <c r="AA97" s="67"/>
      <c r="AB97" s="79"/>
      <c r="AC97" s="78">
        <v>43</v>
      </c>
      <c r="AD97" s="67"/>
    </row>
    <row r="98" spans="1:30" ht="15.75" thickBot="1" x14ac:dyDescent="0.3">
      <c r="A98" s="13"/>
      <c r="B98" s="69" t="s">
        <v>156</v>
      </c>
      <c r="C98" s="69"/>
      <c r="D98" s="80"/>
      <c r="E98" s="81">
        <v>13</v>
      </c>
      <c r="F98" s="70"/>
      <c r="G98" s="82" t="s">
        <v>366</v>
      </c>
      <c r="H98" s="83">
        <v>59338</v>
      </c>
      <c r="I98" s="70"/>
      <c r="J98" s="82" t="s">
        <v>366</v>
      </c>
      <c r="K98" s="81">
        <v>209</v>
      </c>
      <c r="L98" s="69"/>
      <c r="M98" s="80"/>
      <c r="N98" s="81">
        <v>12</v>
      </c>
      <c r="O98" s="70"/>
      <c r="P98" s="82" t="s">
        <v>366</v>
      </c>
      <c r="Q98" s="83">
        <v>47943</v>
      </c>
      <c r="R98" s="70"/>
      <c r="S98" s="82" t="s">
        <v>366</v>
      </c>
      <c r="T98" s="81">
        <v>559</v>
      </c>
      <c r="U98" s="69"/>
      <c r="V98" s="80"/>
      <c r="W98" s="81">
        <v>25</v>
      </c>
      <c r="X98" s="70"/>
      <c r="Y98" s="82" t="s">
        <v>366</v>
      </c>
      <c r="Z98" s="83">
        <v>107281</v>
      </c>
      <c r="AA98" s="70"/>
      <c r="AB98" s="82" t="s">
        <v>366</v>
      </c>
      <c r="AC98" s="81">
        <v>768</v>
      </c>
      <c r="AD98" s="70"/>
    </row>
    <row r="99" spans="1:30" ht="15.75" thickTop="1" x14ac:dyDescent="0.25">
      <c r="A99" s="13"/>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row>
    <row r="100" spans="1:30" ht="15.75" thickBot="1" x14ac:dyDescent="0.3">
      <c r="A100" s="13"/>
      <c r="B100" s="60"/>
      <c r="C100" s="60"/>
      <c r="D100" s="84" t="s">
        <v>378</v>
      </c>
      <c r="E100" s="84"/>
      <c r="F100" s="84"/>
      <c r="G100" s="84"/>
      <c r="H100" s="84"/>
      <c r="I100" s="84"/>
      <c r="J100" s="84"/>
      <c r="K100" s="84"/>
      <c r="L100" s="84"/>
      <c r="M100" s="84"/>
      <c r="N100" s="84"/>
      <c r="O100" s="84"/>
      <c r="P100" s="84"/>
      <c r="Q100" s="84"/>
      <c r="R100" s="84"/>
      <c r="S100" s="84"/>
      <c r="T100" s="84"/>
      <c r="U100" s="84"/>
      <c r="V100" s="84"/>
      <c r="W100" s="84"/>
      <c r="X100" s="84"/>
      <c r="Y100" s="84"/>
      <c r="Z100" s="84"/>
      <c r="AA100" s="84"/>
      <c r="AB100" s="84"/>
      <c r="AC100" s="84"/>
      <c r="AD100" s="60"/>
    </row>
    <row r="101" spans="1:30" ht="15.75" thickBot="1" x14ac:dyDescent="0.3">
      <c r="A101" s="13"/>
      <c r="B101" s="60"/>
      <c r="C101" s="60"/>
      <c r="D101" s="85" t="s">
        <v>396</v>
      </c>
      <c r="E101" s="85"/>
      <c r="F101" s="85"/>
      <c r="G101" s="85"/>
      <c r="H101" s="85"/>
      <c r="I101" s="85"/>
      <c r="J101" s="85"/>
      <c r="K101" s="85"/>
      <c r="L101" s="61"/>
      <c r="M101" s="85" t="s">
        <v>397</v>
      </c>
      <c r="N101" s="85"/>
      <c r="O101" s="85"/>
      <c r="P101" s="85"/>
      <c r="Q101" s="85"/>
      <c r="R101" s="85"/>
      <c r="S101" s="85"/>
      <c r="T101" s="85"/>
      <c r="U101" s="61"/>
      <c r="V101" s="85" t="s">
        <v>156</v>
      </c>
      <c r="W101" s="85"/>
      <c r="X101" s="85"/>
      <c r="Y101" s="85"/>
      <c r="Z101" s="85"/>
      <c r="AA101" s="85"/>
      <c r="AB101" s="85"/>
      <c r="AC101" s="85"/>
      <c r="AD101" s="60"/>
    </row>
    <row r="102" spans="1:30" x14ac:dyDescent="0.25">
      <c r="A102" s="13"/>
      <c r="B102" s="60"/>
      <c r="C102" s="60"/>
      <c r="D102" s="86" t="s">
        <v>398</v>
      </c>
      <c r="E102" s="86"/>
      <c r="F102" s="61"/>
      <c r="G102" s="61"/>
      <c r="H102" s="61"/>
      <c r="I102" s="61"/>
      <c r="J102" s="86" t="s">
        <v>354</v>
      </c>
      <c r="K102" s="86"/>
      <c r="L102" s="60"/>
      <c r="M102" s="86" t="s">
        <v>398</v>
      </c>
      <c r="N102" s="86"/>
      <c r="O102" s="61"/>
      <c r="P102" s="61"/>
      <c r="Q102" s="61"/>
      <c r="R102" s="61"/>
      <c r="S102" s="86" t="s">
        <v>354</v>
      </c>
      <c r="T102" s="86"/>
      <c r="U102" s="60"/>
      <c r="V102" s="86" t="s">
        <v>398</v>
      </c>
      <c r="W102" s="86"/>
      <c r="X102" s="61"/>
      <c r="Y102" s="61"/>
      <c r="Z102" s="61"/>
      <c r="AA102" s="61"/>
      <c r="AB102" s="86" t="s">
        <v>354</v>
      </c>
      <c r="AC102" s="86"/>
      <c r="AD102" s="60"/>
    </row>
    <row r="103" spans="1:30" x14ac:dyDescent="0.25">
      <c r="A103" s="13"/>
      <c r="B103" s="60"/>
      <c r="C103" s="60"/>
      <c r="D103" s="87" t="s">
        <v>399</v>
      </c>
      <c r="E103" s="87"/>
      <c r="F103" s="60"/>
      <c r="G103" s="87" t="s">
        <v>358</v>
      </c>
      <c r="H103" s="87"/>
      <c r="I103" s="60"/>
      <c r="J103" s="87" t="s">
        <v>355</v>
      </c>
      <c r="K103" s="87"/>
      <c r="L103" s="60"/>
      <c r="M103" s="87" t="s">
        <v>399</v>
      </c>
      <c r="N103" s="87"/>
      <c r="O103" s="60"/>
      <c r="P103" s="87" t="s">
        <v>358</v>
      </c>
      <c r="Q103" s="87"/>
      <c r="R103" s="60"/>
      <c r="S103" s="87" t="s">
        <v>355</v>
      </c>
      <c r="T103" s="87"/>
      <c r="U103" s="60"/>
      <c r="V103" s="87" t="s">
        <v>399</v>
      </c>
      <c r="W103" s="87"/>
      <c r="X103" s="60"/>
      <c r="Y103" s="87" t="s">
        <v>358</v>
      </c>
      <c r="Z103" s="87"/>
      <c r="AA103" s="60"/>
      <c r="AB103" s="87" t="s">
        <v>355</v>
      </c>
      <c r="AC103" s="87"/>
      <c r="AD103" s="60"/>
    </row>
    <row r="104" spans="1:30" ht="15.75" thickBot="1" x14ac:dyDescent="0.3">
      <c r="A104" s="13"/>
      <c r="B104" s="62" t="s">
        <v>400</v>
      </c>
      <c r="C104" s="60"/>
      <c r="D104" s="84" t="s">
        <v>248</v>
      </c>
      <c r="E104" s="84"/>
      <c r="F104" s="60"/>
      <c r="G104" s="84" t="s">
        <v>363</v>
      </c>
      <c r="H104" s="84"/>
      <c r="I104" s="60"/>
      <c r="J104" s="84" t="s">
        <v>362</v>
      </c>
      <c r="K104" s="84"/>
      <c r="L104" s="60"/>
      <c r="M104" s="84" t="s">
        <v>248</v>
      </c>
      <c r="N104" s="84"/>
      <c r="O104" s="60"/>
      <c r="P104" s="84" t="s">
        <v>363</v>
      </c>
      <c r="Q104" s="84"/>
      <c r="R104" s="60"/>
      <c r="S104" s="84" t="s">
        <v>362</v>
      </c>
      <c r="T104" s="84"/>
      <c r="U104" s="60"/>
      <c r="V104" s="84" t="s">
        <v>248</v>
      </c>
      <c r="W104" s="84"/>
      <c r="X104" s="60"/>
      <c r="Y104" s="84" t="s">
        <v>363</v>
      </c>
      <c r="Z104" s="84"/>
      <c r="AA104" s="60"/>
      <c r="AB104" s="84" t="s">
        <v>362</v>
      </c>
      <c r="AC104" s="84"/>
      <c r="AD104" s="60"/>
    </row>
    <row r="105" spans="1:30" x14ac:dyDescent="0.25">
      <c r="A105" s="13"/>
      <c r="B105" s="63" t="s">
        <v>365</v>
      </c>
      <c r="C105" s="64"/>
      <c r="D105" s="65"/>
      <c r="E105" s="66" t="s">
        <v>373</v>
      </c>
      <c r="F105" s="67"/>
      <c r="G105" s="63" t="s">
        <v>366</v>
      </c>
      <c r="H105" s="66" t="s">
        <v>373</v>
      </c>
      <c r="I105" s="67"/>
      <c r="J105" s="63" t="s">
        <v>366</v>
      </c>
      <c r="K105" s="66" t="s">
        <v>373</v>
      </c>
      <c r="L105" s="64"/>
      <c r="M105" s="65"/>
      <c r="N105" s="66" t="s">
        <v>373</v>
      </c>
      <c r="O105" s="67"/>
      <c r="P105" s="63" t="s">
        <v>366</v>
      </c>
      <c r="Q105" s="66" t="s">
        <v>373</v>
      </c>
      <c r="R105" s="67"/>
      <c r="S105" s="63" t="s">
        <v>366</v>
      </c>
      <c r="T105" s="66" t="s">
        <v>373</v>
      </c>
      <c r="U105" s="64"/>
      <c r="V105" s="65"/>
      <c r="W105" s="66" t="s">
        <v>373</v>
      </c>
      <c r="X105" s="67"/>
      <c r="Y105" s="63" t="s">
        <v>366</v>
      </c>
      <c r="Z105" s="66" t="s">
        <v>373</v>
      </c>
      <c r="AA105" s="67"/>
      <c r="AB105" s="63" t="s">
        <v>366</v>
      </c>
      <c r="AC105" s="66" t="s">
        <v>373</v>
      </c>
      <c r="AD105" s="67"/>
    </row>
    <row r="106" spans="1:30" x14ac:dyDescent="0.25">
      <c r="A106" s="13"/>
      <c r="B106" s="69" t="s">
        <v>402</v>
      </c>
      <c r="C106" s="69"/>
      <c r="D106" s="70"/>
      <c r="E106" s="71">
        <v>58</v>
      </c>
      <c r="F106" s="70"/>
      <c r="G106" s="69"/>
      <c r="H106" s="76">
        <v>33835</v>
      </c>
      <c r="I106" s="70"/>
      <c r="J106" s="69"/>
      <c r="K106" s="76">
        <v>1837</v>
      </c>
      <c r="L106" s="69"/>
      <c r="M106" s="70"/>
      <c r="N106" s="71">
        <v>18</v>
      </c>
      <c r="O106" s="70"/>
      <c r="P106" s="69"/>
      <c r="Q106" s="76">
        <v>4756</v>
      </c>
      <c r="R106" s="70"/>
      <c r="S106" s="69"/>
      <c r="T106" s="76">
        <v>1019</v>
      </c>
      <c r="U106" s="69"/>
      <c r="V106" s="70"/>
      <c r="W106" s="71">
        <v>76</v>
      </c>
      <c r="X106" s="70"/>
      <c r="Y106" s="69"/>
      <c r="Z106" s="76">
        <v>38591</v>
      </c>
      <c r="AA106" s="70"/>
      <c r="AB106" s="69"/>
      <c r="AC106" s="76">
        <v>2856</v>
      </c>
      <c r="AD106" s="70"/>
    </row>
    <row r="107" spans="1:30" x14ac:dyDescent="0.25">
      <c r="A107" s="13"/>
      <c r="B107" s="64" t="s">
        <v>368</v>
      </c>
      <c r="C107" s="64"/>
      <c r="D107" s="67"/>
      <c r="E107" s="72"/>
      <c r="F107" s="67"/>
      <c r="G107" s="64"/>
      <c r="H107" s="72"/>
      <c r="I107" s="67"/>
      <c r="J107" s="64"/>
      <c r="K107" s="72"/>
      <c r="L107" s="64"/>
      <c r="M107" s="67"/>
      <c r="N107" s="72"/>
      <c r="O107" s="67"/>
      <c r="P107" s="64"/>
      <c r="Q107" s="72"/>
      <c r="R107" s="67"/>
      <c r="S107" s="64"/>
      <c r="T107" s="72"/>
      <c r="U107" s="64"/>
      <c r="V107" s="67"/>
      <c r="W107" s="72"/>
      <c r="X107" s="67"/>
      <c r="Y107" s="64"/>
      <c r="Z107" s="72"/>
      <c r="AA107" s="67"/>
      <c r="AB107" s="64"/>
      <c r="AC107" s="72"/>
      <c r="AD107" s="67"/>
    </row>
    <row r="108" spans="1:30" x14ac:dyDescent="0.25">
      <c r="A108" s="13"/>
      <c r="B108" s="73" t="s">
        <v>369</v>
      </c>
      <c r="C108" s="69"/>
      <c r="D108" s="70"/>
      <c r="E108" s="71">
        <v>2</v>
      </c>
      <c r="F108" s="70"/>
      <c r="G108" s="69"/>
      <c r="H108" s="71">
        <v>105</v>
      </c>
      <c r="I108" s="70"/>
      <c r="J108" s="69"/>
      <c r="K108" s="71">
        <v>1</v>
      </c>
      <c r="L108" s="69"/>
      <c r="M108" s="70"/>
      <c r="N108" s="71">
        <v>1</v>
      </c>
      <c r="O108" s="70"/>
      <c r="P108" s="69"/>
      <c r="Q108" s="71">
        <v>833</v>
      </c>
      <c r="R108" s="70"/>
      <c r="S108" s="69"/>
      <c r="T108" s="71">
        <v>14</v>
      </c>
      <c r="U108" s="69"/>
      <c r="V108" s="70"/>
      <c r="W108" s="71">
        <v>3</v>
      </c>
      <c r="X108" s="70"/>
      <c r="Y108" s="69"/>
      <c r="Z108" s="71">
        <v>938</v>
      </c>
      <c r="AA108" s="70"/>
      <c r="AB108" s="69"/>
      <c r="AC108" s="71">
        <v>15</v>
      </c>
      <c r="AD108" s="70"/>
    </row>
    <row r="109" spans="1:30" x14ac:dyDescent="0.25">
      <c r="A109" s="13"/>
      <c r="B109" s="74" t="s">
        <v>370</v>
      </c>
      <c r="C109" s="64"/>
      <c r="D109" s="67"/>
      <c r="E109" s="72">
        <v>9</v>
      </c>
      <c r="F109" s="67"/>
      <c r="G109" s="64"/>
      <c r="H109" s="75">
        <v>31578</v>
      </c>
      <c r="I109" s="67"/>
      <c r="J109" s="64"/>
      <c r="K109" s="75">
        <v>1138</v>
      </c>
      <c r="L109" s="64"/>
      <c r="M109" s="67"/>
      <c r="N109" s="72" t="s">
        <v>373</v>
      </c>
      <c r="O109" s="67"/>
      <c r="P109" s="64"/>
      <c r="Q109" s="72" t="s">
        <v>373</v>
      </c>
      <c r="R109" s="67"/>
      <c r="S109" s="64"/>
      <c r="T109" s="72" t="s">
        <v>373</v>
      </c>
      <c r="U109" s="64"/>
      <c r="V109" s="67"/>
      <c r="W109" s="72">
        <v>9</v>
      </c>
      <c r="X109" s="67"/>
      <c r="Y109" s="64"/>
      <c r="Z109" s="75">
        <v>31578</v>
      </c>
      <c r="AA109" s="67"/>
      <c r="AB109" s="64"/>
      <c r="AC109" s="75">
        <v>1138</v>
      </c>
      <c r="AD109" s="67"/>
    </row>
    <row r="110" spans="1:30" x14ac:dyDescent="0.25">
      <c r="A110" s="13"/>
      <c r="B110" s="73" t="s">
        <v>371</v>
      </c>
      <c r="C110" s="69"/>
      <c r="D110" s="70"/>
      <c r="E110" s="71">
        <v>13</v>
      </c>
      <c r="F110" s="70"/>
      <c r="G110" s="69"/>
      <c r="H110" s="76">
        <v>79046</v>
      </c>
      <c r="I110" s="70"/>
      <c r="J110" s="69"/>
      <c r="K110" s="76">
        <v>1961</v>
      </c>
      <c r="L110" s="69"/>
      <c r="M110" s="70"/>
      <c r="N110" s="71">
        <v>2</v>
      </c>
      <c r="O110" s="70"/>
      <c r="P110" s="69"/>
      <c r="Q110" s="76">
        <v>7506</v>
      </c>
      <c r="R110" s="70"/>
      <c r="S110" s="69"/>
      <c r="T110" s="71">
        <v>129</v>
      </c>
      <c r="U110" s="69"/>
      <c r="V110" s="70"/>
      <c r="W110" s="71">
        <v>15</v>
      </c>
      <c r="X110" s="70"/>
      <c r="Y110" s="69"/>
      <c r="Z110" s="76">
        <v>86552</v>
      </c>
      <c r="AA110" s="70"/>
      <c r="AB110" s="69"/>
      <c r="AC110" s="76">
        <v>2090</v>
      </c>
      <c r="AD110" s="70"/>
    </row>
    <row r="111" spans="1:30" x14ac:dyDescent="0.25">
      <c r="A111" s="13"/>
      <c r="B111" s="64" t="s">
        <v>372</v>
      </c>
      <c r="C111" s="64"/>
      <c r="D111" s="67"/>
      <c r="E111" s="72" t="s">
        <v>373</v>
      </c>
      <c r="F111" s="67"/>
      <c r="G111" s="64"/>
      <c r="H111" s="72" t="s">
        <v>373</v>
      </c>
      <c r="I111" s="67"/>
      <c r="J111" s="64"/>
      <c r="K111" s="72" t="s">
        <v>373</v>
      </c>
      <c r="L111" s="64"/>
      <c r="M111" s="67"/>
      <c r="N111" s="72">
        <v>1</v>
      </c>
      <c r="O111" s="67"/>
      <c r="P111" s="64"/>
      <c r="Q111" s="72">
        <v>407</v>
      </c>
      <c r="R111" s="67"/>
      <c r="S111" s="64"/>
      <c r="T111" s="72">
        <v>93</v>
      </c>
      <c r="U111" s="64"/>
      <c r="V111" s="67"/>
      <c r="W111" s="72">
        <v>1</v>
      </c>
      <c r="X111" s="67"/>
      <c r="Y111" s="64"/>
      <c r="Z111" s="72">
        <v>407</v>
      </c>
      <c r="AA111" s="67"/>
      <c r="AB111" s="64"/>
      <c r="AC111" s="72">
        <v>93</v>
      </c>
      <c r="AD111" s="67"/>
    </row>
    <row r="112" spans="1:30" x14ac:dyDescent="0.25">
      <c r="A112" s="13"/>
      <c r="B112" s="69" t="s">
        <v>374</v>
      </c>
      <c r="C112" s="69"/>
      <c r="D112" s="70"/>
      <c r="E112" s="71" t="s">
        <v>373</v>
      </c>
      <c r="F112" s="70"/>
      <c r="G112" s="69"/>
      <c r="H112" s="71" t="s">
        <v>373</v>
      </c>
      <c r="I112" s="70"/>
      <c r="J112" s="69"/>
      <c r="K112" s="71" t="s">
        <v>373</v>
      </c>
      <c r="L112" s="69"/>
      <c r="M112" s="70"/>
      <c r="N112" s="71" t="s">
        <v>373</v>
      </c>
      <c r="O112" s="70"/>
      <c r="P112" s="69"/>
      <c r="Q112" s="71" t="s">
        <v>373</v>
      </c>
      <c r="R112" s="70"/>
      <c r="S112" s="69"/>
      <c r="T112" s="71" t="s">
        <v>373</v>
      </c>
      <c r="U112" s="69"/>
      <c r="V112" s="70"/>
      <c r="W112" s="71" t="s">
        <v>373</v>
      </c>
      <c r="X112" s="70"/>
      <c r="Y112" s="69"/>
      <c r="Z112" s="71" t="s">
        <v>373</v>
      </c>
      <c r="AA112" s="70"/>
      <c r="AB112" s="69"/>
      <c r="AC112" s="71" t="s">
        <v>373</v>
      </c>
      <c r="AD112" s="70"/>
    </row>
    <row r="113" spans="1:30" ht="15.75" thickBot="1" x14ac:dyDescent="0.3">
      <c r="A113" s="13"/>
      <c r="B113" s="64" t="s">
        <v>404</v>
      </c>
      <c r="C113" s="64"/>
      <c r="D113" s="77"/>
      <c r="E113" s="78" t="s">
        <v>373</v>
      </c>
      <c r="F113" s="67"/>
      <c r="G113" s="79"/>
      <c r="H113" s="78" t="s">
        <v>373</v>
      </c>
      <c r="I113" s="67"/>
      <c r="J113" s="79"/>
      <c r="K113" s="78" t="s">
        <v>373</v>
      </c>
      <c r="L113" s="64"/>
      <c r="M113" s="77"/>
      <c r="N113" s="78">
        <v>1</v>
      </c>
      <c r="O113" s="67"/>
      <c r="P113" s="79"/>
      <c r="Q113" s="78">
        <v>941</v>
      </c>
      <c r="R113" s="67"/>
      <c r="S113" s="79"/>
      <c r="T113" s="78">
        <v>59</v>
      </c>
      <c r="U113" s="64"/>
      <c r="V113" s="77"/>
      <c r="W113" s="78">
        <v>1</v>
      </c>
      <c r="X113" s="67"/>
      <c r="Y113" s="79"/>
      <c r="Z113" s="78">
        <v>941</v>
      </c>
      <c r="AA113" s="67"/>
      <c r="AB113" s="79"/>
      <c r="AC113" s="78">
        <v>59</v>
      </c>
      <c r="AD113" s="67"/>
    </row>
    <row r="114" spans="1:30" ht="15.75" thickBot="1" x14ac:dyDescent="0.3">
      <c r="A114" s="13"/>
      <c r="B114" s="69" t="s">
        <v>156</v>
      </c>
      <c r="C114" s="69"/>
      <c r="D114" s="80"/>
      <c r="E114" s="81">
        <v>82</v>
      </c>
      <c r="F114" s="70"/>
      <c r="G114" s="82" t="s">
        <v>366</v>
      </c>
      <c r="H114" s="83">
        <v>144564</v>
      </c>
      <c r="I114" s="70"/>
      <c r="J114" s="82" t="s">
        <v>366</v>
      </c>
      <c r="K114" s="83">
        <v>4937</v>
      </c>
      <c r="L114" s="69"/>
      <c r="M114" s="80"/>
      <c r="N114" s="81">
        <v>23</v>
      </c>
      <c r="O114" s="70"/>
      <c r="P114" s="82" t="s">
        <v>366</v>
      </c>
      <c r="Q114" s="83">
        <v>14443</v>
      </c>
      <c r="R114" s="70"/>
      <c r="S114" s="82" t="s">
        <v>366</v>
      </c>
      <c r="T114" s="83">
        <v>1314</v>
      </c>
      <c r="U114" s="69"/>
      <c r="V114" s="80"/>
      <c r="W114" s="81">
        <v>105</v>
      </c>
      <c r="X114" s="70"/>
      <c r="Y114" s="82" t="s">
        <v>366</v>
      </c>
      <c r="Z114" s="83">
        <v>159007</v>
      </c>
      <c r="AA114" s="70"/>
      <c r="AB114" s="82" t="s">
        <v>366</v>
      </c>
      <c r="AC114" s="83">
        <v>6251</v>
      </c>
      <c r="AD114" s="70"/>
    </row>
    <row r="115" spans="1:30" ht="15.75" thickTop="1" x14ac:dyDescent="0.25">
      <c r="A115" s="13"/>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row>
    <row r="116" spans="1:30" x14ac:dyDescent="0.25">
      <c r="A116" s="13"/>
      <c r="B116" s="18" t="s">
        <v>405</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row>
    <row r="117" spans="1:30" x14ac:dyDescent="0.25">
      <c r="A117" s="13"/>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row>
    <row r="118" spans="1:30" ht="38.25" customHeight="1" x14ac:dyDescent="0.25">
      <c r="A118" s="13"/>
      <c r="B118" s="18" t="s">
        <v>406</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row>
    <row r="119" spans="1:30" x14ac:dyDescent="0.25">
      <c r="A119" s="13"/>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row>
    <row r="120" spans="1:30" ht="25.5" customHeight="1" x14ac:dyDescent="0.25">
      <c r="A120" s="13"/>
      <c r="B120" s="18" t="s">
        <v>407</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row>
    <row r="121" spans="1:30" x14ac:dyDescent="0.25">
      <c r="A121" s="13"/>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row>
    <row r="122" spans="1:30" ht="25.5" customHeight="1" x14ac:dyDescent="0.25">
      <c r="A122" s="13"/>
      <c r="B122" s="18" t="s">
        <v>408</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row>
    <row r="123" spans="1:30" x14ac:dyDescent="0.25">
      <c r="A123" s="13"/>
      <c r="B123" s="88"/>
      <c r="C123" s="88"/>
      <c r="D123" s="88"/>
      <c r="E123" s="88"/>
      <c r="F123" s="88"/>
      <c r="G123" s="88"/>
      <c r="H123" s="88"/>
      <c r="I123" s="88"/>
      <c r="J123" s="88"/>
      <c r="K123" s="88"/>
      <c r="L123" s="88"/>
      <c r="M123" s="88"/>
      <c r="N123" s="88"/>
      <c r="O123" s="88"/>
      <c r="P123" s="88"/>
      <c r="Q123" s="88"/>
      <c r="R123" s="88"/>
      <c r="S123" s="88"/>
      <c r="T123" s="88"/>
      <c r="U123" s="88"/>
      <c r="V123" s="88"/>
      <c r="W123" s="88"/>
      <c r="X123" s="88"/>
      <c r="Y123" s="88"/>
      <c r="Z123" s="88"/>
      <c r="AA123" s="88"/>
      <c r="AB123" s="88"/>
      <c r="AC123" s="88"/>
      <c r="AD123" s="88"/>
    </row>
    <row r="124" spans="1:30" x14ac:dyDescent="0.25">
      <c r="A124" s="13"/>
      <c r="B124" s="18" t="s">
        <v>409</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row>
    <row r="125" spans="1:30" x14ac:dyDescent="0.25">
      <c r="A125" s="13"/>
      <c r="B125" s="4"/>
    </row>
  </sheetData>
  <mergeCells count="126">
    <mergeCell ref="B121:AD121"/>
    <mergeCell ref="B122:AD122"/>
    <mergeCell ref="B123:AD123"/>
    <mergeCell ref="B124:AD124"/>
    <mergeCell ref="B115:AD115"/>
    <mergeCell ref="B116:AD116"/>
    <mergeCell ref="B117:AD117"/>
    <mergeCell ref="B118:AD118"/>
    <mergeCell ref="B119:AD119"/>
    <mergeCell ref="B120:AD120"/>
    <mergeCell ref="B66:AD66"/>
    <mergeCell ref="B79:AD79"/>
    <mergeCell ref="B80:AD80"/>
    <mergeCell ref="B81:AD81"/>
    <mergeCell ref="B82:AD82"/>
    <mergeCell ref="B83:AD83"/>
    <mergeCell ref="B7:AD7"/>
    <mergeCell ref="B27:AD27"/>
    <mergeCell ref="B47:AD47"/>
    <mergeCell ref="B48:AD48"/>
    <mergeCell ref="B49:AD49"/>
    <mergeCell ref="B50:AD50"/>
    <mergeCell ref="Y104:Z104"/>
    <mergeCell ref="AB104:AC104"/>
    <mergeCell ref="A1:A2"/>
    <mergeCell ref="B1:AD1"/>
    <mergeCell ref="B2:AD2"/>
    <mergeCell ref="B3:AD3"/>
    <mergeCell ref="A4:A125"/>
    <mergeCell ref="B4:AD4"/>
    <mergeCell ref="B5:AD5"/>
    <mergeCell ref="B6:AD6"/>
    <mergeCell ref="V103:W103"/>
    <mergeCell ref="Y103:Z103"/>
    <mergeCell ref="AB103:AC103"/>
    <mergeCell ref="D104:E104"/>
    <mergeCell ref="G104:H104"/>
    <mergeCell ref="J104:K104"/>
    <mergeCell ref="M104:N104"/>
    <mergeCell ref="P104:Q104"/>
    <mergeCell ref="S104:T104"/>
    <mergeCell ref="V104:W104"/>
    <mergeCell ref="D103:E103"/>
    <mergeCell ref="G103:H103"/>
    <mergeCell ref="J103:K103"/>
    <mergeCell ref="M103:N103"/>
    <mergeCell ref="P103:Q103"/>
    <mergeCell ref="S103:T103"/>
    <mergeCell ref="D102:E102"/>
    <mergeCell ref="J102:K102"/>
    <mergeCell ref="M102:N102"/>
    <mergeCell ref="S102:T102"/>
    <mergeCell ref="V102:W102"/>
    <mergeCell ref="AB102:AC102"/>
    <mergeCell ref="Y88:Z88"/>
    <mergeCell ref="AB88:AC88"/>
    <mergeCell ref="D100:AC100"/>
    <mergeCell ref="D101:K101"/>
    <mergeCell ref="M101:T101"/>
    <mergeCell ref="V101:AC101"/>
    <mergeCell ref="B99:AD99"/>
    <mergeCell ref="V87:W87"/>
    <mergeCell ref="Y87:Z87"/>
    <mergeCell ref="AB87:AC87"/>
    <mergeCell ref="D88:E88"/>
    <mergeCell ref="G88:H88"/>
    <mergeCell ref="J88:K88"/>
    <mergeCell ref="M88:N88"/>
    <mergeCell ref="P88:Q88"/>
    <mergeCell ref="S88:T88"/>
    <mergeCell ref="V88:W88"/>
    <mergeCell ref="D87:E87"/>
    <mergeCell ref="G87:H87"/>
    <mergeCell ref="J87:K87"/>
    <mergeCell ref="M87:N87"/>
    <mergeCell ref="P87:Q87"/>
    <mergeCell ref="S87:T87"/>
    <mergeCell ref="D84:AC84"/>
    <mergeCell ref="D85:K85"/>
    <mergeCell ref="M85:T85"/>
    <mergeCell ref="V85:AC85"/>
    <mergeCell ref="D86:E86"/>
    <mergeCell ref="J86:K86"/>
    <mergeCell ref="M86:N86"/>
    <mergeCell ref="S86:T86"/>
    <mergeCell ref="V86:W86"/>
    <mergeCell ref="AB86:AC86"/>
    <mergeCell ref="D54:E54"/>
    <mergeCell ref="G54:H54"/>
    <mergeCell ref="D55:E55"/>
    <mergeCell ref="G55:H55"/>
    <mergeCell ref="D67:K67"/>
    <mergeCell ref="D68:E68"/>
    <mergeCell ref="G68:H68"/>
    <mergeCell ref="J68:K68"/>
    <mergeCell ref="B64:AD64"/>
    <mergeCell ref="B65:AD65"/>
    <mergeCell ref="D32:E32"/>
    <mergeCell ref="G32:H32"/>
    <mergeCell ref="J32:K32"/>
    <mergeCell ref="M32:N32"/>
    <mergeCell ref="D52:H52"/>
    <mergeCell ref="D53:H53"/>
    <mergeCell ref="B51:AD51"/>
    <mergeCell ref="G30:H30"/>
    <mergeCell ref="J30:K30"/>
    <mergeCell ref="D31:E31"/>
    <mergeCell ref="G31:H31"/>
    <mergeCell ref="J31:K31"/>
    <mergeCell ref="M31:N31"/>
    <mergeCell ref="D12:E12"/>
    <mergeCell ref="G12:H12"/>
    <mergeCell ref="J12:K12"/>
    <mergeCell ref="M12:N12"/>
    <mergeCell ref="D28:N28"/>
    <mergeCell ref="G29:H29"/>
    <mergeCell ref="J29:K29"/>
    <mergeCell ref="D8:N8"/>
    <mergeCell ref="G9:H9"/>
    <mergeCell ref="J9:K9"/>
    <mergeCell ref="G10:H10"/>
    <mergeCell ref="J10:K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2"/>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23.42578125" customWidth="1"/>
    <col min="6" max="6" width="33" customWidth="1"/>
    <col min="7" max="7" width="6.5703125" customWidth="1"/>
    <col min="8" max="8" width="23.42578125" customWidth="1"/>
    <col min="9" max="10" width="6.5703125" customWidth="1"/>
    <col min="11" max="11" width="23.42578125" customWidth="1"/>
    <col min="12" max="12" width="33" customWidth="1"/>
    <col min="13" max="13" width="6.5703125" customWidth="1"/>
    <col min="14" max="14" width="23.42578125" customWidth="1"/>
    <col min="15" max="15" width="33" customWidth="1"/>
    <col min="16" max="16" width="6.5703125" customWidth="1"/>
    <col min="17" max="17" width="23.42578125" customWidth="1"/>
    <col min="18" max="18" width="33" customWidth="1"/>
    <col min="19" max="19" width="6.5703125" customWidth="1"/>
    <col min="20" max="20" width="20.42578125" customWidth="1"/>
    <col min="21" max="21" width="33" customWidth="1"/>
    <col min="22" max="22" width="6.5703125" customWidth="1"/>
    <col min="23" max="23" width="23.42578125" customWidth="1"/>
    <col min="24" max="25" width="6.5703125" customWidth="1"/>
    <col min="26" max="26" width="23.42578125" customWidth="1"/>
    <col min="27" max="27" width="33" customWidth="1"/>
  </cols>
  <sheetData>
    <row r="1" spans="1:27"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10</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3" t="s">
        <v>411</v>
      </c>
      <c r="B4" s="17" t="s">
        <v>412</v>
      </c>
      <c r="C4" s="17"/>
      <c r="D4" s="17"/>
      <c r="E4" s="17"/>
      <c r="F4" s="17"/>
      <c r="G4" s="17"/>
      <c r="H4" s="17"/>
      <c r="I4" s="17"/>
      <c r="J4" s="17"/>
      <c r="K4" s="17"/>
      <c r="L4" s="17"/>
      <c r="M4" s="17"/>
      <c r="N4" s="17"/>
      <c r="O4" s="17"/>
      <c r="P4" s="17"/>
      <c r="Q4" s="17"/>
      <c r="R4" s="17"/>
      <c r="S4" s="17"/>
      <c r="T4" s="17"/>
      <c r="U4" s="17"/>
      <c r="V4" s="17"/>
      <c r="W4" s="17"/>
      <c r="X4" s="17"/>
      <c r="Y4" s="17"/>
      <c r="Z4" s="17"/>
      <c r="AA4" s="17"/>
    </row>
    <row r="5" spans="1:27" x14ac:dyDescent="0.25">
      <c r="A5" s="13"/>
      <c r="B5" s="18"/>
      <c r="C5" s="18"/>
      <c r="D5" s="18"/>
      <c r="E5" s="18"/>
      <c r="F5" s="18"/>
      <c r="G5" s="18"/>
      <c r="H5" s="18"/>
      <c r="I5" s="18"/>
      <c r="J5" s="18"/>
      <c r="K5" s="18"/>
      <c r="L5" s="18"/>
      <c r="M5" s="18"/>
      <c r="N5" s="18"/>
      <c r="O5" s="18"/>
      <c r="P5" s="18"/>
      <c r="Q5" s="18"/>
      <c r="R5" s="18"/>
      <c r="S5" s="18"/>
      <c r="T5" s="18"/>
      <c r="U5" s="18"/>
      <c r="V5" s="18"/>
      <c r="W5" s="18"/>
      <c r="X5" s="18"/>
      <c r="Y5" s="18"/>
      <c r="Z5" s="18"/>
      <c r="AA5" s="18"/>
    </row>
    <row r="6" spans="1:27" x14ac:dyDescent="0.25">
      <c r="A6" s="13"/>
      <c r="B6" s="18" t="s">
        <v>413</v>
      </c>
      <c r="C6" s="18"/>
      <c r="D6" s="18"/>
      <c r="E6" s="18"/>
      <c r="F6" s="18"/>
      <c r="G6" s="18"/>
      <c r="H6" s="18"/>
      <c r="I6" s="18"/>
      <c r="J6" s="18"/>
      <c r="K6" s="18"/>
      <c r="L6" s="18"/>
      <c r="M6" s="18"/>
      <c r="N6" s="18"/>
      <c r="O6" s="18"/>
      <c r="P6" s="18"/>
      <c r="Q6" s="18"/>
      <c r="R6" s="18"/>
      <c r="S6" s="18"/>
      <c r="T6" s="18"/>
      <c r="U6" s="18"/>
      <c r="V6" s="18"/>
      <c r="W6" s="18"/>
      <c r="X6" s="18"/>
      <c r="Y6" s="18"/>
      <c r="Z6" s="18"/>
      <c r="AA6" s="18"/>
    </row>
    <row r="7" spans="1:27" x14ac:dyDescent="0.25">
      <c r="A7" s="13"/>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15.75" thickBot="1" x14ac:dyDescent="0.3">
      <c r="A8" s="13"/>
      <c r="B8" s="22"/>
      <c r="C8" s="22"/>
      <c r="D8" s="50" t="s">
        <v>414</v>
      </c>
      <c r="E8" s="50"/>
      <c r="F8" s="50"/>
      <c r="G8" s="50"/>
      <c r="H8" s="50"/>
      <c r="I8" s="22"/>
    </row>
    <row r="9" spans="1:27" ht="15.75" thickBot="1" x14ac:dyDescent="0.3">
      <c r="A9" s="13"/>
      <c r="B9" s="25" t="s">
        <v>359</v>
      </c>
      <c r="C9" s="22"/>
      <c r="D9" s="58">
        <v>2014</v>
      </c>
      <c r="E9" s="58"/>
      <c r="F9" s="24"/>
      <c r="G9" s="58">
        <v>2013</v>
      </c>
      <c r="H9" s="58"/>
      <c r="I9" s="22"/>
    </row>
    <row r="10" spans="1:27" x14ac:dyDescent="0.25">
      <c r="A10" s="13"/>
      <c r="B10" s="28" t="s">
        <v>415</v>
      </c>
      <c r="C10" s="27"/>
      <c r="D10" s="28" t="s">
        <v>366</v>
      </c>
      <c r="E10" s="89">
        <v>122832</v>
      </c>
      <c r="F10" s="27"/>
      <c r="G10" s="28" t="s">
        <v>366</v>
      </c>
      <c r="H10" s="89">
        <v>114925</v>
      </c>
      <c r="I10" s="27"/>
    </row>
    <row r="11" spans="1:27" x14ac:dyDescent="0.25">
      <c r="A11" s="13"/>
      <c r="B11" s="30" t="s">
        <v>416</v>
      </c>
      <c r="C11" s="31"/>
      <c r="D11" s="30"/>
      <c r="E11" s="32">
        <v>233473</v>
      </c>
      <c r="F11" s="31"/>
      <c r="G11" s="30"/>
      <c r="H11" s="32">
        <v>218524</v>
      </c>
      <c r="I11" s="31"/>
    </row>
    <row r="12" spans="1:27" ht="26.25" x14ac:dyDescent="0.25">
      <c r="A12" s="13"/>
      <c r="B12" s="34" t="s">
        <v>417</v>
      </c>
      <c r="C12" s="27"/>
      <c r="D12" s="34"/>
      <c r="E12" s="35">
        <v>18835</v>
      </c>
      <c r="F12" s="27"/>
      <c r="G12" s="34"/>
      <c r="H12" s="35">
        <v>24382</v>
      </c>
      <c r="I12" s="27"/>
    </row>
    <row r="13" spans="1:27" x14ac:dyDescent="0.25">
      <c r="A13" s="13"/>
      <c r="B13" s="30" t="s">
        <v>418</v>
      </c>
      <c r="C13" s="31"/>
      <c r="D13" s="30"/>
      <c r="E13" s="32">
        <v>132057</v>
      </c>
      <c r="F13" s="31"/>
      <c r="G13" s="30"/>
      <c r="H13" s="32">
        <v>127021</v>
      </c>
      <c r="I13" s="31"/>
    </row>
    <row r="14" spans="1:27" x14ac:dyDescent="0.25">
      <c r="A14" s="13"/>
      <c r="B14" s="34" t="s">
        <v>419</v>
      </c>
      <c r="C14" s="27"/>
      <c r="D14" s="34"/>
      <c r="E14" s="35">
        <v>122092</v>
      </c>
      <c r="F14" s="27"/>
      <c r="G14" s="34"/>
      <c r="H14" s="35">
        <v>118645</v>
      </c>
      <c r="I14" s="27"/>
    </row>
    <row r="15" spans="1:27" ht="15.75" thickBot="1" x14ac:dyDescent="0.3">
      <c r="A15" s="13"/>
      <c r="B15" s="30" t="s">
        <v>420</v>
      </c>
      <c r="C15" s="31"/>
      <c r="D15" s="39"/>
      <c r="E15" s="40">
        <v>40205</v>
      </c>
      <c r="F15" s="31"/>
      <c r="G15" s="39"/>
      <c r="H15" s="40">
        <v>39875</v>
      </c>
      <c r="I15" s="31"/>
    </row>
    <row r="16" spans="1:27" x14ac:dyDescent="0.25">
      <c r="A16" s="13"/>
      <c r="B16" s="37" t="s">
        <v>421</v>
      </c>
      <c r="C16" s="27"/>
      <c r="D16" s="28"/>
      <c r="E16" s="89">
        <v>669494</v>
      </c>
      <c r="F16" s="27"/>
      <c r="G16" s="28"/>
      <c r="H16" s="89">
        <v>643372</v>
      </c>
      <c r="I16" s="27"/>
    </row>
    <row r="17" spans="1:27" x14ac:dyDescent="0.25">
      <c r="A17" s="13"/>
      <c r="B17" s="30" t="s">
        <v>422</v>
      </c>
      <c r="C17" s="31"/>
      <c r="D17" s="30"/>
      <c r="E17" s="33">
        <v>-98</v>
      </c>
      <c r="F17" s="31"/>
      <c r="G17" s="30"/>
      <c r="H17" s="33">
        <v>-143</v>
      </c>
      <c r="I17" s="31"/>
    </row>
    <row r="18" spans="1:27" x14ac:dyDescent="0.25">
      <c r="A18" s="13"/>
      <c r="B18" s="34" t="s">
        <v>423</v>
      </c>
      <c r="C18" s="27"/>
      <c r="D18" s="34"/>
      <c r="E18" s="36">
        <v>871</v>
      </c>
      <c r="F18" s="27"/>
      <c r="G18" s="34"/>
      <c r="H18" s="36">
        <v>668</v>
      </c>
      <c r="I18" s="27"/>
    </row>
    <row r="19" spans="1:27" ht="15.75" thickBot="1" x14ac:dyDescent="0.3">
      <c r="A19" s="13"/>
      <c r="B19" s="30" t="s">
        <v>424</v>
      </c>
      <c r="C19" s="31"/>
      <c r="D19" s="39"/>
      <c r="E19" s="40">
        <v>-11520</v>
      </c>
      <c r="F19" s="31"/>
      <c r="G19" s="39"/>
      <c r="H19" s="40">
        <v>-14017</v>
      </c>
      <c r="I19" s="31"/>
    </row>
    <row r="20" spans="1:27" ht="15.75" thickBot="1" x14ac:dyDescent="0.3">
      <c r="A20" s="13"/>
      <c r="B20" s="37" t="s">
        <v>425</v>
      </c>
      <c r="C20" s="27"/>
      <c r="D20" s="42" t="s">
        <v>366</v>
      </c>
      <c r="E20" s="43">
        <v>658747</v>
      </c>
      <c r="F20" s="27"/>
      <c r="G20" s="42" t="s">
        <v>366</v>
      </c>
      <c r="H20" s="43">
        <v>629880</v>
      </c>
      <c r="I20" s="27" t="s">
        <v>388</v>
      </c>
    </row>
    <row r="21" spans="1:27" ht="15.75" thickTop="1" x14ac:dyDescent="0.25">
      <c r="A21" s="13"/>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27" x14ac:dyDescent="0.25">
      <c r="A22" s="13"/>
      <c r="B22" s="18" t="s">
        <v>426</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row>
    <row r="23" spans="1:27" x14ac:dyDescent="0.25">
      <c r="A23" s="13"/>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row r="24" spans="1:27" x14ac:dyDescent="0.25">
      <c r="A24" s="13"/>
      <c r="B24" s="18" t="s">
        <v>427</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row>
    <row r="25" spans="1:27" x14ac:dyDescent="0.25">
      <c r="A25" s="13"/>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row>
    <row r="26" spans="1:27" x14ac:dyDescent="0.25">
      <c r="A26" s="13"/>
      <c r="B26" s="18" t="s">
        <v>428</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row>
    <row r="27" spans="1:27" x14ac:dyDescent="0.25">
      <c r="A27" s="13"/>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row>
    <row r="28" spans="1:27" x14ac:dyDescent="0.25">
      <c r="A28" s="13"/>
      <c r="B28" s="18" t="s">
        <v>429</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row>
    <row r="29" spans="1:27" x14ac:dyDescent="0.25">
      <c r="A29" s="13"/>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row>
    <row r="30" spans="1:27" x14ac:dyDescent="0.25">
      <c r="A30" s="13"/>
      <c r="B30" s="18" t="s">
        <v>430</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row>
    <row r="31" spans="1:27" x14ac:dyDescent="0.25">
      <c r="A31" s="13"/>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row>
    <row r="32" spans="1:27" x14ac:dyDescent="0.25">
      <c r="A32" s="13"/>
      <c r="B32" s="18" t="s">
        <v>431</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row>
    <row r="33" spans="1:27" x14ac:dyDescent="0.25">
      <c r="A33" s="13"/>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row>
    <row r="34" spans="1:27" x14ac:dyDescent="0.25">
      <c r="A34" s="13"/>
      <c r="B34" s="18" t="s">
        <v>432</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row>
    <row r="35" spans="1:27" x14ac:dyDescent="0.25">
      <c r="A35" s="13"/>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row>
    <row r="36" spans="1:27" ht="25.5" customHeight="1" x14ac:dyDescent="0.25">
      <c r="A36" s="13"/>
      <c r="B36" s="18" t="s">
        <v>433</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row>
    <row r="37" spans="1:27" x14ac:dyDescent="0.25">
      <c r="A37" s="13"/>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row>
    <row r="38" spans="1:27" ht="280.5" x14ac:dyDescent="0.25">
      <c r="A38" s="13"/>
      <c r="B38" s="14"/>
      <c r="C38" s="14">
        <v>-1</v>
      </c>
      <c r="D38" s="14" t="s">
        <v>434</v>
      </c>
    </row>
    <row r="39" spans="1:27" x14ac:dyDescent="0.25">
      <c r="A39" s="13"/>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row>
    <row r="40" spans="1:27" ht="409.5" x14ac:dyDescent="0.25">
      <c r="A40" s="13"/>
      <c r="B40" s="14"/>
      <c r="C40" s="14">
        <v>-2</v>
      </c>
      <c r="D40" s="14" t="s">
        <v>435</v>
      </c>
    </row>
    <row r="41" spans="1:27" x14ac:dyDescent="0.25">
      <c r="A41" s="13"/>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row>
    <row r="42" spans="1:27" x14ac:dyDescent="0.25">
      <c r="A42" s="13"/>
      <c r="B42" s="18" t="s">
        <v>436</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row>
    <row r="43" spans="1:27" x14ac:dyDescent="0.25">
      <c r="A43" s="13"/>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row>
    <row r="44" spans="1:27" ht="51" x14ac:dyDescent="0.25">
      <c r="A44" s="13"/>
      <c r="B44" s="14"/>
      <c r="C44" s="14" t="s">
        <v>251</v>
      </c>
      <c r="D44" s="14" t="s">
        <v>437</v>
      </c>
    </row>
    <row r="45" spans="1:27" ht="25.5" x14ac:dyDescent="0.25">
      <c r="A45" s="13"/>
      <c r="B45" s="14"/>
      <c r="C45" s="14" t="s">
        <v>251</v>
      </c>
      <c r="D45" s="14" t="s">
        <v>438</v>
      </c>
    </row>
    <row r="46" spans="1:27" ht="51" x14ac:dyDescent="0.25">
      <c r="A46" s="13"/>
      <c r="B46" s="14"/>
      <c r="C46" s="14" t="s">
        <v>251</v>
      </c>
      <c r="D46" s="14" t="s">
        <v>439</v>
      </c>
    </row>
    <row r="47" spans="1:27" ht="38.25" x14ac:dyDescent="0.25">
      <c r="A47" s="13"/>
      <c r="B47" s="14"/>
      <c r="C47" s="14" t="s">
        <v>251</v>
      </c>
      <c r="D47" s="14" t="s">
        <v>440</v>
      </c>
    </row>
    <row r="48" spans="1:27" ht="38.25" x14ac:dyDescent="0.25">
      <c r="A48" s="13"/>
      <c r="B48" s="14"/>
      <c r="C48" s="14" t="s">
        <v>251</v>
      </c>
      <c r="D48" s="14" t="s">
        <v>441</v>
      </c>
    </row>
    <row r="49" spans="1:27" ht="63.75" x14ac:dyDescent="0.25">
      <c r="A49" s="13"/>
      <c r="B49" s="14"/>
      <c r="C49" s="14" t="s">
        <v>251</v>
      </c>
      <c r="D49" s="14" t="s">
        <v>442</v>
      </c>
    </row>
    <row r="50" spans="1:27" ht="38.25" x14ac:dyDescent="0.25">
      <c r="A50" s="13"/>
      <c r="B50" s="14"/>
      <c r="C50" s="14" t="s">
        <v>251</v>
      </c>
      <c r="D50" s="14" t="s">
        <v>443</v>
      </c>
    </row>
    <row r="51" spans="1:27" ht="63.75" x14ac:dyDescent="0.25">
      <c r="A51" s="13"/>
      <c r="B51" s="14"/>
      <c r="C51" s="14" t="s">
        <v>251</v>
      </c>
      <c r="D51" s="14" t="s">
        <v>444</v>
      </c>
    </row>
    <row r="52" spans="1:27" ht="38.25" x14ac:dyDescent="0.25">
      <c r="A52" s="13"/>
      <c r="B52" s="14"/>
      <c r="C52" s="14" t="s">
        <v>251</v>
      </c>
      <c r="D52" s="14" t="s">
        <v>445</v>
      </c>
    </row>
    <row r="53" spans="1:27" x14ac:dyDescent="0.25">
      <c r="A53" s="13"/>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row>
    <row r="54" spans="1:27" x14ac:dyDescent="0.25">
      <c r="A54" s="13"/>
      <c r="B54" s="18" t="s">
        <v>446</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row>
    <row r="55" spans="1:27" x14ac:dyDescent="0.25">
      <c r="A55" s="13"/>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row>
    <row r="56" spans="1:27" x14ac:dyDescent="0.25">
      <c r="A56" s="13"/>
      <c r="B56" s="18" t="s">
        <v>447</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row>
    <row r="57" spans="1:27" x14ac:dyDescent="0.25">
      <c r="A57" s="13"/>
      <c r="B57" s="18" t="s">
        <v>315</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row>
    <row r="58" spans="1:27" ht="25.5" customHeight="1" x14ac:dyDescent="0.25">
      <c r="A58" s="13"/>
      <c r="B58" s="18" t="s">
        <v>448</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row>
    <row r="59" spans="1:27" x14ac:dyDescent="0.25">
      <c r="A59" s="13"/>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row>
    <row r="60" spans="1:27" x14ac:dyDescent="0.25">
      <c r="A60" s="13"/>
      <c r="B60" s="18" t="s">
        <v>449</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row>
    <row r="61" spans="1:27" x14ac:dyDescent="0.25">
      <c r="A61" s="13"/>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row>
    <row r="62" spans="1:27" x14ac:dyDescent="0.25">
      <c r="A62" s="13"/>
      <c r="B62" s="122" t="s">
        <v>450</v>
      </c>
      <c r="C62" s="122"/>
      <c r="D62" s="122"/>
      <c r="E62" s="122"/>
      <c r="F62" s="122"/>
      <c r="G62" s="122"/>
      <c r="H62" s="122"/>
      <c r="I62" s="122"/>
      <c r="J62" s="122"/>
      <c r="K62" s="122"/>
      <c r="L62" s="122"/>
      <c r="M62" s="122"/>
      <c r="N62" s="122"/>
      <c r="O62" s="122"/>
      <c r="P62" s="122"/>
      <c r="Q62" s="122"/>
      <c r="R62" s="122"/>
      <c r="S62" s="122"/>
      <c r="T62" s="122"/>
      <c r="U62" s="122"/>
      <c r="V62" s="122"/>
      <c r="W62" s="122"/>
      <c r="X62" s="122"/>
      <c r="Y62" s="122"/>
      <c r="Z62" s="122"/>
      <c r="AA62" s="122"/>
    </row>
    <row r="63" spans="1:27" ht="15.75" thickBot="1" x14ac:dyDescent="0.3">
      <c r="A63" s="13"/>
      <c r="B63" s="123" t="s">
        <v>353</v>
      </c>
      <c r="C63" s="123"/>
      <c r="D63" s="123"/>
      <c r="E63" s="123"/>
      <c r="F63" s="123"/>
      <c r="G63" s="123"/>
      <c r="H63" s="123"/>
      <c r="I63" s="123"/>
      <c r="J63" s="123"/>
      <c r="K63" s="123"/>
      <c r="L63" s="123"/>
      <c r="M63" s="123"/>
      <c r="N63" s="123"/>
      <c r="O63" s="123"/>
      <c r="P63" s="123"/>
      <c r="Q63" s="123"/>
      <c r="R63" s="123"/>
      <c r="S63" s="123"/>
      <c r="T63" s="123"/>
      <c r="U63" s="123"/>
      <c r="V63" s="123"/>
      <c r="W63" s="123"/>
      <c r="X63" s="123"/>
      <c r="Y63" s="123"/>
      <c r="Z63" s="123"/>
      <c r="AA63" s="123"/>
    </row>
    <row r="64" spans="1:27" ht="15.75" thickBot="1" x14ac:dyDescent="0.3">
      <c r="A64" s="13"/>
      <c r="B64" s="91"/>
      <c r="C64" s="91"/>
      <c r="D64" s="124" t="s">
        <v>451</v>
      </c>
      <c r="E64" s="124"/>
      <c r="F64" s="124"/>
      <c r="G64" s="124"/>
      <c r="H64" s="124"/>
      <c r="I64" s="124"/>
      <c r="J64" s="124"/>
      <c r="K64" s="124"/>
      <c r="L64" s="91"/>
      <c r="M64" s="91"/>
      <c r="N64" s="91"/>
      <c r="O64" s="91"/>
      <c r="P64" s="91"/>
      <c r="Q64" s="91"/>
      <c r="R64" s="91"/>
      <c r="S64" s="91"/>
      <c r="T64" s="91"/>
      <c r="U64" s="91"/>
      <c r="V64" s="91"/>
      <c r="W64" s="91"/>
      <c r="X64" s="91"/>
      <c r="Y64" s="91"/>
      <c r="Z64" s="91"/>
      <c r="AA64" s="91"/>
    </row>
    <row r="65" spans="1:27" x14ac:dyDescent="0.25">
      <c r="A65" s="13"/>
      <c r="B65" s="125" t="s">
        <v>359</v>
      </c>
      <c r="C65" s="122"/>
      <c r="D65" s="127" t="s">
        <v>452</v>
      </c>
      <c r="E65" s="127"/>
      <c r="F65" s="127"/>
      <c r="G65" s="127" t="s">
        <v>453</v>
      </c>
      <c r="H65" s="127"/>
      <c r="I65" s="127"/>
      <c r="J65" s="127" t="s">
        <v>454</v>
      </c>
      <c r="K65" s="127"/>
      <c r="L65" s="122"/>
      <c r="M65" s="122" t="s">
        <v>453</v>
      </c>
      <c r="N65" s="122"/>
      <c r="O65" s="122"/>
      <c r="P65" s="122" t="s">
        <v>419</v>
      </c>
      <c r="Q65" s="122"/>
      <c r="R65" s="122"/>
      <c r="S65" s="122" t="s">
        <v>459</v>
      </c>
      <c r="T65" s="122"/>
      <c r="U65" s="122"/>
      <c r="V65" s="122" t="s">
        <v>462</v>
      </c>
      <c r="W65" s="122"/>
      <c r="X65" s="122"/>
      <c r="Y65" s="122" t="s">
        <v>156</v>
      </c>
      <c r="Z65" s="122"/>
      <c r="AA65" s="122"/>
    </row>
    <row r="66" spans="1:27" x14ac:dyDescent="0.25">
      <c r="A66" s="13"/>
      <c r="B66" s="125"/>
      <c r="C66" s="122"/>
      <c r="D66" s="122" t="s">
        <v>451</v>
      </c>
      <c r="E66" s="122"/>
      <c r="F66" s="130"/>
      <c r="G66" s="122" t="s">
        <v>451</v>
      </c>
      <c r="H66" s="122"/>
      <c r="I66" s="130"/>
      <c r="J66" s="122" t="s">
        <v>455</v>
      </c>
      <c r="K66" s="122"/>
      <c r="L66" s="122"/>
      <c r="M66" s="122" t="s">
        <v>458</v>
      </c>
      <c r="N66" s="122"/>
      <c r="O66" s="122"/>
      <c r="P66" s="122"/>
      <c r="Q66" s="122"/>
      <c r="R66" s="122"/>
      <c r="S66" s="122" t="s">
        <v>460</v>
      </c>
      <c r="T66" s="122"/>
      <c r="U66" s="122"/>
      <c r="V66" s="122"/>
      <c r="W66" s="122"/>
      <c r="X66" s="122"/>
      <c r="Y66" s="122"/>
      <c r="Z66" s="122"/>
      <c r="AA66" s="122"/>
    </row>
    <row r="67" spans="1:27" x14ac:dyDescent="0.25">
      <c r="A67" s="13"/>
      <c r="B67" s="125"/>
      <c r="C67" s="122"/>
      <c r="D67" s="128"/>
      <c r="E67" s="128"/>
      <c r="F67" s="130"/>
      <c r="G67" s="128"/>
      <c r="H67" s="128"/>
      <c r="I67" s="130"/>
      <c r="J67" s="122" t="s">
        <v>456</v>
      </c>
      <c r="K67" s="122"/>
      <c r="L67" s="122"/>
      <c r="M67" s="128"/>
      <c r="N67" s="128"/>
      <c r="O67" s="122"/>
      <c r="P67" s="122"/>
      <c r="Q67" s="122"/>
      <c r="R67" s="122"/>
      <c r="S67" s="122" t="s">
        <v>461</v>
      </c>
      <c r="T67" s="122"/>
      <c r="U67" s="122"/>
      <c r="V67" s="122"/>
      <c r="W67" s="122"/>
      <c r="X67" s="122"/>
      <c r="Y67" s="122"/>
      <c r="Z67" s="122"/>
      <c r="AA67" s="122"/>
    </row>
    <row r="68" spans="1:27" ht="15.75" thickBot="1" x14ac:dyDescent="0.3">
      <c r="A68" s="13"/>
      <c r="B68" s="126"/>
      <c r="C68" s="122"/>
      <c r="D68" s="129"/>
      <c r="E68" s="129"/>
      <c r="F68" s="130"/>
      <c r="G68" s="129"/>
      <c r="H68" s="129"/>
      <c r="I68" s="130"/>
      <c r="J68" s="123" t="s">
        <v>457</v>
      </c>
      <c r="K68" s="123"/>
      <c r="L68" s="122"/>
      <c r="M68" s="129"/>
      <c r="N68" s="129"/>
      <c r="O68" s="122"/>
      <c r="P68" s="123"/>
      <c r="Q68" s="123"/>
      <c r="R68" s="122"/>
      <c r="S68" s="129"/>
      <c r="T68" s="129"/>
      <c r="U68" s="122"/>
      <c r="V68" s="123"/>
      <c r="W68" s="123"/>
      <c r="X68" s="122"/>
      <c r="Y68" s="123"/>
      <c r="Z68" s="123"/>
      <c r="AA68" s="122"/>
    </row>
    <row r="69" spans="1:27" x14ac:dyDescent="0.25">
      <c r="A69" s="13"/>
      <c r="B69" s="92" t="s">
        <v>463</v>
      </c>
      <c r="C69" s="93"/>
      <c r="D69" s="94"/>
      <c r="E69" s="95"/>
      <c r="F69" s="93"/>
      <c r="G69" s="94"/>
      <c r="H69" s="95"/>
      <c r="I69" s="93"/>
      <c r="J69" s="94"/>
      <c r="K69" s="95"/>
      <c r="L69" s="93"/>
      <c r="M69" s="94"/>
      <c r="N69" s="95"/>
      <c r="O69" s="93"/>
      <c r="P69" s="94"/>
      <c r="Q69" s="95"/>
      <c r="R69" s="93"/>
      <c r="S69" s="94"/>
      <c r="T69" s="95"/>
      <c r="U69" s="93"/>
      <c r="V69" s="94"/>
      <c r="W69" s="95"/>
      <c r="X69" s="93"/>
      <c r="Y69" s="94"/>
      <c r="Z69" s="95"/>
      <c r="AA69" s="93"/>
    </row>
    <row r="70" spans="1:27" x14ac:dyDescent="0.25">
      <c r="A70" s="13"/>
      <c r="B70" s="96"/>
      <c r="C70" s="97"/>
      <c r="D70" s="96"/>
      <c r="E70" s="98"/>
      <c r="F70" s="97"/>
      <c r="G70" s="96"/>
      <c r="H70" s="98"/>
      <c r="I70" s="97"/>
      <c r="J70" s="96"/>
      <c r="K70" s="98"/>
      <c r="L70" s="97"/>
      <c r="M70" s="96"/>
      <c r="N70" s="98"/>
      <c r="O70" s="97"/>
      <c r="P70" s="96"/>
      <c r="Q70" s="98"/>
      <c r="R70" s="97"/>
      <c r="S70" s="96"/>
      <c r="T70" s="98"/>
      <c r="U70" s="97"/>
      <c r="V70" s="96"/>
      <c r="W70" s="98"/>
      <c r="X70" s="97"/>
      <c r="Y70" s="96"/>
      <c r="Z70" s="98"/>
      <c r="AA70" s="97"/>
    </row>
    <row r="71" spans="1:27" x14ac:dyDescent="0.25">
      <c r="A71" s="13"/>
      <c r="B71" s="99" t="s">
        <v>464</v>
      </c>
      <c r="C71" s="93"/>
      <c r="D71" s="99" t="s">
        <v>366</v>
      </c>
      <c r="E71" s="100">
        <v>2287</v>
      </c>
      <c r="F71" s="93"/>
      <c r="G71" s="99" t="s">
        <v>366</v>
      </c>
      <c r="H71" s="100">
        <v>6017</v>
      </c>
      <c r="I71" s="93"/>
      <c r="J71" s="99" t="s">
        <v>366</v>
      </c>
      <c r="K71" s="101">
        <v>924</v>
      </c>
      <c r="L71" s="93"/>
      <c r="M71" s="99" t="s">
        <v>366</v>
      </c>
      <c r="N71" s="100">
        <v>2321</v>
      </c>
      <c r="O71" s="93"/>
      <c r="P71" s="99" t="s">
        <v>366</v>
      </c>
      <c r="Q71" s="100">
        <v>1789</v>
      </c>
      <c r="R71" s="93"/>
      <c r="S71" s="99" t="s">
        <v>366</v>
      </c>
      <c r="T71" s="101">
        <v>679</v>
      </c>
      <c r="U71" s="93"/>
      <c r="V71" s="99" t="s">
        <v>366</v>
      </c>
      <c r="W71" s="101" t="s">
        <v>373</v>
      </c>
      <c r="X71" s="93"/>
      <c r="Y71" s="99" t="s">
        <v>366</v>
      </c>
      <c r="Z71" s="100">
        <v>14017</v>
      </c>
      <c r="AA71" s="93"/>
    </row>
    <row r="72" spans="1:27" x14ac:dyDescent="0.25">
      <c r="A72" s="13"/>
      <c r="B72" s="102" t="s">
        <v>465</v>
      </c>
      <c r="C72" s="97"/>
      <c r="D72" s="96"/>
      <c r="E72" s="98">
        <v>-204</v>
      </c>
      <c r="F72" s="97"/>
      <c r="G72" s="96"/>
      <c r="H72" s="98" t="s">
        <v>373</v>
      </c>
      <c r="I72" s="97"/>
      <c r="J72" s="96"/>
      <c r="K72" s="98">
        <v>-45</v>
      </c>
      <c r="L72" s="97"/>
      <c r="M72" s="96"/>
      <c r="N72" s="98">
        <v>-217</v>
      </c>
      <c r="O72" s="97"/>
      <c r="P72" s="96"/>
      <c r="Q72" s="98">
        <v>-922</v>
      </c>
      <c r="R72" s="97"/>
      <c r="S72" s="96"/>
      <c r="T72" s="98" t="s">
        <v>373</v>
      </c>
      <c r="U72" s="97"/>
      <c r="V72" s="96"/>
      <c r="W72" s="98" t="s">
        <v>373</v>
      </c>
      <c r="X72" s="97"/>
      <c r="Y72" s="96"/>
      <c r="Z72" s="103">
        <v>-1388</v>
      </c>
      <c r="AA72" s="97"/>
    </row>
    <row r="73" spans="1:27" x14ac:dyDescent="0.25">
      <c r="A73" s="13"/>
      <c r="B73" s="104" t="s">
        <v>466</v>
      </c>
      <c r="C73" s="93"/>
      <c r="D73" s="99"/>
      <c r="E73" s="101">
        <v>90</v>
      </c>
      <c r="F73" s="93"/>
      <c r="G73" s="99"/>
      <c r="H73" s="101">
        <v>362</v>
      </c>
      <c r="I73" s="93"/>
      <c r="J73" s="99"/>
      <c r="K73" s="100">
        <v>3538</v>
      </c>
      <c r="L73" s="93"/>
      <c r="M73" s="99"/>
      <c r="N73" s="101">
        <v>262</v>
      </c>
      <c r="O73" s="93"/>
      <c r="P73" s="99"/>
      <c r="Q73" s="101">
        <v>508</v>
      </c>
      <c r="R73" s="93"/>
      <c r="S73" s="99"/>
      <c r="T73" s="101" t="s">
        <v>373</v>
      </c>
      <c r="U73" s="93"/>
      <c r="V73" s="99"/>
      <c r="W73" s="101" t="s">
        <v>373</v>
      </c>
      <c r="X73" s="93"/>
      <c r="Y73" s="99"/>
      <c r="Z73" s="100">
        <v>4760</v>
      </c>
      <c r="AA73" s="93"/>
    </row>
    <row r="74" spans="1:27" ht="15.75" thickBot="1" x14ac:dyDescent="0.3">
      <c r="A74" s="13"/>
      <c r="B74" s="102" t="s">
        <v>467</v>
      </c>
      <c r="C74" s="97"/>
      <c r="D74" s="105"/>
      <c r="E74" s="106">
        <v>-401</v>
      </c>
      <c r="F74" s="97"/>
      <c r="G74" s="105"/>
      <c r="H74" s="107">
        <v>-1716</v>
      </c>
      <c r="I74" s="97"/>
      <c r="J74" s="105"/>
      <c r="K74" s="107">
        <v>-3752</v>
      </c>
      <c r="L74" s="97"/>
      <c r="M74" s="105"/>
      <c r="N74" s="106">
        <v>-262</v>
      </c>
      <c r="O74" s="97"/>
      <c r="P74" s="105"/>
      <c r="Q74" s="106">
        <v>298</v>
      </c>
      <c r="R74" s="97"/>
      <c r="S74" s="105"/>
      <c r="T74" s="106">
        <v>-81</v>
      </c>
      <c r="U74" s="97"/>
      <c r="V74" s="105"/>
      <c r="W74" s="106">
        <v>45</v>
      </c>
      <c r="X74" s="97"/>
      <c r="Y74" s="105"/>
      <c r="Z74" s="107">
        <v>-5869</v>
      </c>
      <c r="AA74" s="97"/>
    </row>
    <row r="75" spans="1:27" ht="15.75" thickBot="1" x14ac:dyDescent="0.3">
      <c r="A75" s="13"/>
      <c r="B75" s="99" t="s">
        <v>468</v>
      </c>
      <c r="C75" s="93"/>
      <c r="D75" s="108" t="s">
        <v>366</v>
      </c>
      <c r="E75" s="109">
        <v>1772</v>
      </c>
      <c r="F75" s="93"/>
      <c r="G75" s="108" t="s">
        <v>366</v>
      </c>
      <c r="H75" s="109">
        <v>4663</v>
      </c>
      <c r="I75" s="93"/>
      <c r="J75" s="108" t="s">
        <v>366</v>
      </c>
      <c r="K75" s="110">
        <v>665</v>
      </c>
      <c r="L75" s="93"/>
      <c r="M75" s="108" t="s">
        <v>366</v>
      </c>
      <c r="N75" s="109">
        <v>2104</v>
      </c>
      <c r="O75" s="93"/>
      <c r="P75" s="108" t="s">
        <v>366</v>
      </c>
      <c r="Q75" s="109">
        <v>1673</v>
      </c>
      <c r="R75" s="93"/>
      <c r="S75" s="108" t="s">
        <v>366</v>
      </c>
      <c r="T75" s="110">
        <v>598</v>
      </c>
      <c r="U75" s="93"/>
      <c r="V75" s="108" t="s">
        <v>366</v>
      </c>
      <c r="W75" s="110">
        <v>45</v>
      </c>
      <c r="X75" s="93"/>
      <c r="Y75" s="108" t="s">
        <v>366</v>
      </c>
      <c r="Z75" s="109">
        <v>11520</v>
      </c>
      <c r="AA75" s="93"/>
    </row>
    <row r="76" spans="1:27" ht="15.75" thickTop="1" x14ac:dyDescent="0.25">
      <c r="A76" s="13"/>
      <c r="B76" s="96"/>
      <c r="C76" s="97"/>
      <c r="D76" s="111"/>
      <c r="E76" s="112"/>
      <c r="F76" s="97"/>
      <c r="G76" s="111"/>
      <c r="H76" s="112"/>
      <c r="I76" s="97"/>
      <c r="J76" s="111"/>
      <c r="K76" s="112"/>
      <c r="L76" s="97"/>
      <c r="M76" s="111"/>
      <c r="N76" s="112"/>
      <c r="O76" s="97"/>
      <c r="P76" s="111"/>
      <c r="Q76" s="112"/>
      <c r="R76" s="97"/>
      <c r="S76" s="111"/>
      <c r="T76" s="112"/>
      <c r="U76" s="97"/>
      <c r="V76" s="111"/>
      <c r="W76" s="112"/>
      <c r="X76" s="97"/>
      <c r="Y76" s="111"/>
      <c r="Z76" s="112"/>
      <c r="AA76" s="97"/>
    </row>
    <row r="77" spans="1:27" x14ac:dyDescent="0.25">
      <c r="A77" s="13"/>
      <c r="B77" s="99" t="s">
        <v>469</v>
      </c>
      <c r="C77" s="93"/>
      <c r="D77" s="99"/>
      <c r="E77" s="101"/>
      <c r="F77" s="93"/>
      <c r="G77" s="99"/>
      <c r="H77" s="101"/>
      <c r="I77" s="93"/>
      <c r="J77" s="99"/>
      <c r="K77" s="101"/>
      <c r="L77" s="93"/>
      <c r="M77" s="99"/>
      <c r="N77" s="101"/>
      <c r="O77" s="93"/>
      <c r="P77" s="99"/>
      <c r="Q77" s="101"/>
      <c r="R77" s="93"/>
      <c r="S77" s="99"/>
      <c r="T77" s="101"/>
      <c r="U77" s="93"/>
      <c r="V77" s="99"/>
      <c r="W77" s="101"/>
      <c r="X77" s="93"/>
      <c r="Y77" s="99"/>
      <c r="Z77" s="101"/>
      <c r="AA77" s="93"/>
    </row>
    <row r="78" spans="1:27" ht="15.75" thickBot="1" x14ac:dyDescent="0.3">
      <c r="A78" s="13"/>
      <c r="B78" s="96" t="s">
        <v>470</v>
      </c>
      <c r="C78" s="97"/>
      <c r="D78" s="113" t="s">
        <v>366</v>
      </c>
      <c r="E78" s="114">
        <v>51</v>
      </c>
      <c r="F78" s="97"/>
      <c r="G78" s="113" t="s">
        <v>366</v>
      </c>
      <c r="H78" s="114">
        <v>331</v>
      </c>
      <c r="I78" s="97"/>
      <c r="J78" s="113" t="s">
        <v>366</v>
      </c>
      <c r="K78" s="114">
        <v>1</v>
      </c>
      <c r="L78" s="97"/>
      <c r="M78" s="113" t="s">
        <v>366</v>
      </c>
      <c r="N78" s="114" t="s">
        <v>373</v>
      </c>
      <c r="O78" s="97"/>
      <c r="P78" s="113" t="s">
        <v>366</v>
      </c>
      <c r="Q78" s="114">
        <v>1</v>
      </c>
      <c r="R78" s="97"/>
      <c r="S78" s="113" t="s">
        <v>366</v>
      </c>
      <c r="T78" s="114" t="s">
        <v>373</v>
      </c>
      <c r="U78" s="97"/>
      <c r="V78" s="113" t="s">
        <v>366</v>
      </c>
      <c r="W78" s="114" t="s">
        <v>373</v>
      </c>
      <c r="X78" s="97"/>
      <c r="Y78" s="113" t="s">
        <v>366</v>
      </c>
      <c r="Z78" s="114">
        <v>384</v>
      </c>
      <c r="AA78" s="97"/>
    </row>
    <row r="79" spans="1:27" ht="15.75" thickTop="1" x14ac:dyDescent="0.25">
      <c r="A79" s="13"/>
      <c r="B79" s="99"/>
      <c r="C79" s="93"/>
      <c r="D79" s="115"/>
      <c r="E79" s="116"/>
      <c r="F79" s="93"/>
      <c r="G79" s="115"/>
      <c r="H79" s="116"/>
      <c r="I79" s="93"/>
      <c r="J79" s="115"/>
      <c r="K79" s="116"/>
      <c r="L79" s="93"/>
      <c r="M79" s="115"/>
      <c r="N79" s="116"/>
      <c r="O79" s="93"/>
      <c r="P79" s="115"/>
      <c r="Q79" s="116"/>
      <c r="R79" s="93"/>
      <c r="S79" s="115"/>
      <c r="T79" s="116"/>
      <c r="U79" s="93"/>
      <c r="V79" s="115"/>
      <c r="W79" s="116"/>
      <c r="X79" s="93"/>
      <c r="Y79" s="115"/>
      <c r="Z79" s="116"/>
      <c r="AA79" s="93"/>
    </row>
    <row r="80" spans="1:27" x14ac:dyDescent="0.25">
      <c r="A80" s="13"/>
      <c r="B80" s="96" t="s">
        <v>469</v>
      </c>
      <c r="C80" s="97"/>
      <c r="D80" s="96"/>
      <c r="E80" s="98"/>
      <c r="F80" s="97"/>
      <c r="G80" s="96"/>
      <c r="H80" s="98"/>
      <c r="I80" s="97"/>
      <c r="J80" s="96"/>
      <c r="K80" s="98"/>
      <c r="L80" s="97"/>
      <c r="M80" s="96"/>
      <c r="N80" s="98"/>
      <c r="O80" s="97"/>
      <c r="P80" s="96"/>
      <c r="Q80" s="98"/>
      <c r="R80" s="97"/>
      <c r="S80" s="96"/>
      <c r="T80" s="98"/>
      <c r="U80" s="97"/>
      <c r="V80" s="96"/>
      <c r="W80" s="98"/>
      <c r="X80" s="97"/>
      <c r="Y80" s="96"/>
      <c r="Z80" s="98"/>
      <c r="AA80" s="97"/>
    </row>
    <row r="81" spans="1:27" ht="15.75" thickBot="1" x14ac:dyDescent="0.3">
      <c r="A81" s="13"/>
      <c r="B81" s="99" t="s">
        <v>471</v>
      </c>
      <c r="C81" s="93"/>
      <c r="D81" s="117" t="s">
        <v>366</v>
      </c>
      <c r="E81" s="118">
        <v>1721</v>
      </c>
      <c r="F81" s="93"/>
      <c r="G81" s="117" t="s">
        <v>366</v>
      </c>
      <c r="H81" s="118">
        <v>4332</v>
      </c>
      <c r="I81" s="93"/>
      <c r="J81" s="117" t="s">
        <v>366</v>
      </c>
      <c r="K81" s="119">
        <v>664</v>
      </c>
      <c r="L81" s="93"/>
      <c r="M81" s="117" t="s">
        <v>366</v>
      </c>
      <c r="N81" s="118">
        <v>2104</v>
      </c>
      <c r="O81" s="93"/>
      <c r="P81" s="117" t="s">
        <v>366</v>
      </c>
      <c r="Q81" s="118">
        <v>1672</v>
      </c>
      <c r="R81" s="93"/>
      <c r="S81" s="117" t="s">
        <v>366</v>
      </c>
      <c r="T81" s="119">
        <v>598</v>
      </c>
      <c r="U81" s="93"/>
      <c r="V81" s="117" t="s">
        <v>366</v>
      </c>
      <c r="W81" s="119">
        <v>45</v>
      </c>
      <c r="X81" s="93"/>
      <c r="Y81" s="117" t="s">
        <v>366</v>
      </c>
      <c r="Z81" s="118">
        <v>11136</v>
      </c>
      <c r="AA81" s="93"/>
    </row>
    <row r="82" spans="1:27" ht="15.75" thickTop="1" x14ac:dyDescent="0.25">
      <c r="A82" s="13"/>
      <c r="B82" s="96"/>
      <c r="C82" s="97"/>
      <c r="D82" s="111"/>
      <c r="E82" s="112"/>
      <c r="F82" s="97"/>
      <c r="G82" s="111"/>
      <c r="H82" s="112"/>
      <c r="I82" s="97"/>
      <c r="J82" s="111"/>
      <c r="K82" s="112"/>
      <c r="L82" s="97"/>
      <c r="M82" s="111"/>
      <c r="N82" s="112"/>
      <c r="O82" s="97"/>
      <c r="P82" s="111"/>
      <c r="Q82" s="112"/>
      <c r="R82" s="97"/>
      <c r="S82" s="111"/>
      <c r="T82" s="112"/>
      <c r="U82" s="97"/>
      <c r="V82" s="111"/>
      <c r="W82" s="112"/>
      <c r="X82" s="97"/>
      <c r="Y82" s="111"/>
      <c r="Z82" s="112"/>
      <c r="AA82" s="97"/>
    </row>
    <row r="83" spans="1:27" x14ac:dyDescent="0.25">
      <c r="A83" s="13"/>
      <c r="B83" s="120" t="s">
        <v>472</v>
      </c>
      <c r="C83" s="93"/>
      <c r="D83" s="99"/>
      <c r="E83" s="101"/>
      <c r="F83" s="93"/>
      <c r="G83" s="99"/>
      <c r="H83" s="101"/>
      <c r="I83" s="93"/>
      <c r="J83" s="99"/>
      <c r="K83" s="101"/>
      <c r="L83" s="93"/>
      <c r="M83" s="99"/>
      <c r="N83" s="101"/>
      <c r="O83" s="93"/>
      <c r="P83" s="99"/>
      <c r="Q83" s="101"/>
      <c r="R83" s="93"/>
      <c r="S83" s="99"/>
      <c r="T83" s="101"/>
      <c r="U83" s="93"/>
      <c r="V83" s="99"/>
      <c r="W83" s="101"/>
      <c r="X83" s="93"/>
      <c r="Y83" s="99"/>
      <c r="Z83" s="101"/>
      <c r="AA83" s="93"/>
    </row>
    <row r="84" spans="1:27" x14ac:dyDescent="0.25">
      <c r="A84" s="13"/>
      <c r="B84" s="96"/>
      <c r="C84" s="97"/>
      <c r="D84" s="96"/>
      <c r="E84" s="98"/>
      <c r="F84" s="97"/>
      <c r="G84" s="96"/>
      <c r="H84" s="98"/>
      <c r="I84" s="97"/>
      <c r="J84" s="96"/>
      <c r="K84" s="98"/>
      <c r="L84" s="97"/>
      <c r="M84" s="96"/>
      <c r="N84" s="98"/>
      <c r="O84" s="97"/>
      <c r="P84" s="96"/>
      <c r="Q84" s="98"/>
      <c r="R84" s="97"/>
      <c r="S84" s="96"/>
      <c r="T84" s="98"/>
      <c r="U84" s="97"/>
      <c r="V84" s="96"/>
      <c r="W84" s="98"/>
      <c r="X84" s="97"/>
      <c r="Y84" s="96"/>
      <c r="Z84" s="98"/>
      <c r="AA84" s="97"/>
    </row>
    <row r="85" spans="1:27" ht="15.75" thickBot="1" x14ac:dyDescent="0.3">
      <c r="A85" s="13"/>
      <c r="B85" s="99" t="s">
        <v>468</v>
      </c>
      <c r="C85" s="93"/>
      <c r="D85" s="117" t="s">
        <v>366</v>
      </c>
      <c r="E85" s="118">
        <v>122832</v>
      </c>
      <c r="F85" s="93"/>
      <c r="G85" s="117" t="s">
        <v>366</v>
      </c>
      <c r="H85" s="118">
        <v>233473</v>
      </c>
      <c r="I85" s="93"/>
      <c r="J85" s="117" t="s">
        <v>366</v>
      </c>
      <c r="K85" s="118">
        <v>18835</v>
      </c>
      <c r="L85" s="93"/>
      <c r="M85" s="117" t="s">
        <v>366</v>
      </c>
      <c r="N85" s="118">
        <v>132057</v>
      </c>
      <c r="O85" s="93"/>
      <c r="P85" s="117" t="s">
        <v>366</v>
      </c>
      <c r="Q85" s="118">
        <v>122092</v>
      </c>
      <c r="R85" s="93"/>
      <c r="S85" s="117" t="s">
        <v>366</v>
      </c>
      <c r="T85" s="118">
        <v>40205</v>
      </c>
      <c r="U85" s="93"/>
      <c r="V85" s="117" t="s">
        <v>366</v>
      </c>
      <c r="W85" s="119" t="s">
        <v>373</v>
      </c>
      <c r="X85" s="93"/>
      <c r="Y85" s="117" t="s">
        <v>366</v>
      </c>
      <c r="Z85" s="118">
        <v>669494</v>
      </c>
      <c r="AA85" s="93"/>
    </row>
    <row r="86" spans="1:27" ht="15.75" thickTop="1" x14ac:dyDescent="0.25">
      <c r="A86" s="13"/>
      <c r="B86" s="96"/>
      <c r="C86" s="97"/>
      <c r="D86" s="111"/>
      <c r="E86" s="112"/>
      <c r="F86" s="97"/>
      <c r="G86" s="111"/>
      <c r="H86" s="112"/>
      <c r="I86" s="97"/>
      <c r="J86" s="111"/>
      <c r="K86" s="112"/>
      <c r="L86" s="97"/>
      <c r="M86" s="111"/>
      <c r="N86" s="112"/>
      <c r="O86" s="97"/>
      <c r="P86" s="111"/>
      <c r="Q86" s="112"/>
      <c r="R86" s="97"/>
      <c r="S86" s="111"/>
      <c r="T86" s="112"/>
      <c r="U86" s="97"/>
      <c r="V86" s="111"/>
      <c r="W86" s="112"/>
      <c r="X86" s="97"/>
      <c r="Y86" s="111"/>
      <c r="Z86" s="112"/>
      <c r="AA86" s="97"/>
    </row>
    <row r="87" spans="1:27" x14ac:dyDescent="0.25">
      <c r="A87" s="13"/>
      <c r="B87" s="99" t="s">
        <v>469</v>
      </c>
      <c r="C87" s="93"/>
      <c r="D87" s="99"/>
      <c r="E87" s="101"/>
      <c r="F87" s="93"/>
      <c r="G87" s="99"/>
      <c r="H87" s="101"/>
      <c r="I87" s="93"/>
      <c r="J87" s="99"/>
      <c r="K87" s="101"/>
      <c r="L87" s="93"/>
      <c r="M87" s="99"/>
      <c r="N87" s="101"/>
      <c r="O87" s="93"/>
      <c r="P87" s="99"/>
      <c r="Q87" s="101"/>
      <c r="R87" s="93"/>
      <c r="S87" s="99"/>
      <c r="T87" s="101"/>
      <c r="U87" s="93"/>
      <c r="V87" s="99"/>
      <c r="W87" s="101"/>
      <c r="X87" s="93"/>
      <c r="Y87" s="99"/>
      <c r="Z87" s="101"/>
      <c r="AA87" s="93"/>
    </row>
    <row r="88" spans="1:27" ht="15.75" thickBot="1" x14ac:dyDescent="0.3">
      <c r="A88" s="13"/>
      <c r="B88" s="96" t="s">
        <v>470</v>
      </c>
      <c r="C88" s="97"/>
      <c r="D88" s="113" t="s">
        <v>366</v>
      </c>
      <c r="E88" s="121">
        <v>2487</v>
      </c>
      <c r="F88" s="97"/>
      <c r="G88" s="113" t="s">
        <v>366</v>
      </c>
      <c r="H88" s="121">
        <v>6660</v>
      </c>
      <c r="I88" s="97"/>
      <c r="J88" s="113" t="s">
        <v>366</v>
      </c>
      <c r="K88" s="114">
        <v>256</v>
      </c>
      <c r="L88" s="97"/>
      <c r="M88" s="113" t="s">
        <v>366</v>
      </c>
      <c r="N88" s="114">
        <v>32</v>
      </c>
      <c r="O88" s="97"/>
      <c r="P88" s="113" t="s">
        <v>366</v>
      </c>
      <c r="Q88" s="114">
        <v>361</v>
      </c>
      <c r="R88" s="97"/>
      <c r="S88" s="113" t="s">
        <v>366</v>
      </c>
      <c r="T88" s="114" t="s">
        <v>373</v>
      </c>
      <c r="U88" s="97"/>
      <c r="V88" s="113" t="s">
        <v>366</v>
      </c>
      <c r="W88" s="114" t="s">
        <v>373</v>
      </c>
      <c r="X88" s="97"/>
      <c r="Y88" s="113" t="s">
        <v>366</v>
      </c>
      <c r="Z88" s="121">
        <v>9796</v>
      </c>
      <c r="AA88" s="97"/>
    </row>
    <row r="89" spans="1:27" ht="15.75" thickTop="1" x14ac:dyDescent="0.25">
      <c r="A89" s="13"/>
      <c r="B89" s="99"/>
      <c r="C89" s="93"/>
      <c r="D89" s="115"/>
      <c r="E89" s="116"/>
      <c r="F89" s="93"/>
      <c r="G89" s="115"/>
      <c r="H89" s="116"/>
      <c r="I89" s="93"/>
      <c r="J89" s="115"/>
      <c r="K89" s="116"/>
      <c r="L89" s="93"/>
      <c r="M89" s="115"/>
      <c r="N89" s="116"/>
      <c r="O89" s="93"/>
      <c r="P89" s="115"/>
      <c r="Q89" s="116"/>
      <c r="R89" s="93"/>
      <c r="S89" s="115"/>
      <c r="T89" s="116"/>
      <c r="U89" s="93"/>
      <c r="V89" s="115"/>
      <c r="W89" s="116"/>
      <c r="X89" s="93"/>
      <c r="Y89" s="115"/>
      <c r="Z89" s="116"/>
      <c r="AA89" s="93"/>
    </row>
    <row r="90" spans="1:27" x14ac:dyDescent="0.25">
      <c r="A90" s="13"/>
      <c r="B90" s="96" t="s">
        <v>469</v>
      </c>
      <c r="C90" s="97"/>
      <c r="D90" s="96"/>
      <c r="E90" s="98"/>
      <c r="F90" s="97"/>
      <c r="G90" s="96"/>
      <c r="H90" s="98"/>
      <c r="I90" s="97"/>
      <c r="J90" s="96"/>
      <c r="K90" s="98"/>
      <c r="L90" s="97"/>
      <c r="M90" s="96"/>
      <c r="N90" s="98"/>
      <c r="O90" s="97"/>
      <c r="P90" s="96"/>
      <c r="Q90" s="98"/>
      <c r="R90" s="97"/>
      <c r="S90" s="96"/>
      <c r="T90" s="98"/>
      <c r="U90" s="97"/>
      <c r="V90" s="96"/>
      <c r="W90" s="98"/>
      <c r="X90" s="97"/>
      <c r="Y90" s="96"/>
      <c r="Z90" s="98"/>
      <c r="AA90" s="97"/>
    </row>
    <row r="91" spans="1:27" ht="15.75" thickBot="1" x14ac:dyDescent="0.3">
      <c r="A91" s="13"/>
      <c r="B91" s="99" t="s">
        <v>471</v>
      </c>
      <c r="C91" s="93"/>
      <c r="D91" s="117" t="s">
        <v>366</v>
      </c>
      <c r="E91" s="118">
        <v>120345</v>
      </c>
      <c r="F91" s="93"/>
      <c r="G91" s="117" t="s">
        <v>366</v>
      </c>
      <c r="H91" s="118">
        <v>226813</v>
      </c>
      <c r="I91" s="93"/>
      <c r="J91" s="117" t="s">
        <v>366</v>
      </c>
      <c r="K91" s="118">
        <v>18579</v>
      </c>
      <c r="L91" s="93"/>
      <c r="M91" s="117" t="s">
        <v>366</v>
      </c>
      <c r="N91" s="118">
        <v>132025</v>
      </c>
      <c r="O91" s="93"/>
      <c r="P91" s="117" t="s">
        <v>366</v>
      </c>
      <c r="Q91" s="118">
        <v>121731</v>
      </c>
      <c r="R91" s="93"/>
      <c r="S91" s="117" t="s">
        <v>366</v>
      </c>
      <c r="T91" s="118">
        <v>40205</v>
      </c>
      <c r="U91" s="93"/>
      <c r="V91" s="117" t="s">
        <v>366</v>
      </c>
      <c r="W91" s="119" t="s">
        <v>373</v>
      </c>
      <c r="X91" s="93"/>
      <c r="Y91" s="117" t="s">
        <v>366</v>
      </c>
      <c r="Z91" s="118">
        <v>659698</v>
      </c>
      <c r="AA91" s="93"/>
    </row>
    <row r="92" spans="1:27" ht="15.75" thickTop="1" x14ac:dyDescent="0.25">
      <c r="A92" s="13"/>
      <c r="B92" s="192"/>
      <c r="C92" s="192"/>
      <c r="D92" s="192"/>
      <c r="E92" s="192"/>
      <c r="F92" s="192"/>
      <c r="G92" s="192"/>
      <c r="H92" s="192"/>
      <c r="I92" s="192"/>
      <c r="J92" s="192"/>
      <c r="K92" s="192"/>
      <c r="L92" s="192"/>
      <c r="M92" s="192"/>
      <c r="N92" s="192"/>
      <c r="O92" s="192"/>
      <c r="P92" s="192"/>
      <c r="Q92" s="192"/>
      <c r="R92" s="192"/>
      <c r="S92" s="192"/>
      <c r="T92" s="192"/>
      <c r="U92" s="192"/>
      <c r="V92" s="192"/>
      <c r="W92" s="192"/>
      <c r="X92" s="192"/>
      <c r="Y92" s="192"/>
      <c r="Z92" s="192"/>
      <c r="AA92" s="192"/>
    </row>
    <row r="93" spans="1:27" x14ac:dyDescent="0.25">
      <c r="A93" s="13"/>
      <c r="B93" s="122" t="s">
        <v>450</v>
      </c>
      <c r="C93" s="122"/>
      <c r="D93" s="122"/>
      <c r="E93" s="122"/>
      <c r="F93" s="122"/>
      <c r="G93" s="122"/>
      <c r="H93" s="122"/>
      <c r="I93" s="122"/>
      <c r="J93" s="122"/>
      <c r="K93" s="122"/>
      <c r="L93" s="122"/>
      <c r="M93" s="122"/>
      <c r="N93" s="122"/>
      <c r="O93" s="122"/>
      <c r="P93" s="122"/>
      <c r="Q93" s="122"/>
      <c r="R93" s="122"/>
      <c r="S93" s="122"/>
      <c r="T93" s="122"/>
      <c r="U93" s="122"/>
      <c r="V93" s="122"/>
      <c r="W93" s="122"/>
      <c r="X93" s="122"/>
    </row>
    <row r="94" spans="1:27" ht="15.75" thickBot="1" x14ac:dyDescent="0.3">
      <c r="A94" s="13"/>
      <c r="B94" s="123" t="s">
        <v>378</v>
      </c>
      <c r="C94" s="123"/>
      <c r="D94" s="123"/>
      <c r="E94" s="123"/>
      <c r="F94" s="123"/>
      <c r="G94" s="123"/>
      <c r="H94" s="123"/>
      <c r="I94" s="123"/>
      <c r="J94" s="123"/>
      <c r="K94" s="123"/>
      <c r="L94" s="123"/>
      <c r="M94" s="123"/>
      <c r="N94" s="123"/>
      <c r="O94" s="123"/>
      <c r="P94" s="123"/>
      <c r="Q94" s="123"/>
      <c r="R94" s="123"/>
      <c r="S94" s="123"/>
      <c r="T94" s="123"/>
      <c r="U94" s="123"/>
      <c r="V94" s="123"/>
      <c r="W94" s="123"/>
      <c r="X94" s="123"/>
    </row>
    <row r="95" spans="1:27" ht="15.75" thickBot="1" x14ac:dyDescent="0.3">
      <c r="A95" s="13"/>
      <c r="B95" s="91"/>
      <c r="C95" s="91"/>
      <c r="D95" s="124" t="s">
        <v>451</v>
      </c>
      <c r="E95" s="124"/>
      <c r="F95" s="124"/>
      <c r="G95" s="124"/>
      <c r="H95" s="124"/>
      <c r="I95" s="124"/>
      <c r="J95" s="124"/>
      <c r="K95" s="124"/>
      <c r="L95" s="91"/>
      <c r="M95" s="91"/>
      <c r="N95" s="91"/>
      <c r="O95" s="91"/>
      <c r="P95" s="91"/>
      <c r="Q95" s="91"/>
      <c r="R95" s="91"/>
      <c r="S95" s="91"/>
      <c r="T95" s="91"/>
      <c r="U95" s="91"/>
      <c r="V95" s="91"/>
      <c r="W95" s="91"/>
      <c r="X95" s="91"/>
    </row>
    <row r="96" spans="1:27" x14ac:dyDescent="0.25">
      <c r="A96" s="13"/>
      <c r="B96" s="125" t="s">
        <v>359</v>
      </c>
      <c r="C96" s="122"/>
      <c r="D96" s="127" t="s">
        <v>452</v>
      </c>
      <c r="E96" s="127"/>
      <c r="F96" s="127"/>
      <c r="G96" s="127" t="s">
        <v>453</v>
      </c>
      <c r="H96" s="127"/>
      <c r="I96" s="127"/>
      <c r="J96" s="127" t="s">
        <v>454</v>
      </c>
      <c r="K96" s="127"/>
      <c r="L96" s="122"/>
      <c r="M96" s="122" t="s">
        <v>453</v>
      </c>
      <c r="N96" s="122"/>
      <c r="O96" s="122"/>
      <c r="P96" s="122" t="s">
        <v>419</v>
      </c>
      <c r="Q96" s="122"/>
      <c r="R96" s="122"/>
      <c r="S96" s="122" t="s">
        <v>459</v>
      </c>
      <c r="T96" s="122"/>
      <c r="U96" s="122"/>
      <c r="V96" s="122" t="s">
        <v>156</v>
      </c>
      <c r="W96" s="122"/>
      <c r="X96" s="122"/>
    </row>
    <row r="97" spans="1:24" x14ac:dyDescent="0.25">
      <c r="A97" s="13"/>
      <c r="B97" s="125"/>
      <c r="C97" s="122"/>
      <c r="D97" s="122" t="s">
        <v>451</v>
      </c>
      <c r="E97" s="122"/>
      <c r="F97" s="130"/>
      <c r="G97" s="122" t="s">
        <v>451</v>
      </c>
      <c r="H97" s="122"/>
      <c r="I97" s="130"/>
      <c r="J97" s="122" t="s">
        <v>455</v>
      </c>
      <c r="K97" s="122"/>
      <c r="L97" s="122"/>
      <c r="M97" s="122" t="s">
        <v>458</v>
      </c>
      <c r="N97" s="122"/>
      <c r="O97" s="122"/>
      <c r="P97" s="122"/>
      <c r="Q97" s="122"/>
      <c r="R97" s="122"/>
      <c r="S97" s="122" t="s">
        <v>460</v>
      </c>
      <c r="T97" s="122"/>
      <c r="U97" s="122"/>
      <c r="V97" s="122"/>
      <c r="W97" s="122"/>
      <c r="X97" s="122"/>
    </row>
    <row r="98" spans="1:24" x14ac:dyDescent="0.25">
      <c r="A98" s="13"/>
      <c r="B98" s="125"/>
      <c r="C98" s="122"/>
      <c r="D98" s="128"/>
      <c r="E98" s="128"/>
      <c r="F98" s="130"/>
      <c r="G98" s="128"/>
      <c r="H98" s="128"/>
      <c r="I98" s="130"/>
      <c r="J98" s="122" t="s">
        <v>456</v>
      </c>
      <c r="K98" s="122"/>
      <c r="L98" s="122"/>
      <c r="M98" s="128"/>
      <c r="N98" s="128"/>
      <c r="O98" s="122"/>
      <c r="P98" s="122"/>
      <c r="Q98" s="122"/>
      <c r="R98" s="122"/>
      <c r="S98" s="122" t="s">
        <v>461</v>
      </c>
      <c r="T98" s="122"/>
      <c r="U98" s="122"/>
      <c r="V98" s="122"/>
      <c r="W98" s="122"/>
      <c r="X98" s="122"/>
    </row>
    <row r="99" spans="1:24" ht="15.75" thickBot="1" x14ac:dyDescent="0.3">
      <c r="A99" s="13"/>
      <c r="B99" s="126"/>
      <c r="C99" s="122"/>
      <c r="D99" s="129"/>
      <c r="E99" s="129"/>
      <c r="F99" s="130"/>
      <c r="G99" s="129"/>
      <c r="H99" s="129"/>
      <c r="I99" s="130"/>
      <c r="J99" s="123" t="s">
        <v>457</v>
      </c>
      <c r="K99" s="123"/>
      <c r="L99" s="122"/>
      <c r="M99" s="129"/>
      <c r="N99" s="129"/>
      <c r="O99" s="122"/>
      <c r="P99" s="123"/>
      <c r="Q99" s="123"/>
      <c r="R99" s="122"/>
      <c r="S99" s="129"/>
      <c r="T99" s="129"/>
      <c r="U99" s="122"/>
      <c r="V99" s="123"/>
      <c r="W99" s="123"/>
      <c r="X99" s="122"/>
    </row>
    <row r="100" spans="1:24" x14ac:dyDescent="0.25">
      <c r="A100" s="13"/>
      <c r="B100" s="92" t="s">
        <v>463</v>
      </c>
      <c r="C100" s="93"/>
      <c r="D100" s="94"/>
      <c r="E100" s="95"/>
      <c r="F100" s="93"/>
      <c r="G100" s="94"/>
      <c r="H100" s="95"/>
      <c r="I100" s="93"/>
      <c r="J100" s="94"/>
      <c r="K100" s="95"/>
      <c r="L100" s="93"/>
      <c r="M100" s="94"/>
      <c r="N100" s="95"/>
      <c r="O100" s="93"/>
      <c r="P100" s="94"/>
      <c r="Q100" s="95"/>
      <c r="R100" s="93"/>
      <c r="S100" s="94"/>
      <c r="T100" s="95"/>
      <c r="U100" s="93"/>
      <c r="V100" s="94"/>
      <c r="W100" s="95"/>
      <c r="X100" s="93"/>
    </row>
    <row r="101" spans="1:24" x14ac:dyDescent="0.25">
      <c r="A101" s="13"/>
      <c r="B101" s="96"/>
      <c r="C101" s="97"/>
      <c r="D101" s="96"/>
      <c r="E101" s="98"/>
      <c r="F101" s="97"/>
      <c r="G101" s="96"/>
      <c r="H101" s="98"/>
      <c r="I101" s="97"/>
      <c r="J101" s="96"/>
      <c r="K101" s="98"/>
      <c r="L101" s="97"/>
      <c r="M101" s="96"/>
      <c r="N101" s="98"/>
      <c r="O101" s="97"/>
      <c r="P101" s="96"/>
      <c r="Q101" s="98"/>
      <c r="R101" s="97"/>
      <c r="S101" s="96"/>
      <c r="T101" s="98"/>
      <c r="U101" s="97"/>
      <c r="V101" s="96"/>
      <c r="W101" s="98"/>
      <c r="X101" s="97"/>
    </row>
    <row r="102" spans="1:24" x14ac:dyDescent="0.25">
      <c r="A102" s="13"/>
      <c r="B102" s="104" t="s">
        <v>473</v>
      </c>
      <c r="C102" s="93"/>
      <c r="D102" s="99" t="s">
        <v>366</v>
      </c>
      <c r="E102" s="100">
        <v>1764</v>
      </c>
      <c r="F102" s="93"/>
      <c r="G102" s="99" t="s">
        <v>366</v>
      </c>
      <c r="H102" s="100">
        <v>8062</v>
      </c>
      <c r="I102" s="93"/>
      <c r="J102" s="99" t="s">
        <v>366</v>
      </c>
      <c r="K102" s="100">
        <v>2162</v>
      </c>
      <c r="L102" s="93"/>
      <c r="M102" s="99" t="s">
        <v>366</v>
      </c>
      <c r="N102" s="100">
        <v>4167</v>
      </c>
      <c r="O102" s="93"/>
      <c r="P102" s="99" t="s">
        <v>366</v>
      </c>
      <c r="Q102" s="100">
        <v>1708</v>
      </c>
      <c r="R102" s="93"/>
      <c r="S102" s="99" t="s">
        <v>366</v>
      </c>
      <c r="T102" s="101">
        <v>673</v>
      </c>
      <c r="U102" s="93"/>
      <c r="V102" s="99" t="s">
        <v>366</v>
      </c>
      <c r="W102" s="100">
        <v>18536</v>
      </c>
      <c r="X102" s="93"/>
    </row>
    <row r="103" spans="1:24" x14ac:dyDescent="0.25">
      <c r="A103" s="13"/>
      <c r="B103" s="102" t="s">
        <v>465</v>
      </c>
      <c r="C103" s="97"/>
      <c r="D103" s="96"/>
      <c r="E103" s="98">
        <v>-664</v>
      </c>
      <c r="F103" s="97"/>
      <c r="G103" s="96"/>
      <c r="H103" s="98">
        <v>-65</v>
      </c>
      <c r="I103" s="97"/>
      <c r="J103" s="96"/>
      <c r="K103" s="98">
        <v>-179</v>
      </c>
      <c r="L103" s="97"/>
      <c r="M103" s="96"/>
      <c r="N103" s="98">
        <v>-341</v>
      </c>
      <c r="O103" s="97"/>
      <c r="P103" s="96"/>
      <c r="Q103" s="98">
        <v>-655</v>
      </c>
      <c r="R103" s="97"/>
      <c r="S103" s="96"/>
      <c r="T103" s="98" t="s">
        <v>373</v>
      </c>
      <c r="U103" s="97"/>
      <c r="V103" s="96"/>
      <c r="W103" s="103">
        <v>-1904</v>
      </c>
      <c r="X103" s="97"/>
    </row>
    <row r="104" spans="1:24" x14ac:dyDescent="0.25">
      <c r="A104" s="13"/>
      <c r="B104" s="104" t="s">
        <v>466</v>
      </c>
      <c r="C104" s="93"/>
      <c r="D104" s="99"/>
      <c r="E104" s="101">
        <v>343</v>
      </c>
      <c r="F104" s="93"/>
      <c r="G104" s="99"/>
      <c r="H104" s="101">
        <v>879</v>
      </c>
      <c r="I104" s="93"/>
      <c r="J104" s="99"/>
      <c r="K104" s="101">
        <v>130</v>
      </c>
      <c r="L104" s="93"/>
      <c r="M104" s="99"/>
      <c r="N104" s="100">
        <v>1853</v>
      </c>
      <c r="O104" s="93"/>
      <c r="P104" s="99"/>
      <c r="Q104" s="101">
        <v>450</v>
      </c>
      <c r="R104" s="93"/>
      <c r="S104" s="99"/>
      <c r="T104" s="101" t="s">
        <v>373</v>
      </c>
      <c r="U104" s="93"/>
      <c r="V104" s="99"/>
      <c r="W104" s="100">
        <v>3655</v>
      </c>
      <c r="X104" s="93"/>
    </row>
    <row r="105" spans="1:24" ht="15.75" thickBot="1" x14ac:dyDescent="0.3">
      <c r="A105" s="13"/>
      <c r="B105" s="96" t="s">
        <v>467</v>
      </c>
      <c r="C105" s="97"/>
      <c r="D105" s="105"/>
      <c r="E105" s="106">
        <v>844</v>
      </c>
      <c r="F105" s="97"/>
      <c r="G105" s="105"/>
      <c r="H105" s="107">
        <v>-2859</v>
      </c>
      <c r="I105" s="97"/>
      <c r="J105" s="105"/>
      <c r="K105" s="107">
        <v>-1189</v>
      </c>
      <c r="L105" s="97"/>
      <c r="M105" s="105"/>
      <c r="N105" s="107">
        <v>-3358</v>
      </c>
      <c r="O105" s="97"/>
      <c r="P105" s="105"/>
      <c r="Q105" s="106">
        <v>286</v>
      </c>
      <c r="R105" s="97"/>
      <c r="S105" s="105"/>
      <c r="T105" s="106">
        <v>6</v>
      </c>
      <c r="U105" s="97"/>
      <c r="V105" s="105"/>
      <c r="W105" s="107">
        <v>-6270</v>
      </c>
      <c r="X105" s="97"/>
    </row>
    <row r="106" spans="1:24" ht="15.75" thickBot="1" x14ac:dyDescent="0.3">
      <c r="A106" s="13"/>
      <c r="B106" s="99" t="s">
        <v>474</v>
      </c>
      <c r="C106" s="93"/>
      <c r="D106" s="108" t="s">
        <v>366</v>
      </c>
      <c r="E106" s="109">
        <v>2287</v>
      </c>
      <c r="F106" s="93"/>
      <c r="G106" s="108" t="s">
        <v>366</v>
      </c>
      <c r="H106" s="109">
        <v>6017</v>
      </c>
      <c r="I106" s="93"/>
      <c r="J106" s="108" t="s">
        <v>366</v>
      </c>
      <c r="K106" s="110">
        <v>924</v>
      </c>
      <c r="L106" s="93"/>
      <c r="M106" s="108" t="s">
        <v>366</v>
      </c>
      <c r="N106" s="109">
        <v>2321</v>
      </c>
      <c r="O106" s="93"/>
      <c r="P106" s="108" t="s">
        <v>366</v>
      </c>
      <c r="Q106" s="109">
        <v>1789</v>
      </c>
      <c r="R106" s="93"/>
      <c r="S106" s="108" t="s">
        <v>366</v>
      </c>
      <c r="T106" s="110">
        <v>679</v>
      </c>
      <c r="U106" s="93"/>
      <c r="V106" s="108" t="s">
        <v>366</v>
      </c>
      <c r="W106" s="109">
        <v>14017</v>
      </c>
      <c r="X106" s="93"/>
    </row>
    <row r="107" spans="1:24" ht="15.75" thickTop="1" x14ac:dyDescent="0.25">
      <c r="A107" s="13"/>
      <c r="B107" s="96"/>
      <c r="C107" s="97"/>
      <c r="D107" s="111"/>
      <c r="E107" s="112"/>
      <c r="F107" s="97"/>
      <c r="G107" s="111"/>
      <c r="H107" s="112"/>
      <c r="I107" s="97"/>
      <c r="J107" s="111"/>
      <c r="K107" s="112"/>
      <c r="L107" s="97"/>
      <c r="M107" s="111"/>
      <c r="N107" s="112"/>
      <c r="O107" s="97"/>
      <c r="P107" s="111"/>
      <c r="Q107" s="112"/>
      <c r="R107" s="97"/>
      <c r="S107" s="111"/>
      <c r="T107" s="112"/>
      <c r="U107" s="97"/>
      <c r="V107" s="111"/>
      <c r="W107" s="112"/>
      <c r="X107" s="97"/>
    </row>
    <row r="108" spans="1:24" x14ac:dyDescent="0.25">
      <c r="A108" s="13"/>
      <c r="B108" s="99" t="s">
        <v>475</v>
      </c>
      <c r="C108" s="93"/>
      <c r="D108" s="99"/>
      <c r="E108" s="101"/>
      <c r="F108" s="93"/>
      <c r="G108" s="99"/>
      <c r="H108" s="101"/>
      <c r="I108" s="93"/>
      <c r="J108" s="99"/>
      <c r="K108" s="101"/>
      <c r="L108" s="93"/>
      <c r="M108" s="99"/>
      <c r="N108" s="101"/>
      <c r="O108" s="93"/>
      <c r="P108" s="99"/>
      <c r="Q108" s="101"/>
      <c r="R108" s="93"/>
      <c r="S108" s="99"/>
      <c r="T108" s="101"/>
      <c r="U108" s="93"/>
      <c r="V108" s="99"/>
      <c r="W108" s="101"/>
      <c r="X108" s="93"/>
    </row>
    <row r="109" spans="1:24" ht="15.75" thickBot="1" x14ac:dyDescent="0.3">
      <c r="A109" s="13"/>
      <c r="B109" s="96" t="s">
        <v>470</v>
      </c>
      <c r="C109" s="97"/>
      <c r="D109" s="113" t="s">
        <v>366</v>
      </c>
      <c r="E109" s="114">
        <v>12</v>
      </c>
      <c r="F109" s="97"/>
      <c r="G109" s="113" t="s">
        <v>366</v>
      </c>
      <c r="H109" s="114">
        <v>296</v>
      </c>
      <c r="I109" s="97"/>
      <c r="J109" s="113" t="s">
        <v>366</v>
      </c>
      <c r="K109" s="114">
        <v>1</v>
      </c>
      <c r="L109" s="97"/>
      <c r="M109" s="113" t="s">
        <v>366</v>
      </c>
      <c r="N109" s="114" t="s">
        <v>373</v>
      </c>
      <c r="O109" s="97"/>
      <c r="P109" s="113" t="s">
        <v>366</v>
      </c>
      <c r="Q109" s="114">
        <v>1</v>
      </c>
      <c r="R109" s="97"/>
      <c r="S109" s="113" t="s">
        <v>366</v>
      </c>
      <c r="T109" s="114" t="s">
        <v>373</v>
      </c>
      <c r="U109" s="97"/>
      <c r="V109" s="113" t="s">
        <v>366</v>
      </c>
      <c r="W109" s="114">
        <v>310</v>
      </c>
      <c r="X109" s="97"/>
    </row>
    <row r="110" spans="1:24" ht="15.75" thickTop="1" x14ac:dyDescent="0.25">
      <c r="A110" s="13"/>
      <c r="B110" s="99"/>
      <c r="C110" s="93"/>
      <c r="D110" s="115"/>
      <c r="E110" s="116"/>
      <c r="F110" s="93"/>
      <c r="G110" s="115"/>
      <c r="H110" s="116"/>
      <c r="I110" s="93"/>
      <c r="J110" s="115"/>
      <c r="K110" s="116"/>
      <c r="L110" s="93"/>
      <c r="M110" s="115"/>
      <c r="N110" s="116"/>
      <c r="O110" s="93"/>
      <c r="P110" s="115"/>
      <c r="Q110" s="116"/>
      <c r="R110" s="93"/>
      <c r="S110" s="115"/>
      <c r="T110" s="116"/>
      <c r="U110" s="93"/>
      <c r="V110" s="115"/>
      <c r="W110" s="116"/>
      <c r="X110" s="93"/>
    </row>
    <row r="111" spans="1:24" x14ac:dyDescent="0.25">
      <c r="A111" s="13"/>
      <c r="B111" s="96" t="s">
        <v>475</v>
      </c>
      <c r="C111" s="97"/>
      <c r="D111" s="96"/>
      <c r="E111" s="98"/>
      <c r="F111" s="97"/>
      <c r="G111" s="96"/>
      <c r="H111" s="98"/>
      <c r="I111" s="97"/>
      <c r="J111" s="96"/>
      <c r="K111" s="98"/>
      <c r="L111" s="97"/>
      <c r="M111" s="96"/>
      <c r="N111" s="98"/>
      <c r="O111" s="97"/>
      <c r="P111" s="96"/>
      <c r="Q111" s="98"/>
      <c r="R111" s="97"/>
      <c r="S111" s="96"/>
      <c r="T111" s="98"/>
      <c r="U111" s="97"/>
      <c r="V111" s="96"/>
      <c r="W111" s="98"/>
      <c r="X111" s="97"/>
    </row>
    <row r="112" spans="1:24" ht="15.75" thickBot="1" x14ac:dyDescent="0.3">
      <c r="A112" s="13"/>
      <c r="B112" s="99" t="s">
        <v>471</v>
      </c>
      <c r="C112" s="93"/>
      <c r="D112" s="117" t="s">
        <v>366</v>
      </c>
      <c r="E112" s="118">
        <v>2275</v>
      </c>
      <c r="F112" s="93"/>
      <c r="G112" s="117" t="s">
        <v>366</v>
      </c>
      <c r="H112" s="118">
        <v>5721</v>
      </c>
      <c r="I112" s="93"/>
      <c r="J112" s="117" t="s">
        <v>366</v>
      </c>
      <c r="K112" s="119">
        <v>923</v>
      </c>
      <c r="L112" s="93"/>
      <c r="M112" s="117" t="s">
        <v>366</v>
      </c>
      <c r="N112" s="118">
        <v>2321</v>
      </c>
      <c r="O112" s="93"/>
      <c r="P112" s="117" t="s">
        <v>366</v>
      </c>
      <c r="Q112" s="118">
        <v>1788</v>
      </c>
      <c r="R112" s="93"/>
      <c r="S112" s="117" t="s">
        <v>366</v>
      </c>
      <c r="T112" s="119">
        <v>679</v>
      </c>
      <c r="U112" s="93"/>
      <c r="V112" s="117" t="s">
        <v>366</v>
      </c>
      <c r="W112" s="118">
        <v>13707</v>
      </c>
      <c r="X112" s="93"/>
    </row>
    <row r="113" spans="1:27" ht="15.75" thickTop="1" x14ac:dyDescent="0.25">
      <c r="A113" s="13"/>
      <c r="B113" s="96"/>
      <c r="C113" s="97"/>
      <c r="D113" s="111"/>
      <c r="E113" s="112"/>
      <c r="F113" s="97"/>
      <c r="G113" s="111"/>
      <c r="H113" s="112"/>
      <c r="I113" s="97"/>
      <c r="J113" s="111"/>
      <c r="K113" s="112"/>
      <c r="L113" s="97"/>
      <c r="M113" s="111"/>
      <c r="N113" s="112"/>
      <c r="O113" s="97"/>
      <c r="P113" s="111"/>
      <c r="Q113" s="112"/>
      <c r="R113" s="97"/>
      <c r="S113" s="111"/>
      <c r="T113" s="112"/>
      <c r="U113" s="97"/>
      <c r="V113" s="111"/>
      <c r="W113" s="112"/>
      <c r="X113" s="97"/>
    </row>
    <row r="114" spans="1:27" x14ac:dyDescent="0.25">
      <c r="A114" s="13"/>
      <c r="B114" s="120" t="s">
        <v>472</v>
      </c>
      <c r="C114" s="93"/>
      <c r="D114" s="99"/>
      <c r="E114" s="101"/>
      <c r="F114" s="93"/>
      <c r="G114" s="99"/>
      <c r="H114" s="101"/>
      <c r="I114" s="93"/>
      <c r="J114" s="99"/>
      <c r="K114" s="101"/>
      <c r="L114" s="93"/>
      <c r="M114" s="99"/>
      <c r="N114" s="101"/>
      <c r="O114" s="93"/>
      <c r="P114" s="99"/>
      <c r="Q114" s="101"/>
      <c r="R114" s="93"/>
      <c r="S114" s="99"/>
      <c r="T114" s="101"/>
      <c r="U114" s="93"/>
      <c r="V114" s="99"/>
      <c r="W114" s="101"/>
      <c r="X114" s="93"/>
    </row>
    <row r="115" spans="1:27" x14ac:dyDescent="0.25">
      <c r="A115" s="13"/>
      <c r="B115" s="96"/>
      <c r="C115" s="97"/>
      <c r="D115" s="96"/>
      <c r="E115" s="98"/>
      <c r="F115" s="97"/>
      <c r="G115" s="96"/>
      <c r="H115" s="98"/>
      <c r="I115" s="97"/>
      <c r="J115" s="96"/>
      <c r="K115" s="98"/>
      <c r="L115" s="97"/>
      <c r="M115" s="96"/>
      <c r="N115" s="98"/>
      <c r="O115" s="97"/>
      <c r="P115" s="96"/>
      <c r="Q115" s="98"/>
      <c r="R115" s="97"/>
      <c r="S115" s="96"/>
      <c r="T115" s="98"/>
      <c r="U115" s="97"/>
      <c r="V115" s="96"/>
      <c r="W115" s="98"/>
      <c r="X115" s="97"/>
    </row>
    <row r="116" spans="1:27" ht="15.75" thickBot="1" x14ac:dyDescent="0.3">
      <c r="A116" s="13"/>
      <c r="B116" s="99" t="s">
        <v>474</v>
      </c>
      <c r="C116" s="93"/>
      <c r="D116" s="117" t="s">
        <v>366</v>
      </c>
      <c r="E116" s="118">
        <v>114925</v>
      </c>
      <c r="F116" s="93"/>
      <c r="G116" s="117" t="s">
        <v>366</v>
      </c>
      <c r="H116" s="118">
        <v>218524</v>
      </c>
      <c r="I116" s="93"/>
      <c r="J116" s="117" t="s">
        <v>366</v>
      </c>
      <c r="K116" s="118">
        <v>24382</v>
      </c>
      <c r="L116" s="93"/>
      <c r="M116" s="117" t="s">
        <v>366</v>
      </c>
      <c r="N116" s="118">
        <v>127021</v>
      </c>
      <c r="O116" s="93"/>
      <c r="P116" s="117" t="s">
        <v>366</v>
      </c>
      <c r="Q116" s="118">
        <v>118645</v>
      </c>
      <c r="R116" s="93"/>
      <c r="S116" s="117" t="s">
        <v>366</v>
      </c>
      <c r="T116" s="118">
        <v>39875</v>
      </c>
      <c r="U116" s="93"/>
      <c r="V116" s="117" t="s">
        <v>366</v>
      </c>
      <c r="W116" s="118">
        <v>643372</v>
      </c>
      <c r="X116" s="93"/>
    </row>
    <row r="117" spans="1:27" ht="15.75" thickTop="1" x14ac:dyDescent="0.25">
      <c r="A117" s="13"/>
      <c r="B117" s="96"/>
      <c r="C117" s="97"/>
      <c r="D117" s="111"/>
      <c r="E117" s="112"/>
      <c r="F117" s="97"/>
      <c r="G117" s="111"/>
      <c r="H117" s="112"/>
      <c r="I117" s="97"/>
      <c r="J117" s="111"/>
      <c r="K117" s="112"/>
      <c r="L117" s="97"/>
      <c r="M117" s="111"/>
      <c r="N117" s="112"/>
      <c r="O117" s="97"/>
      <c r="P117" s="111"/>
      <c r="Q117" s="112"/>
      <c r="R117" s="97"/>
      <c r="S117" s="111"/>
      <c r="T117" s="112"/>
      <c r="U117" s="97"/>
      <c r="V117" s="111"/>
      <c r="W117" s="112"/>
      <c r="X117" s="97"/>
    </row>
    <row r="118" spans="1:27" x14ac:dyDescent="0.25">
      <c r="A118" s="13"/>
      <c r="B118" s="99" t="s">
        <v>475</v>
      </c>
      <c r="C118" s="93"/>
      <c r="D118" s="99"/>
      <c r="E118" s="101"/>
      <c r="F118" s="93"/>
      <c r="G118" s="99"/>
      <c r="H118" s="101"/>
      <c r="I118" s="93"/>
      <c r="J118" s="99"/>
      <c r="K118" s="101"/>
      <c r="L118" s="93"/>
      <c r="M118" s="99"/>
      <c r="N118" s="101"/>
      <c r="O118" s="93"/>
      <c r="P118" s="99"/>
      <c r="Q118" s="101"/>
      <c r="R118" s="93"/>
      <c r="S118" s="99"/>
      <c r="T118" s="101"/>
      <c r="U118" s="93"/>
      <c r="V118" s="99"/>
      <c r="W118" s="101"/>
      <c r="X118" s="93"/>
    </row>
    <row r="119" spans="1:27" ht="15.75" thickBot="1" x14ac:dyDescent="0.3">
      <c r="A119" s="13"/>
      <c r="B119" s="96" t="s">
        <v>470</v>
      </c>
      <c r="C119" s="97"/>
      <c r="D119" s="113" t="s">
        <v>366</v>
      </c>
      <c r="E119" s="121">
        <v>1985</v>
      </c>
      <c r="F119" s="97"/>
      <c r="G119" s="113" t="s">
        <v>366</v>
      </c>
      <c r="H119" s="121">
        <v>6626</v>
      </c>
      <c r="I119" s="97"/>
      <c r="J119" s="113" t="s">
        <v>366</v>
      </c>
      <c r="K119" s="114">
        <v>306</v>
      </c>
      <c r="L119" s="97"/>
      <c r="M119" s="113" t="s">
        <v>366</v>
      </c>
      <c r="N119" s="114" t="s">
        <v>373</v>
      </c>
      <c r="O119" s="97"/>
      <c r="P119" s="113" t="s">
        <v>366</v>
      </c>
      <c r="Q119" s="114">
        <v>316</v>
      </c>
      <c r="R119" s="97"/>
      <c r="S119" s="113" t="s">
        <v>366</v>
      </c>
      <c r="T119" s="114" t="s">
        <v>373</v>
      </c>
      <c r="U119" s="97"/>
      <c r="V119" s="113" t="s">
        <v>366</v>
      </c>
      <c r="W119" s="121">
        <v>9233</v>
      </c>
      <c r="X119" s="97"/>
    </row>
    <row r="120" spans="1:27" ht="15.75" thickTop="1" x14ac:dyDescent="0.25">
      <c r="A120" s="13"/>
      <c r="B120" s="99"/>
      <c r="C120" s="93"/>
      <c r="D120" s="115"/>
      <c r="E120" s="116"/>
      <c r="F120" s="93"/>
      <c r="G120" s="115"/>
      <c r="H120" s="116"/>
      <c r="I120" s="93"/>
      <c r="J120" s="115"/>
      <c r="K120" s="116"/>
      <c r="L120" s="93"/>
      <c r="M120" s="115"/>
      <c r="N120" s="116"/>
      <c r="O120" s="93"/>
      <c r="P120" s="115"/>
      <c r="Q120" s="116"/>
      <c r="R120" s="93"/>
      <c r="S120" s="115"/>
      <c r="T120" s="116"/>
      <c r="U120" s="93"/>
      <c r="V120" s="115"/>
      <c r="W120" s="116"/>
      <c r="X120" s="93"/>
    </row>
    <row r="121" spans="1:27" x14ac:dyDescent="0.25">
      <c r="A121" s="13"/>
      <c r="B121" s="96" t="s">
        <v>475</v>
      </c>
      <c r="C121" s="97"/>
      <c r="D121" s="96"/>
      <c r="E121" s="98"/>
      <c r="F121" s="97"/>
      <c r="G121" s="96"/>
      <c r="H121" s="98"/>
      <c r="I121" s="97"/>
      <c r="J121" s="96"/>
      <c r="K121" s="98"/>
      <c r="L121" s="97"/>
      <c r="M121" s="96"/>
      <c r="N121" s="98"/>
      <c r="O121" s="97"/>
      <c r="P121" s="96"/>
      <c r="Q121" s="98"/>
      <c r="R121" s="97"/>
      <c r="S121" s="96"/>
      <c r="T121" s="98"/>
      <c r="U121" s="97"/>
      <c r="V121" s="96"/>
      <c r="W121" s="98"/>
      <c r="X121" s="97"/>
    </row>
    <row r="122" spans="1:27" ht="15.75" thickBot="1" x14ac:dyDescent="0.3">
      <c r="A122" s="13"/>
      <c r="B122" s="99" t="s">
        <v>471</v>
      </c>
      <c r="C122" s="93"/>
      <c r="D122" s="117" t="s">
        <v>366</v>
      </c>
      <c r="E122" s="118">
        <v>112940</v>
      </c>
      <c r="F122" s="93"/>
      <c r="G122" s="117" t="s">
        <v>366</v>
      </c>
      <c r="H122" s="118">
        <v>211898</v>
      </c>
      <c r="I122" s="93"/>
      <c r="J122" s="117" t="s">
        <v>366</v>
      </c>
      <c r="K122" s="118">
        <v>24076</v>
      </c>
      <c r="L122" s="93"/>
      <c r="M122" s="117" t="s">
        <v>366</v>
      </c>
      <c r="N122" s="118">
        <v>127021</v>
      </c>
      <c r="O122" s="93"/>
      <c r="P122" s="117" t="s">
        <v>366</v>
      </c>
      <c r="Q122" s="118">
        <v>118329</v>
      </c>
      <c r="R122" s="93"/>
      <c r="S122" s="117" t="s">
        <v>366</v>
      </c>
      <c r="T122" s="118">
        <v>39875</v>
      </c>
      <c r="U122" s="93"/>
      <c r="V122" s="117" t="s">
        <v>366</v>
      </c>
      <c r="W122" s="118">
        <v>634139</v>
      </c>
      <c r="X122" s="93"/>
    </row>
    <row r="123" spans="1:27" ht="15.75" thickTop="1" x14ac:dyDescent="0.25">
      <c r="A123" s="13"/>
      <c r="B123" s="193"/>
      <c r="C123" s="193"/>
      <c r="D123" s="193"/>
      <c r="E123" s="193"/>
      <c r="F123" s="193"/>
      <c r="G123" s="193"/>
      <c r="H123" s="193"/>
      <c r="I123" s="193"/>
      <c r="J123" s="193"/>
      <c r="K123" s="193"/>
      <c r="L123" s="193"/>
      <c r="M123" s="193"/>
      <c r="N123" s="193"/>
      <c r="O123" s="193"/>
      <c r="P123" s="193"/>
      <c r="Q123" s="193"/>
      <c r="R123" s="193"/>
      <c r="S123" s="193"/>
      <c r="T123" s="193"/>
      <c r="U123" s="193"/>
      <c r="V123" s="193"/>
      <c r="W123" s="193"/>
      <c r="X123" s="193"/>
      <c r="Y123" s="193"/>
      <c r="Z123" s="193"/>
      <c r="AA123" s="193"/>
    </row>
    <row r="124" spans="1:27" x14ac:dyDescent="0.25">
      <c r="A124" s="13"/>
      <c r="B124" s="87" t="s">
        <v>450</v>
      </c>
      <c r="C124" s="87"/>
      <c r="D124" s="87"/>
      <c r="E124" s="87"/>
      <c r="F124" s="87"/>
      <c r="G124" s="87"/>
      <c r="H124" s="87"/>
      <c r="I124" s="87"/>
      <c r="J124" s="87"/>
      <c r="K124" s="87"/>
      <c r="L124" s="87"/>
      <c r="M124" s="87"/>
      <c r="N124" s="87"/>
      <c r="O124" s="87"/>
      <c r="P124" s="87"/>
      <c r="Q124" s="87"/>
      <c r="R124" s="87"/>
      <c r="S124" s="87"/>
      <c r="T124" s="87"/>
      <c r="U124" s="87"/>
      <c r="V124" s="87"/>
      <c r="W124" s="87"/>
      <c r="X124" s="87"/>
    </row>
    <row r="125" spans="1:27" ht="15.75" thickBot="1" x14ac:dyDescent="0.3">
      <c r="A125" s="13"/>
      <c r="B125" s="84" t="s">
        <v>476</v>
      </c>
      <c r="C125" s="84"/>
      <c r="D125" s="84"/>
      <c r="E125" s="84"/>
      <c r="F125" s="84"/>
      <c r="G125" s="84"/>
      <c r="H125" s="84"/>
      <c r="I125" s="84"/>
      <c r="J125" s="84"/>
      <c r="K125" s="84"/>
      <c r="L125" s="84"/>
      <c r="M125" s="84"/>
      <c r="N125" s="84"/>
      <c r="O125" s="84"/>
      <c r="P125" s="84"/>
      <c r="Q125" s="84"/>
      <c r="R125" s="84"/>
      <c r="S125" s="84"/>
      <c r="T125" s="84"/>
      <c r="U125" s="84"/>
      <c r="V125" s="84"/>
      <c r="W125" s="84"/>
      <c r="X125" s="84"/>
    </row>
    <row r="126" spans="1:27" ht="15.75" thickBot="1" x14ac:dyDescent="0.3">
      <c r="A126" s="13"/>
      <c r="B126" s="61"/>
      <c r="C126" s="61"/>
      <c r="D126" s="85" t="s">
        <v>451</v>
      </c>
      <c r="E126" s="85"/>
      <c r="F126" s="85"/>
      <c r="G126" s="85"/>
      <c r="H126" s="85"/>
      <c r="I126" s="85"/>
      <c r="J126" s="85"/>
      <c r="K126" s="85"/>
      <c r="L126" s="61"/>
      <c r="M126" s="61"/>
      <c r="N126" s="61"/>
      <c r="O126" s="61"/>
      <c r="P126" s="61"/>
      <c r="Q126" s="61"/>
      <c r="R126" s="61"/>
      <c r="S126" s="61"/>
      <c r="T126" s="61"/>
      <c r="U126" s="61"/>
      <c r="V126" s="61"/>
      <c r="W126" s="61"/>
      <c r="X126" s="61"/>
    </row>
    <row r="127" spans="1:27" x14ac:dyDescent="0.25">
      <c r="A127" s="13"/>
      <c r="B127" s="149" t="s">
        <v>359</v>
      </c>
      <c r="C127" s="87"/>
      <c r="D127" s="86" t="s">
        <v>452</v>
      </c>
      <c r="E127" s="86"/>
      <c r="F127" s="86"/>
      <c r="G127" s="86" t="s">
        <v>453</v>
      </c>
      <c r="H127" s="86"/>
      <c r="I127" s="86"/>
      <c r="J127" s="86" t="s">
        <v>454</v>
      </c>
      <c r="K127" s="86"/>
      <c r="L127" s="87"/>
      <c r="M127" s="87" t="s">
        <v>453</v>
      </c>
      <c r="N127" s="87"/>
      <c r="O127" s="87"/>
      <c r="P127" s="87" t="s">
        <v>419</v>
      </c>
      <c r="Q127" s="87"/>
      <c r="R127" s="87"/>
      <c r="S127" s="87" t="s">
        <v>459</v>
      </c>
      <c r="T127" s="87"/>
      <c r="U127" s="87"/>
      <c r="V127" s="87" t="s">
        <v>156</v>
      </c>
      <c r="W127" s="87"/>
      <c r="X127" s="87"/>
    </row>
    <row r="128" spans="1:27" x14ac:dyDescent="0.25">
      <c r="A128" s="13"/>
      <c r="B128" s="149"/>
      <c r="C128" s="87"/>
      <c r="D128" s="87" t="s">
        <v>451</v>
      </c>
      <c r="E128" s="87"/>
      <c r="F128" s="151"/>
      <c r="G128" s="87" t="s">
        <v>451</v>
      </c>
      <c r="H128" s="87"/>
      <c r="I128" s="151"/>
      <c r="J128" s="87" t="s">
        <v>455</v>
      </c>
      <c r="K128" s="87"/>
      <c r="L128" s="87"/>
      <c r="M128" s="87" t="s">
        <v>458</v>
      </c>
      <c r="N128" s="87"/>
      <c r="O128" s="87"/>
      <c r="P128" s="87"/>
      <c r="Q128" s="87"/>
      <c r="R128" s="87"/>
      <c r="S128" s="87" t="s">
        <v>460</v>
      </c>
      <c r="T128" s="87"/>
      <c r="U128" s="87"/>
      <c r="V128" s="87"/>
      <c r="W128" s="87"/>
      <c r="X128" s="87"/>
    </row>
    <row r="129" spans="1:24" x14ac:dyDescent="0.25">
      <c r="A129" s="13"/>
      <c r="B129" s="149"/>
      <c r="C129" s="87"/>
      <c r="D129" s="128"/>
      <c r="E129" s="128"/>
      <c r="F129" s="151"/>
      <c r="G129" s="128"/>
      <c r="H129" s="128"/>
      <c r="I129" s="151"/>
      <c r="J129" s="87" t="s">
        <v>456</v>
      </c>
      <c r="K129" s="87"/>
      <c r="L129" s="87"/>
      <c r="M129" s="128"/>
      <c r="N129" s="128"/>
      <c r="O129" s="87"/>
      <c r="P129" s="87"/>
      <c r="Q129" s="87"/>
      <c r="R129" s="87"/>
      <c r="S129" s="87" t="s">
        <v>461</v>
      </c>
      <c r="T129" s="87"/>
      <c r="U129" s="87"/>
      <c r="V129" s="87"/>
      <c r="W129" s="87"/>
      <c r="X129" s="87"/>
    </row>
    <row r="130" spans="1:24" ht="15.75" thickBot="1" x14ac:dyDescent="0.3">
      <c r="A130" s="13"/>
      <c r="B130" s="150"/>
      <c r="C130" s="87"/>
      <c r="D130" s="129"/>
      <c r="E130" s="129"/>
      <c r="F130" s="151"/>
      <c r="G130" s="129"/>
      <c r="H130" s="129"/>
      <c r="I130" s="151"/>
      <c r="J130" s="84" t="s">
        <v>457</v>
      </c>
      <c r="K130" s="84"/>
      <c r="L130" s="87"/>
      <c r="M130" s="129"/>
      <c r="N130" s="129"/>
      <c r="O130" s="87"/>
      <c r="P130" s="84"/>
      <c r="Q130" s="84"/>
      <c r="R130" s="87"/>
      <c r="S130" s="129"/>
      <c r="T130" s="129"/>
      <c r="U130" s="87"/>
      <c r="V130" s="84"/>
      <c r="W130" s="84"/>
      <c r="X130" s="87"/>
    </row>
    <row r="131" spans="1:24" x14ac:dyDescent="0.25">
      <c r="A131" s="13"/>
      <c r="B131" s="131" t="s">
        <v>463</v>
      </c>
      <c r="C131" s="67"/>
      <c r="D131" s="63"/>
      <c r="E131" s="66"/>
      <c r="F131" s="67"/>
      <c r="G131" s="63"/>
      <c r="H131" s="66"/>
      <c r="I131" s="67"/>
      <c r="J131" s="63"/>
      <c r="K131" s="66"/>
      <c r="L131" s="67"/>
      <c r="M131" s="63"/>
      <c r="N131" s="66"/>
      <c r="O131" s="67"/>
      <c r="P131" s="63"/>
      <c r="Q131" s="66"/>
      <c r="R131" s="67"/>
      <c r="S131" s="63"/>
      <c r="T131" s="66"/>
      <c r="U131" s="67"/>
      <c r="V131" s="63"/>
      <c r="W131" s="66"/>
      <c r="X131" s="67"/>
    </row>
    <row r="132" spans="1:24" x14ac:dyDescent="0.25">
      <c r="A132" s="13"/>
      <c r="B132" s="69"/>
      <c r="C132" s="70"/>
      <c r="D132" s="69"/>
      <c r="E132" s="71"/>
      <c r="F132" s="70"/>
      <c r="G132" s="69"/>
      <c r="H132" s="71"/>
      <c r="I132" s="70"/>
      <c r="J132" s="69"/>
      <c r="K132" s="71"/>
      <c r="L132" s="70"/>
      <c r="M132" s="69"/>
      <c r="N132" s="71"/>
      <c r="O132" s="70"/>
      <c r="P132" s="69"/>
      <c r="Q132" s="71"/>
      <c r="R132" s="70"/>
      <c r="S132" s="69"/>
      <c r="T132" s="71"/>
      <c r="U132" s="70"/>
      <c r="V132" s="69"/>
      <c r="W132" s="71"/>
      <c r="X132" s="70"/>
    </row>
    <row r="133" spans="1:24" x14ac:dyDescent="0.25">
      <c r="A133" s="13"/>
      <c r="B133" s="64" t="s">
        <v>477</v>
      </c>
      <c r="C133" s="67"/>
      <c r="D133" s="64" t="s">
        <v>366</v>
      </c>
      <c r="E133" s="75">
        <v>1823</v>
      </c>
      <c r="F133" s="67"/>
      <c r="G133" s="64" t="s">
        <v>366</v>
      </c>
      <c r="H133" s="75">
        <v>11151</v>
      </c>
      <c r="I133" s="67"/>
      <c r="J133" s="64" t="s">
        <v>366</v>
      </c>
      <c r="K133" s="75">
        <v>2590</v>
      </c>
      <c r="L133" s="67"/>
      <c r="M133" s="64" t="s">
        <v>366</v>
      </c>
      <c r="N133" s="75">
        <v>3292</v>
      </c>
      <c r="O133" s="67"/>
      <c r="P133" s="64" t="s">
        <v>366</v>
      </c>
      <c r="Q133" s="75">
        <v>1526</v>
      </c>
      <c r="R133" s="67"/>
      <c r="S133" s="64" t="s">
        <v>366</v>
      </c>
      <c r="T133" s="72">
        <v>452</v>
      </c>
      <c r="U133" s="67"/>
      <c r="V133" s="64" t="s">
        <v>366</v>
      </c>
      <c r="W133" s="75">
        <v>20834</v>
      </c>
      <c r="X133" s="67"/>
    </row>
    <row r="134" spans="1:24" x14ac:dyDescent="0.25">
      <c r="A134" s="13"/>
      <c r="B134" s="73" t="s">
        <v>465</v>
      </c>
      <c r="C134" s="70"/>
      <c r="D134" s="69"/>
      <c r="E134" s="71">
        <v>-683</v>
      </c>
      <c r="F134" s="70"/>
      <c r="G134" s="69"/>
      <c r="H134" s="76">
        <v>-3298</v>
      </c>
      <c r="I134" s="70"/>
      <c r="J134" s="69"/>
      <c r="K134" s="71">
        <v>-258</v>
      </c>
      <c r="L134" s="70"/>
      <c r="M134" s="69"/>
      <c r="N134" s="76">
        <v>-3389</v>
      </c>
      <c r="O134" s="70"/>
      <c r="P134" s="69"/>
      <c r="Q134" s="71">
        <v>-673</v>
      </c>
      <c r="R134" s="70"/>
      <c r="S134" s="69"/>
      <c r="T134" s="71" t="s">
        <v>373</v>
      </c>
      <c r="U134" s="70"/>
      <c r="V134" s="69"/>
      <c r="W134" s="76">
        <v>-8301</v>
      </c>
      <c r="X134" s="70"/>
    </row>
    <row r="135" spans="1:24" x14ac:dyDescent="0.25">
      <c r="A135" s="13"/>
      <c r="B135" s="74" t="s">
        <v>466</v>
      </c>
      <c r="C135" s="67"/>
      <c r="D135" s="64"/>
      <c r="E135" s="72">
        <v>35</v>
      </c>
      <c r="F135" s="67"/>
      <c r="G135" s="64"/>
      <c r="H135" s="75">
        <v>1035</v>
      </c>
      <c r="I135" s="67"/>
      <c r="J135" s="64"/>
      <c r="K135" s="72">
        <v>265</v>
      </c>
      <c r="L135" s="67"/>
      <c r="M135" s="64"/>
      <c r="N135" s="72">
        <v>265</v>
      </c>
      <c r="O135" s="67"/>
      <c r="P135" s="64"/>
      <c r="Q135" s="72">
        <v>338</v>
      </c>
      <c r="R135" s="67"/>
      <c r="S135" s="64"/>
      <c r="T135" s="72" t="s">
        <v>373</v>
      </c>
      <c r="U135" s="67"/>
      <c r="V135" s="64"/>
      <c r="W135" s="75">
        <v>1938</v>
      </c>
      <c r="X135" s="67"/>
    </row>
    <row r="136" spans="1:24" ht="15.75" thickBot="1" x14ac:dyDescent="0.3">
      <c r="A136" s="13"/>
      <c r="B136" s="73" t="s">
        <v>467</v>
      </c>
      <c r="C136" s="70"/>
      <c r="D136" s="132"/>
      <c r="E136" s="133">
        <v>589</v>
      </c>
      <c r="F136" s="70"/>
      <c r="G136" s="132"/>
      <c r="H136" s="133">
        <v>-826</v>
      </c>
      <c r="I136" s="70"/>
      <c r="J136" s="132"/>
      <c r="K136" s="133">
        <v>-435</v>
      </c>
      <c r="L136" s="70"/>
      <c r="M136" s="132"/>
      <c r="N136" s="134">
        <v>3999</v>
      </c>
      <c r="O136" s="70"/>
      <c r="P136" s="132"/>
      <c r="Q136" s="133">
        <v>517</v>
      </c>
      <c r="R136" s="70"/>
      <c r="S136" s="132"/>
      <c r="T136" s="133">
        <v>221</v>
      </c>
      <c r="U136" s="70"/>
      <c r="V136" s="132"/>
      <c r="W136" s="134">
        <v>4065</v>
      </c>
      <c r="X136" s="70"/>
    </row>
    <row r="137" spans="1:24" ht="15.75" thickBot="1" x14ac:dyDescent="0.3">
      <c r="A137" s="13"/>
      <c r="B137" s="64" t="s">
        <v>478</v>
      </c>
      <c r="C137" s="67"/>
      <c r="D137" s="135" t="s">
        <v>366</v>
      </c>
      <c r="E137" s="136">
        <v>1764</v>
      </c>
      <c r="F137" s="67"/>
      <c r="G137" s="135" t="s">
        <v>366</v>
      </c>
      <c r="H137" s="136">
        <v>8062</v>
      </c>
      <c r="I137" s="67"/>
      <c r="J137" s="135" t="s">
        <v>366</v>
      </c>
      <c r="K137" s="136">
        <v>2162</v>
      </c>
      <c r="L137" s="67"/>
      <c r="M137" s="135" t="s">
        <v>366</v>
      </c>
      <c r="N137" s="136">
        <v>4167</v>
      </c>
      <c r="O137" s="67"/>
      <c r="P137" s="135" t="s">
        <v>366</v>
      </c>
      <c r="Q137" s="136">
        <v>1708</v>
      </c>
      <c r="R137" s="67"/>
      <c r="S137" s="135" t="s">
        <v>366</v>
      </c>
      <c r="T137" s="137">
        <v>673</v>
      </c>
      <c r="U137" s="67"/>
      <c r="V137" s="135" t="s">
        <v>366</v>
      </c>
      <c r="W137" s="136">
        <v>18536</v>
      </c>
      <c r="X137" s="67"/>
    </row>
    <row r="138" spans="1:24" ht="15.75" thickTop="1" x14ac:dyDescent="0.25">
      <c r="A138" s="13"/>
      <c r="B138" s="69"/>
      <c r="C138" s="70"/>
      <c r="D138" s="138"/>
      <c r="E138" s="139"/>
      <c r="F138" s="70"/>
      <c r="G138" s="138"/>
      <c r="H138" s="139"/>
      <c r="I138" s="70"/>
      <c r="J138" s="138"/>
      <c r="K138" s="139"/>
      <c r="L138" s="70"/>
      <c r="M138" s="138"/>
      <c r="N138" s="139"/>
      <c r="O138" s="70"/>
      <c r="P138" s="138"/>
      <c r="Q138" s="139"/>
      <c r="R138" s="70"/>
      <c r="S138" s="138"/>
      <c r="T138" s="139"/>
      <c r="U138" s="70"/>
      <c r="V138" s="138"/>
      <c r="W138" s="139"/>
      <c r="X138" s="70"/>
    </row>
    <row r="139" spans="1:24" x14ac:dyDescent="0.25">
      <c r="A139" s="13"/>
      <c r="B139" s="64" t="s">
        <v>479</v>
      </c>
      <c r="C139" s="67"/>
      <c r="D139" s="64"/>
      <c r="E139" s="72"/>
      <c r="F139" s="67"/>
      <c r="G139" s="64"/>
      <c r="H139" s="72"/>
      <c r="I139" s="67"/>
      <c r="J139" s="64"/>
      <c r="K139" s="72"/>
      <c r="L139" s="67"/>
      <c r="M139" s="64"/>
      <c r="N139" s="72"/>
      <c r="O139" s="67"/>
      <c r="P139" s="64"/>
      <c r="Q139" s="72"/>
      <c r="R139" s="67"/>
      <c r="S139" s="64"/>
      <c r="T139" s="72"/>
      <c r="U139" s="67"/>
      <c r="V139" s="64"/>
      <c r="W139" s="72"/>
      <c r="X139" s="67"/>
    </row>
    <row r="140" spans="1:24" ht="15.75" thickBot="1" x14ac:dyDescent="0.3">
      <c r="A140" s="13"/>
      <c r="B140" s="69" t="s">
        <v>470</v>
      </c>
      <c r="C140" s="70"/>
      <c r="D140" s="140" t="s">
        <v>366</v>
      </c>
      <c r="E140" s="141">
        <v>40</v>
      </c>
      <c r="F140" s="70"/>
      <c r="G140" s="140" t="s">
        <v>366</v>
      </c>
      <c r="H140" s="141">
        <v>268</v>
      </c>
      <c r="I140" s="70"/>
      <c r="J140" s="140" t="s">
        <v>366</v>
      </c>
      <c r="K140" s="141">
        <v>2</v>
      </c>
      <c r="L140" s="70"/>
      <c r="M140" s="140" t="s">
        <v>366</v>
      </c>
      <c r="N140" s="141" t="s">
        <v>373</v>
      </c>
      <c r="O140" s="70"/>
      <c r="P140" s="140" t="s">
        <v>366</v>
      </c>
      <c r="Q140" s="141" t="s">
        <v>373</v>
      </c>
      <c r="R140" s="70"/>
      <c r="S140" s="140" t="s">
        <v>366</v>
      </c>
      <c r="T140" s="141" t="s">
        <v>373</v>
      </c>
      <c r="U140" s="70"/>
      <c r="V140" s="140" t="s">
        <v>366</v>
      </c>
      <c r="W140" s="141">
        <v>310</v>
      </c>
      <c r="X140" s="70"/>
    </row>
    <row r="141" spans="1:24" ht="15.75" thickTop="1" x14ac:dyDescent="0.25">
      <c r="A141" s="13"/>
      <c r="B141" s="64"/>
      <c r="C141" s="67"/>
      <c r="D141" s="142"/>
      <c r="E141" s="143"/>
      <c r="F141" s="67"/>
      <c r="G141" s="142"/>
      <c r="H141" s="143"/>
      <c r="I141" s="67"/>
      <c r="J141" s="142"/>
      <c r="K141" s="143"/>
      <c r="L141" s="67"/>
      <c r="M141" s="142"/>
      <c r="N141" s="143"/>
      <c r="O141" s="67"/>
      <c r="P141" s="142"/>
      <c r="Q141" s="143"/>
      <c r="R141" s="67"/>
      <c r="S141" s="142"/>
      <c r="T141" s="143"/>
      <c r="U141" s="67"/>
      <c r="V141" s="142"/>
      <c r="W141" s="143"/>
      <c r="X141" s="67"/>
    </row>
    <row r="142" spans="1:24" x14ac:dyDescent="0.25">
      <c r="A142" s="13"/>
      <c r="B142" s="69" t="s">
        <v>479</v>
      </c>
      <c r="C142" s="70"/>
      <c r="D142" s="69"/>
      <c r="E142" s="71"/>
      <c r="F142" s="70"/>
      <c r="G142" s="69"/>
      <c r="H142" s="71"/>
      <c r="I142" s="70"/>
      <c r="J142" s="69"/>
      <c r="K142" s="71"/>
      <c r="L142" s="70"/>
      <c r="M142" s="69"/>
      <c r="N142" s="71"/>
      <c r="O142" s="70"/>
      <c r="P142" s="69"/>
      <c r="Q142" s="71"/>
      <c r="R142" s="70"/>
      <c r="S142" s="69"/>
      <c r="T142" s="71"/>
      <c r="U142" s="70"/>
      <c r="V142" s="69"/>
      <c r="W142" s="71"/>
      <c r="X142" s="70"/>
    </row>
    <row r="143" spans="1:24" ht="15.75" thickBot="1" x14ac:dyDescent="0.3">
      <c r="A143" s="13"/>
      <c r="B143" s="64" t="s">
        <v>471</v>
      </c>
      <c r="C143" s="67"/>
      <c r="D143" s="144" t="s">
        <v>366</v>
      </c>
      <c r="E143" s="145">
        <v>1724</v>
      </c>
      <c r="F143" s="67"/>
      <c r="G143" s="144" t="s">
        <v>366</v>
      </c>
      <c r="H143" s="145">
        <v>7794</v>
      </c>
      <c r="I143" s="67"/>
      <c r="J143" s="144" t="s">
        <v>366</v>
      </c>
      <c r="K143" s="145">
        <v>2160</v>
      </c>
      <c r="L143" s="67"/>
      <c r="M143" s="144" t="s">
        <v>366</v>
      </c>
      <c r="N143" s="145">
        <v>4167</v>
      </c>
      <c r="O143" s="67"/>
      <c r="P143" s="144" t="s">
        <v>366</v>
      </c>
      <c r="Q143" s="145">
        <v>1708</v>
      </c>
      <c r="R143" s="67"/>
      <c r="S143" s="144" t="s">
        <v>366</v>
      </c>
      <c r="T143" s="146">
        <v>673</v>
      </c>
      <c r="U143" s="67"/>
      <c r="V143" s="144" t="s">
        <v>366</v>
      </c>
      <c r="W143" s="145">
        <v>18226</v>
      </c>
      <c r="X143" s="67"/>
    </row>
    <row r="144" spans="1:24" ht="15.75" thickTop="1" x14ac:dyDescent="0.25">
      <c r="A144" s="13"/>
      <c r="B144" s="69"/>
      <c r="C144" s="70"/>
      <c r="D144" s="138"/>
      <c r="E144" s="139"/>
      <c r="F144" s="70"/>
      <c r="G144" s="138"/>
      <c r="H144" s="139"/>
      <c r="I144" s="70"/>
      <c r="J144" s="138"/>
      <c r="K144" s="139"/>
      <c r="L144" s="70"/>
      <c r="M144" s="138"/>
      <c r="N144" s="139"/>
      <c r="O144" s="70"/>
      <c r="P144" s="138"/>
      <c r="Q144" s="139"/>
      <c r="R144" s="70"/>
      <c r="S144" s="138"/>
      <c r="T144" s="139"/>
      <c r="U144" s="70"/>
      <c r="V144" s="138"/>
      <c r="W144" s="139"/>
      <c r="X144" s="70"/>
    </row>
    <row r="145" spans="1:27" x14ac:dyDescent="0.25">
      <c r="A145" s="13"/>
      <c r="B145" s="147" t="s">
        <v>472</v>
      </c>
      <c r="C145" s="67"/>
      <c r="D145" s="64"/>
      <c r="E145" s="72"/>
      <c r="F145" s="67"/>
      <c r="G145" s="64"/>
      <c r="H145" s="72"/>
      <c r="I145" s="67"/>
      <c r="J145" s="64"/>
      <c r="K145" s="72"/>
      <c r="L145" s="67"/>
      <c r="M145" s="64"/>
      <c r="N145" s="72"/>
      <c r="O145" s="67"/>
      <c r="P145" s="64"/>
      <c r="Q145" s="72"/>
      <c r="R145" s="67"/>
      <c r="S145" s="64"/>
      <c r="T145" s="72"/>
      <c r="U145" s="67"/>
      <c r="V145" s="64"/>
      <c r="W145" s="72"/>
      <c r="X145" s="67"/>
    </row>
    <row r="146" spans="1:27" x14ac:dyDescent="0.25">
      <c r="A146" s="13"/>
      <c r="B146" s="69"/>
      <c r="C146" s="70"/>
      <c r="D146" s="69"/>
      <c r="E146" s="71"/>
      <c r="F146" s="70"/>
      <c r="G146" s="69"/>
      <c r="H146" s="71"/>
      <c r="I146" s="70"/>
      <c r="J146" s="69"/>
      <c r="K146" s="71"/>
      <c r="L146" s="70"/>
      <c r="M146" s="69"/>
      <c r="N146" s="71"/>
      <c r="O146" s="70"/>
      <c r="P146" s="69"/>
      <c r="Q146" s="71"/>
      <c r="R146" s="70"/>
      <c r="S146" s="69"/>
      <c r="T146" s="71"/>
      <c r="U146" s="70"/>
      <c r="V146" s="69"/>
      <c r="W146" s="71"/>
      <c r="X146" s="70"/>
    </row>
    <row r="147" spans="1:27" ht="15.75" thickBot="1" x14ac:dyDescent="0.3">
      <c r="A147" s="13"/>
      <c r="B147" s="64" t="s">
        <v>478</v>
      </c>
      <c r="C147" s="67"/>
      <c r="D147" s="144" t="s">
        <v>366</v>
      </c>
      <c r="E147" s="145">
        <v>90228</v>
      </c>
      <c r="F147" s="67"/>
      <c r="G147" s="144" t="s">
        <v>366</v>
      </c>
      <c r="H147" s="145">
        <v>221591</v>
      </c>
      <c r="I147" s="67"/>
      <c r="J147" s="144" t="s">
        <v>366</v>
      </c>
      <c r="K147" s="145">
        <v>32502</v>
      </c>
      <c r="L147" s="67"/>
      <c r="M147" s="144" t="s">
        <v>366</v>
      </c>
      <c r="N147" s="145">
        <v>109693</v>
      </c>
      <c r="O147" s="67"/>
      <c r="P147" s="144" t="s">
        <v>366</v>
      </c>
      <c r="Q147" s="145">
        <v>109783</v>
      </c>
      <c r="R147" s="67"/>
      <c r="S147" s="144" t="s">
        <v>366</v>
      </c>
      <c r="T147" s="145">
        <v>33978</v>
      </c>
      <c r="U147" s="67"/>
      <c r="V147" s="144" t="s">
        <v>366</v>
      </c>
      <c r="W147" s="145">
        <v>597775</v>
      </c>
      <c r="X147" s="67"/>
    </row>
    <row r="148" spans="1:27" ht="15.75" thickTop="1" x14ac:dyDescent="0.25">
      <c r="A148" s="13"/>
      <c r="B148" s="69"/>
      <c r="C148" s="70"/>
      <c r="D148" s="138"/>
      <c r="E148" s="139"/>
      <c r="F148" s="70"/>
      <c r="G148" s="138"/>
      <c r="H148" s="139"/>
      <c r="I148" s="70"/>
      <c r="J148" s="138"/>
      <c r="K148" s="139"/>
      <c r="L148" s="70"/>
      <c r="M148" s="138"/>
      <c r="N148" s="139"/>
      <c r="O148" s="70"/>
      <c r="P148" s="138"/>
      <c r="Q148" s="139"/>
      <c r="R148" s="70"/>
      <c r="S148" s="138"/>
      <c r="T148" s="139"/>
      <c r="U148" s="70"/>
      <c r="V148" s="138"/>
      <c r="W148" s="139"/>
      <c r="X148" s="70"/>
    </row>
    <row r="149" spans="1:27" x14ac:dyDescent="0.25">
      <c r="A149" s="13"/>
      <c r="B149" s="64" t="s">
        <v>479</v>
      </c>
      <c r="C149" s="67"/>
      <c r="D149" s="64"/>
      <c r="E149" s="72"/>
      <c r="F149" s="67"/>
      <c r="G149" s="64"/>
      <c r="H149" s="72"/>
      <c r="I149" s="67"/>
      <c r="J149" s="64"/>
      <c r="K149" s="72"/>
      <c r="L149" s="67"/>
      <c r="M149" s="64"/>
      <c r="N149" s="72"/>
      <c r="O149" s="67"/>
      <c r="P149" s="64"/>
      <c r="Q149" s="72"/>
      <c r="R149" s="67"/>
      <c r="S149" s="64"/>
      <c r="T149" s="72"/>
      <c r="U149" s="67"/>
      <c r="V149" s="64"/>
      <c r="W149" s="72"/>
      <c r="X149" s="67"/>
    </row>
    <row r="150" spans="1:27" ht="15.75" thickBot="1" x14ac:dyDescent="0.3">
      <c r="A150" s="13"/>
      <c r="B150" s="69" t="s">
        <v>470</v>
      </c>
      <c r="C150" s="70"/>
      <c r="D150" s="140" t="s">
        <v>366</v>
      </c>
      <c r="E150" s="148">
        <v>2773</v>
      </c>
      <c r="F150" s="70"/>
      <c r="G150" s="140" t="s">
        <v>366</v>
      </c>
      <c r="H150" s="148">
        <v>11459</v>
      </c>
      <c r="I150" s="70"/>
      <c r="J150" s="140" t="s">
        <v>366</v>
      </c>
      <c r="K150" s="141">
        <v>993</v>
      </c>
      <c r="L150" s="70"/>
      <c r="M150" s="140" t="s">
        <v>366</v>
      </c>
      <c r="N150" s="141" t="s">
        <v>373</v>
      </c>
      <c r="O150" s="70"/>
      <c r="P150" s="140" t="s">
        <v>366</v>
      </c>
      <c r="Q150" s="141" t="s">
        <v>373</v>
      </c>
      <c r="R150" s="70"/>
      <c r="S150" s="140" t="s">
        <v>366</v>
      </c>
      <c r="T150" s="141" t="s">
        <v>373</v>
      </c>
      <c r="U150" s="70"/>
      <c r="V150" s="140" t="s">
        <v>366</v>
      </c>
      <c r="W150" s="148">
        <v>15225</v>
      </c>
      <c r="X150" s="70"/>
    </row>
    <row r="151" spans="1:27" ht="15.75" thickTop="1" x14ac:dyDescent="0.25">
      <c r="A151" s="13"/>
      <c r="B151" s="64"/>
      <c r="C151" s="67"/>
      <c r="D151" s="142"/>
      <c r="E151" s="143"/>
      <c r="F151" s="67"/>
      <c r="G151" s="142"/>
      <c r="H151" s="143"/>
      <c r="I151" s="67"/>
      <c r="J151" s="142"/>
      <c r="K151" s="143"/>
      <c r="L151" s="67"/>
      <c r="M151" s="142"/>
      <c r="N151" s="143"/>
      <c r="O151" s="67"/>
      <c r="P151" s="142"/>
      <c r="Q151" s="143"/>
      <c r="R151" s="67"/>
      <c r="S151" s="142"/>
      <c r="T151" s="143"/>
      <c r="U151" s="67"/>
      <c r="V151" s="142"/>
      <c r="W151" s="143"/>
      <c r="X151" s="67"/>
    </row>
    <row r="152" spans="1:27" x14ac:dyDescent="0.25">
      <c r="A152" s="13"/>
      <c r="B152" s="69" t="s">
        <v>479</v>
      </c>
      <c r="C152" s="70"/>
      <c r="D152" s="69"/>
      <c r="E152" s="71"/>
      <c r="F152" s="70"/>
      <c r="G152" s="69"/>
      <c r="H152" s="71"/>
      <c r="I152" s="70"/>
      <c r="J152" s="69"/>
      <c r="K152" s="71"/>
      <c r="L152" s="70"/>
      <c r="M152" s="69"/>
      <c r="N152" s="71"/>
      <c r="O152" s="70"/>
      <c r="P152" s="69"/>
      <c r="Q152" s="71"/>
      <c r="R152" s="70"/>
      <c r="S152" s="69"/>
      <c r="T152" s="71"/>
      <c r="U152" s="70"/>
      <c r="V152" s="69"/>
      <c r="W152" s="71"/>
      <c r="X152" s="70"/>
    </row>
    <row r="153" spans="1:27" ht="15.75" thickBot="1" x14ac:dyDescent="0.3">
      <c r="A153" s="13"/>
      <c r="B153" s="64" t="s">
        <v>471</v>
      </c>
      <c r="C153" s="67"/>
      <c r="D153" s="144" t="s">
        <v>366</v>
      </c>
      <c r="E153" s="145">
        <v>87455</v>
      </c>
      <c r="F153" s="67"/>
      <c r="G153" s="144" t="s">
        <v>366</v>
      </c>
      <c r="H153" s="145">
        <v>210132</v>
      </c>
      <c r="I153" s="67"/>
      <c r="J153" s="144" t="s">
        <v>366</v>
      </c>
      <c r="K153" s="145">
        <v>31509</v>
      </c>
      <c r="L153" s="67"/>
      <c r="M153" s="144" t="s">
        <v>366</v>
      </c>
      <c r="N153" s="145">
        <v>109693</v>
      </c>
      <c r="O153" s="67"/>
      <c r="P153" s="144" t="s">
        <v>366</v>
      </c>
      <c r="Q153" s="145">
        <v>109783</v>
      </c>
      <c r="R153" s="67"/>
      <c r="S153" s="144" t="s">
        <v>366</v>
      </c>
      <c r="T153" s="145">
        <v>33978</v>
      </c>
      <c r="U153" s="67"/>
      <c r="V153" s="144" t="s">
        <v>366</v>
      </c>
      <c r="W153" s="145">
        <v>582550</v>
      </c>
      <c r="X153" s="67"/>
    </row>
    <row r="154" spans="1:27" ht="15.75" thickTop="1" x14ac:dyDescent="0.25">
      <c r="A154" s="13"/>
      <c r="B154" s="4"/>
    </row>
    <row r="155" spans="1:27" x14ac:dyDescent="0.25">
      <c r="A155" s="13"/>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row>
    <row r="156" spans="1:27" x14ac:dyDescent="0.25">
      <c r="A156" s="13"/>
      <c r="B156" s="17" t="s">
        <v>480</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row>
    <row r="157" spans="1:27" x14ac:dyDescent="0.25">
      <c r="A157" s="13"/>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row>
    <row r="158" spans="1:27" x14ac:dyDescent="0.25">
      <c r="A158" s="13"/>
      <c r="B158" s="18" t="s">
        <v>481</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row>
    <row r="159" spans="1:27" x14ac:dyDescent="0.25">
      <c r="A159" s="13"/>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row>
    <row r="160" spans="1:27" x14ac:dyDescent="0.25">
      <c r="A160" s="13"/>
      <c r="B160" s="18" t="s">
        <v>482</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row>
    <row r="161" spans="1:27" x14ac:dyDescent="0.25">
      <c r="A161" s="13"/>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row>
    <row r="162" spans="1:27" ht="25.5" customHeight="1" x14ac:dyDescent="0.25">
      <c r="A162" s="13"/>
      <c r="B162" s="18" t="s">
        <v>483</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row>
    <row r="163" spans="1:27" x14ac:dyDescent="0.25">
      <c r="A163" s="13"/>
      <c r="B163" s="18" t="s">
        <v>315</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row>
    <row r="164" spans="1:27" ht="25.5" customHeight="1" x14ac:dyDescent="0.25">
      <c r="A164" s="13"/>
      <c r="B164" s="18" t="s">
        <v>484</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row>
    <row r="165" spans="1:27" x14ac:dyDescent="0.25">
      <c r="A165" s="13"/>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row>
    <row r="166" spans="1:27" x14ac:dyDescent="0.25">
      <c r="A166" s="13"/>
      <c r="B166" s="18" t="s">
        <v>485</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row>
    <row r="167" spans="1:27" x14ac:dyDescent="0.25">
      <c r="A167" s="13"/>
      <c r="B167" s="18" t="s">
        <v>486</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row>
    <row r="168" spans="1:27" x14ac:dyDescent="0.25">
      <c r="A168" s="13"/>
      <c r="B168" s="18" t="s">
        <v>487</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row>
    <row r="169" spans="1:27" x14ac:dyDescent="0.25">
      <c r="A169" s="13"/>
      <c r="B169" s="18" t="s">
        <v>488</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row>
    <row r="170" spans="1:27" x14ac:dyDescent="0.25">
      <c r="A170" s="13"/>
      <c r="B170" s="18" t="s">
        <v>489</v>
      </c>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row>
    <row r="171" spans="1:27" x14ac:dyDescent="0.25">
      <c r="A171" s="13"/>
      <c r="B171" s="18" t="s">
        <v>490</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row>
    <row r="172" spans="1:27" x14ac:dyDescent="0.25">
      <c r="A172" s="13"/>
      <c r="B172" s="18" t="s">
        <v>491</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row>
    <row r="173" spans="1:27" x14ac:dyDescent="0.25">
      <c r="A173" s="13"/>
      <c r="B173" s="18" t="s">
        <v>492</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row>
    <row r="174" spans="1:27" x14ac:dyDescent="0.25">
      <c r="A174" s="13"/>
      <c r="B174" s="18" t="s">
        <v>493</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row>
    <row r="175" spans="1:27" x14ac:dyDescent="0.25">
      <c r="A175" s="13"/>
      <c r="B175" s="18" t="s">
        <v>494</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row>
    <row r="176" spans="1:27" x14ac:dyDescent="0.25">
      <c r="A176" s="13"/>
      <c r="B176" s="18"/>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row>
    <row r="177" spans="1:27" x14ac:dyDescent="0.25">
      <c r="A177" s="13"/>
      <c r="B177" s="18" t="s">
        <v>495</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row>
    <row r="178" spans="1:27" x14ac:dyDescent="0.25">
      <c r="A178" s="13"/>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row>
    <row r="179" spans="1:27" x14ac:dyDescent="0.25">
      <c r="A179" s="13"/>
      <c r="B179" s="18" t="s">
        <v>496</v>
      </c>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row>
    <row r="180" spans="1:27" x14ac:dyDescent="0.25">
      <c r="A180" s="13"/>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row>
    <row r="181" spans="1:27" x14ac:dyDescent="0.25">
      <c r="A181" s="13"/>
      <c r="B181" s="18" t="s">
        <v>497</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row>
    <row r="182" spans="1:27" x14ac:dyDescent="0.25">
      <c r="A182" s="13"/>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row>
    <row r="183" spans="1:27" x14ac:dyDescent="0.25">
      <c r="A183" s="13"/>
      <c r="B183" s="18" t="s">
        <v>498</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row>
    <row r="184" spans="1:27" x14ac:dyDescent="0.25">
      <c r="A184" s="13"/>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row>
    <row r="185" spans="1:27" x14ac:dyDescent="0.25">
      <c r="A185" s="13"/>
      <c r="B185" s="18" t="s">
        <v>499</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row>
    <row r="186" spans="1:27" x14ac:dyDescent="0.25">
      <c r="A186" s="13"/>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row>
    <row r="187" spans="1:27" x14ac:dyDescent="0.25">
      <c r="A187" s="13"/>
      <c r="B187" s="18" t="s">
        <v>500</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row>
    <row r="188" spans="1:27" x14ac:dyDescent="0.25">
      <c r="A188" s="13"/>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row>
    <row r="189" spans="1:27" x14ac:dyDescent="0.25">
      <c r="A189" s="13"/>
      <c r="B189" s="18" t="s">
        <v>501</v>
      </c>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c r="AA189" s="18"/>
    </row>
    <row r="190" spans="1:27" x14ac:dyDescent="0.25">
      <c r="A190" s="13"/>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row>
    <row r="191" spans="1:27" x14ac:dyDescent="0.25">
      <c r="A191" s="13"/>
      <c r="B191" s="87" t="s">
        <v>502</v>
      </c>
      <c r="C191" s="87"/>
      <c r="D191" s="87"/>
      <c r="E191" s="87"/>
      <c r="F191" s="87"/>
      <c r="G191" s="87"/>
      <c r="H191" s="87"/>
      <c r="I191" s="87"/>
      <c r="J191" s="87"/>
      <c r="K191" s="87"/>
      <c r="L191" s="87"/>
      <c r="M191" s="87"/>
      <c r="N191" s="87"/>
      <c r="O191" s="87"/>
      <c r="P191" s="87"/>
      <c r="Q191" s="87"/>
      <c r="R191" s="87"/>
      <c r="S191" s="87"/>
      <c r="T191" s="87"/>
      <c r="U191" s="87"/>
      <c r="V191" s="87"/>
      <c r="W191" s="87"/>
      <c r="X191" s="87"/>
    </row>
    <row r="192" spans="1:27" ht="15.75" thickBot="1" x14ac:dyDescent="0.3">
      <c r="A192" s="13"/>
      <c r="B192" s="84" t="s">
        <v>353</v>
      </c>
      <c r="C192" s="84"/>
      <c r="D192" s="84"/>
      <c r="E192" s="84"/>
      <c r="F192" s="84"/>
      <c r="G192" s="84"/>
      <c r="H192" s="84"/>
      <c r="I192" s="84"/>
      <c r="J192" s="84"/>
      <c r="K192" s="84"/>
      <c r="L192" s="84"/>
      <c r="M192" s="84"/>
      <c r="N192" s="84"/>
      <c r="O192" s="84"/>
      <c r="P192" s="84"/>
      <c r="Q192" s="84"/>
      <c r="R192" s="84"/>
      <c r="S192" s="84"/>
      <c r="T192" s="84"/>
      <c r="U192" s="84"/>
      <c r="V192" s="84"/>
      <c r="W192" s="84"/>
      <c r="X192" s="84"/>
    </row>
    <row r="193" spans="1:27" ht="15.75" thickBot="1" x14ac:dyDescent="0.3">
      <c r="A193" s="13"/>
      <c r="B193" s="61"/>
      <c r="C193" s="61"/>
      <c r="D193" s="85" t="s">
        <v>451</v>
      </c>
      <c r="E193" s="85"/>
      <c r="F193" s="85"/>
      <c r="G193" s="85"/>
      <c r="H193" s="85"/>
      <c r="I193" s="85"/>
      <c r="J193" s="85"/>
      <c r="K193" s="85"/>
      <c r="L193" s="61"/>
      <c r="M193" s="61"/>
      <c r="N193" s="61"/>
      <c r="O193" s="61"/>
      <c r="P193" s="61"/>
      <c r="Q193" s="61"/>
      <c r="R193" s="61"/>
      <c r="S193" s="61"/>
      <c r="T193" s="61"/>
      <c r="U193" s="61"/>
      <c r="V193" s="61"/>
      <c r="W193" s="61"/>
      <c r="X193" s="61"/>
    </row>
    <row r="194" spans="1:27" x14ac:dyDescent="0.25">
      <c r="A194" s="13"/>
      <c r="B194" s="149" t="s">
        <v>359</v>
      </c>
      <c r="C194" s="87"/>
      <c r="D194" s="86" t="s">
        <v>503</v>
      </c>
      <c r="E194" s="86"/>
      <c r="F194" s="86"/>
      <c r="G194" s="86" t="s">
        <v>453</v>
      </c>
      <c r="H194" s="86"/>
      <c r="I194" s="86"/>
      <c r="J194" s="86" t="s">
        <v>454</v>
      </c>
      <c r="K194" s="86"/>
      <c r="L194" s="87"/>
      <c r="M194" s="87" t="s">
        <v>453</v>
      </c>
      <c r="N194" s="87"/>
      <c r="O194" s="87"/>
      <c r="P194" s="87" t="s">
        <v>419</v>
      </c>
      <c r="Q194" s="87"/>
      <c r="R194" s="87"/>
      <c r="S194" s="87" t="s">
        <v>459</v>
      </c>
      <c r="T194" s="87"/>
      <c r="U194" s="87"/>
      <c r="V194" s="87" t="s">
        <v>156</v>
      </c>
      <c r="W194" s="87"/>
      <c r="X194" s="87"/>
    </row>
    <row r="195" spans="1:27" x14ac:dyDescent="0.25">
      <c r="A195" s="13"/>
      <c r="B195" s="149"/>
      <c r="C195" s="87"/>
      <c r="D195" s="87" t="s">
        <v>504</v>
      </c>
      <c r="E195" s="87"/>
      <c r="F195" s="151"/>
      <c r="G195" s="87" t="s">
        <v>451</v>
      </c>
      <c r="H195" s="87"/>
      <c r="I195" s="151"/>
      <c r="J195" s="87" t="s">
        <v>505</v>
      </c>
      <c r="K195" s="87"/>
      <c r="L195" s="87"/>
      <c r="M195" s="87" t="s">
        <v>458</v>
      </c>
      <c r="N195" s="87"/>
      <c r="O195" s="87"/>
      <c r="P195" s="87"/>
      <c r="Q195" s="87"/>
      <c r="R195" s="87"/>
      <c r="S195" s="87" t="s">
        <v>460</v>
      </c>
      <c r="T195" s="87"/>
      <c r="U195" s="87"/>
      <c r="V195" s="87"/>
      <c r="W195" s="87"/>
      <c r="X195" s="87"/>
    </row>
    <row r="196" spans="1:27" ht="15.75" thickBot="1" x14ac:dyDescent="0.3">
      <c r="A196" s="13"/>
      <c r="B196" s="150"/>
      <c r="C196" s="87"/>
      <c r="D196" s="129"/>
      <c r="E196" s="129"/>
      <c r="F196" s="151"/>
      <c r="G196" s="129"/>
      <c r="H196" s="129"/>
      <c r="I196" s="151"/>
      <c r="J196" s="84" t="s">
        <v>506</v>
      </c>
      <c r="K196" s="84"/>
      <c r="L196" s="87"/>
      <c r="M196" s="129"/>
      <c r="N196" s="129"/>
      <c r="O196" s="87"/>
      <c r="P196" s="84"/>
      <c r="Q196" s="84"/>
      <c r="R196" s="87"/>
      <c r="S196" s="84" t="s">
        <v>461</v>
      </c>
      <c r="T196" s="84"/>
      <c r="U196" s="87"/>
      <c r="V196" s="84"/>
      <c r="W196" s="84"/>
      <c r="X196" s="87"/>
    </row>
    <row r="197" spans="1:27" x14ac:dyDescent="0.25">
      <c r="A197" s="13"/>
      <c r="B197" s="131" t="s">
        <v>507</v>
      </c>
      <c r="C197" s="67"/>
      <c r="D197" s="63"/>
      <c r="E197" s="66"/>
      <c r="F197" s="67"/>
      <c r="G197" s="63"/>
      <c r="H197" s="66"/>
      <c r="I197" s="67"/>
      <c r="J197" s="63"/>
      <c r="K197" s="66"/>
      <c r="L197" s="67"/>
      <c r="M197" s="63"/>
      <c r="N197" s="66"/>
      <c r="O197" s="67"/>
      <c r="P197" s="63"/>
      <c r="Q197" s="66"/>
      <c r="R197" s="67"/>
      <c r="S197" s="63"/>
      <c r="T197" s="66"/>
      <c r="U197" s="67"/>
      <c r="V197" s="63"/>
      <c r="W197" s="66"/>
      <c r="X197" s="67"/>
    </row>
    <row r="198" spans="1:27" x14ac:dyDescent="0.25">
      <c r="A198" s="13"/>
      <c r="B198" s="73" t="s">
        <v>508</v>
      </c>
      <c r="C198" s="70"/>
      <c r="D198" s="69" t="s">
        <v>366</v>
      </c>
      <c r="E198" s="76">
        <v>19892</v>
      </c>
      <c r="F198" s="70"/>
      <c r="G198" s="69" t="s">
        <v>366</v>
      </c>
      <c r="H198" s="76">
        <v>204252</v>
      </c>
      <c r="I198" s="70"/>
      <c r="J198" s="69" t="s">
        <v>366</v>
      </c>
      <c r="K198" s="76">
        <v>10910</v>
      </c>
      <c r="L198" s="70"/>
      <c r="M198" s="69" t="s">
        <v>366</v>
      </c>
      <c r="N198" s="76">
        <v>122261</v>
      </c>
      <c r="O198" s="70"/>
      <c r="P198" s="69" t="s">
        <v>366</v>
      </c>
      <c r="Q198" s="76">
        <v>3414</v>
      </c>
      <c r="R198" s="70"/>
      <c r="S198" s="69" t="s">
        <v>366</v>
      </c>
      <c r="T198" s="76">
        <v>38685</v>
      </c>
      <c r="U198" s="70"/>
      <c r="V198" s="69" t="s">
        <v>366</v>
      </c>
      <c r="W198" s="76">
        <v>399414</v>
      </c>
      <c r="X198" s="70"/>
    </row>
    <row r="199" spans="1:27" x14ac:dyDescent="0.25">
      <c r="A199" s="13"/>
      <c r="B199" s="74" t="s">
        <v>509</v>
      </c>
      <c r="C199" s="152"/>
      <c r="D199" s="153"/>
      <c r="E199" s="154">
        <v>451</v>
      </c>
      <c r="F199" s="152"/>
      <c r="G199" s="153"/>
      <c r="H199" s="155">
        <v>13217</v>
      </c>
      <c r="I199" s="152"/>
      <c r="J199" s="153"/>
      <c r="K199" s="155">
        <v>1423</v>
      </c>
      <c r="L199" s="152"/>
      <c r="M199" s="153"/>
      <c r="N199" s="155">
        <v>1962</v>
      </c>
      <c r="O199" s="152"/>
      <c r="P199" s="153"/>
      <c r="Q199" s="154" t="s">
        <v>373</v>
      </c>
      <c r="R199" s="152"/>
      <c r="S199" s="153"/>
      <c r="T199" s="154">
        <v>925</v>
      </c>
      <c r="U199" s="152"/>
      <c r="V199" s="153"/>
      <c r="W199" s="155">
        <v>17978</v>
      </c>
      <c r="X199" s="152"/>
    </row>
    <row r="200" spans="1:27" x14ac:dyDescent="0.25">
      <c r="A200" s="13"/>
      <c r="B200" s="74" t="s">
        <v>510</v>
      </c>
      <c r="C200" s="152"/>
      <c r="D200" s="153"/>
      <c r="E200" s="154"/>
      <c r="F200" s="152"/>
      <c r="G200" s="153"/>
      <c r="H200" s="155"/>
      <c r="I200" s="152"/>
      <c r="J200" s="153"/>
      <c r="K200" s="155"/>
      <c r="L200" s="152"/>
      <c r="M200" s="153"/>
      <c r="N200" s="155"/>
      <c r="O200" s="152"/>
      <c r="P200" s="153"/>
      <c r="Q200" s="154"/>
      <c r="R200" s="152"/>
      <c r="S200" s="153"/>
      <c r="T200" s="154"/>
      <c r="U200" s="152"/>
      <c r="V200" s="153"/>
      <c r="W200" s="155"/>
      <c r="X200" s="152"/>
    </row>
    <row r="201" spans="1:27" x14ac:dyDescent="0.25">
      <c r="A201" s="13"/>
      <c r="B201" s="73" t="s">
        <v>511</v>
      </c>
      <c r="C201" s="70"/>
      <c r="D201" s="69"/>
      <c r="E201" s="76">
        <v>1077</v>
      </c>
      <c r="F201" s="70"/>
      <c r="G201" s="69"/>
      <c r="H201" s="76">
        <v>16004</v>
      </c>
      <c r="I201" s="70"/>
      <c r="J201" s="69"/>
      <c r="K201" s="76">
        <v>5566</v>
      </c>
      <c r="L201" s="70"/>
      <c r="M201" s="69"/>
      <c r="N201" s="76">
        <v>2397</v>
      </c>
      <c r="O201" s="70"/>
      <c r="P201" s="69"/>
      <c r="Q201" s="71">
        <v>125</v>
      </c>
      <c r="R201" s="70"/>
      <c r="S201" s="69"/>
      <c r="T201" s="71">
        <v>595</v>
      </c>
      <c r="U201" s="70"/>
      <c r="V201" s="69"/>
      <c r="W201" s="76">
        <v>25764</v>
      </c>
      <c r="X201" s="70"/>
    </row>
    <row r="202" spans="1:27" x14ac:dyDescent="0.25">
      <c r="A202" s="13"/>
      <c r="B202" s="74" t="s">
        <v>512</v>
      </c>
      <c r="C202" s="67"/>
      <c r="D202" s="64"/>
      <c r="E202" s="72" t="s">
        <v>373</v>
      </c>
      <c r="F202" s="67"/>
      <c r="G202" s="64"/>
      <c r="H202" s="72" t="s">
        <v>373</v>
      </c>
      <c r="I202" s="67"/>
      <c r="J202" s="64"/>
      <c r="K202" s="72" t="s">
        <v>373</v>
      </c>
      <c r="L202" s="67"/>
      <c r="M202" s="64"/>
      <c r="N202" s="72" t="s">
        <v>373</v>
      </c>
      <c r="O202" s="67"/>
      <c r="P202" s="64"/>
      <c r="Q202" s="72" t="s">
        <v>373</v>
      </c>
      <c r="R202" s="67"/>
      <c r="S202" s="64"/>
      <c r="T202" s="72" t="s">
        <v>373</v>
      </c>
      <c r="U202" s="67"/>
      <c r="V202" s="64"/>
      <c r="W202" s="72" t="s">
        <v>373</v>
      </c>
      <c r="X202" s="67"/>
    </row>
    <row r="203" spans="1:27" ht="15.75" thickBot="1" x14ac:dyDescent="0.3">
      <c r="A203" s="13"/>
      <c r="B203" s="73" t="s">
        <v>513</v>
      </c>
      <c r="C203" s="70"/>
      <c r="D203" s="132"/>
      <c r="E203" s="133" t="s">
        <v>373</v>
      </c>
      <c r="F203" s="70"/>
      <c r="G203" s="132"/>
      <c r="H203" s="133" t="s">
        <v>373</v>
      </c>
      <c r="I203" s="70"/>
      <c r="J203" s="132"/>
      <c r="K203" s="133" t="s">
        <v>373</v>
      </c>
      <c r="L203" s="70"/>
      <c r="M203" s="132"/>
      <c r="N203" s="133" t="s">
        <v>373</v>
      </c>
      <c r="O203" s="70"/>
      <c r="P203" s="132"/>
      <c r="Q203" s="133" t="s">
        <v>373</v>
      </c>
      <c r="R203" s="70"/>
      <c r="S203" s="132"/>
      <c r="T203" s="133" t="s">
        <v>373</v>
      </c>
      <c r="U203" s="70"/>
      <c r="V203" s="132"/>
      <c r="W203" s="133" t="s">
        <v>373</v>
      </c>
      <c r="X203" s="70"/>
    </row>
    <row r="204" spans="1:27" ht="15.75" thickBot="1" x14ac:dyDescent="0.3">
      <c r="A204" s="13"/>
      <c r="B204" s="147" t="s">
        <v>156</v>
      </c>
      <c r="C204" s="67"/>
      <c r="D204" s="135" t="s">
        <v>366</v>
      </c>
      <c r="E204" s="136">
        <v>21420</v>
      </c>
      <c r="F204" s="67"/>
      <c r="G204" s="135" t="s">
        <v>366</v>
      </c>
      <c r="H204" s="136">
        <v>233473</v>
      </c>
      <c r="I204" s="67"/>
      <c r="J204" s="135" t="s">
        <v>366</v>
      </c>
      <c r="K204" s="136">
        <v>17899</v>
      </c>
      <c r="L204" s="67"/>
      <c r="M204" s="135" t="s">
        <v>366</v>
      </c>
      <c r="N204" s="136">
        <v>126620</v>
      </c>
      <c r="O204" s="67"/>
      <c r="P204" s="135" t="s">
        <v>366</v>
      </c>
      <c r="Q204" s="136">
        <v>3539</v>
      </c>
      <c r="R204" s="67"/>
      <c r="S204" s="135" t="s">
        <v>366</v>
      </c>
      <c r="T204" s="136">
        <v>40205</v>
      </c>
      <c r="U204" s="67"/>
      <c r="V204" s="135" t="s">
        <v>366</v>
      </c>
      <c r="W204" s="136">
        <v>443156</v>
      </c>
      <c r="X204" s="67"/>
    </row>
    <row r="205" spans="1:27" ht="15.75" thickTop="1" x14ac:dyDescent="0.25">
      <c r="A205" s="13"/>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row>
    <row r="206" spans="1:27" x14ac:dyDescent="0.25">
      <c r="A206" s="13"/>
      <c r="B206" s="87" t="s">
        <v>502</v>
      </c>
      <c r="C206" s="87"/>
      <c r="D206" s="87"/>
      <c r="E206" s="87"/>
      <c r="F206" s="87"/>
      <c r="G206" s="87"/>
      <c r="H206" s="87"/>
      <c r="I206" s="87"/>
      <c r="J206" s="87"/>
      <c r="K206" s="87"/>
      <c r="L206" s="87"/>
      <c r="M206" s="87"/>
      <c r="N206" s="87"/>
      <c r="O206" s="87"/>
      <c r="P206" s="87"/>
      <c r="Q206" s="87"/>
      <c r="R206" s="87"/>
      <c r="S206" s="87"/>
      <c r="T206" s="87"/>
      <c r="U206" s="87"/>
      <c r="V206" s="87"/>
      <c r="W206" s="87"/>
      <c r="X206" s="87"/>
    </row>
    <row r="207" spans="1:27" ht="15.75" thickBot="1" x14ac:dyDescent="0.3">
      <c r="A207" s="13"/>
      <c r="B207" s="84" t="s">
        <v>378</v>
      </c>
      <c r="C207" s="84"/>
      <c r="D207" s="84"/>
      <c r="E207" s="84"/>
      <c r="F207" s="84"/>
      <c r="G207" s="84"/>
      <c r="H207" s="84"/>
      <c r="I207" s="84"/>
      <c r="J207" s="84"/>
      <c r="K207" s="84"/>
      <c r="L207" s="84"/>
      <c r="M207" s="84"/>
      <c r="N207" s="84"/>
      <c r="O207" s="84"/>
      <c r="P207" s="84"/>
      <c r="Q207" s="84"/>
      <c r="R207" s="84"/>
      <c r="S207" s="84"/>
      <c r="T207" s="84"/>
      <c r="U207" s="84"/>
      <c r="V207" s="84"/>
      <c r="W207" s="84"/>
      <c r="X207" s="84"/>
    </row>
    <row r="208" spans="1:27" ht="15.75" thickBot="1" x14ac:dyDescent="0.3">
      <c r="A208" s="13"/>
      <c r="B208" s="61"/>
      <c r="C208" s="24"/>
      <c r="D208" s="85" t="s">
        <v>451</v>
      </c>
      <c r="E208" s="85"/>
      <c r="F208" s="85"/>
      <c r="G208" s="85"/>
      <c r="H208" s="85"/>
      <c r="I208" s="85"/>
      <c r="J208" s="85"/>
      <c r="K208" s="85"/>
      <c r="L208" s="24"/>
      <c r="M208" s="61"/>
      <c r="N208" s="61"/>
      <c r="O208" s="24"/>
      <c r="P208" s="61"/>
      <c r="Q208" s="61"/>
      <c r="R208" s="24"/>
      <c r="S208" s="61"/>
      <c r="T208" s="61"/>
      <c r="U208" s="24"/>
      <c r="V208" s="61"/>
      <c r="W208" s="61"/>
      <c r="X208" s="24"/>
    </row>
    <row r="209" spans="1:27" x14ac:dyDescent="0.25">
      <c r="A209" s="13"/>
      <c r="B209" s="149" t="s">
        <v>359</v>
      </c>
      <c r="C209" s="52"/>
      <c r="D209" s="86" t="s">
        <v>503</v>
      </c>
      <c r="E209" s="86"/>
      <c r="F209" s="51"/>
      <c r="G209" s="86" t="s">
        <v>514</v>
      </c>
      <c r="H209" s="86"/>
      <c r="I209" s="51"/>
      <c r="J209" s="86" t="s">
        <v>454</v>
      </c>
      <c r="K209" s="86"/>
      <c r="L209" s="52"/>
      <c r="M209" s="87" t="s">
        <v>453</v>
      </c>
      <c r="N209" s="87"/>
      <c r="O209" s="52"/>
      <c r="P209" s="87" t="s">
        <v>419</v>
      </c>
      <c r="Q209" s="87"/>
      <c r="R209" s="52"/>
      <c r="S209" s="87" t="s">
        <v>459</v>
      </c>
      <c r="T209" s="87"/>
      <c r="U209" s="52"/>
      <c r="V209" s="87" t="s">
        <v>156</v>
      </c>
      <c r="W209" s="87"/>
      <c r="X209" s="52"/>
    </row>
    <row r="210" spans="1:27" x14ac:dyDescent="0.25">
      <c r="A210" s="13"/>
      <c r="B210" s="149"/>
      <c r="C210" s="52"/>
      <c r="D210" s="87" t="s">
        <v>504</v>
      </c>
      <c r="E210" s="87"/>
      <c r="F210" s="156"/>
      <c r="G210" s="87" t="s">
        <v>504</v>
      </c>
      <c r="H210" s="87"/>
      <c r="I210" s="156"/>
      <c r="J210" s="87" t="s">
        <v>505</v>
      </c>
      <c r="K210" s="87"/>
      <c r="L210" s="52"/>
      <c r="M210" s="87" t="s">
        <v>515</v>
      </c>
      <c r="N210" s="87"/>
      <c r="O210" s="52"/>
      <c r="P210" s="87"/>
      <c r="Q210" s="87"/>
      <c r="R210" s="52"/>
      <c r="S210" s="87" t="s">
        <v>460</v>
      </c>
      <c r="T210" s="87"/>
      <c r="U210" s="52"/>
      <c r="V210" s="87"/>
      <c r="W210" s="87"/>
      <c r="X210" s="52"/>
    </row>
    <row r="211" spans="1:27" ht="15.75" thickBot="1" x14ac:dyDescent="0.3">
      <c r="A211" s="13"/>
      <c r="B211" s="150"/>
      <c r="C211" s="52"/>
      <c r="D211" s="129"/>
      <c r="E211" s="129"/>
      <c r="F211" s="156"/>
      <c r="G211" s="129"/>
      <c r="H211" s="129"/>
      <c r="I211" s="156"/>
      <c r="J211" s="84" t="s">
        <v>506</v>
      </c>
      <c r="K211" s="84"/>
      <c r="L211" s="52"/>
      <c r="M211" s="129"/>
      <c r="N211" s="129"/>
      <c r="O211" s="52"/>
      <c r="P211" s="84"/>
      <c r="Q211" s="84"/>
      <c r="R211" s="52"/>
      <c r="S211" s="84" t="s">
        <v>461</v>
      </c>
      <c r="T211" s="84"/>
      <c r="U211" s="52"/>
      <c r="V211" s="84"/>
      <c r="W211" s="84"/>
      <c r="X211" s="52"/>
    </row>
    <row r="212" spans="1:27" x14ac:dyDescent="0.25">
      <c r="A212" s="13"/>
      <c r="B212" s="131" t="s">
        <v>507</v>
      </c>
      <c r="C212" s="27"/>
      <c r="D212" s="63"/>
      <c r="E212" s="66"/>
      <c r="F212" s="27"/>
      <c r="G212" s="63"/>
      <c r="H212" s="66"/>
      <c r="I212" s="27"/>
      <c r="J212" s="63"/>
      <c r="K212" s="66"/>
      <c r="L212" s="27"/>
      <c r="M212" s="63"/>
      <c r="N212" s="66"/>
      <c r="O212" s="27"/>
      <c r="P212" s="63"/>
      <c r="Q212" s="66"/>
      <c r="R212" s="27"/>
      <c r="S212" s="63"/>
      <c r="T212" s="66"/>
      <c r="U212" s="27"/>
      <c r="V212" s="63"/>
      <c r="W212" s="66"/>
      <c r="X212" s="27"/>
    </row>
    <row r="213" spans="1:27" x14ac:dyDescent="0.25">
      <c r="A213" s="13"/>
      <c r="B213" s="73" t="s">
        <v>508</v>
      </c>
      <c r="C213" s="31"/>
      <c r="D213" s="69" t="s">
        <v>366</v>
      </c>
      <c r="E213" s="76">
        <v>19050</v>
      </c>
      <c r="F213" s="31"/>
      <c r="G213" s="69" t="s">
        <v>366</v>
      </c>
      <c r="H213" s="76">
        <v>191601</v>
      </c>
      <c r="I213" s="31"/>
      <c r="J213" s="69" t="s">
        <v>366</v>
      </c>
      <c r="K213" s="76">
        <v>13781</v>
      </c>
      <c r="L213" s="31"/>
      <c r="M213" s="69" t="s">
        <v>366</v>
      </c>
      <c r="N213" s="76">
        <v>113048</v>
      </c>
      <c r="O213" s="31"/>
      <c r="P213" s="69" t="s">
        <v>366</v>
      </c>
      <c r="Q213" s="76">
        <v>2546</v>
      </c>
      <c r="R213" s="31"/>
      <c r="S213" s="69" t="s">
        <v>366</v>
      </c>
      <c r="T213" s="76">
        <v>39151</v>
      </c>
      <c r="U213" s="31"/>
      <c r="V213" s="69" t="s">
        <v>366</v>
      </c>
      <c r="W213" s="76">
        <v>379177</v>
      </c>
      <c r="X213" s="31"/>
    </row>
    <row r="214" spans="1:27" x14ac:dyDescent="0.25">
      <c r="A214" s="13"/>
      <c r="B214" s="74" t="s">
        <v>509</v>
      </c>
      <c r="C214" s="157"/>
      <c r="D214" s="153"/>
      <c r="E214" s="154">
        <v>869</v>
      </c>
      <c r="F214" s="157"/>
      <c r="G214" s="153"/>
      <c r="H214" s="155">
        <v>12568</v>
      </c>
      <c r="I214" s="157"/>
      <c r="J214" s="153"/>
      <c r="K214" s="155">
        <v>1361</v>
      </c>
      <c r="L214" s="157"/>
      <c r="M214" s="153"/>
      <c r="N214" s="155">
        <v>3777</v>
      </c>
      <c r="O214" s="157"/>
      <c r="P214" s="153"/>
      <c r="Q214" s="154" t="s">
        <v>373</v>
      </c>
      <c r="R214" s="157"/>
      <c r="S214" s="153"/>
      <c r="T214" s="154" t="s">
        <v>373</v>
      </c>
      <c r="U214" s="157"/>
      <c r="V214" s="153"/>
      <c r="W214" s="155">
        <v>18575</v>
      </c>
      <c r="X214" s="157"/>
    </row>
    <row r="215" spans="1:27" x14ac:dyDescent="0.25">
      <c r="A215" s="13"/>
      <c r="B215" s="74" t="s">
        <v>510</v>
      </c>
      <c r="C215" s="157"/>
      <c r="D215" s="153"/>
      <c r="E215" s="154"/>
      <c r="F215" s="157"/>
      <c r="G215" s="153"/>
      <c r="H215" s="155"/>
      <c r="I215" s="157"/>
      <c r="J215" s="153"/>
      <c r="K215" s="155"/>
      <c r="L215" s="157"/>
      <c r="M215" s="153"/>
      <c r="N215" s="155"/>
      <c r="O215" s="157"/>
      <c r="P215" s="153"/>
      <c r="Q215" s="154"/>
      <c r="R215" s="157"/>
      <c r="S215" s="153"/>
      <c r="T215" s="154"/>
      <c r="U215" s="157"/>
      <c r="V215" s="153"/>
      <c r="W215" s="155"/>
      <c r="X215" s="157"/>
    </row>
    <row r="216" spans="1:27" x14ac:dyDescent="0.25">
      <c r="A216" s="13"/>
      <c r="B216" s="73" t="s">
        <v>511</v>
      </c>
      <c r="C216" s="31"/>
      <c r="D216" s="69"/>
      <c r="E216" s="76">
        <v>1347</v>
      </c>
      <c r="F216" s="31"/>
      <c r="G216" s="69"/>
      <c r="H216" s="76">
        <v>14355</v>
      </c>
      <c r="I216" s="31"/>
      <c r="J216" s="69"/>
      <c r="K216" s="76">
        <v>6168</v>
      </c>
      <c r="L216" s="31"/>
      <c r="M216" s="69"/>
      <c r="N216" s="76">
        <v>4525</v>
      </c>
      <c r="O216" s="31"/>
      <c r="P216" s="69"/>
      <c r="Q216" s="71">
        <v>157</v>
      </c>
      <c r="R216" s="31"/>
      <c r="S216" s="69"/>
      <c r="T216" s="71">
        <v>724</v>
      </c>
      <c r="U216" s="31"/>
      <c r="V216" s="69"/>
      <c r="W216" s="76">
        <v>27276</v>
      </c>
      <c r="X216" s="31"/>
    </row>
    <row r="217" spans="1:27" x14ac:dyDescent="0.25">
      <c r="A217" s="13"/>
      <c r="B217" s="74" t="s">
        <v>512</v>
      </c>
      <c r="C217" s="27"/>
      <c r="D217" s="64"/>
      <c r="E217" s="72" t="s">
        <v>373</v>
      </c>
      <c r="F217" s="27"/>
      <c r="G217" s="64"/>
      <c r="H217" s="72" t="s">
        <v>373</v>
      </c>
      <c r="I217" s="27"/>
      <c r="J217" s="64"/>
      <c r="K217" s="72" t="s">
        <v>373</v>
      </c>
      <c r="L217" s="27"/>
      <c r="M217" s="64"/>
      <c r="N217" s="72" t="s">
        <v>373</v>
      </c>
      <c r="O217" s="27"/>
      <c r="P217" s="64"/>
      <c r="Q217" s="72" t="s">
        <v>373</v>
      </c>
      <c r="R217" s="27"/>
      <c r="S217" s="64"/>
      <c r="T217" s="72" t="s">
        <v>373</v>
      </c>
      <c r="U217" s="27"/>
      <c r="V217" s="64"/>
      <c r="W217" s="72" t="s">
        <v>373</v>
      </c>
      <c r="X217" s="27"/>
    </row>
    <row r="218" spans="1:27" ht="15.75" thickBot="1" x14ac:dyDescent="0.3">
      <c r="A218" s="13"/>
      <c r="B218" s="73" t="s">
        <v>513</v>
      </c>
      <c r="C218" s="31"/>
      <c r="D218" s="132"/>
      <c r="E218" s="133" t="s">
        <v>373</v>
      </c>
      <c r="F218" s="31"/>
      <c r="G218" s="132"/>
      <c r="H218" s="133" t="s">
        <v>373</v>
      </c>
      <c r="I218" s="31"/>
      <c r="J218" s="132"/>
      <c r="K218" s="133" t="s">
        <v>373</v>
      </c>
      <c r="L218" s="31"/>
      <c r="M218" s="132"/>
      <c r="N218" s="133" t="s">
        <v>373</v>
      </c>
      <c r="O218" s="31"/>
      <c r="P218" s="132"/>
      <c r="Q218" s="133" t="s">
        <v>373</v>
      </c>
      <c r="R218" s="31"/>
      <c r="S218" s="132"/>
      <c r="T218" s="133" t="s">
        <v>373</v>
      </c>
      <c r="U218" s="31"/>
      <c r="V218" s="132"/>
      <c r="W218" s="133" t="s">
        <v>373</v>
      </c>
      <c r="X218" s="31"/>
    </row>
    <row r="219" spans="1:27" ht="15.75" thickBot="1" x14ac:dyDescent="0.3">
      <c r="A219" s="13"/>
      <c r="B219" s="147" t="s">
        <v>156</v>
      </c>
      <c r="C219" s="27"/>
      <c r="D219" s="135" t="s">
        <v>366</v>
      </c>
      <c r="E219" s="136">
        <v>21266</v>
      </c>
      <c r="F219" s="27"/>
      <c r="G219" s="135" t="s">
        <v>366</v>
      </c>
      <c r="H219" s="136">
        <v>218524</v>
      </c>
      <c r="I219" s="27"/>
      <c r="J219" s="135" t="s">
        <v>366</v>
      </c>
      <c r="K219" s="136">
        <v>21310</v>
      </c>
      <c r="L219" s="27"/>
      <c r="M219" s="135" t="s">
        <v>366</v>
      </c>
      <c r="N219" s="136">
        <v>121350</v>
      </c>
      <c r="O219" s="27"/>
      <c r="P219" s="135" t="s">
        <v>366</v>
      </c>
      <c r="Q219" s="136">
        <v>2703</v>
      </c>
      <c r="R219" s="27"/>
      <c r="S219" s="135" t="s">
        <v>366</v>
      </c>
      <c r="T219" s="136">
        <v>39875</v>
      </c>
      <c r="U219" s="27"/>
      <c r="V219" s="135" t="s">
        <v>366</v>
      </c>
      <c r="W219" s="136">
        <v>425028</v>
      </c>
      <c r="X219" s="27" t="s">
        <v>388</v>
      </c>
    </row>
    <row r="220" spans="1:27" ht="15.75" thickTop="1" x14ac:dyDescent="0.25">
      <c r="A220" s="13"/>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row>
    <row r="221" spans="1:27" x14ac:dyDescent="0.25">
      <c r="A221" s="13"/>
      <c r="B221" s="17" t="s">
        <v>516</v>
      </c>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row>
    <row r="222" spans="1:27" x14ac:dyDescent="0.25">
      <c r="A222" s="13"/>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row>
    <row r="223" spans="1:27" x14ac:dyDescent="0.25">
      <c r="A223" s="13"/>
      <c r="B223" s="18" t="s">
        <v>517</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row>
    <row r="224" spans="1:27" x14ac:dyDescent="0.25">
      <c r="A224" s="13"/>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row>
    <row r="225" spans="1:27" x14ac:dyDescent="0.25">
      <c r="A225" s="13"/>
      <c r="B225" s="52" t="s">
        <v>518</v>
      </c>
      <c r="C225" s="52"/>
      <c r="D225" s="52"/>
      <c r="E225" s="52"/>
      <c r="F225" s="52"/>
      <c r="G225" s="52"/>
      <c r="H225" s="52"/>
      <c r="I225" s="52"/>
      <c r="J225" s="52"/>
      <c r="K225" s="52"/>
      <c r="L225" s="22"/>
    </row>
    <row r="226" spans="1:27" ht="15.75" thickBot="1" x14ac:dyDescent="0.3">
      <c r="A226" s="13"/>
      <c r="B226" s="50" t="s">
        <v>353</v>
      </c>
      <c r="C226" s="50"/>
      <c r="D226" s="50"/>
      <c r="E226" s="50"/>
      <c r="F226" s="50"/>
      <c r="G226" s="50"/>
      <c r="H226" s="50"/>
      <c r="I226" s="50"/>
      <c r="J226" s="50"/>
      <c r="K226" s="50"/>
      <c r="L226" s="22"/>
    </row>
    <row r="227" spans="1:27" x14ac:dyDescent="0.25">
      <c r="A227" s="13"/>
      <c r="B227" s="24"/>
      <c r="C227" s="24"/>
      <c r="D227" s="51" t="s">
        <v>519</v>
      </c>
      <c r="E227" s="51"/>
      <c r="F227" s="24"/>
      <c r="G227" s="51" t="s">
        <v>520</v>
      </c>
      <c r="H227" s="51"/>
      <c r="I227" s="24"/>
      <c r="J227" s="24"/>
      <c r="K227" s="24"/>
      <c r="L227" s="22"/>
    </row>
    <row r="228" spans="1:27" ht="15.75" thickBot="1" x14ac:dyDescent="0.3">
      <c r="A228" s="13"/>
      <c r="B228" s="25" t="s">
        <v>359</v>
      </c>
      <c r="C228" s="22"/>
      <c r="D228" s="50" t="s">
        <v>521</v>
      </c>
      <c r="E228" s="50"/>
      <c r="F228" s="22"/>
      <c r="G228" s="50" t="s">
        <v>521</v>
      </c>
      <c r="H228" s="50"/>
      <c r="I228" s="22"/>
      <c r="J228" s="50" t="s">
        <v>156</v>
      </c>
      <c r="K228" s="50"/>
      <c r="L228" s="22"/>
    </row>
    <row r="229" spans="1:27" x14ac:dyDescent="0.25">
      <c r="A229" s="13"/>
      <c r="B229" s="28" t="s">
        <v>415</v>
      </c>
      <c r="C229" s="27"/>
      <c r="D229" s="28" t="s">
        <v>366</v>
      </c>
      <c r="E229" s="89">
        <v>100576</v>
      </c>
      <c r="F229" s="27"/>
      <c r="G229" s="28" t="s">
        <v>366</v>
      </c>
      <c r="H229" s="29">
        <v>836</v>
      </c>
      <c r="I229" s="27"/>
      <c r="J229" s="28" t="s">
        <v>366</v>
      </c>
      <c r="K229" s="89">
        <v>101412</v>
      </c>
      <c r="L229" s="27"/>
    </row>
    <row r="230" spans="1:27" ht="26.25" x14ac:dyDescent="0.25">
      <c r="A230" s="13"/>
      <c r="B230" s="30" t="s">
        <v>522</v>
      </c>
      <c r="C230" s="31"/>
      <c r="D230" s="30"/>
      <c r="E230" s="33">
        <v>936</v>
      </c>
      <c r="F230" s="31"/>
      <c r="G230" s="30"/>
      <c r="H230" s="33" t="s">
        <v>373</v>
      </c>
      <c r="I230" s="31"/>
      <c r="J230" s="30"/>
      <c r="K230" s="33">
        <v>936</v>
      </c>
      <c r="L230" s="31"/>
    </row>
    <row r="231" spans="1:27" x14ac:dyDescent="0.25">
      <c r="A231" s="13"/>
      <c r="B231" s="34" t="s">
        <v>523</v>
      </c>
      <c r="C231" s="27"/>
      <c r="D231" s="34"/>
      <c r="E231" s="35">
        <v>5437</v>
      </c>
      <c r="F231" s="27"/>
      <c r="G231" s="34"/>
      <c r="H231" s="36" t="s">
        <v>373</v>
      </c>
      <c r="I231" s="27"/>
      <c r="J231" s="34"/>
      <c r="K231" s="35">
        <v>5437</v>
      </c>
      <c r="L231" s="27"/>
    </row>
    <row r="232" spans="1:27" ht="15.75" thickBot="1" x14ac:dyDescent="0.3">
      <c r="A232" s="13"/>
      <c r="B232" s="30" t="s">
        <v>419</v>
      </c>
      <c r="C232" s="31"/>
      <c r="D232" s="39"/>
      <c r="E232" s="40">
        <v>118377</v>
      </c>
      <c r="F232" s="31"/>
      <c r="G232" s="39"/>
      <c r="H232" s="41">
        <v>176</v>
      </c>
      <c r="I232" s="31"/>
      <c r="J232" s="39"/>
      <c r="K232" s="40">
        <v>118553</v>
      </c>
      <c r="L232" s="31"/>
    </row>
    <row r="233" spans="1:27" ht="15.75" thickBot="1" x14ac:dyDescent="0.3">
      <c r="A233" s="13"/>
      <c r="B233" s="34" t="s">
        <v>156</v>
      </c>
      <c r="C233" s="27"/>
      <c r="D233" s="42" t="s">
        <v>366</v>
      </c>
      <c r="E233" s="43">
        <v>225326</v>
      </c>
      <c r="F233" s="27"/>
      <c r="G233" s="42" t="s">
        <v>366</v>
      </c>
      <c r="H233" s="43">
        <v>1012</v>
      </c>
      <c r="I233" s="27"/>
      <c r="J233" s="42" t="s">
        <v>366</v>
      </c>
      <c r="K233" s="43">
        <v>226338</v>
      </c>
      <c r="L233" s="27"/>
    </row>
    <row r="234" spans="1:27" ht="15.75" thickTop="1" x14ac:dyDescent="0.25">
      <c r="A234" s="13"/>
      <c r="B234" s="18"/>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row>
    <row r="235" spans="1:27" x14ac:dyDescent="0.25">
      <c r="A235" s="13"/>
      <c r="B235" s="52" t="s">
        <v>518</v>
      </c>
      <c r="C235" s="52"/>
      <c r="D235" s="52"/>
      <c r="E235" s="52"/>
      <c r="F235" s="52"/>
      <c r="G235" s="52"/>
      <c r="H235" s="52"/>
      <c r="I235" s="52"/>
      <c r="J235" s="52"/>
      <c r="K235" s="52"/>
      <c r="L235" s="22"/>
    </row>
    <row r="236" spans="1:27" ht="15.75" thickBot="1" x14ac:dyDescent="0.3">
      <c r="A236" s="13"/>
      <c r="B236" s="50" t="s">
        <v>378</v>
      </c>
      <c r="C236" s="50"/>
      <c r="D236" s="50"/>
      <c r="E236" s="50"/>
      <c r="F236" s="50"/>
      <c r="G236" s="50"/>
      <c r="H236" s="50"/>
      <c r="I236" s="50"/>
      <c r="J236" s="50"/>
      <c r="K236" s="50"/>
      <c r="L236" s="22"/>
    </row>
    <row r="237" spans="1:27" x14ac:dyDescent="0.25">
      <c r="A237" s="13"/>
      <c r="B237" s="24"/>
      <c r="C237" s="24"/>
      <c r="D237" s="51" t="s">
        <v>519</v>
      </c>
      <c r="E237" s="51"/>
      <c r="F237" s="24"/>
      <c r="G237" s="51" t="s">
        <v>520</v>
      </c>
      <c r="H237" s="51"/>
      <c r="I237" s="24"/>
      <c r="J237" s="24"/>
      <c r="K237" s="24"/>
      <c r="L237" s="22"/>
    </row>
    <row r="238" spans="1:27" ht="15.75" thickBot="1" x14ac:dyDescent="0.3">
      <c r="A238" s="13"/>
      <c r="B238" s="25" t="s">
        <v>359</v>
      </c>
      <c r="C238" s="22"/>
      <c r="D238" s="50" t="s">
        <v>521</v>
      </c>
      <c r="E238" s="50"/>
      <c r="F238" s="22"/>
      <c r="G238" s="50" t="s">
        <v>521</v>
      </c>
      <c r="H238" s="50"/>
      <c r="I238" s="22"/>
      <c r="J238" s="50" t="s">
        <v>156</v>
      </c>
      <c r="K238" s="50"/>
      <c r="L238" s="22"/>
    </row>
    <row r="239" spans="1:27" x14ac:dyDescent="0.25">
      <c r="A239" s="13"/>
      <c r="B239" s="28" t="s">
        <v>415</v>
      </c>
      <c r="C239" s="27"/>
      <c r="D239" s="28" t="s">
        <v>366</v>
      </c>
      <c r="E239" s="89">
        <v>92181</v>
      </c>
      <c r="F239" s="27"/>
      <c r="G239" s="28" t="s">
        <v>366</v>
      </c>
      <c r="H239" s="89">
        <v>1478</v>
      </c>
      <c r="I239" s="27"/>
      <c r="J239" s="28" t="s">
        <v>366</v>
      </c>
      <c r="K239" s="89">
        <v>93659</v>
      </c>
      <c r="L239" s="27"/>
    </row>
    <row r="240" spans="1:27" ht="26.25" x14ac:dyDescent="0.25">
      <c r="A240" s="13"/>
      <c r="B240" s="30" t="s">
        <v>522</v>
      </c>
      <c r="C240" s="31"/>
      <c r="D240" s="30"/>
      <c r="E240" s="32">
        <v>3072</v>
      </c>
      <c r="F240" s="31"/>
      <c r="G240" s="30"/>
      <c r="H240" s="33" t="s">
        <v>373</v>
      </c>
      <c r="I240" s="31"/>
      <c r="J240" s="30"/>
      <c r="K240" s="32">
        <v>3072</v>
      </c>
      <c r="L240" s="31"/>
    </row>
    <row r="241" spans="1:27" x14ac:dyDescent="0.25">
      <c r="A241" s="13"/>
      <c r="B241" s="34" t="s">
        <v>523</v>
      </c>
      <c r="C241" s="27"/>
      <c r="D241" s="34"/>
      <c r="E241" s="35">
        <v>5671</v>
      </c>
      <c r="F241" s="27"/>
      <c r="G241" s="34"/>
      <c r="H241" s="36" t="s">
        <v>373</v>
      </c>
      <c r="I241" s="27"/>
      <c r="J241" s="34"/>
      <c r="K241" s="35">
        <v>5671</v>
      </c>
      <c r="L241" s="27"/>
    </row>
    <row r="242" spans="1:27" ht="15.75" thickBot="1" x14ac:dyDescent="0.3">
      <c r="A242" s="13"/>
      <c r="B242" s="30" t="s">
        <v>419</v>
      </c>
      <c r="C242" s="31"/>
      <c r="D242" s="39"/>
      <c r="E242" s="40">
        <v>115809</v>
      </c>
      <c r="F242" s="31"/>
      <c r="G242" s="39"/>
      <c r="H242" s="41">
        <v>133</v>
      </c>
      <c r="I242" s="31"/>
      <c r="J242" s="39"/>
      <c r="K242" s="40">
        <v>115942</v>
      </c>
      <c r="L242" s="31"/>
    </row>
    <row r="243" spans="1:27" ht="15.75" thickBot="1" x14ac:dyDescent="0.3">
      <c r="A243" s="13"/>
      <c r="B243" s="34" t="s">
        <v>156</v>
      </c>
      <c r="C243" s="27"/>
      <c r="D243" s="42" t="s">
        <v>366</v>
      </c>
      <c r="E243" s="43">
        <v>216733</v>
      </c>
      <c r="F243" s="27"/>
      <c r="G243" s="42" t="s">
        <v>366</v>
      </c>
      <c r="H243" s="43">
        <v>1611</v>
      </c>
      <c r="I243" s="27"/>
      <c r="J243" s="42" t="s">
        <v>366</v>
      </c>
      <c r="K243" s="43">
        <v>218344</v>
      </c>
      <c r="L243" s="27"/>
    </row>
    <row r="244" spans="1:27" ht="15.75" thickTop="1" x14ac:dyDescent="0.25">
      <c r="A244" s="13"/>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row>
    <row r="245" spans="1:27" ht="25.5" customHeight="1" x14ac:dyDescent="0.25">
      <c r="A245" s="13"/>
      <c r="B245" s="18" t="s">
        <v>524</v>
      </c>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row>
    <row r="246" spans="1:27" x14ac:dyDescent="0.25">
      <c r="A246" s="13"/>
      <c r="B246" s="4"/>
    </row>
    <row r="247" spans="1:27" x14ac:dyDescent="0.25">
      <c r="A247" s="13"/>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row>
    <row r="248" spans="1:27" x14ac:dyDescent="0.25">
      <c r="A248" s="13"/>
      <c r="B248" s="18" t="s">
        <v>525</v>
      </c>
      <c r="C248" s="18"/>
      <c r="D248" s="18"/>
      <c r="E248" s="18"/>
      <c r="F248" s="18"/>
      <c r="G248" s="18"/>
      <c r="H248" s="18"/>
      <c r="I248" s="18"/>
      <c r="J248" s="18"/>
      <c r="K248" s="18"/>
      <c r="L248" s="18"/>
      <c r="M248" s="18"/>
      <c r="N248" s="18"/>
      <c r="O248" s="18"/>
      <c r="P248" s="18"/>
      <c r="Q248" s="18"/>
      <c r="R248" s="18"/>
      <c r="S248" s="18"/>
      <c r="T248" s="18"/>
      <c r="U248" s="18"/>
      <c r="V248" s="18"/>
      <c r="W248" s="18"/>
      <c r="X248" s="18"/>
      <c r="Y248" s="18"/>
      <c r="Z248" s="18"/>
      <c r="AA248" s="18"/>
    </row>
    <row r="249" spans="1:27" x14ac:dyDescent="0.25">
      <c r="A249" s="13"/>
      <c r="B249" s="18"/>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c r="AA249" s="18"/>
    </row>
    <row r="250" spans="1:27" ht="15.75" thickBot="1" x14ac:dyDescent="0.3">
      <c r="A250" s="13"/>
      <c r="B250" s="22"/>
      <c r="C250" s="22"/>
      <c r="D250" s="50" t="s">
        <v>353</v>
      </c>
      <c r="E250" s="50"/>
      <c r="F250" s="50"/>
      <c r="G250" s="50"/>
      <c r="H250" s="50"/>
      <c r="I250" s="50"/>
      <c r="J250" s="50"/>
      <c r="K250" s="50"/>
      <c r="L250" s="50"/>
      <c r="M250" s="50"/>
      <c r="N250" s="50"/>
      <c r="O250" s="50"/>
      <c r="P250" s="50"/>
      <c r="Q250" s="50"/>
      <c r="R250" s="22"/>
    </row>
    <row r="251" spans="1:27" ht="15.75" thickBot="1" x14ac:dyDescent="0.3">
      <c r="A251" s="13"/>
      <c r="B251" s="22"/>
      <c r="C251" s="22"/>
      <c r="D251" s="58" t="s">
        <v>526</v>
      </c>
      <c r="E251" s="58"/>
      <c r="F251" s="58"/>
      <c r="G251" s="58"/>
      <c r="H251" s="58"/>
      <c r="I251" s="58"/>
      <c r="J251" s="58"/>
      <c r="K251" s="58"/>
      <c r="L251" s="58"/>
      <c r="M251" s="58"/>
      <c r="N251" s="58"/>
      <c r="O251" s="58"/>
      <c r="P251" s="58"/>
      <c r="Q251" s="58"/>
      <c r="R251" s="22"/>
    </row>
    <row r="252" spans="1:27" x14ac:dyDescent="0.25">
      <c r="A252" s="13"/>
      <c r="B252" s="22"/>
      <c r="C252" s="22"/>
      <c r="D252" s="51" t="s">
        <v>527</v>
      </c>
      <c r="E252" s="51"/>
      <c r="F252" s="24"/>
      <c r="G252" s="51" t="s">
        <v>528</v>
      </c>
      <c r="H252" s="51"/>
      <c r="I252" s="24"/>
      <c r="J252" s="51" t="s">
        <v>529</v>
      </c>
      <c r="K252" s="51"/>
      <c r="L252" s="24"/>
      <c r="M252" s="51" t="s">
        <v>530</v>
      </c>
      <c r="N252" s="51"/>
      <c r="O252" s="24"/>
      <c r="P252" s="24"/>
      <c r="Q252" s="24"/>
      <c r="R252" s="22"/>
    </row>
    <row r="253" spans="1:27" ht="15.75" thickBot="1" x14ac:dyDescent="0.3">
      <c r="A253" s="13"/>
      <c r="B253" s="25" t="s">
        <v>359</v>
      </c>
      <c r="C253" s="22"/>
      <c r="D253" s="50" t="s">
        <v>531</v>
      </c>
      <c r="E253" s="50"/>
      <c r="F253" s="22"/>
      <c r="G253" s="50" t="s">
        <v>531</v>
      </c>
      <c r="H253" s="50"/>
      <c r="I253" s="22"/>
      <c r="J253" s="50" t="s">
        <v>531</v>
      </c>
      <c r="K253" s="50"/>
      <c r="L253" s="22"/>
      <c r="M253" s="50" t="s">
        <v>531</v>
      </c>
      <c r="N253" s="50"/>
      <c r="O253" s="22"/>
      <c r="P253" s="50" t="s">
        <v>156</v>
      </c>
      <c r="Q253" s="50"/>
      <c r="R253" s="22"/>
    </row>
    <row r="254" spans="1:27" x14ac:dyDescent="0.25">
      <c r="A254" s="13"/>
      <c r="B254" s="26" t="s">
        <v>532</v>
      </c>
      <c r="C254" s="27"/>
      <c r="D254" s="28"/>
      <c r="E254" s="29"/>
      <c r="F254" s="27"/>
      <c r="G254" s="28"/>
      <c r="H254" s="29"/>
      <c r="I254" s="27"/>
      <c r="J254" s="28"/>
      <c r="K254" s="29"/>
      <c r="L254" s="27"/>
      <c r="M254" s="28"/>
      <c r="N254" s="29"/>
      <c r="O254" s="27"/>
      <c r="P254" s="28"/>
      <c r="Q254" s="29"/>
      <c r="R254" s="27"/>
    </row>
    <row r="255" spans="1:27" x14ac:dyDescent="0.25">
      <c r="A255" s="13"/>
      <c r="B255" s="30" t="s">
        <v>533</v>
      </c>
      <c r="C255" s="31"/>
      <c r="D255" s="30"/>
      <c r="E255" s="33"/>
      <c r="F255" s="31"/>
      <c r="G255" s="30"/>
      <c r="H255" s="33"/>
      <c r="I255" s="31"/>
      <c r="J255" s="30"/>
      <c r="K255" s="33"/>
      <c r="L255" s="31"/>
      <c r="M255" s="30"/>
      <c r="N255" s="33"/>
      <c r="O255" s="31"/>
      <c r="P255" s="30"/>
      <c r="Q255" s="33"/>
      <c r="R255" s="31"/>
    </row>
    <row r="256" spans="1:27" x14ac:dyDescent="0.25">
      <c r="A256" s="13"/>
      <c r="B256" s="37" t="s">
        <v>415</v>
      </c>
      <c r="C256" s="27"/>
      <c r="D256" s="34" t="s">
        <v>366</v>
      </c>
      <c r="E256" s="35">
        <v>121407</v>
      </c>
      <c r="F256" s="27"/>
      <c r="G256" s="34" t="s">
        <v>366</v>
      </c>
      <c r="H256" s="36">
        <v>420</v>
      </c>
      <c r="I256" s="27"/>
      <c r="J256" s="34" t="s">
        <v>366</v>
      </c>
      <c r="K256" s="36" t="s">
        <v>373</v>
      </c>
      <c r="L256" s="27"/>
      <c r="M256" s="34" t="s">
        <v>366</v>
      </c>
      <c r="N256" s="36" t="s">
        <v>373</v>
      </c>
      <c r="O256" s="27"/>
      <c r="P256" s="34" t="s">
        <v>366</v>
      </c>
      <c r="Q256" s="35">
        <v>121827</v>
      </c>
      <c r="R256" s="27"/>
    </row>
    <row r="257" spans="1:18" x14ac:dyDescent="0.25">
      <c r="A257" s="13"/>
      <c r="B257" s="38" t="s">
        <v>416</v>
      </c>
      <c r="C257" s="31"/>
      <c r="D257" s="30"/>
      <c r="E257" s="32">
        <v>229207</v>
      </c>
      <c r="F257" s="31"/>
      <c r="G257" s="30"/>
      <c r="H257" s="33">
        <v>136</v>
      </c>
      <c r="I257" s="31"/>
      <c r="J257" s="30"/>
      <c r="K257" s="33" t="s">
        <v>373</v>
      </c>
      <c r="L257" s="31"/>
      <c r="M257" s="30"/>
      <c r="N257" s="33" t="s">
        <v>373</v>
      </c>
      <c r="O257" s="31"/>
      <c r="P257" s="30"/>
      <c r="Q257" s="32">
        <v>229343</v>
      </c>
      <c r="R257" s="31"/>
    </row>
    <row r="258" spans="1:18" ht="27" thickBot="1" x14ac:dyDescent="0.3">
      <c r="A258" s="13"/>
      <c r="B258" s="37" t="s">
        <v>417</v>
      </c>
      <c r="C258" s="27"/>
      <c r="D258" s="54"/>
      <c r="E258" s="55">
        <v>18740</v>
      </c>
      <c r="F258" s="27"/>
      <c r="G258" s="54"/>
      <c r="H258" s="158" t="s">
        <v>373</v>
      </c>
      <c r="I258" s="27"/>
      <c r="J258" s="54"/>
      <c r="K258" s="158">
        <v>95</v>
      </c>
      <c r="L258" s="27"/>
      <c r="M258" s="54"/>
      <c r="N258" s="158" t="s">
        <v>373</v>
      </c>
      <c r="O258" s="27"/>
      <c r="P258" s="54"/>
      <c r="Q258" s="55">
        <v>18835</v>
      </c>
      <c r="R258" s="27"/>
    </row>
    <row r="259" spans="1:18" x14ac:dyDescent="0.25">
      <c r="A259" s="13"/>
      <c r="B259" s="30" t="s">
        <v>534</v>
      </c>
      <c r="C259" s="31"/>
      <c r="D259" s="159"/>
      <c r="E259" s="160">
        <v>369354</v>
      </c>
      <c r="F259" s="31"/>
      <c r="G259" s="159"/>
      <c r="H259" s="161">
        <v>556</v>
      </c>
      <c r="I259" s="31"/>
      <c r="J259" s="159"/>
      <c r="K259" s="161">
        <v>95</v>
      </c>
      <c r="L259" s="31"/>
      <c r="M259" s="159"/>
      <c r="N259" s="161" t="s">
        <v>373</v>
      </c>
      <c r="O259" s="31"/>
      <c r="P259" s="159"/>
      <c r="Q259" s="160">
        <v>370005</v>
      </c>
      <c r="R259" s="31"/>
    </row>
    <row r="260" spans="1:18" x14ac:dyDescent="0.25">
      <c r="A260" s="13"/>
      <c r="B260" s="34"/>
      <c r="C260" s="27"/>
      <c r="D260" s="34"/>
      <c r="E260" s="36"/>
      <c r="F260" s="27"/>
      <c r="G260" s="34"/>
      <c r="H260" s="36"/>
      <c r="I260" s="27"/>
      <c r="J260" s="34"/>
      <c r="K260" s="36"/>
      <c r="L260" s="27"/>
      <c r="M260" s="34"/>
      <c r="N260" s="36"/>
      <c r="O260" s="27"/>
      <c r="P260" s="34"/>
      <c r="Q260" s="36"/>
      <c r="R260" s="27"/>
    </row>
    <row r="261" spans="1:18" x14ac:dyDescent="0.25">
      <c r="A261" s="13"/>
      <c r="B261" s="30" t="s">
        <v>418</v>
      </c>
      <c r="C261" s="31"/>
      <c r="D261" s="30"/>
      <c r="E261" s="32">
        <v>131621</v>
      </c>
      <c r="F261" s="31"/>
      <c r="G261" s="30"/>
      <c r="H261" s="33">
        <v>90</v>
      </c>
      <c r="I261" s="31"/>
      <c r="J261" s="30"/>
      <c r="K261" s="33">
        <v>135</v>
      </c>
      <c r="L261" s="31"/>
      <c r="M261" s="30"/>
      <c r="N261" s="33" t="s">
        <v>373</v>
      </c>
      <c r="O261" s="31"/>
      <c r="P261" s="30"/>
      <c r="Q261" s="32">
        <v>131846</v>
      </c>
      <c r="R261" s="31"/>
    </row>
    <row r="262" spans="1:18" x14ac:dyDescent="0.25">
      <c r="A262" s="13"/>
      <c r="B262" s="34"/>
      <c r="C262" s="27"/>
      <c r="D262" s="34"/>
      <c r="E262" s="36"/>
      <c r="F262" s="27"/>
      <c r="G262" s="34"/>
      <c r="H262" s="36"/>
      <c r="I262" s="27"/>
      <c r="J262" s="34"/>
      <c r="K262" s="36"/>
      <c r="L262" s="27"/>
      <c r="M262" s="34"/>
      <c r="N262" s="36"/>
      <c r="O262" s="27"/>
      <c r="P262" s="34"/>
      <c r="Q262" s="36"/>
      <c r="R262" s="27"/>
    </row>
    <row r="263" spans="1:18" x14ac:dyDescent="0.25">
      <c r="A263" s="13"/>
      <c r="B263" s="30" t="s">
        <v>419</v>
      </c>
      <c r="C263" s="31"/>
      <c r="D263" s="30"/>
      <c r="E263" s="32">
        <v>120204</v>
      </c>
      <c r="F263" s="31"/>
      <c r="G263" s="30"/>
      <c r="H263" s="32">
        <v>1334</v>
      </c>
      <c r="I263" s="31"/>
      <c r="J263" s="30"/>
      <c r="K263" s="33">
        <v>378</v>
      </c>
      <c r="L263" s="31"/>
      <c r="M263" s="30"/>
      <c r="N263" s="33" t="s">
        <v>373</v>
      </c>
      <c r="O263" s="31"/>
      <c r="P263" s="30"/>
      <c r="Q263" s="32">
        <v>121916</v>
      </c>
      <c r="R263" s="31"/>
    </row>
    <row r="264" spans="1:18" x14ac:dyDescent="0.25">
      <c r="A264" s="13"/>
      <c r="B264" s="34"/>
      <c r="C264" s="27"/>
      <c r="D264" s="34"/>
      <c r="E264" s="36"/>
      <c r="F264" s="27"/>
      <c r="G264" s="34"/>
      <c r="H264" s="36"/>
      <c r="I264" s="27"/>
      <c r="J264" s="34"/>
      <c r="K264" s="36"/>
      <c r="L264" s="27"/>
      <c r="M264" s="34"/>
      <c r="N264" s="36"/>
      <c r="O264" s="27"/>
      <c r="P264" s="34"/>
      <c r="Q264" s="36"/>
      <c r="R264" s="27"/>
    </row>
    <row r="265" spans="1:18" ht="15.75" thickBot="1" x14ac:dyDescent="0.3">
      <c r="A265" s="13"/>
      <c r="B265" s="30" t="s">
        <v>420</v>
      </c>
      <c r="C265" s="31"/>
      <c r="D265" s="39"/>
      <c r="E265" s="40">
        <v>40205</v>
      </c>
      <c r="F265" s="31"/>
      <c r="G265" s="39"/>
      <c r="H265" s="41" t="s">
        <v>373</v>
      </c>
      <c r="I265" s="31"/>
      <c r="J265" s="39"/>
      <c r="K265" s="41" t="s">
        <v>373</v>
      </c>
      <c r="L265" s="31"/>
      <c r="M265" s="39"/>
      <c r="N265" s="41" t="s">
        <v>373</v>
      </c>
      <c r="O265" s="31"/>
      <c r="P265" s="39"/>
      <c r="Q265" s="40">
        <v>40205</v>
      </c>
      <c r="R265" s="31"/>
    </row>
    <row r="266" spans="1:18" ht="15.75" thickBot="1" x14ac:dyDescent="0.3">
      <c r="A266" s="13"/>
      <c r="B266" s="34" t="s">
        <v>535</v>
      </c>
      <c r="C266" s="27"/>
      <c r="D266" s="162"/>
      <c r="E266" s="163">
        <v>661384</v>
      </c>
      <c r="F266" s="27"/>
      <c r="G266" s="162"/>
      <c r="H266" s="163">
        <v>1980</v>
      </c>
      <c r="I266" s="27"/>
      <c r="J266" s="162"/>
      <c r="K266" s="164">
        <v>608</v>
      </c>
      <c r="L266" s="27"/>
      <c r="M266" s="162"/>
      <c r="N266" s="164" t="s">
        <v>373</v>
      </c>
      <c r="O266" s="27"/>
      <c r="P266" s="162"/>
      <c r="Q266" s="163">
        <v>663972</v>
      </c>
      <c r="R266" s="27"/>
    </row>
    <row r="267" spans="1:18" x14ac:dyDescent="0.25">
      <c r="A267" s="13"/>
      <c r="B267" s="30"/>
      <c r="C267" s="31"/>
      <c r="D267" s="159"/>
      <c r="E267" s="161"/>
      <c r="F267" s="31"/>
      <c r="G267" s="159"/>
      <c r="H267" s="161"/>
      <c r="I267" s="31"/>
      <c r="J267" s="159"/>
      <c r="K267" s="161"/>
      <c r="L267" s="31"/>
      <c r="M267" s="159"/>
      <c r="N267" s="161"/>
      <c r="O267" s="31"/>
      <c r="P267" s="159"/>
      <c r="Q267" s="161"/>
      <c r="R267" s="31"/>
    </row>
    <row r="268" spans="1:18" x14ac:dyDescent="0.25">
      <c r="A268" s="13"/>
      <c r="B268" s="47" t="s">
        <v>536</v>
      </c>
      <c r="C268" s="27"/>
      <c r="D268" s="34"/>
      <c r="E268" s="36"/>
      <c r="F268" s="27"/>
      <c r="G268" s="34"/>
      <c r="H268" s="36"/>
      <c r="I268" s="27"/>
      <c r="J268" s="34"/>
      <c r="K268" s="36"/>
      <c r="L268" s="27"/>
      <c r="M268" s="34"/>
      <c r="N268" s="36"/>
      <c r="O268" s="27"/>
      <c r="P268" s="34"/>
      <c r="Q268" s="36"/>
      <c r="R268" s="27"/>
    </row>
    <row r="269" spans="1:18" x14ac:dyDescent="0.25">
      <c r="A269" s="13"/>
      <c r="B269" s="30" t="s">
        <v>533</v>
      </c>
      <c r="C269" s="31"/>
      <c r="D269" s="30"/>
      <c r="E269" s="33"/>
      <c r="F269" s="31"/>
      <c r="G269" s="30"/>
      <c r="H269" s="33"/>
      <c r="I269" s="31"/>
      <c r="J269" s="30"/>
      <c r="K269" s="33"/>
      <c r="L269" s="31"/>
      <c r="M269" s="30"/>
      <c r="N269" s="33"/>
      <c r="O269" s="31"/>
      <c r="P269" s="30"/>
      <c r="Q269" s="33"/>
      <c r="R269" s="31"/>
    </row>
    <row r="270" spans="1:18" x14ac:dyDescent="0.25">
      <c r="A270" s="13"/>
      <c r="B270" s="37" t="s">
        <v>415</v>
      </c>
      <c r="C270" s="27"/>
      <c r="D270" s="34"/>
      <c r="E270" s="36">
        <v>495</v>
      </c>
      <c r="F270" s="27"/>
      <c r="G270" s="34"/>
      <c r="H270" s="36">
        <v>99</v>
      </c>
      <c r="I270" s="27"/>
      <c r="J270" s="34"/>
      <c r="K270" s="36">
        <v>17</v>
      </c>
      <c r="L270" s="27"/>
      <c r="M270" s="34"/>
      <c r="N270" s="36">
        <v>394</v>
      </c>
      <c r="O270" s="27"/>
      <c r="P270" s="34"/>
      <c r="Q270" s="35">
        <v>1005</v>
      </c>
      <c r="R270" s="27"/>
    </row>
    <row r="271" spans="1:18" x14ac:dyDescent="0.25">
      <c r="A271" s="13"/>
      <c r="B271" s="38" t="s">
        <v>416</v>
      </c>
      <c r="C271" s="31"/>
      <c r="D271" s="30"/>
      <c r="E271" s="33">
        <v>288</v>
      </c>
      <c r="F271" s="31"/>
      <c r="G271" s="30"/>
      <c r="H271" s="32">
        <v>3628</v>
      </c>
      <c r="I271" s="31"/>
      <c r="J271" s="30"/>
      <c r="K271" s="33">
        <v>19</v>
      </c>
      <c r="L271" s="31"/>
      <c r="M271" s="30"/>
      <c r="N271" s="33">
        <v>195</v>
      </c>
      <c r="O271" s="31"/>
      <c r="P271" s="30"/>
      <c r="Q271" s="32">
        <v>4130</v>
      </c>
      <c r="R271" s="31"/>
    </row>
    <row r="272" spans="1:18" ht="27" thickBot="1" x14ac:dyDescent="0.3">
      <c r="A272" s="13"/>
      <c r="B272" s="37" t="s">
        <v>417</v>
      </c>
      <c r="C272" s="27"/>
      <c r="D272" s="54"/>
      <c r="E272" s="158" t="s">
        <v>373</v>
      </c>
      <c r="F272" s="27"/>
      <c r="G272" s="54"/>
      <c r="H272" s="158" t="s">
        <v>373</v>
      </c>
      <c r="I272" s="27"/>
      <c r="J272" s="54"/>
      <c r="K272" s="158" t="s">
        <v>373</v>
      </c>
      <c r="L272" s="27"/>
      <c r="M272" s="54"/>
      <c r="N272" s="158" t="s">
        <v>373</v>
      </c>
      <c r="O272" s="27"/>
      <c r="P272" s="54"/>
      <c r="Q272" s="158" t="s">
        <v>373</v>
      </c>
      <c r="R272" s="27"/>
    </row>
    <row r="273" spans="1:27" x14ac:dyDescent="0.25">
      <c r="A273" s="13"/>
      <c r="B273" s="30" t="s">
        <v>534</v>
      </c>
      <c r="C273" s="31"/>
      <c r="D273" s="159"/>
      <c r="E273" s="161">
        <v>783</v>
      </c>
      <c r="F273" s="31"/>
      <c r="G273" s="159"/>
      <c r="H273" s="160">
        <v>3727</v>
      </c>
      <c r="I273" s="31"/>
      <c r="J273" s="159"/>
      <c r="K273" s="161">
        <v>36</v>
      </c>
      <c r="L273" s="31"/>
      <c r="M273" s="159"/>
      <c r="N273" s="161">
        <v>589</v>
      </c>
      <c r="O273" s="31"/>
      <c r="P273" s="159"/>
      <c r="Q273" s="160">
        <v>5135</v>
      </c>
      <c r="R273" s="31"/>
    </row>
    <row r="274" spans="1:27" x14ac:dyDescent="0.25">
      <c r="A274" s="13"/>
      <c r="B274" s="34"/>
      <c r="C274" s="27"/>
      <c r="D274" s="34"/>
      <c r="E274" s="36"/>
      <c r="F274" s="27"/>
      <c r="G274" s="34"/>
      <c r="H274" s="36"/>
      <c r="I274" s="27"/>
      <c r="J274" s="34"/>
      <c r="K274" s="36"/>
      <c r="L274" s="27"/>
      <c r="M274" s="34"/>
      <c r="N274" s="36"/>
      <c r="O274" s="27"/>
      <c r="P274" s="34"/>
      <c r="Q274" s="36"/>
      <c r="R274" s="27"/>
    </row>
    <row r="275" spans="1:27" x14ac:dyDescent="0.25">
      <c r="A275" s="13"/>
      <c r="B275" s="30" t="s">
        <v>418</v>
      </c>
      <c r="C275" s="31"/>
      <c r="D275" s="30"/>
      <c r="E275" s="33">
        <v>55</v>
      </c>
      <c r="F275" s="31"/>
      <c r="G275" s="30"/>
      <c r="H275" s="33" t="s">
        <v>373</v>
      </c>
      <c r="I275" s="31"/>
      <c r="J275" s="30"/>
      <c r="K275" s="33">
        <v>52</v>
      </c>
      <c r="L275" s="31"/>
      <c r="M275" s="30"/>
      <c r="N275" s="33">
        <v>104</v>
      </c>
      <c r="O275" s="31"/>
      <c r="P275" s="30"/>
      <c r="Q275" s="33">
        <v>211</v>
      </c>
      <c r="R275" s="31"/>
    </row>
    <row r="276" spans="1:27" x14ac:dyDescent="0.25">
      <c r="A276" s="13"/>
      <c r="B276" s="34"/>
      <c r="C276" s="27"/>
      <c r="D276" s="34"/>
      <c r="E276" s="36"/>
      <c r="F276" s="27"/>
      <c r="G276" s="34"/>
      <c r="H276" s="36"/>
      <c r="I276" s="27"/>
      <c r="J276" s="34"/>
      <c r="K276" s="36"/>
      <c r="L276" s="27"/>
      <c r="M276" s="34"/>
      <c r="N276" s="36"/>
      <c r="O276" s="27"/>
      <c r="P276" s="34"/>
      <c r="Q276" s="36"/>
      <c r="R276" s="27"/>
    </row>
    <row r="277" spans="1:27" x14ac:dyDescent="0.25">
      <c r="A277" s="13"/>
      <c r="B277" s="30" t="s">
        <v>419</v>
      </c>
      <c r="C277" s="31"/>
      <c r="D277" s="30"/>
      <c r="E277" s="33">
        <v>42</v>
      </c>
      <c r="F277" s="31"/>
      <c r="G277" s="30"/>
      <c r="H277" s="33" t="s">
        <v>373</v>
      </c>
      <c r="I277" s="31"/>
      <c r="J277" s="30"/>
      <c r="K277" s="33">
        <v>58</v>
      </c>
      <c r="L277" s="31"/>
      <c r="M277" s="30"/>
      <c r="N277" s="33">
        <v>76</v>
      </c>
      <c r="O277" s="31"/>
      <c r="P277" s="30"/>
      <c r="Q277" s="33">
        <v>176</v>
      </c>
      <c r="R277" s="31"/>
    </row>
    <row r="278" spans="1:27" x14ac:dyDescent="0.25">
      <c r="A278" s="13"/>
      <c r="B278" s="34"/>
      <c r="C278" s="27"/>
      <c r="D278" s="34"/>
      <c r="E278" s="36"/>
      <c r="F278" s="27"/>
      <c r="G278" s="34"/>
      <c r="H278" s="36"/>
      <c r="I278" s="27"/>
      <c r="J278" s="34"/>
      <c r="K278" s="36"/>
      <c r="L278" s="27"/>
      <c r="M278" s="34"/>
      <c r="N278" s="36"/>
      <c r="O278" s="27"/>
      <c r="P278" s="34"/>
      <c r="Q278" s="36"/>
      <c r="R278" s="27"/>
    </row>
    <row r="279" spans="1:27" ht="15.75" thickBot="1" x14ac:dyDescent="0.3">
      <c r="A279" s="13"/>
      <c r="B279" s="30" t="s">
        <v>420</v>
      </c>
      <c r="C279" s="31"/>
      <c r="D279" s="39"/>
      <c r="E279" s="41" t="s">
        <v>373</v>
      </c>
      <c r="F279" s="31"/>
      <c r="G279" s="39"/>
      <c r="H279" s="41" t="s">
        <v>373</v>
      </c>
      <c r="I279" s="31"/>
      <c r="J279" s="39"/>
      <c r="K279" s="41" t="s">
        <v>373</v>
      </c>
      <c r="L279" s="31"/>
      <c r="M279" s="39"/>
      <c r="N279" s="41" t="s">
        <v>373</v>
      </c>
      <c r="O279" s="31"/>
      <c r="P279" s="39"/>
      <c r="Q279" s="41" t="s">
        <v>373</v>
      </c>
      <c r="R279" s="31"/>
    </row>
    <row r="280" spans="1:27" ht="15.75" thickBot="1" x14ac:dyDescent="0.3">
      <c r="A280" s="13"/>
      <c r="B280" s="34" t="s">
        <v>537</v>
      </c>
      <c r="C280" s="27"/>
      <c r="D280" s="162"/>
      <c r="E280" s="164">
        <v>880</v>
      </c>
      <c r="F280" s="27"/>
      <c r="G280" s="162"/>
      <c r="H280" s="163">
        <v>3727</v>
      </c>
      <c r="I280" s="27"/>
      <c r="J280" s="162"/>
      <c r="K280" s="164">
        <v>146</v>
      </c>
      <c r="L280" s="27"/>
      <c r="M280" s="162"/>
      <c r="N280" s="164">
        <v>769</v>
      </c>
      <c r="O280" s="27"/>
      <c r="P280" s="162"/>
      <c r="Q280" s="163">
        <v>5522</v>
      </c>
      <c r="R280" s="27"/>
    </row>
    <row r="281" spans="1:27" x14ac:dyDescent="0.25">
      <c r="A281" s="13"/>
      <c r="B281" s="30"/>
      <c r="C281" s="31"/>
      <c r="D281" s="159"/>
      <c r="E281" s="161"/>
      <c r="F281" s="31"/>
      <c r="G281" s="159"/>
      <c r="H281" s="161"/>
      <c r="I281" s="31"/>
      <c r="J281" s="159"/>
      <c r="K281" s="161"/>
      <c r="L281" s="31"/>
      <c r="M281" s="159"/>
      <c r="N281" s="161"/>
      <c r="O281" s="31"/>
      <c r="P281" s="159"/>
      <c r="Q281" s="161"/>
      <c r="R281" s="31"/>
    </row>
    <row r="282" spans="1:27" ht="15.75" thickBot="1" x14ac:dyDescent="0.3">
      <c r="A282" s="13"/>
      <c r="B282" s="34" t="s">
        <v>538</v>
      </c>
      <c r="C282" s="27"/>
      <c r="D282" s="165" t="s">
        <v>366</v>
      </c>
      <c r="E282" s="166">
        <v>662264</v>
      </c>
      <c r="F282" s="27"/>
      <c r="G282" s="165" t="s">
        <v>366</v>
      </c>
      <c r="H282" s="166">
        <v>5707</v>
      </c>
      <c r="I282" s="27"/>
      <c r="J282" s="165" t="s">
        <v>366</v>
      </c>
      <c r="K282" s="167">
        <v>754</v>
      </c>
      <c r="L282" s="27"/>
      <c r="M282" s="165" t="s">
        <v>366</v>
      </c>
      <c r="N282" s="167">
        <v>769</v>
      </c>
      <c r="O282" s="27"/>
      <c r="P282" s="165" t="s">
        <v>366</v>
      </c>
      <c r="Q282" s="166">
        <v>669494</v>
      </c>
      <c r="R282" s="27"/>
    </row>
    <row r="283" spans="1:27" ht="15.75" thickTop="1" x14ac:dyDescent="0.25">
      <c r="A283" s="13"/>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c r="AA283" s="18"/>
    </row>
    <row r="284" spans="1:27" ht="15.75" thickBot="1" x14ac:dyDescent="0.3">
      <c r="A284" s="13"/>
      <c r="B284" s="22"/>
      <c r="C284" s="22"/>
      <c r="D284" s="50" t="s">
        <v>378</v>
      </c>
      <c r="E284" s="50"/>
      <c r="F284" s="50"/>
      <c r="G284" s="50"/>
      <c r="H284" s="50"/>
      <c r="I284" s="50"/>
      <c r="J284" s="50"/>
      <c r="K284" s="50"/>
      <c r="L284" s="50"/>
      <c r="M284" s="50"/>
      <c r="N284" s="50"/>
      <c r="O284" s="50"/>
      <c r="P284" s="50"/>
      <c r="Q284" s="50"/>
      <c r="R284" s="22"/>
    </row>
    <row r="285" spans="1:27" ht="15.75" thickBot="1" x14ac:dyDescent="0.3">
      <c r="A285" s="13"/>
      <c r="B285" s="22"/>
      <c r="C285" s="22"/>
      <c r="D285" s="58" t="s">
        <v>526</v>
      </c>
      <c r="E285" s="58"/>
      <c r="F285" s="58"/>
      <c r="G285" s="58"/>
      <c r="H285" s="58"/>
      <c r="I285" s="58"/>
      <c r="J285" s="58"/>
      <c r="K285" s="58"/>
      <c r="L285" s="58"/>
      <c r="M285" s="58"/>
      <c r="N285" s="58"/>
      <c r="O285" s="58"/>
      <c r="P285" s="58"/>
      <c r="Q285" s="58"/>
      <c r="R285" s="22"/>
    </row>
    <row r="286" spans="1:27" x14ac:dyDescent="0.25">
      <c r="A286" s="13"/>
      <c r="B286" s="22"/>
      <c r="C286" s="22"/>
      <c r="D286" s="51" t="s">
        <v>527</v>
      </c>
      <c r="E286" s="51"/>
      <c r="F286" s="24"/>
      <c r="G286" s="51" t="s">
        <v>528</v>
      </c>
      <c r="H286" s="51"/>
      <c r="I286" s="24"/>
      <c r="J286" s="51" t="s">
        <v>529</v>
      </c>
      <c r="K286" s="51"/>
      <c r="L286" s="24"/>
      <c r="M286" s="51" t="s">
        <v>530</v>
      </c>
      <c r="N286" s="51"/>
      <c r="O286" s="24"/>
      <c r="P286" s="24"/>
      <c r="Q286" s="24"/>
      <c r="R286" s="22"/>
    </row>
    <row r="287" spans="1:27" ht="15.75" thickBot="1" x14ac:dyDescent="0.3">
      <c r="A287" s="13"/>
      <c r="B287" s="25" t="s">
        <v>359</v>
      </c>
      <c r="C287" s="22"/>
      <c r="D287" s="50" t="s">
        <v>531</v>
      </c>
      <c r="E287" s="50"/>
      <c r="F287" s="22"/>
      <c r="G287" s="50" t="s">
        <v>531</v>
      </c>
      <c r="H287" s="50"/>
      <c r="I287" s="22"/>
      <c r="J287" s="50" t="s">
        <v>531</v>
      </c>
      <c r="K287" s="50"/>
      <c r="L287" s="22"/>
      <c r="M287" s="50" t="s">
        <v>531</v>
      </c>
      <c r="N287" s="50"/>
      <c r="O287" s="22"/>
      <c r="P287" s="50" t="s">
        <v>156</v>
      </c>
      <c r="Q287" s="50"/>
      <c r="R287" s="22"/>
    </row>
    <row r="288" spans="1:27" x14ac:dyDescent="0.25">
      <c r="A288" s="13"/>
      <c r="B288" s="26" t="s">
        <v>532</v>
      </c>
      <c r="C288" s="27"/>
      <c r="D288" s="28"/>
      <c r="E288" s="29"/>
      <c r="F288" s="27"/>
      <c r="G288" s="28"/>
      <c r="H288" s="29"/>
      <c r="I288" s="27"/>
      <c r="J288" s="28"/>
      <c r="K288" s="29"/>
      <c r="L288" s="27"/>
      <c r="M288" s="28"/>
      <c r="N288" s="29"/>
      <c r="O288" s="27"/>
      <c r="P288" s="28"/>
      <c r="Q288" s="29"/>
      <c r="R288" s="27"/>
    </row>
    <row r="289" spans="1:18" x14ac:dyDescent="0.25">
      <c r="A289" s="13"/>
      <c r="B289" s="30" t="s">
        <v>533</v>
      </c>
      <c r="C289" s="31"/>
      <c r="D289" s="30"/>
      <c r="E289" s="33"/>
      <c r="F289" s="31"/>
      <c r="G289" s="30"/>
      <c r="H289" s="33"/>
      <c r="I289" s="31"/>
      <c r="J289" s="30"/>
      <c r="K289" s="33"/>
      <c r="L289" s="31"/>
      <c r="M289" s="30"/>
      <c r="N289" s="33"/>
      <c r="O289" s="31"/>
      <c r="P289" s="30"/>
      <c r="Q289" s="33"/>
      <c r="R289" s="31"/>
    </row>
    <row r="290" spans="1:18" x14ac:dyDescent="0.25">
      <c r="A290" s="13"/>
      <c r="B290" s="37" t="s">
        <v>415</v>
      </c>
      <c r="C290" s="27"/>
      <c r="D290" s="34" t="s">
        <v>366</v>
      </c>
      <c r="E290" s="35">
        <v>112519</v>
      </c>
      <c r="F290" s="27"/>
      <c r="G290" s="34" t="s">
        <v>366</v>
      </c>
      <c r="H290" s="36">
        <v>571</v>
      </c>
      <c r="I290" s="27"/>
      <c r="J290" s="34" t="s">
        <v>366</v>
      </c>
      <c r="K290" s="36">
        <v>116</v>
      </c>
      <c r="L290" s="27"/>
      <c r="M290" s="34" t="s">
        <v>366</v>
      </c>
      <c r="N290" s="36" t="s">
        <v>373</v>
      </c>
      <c r="O290" s="27"/>
      <c r="P290" s="34" t="s">
        <v>366</v>
      </c>
      <c r="Q290" s="35">
        <v>113206</v>
      </c>
      <c r="R290" s="27"/>
    </row>
    <row r="291" spans="1:18" x14ac:dyDescent="0.25">
      <c r="A291" s="13"/>
      <c r="B291" s="38" t="s">
        <v>416</v>
      </c>
      <c r="C291" s="31"/>
      <c r="D291" s="30"/>
      <c r="E291" s="32">
        <v>213660</v>
      </c>
      <c r="F291" s="31"/>
      <c r="G291" s="30"/>
      <c r="H291" s="33">
        <v>629</v>
      </c>
      <c r="I291" s="31"/>
      <c r="J291" s="30"/>
      <c r="K291" s="33" t="s">
        <v>373</v>
      </c>
      <c r="L291" s="31"/>
      <c r="M291" s="30"/>
      <c r="N291" s="33" t="s">
        <v>373</v>
      </c>
      <c r="O291" s="31"/>
      <c r="P291" s="30"/>
      <c r="Q291" s="32">
        <v>214289</v>
      </c>
      <c r="R291" s="31"/>
    </row>
    <row r="292" spans="1:18" ht="27" thickBot="1" x14ac:dyDescent="0.3">
      <c r="A292" s="13"/>
      <c r="B292" s="37" t="s">
        <v>417</v>
      </c>
      <c r="C292" s="27"/>
      <c r="D292" s="54"/>
      <c r="E292" s="55">
        <v>24259</v>
      </c>
      <c r="F292" s="27"/>
      <c r="G292" s="54"/>
      <c r="H292" s="158">
        <v>78</v>
      </c>
      <c r="I292" s="27"/>
      <c r="J292" s="54"/>
      <c r="K292" s="158" t="s">
        <v>373</v>
      </c>
      <c r="L292" s="27"/>
      <c r="M292" s="54"/>
      <c r="N292" s="158" t="s">
        <v>373</v>
      </c>
      <c r="O292" s="27"/>
      <c r="P292" s="54"/>
      <c r="Q292" s="55">
        <v>24337</v>
      </c>
      <c r="R292" s="27"/>
    </row>
    <row r="293" spans="1:18" x14ac:dyDescent="0.25">
      <c r="A293" s="13"/>
      <c r="B293" s="30" t="s">
        <v>534</v>
      </c>
      <c r="C293" s="31"/>
      <c r="D293" s="159"/>
      <c r="E293" s="160">
        <v>350438</v>
      </c>
      <c r="F293" s="31"/>
      <c r="G293" s="159"/>
      <c r="H293" s="160">
        <v>1278</v>
      </c>
      <c r="I293" s="31"/>
      <c r="J293" s="159"/>
      <c r="K293" s="161">
        <v>116</v>
      </c>
      <c r="L293" s="31"/>
      <c r="M293" s="159"/>
      <c r="N293" s="161" t="s">
        <v>373</v>
      </c>
      <c r="O293" s="31"/>
      <c r="P293" s="159"/>
      <c r="Q293" s="160">
        <v>351832</v>
      </c>
      <c r="R293" s="31"/>
    </row>
    <row r="294" spans="1:18" x14ac:dyDescent="0.25">
      <c r="A294" s="13"/>
      <c r="B294" s="34"/>
      <c r="C294" s="27"/>
      <c r="D294" s="34"/>
      <c r="E294" s="36"/>
      <c r="F294" s="27"/>
      <c r="G294" s="34"/>
      <c r="H294" s="36"/>
      <c r="I294" s="27"/>
      <c r="J294" s="34"/>
      <c r="K294" s="36"/>
      <c r="L294" s="27"/>
      <c r="M294" s="34"/>
      <c r="N294" s="36"/>
      <c r="O294" s="27"/>
      <c r="P294" s="34"/>
      <c r="Q294" s="36"/>
      <c r="R294" s="27"/>
    </row>
    <row r="295" spans="1:18" x14ac:dyDescent="0.25">
      <c r="A295" s="13"/>
      <c r="B295" s="30" t="s">
        <v>418</v>
      </c>
      <c r="C295" s="31"/>
      <c r="D295" s="30"/>
      <c r="E295" s="32">
        <v>126441</v>
      </c>
      <c r="F295" s="31"/>
      <c r="G295" s="30"/>
      <c r="H295" s="33">
        <v>232</v>
      </c>
      <c r="I295" s="31"/>
      <c r="J295" s="30"/>
      <c r="K295" s="33">
        <v>125</v>
      </c>
      <c r="L295" s="31"/>
      <c r="M295" s="30"/>
      <c r="N295" s="33">
        <v>19</v>
      </c>
      <c r="O295" s="31"/>
      <c r="P295" s="30"/>
      <c r="Q295" s="32">
        <v>126817</v>
      </c>
      <c r="R295" s="31"/>
    </row>
    <row r="296" spans="1:18" x14ac:dyDescent="0.25">
      <c r="A296" s="13"/>
      <c r="B296" s="34"/>
      <c r="C296" s="27"/>
      <c r="D296" s="34"/>
      <c r="E296" s="36"/>
      <c r="F296" s="27"/>
      <c r="G296" s="34"/>
      <c r="H296" s="36"/>
      <c r="I296" s="27"/>
      <c r="J296" s="34"/>
      <c r="K296" s="36"/>
      <c r="L296" s="27"/>
      <c r="M296" s="34"/>
      <c r="N296" s="36"/>
      <c r="O296" s="27"/>
      <c r="P296" s="34"/>
      <c r="Q296" s="36"/>
      <c r="R296" s="27"/>
    </row>
    <row r="297" spans="1:18" x14ac:dyDescent="0.25">
      <c r="A297" s="13"/>
      <c r="B297" s="30" t="s">
        <v>419</v>
      </c>
      <c r="C297" s="31"/>
      <c r="D297" s="30"/>
      <c r="E297" s="32">
        <v>116710</v>
      </c>
      <c r="F297" s="31"/>
      <c r="G297" s="30"/>
      <c r="H297" s="32">
        <v>1420</v>
      </c>
      <c r="I297" s="31"/>
      <c r="J297" s="30"/>
      <c r="K297" s="33">
        <v>362</v>
      </c>
      <c r="L297" s="31"/>
      <c r="M297" s="30"/>
      <c r="N297" s="33" t="s">
        <v>373</v>
      </c>
      <c r="O297" s="31"/>
      <c r="P297" s="30"/>
      <c r="Q297" s="32">
        <v>118492</v>
      </c>
      <c r="R297" s="31"/>
    </row>
    <row r="298" spans="1:18" x14ac:dyDescent="0.25">
      <c r="A298" s="13"/>
      <c r="B298" s="34"/>
      <c r="C298" s="27"/>
      <c r="D298" s="34"/>
      <c r="E298" s="36"/>
      <c r="F298" s="27"/>
      <c r="G298" s="34"/>
      <c r="H298" s="36"/>
      <c r="I298" s="27"/>
      <c r="J298" s="34"/>
      <c r="K298" s="36"/>
      <c r="L298" s="27"/>
      <c r="M298" s="34"/>
      <c r="N298" s="36"/>
      <c r="O298" s="27"/>
      <c r="P298" s="34"/>
      <c r="Q298" s="36"/>
      <c r="R298" s="27"/>
    </row>
    <row r="299" spans="1:18" ht="15.75" thickBot="1" x14ac:dyDescent="0.3">
      <c r="A299" s="13"/>
      <c r="B299" s="30" t="s">
        <v>420</v>
      </c>
      <c r="C299" s="31"/>
      <c r="D299" s="39"/>
      <c r="E299" s="40">
        <v>39875</v>
      </c>
      <c r="F299" s="31"/>
      <c r="G299" s="39"/>
      <c r="H299" s="41" t="s">
        <v>373</v>
      </c>
      <c r="I299" s="31"/>
      <c r="J299" s="39"/>
      <c r="K299" s="41" t="s">
        <v>373</v>
      </c>
      <c r="L299" s="31"/>
      <c r="M299" s="39"/>
      <c r="N299" s="41" t="s">
        <v>373</v>
      </c>
      <c r="O299" s="31"/>
      <c r="P299" s="39"/>
      <c r="Q299" s="40">
        <v>39875</v>
      </c>
      <c r="R299" s="31"/>
    </row>
    <row r="300" spans="1:18" ht="15.75" thickBot="1" x14ac:dyDescent="0.3">
      <c r="A300" s="13"/>
      <c r="B300" s="34" t="s">
        <v>539</v>
      </c>
      <c r="C300" s="27"/>
      <c r="D300" s="162"/>
      <c r="E300" s="163">
        <v>633464</v>
      </c>
      <c r="F300" s="27"/>
      <c r="G300" s="162"/>
      <c r="H300" s="163">
        <v>2930</v>
      </c>
      <c r="I300" s="27"/>
      <c r="J300" s="162"/>
      <c r="K300" s="164">
        <v>603</v>
      </c>
      <c r="L300" s="27"/>
      <c r="M300" s="162"/>
      <c r="N300" s="164">
        <v>19</v>
      </c>
      <c r="O300" s="27"/>
      <c r="P300" s="162"/>
      <c r="Q300" s="163">
        <v>637016</v>
      </c>
      <c r="R300" s="27"/>
    </row>
    <row r="301" spans="1:18" x14ac:dyDescent="0.25">
      <c r="A301" s="13"/>
      <c r="B301" s="30"/>
      <c r="C301" s="31"/>
      <c r="D301" s="159"/>
      <c r="E301" s="161"/>
      <c r="F301" s="31"/>
      <c r="G301" s="159"/>
      <c r="H301" s="161"/>
      <c r="I301" s="31"/>
      <c r="J301" s="159"/>
      <c r="K301" s="161"/>
      <c r="L301" s="31"/>
      <c r="M301" s="159"/>
      <c r="N301" s="161"/>
      <c r="O301" s="31"/>
      <c r="P301" s="159"/>
      <c r="Q301" s="161"/>
      <c r="R301" s="31"/>
    </row>
    <row r="302" spans="1:18" x14ac:dyDescent="0.25">
      <c r="A302" s="13"/>
      <c r="B302" s="47" t="s">
        <v>536</v>
      </c>
      <c r="C302" s="27"/>
      <c r="D302" s="34"/>
      <c r="E302" s="36"/>
      <c r="F302" s="27"/>
      <c r="G302" s="34"/>
      <c r="H302" s="36"/>
      <c r="I302" s="27"/>
      <c r="J302" s="34"/>
      <c r="K302" s="36"/>
      <c r="L302" s="27"/>
      <c r="M302" s="34"/>
      <c r="N302" s="36"/>
      <c r="O302" s="27"/>
      <c r="P302" s="34"/>
      <c r="Q302" s="36"/>
      <c r="R302" s="27"/>
    </row>
    <row r="303" spans="1:18" x14ac:dyDescent="0.25">
      <c r="A303" s="13"/>
      <c r="B303" s="30" t="s">
        <v>533</v>
      </c>
      <c r="C303" s="31"/>
      <c r="D303" s="30"/>
      <c r="E303" s="33"/>
      <c r="F303" s="31"/>
      <c r="G303" s="30"/>
      <c r="H303" s="33"/>
      <c r="I303" s="31"/>
      <c r="J303" s="30"/>
      <c r="K303" s="33"/>
      <c r="L303" s="31"/>
      <c r="M303" s="30"/>
      <c r="N303" s="33"/>
      <c r="O303" s="31"/>
      <c r="P303" s="30"/>
      <c r="Q303" s="33"/>
      <c r="R303" s="31"/>
    </row>
    <row r="304" spans="1:18" x14ac:dyDescent="0.25">
      <c r="A304" s="13"/>
      <c r="B304" s="37" t="s">
        <v>415</v>
      </c>
      <c r="C304" s="27"/>
      <c r="D304" s="34"/>
      <c r="E304" s="36">
        <v>570</v>
      </c>
      <c r="F304" s="27"/>
      <c r="G304" s="34"/>
      <c r="H304" s="36">
        <v>73</v>
      </c>
      <c r="I304" s="27"/>
      <c r="J304" s="34"/>
      <c r="K304" s="36">
        <v>51</v>
      </c>
      <c r="L304" s="27"/>
      <c r="M304" s="34"/>
      <c r="N304" s="35">
        <v>1025</v>
      </c>
      <c r="O304" s="27"/>
      <c r="P304" s="34"/>
      <c r="Q304" s="35">
        <v>1719</v>
      </c>
      <c r="R304" s="27"/>
    </row>
    <row r="305" spans="1:27" x14ac:dyDescent="0.25">
      <c r="A305" s="13"/>
      <c r="B305" s="38" t="s">
        <v>416</v>
      </c>
      <c r="C305" s="31"/>
      <c r="D305" s="30"/>
      <c r="E305" s="32">
        <v>4183</v>
      </c>
      <c r="F305" s="31"/>
      <c r="G305" s="30"/>
      <c r="H305" s="33">
        <v>52</v>
      </c>
      <c r="I305" s="31"/>
      <c r="J305" s="30"/>
      <c r="K305" s="33" t="s">
        <v>373</v>
      </c>
      <c r="L305" s="31"/>
      <c r="M305" s="30"/>
      <c r="N305" s="33" t="s">
        <v>373</v>
      </c>
      <c r="O305" s="31"/>
      <c r="P305" s="30"/>
      <c r="Q305" s="32">
        <v>4235</v>
      </c>
      <c r="R305" s="31"/>
    </row>
    <row r="306" spans="1:27" ht="27" thickBot="1" x14ac:dyDescent="0.3">
      <c r="A306" s="13"/>
      <c r="B306" s="37" t="s">
        <v>417</v>
      </c>
      <c r="C306" s="27"/>
      <c r="D306" s="54"/>
      <c r="E306" s="158" t="s">
        <v>373</v>
      </c>
      <c r="F306" s="27"/>
      <c r="G306" s="54"/>
      <c r="H306" s="158" t="s">
        <v>373</v>
      </c>
      <c r="I306" s="27"/>
      <c r="J306" s="54"/>
      <c r="K306" s="158">
        <v>45</v>
      </c>
      <c r="L306" s="27"/>
      <c r="M306" s="54"/>
      <c r="N306" s="158" t="s">
        <v>373</v>
      </c>
      <c r="O306" s="27"/>
      <c r="P306" s="54"/>
      <c r="Q306" s="158">
        <v>45</v>
      </c>
      <c r="R306" s="27"/>
    </row>
    <row r="307" spans="1:27" x14ac:dyDescent="0.25">
      <c r="A307" s="13"/>
      <c r="B307" s="30" t="s">
        <v>534</v>
      </c>
      <c r="C307" s="31"/>
      <c r="D307" s="159"/>
      <c r="E307" s="160">
        <v>4753</v>
      </c>
      <c r="F307" s="31"/>
      <c r="G307" s="159"/>
      <c r="H307" s="161">
        <v>125</v>
      </c>
      <c r="I307" s="31"/>
      <c r="J307" s="159"/>
      <c r="K307" s="161">
        <v>96</v>
      </c>
      <c r="L307" s="31"/>
      <c r="M307" s="159"/>
      <c r="N307" s="160">
        <v>1025</v>
      </c>
      <c r="O307" s="31"/>
      <c r="P307" s="159"/>
      <c r="Q307" s="160">
        <v>5999</v>
      </c>
      <c r="R307" s="31"/>
    </row>
    <row r="308" spans="1:27" x14ac:dyDescent="0.25">
      <c r="A308" s="13"/>
      <c r="B308" s="34"/>
      <c r="C308" s="27"/>
      <c r="D308" s="34"/>
      <c r="E308" s="36"/>
      <c r="F308" s="27"/>
      <c r="G308" s="34"/>
      <c r="H308" s="36"/>
      <c r="I308" s="27"/>
      <c r="J308" s="34"/>
      <c r="K308" s="36"/>
      <c r="L308" s="27"/>
      <c r="M308" s="34"/>
      <c r="N308" s="36"/>
      <c r="O308" s="27"/>
      <c r="P308" s="34"/>
      <c r="Q308" s="36"/>
      <c r="R308" s="27"/>
    </row>
    <row r="309" spans="1:27" x14ac:dyDescent="0.25">
      <c r="A309" s="13"/>
      <c r="B309" s="30" t="s">
        <v>418</v>
      </c>
      <c r="C309" s="31"/>
      <c r="D309" s="30"/>
      <c r="E309" s="33">
        <v>181</v>
      </c>
      <c r="F309" s="31"/>
      <c r="G309" s="30"/>
      <c r="H309" s="33" t="s">
        <v>373</v>
      </c>
      <c r="I309" s="31"/>
      <c r="J309" s="30"/>
      <c r="K309" s="33">
        <v>23</v>
      </c>
      <c r="L309" s="31"/>
      <c r="M309" s="30"/>
      <c r="N309" s="33" t="s">
        <v>373</v>
      </c>
      <c r="O309" s="31"/>
      <c r="P309" s="30"/>
      <c r="Q309" s="33">
        <v>204</v>
      </c>
      <c r="R309" s="31"/>
    </row>
    <row r="310" spans="1:27" x14ac:dyDescent="0.25">
      <c r="A310" s="13"/>
      <c r="B310" s="34"/>
      <c r="C310" s="27"/>
      <c r="D310" s="34"/>
      <c r="E310" s="36"/>
      <c r="F310" s="27"/>
      <c r="G310" s="34"/>
      <c r="H310" s="36"/>
      <c r="I310" s="27"/>
      <c r="J310" s="34"/>
      <c r="K310" s="36"/>
      <c r="L310" s="27"/>
      <c r="M310" s="34"/>
      <c r="N310" s="36"/>
      <c r="O310" s="27"/>
      <c r="P310" s="34"/>
      <c r="Q310" s="36"/>
      <c r="R310" s="27"/>
    </row>
    <row r="311" spans="1:27" x14ac:dyDescent="0.25">
      <c r="A311" s="13"/>
      <c r="B311" s="30" t="s">
        <v>419</v>
      </c>
      <c r="C311" s="31"/>
      <c r="D311" s="30"/>
      <c r="E311" s="33">
        <v>14</v>
      </c>
      <c r="F311" s="31"/>
      <c r="G311" s="30"/>
      <c r="H311" s="33">
        <v>31</v>
      </c>
      <c r="I311" s="31"/>
      <c r="J311" s="30"/>
      <c r="K311" s="33">
        <v>16</v>
      </c>
      <c r="L311" s="31"/>
      <c r="M311" s="30"/>
      <c r="N311" s="33">
        <v>92</v>
      </c>
      <c r="O311" s="31"/>
      <c r="P311" s="30"/>
      <c r="Q311" s="33">
        <v>153</v>
      </c>
      <c r="R311" s="31"/>
    </row>
    <row r="312" spans="1:27" x14ac:dyDescent="0.25">
      <c r="A312" s="13"/>
      <c r="B312" s="34"/>
      <c r="C312" s="27"/>
      <c r="D312" s="34"/>
      <c r="E312" s="36"/>
      <c r="F312" s="27"/>
      <c r="G312" s="34"/>
      <c r="H312" s="36"/>
      <c r="I312" s="27"/>
      <c r="J312" s="34"/>
      <c r="K312" s="36"/>
      <c r="L312" s="27"/>
      <c r="M312" s="34"/>
      <c r="N312" s="36"/>
      <c r="O312" s="27"/>
      <c r="P312" s="34"/>
      <c r="Q312" s="36"/>
      <c r="R312" s="27"/>
    </row>
    <row r="313" spans="1:27" ht="15.75" thickBot="1" x14ac:dyDescent="0.3">
      <c r="A313" s="13"/>
      <c r="B313" s="30" t="s">
        <v>420</v>
      </c>
      <c r="C313" s="31"/>
      <c r="D313" s="39"/>
      <c r="E313" s="41" t="s">
        <v>373</v>
      </c>
      <c r="F313" s="31"/>
      <c r="G313" s="39"/>
      <c r="H313" s="41" t="s">
        <v>373</v>
      </c>
      <c r="I313" s="31"/>
      <c r="J313" s="39"/>
      <c r="K313" s="41" t="s">
        <v>373</v>
      </c>
      <c r="L313" s="31"/>
      <c r="M313" s="39"/>
      <c r="N313" s="41" t="s">
        <v>373</v>
      </c>
      <c r="O313" s="31"/>
      <c r="P313" s="39"/>
      <c r="Q313" s="41" t="s">
        <v>373</v>
      </c>
      <c r="R313" s="31"/>
    </row>
    <row r="314" spans="1:27" ht="15.75" thickBot="1" x14ac:dyDescent="0.3">
      <c r="A314" s="13"/>
      <c r="B314" s="34" t="s">
        <v>537</v>
      </c>
      <c r="C314" s="27"/>
      <c r="D314" s="162"/>
      <c r="E314" s="163">
        <v>4948</v>
      </c>
      <c r="F314" s="27"/>
      <c r="G314" s="162"/>
      <c r="H314" s="164">
        <v>156</v>
      </c>
      <c r="I314" s="27"/>
      <c r="J314" s="162"/>
      <c r="K314" s="164">
        <v>135</v>
      </c>
      <c r="L314" s="27"/>
      <c r="M314" s="162"/>
      <c r="N314" s="163">
        <v>1117</v>
      </c>
      <c r="O314" s="27"/>
      <c r="P314" s="162"/>
      <c r="Q314" s="163">
        <v>6356</v>
      </c>
      <c r="R314" s="27"/>
    </row>
    <row r="315" spans="1:27" x14ac:dyDescent="0.25">
      <c r="A315" s="13"/>
      <c r="B315" s="30"/>
      <c r="C315" s="31"/>
      <c r="D315" s="159"/>
      <c r="E315" s="161"/>
      <c r="F315" s="31"/>
      <c r="G315" s="159"/>
      <c r="H315" s="161"/>
      <c r="I315" s="31"/>
      <c r="J315" s="159"/>
      <c r="K315" s="161"/>
      <c r="L315" s="31"/>
      <c r="M315" s="159"/>
      <c r="N315" s="161"/>
      <c r="O315" s="31"/>
      <c r="P315" s="159"/>
      <c r="Q315" s="161"/>
      <c r="R315" s="31"/>
    </row>
    <row r="316" spans="1:27" ht="15.75" thickBot="1" x14ac:dyDescent="0.3">
      <c r="A316" s="13"/>
      <c r="B316" s="34" t="s">
        <v>538</v>
      </c>
      <c r="C316" s="27"/>
      <c r="D316" s="165" t="s">
        <v>366</v>
      </c>
      <c r="E316" s="166">
        <v>638412</v>
      </c>
      <c r="F316" s="27"/>
      <c r="G316" s="165" t="s">
        <v>366</v>
      </c>
      <c r="H316" s="166">
        <v>3086</v>
      </c>
      <c r="I316" s="27"/>
      <c r="J316" s="165" t="s">
        <v>366</v>
      </c>
      <c r="K316" s="167">
        <v>738</v>
      </c>
      <c r="L316" s="27"/>
      <c r="M316" s="165" t="s">
        <v>366</v>
      </c>
      <c r="N316" s="166">
        <v>1136</v>
      </c>
      <c r="O316" s="27"/>
      <c r="P316" s="165" t="s">
        <v>366</v>
      </c>
      <c r="Q316" s="166">
        <v>643372</v>
      </c>
      <c r="R316" s="27"/>
    </row>
    <row r="317" spans="1:27" ht="15.75" thickTop="1" x14ac:dyDescent="0.25">
      <c r="A317" s="13"/>
      <c r="B317" s="18"/>
      <c r="C317" s="18"/>
      <c r="D317" s="18"/>
      <c r="E317" s="18"/>
      <c r="F317" s="18"/>
      <c r="G317" s="18"/>
      <c r="H317" s="18"/>
      <c r="I317" s="18"/>
      <c r="J317" s="18"/>
      <c r="K317" s="18"/>
      <c r="L317" s="18"/>
      <c r="M317" s="18"/>
      <c r="N317" s="18"/>
      <c r="O317" s="18"/>
      <c r="P317" s="18"/>
      <c r="Q317" s="18"/>
      <c r="R317" s="18"/>
      <c r="S317" s="18"/>
      <c r="T317" s="18"/>
      <c r="U317" s="18"/>
      <c r="V317" s="18"/>
      <c r="W317" s="18"/>
      <c r="X317" s="18"/>
      <c r="Y317" s="18"/>
      <c r="Z317" s="18"/>
      <c r="AA317" s="18"/>
    </row>
    <row r="318" spans="1:27" ht="25.5" customHeight="1" x14ac:dyDescent="0.25">
      <c r="A318" s="13"/>
      <c r="B318" s="18" t="s">
        <v>540</v>
      </c>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c r="AA318" s="18"/>
    </row>
    <row r="319" spans="1:27" x14ac:dyDescent="0.25">
      <c r="A319" s="13"/>
      <c r="B319" s="18"/>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c r="AA319" s="18"/>
    </row>
    <row r="320" spans="1:27" ht="15.75" thickBot="1" x14ac:dyDescent="0.3">
      <c r="A320" s="13"/>
      <c r="B320" s="22"/>
      <c r="C320" s="22"/>
      <c r="D320" s="50" t="s">
        <v>353</v>
      </c>
      <c r="E320" s="50"/>
      <c r="F320" s="50"/>
      <c r="G320" s="50"/>
      <c r="H320" s="50"/>
      <c r="I320" s="50"/>
      <c r="J320" s="50"/>
      <c r="K320" s="50"/>
      <c r="L320" s="22"/>
    </row>
    <row r="321" spans="1:12" x14ac:dyDescent="0.25">
      <c r="A321" s="13"/>
      <c r="B321" s="22"/>
      <c r="C321" s="22"/>
      <c r="D321" s="24"/>
      <c r="E321" s="24"/>
      <c r="F321" s="24"/>
      <c r="G321" s="24"/>
      <c r="H321" s="24"/>
      <c r="I321" s="24"/>
      <c r="J321" s="24"/>
      <c r="K321" s="24"/>
      <c r="L321" s="22"/>
    </row>
    <row r="322" spans="1:12" x14ac:dyDescent="0.25">
      <c r="A322" s="13"/>
      <c r="B322" s="175" t="s">
        <v>359</v>
      </c>
      <c r="C322" s="52"/>
      <c r="D322" s="52" t="s">
        <v>541</v>
      </c>
      <c r="E322" s="52"/>
      <c r="F322" s="52"/>
      <c r="G322" s="52" t="s">
        <v>543</v>
      </c>
      <c r="H322" s="52"/>
      <c r="I322" s="52"/>
      <c r="J322" s="52" t="s">
        <v>545</v>
      </c>
      <c r="K322" s="52"/>
      <c r="L322" s="52"/>
    </row>
    <row r="323" spans="1:12" ht="15.75" thickBot="1" x14ac:dyDescent="0.3">
      <c r="A323" s="13"/>
      <c r="B323" s="176"/>
      <c r="C323" s="52"/>
      <c r="D323" s="50" t="s">
        <v>542</v>
      </c>
      <c r="E323" s="50"/>
      <c r="F323" s="52"/>
      <c r="G323" s="50" t="s">
        <v>544</v>
      </c>
      <c r="H323" s="50"/>
      <c r="I323" s="52"/>
      <c r="J323" s="50" t="s">
        <v>546</v>
      </c>
      <c r="K323" s="50"/>
      <c r="L323" s="52"/>
    </row>
    <row r="324" spans="1:12" x14ac:dyDescent="0.25">
      <c r="A324" s="13"/>
      <c r="B324" s="168" t="s">
        <v>547</v>
      </c>
      <c r="C324" s="27"/>
      <c r="D324" s="28"/>
      <c r="E324" s="29"/>
      <c r="F324" s="27"/>
      <c r="G324" s="28"/>
      <c r="H324" s="29"/>
      <c r="I324" s="27"/>
      <c r="J324" s="28"/>
      <c r="K324" s="29"/>
      <c r="L324" s="27"/>
    </row>
    <row r="325" spans="1:12" x14ac:dyDescent="0.25">
      <c r="A325" s="13"/>
      <c r="B325" s="30" t="s">
        <v>533</v>
      </c>
      <c r="C325" s="31"/>
      <c r="D325" s="30"/>
      <c r="E325" s="33"/>
      <c r="F325" s="31"/>
      <c r="G325" s="30"/>
      <c r="H325" s="33"/>
      <c r="I325" s="31"/>
      <c r="J325" s="30"/>
      <c r="K325" s="33"/>
      <c r="L325" s="31"/>
    </row>
    <row r="326" spans="1:12" x14ac:dyDescent="0.25">
      <c r="A326" s="13"/>
      <c r="B326" s="37" t="s">
        <v>415</v>
      </c>
      <c r="C326" s="27"/>
      <c r="D326" s="34" t="s">
        <v>366</v>
      </c>
      <c r="E326" s="36">
        <v>385</v>
      </c>
      <c r="F326" s="27"/>
      <c r="G326" s="34" t="s">
        <v>366</v>
      </c>
      <c r="H326" s="36">
        <v>410</v>
      </c>
      <c r="I326" s="27"/>
      <c r="J326" s="34" t="s">
        <v>366</v>
      </c>
      <c r="K326" s="36" t="s">
        <v>373</v>
      </c>
      <c r="L326" s="27"/>
    </row>
    <row r="327" spans="1:12" x14ac:dyDescent="0.25">
      <c r="A327" s="13"/>
      <c r="B327" s="38" t="s">
        <v>416</v>
      </c>
      <c r="C327" s="31"/>
      <c r="D327" s="30"/>
      <c r="E327" s="32">
        <v>4401</v>
      </c>
      <c r="F327" s="31"/>
      <c r="G327" s="30"/>
      <c r="H327" s="32">
        <v>5024</v>
      </c>
      <c r="I327" s="31"/>
      <c r="J327" s="30"/>
      <c r="K327" s="33" t="s">
        <v>373</v>
      </c>
      <c r="L327" s="31"/>
    </row>
    <row r="328" spans="1:12" ht="27" thickBot="1" x14ac:dyDescent="0.3">
      <c r="A328" s="13"/>
      <c r="B328" s="37" t="s">
        <v>417</v>
      </c>
      <c r="C328" s="27"/>
      <c r="D328" s="54"/>
      <c r="E328" s="158">
        <v>68</v>
      </c>
      <c r="F328" s="27"/>
      <c r="G328" s="54"/>
      <c r="H328" s="158">
        <v>68</v>
      </c>
      <c r="I328" s="27"/>
      <c r="J328" s="54"/>
      <c r="K328" s="158" t="s">
        <v>373</v>
      </c>
      <c r="L328" s="27"/>
    </row>
    <row r="329" spans="1:12" x14ac:dyDescent="0.25">
      <c r="A329" s="13"/>
      <c r="B329" s="30" t="s">
        <v>548</v>
      </c>
      <c r="C329" s="31"/>
      <c r="D329" s="159"/>
      <c r="E329" s="160">
        <v>4854</v>
      </c>
      <c r="F329" s="31"/>
      <c r="G329" s="159"/>
      <c r="H329" s="160">
        <v>5502</v>
      </c>
      <c r="I329" s="31"/>
      <c r="J329" s="159"/>
      <c r="K329" s="161" t="s">
        <v>373</v>
      </c>
      <c r="L329" s="31"/>
    </row>
    <row r="330" spans="1:12" x14ac:dyDescent="0.25">
      <c r="A330" s="13"/>
      <c r="B330" s="34"/>
      <c r="C330" s="27"/>
      <c r="D330" s="34"/>
      <c r="E330" s="36"/>
      <c r="F330" s="27"/>
      <c r="G330" s="34"/>
      <c r="H330" s="36"/>
      <c r="I330" s="27"/>
      <c r="J330" s="34"/>
      <c r="K330" s="36"/>
      <c r="L330" s="27"/>
    </row>
    <row r="331" spans="1:12" x14ac:dyDescent="0.25">
      <c r="A331" s="13"/>
      <c r="B331" s="30" t="s">
        <v>418</v>
      </c>
      <c r="C331" s="31"/>
      <c r="D331" s="30"/>
      <c r="E331" s="33">
        <v>32</v>
      </c>
      <c r="F331" s="31"/>
      <c r="G331" s="30"/>
      <c r="H331" s="33">
        <v>59</v>
      </c>
      <c r="I331" s="31"/>
      <c r="J331" s="30"/>
      <c r="K331" s="33" t="s">
        <v>373</v>
      </c>
      <c r="L331" s="31"/>
    </row>
    <row r="332" spans="1:12" x14ac:dyDescent="0.25">
      <c r="A332" s="13"/>
      <c r="B332" s="34"/>
      <c r="C332" s="27"/>
      <c r="D332" s="34"/>
      <c r="E332" s="36"/>
      <c r="F332" s="27"/>
      <c r="G332" s="34"/>
      <c r="H332" s="36"/>
      <c r="I332" s="27"/>
      <c r="J332" s="34"/>
      <c r="K332" s="36"/>
      <c r="L332" s="27"/>
    </row>
    <row r="333" spans="1:12" x14ac:dyDescent="0.25">
      <c r="A333" s="13"/>
      <c r="B333" s="30" t="s">
        <v>419</v>
      </c>
      <c r="C333" s="31"/>
      <c r="D333" s="30"/>
      <c r="E333" s="33" t="s">
        <v>373</v>
      </c>
      <c r="F333" s="31"/>
      <c r="G333" s="30"/>
      <c r="H333" s="33" t="s">
        <v>373</v>
      </c>
      <c r="I333" s="31"/>
      <c r="J333" s="30"/>
      <c r="K333" s="33" t="s">
        <v>373</v>
      </c>
      <c r="L333" s="31"/>
    </row>
    <row r="334" spans="1:12" x14ac:dyDescent="0.25">
      <c r="A334" s="13"/>
      <c r="B334" s="34"/>
      <c r="C334" s="27"/>
      <c r="D334" s="34"/>
      <c r="E334" s="36"/>
      <c r="F334" s="27"/>
      <c r="G334" s="34"/>
      <c r="H334" s="36"/>
      <c r="I334" s="27"/>
      <c r="J334" s="34"/>
      <c r="K334" s="36"/>
      <c r="L334" s="27"/>
    </row>
    <row r="335" spans="1:12" ht="15.75" thickBot="1" x14ac:dyDescent="0.3">
      <c r="A335" s="13"/>
      <c r="B335" s="30" t="s">
        <v>420</v>
      </c>
      <c r="C335" s="31"/>
      <c r="D335" s="39"/>
      <c r="E335" s="41" t="s">
        <v>373</v>
      </c>
      <c r="F335" s="31"/>
      <c r="G335" s="39"/>
      <c r="H335" s="41" t="s">
        <v>373</v>
      </c>
      <c r="I335" s="31"/>
      <c r="J335" s="39"/>
      <c r="K335" s="41" t="s">
        <v>373</v>
      </c>
      <c r="L335" s="31"/>
    </row>
    <row r="336" spans="1:12" ht="27" thickBot="1" x14ac:dyDescent="0.3">
      <c r="A336" s="13"/>
      <c r="B336" s="34" t="s">
        <v>549</v>
      </c>
      <c r="C336" s="27"/>
      <c r="D336" s="162"/>
      <c r="E336" s="163">
        <v>4886</v>
      </c>
      <c r="F336" s="27"/>
      <c r="G336" s="162"/>
      <c r="H336" s="163">
        <v>5561</v>
      </c>
      <c r="I336" s="27"/>
      <c r="J336" s="162"/>
      <c r="K336" s="164" t="s">
        <v>373</v>
      </c>
      <c r="L336" s="27"/>
    </row>
    <row r="337" spans="1:12" x14ac:dyDescent="0.25">
      <c r="A337" s="13"/>
      <c r="B337" s="169"/>
      <c r="C337" s="31"/>
      <c r="D337" s="159"/>
      <c r="E337" s="161"/>
      <c r="F337" s="31"/>
      <c r="G337" s="159"/>
      <c r="H337" s="161"/>
      <c r="I337" s="31"/>
      <c r="J337" s="159"/>
      <c r="K337" s="161"/>
      <c r="L337" s="31"/>
    </row>
    <row r="338" spans="1:12" x14ac:dyDescent="0.25">
      <c r="A338" s="13"/>
      <c r="B338" s="170" t="s">
        <v>550</v>
      </c>
      <c r="C338" s="27"/>
      <c r="D338" s="34"/>
      <c r="E338" s="36"/>
      <c r="F338" s="27"/>
      <c r="G338" s="34"/>
      <c r="H338" s="36"/>
      <c r="I338" s="27"/>
      <c r="J338" s="34"/>
      <c r="K338" s="36"/>
      <c r="L338" s="27"/>
    </row>
    <row r="339" spans="1:12" x14ac:dyDescent="0.25">
      <c r="A339" s="13"/>
      <c r="B339" s="30" t="s">
        <v>533</v>
      </c>
      <c r="C339" s="31"/>
      <c r="D339" s="30"/>
      <c r="E339" s="33"/>
      <c r="F339" s="31"/>
      <c r="G339" s="30"/>
      <c r="H339" s="33"/>
      <c r="I339" s="31"/>
      <c r="J339" s="30"/>
      <c r="K339" s="33"/>
      <c r="L339" s="31"/>
    </row>
    <row r="340" spans="1:12" x14ac:dyDescent="0.25">
      <c r="A340" s="13"/>
      <c r="B340" s="37" t="s">
        <v>415</v>
      </c>
      <c r="C340" s="27"/>
      <c r="D340" s="34"/>
      <c r="E340" s="35">
        <v>2102</v>
      </c>
      <c r="F340" s="27"/>
      <c r="G340" s="34"/>
      <c r="H340" s="35">
        <v>2137</v>
      </c>
      <c r="I340" s="27"/>
      <c r="J340" s="34"/>
      <c r="K340" s="36">
        <v>51</v>
      </c>
      <c r="L340" s="27"/>
    </row>
    <row r="341" spans="1:12" x14ac:dyDescent="0.25">
      <c r="A341" s="13"/>
      <c r="B341" s="38" t="s">
        <v>416</v>
      </c>
      <c r="C341" s="31"/>
      <c r="D341" s="30"/>
      <c r="E341" s="32">
        <v>2259</v>
      </c>
      <c r="F341" s="31"/>
      <c r="G341" s="30"/>
      <c r="H341" s="32">
        <v>2259</v>
      </c>
      <c r="I341" s="31"/>
      <c r="J341" s="30"/>
      <c r="K341" s="33">
        <v>331</v>
      </c>
      <c r="L341" s="31"/>
    </row>
    <row r="342" spans="1:12" ht="27" thickBot="1" x14ac:dyDescent="0.3">
      <c r="A342" s="13"/>
      <c r="B342" s="37" t="s">
        <v>417</v>
      </c>
      <c r="C342" s="27"/>
      <c r="D342" s="54"/>
      <c r="E342" s="158">
        <v>188</v>
      </c>
      <c r="F342" s="27"/>
      <c r="G342" s="54"/>
      <c r="H342" s="158">
        <v>188</v>
      </c>
      <c r="I342" s="27"/>
      <c r="J342" s="54"/>
      <c r="K342" s="158">
        <v>1</v>
      </c>
      <c r="L342" s="27"/>
    </row>
    <row r="343" spans="1:12" ht="15.75" thickBot="1" x14ac:dyDescent="0.3">
      <c r="A343" s="13"/>
      <c r="B343" s="30" t="s">
        <v>548</v>
      </c>
      <c r="C343" s="31"/>
      <c r="D343" s="171"/>
      <c r="E343" s="172">
        <v>4549</v>
      </c>
      <c r="F343" s="31"/>
      <c r="G343" s="171"/>
      <c r="H343" s="172">
        <v>4584</v>
      </c>
      <c r="I343" s="31"/>
      <c r="J343" s="171"/>
      <c r="K343" s="173">
        <v>383</v>
      </c>
      <c r="L343" s="31"/>
    </row>
    <row r="344" spans="1:12" x14ac:dyDescent="0.25">
      <c r="A344" s="13"/>
      <c r="B344" s="34"/>
      <c r="C344" s="27"/>
      <c r="D344" s="28"/>
      <c r="E344" s="29"/>
      <c r="F344" s="27"/>
      <c r="G344" s="28"/>
      <c r="H344" s="29"/>
      <c r="I344" s="27"/>
      <c r="J344" s="28"/>
      <c r="K344" s="29"/>
      <c r="L344" s="27"/>
    </row>
    <row r="345" spans="1:12" x14ac:dyDescent="0.25">
      <c r="A345" s="13"/>
      <c r="B345" s="30" t="s">
        <v>418</v>
      </c>
      <c r="C345" s="31"/>
      <c r="D345" s="30"/>
      <c r="E345" s="33" t="s">
        <v>373</v>
      </c>
      <c r="F345" s="31"/>
      <c r="G345" s="30"/>
      <c r="H345" s="33" t="s">
        <v>373</v>
      </c>
      <c r="I345" s="31"/>
      <c r="J345" s="30"/>
      <c r="K345" s="33" t="s">
        <v>373</v>
      </c>
      <c r="L345" s="31"/>
    </row>
    <row r="346" spans="1:12" x14ac:dyDescent="0.25">
      <c r="A346" s="13"/>
      <c r="B346" s="34"/>
      <c r="C346" s="27"/>
      <c r="D346" s="34"/>
      <c r="E346" s="36"/>
      <c r="F346" s="27"/>
      <c r="G346" s="34"/>
      <c r="H346" s="36"/>
      <c r="I346" s="27"/>
      <c r="J346" s="34"/>
      <c r="K346" s="36"/>
      <c r="L346" s="27"/>
    </row>
    <row r="347" spans="1:12" x14ac:dyDescent="0.25">
      <c r="A347" s="13"/>
      <c r="B347" s="30" t="s">
        <v>419</v>
      </c>
      <c r="C347" s="31"/>
      <c r="D347" s="30"/>
      <c r="E347" s="33">
        <v>361</v>
      </c>
      <c r="F347" s="31"/>
      <c r="G347" s="30"/>
      <c r="H347" s="33">
        <v>361</v>
      </c>
      <c r="I347" s="31"/>
      <c r="J347" s="30"/>
      <c r="K347" s="33">
        <v>1</v>
      </c>
      <c r="L347" s="31"/>
    </row>
    <row r="348" spans="1:12" x14ac:dyDescent="0.25">
      <c r="A348" s="13"/>
      <c r="B348" s="34"/>
      <c r="C348" s="27"/>
      <c r="D348" s="34"/>
      <c r="E348" s="36"/>
      <c r="F348" s="27"/>
      <c r="G348" s="34"/>
      <c r="H348" s="36"/>
      <c r="I348" s="27"/>
      <c r="J348" s="34"/>
      <c r="K348" s="36"/>
      <c r="L348" s="27"/>
    </row>
    <row r="349" spans="1:12" ht="15.75" thickBot="1" x14ac:dyDescent="0.3">
      <c r="A349" s="13"/>
      <c r="B349" s="30" t="s">
        <v>420</v>
      </c>
      <c r="C349" s="31"/>
      <c r="D349" s="39"/>
      <c r="E349" s="41" t="s">
        <v>373</v>
      </c>
      <c r="F349" s="31"/>
      <c r="G349" s="39"/>
      <c r="H349" s="41" t="s">
        <v>373</v>
      </c>
      <c r="I349" s="31"/>
      <c r="J349" s="39"/>
      <c r="K349" s="41" t="s">
        <v>373</v>
      </c>
      <c r="L349" s="31"/>
    </row>
    <row r="350" spans="1:12" ht="27" thickBot="1" x14ac:dyDescent="0.3">
      <c r="A350" s="13"/>
      <c r="B350" s="34" t="s">
        <v>551</v>
      </c>
      <c r="C350" s="27"/>
      <c r="D350" s="162"/>
      <c r="E350" s="163">
        <v>4910</v>
      </c>
      <c r="F350" s="27"/>
      <c r="G350" s="162"/>
      <c r="H350" s="163">
        <v>4945</v>
      </c>
      <c r="I350" s="27"/>
      <c r="J350" s="162"/>
      <c r="K350" s="164">
        <v>384</v>
      </c>
      <c r="L350" s="27"/>
    </row>
    <row r="351" spans="1:12" x14ac:dyDescent="0.25">
      <c r="A351" s="13"/>
      <c r="B351" s="174"/>
      <c r="C351" s="31"/>
      <c r="D351" s="159"/>
      <c r="E351" s="161"/>
      <c r="F351" s="31"/>
      <c r="G351" s="159"/>
      <c r="H351" s="161"/>
      <c r="I351" s="31"/>
      <c r="J351" s="159"/>
      <c r="K351" s="161"/>
      <c r="L351" s="31"/>
    </row>
    <row r="352" spans="1:12" x14ac:dyDescent="0.25">
      <c r="A352" s="13"/>
      <c r="B352" s="170" t="s">
        <v>552</v>
      </c>
      <c r="C352" s="27"/>
      <c r="D352" s="34"/>
      <c r="E352" s="36"/>
      <c r="F352" s="27"/>
      <c r="G352" s="34"/>
      <c r="H352" s="36"/>
      <c r="I352" s="27"/>
      <c r="J352" s="34"/>
      <c r="K352" s="36"/>
      <c r="L352" s="27"/>
    </row>
    <row r="353" spans="1:27" x14ac:dyDescent="0.25">
      <c r="A353" s="13"/>
      <c r="B353" s="30" t="s">
        <v>533</v>
      </c>
      <c r="C353" s="31"/>
      <c r="D353" s="30"/>
      <c r="E353" s="33"/>
      <c r="F353" s="31"/>
      <c r="G353" s="30"/>
      <c r="H353" s="33"/>
      <c r="I353" s="31"/>
      <c r="J353" s="30"/>
      <c r="K353" s="33"/>
      <c r="L353" s="31"/>
    </row>
    <row r="354" spans="1:27" x14ac:dyDescent="0.25">
      <c r="A354" s="13"/>
      <c r="B354" s="37" t="s">
        <v>415</v>
      </c>
      <c r="C354" s="27"/>
      <c r="D354" s="34"/>
      <c r="E354" s="35">
        <v>2487</v>
      </c>
      <c r="F354" s="27"/>
      <c r="G354" s="34"/>
      <c r="H354" s="35">
        <v>2547</v>
      </c>
      <c r="I354" s="27"/>
      <c r="J354" s="34"/>
      <c r="K354" s="36">
        <v>51</v>
      </c>
      <c r="L354" s="27"/>
    </row>
    <row r="355" spans="1:27" x14ac:dyDescent="0.25">
      <c r="A355" s="13"/>
      <c r="B355" s="38" t="s">
        <v>416</v>
      </c>
      <c r="C355" s="31"/>
      <c r="D355" s="30"/>
      <c r="E355" s="32">
        <v>6660</v>
      </c>
      <c r="F355" s="31"/>
      <c r="G355" s="30"/>
      <c r="H355" s="32">
        <v>7283</v>
      </c>
      <c r="I355" s="31"/>
      <c r="J355" s="30"/>
      <c r="K355" s="33">
        <v>331</v>
      </c>
      <c r="L355" s="31"/>
    </row>
    <row r="356" spans="1:27" ht="27" thickBot="1" x14ac:dyDescent="0.3">
      <c r="A356" s="13"/>
      <c r="B356" s="37" t="s">
        <v>417</v>
      </c>
      <c r="C356" s="27"/>
      <c r="D356" s="54"/>
      <c r="E356" s="158">
        <v>256</v>
      </c>
      <c r="F356" s="27"/>
      <c r="G356" s="54"/>
      <c r="H356" s="158">
        <v>256</v>
      </c>
      <c r="I356" s="27"/>
      <c r="J356" s="54"/>
      <c r="K356" s="158">
        <v>1</v>
      </c>
      <c r="L356" s="27"/>
    </row>
    <row r="357" spans="1:27" x14ac:dyDescent="0.25">
      <c r="A357" s="13"/>
      <c r="B357" s="30" t="s">
        <v>548</v>
      </c>
      <c r="C357" s="31"/>
      <c r="D357" s="159"/>
      <c r="E357" s="160">
        <v>9403</v>
      </c>
      <c r="F357" s="31"/>
      <c r="G357" s="159"/>
      <c r="H357" s="160">
        <v>10086</v>
      </c>
      <c r="I357" s="31"/>
      <c r="J357" s="159"/>
      <c r="K357" s="161">
        <v>383</v>
      </c>
      <c r="L357" s="31"/>
    </row>
    <row r="358" spans="1:27" x14ac:dyDescent="0.25">
      <c r="A358" s="13"/>
      <c r="B358" s="34"/>
      <c r="C358" s="27"/>
      <c r="D358" s="34"/>
      <c r="E358" s="36"/>
      <c r="F358" s="27"/>
      <c r="G358" s="34"/>
      <c r="H358" s="36"/>
      <c r="I358" s="27"/>
      <c r="J358" s="34"/>
      <c r="K358" s="36"/>
      <c r="L358" s="27"/>
    </row>
    <row r="359" spans="1:27" x14ac:dyDescent="0.25">
      <c r="A359" s="13"/>
      <c r="B359" s="30" t="s">
        <v>418</v>
      </c>
      <c r="C359" s="31"/>
      <c r="D359" s="30"/>
      <c r="E359" s="33">
        <v>32</v>
      </c>
      <c r="F359" s="31"/>
      <c r="G359" s="30"/>
      <c r="H359" s="33">
        <v>59</v>
      </c>
      <c r="I359" s="31"/>
      <c r="J359" s="30"/>
      <c r="K359" s="33" t="s">
        <v>373</v>
      </c>
      <c r="L359" s="31"/>
    </row>
    <row r="360" spans="1:27" x14ac:dyDescent="0.25">
      <c r="A360" s="13"/>
      <c r="B360" s="34"/>
      <c r="C360" s="27"/>
      <c r="D360" s="34"/>
      <c r="E360" s="36"/>
      <c r="F360" s="27"/>
      <c r="G360" s="34"/>
      <c r="H360" s="36"/>
      <c r="I360" s="27"/>
      <c r="J360" s="34"/>
      <c r="K360" s="36"/>
      <c r="L360" s="27"/>
    </row>
    <row r="361" spans="1:27" x14ac:dyDescent="0.25">
      <c r="A361" s="13"/>
      <c r="B361" s="30" t="s">
        <v>419</v>
      </c>
      <c r="C361" s="31"/>
      <c r="D361" s="30"/>
      <c r="E361" s="33">
        <v>361</v>
      </c>
      <c r="F361" s="31"/>
      <c r="G361" s="30"/>
      <c r="H361" s="33">
        <v>361</v>
      </c>
      <c r="I361" s="31"/>
      <c r="J361" s="30"/>
      <c r="K361" s="33">
        <v>1</v>
      </c>
      <c r="L361" s="31"/>
    </row>
    <row r="362" spans="1:27" x14ac:dyDescent="0.25">
      <c r="A362" s="13"/>
      <c r="B362" s="34"/>
      <c r="C362" s="27"/>
      <c r="D362" s="34"/>
      <c r="E362" s="36"/>
      <c r="F362" s="27"/>
      <c r="G362" s="34"/>
      <c r="H362" s="36"/>
      <c r="I362" s="27"/>
      <c r="J362" s="34"/>
      <c r="K362" s="36"/>
      <c r="L362" s="27"/>
    </row>
    <row r="363" spans="1:27" ht="15.75" thickBot="1" x14ac:dyDescent="0.3">
      <c r="A363" s="13"/>
      <c r="B363" s="30" t="s">
        <v>420</v>
      </c>
      <c r="C363" s="31"/>
      <c r="D363" s="39"/>
      <c r="E363" s="41" t="s">
        <v>373</v>
      </c>
      <c r="F363" s="31"/>
      <c r="G363" s="39"/>
      <c r="H363" s="41" t="s">
        <v>373</v>
      </c>
      <c r="I363" s="31"/>
      <c r="J363" s="39"/>
      <c r="K363" s="41" t="s">
        <v>373</v>
      </c>
      <c r="L363" s="31"/>
    </row>
    <row r="364" spans="1:27" ht="15.75" thickBot="1" x14ac:dyDescent="0.3">
      <c r="A364" s="13"/>
      <c r="B364" s="34" t="s">
        <v>553</v>
      </c>
      <c r="C364" s="27"/>
      <c r="D364" s="42" t="s">
        <v>366</v>
      </c>
      <c r="E364" s="43">
        <v>9796</v>
      </c>
      <c r="F364" s="27"/>
      <c r="G364" s="42" t="s">
        <v>366</v>
      </c>
      <c r="H364" s="43">
        <v>10506</v>
      </c>
      <c r="I364" s="27"/>
      <c r="J364" s="42" t="s">
        <v>366</v>
      </c>
      <c r="K364" s="44">
        <v>384</v>
      </c>
      <c r="L364" s="27"/>
    </row>
    <row r="365" spans="1:27" ht="15.75" thickTop="1" x14ac:dyDescent="0.25">
      <c r="A365" s="13"/>
      <c r="B365" s="18"/>
      <c r="C365" s="18"/>
      <c r="D365" s="18"/>
      <c r="E365" s="18"/>
      <c r="F365" s="18"/>
      <c r="G365" s="18"/>
      <c r="H365" s="18"/>
      <c r="I365" s="18"/>
      <c r="J365" s="18"/>
      <c r="K365" s="18"/>
      <c r="L365" s="18"/>
      <c r="M365" s="18"/>
      <c r="N365" s="18"/>
      <c r="O365" s="18"/>
      <c r="P365" s="18"/>
      <c r="Q365" s="18"/>
      <c r="R365" s="18"/>
      <c r="S365" s="18"/>
      <c r="T365" s="18"/>
      <c r="U365" s="18"/>
      <c r="V365" s="18"/>
      <c r="W365" s="18"/>
      <c r="X365" s="18"/>
      <c r="Y365" s="18"/>
      <c r="Z365" s="18"/>
      <c r="AA365" s="18"/>
    </row>
    <row r="366" spans="1:27" ht="15.75" thickBot="1" x14ac:dyDescent="0.3">
      <c r="A366" s="13"/>
      <c r="B366" s="22"/>
      <c r="C366" s="22"/>
      <c r="D366" s="50" t="s">
        <v>378</v>
      </c>
      <c r="E366" s="50"/>
      <c r="F366" s="50"/>
      <c r="G366" s="50"/>
      <c r="H366" s="50"/>
      <c r="I366" s="50"/>
      <c r="J366" s="50"/>
      <c r="K366" s="50"/>
      <c r="L366" s="22"/>
    </row>
    <row r="367" spans="1:27" x14ac:dyDescent="0.25">
      <c r="A367" s="13"/>
      <c r="B367" s="22"/>
      <c r="C367" s="22"/>
      <c r="D367" s="24"/>
      <c r="E367" s="24"/>
      <c r="F367" s="24"/>
      <c r="G367" s="24"/>
      <c r="H367" s="24"/>
      <c r="I367" s="24"/>
      <c r="J367" s="24"/>
      <c r="K367" s="24"/>
      <c r="L367" s="22"/>
    </row>
    <row r="368" spans="1:27" x14ac:dyDescent="0.25">
      <c r="A368" s="13"/>
      <c r="B368" s="175" t="s">
        <v>359</v>
      </c>
      <c r="C368" s="52"/>
      <c r="D368" s="52" t="s">
        <v>541</v>
      </c>
      <c r="E368" s="52"/>
      <c r="F368" s="52"/>
      <c r="G368" s="52" t="s">
        <v>543</v>
      </c>
      <c r="H368" s="52"/>
      <c r="I368" s="52"/>
      <c r="J368" s="52" t="s">
        <v>545</v>
      </c>
      <c r="K368" s="52"/>
      <c r="L368" s="52"/>
    </row>
    <row r="369" spans="1:12" ht="15.75" thickBot="1" x14ac:dyDescent="0.3">
      <c r="A369" s="13"/>
      <c r="B369" s="176"/>
      <c r="C369" s="52"/>
      <c r="D369" s="50" t="s">
        <v>542</v>
      </c>
      <c r="E369" s="50"/>
      <c r="F369" s="52"/>
      <c r="G369" s="50" t="s">
        <v>544</v>
      </c>
      <c r="H369" s="50"/>
      <c r="I369" s="52"/>
      <c r="J369" s="50" t="s">
        <v>546</v>
      </c>
      <c r="K369" s="50"/>
      <c r="L369" s="52"/>
    </row>
    <row r="370" spans="1:12" x14ac:dyDescent="0.25">
      <c r="A370" s="13"/>
      <c r="B370" s="168" t="s">
        <v>547</v>
      </c>
      <c r="C370" s="27"/>
      <c r="D370" s="28"/>
      <c r="E370" s="29"/>
      <c r="F370" s="27"/>
      <c r="G370" s="28"/>
      <c r="H370" s="29"/>
      <c r="I370" s="27"/>
      <c r="J370" s="28"/>
      <c r="K370" s="29"/>
      <c r="L370" s="27"/>
    </row>
    <row r="371" spans="1:12" x14ac:dyDescent="0.25">
      <c r="A371" s="13"/>
      <c r="B371" s="30" t="s">
        <v>533</v>
      </c>
      <c r="C371" s="31"/>
      <c r="D371" s="30"/>
      <c r="E371" s="33"/>
      <c r="F371" s="31"/>
      <c r="G371" s="30"/>
      <c r="H371" s="33"/>
      <c r="I371" s="31"/>
      <c r="J371" s="30"/>
      <c r="K371" s="33"/>
      <c r="L371" s="31"/>
    </row>
    <row r="372" spans="1:12" x14ac:dyDescent="0.25">
      <c r="A372" s="13"/>
      <c r="B372" s="37" t="s">
        <v>415</v>
      </c>
      <c r="C372" s="27"/>
      <c r="D372" s="34" t="s">
        <v>366</v>
      </c>
      <c r="E372" s="35">
        <v>1043</v>
      </c>
      <c r="F372" s="27"/>
      <c r="G372" s="34" t="s">
        <v>366</v>
      </c>
      <c r="H372" s="35">
        <v>1125</v>
      </c>
      <c r="I372" s="27"/>
      <c r="J372" s="34" t="s">
        <v>366</v>
      </c>
      <c r="K372" s="36" t="s">
        <v>373</v>
      </c>
      <c r="L372" s="27"/>
    </row>
    <row r="373" spans="1:12" x14ac:dyDescent="0.25">
      <c r="A373" s="13"/>
      <c r="B373" s="38" t="s">
        <v>416</v>
      </c>
      <c r="C373" s="31"/>
      <c r="D373" s="30"/>
      <c r="E373" s="32">
        <v>4060</v>
      </c>
      <c r="F373" s="31"/>
      <c r="G373" s="30"/>
      <c r="H373" s="32">
        <v>4435</v>
      </c>
      <c r="I373" s="31"/>
      <c r="J373" s="30"/>
      <c r="K373" s="33" t="s">
        <v>373</v>
      </c>
      <c r="L373" s="31"/>
    </row>
    <row r="374" spans="1:12" ht="27" thickBot="1" x14ac:dyDescent="0.3">
      <c r="A374" s="13"/>
      <c r="B374" s="37" t="s">
        <v>417</v>
      </c>
      <c r="C374" s="27"/>
      <c r="D374" s="54"/>
      <c r="E374" s="158" t="s">
        <v>373</v>
      </c>
      <c r="F374" s="27"/>
      <c r="G374" s="54"/>
      <c r="H374" s="158" t="s">
        <v>373</v>
      </c>
      <c r="I374" s="27"/>
      <c r="J374" s="54"/>
      <c r="K374" s="158" t="s">
        <v>373</v>
      </c>
      <c r="L374" s="27"/>
    </row>
    <row r="375" spans="1:12" x14ac:dyDescent="0.25">
      <c r="A375" s="13"/>
      <c r="B375" s="30" t="s">
        <v>548</v>
      </c>
      <c r="C375" s="31"/>
      <c r="D375" s="159"/>
      <c r="E375" s="160">
        <v>5103</v>
      </c>
      <c r="F375" s="31"/>
      <c r="G375" s="159"/>
      <c r="H375" s="160">
        <v>5560</v>
      </c>
      <c r="I375" s="31"/>
      <c r="J375" s="159"/>
      <c r="K375" s="161" t="s">
        <v>373</v>
      </c>
      <c r="L375" s="31"/>
    </row>
    <row r="376" spans="1:12" x14ac:dyDescent="0.25">
      <c r="A376" s="13"/>
      <c r="B376" s="34"/>
      <c r="C376" s="27"/>
      <c r="D376" s="34"/>
      <c r="E376" s="36"/>
      <c r="F376" s="27"/>
      <c r="G376" s="34"/>
      <c r="H376" s="36"/>
      <c r="I376" s="27"/>
      <c r="J376" s="34"/>
      <c r="K376" s="36"/>
      <c r="L376" s="27"/>
    </row>
    <row r="377" spans="1:12" x14ac:dyDescent="0.25">
      <c r="A377" s="13"/>
      <c r="B377" s="30" t="s">
        <v>418</v>
      </c>
      <c r="C377" s="31"/>
      <c r="D377" s="30"/>
      <c r="E377" s="33" t="s">
        <v>373</v>
      </c>
      <c r="F377" s="31"/>
      <c r="G377" s="30"/>
      <c r="H377" s="33" t="s">
        <v>373</v>
      </c>
      <c r="I377" s="31"/>
      <c r="J377" s="30"/>
      <c r="K377" s="33" t="s">
        <v>373</v>
      </c>
      <c r="L377" s="31"/>
    </row>
    <row r="378" spans="1:12" x14ac:dyDescent="0.25">
      <c r="A378" s="13"/>
      <c r="B378" s="34"/>
      <c r="C378" s="27"/>
      <c r="D378" s="34"/>
      <c r="E378" s="36"/>
      <c r="F378" s="27"/>
      <c r="G378" s="34"/>
      <c r="H378" s="36"/>
      <c r="I378" s="27"/>
      <c r="J378" s="34"/>
      <c r="K378" s="36"/>
      <c r="L378" s="27"/>
    </row>
    <row r="379" spans="1:12" x14ac:dyDescent="0.25">
      <c r="A379" s="13"/>
      <c r="B379" s="30" t="s">
        <v>419</v>
      </c>
      <c r="C379" s="31"/>
      <c r="D379" s="30"/>
      <c r="E379" s="33" t="s">
        <v>373</v>
      </c>
      <c r="F379" s="31"/>
      <c r="G379" s="30"/>
      <c r="H379" s="33" t="s">
        <v>373</v>
      </c>
      <c r="I379" s="31"/>
      <c r="J379" s="30"/>
      <c r="K379" s="33" t="s">
        <v>373</v>
      </c>
      <c r="L379" s="31"/>
    </row>
    <row r="380" spans="1:12" x14ac:dyDescent="0.25">
      <c r="A380" s="13"/>
      <c r="B380" s="34"/>
      <c r="C380" s="27"/>
      <c r="D380" s="34"/>
      <c r="E380" s="36"/>
      <c r="F380" s="27"/>
      <c r="G380" s="34"/>
      <c r="H380" s="36"/>
      <c r="I380" s="27"/>
      <c r="J380" s="34"/>
      <c r="K380" s="36"/>
      <c r="L380" s="27"/>
    </row>
    <row r="381" spans="1:12" ht="15.75" thickBot="1" x14ac:dyDescent="0.3">
      <c r="A381" s="13"/>
      <c r="B381" s="30" t="s">
        <v>420</v>
      </c>
      <c r="C381" s="31"/>
      <c r="D381" s="39"/>
      <c r="E381" s="41" t="s">
        <v>373</v>
      </c>
      <c r="F381" s="31"/>
      <c r="G381" s="39"/>
      <c r="H381" s="41" t="s">
        <v>373</v>
      </c>
      <c r="I381" s="31"/>
      <c r="J381" s="39"/>
      <c r="K381" s="41" t="s">
        <v>373</v>
      </c>
      <c r="L381" s="31"/>
    </row>
    <row r="382" spans="1:12" ht="27" thickBot="1" x14ac:dyDescent="0.3">
      <c r="A382" s="13"/>
      <c r="B382" s="34" t="s">
        <v>549</v>
      </c>
      <c r="C382" s="27"/>
      <c r="D382" s="162"/>
      <c r="E382" s="163">
        <v>5103</v>
      </c>
      <c r="F382" s="27"/>
      <c r="G382" s="162"/>
      <c r="H382" s="163">
        <v>5560</v>
      </c>
      <c r="I382" s="27"/>
      <c r="J382" s="162"/>
      <c r="K382" s="164" t="s">
        <v>373</v>
      </c>
      <c r="L382" s="27"/>
    </row>
    <row r="383" spans="1:12" x14ac:dyDescent="0.25">
      <c r="A383" s="13"/>
      <c r="B383" s="30"/>
      <c r="C383" s="31"/>
      <c r="D383" s="159"/>
      <c r="E383" s="161"/>
      <c r="F383" s="31"/>
      <c r="G383" s="159"/>
      <c r="H383" s="161"/>
      <c r="I383" s="31"/>
      <c r="J383" s="159"/>
      <c r="K383" s="161"/>
      <c r="L383" s="31"/>
    </row>
    <row r="384" spans="1:12" x14ac:dyDescent="0.25">
      <c r="A384" s="13"/>
      <c r="B384" s="170" t="s">
        <v>550</v>
      </c>
      <c r="C384" s="27"/>
      <c r="D384" s="34"/>
      <c r="E384" s="36"/>
      <c r="F384" s="27"/>
      <c r="G384" s="34"/>
      <c r="H384" s="36"/>
      <c r="I384" s="27"/>
      <c r="J384" s="34"/>
      <c r="K384" s="36"/>
      <c r="L384" s="27"/>
    </row>
    <row r="385" spans="1:12" x14ac:dyDescent="0.25">
      <c r="A385" s="13"/>
      <c r="B385" s="30" t="s">
        <v>533</v>
      </c>
      <c r="C385" s="31"/>
      <c r="D385" s="30"/>
      <c r="E385" s="33"/>
      <c r="F385" s="31"/>
      <c r="G385" s="30"/>
      <c r="H385" s="33"/>
      <c r="I385" s="31"/>
      <c r="J385" s="30"/>
      <c r="K385" s="33"/>
      <c r="L385" s="31"/>
    </row>
    <row r="386" spans="1:12" x14ac:dyDescent="0.25">
      <c r="A386" s="13"/>
      <c r="B386" s="37" t="s">
        <v>415</v>
      </c>
      <c r="C386" s="27"/>
      <c r="D386" s="34"/>
      <c r="E386" s="36">
        <v>942</v>
      </c>
      <c r="F386" s="27"/>
      <c r="G386" s="34"/>
      <c r="H386" s="36">
        <v>946</v>
      </c>
      <c r="I386" s="27"/>
      <c r="J386" s="34"/>
      <c r="K386" s="36">
        <v>12</v>
      </c>
      <c r="L386" s="27"/>
    </row>
    <row r="387" spans="1:12" x14ac:dyDescent="0.25">
      <c r="A387" s="13"/>
      <c r="B387" s="38" t="s">
        <v>416</v>
      </c>
      <c r="C387" s="31"/>
      <c r="D387" s="30"/>
      <c r="E387" s="32">
        <v>2566</v>
      </c>
      <c r="F387" s="31"/>
      <c r="G387" s="30"/>
      <c r="H387" s="32">
        <v>2566</v>
      </c>
      <c r="I387" s="31"/>
      <c r="J387" s="30"/>
      <c r="K387" s="33">
        <v>296</v>
      </c>
      <c r="L387" s="31"/>
    </row>
    <row r="388" spans="1:12" ht="27" thickBot="1" x14ac:dyDescent="0.3">
      <c r="A388" s="13"/>
      <c r="B388" s="37" t="s">
        <v>417</v>
      </c>
      <c r="C388" s="27"/>
      <c r="D388" s="54"/>
      <c r="E388" s="158">
        <v>306</v>
      </c>
      <c r="F388" s="27"/>
      <c r="G388" s="54"/>
      <c r="H388" s="158">
        <v>306</v>
      </c>
      <c r="I388" s="27"/>
      <c r="J388" s="54"/>
      <c r="K388" s="158">
        <v>1</v>
      </c>
      <c r="L388" s="27"/>
    </row>
    <row r="389" spans="1:12" ht="15.75" thickBot="1" x14ac:dyDescent="0.3">
      <c r="A389" s="13"/>
      <c r="B389" s="30" t="s">
        <v>548</v>
      </c>
      <c r="C389" s="31"/>
      <c r="D389" s="171"/>
      <c r="E389" s="172">
        <v>3814</v>
      </c>
      <c r="F389" s="31"/>
      <c r="G389" s="171"/>
      <c r="H389" s="172">
        <v>3818</v>
      </c>
      <c r="I389" s="31"/>
      <c r="J389" s="171"/>
      <c r="K389" s="173">
        <v>309</v>
      </c>
      <c r="L389" s="31"/>
    </row>
    <row r="390" spans="1:12" x14ac:dyDescent="0.25">
      <c r="A390" s="13"/>
      <c r="B390" s="34"/>
      <c r="C390" s="27"/>
      <c r="D390" s="28"/>
      <c r="E390" s="29"/>
      <c r="F390" s="27"/>
      <c r="G390" s="28"/>
      <c r="H390" s="29"/>
      <c r="I390" s="27"/>
      <c r="J390" s="28"/>
      <c r="K390" s="29"/>
      <c r="L390" s="27"/>
    </row>
    <row r="391" spans="1:12" x14ac:dyDescent="0.25">
      <c r="A391" s="13"/>
      <c r="B391" s="30" t="s">
        <v>418</v>
      </c>
      <c r="C391" s="31"/>
      <c r="D391" s="30"/>
      <c r="E391" s="33" t="s">
        <v>373</v>
      </c>
      <c r="F391" s="31"/>
      <c r="G391" s="30"/>
      <c r="H391" s="33" t="s">
        <v>373</v>
      </c>
      <c r="I391" s="31"/>
      <c r="J391" s="30"/>
      <c r="K391" s="33" t="s">
        <v>373</v>
      </c>
      <c r="L391" s="31"/>
    </row>
    <row r="392" spans="1:12" x14ac:dyDescent="0.25">
      <c r="A392" s="13"/>
      <c r="B392" s="34"/>
      <c r="C392" s="27"/>
      <c r="D392" s="34"/>
      <c r="E392" s="36"/>
      <c r="F392" s="27"/>
      <c r="G392" s="34"/>
      <c r="H392" s="36"/>
      <c r="I392" s="27"/>
      <c r="J392" s="34"/>
      <c r="K392" s="36"/>
      <c r="L392" s="27"/>
    </row>
    <row r="393" spans="1:12" x14ac:dyDescent="0.25">
      <c r="A393" s="13"/>
      <c r="B393" s="30" t="s">
        <v>419</v>
      </c>
      <c r="C393" s="31"/>
      <c r="D393" s="30"/>
      <c r="E393" s="33">
        <v>316</v>
      </c>
      <c r="F393" s="31"/>
      <c r="G393" s="30"/>
      <c r="H393" s="33">
        <v>316</v>
      </c>
      <c r="I393" s="31"/>
      <c r="J393" s="30"/>
      <c r="K393" s="33">
        <v>1</v>
      </c>
      <c r="L393" s="31"/>
    </row>
    <row r="394" spans="1:12" x14ac:dyDescent="0.25">
      <c r="A394" s="13"/>
      <c r="B394" s="34"/>
      <c r="C394" s="27"/>
      <c r="D394" s="34"/>
      <c r="E394" s="36"/>
      <c r="F394" s="27"/>
      <c r="G394" s="34"/>
      <c r="H394" s="36"/>
      <c r="I394" s="27"/>
      <c r="J394" s="34"/>
      <c r="K394" s="36"/>
      <c r="L394" s="27"/>
    </row>
    <row r="395" spans="1:12" ht="15.75" thickBot="1" x14ac:dyDescent="0.3">
      <c r="A395" s="13"/>
      <c r="B395" s="30" t="s">
        <v>420</v>
      </c>
      <c r="C395" s="31"/>
      <c r="D395" s="39"/>
      <c r="E395" s="41" t="s">
        <v>373</v>
      </c>
      <c r="F395" s="31"/>
      <c r="G395" s="39"/>
      <c r="H395" s="41" t="s">
        <v>373</v>
      </c>
      <c r="I395" s="31"/>
      <c r="J395" s="39"/>
      <c r="K395" s="41" t="s">
        <v>373</v>
      </c>
      <c r="L395" s="31"/>
    </row>
    <row r="396" spans="1:12" ht="27" thickBot="1" x14ac:dyDescent="0.3">
      <c r="A396" s="13"/>
      <c r="B396" s="34" t="s">
        <v>551</v>
      </c>
      <c r="C396" s="27"/>
      <c r="D396" s="162"/>
      <c r="E396" s="163">
        <v>4130</v>
      </c>
      <c r="F396" s="27"/>
      <c r="G396" s="162"/>
      <c r="H396" s="163">
        <v>4134</v>
      </c>
      <c r="I396" s="27"/>
      <c r="J396" s="162"/>
      <c r="K396" s="164">
        <v>310</v>
      </c>
      <c r="L396" s="27"/>
    </row>
    <row r="397" spans="1:12" x14ac:dyDescent="0.25">
      <c r="A397" s="13"/>
      <c r="B397" s="30"/>
      <c r="C397" s="31"/>
      <c r="D397" s="159"/>
      <c r="E397" s="161"/>
      <c r="F397" s="31"/>
      <c r="G397" s="159"/>
      <c r="H397" s="161"/>
      <c r="I397" s="31"/>
      <c r="J397" s="159"/>
      <c r="K397" s="161"/>
      <c r="L397" s="31"/>
    </row>
    <row r="398" spans="1:12" x14ac:dyDescent="0.25">
      <c r="A398" s="13"/>
      <c r="B398" s="170" t="s">
        <v>552</v>
      </c>
      <c r="C398" s="27"/>
      <c r="D398" s="34"/>
      <c r="E398" s="36"/>
      <c r="F398" s="27"/>
      <c r="G398" s="34"/>
      <c r="H398" s="36"/>
      <c r="I398" s="27"/>
      <c r="J398" s="34"/>
      <c r="K398" s="36"/>
      <c r="L398" s="27"/>
    </row>
    <row r="399" spans="1:12" x14ac:dyDescent="0.25">
      <c r="A399" s="13"/>
      <c r="B399" s="30" t="s">
        <v>533</v>
      </c>
      <c r="C399" s="31"/>
      <c r="D399" s="30"/>
      <c r="E399" s="33"/>
      <c r="F399" s="31"/>
      <c r="G399" s="30"/>
      <c r="H399" s="33"/>
      <c r="I399" s="31"/>
      <c r="J399" s="30"/>
      <c r="K399" s="33"/>
      <c r="L399" s="31"/>
    </row>
    <row r="400" spans="1:12" x14ac:dyDescent="0.25">
      <c r="A400" s="13"/>
      <c r="B400" s="37" t="s">
        <v>415</v>
      </c>
      <c r="C400" s="27"/>
      <c r="D400" s="34"/>
      <c r="E400" s="35">
        <v>1985</v>
      </c>
      <c r="F400" s="27"/>
      <c r="G400" s="34"/>
      <c r="H400" s="35">
        <v>2071</v>
      </c>
      <c r="I400" s="27"/>
      <c r="J400" s="34"/>
      <c r="K400" s="36">
        <v>12</v>
      </c>
      <c r="L400" s="27"/>
    </row>
    <row r="401" spans="1:27" x14ac:dyDescent="0.25">
      <c r="A401" s="13"/>
      <c r="B401" s="38" t="s">
        <v>416</v>
      </c>
      <c r="C401" s="31"/>
      <c r="D401" s="30"/>
      <c r="E401" s="32">
        <v>6626</v>
      </c>
      <c r="F401" s="31"/>
      <c r="G401" s="30"/>
      <c r="H401" s="32">
        <v>7001</v>
      </c>
      <c r="I401" s="31"/>
      <c r="J401" s="30"/>
      <c r="K401" s="33">
        <v>296</v>
      </c>
      <c r="L401" s="31"/>
    </row>
    <row r="402" spans="1:27" ht="27" thickBot="1" x14ac:dyDescent="0.3">
      <c r="A402" s="13"/>
      <c r="B402" s="37" t="s">
        <v>417</v>
      </c>
      <c r="C402" s="27"/>
      <c r="D402" s="54"/>
      <c r="E402" s="158">
        <v>306</v>
      </c>
      <c r="F402" s="27"/>
      <c r="G402" s="54"/>
      <c r="H402" s="158">
        <v>306</v>
      </c>
      <c r="I402" s="27"/>
      <c r="J402" s="54"/>
      <c r="K402" s="158">
        <v>1</v>
      </c>
      <c r="L402" s="27"/>
    </row>
    <row r="403" spans="1:27" x14ac:dyDescent="0.25">
      <c r="A403" s="13"/>
      <c r="B403" s="30" t="s">
        <v>548</v>
      </c>
      <c r="C403" s="31"/>
      <c r="D403" s="159"/>
      <c r="E403" s="160">
        <v>8917</v>
      </c>
      <c r="F403" s="31"/>
      <c r="G403" s="159"/>
      <c r="H403" s="160">
        <v>9378</v>
      </c>
      <c r="I403" s="31"/>
      <c r="J403" s="159"/>
      <c r="K403" s="161">
        <v>309</v>
      </c>
      <c r="L403" s="31"/>
    </row>
    <row r="404" spans="1:27" x14ac:dyDescent="0.25">
      <c r="A404" s="13"/>
      <c r="B404" s="34"/>
      <c r="C404" s="27"/>
      <c r="D404" s="34"/>
      <c r="E404" s="36"/>
      <c r="F404" s="27"/>
      <c r="G404" s="34"/>
      <c r="H404" s="36"/>
      <c r="I404" s="27"/>
      <c r="J404" s="34"/>
      <c r="K404" s="36"/>
      <c r="L404" s="27"/>
    </row>
    <row r="405" spans="1:27" x14ac:dyDescent="0.25">
      <c r="A405" s="13"/>
      <c r="B405" s="30" t="s">
        <v>418</v>
      </c>
      <c r="C405" s="31"/>
      <c r="D405" s="30"/>
      <c r="E405" s="33" t="s">
        <v>373</v>
      </c>
      <c r="F405" s="31"/>
      <c r="G405" s="30"/>
      <c r="H405" s="33" t="s">
        <v>373</v>
      </c>
      <c r="I405" s="31"/>
      <c r="J405" s="30"/>
      <c r="K405" s="33" t="s">
        <v>373</v>
      </c>
      <c r="L405" s="31"/>
    </row>
    <row r="406" spans="1:27" x14ac:dyDescent="0.25">
      <c r="A406" s="13"/>
      <c r="B406" s="34"/>
      <c r="C406" s="27"/>
      <c r="D406" s="34"/>
      <c r="E406" s="36"/>
      <c r="F406" s="27"/>
      <c r="G406" s="34"/>
      <c r="H406" s="36"/>
      <c r="I406" s="27"/>
      <c r="J406" s="34"/>
      <c r="K406" s="36"/>
      <c r="L406" s="27"/>
    </row>
    <row r="407" spans="1:27" x14ac:dyDescent="0.25">
      <c r="A407" s="13"/>
      <c r="B407" s="30" t="s">
        <v>419</v>
      </c>
      <c r="C407" s="31"/>
      <c r="D407" s="30"/>
      <c r="E407" s="33">
        <v>316</v>
      </c>
      <c r="F407" s="31"/>
      <c r="G407" s="30"/>
      <c r="H407" s="33">
        <v>316</v>
      </c>
      <c r="I407" s="31"/>
      <c r="J407" s="30"/>
      <c r="K407" s="33">
        <v>1</v>
      </c>
      <c r="L407" s="31"/>
    </row>
    <row r="408" spans="1:27" x14ac:dyDescent="0.25">
      <c r="A408" s="13"/>
      <c r="B408" s="34"/>
      <c r="C408" s="27"/>
      <c r="D408" s="34"/>
      <c r="E408" s="36"/>
      <c r="F408" s="27"/>
      <c r="G408" s="34"/>
      <c r="H408" s="36"/>
      <c r="I408" s="27"/>
      <c r="J408" s="34"/>
      <c r="K408" s="36"/>
      <c r="L408" s="27"/>
    </row>
    <row r="409" spans="1:27" ht="15.75" thickBot="1" x14ac:dyDescent="0.3">
      <c r="A409" s="13"/>
      <c r="B409" s="30" t="s">
        <v>420</v>
      </c>
      <c r="C409" s="31"/>
      <c r="D409" s="39"/>
      <c r="E409" s="41" t="s">
        <v>373</v>
      </c>
      <c r="F409" s="31"/>
      <c r="G409" s="39"/>
      <c r="H409" s="41" t="s">
        <v>373</v>
      </c>
      <c r="I409" s="31"/>
      <c r="J409" s="39"/>
      <c r="K409" s="41" t="s">
        <v>373</v>
      </c>
      <c r="L409" s="31"/>
    </row>
    <row r="410" spans="1:27" ht="15.75" thickBot="1" x14ac:dyDescent="0.3">
      <c r="A410" s="13"/>
      <c r="B410" s="34" t="s">
        <v>553</v>
      </c>
      <c r="C410" s="27"/>
      <c r="D410" s="42" t="s">
        <v>366</v>
      </c>
      <c r="E410" s="43">
        <v>9233</v>
      </c>
      <c r="F410" s="27"/>
      <c r="G410" s="42" t="s">
        <v>366</v>
      </c>
      <c r="H410" s="43">
        <v>9694</v>
      </c>
      <c r="I410" s="27"/>
      <c r="J410" s="42" t="s">
        <v>366</v>
      </c>
      <c r="K410" s="44">
        <v>310</v>
      </c>
      <c r="L410" s="27"/>
    </row>
    <row r="411" spans="1:27" ht="15.75" thickTop="1" x14ac:dyDescent="0.25">
      <c r="A411" s="13"/>
      <c r="B411" s="18"/>
      <c r="C411" s="18"/>
      <c r="D411" s="18"/>
      <c r="E411" s="18"/>
      <c r="F411" s="18"/>
      <c r="G411" s="18"/>
      <c r="H411" s="18"/>
      <c r="I411" s="18"/>
      <c r="J411" s="18"/>
      <c r="K411" s="18"/>
      <c r="L411" s="18"/>
      <c r="M411" s="18"/>
      <c r="N411" s="18"/>
      <c r="O411" s="18"/>
      <c r="P411" s="18"/>
      <c r="Q411" s="18"/>
      <c r="R411" s="18"/>
      <c r="S411" s="18"/>
      <c r="T411" s="18"/>
      <c r="U411" s="18"/>
      <c r="V411" s="18"/>
      <c r="W411" s="18"/>
      <c r="X411" s="18"/>
      <c r="Y411" s="18"/>
      <c r="Z411" s="18"/>
      <c r="AA411" s="18"/>
    </row>
    <row r="412" spans="1:27" x14ac:dyDescent="0.25">
      <c r="A412" s="13"/>
      <c r="B412" s="18" t="s">
        <v>554</v>
      </c>
      <c r="C412" s="18"/>
      <c r="D412" s="18"/>
      <c r="E412" s="18"/>
      <c r="F412" s="18"/>
      <c r="G412" s="18"/>
      <c r="H412" s="18"/>
      <c r="I412" s="18"/>
      <c r="J412" s="18"/>
      <c r="K412" s="18"/>
      <c r="L412" s="18"/>
      <c r="M412" s="18"/>
      <c r="N412" s="18"/>
      <c r="O412" s="18"/>
      <c r="P412" s="18"/>
      <c r="Q412" s="18"/>
      <c r="R412" s="18"/>
      <c r="S412" s="18"/>
      <c r="T412" s="18"/>
      <c r="U412" s="18"/>
      <c r="V412" s="18"/>
      <c r="W412" s="18"/>
      <c r="X412" s="18"/>
      <c r="Y412" s="18"/>
      <c r="Z412" s="18"/>
      <c r="AA412" s="18"/>
    </row>
    <row r="413" spans="1:27" x14ac:dyDescent="0.25">
      <c r="A413" s="13"/>
      <c r="B413" s="4"/>
    </row>
    <row r="414" spans="1:27" x14ac:dyDescent="0.25">
      <c r="A414" s="13"/>
      <c r="B414" s="18"/>
      <c r="C414" s="18"/>
      <c r="D414" s="18"/>
      <c r="E414" s="18"/>
      <c r="F414" s="18"/>
      <c r="G414" s="18"/>
      <c r="H414" s="18"/>
      <c r="I414" s="18"/>
      <c r="J414" s="18"/>
      <c r="K414" s="18"/>
      <c r="L414" s="18"/>
      <c r="M414" s="18"/>
      <c r="N414" s="18"/>
      <c r="O414" s="18"/>
      <c r="P414" s="18"/>
      <c r="Q414" s="18"/>
      <c r="R414" s="18"/>
      <c r="S414" s="18"/>
      <c r="T414" s="18"/>
      <c r="U414" s="18"/>
      <c r="V414" s="18"/>
      <c r="W414" s="18"/>
      <c r="X414" s="18"/>
      <c r="Y414" s="18"/>
      <c r="Z414" s="18"/>
      <c r="AA414" s="18"/>
    </row>
    <row r="415" spans="1:27" x14ac:dyDescent="0.25">
      <c r="A415" s="13"/>
      <c r="B415" s="18" t="s">
        <v>555</v>
      </c>
      <c r="C415" s="18"/>
      <c r="D415" s="18"/>
      <c r="E415" s="18"/>
      <c r="F415" s="18"/>
      <c r="G415" s="18"/>
      <c r="H415" s="18"/>
      <c r="I415" s="18"/>
      <c r="J415" s="18"/>
      <c r="K415" s="18"/>
      <c r="L415" s="18"/>
      <c r="M415" s="18"/>
      <c r="N415" s="18"/>
      <c r="O415" s="18"/>
      <c r="P415" s="18"/>
      <c r="Q415" s="18"/>
      <c r="R415" s="18"/>
      <c r="S415" s="18"/>
      <c r="T415" s="18"/>
      <c r="U415" s="18"/>
      <c r="V415" s="18"/>
      <c r="W415" s="18"/>
      <c r="X415" s="18"/>
      <c r="Y415" s="18"/>
      <c r="Z415" s="18"/>
      <c r="AA415" s="18"/>
    </row>
    <row r="416" spans="1:27" x14ac:dyDescent="0.25">
      <c r="A416" s="13"/>
      <c r="B416" s="18"/>
      <c r="C416" s="18"/>
      <c r="D416" s="18"/>
      <c r="E416" s="18"/>
      <c r="F416" s="18"/>
      <c r="G416" s="18"/>
      <c r="H416" s="18"/>
      <c r="I416" s="18"/>
      <c r="J416" s="18"/>
      <c r="K416" s="18"/>
      <c r="L416" s="18"/>
      <c r="M416" s="18"/>
      <c r="N416" s="18"/>
      <c r="O416" s="18"/>
      <c r="P416" s="18"/>
      <c r="Q416" s="18"/>
      <c r="R416" s="18"/>
      <c r="S416" s="18"/>
      <c r="T416" s="18"/>
      <c r="U416" s="18"/>
      <c r="V416" s="18"/>
      <c r="W416" s="18"/>
      <c r="X416" s="18"/>
      <c r="Y416" s="18"/>
      <c r="Z416" s="18"/>
      <c r="AA416" s="18"/>
    </row>
    <row r="417" spans="1:21" ht="15.75" thickBot="1" x14ac:dyDescent="0.3">
      <c r="A417" s="13"/>
      <c r="B417" s="90"/>
      <c r="C417" s="22"/>
      <c r="D417" s="123" t="s">
        <v>390</v>
      </c>
      <c r="E417" s="123"/>
      <c r="F417" s="123"/>
      <c r="G417" s="123"/>
      <c r="H417" s="123"/>
      <c r="I417" s="123"/>
      <c r="J417" s="123"/>
      <c r="K417" s="123"/>
      <c r="L417" s="123"/>
      <c r="M417" s="123"/>
      <c r="N417" s="123"/>
      <c r="O417" s="123"/>
      <c r="P417" s="123"/>
      <c r="Q417" s="123"/>
      <c r="R417" s="123"/>
      <c r="S417" s="123"/>
      <c r="T417" s="123"/>
      <c r="U417" s="22"/>
    </row>
    <row r="418" spans="1:21" ht="15.75" thickBot="1" x14ac:dyDescent="0.3">
      <c r="A418" s="13"/>
      <c r="B418" s="90"/>
      <c r="C418" s="22"/>
      <c r="D418" s="124">
        <v>2014</v>
      </c>
      <c r="E418" s="124"/>
      <c r="F418" s="124"/>
      <c r="G418" s="124"/>
      <c r="H418" s="124"/>
      <c r="I418" s="24"/>
      <c r="J418" s="124">
        <v>2013</v>
      </c>
      <c r="K418" s="124"/>
      <c r="L418" s="124"/>
      <c r="M418" s="124"/>
      <c r="N418" s="124"/>
      <c r="O418" s="24"/>
      <c r="P418" s="124">
        <v>2012</v>
      </c>
      <c r="Q418" s="124"/>
      <c r="R418" s="124"/>
      <c r="S418" s="124"/>
      <c r="T418" s="124"/>
      <c r="U418" s="22"/>
    </row>
    <row r="419" spans="1:21" x14ac:dyDescent="0.25">
      <c r="A419" s="13"/>
      <c r="B419" s="125" t="s">
        <v>359</v>
      </c>
      <c r="C419" s="52"/>
      <c r="D419" s="127" t="s">
        <v>556</v>
      </c>
      <c r="E419" s="127"/>
      <c r="F419" s="51"/>
      <c r="G419" s="127" t="s">
        <v>225</v>
      </c>
      <c r="H419" s="127"/>
      <c r="I419" s="52"/>
      <c r="J419" s="127" t="s">
        <v>556</v>
      </c>
      <c r="K419" s="127"/>
      <c r="L419" s="51"/>
      <c r="M419" s="127" t="s">
        <v>225</v>
      </c>
      <c r="N419" s="127"/>
      <c r="O419" s="52"/>
      <c r="P419" s="127" t="s">
        <v>556</v>
      </c>
      <c r="Q419" s="127"/>
      <c r="R419" s="51"/>
      <c r="S419" s="127" t="s">
        <v>225</v>
      </c>
      <c r="T419" s="127"/>
      <c r="U419" s="52"/>
    </row>
    <row r="420" spans="1:21" ht="15.75" thickBot="1" x14ac:dyDescent="0.3">
      <c r="A420" s="13"/>
      <c r="B420" s="126"/>
      <c r="C420" s="52"/>
      <c r="D420" s="123" t="s">
        <v>544</v>
      </c>
      <c r="E420" s="123"/>
      <c r="F420" s="156"/>
      <c r="G420" s="123" t="s">
        <v>557</v>
      </c>
      <c r="H420" s="123"/>
      <c r="I420" s="52"/>
      <c r="J420" s="123" t="s">
        <v>544</v>
      </c>
      <c r="K420" s="123"/>
      <c r="L420" s="156"/>
      <c r="M420" s="123" t="s">
        <v>557</v>
      </c>
      <c r="N420" s="123"/>
      <c r="O420" s="52"/>
      <c r="P420" s="123" t="s">
        <v>544</v>
      </c>
      <c r="Q420" s="123"/>
      <c r="R420" s="156"/>
      <c r="S420" s="123" t="s">
        <v>557</v>
      </c>
      <c r="T420" s="123"/>
      <c r="U420" s="52"/>
    </row>
    <row r="421" spans="1:21" x14ac:dyDescent="0.25">
      <c r="A421" s="13"/>
      <c r="B421" s="94" t="s">
        <v>533</v>
      </c>
      <c r="C421" s="27"/>
      <c r="D421" s="94"/>
      <c r="E421" s="95"/>
      <c r="F421" s="27"/>
      <c r="G421" s="94"/>
      <c r="H421" s="95"/>
      <c r="I421" s="27"/>
      <c r="J421" s="94"/>
      <c r="K421" s="95"/>
      <c r="L421" s="27"/>
      <c r="M421" s="94"/>
      <c r="N421" s="95"/>
      <c r="O421" s="27"/>
      <c r="P421" s="94"/>
      <c r="Q421" s="95"/>
      <c r="R421" s="27"/>
      <c r="S421" s="94"/>
      <c r="T421" s="95"/>
      <c r="U421" s="27"/>
    </row>
    <row r="422" spans="1:21" x14ac:dyDescent="0.25">
      <c r="A422" s="13"/>
      <c r="B422" s="102" t="s">
        <v>415</v>
      </c>
      <c r="C422" s="31"/>
      <c r="D422" s="96" t="s">
        <v>366</v>
      </c>
      <c r="E422" s="103">
        <v>2226</v>
      </c>
      <c r="F422" s="31"/>
      <c r="G422" s="96" t="s">
        <v>366</v>
      </c>
      <c r="H422" s="98">
        <v>91</v>
      </c>
      <c r="I422" s="31"/>
      <c r="J422" s="96" t="s">
        <v>366</v>
      </c>
      <c r="K422" s="103">
        <v>2301</v>
      </c>
      <c r="L422" s="31"/>
      <c r="M422" s="96" t="s">
        <v>366</v>
      </c>
      <c r="N422" s="98">
        <v>22</v>
      </c>
      <c r="O422" s="31"/>
      <c r="P422" s="96" t="s">
        <v>366</v>
      </c>
      <c r="Q422" s="103">
        <v>3882</v>
      </c>
      <c r="R422" s="31"/>
      <c r="S422" s="96" t="s">
        <v>366</v>
      </c>
      <c r="T422" s="98">
        <v>11</v>
      </c>
      <c r="U422" s="31"/>
    </row>
    <row r="423" spans="1:21" x14ac:dyDescent="0.25">
      <c r="A423" s="13"/>
      <c r="B423" s="104" t="s">
        <v>416</v>
      </c>
      <c r="C423" s="27"/>
      <c r="D423" s="99"/>
      <c r="E423" s="100">
        <v>6616</v>
      </c>
      <c r="F423" s="27"/>
      <c r="G423" s="99"/>
      <c r="H423" s="101">
        <v>118</v>
      </c>
      <c r="I423" s="27"/>
      <c r="J423" s="99"/>
      <c r="K423" s="100">
        <v>10004</v>
      </c>
      <c r="L423" s="27"/>
      <c r="M423" s="99"/>
      <c r="N423" s="101">
        <v>313</v>
      </c>
      <c r="O423" s="27"/>
      <c r="P423" s="99"/>
      <c r="Q423" s="100">
        <v>14196</v>
      </c>
      <c r="R423" s="27"/>
      <c r="S423" s="99"/>
      <c r="T423" s="101">
        <v>328</v>
      </c>
      <c r="U423" s="27"/>
    </row>
    <row r="424" spans="1:21" ht="15.75" thickBot="1" x14ac:dyDescent="0.3">
      <c r="A424" s="13"/>
      <c r="B424" s="102" t="s">
        <v>417</v>
      </c>
      <c r="C424" s="31"/>
      <c r="D424" s="105"/>
      <c r="E424" s="106">
        <v>284</v>
      </c>
      <c r="F424" s="31"/>
      <c r="G424" s="105"/>
      <c r="H424" s="106">
        <v>15</v>
      </c>
      <c r="I424" s="31"/>
      <c r="J424" s="105"/>
      <c r="K424" s="106">
        <v>761</v>
      </c>
      <c r="L424" s="31"/>
      <c r="M424" s="105"/>
      <c r="N424" s="106">
        <v>28</v>
      </c>
      <c r="O424" s="31"/>
      <c r="P424" s="105"/>
      <c r="Q424" s="107">
        <v>2340</v>
      </c>
      <c r="R424" s="31"/>
      <c r="S424" s="105"/>
      <c r="T424" s="106">
        <v>37</v>
      </c>
      <c r="U424" s="31"/>
    </row>
    <row r="425" spans="1:21" ht="15.75" thickBot="1" x14ac:dyDescent="0.3">
      <c r="A425" s="13"/>
      <c r="B425" s="99" t="s">
        <v>534</v>
      </c>
      <c r="C425" s="27"/>
      <c r="D425" s="177"/>
      <c r="E425" s="178">
        <v>9126</v>
      </c>
      <c r="F425" s="27"/>
      <c r="G425" s="177"/>
      <c r="H425" s="179">
        <v>224</v>
      </c>
      <c r="I425" s="27"/>
      <c r="J425" s="177"/>
      <c r="K425" s="178">
        <v>13066</v>
      </c>
      <c r="L425" s="27"/>
      <c r="M425" s="177"/>
      <c r="N425" s="179">
        <v>363</v>
      </c>
      <c r="O425" s="27"/>
      <c r="P425" s="177"/>
      <c r="Q425" s="178">
        <v>20418</v>
      </c>
      <c r="R425" s="27"/>
      <c r="S425" s="177"/>
      <c r="T425" s="179">
        <v>376</v>
      </c>
      <c r="U425" s="27"/>
    </row>
    <row r="426" spans="1:21" x14ac:dyDescent="0.25">
      <c r="A426" s="13"/>
      <c r="B426" s="96"/>
      <c r="C426" s="31"/>
      <c r="D426" s="180"/>
      <c r="E426" s="181"/>
      <c r="F426" s="31"/>
      <c r="G426" s="180"/>
      <c r="H426" s="181"/>
      <c r="I426" s="31"/>
      <c r="J426" s="180"/>
      <c r="K426" s="181"/>
      <c r="L426" s="31"/>
      <c r="M426" s="180"/>
      <c r="N426" s="181"/>
      <c r="O426" s="31"/>
      <c r="P426" s="180"/>
      <c r="Q426" s="181"/>
      <c r="R426" s="31"/>
      <c r="S426" s="180"/>
      <c r="T426" s="181"/>
      <c r="U426" s="31"/>
    </row>
    <row r="427" spans="1:21" x14ac:dyDescent="0.25">
      <c r="A427" s="13"/>
      <c r="B427" s="99" t="s">
        <v>418</v>
      </c>
      <c r="C427" s="27"/>
      <c r="D427" s="99"/>
      <c r="E427" s="101">
        <v>76</v>
      </c>
      <c r="F427" s="27"/>
      <c r="G427" s="99"/>
      <c r="H427" s="101" t="s">
        <v>373</v>
      </c>
      <c r="I427" s="27"/>
      <c r="J427" s="99"/>
      <c r="K427" s="101" t="s">
        <v>373</v>
      </c>
      <c r="L427" s="27"/>
      <c r="M427" s="99"/>
      <c r="N427" s="101" t="s">
        <v>373</v>
      </c>
      <c r="O427" s="27"/>
      <c r="P427" s="99"/>
      <c r="Q427" s="100">
        <v>2521</v>
      </c>
      <c r="R427" s="27"/>
      <c r="S427" s="99"/>
      <c r="T427" s="101" t="s">
        <v>373</v>
      </c>
      <c r="U427" s="27"/>
    </row>
    <row r="428" spans="1:21" x14ac:dyDescent="0.25">
      <c r="A428" s="13"/>
      <c r="B428" s="96"/>
      <c r="C428" s="31"/>
      <c r="D428" s="96"/>
      <c r="E428" s="98"/>
      <c r="F428" s="31"/>
      <c r="G428" s="96"/>
      <c r="H428" s="98"/>
      <c r="I428" s="31"/>
      <c r="J428" s="96"/>
      <c r="K428" s="98"/>
      <c r="L428" s="31"/>
      <c r="M428" s="96"/>
      <c r="N428" s="98"/>
      <c r="O428" s="31"/>
      <c r="P428" s="96"/>
      <c r="Q428" s="98"/>
      <c r="R428" s="31"/>
      <c r="S428" s="96"/>
      <c r="T428" s="98"/>
      <c r="U428" s="31"/>
    </row>
    <row r="429" spans="1:21" x14ac:dyDescent="0.25">
      <c r="A429" s="13"/>
      <c r="B429" s="99" t="s">
        <v>419</v>
      </c>
      <c r="C429" s="27"/>
      <c r="D429" s="99"/>
      <c r="E429" s="101">
        <v>343</v>
      </c>
      <c r="F429" s="27"/>
      <c r="G429" s="99"/>
      <c r="H429" s="101">
        <v>11</v>
      </c>
      <c r="I429" s="27"/>
      <c r="J429" s="99"/>
      <c r="K429" s="101">
        <v>79</v>
      </c>
      <c r="L429" s="27"/>
      <c r="M429" s="99"/>
      <c r="N429" s="101">
        <v>3</v>
      </c>
      <c r="O429" s="27"/>
      <c r="P429" s="99"/>
      <c r="Q429" s="101">
        <v>232</v>
      </c>
      <c r="R429" s="27"/>
      <c r="S429" s="99"/>
      <c r="T429" s="101" t="s">
        <v>373</v>
      </c>
      <c r="U429" s="27"/>
    </row>
    <row r="430" spans="1:21" x14ac:dyDescent="0.25">
      <c r="A430" s="13"/>
      <c r="B430" s="96"/>
      <c r="C430" s="31"/>
      <c r="D430" s="96"/>
      <c r="E430" s="98"/>
      <c r="F430" s="31"/>
      <c r="G430" s="96"/>
      <c r="H430" s="98"/>
      <c r="I430" s="31"/>
      <c r="J430" s="96"/>
      <c r="K430" s="98"/>
      <c r="L430" s="31"/>
      <c r="M430" s="96"/>
      <c r="N430" s="98"/>
      <c r="O430" s="31"/>
      <c r="P430" s="96"/>
      <c r="Q430" s="98"/>
      <c r="R430" s="31"/>
      <c r="S430" s="96"/>
      <c r="T430" s="98"/>
      <c r="U430" s="31"/>
    </row>
    <row r="431" spans="1:21" x14ac:dyDescent="0.25">
      <c r="A431" s="13"/>
      <c r="B431" s="99" t="s">
        <v>420</v>
      </c>
      <c r="C431" s="27"/>
      <c r="D431" s="99"/>
      <c r="E431" s="101" t="s">
        <v>373</v>
      </c>
      <c r="F431" s="27"/>
      <c r="G431" s="99"/>
      <c r="H431" s="101" t="s">
        <v>373</v>
      </c>
      <c r="I431" s="27"/>
      <c r="J431" s="99"/>
      <c r="K431" s="101" t="s">
        <v>373</v>
      </c>
      <c r="L431" s="27"/>
      <c r="M431" s="99"/>
      <c r="N431" s="101" t="s">
        <v>373</v>
      </c>
      <c r="O431" s="27"/>
      <c r="P431" s="99"/>
      <c r="Q431" s="101">
        <v>157</v>
      </c>
      <c r="R431" s="27"/>
      <c r="S431" s="99"/>
      <c r="T431" s="101" t="s">
        <v>373</v>
      </c>
      <c r="U431" s="27"/>
    </row>
    <row r="432" spans="1:21" ht="15.75" thickBot="1" x14ac:dyDescent="0.3">
      <c r="A432" s="13"/>
      <c r="B432" s="96"/>
      <c r="C432" s="31"/>
      <c r="D432" s="105"/>
      <c r="E432" s="106"/>
      <c r="F432" s="31"/>
      <c r="G432" s="105"/>
      <c r="H432" s="106"/>
      <c r="I432" s="31"/>
      <c r="J432" s="105"/>
      <c r="K432" s="106"/>
      <c r="L432" s="31"/>
      <c r="M432" s="105"/>
      <c r="N432" s="106"/>
      <c r="O432" s="31"/>
      <c r="P432" s="105"/>
      <c r="Q432" s="106"/>
      <c r="R432" s="31"/>
      <c r="S432" s="105"/>
      <c r="T432" s="106"/>
      <c r="U432" s="31"/>
    </row>
    <row r="433" spans="1:27" ht="15.75" thickBot="1" x14ac:dyDescent="0.3">
      <c r="A433" s="13"/>
      <c r="B433" s="99" t="s">
        <v>553</v>
      </c>
      <c r="C433" s="27"/>
      <c r="D433" s="108" t="s">
        <v>366</v>
      </c>
      <c r="E433" s="109">
        <v>9545</v>
      </c>
      <c r="F433" s="27"/>
      <c r="G433" s="108" t="s">
        <v>366</v>
      </c>
      <c r="H433" s="110">
        <v>235</v>
      </c>
      <c r="I433" s="27"/>
      <c r="J433" s="108" t="s">
        <v>366</v>
      </c>
      <c r="K433" s="109">
        <v>13145</v>
      </c>
      <c r="L433" s="27"/>
      <c r="M433" s="108" t="s">
        <v>366</v>
      </c>
      <c r="N433" s="110">
        <v>366</v>
      </c>
      <c r="O433" s="27"/>
      <c r="P433" s="108" t="s">
        <v>366</v>
      </c>
      <c r="Q433" s="109">
        <v>23328</v>
      </c>
      <c r="R433" s="27"/>
      <c r="S433" s="108" t="s">
        <v>366</v>
      </c>
      <c r="T433" s="110">
        <v>376</v>
      </c>
      <c r="U433" s="27"/>
    </row>
    <row r="434" spans="1:27" ht="15.75" thickTop="1" x14ac:dyDescent="0.25">
      <c r="A434" s="13"/>
      <c r="B434" s="192"/>
      <c r="C434" s="192"/>
      <c r="D434" s="192"/>
      <c r="E434" s="192"/>
      <c r="F434" s="192"/>
      <c r="G434" s="192"/>
      <c r="H434" s="192"/>
      <c r="I434" s="192"/>
      <c r="J434" s="192"/>
      <c r="K434" s="192"/>
      <c r="L434" s="192"/>
      <c r="M434" s="192"/>
      <c r="N434" s="192"/>
      <c r="O434" s="192"/>
      <c r="P434" s="192"/>
      <c r="Q434" s="192"/>
      <c r="R434" s="192"/>
      <c r="S434" s="192"/>
      <c r="T434" s="192"/>
      <c r="U434" s="192"/>
      <c r="V434" s="192"/>
      <c r="W434" s="192"/>
      <c r="X434" s="192"/>
      <c r="Y434" s="192"/>
      <c r="Z434" s="192"/>
      <c r="AA434" s="192"/>
    </row>
    <row r="435" spans="1:27" x14ac:dyDescent="0.25">
      <c r="A435" s="13"/>
      <c r="B435" s="194"/>
      <c r="C435" s="194"/>
      <c r="D435" s="194"/>
      <c r="E435" s="194"/>
      <c r="F435" s="194"/>
      <c r="G435" s="194"/>
      <c r="H435" s="194"/>
      <c r="I435" s="194"/>
      <c r="J435" s="194"/>
      <c r="K435" s="194"/>
      <c r="L435" s="194"/>
      <c r="M435" s="194"/>
      <c r="N435" s="194"/>
      <c r="O435" s="194"/>
      <c r="P435" s="194"/>
      <c r="Q435" s="194"/>
      <c r="R435" s="194"/>
      <c r="S435" s="194"/>
      <c r="T435" s="194"/>
      <c r="U435" s="194"/>
      <c r="V435" s="194"/>
      <c r="W435" s="194"/>
      <c r="X435" s="194"/>
      <c r="Y435" s="194"/>
      <c r="Z435" s="194"/>
      <c r="AA435" s="194"/>
    </row>
    <row r="436" spans="1:27" x14ac:dyDescent="0.25">
      <c r="A436" s="13"/>
      <c r="B436" s="18" t="s">
        <v>558</v>
      </c>
      <c r="C436" s="18"/>
      <c r="D436" s="18"/>
      <c r="E436" s="18"/>
      <c r="F436" s="18"/>
      <c r="G436" s="18"/>
      <c r="H436" s="18"/>
      <c r="I436" s="18"/>
      <c r="J436" s="18"/>
      <c r="K436" s="18"/>
      <c r="L436" s="18"/>
      <c r="M436" s="18"/>
      <c r="N436" s="18"/>
      <c r="O436" s="18"/>
      <c r="P436" s="18"/>
      <c r="Q436" s="18"/>
      <c r="R436" s="18"/>
      <c r="S436" s="18"/>
      <c r="T436" s="18"/>
      <c r="U436" s="18"/>
      <c r="V436" s="18"/>
      <c r="W436" s="18"/>
      <c r="X436" s="18"/>
      <c r="Y436" s="18"/>
      <c r="Z436" s="18"/>
      <c r="AA436" s="18"/>
    </row>
    <row r="437" spans="1:27" x14ac:dyDescent="0.25">
      <c r="A437" s="13"/>
      <c r="B437" s="18"/>
      <c r="C437" s="18"/>
      <c r="D437" s="18"/>
      <c r="E437" s="18"/>
      <c r="F437" s="18"/>
      <c r="G437" s="18"/>
      <c r="H437" s="18"/>
      <c r="I437" s="18"/>
      <c r="J437" s="18"/>
      <c r="K437" s="18"/>
      <c r="L437" s="18"/>
      <c r="M437" s="18"/>
      <c r="N437" s="18"/>
      <c r="O437" s="18"/>
      <c r="P437" s="18"/>
      <c r="Q437" s="18"/>
      <c r="R437" s="18"/>
      <c r="S437" s="18"/>
      <c r="T437" s="18"/>
      <c r="U437" s="18"/>
      <c r="V437" s="18"/>
      <c r="W437" s="18"/>
      <c r="X437" s="18"/>
      <c r="Y437" s="18"/>
      <c r="Z437" s="18"/>
      <c r="AA437" s="18"/>
    </row>
    <row r="438" spans="1:27" x14ac:dyDescent="0.25">
      <c r="A438" s="13"/>
      <c r="B438" s="18" t="s">
        <v>559</v>
      </c>
      <c r="C438" s="18"/>
      <c r="D438" s="18"/>
      <c r="E438" s="18"/>
      <c r="F438" s="18"/>
      <c r="G438" s="18"/>
      <c r="H438" s="18"/>
      <c r="I438" s="18"/>
      <c r="J438" s="18"/>
      <c r="K438" s="18"/>
      <c r="L438" s="18"/>
      <c r="M438" s="18"/>
      <c r="N438" s="18"/>
      <c r="O438" s="18"/>
      <c r="P438" s="18"/>
      <c r="Q438" s="18"/>
      <c r="R438" s="18"/>
      <c r="S438" s="18"/>
      <c r="T438" s="18"/>
      <c r="U438" s="18"/>
      <c r="V438" s="18"/>
      <c r="W438" s="18"/>
      <c r="X438" s="18"/>
      <c r="Y438" s="18"/>
      <c r="Z438" s="18"/>
      <c r="AA438" s="18"/>
    </row>
    <row r="439" spans="1:27" x14ac:dyDescent="0.25">
      <c r="A439" s="13"/>
      <c r="B439" s="18"/>
      <c r="C439" s="18"/>
      <c r="D439" s="18"/>
      <c r="E439" s="18"/>
      <c r="F439" s="18"/>
      <c r="G439" s="18"/>
      <c r="H439" s="18"/>
      <c r="I439" s="18"/>
      <c r="J439" s="18"/>
      <c r="K439" s="18"/>
      <c r="L439" s="18"/>
      <c r="M439" s="18"/>
      <c r="N439" s="18"/>
      <c r="O439" s="18"/>
      <c r="P439" s="18"/>
      <c r="Q439" s="18"/>
      <c r="R439" s="18"/>
      <c r="S439" s="18"/>
      <c r="T439" s="18"/>
      <c r="U439" s="18"/>
      <c r="V439" s="18"/>
      <c r="W439" s="18"/>
      <c r="X439" s="18"/>
      <c r="Y439" s="18"/>
      <c r="Z439" s="18"/>
      <c r="AA439" s="18"/>
    </row>
    <row r="440" spans="1:27" x14ac:dyDescent="0.25">
      <c r="A440" s="13"/>
      <c r="B440" s="18" t="s">
        <v>560</v>
      </c>
      <c r="C440" s="18"/>
      <c r="D440" s="18"/>
      <c r="E440" s="18"/>
      <c r="F440" s="18"/>
      <c r="G440" s="18"/>
      <c r="H440" s="18"/>
      <c r="I440" s="18"/>
      <c r="J440" s="18"/>
      <c r="K440" s="18"/>
      <c r="L440" s="18"/>
      <c r="M440" s="18"/>
      <c r="N440" s="18"/>
      <c r="O440" s="18"/>
      <c r="P440" s="18"/>
      <c r="Q440" s="18"/>
      <c r="R440" s="18"/>
      <c r="S440" s="18"/>
      <c r="T440" s="18"/>
      <c r="U440" s="18"/>
      <c r="V440" s="18"/>
      <c r="W440" s="18"/>
      <c r="X440" s="18"/>
      <c r="Y440" s="18"/>
      <c r="Z440" s="18"/>
      <c r="AA440" s="18"/>
    </row>
    <row r="441" spans="1:27" x14ac:dyDescent="0.25">
      <c r="A441" s="13"/>
      <c r="B441" s="18"/>
      <c r="C441" s="18"/>
      <c r="D441" s="18"/>
      <c r="E441" s="18"/>
      <c r="F441" s="18"/>
      <c r="G441" s="18"/>
      <c r="H441" s="18"/>
      <c r="I441" s="18"/>
      <c r="J441" s="18"/>
      <c r="K441" s="18"/>
      <c r="L441" s="18"/>
      <c r="M441" s="18"/>
      <c r="N441" s="18"/>
      <c r="O441" s="18"/>
      <c r="P441" s="18"/>
      <c r="Q441" s="18"/>
      <c r="R441" s="18"/>
      <c r="S441" s="18"/>
      <c r="T441" s="18"/>
      <c r="U441" s="18"/>
      <c r="V441" s="18"/>
      <c r="W441" s="18"/>
      <c r="X441" s="18"/>
      <c r="Y441" s="18"/>
      <c r="Z441" s="18"/>
      <c r="AA441" s="18"/>
    </row>
    <row r="442" spans="1:27" x14ac:dyDescent="0.25">
      <c r="A442" s="13"/>
      <c r="B442" s="17" t="s">
        <v>561</v>
      </c>
      <c r="C442" s="17"/>
      <c r="D442" s="17"/>
      <c r="E442" s="17"/>
      <c r="F442" s="17"/>
      <c r="G442" s="17"/>
      <c r="H442" s="17"/>
      <c r="I442" s="17"/>
      <c r="J442" s="17"/>
      <c r="K442" s="17"/>
      <c r="L442" s="17"/>
      <c r="M442" s="17"/>
      <c r="N442" s="17"/>
      <c r="O442" s="17"/>
      <c r="P442" s="17"/>
      <c r="Q442" s="17"/>
      <c r="R442" s="17"/>
      <c r="S442" s="17"/>
      <c r="T442" s="17"/>
      <c r="U442" s="17"/>
      <c r="V442" s="17"/>
      <c r="W442" s="17"/>
      <c r="X442" s="17"/>
      <c r="Y442" s="17"/>
      <c r="Z442" s="17"/>
      <c r="AA442" s="17"/>
    </row>
    <row r="443" spans="1:27" x14ac:dyDescent="0.25">
      <c r="A443" s="13"/>
      <c r="B443" s="18"/>
      <c r="C443" s="18"/>
      <c r="D443" s="18"/>
      <c r="E443" s="18"/>
      <c r="F443" s="18"/>
      <c r="G443" s="18"/>
      <c r="H443" s="18"/>
      <c r="I443" s="18"/>
      <c r="J443" s="18"/>
      <c r="K443" s="18"/>
      <c r="L443" s="18"/>
      <c r="M443" s="18"/>
      <c r="N443" s="18"/>
      <c r="O443" s="18"/>
      <c r="P443" s="18"/>
      <c r="Q443" s="18"/>
      <c r="R443" s="18"/>
      <c r="S443" s="18"/>
      <c r="T443" s="18"/>
      <c r="U443" s="18"/>
      <c r="V443" s="18"/>
      <c r="W443" s="18"/>
      <c r="X443" s="18"/>
      <c r="Y443" s="18"/>
      <c r="Z443" s="18"/>
      <c r="AA443" s="18"/>
    </row>
    <row r="444" spans="1:27" x14ac:dyDescent="0.25">
      <c r="A444" s="13"/>
      <c r="B444" s="18" t="s">
        <v>562</v>
      </c>
      <c r="C444" s="18"/>
      <c r="D444" s="18"/>
      <c r="E444" s="18"/>
      <c r="F444" s="18"/>
      <c r="G444" s="18"/>
      <c r="H444" s="18"/>
      <c r="I444" s="18"/>
      <c r="J444" s="18"/>
      <c r="K444" s="18"/>
      <c r="L444" s="18"/>
      <c r="M444" s="18"/>
      <c r="N444" s="18"/>
      <c r="O444" s="18"/>
      <c r="P444" s="18"/>
      <c r="Q444" s="18"/>
      <c r="R444" s="18"/>
      <c r="S444" s="18"/>
      <c r="T444" s="18"/>
      <c r="U444" s="18"/>
      <c r="V444" s="18"/>
      <c r="W444" s="18"/>
      <c r="X444" s="18"/>
      <c r="Y444" s="18"/>
      <c r="Z444" s="18"/>
      <c r="AA444" s="18"/>
    </row>
    <row r="445" spans="1:27" x14ac:dyDescent="0.25">
      <c r="A445" s="13"/>
      <c r="B445" s="18"/>
      <c r="C445" s="18"/>
      <c r="D445" s="18"/>
      <c r="E445" s="18"/>
      <c r="F445" s="18"/>
      <c r="G445" s="18"/>
      <c r="H445" s="18"/>
      <c r="I445" s="18"/>
      <c r="J445" s="18"/>
      <c r="K445" s="18"/>
      <c r="L445" s="18"/>
      <c r="M445" s="18"/>
      <c r="N445" s="18"/>
      <c r="O445" s="18"/>
      <c r="P445" s="18"/>
      <c r="Q445" s="18"/>
      <c r="R445" s="18"/>
      <c r="S445" s="18"/>
      <c r="T445" s="18"/>
      <c r="U445" s="18"/>
      <c r="V445" s="18"/>
      <c r="W445" s="18"/>
      <c r="X445" s="18"/>
      <c r="Y445" s="18"/>
      <c r="Z445" s="18"/>
      <c r="AA445" s="18"/>
    </row>
    <row r="446" spans="1:27" x14ac:dyDescent="0.25">
      <c r="A446" s="13"/>
      <c r="B446" s="18" t="s">
        <v>563</v>
      </c>
      <c r="C446" s="18"/>
      <c r="D446" s="18"/>
      <c r="E446" s="18"/>
      <c r="F446" s="18"/>
      <c r="G446" s="18"/>
      <c r="H446" s="18"/>
      <c r="I446" s="18"/>
      <c r="J446" s="18"/>
      <c r="K446" s="18"/>
      <c r="L446" s="18"/>
      <c r="M446" s="18"/>
      <c r="N446" s="18"/>
      <c r="O446" s="18"/>
      <c r="P446" s="18"/>
      <c r="Q446" s="18"/>
      <c r="R446" s="18"/>
      <c r="S446" s="18"/>
      <c r="T446" s="18"/>
      <c r="U446" s="18"/>
      <c r="V446" s="18"/>
      <c r="W446" s="18"/>
      <c r="X446" s="18"/>
      <c r="Y446" s="18"/>
      <c r="Z446" s="18"/>
      <c r="AA446" s="18"/>
    </row>
    <row r="447" spans="1:27" x14ac:dyDescent="0.25">
      <c r="A447" s="13"/>
      <c r="B447" s="18"/>
      <c r="C447" s="18"/>
      <c r="D447" s="18"/>
      <c r="E447" s="18"/>
      <c r="F447" s="18"/>
      <c r="G447" s="18"/>
      <c r="H447" s="18"/>
      <c r="I447" s="18"/>
      <c r="J447" s="18"/>
      <c r="K447" s="18"/>
      <c r="L447" s="18"/>
      <c r="M447" s="18"/>
      <c r="N447" s="18"/>
      <c r="O447" s="18"/>
      <c r="P447" s="18"/>
      <c r="Q447" s="18"/>
      <c r="R447" s="18"/>
      <c r="S447" s="18"/>
      <c r="T447" s="18"/>
      <c r="U447" s="18"/>
      <c r="V447" s="18"/>
      <c r="W447" s="18"/>
      <c r="X447" s="18"/>
      <c r="Y447" s="18"/>
      <c r="Z447" s="18"/>
      <c r="AA447" s="18"/>
    </row>
    <row r="448" spans="1:27" x14ac:dyDescent="0.25">
      <c r="A448" s="13"/>
      <c r="B448" s="18" t="s">
        <v>564</v>
      </c>
      <c r="C448" s="18"/>
      <c r="D448" s="18"/>
      <c r="E448" s="18"/>
      <c r="F448" s="18"/>
      <c r="G448" s="18"/>
      <c r="H448" s="18"/>
      <c r="I448" s="18"/>
      <c r="J448" s="18"/>
      <c r="K448" s="18"/>
      <c r="L448" s="18"/>
      <c r="M448" s="18"/>
      <c r="N448" s="18"/>
      <c r="O448" s="18"/>
      <c r="P448" s="18"/>
      <c r="Q448" s="18"/>
      <c r="R448" s="18"/>
      <c r="S448" s="18"/>
      <c r="T448" s="18"/>
      <c r="U448" s="18"/>
      <c r="V448" s="18"/>
      <c r="W448" s="18"/>
      <c r="X448" s="18"/>
      <c r="Y448" s="18"/>
      <c r="Z448" s="18"/>
      <c r="AA448" s="18"/>
    </row>
    <row r="449" spans="1:27" x14ac:dyDescent="0.25">
      <c r="A449" s="13"/>
      <c r="B449" s="18"/>
      <c r="C449" s="18"/>
      <c r="D449" s="18"/>
      <c r="E449" s="18"/>
      <c r="F449" s="18"/>
      <c r="G449" s="18"/>
      <c r="H449" s="18"/>
      <c r="I449" s="18"/>
      <c r="J449" s="18"/>
      <c r="K449" s="18"/>
      <c r="L449" s="18"/>
      <c r="M449" s="18"/>
      <c r="N449" s="18"/>
      <c r="O449" s="18"/>
      <c r="P449" s="18"/>
      <c r="Q449" s="18"/>
      <c r="R449" s="18"/>
      <c r="S449" s="18"/>
      <c r="T449" s="18"/>
      <c r="U449" s="18"/>
      <c r="V449" s="18"/>
      <c r="W449" s="18"/>
      <c r="X449" s="18"/>
      <c r="Y449" s="18"/>
      <c r="Z449" s="18"/>
      <c r="AA449" s="18"/>
    </row>
    <row r="450" spans="1:27" ht="15.75" thickBot="1" x14ac:dyDescent="0.3">
      <c r="A450" s="13"/>
      <c r="B450" s="60"/>
      <c r="C450" s="60"/>
      <c r="D450" s="84" t="s">
        <v>565</v>
      </c>
      <c r="E450" s="84"/>
      <c r="F450" s="84"/>
      <c r="G450" s="84"/>
      <c r="H450" s="84"/>
      <c r="I450" s="84"/>
      <c r="J450" s="84"/>
      <c r="K450" s="84"/>
      <c r="L450" s="60"/>
      <c r="M450" s="84" t="s">
        <v>566</v>
      </c>
      <c r="N450" s="84"/>
      <c r="O450" s="84"/>
      <c r="P450" s="84"/>
      <c r="Q450" s="84"/>
      <c r="R450" s="84"/>
      <c r="S450" s="84"/>
      <c r="T450" s="84"/>
      <c r="U450" s="22"/>
    </row>
    <row r="451" spans="1:27" x14ac:dyDescent="0.25">
      <c r="A451" s="13"/>
      <c r="B451" s="60"/>
      <c r="C451" s="60"/>
      <c r="D451" s="61"/>
      <c r="E451" s="61"/>
      <c r="F451" s="24"/>
      <c r="G451" s="86" t="s">
        <v>567</v>
      </c>
      <c r="H451" s="86"/>
      <c r="I451" s="24"/>
      <c r="J451" s="86" t="s">
        <v>568</v>
      </c>
      <c r="K451" s="86"/>
      <c r="L451" s="60"/>
      <c r="M451" s="61"/>
      <c r="N451" s="61"/>
      <c r="O451" s="24"/>
      <c r="P451" s="86" t="s">
        <v>567</v>
      </c>
      <c r="Q451" s="86"/>
      <c r="R451" s="24"/>
      <c r="S451" s="86" t="s">
        <v>568</v>
      </c>
      <c r="T451" s="86"/>
      <c r="U451" s="22"/>
    </row>
    <row r="452" spans="1:27" x14ac:dyDescent="0.25">
      <c r="A452" s="13"/>
      <c r="B452" s="60"/>
      <c r="C452" s="60"/>
      <c r="D452" s="87" t="s">
        <v>398</v>
      </c>
      <c r="E452" s="87"/>
      <c r="F452" s="22"/>
      <c r="G452" s="87" t="s">
        <v>569</v>
      </c>
      <c r="H452" s="87"/>
      <c r="I452" s="22"/>
      <c r="J452" s="87" t="s">
        <v>569</v>
      </c>
      <c r="K452" s="87"/>
      <c r="L452" s="60"/>
      <c r="M452" s="87" t="s">
        <v>398</v>
      </c>
      <c r="N452" s="87"/>
      <c r="O452" s="22"/>
      <c r="P452" s="87" t="s">
        <v>569</v>
      </c>
      <c r="Q452" s="87"/>
      <c r="R452" s="22"/>
      <c r="S452" s="87" t="s">
        <v>569</v>
      </c>
      <c r="T452" s="87"/>
      <c r="U452" s="22"/>
    </row>
    <row r="453" spans="1:27" x14ac:dyDescent="0.25">
      <c r="A453" s="13"/>
      <c r="B453" s="60"/>
      <c r="C453" s="60"/>
      <c r="D453" s="87" t="s">
        <v>399</v>
      </c>
      <c r="E453" s="87"/>
      <c r="F453" s="22"/>
      <c r="G453" s="87" t="s">
        <v>541</v>
      </c>
      <c r="H453" s="87"/>
      <c r="I453" s="22"/>
      <c r="J453" s="87" t="s">
        <v>541</v>
      </c>
      <c r="K453" s="87"/>
      <c r="L453" s="60"/>
      <c r="M453" s="87" t="s">
        <v>399</v>
      </c>
      <c r="N453" s="87"/>
      <c r="O453" s="22"/>
      <c r="P453" s="87" t="s">
        <v>541</v>
      </c>
      <c r="Q453" s="87"/>
      <c r="R453" s="22"/>
      <c r="S453" s="87" t="s">
        <v>541</v>
      </c>
      <c r="T453" s="87"/>
      <c r="U453" s="22"/>
    </row>
    <row r="454" spans="1:27" ht="15.75" thickBot="1" x14ac:dyDescent="0.3">
      <c r="A454" s="13"/>
      <c r="B454" s="62" t="s">
        <v>359</v>
      </c>
      <c r="C454" s="60"/>
      <c r="D454" s="84" t="s">
        <v>570</v>
      </c>
      <c r="E454" s="84"/>
      <c r="F454" s="22"/>
      <c r="G454" s="84" t="s">
        <v>571</v>
      </c>
      <c r="H454" s="84"/>
      <c r="I454" s="22"/>
      <c r="J454" s="84" t="s">
        <v>571</v>
      </c>
      <c r="K454" s="84"/>
      <c r="L454" s="60"/>
      <c r="M454" s="84" t="s">
        <v>570</v>
      </c>
      <c r="N454" s="84"/>
      <c r="O454" s="22"/>
      <c r="P454" s="84" t="s">
        <v>571</v>
      </c>
      <c r="Q454" s="84"/>
      <c r="R454" s="22"/>
      <c r="S454" s="84" t="s">
        <v>571</v>
      </c>
      <c r="T454" s="84"/>
      <c r="U454" s="22"/>
    </row>
    <row r="455" spans="1:27" x14ac:dyDescent="0.25">
      <c r="A455" s="13"/>
      <c r="B455" s="131" t="s">
        <v>572</v>
      </c>
      <c r="C455" s="64"/>
      <c r="D455" s="182"/>
      <c r="E455" s="66"/>
      <c r="F455" s="27"/>
      <c r="G455" s="63"/>
      <c r="H455" s="66"/>
      <c r="I455" s="27"/>
      <c r="J455" s="63"/>
      <c r="K455" s="66"/>
      <c r="L455" s="64"/>
      <c r="M455" s="182"/>
      <c r="N455" s="66"/>
      <c r="O455" s="27"/>
      <c r="P455" s="63"/>
      <c r="Q455" s="66"/>
      <c r="R455" s="27"/>
      <c r="S455" s="63"/>
      <c r="T455" s="66"/>
      <c r="U455" s="27"/>
    </row>
    <row r="456" spans="1:27" x14ac:dyDescent="0.25">
      <c r="A456" s="13"/>
      <c r="B456" s="69" t="s">
        <v>415</v>
      </c>
      <c r="C456" s="69"/>
      <c r="D456" s="31"/>
      <c r="E456" s="71">
        <v>12</v>
      </c>
      <c r="F456" s="31"/>
      <c r="G456" s="69" t="s">
        <v>366</v>
      </c>
      <c r="H456" s="71">
        <v>780</v>
      </c>
      <c r="I456" s="31"/>
      <c r="J456" s="69" t="s">
        <v>366</v>
      </c>
      <c r="K456" s="71">
        <v>862</v>
      </c>
      <c r="L456" s="69"/>
      <c r="M456" s="31"/>
      <c r="N456" s="71">
        <v>16</v>
      </c>
      <c r="O456" s="31"/>
      <c r="P456" s="69" t="s">
        <v>366</v>
      </c>
      <c r="Q456" s="71">
        <v>827</v>
      </c>
      <c r="R456" s="31"/>
      <c r="S456" s="69" t="s">
        <v>366</v>
      </c>
      <c r="T456" s="71">
        <v>947</v>
      </c>
      <c r="U456" s="31"/>
    </row>
    <row r="457" spans="1:27" x14ac:dyDescent="0.25">
      <c r="A457" s="13"/>
      <c r="B457" s="64" t="s">
        <v>416</v>
      </c>
      <c r="C457" s="64"/>
      <c r="D457" s="27"/>
      <c r="E457" s="72">
        <v>4</v>
      </c>
      <c r="F457" s="27"/>
      <c r="G457" s="64"/>
      <c r="H457" s="72">
        <v>238</v>
      </c>
      <c r="I457" s="27"/>
      <c r="J457" s="64"/>
      <c r="K457" s="72">
        <v>238</v>
      </c>
      <c r="L457" s="64"/>
      <c r="M457" s="27"/>
      <c r="N457" s="72">
        <v>2</v>
      </c>
      <c r="O457" s="27"/>
      <c r="P457" s="64"/>
      <c r="Q457" s="75">
        <v>4561</v>
      </c>
      <c r="R457" s="27"/>
      <c r="S457" s="64"/>
      <c r="T457" s="75">
        <v>4561</v>
      </c>
      <c r="U457" s="27"/>
    </row>
    <row r="458" spans="1:27" x14ac:dyDescent="0.25">
      <c r="A458" s="13"/>
      <c r="B458" s="69" t="s">
        <v>417</v>
      </c>
      <c r="C458" s="69"/>
      <c r="D458" s="31"/>
      <c r="E458" s="71" t="s">
        <v>373</v>
      </c>
      <c r="F458" s="31"/>
      <c r="G458" s="69"/>
      <c r="H458" s="71" t="s">
        <v>373</v>
      </c>
      <c r="I458" s="31"/>
      <c r="J458" s="69"/>
      <c r="K458" s="71" t="s">
        <v>373</v>
      </c>
      <c r="L458" s="69"/>
      <c r="M458" s="31"/>
      <c r="N458" s="71" t="s">
        <v>373</v>
      </c>
      <c r="O458" s="31"/>
      <c r="P458" s="69"/>
      <c r="Q458" s="71" t="s">
        <v>373</v>
      </c>
      <c r="R458" s="31"/>
      <c r="S458" s="69"/>
      <c r="T458" s="71" t="s">
        <v>373</v>
      </c>
      <c r="U458" s="31"/>
    </row>
    <row r="459" spans="1:27" x14ac:dyDescent="0.25">
      <c r="A459" s="13"/>
      <c r="B459" s="64" t="s">
        <v>418</v>
      </c>
      <c r="C459" s="64"/>
      <c r="D459" s="27"/>
      <c r="E459" s="72" t="s">
        <v>373</v>
      </c>
      <c r="F459" s="27"/>
      <c r="G459" s="64"/>
      <c r="H459" s="72" t="s">
        <v>373</v>
      </c>
      <c r="I459" s="27"/>
      <c r="J459" s="64"/>
      <c r="K459" s="72" t="s">
        <v>373</v>
      </c>
      <c r="L459" s="64"/>
      <c r="M459" s="27"/>
      <c r="N459" s="72" t="s">
        <v>373</v>
      </c>
      <c r="O459" s="27"/>
      <c r="P459" s="64"/>
      <c r="Q459" s="72" t="s">
        <v>373</v>
      </c>
      <c r="R459" s="27"/>
      <c r="S459" s="64"/>
      <c r="T459" s="72" t="s">
        <v>373</v>
      </c>
      <c r="U459" s="27"/>
    </row>
    <row r="460" spans="1:27" ht="15.75" thickBot="1" x14ac:dyDescent="0.3">
      <c r="A460" s="13"/>
      <c r="B460" s="69" t="s">
        <v>419</v>
      </c>
      <c r="C460" s="69"/>
      <c r="D460" s="183"/>
      <c r="E460" s="133">
        <v>2</v>
      </c>
      <c r="F460" s="31"/>
      <c r="G460" s="132"/>
      <c r="H460" s="133">
        <v>182</v>
      </c>
      <c r="I460" s="31"/>
      <c r="J460" s="132"/>
      <c r="K460" s="133">
        <v>187</v>
      </c>
      <c r="L460" s="69"/>
      <c r="M460" s="183"/>
      <c r="N460" s="133">
        <v>2</v>
      </c>
      <c r="O460" s="31"/>
      <c r="P460" s="132"/>
      <c r="Q460" s="133">
        <v>318</v>
      </c>
      <c r="R460" s="31"/>
      <c r="S460" s="132"/>
      <c r="T460" s="133">
        <v>318</v>
      </c>
      <c r="U460" s="31"/>
    </row>
    <row r="461" spans="1:27" ht="15.75" thickBot="1" x14ac:dyDescent="0.3">
      <c r="A461" s="13"/>
      <c r="B461" s="74" t="s">
        <v>573</v>
      </c>
      <c r="C461" s="64"/>
      <c r="D461" s="184"/>
      <c r="E461" s="137">
        <v>18</v>
      </c>
      <c r="F461" s="27"/>
      <c r="G461" s="135" t="s">
        <v>366</v>
      </c>
      <c r="H461" s="136">
        <v>1200</v>
      </c>
      <c r="I461" s="27"/>
      <c r="J461" s="135" t="s">
        <v>366</v>
      </c>
      <c r="K461" s="136">
        <v>1287</v>
      </c>
      <c r="L461" s="64"/>
      <c r="M461" s="184"/>
      <c r="N461" s="137">
        <v>20</v>
      </c>
      <c r="O461" s="27"/>
      <c r="P461" s="135" t="s">
        <v>366</v>
      </c>
      <c r="Q461" s="136">
        <v>5706</v>
      </c>
      <c r="R461" s="27"/>
      <c r="S461" s="135" t="s">
        <v>366</v>
      </c>
      <c r="T461" s="136">
        <v>5826</v>
      </c>
      <c r="U461" s="27"/>
    </row>
    <row r="462" spans="1:27" ht="15.75" thickTop="1" x14ac:dyDescent="0.25">
      <c r="A462" s="13"/>
      <c r="B462" s="18"/>
      <c r="C462" s="18"/>
      <c r="D462" s="18"/>
      <c r="E462" s="18"/>
      <c r="F462" s="18"/>
      <c r="G462" s="18"/>
      <c r="H462" s="18"/>
      <c r="I462" s="18"/>
      <c r="J462" s="18"/>
      <c r="K462" s="18"/>
      <c r="L462" s="18"/>
      <c r="M462" s="18"/>
      <c r="N462" s="18"/>
      <c r="O462" s="18"/>
      <c r="P462" s="18"/>
      <c r="Q462" s="18"/>
      <c r="R462" s="18"/>
      <c r="S462" s="18"/>
      <c r="T462" s="18"/>
      <c r="U462" s="18"/>
      <c r="V462" s="18"/>
      <c r="W462" s="18"/>
      <c r="X462" s="18"/>
      <c r="Y462" s="18"/>
      <c r="Z462" s="18"/>
      <c r="AA462" s="18"/>
    </row>
    <row r="463" spans="1:27" x14ac:dyDescent="0.25">
      <c r="A463" s="13"/>
      <c r="B463" s="18" t="s">
        <v>574</v>
      </c>
      <c r="C463" s="18"/>
      <c r="D463" s="18"/>
      <c r="E463" s="18"/>
      <c r="F463" s="18"/>
      <c r="G463" s="18"/>
      <c r="H463" s="18"/>
      <c r="I463" s="18"/>
      <c r="J463" s="18"/>
      <c r="K463" s="18"/>
      <c r="L463" s="18"/>
      <c r="M463" s="18"/>
      <c r="N463" s="18"/>
      <c r="O463" s="18"/>
      <c r="P463" s="18"/>
      <c r="Q463" s="18"/>
      <c r="R463" s="18"/>
      <c r="S463" s="18"/>
      <c r="T463" s="18"/>
      <c r="U463" s="18"/>
      <c r="V463" s="18"/>
      <c r="W463" s="18"/>
      <c r="X463" s="18"/>
      <c r="Y463" s="18"/>
      <c r="Z463" s="18"/>
      <c r="AA463" s="18"/>
    </row>
    <row r="464" spans="1:27" x14ac:dyDescent="0.25">
      <c r="A464" s="13"/>
      <c r="B464" s="18"/>
      <c r="C464" s="18"/>
      <c r="D464" s="18"/>
      <c r="E464" s="18"/>
      <c r="F464" s="18"/>
      <c r="G464" s="18"/>
      <c r="H464" s="18"/>
      <c r="I464" s="18"/>
      <c r="J464" s="18"/>
      <c r="K464" s="18"/>
      <c r="L464" s="18"/>
      <c r="M464" s="18"/>
      <c r="N464" s="18"/>
      <c r="O464" s="18"/>
      <c r="P464" s="18"/>
      <c r="Q464" s="18"/>
      <c r="R464" s="18"/>
      <c r="S464" s="18"/>
      <c r="T464" s="18"/>
      <c r="U464" s="18"/>
      <c r="V464" s="18"/>
      <c r="W464" s="18"/>
      <c r="X464" s="18"/>
      <c r="Y464" s="18"/>
      <c r="Z464" s="18"/>
      <c r="AA464" s="18"/>
    </row>
    <row r="465" spans="1:27" x14ac:dyDescent="0.25">
      <c r="A465" s="13"/>
      <c r="B465" s="18" t="s">
        <v>575</v>
      </c>
      <c r="C465" s="18"/>
      <c r="D465" s="18"/>
      <c r="E465" s="18"/>
      <c r="F465" s="18"/>
      <c r="G465" s="18"/>
      <c r="H465" s="18"/>
      <c r="I465" s="18"/>
      <c r="J465" s="18"/>
      <c r="K465" s="18"/>
      <c r="L465" s="18"/>
      <c r="M465" s="18"/>
      <c r="N465" s="18"/>
      <c r="O465" s="18"/>
      <c r="P465" s="18"/>
      <c r="Q465" s="18"/>
      <c r="R465" s="18"/>
      <c r="S465" s="18"/>
      <c r="T465" s="18"/>
      <c r="U465" s="18"/>
      <c r="V465" s="18"/>
      <c r="W465" s="18"/>
      <c r="X465" s="18"/>
      <c r="Y465" s="18"/>
      <c r="Z465" s="18"/>
      <c r="AA465" s="18"/>
    </row>
    <row r="466" spans="1:27" x14ac:dyDescent="0.25">
      <c r="A466" s="13"/>
      <c r="B466" s="18"/>
      <c r="C466" s="18"/>
      <c r="D466" s="18"/>
      <c r="E466" s="18"/>
      <c r="F466" s="18"/>
      <c r="G466" s="18"/>
      <c r="H466" s="18"/>
      <c r="I466" s="18"/>
      <c r="J466" s="18"/>
      <c r="K466" s="18"/>
      <c r="L466" s="18"/>
      <c r="M466" s="18"/>
      <c r="N466" s="18"/>
      <c r="O466" s="18"/>
      <c r="P466" s="18"/>
      <c r="Q466" s="18"/>
      <c r="R466" s="18"/>
      <c r="S466" s="18"/>
      <c r="T466" s="18"/>
      <c r="U466" s="18"/>
      <c r="V466" s="18"/>
      <c r="W466" s="18"/>
      <c r="X466" s="18"/>
      <c r="Y466" s="18"/>
      <c r="Z466" s="18"/>
      <c r="AA466" s="18"/>
    </row>
    <row r="467" spans="1:27" ht="15.75" thickBot="1" x14ac:dyDescent="0.3">
      <c r="A467" s="13"/>
      <c r="B467" s="90"/>
      <c r="C467" s="90"/>
      <c r="D467" s="123" t="s">
        <v>576</v>
      </c>
      <c r="E467" s="123"/>
      <c r="F467" s="123"/>
      <c r="G467" s="123"/>
      <c r="H467" s="123"/>
      <c r="I467" s="123"/>
      <c r="J467" s="123"/>
      <c r="K467" s="123"/>
      <c r="L467" s="123"/>
      <c r="M467" s="123"/>
      <c r="N467" s="123"/>
      <c r="O467" s="123"/>
      <c r="P467" s="123"/>
      <c r="Q467" s="123"/>
      <c r="R467" s="123"/>
      <c r="S467" s="123"/>
      <c r="T467" s="123"/>
      <c r="U467" s="90"/>
    </row>
    <row r="468" spans="1:27" x14ac:dyDescent="0.25">
      <c r="A468" s="13"/>
      <c r="B468" s="90"/>
      <c r="C468" s="90"/>
      <c r="D468" s="91"/>
      <c r="E468" s="91"/>
      <c r="F468" s="91"/>
      <c r="G468" s="91"/>
      <c r="H468" s="91"/>
      <c r="I468" s="91"/>
      <c r="J468" s="127" t="s">
        <v>454</v>
      </c>
      <c r="K468" s="127"/>
      <c r="L468" s="91"/>
      <c r="M468" s="91"/>
      <c r="N468" s="91"/>
      <c r="O468" s="91"/>
      <c r="P468" s="91"/>
      <c r="Q468" s="91"/>
      <c r="R468" s="91"/>
      <c r="S468" s="91"/>
      <c r="T468" s="91"/>
      <c r="U468" s="90"/>
    </row>
    <row r="469" spans="1:27" x14ac:dyDescent="0.25">
      <c r="A469" s="13"/>
      <c r="B469" s="90"/>
      <c r="C469" s="90"/>
      <c r="D469" s="90"/>
      <c r="E469" s="90"/>
      <c r="F469" s="90"/>
      <c r="G469" s="90"/>
      <c r="H469" s="90"/>
      <c r="I469" s="90"/>
      <c r="J469" s="122" t="s">
        <v>505</v>
      </c>
      <c r="K469" s="122"/>
      <c r="L469" s="90"/>
      <c r="M469" s="122" t="s">
        <v>453</v>
      </c>
      <c r="N469" s="122"/>
      <c r="O469" s="90"/>
      <c r="P469" s="90"/>
      <c r="Q469" s="90"/>
      <c r="R469" s="90"/>
      <c r="S469" s="90"/>
      <c r="T469" s="90"/>
      <c r="U469" s="90"/>
    </row>
    <row r="470" spans="1:27" x14ac:dyDescent="0.25">
      <c r="A470" s="13"/>
      <c r="B470" s="90"/>
      <c r="C470" s="90"/>
      <c r="D470" s="122" t="s">
        <v>452</v>
      </c>
      <c r="E470" s="122"/>
      <c r="F470" s="90"/>
      <c r="G470" s="122" t="s">
        <v>453</v>
      </c>
      <c r="H470" s="122"/>
      <c r="I470" s="90"/>
      <c r="J470" s="122" t="s">
        <v>577</v>
      </c>
      <c r="K470" s="122"/>
      <c r="L470" s="90"/>
      <c r="M470" s="122" t="s">
        <v>577</v>
      </c>
      <c r="N470" s="122"/>
      <c r="O470" s="90"/>
      <c r="P470" s="90"/>
      <c r="Q470" s="90"/>
      <c r="R470" s="90"/>
      <c r="S470" s="90"/>
      <c r="T470" s="90"/>
      <c r="U470" s="90"/>
    </row>
    <row r="471" spans="1:27" ht="15.75" thickBot="1" x14ac:dyDescent="0.3">
      <c r="A471" s="13"/>
      <c r="B471" s="185" t="s">
        <v>359</v>
      </c>
      <c r="C471" s="90"/>
      <c r="D471" s="123" t="s">
        <v>451</v>
      </c>
      <c r="E471" s="123"/>
      <c r="F471" s="90"/>
      <c r="G471" s="123" t="s">
        <v>451</v>
      </c>
      <c r="H471" s="123"/>
      <c r="I471" s="90"/>
      <c r="J471" s="123" t="s">
        <v>457</v>
      </c>
      <c r="K471" s="123"/>
      <c r="L471" s="90"/>
      <c r="M471" s="123" t="s">
        <v>578</v>
      </c>
      <c r="N471" s="123"/>
      <c r="O471" s="90"/>
      <c r="P471" s="123" t="s">
        <v>419</v>
      </c>
      <c r="Q471" s="123"/>
      <c r="R471" s="90"/>
      <c r="S471" s="123" t="s">
        <v>156</v>
      </c>
      <c r="T471" s="123"/>
      <c r="U471" s="90"/>
    </row>
    <row r="472" spans="1:27" x14ac:dyDescent="0.25">
      <c r="A472" s="13"/>
      <c r="B472" s="92" t="s">
        <v>579</v>
      </c>
      <c r="C472" s="93"/>
      <c r="D472" s="94"/>
      <c r="E472" s="95"/>
      <c r="F472" s="93"/>
      <c r="G472" s="94"/>
      <c r="H472" s="95"/>
      <c r="I472" s="93"/>
      <c r="J472" s="94"/>
      <c r="K472" s="95"/>
      <c r="L472" s="93"/>
      <c r="M472" s="94"/>
      <c r="N472" s="95"/>
      <c r="O472" s="93"/>
      <c r="P472" s="94"/>
      <c r="Q472" s="95"/>
      <c r="R472" s="93"/>
      <c r="S472" s="94"/>
      <c r="T472" s="95"/>
      <c r="U472" s="93"/>
    </row>
    <row r="473" spans="1:27" x14ac:dyDescent="0.25">
      <c r="A473" s="13"/>
      <c r="B473" s="96" t="s">
        <v>580</v>
      </c>
      <c r="C473" s="97"/>
      <c r="D473" s="96" t="s">
        <v>366</v>
      </c>
      <c r="E473" s="98">
        <v>263</v>
      </c>
      <c r="F473" s="97"/>
      <c r="G473" s="96" t="s">
        <v>366</v>
      </c>
      <c r="H473" s="98">
        <v>238</v>
      </c>
      <c r="I473" s="97"/>
      <c r="J473" s="96" t="s">
        <v>366</v>
      </c>
      <c r="K473" s="98" t="s">
        <v>373</v>
      </c>
      <c r="L473" s="97"/>
      <c r="M473" s="96" t="s">
        <v>366</v>
      </c>
      <c r="N473" s="98" t="s">
        <v>373</v>
      </c>
      <c r="O473" s="97"/>
      <c r="P473" s="96" t="s">
        <v>366</v>
      </c>
      <c r="Q473" s="98">
        <v>135</v>
      </c>
      <c r="R473" s="97"/>
      <c r="S473" s="96" t="s">
        <v>366</v>
      </c>
      <c r="T473" s="98">
        <v>636</v>
      </c>
      <c r="U473" s="97"/>
    </row>
    <row r="474" spans="1:27" x14ac:dyDescent="0.25">
      <c r="A474" s="13"/>
      <c r="B474" s="99" t="s">
        <v>581</v>
      </c>
      <c r="C474" s="93"/>
      <c r="D474" s="99"/>
      <c r="E474" s="101">
        <v>339</v>
      </c>
      <c r="F474" s="93"/>
      <c r="G474" s="99"/>
      <c r="H474" s="101" t="s">
        <v>373</v>
      </c>
      <c r="I474" s="93"/>
      <c r="J474" s="99"/>
      <c r="K474" s="101" t="s">
        <v>373</v>
      </c>
      <c r="L474" s="93"/>
      <c r="M474" s="99"/>
      <c r="N474" s="101" t="s">
        <v>373</v>
      </c>
      <c r="O474" s="93"/>
      <c r="P474" s="99"/>
      <c r="Q474" s="101">
        <v>52</v>
      </c>
      <c r="R474" s="93"/>
      <c r="S474" s="99"/>
      <c r="T474" s="101">
        <v>391</v>
      </c>
      <c r="U474" s="93"/>
    </row>
    <row r="475" spans="1:27" x14ac:dyDescent="0.25">
      <c r="A475" s="13"/>
      <c r="B475" s="96" t="s">
        <v>582</v>
      </c>
      <c r="C475" s="97"/>
      <c r="D475" s="96"/>
      <c r="E475" s="98">
        <v>225</v>
      </c>
      <c r="F475" s="97"/>
      <c r="G475" s="96"/>
      <c r="H475" s="98" t="s">
        <v>373</v>
      </c>
      <c r="I475" s="97"/>
      <c r="J475" s="96"/>
      <c r="K475" s="98" t="s">
        <v>373</v>
      </c>
      <c r="L475" s="97"/>
      <c r="M475" s="96"/>
      <c r="N475" s="98" t="s">
        <v>373</v>
      </c>
      <c r="O475" s="97"/>
      <c r="P475" s="96"/>
      <c r="Q475" s="98" t="s">
        <v>373</v>
      </c>
      <c r="R475" s="97"/>
      <c r="S475" s="96"/>
      <c r="T475" s="98">
        <v>225</v>
      </c>
      <c r="U475" s="97"/>
    </row>
    <row r="476" spans="1:27" ht="15.75" thickBot="1" x14ac:dyDescent="0.3">
      <c r="A476" s="13"/>
      <c r="B476" s="99" t="s">
        <v>583</v>
      </c>
      <c r="C476" s="93"/>
      <c r="D476" s="186"/>
      <c r="E476" s="187">
        <v>35</v>
      </c>
      <c r="F476" s="93"/>
      <c r="G476" s="186"/>
      <c r="H476" s="187" t="s">
        <v>373</v>
      </c>
      <c r="I476" s="93"/>
      <c r="J476" s="186"/>
      <c r="K476" s="187" t="s">
        <v>373</v>
      </c>
      <c r="L476" s="93"/>
      <c r="M476" s="186"/>
      <c r="N476" s="187" t="s">
        <v>373</v>
      </c>
      <c r="O476" s="93"/>
      <c r="P476" s="186"/>
      <c r="Q476" s="187" t="s">
        <v>373</v>
      </c>
      <c r="R476" s="93"/>
      <c r="S476" s="186"/>
      <c r="T476" s="187">
        <v>35</v>
      </c>
      <c r="U476" s="93"/>
    </row>
    <row r="477" spans="1:27" ht="15.75" thickBot="1" x14ac:dyDescent="0.3">
      <c r="A477" s="13"/>
      <c r="B477" s="102" t="s">
        <v>584</v>
      </c>
      <c r="C477" s="97"/>
      <c r="D477" s="188" t="s">
        <v>366</v>
      </c>
      <c r="E477" s="189">
        <v>862</v>
      </c>
      <c r="F477" s="97"/>
      <c r="G477" s="188" t="s">
        <v>366</v>
      </c>
      <c r="H477" s="189">
        <v>238</v>
      </c>
      <c r="I477" s="97"/>
      <c r="J477" s="188" t="s">
        <v>366</v>
      </c>
      <c r="K477" s="189" t="s">
        <v>373</v>
      </c>
      <c r="L477" s="97"/>
      <c r="M477" s="188" t="s">
        <v>366</v>
      </c>
      <c r="N477" s="189" t="s">
        <v>373</v>
      </c>
      <c r="O477" s="97"/>
      <c r="P477" s="188" t="s">
        <v>366</v>
      </c>
      <c r="Q477" s="189">
        <v>187</v>
      </c>
      <c r="R477" s="97"/>
      <c r="S477" s="188" t="s">
        <v>366</v>
      </c>
      <c r="T477" s="190">
        <v>1287</v>
      </c>
      <c r="U477" s="97"/>
    </row>
    <row r="478" spans="1:27" ht="15.75" thickTop="1" x14ac:dyDescent="0.25">
      <c r="A478" s="13"/>
      <c r="B478" s="18"/>
      <c r="C478" s="18"/>
      <c r="D478" s="18"/>
      <c r="E478" s="18"/>
      <c r="F478" s="18"/>
      <c r="G478" s="18"/>
      <c r="H478" s="18"/>
      <c r="I478" s="18"/>
      <c r="J478" s="18"/>
      <c r="K478" s="18"/>
      <c r="L478" s="18"/>
      <c r="M478" s="18"/>
      <c r="N478" s="18"/>
      <c r="O478" s="18"/>
      <c r="P478" s="18"/>
      <c r="Q478" s="18"/>
      <c r="R478" s="18"/>
      <c r="S478" s="18"/>
      <c r="T478" s="18"/>
      <c r="U478" s="18"/>
      <c r="V478" s="18"/>
      <c r="W478" s="18"/>
      <c r="X478" s="18"/>
      <c r="Y478" s="18"/>
      <c r="Z478" s="18"/>
      <c r="AA478" s="18"/>
    </row>
    <row r="479" spans="1:27" ht="15.75" thickBot="1" x14ac:dyDescent="0.3">
      <c r="A479" s="13"/>
      <c r="B479" s="90"/>
      <c r="C479" s="90"/>
      <c r="D479" s="123" t="s">
        <v>585</v>
      </c>
      <c r="E479" s="123"/>
      <c r="F479" s="123"/>
      <c r="G479" s="123"/>
      <c r="H479" s="123"/>
      <c r="I479" s="123"/>
      <c r="J479" s="123"/>
      <c r="K479" s="123"/>
      <c r="L479" s="123"/>
      <c r="M479" s="123"/>
      <c r="N479" s="123"/>
      <c r="O479" s="123"/>
      <c r="P479" s="123"/>
      <c r="Q479" s="123"/>
      <c r="R479" s="123"/>
      <c r="S479" s="123"/>
      <c r="T479" s="123"/>
      <c r="U479" s="90"/>
    </row>
    <row r="480" spans="1:27" x14ac:dyDescent="0.25">
      <c r="A480" s="13"/>
      <c r="B480" s="90"/>
      <c r="C480" s="90"/>
      <c r="D480" s="91"/>
      <c r="E480" s="91"/>
      <c r="F480" s="91"/>
      <c r="G480" s="91"/>
      <c r="H480" s="91"/>
      <c r="I480" s="91"/>
      <c r="J480" s="127" t="s">
        <v>454</v>
      </c>
      <c r="K480" s="127"/>
      <c r="L480" s="91"/>
      <c r="M480" s="91"/>
      <c r="N480" s="91"/>
      <c r="O480" s="91"/>
      <c r="P480" s="91"/>
      <c r="Q480" s="91"/>
      <c r="R480" s="91"/>
      <c r="S480" s="91"/>
      <c r="T480" s="91"/>
      <c r="U480" s="90"/>
    </row>
    <row r="481" spans="1:27" x14ac:dyDescent="0.25">
      <c r="A481" s="13"/>
      <c r="B481" s="90"/>
      <c r="C481" s="90"/>
      <c r="D481" s="90"/>
      <c r="E481" s="90"/>
      <c r="F481" s="90"/>
      <c r="G481" s="90"/>
      <c r="H481" s="90"/>
      <c r="I481" s="90"/>
      <c r="J481" s="122" t="s">
        <v>505</v>
      </c>
      <c r="K481" s="122"/>
      <c r="L481" s="90"/>
      <c r="M481" s="122" t="s">
        <v>453</v>
      </c>
      <c r="N481" s="122"/>
      <c r="O481" s="90"/>
      <c r="P481" s="90"/>
      <c r="Q481" s="90"/>
      <c r="R481" s="90"/>
      <c r="S481" s="90"/>
      <c r="T481" s="90"/>
      <c r="U481" s="90"/>
    </row>
    <row r="482" spans="1:27" x14ac:dyDescent="0.25">
      <c r="A482" s="13"/>
      <c r="B482" s="90"/>
      <c r="C482" s="90"/>
      <c r="D482" s="122" t="s">
        <v>452</v>
      </c>
      <c r="E482" s="122"/>
      <c r="F482" s="90"/>
      <c r="G482" s="122" t="s">
        <v>453</v>
      </c>
      <c r="H482" s="122"/>
      <c r="I482" s="90"/>
      <c r="J482" s="122" t="s">
        <v>577</v>
      </c>
      <c r="K482" s="122"/>
      <c r="L482" s="90"/>
      <c r="M482" s="122" t="s">
        <v>577</v>
      </c>
      <c r="N482" s="122"/>
      <c r="O482" s="90"/>
      <c r="P482" s="90"/>
      <c r="Q482" s="90"/>
      <c r="R482" s="90"/>
      <c r="S482" s="90"/>
      <c r="T482" s="90"/>
      <c r="U482" s="90"/>
    </row>
    <row r="483" spans="1:27" ht="15.75" thickBot="1" x14ac:dyDescent="0.3">
      <c r="A483" s="13"/>
      <c r="B483" s="185" t="s">
        <v>359</v>
      </c>
      <c r="C483" s="90"/>
      <c r="D483" s="123" t="s">
        <v>451</v>
      </c>
      <c r="E483" s="123"/>
      <c r="F483" s="90"/>
      <c r="G483" s="123" t="s">
        <v>451</v>
      </c>
      <c r="H483" s="123"/>
      <c r="I483" s="90"/>
      <c r="J483" s="123" t="s">
        <v>457</v>
      </c>
      <c r="K483" s="123"/>
      <c r="L483" s="90"/>
      <c r="M483" s="123" t="s">
        <v>578</v>
      </c>
      <c r="N483" s="123"/>
      <c r="O483" s="90"/>
      <c r="P483" s="123" t="s">
        <v>419</v>
      </c>
      <c r="Q483" s="123"/>
      <c r="R483" s="90"/>
      <c r="S483" s="123" t="s">
        <v>156</v>
      </c>
      <c r="T483" s="123"/>
      <c r="U483" s="90"/>
    </row>
    <row r="484" spans="1:27" x14ac:dyDescent="0.25">
      <c r="A484" s="13"/>
      <c r="B484" s="92" t="s">
        <v>579</v>
      </c>
      <c r="C484" s="93"/>
      <c r="D484" s="94"/>
      <c r="E484" s="95"/>
      <c r="F484" s="93"/>
      <c r="G484" s="94"/>
      <c r="H484" s="95"/>
      <c r="I484" s="93"/>
      <c r="J484" s="94"/>
      <c r="K484" s="95"/>
      <c r="L484" s="93"/>
      <c r="M484" s="94"/>
      <c r="N484" s="95"/>
      <c r="O484" s="93"/>
      <c r="P484" s="94"/>
      <c r="Q484" s="95"/>
      <c r="R484" s="93"/>
      <c r="S484" s="94"/>
      <c r="T484" s="95"/>
      <c r="U484" s="93"/>
    </row>
    <row r="485" spans="1:27" x14ac:dyDescent="0.25">
      <c r="A485" s="13"/>
      <c r="B485" s="96" t="s">
        <v>580</v>
      </c>
      <c r="C485" s="97"/>
      <c r="D485" s="96" t="s">
        <v>366</v>
      </c>
      <c r="E485" s="98">
        <v>41</v>
      </c>
      <c r="F485" s="97"/>
      <c r="G485" s="96" t="s">
        <v>366</v>
      </c>
      <c r="H485" s="98" t="s">
        <v>373</v>
      </c>
      <c r="I485" s="97"/>
      <c r="J485" s="96" t="s">
        <v>366</v>
      </c>
      <c r="K485" s="98" t="s">
        <v>373</v>
      </c>
      <c r="L485" s="97"/>
      <c r="M485" s="96" t="s">
        <v>366</v>
      </c>
      <c r="N485" s="98" t="s">
        <v>373</v>
      </c>
      <c r="O485" s="97"/>
      <c r="P485" s="96" t="s">
        <v>366</v>
      </c>
      <c r="Q485" s="98">
        <v>318</v>
      </c>
      <c r="R485" s="97"/>
      <c r="S485" s="96" t="s">
        <v>366</v>
      </c>
      <c r="T485" s="98">
        <v>359</v>
      </c>
      <c r="U485" s="97"/>
    </row>
    <row r="486" spans="1:27" x14ac:dyDescent="0.25">
      <c r="A486" s="13"/>
      <c r="B486" s="99" t="s">
        <v>581</v>
      </c>
      <c r="C486" s="93"/>
      <c r="D486" s="99"/>
      <c r="E486" s="101">
        <v>860</v>
      </c>
      <c r="F486" s="93"/>
      <c r="G486" s="99"/>
      <c r="H486" s="101" t="s">
        <v>373</v>
      </c>
      <c r="I486" s="93"/>
      <c r="J486" s="99"/>
      <c r="K486" s="101" t="s">
        <v>373</v>
      </c>
      <c r="L486" s="93"/>
      <c r="M486" s="99"/>
      <c r="N486" s="101" t="s">
        <v>373</v>
      </c>
      <c r="O486" s="93"/>
      <c r="P486" s="99"/>
      <c r="Q486" s="101" t="s">
        <v>373</v>
      </c>
      <c r="R486" s="93"/>
      <c r="S486" s="99"/>
      <c r="T486" s="101">
        <v>860</v>
      </c>
      <c r="U486" s="93"/>
    </row>
    <row r="487" spans="1:27" x14ac:dyDescent="0.25">
      <c r="A487" s="13"/>
      <c r="B487" s="96" t="s">
        <v>582</v>
      </c>
      <c r="C487" s="97"/>
      <c r="D487" s="96"/>
      <c r="E487" s="98" t="s">
        <v>373</v>
      </c>
      <c r="F487" s="97"/>
      <c r="G487" s="96"/>
      <c r="H487" s="103">
        <v>4561</v>
      </c>
      <c r="I487" s="97"/>
      <c r="J487" s="96"/>
      <c r="K487" s="98" t="s">
        <v>373</v>
      </c>
      <c r="L487" s="97"/>
      <c r="M487" s="96"/>
      <c r="N487" s="98" t="s">
        <v>373</v>
      </c>
      <c r="O487" s="97"/>
      <c r="P487" s="96"/>
      <c r="Q487" s="98" t="s">
        <v>373</v>
      </c>
      <c r="R487" s="97"/>
      <c r="S487" s="96"/>
      <c r="T487" s="103">
        <v>4561</v>
      </c>
      <c r="U487" s="97"/>
    </row>
    <row r="488" spans="1:27" ht="15.75" thickBot="1" x14ac:dyDescent="0.3">
      <c r="A488" s="13"/>
      <c r="B488" s="99" t="s">
        <v>583</v>
      </c>
      <c r="C488" s="93"/>
      <c r="D488" s="186"/>
      <c r="E488" s="187">
        <v>46</v>
      </c>
      <c r="F488" s="93"/>
      <c r="G488" s="186"/>
      <c r="H488" s="187" t="s">
        <v>373</v>
      </c>
      <c r="I488" s="93"/>
      <c r="J488" s="186"/>
      <c r="K488" s="187" t="s">
        <v>373</v>
      </c>
      <c r="L488" s="93"/>
      <c r="M488" s="186"/>
      <c r="N488" s="187" t="s">
        <v>373</v>
      </c>
      <c r="O488" s="93"/>
      <c r="P488" s="186"/>
      <c r="Q488" s="187" t="s">
        <v>373</v>
      </c>
      <c r="R488" s="93"/>
      <c r="S488" s="186"/>
      <c r="T488" s="187">
        <v>46</v>
      </c>
      <c r="U488" s="93"/>
    </row>
    <row r="489" spans="1:27" ht="15.75" thickBot="1" x14ac:dyDescent="0.3">
      <c r="A489" s="13"/>
      <c r="B489" s="102" t="s">
        <v>584</v>
      </c>
      <c r="C489" s="97"/>
      <c r="D489" s="188" t="s">
        <v>366</v>
      </c>
      <c r="E489" s="189">
        <v>947</v>
      </c>
      <c r="F489" s="97"/>
      <c r="G489" s="188" t="s">
        <v>366</v>
      </c>
      <c r="H489" s="190">
        <v>4561</v>
      </c>
      <c r="I489" s="97"/>
      <c r="J489" s="188" t="s">
        <v>366</v>
      </c>
      <c r="K489" s="189" t="s">
        <v>373</v>
      </c>
      <c r="L489" s="97"/>
      <c r="M489" s="188" t="s">
        <v>366</v>
      </c>
      <c r="N489" s="189" t="s">
        <v>373</v>
      </c>
      <c r="O489" s="97"/>
      <c r="P489" s="188" t="s">
        <v>366</v>
      </c>
      <c r="Q489" s="189">
        <v>318</v>
      </c>
      <c r="R489" s="97"/>
      <c r="S489" s="188" t="s">
        <v>366</v>
      </c>
      <c r="T489" s="190">
        <v>5826</v>
      </c>
      <c r="U489" s="97"/>
    </row>
    <row r="490" spans="1:27" ht="15.75" thickTop="1" x14ac:dyDescent="0.25">
      <c r="A490" s="13"/>
      <c r="B490" s="18"/>
      <c r="C490" s="18"/>
      <c r="D490" s="18"/>
      <c r="E490" s="18"/>
      <c r="F490" s="18"/>
      <c r="G490" s="18"/>
      <c r="H490" s="18"/>
      <c r="I490" s="18"/>
      <c r="J490" s="18"/>
      <c r="K490" s="18"/>
      <c r="L490" s="18"/>
      <c r="M490" s="18"/>
      <c r="N490" s="18"/>
      <c r="O490" s="18"/>
      <c r="P490" s="18"/>
      <c r="Q490" s="18"/>
      <c r="R490" s="18"/>
      <c r="S490" s="18"/>
      <c r="T490" s="18"/>
      <c r="U490" s="18"/>
      <c r="V490" s="18"/>
      <c r="W490" s="18"/>
      <c r="X490" s="18"/>
      <c r="Y490" s="18"/>
      <c r="Z490" s="18"/>
      <c r="AA490" s="18"/>
    </row>
    <row r="491" spans="1:27" x14ac:dyDescent="0.25">
      <c r="A491" s="13"/>
      <c r="B491" s="18" t="s">
        <v>586</v>
      </c>
      <c r="C491" s="18"/>
      <c r="D491" s="18"/>
      <c r="E491" s="18"/>
      <c r="F491" s="18"/>
      <c r="G491" s="18"/>
      <c r="H491" s="18"/>
      <c r="I491" s="18"/>
      <c r="J491" s="18"/>
      <c r="K491" s="18"/>
      <c r="L491" s="18"/>
      <c r="M491" s="18"/>
      <c r="N491" s="18"/>
      <c r="O491" s="18"/>
      <c r="P491" s="18"/>
      <c r="Q491" s="18"/>
      <c r="R491" s="18"/>
      <c r="S491" s="18"/>
      <c r="T491" s="18"/>
      <c r="U491" s="18"/>
      <c r="V491" s="18"/>
      <c r="W491" s="18"/>
      <c r="X491" s="18"/>
      <c r="Y491" s="18"/>
      <c r="Z491" s="18"/>
      <c r="AA491" s="18"/>
    </row>
    <row r="492" spans="1:27" x14ac:dyDescent="0.25">
      <c r="A492" s="13"/>
      <c r="B492" s="18"/>
      <c r="C492" s="18"/>
      <c r="D492" s="18"/>
      <c r="E492" s="18"/>
      <c r="F492" s="18"/>
      <c r="G492" s="18"/>
      <c r="H492" s="18"/>
      <c r="I492" s="18"/>
      <c r="J492" s="18"/>
      <c r="K492" s="18"/>
      <c r="L492" s="18"/>
      <c r="M492" s="18"/>
      <c r="N492" s="18"/>
      <c r="O492" s="18"/>
      <c r="P492" s="18"/>
      <c r="Q492" s="18"/>
      <c r="R492" s="18"/>
      <c r="S492" s="18"/>
      <c r="T492" s="18"/>
      <c r="U492" s="18"/>
      <c r="V492" s="18"/>
      <c r="W492" s="18"/>
      <c r="X492" s="18"/>
      <c r="Y492" s="18"/>
      <c r="Z492" s="18"/>
      <c r="AA492" s="18"/>
    </row>
    <row r="493" spans="1:27" ht="15.75" thickBot="1" x14ac:dyDescent="0.3">
      <c r="A493" s="13"/>
      <c r="B493" s="22"/>
      <c r="C493" s="22"/>
      <c r="D493" s="50" t="s">
        <v>565</v>
      </c>
      <c r="E493" s="50"/>
      <c r="F493" s="50"/>
      <c r="G493" s="50"/>
      <c r="H493" s="50"/>
      <c r="I493" s="22"/>
      <c r="J493" s="50" t="s">
        <v>566</v>
      </c>
      <c r="K493" s="50"/>
      <c r="L493" s="50"/>
      <c r="M493" s="50"/>
      <c r="N493" s="50"/>
      <c r="O493" s="22"/>
    </row>
    <row r="494" spans="1:27" x14ac:dyDescent="0.25">
      <c r="A494" s="13"/>
      <c r="B494" s="22"/>
      <c r="C494" s="22"/>
      <c r="D494" s="51" t="s">
        <v>587</v>
      </c>
      <c r="E494" s="51"/>
      <c r="F494" s="24"/>
      <c r="G494" s="51" t="s">
        <v>541</v>
      </c>
      <c r="H494" s="51"/>
      <c r="I494" s="22"/>
      <c r="J494" s="51" t="s">
        <v>587</v>
      </c>
      <c r="K494" s="51"/>
      <c r="L494" s="24"/>
      <c r="M494" s="51" t="s">
        <v>541</v>
      </c>
      <c r="N494" s="51"/>
      <c r="O494" s="22"/>
    </row>
    <row r="495" spans="1:27" ht="15.75" thickBot="1" x14ac:dyDescent="0.3">
      <c r="A495" s="13"/>
      <c r="B495" s="25" t="s">
        <v>400</v>
      </c>
      <c r="C495" s="22"/>
      <c r="D495" s="50" t="s">
        <v>570</v>
      </c>
      <c r="E495" s="50"/>
      <c r="F495" s="22"/>
      <c r="G495" s="50" t="s">
        <v>542</v>
      </c>
      <c r="H495" s="50"/>
      <c r="I495" s="22"/>
      <c r="J495" s="50" t="s">
        <v>570</v>
      </c>
      <c r="K495" s="50"/>
      <c r="L495" s="22"/>
      <c r="M495" s="50" t="s">
        <v>542</v>
      </c>
      <c r="N495" s="50"/>
      <c r="O495" s="22"/>
    </row>
    <row r="496" spans="1:27" x14ac:dyDescent="0.25">
      <c r="A496" s="13"/>
      <c r="B496" s="28" t="s">
        <v>415</v>
      </c>
      <c r="C496" s="27"/>
      <c r="D496" s="28"/>
      <c r="E496" s="29" t="s">
        <v>373</v>
      </c>
      <c r="F496" s="27"/>
      <c r="G496" s="28" t="s">
        <v>366</v>
      </c>
      <c r="H496" s="29" t="s">
        <v>373</v>
      </c>
      <c r="I496" s="27"/>
      <c r="J496" s="28"/>
      <c r="K496" s="29">
        <v>1</v>
      </c>
      <c r="L496" s="27"/>
      <c r="M496" s="28" t="s">
        <v>366</v>
      </c>
      <c r="N496" s="29">
        <v>27</v>
      </c>
      <c r="O496" s="27"/>
    </row>
    <row r="497" spans="1:15" x14ac:dyDescent="0.25">
      <c r="A497" s="13"/>
      <c r="B497" s="30" t="s">
        <v>416</v>
      </c>
      <c r="C497" s="31"/>
      <c r="D497" s="30"/>
      <c r="E497" s="33" t="s">
        <v>373</v>
      </c>
      <c r="F497" s="31"/>
      <c r="G497" s="30"/>
      <c r="H497" s="33" t="s">
        <v>373</v>
      </c>
      <c r="I497" s="31"/>
      <c r="J497" s="30"/>
      <c r="K497" s="33" t="s">
        <v>373</v>
      </c>
      <c r="L497" s="31"/>
      <c r="M497" s="30"/>
      <c r="N497" s="33" t="s">
        <v>373</v>
      </c>
      <c r="O497" s="31"/>
    </row>
    <row r="498" spans="1:15" ht="26.25" x14ac:dyDescent="0.25">
      <c r="A498" s="13"/>
      <c r="B498" s="34" t="s">
        <v>417</v>
      </c>
      <c r="C498" s="27"/>
      <c r="D498" s="34"/>
      <c r="E498" s="36" t="s">
        <v>373</v>
      </c>
      <c r="F498" s="27"/>
      <c r="G498" s="34"/>
      <c r="H498" s="36" t="s">
        <v>373</v>
      </c>
      <c r="I498" s="27"/>
      <c r="J498" s="34"/>
      <c r="K498" s="36" t="s">
        <v>373</v>
      </c>
      <c r="L498" s="27"/>
      <c r="M498" s="34"/>
      <c r="N498" s="36" t="s">
        <v>373</v>
      </c>
      <c r="O498" s="27"/>
    </row>
    <row r="499" spans="1:15" x14ac:dyDescent="0.25">
      <c r="A499" s="13"/>
      <c r="B499" s="30" t="s">
        <v>418</v>
      </c>
      <c r="C499" s="31"/>
      <c r="D499" s="30"/>
      <c r="E499" s="33" t="s">
        <v>373</v>
      </c>
      <c r="F499" s="31"/>
      <c r="G499" s="30"/>
      <c r="H499" s="33" t="s">
        <v>373</v>
      </c>
      <c r="I499" s="31"/>
      <c r="J499" s="30"/>
      <c r="K499" s="33" t="s">
        <v>373</v>
      </c>
      <c r="L499" s="31"/>
      <c r="M499" s="30"/>
      <c r="N499" s="33" t="s">
        <v>373</v>
      </c>
      <c r="O499" s="31"/>
    </row>
    <row r="500" spans="1:15" ht="15.75" thickBot="1" x14ac:dyDescent="0.3">
      <c r="A500" s="13"/>
      <c r="B500" s="34" t="s">
        <v>419</v>
      </c>
      <c r="C500" s="27"/>
      <c r="D500" s="54"/>
      <c r="E500" s="158" t="s">
        <v>373</v>
      </c>
      <c r="F500" s="27"/>
      <c r="G500" s="54"/>
      <c r="H500" s="158" t="s">
        <v>373</v>
      </c>
      <c r="I500" s="27"/>
      <c r="J500" s="54"/>
      <c r="K500" s="158" t="s">
        <v>373</v>
      </c>
      <c r="L500" s="27"/>
      <c r="M500" s="54"/>
      <c r="N500" s="158" t="s">
        <v>373</v>
      </c>
      <c r="O500" s="27"/>
    </row>
    <row r="501" spans="1:15" ht="15.75" thickBot="1" x14ac:dyDescent="0.3">
      <c r="A501" s="13"/>
      <c r="B501" s="30" t="s">
        <v>156</v>
      </c>
      <c r="C501" s="31"/>
      <c r="D501" s="56"/>
      <c r="E501" s="191" t="s">
        <v>373</v>
      </c>
      <c r="F501" s="31"/>
      <c r="G501" s="56" t="s">
        <v>366</v>
      </c>
      <c r="H501" s="191" t="s">
        <v>373</v>
      </c>
      <c r="I501" s="31"/>
      <c r="J501" s="56"/>
      <c r="K501" s="191">
        <v>1</v>
      </c>
      <c r="L501" s="31"/>
      <c r="M501" s="56" t="s">
        <v>366</v>
      </c>
      <c r="N501" s="191">
        <v>27</v>
      </c>
      <c r="O501" s="31"/>
    </row>
    <row r="502" spans="1:15" ht="15.75" thickTop="1" x14ac:dyDescent="0.25">
      <c r="A502" s="13"/>
      <c r="B502" s="4"/>
    </row>
  </sheetData>
  <mergeCells count="479">
    <mergeCell ref="B466:AA466"/>
    <mergeCell ref="B478:AA478"/>
    <mergeCell ref="B490:AA490"/>
    <mergeCell ref="B491:AA491"/>
    <mergeCell ref="B492:AA492"/>
    <mergeCell ref="B448:AA448"/>
    <mergeCell ref="B449:AA449"/>
    <mergeCell ref="B462:AA462"/>
    <mergeCell ref="B463:AA463"/>
    <mergeCell ref="B464:AA464"/>
    <mergeCell ref="B465:AA465"/>
    <mergeCell ref="B442:AA442"/>
    <mergeCell ref="B443:AA443"/>
    <mergeCell ref="B444:AA444"/>
    <mergeCell ref="B445:AA445"/>
    <mergeCell ref="B446:AA446"/>
    <mergeCell ref="B447:AA447"/>
    <mergeCell ref="B416:AA416"/>
    <mergeCell ref="B434:AA434"/>
    <mergeCell ref="B435:AA435"/>
    <mergeCell ref="B436:AA436"/>
    <mergeCell ref="B437:AA437"/>
    <mergeCell ref="B438:AA438"/>
    <mergeCell ref="B317:AA317"/>
    <mergeCell ref="B318:AA318"/>
    <mergeCell ref="B319:AA319"/>
    <mergeCell ref="B365:AA365"/>
    <mergeCell ref="B411:AA411"/>
    <mergeCell ref="B412:AA412"/>
    <mergeCell ref="B234:AA234"/>
    <mergeCell ref="B244:AA244"/>
    <mergeCell ref="B245:AA245"/>
    <mergeCell ref="B247:AA247"/>
    <mergeCell ref="B248:AA248"/>
    <mergeCell ref="B249:AA249"/>
    <mergeCell ref="B189:AA189"/>
    <mergeCell ref="B190:AA190"/>
    <mergeCell ref="B205:AA205"/>
    <mergeCell ref="B220:AA220"/>
    <mergeCell ref="B221:AA221"/>
    <mergeCell ref="B222:AA222"/>
    <mergeCell ref="B183:AA183"/>
    <mergeCell ref="B184:AA184"/>
    <mergeCell ref="B185:AA185"/>
    <mergeCell ref="B186:AA186"/>
    <mergeCell ref="B187:AA187"/>
    <mergeCell ref="B188:AA188"/>
    <mergeCell ref="B177:AA177"/>
    <mergeCell ref="B178:AA178"/>
    <mergeCell ref="B179:AA179"/>
    <mergeCell ref="B180:AA180"/>
    <mergeCell ref="B181:AA181"/>
    <mergeCell ref="B182:AA182"/>
    <mergeCell ref="B171:AA171"/>
    <mergeCell ref="B172:AA172"/>
    <mergeCell ref="B173:AA173"/>
    <mergeCell ref="B174:AA174"/>
    <mergeCell ref="B175:AA175"/>
    <mergeCell ref="B176:AA176"/>
    <mergeCell ref="B165:AA165"/>
    <mergeCell ref="B166:AA166"/>
    <mergeCell ref="B167:AA167"/>
    <mergeCell ref="B168:AA168"/>
    <mergeCell ref="B169:AA169"/>
    <mergeCell ref="B170:AA170"/>
    <mergeCell ref="B159:AA159"/>
    <mergeCell ref="B160:AA160"/>
    <mergeCell ref="B161:AA161"/>
    <mergeCell ref="B162:AA162"/>
    <mergeCell ref="B163:AA163"/>
    <mergeCell ref="B164:AA164"/>
    <mergeCell ref="B57:AA57"/>
    <mergeCell ref="B58:AA58"/>
    <mergeCell ref="B59:AA59"/>
    <mergeCell ref="B60:AA60"/>
    <mergeCell ref="B61:AA61"/>
    <mergeCell ref="B92:AA92"/>
    <mergeCell ref="B42:AA42"/>
    <mergeCell ref="B43:AA43"/>
    <mergeCell ref="B53:AA53"/>
    <mergeCell ref="B54:AA54"/>
    <mergeCell ref="B55:AA55"/>
    <mergeCell ref="B56:AA56"/>
    <mergeCell ref="B34:AA34"/>
    <mergeCell ref="B35:AA35"/>
    <mergeCell ref="B36:AA36"/>
    <mergeCell ref="B37:AA37"/>
    <mergeCell ref="B39:AA39"/>
    <mergeCell ref="B41:AA41"/>
    <mergeCell ref="B28:AA28"/>
    <mergeCell ref="B29:AA29"/>
    <mergeCell ref="B30:AA30"/>
    <mergeCell ref="B31:AA31"/>
    <mergeCell ref="B32:AA32"/>
    <mergeCell ref="B33:AA33"/>
    <mergeCell ref="B5:AA5"/>
    <mergeCell ref="B6:AA6"/>
    <mergeCell ref="B7:AA7"/>
    <mergeCell ref="B21:AA21"/>
    <mergeCell ref="B22:AA22"/>
    <mergeCell ref="B23:AA23"/>
    <mergeCell ref="D495:E495"/>
    <mergeCell ref="G495:H495"/>
    <mergeCell ref="J495:K495"/>
    <mergeCell ref="M495:N495"/>
    <mergeCell ref="A1:A2"/>
    <mergeCell ref="B1:AA1"/>
    <mergeCell ref="B2:AA2"/>
    <mergeCell ref="B3:AA3"/>
    <mergeCell ref="A4:A502"/>
    <mergeCell ref="B4:AA4"/>
    <mergeCell ref="D493:H493"/>
    <mergeCell ref="J493:N493"/>
    <mergeCell ref="D494:E494"/>
    <mergeCell ref="G494:H494"/>
    <mergeCell ref="J494:K494"/>
    <mergeCell ref="M494:N494"/>
    <mergeCell ref="D483:E483"/>
    <mergeCell ref="G483:H483"/>
    <mergeCell ref="J483:K483"/>
    <mergeCell ref="M483:N483"/>
    <mergeCell ref="P483:Q483"/>
    <mergeCell ref="S483:T483"/>
    <mergeCell ref="D479:T479"/>
    <mergeCell ref="J480:K480"/>
    <mergeCell ref="J481:K481"/>
    <mergeCell ref="M481:N481"/>
    <mergeCell ref="D482:E482"/>
    <mergeCell ref="G482:H482"/>
    <mergeCell ref="J482:K482"/>
    <mergeCell ref="M482:N482"/>
    <mergeCell ref="D471:E471"/>
    <mergeCell ref="G471:H471"/>
    <mergeCell ref="J471:K471"/>
    <mergeCell ref="M471:N471"/>
    <mergeCell ref="P471:Q471"/>
    <mergeCell ref="S471:T471"/>
    <mergeCell ref="D467:T467"/>
    <mergeCell ref="J468:K468"/>
    <mergeCell ref="J469:K469"/>
    <mergeCell ref="M469:N469"/>
    <mergeCell ref="D470:E470"/>
    <mergeCell ref="G470:H470"/>
    <mergeCell ref="J470:K470"/>
    <mergeCell ref="M470:N470"/>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2:E452"/>
    <mergeCell ref="G452:H452"/>
    <mergeCell ref="J452:K452"/>
    <mergeCell ref="M452:N452"/>
    <mergeCell ref="P452:Q452"/>
    <mergeCell ref="S452:T452"/>
    <mergeCell ref="U419:U420"/>
    <mergeCell ref="D450:K450"/>
    <mergeCell ref="M450:T450"/>
    <mergeCell ref="G451:H451"/>
    <mergeCell ref="J451:K451"/>
    <mergeCell ref="P451:Q451"/>
    <mergeCell ref="S451:T451"/>
    <mergeCell ref="B439:AA439"/>
    <mergeCell ref="B440:AA440"/>
    <mergeCell ref="B441:AA441"/>
    <mergeCell ref="O419:O420"/>
    <mergeCell ref="P419:Q419"/>
    <mergeCell ref="P420:Q420"/>
    <mergeCell ref="R419:R420"/>
    <mergeCell ref="S419:T419"/>
    <mergeCell ref="S420:T420"/>
    <mergeCell ref="I419:I420"/>
    <mergeCell ref="J419:K419"/>
    <mergeCell ref="J420:K420"/>
    <mergeCell ref="L419:L420"/>
    <mergeCell ref="M419:N419"/>
    <mergeCell ref="M420:N420"/>
    <mergeCell ref="B419:B420"/>
    <mergeCell ref="C419:C420"/>
    <mergeCell ref="D419:E419"/>
    <mergeCell ref="D420:E420"/>
    <mergeCell ref="F419:F420"/>
    <mergeCell ref="G419:H419"/>
    <mergeCell ref="G420:H420"/>
    <mergeCell ref="I368:I369"/>
    <mergeCell ref="J368:K368"/>
    <mergeCell ref="J369:K369"/>
    <mergeCell ref="L368:L369"/>
    <mergeCell ref="D417:T417"/>
    <mergeCell ref="D418:H418"/>
    <mergeCell ref="J418:N418"/>
    <mergeCell ref="P418:T418"/>
    <mergeCell ref="B414:AA414"/>
    <mergeCell ref="B415:AA415"/>
    <mergeCell ref="J323:K323"/>
    <mergeCell ref="L322:L323"/>
    <mergeCell ref="D366:K366"/>
    <mergeCell ref="B368:B369"/>
    <mergeCell ref="C368:C369"/>
    <mergeCell ref="D368:E368"/>
    <mergeCell ref="D369:E369"/>
    <mergeCell ref="F368:F369"/>
    <mergeCell ref="G368:H368"/>
    <mergeCell ref="G369:H369"/>
    <mergeCell ref="D320:K320"/>
    <mergeCell ref="B322:B323"/>
    <mergeCell ref="C322:C323"/>
    <mergeCell ref="D322:E322"/>
    <mergeCell ref="D323:E323"/>
    <mergeCell ref="F322:F323"/>
    <mergeCell ref="G322:H322"/>
    <mergeCell ref="G323:H323"/>
    <mergeCell ref="I322:I323"/>
    <mergeCell ref="J322:K322"/>
    <mergeCell ref="D285:Q285"/>
    <mergeCell ref="D286:E286"/>
    <mergeCell ref="G286:H286"/>
    <mergeCell ref="J286:K286"/>
    <mergeCell ref="M286:N286"/>
    <mergeCell ref="D287:E287"/>
    <mergeCell ref="G287:H287"/>
    <mergeCell ref="J287:K287"/>
    <mergeCell ref="M287:N287"/>
    <mergeCell ref="P287:Q287"/>
    <mergeCell ref="D253:E253"/>
    <mergeCell ref="G253:H253"/>
    <mergeCell ref="J253:K253"/>
    <mergeCell ref="M253:N253"/>
    <mergeCell ref="P253:Q253"/>
    <mergeCell ref="D284:Q284"/>
    <mergeCell ref="B283:AA283"/>
    <mergeCell ref="D250:Q250"/>
    <mergeCell ref="D251:Q251"/>
    <mergeCell ref="D252:E252"/>
    <mergeCell ref="G252:H252"/>
    <mergeCell ref="J252:K252"/>
    <mergeCell ref="M252:N252"/>
    <mergeCell ref="B235:K235"/>
    <mergeCell ref="B236:K236"/>
    <mergeCell ref="D237:E237"/>
    <mergeCell ref="G237:H237"/>
    <mergeCell ref="D238:E238"/>
    <mergeCell ref="G238:H238"/>
    <mergeCell ref="J238:K238"/>
    <mergeCell ref="X214:X215"/>
    <mergeCell ref="B225:K225"/>
    <mergeCell ref="B226:K226"/>
    <mergeCell ref="D227:E227"/>
    <mergeCell ref="G227:H227"/>
    <mergeCell ref="D228:E228"/>
    <mergeCell ref="G228:H228"/>
    <mergeCell ref="J228:K228"/>
    <mergeCell ref="B223:AA223"/>
    <mergeCell ref="B224:AA224"/>
    <mergeCell ref="R214:R215"/>
    <mergeCell ref="S214:S215"/>
    <mergeCell ref="T214:T215"/>
    <mergeCell ref="U214:U215"/>
    <mergeCell ref="V214:V215"/>
    <mergeCell ref="W214:W215"/>
    <mergeCell ref="L214:L215"/>
    <mergeCell ref="M214:M215"/>
    <mergeCell ref="N214:N215"/>
    <mergeCell ref="O214:O215"/>
    <mergeCell ref="P214:P215"/>
    <mergeCell ref="Q214:Q215"/>
    <mergeCell ref="X209:X211"/>
    <mergeCell ref="C214:C215"/>
    <mergeCell ref="D214:D215"/>
    <mergeCell ref="E214:E215"/>
    <mergeCell ref="F214:F215"/>
    <mergeCell ref="G214:G215"/>
    <mergeCell ref="H214:H215"/>
    <mergeCell ref="I214:I215"/>
    <mergeCell ref="J214:J215"/>
    <mergeCell ref="K214:K215"/>
    <mergeCell ref="R209:R211"/>
    <mergeCell ref="S209:T209"/>
    <mergeCell ref="S210:T210"/>
    <mergeCell ref="S211:T211"/>
    <mergeCell ref="U209:U211"/>
    <mergeCell ref="V209:W211"/>
    <mergeCell ref="L209:L211"/>
    <mergeCell ref="M209:N209"/>
    <mergeCell ref="M210:N210"/>
    <mergeCell ref="M211:N211"/>
    <mergeCell ref="O209:O211"/>
    <mergeCell ref="P209:Q211"/>
    <mergeCell ref="G209:H209"/>
    <mergeCell ref="G210:H210"/>
    <mergeCell ref="G211:H211"/>
    <mergeCell ref="I209:I211"/>
    <mergeCell ref="J209:K209"/>
    <mergeCell ref="J210:K210"/>
    <mergeCell ref="J211:K211"/>
    <mergeCell ref="X199:X200"/>
    <mergeCell ref="B206:X206"/>
    <mergeCell ref="B207:X207"/>
    <mergeCell ref="D208:K208"/>
    <mergeCell ref="B209:B211"/>
    <mergeCell ref="C209:C211"/>
    <mergeCell ref="D209:E209"/>
    <mergeCell ref="D210:E210"/>
    <mergeCell ref="D211:E211"/>
    <mergeCell ref="F209:F211"/>
    <mergeCell ref="R199:R200"/>
    <mergeCell ref="S199:S200"/>
    <mergeCell ref="T199:T200"/>
    <mergeCell ref="U199:U200"/>
    <mergeCell ref="V199:V200"/>
    <mergeCell ref="W199:W200"/>
    <mergeCell ref="L199:L200"/>
    <mergeCell ref="M199:M200"/>
    <mergeCell ref="N199:N200"/>
    <mergeCell ref="O199:O200"/>
    <mergeCell ref="P199:P200"/>
    <mergeCell ref="Q199:Q200"/>
    <mergeCell ref="X194:X196"/>
    <mergeCell ref="C199:C200"/>
    <mergeCell ref="D199:D200"/>
    <mergeCell ref="E199:E200"/>
    <mergeCell ref="F199:F200"/>
    <mergeCell ref="G199:G200"/>
    <mergeCell ref="H199:H200"/>
    <mergeCell ref="I199:I200"/>
    <mergeCell ref="J199:J200"/>
    <mergeCell ref="K199:K200"/>
    <mergeCell ref="R194:R196"/>
    <mergeCell ref="S194:T194"/>
    <mergeCell ref="S195:T195"/>
    <mergeCell ref="S196:T196"/>
    <mergeCell ref="U194:U196"/>
    <mergeCell ref="V194:W196"/>
    <mergeCell ref="L194:L196"/>
    <mergeCell ref="M194:N194"/>
    <mergeCell ref="M195:N195"/>
    <mergeCell ref="M196:N196"/>
    <mergeCell ref="O194:O196"/>
    <mergeCell ref="P194:Q196"/>
    <mergeCell ref="G194:H194"/>
    <mergeCell ref="G195:H195"/>
    <mergeCell ref="G196:H196"/>
    <mergeCell ref="I194:I196"/>
    <mergeCell ref="J194:K194"/>
    <mergeCell ref="J195:K195"/>
    <mergeCell ref="J196:K196"/>
    <mergeCell ref="B194:B196"/>
    <mergeCell ref="C194:C196"/>
    <mergeCell ref="D194:E194"/>
    <mergeCell ref="D195:E195"/>
    <mergeCell ref="D196:E196"/>
    <mergeCell ref="F194:F196"/>
    <mergeCell ref="U127:U130"/>
    <mergeCell ref="V127:W130"/>
    <mergeCell ref="X127:X130"/>
    <mergeCell ref="B191:X191"/>
    <mergeCell ref="B192:X192"/>
    <mergeCell ref="D193:K193"/>
    <mergeCell ref="B155:AA155"/>
    <mergeCell ref="B156:AA156"/>
    <mergeCell ref="B157:AA157"/>
    <mergeCell ref="B158:AA158"/>
    <mergeCell ref="O127:O130"/>
    <mergeCell ref="P127:Q130"/>
    <mergeCell ref="R127:R130"/>
    <mergeCell ref="S127:T127"/>
    <mergeCell ref="S128:T128"/>
    <mergeCell ref="S129:T129"/>
    <mergeCell ref="S130:T130"/>
    <mergeCell ref="J127:K127"/>
    <mergeCell ref="J128:K128"/>
    <mergeCell ref="J129:K129"/>
    <mergeCell ref="J130:K130"/>
    <mergeCell ref="L127:L130"/>
    <mergeCell ref="M127:N127"/>
    <mergeCell ref="M128:N128"/>
    <mergeCell ref="M129:N129"/>
    <mergeCell ref="M130:N130"/>
    <mergeCell ref="F127:F130"/>
    <mergeCell ref="G127:H127"/>
    <mergeCell ref="G128:H128"/>
    <mergeCell ref="G129:H129"/>
    <mergeCell ref="G130:H130"/>
    <mergeCell ref="I127:I130"/>
    <mergeCell ref="B127:B130"/>
    <mergeCell ref="C127:C130"/>
    <mergeCell ref="D127:E127"/>
    <mergeCell ref="D128:E128"/>
    <mergeCell ref="D129:E129"/>
    <mergeCell ref="D130:E130"/>
    <mergeCell ref="U96:U99"/>
    <mergeCell ref="V96:W99"/>
    <mergeCell ref="X96:X99"/>
    <mergeCell ref="B124:X124"/>
    <mergeCell ref="B125:X125"/>
    <mergeCell ref="D126:K126"/>
    <mergeCell ref="B123:AA123"/>
    <mergeCell ref="P96:Q99"/>
    <mergeCell ref="R96:R99"/>
    <mergeCell ref="S96:T96"/>
    <mergeCell ref="S97:T97"/>
    <mergeCell ref="S98:T98"/>
    <mergeCell ref="S99:T99"/>
    <mergeCell ref="L96:L99"/>
    <mergeCell ref="M96:N96"/>
    <mergeCell ref="M97:N97"/>
    <mergeCell ref="M98:N98"/>
    <mergeCell ref="M99:N99"/>
    <mergeCell ref="O96:O99"/>
    <mergeCell ref="G97:H97"/>
    <mergeCell ref="G98:H98"/>
    <mergeCell ref="G99:H99"/>
    <mergeCell ref="I96:I99"/>
    <mergeCell ref="J96:K96"/>
    <mergeCell ref="J97:K97"/>
    <mergeCell ref="J98:K98"/>
    <mergeCell ref="J99:K99"/>
    <mergeCell ref="B94:X94"/>
    <mergeCell ref="D95:K95"/>
    <mergeCell ref="B96:B99"/>
    <mergeCell ref="C96:C99"/>
    <mergeCell ref="D96:E96"/>
    <mergeCell ref="D97:E97"/>
    <mergeCell ref="D98:E98"/>
    <mergeCell ref="D99:E99"/>
    <mergeCell ref="F96:F99"/>
    <mergeCell ref="G96:H96"/>
    <mergeCell ref="U65:U68"/>
    <mergeCell ref="V65:W68"/>
    <mergeCell ref="X65:X68"/>
    <mergeCell ref="Y65:Z68"/>
    <mergeCell ref="AA65:AA68"/>
    <mergeCell ref="B93:X93"/>
    <mergeCell ref="O65:O68"/>
    <mergeCell ref="P65:Q68"/>
    <mergeCell ref="R65:R68"/>
    <mergeCell ref="S65:T65"/>
    <mergeCell ref="S66:T66"/>
    <mergeCell ref="S67:T67"/>
    <mergeCell ref="S68:T68"/>
    <mergeCell ref="J65:K65"/>
    <mergeCell ref="J66:K66"/>
    <mergeCell ref="J67:K67"/>
    <mergeCell ref="J68:K68"/>
    <mergeCell ref="L65:L68"/>
    <mergeCell ref="M65:N65"/>
    <mergeCell ref="M66:N66"/>
    <mergeCell ref="M67:N67"/>
    <mergeCell ref="M68:N68"/>
    <mergeCell ref="F65:F68"/>
    <mergeCell ref="G65:H65"/>
    <mergeCell ref="G66:H66"/>
    <mergeCell ref="G67:H67"/>
    <mergeCell ref="G68:H68"/>
    <mergeCell ref="I65:I68"/>
    <mergeCell ref="B65:B68"/>
    <mergeCell ref="C65:C68"/>
    <mergeCell ref="D65:E65"/>
    <mergeCell ref="D66:E66"/>
    <mergeCell ref="D67:E67"/>
    <mergeCell ref="D68:E68"/>
    <mergeCell ref="D8:H8"/>
    <mergeCell ref="D9:E9"/>
    <mergeCell ref="G9:H9"/>
    <mergeCell ref="B62:AA62"/>
    <mergeCell ref="B63:AA63"/>
    <mergeCell ref="D64:K64"/>
    <mergeCell ref="B24:AA24"/>
    <mergeCell ref="B25:AA25"/>
    <mergeCell ref="B26:AA26"/>
    <mergeCell ref="B27:A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9" bestFit="1" customWidth="1"/>
    <col min="2" max="2" width="36.5703125" bestFit="1" customWidth="1"/>
    <col min="3" max="3" width="32.7109375" customWidth="1"/>
    <col min="4" max="4" width="6.5703125" customWidth="1"/>
    <col min="5" max="5" width="19.42578125" customWidth="1"/>
    <col min="6" max="6" width="32.7109375" customWidth="1"/>
    <col min="7" max="7" width="6.5703125" customWidth="1"/>
    <col min="8" max="8" width="19.42578125" customWidth="1"/>
    <col min="9" max="9" width="32.7109375" customWidth="1"/>
    <col min="10" max="10" width="6.5703125" customWidth="1"/>
    <col min="11" max="11" width="19.42578125" customWidth="1"/>
    <col min="12" max="12" width="6.5703125" customWidth="1"/>
  </cols>
  <sheetData>
    <row r="1" spans="1:12" ht="15" customHeight="1" x14ac:dyDescent="0.25">
      <c r="A1" s="8" t="s">
        <v>5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8</v>
      </c>
      <c r="B3" s="16"/>
      <c r="C3" s="16"/>
      <c r="D3" s="16"/>
      <c r="E3" s="16"/>
      <c r="F3" s="16"/>
      <c r="G3" s="16"/>
      <c r="H3" s="16"/>
      <c r="I3" s="16"/>
      <c r="J3" s="16"/>
      <c r="K3" s="16"/>
      <c r="L3" s="16"/>
    </row>
    <row r="4" spans="1:12" x14ac:dyDescent="0.25">
      <c r="A4" s="13" t="s">
        <v>589</v>
      </c>
      <c r="B4" s="17" t="s">
        <v>590</v>
      </c>
      <c r="C4" s="17"/>
      <c r="D4" s="17"/>
      <c r="E4" s="17"/>
      <c r="F4" s="17"/>
      <c r="G4" s="17"/>
      <c r="H4" s="17"/>
      <c r="I4" s="17"/>
      <c r="J4" s="17"/>
      <c r="K4" s="17"/>
      <c r="L4" s="17"/>
    </row>
    <row r="5" spans="1:12" x14ac:dyDescent="0.25">
      <c r="A5" s="13"/>
      <c r="B5" s="18"/>
      <c r="C5" s="18"/>
      <c r="D5" s="18"/>
      <c r="E5" s="18"/>
      <c r="F5" s="18"/>
      <c r="G5" s="18"/>
      <c r="H5" s="18"/>
      <c r="I5" s="18"/>
      <c r="J5" s="18"/>
      <c r="K5" s="18"/>
      <c r="L5" s="18"/>
    </row>
    <row r="6" spans="1:12" x14ac:dyDescent="0.25">
      <c r="A6" s="13"/>
      <c r="B6" s="18" t="s">
        <v>591</v>
      </c>
      <c r="C6" s="18"/>
      <c r="D6" s="18"/>
      <c r="E6" s="18"/>
      <c r="F6" s="18"/>
      <c r="G6" s="18"/>
      <c r="H6" s="18"/>
      <c r="I6" s="18"/>
      <c r="J6" s="18"/>
      <c r="K6" s="18"/>
      <c r="L6" s="18"/>
    </row>
    <row r="7" spans="1:12" x14ac:dyDescent="0.25">
      <c r="A7" s="13"/>
      <c r="B7" s="18"/>
      <c r="C7" s="18"/>
      <c r="D7" s="18"/>
      <c r="E7" s="18"/>
      <c r="F7" s="18"/>
      <c r="G7" s="18"/>
      <c r="H7" s="18"/>
      <c r="I7" s="18"/>
      <c r="J7" s="18"/>
      <c r="K7" s="18"/>
      <c r="L7" s="18"/>
    </row>
    <row r="8" spans="1:12" ht="15.75" thickBot="1" x14ac:dyDescent="0.3">
      <c r="A8" s="13"/>
      <c r="B8" s="22"/>
      <c r="C8" s="22"/>
      <c r="D8" s="50" t="s">
        <v>414</v>
      </c>
      <c r="E8" s="50"/>
      <c r="F8" s="50"/>
      <c r="G8" s="50"/>
      <c r="H8" s="50"/>
      <c r="I8" s="22"/>
    </row>
    <row r="9" spans="1:12" ht="15.75" thickBot="1" x14ac:dyDescent="0.3">
      <c r="A9" s="13"/>
      <c r="B9" s="25" t="s">
        <v>592</v>
      </c>
      <c r="C9" s="31"/>
      <c r="D9" s="58">
        <v>2014</v>
      </c>
      <c r="E9" s="58"/>
      <c r="F9" s="195"/>
      <c r="G9" s="58">
        <v>2013</v>
      </c>
      <c r="H9" s="58"/>
      <c r="I9" s="31"/>
    </row>
    <row r="10" spans="1:12" x14ac:dyDescent="0.25">
      <c r="A10" s="13"/>
      <c r="B10" s="28" t="s">
        <v>593</v>
      </c>
      <c r="C10" s="27"/>
      <c r="D10" s="28" t="s">
        <v>366</v>
      </c>
      <c r="E10" s="89">
        <v>1287</v>
      </c>
      <c r="F10" s="27"/>
      <c r="G10" s="28" t="s">
        <v>366</v>
      </c>
      <c r="H10" s="89">
        <v>3549</v>
      </c>
      <c r="I10" s="27"/>
    </row>
    <row r="11" spans="1:12" x14ac:dyDescent="0.25">
      <c r="A11" s="13"/>
      <c r="B11" s="30" t="s">
        <v>416</v>
      </c>
      <c r="C11" s="31"/>
      <c r="D11" s="30"/>
      <c r="E11" s="33">
        <v>941</v>
      </c>
      <c r="F11" s="31"/>
      <c r="G11" s="30"/>
      <c r="H11" s="33">
        <v>647</v>
      </c>
      <c r="I11" s="31"/>
    </row>
    <row r="12" spans="1:12" ht="15.75" thickBot="1" x14ac:dyDescent="0.3">
      <c r="A12" s="13"/>
      <c r="B12" s="34" t="s">
        <v>415</v>
      </c>
      <c r="C12" s="27"/>
      <c r="D12" s="54"/>
      <c r="E12" s="158">
        <v>27</v>
      </c>
      <c r="F12" s="27"/>
      <c r="G12" s="54"/>
      <c r="H12" s="158">
        <v>50</v>
      </c>
      <c r="I12" s="27"/>
    </row>
    <row r="13" spans="1:12" ht="15.75" thickBot="1" x14ac:dyDescent="0.3">
      <c r="A13" s="13"/>
      <c r="B13" s="38" t="s">
        <v>594</v>
      </c>
      <c r="C13" s="31"/>
      <c r="D13" s="56" t="s">
        <v>366</v>
      </c>
      <c r="E13" s="57">
        <v>2255</v>
      </c>
      <c r="F13" s="31"/>
      <c r="G13" s="56" t="s">
        <v>366</v>
      </c>
      <c r="H13" s="57">
        <v>4246</v>
      </c>
      <c r="I13" s="31"/>
    </row>
    <row r="14" spans="1:12" ht="15.75" thickTop="1" x14ac:dyDescent="0.25">
      <c r="A14" s="13"/>
      <c r="B14" s="18"/>
      <c r="C14" s="18"/>
      <c r="D14" s="18"/>
      <c r="E14" s="18"/>
      <c r="F14" s="18"/>
      <c r="G14" s="18"/>
      <c r="H14" s="18"/>
      <c r="I14" s="18"/>
      <c r="J14" s="18"/>
      <c r="K14" s="18"/>
      <c r="L14" s="18"/>
    </row>
    <row r="15" spans="1:12" x14ac:dyDescent="0.25">
      <c r="A15" s="13"/>
      <c r="B15" s="18" t="s">
        <v>595</v>
      </c>
      <c r="C15" s="18"/>
      <c r="D15" s="18"/>
      <c r="E15" s="18"/>
      <c r="F15" s="18"/>
      <c r="G15" s="18"/>
      <c r="H15" s="18"/>
      <c r="I15" s="18"/>
      <c r="J15" s="18"/>
      <c r="K15" s="18"/>
      <c r="L15" s="18"/>
    </row>
    <row r="16" spans="1:12" x14ac:dyDescent="0.25">
      <c r="A16" s="13"/>
      <c r="B16" s="18"/>
      <c r="C16" s="18"/>
      <c r="D16" s="18"/>
      <c r="E16" s="18"/>
      <c r="F16" s="18"/>
      <c r="G16" s="18"/>
      <c r="H16" s="18"/>
      <c r="I16" s="18"/>
      <c r="J16" s="18"/>
      <c r="K16" s="18"/>
      <c r="L16" s="18"/>
    </row>
    <row r="17" spans="1:12" ht="15.75" thickBot="1" x14ac:dyDescent="0.3">
      <c r="A17" s="13"/>
      <c r="B17" s="22"/>
      <c r="C17" s="22"/>
      <c r="D17" s="50" t="s">
        <v>596</v>
      </c>
      <c r="E17" s="50"/>
      <c r="F17" s="50"/>
      <c r="G17" s="50"/>
      <c r="H17" s="50"/>
      <c r="I17" s="50"/>
      <c r="J17" s="50"/>
      <c r="K17" s="50"/>
      <c r="L17" s="22"/>
    </row>
    <row r="18" spans="1:12" ht="15.75" thickBot="1" x14ac:dyDescent="0.3">
      <c r="A18" s="13"/>
      <c r="B18" s="25" t="s">
        <v>359</v>
      </c>
      <c r="C18" s="22"/>
      <c r="D18" s="58">
        <v>2014</v>
      </c>
      <c r="E18" s="58"/>
      <c r="F18" s="24"/>
      <c r="G18" s="58">
        <v>2013</v>
      </c>
      <c r="H18" s="58"/>
      <c r="I18" s="24"/>
      <c r="J18" s="58">
        <v>2012</v>
      </c>
      <c r="K18" s="58"/>
      <c r="L18" s="22"/>
    </row>
    <row r="19" spans="1:12" x14ac:dyDescent="0.25">
      <c r="A19" s="13"/>
      <c r="B19" s="28" t="s">
        <v>597</v>
      </c>
      <c r="C19" s="27"/>
      <c r="D19" s="28" t="s">
        <v>366</v>
      </c>
      <c r="E19" s="89">
        <v>4246</v>
      </c>
      <c r="F19" s="27"/>
      <c r="G19" s="28" t="s">
        <v>366</v>
      </c>
      <c r="H19" s="89">
        <v>3983</v>
      </c>
      <c r="I19" s="27"/>
      <c r="J19" s="28" t="s">
        <v>366</v>
      </c>
      <c r="K19" s="89">
        <v>6958</v>
      </c>
      <c r="L19" s="27"/>
    </row>
    <row r="20" spans="1:12" x14ac:dyDescent="0.25">
      <c r="A20" s="13"/>
      <c r="B20" s="30" t="s">
        <v>598</v>
      </c>
      <c r="C20" s="31"/>
      <c r="D20" s="30"/>
      <c r="E20" s="33">
        <v>13</v>
      </c>
      <c r="F20" s="31"/>
      <c r="G20" s="30"/>
      <c r="H20" s="33">
        <v>255</v>
      </c>
      <c r="I20" s="31"/>
      <c r="J20" s="30"/>
      <c r="K20" s="32">
        <v>1586</v>
      </c>
      <c r="L20" s="31"/>
    </row>
    <row r="21" spans="1:12" x14ac:dyDescent="0.25">
      <c r="A21" s="13"/>
      <c r="B21" s="34" t="s">
        <v>599</v>
      </c>
      <c r="C21" s="27"/>
      <c r="D21" s="34"/>
      <c r="E21" s="35">
        <v>1749</v>
      </c>
      <c r="F21" s="27"/>
      <c r="G21" s="34"/>
      <c r="H21" s="35">
        <v>1819</v>
      </c>
      <c r="I21" s="27"/>
      <c r="J21" s="34"/>
      <c r="K21" s="36" t="s">
        <v>373</v>
      </c>
      <c r="L21" s="27"/>
    </row>
    <row r="22" spans="1:12" x14ac:dyDescent="0.25">
      <c r="A22" s="13"/>
      <c r="B22" s="30" t="s">
        <v>600</v>
      </c>
      <c r="C22" s="31"/>
      <c r="D22" s="30"/>
      <c r="E22" s="32">
        <v>-2200</v>
      </c>
      <c r="F22" s="31"/>
      <c r="G22" s="30"/>
      <c r="H22" s="33">
        <v>-223</v>
      </c>
      <c r="I22" s="31"/>
      <c r="J22" s="30"/>
      <c r="K22" s="32">
        <v>-1206</v>
      </c>
      <c r="L22" s="31"/>
    </row>
    <row r="23" spans="1:12" ht="15.75" thickBot="1" x14ac:dyDescent="0.3">
      <c r="A23" s="13"/>
      <c r="B23" s="34" t="s">
        <v>601</v>
      </c>
      <c r="C23" s="27"/>
      <c r="D23" s="54"/>
      <c r="E23" s="55">
        <v>-1553</v>
      </c>
      <c r="F23" s="27"/>
      <c r="G23" s="54"/>
      <c r="H23" s="55">
        <v>-1588</v>
      </c>
      <c r="I23" s="27"/>
      <c r="J23" s="54"/>
      <c r="K23" s="55">
        <v>-3355</v>
      </c>
      <c r="L23" s="27"/>
    </row>
    <row r="24" spans="1:12" ht="15.75" thickBot="1" x14ac:dyDescent="0.3">
      <c r="A24" s="13"/>
      <c r="B24" s="30" t="s">
        <v>602</v>
      </c>
      <c r="C24" s="31"/>
      <c r="D24" s="56" t="s">
        <v>366</v>
      </c>
      <c r="E24" s="57">
        <v>2255</v>
      </c>
      <c r="F24" s="31"/>
      <c r="G24" s="56" t="s">
        <v>366</v>
      </c>
      <c r="H24" s="57">
        <v>4246</v>
      </c>
      <c r="I24" s="31"/>
      <c r="J24" s="56" t="s">
        <v>366</v>
      </c>
      <c r="K24" s="57">
        <v>3983</v>
      </c>
      <c r="L24" s="31" t="s">
        <v>388</v>
      </c>
    </row>
    <row r="25" spans="1:12" ht="15.75" thickTop="1" x14ac:dyDescent="0.25">
      <c r="A25" s="13"/>
      <c r="B25" s="18"/>
      <c r="C25" s="18"/>
      <c r="D25" s="18"/>
      <c r="E25" s="18"/>
      <c r="F25" s="18"/>
      <c r="G25" s="18"/>
      <c r="H25" s="18"/>
      <c r="I25" s="18"/>
      <c r="J25" s="18"/>
      <c r="K25" s="18"/>
      <c r="L25" s="18"/>
    </row>
    <row r="26" spans="1:12" ht="38.25" customHeight="1" x14ac:dyDescent="0.25">
      <c r="A26" s="13"/>
      <c r="B26" s="18" t="s">
        <v>603</v>
      </c>
      <c r="C26" s="18"/>
      <c r="D26" s="18"/>
      <c r="E26" s="18"/>
      <c r="F26" s="18"/>
      <c r="G26" s="18"/>
      <c r="H26" s="18"/>
      <c r="I26" s="18"/>
      <c r="J26" s="18"/>
      <c r="K26" s="18"/>
      <c r="L26" s="18"/>
    </row>
    <row r="27" spans="1:12" x14ac:dyDescent="0.25">
      <c r="A27" s="13"/>
      <c r="B27" s="18"/>
      <c r="C27" s="18"/>
      <c r="D27" s="18"/>
      <c r="E27" s="18"/>
      <c r="F27" s="18"/>
      <c r="G27" s="18"/>
      <c r="H27" s="18"/>
      <c r="I27" s="18"/>
      <c r="J27" s="18"/>
      <c r="K27" s="18"/>
      <c r="L27" s="18"/>
    </row>
    <row r="28" spans="1:12" ht="25.5" customHeight="1" x14ac:dyDescent="0.25">
      <c r="A28" s="13"/>
      <c r="B28" s="18" t="s">
        <v>604</v>
      </c>
      <c r="C28" s="18"/>
      <c r="D28" s="18"/>
      <c r="E28" s="18"/>
      <c r="F28" s="18"/>
      <c r="G28" s="18"/>
      <c r="H28" s="18"/>
      <c r="I28" s="18"/>
      <c r="J28" s="18"/>
      <c r="K28" s="18"/>
      <c r="L28" s="18"/>
    </row>
    <row r="29" spans="1:12" x14ac:dyDescent="0.25">
      <c r="A29" s="13"/>
      <c r="B29" s="18"/>
      <c r="C29" s="18"/>
      <c r="D29" s="18"/>
      <c r="E29" s="18"/>
      <c r="F29" s="18"/>
      <c r="G29" s="18"/>
      <c r="H29" s="18"/>
      <c r="I29" s="18"/>
      <c r="J29" s="18"/>
      <c r="K29" s="18"/>
      <c r="L29" s="18"/>
    </row>
    <row r="30" spans="1:12" ht="38.25" customHeight="1" x14ac:dyDescent="0.25">
      <c r="A30" s="13"/>
      <c r="B30" s="18" t="s">
        <v>605</v>
      </c>
      <c r="C30" s="18"/>
      <c r="D30" s="18"/>
      <c r="E30" s="18"/>
      <c r="F30" s="18"/>
      <c r="G30" s="18"/>
      <c r="H30" s="18"/>
      <c r="I30" s="18"/>
      <c r="J30" s="18"/>
      <c r="K30" s="18"/>
      <c r="L30" s="18"/>
    </row>
    <row r="31" spans="1:12" x14ac:dyDescent="0.25">
      <c r="A31" s="13"/>
      <c r="B31" s="18"/>
      <c r="C31" s="18"/>
      <c r="D31" s="18"/>
      <c r="E31" s="18"/>
      <c r="F31" s="18"/>
      <c r="G31" s="18"/>
      <c r="H31" s="18"/>
      <c r="I31" s="18"/>
      <c r="J31" s="18"/>
      <c r="K31" s="18"/>
      <c r="L31" s="18"/>
    </row>
    <row r="32" spans="1:12" x14ac:dyDescent="0.25">
      <c r="A32" s="13"/>
      <c r="B32" s="18" t="s">
        <v>606</v>
      </c>
      <c r="C32" s="18"/>
      <c r="D32" s="18"/>
      <c r="E32" s="18"/>
      <c r="F32" s="18"/>
      <c r="G32" s="18"/>
      <c r="H32" s="18"/>
      <c r="I32" s="18"/>
      <c r="J32" s="18"/>
      <c r="K32" s="18"/>
      <c r="L32" s="18"/>
    </row>
    <row r="33" spans="1:12" x14ac:dyDescent="0.25">
      <c r="A33" s="13"/>
      <c r="B33" s="18"/>
      <c r="C33" s="18"/>
      <c r="D33" s="18"/>
      <c r="E33" s="18"/>
      <c r="F33" s="18"/>
      <c r="G33" s="18"/>
      <c r="H33" s="18"/>
      <c r="I33" s="18"/>
      <c r="J33" s="18"/>
      <c r="K33" s="18"/>
      <c r="L33" s="18"/>
    </row>
    <row r="34" spans="1:12" ht="15.75" thickBot="1" x14ac:dyDescent="0.3">
      <c r="A34" s="13"/>
      <c r="B34" s="22"/>
      <c r="C34" s="22"/>
      <c r="D34" s="50" t="s">
        <v>596</v>
      </c>
      <c r="E34" s="50"/>
      <c r="F34" s="50"/>
      <c r="G34" s="50"/>
      <c r="H34" s="50"/>
      <c r="I34" s="50"/>
      <c r="J34" s="50"/>
      <c r="K34" s="50"/>
      <c r="L34" s="22"/>
    </row>
    <row r="35" spans="1:12" ht="15.75" thickBot="1" x14ac:dyDescent="0.3">
      <c r="A35" s="13"/>
      <c r="B35" s="25" t="s">
        <v>359</v>
      </c>
      <c r="C35" s="22"/>
      <c r="D35" s="198">
        <v>2014</v>
      </c>
      <c r="E35" s="198"/>
      <c r="F35" s="197"/>
      <c r="G35" s="198">
        <v>2013</v>
      </c>
      <c r="H35" s="198"/>
      <c r="I35" s="197"/>
      <c r="J35" s="198">
        <v>2012</v>
      </c>
      <c r="K35" s="198"/>
      <c r="L35" s="196"/>
    </row>
    <row r="36" spans="1:12" x14ac:dyDescent="0.25">
      <c r="A36" s="13"/>
      <c r="B36" s="28" t="s">
        <v>607</v>
      </c>
      <c r="C36" s="27"/>
      <c r="D36" s="28" t="s">
        <v>366</v>
      </c>
      <c r="E36" s="29">
        <v>96</v>
      </c>
      <c r="F36" s="27"/>
      <c r="G36" s="28" t="s">
        <v>366</v>
      </c>
      <c r="H36" s="29">
        <v>147</v>
      </c>
      <c r="I36" s="27"/>
      <c r="J36" s="28" t="s">
        <v>366</v>
      </c>
      <c r="K36" s="29">
        <v>65</v>
      </c>
      <c r="L36" s="27"/>
    </row>
    <row r="37" spans="1:12" x14ac:dyDescent="0.25">
      <c r="A37" s="13"/>
      <c r="B37" s="30" t="s">
        <v>608</v>
      </c>
      <c r="C37" s="31"/>
      <c r="D37" s="30"/>
      <c r="E37" s="33">
        <v>55</v>
      </c>
      <c r="F37" s="31"/>
      <c r="G37" s="30"/>
      <c r="H37" s="33">
        <v>131</v>
      </c>
      <c r="I37" s="31"/>
      <c r="J37" s="30"/>
      <c r="K37" s="33">
        <v>66</v>
      </c>
      <c r="L37" s="31"/>
    </row>
    <row r="38" spans="1:12" x14ac:dyDescent="0.25">
      <c r="A38" s="13"/>
      <c r="B38" s="34" t="s">
        <v>609</v>
      </c>
      <c r="C38" s="27"/>
      <c r="D38" s="34"/>
      <c r="E38" s="36">
        <v>17</v>
      </c>
      <c r="F38" s="27"/>
      <c r="G38" s="34"/>
      <c r="H38" s="36">
        <v>37</v>
      </c>
      <c r="I38" s="27"/>
      <c r="J38" s="34"/>
      <c r="K38" s="36">
        <v>7</v>
      </c>
      <c r="L38" s="27"/>
    </row>
    <row r="39" spans="1:12" x14ac:dyDescent="0.25">
      <c r="A39" s="13"/>
      <c r="B39" s="30" t="s">
        <v>130</v>
      </c>
      <c r="C39" s="31"/>
      <c r="D39" s="30"/>
      <c r="E39" s="33">
        <v>85</v>
      </c>
      <c r="F39" s="31"/>
      <c r="G39" s="30"/>
      <c r="H39" s="33">
        <v>35</v>
      </c>
      <c r="I39" s="31"/>
      <c r="J39" s="30"/>
      <c r="K39" s="33">
        <v>211</v>
      </c>
      <c r="L39" s="31"/>
    </row>
    <row r="40" spans="1:12" x14ac:dyDescent="0.25">
      <c r="A40" s="13"/>
      <c r="B40" s="34" t="s">
        <v>610</v>
      </c>
      <c r="C40" s="27"/>
      <c r="D40" s="34"/>
      <c r="E40" s="36">
        <v>144</v>
      </c>
      <c r="F40" s="27"/>
      <c r="G40" s="34"/>
      <c r="H40" s="36">
        <v>122</v>
      </c>
      <c r="I40" s="27"/>
      <c r="J40" s="34"/>
      <c r="K40" s="36">
        <v>287</v>
      </c>
      <c r="L40" s="27"/>
    </row>
    <row r="41" spans="1:12" x14ac:dyDescent="0.25">
      <c r="A41" s="13"/>
      <c r="B41" s="30" t="s">
        <v>611</v>
      </c>
      <c r="C41" s="31"/>
      <c r="D41" s="30"/>
      <c r="E41" s="33">
        <v>8</v>
      </c>
      <c r="F41" s="31"/>
      <c r="G41" s="30"/>
      <c r="H41" s="33">
        <v>6</v>
      </c>
      <c r="I41" s="31"/>
      <c r="J41" s="30"/>
      <c r="K41" s="33">
        <v>21</v>
      </c>
      <c r="L41" s="31"/>
    </row>
    <row r="42" spans="1:12" x14ac:dyDescent="0.25">
      <c r="A42" s="13"/>
      <c r="B42" s="34" t="s">
        <v>117</v>
      </c>
      <c r="C42" s="27"/>
      <c r="D42" s="34"/>
      <c r="E42" s="36">
        <v>14</v>
      </c>
      <c r="F42" s="27"/>
      <c r="G42" s="34"/>
      <c r="H42" s="36">
        <v>45</v>
      </c>
      <c r="I42" s="27"/>
      <c r="J42" s="34"/>
      <c r="K42" s="36">
        <v>140</v>
      </c>
      <c r="L42" s="27"/>
    </row>
    <row r="43" spans="1:12" ht="15.75" thickBot="1" x14ac:dyDescent="0.3">
      <c r="A43" s="13"/>
      <c r="B43" s="30" t="s">
        <v>600</v>
      </c>
      <c r="C43" s="31"/>
      <c r="D43" s="39"/>
      <c r="E43" s="40">
        <v>2200</v>
      </c>
      <c r="F43" s="31"/>
      <c r="G43" s="39"/>
      <c r="H43" s="41">
        <v>223</v>
      </c>
      <c r="I43" s="31"/>
      <c r="J43" s="39"/>
      <c r="K43" s="40">
        <v>1206</v>
      </c>
      <c r="L43" s="31"/>
    </row>
    <row r="44" spans="1:12" ht="15.75" thickBot="1" x14ac:dyDescent="0.3">
      <c r="A44" s="13"/>
      <c r="B44" s="37" t="s">
        <v>612</v>
      </c>
      <c r="C44" s="27"/>
      <c r="D44" s="162"/>
      <c r="E44" s="163">
        <v>2619</v>
      </c>
      <c r="F44" s="27"/>
      <c r="G44" s="162"/>
      <c r="H44" s="164">
        <v>746</v>
      </c>
      <c r="I44" s="27"/>
      <c r="J44" s="162"/>
      <c r="K44" s="163">
        <v>2003</v>
      </c>
      <c r="L44" s="27"/>
    </row>
    <row r="45" spans="1:12" ht="27" thickBot="1" x14ac:dyDescent="0.3">
      <c r="A45" s="13"/>
      <c r="B45" s="30" t="s">
        <v>613</v>
      </c>
      <c r="C45" s="31"/>
      <c r="D45" s="171"/>
      <c r="E45" s="173">
        <v>-50</v>
      </c>
      <c r="F45" s="31"/>
      <c r="G45" s="171"/>
      <c r="H45" s="173">
        <v>-27</v>
      </c>
      <c r="I45" s="31"/>
      <c r="J45" s="171"/>
      <c r="K45" s="173">
        <v>24</v>
      </c>
      <c r="L45" s="31"/>
    </row>
    <row r="46" spans="1:12" ht="15.75" thickBot="1" x14ac:dyDescent="0.3">
      <c r="A46" s="13"/>
      <c r="B46" s="37" t="s">
        <v>614</v>
      </c>
      <c r="C46" s="27"/>
      <c r="D46" s="42" t="s">
        <v>366</v>
      </c>
      <c r="E46" s="43">
        <v>2569</v>
      </c>
      <c r="F46" s="27"/>
      <c r="G46" s="42" t="s">
        <v>366</v>
      </c>
      <c r="H46" s="44">
        <v>719</v>
      </c>
      <c r="I46" s="27"/>
      <c r="J46" s="42" t="s">
        <v>366</v>
      </c>
      <c r="K46" s="43">
        <v>2027</v>
      </c>
      <c r="L46" s="27"/>
    </row>
    <row r="47" spans="1:12" ht="15.75" thickTop="1" x14ac:dyDescent="0.25">
      <c r="A47" s="13"/>
      <c r="B47" s="4"/>
    </row>
  </sheetData>
  <mergeCells count="32">
    <mergeCell ref="B31:L31"/>
    <mergeCell ref="B32:L32"/>
    <mergeCell ref="B33:L33"/>
    <mergeCell ref="B25:L25"/>
    <mergeCell ref="B26:L26"/>
    <mergeCell ref="B27:L27"/>
    <mergeCell ref="B28:L28"/>
    <mergeCell ref="B29:L29"/>
    <mergeCell ref="B30:L30"/>
    <mergeCell ref="B5:L5"/>
    <mergeCell ref="B6:L6"/>
    <mergeCell ref="B7:L7"/>
    <mergeCell ref="B14:L14"/>
    <mergeCell ref="B15:L15"/>
    <mergeCell ref="B16:L16"/>
    <mergeCell ref="D34:K34"/>
    <mergeCell ref="D35:E35"/>
    <mergeCell ref="G35:H35"/>
    <mergeCell ref="J35:K35"/>
    <mergeCell ref="A1:A2"/>
    <mergeCell ref="B1:L1"/>
    <mergeCell ref="B2:L2"/>
    <mergeCell ref="B3:L3"/>
    <mergeCell ref="A4:A47"/>
    <mergeCell ref="B4:L4"/>
    <mergeCell ref="D8:H8"/>
    <mergeCell ref="D9:E9"/>
    <mergeCell ref="G9:H9"/>
    <mergeCell ref="D17:K17"/>
    <mergeCell ref="D18:E18"/>
    <mergeCell ref="G18:H18"/>
    <mergeCell ref="J18:K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5" customWidth="1"/>
    <col min="4" max="4" width="4.7109375" customWidth="1"/>
    <col min="5" max="5" width="17.28515625" customWidth="1"/>
    <col min="6" max="6" width="25" customWidth="1"/>
    <col min="7" max="7" width="4.7109375" customWidth="1"/>
    <col min="8" max="8" width="17.28515625" customWidth="1"/>
    <col min="9" max="9" width="25" customWidth="1"/>
  </cols>
  <sheetData>
    <row r="1" spans="1:9" ht="15" customHeight="1" x14ac:dyDescent="0.25">
      <c r="A1" s="8" t="s">
        <v>6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6</v>
      </c>
      <c r="B3" s="16"/>
      <c r="C3" s="16"/>
      <c r="D3" s="16"/>
      <c r="E3" s="16"/>
      <c r="F3" s="16"/>
      <c r="G3" s="16"/>
      <c r="H3" s="16"/>
      <c r="I3" s="16"/>
    </row>
    <row r="4" spans="1:9" x14ac:dyDescent="0.25">
      <c r="A4" s="13" t="s">
        <v>617</v>
      </c>
      <c r="B4" s="17" t="s">
        <v>618</v>
      </c>
      <c r="C4" s="17"/>
      <c r="D4" s="17"/>
      <c r="E4" s="17"/>
      <c r="F4" s="17"/>
      <c r="G4" s="17"/>
      <c r="H4" s="17"/>
      <c r="I4" s="17"/>
    </row>
    <row r="5" spans="1:9" x14ac:dyDescent="0.25">
      <c r="A5" s="13"/>
      <c r="B5" s="18"/>
      <c r="C5" s="18"/>
      <c r="D5" s="18"/>
      <c r="E5" s="18"/>
      <c r="F5" s="18"/>
      <c r="G5" s="18"/>
      <c r="H5" s="18"/>
      <c r="I5" s="18"/>
    </row>
    <row r="6" spans="1:9" x14ac:dyDescent="0.25">
      <c r="A6" s="13"/>
      <c r="B6" s="18" t="s">
        <v>619</v>
      </c>
      <c r="C6" s="18"/>
      <c r="D6" s="18"/>
      <c r="E6" s="18"/>
      <c r="F6" s="18"/>
      <c r="G6" s="18"/>
      <c r="H6" s="18"/>
      <c r="I6" s="18"/>
    </row>
    <row r="7" spans="1:9" x14ac:dyDescent="0.25">
      <c r="A7" s="13"/>
      <c r="B7" s="18"/>
      <c r="C7" s="18"/>
      <c r="D7" s="18"/>
      <c r="E7" s="18"/>
      <c r="F7" s="18"/>
      <c r="G7" s="18"/>
      <c r="H7" s="18"/>
      <c r="I7" s="18"/>
    </row>
    <row r="8" spans="1:9" ht="15.75" thickBot="1" x14ac:dyDescent="0.3">
      <c r="A8" s="13"/>
      <c r="B8" s="22"/>
      <c r="C8" s="22"/>
      <c r="D8" s="50" t="s">
        <v>414</v>
      </c>
      <c r="E8" s="50"/>
      <c r="F8" s="50"/>
      <c r="G8" s="50"/>
      <c r="H8" s="50"/>
      <c r="I8" s="22"/>
    </row>
    <row r="9" spans="1:9" ht="15.75" thickBot="1" x14ac:dyDescent="0.3">
      <c r="A9" s="13"/>
      <c r="B9" s="25" t="s">
        <v>359</v>
      </c>
      <c r="C9" s="22"/>
      <c r="D9" s="58">
        <v>2014</v>
      </c>
      <c r="E9" s="58"/>
      <c r="F9" s="24"/>
      <c r="G9" s="58">
        <v>2013</v>
      </c>
      <c r="H9" s="58"/>
      <c r="I9" s="22"/>
    </row>
    <row r="10" spans="1:9" x14ac:dyDescent="0.25">
      <c r="A10" s="13"/>
      <c r="B10" s="28" t="s">
        <v>455</v>
      </c>
      <c r="C10" s="27"/>
      <c r="D10" s="28" t="s">
        <v>366</v>
      </c>
      <c r="E10" s="89">
        <v>2711</v>
      </c>
      <c r="F10" s="27"/>
      <c r="G10" s="28" t="s">
        <v>366</v>
      </c>
      <c r="H10" s="89">
        <v>4191</v>
      </c>
      <c r="I10" s="27"/>
    </row>
    <row r="11" spans="1:9" x14ac:dyDescent="0.25">
      <c r="A11" s="13"/>
      <c r="B11" s="30" t="s">
        <v>298</v>
      </c>
      <c r="C11" s="31"/>
      <c r="D11" s="30"/>
      <c r="E11" s="32">
        <v>7187</v>
      </c>
      <c r="F11" s="31"/>
      <c r="G11" s="30"/>
      <c r="H11" s="32">
        <v>10126</v>
      </c>
      <c r="I11" s="31"/>
    </row>
    <row r="12" spans="1:9" x14ac:dyDescent="0.25">
      <c r="A12" s="13"/>
      <c r="B12" s="34" t="s">
        <v>300</v>
      </c>
      <c r="C12" s="27"/>
      <c r="D12" s="34"/>
      <c r="E12" s="35">
        <v>11638</v>
      </c>
      <c r="F12" s="27"/>
      <c r="G12" s="34"/>
      <c r="H12" s="35">
        <v>12575</v>
      </c>
      <c r="I12" s="27"/>
    </row>
    <row r="13" spans="1:9" ht="15.75" thickBot="1" x14ac:dyDescent="0.3">
      <c r="A13" s="13"/>
      <c r="B13" s="30" t="s">
        <v>302</v>
      </c>
      <c r="C13" s="31"/>
      <c r="D13" s="39"/>
      <c r="E13" s="40">
        <v>4985</v>
      </c>
      <c r="F13" s="31"/>
      <c r="G13" s="39"/>
      <c r="H13" s="40">
        <v>4953</v>
      </c>
      <c r="I13" s="31"/>
    </row>
    <row r="14" spans="1:9" x14ac:dyDescent="0.25">
      <c r="A14" s="13"/>
      <c r="B14" s="37" t="s">
        <v>156</v>
      </c>
      <c r="C14" s="27"/>
      <c r="D14" s="28"/>
      <c r="E14" s="89">
        <v>26521</v>
      </c>
      <c r="F14" s="27"/>
      <c r="G14" s="28"/>
      <c r="H14" s="89">
        <v>31845</v>
      </c>
      <c r="I14" s="27"/>
    </row>
    <row r="15" spans="1:9" ht="15.75" thickBot="1" x14ac:dyDescent="0.3">
      <c r="A15" s="13"/>
      <c r="B15" s="30" t="s">
        <v>620</v>
      </c>
      <c r="C15" s="31"/>
      <c r="D15" s="39"/>
      <c r="E15" s="40">
        <v>-15518</v>
      </c>
      <c r="F15" s="31"/>
      <c r="G15" s="39"/>
      <c r="H15" s="40">
        <v>-16482</v>
      </c>
      <c r="I15" s="31"/>
    </row>
    <row r="16" spans="1:9" ht="15.75" thickBot="1" x14ac:dyDescent="0.3">
      <c r="A16" s="13"/>
      <c r="B16" s="37" t="s">
        <v>621</v>
      </c>
      <c r="C16" s="27"/>
      <c r="D16" s="42" t="s">
        <v>366</v>
      </c>
      <c r="E16" s="43">
        <v>11003</v>
      </c>
      <c r="F16" s="27"/>
      <c r="G16" s="42" t="s">
        <v>366</v>
      </c>
      <c r="H16" s="43">
        <v>15363</v>
      </c>
      <c r="I16" s="27"/>
    </row>
    <row r="17" spans="1:9" ht="15.75" thickTop="1" x14ac:dyDescent="0.25">
      <c r="A17" s="13"/>
      <c r="B17" s="18"/>
      <c r="C17" s="18"/>
      <c r="D17" s="18"/>
      <c r="E17" s="18"/>
      <c r="F17" s="18"/>
      <c r="G17" s="18"/>
      <c r="H17" s="18"/>
      <c r="I17" s="18"/>
    </row>
    <row r="18" spans="1:9" x14ac:dyDescent="0.25">
      <c r="A18" s="13"/>
      <c r="B18" s="18" t="s">
        <v>622</v>
      </c>
      <c r="C18" s="18"/>
      <c r="D18" s="18"/>
      <c r="E18" s="18"/>
      <c r="F18" s="18"/>
      <c r="G18" s="18"/>
      <c r="H18" s="18"/>
      <c r="I18" s="18"/>
    </row>
    <row r="19" spans="1:9" x14ac:dyDescent="0.25">
      <c r="A19" s="13"/>
      <c r="B19" s="18"/>
      <c r="C19" s="18"/>
      <c r="D19" s="18"/>
      <c r="E19" s="18"/>
      <c r="F19" s="18"/>
      <c r="G19" s="18"/>
      <c r="H19" s="18"/>
      <c r="I19" s="18"/>
    </row>
    <row r="20" spans="1:9" ht="38.25" customHeight="1" x14ac:dyDescent="0.25">
      <c r="A20" s="13"/>
      <c r="B20" s="18" t="s">
        <v>623</v>
      </c>
      <c r="C20" s="18"/>
      <c r="D20" s="18"/>
      <c r="E20" s="18"/>
      <c r="F20" s="18"/>
      <c r="G20" s="18"/>
      <c r="H20" s="18"/>
      <c r="I20" s="18"/>
    </row>
    <row r="21" spans="1:9" x14ac:dyDescent="0.25">
      <c r="A21" s="13"/>
      <c r="B21" s="18"/>
      <c r="C21" s="18"/>
      <c r="D21" s="18"/>
      <c r="E21" s="18"/>
      <c r="F21" s="18"/>
      <c r="G21" s="18"/>
      <c r="H21" s="18"/>
      <c r="I21" s="18"/>
    </row>
    <row r="22" spans="1:9" ht="25.5" customHeight="1" x14ac:dyDescent="0.25">
      <c r="A22" s="13"/>
      <c r="B22" s="18" t="s">
        <v>624</v>
      </c>
      <c r="C22" s="18"/>
      <c r="D22" s="18"/>
      <c r="E22" s="18"/>
      <c r="F22" s="18"/>
      <c r="G22" s="18"/>
      <c r="H22" s="18"/>
      <c r="I22" s="18"/>
    </row>
    <row r="23" spans="1:9" x14ac:dyDescent="0.25">
      <c r="A23" s="13"/>
      <c r="B23" s="4"/>
    </row>
  </sheetData>
  <mergeCells count="18">
    <mergeCell ref="B21:I21"/>
    <mergeCell ref="B22:I22"/>
    <mergeCell ref="B6:I6"/>
    <mergeCell ref="B7:I7"/>
    <mergeCell ref="B17:I17"/>
    <mergeCell ref="B18:I18"/>
    <mergeCell ref="B19:I19"/>
    <mergeCell ref="B20:I20"/>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5.7109375" bestFit="1" customWidth="1"/>
    <col min="2" max="2" width="36.5703125" customWidth="1"/>
    <col min="3" max="3" width="34.28515625" customWidth="1"/>
    <col min="4" max="4" width="6.85546875" customWidth="1"/>
    <col min="5" max="5" width="15.42578125" customWidth="1"/>
    <col min="6" max="6" width="34.28515625" customWidth="1"/>
    <col min="7" max="7" width="6.85546875" customWidth="1"/>
    <col min="8" max="8" width="15.42578125" customWidth="1"/>
    <col min="9" max="9" width="34.28515625" customWidth="1"/>
    <col min="10" max="10" width="6.85546875" customWidth="1"/>
    <col min="11" max="11" width="15.42578125" customWidth="1"/>
    <col min="12" max="12" width="34.28515625" customWidth="1"/>
  </cols>
  <sheetData>
    <row r="1" spans="1:12" ht="15" customHeight="1" x14ac:dyDescent="0.25">
      <c r="A1" s="8" t="s">
        <v>6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6</v>
      </c>
      <c r="B3" s="16"/>
      <c r="C3" s="16"/>
      <c r="D3" s="16"/>
      <c r="E3" s="16"/>
      <c r="F3" s="16"/>
      <c r="G3" s="16"/>
      <c r="H3" s="16"/>
      <c r="I3" s="16"/>
      <c r="J3" s="16"/>
      <c r="K3" s="16"/>
      <c r="L3" s="16"/>
    </row>
    <row r="4" spans="1:12" x14ac:dyDescent="0.25">
      <c r="A4" s="13" t="s">
        <v>627</v>
      </c>
      <c r="B4" s="17" t="s">
        <v>628</v>
      </c>
      <c r="C4" s="17"/>
      <c r="D4" s="17"/>
      <c r="E4" s="17"/>
      <c r="F4" s="17"/>
      <c r="G4" s="17"/>
      <c r="H4" s="17"/>
      <c r="I4" s="17"/>
      <c r="J4" s="17"/>
      <c r="K4" s="17"/>
      <c r="L4" s="17"/>
    </row>
    <row r="5" spans="1:12" x14ac:dyDescent="0.25">
      <c r="A5" s="13"/>
      <c r="B5" s="18"/>
      <c r="C5" s="18"/>
      <c r="D5" s="18"/>
      <c r="E5" s="18"/>
      <c r="F5" s="18"/>
      <c r="G5" s="18"/>
      <c r="H5" s="18"/>
      <c r="I5" s="18"/>
      <c r="J5" s="18"/>
      <c r="K5" s="18"/>
      <c r="L5" s="18"/>
    </row>
    <row r="6" spans="1:12" ht="25.5" customHeight="1" x14ac:dyDescent="0.25">
      <c r="A6" s="13"/>
      <c r="B6" s="18" t="s">
        <v>629</v>
      </c>
      <c r="C6" s="18"/>
      <c r="D6" s="18"/>
      <c r="E6" s="18"/>
      <c r="F6" s="18"/>
      <c r="G6" s="18"/>
      <c r="H6" s="18"/>
      <c r="I6" s="18"/>
      <c r="J6" s="18"/>
      <c r="K6" s="18"/>
      <c r="L6" s="18"/>
    </row>
    <row r="7" spans="1:12" x14ac:dyDescent="0.25">
      <c r="A7" s="13"/>
      <c r="B7" s="18"/>
      <c r="C7" s="18"/>
      <c r="D7" s="18"/>
      <c r="E7" s="18"/>
      <c r="F7" s="18"/>
      <c r="G7" s="18"/>
      <c r="H7" s="18"/>
      <c r="I7" s="18"/>
      <c r="J7" s="18"/>
      <c r="K7" s="18"/>
      <c r="L7" s="18"/>
    </row>
    <row r="8" spans="1:12" x14ac:dyDescent="0.25">
      <c r="A8" s="13"/>
      <c r="B8" s="18" t="s">
        <v>630</v>
      </c>
      <c r="C8" s="18"/>
      <c r="D8" s="18"/>
      <c r="E8" s="18"/>
      <c r="F8" s="18"/>
      <c r="G8" s="18"/>
      <c r="H8" s="18"/>
      <c r="I8" s="18"/>
      <c r="J8" s="18"/>
      <c r="K8" s="18"/>
      <c r="L8" s="18"/>
    </row>
    <row r="9" spans="1:12" x14ac:dyDescent="0.25">
      <c r="A9" s="13"/>
      <c r="B9" s="18"/>
      <c r="C9" s="18"/>
      <c r="D9" s="18"/>
      <c r="E9" s="18"/>
      <c r="F9" s="18"/>
      <c r="G9" s="18"/>
      <c r="H9" s="18"/>
      <c r="I9" s="18"/>
      <c r="J9" s="18"/>
      <c r="K9" s="18"/>
      <c r="L9" s="18"/>
    </row>
    <row r="10" spans="1:12" x14ac:dyDescent="0.25">
      <c r="A10" s="13"/>
      <c r="B10" s="18" t="s">
        <v>631</v>
      </c>
      <c r="C10" s="18"/>
      <c r="D10" s="18"/>
      <c r="E10" s="18"/>
      <c r="F10" s="18"/>
      <c r="G10" s="18"/>
      <c r="H10" s="18"/>
      <c r="I10" s="18"/>
      <c r="J10" s="18"/>
      <c r="K10" s="18"/>
      <c r="L10" s="18"/>
    </row>
    <row r="11" spans="1:12" x14ac:dyDescent="0.25">
      <c r="A11" s="13"/>
      <c r="B11" s="18"/>
      <c r="C11" s="18"/>
      <c r="D11" s="18"/>
      <c r="E11" s="18"/>
      <c r="F11" s="18"/>
      <c r="G11" s="18"/>
      <c r="H11" s="18"/>
      <c r="I11" s="18"/>
      <c r="J11" s="18"/>
      <c r="K11" s="18"/>
      <c r="L11" s="18"/>
    </row>
    <row r="12" spans="1:12" ht="15.75" thickBot="1" x14ac:dyDescent="0.3">
      <c r="A12" s="13"/>
      <c r="B12" s="22"/>
      <c r="C12" s="22"/>
      <c r="D12" s="50" t="s">
        <v>632</v>
      </c>
      <c r="E12" s="50"/>
      <c r="F12" s="50"/>
      <c r="G12" s="50"/>
      <c r="H12" s="50"/>
      <c r="I12" s="50"/>
      <c r="J12" s="50"/>
      <c r="K12" s="50"/>
      <c r="L12" s="22"/>
    </row>
    <row r="13" spans="1:12" ht="15.75" thickBot="1" x14ac:dyDescent="0.3">
      <c r="A13" s="13"/>
      <c r="B13" s="25" t="s">
        <v>359</v>
      </c>
      <c r="C13" s="22"/>
      <c r="D13" s="58">
        <v>2014</v>
      </c>
      <c r="E13" s="58"/>
      <c r="F13" s="24"/>
      <c r="G13" s="58">
        <v>2013</v>
      </c>
      <c r="H13" s="58"/>
      <c r="I13" s="24"/>
      <c r="J13" s="58">
        <v>2012</v>
      </c>
      <c r="K13" s="58"/>
      <c r="L13" s="22"/>
    </row>
    <row r="14" spans="1:12" x14ac:dyDescent="0.25">
      <c r="A14" s="13"/>
      <c r="B14" s="28" t="s">
        <v>597</v>
      </c>
      <c r="C14" s="27"/>
      <c r="D14" s="28" t="s">
        <v>366</v>
      </c>
      <c r="E14" s="29">
        <v>529</v>
      </c>
      <c r="F14" s="27"/>
      <c r="G14" s="28" t="s">
        <v>366</v>
      </c>
      <c r="H14" s="29">
        <v>675</v>
      </c>
      <c r="I14" s="27"/>
      <c r="J14" s="28" t="s">
        <v>366</v>
      </c>
      <c r="K14" s="29">
        <v>777</v>
      </c>
      <c r="L14" s="27"/>
    </row>
    <row r="15" spans="1:12" x14ac:dyDescent="0.25">
      <c r="A15" s="13"/>
      <c r="B15" s="30" t="s">
        <v>633</v>
      </c>
      <c r="C15" s="31"/>
      <c r="D15" s="30"/>
      <c r="E15" s="33">
        <v>77</v>
      </c>
      <c r="F15" s="31"/>
      <c r="G15" s="30"/>
      <c r="H15" s="33">
        <v>119</v>
      </c>
      <c r="I15" s="31"/>
      <c r="J15" s="30"/>
      <c r="K15" s="33">
        <v>220</v>
      </c>
      <c r="L15" s="31"/>
    </row>
    <row r="16" spans="1:12" ht="15.75" thickBot="1" x14ac:dyDescent="0.3">
      <c r="A16" s="13"/>
      <c r="B16" s="34" t="s">
        <v>634</v>
      </c>
      <c r="C16" s="27"/>
      <c r="D16" s="54"/>
      <c r="E16" s="158">
        <v>-273</v>
      </c>
      <c r="F16" s="27"/>
      <c r="G16" s="54"/>
      <c r="H16" s="158">
        <v>-265</v>
      </c>
      <c r="I16" s="27"/>
      <c r="J16" s="54"/>
      <c r="K16" s="158">
        <v>-322</v>
      </c>
      <c r="L16" s="27"/>
    </row>
    <row r="17" spans="1:12" ht="15.75" thickBot="1" x14ac:dyDescent="0.3">
      <c r="A17" s="13"/>
      <c r="B17" s="30" t="s">
        <v>602</v>
      </c>
      <c r="C17" s="31"/>
      <c r="D17" s="56" t="s">
        <v>366</v>
      </c>
      <c r="E17" s="191">
        <v>333</v>
      </c>
      <c r="F17" s="31"/>
      <c r="G17" s="56" t="s">
        <v>366</v>
      </c>
      <c r="H17" s="191">
        <v>529</v>
      </c>
      <c r="I17" s="31"/>
      <c r="J17" s="56" t="s">
        <v>366</v>
      </c>
      <c r="K17" s="191">
        <v>675</v>
      </c>
      <c r="L17" s="31"/>
    </row>
    <row r="18" spans="1:12" ht="15.75" thickTop="1" x14ac:dyDescent="0.25">
      <c r="A18" s="13"/>
      <c r="B18" s="18"/>
      <c r="C18" s="18"/>
      <c r="D18" s="18"/>
      <c r="E18" s="18"/>
      <c r="F18" s="18"/>
      <c r="G18" s="18"/>
      <c r="H18" s="18"/>
      <c r="I18" s="18"/>
      <c r="J18" s="18"/>
      <c r="K18" s="18"/>
      <c r="L18" s="18"/>
    </row>
    <row r="19" spans="1:12" ht="25.5" customHeight="1" x14ac:dyDescent="0.25">
      <c r="A19" s="13"/>
      <c r="B19" s="18" t="s">
        <v>635</v>
      </c>
      <c r="C19" s="18"/>
      <c r="D19" s="18"/>
      <c r="E19" s="18"/>
      <c r="F19" s="18"/>
      <c r="G19" s="18"/>
      <c r="H19" s="18"/>
      <c r="I19" s="18"/>
      <c r="J19" s="18"/>
      <c r="K19" s="18"/>
      <c r="L19" s="18"/>
    </row>
    <row r="20" spans="1:12" x14ac:dyDescent="0.25">
      <c r="A20" s="13"/>
      <c r="B20" s="4"/>
    </row>
  </sheetData>
  <mergeCells count="19">
    <mergeCell ref="B11:L11"/>
    <mergeCell ref="B18:L18"/>
    <mergeCell ref="B19:L19"/>
    <mergeCell ref="B5:L5"/>
    <mergeCell ref="B6:L6"/>
    <mergeCell ref="B7:L7"/>
    <mergeCell ref="B8:L8"/>
    <mergeCell ref="B9:L9"/>
    <mergeCell ref="B10:L10"/>
    <mergeCell ref="D12:K12"/>
    <mergeCell ref="D13:E13"/>
    <mergeCell ref="G13:H13"/>
    <mergeCell ref="J13:K13"/>
    <mergeCell ref="A1:A2"/>
    <mergeCell ref="B1:L1"/>
    <mergeCell ref="B2:L2"/>
    <mergeCell ref="B3:L3"/>
    <mergeCell ref="A4:A20"/>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19.7109375" customWidth="1"/>
    <col min="6" max="6" width="33.140625" customWidth="1"/>
    <col min="7" max="7" width="6.7109375" customWidth="1"/>
    <col min="8" max="8" width="19.7109375" customWidth="1"/>
    <col min="9" max="9" width="33.140625" customWidth="1"/>
  </cols>
  <sheetData>
    <row r="1" spans="1:9" ht="15" customHeight="1" x14ac:dyDescent="0.25">
      <c r="A1" s="8" t="s">
        <v>6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37</v>
      </c>
      <c r="B3" s="16"/>
      <c r="C3" s="16"/>
      <c r="D3" s="16"/>
      <c r="E3" s="16"/>
      <c r="F3" s="16"/>
      <c r="G3" s="16"/>
      <c r="H3" s="16"/>
      <c r="I3" s="16"/>
    </row>
    <row r="4" spans="1:9" x14ac:dyDescent="0.25">
      <c r="A4" s="13" t="s">
        <v>638</v>
      </c>
      <c r="B4" s="17" t="s">
        <v>639</v>
      </c>
      <c r="C4" s="17"/>
      <c r="D4" s="17"/>
      <c r="E4" s="17"/>
      <c r="F4" s="17"/>
      <c r="G4" s="17"/>
      <c r="H4" s="17"/>
      <c r="I4" s="17"/>
    </row>
    <row r="5" spans="1:9" x14ac:dyDescent="0.25">
      <c r="A5" s="13"/>
      <c r="B5" s="18"/>
      <c r="C5" s="18"/>
      <c r="D5" s="18"/>
      <c r="E5" s="18"/>
      <c r="F5" s="18"/>
      <c r="G5" s="18"/>
      <c r="H5" s="18"/>
      <c r="I5" s="18"/>
    </row>
    <row r="6" spans="1:9" ht="25.5" customHeight="1" x14ac:dyDescent="0.25">
      <c r="A6" s="13"/>
      <c r="B6" s="18" t="s">
        <v>640</v>
      </c>
      <c r="C6" s="18"/>
      <c r="D6" s="18"/>
      <c r="E6" s="18"/>
      <c r="F6" s="18"/>
      <c r="G6" s="18"/>
      <c r="H6" s="18"/>
      <c r="I6" s="18"/>
    </row>
    <row r="7" spans="1:9" x14ac:dyDescent="0.25">
      <c r="A7" s="13"/>
      <c r="B7" s="18"/>
      <c r="C7" s="18"/>
      <c r="D7" s="18"/>
      <c r="E7" s="18"/>
      <c r="F7" s="18"/>
      <c r="G7" s="18"/>
      <c r="H7" s="18"/>
      <c r="I7" s="18"/>
    </row>
    <row r="8" spans="1:9" x14ac:dyDescent="0.25">
      <c r="A8" s="13"/>
      <c r="B8" s="18" t="s">
        <v>641</v>
      </c>
      <c r="C8" s="18"/>
      <c r="D8" s="18"/>
      <c r="E8" s="18"/>
      <c r="F8" s="18"/>
      <c r="G8" s="18"/>
      <c r="H8" s="18"/>
      <c r="I8" s="18"/>
    </row>
    <row r="9" spans="1:9" x14ac:dyDescent="0.25">
      <c r="A9" s="13"/>
      <c r="B9" s="18"/>
      <c r="C9" s="18"/>
      <c r="D9" s="18"/>
      <c r="E9" s="18"/>
      <c r="F9" s="18"/>
      <c r="G9" s="18"/>
      <c r="H9" s="18"/>
      <c r="I9" s="18"/>
    </row>
    <row r="10" spans="1:9" ht="15.75" thickBot="1" x14ac:dyDescent="0.3">
      <c r="A10" s="13"/>
      <c r="B10" s="22"/>
      <c r="C10" s="22"/>
      <c r="D10" s="50" t="s">
        <v>414</v>
      </c>
      <c r="E10" s="50"/>
      <c r="F10" s="50"/>
      <c r="G10" s="50"/>
      <c r="H10" s="50"/>
      <c r="I10" s="22"/>
    </row>
    <row r="11" spans="1:9" ht="15.75" thickBot="1" x14ac:dyDescent="0.3">
      <c r="A11" s="13"/>
      <c r="B11" s="25" t="s">
        <v>359</v>
      </c>
      <c r="C11" s="22"/>
      <c r="D11" s="58">
        <v>2014</v>
      </c>
      <c r="E11" s="58"/>
      <c r="F11" s="24"/>
      <c r="G11" s="58">
        <v>2013</v>
      </c>
      <c r="H11" s="58"/>
      <c r="I11" s="22"/>
    </row>
    <row r="12" spans="1:9" x14ac:dyDescent="0.25">
      <c r="A12" s="13"/>
      <c r="B12" s="28" t="s">
        <v>642</v>
      </c>
      <c r="C12" s="27"/>
      <c r="D12" s="28" t="s">
        <v>366</v>
      </c>
      <c r="E12" s="89">
        <v>1650</v>
      </c>
      <c r="F12" s="27"/>
      <c r="G12" s="28" t="s">
        <v>366</v>
      </c>
      <c r="H12" s="89">
        <v>1650</v>
      </c>
      <c r="I12" s="27"/>
    </row>
    <row r="13" spans="1:9" ht="15.75" thickBot="1" x14ac:dyDescent="0.3">
      <c r="A13" s="13"/>
      <c r="B13" s="30" t="s">
        <v>643</v>
      </c>
      <c r="C13" s="31"/>
      <c r="D13" s="39"/>
      <c r="E13" s="40">
        <v>-1348</v>
      </c>
      <c r="F13" s="31"/>
      <c r="G13" s="39"/>
      <c r="H13" s="40">
        <v>-1183</v>
      </c>
      <c r="I13" s="31"/>
    </row>
    <row r="14" spans="1:9" ht="15.75" thickBot="1" x14ac:dyDescent="0.3">
      <c r="A14" s="13"/>
      <c r="B14" s="34" t="s">
        <v>644</v>
      </c>
      <c r="C14" s="27"/>
      <c r="D14" s="42" t="s">
        <v>366</v>
      </c>
      <c r="E14" s="44">
        <v>302</v>
      </c>
      <c r="F14" s="27"/>
      <c r="G14" s="42" t="s">
        <v>366</v>
      </c>
      <c r="H14" s="44">
        <v>467</v>
      </c>
      <c r="I14" s="27"/>
    </row>
    <row r="15" spans="1:9" ht="15.75" thickTop="1" x14ac:dyDescent="0.25">
      <c r="A15" s="13"/>
      <c r="B15" s="18"/>
      <c r="C15" s="18"/>
      <c r="D15" s="18"/>
      <c r="E15" s="18"/>
      <c r="F15" s="18"/>
      <c r="G15" s="18"/>
      <c r="H15" s="18"/>
      <c r="I15" s="18"/>
    </row>
    <row r="16" spans="1:9" ht="25.5" customHeight="1" x14ac:dyDescent="0.25">
      <c r="A16" s="13"/>
      <c r="B16" s="18" t="s">
        <v>645</v>
      </c>
      <c r="C16" s="18"/>
      <c r="D16" s="18"/>
      <c r="E16" s="18"/>
      <c r="F16" s="18"/>
      <c r="G16" s="18"/>
      <c r="H16" s="18"/>
      <c r="I16" s="18"/>
    </row>
    <row r="17" spans="1:2" x14ac:dyDescent="0.25">
      <c r="A17" s="13"/>
      <c r="B17" s="4"/>
    </row>
  </sheetData>
  <mergeCells count="16">
    <mergeCell ref="B6:I6"/>
    <mergeCell ref="B7:I7"/>
    <mergeCell ref="B8:I8"/>
    <mergeCell ref="B9:I9"/>
    <mergeCell ref="B15:I15"/>
    <mergeCell ref="B16:I16"/>
    <mergeCell ref="D10:H10"/>
    <mergeCell ref="D11:E11"/>
    <mergeCell ref="G11:H11"/>
    <mergeCell ref="A1:A2"/>
    <mergeCell ref="B1:I1"/>
    <mergeCell ref="B2:I2"/>
    <mergeCell ref="B3:I3"/>
    <mergeCell ref="A4:A17"/>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15.140625" customWidth="1"/>
    <col min="4" max="4" width="2.85546875" customWidth="1"/>
    <col min="5" max="5" width="10.85546875" customWidth="1"/>
    <col min="6" max="6" width="15.140625" customWidth="1"/>
    <col min="7" max="7" width="2.85546875" customWidth="1"/>
    <col min="8" max="8" width="10.85546875" customWidth="1"/>
    <col min="9" max="9" width="15.140625" customWidth="1"/>
    <col min="10" max="10" width="2.85546875" customWidth="1"/>
    <col min="11" max="11" width="10.85546875" customWidth="1"/>
    <col min="12" max="12" width="15.140625" customWidth="1"/>
  </cols>
  <sheetData>
    <row r="1" spans="1:12" ht="15" customHeight="1" x14ac:dyDescent="0.25">
      <c r="A1" s="8" t="s">
        <v>6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7</v>
      </c>
      <c r="B3" s="16"/>
      <c r="C3" s="16"/>
      <c r="D3" s="16"/>
      <c r="E3" s="16"/>
      <c r="F3" s="16"/>
      <c r="G3" s="16"/>
      <c r="H3" s="16"/>
      <c r="I3" s="16"/>
      <c r="J3" s="16"/>
      <c r="K3" s="16"/>
      <c r="L3" s="16"/>
    </row>
    <row r="4" spans="1:12" x14ac:dyDescent="0.25">
      <c r="A4" s="13" t="s">
        <v>648</v>
      </c>
      <c r="B4" s="17" t="s">
        <v>649</v>
      </c>
      <c r="C4" s="17"/>
      <c r="D4" s="17"/>
      <c r="E4" s="17"/>
      <c r="F4" s="17"/>
      <c r="G4" s="17"/>
      <c r="H4" s="17"/>
      <c r="I4" s="17"/>
      <c r="J4" s="17"/>
      <c r="K4" s="17"/>
      <c r="L4" s="17"/>
    </row>
    <row r="5" spans="1:12" x14ac:dyDescent="0.25">
      <c r="A5" s="13"/>
      <c r="B5" s="18"/>
      <c r="C5" s="18"/>
      <c r="D5" s="18"/>
      <c r="E5" s="18"/>
      <c r="F5" s="18"/>
      <c r="G5" s="18"/>
      <c r="H5" s="18"/>
      <c r="I5" s="18"/>
      <c r="J5" s="18"/>
      <c r="K5" s="18"/>
      <c r="L5" s="18"/>
    </row>
    <row r="6" spans="1:12" x14ac:dyDescent="0.25">
      <c r="A6" s="13"/>
      <c r="B6" s="18" t="s">
        <v>650</v>
      </c>
      <c r="C6" s="18"/>
      <c r="D6" s="18"/>
      <c r="E6" s="18"/>
      <c r="F6" s="18"/>
      <c r="G6" s="18"/>
      <c r="H6" s="18"/>
      <c r="I6" s="18"/>
      <c r="J6" s="18"/>
      <c r="K6" s="18"/>
      <c r="L6" s="18"/>
    </row>
    <row r="7" spans="1:12" x14ac:dyDescent="0.25">
      <c r="A7" s="13"/>
      <c r="B7" s="18"/>
      <c r="C7" s="18"/>
      <c r="D7" s="18"/>
      <c r="E7" s="18"/>
      <c r="F7" s="18"/>
      <c r="G7" s="18"/>
      <c r="H7" s="18"/>
      <c r="I7" s="18"/>
      <c r="J7" s="18"/>
      <c r="K7" s="18"/>
      <c r="L7" s="18"/>
    </row>
    <row r="8" spans="1:12" ht="15.75" thickBot="1" x14ac:dyDescent="0.3">
      <c r="A8" s="13"/>
      <c r="B8" s="22"/>
      <c r="C8" s="22"/>
      <c r="D8" s="50" t="s">
        <v>414</v>
      </c>
      <c r="E8" s="50"/>
      <c r="F8" s="50"/>
      <c r="G8" s="50"/>
      <c r="H8" s="50"/>
      <c r="I8" s="22"/>
    </row>
    <row r="9" spans="1:12" ht="15.75" thickBot="1" x14ac:dyDescent="0.3">
      <c r="A9" s="13"/>
      <c r="B9" s="25" t="s">
        <v>359</v>
      </c>
      <c r="C9" s="22"/>
      <c r="D9" s="58">
        <v>2014</v>
      </c>
      <c r="E9" s="58"/>
      <c r="F9" s="24"/>
      <c r="G9" s="58">
        <v>2013</v>
      </c>
      <c r="H9" s="58"/>
      <c r="I9" s="22"/>
    </row>
    <row r="10" spans="1:12" ht="15.75" thickBot="1" x14ac:dyDescent="0.3">
      <c r="A10" s="13"/>
      <c r="B10" s="28" t="s">
        <v>651</v>
      </c>
      <c r="C10" s="27"/>
      <c r="D10" s="162" t="s">
        <v>366</v>
      </c>
      <c r="E10" s="163">
        <v>124064</v>
      </c>
      <c r="F10" s="27"/>
      <c r="G10" s="162" t="s">
        <v>366</v>
      </c>
      <c r="H10" s="163">
        <v>157550</v>
      </c>
      <c r="I10" s="27"/>
    </row>
    <row r="11" spans="1:12" x14ac:dyDescent="0.25">
      <c r="A11" s="13"/>
      <c r="B11" s="30" t="s">
        <v>652</v>
      </c>
      <c r="C11" s="31"/>
      <c r="D11" s="159"/>
      <c r="E11" s="161"/>
      <c r="F11" s="31"/>
      <c r="G11" s="159"/>
      <c r="H11" s="161"/>
      <c r="I11" s="31"/>
    </row>
    <row r="12" spans="1:12" x14ac:dyDescent="0.25">
      <c r="A12" s="13"/>
      <c r="B12" s="37" t="s">
        <v>653</v>
      </c>
      <c r="C12" s="27"/>
      <c r="D12" s="34"/>
      <c r="E12" s="35">
        <v>345679</v>
      </c>
      <c r="F12" s="27"/>
      <c r="G12" s="34"/>
      <c r="H12" s="35">
        <v>334742</v>
      </c>
      <c r="I12" s="27"/>
    </row>
    <row r="13" spans="1:12" x14ac:dyDescent="0.25">
      <c r="A13" s="13"/>
      <c r="B13" s="38" t="s">
        <v>654</v>
      </c>
      <c r="C13" s="31"/>
      <c r="D13" s="30"/>
      <c r="E13" s="32">
        <v>89489</v>
      </c>
      <c r="F13" s="31"/>
      <c r="G13" s="30"/>
      <c r="H13" s="32">
        <v>87806</v>
      </c>
      <c r="I13" s="31"/>
    </row>
    <row r="14" spans="1:12" x14ac:dyDescent="0.25">
      <c r="A14" s="13"/>
      <c r="B14" s="37" t="s">
        <v>655</v>
      </c>
      <c r="C14" s="27"/>
      <c r="D14" s="34"/>
      <c r="E14" s="35">
        <v>112044</v>
      </c>
      <c r="F14" s="27"/>
      <c r="G14" s="34"/>
      <c r="H14" s="35">
        <v>161959</v>
      </c>
      <c r="I14" s="27"/>
    </row>
    <row r="15" spans="1:12" ht="15.75" thickBot="1" x14ac:dyDescent="0.3">
      <c r="A15" s="13"/>
      <c r="B15" s="38" t="s">
        <v>656</v>
      </c>
      <c r="C15" s="31"/>
      <c r="D15" s="39"/>
      <c r="E15" s="40">
        <v>124060</v>
      </c>
      <c r="F15" s="31"/>
      <c r="G15" s="39"/>
      <c r="H15" s="40">
        <v>142641</v>
      </c>
      <c r="I15" s="31"/>
    </row>
    <row r="16" spans="1:12" ht="15.75" thickBot="1" x14ac:dyDescent="0.3">
      <c r="A16" s="13"/>
      <c r="B16" s="37" t="s">
        <v>657</v>
      </c>
      <c r="C16" s="27"/>
      <c r="D16" s="162"/>
      <c r="E16" s="163">
        <v>671272</v>
      </c>
      <c r="F16" s="27"/>
      <c r="G16" s="162"/>
      <c r="H16" s="163">
        <v>727148</v>
      </c>
      <c r="I16" s="27"/>
    </row>
    <row r="17" spans="1:12" ht="15.75" thickBot="1" x14ac:dyDescent="0.3">
      <c r="A17" s="13"/>
      <c r="B17" s="199" t="s">
        <v>50</v>
      </c>
      <c r="C17" s="31"/>
      <c r="D17" s="56" t="s">
        <v>366</v>
      </c>
      <c r="E17" s="57">
        <v>795336</v>
      </c>
      <c r="F17" s="31"/>
      <c r="G17" s="56" t="s">
        <v>366</v>
      </c>
      <c r="H17" s="57">
        <v>884698</v>
      </c>
      <c r="I17" s="31"/>
    </row>
    <row r="18" spans="1:12" ht="15.75" thickTop="1" x14ac:dyDescent="0.25">
      <c r="A18" s="13"/>
      <c r="B18" s="18"/>
      <c r="C18" s="18"/>
      <c r="D18" s="18"/>
      <c r="E18" s="18"/>
      <c r="F18" s="18"/>
      <c r="G18" s="18"/>
      <c r="H18" s="18"/>
      <c r="I18" s="18"/>
      <c r="J18" s="18"/>
      <c r="K18" s="18"/>
      <c r="L18" s="18"/>
    </row>
    <row r="19" spans="1:12" x14ac:dyDescent="0.25">
      <c r="A19" s="13"/>
      <c r="B19" s="18" t="s">
        <v>658</v>
      </c>
      <c r="C19" s="18"/>
      <c r="D19" s="18"/>
      <c r="E19" s="18"/>
      <c r="F19" s="18"/>
      <c r="G19" s="18"/>
      <c r="H19" s="18"/>
      <c r="I19" s="18"/>
      <c r="J19" s="18"/>
      <c r="K19" s="18"/>
      <c r="L19" s="18"/>
    </row>
    <row r="20" spans="1:12" x14ac:dyDescent="0.25">
      <c r="A20" s="13"/>
      <c r="B20" s="18"/>
      <c r="C20" s="18"/>
      <c r="D20" s="18"/>
      <c r="E20" s="18"/>
      <c r="F20" s="18"/>
      <c r="G20" s="18"/>
      <c r="H20" s="18"/>
      <c r="I20" s="18"/>
      <c r="J20" s="18"/>
      <c r="K20" s="18"/>
      <c r="L20" s="18"/>
    </row>
    <row r="21" spans="1:12" x14ac:dyDescent="0.25">
      <c r="A21" s="13"/>
      <c r="B21" s="18" t="s">
        <v>659</v>
      </c>
      <c r="C21" s="18"/>
      <c r="D21" s="18"/>
      <c r="E21" s="18"/>
      <c r="F21" s="18"/>
      <c r="G21" s="18"/>
      <c r="H21" s="18"/>
      <c r="I21" s="18"/>
      <c r="J21" s="18"/>
      <c r="K21" s="18"/>
      <c r="L21" s="18"/>
    </row>
    <row r="22" spans="1:12" x14ac:dyDescent="0.25">
      <c r="A22" s="13"/>
      <c r="B22" s="18"/>
      <c r="C22" s="18"/>
      <c r="D22" s="18"/>
      <c r="E22" s="18"/>
      <c r="F22" s="18"/>
      <c r="G22" s="18"/>
      <c r="H22" s="18"/>
      <c r="I22" s="18"/>
      <c r="J22" s="18"/>
      <c r="K22" s="18"/>
      <c r="L22" s="18"/>
    </row>
    <row r="23" spans="1:12" x14ac:dyDescent="0.25">
      <c r="A23" s="13"/>
      <c r="B23" s="22"/>
      <c r="C23" s="22"/>
      <c r="D23" s="52" t="s">
        <v>660</v>
      </c>
      <c r="E23" s="52"/>
      <c r="F23" s="22"/>
      <c r="G23" s="22"/>
      <c r="H23" s="22"/>
      <c r="I23" s="22"/>
      <c r="J23" s="22"/>
      <c r="K23" s="22"/>
      <c r="L23" s="22"/>
    </row>
    <row r="24" spans="1:12" x14ac:dyDescent="0.25">
      <c r="A24" s="13"/>
      <c r="B24" s="22"/>
      <c r="C24" s="22"/>
      <c r="D24" s="200">
        <v>100000</v>
      </c>
      <c r="E24" s="200"/>
      <c r="F24" s="22"/>
      <c r="G24" s="52" t="s">
        <v>117</v>
      </c>
      <c r="H24" s="52"/>
      <c r="I24" s="22"/>
      <c r="J24" s="22"/>
      <c r="K24" s="22"/>
      <c r="L24" s="22"/>
    </row>
    <row r="25" spans="1:12" ht="15.75" thickBot="1" x14ac:dyDescent="0.3">
      <c r="A25" s="13"/>
      <c r="B25" s="25" t="s">
        <v>359</v>
      </c>
      <c r="C25" s="22"/>
      <c r="D25" s="50" t="s">
        <v>661</v>
      </c>
      <c r="E25" s="50"/>
      <c r="F25" s="22"/>
      <c r="G25" s="50" t="s">
        <v>660</v>
      </c>
      <c r="H25" s="50"/>
      <c r="I25" s="22"/>
      <c r="J25" s="50" t="s">
        <v>156</v>
      </c>
      <c r="K25" s="50"/>
      <c r="L25" s="22"/>
    </row>
    <row r="26" spans="1:12" x14ac:dyDescent="0.25">
      <c r="A26" s="13"/>
      <c r="B26" s="28">
        <v>2015</v>
      </c>
      <c r="C26" s="27"/>
      <c r="D26" s="28" t="s">
        <v>366</v>
      </c>
      <c r="E26" s="89">
        <v>90011</v>
      </c>
      <c r="F26" s="27"/>
      <c r="G26" s="28" t="s">
        <v>366</v>
      </c>
      <c r="H26" s="89">
        <v>78474</v>
      </c>
      <c r="I26" s="27"/>
      <c r="J26" s="28" t="s">
        <v>366</v>
      </c>
      <c r="K26" s="89">
        <v>168485</v>
      </c>
      <c r="L26" s="27"/>
    </row>
    <row r="27" spans="1:12" x14ac:dyDescent="0.25">
      <c r="A27" s="13"/>
      <c r="B27" s="30">
        <v>2016</v>
      </c>
      <c r="C27" s="31"/>
      <c r="D27" s="30"/>
      <c r="E27" s="32">
        <v>16229</v>
      </c>
      <c r="F27" s="31"/>
      <c r="G27" s="30"/>
      <c r="H27" s="32">
        <v>24401</v>
      </c>
      <c r="I27" s="31"/>
      <c r="J27" s="30"/>
      <c r="K27" s="32">
        <v>40630</v>
      </c>
      <c r="L27" s="31"/>
    </row>
    <row r="28" spans="1:12" x14ac:dyDescent="0.25">
      <c r="A28" s="13"/>
      <c r="B28" s="34">
        <v>2017</v>
      </c>
      <c r="C28" s="27"/>
      <c r="D28" s="34"/>
      <c r="E28" s="35">
        <v>2932</v>
      </c>
      <c r="F28" s="27"/>
      <c r="G28" s="34"/>
      <c r="H28" s="35">
        <v>11149</v>
      </c>
      <c r="I28" s="27"/>
      <c r="J28" s="34"/>
      <c r="K28" s="35">
        <v>14081</v>
      </c>
      <c r="L28" s="27"/>
    </row>
    <row r="29" spans="1:12" x14ac:dyDescent="0.25">
      <c r="A29" s="13"/>
      <c r="B29" s="30">
        <v>2018</v>
      </c>
      <c r="C29" s="31"/>
      <c r="D29" s="30"/>
      <c r="E29" s="32">
        <v>1684</v>
      </c>
      <c r="F29" s="31"/>
      <c r="G29" s="30"/>
      <c r="H29" s="32">
        <v>6061</v>
      </c>
      <c r="I29" s="31"/>
      <c r="J29" s="30"/>
      <c r="K29" s="32">
        <v>7745</v>
      </c>
      <c r="L29" s="31"/>
    </row>
    <row r="30" spans="1:12" x14ac:dyDescent="0.25">
      <c r="A30" s="13"/>
      <c r="B30" s="34">
        <v>2019</v>
      </c>
      <c r="C30" s="27"/>
      <c r="D30" s="34"/>
      <c r="E30" s="35">
        <v>1021</v>
      </c>
      <c r="F30" s="27"/>
      <c r="G30" s="34"/>
      <c r="H30" s="35">
        <v>3742</v>
      </c>
      <c r="I30" s="27"/>
      <c r="J30" s="34"/>
      <c r="K30" s="35">
        <v>4763</v>
      </c>
      <c r="L30" s="27"/>
    </row>
    <row r="31" spans="1:12" ht="15.75" thickBot="1" x14ac:dyDescent="0.3">
      <c r="A31" s="13"/>
      <c r="B31" s="30" t="s">
        <v>662</v>
      </c>
      <c r="C31" s="31"/>
      <c r="D31" s="39"/>
      <c r="E31" s="41">
        <v>167</v>
      </c>
      <c r="F31" s="31"/>
      <c r="G31" s="39"/>
      <c r="H31" s="41">
        <v>233</v>
      </c>
      <c r="I31" s="31"/>
      <c r="J31" s="39"/>
      <c r="K31" s="41">
        <v>400</v>
      </c>
      <c r="L31" s="31"/>
    </row>
    <row r="32" spans="1:12" ht="15.75" thickBot="1" x14ac:dyDescent="0.3">
      <c r="A32" s="13"/>
      <c r="B32" s="37" t="s">
        <v>156</v>
      </c>
      <c r="C32" s="27"/>
      <c r="D32" s="42" t="s">
        <v>366</v>
      </c>
      <c r="E32" s="43">
        <v>112044</v>
      </c>
      <c r="F32" s="27"/>
      <c r="G32" s="42" t="s">
        <v>366</v>
      </c>
      <c r="H32" s="43">
        <v>124060</v>
      </c>
      <c r="I32" s="27"/>
      <c r="J32" s="42" t="s">
        <v>366</v>
      </c>
      <c r="K32" s="43">
        <v>236104</v>
      </c>
      <c r="L32" s="27"/>
    </row>
    <row r="33" spans="1:12" ht="15.75" thickTop="1" x14ac:dyDescent="0.25">
      <c r="A33" s="13"/>
      <c r="B33" s="18"/>
      <c r="C33" s="18"/>
      <c r="D33" s="18"/>
      <c r="E33" s="18"/>
      <c r="F33" s="18"/>
      <c r="G33" s="18"/>
      <c r="H33" s="18"/>
      <c r="I33" s="18"/>
      <c r="J33" s="18"/>
      <c r="K33" s="18"/>
      <c r="L33" s="18"/>
    </row>
    <row r="34" spans="1:12" x14ac:dyDescent="0.25">
      <c r="A34" s="13"/>
      <c r="B34" s="18" t="s">
        <v>663</v>
      </c>
      <c r="C34" s="18"/>
      <c r="D34" s="18"/>
      <c r="E34" s="18"/>
      <c r="F34" s="18"/>
      <c r="G34" s="18"/>
      <c r="H34" s="18"/>
      <c r="I34" s="18"/>
      <c r="J34" s="18"/>
      <c r="K34" s="18"/>
      <c r="L34" s="18"/>
    </row>
    <row r="35" spans="1:12" x14ac:dyDescent="0.25">
      <c r="A35" s="13"/>
      <c r="B35" s="4"/>
    </row>
  </sheetData>
  <mergeCells count="25">
    <mergeCell ref="B33:L33"/>
    <mergeCell ref="B34:L34"/>
    <mergeCell ref="B6:L6"/>
    <mergeCell ref="B7:L7"/>
    <mergeCell ref="B18:L18"/>
    <mergeCell ref="B19:L19"/>
    <mergeCell ref="B20:L20"/>
    <mergeCell ref="B21:L21"/>
    <mergeCell ref="D25:E25"/>
    <mergeCell ref="G25:H25"/>
    <mergeCell ref="J25:K25"/>
    <mergeCell ref="A1:A2"/>
    <mergeCell ref="B1:L1"/>
    <mergeCell ref="B2:L2"/>
    <mergeCell ref="B3:L3"/>
    <mergeCell ref="A4:A35"/>
    <mergeCell ref="B4:L4"/>
    <mergeCell ref="B5:L5"/>
    <mergeCell ref="D8:H8"/>
    <mergeCell ref="D9:E9"/>
    <mergeCell ref="G9:H9"/>
    <mergeCell ref="D23:E23"/>
    <mergeCell ref="D24:E24"/>
    <mergeCell ref="G24:H24"/>
    <mergeCell ref="B22:L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6.28515625" bestFit="1" customWidth="1"/>
    <col min="2" max="2" width="36.5703125" customWidth="1"/>
    <col min="3" max="3" width="29.28515625" customWidth="1"/>
    <col min="4" max="4" width="5.85546875" customWidth="1"/>
    <col min="5" max="5" width="18.140625" customWidth="1"/>
    <col min="6" max="6" width="29.28515625" customWidth="1"/>
    <col min="7" max="7" width="5.85546875" customWidth="1"/>
    <col min="8" max="8" width="18.140625" customWidth="1"/>
    <col min="9" max="9" width="8.28515625" customWidth="1"/>
  </cols>
  <sheetData>
    <row r="1" spans="1:9" ht="15" customHeight="1" x14ac:dyDescent="0.25">
      <c r="A1" s="8" t="s">
        <v>6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65</v>
      </c>
      <c r="B3" s="16"/>
      <c r="C3" s="16"/>
      <c r="D3" s="16"/>
      <c r="E3" s="16"/>
      <c r="F3" s="16"/>
      <c r="G3" s="16"/>
      <c r="H3" s="16"/>
      <c r="I3" s="16"/>
    </row>
    <row r="4" spans="1:9" x14ac:dyDescent="0.25">
      <c r="A4" s="13" t="s">
        <v>666</v>
      </c>
      <c r="B4" s="17" t="s">
        <v>667</v>
      </c>
      <c r="C4" s="17"/>
      <c r="D4" s="17"/>
      <c r="E4" s="17"/>
      <c r="F4" s="17"/>
      <c r="G4" s="17"/>
      <c r="H4" s="17"/>
      <c r="I4" s="17"/>
    </row>
    <row r="5" spans="1:9" x14ac:dyDescent="0.25">
      <c r="A5" s="13"/>
      <c r="B5" s="18"/>
      <c r="C5" s="18"/>
      <c r="D5" s="18"/>
      <c r="E5" s="18"/>
      <c r="F5" s="18"/>
      <c r="G5" s="18"/>
      <c r="H5" s="18"/>
      <c r="I5" s="18"/>
    </row>
    <row r="6" spans="1:9" x14ac:dyDescent="0.25">
      <c r="A6" s="13"/>
      <c r="B6" s="18" t="s">
        <v>668</v>
      </c>
      <c r="C6" s="18"/>
      <c r="D6" s="18"/>
      <c r="E6" s="18"/>
      <c r="F6" s="18"/>
      <c r="G6" s="18"/>
      <c r="H6" s="18"/>
      <c r="I6" s="18"/>
    </row>
    <row r="7" spans="1:9" x14ac:dyDescent="0.25">
      <c r="A7" s="13"/>
      <c r="B7" s="18"/>
      <c r="C7" s="18"/>
      <c r="D7" s="18"/>
      <c r="E7" s="18"/>
      <c r="F7" s="18"/>
      <c r="G7" s="18"/>
      <c r="H7" s="18"/>
      <c r="I7" s="18"/>
    </row>
    <row r="8" spans="1:9" ht="15.75" thickBot="1" x14ac:dyDescent="0.3">
      <c r="A8" s="13"/>
      <c r="B8" s="22"/>
      <c r="C8" s="22"/>
      <c r="D8" s="50" t="s">
        <v>414</v>
      </c>
      <c r="E8" s="50"/>
      <c r="F8" s="50"/>
      <c r="G8" s="50"/>
      <c r="H8" s="50"/>
      <c r="I8" s="22"/>
    </row>
    <row r="9" spans="1:9" ht="15.75" thickBot="1" x14ac:dyDescent="0.3">
      <c r="A9" s="13"/>
      <c r="B9" s="25" t="s">
        <v>359</v>
      </c>
      <c r="C9" s="22"/>
      <c r="D9" s="198">
        <v>2014</v>
      </c>
      <c r="E9" s="198"/>
      <c r="F9" s="197"/>
      <c r="G9" s="198">
        <v>2013</v>
      </c>
      <c r="H9" s="198"/>
      <c r="I9" s="196"/>
    </row>
    <row r="10" spans="1:9" x14ac:dyDescent="0.25">
      <c r="A10" s="13"/>
      <c r="B10" s="28" t="s">
        <v>669</v>
      </c>
      <c r="C10" s="27"/>
      <c r="D10" s="28" t="s">
        <v>366</v>
      </c>
      <c r="E10" s="89">
        <v>61194</v>
      </c>
      <c r="F10" s="27"/>
      <c r="G10" s="28" t="s">
        <v>366</v>
      </c>
      <c r="H10" s="89">
        <v>27123</v>
      </c>
      <c r="I10" s="27"/>
    </row>
    <row r="11" spans="1:9" x14ac:dyDescent="0.25">
      <c r="A11" s="13"/>
      <c r="B11" s="30" t="s">
        <v>53</v>
      </c>
      <c r="C11" s="31"/>
      <c r="D11" s="30"/>
      <c r="E11" s="32">
        <v>25000</v>
      </c>
      <c r="F11" s="31"/>
      <c r="G11" s="30"/>
      <c r="H11" s="32">
        <v>25000</v>
      </c>
      <c r="I11" s="31"/>
    </row>
    <row r="12" spans="1:9" ht="15.75" thickBot="1" x14ac:dyDescent="0.3">
      <c r="A12" s="13"/>
      <c r="B12" s="34" t="s">
        <v>54</v>
      </c>
      <c r="C12" s="27"/>
      <c r="D12" s="54"/>
      <c r="E12" s="55">
        <v>10310</v>
      </c>
      <c r="F12" s="27"/>
      <c r="G12" s="54"/>
      <c r="H12" s="55">
        <v>10310</v>
      </c>
      <c r="I12" s="27"/>
    </row>
    <row r="13" spans="1:9" ht="15.75" thickBot="1" x14ac:dyDescent="0.3">
      <c r="A13" s="13"/>
      <c r="B13" s="38" t="s">
        <v>156</v>
      </c>
      <c r="C13" s="31"/>
      <c r="D13" s="56" t="s">
        <v>366</v>
      </c>
      <c r="E13" s="57">
        <v>96504</v>
      </c>
      <c r="F13" s="31"/>
      <c r="G13" s="56" t="s">
        <v>366</v>
      </c>
      <c r="H13" s="57">
        <v>62433</v>
      </c>
      <c r="I13" s="31"/>
    </row>
    <row r="14" spans="1:9" ht="15.75" thickTop="1" x14ac:dyDescent="0.25">
      <c r="A14" s="13"/>
      <c r="B14" s="18"/>
      <c r="C14" s="18"/>
      <c r="D14" s="18"/>
      <c r="E14" s="18"/>
      <c r="F14" s="18"/>
      <c r="G14" s="18"/>
      <c r="H14" s="18"/>
      <c r="I14" s="18"/>
    </row>
    <row r="15" spans="1:9" ht="51" customHeight="1" x14ac:dyDescent="0.25">
      <c r="A15" s="13"/>
      <c r="B15" s="18" t="s">
        <v>670</v>
      </c>
      <c r="C15" s="18"/>
      <c r="D15" s="18"/>
      <c r="E15" s="18"/>
      <c r="F15" s="18"/>
      <c r="G15" s="18"/>
      <c r="H15" s="18"/>
      <c r="I15" s="18"/>
    </row>
    <row r="16" spans="1:9" x14ac:dyDescent="0.25">
      <c r="A16" s="13"/>
      <c r="B16" s="18"/>
      <c r="C16" s="18"/>
      <c r="D16" s="18"/>
      <c r="E16" s="18"/>
      <c r="F16" s="18"/>
      <c r="G16" s="18"/>
      <c r="H16" s="18"/>
      <c r="I16" s="18"/>
    </row>
    <row r="17" spans="1:9" x14ac:dyDescent="0.25">
      <c r="A17" s="13"/>
      <c r="B17" s="18" t="s">
        <v>671</v>
      </c>
      <c r="C17" s="18"/>
      <c r="D17" s="18"/>
      <c r="E17" s="18"/>
      <c r="F17" s="18"/>
      <c r="G17" s="18"/>
      <c r="H17" s="18"/>
      <c r="I17" s="18"/>
    </row>
    <row r="18" spans="1:9" x14ac:dyDescent="0.25">
      <c r="A18" s="13"/>
      <c r="B18" s="18"/>
      <c r="C18" s="18"/>
      <c r="D18" s="18"/>
      <c r="E18" s="18"/>
      <c r="F18" s="18"/>
      <c r="G18" s="18"/>
      <c r="H18" s="18"/>
      <c r="I18" s="18"/>
    </row>
    <row r="19" spans="1:9" ht="15.75" thickBot="1" x14ac:dyDescent="0.3">
      <c r="A19" s="13"/>
      <c r="B19" s="22"/>
      <c r="C19" s="22"/>
      <c r="D19" s="50" t="s">
        <v>353</v>
      </c>
      <c r="E19" s="50"/>
      <c r="F19" s="50"/>
      <c r="G19" s="50"/>
      <c r="H19" s="50"/>
      <c r="I19" s="22"/>
    </row>
    <row r="20" spans="1:9" x14ac:dyDescent="0.25">
      <c r="A20" s="13"/>
      <c r="B20" s="175" t="s">
        <v>359</v>
      </c>
      <c r="C20" s="52"/>
      <c r="D20" s="51" t="s">
        <v>672</v>
      </c>
      <c r="E20" s="51"/>
      <c r="F20" s="51"/>
      <c r="G20" s="51" t="s">
        <v>673</v>
      </c>
      <c r="H20" s="51"/>
      <c r="I20" s="52"/>
    </row>
    <row r="21" spans="1:9" x14ac:dyDescent="0.25">
      <c r="A21" s="13"/>
      <c r="B21" s="175"/>
      <c r="C21" s="52"/>
      <c r="D21" s="156"/>
      <c r="E21" s="156"/>
      <c r="F21" s="156"/>
      <c r="G21" s="52" t="s">
        <v>556</v>
      </c>
      <c r="H21" s="52"/>
      <c r="I21" s="52"/>
    </row>
    <row r="22" spans="1:9" ht="15.75" thickBot="1" x14ac:dyDescent="0.3">
      <c r="A22" s="13"/>
      <c r="B22" s="176"/>
      <c r="C22" s="52"/>
      <c r="D22" s="50"/>
      <c r="E22" s="50"/>
      <c r="F22" s="156"/>
      <c r="G22" s="50" t="s">
        <v>674</v>
      </c>
      <c r="H22" s="50"/>
      <c r="I22" s="52"/>
    </row>
    <row r="23" spans="1:9" x14ac:dyDescent="0.25">
      <c r="A23" s="13"/>
      <c r="B23" s="28" t="s">
        <v>675</v>
      </c>
      <c r="C23" s="27"/>
      <c r="D23" s="28" t="s">
        <v>366</v>
      </c>
      <c r="E23" s="89">
        <v>34000</v>
      </c>
      <c r="F23" s="27"/>
      <c r="G23" s="28"/>
      <c r="H23" s="29">
        <v>1.58</v>
      </c>
      <c r="I23" s="34" t="s">
        <v>676</v>
      </c>
    </row>
    <row r="24" spans="1:9" x14ac:dyDescent="0.25">
      <c r="A24" s="13"/>
      <c r="B24" s="30" t="s">
        <v>677</v>
      </c>
      <c r="C24" s="31"/>
      <c r="D24" s="30"/>
      <c r="E24" s="32">
        <v>15435</v>
      </c>
      <c r="F24" s="31"/>
      <c r="G24" s="30"/>
      <c r="H24" s="33">
        <v>3.28</v>
      </c>
      <c r="I24" s="30" t="s">
        <v>676</v>
      </c>
    </row>
    <row r="25" spans="1:9" x14ac:dyDescent="0.25">
      <c r="A25" s="13"/>
      <c r="B25" s="34" t="s">
        <v>678</v>
      </c>
      <c r="C25" s="27"/>
      <c r="D25" s="34"/>
      <c r="E25" s="35">
        <v>15000</v>
      </c>
      <c r="F25" s="27"/>
      <c r="G25" s="34"/>
      <c r="H25" s="36">
        <v>3.59</v>
      </c>
      <c r="I25" s="34" t="s">
        <v>676</v>
      </c>
    </row>
    <row r="26" spans="1:9" x14ac:dyDescent="0.25">
      <c r="A26" s="13"/>
      <c r="B26" s="30" t="s">
        <v>679</v>
      </c>
      <c r="C26" s="31"/>
      <c r="D26" s="30"/>
      <c r="E26" s="32">
        <v>10000</v>
      </c>
      <c r="F26" s="31"/>
      <c r="G26" s="30"/>
      <c r="H26" s="33">
        <v>5.0199999999999996</v>
      </c>
      <c r="I26" s="30" t="s">
        <v>676</v>
      </c>
    </row>
    <row r="27" spans="1:9" x14ac:dyDescent="0.25">
      <c r="A27" s="13"/>
      <c r="B27" s="34" t="s">
        <v>680</v>
      </c>
      <c r="C27" s="27"/>
      <c r="D27" s="34"/>
      <c r="E27" s="35">
        <v>11759</v>
      </c>
      <c r="F27" s="27"/>
      <c r="G27" s="34"/>
      <c r="H27" s="36">
        <v>5.21</v>
      </c>
      <c r="I27" s="34" t="s">
        <v>676</v>
      </c>
    </row>
    <row r="28" spans="1:9" ht="15.75" thickBot="1" x14ac:dyDescent="0.3">
      <c r="A28" s="13"/>
      <c r="B28" s="30" t="s">
        <v>681</v>
      </c>
      <c r="C28" s="31"/>
      <c r="D28" s="39"/>
      <c r="E28" s="40">
        <v>10310</v>
      </c>
      <c r="F28" s="31"/>
      <c r="G28" s="30"/>
      <c r="H28" s="41">
        <v>1.91</v>
      </c>
      <c r="I28" s="30" t="s">
        <v>676</v>
      </c>
    </row>
    <row r="29" spans="1:9" ht="15.75" thickBot="1" x14ac:dyDescent="0.3">
      <c r="A29" s="13"/>
      <c r="B29" s="37" t="s">
        <v>156</v>
      </c>
      <c r="C29" s="27"/>
      <c r="D29" s="42" t="s">
        <v>366</v>
      </c>
      <c r="E29" s="43">
        <v>96504</v>
      </c>
      <c r="F29" s="27"/>
      <c r="G29" s="34"/>
      <c r="H29" s="44">
        <v>3</v>
      </c>
      <c r="I29" s="34" t="s">
        <v>676</v>
      </c>
    </row>
    <row r="30" spans="1:9" ht="15.75" thickTop="1" x14ac:dyDescent="0.25">
      <c r="A30" s="13"/>
      <c r="B30" s="18"/>
      <c r="C30" s="18"/>
      <c r="D30" s="18"/>
      <c r="E30" s="18"/>
      <c r="F30" s="18"/>
      <c r="G30" s="18"/>
      <c r="H30" s="18"/>
      <c r="I30" s="18"/>
    </row>
    <row r="31" spans="1:9" ht="63.75" customHeight="1" x14ac:dyDescent="0.25">
      <c r="A31" s="13"/>
      <c r="B31" s="18" t="s">
        <v>682</v>
      </c>
      <c r="C31" s="18"/>
      <c r="D31" s="18"/>
      <c r="E31" s="18"/>
      <c r="F31" s="18"/>
      <c r="G31" s="18"/>
      <c r="H31" s="18"/>
      <c r="I31" s="18"/>
    </row>
    <row r="32" spans="1:9" x14ac:dyDescent="0.25">
      <c r="A32" s="13"/>
      <c r="B32" s="18"/>
      <c r="C32" s="18"/>
      <c r="D32" s="18"/>
      <c r="E32" s="18"/>
      <c r="F32" s="18"/>
      <c r="G32" s="18"/>
      <c r="H32" s="18"/>
      <c r="I32" s="18"/>
    </row>
    <row r="33" spans="1:9" x14ac:dyDescent="0.25">
      <c r="A33" s="13"/>
      <c r="B33" s="18" t="s">
        <v>683</v>
      </c>
      <c r="C33" s="18"/>
      <c r="D33" s="18"/>
      <c r="E33" s="18"/>
      <c r="F33" s="18"/>
      <c r="G33" s="18"/>
      <c r="H33" s="18"/>
      <c r="I33" s="18"/>
    </row>
    <row r="34" spans="1:9" x14ac:dyDescent="0.25">
      <c r="A34" s="13"/>
      <c r="B34" s="18"/>
      <c r="C34" s="18"/>
      <c r="D34" s="18"/>
      <c r="E34" s="18"/>
      <c r="F34" s="18"/>
      <c r="G34" s="18"/>
      <c r="H34" s="18"/>
      <c r="I34" s="18"/>
    </row>
    <row r="35" spans="1:9" ht="140.25" customHeight="1" x14ac:dyDescent="0.25">
      <c r="A35" s="13"/>
      <c r="B35" s="18" t="s">
        <v>684</v>
      </c>
      <c r="C35" s="18"/>
      <c r="D35" s="18"/>
      <c r="E35" s="18"/>
      <c r="F35" s="18"/>
      <c r="G35" s="18"/>
      <c r="H35" s="18"/>
      <c r="I35" s="18"/>
    </row>
    <row r="36" spans="1:9" x14ac:dyDescent="0.25">
      <c r="A36" s="13"/>
      <c r="B36" s="18"/>
      <c r="C36" s="18"/>
      <c r="D36" s="18"/>
      <c r="E36" s="18"/>
      <c r="F36" s="18"/>
      <c r="G36" s="18"/>
      <c r="H36" s="18"/>
      <c r="I36" s="18"/>
    </row>
    <row r="37" spans="1:9" ht="76.5" customHeight="1" x14ac:dyDescent="0.25">
      <c r="A37" s="13"/>
      <c r="B37" s="18" t="s">
        <v>685</v>
      </c>
      <c r="C37" s="18"/>
      <c r="D37" s="18"/>
      <c r="E37" s="18"/>
      <c r="F37" s="18"/>
      <c r="G37" s="18"/>
      <c r="H37" s="18"/>
      <c r="I37" s="18"/>
    </row>
    <row r="38" spans="1:9" x14ac:dyDescent="0.25">
      <c r="A38" s="13"/>
      <c r="B38" s="18"/>
      <c r="C38" s="18"/>
      <c r="D38" s="18"/>
      <c r="E38" s="18"/>
      <c r="F38" s="18"/>
      <c r="G38" s="18"/>
      <c r="H38" s="18"/>
      <c r="I38" s="18"/>
    </row>
    <row r="39" spans="1:9" ht="102" customHeight="1" x14ac:dyDescent="0.25">
      <c r="A39" s="13"/>
      <c r="B39" s="18" t="s">
        <v>686</v>
      </c>
      <c r="C39" s="18"/>
      <c r="D39" s="18"/>
      <c r="E39" s="18"/>
      <c r="F39" s="18"/>
      <c r="G39" s="18"/>
      <c r="H39" s="18"/>
      <c r="I39" s="18"/>
    </row>
    <row r="40" spans="1:9" x14ac:dyDescent="0.25">
      <c r="A40" s="13"/>
      <c r="B40" s="4"/>
    </row>
  </sheetData>
  <mergeCells count="36">
    <mergeCell ref="B36:I36"/>
    <mergeCell ref="B37:I37"/>
    <mergeCell ref="B38:I38"/>
    <mergeCell ref="B39:I39"/>
    <mergeCell ref="B30:I30"/>
    <mergeCell ref="B31:I31"/>
    <mergeCell ref="B32:I32"/>
    <mergeCell ref="B33:I33"/>
    <mergeCell ref="B34:I34"/>
    <mergeCell ref="B35:I35"/>
    <mergeCell ref="B7:I7"/>
    <mergeCell ref="B14:I14"/>
    <mergeCell ref="B15:I15"/>
    <mergeCell ref="B16:I16"/>
    <mergeCell ref="B17:I17"/>
    <mergeCell ref="B18:I18"/>
    <mergeCell ref="G22:H22"/>
    <mergeCell ref="I20:I22"/>
    <mergeCell ref="A1:A2"/>
    <mergeCell ref="B1:I1"/>
    <mergeCell ref="B2:I2"/>
    <mergeCell ref="B3:I3"/>
    <mergeCell ref="A4:A40"/>
    <mergeCell ref="B4:I4"/>
    <mergeCell ref="B5:I5"/>
    <mergeCell ref="B6:I6"/>
    <mergeCell ref="D8:H8"/>
    <mergeCell ref="D9:E9"/>
    <mergeCell ref="G9:H9"/>
    <mergeCell ref="D19:H19"/>
    <mergeCell ref="B20:B22"/>
    <mergeCell ref="C20:C22"/>
    <mergeCell ref="D20:E22"/>
    <mergeCell ref="F20:F22"/>
    <mergeCell ref="G20:H20"/>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2657</v>
      </c>
      <c r="C4" s="7">
        <v>19295</v>
      </c>
    </row>
    <row r="5" spans="1:3" ht="30" x14ac:dyDescent="0.25">
      <c r="A5" s="2" t="s">
        <v>33</v>
      </c>
      <c r="B5" s="5">
        <v>13010</v>
      </c>
      <c r="C5" s="5">
        <v>84261</v>
      </c>
    </row>
    <row r="6" spans="1:3" x14ac:dyDescent="0.25">
      <c r="A6" s="2" t="s">
        <v>34</v>
      </c>
      <c r="B6" s="5">
        <v>35667</v>
      </c>
      <c r="C6" s="5">
        <v>103556</v>
      </c>
    </row>
    <row r="7" spans="1:3" ht="30" x14ac:dyDescent="0.25">
      <c r="A7" s="2" t="s">
        <v>35</v>
      </c>
      <c r="B7" s="5">
        <v>218989</v>
      </c>
      <c r="C7" s="5">
        <v>203867</v>
      </c>
    </row>
    <row r="8" spans="1:3" ht="45" x14ac:dyDescent="0.25">
      <c r="A8" s="2" t="s">
        <v>36</v>
      </c>
      <c r="B8" s="4">
        <v>0</v>
      </c>
      <c r="C8" s="5">
        <v>2308</v>
      </c>
    </row>
    <row r="9" spans="1:3" ht="30" x14ac:dyDescent="0.25">
      <c r="A9" s="2" t="s">
        <v>37</v>
      </c>
      <c r="B9" s="5">
        <v>2803</v>
      </c>
      <c r="C9" s="5">
        <v>2146</v>
      </c>
    </row>
    <row r="10" spans="1:3" x14ac:dyDescent="0.25">
      <c r="A10" s="2" t="s">
        <v>38</v>
      </c>
      <c r="B10" s="4">
        <v>603</v>
      </c>
      <c r="C10" s="4">
        <v>820</v>
      </c>
    </row>
    <row r="11" spans="1:3" ht="30" x14ac:dyDescent="0.25">
      <c r="A11" s="2" t="s">
        <v>39</v>
      </c>
      <c r="B11" s="5">
        <v>658747</v>
      </c>
      <c r="C11" s="5">
        <v>629880</v>
      </c>
    </row>
    <row r="12" spans="1:3" x14ac:dyDescent="0.25">
      <c r="A12" s="2" t="s">
        <v>40</v>
      </c>
      <c r="B12" s="5">
        <v>11003</v>
      </c>
      <c r="C12" s="5">
        <v>15363</v>
      </c>
    </row>
    <row r="13" spans="1:3" x14ac:dyDescent="0.25">
      <c r="A13" s="2" t="s">
        <v>41</v>
      </c>
      <c r="B13" s="5">
        <v>2075</v>
      </c>
      <c r="C13" s="5">
        <v>2191</v>
      </c>
    </row>
    <row r="14" spans="1:3" x14ac:dyDescent="0.25">
      <c r="A14" s="2" t="s">
        <v>42</v>
      </c>
      <c r="B14" s="4">
        <v>302</v>
      </c>
      <c r="C14" s="4">
        <v>467</v>
      </c>
    </row>
    <row r="15" spans="1:3" x14ac:dyDescent="0.25">
      <c r="A15" s="2" t="s">
        <v>43</v>
      </c>
      <c r="B15" s="5">
        <v>28817</v>
      </c>
      <c r="C15" s="5">
        <v>28167</v>
      </c>
    </row>
    <row r="16" spans="1:3" x14ac:dyDescent="0.25">
      <c r="A16" s="2" t="s">
        <v>44</v>
      </c>
      <c r="B16" s="5">
        <v>2255</v>
      </c>
      <c r="C16" s="5">
        <v>4246</v>
      </c>
    </row>
    <row r="17" spans="1:3" x14ac:dyDescent="0.25">
      <c r="A17" s="2" t="s">
        <v>45</v>
      </c>
      <c r="B17" s="5">
        <v>8768</v>
      </c>
      <c r="C17" s="5">
        <v>10797</v>
      </c>
    </row>
    <row r="18" spans="1:3" x14ac:dyDescent="0.25">
      <c r="A18" s="2" t="s">
        <v>46</v>
      </c>
      <c r="B18" s="5">
        <v>970029</v>
      </c>
      <c r="C18" s="5">
        <v>1003808</v>
      </c>
    </row>
    <row r="19" spans="1:3" x14ac:dyDescent="0.25">
      <c r="A19" s="3" t="s">
        <v>47</v>
      </c>
      <c r="B19" s="4"/>
      <c r="C19" s="4"/>
    </row>
    <row r="20" spans="1:3" x14ac:dyDescent="0.25">
      <c r="A20" s="2" t="s">
        <v>48</v>
      </c>
      <c r="B20" s="5">
        <v>124064</v>
      </c>
      <c r="C20" s="5">
        <v>157550</v>
      </c>
    </row>
    <row r="21" spans="1:3" x14ac:dyDescent="0.25">
      <c r="A21" s="2" t="s">
        <v>49</v>
      </c>
      <c r="B21" s="5">
        <v>671272</v>
      </c>
      <c r="C21" s="5">
        <v>727148</v>
      </c>
    </row>
    <row r="22" spans="1:3" x14ac:dyDescent="0.25">
      <c r="A22" s="2" t="s">
        <v>50</v>
      </c>
      <c r="B22" s="5">
        <v>795336</v>
      </c>
      <c r="C22" s="5">
        <v>884698</v>
      </c>
    </row>
    <row r="23" spans="1:3" x14ac:dyDescent="0.25">
      <c r="A23" s="3" t="s">
        <v>51</v>
      </c>
      <c r="B23" s="4"/>
      <c r="C23" s="4"/>
    </row>
    <row r="24" spans="1:3" ht="30" x14ac:dyDescent="0.25">
      <c r="A24" s="2" t="s">
        <v>52</v>
      </c>
      <c r="B24" s="5">
        <v>61194</v>
      </c>
      <c r="C24" s="5">
        <v>27123</v>
      </c>
    </row>
    <row r="25" spans="1:3" x14ac:dyDescent="0.25">
      <c r="A25" s="2" t="s">
        <v>53</v>
      </c>
      <c r="B25" s="5">
        <v>25000</v>
      </c>
      <c r="C25" s="5">
        <v>25000</v>
      </c>
    </row>
    <row r="26" spans="1:3" x14ac:dyDescent="0.25">
      <c r="A26" s="2" t="s">
        <v>54</v>
      </c>
      <c r="B26" s="5">
        <v>10310</v>
      </c>
      <c r="C26" s="5">
        <v>10310</v>
      </c>
    </row>
    <row r="27" spans="1:3" x14ac:dyDescent="0.25">
      <c r="A27" s="2" t="s">
        <v>55</v>
      </c>
      <c r="B27" s="5">
        <v>96504</v>
      </c>
      <c r="C27" s="5">
        <v>62433</v>
      </c>
    </row>
    <row r="28" spans="1:3" x14ac:dyDescent="0.25">
      <c r="A28" s="2" t="s">
        <v>56</v>
      </c>
      <c r="B28" s="5">
        <v>10262</v>
      </c>
      <c r="C28" s="5">
        <v>8732</v>
      </c>
    </row>
    <row r="29" spans="1:3" x14ac:dyDescent="0.25">
      <c r="A29" s="2" t="s">
        <v>57</v>
      </c>
      <c r="B29" s="5">
        <v>16529</v>
      </c>
      <c r="C29" s="5">
        <v>14367</v>
      </c>
    </row>
    <row r="30" spans="1:3" x14ac:dyDescent="0.25">
      <c r="A30" s="2" t="s">
        <v>58</v>
      </c>
      <c r="B30" s="5">
        <v>918631</v>
      </c>
      <c r="C30" s="5">
        <v>970230</v>
      </c>
    </row>
    <row r="31" spans="1:3" x14ac:dyDescent="0.25">
      <c r="A31" s="3" t="s">
        <v>59</v>
      </c>
      <c r="B31" s="4"/>
      <c r="C31" s="4"/>
    </row>
    <row r="32" spans="1:3" ht="90" x14ac:dyDescent="0.25">
      <c r="A32" s="2" t="s">
        <v>60</v>
      </c>
      <c r="B32" s="4">
        <v>0</v>
      </c>
      <c r="C32" s="4">
        <v>0</v>
      </c>
    </row>
    <row r="33" spans="1:3" ht="90" x14ac:dyDescent="0.25">
      <c r="A33" s="2" t="s">
        <v>61</v>
      </c>
      <c r="B33" s="5">
        <v>20605</v>
      </c>
      <c r="C33" s="5">
        <v>20589</v>
      </c>
    </row>
    <row r="34" spans="1:3" x14ac:dyDescent="0.25">
      <c r="A34" s="2" t="s">
        <v>62</v>
      </c>
      <c r="B34" s="5">
        <v>61781</v>
      </c>
      <c r="C34" s="5">
        <v>61627</v>
      </c>
    </row>
    <row r="35" spans="1:3" x14ac:dyDescent="0.25">
      <c r="A35" s="2" t="s">
        <v>63</v>
      </c>
      <c r="B35" s="5">
        <v>-32126</v>
      </c>
      <c r="C35" s="5">
        <v>-45546</v>
      </c>
    </row>
    <row r="36" spans="1:3" ht="30" x14ac:dyDescent="0.25">
      <c r="A36" s="2" t="s">
        <v>64</v>
      </c>
      <c r="B36" s="5">
        <v>1138</v>
      </c>
      <c r="C36" s="5">
        <v>-3092</v>
      </c>
    </row>
    <row r="37" spans="1:3" x14ac:dyDescent="0.25">
      <c r="A37" s="2" t="s">
        <v>65</v>
      </c>
      <c r="B37" s="5">
        <v>51398</v>
      </c>
      <c r="C37" s="5">
        <v>33578</v>
      </c>
    </row>
    <row r="38" spans="1:3" ht="30" x14ac:dyDescent="0.25">
      <c r="A38" s="2" t="s">
        <v>66</v>
      </c>
      <c r="B38" s="7">
        <v>970029</v>
      </c>
      <c r="C38" s="7">
        <v>10038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87</v>
      </c>
      <c r="B1" s="1" t="s">
        <v>1</v>
      </c>
    </row>
    <row r="2" spans="1:2" x14ac:dyDescent="0.25">
      <c r="A2" s="8"/>
      <c r="B2" s="1" t="s">
        <v>2</v>
      </c>
    </row>
    <row r="3" spans="1:2" ht="30" x14ac:dyDescent="0.25">
      <c r="A3" s="3" t="s">
        <v>688</v>
      </c>
      <c r="B3" s="4"/>
    </row>
    <row r="4" spans="1:2" x14ac:dyDescent="0.25">
      <c r="A4" s="13" t="s">
        <v>689</v>
      </c>
      <c r="B4" s="10" t="s">
        <v>690</v>
      </c>
    </row>
    <row r="5" spans="1:2" x14ac:dyDescent="0.25">
      <c r="A5" s="13"/>
      <c r="B5" s="12"/>
    </row>
    <row r="6" spans="1:2" ht="409.6" x14ac:dyDescent="0.25">
      <c r="A6" s="13"/>
      <c r="B6" s="12" t="s">
        <v>691</v>
      </c>
    </row>
    <row r="7" spans="1:2" x14ac:dyDescent="0.25">
      <c r="A7" s="13"/>
      <c r="B7" s="12"/>
    </row>
    <row r="8" spans="1:2" ht="90" x14ac:dyDescent="0.25">
      <c r="A8" s="13"/>
      <c r="B8" s="12" t="s">
        <v>692</v>
      </c>
    </row>
    <row r="9" spans="1:2" x14ac:dyDescent="0.25">
      <c r="A9" s="13"/>
      <c r="B9" s="12"/>
    </row>
    <row r="10" spans="1:2" ht="153.75" x14ac:dyDescent="0.25">
      <c r="A10" s="13"/>
      <c r="B10" s="12" t="s">
        <v>693</v>
      </c>
    </row>
    <row r="11" spans="1:2" x14ac:dyDescent="0.25">
      <c r="A11" s="13"/>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2.140625" bestFit="1" customWidth="1"/>
    <col min="2" max="2" width="36.5703125" bestFit="1" customWidth="1"/>
    <col min="3" max="3" width="28" customWidth="1"/>
    <col min="4" max="4" width="5.5703125" customWidth="1"/>
    <col min="5" max="5" width="19.140625" customWidth="1"/>
    <col min="6" max="6" width="28" customWidth="1"/>
    <col min="7" max="7" width="5.5703125" customWidth="1"/>
    <col min="8" max="8" width="19.140625" customWidth="1"/>
    <col min="9" max="9" width="28" customWidth="1"/>
    <col min="10" max="10" width="5.5703125" customWidth="1"/>
    <col min="11" max="11" width="16.42578125" customWidth="1"/>
    <col min="12" max="12" width="28" customWidth="1"/>
  </cols>
  <sheetData>
    <row r="1" spans="1:12" ht="15" customHeight="1" x14ac:dyDescent="0.25">
      <c r="A1" s="8" t="s">
        <v>6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95</v>
      </c>
      <c r="B3" s="16"/>
      <c r="C3" s="16"/>
      <c r="D3" s="16"/>
      <c r="E3" s="16"/>
      <c r="F3" s="16"/>
      <c r="G3" s="16"/>
      <c r="H3" s="16"/>
      <c r="I3" s="16"/>
      <c r="J3" s="16"/>
      <c r="K3" s="16"/>
      <c r="L3" s="16"/>
    </row>
    <row r="4" spans="1:12" x14ac:dyDescent="0.25">
      <c r="A4" s="13" t="s">
        <v>696</v>
      </c>
      <c r="B4" s="17" t="s">
        <v>697</v>
      </c>
      <c r="C4" s="17"/>
      <c r="D4" s="17"/>
      <c r="E4" s="17"/>
      <c r="F4" s="17"/>
      <c r="G4" s="17"/>
      <c r="H4" s="17"/>
      <c r="I4" s="17"/>
      <c r="J4" s="17"/>
      <c r="K4" s="17"/>
      <c r="L4" s="17"/>
    </row>
    <row r="5" spans="1:12" x14ac:dyDescent="0.25">
      <c r="A5" s="13"/>
      <c r="B5" s="18"/>
      <c r="C5" s="18"/>
      <c r="D5" s="18"/>
      <c r="E5" s="18"/>
      <c r="F5" s="18"/>
      <c r="G5" s="18"/>
      <c r="H5" s="18"/>
      <c r="I5" s="18"/>
      <c r="J5" s="18"/>
      <c r="K5" s="18"/>
      <c r="L5" s="18"/>
    </row>
    <row r="6" spans="1:12" x14ac:dyDescent="0.25">
      <c r="A6" s="13"/>
      <c r="B6" s="18" t="s">
        <v>698</v>
      </c>
      <c r="C6" s="18"/>
      <c r="D6" s="18"/>
      <c r="E6" s="18"/>
      <c r="F6" s="18"/>
      <c r="G6" s="18"/>
      <c r="H6" s="18"/>
      <c r="I6" s="18"/>
      <c r="J6" s="18"/>
      <c r="K6" s="18"/>
      <c r="L6" s="18"/>
    </row>
    <row r="7" spans="1:12" x14ac:dyDescent="0.25">
      <c r="A7" s="13"/>
      <c r="B7" s="18"/>
      <c r="C7" s="18"/>
      <c r="D7" s="18"/>
      <c r="E7" s="18"/>
      <c r="F7" s="18"/>
      <c r="G7" s="18"/>
      <c r="H7" s="18"/>
      <c r="I7" s="18"/>
      <c r="J7" s="18"/>
      <c r="K7" s="18"/>
      <c r="L7" s="18"/>
    </row>
    <row r="8" spans="1:12" ht="15.75" thickBot="1" x14ac:dyDescent="0.3">
      <c r="A8" s="13"/>
      <c r="B8" s="22"/>
      <c r="C8" s="22"/>
      <c r="D8" s="50" t="s">
        <v>632</v>
      </c>
      <c r="E8" s="50"/>
      <c r="F8" s="50"/>
      <c r="G8" s="50"/>
      <c r="H8" s="50"/>
      <c r="I8" s="50"/>
      <c r="J8" s="50"/>
      <c r="K8" s="50"/>
      <c r="L8" s="22"/>
    </row>
    <row r="9" spans="1:12" ht="15.75" thickBot="1" x14ac:dyDescent="0.3">
      <c r="A9" s="13"/>
      <c r="B9" s="25" t="s">
        <v>359</v>
      </c>
      <c r="C9" s="22"/>
      <c r="D9" s="58">
        <v>2014</v>
      </c>
      <c r="E9" s="58"/>
      <c r="F9" s="24"/>
      <c r="G9" s="58">
        <v>2013</v>
      </c>
      <c r="H9" s="58"/>
      <c r="I9" s="24"/>
      <c r="J9" s="58">
        <v>2012</v>
      </c>
      <c r="K9" s="58"/>
      <c r="L9" s="22"/>
    </row>
    <row r="10" spans="1:12" x14ac:dyDescent="0.25">
      <c r="A10" s="13"/>
      <c r="B10" s="28" t="s">
        <v>699</v>
      </c>
      <c r="C10" s="27"/>
      <c r="D10" s="28" t="s">
        <v>366</v>
      </c>
      <c r="E10" s="89">
        <v>4674</v>
      </c>
      <c r="F10" s="27"/>
      <c r="G10" s="28" t="s">
        <v>366</v>
      </c>
      <c r="H10" s="89">
        <v>2170</v>
      </c>
      <c r="I10" s="27"/>
      <c r="J10" s="28" t="s">
        <v>366</v>
      </c>
      <c r="K10" s="89">
        <v>-4662</v>
      </c>
      <c r="L10" s="27"/>
    </row>
    <row r="11" spans="1:12" x14ac:dyDescent="0.25">
      <c r="A11" s="13"/>
      <c r="B11" s="30" t="s">
        <v>700</v>
      </c>
      <c r="C11" s="31"/>
      <c r="D11" s="30"/>
      <c r="E11" s="33"/>
      <c r="F11" s="31"/>
      <c r="G11" s="30"/>
      <c r="H11" s="33"/>
      <c r="I11" s="31"/>
      <c r="J11" s="30"/>
      <c r="K11" s="33"/>
      <c r="L11" s="31"/>
    </row>
    <row r="12" spans="1:12" x14ac:dyDescent="0.25">
      <c r="A12" s="13"/>
      <c r="B12" s="34" t="s">
        <v>701</v>
      </c>
      <c r="C12" s="27"/>
      <c r="D12" s="34"/>
      <c r="E12" s="35">
        <v>-1087</v>
      </c>
      <c r="F12" s="27"/>
      <c r="G12" s="34"/>
      <c r="H12" s="35">
        <v>-1574</v>
      </c>
      <c r="I12" s="27"/>
      <c r="J12" s="34"/>
      <c r="K12" s="35">
        <v>-1824</v>
      </c>
      <c r="L12" s="27"/>
    </row>
    <row r="13" spans="1:12" x14ac:dyDescent="0.25">
      <c r="A13" s="13"/>
      <c r="B13" s="30" t="s">
        <v>702</v>
      </c>
      <c r="C13" s="31"/>
      <c r="D13" s="30"/>
      <c r="E13" s="33">
        <v>21</v>
      </c>
      <c r="F13" s="31"/>
      <c r="G13" s="30"/>
      <c r="H13" s="33">
        <v>37</v>
      </c>
      <c r="I13" s="31"/>
      <c r="J13" s="30"/>
      <c r="K13" s="33">
        <v>65</v>
      </c>
      <c r="L13" s="31"/>
    </row>
    <row r="14" spans="1:12" x14ac:dyDescent="0.25">
      <c r="A14" s="13"/>
      <c r="B14" s="34" t="s">
        <v>43</v>
      </c>
      <c r="C14" s="27"/>
      <c r="D14" s="34"/>
      <c r="E14" s="36">
        <v>-221</v>
      </c>
      <c r="F14" s="27"/>
      <c r="G14" s="34"/>
      <c r="H14" s="36">
        <v>-240</v>
      </c>
      <c r="I14" s="27"/>
      <c r="J14" s="34"/>
      <c r="K14" s="36">
        <v>-235</v>
      </c>
      <c r="L14" s="27"/>
    </row>
    <row r="15" spans="1:12" x14ac:dyDescent="0.25">
      <c r="A15" s="13"/>
      <c r="B15" s="30" t="s">
        <v>703</v>
      </c>
      <c r="C15" s="31"/>
      <c r="D15" s="30"/>
      <c r="E15" s="32">
        <v>-3799</v>
      </c>
      <c r="F15" s="31"/>
      <c r="G15" s="30"/>
      <c r="H15" s="33">
        <v>-347</v>
      </c>
      <c r="I15" s="31"/>
      <c r="J15" s="30"/>
      <c r="K15" s="32">
        <v>6637</v>
      </c>
      <c r="L15" s="31"/>
    </row>
    <row r="16" spans="1:12" x14ac:dyDescent="0.25">
      <c r="A16" s="13"/>
      <c r="B16" s="34" t="s">
        <v>704</v>
      </c>
      <c r="C16" s="27"/>
      <c r="D16" s="34"/>
      <c r="E16" s="36">
        <v>570</v>
      </c>
      <c r="F16" s="27"/>
      <c r="G16" s="34"/>
      <c r="H16" s="36" t="s">
        <v>373</v>
      </c>
      <c r="I16" s="27"/>
      <c r="J16" s="34"/>
      <c r="K16" s="36" t="s">
        <v>373</v>
      </c>
      <c r="L16" s="27"/>
    </row>
    <row r="17" spans="1:12" ht="15.75" thickBot="1" x14ac:dyDescent="0.3">
      <c r="A17" s="13"/>
      <c r="B17" s="30" t="s">
        <v>705</v>
      </c>
      <c r="C17" s="31"/>
      <c r="D17" s="39"/>
      <c r="E17" s="41">
        <v>168</v>
      </c>
      <c r="F17" s="31"/>
      <c r="G17" s="39"/>
      <c r="H17" s="41">
        <v>-46</v>
      </c>
      <c r="I17" s="31"/>
      <c r="J17" s="39"/>
      <c r="K17" s="41">
        <v>19</v>
      </c>
      <c r="L17" s="31"/>
    </row>
    <row r="18" spans="1:12" ht="15.75" thickBot="1" x14ac:dyDescent="0.3">
      <c r="A18" s="13"/>
      <c r="B18" s="34" t="s">
        <v>137</v>
      </c>
      <c r="C18" s="27"/>
      <c r="D18" s="42" t="s">
        <v>366</v>
      </c>
      <c r="E18" s="44">
        <v>326</v>
      </c>
      <c r="F18" s="27"/>
      <c r="G18" s="42" t="s">
        <v>366</v>
      </c>
      <c r="H18" s="44" t="s">
        <v>373</v>
      </c>
      <c r="I18" s="27"/>
      <c r="J18" s="42" t="s">
        <v>366</v>
      </c>
      <c r="K18" s="44" t="s">
        <v>373</v>
      </c>
      <c r="L18" s="27"/>
    </row>
    <row r="19" spans="1:12" ht="15.75" thickTop="1" x14ac:dyDescent="0.25">
      <c r="A19" s="13"/>
      <c r="B19" s="18"/>
      <c r="C19" s="18"/>
      <c r="D19" s="18"/>
      <c r="E19" s="18"/>
      <c r="F19" s="18"/>
      <c r="G19" s="18"/>
      <c r="H19" s="18"/>
      <c r="I19" s="18"/>
      <c r="J19" s="18"/>
      <c r="K19" s="18"/>
      <c r="L19" s="18"/>
    </row>
    <row r="20" spans="1:12" x14ac:dyDescent="0.25">
      <c r="A20" s="13"/>
      <c r="B20" s="18" t="s">
        <v>706</v>
      </c>
      <c r="C20" s="18"/>
      <c r="D20" s="18"/>
      <c r="E20" s="18"/>
      <c r="F20" s="18"/>
      <c r="G20" s="18"/>
      <c r="H20" s="18"/>
      <c r="I20" s="18"/>
      <c r="J20" s="18"/>
      <c r="K20" s="18"/>
      <c r="L20" s="18"/>
    </row>
    <row r="21" spans="1:12" x14ac:dyDescent="0.25">
      <c r="A21" s="13"/>
      <c r="B21" s="18"/>
      <c r="C21" s="18"/>
      <c r="D21" s="18"/>
      <c r="E21" s="18"/>
      <c r="F21" s="18"/>
      <c r="G21" s="18"/>
      <c r="H21" s="18"/>
      <c r="I21" s="18"/>
      <c r="J21" s="18"/>
      <c r="K21" s="18"/>
      <c r="L21" s="18"/>
    </row>
    <row r="22" spans="1:12" ht="15.75" thickBot="1" x14ac:dyDescent="0.3">
      <c r="A22" s="13"/>
      <c r="B22" s="22"/>
      <c r="C22" s="22"/>
      <c r="D22" s="50" t="s">
        <v>414</v>
      </c>
      <c r="E22" s="50"/>
      <c r="F22" s="50"/>
      <c r="G22" s="50"/>
      <c r="H22" s="50"/>
      <c r="I22" s="22"/>
    </row>
    <row r="23" spans="1:12" ht="15.75" thickBot="1" x14ac:dyDescent="0.3">
      <c r="A23" s="13"/>
      <c r="B23" s="25" t="s">
        <v>359</v>
      </c>
      <c r="C23" s="22"/>
      <c r="D23" s="58">
        <v>2014</v>
      </c>
      <c r="E23" s="58"/>
      <c r="F23" s="24"/>
      <c r="G23" s="58">
        <v>2013</v>
      </c>
      <c r="H23" s="58"/>
      <c r="I23" s="22"/>
    </row>
    <row r="24" spans="1:12" x14ac:dyDescent="0.25">
      <c r="A24" s="13"/>
      <c r="B24" s="28" t="s">
        <v>424</v>
      </c>
      <c r="C24" s="27"/>
      <c r="D24" s="28" t="s">
        <v>366</v>
      </c>
      <c r="E24" s="89">
        <v>4073</v>
      </c>
      <c r="F24" s="27"/>
      <c r="G24" s="28" t="s">
        <v>366</v>
      </c>
      <c r="H24" s="89">
        <v>4954</v>
      </c>
      <c r="I24" s="27"/>
    </row>
    <row r="25" spans="1:12" x14ac:dyDescent="0.25">
      <c r="A25" s="13"/>
      <c r="B25" s="30" t="s">
        <v>707</v>
      </c>
      <c r="C25" s="31"/>
      <c r="D25" s="30"/>
      <c r="E25" s="32">
        <v>2467</v>
      </c>
      <c r="F25" s="31"/>
      <c r="G25" s="30"/>
      <c r="H25" s="32">
        <v>2468</v>
      </c>
      <c r="I25" s="31"/>
    </row>
    <row r="26" spans="1:12" ht="26.25" x14ac:dyDescent="0.25">
      <c r="A26" s="13"/>
      <c r="B26" s="34" t="s">
        <v>708</v>
      </c>
      <c r="C26" s="27"/>
      <c r="D26" s="34"/>
      <c r="E26" s="36" t="s">
        <v>373</v>
      </c>
      <c r="F26" s="27"/>
      <c r="G26" s="34"/>
      <c r="H26" s="35">
        <v>1592</v>
      </c>
      <c r="I26" s="27"/>
    </row>
    <row r="27" spans="1:12" x14ac:dyDescent="0.25">
      <c r="A27" s="13"/>
      <c r="B27" s="30" t="s">
        <v>709</v>
      </c>
      <c r="C27" s="31"/>
      <c r="D27" s="30"/>
      <c r="E27" s="33">
        <v>486</v>
      </c>
      <c r="F27" s="31"/>
      <c r="G27" s="30"/>
      <c r="H27" s="33">
        <v>513</v>
      </c>
      <c r="I27" s="31"/>
    </row>
    <row r="28" spans="1:12" x14ac:dyDescent="0.25">
      <c r="A28" s="13"/>
      <c r="B28" s="34" t="s">
        <v>710</v>
      </c>
      <c r="C28" s="27"/>
      <c r="D28" s="34"/>
      <c r="E28" s="35">
        <v>1360</v>
      </c>
      <c r="F28" s="27"/>
      <c r="G28" s="34"/>
      <c r="H28" s="35">
        <v>1504</v>
      </c>
      <c r="I28" s="27"/>
    </row>
    <row r="29" spans="1:12" x14ac:dyDescent="0.25">
      <c r="A29" s="13"/>
      <c r="B29" s="30" t="s">
        <v>711</v>
      </c>
      <c r="C29" s="31"/>
      <c r="D29" s="30"/>
      <c r="E29" s="33">
        <v>157</v>
      </c>
      <c r="F29" s="31"/>
      <c r="G29" s="30"/>
      <c r="H29" s="33">
        <v>91</v>
      </c>
      <c r="I29" s="31"/>
    </row>
    <row r="30" spans="1:12" x14ac:dyDescent="0.25">
      <c r="A30" s="13"/>
      <c r="B30" s="34" t="s">
        <v>712</v>
      </c>
      <c r="C30" s="27"/>
      <c r="D30" s="34"/>
      <c r="E30" s="36">
        <v>439</v>
      </c>
      <c r="F30" s="27"/>
      <c r="G30" s="34"/>
      <c r="H30" s="35">
        <v>2824</v>
      </c>
      <c r="I30" s="27"/>
    </row>
    <row r="31" spans="1:12" x14ac:dyDescent="0.25">
      <c r="A31" s="13"/>
      <c r="B31" s="30" t="s">
        <v>713</v>
      </c>
      <c r="C31" s="31"/>
      <c r="D31" s="30"/>
      <c r="E31" s="32">
        <v>2457</v>
      </c>
      <c r="F31" s="31"/>
      <c r="G31" s="30"/>
      <c r="H31" s="32">
        <v>2278</v>
      </c>
      <c r="I31" s="31"/>
    </row>
    <row r="32" spans="1:12" x14ac:dyDescent="0.25">
      <c r="A32" s="13"/>
      <c r="B32" s="34" t="s">
        <v>714</v>
      </c>
      <c r="C32" s="27"/>
      <c r="D32" s="34"/>
      <c r="E32" s="36">
        <v>403</v>
      </c>
      <c r="F32" s="27"/>
      <c r="G32" s="34"/>
      <c r="H32" s="36">
        <v>399</v>
      </c>
      <c r="I32" s="27"/>
    </row>
    <row r="33" spans="1:12" x14ac:dyDescent="0.25">
      <c r="A33" s="13"/>
      <c r="B33" s="30" t="s">
        <v>715</v>
      </c>
      <c r="C33" s="31"/>
      <c r="D33" s="30"/>
      <c r="E33" s="33">
        <v>182</v>
      </c>
      <c r="F33" s="31"/>
      <c r="G33" s="30"/>
      <c r="H33" s="33">
        <v>204</v>
      </c>
      <c r="I33" s="31"/>
    </row>
    <row r="34" spans="1:12" x14ac:dyDescent="0.25">
      <c r="A34" s="13"/>
      <c r="B34" s="34" t="s">
        <v>716</v>
      </c>
      <c r="C34" s="27"/>
      <c r="D34" s="34"/>
      <c r="E34" s="36">
        <v>58</v>
      </c>
      <c r="F34" s="27"/>
      <c r="G34" s="34"/>
      <c r="H34" s="36">
        <v>56</v>
      </c>
      <c r="I34" s="27"/>
    </row>
    <row r="35" spans="1:12" x14ac:dyDescent="0.25">
      <c r="A35" s="13"/>
      <c r="B35" s="30" t="s">
        <v>717</v>
      </c>
      <c r="C35" s="31"/>
      <c r="D35" s="30"/>
      <c r="E35" s="33">
        <v>884</v>
      </c>
      <c r="F35" s="31"/>
      <c r="G35" s="30"/>
      <c r="H35" s="33">
        <v>850</v>
      </c>
      <c r="I35" s="31"/>
    </row>
    <row r="36" spans="1:12" x14ac:dyDescent="0.25">
      <c r="A36" s="13"/>
      <c r="B36" s="34" t="s">
        <v>718</v>
      </c>
      <c r="C36" s="27"/>
      <c r="D36" s="34"/>
      <c r="E36" s="36">
        <v>19</v>
      </c>
      <c r="F36" s="27"/>
      <c r="G36" s="34"/>
      <c r="H36" s="36">
        <v>33</v>
      </c>
      <c r="I36" s="27"/>
    </row>
    <row r="37" spans="1:12" ht="15.75" thickBot="1" x14ac:dyDescent="0.3">
      <c r="A37" s="13"/>
      <c r="B37" s="30" t="s">
        <v>719</v>
      </c>
      <c r="C37" s="31"/>
      <c r="D37" s="39"/>
      <c r="E37" s="40">
        <v>17919</v>
      </c>
      <c r="F37" s="31"/>
      <c r="G37" s="39"/>
      <c r="H37" s="40">
        <v>18616</v>
      </c>
      <c r="I37" s="31"/>
    </row>
    <row r="38" spans="1:12" ht="15.75" thickBot="1" x14ac:dyDescent="0.3">
      <c r="A38" s="13"/>
      <c r="B38" s="37" t="s">
        <v>720</v>
      </c>
      <c r="C38" s="27"/>
      <c r="D38" s="162"/>
      <c r="E38" s="163">
        <v>30904</v>
      </c>
      <c r="F38" s="27"/>
      <c r="G38" s="162"/>
      <c r="H38" s="163">
        <v>36382</v>
      </c>
      <c r="I38" s="27"/>
    </row>
    <row r="39" spans="1:12" x14ac:dyDescent="0.25">
      <c r="A39" s="13"/>
      <c r="B39" s="30"/>
      <c r="C39" s="31"/>
      <c r="D39" s="159"/>
      <c r="E39" s="161"/>
      <c r="F39" s="31"/>
      <c r="G39" s="159"/>
      <c r="H39" s="161"/>
      <c r="I39" s="31"/>
    </row>
    <row r="40" spans="1:12" x14ac:dyDescent="0.25">
      <c r="A40" s="13"/>
      <c r="B40" s="34" t="s">
        <v>721</v>
      </c>
      <c r="C40" s="27"/>
      <c r="D40" s="34"/>
      <c r="E40" s="36">
        <v>-425</v>
      </c>
      <c r="F40" s="27"/>
      <c r="G40" s="34"/>
      <c r="H40" s="36">
        <v>-338</v>
      </c>
      <c r="I40" s="27"/>
    </row>
    <row r="41" spans="1:12" ht="26.25" x14ac:dyDescent="0.25">
      <c r="A41" s="13"/>
      <c r="B41" s="30" t="s">
        <v>722</v>
      </c>
      <c r="C41" s="31"/>
      <c r="D41" s="30"/>
      <c r="E41" s="33">
        <v>-586</v>
      </c>
      <c r="F41" s="31"/>
      <c r="G41" s="30"/>
      <c r="H41" s="33" t="s">
        <v>373</v>
      </c>
      <c r="I41" s="31"/>
    </row>
    <row r="42" spans="1:12" x14ac:dyDescent="0.25">
      <c r="A42" s="13"/>
      <c r="B42" s="34" t="s">
        <v>723</v>
      </c>
      <c r="C42" s="27"/>
      <c r="D42" s="34"/>
      <c r="E42" s="36">
        <v>-63</v>
      </c>
      <c r="F42" s="27"/>
      <c r="G42" s="34"/>
      <c r="H42" s="36">
        <v>-56</v>
      </c>
      <c r="I42" s="27"/>
    </row>
    <row r="43" spans="1:12" ht="15.75" thickBot="1" x14ac:dyDescent="0.3">
      <c r="A43" s="13"/>
      <c r="B43" s="30" t="s">
        <v>724</v>
      </c>
      <c r="C43" s="31"/>
      <c r="D43" s="39"/>
      <c r="E43" s="41">
        <v>-80</v>
      </c>
      <c r="F43" s="31"/>
      <c r="G43" s="39"/>
      <c r="H43" s="41">
        <v>-261</v>
      </c>
      <c r="I43" s="31"/>
    </row>
    <row r="44" spans="1:12" ht="15.75" thickBot="1" x14ac:dyDescent="0.3">
      <c r="A44" s="13"/>
      <c r="B44" s="37" t="s">
        <v>725</v>
      </c>
      <c r="C44" s="27"/>
      <c r="D44" s="162"/>
      <c r="E44" s="163">
        <v>-1154</v>
      </c>
      <c r="F44" s="27"/>
      <c r="G44" s="162"/>
      <c r="H44" s="164">
        <v>-655</v>
      </c>
      <c r="I44" s="27"/>
    </row>
    <row r="45" spans="1:12" ht="26.25" x14ac:dyDescent="0.25">
      <c r="A45" s="13"/>
      <c r="B45" s="38" t="s">
        <v>726</v>
      </c>
      <c r="C45" s="31"/>
      <c r="D45" s="159"/>
      <c r="E45" s="160">
        <v>29750</v>
      </c>
      <c r="F45" s="31"/>
      <c r="G45" s="159"/>
      <c r="H45" s="160">
        <v>35727</v>
      </c>
      <c r="I45" s="31"/>
    </row>
    <row r="46" spans="1:12" ht="15.75" thickBot="1" x14ac:dyDescent="0.3">
      <c r="A46" s="13"/>
      <c r="B46" s="34" t="s">
        <v>727</v>
      </c>
      <c r="C46" s="27"/>
      <c r="D46" s="54"/>
      <c r="E46" s="55">
        <v>-30336</v>
      </c>
      <c r="F46" s="27"/>
      <c r="G46" s="54"/>
      <c r="H46" s="55">
        <v>-34135</v>
      </c>
      <c r="I46" s="27"/>
    </row>
    <row r="47" spans="1:12" ht="15.75" thickBot="1" x14ac:dyDescent="0.3">
      <c r="A47" s="13"/>
      <c r="B47" s="38" t="s">
        <v>728</v>
      </c>
      <c r="C47" s="31"/>
      <c r="D47" s="56" t="s">
        <v>366</v>
      </c>
      <c r="E47" s="191">
        <v>-586</v>
      </c>
      <c r="F47" s="31"/>
      <c r="G47" s="56" t="s">
        <v>366</v>
      </c>
      <c r="H47" s="57">
        <v>1592</v>
      </c>
      <c r="I47" s="31"/>
    </row>
    <row r="48" spans="1:12" ht="15.75" thickTop="1" x14ac:dyDescent="0.25">
      <c r="A48" s="13"/>
      <c r="B48" s="18"/>
      <c r="C48" s="18"/>
      <c r="D48" s="18"/>
      <c r="E48" s="18"/>
      <c r="F48" s="18"/>
      <c r="G48" s="18"/>
      <c r="H48" s="18"/>
      <c r="I48" s="18"/>
      <c r="J48" s="18"/>
      <c r="K48" s="18"/>
      <c r="L48" s="18"/>
    </row>
    <row r="49" spans="1:12" ht="38.25" customHeight="1" x14ac:dyDescent="0.25">
      <c r="A49" s="13"/>
      <c r="B49" s="18" t="s">
        <v>729</v>
      </c>
      <c r="C49" s="18"/>
      <c r="D49" s="18"/>
      <c r="E49" s="18"/>
      <c r="F49" s="18"/>
      <c r="G49" s="18"/>
      <c r="H49" s="18"/>
      <c r="I49" s="18"/>
      <c r="J49" s="18"/>
      <c r="K49" s="18"/>
      <c r="L49" s="18"/>
    </row>
    <row r="50" spans="1:12" x14ac:dyDescent="0.25">
      <c r="A50" s="13"/>
      <c r="B50" s="18"/>
      <c r="C50" s="18"/>
      <c r="D50" s="18"/>
      <c r="E50" s="18"/>
      <c r="F50" s="18"/>
      <c r="G50" s="18"/>
      <c r="H50" s="18"/>
      <c r="I50" s="18"/>
      <c r="J50" s="18"/>
      <c r="K50" s="18"/>
      <c r="L50" s="18"/>
    </row>
    <row r="51" spans="1:12" ht="38.25" customHeight="1" x14ac:dyDescent="0.25">
      <c r="A51" s="13"/>
      <c r="B51" s="18" t="s">
        <v>730</v>
      </c>
      <c r="C51" s="18"/>
      <c r="D51" s="18"/>
      <c r="E51" s="18"/>
      <c r="F51" s="18"/>
      <c r="G51" s="18"/>
      <c r="H51" s="18"/>
      <c r="I51" s="18"/>
      <c r="J51" s="18"/>
      <c r="K51" s="18"/>
      <c r="L51" s="18"/>
    </row>
    <row r="52" spans="1:12" x14ac:dyDescent="0.25">
      <c r="A52" s="13"/>
      <c r="B52" s="18"/>
      <c r="C52" s="18"/>
      <c r="D52" s="18"/>
      <c r="E52" s="18"/>
      <c r="F52" s="18"/>
      <c r="G52" s="18"/>
      <c r="H52" s="18"/>
      <c r="I52" s="18"/>
      <c r="J52" s="18"/>
      <c r="K52" s="18"/>
      <c r="L52" s="18"/>
    </row>
    <row r="53" spans="1:12" ht="51" customHeight="1" x14ac:dyDescent="0.25">
      <c r="A53" s="13"/>
      <c r="B53" s="18" t="s">
        <v>731</v>
      </c>
      <c r="C53" s="18"/>
      <c r="D53" s="18"/>
      <c r="E53" s="18"/>
      <c r="F53" s="18"/>
      <c r="G53" s="18"/>
      <c r="H53" s="18"/>
      <c r="I53" s="18"/>
      <c r="J53" s="18"/>
      <c r="K53" s="18"/>
      <c r="L53" s="18"/>
    </row>
    <row r="54" spans="1:12" x14ac:dyDescent="0.25">
      <c r="A54" s="13"/>
      <c r="B54" s="18"/>
      <c r="C54" s="18"/>
      <c r="D54" s="18"/>
      <c r="E54" s="18"/>
      <c r="F54" s="18"/>
      <c r="G54" s="18"/>
      <c r="H54" s="18"/>
      <c r="I54" s="18"/>
      <c r="J54" s="18"/>
      <c r="K54" s="18"/>
      <c r="L54" s="18"/>
    </row>
    <row r="55" spans="1:12" ht="63.75" customHeight="1" x14ac:dyDescent="0.25">
      <c r="A55" s="13"/>
      <c r="B55" s="18" t="s">
        <v>732</v>
      </c>
      <c r="C55" s="18"/>
      <c r="D55" s="18"/>
      <c r="E55" s="18"/>
      <c r="F55" s="18"/>
      <c r="G55" s="18"/>
      <c r="H55" s="18"/>
      <c r="I55" s="18"/>
      <c r="J55" s="18"/>
      <c r="K55" s="18"/>
      <c r="L55" s="18"/>
    </row>
    <row r="56" spans="1:12" x14ac:dyDescent="0.25">
      <c r="A56" s="13"/>
      <c r="B56" s="18"/>
      <c r="C56" s="18"/>
      <c r="D56" s="18"/>
      <c r="E56" s="18"/>
      <c r="F56" s="18"/>
      <c r="G56" s="18"/>
      <c r="H56" s="18"/>
      <c r="I56" s="18"/>
      <c r="J56" s="18"/>
      <c r="K56" s="18"/>
      <c r="L56" s="18"/>
    </row>
    <row r="57" spans="1:12" x14ac:dyDescent="0.25">
      <c r="A57" s="13"/>
      <c r="B57" s="18" t="s">
        <v>733</v>
      </c>
      <c r="C57" s="18"/>
      <c r="D57" s="18"/>
      <c r="E57" s="18"/>
      <c r="F57" s="18"/>
      <c r="G57" s="18"/>
      <c r="H57" s="18"/>
      <c r="I57" s="18"/>
      <c r="J57" s="18"/>
      <c r="K57" s="18"/>
      <c r="L57" s="18"/>
    </row>
    <row r="58" spans="1:12" x14ac:dyDescent="0.25">
      <c r="A58" s="13"/>
      <c r="B58" s="4"/>
    </row>
  </sheetData>
  <mergeCells count="29">
    <mergeCell ref="B54:L54"/>
    <mergeCell ref="B55:L55"/>
    <mergeCell ref="B56:L56"/>
    <mergeCell ref="B57:L57"/>
    <mergeCell ref="B48:L48"/>
    <mergeCell ref="B49:L49"/>
    <mergeCell ref="B50:L50"/>
    <mergeCell ref="B51:L51"/>
    <mergeCell ref="B52:L52"/>
    <mergeCell ref="B53:L53"/>
    <mergeCell ref="A1:A2"/>
    <mergeCell ref="B1:L1"/>
    <mergeCell ref="B2:L2"/>
    <mergeCell ref="B3:L3"/>
    <mergeCell ref="A4:A58"/>
    <mergeCell ref="B4:L4"/>
    <mergeCell ref="B5:L5"/>
    <mergeCell ref="B6:L6"/>
    <mergeCell ref="B7:L7"/>
    <mergeCell ref="B19:L19"/>
    <mergeCell ref="D8:K8"/>
    <mergeCell ref="D9:E9"/>
    <mergeCell ref="G9:H9"/>
    <mergeCell ref="J9:K9"/>
    <mergeCell ref="D22:H22"/>
    <mergeCell ref="D23:E23"/>
    <mergeCell ref="G23:H23"/>
    <mergeCell ref="B20:L20"/>
    <mergeCell ref="B21:L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3.5703125" customWidth="1"/>
    <col min="4" max="4" width="4.5703125" customWidth="1"/>
    <col min="5" max="5" width="16.140625" customWidth="1"/>
    <col min="6" max="6" width="23.5703125" customWidth="1"/>
    <col min="7" max="7" width="4.5703125" customWidth="1"/>
    <col min="8" max="8" width="16.140625" customWidth="1"/>
    <col min="9" max="9" width="23.5703125" customWidth="1"/>
  </cols>
  <sheetData>
    <row r="1" spans="1:9" ht="15" customHeight="1" x14ac:dyDescent="0.25">
      <c r="A1" s="8" t="s">
        <v>7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4</v>
      </c>
      <c r="B3" s="16"/>
      <c r="C3" s="16"/>
      <c r="D3" s="16"/>
      <c r="E3" s="16"/>
      <c r="F3" s="16"/>
      <c r="G3" s="16"/>
      <c r="H3" s="16"/>
      <c r="I3" s="16"/>
    </row>
    <row r="4" spans="1:9" x14ac:dyDescent="0.25">
      <c r="A4" s="13" t="s">
        <v>735</v>
      </c>
      <c r="B4" s="17" t="s">
        <v>736</v>
      </c>
      <c r="C4" s="17"/>
      <c r="D4" s="17"/>
      <c r="E4" s="17"/>
      <c r="F4" s="17"/>
      <c r="G4" s="17"/>
      <c r="H4" s="17"/>
      <c r="I4" s="17"/>
    </row>
    <row r="5" spans="1:9" x14ac:dyDescent="0.25">
      <c r="A5" s="13"/>
      <c r="B5" s="18"/>
      <c r="C5" s="18"/>
      <c r="D5" s="18"/>
      <c r="E5" s="18"/>
      <c r="F5" s="18"/>
      <c r="G5" s="18"/>
      <c r="H5" s="18"/>
      <c r="I5" s="18"/>
    </row>
    <row r="6" spans="1:9" ht="25.5" customHeight="1" x14ac:dyDescent="0.25">
      <c r="A6" s="13"/>
      <c r="B6" s="18" t="s">
        <v>737</v>
      </c>
      <c r="C6" s="18"/>
      <c r="D6" s="18"/>
      <c r="E6" s="18"/>
      <c r="F6" s="18"/>
      <c r="G6" s="18"/>
      <c r="H6" s="18"/>
      <c r="I6" s="18"/>
    </row>
    <row r="7" spans="1:9" x14ac:dyDescent="0.25">
      <c r="A7" s="13"/>
      <c r="B7" s="18"/>
      <c r="C7" s="18"/>
      <c r="D7" s="18"/>
      <c r="E7" s="18"/>
      <c r="F7" s="18"/>
      <c r="G7" s="18"/>
      <c r="H7" s="18"/>
      <c r="I7" s="18"/>
    </row>
    <row r="8" spans="1:9" ht="25.5" customHeight="1" x14ac:dyDescent="0.25">
      <c r="A8" s="13"/>
      <c r="B8" s="18" t="s">
        <v>738</v>
      </c>
      <c r="C8" s="18"/>
      <c r="D8" s="18"/>
      <c r="E8" s="18"/>
      <c r="F8" s="18"/>
      <c r="G8" s="18"/>
      <c r="H8" s="18"/>
      <c r="I8" s="18"/>
    </row>
    <row r="9" spans="1:9" x14ac:dyDescent="0.25">
      <c r="A9" s="13"/>
      <c r="B9" s="18"/>
      <c r="C9" s="18"/>
      <c r="D9" s="18"/>
      <c r="E9" s="18"/>
      <c r="F9" s="18"/>
      <c r="G9" s="18"/>
      <c r="H9" s="18"/>
      <c r="I9" s="18"/>
    </row>
    <row r="10" spans="1:9" x14ac:dyDescent="0.25">
      <c r="A10" s="13"/>
      <c r="B10" s="22"/>
      <c r="C10" s="22"/>
      <c r="D10" s="52" t="s">
        <v>632</v>
      </c>
      <c r="E10" s="52"/>
      <c r="F10" s="52"/>
      <c r="G10" s="52"/>
      <c r="H10" s="52"/>
      <c r="I10" s="22"/>
    </row>
    <row r="11" spans="1:9" ht="15.75" thickBot="1" x14ac:dyDescent="0.3">
      <c r="A11" s="13"/>
      <c r="B11" s="25" t="s">
        <v>359</v>
      </c>
      <c r="C11" s="22"/>
      <c r="D11" s="50">
        <v>2014</v>
      </c>
      <c r="E11" s="50"/>
      <c r="F11" s="22"/>
      <c r="G11" s="50">
        <v>2013</v>
      </c>
      <c r="H11" s="50"/>
      <c r="I11" s="22"/>
    </row>
    <row r="12" spans="1:9" x14ac:dyDescent="0.25">
      <c r="A12" s="13"/>
      <c r="B12" s="28" t="s">
        <v>739</v>
      </c>
      <c r="C12" s="27"/>
      <c r="D12" s="28" t="s">
        <v>366</v>
      </c>
      <c r="E12" s="89">
        <v>32506</v>
      </c>
      <c r="F12" s="27"/>
      <c r="G12" s="28" t="s">
        <v>366</v>
      </c>
      <c r="H12" s="89">
        <v>33296</v>
      </c>
      <c r="I12" s="27"/>
    </row>
    <row r="13" spans="1:9" x14ac:dyDescent="0.25">
      <c r="A13" s="13"/>
      <c r="B13" s="38" t="s">
        <v>740</v>
      </c>
      <c r="C13" s="31"/>
      <c r="D13" s="30"/>
      <c r="E13" s="201">
        <v>82236</v>
      </c>
      <c r="F13" s="31"/>
      <c r="G13" s="30"/>
      <c r="H13" s="32">
        <v>50260</v>
      </c>
      <c r="I13" s="31"/>
    </row>
    <row r="14" spans="1:9" x14ac:dyDescent="0.25">
      <c r="A14" s="13"/>
      <c r="B14" s="37" t="s">
        <v>741</v>
      </c>
      <c r="C14" s="27"/>
      <c r="D14" s="34"/>
      <c r="E14" s="202">
        <v>-72748</v>
      </c>
      <c r="F14" s="27"/>
      <c r="G14" s="34"/>
      <c r="H14" s="35">
        <v>-50794</v>
      </c>
      <c r="I14" s="27"/>
    </row>
    <row r="15" spans="1:9" ht="15.75" thickBot="1" x14ac:dyDescent="0.3">
      <c r="A15" s="13"/>
      <c r="B15" s="38" t="s">
        <v>742</v>
      </c>
      <c r="C15" s="31"/>
      <c r="D15" s="39"/>
      <c r="E15" s="41">
        <v>-248</v>
      </c>
      <c r="F15" s="31"/>
      <c r="G15" s="39"/>
      <c r="H15" s="41">
        <v>-256</v>
      </c>
      <c r="I15" s="31"/>
    </row>
    <row r="16" spans="1:9" ht="15.75" thickBot="1" x14ac:dyDescent="0.3">
      <c r="A16" s="13"/>
      <c r="B16" s="34" t="s">
        <v>743</v>
      </c>
      <c r="C16" s="27"/>
      <c r="D16" s="42" t="s">
        <v>366</v>
      </c>
      <c r="E16" s="203">
        <v>41746</v>
      </c>
      <c r="F16" s="27"/>
      <c r="G16" s="42" t="s">
        <v>366</v>
      </c>
      <c r="H16" s="43">
        <v>32506</v>
      </c>
      <c r="I16" s="27"/>
    </row>
    <row r="17" spans="1:9" ht="15.75" thickTop="1" x14ac:dyDescent="0.25">
      <c r="A17" s="13"/>
      <c r="B17" s="18"/>
      <c r="C17" s="18"/>
      <c r="D17" s="18"/>
      <c r="E17" s="18"/>
      <c r="F17" s="18"/>
      <c r="G17" s="18"/>
      <c r="H17" s="18"/>
      <c r="I17" s="18"/>
    </row>
    <row r="18" spans="1:9" x14ac:dyDescent="0.25">
      <c r="A18" s="13"/>
      <c r="B18" s="11" t="s">
        <v>744</v>
      </c>
    </row>
    <row r="19" spans="1:9" x14ac:dyDescent="0.25">
      <c r="A19" s="13"/>
      <c r="B19" s="18"/>
      <c r="C19" s="18"/>
      <c r="D19" s="18"/>
      <c r="E19" s="18"/>
      <c r="F19" s="18"/>
      <c r="G19" s="18"/>
      <c r="H19" s="18"/>
      <c r="I19" s="18"/>
    </row>
    <row r="20" spans="1:9" x14ac:dyDescent="0.25">
      <c r="A20" s="13"/>
      <c r="B20" s="18" t="s">
        <v>745</v>
      </c>
      <c r="C20" s="18"/>
      <c r="D20" s="18"/>
      <c r="E20" s="18"/>
      <c r="F20" s="18"/>
      <c r="G20" s="18"/>
      <c r="H20" s="18"/>
      <c r="I20" s="18"/>
    </row>
    <row r="21" spans="1:9" x14ac:dyDescent="0.25">
      <c r="A21" s="13"/>
      <c r="B21" s="18"/>
      <c r="C21" s="18"/>
      <c r="D21" s="18"/>
      <c r="E21" s="18"/>
      <c r="F21" s="18"/>
      <c r="G21" s="18"/>
      <c r="H21" s="18"/>
      <c r="I21" s="18"/>
    </row>
    <row r="22" spans="1:9" ht="38.25" customHeight="1" x14ac:dyDescent="0.25">
      <c r="A22" s="13"/>
      <c r="B22" s="18" t="s">
        <v>746</v>
      </c>
      <c r="C22" s="18"/>
      <c r="D22" s="18"/>
      <c r="E22" s="18"/>
      <c r="F22" s="18"/>
      <c r="G22" s="18"/>
      <c r="H22" s="18"/>
      <c r="I22" s="18"/>
    </row>
    <row r="23" spans="1:9" x14ac:dyDescent="0.25">
      <c r="A23" s="13"/>
      <c r="B23" s="18"/>
      <c r="C23" s="18"/>
      <c r="D23" s="18"/>
      <c r="E23" s="18"/>
      <c r="F23" s="18"/>
      <c r="G23" s="18"/>
      <c r="H23" s="18"/>
      <c r="I23" s="18"/>
    </row>
    <row r="24" spans="1:9" ht="25.5" customHeight="1" x14ac:dyDescent="0.25">
      <c r="A24" s="13"/>
      <c r="B24" s="18" t="s">
        <v>747</v>
      </c>
      <c r="C24" s="18"/>
      <c r="D24" s="18"/>
      <c r="E24" s="18"/>
      <c r="F24" s="18"/>
      <c r="G24" s="18"/>
      <c r="H24" s="18"/>
      <c r="I24" s="18"/>
    </row>
    <row r="25" spans="1:9" x14ac:dyDescent="0.25">
      <c r="A25" s="13"/>
      <c r="B25" s="18"/>
      <c r="C25" s="18"/>
      <c r="D25" s="18"/>
      <c r="E25" s="18"/>
      <c r="F25" s="18"/>
      <c r="G25" s="18"/>
      <c r="H25" s="18"/>
      <c r="I25" s="18"/>
    </row>
    <row r="26" spans="1:9" ht="38.25" customHeight="1" x14ac:dyDescent="0.25">
      <c r="A26" s="13"/>
      <c r="B26" s="18" t="s">
        <v>748</v>
      </c>
      <c r="C26" s="18"/>
      <c r="D26" s="18"/>
      <c r="E26" s="18"/>
      <c r="F26" s="18"/>
      <c r="G26" s="18"/>
      <c r="H26" s="18"/>
      <c r="I26" s="18"/>
    </row>
    <row r="27" spans="1:9" x14ac:dyDescent="0.25">
      <c r="A27" s="13"/>
      <c r="B27" s="18"/>
      <c r="C27" s="18"/>
      <c r="D27" s="18"/>
      <c r="E27" s="18"/>
      <c r="F27" s="18"/>
      <c r="G27" s="18"/>
      <c r="H27" s="18"/>
      <c r="I27" s="18"/>
    </row>
    <row r="28" spans="1:9" ht="51" customHeight="1" x14ac:dyDescent="0.25">
      <c r="A28" s="13"/>
      <c r="B28" s="18" t="s">
        <v>749</v>
      </c>
      <c r="C28" s="18"/>
      <c r="D28" s="18"/>
      <c r="E28" s="18"/>
      <c r="F28" s="18"/>
      <c r="G28" s="18"/>
      <c r="H28" s="18"/>
      <c r="I28" s="18"/>
    </row>
    <row r="29" spans="1:9" x14ac:dyDescent="0.25">
      <c r="A29" s="13"/>
      <c r="B29" s="18"/>
      <c r="C29" s="18"/>
      <c r="D29" s="18"/>
      <c r="E29" s="18"/>
      <c r="F29" s="18"/>
      <c r="G29" s="18"/>
      <c r="H29" s="18"/>
      <c r="I29" s="18"/>
    </row>
    <row r="30" spans="1:9" x14ac:dyDescent="0.25">
      <c r="A30" s="13"/>
      <c r="B30" s="18" t="s">
        <v>750</v>
      </c>
      <c r="C30" s="18"/>
      <c r="D30" s="18"/>
      <c r="E30" s="18"/>
      <c r="F30" s="18"/>
      <c r="G30" s="18"/>
      <c r="H30" s="18"/>
      <c r="I30" s="18"/>
    </row>
    <row r="31" spans="1:9" x14ac:dyDescent="0.25">
      <c r="A31" s="13"/>
      <c r="B31" s="4"/>
    </row>
  </sheetData>
  <mergeCells count="27">
    <mergeCell ref="B26:I26"/>
    <mergeCell ref="B27:I27"/>
    <mergeCell ref="B28:I28"/>
    <mergeCell ref="B29:I29"/>
    <mergeCell ref="B30:I30"/>
    <mergeCell ref="B20:I20"/>
    <mergeCell ref="B21:I21"/>
    <mergeCell ref="B22:I22"/>
    <mergeCell ref="B23:I23"/>
    <mergeCell ref="B24:I24"/>
    <mergeCell ref="B25:I25"/>
    <mergeCell ref="B6:I6"/>
    <mergeCell ref="B7:I7"/>
    <mergeCell ref="B8:I8"/>
    <mergeCell ref="B9:I9"/>
    <mergeCell ref="B17:I17"/>
    <mergeCell ref="B19:I19"/>
    <mergeCell ref="D10:H10"/>
    <mergeCell ref="D11:E11"/>
    <mergeCell ref="G11:H11"/>
    <mergeCell ref="A1:A2"/>
    <mergeCell ref="B1:I1"/>
    <mergeCell ref="B2:I2"/>
    <mergeCell ref="B3:I3"/>
    <mergeCell ref="A4:A31"/>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6.5703125" customWidth="1"/>
    <col min="3" max="3" width="35.140625" customWidth="1"/>
    <col min="4" max="4" width="7" customWidth="1"/>
    <col min="5" max="5" width="25" customWidth="1"/>
    <col min="6" max="6" width="35.140625" customWidth="1"/>
    <col min="7" max="7" width="7" customWidth="1"/>
    <col min="8" max="8" width="25" customWidth="1"/>
    <col min="9" max="9" width="9.7109375" customWidth="1"/>
    <col min="10" max="10" width="7" customWidth="1"/>
    <col min="11" max="11" width="22" customWidth="1"/>
    <col min="12" max="13" width="35.140625" customWidth="1"/>
    <col min="14" max="14" width="16.7109375" customWidth="1"/>
    <col min="15" max="15" width="9.7109375" customWidth="1"/>
  </cols>
  <sheetData>
    <row r="1" spans="1:15" ht="15" customHeight="1" x14ac:dyDescent="0.25">
      <c r="A1" s="8" t="s">
        <v>7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2</v>
      </c>
      <c r="B3" s="16"/>
      <c r="C3" s="16"/>
      <c r="D3" s="16"/>
      <c r="E3" s="16"/>
      <c r="F3" s="16"/>
      <c r="G3" s="16"/>
      <c r="H3" s="16"/>
      <c r="I3" s="16"/>
      <c r="J3" s="16"/>
      <c r="K3" s="16"/>
      <c r="L3" s="16"/>
      <c r="M3" s="16"/>
      <c r="N3" s="16"/>
      <c r="O3" s="16"/>
    </row>
    <row r="4" spans="1:15" x14ac:dyDescent="0.25">
      <c r="A4" s="13" t="s">
        <v>753</v>
      </c>
      <c r="B4" s="17" t="s">
        <v>754</v>
      </c>
      <c r="C4" s="17"/>
      <c r="D4" s="17"/>
      <c r="E4" s="17"/>
      <c r="F4" s="17"/>
      <c r="G4" s="17"/>
      <c r="H4" s="17"/>
      <c r="I4" s="17"/>
      <c r="J4" s="17"/>
      <c r="K4" s="17"/>
      <c r="L4" s="17"/>
      <c r="M4" s="17"/>
      <c r="N4" s="17"/>
      <c r="O4" s="17"/>
    </row>
    <row r="5" spans="1:15" x14ac:dyDescent="0.25">
      <c r="A5" s="13"/>
      <c r="B5" s="18"/>
      <c r="C5" s="18"/>
      <c r="D5" s="18"/>
      <c r="E5" s="18"/>
      <c r="F5" s="18"/>
      <c r="G5" s="18"/>
      <c r="H5" s="18"/>
      <c r="I5" s="18"/>
      <c r="J5" s="18"/>
      <c r="K5" s="18"/>
      <c r="L5" s="18"/>
      <c r="M5" s="18"/>
      <c r="N5" s="18"/>
      <c r="O5" s="18"/>
    </row>
    <row r="6" spans="1:15" x14ac:dyDescent="0.25">
      <c r="A6" s="13"/>
      <c r="B6" s="88" t="s">
        <v>755</v>
      </c>
      <c r="C6" s="88"/>
      <c r="D6" s="88"/>
      <c r="E6" s="88"/>
      <c r="F6" s="88"/>
      <c r="G6" s="88"/>
      <c r="H6" s="88"/>
      <c r="I6" s="88"/>
      <c r="J6" s="88"/>
      <c r="K6" s="88"/>
      <c r="L6" s="88"/>
      <c r="M6" s="88"/>
      <c r="N6" s="88"/>
      <c r="O6" s="88"/>
    </row>
    <row r="7" spans="1:15" x14ac:dyDescent="0.25">
      <c r="A7" s="13"/>
      <c r="B7" s="18"/>
      <c r="C7" s="18"/>
      <c r="D7" s="18"/>
      <c r="E7" s="18"/>
      <c r="F7" s="18"/>
      <c r="G7" s="18"/>
      <c r="H7" s="18"/>
      <c r="I7" s="18"/>
      <c r="J7" s="18"/>
      <c r="K7" s="18"/>
      <c r="L7" s="18"/>
      <c r="M7" s="18"/>
      <c r="N7" s="18"/>
      <c r="O7" s="18"/>
    </row>
    <row r="8" spans="1:15" x14ac:dyDescent="0.25">
      <c r="A8" s="13"/>
      <c r="B8" s="18" t="s">
        <v>756</v>
      </c>
      <c r="C8" s="18"/>
      <c r="D8" s="18"/>
      <c r="E8" s="18"/>
      <c r="F8" s="18"/>
      <c r="G8" s="18"/>
      <c r="H8" s="18"/>
      <c r="I8" s="18"/>
      <c r="J8" s="18"/>
      <c r="K8" s="18"/>
      <c r="L8" s="18"/>
      <c r="M8" s="18"/>
      <c r="N8" s="18"/>
      <c r="O8" s="18"/>
    </row>
    <row r="9" spans="1:15" x14ac:dyDescent="0.25">
      <c r="A9" s="13"/>
      <c r="B9" s="18"/>
      <c r="C9" s="18"/>
      <c r="D9" s="18"/>
      <c r="E9" s="18"/>
      <c r="F9" s="18"/>
      <c r="G9" s="18"/>
      <c r="H9" s="18"/>
      <c r="I9" s="18"/>
      <c r="J9" s="18"/>
      <c r="K9" s="18"/>
      <c r="L9" s="18"/>
      <c r="M9" s="18"/>
      <c r="N9" s="18"/>
      <c r="O9" s="18"/>
    </row>
    <row r="10" spans="1:15" x14ac:dyDescent="0.25">
      <c r="A10" s="13"/>
      <c r="B10" s="22"/>
      <c r="C10" s="22"/>
      <c r="D10" s="52" t="s">
        <v>757</v>
      </c>
      <c r="E10" s="52"/>
      <c r="F10" s="52"/>
      <c r="G10" s="52"/>
      <c r="H10" s="52"/>
      <c r="I10" s="52"/>
      <c r="J10" s="52"/>
      <c r="K10" s="52"/>
      <c r="L10" s="22"/>
    </row>
    <row r="11" spans="1:15" ht="15.75" thickBot="1" x14ac:dyDescent="0.3">
      <c r="A11" s="13"/>
      <c r="B11" s="22"/>
      <c r="C11" s="22"/>
      <c r="D11" s="50" t="s">
        <v>353</v>
      </c>
      <c r="E11" s="50"/>
      <c r="F11" s="50"/>
      <c r="G11" s="50"/>
      <c r="H11" s="50"/>
      <c r="I11" s="50"/>
      <c r="J11" s="50"/>
      <c r="K11" s="50"/>
      <c r="L11" s="22"/>
    </row>
    <row r="12" spans="1:15" ht="15.75" thickBot="1" x14ac:dyDescent="0.3">
      <c r="A12" s="13"/>
      <c r="B12" s="25" t="s">
        <v>359</v>
      </c>
      <c r="C12" s="22"/>
      <c r="D12" s="58" t="s">
        <v>758</v>
      </c>
      <c r="E12" s="58"/>
      <c r="F12" s="24"/>
      <c r="G12" s="58" t="s">
        <v>759</v>
      </c>
      <c r="H12" s="58"/>
      <c r="I12" s="24"/>
      <c r="J12" s="58" t="s">
        <v>156</v>
      </c>
      <c r="K12" s="58"/>
      <c r="L12" s="22"/>
    </row>
    <row r="13" spans="1:15" x14ac:dyDescent="0.25">
      <c r="A13" s="13"/>
      <c r="B13" s="28">
        <v>2015</v>
      </c>
      <c r="C13" s="27"/>
      <c r="D13" s="28" t="s">
        <v>366</v>
      </c>
      <c r="E13" s="29">
        <v>606</v>
      </c>
      <c r="F13" s="27"/>
      <c r="G13" s="28" t="s">
        <v>366</v>
      </c>
      <c r="H13" s="29">
        <v>52</v>
      </c>
      <c r="I13" s="27"/>
      <c r="J13" s="28" t="s">
        <v>366</v>
      </c>
      <c r="K13" s="29">
        <v>658</v>
      </c>
      <c r="L13" s="27"/>
    </row>
    <row r="14" spans="1:15" x14ac:dyDescent="0.25">
      <c r="A14" s="13"/>
      <c r="B14" s="30">
        <v>2016</v>
      </c>
      <c r="C14" s="31"/>
      <c r="D14" s="30"/>
      <c r="E14" s="33">
        <v>337</v>
      </c>
      <c r="F14" s="31"/>
      <c r="G14" s="30"/>
      <c r="H14" s="33">
        <v>36</v>
      </c>
      <c r="I14" s="31"/>
      <c r="J14" s="30"/>
      <c r="K14" s="33">
        <v>373</v>
      </c>
      <c r="L14" s="31"/>
    </row>
    <row r="15" spans="1:15" x14ac:dyDescent="0.25">
      <c r="A15" s="13"/>
      <c r="B15" s="34">
        <v>2017</v>
      </c>
      <c r="C15" s="27"/>
      <c r="D15" s="34"/>
      <c r="E15" s="36">
        <v>299</v>
      </c>
      <c r="F15" s="27"/>
      <c r="G15" s="34"/>
      <c r="H15" s="36">
        <v>31</v>
      </c>
      <c r="I15" s="27"/>
      <c r="J15" s="34"/>
      <c r="K15" s="36">
        <v>330</v>
      </c>
      <c r="L15" s="27"/>
    </row>
    <row r="16" spans="1:15" x14ac:dyDescent="0.25">
      <c r="A16" s="13"/>
      <c r="B16" s="30">
        <v>2018</v>
      </c>
      <c r="C16" s="31"/>
      <c r="D16" s="30"/>
      <c r="E16" s="33">
        <v>228</v>
      </c>
      <c r="F16" s="31"/>
      <c r="G16" s="30"/>
      <c r="H16" s="33">
        <v>27</v>
      </c>
      <c r="I16" s="31"/>
      <c r="J16" s="30"/>
      <c r="K16" s="33">
        <v>255</v>
      </c>
      <c r="L16" s="31"/>
    </row>
    <row r="17" spans="1:15" x14ac:dyDescent="0.25">
      <c r="A17" s="13"/>
      <c r="B17" s="34">
        <v>2019</v>
      </c>
      <c r="C17" s="27"/>
      <c r="D17" s="34"/>
      <c r="E17" s="36">
        <v>111</v>
      </c>
      <c r="F17" s="27"/>
      <c r="G17" s="34"/>
      <c r="H17" s="36">
        <v>27</v>
      </c>
      <c r="I17" s="27"/>
      <c r="J17" s="34"/>
      <c r="K17" s="36">
        <v>138</v>
      </c>
      <c r="L17" s="27"/>
    </row>
    <row r="18" spans="1:15" ht="15.75" thickBot="1" x14ac:dyDescent="0.3">
      <c r="A18" s="13"/>
      <c r="B18" s="30" t="s">
        <v>662</v>
      </c>
      <c r="C18" s="31"/>
      <c r="D18" s="39"/>
      <c r="E18" s="41">
        <v>383</v>
      </c>
      <c r="F18" s="31"/>
      <c r="G18" s="39"/>
      <c r="H18" s="41">
        <v>4</v>
      </c>
      <c r="I18" s="31"/>
      <c r="J18" s="39"/>
      <c r="K18" s="41">
        <v>387</v>
      </c>
      <c r="L18" s="31"/>
    </row>
    <row r="19" spans="1:15" ht="15.75" thickBot="1" x14ac:dyDescent="0.3">
      <c r="A19" s="13"/>
      <c r="B19" s="37" t="s">
        <v>156</v>
      </c>
      <c r="C19" s="27"/>
      <c r="D19" s="42" t="s">
        <v>366</v>
      </c>
      <c r="E19" s="43">
        <v>1964</v>
      </c>
      <c r="F19" s="27"/>
      <c r="G19" s="42" t="s">
        <v>366</v>
      </c>
      <c r="H19" s="44">
        <v>177</v>
      </c>
      <c r="I19" s="27"/>
      <c r="J19" s="42" t="s">
        <v>366</v>
      </c>
      <c r="K19" s="43">
        <v>2141</v>
      </c>
      <c r="L19" s="27"/>
    </row>
    <row r="20" spans="1:15" ht="15.75" thickTop="1" x14ac:dyDescent="0.25">
      <c r="A20" s="13"/>
      <c r="B20" s="18"/>
      <c r="C20" s="18"/>
      <c r="D20" s="18"/>
      <c r="E20" s="18"/>
      <c r="F20" s="18"/>
      <c r="G20" s="18"/>
      <c r="H20" s="18"/>
      <c r="I20" s="18"/>
      <c r="J20" s="18"/>
      <c r="K20" s="18"/>
      <c r="L20" s="18"/>
      <c r="M20" s="18"/>
      <c r="N20" s="18"/>
      <c r="O20" s="18"/>
    </row>
    <row r="21" spans="1:15" x14ac:dyDescent="0.25">
      <c r="A21" s="13"/>
      <c r="B21" s="18" t="s">
        <v>760</v>
      </c>
      <c r="C21" s="18"/>
      <c r="D21" s="18"/>
      <c r="E21" s="18"/>
      <c r="F21" s="18"/>
      <c r="G21" s="18"/>
      <c r="H21" s="18"/>
      <c r="I21" s="18"/>
      <c r="J21" s="18"/>
      <c r="K21" s="18"/>
      <c r="L21" s="18"/>
      <c r="M21" s="18"/>
      <c r="N21" s="18"/>
      <c r="O21" s="18"/>
    </row>
    <row r="22" spans="1:15" x14ac:dyDescent="0.25">
      <c r="A22" s="13"/>
      <c r="B22" s="18"/>
      <c r="C22" s="18"/>
      <c r="D22" s="18"/>
      <c r="E22" s="18"/>
      <c r="F22" s="18"/>
      <c r="G22" s="18"/>
      <c r="H22" s="18"/>
      <c r="I22" s="18"/>
      <c r="J22" s="18"/>
      <c r="K22" s="18"/>
      <c r="L22" s="18"/>
      <c r="M22" s="18"/>
      <c r="N22" s="18"/>
      <c r="O22" s="18"/>
    </row>
    <row r="23" spans="1:15" x14ac:dyDescent="0.25">
      <c r="A23" s="13"/>
      <c r="B23" s="88" t="s">
        <v>761</v>
      </c>
      <c r="C23" s="88"/>
      <c r="D23" s="88"/>
      <c r="E23" s="88"/>
      <c r="F23" s="88"/>
      <c r="G23" s="88"/>
      <c r="H23" s="88"/>
      <c r="I23" s="88"/>
      <c r="J23" s="88"/>
      <c r="K23" s="88"/>
      <c r="L23" s="88"/>
      <c r="M23" s="88"/>
      <c r="N23" s="88"/>
      <c r="O23" s="88"/>
    </row>
    <row r="24" spans="1:15" x14ac:dyDescent="0.25">
      <c r="A24" s="13"/>
      <c r="B24" s="18"/>
      <c r="C24" s="18"/>
      <c r="D24" s="18"/>
      <c r="E24" s="18"/>
      <c r="F24" s="18"/>
      <c r="G24" s="18"/>
      <c r="H24" s="18"/>
      <c r="I24" s="18"/>
      <c r="J24" s="18"/>
      <c r="K24" s="18"/>
      <c r="L24" s="18"/>
      <c r="M24" s="18"/>
      <c r="N24" s="18"/>
      <c r="O24" s="18"/>
    </row>
    <row r="25" spans="1:15" ht="25.5" customHeight="1" x14ac:dyDescent="0.25">
      <c r="A25" s="13"/>
      <c r="B25" s="18" t="s">
        <v>762</v>
      </c>
      <c r="C25" s="18"/>
      <c r="D25" s="18"/>
      <c r="E25" s="18"/>
      <c r="F25" s="18"/>
      <c r="G25" s="18"/>
      <c r="H25" s="18"/>
      <c r="I25" s="18"/>
      <c r="J25" s="18"/>
      <c r="K25" s="18"/>
      <c r="L25" s="18"/>
      <c r="M25" s="18"/>
      <c r="N25" s="18"/>
      <c r="O25" s="18"/>
    </row>
    <row r="26" spans="1:15" x14ac:dyDescent="0.25">
      <c r="A26" s="13"/>
      <c r="B26" s="18"/>
      <c r="C26" s="18"/>
      <c r="D26" s="18"/>
      <c r="E26" s="18"/>
      <c r="F26" s="18"/>
      <c r="G26" s="18"/>
      <c r="H26" s="18"/>
      <c r="I26" s="18"/>
      <c r="J26" s="18"/>
      <c r="K26" s="18"/>
      <c r="L26" s="18"/>
      <c r="M26" s="18"/>
      <c r="N26" s="18"/>
      <c r="O26" s="18"/>
    </row>
    <row r="27" spans="1:15" x14ac:dyDescent="0.25">
      <c r="A27" s="13"/>
      <c r="B27" s="18" t="s">
        <v>763</v>
      </c>
      <c r="C27" s="18"/>
      <c r="D27" s="18"/>
      <c r="E27" s="18"/>
      <c r="F27" s="18"/>
      <c r="G27" s="18"/>
      <c r="H27" s="18"/>
      <c r="I27" s="18"/>
      <c r="J27" s="18"/>
      <c r="K27" s="18"/>
      <c r="L27" s="18"/>
      <c r="M27" s="18"/>
      <c r="N27" s="18"/>
      <c r="O27" s="18"/>
    </row>
    <row r="28" spans="1:15" x14ac:dyDescent="0.25">
      <c r="A28" s="13"/>
      <c r="B28" s="18"/>
      <c r="C28" s="18"/>
      <c r="D28" s="18"/>
      <c r="E28" s="18"/>
      <c r="F28" s="18"/>
      <c r="G28" s="18"/>
      <c r="H28" s="18"/>
      <c r="I28" s="18"/>
      <c r="J28" s="18"/>
      <c r="K28" s="18"/>
      <c r="L28" s="18"/>
      <c r="M28" s="18"/>
      <c r="N28" s="18"/>
      <c r="O28" s="18"/>
    </row>
    <row r="29" spans="1:15" ht="15.75" thickBot="1" x14ac:dyDescent="0.3">
      <c r="A29" s="13"/>
      <c r="B29" s="22"/>
      <c r="C29" s="22"/>
      <c r="D29" s="50" t="s">
        <v>414</v>
      </c>
      <c r="E29" s="50"/>
      <c r="F29" s="50"/>
      <c r="G29" s="50"/>
      <c r="H29" s="50"/>
      <c r="I29" s="22"/>
    </row>
    <row r="30" spans="1:15" ht="15.75" thickBot="1" x14ac:dyDescent="0.3">
      <c r="A30" s="13"/>
      <c r="B30" s="25" t="s">
        <v>359</v>
      </c>
      <c r="C30" s="22"/>
      <c r="D30" s="58">
        <v>2014</v>
      </c>
      <c r="E30" s="58"/>
      <c r="F30" s="24"/>
      <c r="G30" s="58">
        <v>2013</v>
      </c>
      <c r="H30" s="58"/>
      <c r="I30" s="22"/>
    </row>
    <row r="31" spans="1:15" x14ac:dyDescent="0.25">
      <c r="A31" s="13"/>
      <c r="B31" s="28" t="s">
        <v>764</v>
      </c>
      <c r="C31" s="27"/>
      <c r="D31" s="28" t="s">
        <v>366</v>
      </c>
      <c r="E31" s="89">
        <v>181446</v>
      </c>
      <c r="F31" s="27"/>
      <c r="G31" s="28" t="s">
        <v>366</v>
      </c>
      <c r="H31" s="89">
        <v>155701</v>
      </c>
      <c r="I31" s="27"/>
    </row>
    <row r="32" spans="1:15" x14ac:dyDescent="0.25">
      <c r="A32" s="13"/>
      <c r="B32" s="30" t="s">
        <v>765</v>
      </c>
      <c r="C32" s="31"/>
      <c r="D32" s="30"/>
      <c r="E32" s="32">
        <v>21364</v>
      </c>
      <c r="F32" s="31"/>
      <c r="G32" s="30"/>
      <c r="H32" s="32">
        <v>25321</v>
      </c>
      <c r="I32" s="31"/>
    </row>
    <row r="33" spans="1:15" x14ac:dyDescent="0.25">
      <c r="A33" s="13"/>
      <c r="B33" s="18"/>
      <c r="C33" s="18"/>
      <c r="D33" s="18"/>
      <c r="E33" s="18"/>
      <c r="F33" s="18"/>
      <c r="G33" s="18"/>
      <c r="H33" s="18"/>
      <c r="I33" s="18"/>
      <c r="J33" s="18"/>
      <c r="K33" s="18"/>
      <c r="L33" s="18"/>
      <c r="M33" s="18"/>
      <c r="N33" s="18"/>
      <c r="O33" s="18"/>
    </row>
    <row r="34" spans="1:15" x14ac:dyDescent="0.25">
      <c r="A34" s="13"/>
      <c r="B34" s="18" t="s">
        <v>766</v>
      </c>
      <c r="C34" s="18"/>
      <c r="D34" s="18"/>
      <c r="E34" s="18"/>
      <c r="F34" s="18"/>
      <c r="G34" s="18"/>
      <c r="H34" s="18"/>
      <c r="I34" s="18"/>
      <c r="J34" s="18"/>
      <c r="K34" s="18"/>
      <c r="L34" s="18"/>
      <c r="M34" s="18"/>
      <c r="N34" s="18"/>
      <c r="O34" s="18"/>
    </row>
    <row r="35" spans="1:15" x14ac:dyDescent="0.25">
      <c r="A35" s="13"/>
      <c r="B35" s="18"/>
      <c r="C35" s="18"/>
      <c r="D35" s="18"/>
      <c r="E35" s="18"/>
      <c r="F35" s="18"/>
      <c r="G35" s="18"/>
      <c r="H35" s="18"/>
      <c r="I35" s="18"/>
      <c r="J35" s="18"/>
      <c r="K35" s="18"/>
      <c r="L35" s="18"/>
      <c r="M35" s="18"/>
      <c r="N35" s="18"/>
      <c r="O35" s="18"/>
    </row>
    <row r="36" spans="1:15" x14ac:dyDescent="0.25">
      <c r="A36" s="13"/>
      <c r="B36" s="18" t="s">
        <v>767</v>
      </c>
      <c r="C36" s="18"/>
      <c r="D36" s="18"/>
      <c r="E36" s="18"/>
      <c r="F36" s="18"/>
      <c r="G36" s="18"/>
      <c r="H36" s="18"/>
      <c r="I36" s="18"/>
      <c r="J36" s="18"/>
      <c r="K36" s="18"/>
      <c r="L36" s="18"/>
      <c r="M36" s="18"/>
      <c r="N36" s="18"/>
      <c r="O36" s="18"/>
    </row>
    <row r="37" spans="1:15" x14ac:dyDescent="0.25">
      <c r="A37" s="13"/>
      <c r="B37" s="18"/>
      <c r="C37" s="18"/>
      <c r="D37" s="18"/>
      <c r="E37" s="18"/>
      <c r="F37" s="18"/>
      <c r="G37" s="18"/>
      <c r="H37" s="18"/>
      <c r="I37" s="18"/>
      <c r="J37" s="18"/>
      <c r="K37" s="18"/>
      <c r="L37" s="18"/>
      <c r="M37" s="18"/>
      <c r="N37" s="18"/>
      <c r="O37" s="18"/>
    </row>
    <row r="38" spans="1:15" x14ac:dyDescent="0.25">
      <c r="A38" s="13"/>
      <c r="B38" s="18" t="s">
        <v>768</v>
      </c>
      <c r="C38" s="18"/>
      <c r="D38" s="18"/>
      <c r="E38" s="18"/>
      <c r="F38" s="18"/>
      <c r="G38" s="18"/>
      <c r="H38" s="18"/>
      <c r="I38" s="18"/>
      <c r="J38" s="18"/>
      <c r="K38" s="18"/>
      <c r="L38" s="18"/>
      <c r="M38" s="18"/>
      <c r="N38" s="18"/>
      <c r="O38" s="18"/>
    </row>
    <row r="39" spans="1:15" x14ac:dyDescent="0.25">
      <c r="A39" s="13"/>
      <c r="B39" s="18"/>
      <c r="C39" s="18"/>
      <c r="D39" s="18"/>
      <c r="E39" s="18"/>
      <c r="F39" s="18"/>
      <c r="G39" s="18"/>
      <c r="H39" s="18"/>
      <c r="I39" s="18"/>
      <c r="J39" s="18"/>
      <c r="K39" s="18"/>
      <c r="L39" s="18"/>
      <c r="M39" s="18"/>
      <c r="N39" s="18"/>
      <c r="O39" s="18"/>
    </row>
    <row r="40" spans="1:15" x14ac:dyDescent="0.25">
      <c r="A40" s="13"/>
      <c r="B40" s="88" t="s">
        <v>769</v>
      </c>
      <c r="C40" s="88"/>
      <c r="D40" s="88"/>
      <c r="E40" s="88"/>
      <c r="F40" s="88"/>
      <c r="G40" s="88"/>
      <c r="H40" s="88"/>
      <c r="I40" s="88"/>
      <c r="J40" s="88"/>
      <c r="K40" s="88"/>
      <c r="L40" s="88"/>
      <c r="M40" s="88"/>
      <c r="N40" s="88"/>
      <c r="O40" s="88"/>
    </row>
    <row r="41" spans="1:15" x14ac:dyDescent="0.25">
      <c r="A41" s="13"/>
      <c r="B41" s="18"/>
      <c r="C41" s="18"/>
      <c r="D41" s="18"/>
      <c r="E41" s="18"/>
      <c r="F41" s="18"/>
      <c r="G41" s="18"/>
      <c r="H41" s="18"/>
      <c r="I41" s="18"/>
      <c r="J41" s="18"/>
      <c r="K41" s="18"/>
      <c r="L41" s="18"/>
      <c r="M41" s="18"/>
      <c r="N41" s="18"/>
      <c r="O41" s="18"/>
    </row>
    <row r="42" spans="1:15" ht="25.5" customHeight="1" x14ac:dyDescent="0.25">
      <c r="A42" s="13"/>
      <c r="B42" s="18" t="s">
        <v>770</v>
      </c>
      <c r="C42" s="18"/>
      <c r="D42" s="18"/>
      <c r="E42" s="18"/>
      <c r="F42" s="18"/>
      <c r="G42" s="18"/>
      <c r="H42" s="18"/>
      <c r="I42" s="18"/>
      <c r="J42" s="18"/>
      <c r="K42" s="18"/>
      <c r="L42" s="18"/>
      <c r="M42" s="18"/>
      <c r="N42" s="18"/>
      <c r="O42" s="18"/>
    </row>
    <row r="43" spans="1:15" x14ac:dyDescent="0.25">
      <c r="A43" s="13"/>
      <c r="B43" s="88"/>
      <c r="C43" s="88"/>
      <c r="D43" s="88"/>
      <c r="E43" s="88"/>
      <c r="F43" s="88"/>
      <c r="G43" s="88"/>
      <c r="H43" s="88"/>
      <c r="I43" s="88"/>
      <c r="J43" s="88"/>
      <c r="K43" s="88"/>
      <c r="L43" s="88"/>
      <c r="M43" s="88"/>
      <c r="N43" s="88"/>
      <c r="O43" s="88"/>
    </row>
    <row r="44" spans="1:15" x14ac:dyDescent="0.25">
      <c r="A44" s="13"/>
      <c r="B44" s="88" t="s">
        <v>771</v>
      </c>
      <c r="C44" s="88"/>
      <c r="D44" s="88"/>
      <c r="E44" s="88"/>
      <c r="F44" s="88"/>
      <c r="G44" s="88"/>
      <c r="H44" s="88"/>
      <c r="I44" s="88"/>
      <c r="J44" s="88"/>
      <c r="K44" s="88"/>
      <c r="L44" s="88"/>
      <c r="M44" s="88"/>
      <c r="N44" s="88"/>
      <c r="O44" s="88"/>
    </row>
    <row r="45" spans="1:15" x14ac:dyDescent="0.25">
      <c r="A45" s="13"/>
      <c r="B45" s="18"/>
      <c r="C45" s="18"/>
      <c r="D45" s="18"/>
      <c r="E45" s="18"/>
      <c r="F45" s="18"/>
      <c r="G45" s="18"/>
      <c r="H45" s="18"/>
      <c r="I45" s="18"/>
      <c r="J45" s="18"/>
      <c r="K45" s="18"/>
      <c r="L45" s="18"/>
      <c r="M45" s="18"/>
      <c r="N45" s="18"/>
      <c r="O45" s="18"/>
    </row>
    <row r="46" spans="1:15" ht="25.5" customHeight="1" x14ac:dyDescent="0.25">
      <c r="A46" s="13"/>
      <c r="B46" s="18" t="s">
        <v>772</v>
      </c>
      <c r="C46" s="18"/>
      <c r="D46" s="18"/>
      <c r="E46" s="18"/>
      <c r="F46" s="18"/>
      <c r="G46" s="18"/>
      <c r="H46" s="18"/>
      <c r="I46" s="18"/>
      <c r="J46" s="18"/>
      <c r="K46" s="18"/>
      <c r="L46" s="18"/>
      <c r="M46" s="18"/>
      <c r="N46" s="18"/>
      <c r="O46" s="18"/>
    </row>
    <row r="47" spans="1:15" x14ac:dyDescent="0.25">
      <c r="A47" s="13"/>
      <c r="B47" s="18"/>
      <c r="C47" s="18"/>
      <c r="D47" s="18"/>
      <c r="E47" s="18"/>
      <c r="F47" s="18"/>
      <c r="G47" s="18"/>
      <c r="H47" s="18"/>
      <c r="I47" s="18"/>
      <c r="J47" s="18"/>
      <c r="K47" s="18"/>
      <c r="L47" s="18"/>
      <c r="M47" s="18"/>
      <c r="N47" s="18"/>
      <c r="O47" s="18"/>
    </row>
    <row r="48" spans="1:15" ht="25.5" customHeight="1" x14ac:dyDescent="0.25">
      <c r="A48" s="13"/>
      <c r="B48" s="18" t="s">
        <v>773</v>
      </c>
      <c r="C48" s="18"/>
      <c r="D48" s="18"/>
      <c r="E48" s="18"/>
      <c r="F48" s="18"/>
      <c r="G48" s="18"/>
      <c r="H48" s="18"/>
      <c r="I48" s="18"/>
      <c r="J48" s="18"/>
      <c r="K48" s="18"/>
      <c r="L48" s="18"/>
      <c r="M48" s="18"/>
      <c r="N48" s="18"/>
      <c r="O48" s="18"/>
    </row>
    <row r="49" spans="1:15" x14ac:dyDescent="0.25">
      <c r="A49" s="13"/>
      <c r="B49" s="18"/>
      <c r="C49" s="18"/>
      <c r="D49" s="18"/>
      <c r="E49" s="18"/>
      <c r="F49" s="18"/>
      <c r="G49" s="18"/>
      <c r="H49" s="18"/>
      <c r="I49" s="18"/>
      <c r="J49" s="18"/>
      <c r="K49" s="18"/>
      <c r="L49" s="18"/>
      <c r="M49" s="18"/>
      <c r="N49" s="18"/>
      <c r="O49" s="18"/>
    </row>
    <row r="50" spans="1:15" x14ac:dyDescent="0.25">
      <c r="A50" s="13"/>
      <c r="B50" s="18" t="s">
        <v>774</v>
      </c>
      <c r="C50" s="18"/>
      <c r="D50" s="18"/>
      <c r="E50" s="18"/>
      <c r="F50" s="18"/>
      <c r="G50" s="18"/>
      <c r="H50" s="18"/>
      <c r="I50" s="18"/>
      <c r="J50" s="18"/>
      <c r="K50" s="18"/>
      <c r="L50" s="18"/>
      <c r="M50" s="18"/>
      <c r="N50" s="18"/>
      <c r="O50" s="18"/>
    </row>
    <row r="51" spans="1:15" x14ac:dyDescent="0.25">
      <c r="A51" s="13"/>
      <c r="B51" s="18"/>
      <c r="C51" s="18"/>
      <c r="D51" s="18"/>
      <c r="E51" s="18"/>
      <c r="F51" s="18"/>
      <c r="G51" s="18"/>
      <c r="H51" s="18"/>
      <c r="I51" s="18"/>
      <c r="J51" s="18"/>
      <c r="K51" s="18"/>
      <c r="L51" s="18"/>
      <c r="M51" s="18"/>
      <c r="N51" s="18"/>
      <c r="O51" s="18"/>
    </row>
    <row r="52" spans="1:15" ht="15.75" thickBot="1" x14ac:dyDescent="0.3">
      <c r="A52" s="13"/>
      <c r="B52" s="22"/>
      <c r="C52" s="22"/>
      <c r="D52" s="50" t="s">
        <v>353</v>
      </c>
      <c r="E52" s="50"/>
      <c r="F52" s="50"/>
      <c r="G52" s="50"/>
      <c r="H52" s="50"/>
      <c r="I52" s="22"/>
      <c r="J52" s="50" t="s">
        <v>378</v>
      </c>
      <c r="K52" s="50"/>
      <c r="L52" s="50"/>
      <c r="M52" s="50"/>
      <c r="N52" s="50"/>
      <c r="O52" s="22"/>
    </row>
    <row r="53" spans="1:15" x14ac:dyDescent="0.25">
      <c r="A53" s="13"/>
      <c r="B53" s="22"/>
      <c r="C53" s="22"/>
      <c r="D53" s="24"/>
      <c r="E53" s="24"/>
      <c r="F53" s="24"/>
      <c r="G53" s="51" t="s">
        <v>775</v>
      </c>
      <c r="H53" s="51"/>
      <c r="I53" s="22"/>
      <c r="J53" s="24"/>
      <c r="K53" s="24"/>
      <c r="L53" s="24"/>
      <c r="M53" s="51" t="s">
        <v>775</v>
      </c>
      <c r="N53" s="51"/>
      <c r="O53" s="22"/>
    </row>
    <row r="54" spans="1:15" ht="15.75" thickBot="1" x14ac:dyDescent="0.3">
      <c r="A54" s="13"/>
      <c r="B54" s="25" t="s">
        <v>359</v>
      </c>
      <c r="C54" s="22"/>
      <c r="D54" s="50" t="s">
        <v>672</v>
      </c>
      <c r="E54" s="50"/>
      <c r="F54" s="22"/>
      <c r="G54" s="50" t="s">
        <v>776</v>
      </c>
      <c r="H54" s="50"/>
      <c r="I54" s="22"/>
      <c r="J54" s="50" t="s">
        <v>672</v>
      </c>
      <c r="K54" s="50"/>
      <c r="L54" s="22"/>
      <c r="M54" s="50" t="s">
        <v>776</v>
      </c>
      <c r="N54" s="50"/>
      <c r="O54" s="22"/>
    </row>
    <row r="55" spans="1:15" x14ac:dyDescent="0.25">
      <c r="A55" s="13"/>
      <c r="B55" s="28" t="s">
        <v>777</v>
      </c>
      <c r="C55" s="27"/>
      <c r="D55" s="28" t="s">
        <v>366</v>
      </c>
      <c r="E55" s="89">
        <v>33140</v>
      </c>
      <c r="F55" s="27"/>
      <c r="G55" s="28"/>
      <c r="H55" s="29">
        <v>4.95</v>
      </c>
      <c r="I55" s="34" t="s">
        <v>676</v>
      </c>
      <c r="J55" s="28" t="s">
        <v>366</v>
      </c>
      <c r="K55" s="89">
        <v>23472</v>
      </c>
      <c r="L55" s="27"/>
      <c r="M55" s="28"/>
      <c r="N55" s="29">
        <v>3.65</v>
      </c>
      <c r="O55" s="34" t="s">
        <v>676</v>
      </c>
    </row>
    <row r="56" spans="1:15" x14ac:dyDescent="0.25">
      <c r="A56" s="13"/>
      <c r="B56" s="30" t="s">
        <v>778</v>
      </c>
      <c r="C56" s="31"/>
      <c r="D56" s="30"/>
      <c r="E56" s="32">
        <v>24194</v>
      </c>
      <c r="F56" s="31"/>
      <c r="G56" s="30"/>
      <c r="H56" s="33">
        <v>3.61</v>
      </c>
      <c r="I56" s="30" t="s">
        <v>676</v>
      </c>
      <c r="J56" s="30"/>
      <c r="K56" s="32">
        <v>18467</v>
      </c>
      <c r="L56" s="31"/>
      <c r="M56" s="30"/>
      <c r="N56" s="33">
        <v>2.87</v>
      </c>
      <c r="O56" s="30" t="s">
        <v>676</v>
      </c>
    </row>
    <row r="57" spans="1:15" x14ac:dyDescent="0.25">
      <c r="A57" s="13"/>
      <c r="B57" s="34" t="s">
        <v>779</v>
      </c>
      <c r="C57" s="27"/>
      <c r="D57" s="34"/>
      <c r="E57" s="35">
        <v>17249</v>
      </c>
      <c r="F57" s="27"/>
      <c r="G57" s="34"/>
      <c r="H57" s="36">
        <v>2.58</v>
      </c>
      <c r="I57" s="34" t="s">
        <v>676</v>
      </c>
      <c r="J57" s="34"/>
      <c r="K57" s="35">
        <v>17924</v>
      </c>
      <c r="L57" s="27"/>
      <c r="M57" s="34"/>
      <c r="N57" s="36">
        <v>2.79</v>
      </c>
      <c r="O57" s="34" t="s">
        <v>676</v>
      </c>
    </row>
    <row r="58" spans="1:15" x14ac:dyDescent="0.25">
      <c r="A58" s="13"/>
      <c r="B58" s="30" t="s">
        <v>780</v>
      </c>
      <c r="C58" s="31"/>
      <c r="D58" s="30"/>
      <c r="E58" s="32">
        <v>16680</v>
      </c>
      <c r="F58" s="31"/>
      <c r="G58" s="30"/>
      <c r="H58" s="33">
        <v>2.4900000000000002</v>
      </c>
      <c r="I58" s="30" t="s">
        <v>676</v>
      </c>
      <c r="J58" s="30"/>
      <c r="K58" s="32">
        <v>12671</v>
      </c>
      <c r="L58" s="31"/>
      <c r="M58" s="30"/>
      <c r="N58" s="33">
        <v>1.97</v>
      </c>
      <c r="O58" s="30" t="s">
        <v>676</v>
      </c>
    </row>
    <row r="59" spans="1:15" x14ac:dyDescent="0.25">
      <c r="A59" s="13"/>
      <c r="B59" s="34" t="s">
        <v>781</v>
      </c>
      <c r="C59" s="27"/>
      <c r="D59" s="34"/>
      <c r="E59" s="35">
        <v>15220</v>
      </c>
      <c r="F59" s="27"/>
      <c r="G59" s="34"/>
      <c r="H59" s="36">
        <v>2.27</v>
      </c>
      <c r="I59" s="34" t="s">
        <v>676</v>
      </c>
      <c r="J59" s="34"/>
      <c r="K59" s="35">
        <v>15974</v>
      </c>
      <c r="L59" s="27"/>
      <c r="M59" s="34"/>
      <c r="N59" s="36">
        <v>2.48</v>
      </c>
      <c r="O59" s="34" t="s">
        <v>676</v>
      </c>
    </row>
    <row r="60" spans="1:15" x14ac:dyDescent="0.25">
      <c r="A60" s="13"/>
      <c r="B60" s="30" t="s">
        <v>782</v>
      </c>
      <c r="C60" s="31"/>
      <c r="D60" s="30"/>
      <c r="E60" s="32">
        <v>13636</v>
      </c>
      <c r="F60" s="31"/>
      <c r="G60" s="30"/>
      <c r="H60" s="33">
        <v>2.04</v>
      </c>
      <c r="I60" s="30" t="s">
        <v>676</v>
      </c>
      <c r="J60" s="30"/>
      <c r="K60" s="32">
        <v>13932</v>
      </c>
      <c r="L60" s="31"/>
      <c r="M60" s="30"/>
      <c r="N60" s="33">
        <v>2.17</v>
      </c>
      <c r="O60" s="30" t="s">
        <v>676</v>
      </c>
    </row>
    <row r="61" spans="1:15" x14ac:dyDescent="0.25">
      <c r="A61" s="13"/>
      <c r="B61" s="34" t="s">
        <v>783</v>
      </c>
      <c r="C61" s="27"/>
      <c r="D61" s="34"/>
      <c r="E61" s="35">
        <v>12764</v>
      </c>
      <c r="F61" s="27"/>
      <c r="G61" s="34"/>
      <c r="H61" s="36">
        <v>1.91</v>
      </c>
      <c r="I61" s="34" t="s">
        <v>676</v>
      </c>
      <c r="J61" s="34"/>
      <c r="K61" s="35">
        <v>18839</v>
      </c>
      <c r="L61" s="27"/>
      <c r="M61" s="34"/>
      <c r="N61" s="36">
        <v>2.93</v>
      </c>
      <c r="O61" s="34" t="s">
        <v>676</v>
      </c>
    </row>
    <row r="62" spans="1:15" x14ac:dyDescent="0.25">
      <c r="A62" s="13"/>
      <c r="B62" s="88"/>
      <c r="C62" s="88"/>
      <c r="D62" s="88"/>
      <c r="E62" s="88"/>
      <c r="F62" s="88"/>
      <c r="G62" s="88"/>
      <c r="H62" s="88"/>
      <c r="I62" s="88"/>
      <c r="J62" s="88"/>
      <c r="K62" s="88"/>
      <c r="L62" s="88"/>
      <c r="M62" s="88"/>
      <c r="N62" s="88"/>
      <c r="O62" s="88"/>
    </row>
    <row r="63" spans="1:15" x14ac:dyDescent="0.25">
      <c r="A63" s="13"/>
      <c r="B63" s="88" t="s">
        <v>784</v>
      </c>
      <c r="C63" s="88"/>
      <c r="D63" s="88"/>
      <c r="E63" s="88"/>
      <c r="F63" s="88"/>
      <c r="G63" s="88"/>
      <c r="H63" s="88"/>
      <c r="I63" s="88"/>
      <c r="J63" s="88"/>
      <c r="K63" s="88"/>
      <c r="L63" s="88"/>
      <c r="M63" s="88"/>
      <c r="N63" s="88"/>
      <c r="O63" s="88"/>
    </row>
    <row r="64" spans="1:15" x14ac:dyDescent="0.25">
      <c r="A64" s="13"/>
      <c r="B64" s="18"/>
      <c r="C64" s="18"/>
      <c r="D64" s="18"/>
      <c r="E64" s="18"/>
      <c r="F64" s="18"/>
      <c r="G64" s="18"/>
      <c r="H64" s="18"/>
      <c r="I64" s="18"/>
      <c r="J64" s="18"/>
      <c r="K64" s="18"/>
      <c r="L64" s="18"/>
      <c r="M64" s="18"/>
      <c r="N64" s="18"/>
      <c r="O64" s="18"/>
    </row>
    <row r="65" spans="1:15" ht="38.25" customHeight="1" x14ac:dyDescent="0.25">
      <c r="A65" s="13"/>
      <c r="B65" s="18" t="s">
        <v>785</v>
      </c>
      <c r="C65" s="18"/>
      <c r="D65" s="18"/>
      <c r="E65" s="18"/>
      <c r="F65" s="18"/>
      <c r="G65" s="18"/>
      <c r="H65" s="18"/>
      <c r="I65" s="18"/>
      <c r="J65" s="18"/>
      <c r="K65" s="18"/>
      <c r="L65" s="18"/>
      <c r="M65" s="18"/>
      <c r="N65" s="18"/>
      <c r="O65" s="18"/>
    </row>
    <row r="66" spans="1:15" x14ac:dyDescent="0.25">
      <c r="A66" s="13"/>
      <c r="B66" s="18"/>
      <c r="C66" s="18"/>
      <c r="D66" s="18"/>
      <c r="E66" s="18"/>
      <c r="F66" s="18"/>
      <c r="G66" s="18"/>
      <c r="H66" s="18"/>
      <c r="I66" s="18"/>
      <c r="J66" s="18"/>
      <c r="K66" s="18"/>
      <c r="L66" s="18"/>
      <c r="M66" s="18"/>
      <c r="N66" s="18"/>
      <c r="O66" s="18"/>
    </row>
    <row r="67" spans="1:15" ht="76.5" customHeight="1" x14ac:dyDescent="0.25">
      <c r="A67" s="13"/>
      <c r="B67" s="18" t="s">
        <v>786</v>
      </c>
      <c r="C67" s="18"/>
      <c r="D67" s="18"/>
      <c r="E67" s="18"/>
      <c r="F67" s="18"/>
      <c r="G67" s="18"/>
      <c r="H67" s="18"/>
      <c r="I67" s="18"/>
      <c r="J67" s="18"/>
      <c r="K67" s="18"/>
      <c r="L67" s="18"/>
      <c r="M67" s="18"/>
      <c r="N67" s="18"/>
      <c r="O67" s="18"/>
    </row>
    <row r="68" spans="1:15" x14ac:dyDescent="0.25">
      <c r="A68" s="13"/>
      <c r="B68" s="18"/>
      <c r="C68" s="18"/>
      <c r="D68" s="18"/>
      <c r="E68" s="18"/>
      <c r="F68" s="18"/>
      <c r="G68" s="18"/>
      <c r="H68" s="18"/>
      <c r="I68" s="18"/>
      <c r="J68" s="18"/>
      <c r="K68" s="18"/>
      <c r="L68" s="18"/>
      <c r="M68" s="18"/>
      <c r="N68" s="18"/>
      <c r="O68" s="18"/>
    </row>
    <row r="69" spans="1:15" ht="38.25" customHeight="1" x14ac:dyDescent="0.25">
      <c r="A69" s="13"/>
      <c r="B69" s="18" t="s">
        <v>787</v>
      </c>
      <c r="C69" s="18"/>
      <c r="D69" s="18"/>
      <c r="E69" s="18"/>
      <c r="F69" s="18"/>
      <c r="G69" s="18"/>
      <c r="H69" s="18"/>
      <c r="I69" s="18"/>
      <c r="J69" s="18"/>
      <c r="K69" s="18"/>
      <c r="L69" s="18"/>
      <c r="M69" s="18"/>
      <c r="N69" s="18"/>
      <c r="O69" s="18"/>
    </row>
    <row r="70" spans="1:15" x14ac:dyDescent="0.25">
      <c r="A70" s="13"/>
      <c r="B70" s="18"/>
      <c r="C70" s="18"/>
      <c r="D70" s="18"/>
      <c r="E70" s="18"/>
      <c r="F70" s="18"/>
      <c r="G70" s="18"/>
      <c r="H70" s="18"/>
      <c r="I70" s="18"/>
      <c r="J70" s="18"/>
      <c r="K70" s="18"/>
      <c r="L70" s="18"/>
      <c r="M70" s="18"/>
      <c r="N70" s="18"/>
      <c r="O70" s="18"/>
    </row>
    <row r="71" spans="1:15" ht="25.5" customHeight="1" x14ac:dyDescent="0.25">
      <c r="A71" s="13"/>
      <c r="B71" s="18" t="s">
        <v>788</v>
      </c>
      <c r="C71" s="18"/>
      <c r="D71" s="18"/>
      <c r="E71" s="18"/>
      <c r="F71" s="18"/>
      <c r="G71" s="18"/>
      <c r="H71" s="18"/>
      <c r="I71" s="18"/>
      <c r="J71" s="18"/>
      <c r="K71" s="18"/>
      <c r="L71" s="18"/>
      <c r="M71" s="18"/>
      <c r="N71" s="18"/>
      <c r="O71" s="18"/>
    </row>
    <row r="72" spans="1:15" x14ac:dyDescent="0.25">
      <c r="A72" s="13"/>
      <c r="B72" s="18"/>
      <c r="C72" s="18"/>
      <c r="D72" s="18"/>
      <c r="E72" s="18"/>
      <c r="F72" s="18"/>
      <c r="G72" s="18"/>
      <c r="H72" s="18"/>
      <c r="I72" s="18"/>
      <c r="J72" s="18"/>
      <c r="K72" s="18"/>
      <c r="L72" s="18"/>
      <c r="M72" s="18"/>
      <c r="N72" s="18"/>
      <c r="O72" s="18"/>
    </row>
    <row r="73" spans="1:15" ht="25.5" customHeight="1" x14ac:dyDescent="0.25">
      <c r="A73" s="13"/>
      <c r="B73" s="18" t="s">
        <v>789</v>
      </c>
      <c r="C73" s="18"/>
      <c r="D73" s="18"/>
      <c r="E73" s="18"/>
      <c r="F73" s="18"/>
      <c r="G73" s="18"/>
      <c r="H73" s="18"/>
      <c r="I73" s="18"/>
      <c r="J73" s="18"/>
      <c r="K73" s="18"/>
      <c r="L73" s="18"/>
      <c r="M73" s="18"/>
      <c r="N73" s="18"/>
      <c r="O73" s="18"/>
    </row>
    <row r="74" spans="1:15" x14ac:dyDescent="0.25">
      <c r="A74" s="13"/>
      <c r="B74" s="18"/>
      <c r="C74" s="18"/>
      <c r="D74" s="18"/>
      <c r="E74" s="18"/>
      <c r="F74" s="18"/>
      <c r="G74" s="18"/>
      <c r="H74" s="18"/>
      <c r="I74" s="18"/>
      <c r="J74" s="18"/>
      <c r="K74" s="18"/>
      <c r="L74" s="18"/>
      <c r="M74" s="18"/>
      <c r="N74" s="18"/>
      <c r="O74" s="18"/>
    </row>
    <row r="75" spans="1:15" ht="25.5" customHeight="1" x14ac:dyDescent="0.25">
      <c r="A75" s="13"/>
      <c r="B75" s="18" t="s">
        <v>790</v>
      </c>
      <c r="C75" s="18"/>
      <c r="D75" s="18"/>
      <c r="E75" s="18"/>
      <c r="F75" s="18"/>
      <c r="G75" s="18"/>
      <c r="H75" s="18"/>
      <c r="I75" s="18"/>
      <c r="J75" s="18"/>
      <c r="K75" s="18"/>
      <c r="L75" s="18"/>
      <c r="M75" s="18"/>
      <c r="N75" s="18"/>
      <c r="O75" s="18"/>
    </row>
    <row r="76" spans="1:15" x14ac:dyDescent="0.25">
      <c r="A76" s="13"/>
      <c r="B76" s="18"/>
      <c r="C76" s="18"/>
      <c r="D76" s="18"/>
      <c r="E76" s="18"/>
      <c r="F76" s="18"/>
      <c r="G76" s="18"/>
      <c r="H76" s="18"/>
      <c r="I76" s="18"/>
      <c r="J76" s="18"/>
      <c r="K76" s="18"/>
      <c r="L76" s="18"/>
      <c r="M76" s="18"/>
      <c r="N76" s="18"/>
      <c r="O76" s="18"/>
    </row>
    <row r="77" spans="1:15" ht="38.25" customHeight="1" x14ac:dyDescent="0.25">
      <c r="A77" s="13"/>
      <c r="B77" s="18" t="s">
        <v>791</v>
      </c>
      <c r="C77" s="18"/>
      <c r="D77" s="18"/>
      <c r="E77" s="18"/>
      <c r="F77" s="18"/>
      <c r="G77" s="18"/>
      <c r="H77" s="18"/>
      <c r="I77" s="18"/>
      <c r="J77" s="18"/>
      <c r="K77" s="18"/>
      <c r="L77" s="18"/>
      <c r="M77" s="18"/>
      <c r="N77" s="18"/>
      <c r="O77" s="18"/>
    </row>
    <row r="78" spans="1:15" x14ac:dyDescent="0.25">
      <c r="A78" s="13"/>
      <c r="B78" s="4"/>
    </row>
  </sheetData>
  <mergeCells count="71">
    <mergeCell ref="B73:O73"/>
    <mergeCell ref="B74:O74"/>
    <mergeCell ref="B75:O75"/>
    <mergeCell ref="B76:O76"/>
    <mergeCell ref="B77:O77"/>
    <mergeCell ref="B67:O67"/>
    <mergeCell ref="B68:O68"/>
    <mergeCell ref="B69:O69"/>
    <mergeCell ref="B70:O70"/>
    <mergeCell ref="B71:O71"/>
    <mergeCell ref="B72:O72"/>
    <mergeCell ref="B51:O51"/>
    <mergeCell ref="B62:O62"/>
    <mergeCell ref="B63:O63"/>
    <mergeCell ref="B64:O64"/>
    <mergeCell ref="B65:O65"/>
    <mergeCell ref="B66:O66"/>
    <mergeCell ref="B45:O45"/>
    <mergeCell ref="B46:O46"/>
    <mergeCell ref="B47:O47"/>
    <mergeCell ref="B48:O48"/>
    <mergeCell ref="B49:O49"/>
    <mergeCell ref="B50:O50"/>
    <mergeCell ref="B39:O39"/>
    <mergeCell ref="B40:O40"/>
    <mergeCell ref="B41:O41"/>
    <mergeCell ref="B42:O42"/>
    <mergeCell ref="B43:O43"/>
    <mergeCell ref="B44:O44"/>
    <mergeCell ref="B25:O25"/>
    <mergeCell ref="B26:O26"/>
    <mergeCell ref="B27:O27"/>
    <mergeCell ref="B28:O28"/>
    <mergeCell ref="B33:O33"/>
    <mergeCell ref="B34:O34"/>
    <mergeCell ref="B5:O5"/>
    <mergeCell ref="B6:O6"/>
    <mergeCell ref="B7:O7"/>
    <mergeCell ref="B8:O8"/>
    <mergeCell ref="B9:O9"/>
    <mergeCell ref="B20:O20"/>
    <mergeCell ref="D54:E54"/>
    <mergeCell ref="G54:H54"/>
    <mergeCell ref="J54:K54"/>
    <mergeCell ref="M54:N54"/>
    <mergeCell ref="A1:A2"/>
    <mergeCell ref="B1:O1"/>
    <mergeCell ref="B2:O2"/>
    <mergeCell ref="B3:O3"/>
    <mergeCell ref="A4:A78"/>
    <mergeCell ref="B4:O4"/>
    <mergeCell ref="D30:E30"/>
    <mergeCell ref="G30:H30"/>
    <mergeCell ref="D52:H52"/>
    <mergeCell ref="J52:N52"/>
    <mergeCell ref="G53:H53"/>
    <mergeCell ref="M53:N53"/>
    <mergeCell ref="B35:O35"/>
    <mergeCell ref="B36:O36"/>
    <mergeCell ref="B37:O37"/>
    <mergeCell ref="B38:O38"/>
    <mergeCell ref="D10:K10"/>
    <mergeCell ref="D11:K11"/>
    <mergeCell ref="D12:E12"/>
    <mergeCell ref="G12:H12"/>
    <mergeCell ref="J12:K12"/>
    <mergeCell ref="D29:H29"/>
    <mergeCell ref="B21:O21"/>
    <mergeCell ref="B22:O22"/>
    <mergeCell ref="B23:O23"/>
    <mergeCell ref="B24:O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4" width="33.85546875" customWidth="1"/>
    <col min="5" max="5" width="21.140625" customWidth="1"/>
    <col min="6" max="6" width="33.85546875" customWidth="1"/>
    <col min="7" max="7" width="6.85546875" customWidth="1"/>
    <col min="8" max="8" width="16.85546875" customWidth="1"/>
    <col min="9" max="9" width="33.85546875" customWidth="1"/>
    <col min="10" max="10" width="6.85546875" customWidth="1"/>
    <col min="11" max="11" width="19.5703125" customWidth="1"/>
    <col min="12" max="12" width="33.85546875" customWidth="1"/>
    <col min="13" max="13" width="6.85546875" customWidth="1"/>
    <col min="14" max="14" width="21.140625" customWidth="1"/>
    <col min="15" max="15" width="33.85546875" customWidth="1"/>
    <col min="16" max="16" width="6.85546875" customWidth="1"/>
    <col min="17" max="17" width="19.5703125" customWidth="1"/>
    <col min="18" max="18" width="33.85546875" customWidth="1"/>
    <col min="19" max="19" width="6.85546875" customWidth="1"/>
    <col min="20" max="20" width="16.85546875" customWidth="1"/>
    <col min="21" max="21" width="33.85546875" customWidth="1"/>
  </cols>
  <sheetData>
    <row r="1" spans="1:21" ht="15" customHeight="1" x14ac:dyDescent="0.25">
      <c r="A1" s="8" t="s">
        <v>7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92</v>
      </c>
      <c r="B3" s="16"/>
      <c r="C3" s="16"/>
      <c r="D3" s="16"/>
      <c r="E3" s="16"/>
      <c r="F3" s="16"/>
      <c r="G3" s="16"/>
      <c r="H3" s="16"/>
      <c r="I3" s="16"/>
      <c r="J3" s="16"/>
      <c r="K3" s="16"/>
      <c r="L3" s="16"/>
      <c r="M3" s="16"/>
      <c r="N3" s="16"/>
      <c r="O3" s="16"/>
      <c r="P3" s="16"/>
      <c r="Q3" s="16"/>
      <c r="R3" s="16"/>
      <c r="S3" s="16"/>
      <c r="T3" s="16"/>
      <c r="U3" s="16"/>
    </row>
    <row r="4" spans="1:21" x14ac:dyDescent="0.25">
      <c r="A4" s="13" t="s">
        <v>793</v>
      </c>
      <c r="B4" s="17" t="s">
        <v>794</v>
      </c>
      <c r="C4" s="17"/>
      <c r="D4" s="17"/>
      <c r="E4" s="17"/>
      <c r="F4" s="17"/>
      <c r="G4" s="17"/>
      <c r="H4" s="17"/>
      <c r="I4" s="17"/>
      <c r="J4" s="17"/>
      <c r="K4" s="17"/>
      <c r="L4" s="17"/>
      <c r="M4" s="17"/>
      <c r="N4" s="17"/>
      <c r="O4" s="17"/>
      <c r="P4" s="17"/>
      <c r="Q4" s="17"/>
      <c r="R4" s="17"/>
      <c r="S4" s="17"/>
      <c r="T4" s="17"/>
      <c r="U4" s="17"/>
    </row>
    <row r="5" spans="1:21" x14ac:dyDescent="0.25">
      <c r="A5" s="13"/>
      <c r="B5" s="18"/>
      <c r="C5" s="18"/>
      <c r="D5" s="18"/>
      <c r="E5" s="18"/>
      <c r="F5" s="18"/>
      <c r="G5" s="18"/>
      <c r="H5" s="18"/>
      <c r="I5" s="18"/>
      <c r="J5" s="18"/>
      <c r="K5" s="18"/>
      <c r="L5" s="18"/>
      <c r="M5" s="18"/>
      <c r="N5" s="18"/>
      <c r="O5" s="18"/>
      <c r="P5" s="18"/>
      <c r="Q5" s="18"/>
      <c r="R5" s="18"/>
      <c r="S5" s="18"/>
      <c r="T5" s="18"/>
      <c r="U5" s="18"/>
    </row>
    <row r="6" spans="1:21" ht="25.5" customHeight="1" x14ac:dyDescent="0.25">
      <c r="A6" s="13"/>
      <c r="B6" s="18" t="s">
        <v>795</v>
      </c>
      <c r="C6" s="18"/>
      <c r="D6" s="18"/>
      <c r="E6" s="18"/>
      <c r="F6" s="18"/>
      <c r="G6" s="18"/>
      <c r="H6" s="18"/>
      <c r="I6" s="18"/>
      <c r="J6" s="18"/>
      <c r="K6" s="18"/>
      <c r="L6" s="18"/>
      <c r="M6" s="18"/>
      <c r="N6" s="18"/>
      <c r="O6" s="18"/>
      <c r="P6" s="18"/>
      <c r="Q6" s="18"/>
      <c r="R6" s="18"/>
      <c r="S6" s="18"/>
      <c r="T6" s="18"/>
      <c r="U6" s="18"/>
    </row>
    <row r="7" spans="1:21" x14ac:dyDescent="0.25">
      <c r="A7" s="13"/>
      <c r="B7" s="18"/>
      <c r="C7" s="18"/>
      <c r="D7" s="18"/>
      <c r="E7" s="18"/>
      <c r="F7" s="18"/>
      <c r="G7" s="18"/>
      <c r="H7" s="18"/>
      <c r="I7" s="18"/>
      <c r="J7" s="18"/>
      <c r="K7" s="18"/>
      <c r="L7" s="18"/>
      <c r="M7" s="18"/>
      <c r="N7" s="18"/>
      <c r="O7" s="18"/>
      <c r="P7" s="18"/>
      <c r="Q7" s="18"/>
      <c r="R7" s="18"/>
      <c r="S7" s="18"/>
      <c r="T7" s="18"/>
      <c r="U7" s="18"/>
    </row>
    <row r="8" spans="1:21" ht="25.5" customHeight="1" x14ac:dyDescent="0.25">
      <c r="A8" s="13"/>
      <c r="B8" s="18" t="s">
        <v>796</v>
      </c>
      <c r="C8" s="18"/>
      <c r="D8" s="18"/>
      <c r="E8" s="18"/>
      <c r="F8" s="18"/>
      <c r="G8" s="18"/>
      <c r="H8" s="18"/>
      <c r="I8" s="18"/>
      <c r="J8" s="18"/>
      <c r="K8" s="18"/>
      <c r="L8" s="18"/>
      <c r="M8" s="18"/>
      <c r="N8" s="18"/>
      <c r="O8" s="18"/>
      <c r="P8" s="18"/>
      <c r="Q8" s="18"/>
      <c r="R8" s="18"/>
      <c r="S8" s="18"/>
      <c r="T8" s="18"/>
      <c r="U8" s="18"/>
    </row>
    <row r="9" spans="1:21" x14ac:dyDescent="0.25">
      <c r="A9" s="13"/>
      <c r="B9" s="18"/>
      <c r="C9" s="18"/>
      <c r="D9" s="18"/>
      <c r="E9" s="18"/>
      <c r="F9" s="18"/>
      <c r="G9" s="18"/>
      <c r="H9" s="18"/>
      <c r="I9" s="18"/>
      <c r="J9" s="18"/>
      <c r="K9" s="18"/>
      <c r="L9" s="18"/>
      <c r="M9" s="18"/>
      <c r="N9" s="18"/>
      <c r="O9" s="18"/>
      <c r="P9" s="18"/>
      <c r="Q9" s="18"/>
      <c r="R9" s="18"/>
      <c r="S9" s="18"/>
      <c r="T9" s="18"/>
      <c r="U9" s="18"/>
    </row>
    <row r="10" spans="1:21" x14ac:dyDescent="0.25">
      <c r="A10" s="13"/>
      <c r="B10" s="18" t="s">
        <v>797</v>
      </c>
      <c r="C10" s="18"/>
      <c r="D10" s="18"/>
      <c r="E10" s="18"/>
      <c r="F10" s="18"/>
      <c r="G10" s="18"/>
      <c r="H10" s="18"/>
      <c r="I10" s="18"/>
      <c r="J10" s="18"/>
      <c r="K10" s="18"/>
      <c r="L10" s="18"/>
      <c r="M10" s="18"/>
      <c r="N10" s="18"/>
      <c r="O10" s="18"/>
      <c r="P10" s="18"/>
      <c r="Q10" s="18"/>
      <c r="R10" s="18"/>
      <c r="S10" s="18"/>
      <c r="T10" s="18"/>
      <c r="U10" s="18"/>
    </row>
    <row r="11" spans="1:21" x14ac:dyDescent="0.25">
      <c r="A11" s="13"/>
      <c r="B11" s="18"/>
      <c r="C11" s="18"/>
      <c r="D11" s="18"/>
      <c r="E11" s="18"/>
      <c r="F11" s="18"/>
      <c r="G11" s="18"/>
      <c r="H11" s="18"/>
      <c r="I11" s="18"/>
      <c r="J11" s="18"/>
      <c r="K11" s="18"/>
      <c r="L11" s="18"/>
      <c r="M11" s="18"/>
      <c r="N11" s="18"/>
      <c r="O11" s="18"/>
      <c r="P11" s="18"/>
      <c r="Q11" s="18"/>
      <c r="R11" s="18"/>
      <c r="S11" s="18"/>
      <c r="T11" s="18"/>
      <c r="U11" s="18"/>
    </row>
    <row r="12" spans="1:21" x14ac:dyDescent="0.25">
      <c r="A12" s="13"/>
      <c r="B12" s="18" t="s">
        <v>798</v>
      </c>
      <c r="C12" s="18"/>
      <c r="D12" s="18"/>
      <c r="E12" s="18"/>
      <c r="F12" s="18"/>
      <c r="G12" s="18"/>
      <c r="H12" s="18"/>
      <c r="I12" s="18"/>
      <c r="J12" s="18"/>
      <c r="K12" s="18"/>
      <c r="L12" s="18"/>
      <c r="M12" s="18"/>
      <c r="N12" s="18"/>
      <c r="O12" s="18"/>
      <c r="P12" s="18"/>
      <c r="Q12" s="18"/>
      <c r="R12" s="18"/>
      <c r="S12" s="18"/>
      <c r="T12" s="18"/>
      <c r="U12" s="18"/>
    </row>
    <row r="13" spans="1:21" x14ac:dyDescent="0.25">
      <c r="A13" s="13"/>
      <c r="B13" s="18"/>
      <c r="C13" s="18"/>
      <c r="D13" s="18"/>
      <c r="E13" s="18"/>
      <c r="F13" s="18"/>
      <c r="G13" s="18"/>
      <c r="H13" s="18"/>
      <c r="I13" s="18"/>
      <c r="J13" s="18"/>
      <c r="K13" s="18"/>
      <c r="L13" s="18"/>
      <c r="M13" s="18"/>
      <c r="N13" s="18"/>
      <c r="O13" s="18"/>
      <c r="P13" s="18"/>
      <c r="Q13" s="18"/>
      <c r="R13" s="18"/>
      <c r="S13" s="18"/>
      <c r="T13" s="18"/>
      <c r="U13" s="18"/>
    </row>
    <row r="14" spans="1:21" ht="15.75" thickBot="1" x14ac:dyDescent="0.3">
      <c r="A14" s="13"/>
      <c r="B14" s="60"/>
      <c r="C14" s="60"/>
      <c r="D14" s="84" t="s">
        <v>596</v>
      </c>
      <c r="E14" s="84"/>
      <c r="F14" s="84"/>
      <c r="G14" s="84"/>
      <c r="H14" s="84"/>
      <c r="I14" s="84"/>
      <c r="J14" s="84"/>
      <c r="K14" s="84"/>
      <c r="L14" s="84"/>
      <c r="M14" s="84"/>
      <c r="N14" s="84"/>
      <c r="O14" s="84"/>
      <c r="P14" s="84"/>
      <c r="Q14" s="84"/>
      <c r="R14" s="84"/>
      <c r="S14" s="84"/>
      <c r="T14" s="84"/>
      <c r="U14" s="60"/>
    </row>
    <row r="15" spans="1:21" ht="15.75" thickBot="1" x14ac:dyDescent="0.3">
      <c r="A15" s="13"/>
      <c r="B15" s="60"/>
      <c r="C15" s="60"/>
      <c r="D15" s="85">
        <v>2014</v>
      </c>
      <c r="E15" s="85"/>
      <c r="F15" s="85"/>
      <c r="G15" s="85"/>
      <c r="H15" s="85"/>
      <c r="I15" s="61"/>
      <c r="J15" s="85">
        <v>2013</v>
      </c>
      <c r="K15" s="85"/>
      <c r="L15" s="85"/>
      <c r="M15" s="85"/>
      <c r="N15" s="85"/>
      <c r="O15" s="61"/>
      <c r="P15" s="85">
        <v>2012</v>
      </c>
      <c r="Q15" s="85"/>
      <c r="R15" s="85"/>
      <c r="S15" s="85"/>
      <c r="T15" s="85"/>
      <c r="U15" s="60"/>
    </row>
    <row r="16" spans="1:21" x14ac:dyDescent="0.25">
      <c r="A16" s="13"/>
      <c r="B16" s="60"/>
      <c r="C16" s="60"/>
      <c r="D16" s="61"/>
      <c r="E16" s="61"/>
      <c r="F16" s="61"/>
      <c r="G16" s="61"/>
      <c r="H16" s="61"/>
      <c r="I16" s="60"/>
      <c r="J16" s="61"/>
      <c r="K16" s="61"/>
      <c r="L16" s="61"/>
      <c r="M16" s="61"/>
      <c r="N16" s="61"/>
      <c r="O16" s="60"/>
      <c r="P16" s="61"/>
      <c r="Q16" s="61"/>
      <c r="R16" s="61"/>
      <c r="S16" s="61"/>
      <c r="T16" s="61"/>
      <c r="U16" s="60"/>
    </row>
    <row r="17" spans="1:21" x14ac:dyDescent="0.25">
      <c r="A17" s="13"/>
      <c r="B17" s="60"/>
      <c r="C17" s="60"/>
      <c r="D17" s="60"/>
      <c r="E17" s="60"/>
      <c r="F17" s="60"/>
      <c r="G17" s="87" t="s">
        <v>673</v>
      </c>
      <c r="H17" s="87"/>
      <c r="I17" s="60"/>
      <c r="J17" s="60"/>
      <c r="K17" s="60"/>
      <c r="L17" s="60"/>
      <c r="M17" s="87" t="s">
        <v>673</v>
      </c>
      <c r="N17" s="87"/>
      <c r="O17" s="60"/>
      <c r="P17" s="60"/>
      <c r="Q17" s="60"/>
      <c r="R17" s="60"/>
      <c r="S17" s="87" t="s">
        <v>673</v>
      </c>
      <c r="T17" s="87"/>
      <c r="U17" s="60"/>
    </row>
    <row r="18" spans="1:21" x14ac:dyDescent="0.25">
      <c r="A18" s="13"/>
      <c r="B18" s="60"/>
      <c r="C18" s="60"/>
      <c r="D18" s="60"/>
      <c r="E18" s="60"/>
      <c r="F18" s="60"/>
      <c r="G18" s="87" t="s">
        <v>556</v>
      </c>
      <c r="H18" s="87"/>
      <c r="I18" s="60"/>
      <c r="J18" s="60"/>
      <c r="K18" s="60"/>
      <c r="L18" s="60"/>
      <c r="M18" s="87" t="s">
        <v>556</v>
      </c>
      <c r="N18" s="87"/>
      <c r="O18" s="60"/>
      <c r="P18" s="60"/>
      <c r="Q18" s="60"/>
      <c r="R18" s="60"/>
      <c r="S18" s="87" t="s">
        <v>556</v>
      </c>
      <c r="T18" s="87"/>
      <c r="U18" s="60"/>
    </row>
    <row r="19" spans="1:21" x14ac:dyDescent="0.25">
      <c r="A19" s="13"/>
      <c r="B19" s="60"/>
      <c r="C19" s="60"/>
      <c r="D19" s="60"/>
      <c r="E19" s="60"/>
      <c r="F19" s="60"/>
      <c r="G19" s="87" t="s">
        <v>799</v>
      </c>
      <c r="H19" s="87"/>
      <c r="I19" s="60"/>
      <c r="J19" s="60"/>
      <c r="K19" s="60"/>
      <c r="L19" s="60"/>
      <c r="M19" s="87" t="s">
        <v>799</v>
      </c>
      <c r="N19" s="87"/>
      <c r="O19" s="60"/>
      <c r="P19" s="60"/>
      <c r="Q19" s="60"/>
      <c r="R19" s="60"/>
      <c r="S19" s="87" t="s">
        <v>799</v>
      </c>
      <c r="T19" s="87"/>
      <c r="U19" s="60"/>
    </row>
    <row r="20" spans="1:21" ht="15.75" thickBot="1" x14ac:dyDescent="0.3">
      <c r="A20" s="13"/>
      <c r="B20" s="60"/>
      <c r="C20" s="60"/>
      <c r="D20" s="84" t="s">
        <v>800</v>
      </c>
      <c r="E20" s="84"/>
      <c r="F20" s="60"/>
      <c r="G20" s="84" t="s">
        <v>801</v>
      </c>
      <c r="H20" s="84"/>
      <c r="I20" s="60"/>
      <c r="J20" s="84" t="s">
        <v>800</v>
      </c>
      <c r="K20" s="84"/>
      <c r="L20" s="60"/>
      <c r="M20" s="84" t="s">
        <v>801</v>
      </c>
      <c r="N20" s="84"/>
      <c r="O20" s="60"/>
      <c r="P20" s="84" t="s">
        <v>800</v>
      </c>
      <c r="Q20" s="84"/>
      <c r="R20" s="60"/>
      <c r="S20" s="84" t="s">
        <v>801</v>
      </c>
      <c r="T20" s="84"/>
      <c r="U20" s="60"/>
    </row>
    <row r="21" spans="1:21" x14ac:dyDescent="0.25">
      <c r="A21" s="13"/>
      <c r="B21" s="64" t="s">
        <v>802</v>
      </c>
      <c r="C21" s="67"/>
      <c r="D21" s="63"/>
      <c r="E21" s="68">
        <v>82598</v>
      </c>
      <c r="F21" s="67"/>
      <c r="G21" s="63" t="s">
        <v>366</v>
      </c>
      <c r="H21" s="66">
        <v>15.98</v>
      </c>
      <c r="I21" s="67"/>
      <c r="J21" s="63"/>
      <c r="K21" s="68">
        <v>129170</v>
      </c>
      <c r="L21" s="67"/>
      <c r="M21" s="63" t="s">
        <v>366</v>
      </c>
      <c r="N21" s="66">
        <v>14.26</v>
      </c>
      <c r="O21" s="67"/>
      <c r="P21" s="63"/>
      <c r="Q21" s="68">
        <v>188193</v>
      </c>
      <c r="R21" s="67"/>
      <c r="S21" s="66"/>
      <c r="T21" s="66">
        <v>12.62</v>
      </c>
      <c r="U21" s="67"/>
    </row>
    <row r="22" spans="1:21" x14ac:dyDescent="0.25">
      <c r="A22" s="13"/>
      <c r="B22" s="69" t="s">
        <v>803</v>
      </c>
      <c r="C22" s="70"/>
      <c r="D22" s="69"/>
      <c r="E22" s="71" t="s">
        <v>373</v>
      </c>
      <c r="F22" s="70"/>
      <c r="G22" s="69"/>
      <c r="H22" s="71" t="s">
        <v>373</v>
      </c>
      <c r="I22" s="70"/>
      <c r="J22" s="69"/>
      <c r="K22" s="71" t="s">
        <v>373</v>
      </c>
      <c r="L22" s="70"/>
      <c r="M22" s="69"/>
      <c r="N22" s="71" t="s">
        <v>373</v>
      </c>
      <c r="O22" s="70"/>
      <c r="P22" s="69"/>
      <c r="Q22" s="71" t="s">
        <v>373</v>
      </c>
      <c r="R22" s="70"/>
      <c r="S22" s="71"/>
      <c r="T22" s="71" t="s">
        <v>373</v>
      </c>
      <c r="U22" s="70"/>
    </row>
    <row r="23" spans="1:21" x14ac:dyDescent="0.25">
      <c r="A23" s="13"/>
      <c r="B23" s="64" t="s">
        <v>804</v>
      </c>
      <c r="C23" s="67"/>
      <c r="D23" s="64"/>
      <c r="E23" s="72" t="s">
        <v>373</v>
      </c>
      <c r="F23" s="67"/>
      <c r="G23" s="64"/>
      <c r="H23" s="72" t="s">
        <v>373</v>
      </c>
      <c r="I23" s="67"/>
      <c r="J23" s="64"/>
      <c r="K23" s="72" t="s">
        <v>373</v>
      </c>
      <c r="L23" s="67"/>
      <c r="M23" s="64"/>
      <c r="N23" s="72" t="s">
        <v>373</v>
      </c>
      <c r="O23" s="67"/>
      <c r="P23" s="64"/>
      <c r="Q23" s="72" t="s">
        <v>373</v>
      </c>
      <c r="R23" s="67"/>
      <c r="S23" s="72"/>
      <c r="T23" s="72" t="s">
        <v>373</v>
      </c>
      <c r="U23" s="67"/>
    </row>
    <row r="24" spans="1:21" ht="15.75" thickBot="1" x14ac:dyDescent="0.3">
      <c r="A24" s="13"/>
      <c r="B24" s="69" t="s">
        <v>805</v>
      </c>
      <c r="C24" s="70"/>
      <c r="D24" s="132"/>
      <c r="E24" s="134">
        <v>-18119</v>
      </c>
      <c r="F24" s="70"/>
      <c r="G24" s="132"/>
      <c r="H24" s="133">
        <v>16.37</v>
      </c>
      <c r="I24" s="70"/>
      <c r="J24" s="132"/>
      <c r="K24" s="134">
        <v>-46572</v>
      </c>
      <c r="L24" s="70"/>
      <c r="M24" s="132"/>
      <c r="N24" s="133">
        <v>11.22</v>
      </c>
      <c r="O24" s="70"/>
      <c r="P24" s="132"/>
      <c r="Q24" s="134">
        <v>-59023</v>
      </c>
      <c r="R24" s="70"/>
      <c r="S24" s="133"/>
      <c r="T24" s="133">
        <v>9.0299999999999994</v>
      </c>
      <c r="U24" s="70"/>
    </row>
    <row r="25" spans="1:21" ht="15.75" thickBot="1" x14ac:dyDescent="0.3">
      <c r="A25" s="13"/>
      <c r="B25" s="64" t="s">
        <v>806</v>
      </c>
      <c r="C25" s="67"/>
      <c r="D25" s="135"/>
      <c r="E25" s="136">
        <v>64479</v>
      </c>
      <c r="F25" s="67"/>
      <c r="G25" s="63" t="s">
        <v>366</v>
      </c>
      <c r="H25" s="66">
        <v>15.87</v>
      </c>
      <c r="I25" s="67"/>
      <c r="J25" s="135"/>
      <c r="K25" s="136">
        <v>82598</v>
      </c>
      <c r="L25" s="67"/>
      <c r="M25" s="63" t="s">
        <v>366</v>
      </c>
      <c r="N25" s="66">
        <v>15.98</v>
      </c>
      <c r="O25" s="67"/>
      <c r="P25" s="135"/>
      <c r="Q25" s="136">
        <v>129170</v>
      </c>
      <c r="R25" s="67"/>
      <c r="S25" s="66" t="s">
        <v>366</v>
      </c>
      <c r="T25" s="66">
        <v>14.26</v>
      </c>
      <c r="U25" s="67"/>
    </row>
    <row r="26" spans="1:21" ht="16.5" thickTop="1" thickBot="1" x14ac:dyDescent="0.3">
      <c r="A26" s="13"/>
      <c r="B26" s="69" t="s">
        <v>807</v>
      </c>
      <c r="C26" s="70"/>
      <c r="D26" s="204"/>
      <c r="E26" s="205">
        <v>64479</v>
      </c>
      <c r="F26" s="70"/>
      <c r="G26" s="69" t="s">
        <v>366</v>
      </c>
      <c r="H26" s="71">
        <v>15.87</v>
      </c>
      <c r="I26" s="70"/>
      <c r="J26" s="204"/>
      <c r="K26" s="205">
        <v>82598</v>
      </c>
      <c r="L26" s="70"/>
      <c r="M26" s="69" t="s">
        <v>366</v>
      </c>
      <c r="N26" s="71">
        <v>15.98</v>
      </c>
      <c r="O26" s="70"/>
      <c r="P26" s="204"/>
      <c r="Q26" s="205">
        <v>129170</v>
      </c>
      <c r="R26" s="70"/>
      <c r="S26" s="71" t="s">
        <v>366</v>
      </c>
      <c r="T26" s="71">
        <v>14.26</v>
      </c>
      <c r="U26" s="70"/>
    </row>
    <row r="27" spans="1:21" ht="20.25" thickTop="1" x14ac:dyDescent="0.25">
      <c r="A27" s="13"/>
      <c r="B27" s="64" t="s">
        <v>808</v>
      </c>
      <c r="C27" s="67"/>
      <c r="D27" s="142"/>
      <c r="E27" s="143"/>
      <c r="F27" s="67"/>
      <c r="G27" s="64" t="s">
        <v>366</v>
      </c>
      <c r="H27" s="72" t="s">
        <v>373</v>
      </c>
      <c r="I27" s="67"/>
      <c r="J27" s="142"/>
      <c r="K27" s="143"/>
      <c r="L27" s="67"/>
      <c r="M27" s="64" t="s">
        <v>366</v>
      </c>
      <c r="N27" s="72" t="s">
        <v>373</v>
      </c>
      <c r="O27" s="67"/>
      <c r="P27" s="142"/>
      <c r="Q27" s="143"/>
      <c r="R27" s="67"/>
      <c r="S27" s="72" t="s">
        <v>366</v>
      </c>
      <c r="T27" s="72" t="s">
        <v>373</v>
      </c>
      <c r="U27" s="67"/>
    </row>
    <row r="28" spans="1:21" x14ac:dyDescent="0.25">
      <c r="A28" s="13"/>
      <c r="B28" s="69" t="s">
        <v>183</v>
      </c>
      <c r="C28" s="70"/>
      <c r="D28" s="69"/>
      <c r="E28" s="71"/>
      <c r="F28" s="70"/>
      <c r="G28" s="69" t="s">
        <v>366</v>
      </c>
      <c r="H28" s="71" t="s">
        <v>373</v>
      </c>
      <c r="I28" s="70"/>
      <c r="J28" s="69"/>
      <c r="K28" s="71"/>
      <c r="L28" s="70"/>
      <c r="M28" s="69" t="s">
        <v>366</v>
      </c>
      <c r="N28" s="71" t="s">
        <v>373</v>
      </c>
      <c r="O28" s="70"/>
      <c r="P28" s="69"/>
      <c r="Q28" s="71"/>
      <c r="R28" s="70"/>
      <c r="S28" s="71" t="s">
        <v>366</v>
      </c>
      <c r="T28" s="71" t="s">
        <v>373</v>
      </c>
      <c r="U28" s="70"/>
    </row>
    <row r="29" spans="1:21" x14ac:dyDescent="0.25">
      <c r="A29" s="13"/>
      <c r="B29" s="18"/>
      <c r="C29" s="18"/>
      <c r="D29" s="18"/>
      <c r="E29" s="18"/>
      <c r="F29" s="18"/>
      <c r="G29" s="18"/>
      <c r="H29" s="18"/>
      <c r="I29" s="18"/>
      <c r="J29" s="18"/>
      <c r="K29" s="18"/>
      <c r="L29" s="18"/>
      <c r="M29" s="18"/>
      <c r="N29" s="18"/>
      <c r="O29" s="18"/>
      <c r="P29" s="18"/>
      <c r="Q29" s="18"/>
      <c r="R29" s="18"/>
      <c r="S29" s="18"/>
      <c r="T29" s="18"/>
      <c r="U29" s="18"/>
    </row>
    <row r="30" spans="1:21" x14ac:dyDescent="0.25">
      <c r="A30" s="13"/>
      <c r="B30" s="18" t="s">
        <v>809</v>
      </c>
      <c r="C30" s="18"/>
      <c r="D30" s="18"/>
      <c r="E30" s="18"/>
      <c r="F30" s="18"/>
      <c r="G30" s="18"/>
      <c r="H30" s="18"/>
      <c r="I30" s="18"/>
      <c r="J30" s="18"/>
      <c r="K30" s="18"/>
      <c r="L30" s="18"/>
      <c r="M30" s="18"/>
      <c r="N30" s="18"/>
      <c r="O30" s="18"/>
      <c r="P30" s="18"/>
      <c r="Q30" s="18"/>
      <c r="R30" s="18"/>
      <c r="S30" s="18"/>
      <c r="T30" s="18"/>
      <c r="U30" s="18"/>
    </row>
    <row r="31" spans="1:21" x14ac:dyDescent="0.25">
      <c r="A31" s="13"/>
      <c r="B31" s="18" t="s">
        <v>810</v>
      </c>
      <c r="C31" s="18"/>
      <c r="D31" s="18"/>
      <c r="E31" s="18"/>
      <c r="F31" s="18"/>
      <c r="G31" s="18"/>
      <c r="H31" s="18"/>
      <c r="I31" s="18"/>
      <c r="J31" s="18"/>
      <c r="K31" s="18"/>
      <c r="L31" s="18"/>
      <c r="M31" s="18"/>
      <c r="N31" s="18"/>
      <c r="O31" s="18"/>
      <c r="P31" s="18"/>
      <c r="Q31" s="18"/>
      <c r="R31" s="18"/>
      <c r="S31" s="18"/>
      <c r="T31" s="18"/>
      <c r="U31" s="18"/>
    </row>
    <row r="32" spans="1:21" x14ac:dyDescent="0.25">
      <c r="A32" s="13"/>
      <c r="B32" s="18" t="s">
        <v>811</v>
      </c>
      <c r="C32" s="18"/>
      <c r="D32" s="18"/>
      <c r="E32" s="18"/>
      <c r="F32" s="18"/>
      <c r="G32" s="18"/>
      <c r="H32" s="18"/>
      <c r="I32" s="18"/>
      <c r="J32" s="18"/>
      <c r="K32" s="18"/>
      <c r="L32" s="18"/>
      <c r="M32" s="18"/>
      <c r="N32" s="18"/>
      <c r="O32" s="18"/>
      <c r="P32" s="18"/>
      <c r="Q32" s="18"/>
      <c r="R32" s="18"/>
      <c r="S32" s="18"/>
      <c r="T32" s="18"/>
      <c r="U32" s="18"/>
    </row>
    <row r="33" spans="1:21" x14ac:dyDescent="0.25">
      <c r="A33" s="13"/>
      <c r="B33" s="18"/>
      <c r="C33" s="18"/>
      <c r="D33" s="18"/>
      <c r="E33" s="18"/>
      <c r="F33" s="18"/>
      <c r="G33" s="18"/>
      <c r="H33" s="18"/>
      <c r="I33" s="18"/>
      <c r="J33" s="18"/>
      <c r="K33" s="18"/>
      <c r="L33" s="18"/>
      <c r="M33" s="18"/>
      <c r="N33" s="18"/>
      <c r="O33" s="18"/>
      <c r="P33" s="18"/>
      <c r="Q33" s="18"/>
      <c r="R33" s="18"/>
      <c r="S33" s="18"/>
      <c r="T33" s="18"/>
      <c r="U33" s="18"/>
    </row>
    <row r="34" spans="1:21" ht="15.75" thickBot="1" x14ac:dyDescent="0.3">
      <c r="A34" s="13"/>
      <c r="B34" s="22"/>
      <c r="C34" s="22"/>
      <c r="D34" s="50" t="s">
        <v>812</v>
      </c>
      <c r="E34" s="50"/>
      <c r="F34" s="50"/>
      <c r="G34" s="50"/>
      <c r="H34" s="50"/>
      <c r="I34" s="50"/>
      <c r="J34" s="50"/>
      <c r="K34" s="50"/>
      <c r="L34" s="22"/>
      <c r="M34" s="50" t="s">
        <v>813</v>
      </c>
      <c r="N34" s="50"/>
      <c r="O34" s="50"/>
      <c r="P34" s="50"/>
      <c r="Q34" s="50"/>
      <c r="R34" s="22"/>
    </row>
    <row r="35" spans="1:21" x14ac:dyDescent="0.25">
      <c r="A35" s="13"/>
      <c r="B35" s="22"/>
      <c r="C35" s="22"/>
      <c r="D35" s="51"/>
      <c r="E35" s="51"/>
      <c r="F35" s="24"/>
      <c r="G35" s="51" t="s">
        <v>673</v>
      </c>
      <c r="H35" s="51"/>
      <c r="I35" s="24"/>
      <c r="J35" s="24"/>
      <c r="K35" s="24"/>
      <c r="L35" s="22"/>
      <c r="M35" s="51"/>
      <c r="N35" s="51"/>
      <c r="O35" s="24"/>
      <c r="P35" s="24"/>
      <c r="Q35" s="24"/>
      <c r="R35" s="22"/>
    </row>
    <row r="36" spans="1:21" x14ac:dyDescent="0.25">
      <c r="A36" s="13"/>
      <c r="B36" s="22"/>
      <c r="C36" s="22"/>
      <c r="D36" s="52"/>
      <c r="E36" s="52"/>
      <c r="F36" s="22"/>
      <c r="G36" s="52" t="s">
        <v>556</v>
      </c>
      <c r="H36" s="52"/>
      <c r="I36" s="22"/>
      <c r="J36" s="52" t="s">
        <v>673</v>
      </c>
      <c r="K36" s="52"/>
      <c r="L36" s="22"/>
      <c r="M36" s="52"/>
      <c r="N36" s="52"/>
      <c r="O36" s="22"/>
      <c r="P36" s="52" t="s">
        <v>673</v>
      </c>
      <c r="Q36" s="52"/>
      <c r="R36" s="22"/>
    </row>
    <row r="37" spans="1:21" x14ac:dyDescent="0.25">
      <c r="A37" s="13"/>
      <c r="B37" s="22"/>
      <c r="C37" s="22"/>
      <c r="D37" s="52"/>
      <c r="E37" s="52"/>
      <c r="F37" s="22"/>
      <c r="G37" s="52" t="s">
        <v>814</v>
      </c>
      <c r="H37" s="52"/>
      <c r="I37" s="22"/>
      <c r="J37" s="52" t="s">
        <v>556</v>
      </c>
      <c r="K37" s="52"/>
      <c r="L37" s="22"/>
      <c r="M37" s="52"/>
      <c r="N37" s="52"/>
      <c r="O37" s="22"/>
      <c r="P37" s="52" t="s">
        <v>556</v>
      </c>
      <c r="Q37" s="52"/>
      <c r="R37" s="22"/>
    </row>
    <row r="38" spans="1:21" x14ac:dyDescent="0.25">
      <c r="A38" s="13"/>
      <c r="B38" s="22"/>
      <c r="C38" s="22"/>
      <c r="D38" s="52" t="s">
        <v>398</v>
      </c>
      <c r="E38" s="52"/>
      <c r="F38" s="22"/>
      <c r="G38" s="52" t="s">
        <v>815</v>
      </c>
      <c r="H38" s="52"/>
      <c r="I38" s="22"/>
      <c r="J38" s="52" t="s">
        <v>799</v>
      </c>
      <c r="K38" s="52"/>
      <c r="L38" s="22"/>
      <c r="M38" s="52" t="s">
        <v>398</v>
      </c>
      <c r="N38" s="52"/>
      <c r="O38" s="22"/>
      <c r="P38" s="52" t="s">
        <v>799</v>
      </c>
      <c r="Q38" s="52"/>
      <c r="R38" s="22"/>
    </row>
    <row r="39" spans="1:21" ht="15.75" thickBot="1" x14ac:dyDescent="0.3">
      <c r="A39" s="13"/>
      <c r="B39" s="25" t="s">
        <v>816</v>
      </c>
      <c r="C39" s="22"/>
      <c r="D39" s="50" t="s">
        <v>569</v>
      </c>
      <c r="E39" s="50"/>
      <c r="F39" s="22"/>
      <c r="G39" s="50" t="s">
        <v>817</v>
      </c>
      <c r="H39" s="50"/>
      <c r="I39" s="22"/>
      <c r="J39" s="50" t="s">
        <v>801</v>
      </c>
      <c r="K39" s="50"/>
      <c r="L39" s="22"/>
      <c r="M39" s="50" t="s">
        <v>818</v>
      </c>
      <c r="N39" s="50"/>
      <c r="O39" s="22"/>
      <c r="P39" s="50" t="s">
        <v>801</v>
      </c>
      <c r="Q39" s="50"/>
      <c r="R39" s="22"/>
    </row>
    <row r="40" spans="1:21" x14ac:dyDescent="0.25">
      <c r="A40" s="13"/>
      <c r="B40" s="206" t="s">
        <v>819</v>
      </c>
      <c r="C40" s="34"/>
      <c r="D40" s="182"/>
      <c r="E40" s="89">
        <v>64479</v>
      </c>
      <c r="F40" s="34"/>
      <c r="G40" s="182"/>
      <c r="H40" s="29">
        <v>2.9</v>
      </c>
      <c r="I40" s="27"/>
      <c r="J40" s="28" t="s">
        <v>366</v>
      </c>
      <c r="K40" s="29">
        <v>15.87</v>
      </c>
      <c r="L40" s="34"/>
      <c r="M40" s="182"/>
      <c r="N40" s="89">
        <v>64479</v>
      </c>
      <c r="O40" s="27"/>
      <c r="P40" s="28" t="s">
        <v>366</v>
      </c>
      <c r="Q40" s="29">
        <v>15.87</v>
      </c>
      <c r="R40" s="27"/>
    </row>
    <row r="41" spans="1:21" x14ac:dyDescent="0.25">
      <c r="A41" s="13"/>
      <c r="B41" s="18"/>
      <c r="C41" s="18"/>
      <c r="D41" s="18"/>
      <c r="E41" s="18"/>
      <c r="F41" s="18"/>
      <c r="G41" s="18"/>
      <c r="H41" s="18"/>
      <c r="I41" s="18"/>
      <c r="J41" s="18"/>
      <c r="K41" s="18"/>
      <c r="L41" s="18"/>
      <c r="M41" s="18"/>
      <c r="N41" s="18"/>
      <c r="O41" s="18"/>
      <c r="P41" s="18"/>
      <c r="Q41" s="18"/>
      <c r="R41" s="18"/>
      <c r="S41" s="18"/>
      <c r="T41" s="18"/>
      <c r="U41" s="18"/>
    </row>
    <row r="42" spans="1:21" x14ac:dyDescent="0.25">
      <c r="A42" s="13"/>
      <c r="B42" s="18" t="s">
        <v>820</v>
      </c>
      <c r="C42" s="18"/>
      <c r="D42" s="18"/>
      <c r="E42" s="18"/>
      <c r="F42" s="18"/>
      <c r="G42" s="18"/>
      <c r="H42" s="18"/>
      <c r="I42" s="18"/>
      <c r="J42" s="18"/>
      <c r="K42" s="18"/>
      <c r="L42" s="18"/>
      <c r="M42" s="18"/>
      <c r="N42" s="18"/>
      <c r="O42" s="18"/>
      <c r="P42" s="18"/>
      <c r="Q42" s="18"/>
      <c r="R42" s="18"/>
      <c r="S42" s="18"/>
      <c r="T42" s="18"/>
      <c r="U42" s="18"/>
    </row>
    <row r="43" spans="1:21" x14ac:dyDescent="0.25">
      <c r="A43" s="13"/>
      <c r="B43" s="18"/>
      <c r="C43" s="18"/>
      <c r="D43" s="18"/>
      <c r="E43" s="18"/>
      <c r="F43" s="18"/>
      <c r="G43" s="18"/>
      <c r="H43" s="18"/>
      <c r="I43" s="18"/>
      <c r="J43" s="18"/>
      <c r="K43" s="18"/>
      <c r="L43" s="18"/>
      <c r="M43" s="18"/>
      <c r="N43" s="18"/>
      <c r="O43" s="18"/>
      <c r="P43" s="18"/>
      <c r="Q43" s="18"/>
      <c r="R43" s="18"/>
      <c r="S43" s="18"/>
      <c r="T43" s="18"/>
      <c r="U43" s="18"/>
    </row>
    <row r="44" spans="1:21" x14ac:dyDescent="0.25">
      <c r="A44" s="13"/>
      <c r="B44" s="18" t="s">
        <v>821</v>
      </c>
      <c r="C44" s="18"/>
      <c r="D44" s="18"/>
      <c r="E44" s="18"/>
      <c r="F44" s="18"/>
      <c r="G44" s="18"/>
      <c r="H44" s="18"/>
      <c r="I44" s="18"/>
      <c r="J44" s="18"/>
      <c r="K44" s="18"/>
      <c r="L44" s="18"/>
      <c r="M44" s="18"/>
      <c r="N44" s="18"/>
      <c r="O44" s="18"/>
      <c r="P44" s="18"/>
      <c r="Q44" s="18"/>
      <c r="R44" s="18"/>
      <c r="S44" s="18"/>
      <c r="T44" s="18"/>
      <c r="U44" s="18"/>
    </row>
    <row r="45" spans="1:21" x14ac:dyDescent="0.25">
      <c r="A45" s="13"/>
      <c r="B45" s="18"/>
      <c r="C45" s="18"/>
      <c r="D45" s="18"/>
      <c r="E45" s="18"/>
      <c r="F45" s="18"/>
      <c r="G45" s="18"/>
      <c r="H45" s="18"/>
      <c r="I45" s="18"/>
      <c r="J45" s="18"/>
      <c r="K45" s="18"/>
      <c r="L45" s="18"/>
      <c r="M45" s="18"/>
      <c r="N45" s="18"/>
      <c r="O45" s="18"/>
      <c r="P45" s="18"/>
      <c r="Q45" s="18"/>
      <c r="R45" s="18"/>
      <c r="S45" s="18"/>
      <c r="T45" s="18"/>
      <c r="U45" s="18"/>
    </row>
    <row r="46" spans="1:21" x14ac:dyDescent="0.25">
      <c r="A46" s="13"/>
      <c r="B46" s="18" t="s">
        <v>822</v>
      </c>
      <c r="C46" s="18"/>
      <c r="D46" s="18"/>
      <c r="E46" s="18"/>
      <c r="F46" s="18"/>
      <c r="G46" s="18"/>
      <c r="H46" s="18"/>
      <c r="I46" s="18"/>
      <c r="J46" s="18"/>
      <c r="K46" s="18"/>
      <c r="L46" s="18"/>
      <c r="M46" s="18"/>
      <c r="N46" s="18"/>
      <c r="O46" s="18"/>
      <c r="P46" s="18"/>
      <c r="Q46" s="18"/>
      <c r="R46" s="18"/>
      <c r="S46" s="18"/>
      <c r="T46" s="18"/>
      <c r="U46" s="18"/>
    </row>
    <row r="47" spans="1:21" x14ac:dyDescent="0.25">
      <c r="A47" s="13"/>
      <c r="B47" s="18"/>
      <c r="C47" s="18"/>
      <c r="D47" s="18"/>
      <c r="E47" s="18"/>
      <c r="F47" s="18"/>
      <c r="G47" s="18"/>
      <c r="H47" s="18"/>
      <c r="I47" s="18"/>
      <c r="J47" s="18"/>
      <c r="K47" s="18"/>
      <c r="L47" s="18"/>
      <c r="M47" s="18"/>
      <c r="N47" s="18"/>
      <c r="O47" s="18"/>
      <c r="P47" s="18"/>
      <c r="Q47" s="18"/>
      <c r="R47" s="18"/>
      <c r="S47" s="18"/>
      <c r="T47" s="18"/>
      <c r="U47" s="18"/>
    </row>
    <row r="48" spans="1:21" x14ac:dyDescent="0.25">
      <c r="A48" s="13"/>
      <c r="B48" s="18" t="s">
        <v>823</v>
      </c>
      <c r="C48" s="18"/>
      <c r="D48" s="18"/>
      <c r="E48" s="18"/>
      <c r="F48" s="18"/>
      <c r="G48" s="18"/>
      <c r="H48" s="18"/>
      <c r="I48" s="18"/>
      <c r="J48" s="18"/>
      <c r="K48" s="18"/>
      <c r="L48" s="18"/>
      <c r="M48" s="18"/>
      <c r="N48" s="18"/>
      <c r="O48" s="18"/>
      <c r="P48" s="18"/>
      <c r="Q48" s="18"/>
      <c r="R48" s="18"/>
      <c r="S48" s="18"/>
      <c r="T48" s="18"/>
      <c r="U48" s="18"/>
    </row>
    <row r="49" spans="1:21" x14ac:dyDescent="0.25">
      <c r="A49" s="13"/>
      <c r="B49" s="18"/>
      <c r="C49" s="18"/>
      <c r="D49" s="18"/>
      <c r="E49" s="18"/>
      <c r="F49" s="18"/>
      <c r="G49" s="18"/>
      <c r="H49" s="18"/>
      <c r="I49" s="18"/>
      <c r="J49" s="18"/>
      <c r="K49" s="18"/>
      <c r="L49" s="18"/>
      <c r="M49" s="18"/>
      <c r="N49" s="18"/>
      <c r="O49" s="18"/>
      <c r="P49" s="18"/>
      <c r="Q49" s="18"/>
      <c r="R49" s="18"/>
      <c r="S49" s="18"/>
      <c r="T49" s="18"/>
      <c r="U49" s="18"/>
    </row>
    <row r="50" spans="1:21" ht="38.25" customHeight="1" x14ac:dyDescent="0.25">
      <c r="A50" s="13"/>
      <c r="B50" s="18" t="s">
        <v>824</v>
      </c>
      <c r="C50" s="18"/>
      <c r="D50" s="18"/>
      <c r="E50" s="18"/>
      <c r="F50" s="18"/>
      <c r="G50" s="18"/>
      <c r="H50" s="18"/>
      <c r="I50" s="18"/>
      <c r="J50" s="18"/>
      <c r="K50" s="18"/>
      <c r="L50" s="18"/>
      <c r="M50" s="18"/>
      <c r="N50" s="18"/>
      <c r="O50" s="18"/>
      <c r="P50" s="18"/>
      <c r="Q50" s="18"/>
      <c r="R50" s="18"/>
      <c r="S50" s="18"/>
      <c r="T50" s="18"/>
      <c r="U50" s="18"/>
    </row>
    <row r="51" spans="1:21" x14ac:dyDescent="0.25">
      <c r="A51" s="13"/>
      <c r="B51" s="18"/>
      <c r="C51" s="18"/>
      <c r="D51" s="18"/>
      <c r="E51" s="18"/>
      <c r="F51" s="18"/>
      <c r="G51" s="18"/>
      <c r="H51" s="18"/>
      <c r="I51" s="18"/>
      <c r="J51" s="18"/>
      <c r="K51" s="18"/>
      <c r="L51" s="18"/>
      <c r="M51" s="18"/>
      <c r="N51" s="18"/>
      <c r="O51" s="18"/>
      <c r="P51" s="18"/>
      <c r="Q51" s="18"/>
      <c r="R51" s="18"/>
      <c r="S51" s="18"/>
      <c r="T51" s="18"/>
      <c r="U51" s="18"/>
    </row>
    <row r="52" spans="1:21" x14ac:dyDescent="0.25">
      <c r="A52" s="13"/>
      <c r="B52" s="18" t="s">
        <v>825</v>
      </c>
      <c r="C52" s="18"/>
      <c r="D52" s="18"/>
      <c r="E52" s="18"/>
      <c r="F52" s="18"/>
      <c r="G52" s="18"/>
      <c r="H52" s="18"/>
      <c r="I52" s="18"/>
      <c r="J52" s="18"/>
      <c r="K52" s="18"/>
      <c r="L52" s="18"/>
      <c r="M52" s="18"/>
      <c r="N52" s="18"/>
      <c r="O52" s="18"/>
      <c r="P52" s="18"/>
      <c r="Q52" s="18"/>
      <c r="R52" s="18"/>
      <c r="S52" s="18"/>
      <c r="T52" s="18"/>
      <c r="U52" s="18"/>
    </row>
    <row r="53" spans="1:21" x14ac:dyDescent="0.25">
      <c r="A53" s="13"/>
      <c r="B53" s="18"/>
      <c r="C53" s="18"/>
      <c r="D53" s="18"/>
      <c r="E53" s="18"/>
      <c r="F53" s="18"/>
      <c r="G53" s="18"/>
      <c r="H53" s="18"/>
      <c r="I53" s="18"/>
      <c r="J53" s="18"/>
      <c r="K53" s="18"/>
      <c r="L53" s="18"/>
      <c r="M53" s="18"/>
      <c r="N53" s="18"/>
      <c r="O53" s="18"/>
      <c r="P53" s="18"/>
      <c r="Q53" s="18"/>
      <c r="R53" s="18"/>
      <c r="S53" s="18"/>
      <c r="T53" s="18"/>
      <c r="U53" s="18"/>
    </row>
    <row r="54" spans="1:21" ht="15.75" thickBot="1" x14ac:dyDescent="0.3">
      <c r="A54" s="13"/>
      <c r="B54" s="22"/>
      <c r="C54" s="22"/>
      <c r="D54" s="50">
        <v>2014</v>
      </c>
      <c r="E54" s="50"/>
      <c r="F54" s="50"/>
      <c r="G54" s="50"/>
      <c r="H54" s="50"/>
      <c r="I54" s="22"/>
    </row>
    <row r="55" spans="1:21" x14ac:dyDescent="0.25">
      <c r="A55" s="13"/>
      <c r="B55" s="22"/>
      <c r="C55" s="22"/>
      <c r="D55" s="51"/>
      <c r="E55" s="51"/>
      <c r="F55" s="24"/>
      <c r="G55" s="51" t="s">
        <v>826</v>
      </c>
      <c r="H55" s="51"/>
      <c r="I55" s="22"/>
    </row>
    <row r="56" spans="1:21" x14ac:dyDescent="0.25">
      <c r="A56" s="13"/>
      <c r="B56" s="22"/>
      <c r="C56" s="22"/>
      <c r="D56" s="52"/>
      <c r="E56" s="52"/>
      <c r="F56" s="22"/>
      <c r="G56" s="52" t="s">
        <v>556</v>
      </c>
      <c r="H56" s="52"/>
      <c r="I56" s="22"/>
    </row>
    <row r="57" spans="1:21" x14ac:dyDescent="0.25">
      <c r="A57" s="13"/>
      <c r="B57" s="22"/>
      <c r="C57" s="22"/>
      <c r="D57" s="52" t="s">
        <v>827</v>
      </c>
      <c r="E57" s="52"/>
      <c r="F57" s="22"/>
      <c r="G57" s="52" t="s">
        <v>828</v>
      </c>
      <c r="H57" s="52"/>
      <c r="I57" s="22"/>
    </row>
    <row r="58" spans="1:21" ht="15.75" thickBot="1" x14ac:dyDescent="0.3">
      <c r="A58" s="13"/>
      <c r="B58" s="22"/>
      <c r="C58" s="22"/>
      <c r="D58" s="50" t="s">
        <v>800</v>
      </c>
      <c r="E58" s="50"/>
      <c r="F58" s="22"/>
      <c r="G58" s="50" t="s">
        <v>829</v>
      </c>
      <c r="H58" s="50"/>
      <c r="I58" s="22"/>
    </row>
    <row r="59" spans="1:21" ht="26.25" x14ac:dyDescent="0.25">
      <c r="A59" s="13"/>
      <c r="B59" s="34" t="s">
        <v>830</v>
      </c>
      <c r="C59" s="27"/>
      <c r="D59" s="28"/>
      <c r="E59" s="29" t="s">
        <v>373</v>
      </c>
      <c r="F59" s="27"/>
      <c r="G59" s="28" t="s">
        <v>366</v>
      </c>
      <c r="H59" s="29" t="s">
        <v>373</v>
      </c>
      <c r="I59" s="27"/>
    </row>
    <row r="60" spans="1:21" x14ac:dyDescent="0.25">
      <c r="A60" s="13"/>
      <c r="B60" s="30" t="s">
        <v>831</v>
      </c>
      <c r="C60" s="31"/>
      <c r="D60" s="30"/>
      <c r="E60" s="32">
        <v>45750</v>
      </c>
      <c r="F60" s="31"/>
      <c r="G60" s="30"/>
      <c r="H60" s="33">
        <v>6.7</v>
      </c>
      <c r="I60" s="31"/>
    </row>
    <row r="61" spans="1:21" x14ac:dyDescent="0.25">
      <c r="A61" s="13"/>
      <c r="B61" s="34" t="s">
        <v>832</v>
      </c>
      <c r="C61" s="27"/>
      <c r="D61" s="34"/>
      <c r="E61" s="36" t="s">
        <v>373</v>
      </c>
      <c r="F61" s="27"/>
      <c r="G61" s="34"/>
      <c r="H61" s="36" t="s">
        <v>373</v>
      </c>
      <c r="I61" s="27"/>
    </row>
    <row r="62" spans="1:21" ht="15.75" thickBot="1" x14ac:dyDescent="0.3">
      <c r="A62" s="13"/>
      <c r="B62" s="30" t="s">
        <v>833</v>
      </c>
      <c r="C62" s="31"/>
      <c r="D62" s="39"/>
      <c r="E62" s="41" t="s">
        <v>373</v>
      </c>
      <c r="F62" s="31"/>
      <c r="G62" s="30"/>
      <c r="H62" s="33" t="s">
        <v>373</v>
      </c>
      <c r="I62" s="31"/>
    </row>
    <row r="63" spans="1:21" ht="27" thickBot="1" x14ac:dyDescent="0.3">
      <c r="A63" s="13"/>
      <c r="B63" s="34" t="s">
        <v>834</v>
      </c>
      <c r="C63" s="27"/>
      <c r="D63" s="42"/>
      <c r="E63" s="43">
        <v>45750</v>
      </c>
      <c r="F63" s="27"/>
      <c r="G63" s="34" t="s">
        <v>366</v>
      </c>
      <c r="H63" s="36">
        <v>6.7</v>
      </c>
      <c r="I63" s="27"/>
    </row>
    <row r="64" spans="1:21" ht="15.75" thickTop="1" x14ac:dyDescent="0.25">
      <c r="A64" s="13"/>
      <c r="B64" s="4"/>
    </row>
  </sheetData>
  <mergeCells count="86">
    <mergeCell ref="B51:U51"/>
    <mergeCell ref="B52:U52"/>
    <mergeCell ref="B53:U53"/>
    <mergeCell ref="B45:U45"/>
    <mergeCell ref="B46:U46"/>
    <mergeCell ref="B47:U47"/>
    <mergeCell ref="B48:U48"/>
    <mergeCell ref="B49:U49"/>
    <mergeCell ref="B50:U50"/>
    <mergeCell ref="B13:U13"/>
    <mergeCell ref="B29:U29"/>
    <mergeCell ref="B30:U30"/>
    <mergeCell ref="B31:U31"/>
    <mergeCell ref="B32:U32"/>
    <mergeCell ref="B33:U33"/>
    <mergeCell ref="B7:U7"/>
    <mergeCell ref="B8:U8"/>
    <mergeCell ref="B9:U9"/>
    <mergeCell ref="B10:U10"/>
    <mergeCell ref="B11:U11"/>
    <mergeCell ref="B12:U12"/>
    <mergeCell ref="D58:E58"/>
    <mergeCell ref="G58:H58"/>
    <mergeCell ref="A1:A2"/>
    <mergeCell ref="B1:U1"/>
    <mergeCell ref="B2:U2"/>
    <mergeCell ref="B3:U3"/>
    <mergeCell ref="A4:A64"/>
    <mergeCell ref="B4:U4"/>
    <mergeCell ref="B5:U5"/>
    <mergeCell ref="B6:U6"/>
    <mergeCell ref="D55:E55"/>
    <mergeCell ref="G55:H55"/>
    <mergeCell ref="D56:E56"/>
    <mergeCell ref="G56:H56"/>
    <mergeCell ref="D57:E57"/>
    <mergeCell ref="G57:H57"/>
    <mergeCell ref="D39:E39"/>
    <mergeCell ref="G39:H39"/>
    <mergeCell ref="J39:K39"/>
    <mergeCell ref="M39:N39"/>
    <mergeCell ref="P39:Q39"/>
    <mergeCell ref="D54:H54"/>
    <mergeCell ref="B41:U41"/>
    <mergeCell ref="B42:U42"/>
    <mergeCell ref="B43:U43"/>
    <mergeCell ref="B44:U44"/>
    <mergeCell ref="D37:E37"/>
    <mergeCell ref="G37:H37"/>
    <mergeCell ref="J37:K37"/>
    <mergeCell ref="M37:N37"/>
    <mergeCell ref="P37:Q37"/>
    <mergeCell ref="D38:E38"/>
    <mergeCell ref="G38:H38"/>
    <mergeCell ref="J38:K38"/>
    <mergeCell ref="M38:N38"/>
    <mergeCell ref="P38:Q38"/>
    <mergeCell ref="D34:K34"/>
    <mergeCell ref="M34:Q34"/>
    <mergeCell ref="D35:E35"/>
    <mergeCell ref="G35:H35"/>
    <mergeCell ref="M35:N35"/>
    <mergeCell ref="D36:E36"/>
    <mergeCell ref="G36:H36"/>
    <mergeCell ref="J36:K36"/>
    <mergeCell ref="M36:N36"/>
    <mergeCell ref="P36:Q36"/>
    <mergeCell ref="D20:E20"/>
    <mergeCell ref="G20:H20"/>
    <mergeCell ref="J20:K20"/>
    <mergeCell ref="M20:N20"/>
    <mergeCell ref="P20:Q20"/>
    <mergeCell ref="S20:T20"/>
    <mergeCell ref="G18:H18"/>
    <mergeCell ref="M18:N18"/>
    <mergeCell ref="S18:T18"/>
    <mergeCell ref="G19:H19"/>
    <mergeCell ref="M19:N19"/>
    <mergeCell ref="S19:T19"/>
    <mergeCell ref="D14:T14"/>
    <mergeCell ref="D15:H15"/>
    <mergeCell ref="J15:N15"/>
    <mergeCell ref="P15:T15"/>
    <mergeCell ref="G17:H17"/>
    <mergeCell ref="M17:N17"/>
    <mergeCell ref="S17:T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2"/>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2.5703125" customWidth="1"/>
    <col min="6" max="6" width="31.28515625" customWidth="1"/>
    <col min="7" max="7" width="6" customWidth="1"/>
    <col min="8" max="8" width="22.5703125" customWidth="1"/>
    <col min="9" max="9" width="8.5703125" customWidth="1"/>
    <col min="10" max="10" width="6" customWidth="1"/>
    <col min="11" max="11" width="23" customWidth="1"/>
    <col min="12" max="13" width="31.28515625" customWidth="1"/>
    <col min="14" max="14" width="17.140625" customWidth="1"/>
    <col min="15" max="15" width="8.5703125" customWidth="1"/>
    <col min="16" max="16" width="6" customWidth="1"/>
    <col min="17" max="17" width="27.28515625" customWidth="1"/>
    <col min="18" max="19" width="31.28515625" customWidth="1"/>
    <col min="20" max="20" width="20.140625" customWidth="1"/>
    <col min="21" max="21" width="8.5703125" customWidth="1"/>
  </cols>
  <sheetData>
    <row r="1" spans="1:21" ht="15" customHeight="1" x14ac:dyDescent="0.25">
      <c r="A1" s="8" t="s">
        <v>8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35</v>
      </c>
      <c r="B3" s="16"/>
      <c r="C3" s="16"/>
      <c r="D3" s="16"/>
      <c r="E3" s="16"/>
      <c r="F3" s="16"/>
      <c r="G3" s="16"/>
      <c r="H3" s="16"/>
      <c r="I3" s="16"/>
      <c r="J3" s="16"/>
      <c r="K3" s="16"/>
      <c r="L3" s="16"/>
      <c r="M3" s="16"/>
      <c r="N3" s="16"/>
      <c r="O3" s="16"/>
      <c r="P3" s="16"/>
      <c r="Q3" s="16"/>
      <c r="R3" s="16"/>
      <c r="S3" s="16"/>
      <c r="T3" s="16"/>
      <c r="U3" s="16"/>
    </row>
    <row r="4" spans="1:21" x14ac:dyDescent="0.25">
      <c r="A4" s="13" t="s">
        <v>836</v>
      </c>
      <c r="B4" s="17" t="s">
        <v>837</v>
      </c>
      <c r="C4" s="17"/>
      <c r="D4" s="17"/>
      <c r="E4" s="17"/>
      <c r="F4" s="17"/>
      <c r="G4" s="17"/>
      <c r="H4" s="17"/>
      <c r="I4" s="17"/>
      <c r="J4" s="17"/>
      <c r="K4" s="17"/>
      <c r="L4" s="17"/>
      <c r="M4" s="17"/>
      <c r="N4" s="17"/>
      <c r="O4" s="17"/>
      <c r="P4" s="17"/>
      <c r="Q4" s="17"/>
      <c r="R4" s="17"/>
      <c r="S4" s="17"/>
      <c r="T4" s="17"/>
      <c r="U4" s="17"/>
    </row>
    <row r="5" spans="1:21" x14ac:dyDescent="0.25">
      <c r="A5" s="13"/>
      <c r="B5" s="18"/>
      <c r="C5" s="18"/>
      <c r="D5" s="18"/>
      <c r="E5" s="18"/>
      <c r="F5" s="18"/>
      <c r="G5" s="18"/>
      <c r="H5" s="18"/>
      <c r="I5" s="18"/>
      <c r="J5" s="18"/>
      <c r="K5" s="18"/>
      <c r="L5" s="18"/>
      <c r="M5" s="18"/>
      <c r="N5" s="18"/>
      <c r="O5" s="18"/>
      <c r="P5" s="18"/>
      <c r="Q5" s="18"/>
      <c r="R5" s="18"/>
      <c r="S5" s="18"/>
      <c r="T5" s="18"/>
      <c r="U5" s="18"/>
    </row>
    <row r="6" spans="1:21" x14ac:dyDescent="0.25">
      <c r="A6" s="13"/>
      <c r="B6" s="18" t="s">
        <v>838</v>
      </c>
      <c r="C6" s="18"/>
      <c r="D6" s="18"/>
      <c r="E6" s="18"/>
      <c r="F6" s="18"/>
      <c r="G6" s="18"/>
      <c r="H6" s="18"/>
      <c r="I6" s="18"/>
      <c r="J6" s="18"/>
      <c r="K6" s="18"/>
      <c r="L6" s="18"/>
      <c r="M6" s="18"/>
      <c r="N6" s="18"/>
      <c r="O6" s="18"/>
      <c r="P6" s="18"/>
      <c r="Q6" s="18"/>
      <c r="R6" s="18"/>
      <c r="S6" s="18"/>
      <c r="T6" s="18"/>
      <c r="U6" s="18"/>
    </row>
    <row r="7" spans="1:21" x14ac:dyDescent="0.25">
      <c r="A7" s="13"/>
      <c r="B7" s="18"/>
      <c r="C7" s="18"/>
      <c r="D7" s="18"/>
      <c r="E7" s="18"/>
      <c r="F7" s="18"/>
      <c r="G7" s="18"/>
      <c r="H7" s="18"/>
      <c r="I7" s="18"/>
      <c r="J7" s="18"/>
      <c r="K7" s="18"/>
      <c r="L7" s="18"/>
      <c r="M7" s="18"/>
      <c r="N7" s="18"/>
      <c r="O7" s="18"/>
      <c r="P7" s="18"/>
      <c r="Q7" s="18"/>
      <c r="R7" s="18"/>
      <c r="S7" s="18"/>
      <c r="T7" s="18"/>
      <c r="U7" s="18"/>
    </row>
    <row r="8" spans="1:21" ht="38.25" customHeight="1" x14ac:dyDescent="0.25">
      <c r="A8" s="13"/>
      <c r="B8" s="88" t="s">
        <v>839</v>
      </c>
      <c r="C8" s="88"/>
      <c r="D8" s="88"/>
      <c r="E8" s="88"/>
      <c r="F8" s="88"/>
      <c r="G8" s="88"/>
      <c r="H8" s="88"/>
      <c r="I8" s="88"/>
      <c r="J8" s="88"/>
      <c r="K8" s="88"/>
      <c r="L8" s="88"/>
      <c r="M8" s="88"/>
      <c r="N8" s="88"/>
      <c r="O8" s="88"/>
      <c r="P8" s="88"/>
      <c r="Q8" s="88"/>
      <c r="R8" s="88"/>
      <c r="S8" s="88"/>
      <c r="T8" s="88"/>
      <c r="U8" s="88"/>
    </row>
    <row r="9" spans="1:21" x14ac:dyDescent="0.25">
      <c r="A9" s="13"/>
      <c r="B9" s="18"/>
      <c r="C9" s="18"/>
      <c r="D9" s="18"/>
      <c r="E9" s="18"/>
      <c r="F9" s="18"/>
      <c r="G9" s="18"/>
      <c r="H9" s="18"/>
      <c r="I9" s="18"/>
      <c r="J9" s="18"/>
      <c r="K9" s="18"/>
      <c r="L9" s="18"/>
      <c r="M9" s="18"/>
      <c r="N9" s="18"/>
      <c r="O9" s="18"/>
      <c r="P9" s="18"/>
      <c r="Q9" s="18"/>
      <c r="R9" s="18"/>
      <c r="S9" s="18"/>
      <c r="T9" s="18"/>
      <c r="U9" s="18"/>
    </row>
    <row r="10" spans="1:21" ht="25.5" customHeight="1" x14ac:dyDescent="0.25">
      <c r="A10" s="13"/>
      <c r="B10" s="18" t="s">
        <v>840</v>
      </c>
      <c r="C10" s="18"/>
      <c r="D10" s="18"/>
      <c r="E10" s="18"/>
      <c r="F10" s="18"/>
      <c r="G10" s="18"/>
      <c r="H10" s="18"/>
      <c r="I10" s="18"/>
      <c r="J10" s="18"/>
      <c r="K10" s="18"/>
      <c r="L10" s="18"/>
      <c r="M10" s="18"/>
      <c r="N10" s="18"/>
      <c r="O10" s="18"/>
      <c r="P10" s="18"/>
      <c r="Q10" s="18"/>
      <c r="R10" s="18"/>
      <c r="S10" s="18"/>
      <c r="T10" s="18"/>
      <c r="U10" s="18"/>
    </row>
    <row r="11" spans="1:21" x14ac:dyDescent="0.25">
      <c r="A11" s="13"/>
      <c r="B11" s="18"/>
      <c r="C11" s="18"/>
      <c r="D11" s="18"/>
      <c r="E11" s="18"/>
      <c r="F11" s="18"/>
      <c r="G11" s="18"/>
      <c r="H11" s="18"/>
      <c r="I11" s="18"/>
      <c r="J11" s="18"/>
      <c r="K11" s="18"/>
      <c r="L11" s="18"/>
      <c r="M11" s="18"/>
      <c r="N11" s="18"/>
      <c r="O11" s="18"/>
      <c r="P11" s="18"/>
      <c r="Q11" s="18"/>
      <c r="R11" s="18"/>
      <c r="S11" s="18"/>
      <c r="T11" s="18"/>
      <c r="U11" s="18"/>
    </row>
    <row r="12" spans="1:21" ht="25.5" customHeight="1" x14ac:dyDescent="0.25">
      <c r="A12" s="13"/>
      <c r="B12" s="18" t="s">
        <v>841</v>
      </c>
      <c r="C12" s="18"/>
      <c r="D12" s="18"/>
      <c r="E12" s="18"/>
      <c r="F12" s="18"/>
      <c r="G12" s="18"/>
      <c r="H12" s="18"/>
      <c r="I12" s="18"/>
      <c r="J12" s="18"/>
      <c r="K12" s="18"/>
      <c r="L12" s="18"/>
      <c r="M12" s="18"/>
      <c r="N12" s="18"/>
      <c r="O12" s="18"/>
      <c r="P12" s="18"/>
      <c r="Q12" s="18"/>
      <c r="R12" s="18"/>
      <c r="S12" s="18"/>
      <c r="T12" s="18"/>
      <c r="U12" s="18"/>
    </row>
    <row r="13" spans="1:21" x14ac:dyDescent="0.25">
      <c r="A13" s="13"/>
      <c r="B13" s="18"/>
      <c r="C13" s="18"/>
      <c r="D13" s="18"/>
      <c r="E13" s="18"/>
      <c r="F13" s="18"/>
      <c r="G13" s="18"/>
      <c r="H13" s="18"/>
      <c r="I13" s="18"/>
      <c r="J13" s="18"/>
      <c r="K13" s="18"/>
      <c r="L13" s="18"/>
      <c r="M13" s="18"/>
      <c r="N13" s="18"/>
      <c r="O13" s="18"/>
      <c r="P13" s="18"/>
      <c r="Q13" s="18"/>
      <c r="R13" s="18"/>
      <c r="S13" s="18"/>
      <c r="T13" s="18"/>
      <c r="U13" s="18"/>
    </row>
    <row r="14" spans="1:21" x14ac:dyDescent="0.25">
      <c r="A14" s="13"/>
      <c r="B14" s="18" t="s">
        <v>842</v>
      </c>
      <c r="C14" s="18"/>
      <c r="D14" s="18"/>
      <c r="E14" s="18"/>
      <c r="F14" s="18"/>
      <c r="G14" s="18"/>
      <c r="H14" s="18"/>
      <c r="I14" s="18"/>
      <c r="J14" s="18"/>
      <c r="K14" s="18"/>
      <c r="L14" s="18"/>
      <c r="M14" s="18"/>
      <c r="N14" s="18"/>
      <c r="O14" s="18"/>
      <c r="P14" s="18"/>
      <c r="Q14" s="18"/>
      <c r="R14" s="18"/>
      <c r="S14" s="18"/>
      <c r="T14" s="18"/>
      <c r="U14" s="18"/>
    </row>
    <row r="15" spans="1:21" x14ac:dyDescent="0.25">
      <c r="A15" s="13"/>
      <c r="B15" s="18"/>
      <c r="C15" s="18"/>
      <c r="D15" s="18"/>
      <c r="E15" s="18"/>
      <c r="F15" s="18"/>
      <c r="G15" s="18"/>
      <c r="H15" s="18"/>
      <c r="I15" s="18"/>
      <c r="J15" s="18"/>
      <c r="K15" s="18"/>
      <c r="L15" s="18"/>
      <c r="M15" s="18"/>
      <c r="N15" s="18"/>
      <c r="O15" s="18"/>
      <c r="P15" s="18"/>
      <c r="Q15" s="18"/>
      <c r="R15" s="18"/>
      <c r="S15" s="18"/>
      <c r="T15" s="18"/>
      <c r="U15" s="18"/>
    </row>
    <row r="16" spans="1:21" ht="25.5" customHeight="1" x14ac:dyDescent="0.25">
      <c r="A16" s="13"/>
      <c r="B16" s="18" t="s">
        <v>843</v>
      </c>
      <c r="C16" s="18"/>
      <c r="D16" s="18"/>
      <c r="E16" s="18"/>
      <c r="F16" s="18"/>
      <c r="G16" s="18"/>
      <c r="H16" s="18"/>
      <c r="I16" s="18"/>
      <c r="J16" s="18"/>
      <c r="K16" s="18"/>
      <c r="L16" s="18"/>
      <c r="M16" s="18"/>
      <c r="N16" s="18"/>
      <c r="O16" s="18"/>
      <c r="P16" s="18"/>
      <c r="Q16" s="18"/>
      <c r="R16" s="18"/>
      <c r="S16" s="18"/>
      <c r="T16" s="18"/>
      <c r="U16" s="18"/>
    </row>
    <row r="17" spans="1:21" x14ac:dyDescent="0.25">
      <c r="A17" s="13"/>
      <c r="B17" s="18"/>
      <c r="C17" s="18"/>
      <c r="D17" s="18"/>
      <c r="E17" s="18"/>
      <c r="F17" s="18"/>
      <c r="G17" s="18"/>
      <c r="H17" s="18"/>
      <c r="I17" s="18"/>
      <c r="J17" s="18"/>
      <c r="K17" s="18"/>
      <c r="L17" s="18"/>
      <c r="M17" s="18"/>
      <c r="N17" s="18"/>
      <c r="O17" s="18"/>
      <c r="P17" s="18"/>
      <c r="Q17" s="18"/>
      <c r="R17" s="18"/>
      <c r="S17" s="18"/>
      <c r="T17" s="18"/>
      <c r="U17" s="18"/>
    </row>
    <row r="18" spans="1:21" x14ac:dyDescent="0.25">
      <c r="A18" s="13"/>
      <c r="B18" s="18" t="s">
        <v>844</v>
      </c>
      <c r="C18" s="18"/>
      <c r="D18" s="18"/>
      <c r="E18" s="18"/>
      <c r="F18" s="18"/>
      <c r="G18" s="18"/>
      <c r="H18" s="18"/>
      <c r="I18" s="18"/>
      <c r="J18" s="18"/>
      <c r="K18" s="18"/>
      <c r="L18" s="18"/>
      <c r="M18" s="18"/>
      <c r="N18" s="18"/>
      <c r="O18" s="18"/>
      <c r="P18" s="18"/>
      <c r="Q18" s="18"/>
      <c r="R18" s="18"/>
      <c r="S18" s="18"/>
      <c r="T18" s="18"/>
      <c r="U18" s="18"/>
    </row>
    <row r="19" spans="1:21" x14ac:dyDescent="0.25">
      <c r="A19" s="13"/>
      <c r="B19" s="18"/>
      <c r="C19" s="18"/>
      <c r="D19" s="18"/>
      <c r="E19" s="18"/>
      <c r="F19" s="18"/>
      <c r="G19" s="18"/>
      <c r="H19" s="18"/>
      <c r="I19" s="18"/>
      <c r="J19" s="18"/>
      <c r="K19" s="18"/>
      <c r="L19" s="18"/>
      <c r="M19" s="18"/>
      <c r="N19" s="18"/>
      <c r="O19" s="18"/>
      <c r="P19" s="18"/>
      <c r="Q19" s="18"/>
      <c r="R19" s="18"/>
      <c r="S19" s="18"/>
      <c r="T19" s="18"/>
      <c r="U19" s="18"/>
    </row>
    <row r="20" spans="1:21" x14ac:dyDescent="0.25">
      <c r="A20" s="13"/>
      <c r="B20" s="18" t="s">
        <v>845</v>
      </c>
      <c r="C20" s="18"/>
      <c r="D20" s="18"/>
      <c r="E20" s="18"/>
      <c r="F20" s="18"/>
      <c r="G20" s="18"/>
      <c r="H20" s="18"/>
      <c r="I20" s="18"/>
      <c r="J20" s="18"/>
      <c r="K20" s="18"/>
      <c r="L20" s="18"/>
      <c r="M20" s="18"/>
      <c r="N20" s="18"/>
      <c r="O20" s="18"/>
      <c r="P20" s="18"/>
      <c r="Q20" s="18"/>
      <c r="R20" s="18"/>
      <c r="S20" s="18"/>
      <c r="T20" s="18"/>
      <c r="U20" s="18"/>
    </row>
    <row r="21" spans="1:21" x14ac:dyDescent="0.25">
      <c r="A21" s="13"/>
      <c r="B21" s="18"/>
      <c r="C21" s="18"/>
      <c r="D21" s="18"/>
      <c r="E21" s="18"/>
      <c r="F21" s="18"/>
      <c r="G21" s="18"/>
      <c r="H21" s="18"/>
      <c r="I21" s="18"/>
      <c r="J21" s="18"/>
      <c r="K21" s="18"/>
      <c r="L21" s="18"/>
      <c r="M21" s="18"/>
      <c r="N21" s="18"/>
      <c r="O21" s="18"/>
      <c r="P21" s="18"/>
      <c r="Q21" s="18"/>
      <c r="R21" s="18"/>
      <c r="S21" s="18"/>
      <c r="T21" s="18"/>
      <c r="U21" s="18"/>
    </row>
    <row r="22" spans="1:21" x14ac:dyDescent="0.25">
      <c r="A22" s="13"/>
      <c r="B22" s="18" t="s">
        <v>846</v>
      </c>
      <c r="C22" s="18"/>
      <c r="D22" s="18"/>
      <c r="E22" s="18"/>
      <c r="F22" s="18"/>
      <c r="G22" s="18"/>
      <c r="H22" s="18"/>
      <c r="I22" s="18"/>
      <c r="J22" s="18"/>
      <c r="K22" s="18"/>
      <c r="L22" s="18"/>
      <c r="M22" s="18"/>
      <c r="N22" s="18"/>
      <c r="O22" s="18"/>
      <c r="P22" s="18"/>
      <c r="Q22" s="18"/>
      <c r="R22" s="18"/>
      <c r="S22" s="18"/>
      <c r="T22" s="18"/>
      <c r="U22" s="18"/>
    </row>
    <row r="23" spans="1:21" x14ac:dyDescent="0.25">
      <c r="A23" s="13"/>
      <c r="B23" s="18"/>
      <c r="C23" s="18"/>
      <c r="D23" s="18"/>
      <c r="E23" s="18"/>
      <c r="F23" s="18"/>
      <c r="G23" s="18"/>
      <c r="H23" s="18"/>
      <c r="I23" s="18"/>
      <c r="J23" s="18"/>
      <c r="K23" s="18"/>
      <c r="L23" s="18"/>
      <c r="M23" s="18"/>
      <c r="N23" s="18"/>
      <c r="O23" s="18"/>
      <c r="P23" s="18"/>
      <c r="Q23" s="18"/>
      <c r="R23" s="18"/>
      <c r="S23" s="18"/>
      <c r="T23" s="18"/>
      <c r="U23" s="18"/>
    </row>
    <row r="24" spans="1:21" x14ac:dyDescent="0.25">
      <c r="A24" s="13"/>
      <c r="B24" s="18" t="s">
        <v>847</v>
      </c>
      <c r="C24" s="18"/>
      <c r="D24" s="18"/>
      <c r="E24" s="18"/>
      <c r="F24" s="18"/>
      <c r="G24" s="18"/>
      <c r="H24" s="18"/>
      <c r="I24" s="18"/>
      <c r="J24" s="18"/>
      <c r="K24" s="18"/>
      <c r="L24" s="18"/>
      <c r="M24" s="18"/>
      <c r="N24" s="18"/>
      <c r="O24" s="18"/>
      <c r="P24" s="18"/>
      <c r="Q24" s="18"/>
      <c r="R24" s="18"/>
      <c r="S24" s="18"/>
      <c r="T24" s="18"/>
      <c r="U24" s="18"/>
    </row>
    <row r="25" spans="1:21" x14ac:dyDescent="0.25">
      <c r="A25" s="13"/>
      <c r="B25" s="18" t="s">
        <v>848</v>
      </c>
      <c r="C25" s="18"/>
      <c r="D25" s="18"/>
      <c r="E25" s="18"/>
      <c r="F25" s="18"/>
      <c r="G25" s="18"/>
      <c r="H25" s="18"/>
      <c r="I25" s="18"/>
      <c r="J25" s="18"/>
      <c r="K25" s="18"/>
      <c r="L25" s="18"/>
      <c r="M25" s="18"/>
      <c r="N25" s="18"/>
      <c r="O25" s="18"/>
      <c r="P25" s="18"/>
      <c r="Q25" s="18"/>
      <c r="R25" s="18"/>
      <c r="S25" s="18"/>
      <c r="T25" s="18"/>
      <c r="U25" s="18"/>
    </row>
    <row r="26" spans="1:21" x14ac:dyDescent="0.25">
      <c r="A26" s="13"/>
      <c r="B26" s="18" t="s">
        <v>849</v>
      </c>
      <c r="C26" s="18"/>
      <c r="D26" s="18"/>
      <c r="E26" s="18"/>
      <c r="F26" s="18"/>
      <c r="G26" s="18"/>
      <c r="H26" s="18"/>
      <c r="I26" s="18"/>
      <c r="J26" s="18"/>
      <c r="K26" s="18"/>
      <c r="L26" s="18"/>
      <c r="M26" s="18"/>
      <c r="N26" s="18"/>
      <c r="O26" s="18"/>
      <c r="P26" s="18"/>
      <c r="Q26" s="18"/>
      <c r="R26" s="18"/>
      <c r="S26" s="18"/>
      <c r="T26" s="18"/>
      <c r="U26" s="18"/>
    </row>
    <row r="27" spans="1:21" x14ac:dyDescent="0.25">
      <c r="A27" s="13"/>
      <c r="B27" s="18"/>
      <c r="C27" s="18"/>
      <c r="D27" s="18"/>
      <c r="E27" s="18"/>
      <c r="F27" s="18"/>
      <c r="G27" s="18"/>
      <c r="H27" s="18"/>
      <c r="I27" s="18"/>
      <c r="J27" s="18"/>
      <c r="K27" s="18"/>
      <c r="L27" s="18"/>
      <c r="M27" s="18"/>
      <c r="N27" s="18"/>
      <c r="O27" s="18"/>
      <c r="P27" s="18"/>
      <c r="Q27" s="18"/>
      <c r="R27" s="18"/>
      <c r="S27" s="18"/>
      <c r="T27" s="18"/>
      <c r="U27" s="18"/>
    </row>
    <row r="28" spans="1:21" x14ac:dyDescent="0.25">
      <c r="A28" s="13"/>
      <c r="B28" s="18" t="s">
        <v>850</v>
      </c>
      <c r="C28" s="18"/>
      <c r="D28" s="18"/>
      <c r="E28" s="18"/>
      <c r="F28" s="18"/>
      <c r="G28" s="18"/>
      <c r="H28" s="18"/>
      <c r="I28" s="18"/>
      <c r="J28" s="18"/>
      <c r="K28" s="18"/>
      <c r="L28" s="18"/>
      <c r="M28" s="18"/>
      <c r="N28" s="18"/>
      <c r="O28" s="18"/>
      <c r="P28" s="18"/>
      <c r="Q28" s="18"/>
      <c r="R28" s="18"/>
      <c r="S28" s="18"/>
      <c r="T28" s="18"/>
      <c r="U28" s="18"/>
    </row>
    <row r="29" spans="1:21" x14ac:dyDescent="0.25">
      <c r="A29" s="13"/>
      <c r="B29" s="18"/>
      <c r="C29" s="18"/>
      <c r="D29" s="18"/>
      <c r="E29" s="18"/>
      <c r="F29" s="18"/>
      <c r="G29" s="18"/>
      <c r="H29" s="18"/>
      <c r="I29" s="18"/>
      <c r="J29" s="18"/>
      <c r="K29" s="18"/>
      <c r="L29" s="18"/>
      <c r="M29" s="18"/>
      <c r="N29" s="18"/>
      <c r="O29" s="18"/>
      <c r="P29" s="18"/>
      <c r="Q29" s="18"/>
      <c r="R29" s="18"/>
      <c r="S29" s="18"/>
      <c r="T29" s="18"/>
      <c r="U29" s="18"/>
    </row>
    <row r="30" spans="1:21" ht="25.5" customHeight="1" x14ac:dyDescent="0.25">
      <c r="A30" s="13"/>
      <c r="B30" s="18" t="s">
        <v>851</v>
      </c>
      <c r="C30" s="18"/>
      <c r="D30" s="18"/>
      <c r="E30" s="18"/>
      <c r="F30" s="18"/>
      <c r="G30" s="18"/>
      <c r="H30" s="18"/>
      <c r="I30" s="18"/>
      <c r="J30" s="18"/>
      <c r="K30" s="18"/>
      <c r="L30" s="18"/>
      <c r="M30" s="18"/>
      <c r="N30" s="18"/>
      <c r="O30" s="18"/>
      <c r="P30" s="18"/>
      <c r="Q30" s="18"/>
      <c r="R30" s="18"/>
      <c r="S30" s="18"/>
      <c r="T30" s="18"/>
      <c r="U30" s="18"/>
    </row>
    <row r="31" spans="1:21" x14ac:dyDescent="0.25">
      <c r="A31" s="13"/>
      <c r="B31" s="18"/>
      <c r="C31" s="18"/>
      <c r="D31" s="18"/>
      <c r="E31" s="18"/>
      <c r="F31" s="18"/>
      <c r="G31" s="18"/>
      <c r="H31" s="18"/>
      <c r="I31" s="18"/>
      <c r="J31" s="18"/>
      <c r="K31" s="18"/>
      <c r="L31" s="18"/>
      <c r="M31" s="18"/>
      <c r="N31" s="18"/>
      <c r="O31" s="18"/>
      <c r="P31" s="18"/>
      <c r="Q31" s="18"/>
      <c r="R31" s="18"/>
      <c r="S31" s="18"/>
      <c r="T31" s="18"/>
      <c r="U31" s="18"/>
    </row>
    <row r="32" spans="1:21" ht="25.5" customHeight="1" x14ac:dyDescent="0.25">
      <c r="A32" s="13"/>
      <c r="B32" s="18" t="s">
        <v>852</v>
      </c>
      <c r="C32" s="18"/>
      <c r="D32" s="18"/>
      <c r="E32" s="18"/>
      <c r="F32" s="18"/>
      <c r="G32" s="18"/>
      <c r="H32" s="18"/>
      <c r="I32" s="18"/>
      <c r="J32" s="18"/>
      <c r="K32" s="18"/>
      <c r="L32" s="18"/>
      <c r="M32" s="18"/>
      <c r="N32" s="18"/>
      <c r="O32" s="18"/>
      <c r="P32" s="18"/>
      <c r="Q32" s="18"/>
      <c r="R32" s="18"/>
      <c r="S32" s="18"/>
      <c r="T32" s="18"/>
      <c r="U32" s="18"/>
    </row>
    <row r="33" spans="1:21" x14ac:dyDescent="0.25">
      <c r="A33" s="13"/>
      <c r="B33" s="18"/>
      <c r="C33" s="18"/>
      <c r="D33" s="18"/>
      <c r="E33" s="18"/>
      <c r="F33" s="18"/>
      <c r="G33" s="18"/>
      <c r="H33" s="18"/>
      <c r="I33" s="18"/>
      <c r="J33" s="18"/>
      <c r="K33" s="18"/>
      <c r="L33" s="18"/>
      <c r="M33" s="18"/>
      <c r="N33" s="18"/>
      <c r="O33" s="18"/>
      <c r="P33" s="18"/>
      <c r="Q33" s="18"/>
      <c r="R33" s="18"/>
      <c r="S33" s="18"/>
      <c r="T33" s="18"/>
      <c r="U33" s="18"/>
    </row>
    <row r="34" spans="1:21" x14ac:dyDescent="0.25">
      <c r="A34" s="13"/>
      <c r="B34" s="18" t="s">
        <v>853</v>
      </c>
      <c r="C34" s="18"/>
      <c r="D34" s="18"/>
      <c r="E34" s="18"/>
      <c r="F34" s="18"/>
      <c r="G34" s="18"/>
      <c r="H34" s="18"/>
      <c r="I34" s="18"/>
      <c r="J34" s="18"/>
      <c r="K34" s="18"/>
      <c r="L34" s="18"/>
      <c r="M34" s="18"/>
      <c r="N34" s="18"/>
      <c r="O34" s="18"/>
      <c r="P34" s="18"/>
      <c r="Q34" s="18"/>
      <c r="R34" s="18"/>
      <c r="S34" s="18"/>
      <c r="T34" s="18"/>
      <c r="U34" s="18"/>
    </row>
    <row r="35" spans="1:21" x14ac:dyDescent="0.25">
      <c r="A35" s="13"/>
      <c r="B35" s="18"/>
      <c r="C35" s="18"/>
      <c r="D35" s="18"/>
      <c r="E35" s="18"/>
      <c r="F35" s="18"/>
      <c r="G35" s="18"/>
      <c r="H35" s="18"/>
      <c r="I35" s="18"/>
      <c r="J35" s="18"/>
      <c r="K35" s="18"/>
      <c r="L35" s="18"/>
      <c r="M35" s="18"/>
      <c r="N35" s="18"/>
      <c r="O35" s="18"/>
      <c r="P35" s="18"/>
      <c r="Q35" s="18"/>
      <c r="R35" s="18"/>
      <c r="S35" s="18"/>
      <c r="T35" s="18"/>
      <c r="U35" s="18"/>
    </row>
    <row r="36" spans="1:21" ht="25.5" customHeight="1" x14ac:dyDescent="0.25">
      <c r="A36" s="13"/>
      <c r="B36" s="18" t="s">
        <v>854</v>
      </c>
      <c r="C36" s="18"/>
      <c r="D36" s="18"/>
      <c r="E36" s="18"/>
      <c r="F36" s="18"/>
      <c r="G36" s="18"/>
      <c r="H36" s="18"/>
      <c r="I36" s="18"/>
      <c r="J36" s="18"/>
      <c r="K36" s="18"/>
      <c r="L36" s="18"/>
      <c r="M36" s="18"/>
      <c r="N36" s="18"/>
      <c r="O36" s="18"/>
      <c r="P36" s="18"/>
      <c r="Q36" s="18"/>
      <c r="R36" s="18"/>
      <c r="S36" s="18"/>
      <c r="T36" s="18"/>
      <c r="U36" s="18"/>
    </row>
    <row r="37" spans="1:21" x14ac:dyDescent="0.25">
      <c r="A37" s="13"/>
      <c r="B37" s="18"/>
      <c r="C37" s="18"/>
      <c r="D37" s="18"/>
      <c r="E37" s="18"/>
      <c r="F37" s="18"/>
      <c r="G37" s="18"/>
      <c r="H37" s="18"/>
      <c r="I37" s="18"/>
      <c r="J37" s="18"/>
      <c r="K37" s="18"/>
      <c r="L37" s="18"/>
      <c r="M37" s="18"/>
      <c r="N37" s="18"/>
      <c r="O37" s="18"/>
      <c r="P37" s="18"/>
      <c r="Q37" s="18"/>
      <c r="R37" s="18"/>
      <c r="S37" s="18"/>
      <c r="T37" s="18"/>
      <c r="U37" s="18"/>
    </row>
    <row r="38" spans="1:21" ht="25.5" customHeight="1" x14ac:dyDescent="0.25">
      <c r="A38" s="13"/>
      <c r="B38" s="18" t="s">
        <v>855</v>
      </c>
      <c r="C38" s="18"/>
      <c r="D38" s="18"/>
      <c r="E38" s="18"/>
      <c r="F38" s="18"/>
      <c r="G38" s="18"/>
      <c r="H38" s="18"/>
      <c r="I38" s="18"/>
      <c r="J38" s="18"/>
      <c r="K38" s="18"/>
      <c r="L38" s="18"/>
      <c r="M38" s="18"/>
      <c r="N38" s="18"/>
      <c r="O38" s="18"/>
      <c r="P38" s="18"/>
      <c r="Q38" s="18"/>
      <c r="R38" s="18"/>
      <c r="S38" s="18"/>
      <c r="T38" s="18"/>
      <c r="U38" s="18"/>
    </row>
    <row r="39" spans="1:21" x14ac:dyDescent="0.25">
      <c r="A39" s="13"/>
      <c r="B39" s="18"/>
      <c r="C39" s="18"/>
      <c r="D39" s="18"/>
      <c r="E39" s="18"/>
      <c r="F39" s="18"/>
      <c r="G39" s="18"/>
      <c r="H39" s="18"/>
      <c r="I39" s="18"/>
      <c r="J39" s="18"/>
      <c r="K39" s="18"/>
      <c r="L39" s="18"/>
      <c r="M39" s="18"/>
      <c r="N39" s="18"/>
      <c r="O39" s="18"/>
      <c r="P39" s="18"/>
      <c r="Q39" s="18"/>
      <c r="R39" s="18"/>
      <c r="S39" s="18"/>
      <c r="T39" s="18"/>
      <c r="U39" s="18"/>
    </row>
    <row r="40" spans="1:21" x14ac:dyDescent="0.25">
      <c r="A40" s="13"/>
      <c r="B40" s="18" t="s">
        <v>856</v>
      </c>
      <c r="C40" s="18"/>
      <c r="D40" s="18"/>
      <c r="E40" s="18"/>
      <c r="F40" s="18"/>
      <c r="G40" s="18"/>
      <c r="H40" s="18"/>
      <c r="I40" s="18"/>
      <c r="J40" s="18"/>
      <c r="K40" s="18"/>
      <c r="L40" s="18"/>
      <c r="M40" s="18"/>
      <c r="N40" s="18"/>
      <c r="O40" s="18"/>
      <c r="P40" s="18"/>
      <c r="Q40" s="18"/>
      <c r="R40" s="18"/>
      <c r="S40" s="18"/>
      <c r="T40" s="18"/>
      <c r="U40" s="18"/>
    </row>
    <row r="41" spans="1:21" x14ac:dyDescent="0.25">
      <c r="A41" s="13"/>
      <c r="B41" s="18"/>
      <c r="C41" s="18"/>
      <c r="D41" s="18"/>
      <c r="E41" s="18"/>
      <c r="F41" s="18"/>
      <c r="G41" s="18"/>
      <c r="H41" s="18"/>
      <c r="I41" s="18"/>
      <c r="J41" s="18"/>
      <c r="K41" s="18"/>
      <c r="L41" s="18"/>
      <c r="M41" s="18"/>
      <c r="N41" s="18"/>
      <c r="O41" s="18"/>
      <c r="P41" s="18"/>
      <c r="Q41" s="18"/>
      <c r="R41" s="18"/>
      <c r="S41" s="18"/>
      <c r="T41" s="18"/>
      <c r="U41" s="18"/>
    </row>
    <row r="42" spans="1:21" x14ac:dyDescent="0.25">
      <c r="A42" s="13"/>
      <c r="B42" s="18" t="s">
        <v>857</v>
      </c>
      <c r="C42" s="18"/>
      <c r="D42" s="18"/>
      <c r="E42" s="18"/>
      <c r="F42" s="18"/>
      <c r="G42" s="18"/>
      <c r="H42" s="18"/>
      <c r="I42" s="18"/>
      <c r="J42" s="18"/>
      <c r="K42" s="18"/>
      <c r="L42" s="18"/>
      <c r="M42" s="18"/>
      <c r="N42" s="18"/>
      <c r="O42" s="18"/>
      <c r="P42" s="18"/>
      <c r="Q42" s="18"/>
      <c r="R42" s="18"/>
      <c r="S42" s="18"/>
      <c r="T42" s="18"/>
      <c r="U42" s="18"/>
    </row>
    <row r="43" spans="1:21" x14ac:dyDescent="0.25">
      <c r="A43" s="13"/>
      <c r="B43" s="18"/>
      <c r="C43" s="18"/>
      <c r="D43" s="18"/>
      <c r="E43" s="18"/>
      <c r="F43" s="18"/>
      <c r="G43" s="18"/>
      <c r="H43" s="18"/>
      <c r="I43" s="18"/>
      <c r="J43" s="18"/>
      <c r="K43" s="18"/>
      <c r="L43" s="18"/>
      <c r="M43" s="18"/>
      <c r="N43" s="18"/>
      <c r="O43" s="18"/>
      <c r="P43" s="18"/>
      <c r="Q43" s="18"/>
      <c r="R43" s="18"/>
      <c r="S43" s="18"/>
      <c r="T43" s="18"/>
      <c r="U43" s="18"/>
    </row>
    <row r="44" spans="1:21" x14ac:dyDescent="0.25">
      <c r="A44" s="13"/>
      <c r="B44" s="18" t="s">
        <v>858</v>
      </c>
      <c r="C44" s="18"/>
      <c r="D44" s="18"/>
      <c r="E44" s="18"/>
      <c r="F44" s="18"/>
      <c r="G44" s="18"/>
      <c r="H44" s="18"/>
      <c r="I44" s="18"/>
      <c r="J44" s="18"/>
      <c r="K44" s="18"/>
      <c r="L44" s="18"/>
      <c r="M44" s="18"/>
      <c r="N44" s="18"/>
      <c r="O44" s="18"/>
      <c r="P44" s="18"/>
      <c r="Q44" s="18"/>
      <c r="R44" s="18"/>
      <c r="S44" s="18"/>
      <c r="T44" s="18"/>
      <c r="U44" s="18"/>
    </row>
    <row r="45" spans="1:21" x14ac:dyDescent="0.25">
      <c r="A45" s="13"/>
      <c r="B45" s="18"/>
      <c r="C45" s="18"/>
      <c r="D45" s="18"/>
      <c r="E45" s="18"/>
      <c r="F45" s="18"/>
      <c r="G45" s="18"/>
      <c r="H45" s="18"/>
      <c r="I45" s="18"/>
      <c r="J45" s="18"/>
      <c r="K45" s="18"/>
      <c r="L45" s="18"/>
      <c r="M45" s="18"/>
      <c r="N45" s="18"/>
      <c r="O45" s="18"/>
      <c r="P45" s="18"/>
      <c r="Q45" s="18"/>
      <c r="R45" s="18"/>
      <c r="S45" s="18"/>
      <c r="T45" s="18"/>
      <c r="U45" s="18"/>
    </row>
    <row r="46" spans="1:21" x14ac:dyDescent="0.25">
      <c r="A46" s="13"/>
      <c r="B46" s="18" t="s">
        <v>859</v>
      </c>
      <c r="C46" s="18"/>
      <c r="D46" s="18"/>
      <c r="E46" s="18"/>
      <c r="F46" s="18"/>
      <c r="G46" s="18"/>
      <c r="H46" s="18"/>
      <c r="I46" s="18"/>
      <c r="J46" s="18"/>
      <c r="K46" s="18"/>
      <c r="L46" s="18"/>
      <c r="M46" s="18"/>
      <c r="N46" s="18"/>
      <c r="O46" s="18"/>
      <c r="P46" s="18"/>
      <c r="Q46" s="18"/>
      <c r="R46" s="18"/>
      <c r="S46" s="18"/>
      <c r="T46" s="18"/>
      <c r="U46" s="18"/>
    </row>
    <row r="47" spans="1:21" x14ac:dyDescent="0.25">
      <c r="A47" s="13"/>
      <c r="B47" s="18"/>
      <c r="C47" s="18"/>
      <c r="D47" s="18"/>
      <c r="E47" s="18"/>
      <c r="F47" s="18"/>
      <c r="G47" s="18"/>
      <c r="H47" s="18"/>
      <c r="I47" s="18"/>
      <c r="J47" s="18"/>
      <c r="K47" s="18"/>
      <c r="L47" s="18"/>
      <c r="M47" s="18"/>
      <c r="N47" s="18"/>
      <c r="O47" s="18"/>
      <c r="P47" s="18"/>
      <c r="Q47" s="18"/>
      <c r="R47" s="18"/>
      <c r="S47" s="18"/>
      <c r="T47" s="18"/>
      <c r="U47" s="18"/>
    </row>
    <row r="48" spans="1:21" x14ac:dyDescent="0.25">
      <c r="A48" s="13"/>
      <c r="B48" s="18" t="s">
        <v>860</v>
      </c>
      <c r="C48" s="18"/>
      <c r="D48" s="18"/>
      <c r="E48" s="18"/>
      <c r="F48" s="18"/>
      <c r="G48" s="18"/>
      <c r="H48" s="18"/>
      <c r="I48" s="18"/>
      <c r="J48" s="18"/>
      <c r="K48" s="18"/>
      <c r="L48" s="18"/>
      <c r="M48" s="18"/>
      <c r="N48" s="18"/>
      <c r="O48" s="18"/>
      <c r="P48" s="18"/>
      <c r="Q48" s="18"/>
      <c r="R48" s="18"/>
      <c r="S48" s="18"/>
      <c r="T48" s="18"/>
      <c r="U48" s="18"/>
    </row>
    <row r="49" spans="1:21" x14ac:dyDescent="0.25">
      <c r="A49" s="13"/>
      <c r="B49" s="18"/>
      <c r="C49" s="18"/>
      <c r="D49" s="18"/>
      <c r="E49" s="18"/>
      <c r="F49" s="18"/>
      <c r="G49" s="18"/>
      <c r="H49" s="18"/>
      <c r="I49" s="18"/>
      <c r="J49" s="18"/>
      <c r="K49" s="18"/>
      <c r="L49" s="18"/>
      <c r="M49" s="18"/>
      <c r="N49" s="18"/>
      <c r="O49" s="18"/>
      <c r="P49" s="18"/>
      <c r="Q49" s="18"/>
      <c r="R49" s="18"/>
      <c r="S49" s="18"/>
      <c r="T49" s="18"/>
      <c r="U49" s="18"/>
    </row>
    <row r="50" spans="1:21" x14ac:dyDescent="0.25">
      <c r="A50" s="13"/>
      <c r="B50" s="18" t="s">
        <v>861</v>
      </c>
      <c r="C50" s="18"/>
      <c r="D50" s="18"/>
      <c r="E50" s="18"/>
      <c r="F50" s="18"/>
      <c r="G50" s="18"/>
      <c r="H50" s="18"/>
      <c r="I50" s="18"/>
      <c r="J50" s="18"/>
      <c r="K50" s="18"/>
      <c r="L50" s="18"/>
      <c r="M50" s="18"/>
      <c r="N50" s="18"/>
      <c r="O50" s="18"/>
      <c r="P50" s="18"/>
      <c r="Q50" s="18"/>
      <c r="R50" s="18"/>
      <c r="S50" s="18"/>
      <c r="T50" s="18"/>
      <c r="U50" s="18"/>
    </row>
    <row r="51" spans="1:21" x14ac:dyDescent="0.25">
      <c r="A51" s="13"/>
      <c r="B51" s="18" t="s">
        <v>810</v>
      </c>
      <c r="C51" s="18"/>
      <c r="D51" s="18"/>
      <c r="E51" s="18"/>
      <c r="F51" s="18"/>
      <c r="G51" s="18"/>
      <c r="H51" s="18"/>
      <c r="I51" s="18"/>
      <c r="J51" s="18"/>
      <c r="K51" s="18"/>
      <c r="L51" s="18"/>
      <c r="M51" s="18"/>
      <c r="N51" s="18"/>
      <c r="O51" s="18"/>
      <c r="P51" s="18"/>
      <c r="Q51" s="18"/>
      <c r="R51" s="18"/>
      <c r="S51" s="18"/>
      <c r="T51" s="18"/>
      <c r="U51" s="18"/>
    </row>
    <row r="52" spans="1:21" x14ac:dyDescent="0.25">
      <c r="A52" s="13"/>
      <c r="B52" s="18" t="s">
        <v>862</v>
      </c>
      <c r="C52" s="18"/>
      <c r="D52" s="18"/>
      <c r="E52" s="18"/>
      <c r="F52" s="18"/>
      <c r="G52" s="18"/>
      <c r="H52" s="18"/>
      <c r="I52" s="18"/>
      <c r="J52" s="18"/>
      <c r="K52" s="18"/>
      <c r="L52" s="18"/>
      <c r="M52" s="18"/>
      <c r="N52" s="18"/>
      <c r="O52" s="18"/>
      <c r="P52" s="18"/>
      <c r="Q52" s="18"/>
      <c r="R52" s="18"/>
      <c r="S52" s="18"/>
      <c r="T52" s="18"/>
      <c r="U52" s="18"/>
    </row>
    <row r="53" spans="1:21" x14ac:dyDescent="0.25">
      <c r="A53" s="13"/>
      <c r="B53" s="18"/>
      <c r="C53" s="18"/>
      <c r="D53" s="18"/>
      <c r="E53" s="18"/>
      <c r="F53" s="18"/>
      <c r="G53" s="18"/>
      <c r="H53" s="18"/>
      <c r="I53" s="18"/>
      <c r="J53" s="18"/>
      <c r="K53" s="18"/>
      <c r="L53" s="18"/>
      <c r="M53" s="18"/>
      <c r="N53" s="18"/>
      <c r="O53" s="18"/>
      <c r="P53" s="18"/>
      <c r="Q53" s="18"/>
      <c r="R53" s="18"/>
      <c r="S53" s="18"/>
      <c r="T53" s="18"/>
      <c r="U53" s="18"/>
    </row>
    <row r="54" spans="1:21" x14ac:dyDescent="0.25">
      <c r="A54" s="13"/>
      <c r="B54" s="18" t="s">
        <v>863</v>
      </c>
      <c r="C54" s="18"/>
      <c r="D54" s="18"/>
      <c r="E54" s="18"/>
      <c r="F54" s="18"/>
      <c r="G54" s="18"/>
      <c r="H54" s="18"/>
      <c r="I54" s="18"/>
      <c r="J54" s="18"/>
      <c r="K54" s="18"/>
      <c r="L54" s="18"/>
      <c r="M54" s="18"/>
      <c r="N54" s="18"/>
      <c r="O54" s="18"/>
      <c r="P54" s="18"/>
      <c r="Q54" s="18"/>
      <c r="R54" s="18"/>
      <c r="S54" s="18"/>
      <c r="T54" s="18"/>
      <c r="U54" s="18"/>
    </row>
    <row r="55" spans="1:21" x14ac:dyDescent="0.25">
      <c r="A55" s="13"/>
      <c r="B55" s="18"/>
      <c r="C55" s="18"/>
      <c r="D55" s="18"/>
      <c r="E55" s="18"/>
      <c r="F55" s="18"/>
      <c r="G55" s="18"/>
      <c r="H55" s="18"/>
      <c r="I55" s="18"/>
      <c r="J55" s="18"/>
      <c r="K55" s="18"/>
      <c r="L55" s="18"/>
      <c r="M55" s="18"/>
      <c r="N55" s="18"/>
      <c r="O55" s="18"/>
      <c r="P55" s="18"/>
      <c r="Q55" s="18"/>
      <c r="R55" s="18"/>
      <c r="S55" s="18"/>
      <c r="T55" s="18"/>
      <c r="U55" s="18"/>
    </row>
    <row r="56" spans="1:21" x14ac:dyDescent="0.25">
      <c r="A56" s="13"/>
      <c r="B56" s="18" t="s">
        <v>864</v>
      </c>
      <c r="C56" s="18"/>
      <c r="D56" s="18"/>
      <c r="E56" s="18"/>
      <c r="F56" s="18"/>
      <c r="G56" s="18"/>
      <c r="H56" s="18"/>
      <c r="I56" s="18"/>
      <c r="J56" s="18"/>
      <c r="K56" s="18"/>
      <c r="L56" s="18"/>
      <c r="M56" s="18"/>
      <c r="N56" s="18"/>
      <c r="O56" s="18"/>
      <c r="P56" s="18"/>
      <c r="Q56" s="18"/>
      <c r="R56" s="18"/>
      <c r="S56" s="18"/>
      <c r="T56" s="18"/>
      <c r="U56" s="18"/>
    </row>
    <row r="57" spans="1:21" x14ac:dyDescent="0.25">
      <c r="A57" s="13"/>
      <c r="B57" s="18"/>
      <c r="C57" s="18"/>
      <c r="D57" s="18"/>
      <c r="E57" s="18"/>
      <c r="F57" s="18"/>
      <c r="G57" s="18"/>
      <c r="H57" s="18"/>
      <c r="I57" s="18"/>
      <c r="J57" s="18"/>
      <c r="K57" s="18"/>
      <c r="L57" s="18"/>
      <c r="M57" s="18"/>
      <c r="N57" s="18"/>
      <c r="O57" s="18"/>
      <c r="P57" s="18"/>
      <c r="Q57" s="18"/>
      <c r="R57" s="18"/>
      <c r="S57" s="18"/>
      <c r="T57" s="18"/>
      <c r="U57" s="18"/>
    </row>
    <row r="58" spans="1:21" x14ac:dyDescent="0.25">
      <c r="A58" s="13"/>
      <c r="B58" s="18" t="s">
        <v>865</v>
      </c>
      <c r="C58" s="18"/>
      <c r="D58" s="18"/>
      <c r="E58" s="18"/>
      <c r="F58" s="18"/>
      <c r="G58" s="18"/>
      <c r="H58" s="18"/>
      <c r="I58" s="18"/>
      <c r="J58" s="18"/>
      <c r="K58" s="18"/>
      <c r="L58" s="18"/>
      <c r="M58" s="18"/>
      <c r="N58" s="18"/>
      <c r="O58" s="18"/>
      <c r="P58" s="18"/>
      <c r="Q58" s="18"/>
      <c r="R58" s="18"/>
      <c r="S58" s="18"/>
      <c r="T58" s="18"/>
      <c r="U58" s="18"/>
    </row>
    <row r="59" spans="1:21" x14ac:dyDescent="0.25">
      <c r="A59" s="13"/>
      <c r="B59" s="18"/>
      <c r="C59" s="18"/>
      <c r="D59" s="18"/>
      <c r="E59" s="18"/>
      <c r="F59" s="18"/>
      <c r="G59" s="18"/>
      <c r="H59" s="18"/>
      <c r="I59" s="18"/>
      <c r="J59" s="18"/>
      <c r="K59" s="18"/>
      <c r="L59" s="18"/>
      <c r="M59" s="18"/>
      <c r="N59" s="18"/>
      <c r="O59" s="18"/>
      <c r="P59" s="18"/>
      <c r="Q59" s="18"/>
      <c r="R59" s="18"/>
      <c r="S59" s="18"/>
      <c r="T59" s="18"/>
      <c r="U59" s="18"/>
    </row>
    <row r="60" spans="1:21" x14ac:dyDescent="0.25">
      <c r="A60" s="13"/>
      <c r="B60" s="18" t="s">
        <v>866</v>
      </c>
      <c r="C60" s="18"/>
      <c r="D60" s="18"/>
      <c r="E60" s="18"/>
      <c r="F60" s="18"/>
      <c r="G60" s="18"/>
      <c r="H60" s="18"/>
      <c r="I60" s="18"/>
      <c r="J60" s="18"/>
      <c r="K60" s="18"/>
      <c r="L60" s="18"/>
      <c r="M60" s="18"/>
      <c r="N60" s="18"/>
      <c r="O60" s="18"/>
      <c r="P60" s="18"/>
      <c r="Q60" s="18"/>
      <c r="R60" s="18"/>
      <c r="S60" s="18"/>
      <c r="T60" s="18"/>
      <c r="U60" s="18"/>
    </row>
    <row r="61" spans="1:21" x14ac:dyDescent="0.25">
      <c r="A61" s="13"/>
      <c r="B61" s="18"/>
      <c r="C61" s="18"/>
      <c r="D61" s="18"/>
      <c r="E61" s="18"/>
      <c r="F61" s="18"/>
      <c r="G61" s="18"/>
      <c r="H61" s="18"/>
      <c r="I61" s="18"/>
      <c r="J61" s="18"/>
      <c r="K61" s="18"/>
      <c r="L61" s="18"/>
      <c r="M61" s="18"/>
      <c r="N61" s="18"/>
      <c r="O61" s="18"/>
      <c r="P61" s="18"/>
      <c r="Q61" s="18"/>
      <c r="R61" s="18"/>
      <c r="S61" s="18"/>
      <c r="T61" s="18"/>
      <c r="U61" s="18"/>
    </row>
    <row r="62" spans="1:21" x14ac:dyDescent="0.25">
      <c r="A62" s="13"/>
      <c r="B62" s="18" t="s">
        <v>867</v>
      </c>
      <c r="C62" s="18"/>
      <c r="D62" s="18"/>
      <c r="E62" s="18"/>
      <c r="F62" s="18"/>
      <c r="G62" s="18"/>
      <c r="H62" s="18"/>
      <c r="I62" s="18"/>
      <c r="J62" s="18"/>
      <c r="K62" s="18"/>
      <c r="L62" s="18"/>
      <c r="M62" s="18"/>
      <c r="N62" s="18"/>
      <c r="O62" s="18"/>
      <c r="P62" s="18"/>
      <c r="Q62" s="18"/>
      <c r="R62" s="18"/>
      <c r="S62" s="18"/>
      <c r="T62" s="18"/>
      <c r="U62" s="18"/>
    </row>
    <row r="63" spans="1:21" x14ac:dyDescent="0.25">
      <c r="A63" s="13"/>
      <c r="B63" s="18"/>
      <c r="C63" s="18"/>
      <c r="D63" s="18"/>
      <c r="E63" s="18"/>
      <c r="F63" s="18"/>
      <c r="G63" s="18"/>
      <c r="H63" s="18"/>
      <c r="I63" s="18"/>
      <c r="J63" s="18"/>
      <c r="K63" s="18"/>
      <c r="L63" s="18"/>
      <c r="M63" s="18"/>
      <c r="N63" s="18"/>
      <c r="O63" s="18"/>
      <c r="P63" s="18"/>
      <c r="Q63" s="18"/>
      <c r="R63" s="18"/>
      <c r="S63" s="18"/>
      <c r="T63" s="18"/>
      <c r="U63" s="18"/>
    </row>
    <row r="64" spans="1:21" x14ac:dyDescent="0.25">
      <c r="A64" s="13"/>
      <c r="B64" s="18" t="s">
        <v>868</v>
      </c>
      <c r="C64" s="18"/>
      <c r="D64" s="18"/>
      <c r="E64" s="18"/>
      <c r="F64" s="18"/>
      <c r="G64" s="18"/>
      <c r="H64" s="18"/>
      <c r="I64" s="18"/>
      <c r="J64" s="18"/>
      <c r="K64" s="18"/>
      <c r="L64" s="18"/>
      <c r="M64" s="18"/>
      <c r="N64" s="18"/>
      <c r="O64" s="18"/>
      <c r="P64" s="18"/>
      <c r="Q64" s="18"/>
      <c r="R64" s="18"/>
      <c r="S64" s="18"/>
      <c r="T64" s="18"/>
      <c r="U64" s="18"/>
    </row>
    <row r="65" spans="1:21" x14ac:dyDescent="0.25">
      <c r="A65" s="13"/>
      <c r="B65" s="18"/>
      <c r="C65" s="18"/>
      <c r="D65" s="18"/>
      <c r="E65" s="18"/>
      <c r="F65" s="18"/>
      <c r="G65" s="18"/>
      <c r="H65" s="18"/>
      <c r="I65" s="18"/>
      <c r="J65" s="18"/>
      <c r="K65" s="18"/>
      <c r="L65" s="18"/>
      <c r="M65" s="18"/>
      <c r="N65" s="18"/>
      <c r="O65" s="18"/>
      <c r="P65" s="18"/>
      <c r="Q65" s="18"/>
      <c r="R65" s="18"/>
      <c r="S65" s="18"/>
      <c r="T65" s="18"/>
      <c r="U65" s="18"/>
    </row>
    <row r="66" spans="1:21" x14ac:dyDescent="0.25">
      <c r="A66" s="13"/>
      <c r="B66" s="18" t="s">
        <v>869</v>
      </c>
      <c r="C66" s="18"/>
      <c r="D66" s="18"/>
      <c r="E66" s="18"/>
      <c r="F66" s="18"/>
      <c r="G66" s="18"/>
      <c r="H66" s="18"/>
      <c r="I66" s="18"/>
      <c r="J66" s="18"/>
      <c r="K66" s="18"/>
      <c r="L66" s="18"/>
      <c r="M66" s="18"/>
      <c r="N66" s="18"/>
      <c r="O66" s="18"/>
      <c r="P66" s="18"/>
      <c r="Q66" s="18"/>
      <c r="R66" s="18"/>
      <c r="S66" s="18"/>
      <c r="T66" s="18"/>
      <c r="U66" s="18"/>
    </row>
    <row r="67" spans="1:21" x14ac:dyDescent="0.25">
      <c r="A67" s="13"/>
      <c r="B67" s="18"/>
      <c r="C67" s="18"/>
      <c r="D67" s="18"/>
      <c r="E67" s="18"/>
      <c r="F67" s="18"/>
      <c r="G67" s="18"/>
      <c r="H67" s="18"/>
      <c r="I67" s="18"/>
      <c r="J67" s="18"/>
      <c r="K67" s="18"/>
      <c r="L67" s="18"/>
      <c r="M67" s="18"/>
      <c r="N67" s="18"/>
      <c r="O67" s="18"/>
      <c r="P67" s="18"/>
      <c r="Q67" s="18"/>
      <c r="R67" s="18"/>
      <c r="S67" s="18"/>
      <c r="T67" s="18"/>
      <c r="U67" s="18"/>
    </row>
    <row r="68" spans="1:21" x14ac:dyDescent="0.25">
      <c r="A68" s="13"/>
      <c r="B68" s="18" t="s">
        <v>870</v>
      </c>
      <c r="C68" s="18"/>
      <c r="D68" s="18"/>
      <c r="E68" s="18"/>
      <c r="F68" s="18"/>
      <c r="G68" s="18"/>
      <c r="H68" s="18"/>
      <c r="I68" s="18"/>
      <c r="J68" s="18"/>
      <c r="K68" s="18"/>
      <c r="L68" s="18"/>
      <c r="M68" s="18"/>
      <c r="N68" s="18"/>
      <c r="O68" s="18"/>
      <c r="P68" s="18"/>
      <c r="Q68" s="18"/>
      <c r="R68" s="18"/>
      <c r="S68" s="18"/>
      <c r="T68" s="18"/>
      <c r="U68" s="18"/>
    </row>
    <row r="69" spans="1:21" x14ac:dyDescent="0.25">
      <c r="A69" s="13"/>
      <c r="B69" s="18"/>
      <c r="C69" s="18"/>
      <c r="D69" s="18"/>
      <c r="E69" s="18"/>
      <c r="F69" s="18"/>
      <c r="G69" s="18"/>
      <c r="H69" s="18"/>
      <c r="I69" s="18"/>
      <c r="J69" s="18"/>
      <c r="K69" s="18"/>
      <c r="L69" s="18"/>
      <c r="M69" s="18"/>
      <c r="N69" s="18"/>
      <c r="O69" s="18"/>
      <c r="P69" s="18"/>
      <c r="Q69" s="18"/>
      <c r="R69" s="18"/>
      <c r="S69" s="18"/>
      <c r="T69" s="18"/>
      <c r="U69" s="18"/>
    </row>
    <row r="70" spans="1:21" x14ac:dyDescent="0.25">
      <c r="A70" s="13"/>
      <c r="B70" s="18" t="s">
        <v>871</v>
      </c>
      <c r="C70" s="18"/>
      <c r="D70" s="18"/>
      <c r="E70" s="18"/>
      <c r="F70" s="18"/>
      <c r="G70" s="18"/>
      <c r="H70" s="18"/>
      <c r="I70" s="18"/>
      <c r="J70" s="18"/>
      <c r="K70" s="18"/>
      <c r="L70" s="18"/>
      <c r="M70" s="18"/>
      <c r="N70" s="18"/>
      <c r="O70" s="18"/>
      <c r="P70" s="18"/>
      <c r="Q70" s="18"/>
      <c r="R70" s="18"/>
      <c r="S70" s="18"/>
      <c r="T70" s="18"/>
      <c r="U70" s="18"/>
    </row>
    <row r="71" spans="1:21" x14ac:dyDescent="0.25">
      <c r="A71" s="13"/>
      <c r="B71" s="18"/>
      <c r="C71" s="18"/>
      <c r="D71" s="18"/>
      <c r="E71" s="18"/>
      <c r="F71" s="18"/>
      <c r="G71" s="18"/>
      <c r="H71" s="18"/>
      <c r="I71" s="18"/>
      <c r="J71" s="18"/>
      <c r="K71" s="18"/>
      <c r="L71" s="18"/>
      <c r="M71" s="18"/>
      <c r="N71" s="18"/>
      <c r="O71" s="18"/>
      <c r="P71" s="18"/>
      <c r="Q71" s="18"/>
      <c r="R71" s="18"/>
      <c r="S71" s="18"/>
      <c r="T71" s="18"/>
      <c r="U71" s="18"/>
    </row>
    <row r="72" spans="1:21" x14ac:dyDescent="0.25">
      <c r="A72" s="13"/>
      <c r="B72" s="18" t="s">
        <v>872</v>
      </c>
      <c r="C72" s="18"/>
      <c r="D72" s="18"/>
      <c r="E72" s="18"/>
      <c r="F72" s="18"/>
      <c r="G72" s="18"/>
      <c r="H72" s="18"/>
      <c r="I72" s="18"/>
      <c r="J72" s="18"/>
      <c r="K72" s="18"/>
      <c r="L72" s="18"/>
      <c r="M72" s="18"/>
      <c r="N72" s="18"/>
      <c r="O72" s="18"/>
      <c r="P72" s="18"/>
      <c r="Q72" s="18"/>
      <c r="R72" s="18"/>
      <c r="S72" s="18"/>
      <c r="T72" s="18"/>
      <c r="U72" s="18"/>
    </row>
    <row r="73" spans="1:21" x14ac:dyDescent="0.25">
      <c r="A73" s="13"/>
      <c r="B73" s="18"/>
      <c r="C73" s="18"/>
      <c r="D73" s="18"/>
      <c r="E73" s="18"/>
      <c r="F73" s="18"/>
      <c r="G73" s="18"/>
      <c r="H73" s="18"/>
      <c r="I73" s="18"/>
      <c r="J73" s="18"/>
      <c r="K73" s="18"/>
      <c r="L73" s="18"/>
      <c r="M73" s="18"/>
      <c r="N73" s="18"/>
      <c r="O73" s="18"/>
      <c r="P73" s="18"/>
      <c r="Q73" s="18"/>
      <c r="R73" s="18"/>
      <c r="S73" s="18"/>
      <c r="T73" s="18"/>
      <c r="U73" s="18"/>
    </row>
    <row r="74" spans="1:21" x14ac:dyDescent="0.25">
      <c r="A74" s="13"/>
      <c r="B74" s="18" t="s">
        <v>873</v>
      </c>
      <c r="C74" s="18"/>
      <c r="D74" s="18"/>
      <c r="E74" s="18"/>
      <c r="F74" s="18"/>
      <c r="G74" s="18"/>
      <c r="H74" s="18"/>
      <c r="I74" s="18"/>
      <c r="J74" s="18"/>
      <c r="K74" s="18"/>
      <c r="L74" s="18"/>
      <c r="M74" s="18"/>
      <c r="N74" s="18"/>
      <c r="O74" s="18"/>
      <c r="P74" s="18"/>
      <c r="Q74" s="18"/>
      <c r="R74" s="18"/>
      <c r="S74" s="18"/>
      <c r="T74" s="18"/>
      <c r="U74" s="18"/>
    </row>
    <row r="75" spans="1:21" x14ac:dyDescent="0.25">
      <c r="A75" s="13"/>
      <c r="B75" s="18"/>
      <c r="C75" s="18"/>
      <c r="D75" s="18"/>
      <c r="E75" s="18"/>
      <c r="F75" s="18"/>
      <c r="G75" s="18"/>
      <c r="H75" s="18"/>
      <c r="I75" s="18"/>
      <c r="J75" s="18"/>
      <c r="K75" s="18"/>
      <c r="L75" s="18"/>
      <c r="M75" s="18"/>
      <c r="N75" s="18"/>
      <c r="O75" s="18"/>
      <c r="P75" s="18"/>
      <c r="Q75" s="18"/>
      <c r="R75" s="18"/>
      <c r="S75" s="18"/>
      <c r="T75" s="18"/>
      <c r="U75" s="18"/>
    </row>
    <row r="76" spans="1:21" x14ac:dyDescent="0.25">
      <c r="A76" s="13"/>
      <c r="B76" s="18" t="s">
        <v>874</v>
      </c>
      <c r="C76" s="18"/>
      <c r="D76" s="18"/>
      <c r="E76" s="18"/>
      <c r="F76" s="18"/>
      <c r="G76" s="18"/>
      <c r="H76" s="18"/>
      <c r="I76" s="18"/>
      <c r="J76" s="18"/>
      <c r="K76" s="18"/>
      <c r="L76" s="18"/>
      <c r="M76" s="18"/>
      <c r="N76" s="18"/>
      <c r="O76" s="18"/>
      <c r="P76" s="18"/>
      <c r="Q76" s="18"/>
      <c r="R76" s="18"/>
      <c r="S76" s="18"/>
      <c r="T76" s="18"/>
      <c r="U76" s="18"/>
    </row>
    <row r="77" spans="1:21" x14ac:dyDescent="0.25">
      <c r="A77" s="13"/>
      <c r="B77" s="18"/>
      <c r="C77" s="18"/>
      <c r="D77" s="18"/>
      <c r="E77" s="18"/>
      <c r="F77" s="18"/>
      <c r="G77" s="18"/>
      <c r="H77" s="18"/>
      <c r="I77" s="18"/>
      <c r="J77" s="18"/>
      <c r="K77" s="18"/>
      <c r="L77" s="18"/>
      <c r="M77" s="18"/>
      <c r="N77" s="18"/>
      <c r="O77" s="18"/>
      <c r="P77" s="18"/>
      <c r="Q77" s="18"/>
      <c r="R77" s="18"/>
      <c r="S77" s="18"/>
      <c r="T77" s="18"/>
      <c r="U77" s="18"/>
    </row>
    <row r="78" spans="1:21" ht="25.5" customHeight="1" x14ac:dyDescent="0.25">
      <c r="A78" s="13"/>
      <c r="B78" s="18" t="s">
        <v>875</v>
      </c>
      <c r="C78" s="18"/>
      <c r="D78" s="18"/>
      <c r="E78" s="18"/>
      <c r="F78" s="18"/>
      <c r="G78" s="18"/>
      <c r="H78" s="18"/>
      <c r="I78" s="18"/>
      <c r="J78" s="18"/>
      <c r="K78" s="18"/>
      <c r="L78" s="18"/>
      <c r="M78" s="18"/>
      <c r="N78" s="18"/>
      <c r="O78" s="18"/>
      <c r="P78" s="18"/>
      <c r="Q78" s="18"/>
      <c r="R78" s="18"/>
      <c r="S78" s="18"/>
      <c r="T78" s="18"/>
      <c r="U78" s="18"/>
    </row>
    <row r="79" spans="1:21" x14ac:dyDescent="0.25">
      <c r="A79" s="13"/>
      <c r="B79" s="18"/>
      <c r="C79" s="18"/>
      <c r="D79" s="18"/>
      <c r="E79" s="18"/>
      <c r="F79" s="18"/>
      <c r="G79" s="18"/>
      <c r="H79" s="18"/>
      <c r="I79" s="18"/>
      <c r="J79" s="18"/>
      <c r="K79" s="18"/>
      <c r="L79" s="18"/>
      <c r="M79" s="18"/>
      <c r="N79" s="18"/>
      <c r="O79" s="18"/>
      <c r="P79" s="18"/>
      <c r="Q79" s="18"/>
      <c r="R79" s="18"/>
      <c r="S79" s="18"/>
      <c r="T79" s="18"/>
      <c r="U79" s="18"/>
    </row>
    <row r="80" spans="1:21" x14ac:dyDescent="0.25">
      <c r="A80" s="13"/>
      <c r="B80" s="18" t="s">
        <v>876</v>
      </c>
      <c r="C80" s="18"/>
      <c r="D80" s="18"/>
      <c r="E80" s="18"/>
      <c r="F80" s="18"/>
      <c r="G80" s="18"/>
      <c r="H80" s="18"/>
      <c r="I80" s="18"/>
      <c r="J80" s="18"/>
      <c r="K80" s="18"/>
      <c r="L80" s="18"/>
      <c r="M80" s="18"/>
      <c r="N80" s="18"/>
      <c r="O80" s="18"/>
      <c r="P80" s="18"/>
      <c r="Q80" s="18"/>
      <c r="R80" s="18"/>
      <c r="S80" s="18"/>
      <c r="T80" s="18"/>
      <c r="U80" s="18"/>
    </row>
    <row r="81" spans="1:21" x14ac:dyDescent="0.25">
      <c r="A81" s="13"/>
      <c r="B81" s="18"/>
      <c r="C81" s="18"/>
      <c r="D81" s="18"/>
      <c r="E81" s="18"/>
      <c r="F81" s="18"/>
      <c r="G81" s="18"/>
      <c r="H81" s="18"/>
      <c r="I81" s="18"/>
      <c r="J81" s="18"/>
      <c r="K81" s="18"/>
      <c r="L81" s="18"/>
      <c r="M81" s="18"/>
      <c r="N81" s="18"/>
      <c r="O81" s="18"/>
      <c r="P81" s="18"/>
      <c r="Q81" s="18"/>
      <c r="R81" s="18"/>
      <c r="S81" s="18"/>
      <c r="T81" s="18"/>
      <c r="U81" s="18"/>
    </row>
    <row r="82" spans="1:21" ht="25.5" customHeight="1" x14ac:dyDescent="0.25">
      <c r="A82" s="13"/>
      <c r="B82" s="18" t="s">
        <v>877</v>
      </c>
      <c r="C82" s="18"/>
      <c r="D82" s="18"/>
      <c r="E82" s="18"/>
      <c r="F82" s="18"/>
      <c r="G82" s="18"/>
      <c r="H82" s="18"/>
      <c r="I82" s="18"/>
      <c r="J82" s="18"/>
      <c r="K82" s="18"/>
      <c r="L82" s="18"/>
      <c r="M82" s="18"/>
      <c r="N82" s="18"/>
      <c r="O82" s="18"/>
      <c r="P82" s="18"/>
      <c r="Q82" s="18"/>
      <c r="R82" s="18"/>
      <c r="S82" s="18"/>
      <c r="T82" s="18"/>
      <c r="U82" s="18"/>
    </row>
    <row r="83" spans="1:21" x14ac:dyDescent="0.25">
      <c r="A83" s="13"/>
      <c r="B83" s="4"/>
    </row>
    <row r="84" spans="1:21" x14ac:dyDescent="0.25">
      <c r="A84" s="13"/>
      <c r="B84" s="18"/>
      <c r="C84" s="18"/>
      <c r="D84" s="18"/>
      <c r="E84" s="18"/>
      <c r="F84" s="18"/>
      <c r="G84" s="18"/>
      <c r="H84" s="18"/>
      <c r="I84" s="18"/>
      <c r="J84" s="18"/>
      <c r="K84" s="18"/>
      <c r="L84" s="18"/>
      <c r="M84" s="18"/>
      <c r="N84" s="18"/>
      <c r="O84" s="18"/>
      <c r="P84" s="18"/>
      <c r="Q84" s="18"/>
      <c r="R84" s="18"/>
      <c r="S84" s="18"/>
      <c r="T84" s="18"/>
      <c r="U84" s="18"/>
    </row>
    <row r="85" spans="1:21" x14ac:dyDescent="0.25">
      <c r="A85" s="13"/>
      <c r="B85" s="18" t="s">
        <v>878</v>
      </c>
      <c r="C85" s="18"/>
      <c r="D85" s="18"/>
      <c r="E85" s="18"/>
      <c r="F85" s="18"/>
      <c r="G85" s="18"/>
      <c r="H85" s="18"/>
      <c r="I85" s="18"/>
      <c r="J85" s="18"/>
      <c r="K85" s="18"/>
      <c r="L85" s="18"/>
      <c r="M85" s="18"/>
      <c r="N85" s="18"/>
      <c r="O85" s="18"/>
      <c r="P85" s="18"/>
      <c r="Q85" s="18"/>
      <c r="R85" s="18"/>
      <c r="S85" s="18"/>
      <c r="T85" s="18"/>
      <c r="U85" s="18"/>
    </row>
    <row r="86" spans="1:21" x14ac:dyDescent="0.25">
      <c r="A86" s="13"/>
      <c r="B86" s="18"/>
      <c r="C86" s="18"/>
      <c r="D86" s="18"/>
      <c r="E86" s="18"/>
      <c r="F86" s="18"/>
      <c r="G86" s="18"/>
      <c r="H86" s="18"/>
      <c r="I86" s="18"/>
      <c r="J86" s="18"/>
      <c r="K86" s="18"/>
      <c r="L86" s="18"/>
      <c r="M86" s="18"/>
      <c r="N86" s="18"/>
      <c r="O86" s="18"/>
      <c r="P86" s="18"/>
      <c r="Q86" s="18"/>
      <c r="R86" s="18"/>
      <c r="S86" s="18"/>
      <c r="T86" s="18"/>
      <c r="U86" s="18"/>
    </row>
    <row r="87" spans="1:21" x14ac:dyDescent="0.25">
      <c r="A87" s="13"/>
      <c r="B87" s="18" t="s">
        <v>879</v>
      </c>
      <c r="C87" s="18"/>
      <c r="D87" s="18"/>
      <c r="E87" s="18"/>
      <c r="F87" s="18"/>
      <c r="G87" s="18"/>
      <c r="H87" s="18"/>
      <c r="I87" s="18"/>
      <c r="J87" s="18"/>
      <c r="K87" s="18"/>
      <c r="L87" s="18"/>
      <c r="M87" s="18"/>
      <c r="N87" s="18"/>
      <c r="O87" s="18"/>
      <c r="P87" s="18"/>
      <c r="Q87" s="18"/>
      <c r="R87" s="18"/>
      <c r="S87" s="18"/>
      <c r="T87" s="18"/>
      <c r="U87" s="18"/>
    </row>
    <row r="88" spans="1:21" x14ac:dyDescent="0.25">
      <c r="A88" s="13"/>
      <c r="B88" s="18"/>
      <c r="C88" s="18"/>
      <c r="D88" s="18"/>
      <c r="E88" s="18"/>
      <c r="F88" s="18"/>
      <c r="G88" s="18"/>
      <c r="H88" s="18"/>
      <c r="I88" s="18"/>
      <c r="J88" s="18"/>
      <c r="K88" s="18"/>
      <c r="L88" s="18"/>
      <c r="M88" s="18"/>
      <c r="N88" s="18"/>
      <c r="O88" s="18"/>
      <c r="P88" s="18"/>
      <c r="Q88" s="18"/>
      <c r="R88" s="18"/>
      <c r="S88" s="18"/>
      <c r="T88" s="18"/>
      <c r="U88" s="18"/>
    </row>
    <row r="89" spans="1:21" x14ac:dyDescent="0.25">
      <c r="A89" s="13"/>
      <c r="B89" s="18" t="s">
        <v>880</v>
      </c>
      <c r="C89" s="18"/>
      <c r="D89" s="18"/>
      <c r="E89" s="18"/>
      <c r="F89" s="18"/>
      <c r="G89" s="18"/>
      <c r="H89" s="18"/>
      <c r="I89" s="18"/>
      <c r="J89" s="18"/>
      <c r="K89" s="18"/>
      <c r="L89" s="18"/>
      <c r="M89" s="18"/>
      <c r="N89" s="18"/>
      <c r="O89" s="18"/>
      <c r="P89" s="18"/>
      <c r="Q89" s="18"/>
      <c r="R89" s="18"/>
      <c r="S89" s="18"/>
      <c r="T89" s="18"/>
      <c r="U89" s="18"/>
    </row>
    <row r="90" spans="1:21" x14ac:dyDescent="0.25">
      <c r="A90" s="13"/>
      <c r="B90" s="18"/>
      <c r="C90" s="18"/>
      <c r="D90" s="18"/>
      <c r="E90" s="18"/>
      <c r="F90" s="18"/>
      <c r="G90" s="18"/>
      <c r="H90" s="18"/>
      <c r="I90" s="18"/>
      <c r="J90" s="18"/>
      <c r="K90" s="18"/>
      <c r="L90" s="18"/>
      <c r="M90" s="18"/>
      <c r="N90" s="18"/>
      <c r="O90" s="18"/>
      <c r="P90" s="18"/>
      <c r="Q90" s="18"/>
      <c r="R90" s="18"/>
      <c r="S90" s="18"/>
      <c r="T90" s="18"/>
      <c r="U90" s="18"/>
    </row>
    <row r="91" spans="1:21" x14ac:dyDescent="0.25">
      <c r="A91" s="13"/>
      <c r="B91" s="88" t="s">
        <v>881</v>
      </c>
      <c r="C91" s="88"/>
      <c r="D91" s="88"/>
      <c r="E91" s="88"/>
      <c r="F91" s="88"/>
      <c r="G91" s="88"/>
      <c r="H91" s="88"/>
      <c r="I91" s="88"/>
      <c r="J91" s="88"/>
      <c r="K91" s="88"/>
      <c r="L91" s="88"/>
      <c r="M91" s="88"/>
      <c r="N91" s="88"/>
      <c r="O91" s="88"/>
      <c r="P91" s="88"/>
      <c r="Q91" s="88"/>
      <c r="R91" s="88"/>
      <c r="S91" s="88"/>
      <c r="T91" s="88"/>
      <c r="U91" s="88"/>
    </row>
    <row r="92" spans="1:21" x14ac:dyDescent="0.25">
      <c r="A92" s="13"/>
      <c r="B92" s="18"/>
      <c r="C92" s="18"/>
      <c r="D92" s="18"/>
      <c r="E92" s="18"/>
      <c r="F92" s="18"/>
      <c r="G92" s="18"/>
      <c r="H92" s="18"/>
      <c r="I92" s="18"/>
      <c r="J92" s="18"/>
      <c r="K92" s="18"/>
      <c r="L92" s="18"/>
      <c r="M92" s="18"/>
      <c r="N92" s="18"/>
      <c r="O92" s="18"/>
      <c r="P92" s="18"/>
      <c r="Q92" s="18"/>
      <c r="R92" s="18"/>
      <c r="S92" s="18"/>
      <c r="T92" s="18"/>
      <c r="U92" s="18"/>
    </row>
    <row r="93" spans="1:21" x14ac:dyDescent="0.25">
      <c r="A93" s="13"/>
      <c r="B93" s="18" t="s">
        <v>882</v>
      </c>
      <c r="C93" s="18"/>
      <c r="D93" s="18"/>
      <c r="E93" s="18"/>
      <c r="F93" s="18"/>
      <c r="G93" s="18"/>
      <c r="H93" s="18"/>
      <c r="I93" s="18"/>
      <c r="J93" s="18"/>
      <c r="K93" s="18"/>
      <c r="L93" s="18"/>
      <c r="M93" s="18"/>
      <c r="N93" s="18"/>
      <c r="O93" s="18"/>
      <c r="P93" s="18"/>
      <c r="Q93" s="18"/>
      <c r="R93" s="18"/>
      <c r="S93" s="18"/>
      <c r="T93" s="18"/>
      <c r="U93" s="18"/>
    </row>
    <row r="94" spans="1:21" x14ac:dyDescent="0.25">
      <c r="A94" s="13"/>
      <c r="B94" s="18"/>
      <c r="C94" s="18"/>
      <c r="D94" s="18"/>
      <c r="E94" s="18"/>
      <c r="F94" s="18"/>
      <c r="G94" s="18"/>
      <c r="H94" s="18"/>
      <c r="I94" s="18"/>
      <c r="J94" s="18"/>
      <c r="K94" s="18"/>
      <c r="L94" s="18"/>
      <c r="M94" s="18"/>
      <c r="N94" s="18"/>
      <c r="O94" s="18"/>
      <c r="P94" s="18"/>
      <c r="Q94" s="18"/>
      <c r="R94" s="18"/>
      <c r="S94" s="18"/>
      <c r="T94" s="18"/>
      <c r="U94" s="18"/>
    </row>
    <row r="95" spans="1:21" x14ac:dyDescent="0.25">
      <c r="A95" s="13"/>
      <c r="B95" s="18" t="s">
        <v>883</v>
      </c>
      <c r="C95" s="18"/>
      <c r="D95" s="18"/>
      <c r="E95" s="18"/>
      <c r="F95" s="18"/>
      <c r="G95" s="18"/>
      <c r="H95" s="18"/>
      <c r="I95" s="18"/>
      <c r="J95" s="18"/>
      <c r="K95" s="18"/>
      <c r="L95" s="18"/>
      <c r="M95" s="18"/>
      <c r="N95" s="18"/>
      <c r="O95" s="18"/>
      <c r="P95" s="18"/>
      <c r="Q95" s="18"/>
      <c r="R95" s="18"/>
      <c r="S95" s="18"/>
      <c r="T95" s="18"/>
      <c r="U95" s="18"/>
    </row>
    <row r="96" spans="1:21" x14ac:dyDescent="0.25">
      <c r="A96" s="13"/>
      <c r="B96" s="18"/>
      <c r="C96" s="18"/>
      <c r="D96" s="18"/>
      <c r="E96" s="18"/>
      <c r="F96" s="18"/>
      <c r="G96" s="18"/>
      <c r="H96" s="18"/>
      <c r="I96" s="18"/>
      <c r="J96" s="18"/>
      <c r="K96" s="18"/>
      <c r="L96" s="18"/>
      <c r="M96" s="18"/>
      <c r="N96" s="18"/>
      <c r="O96" s="18"/>
      <c r="P96" s="18"/>
      <c r="Q96" s="18"/>
      <c r="R96" s="18"/>
      <c r="S96" s="18"/>
      <c r="T96" s="18"/>
      <c r="U96" s="18"/>
    </row>
    <row r="97" spans="1:21" x14ac:dyDescent="0.25">
      <c r="A97" s="13"/>
      <c r="B97" s="18" t="s">
        <v>884</v>
      </c>
      <c r="C97" s="18"/>
      <c r="D97" s="18"/>
      <c r="E97" s="18"/>
      <c r="F97" s="18"/>
      <c r="G97" s="18"/>
      <c r="H97" s="18"/>
      <c r="I97" s="18"/>
      <c r="J97" s="18"/>
      <c r="K97" s="18"/>
      <c r="L97" s="18"/>
      <c r="M97" s="18"/>
      <c r="N97" s="18"/>
      <c r="O97" s="18"/>
      <c r="P97" s="18"/>
      <c r="Q97" s="18"/>
      <c r="R97" s="18"/>
      <c r="S97" s="18"/>
      <c r="T97" s="18"/>
      <c r="U97" s="18"/>
    </row>
    <row r="98" spans="1:21" x14ac:dyDescent="0.25">
      <c r="A98" s="13"/>
      <c r="B98" s="18"/>
      <c r="C98" s="18"/>
      <c r="D98" s="18"/>
      <c r="E98" s="18"/>
      <c r="F98" s="18"/>
      <c r="G98" s="18"/>
      <c r="H98" s="18"/>
      <c r="I98" s="18"/>
      <c r="J98" s="18"/>
      <c r="K98" s="18"/>
      <c r="L98" s="18"/>
      <c r="M98" s="18"/>
      <c r="N98" s="18"/>
      <c r="O98" s="18"/>
      <c r="P98" s="18"/>
      <c r="Q98" s="18"/>
      <c r="R98" s="18"/>
      <c r="S98" s="18"/>
      <c r="T98" s="18"/>
      <c r="U98" s="18"/>
    </row>
    <row r="99" spans="1:21" x14ac:dyDescent="0.25">
      <c r="A99" s="13"/>
      <c r="B99" s="18" t="s">
        <v>885</v>
      </c>
      <c r="C99" s="18"/>
      <c r="D99" s="18"/>
      <c r="E99" s="18"/>
      <c r="F99" s="18"/>
      <c r="G99" s="18"/>
      <c r="H99" s="18"/>
      <c r="I99" s="18"/>
      <c r="J99" s="18"/>
      <c r="K99" s="18"/>
      <c r="L99" s="18"/>
      <c r="M99" s="18"/>
      <c r="N99" s="18"/>
      <c r="O99" s="18"/>
      <c r="P99" s="18"/>
      <c r="Q99" s="18"/>
      <c r="R99" s="18"/>
      <c r="S99" s="18"/>
      <c r="T99" s="18"/>
      <c r="U99" s="18"/>
    </row>
    <row r="100" spans="1:21" x14ac:dyDescent="0.25">
      <c r="A100" s="13"/>
      <c r="B100" s="18"/>
      <c r="C100" s="18"/>
      <c r="D100" s="18"/>
      <c r="E100" s="18"/>
      <c r="F100" s="18"/>
      <c r="G100" s="18"/>
      <c r="H100" s="18"/>
      <c r="I100" s="18"/>
      <c r="J100" s="18"/>
      <c r="K100" s="18"/>
      <c r="L100" s="18"/>
      <c r="M100" s="18"/>
      <c r="N100" s="18"/>
      <c r="O100" s="18"/>
      <c r="P100" s="18"/>
      <c r="Q100" s="18"/>
      <c r="R100" s="18"/>
      <c r="S100" s="18"/>
      <c r="T100" s="18"/>
      <c r="U100" s="18"/>
    </row>
    <row r="101" spans="1:21" x14ac:dyDescent="0.25">
      <c r="A101" s="13"/>
      <c r="B101" s="18" t="s">
        <v>886</v>
      </c>
      <c r="C101" s="18"/>
      <c r="D101" s="18"/>
      <c r="E101" s="18"/>
      <c r="F101" s="18"/>
      <c r="G101" s="18"/>
      <c r="H101" s="18"/>
      <c r="I101" s="18"/>
      <c r="J101" s="18"/>
      <c r="K101" s="18"/>
      <c r="L101" s="18"/>
      <c r="M101" s="18"/>
      <c r="N101" s="18"/>
      <c r="O101" s="18"/>
      <c r="P101" s="18"/>
      <c r="Q101" s="18"/>
      <c r="R101" s="18"/>
      <c r="S101" s="18"/>
      <c r="T101" s="18"/>
      <c r="U101" s="18"/>
    </row>
    <row r="102" spans="1:21" x14ac:dyDescent="0.25">
      <c r="A102" s="13"/>
      <c r="B102" s="18"/>
      <c r="C102" s="18"/>
      <c r="D102" s="18"/>
      <c r="E102" s="18"/>
      <c r="F102" s="18"/>
      <c r="G102" s="18"/>
      <c r="H102" s="18"/>
      <c r="I102" s="18"/>
      <c r="J102" s="18"/>
      <c r="K102" s="18"/>
      <c r="L102" s="18"/>
      <c r="M102" s="18"/>
      <c r="N102" s="18"/>
      <c r="O102" s="18"/>
      <c r="P102" s="18"/>
      <c r="Q102" s="18"/>
      <c r="R102" s="18"/>
      <c r="S102" s="18"/>
      <c r="T102" s="18"/>
      <c r="U102" s="18"/>
    </row>
    <row r="103" spans="1:21" ht="25.5" customHeight="1" x14ac:dyDescent="0.25">
      <c r="A103" s="13"/>
      <c r="B103" s="18" t="s">
        <v>887</v>
      </c>
      <c r="C103" s="18"/>
      <c r="D103" s="18"/>
      <c r="E103" s="18"/>
      <c r="F103" s="18"/>
      <c r="G103" s="18"/>
      <c r="H103" s="18"/>
      <c r="I103" s="18"/>
      <c r="J103" s="18"/>
      <c r="K103" s="18"/>
      <c r="L103" s="18"/>
      <c r="M103" s="18"/>
      <c r="N103" s="18"/>
      <c r="O103" s="18"/>
      <c r="P103" s="18"/>
      <c r="Q103" s="18"/>
      <c r="R103" s="18"/>
      <c r="S103" s="18"/>
      <c r="T103" s="18"/>
      <c r="U103" s="18"/>
    </row>
    <row r="104" spans="1:21" x14ac:dyDescent="0.25">
      <c r="A104" s="13"/>
      <c r="B104" s="18"/>
      <c r="C104" s="18"/>
      <c r="D104" s="18"/>
      <c r="E104" s="18"/>
      <c r="F104" s="18"/>
      <c r="G104" s="18"/>
      <c r="H104" s="18"/>
      <c r="I104" s="18"/>
      <c r="J104" s="18"/>
      <c r="K104" s="18"/>
      <c r="L104" s="18"/>
      <c r="M104" s="18"/>
      <c r="N104" s="18"/>
      <c r="O104" s="18"/>
      <c r="P104" s="18"/>
      <c r="Q104" s="18"/>
      <c r="R104" s="18"/>
      <c r="S104" s="18"/>
      <c r="T104" s="18"/>
      <c r="U104" s="18"/>
    </row>
    <row r="105" spans="1:21" x14ac:dyDescent="0.25">
      <c r="A105" s="13"/>
      <c r="B105" s="18" t="s">
        <v>888</v>
      </c>
      <c r="C105" s="18"/>
      <c r="D105" s="18"/>
      <c r="E105" s="18"/>
      <c r="F105" s="18"/>
      <c r="G105" s="18"/>
      <c r="H105" s="18"/>
      <c r="I105" s="18"/>
      <c r="J105" s="18"/>
      <c r="K105" s="18"/>
      <c r="L105" s="18"/>
      <c r="M105" s="18"/>
      <c r="N105" s="18"/>
      <c r="O105" s="18"/>
      <c r="P105" s="18"/>
      <c r="Q105" s="18"/>
      <c r="R105" s="18"/>
      <c r="S105" s="18"/>
      <c r="T105" s="18"/>
      <c r="U105" s="18"/>
    </row>
    <row r="106" spans="1:21" x14ac:dyDescent="0.25">
      <c r="A106" s="13"/>
      <c r="B106" s="18"/>
      <c r="C106" s="18"/>
      <c r="D106" s="18"/>
      <c r="E106" s="18"/>
      <c r="F106" s="18"/>
      <c r="G106" s="18"/>
      <c r="H106" s="18"/>
      <c r="I106" s="18"/>
      <c r="J106" s="18"/>
      <c r="K106" s="18"/>
      <c r="L106" s="18"/>
      <c r="M106" s="18"/>
      <c r="N106" s="18"/>
      <c r="O106" s="18"/>
      <c r="P106" s="18"/>
      <c r="Q106" s="18"/>
      <c r="R106" s="18"/>
      <c r="S106" s="18"/>
      <c r="T106" s="18"/>
      <c r="U106" s="18"/>
    </row>
    <row r="107" spans="1:21" x14ac:dyDescent="0.25">
      <c r="A107" s="13"/>
      <c r="B107" s="18" t="s">
        <v>889</v>
      </c>
      <c r="C107" s="18"/>
      <c r="D107" s="18"/>
      <c r="E107" s="18"/>
      <c r="F107" s="18"/>
      <c r="G107" s="18"/>
      <c r="H107" s="18"/>
      <c r="I107" s="18"/>
      <c r="J107" s="18"/>
      <c r="K107" s="18"/>
      <c r="L107" s="18"/>
      <c r="M107" s="18"/>
      <c r="N107" s="18"/>
      <c r="O107" s="18"/>
      <c r="P107" s="18"/>
      <c r="Q107" s="18"/>
      <c r="R107" s="18"/>
      <c r="S107" s="18"/>
      <c r="T107" s="18"/>
      <c r="U107" s="18"/>
    </row>
    <row r="108" spans="1:21" x14ac:dyDescent="0.25">
      <c r="A108" s="13"/>
      <c r="B108" s="18"/>
      <c r="C108" s="18"/>
      <c r="D108" s="18"/>
      <c r="E108" s="18"/>
      <c r="F108" s="18"/>
      <c r="G108" s="18"/>
      <c r="H108" s="18"/>
      <c r="I108" s="18"/>
      <c r="J108" s="18"/>
      <c r="K108" s="18"/>
      <c r="L108" s="18"/>
      <c r="M108" s="18"/>
      <c r="N108" s="18"/>
      <c r="O108" s="18"/>
      <c r="P108" s="18"/>
      <c r="Q108" s="18"/>
      <c r="R108" s="18"/>
      <c r="S108" s="18"/>
      <c r="T108" s="18"/>
      <c r="U108" s="18"/>
    </row>
    <row r="109" spans="1:21" ht="25.5" customHeight="1" x14ac:dyDescent="0.25">
      <c r="A109" s="13"/>
      <c r="B109" s="18" t="s">
        <v>890</v>
      </c>
      <c r="C109" s="18"/>
      <c r="D109" s="18"/>
      <c r="E109" s="18"/>
      <c r="F109" s="18"/>
      <c r="G109" s="18"/>
      <c r="H109" s="18"/>
      <c r="I109" s="18"/>
      <c r="J109" s="18"/>
      <c r="K109" s="18"/>
      <c r="L109" s="18"/>
      <c r="M109" s="18"/>
      <c r="N109" s="18"/>
      <c r="O109" s="18"/>
      <c r="P109" s="18"/>
      <c r="Q109" s="18"/>
      <c r="R109" s="18"/>
      <c r="S109" s="18"/>
      <c r="T109" s="18"/>
      <c r="U109" s="18"/>
    </row>
    <row r="110" spans="1:21" x14ac:dyDescent="0.25">
      <c r="A110" s="13"/>
      <c r="B110" s="18"/>
      <c r="C110" s="18"/>
      <c r="D110" s="18"/>
      <c r="E110" s="18"/>
      <c r="F110" s="18"/>
      <c r="G110" s="18"/>
      <c r="H110" s="18"/>
      <c r="I110" s="18"/>
      <c r="J110" s="18"/>
      <c r="K110" s="18"/>
      <c r="L110" s="18"/>
      <c r="M110" s="18"/>
      <c r="N110" s="18"/>
      <c r="O110" s="18"/>
      <c r="P110" s="18"/>
      <c r="Q110" s="18"/>
      <c r="R110" s="18"/>
      <c r="S110" s="18"/>
      <c r="T110" s="18"/>
      <c r="U110" s="18"/>
    </row>
    <row r="111" spans="1:21" x14ac:dyDescent="0.25">
      <c r="A111" s="13"/>
      <c r="B111" s="18" t="s">
        <v>891</v>
      </c>
      <c r="C111" s="18"/>
      <c r="D111" s="18"/>
      <c r="E111" s="18"/>
      <c r="F111" s="18"/>
      <c r="G111" s="18"/>
      <c r="H111" s="18"/>
      <c r="I111" s="18"/>
      <c r="J111" s="18"/>
      <c r="K111" s="18"/>
      <c r="L111" s="18"/>
      <c r="M111" s="18"/>
      <c r="N111" s="18"/>
      <c r="O111" s="18"/>
      <c r="P111" s="18"/>
      <c r="Q111" s="18"/>
      <c r="R111" s="18"/>
      <c r="S111" s="18"/>
      <c r="T111" s="18"/>
      <c r="U111" s="18"/>
    </row>
    <row r="112" spans="1:21" x14ac:dyDescent="0.25">
      <c r="A112" s="13"/>
      <c r="B112" s="18" t="s">
        <v>848</v>
      </c>
      <c r="C112" s="18"/>
      <c r="D112" s="18"/>
      <c r="E112" s="18"/>
      <c r="F112" s="18"/>
      <c r="G112" s="18"/>
      <c r="H112" s="18"/>
      <c r="I112" s="18"/>
      <c r="J112" s="18"/>
      <c r="K112" s="18"/>
      <c r="L112" s="18"/>
      <c r="M112" s="18"/>
      <c r="N112" s="18"/>
      <c r="O112" s="18"/>
      <c r="P112" s="18"/>
      <c r="Q112" s="18"/>
      <c r="R112" s="18"/>
      <c r="S112" s="18"/>
      <c r="T112" s="18"/>
      <c r="U112" s="18"/>
    </row>
    <row r="113" spans="1:21" x14ac:dyDescent="0.25">
      <c r="A113" s="13"/>
      <c r="B113" s="18" t="s">
        <v>892</v>
      </c>
      <c r="C113" s="18"/>
      <c r="D113" s="18"/>
      <c r="E113" s="18"/>
      <c r="F113" s="18"/>
      <c r="G113" s="18"/>
      <c r="H113" s="18"/>
      <c r="I113" s="18"/>
      <c r="J113" s="18"/>
      <c r="K113" s="18"/>
      <c r="L113" s="18"/>
      <c r="M113" s="18"/>
      <c r="N113" s="18"/>
      <c r="O113" s="18"/>
      <c r="P113" s="18"/>
      <c r="Q113" s="18"/>
      <c r="R113" s="18"/>
      <c r="S113" s="18"/>
      <c r="T113" s="18"/>
      <c r="U113" s="18"/>
    </row>
    <row r="114" spans="1:21" x14ac:dyDescent="0.25">
      <c r="A114" s="13"/>
      <c r="B114" s="18"/>
      <c r="C114" s="18"/>
      <c r="D114" s="18"/>
      <c r="E114" s="18"/>
      <c r="F114" s="18"/>
      <c r="G114" s="18"/>
      <c r="H114" s="18"/>
      <c r="I114" s="18"/>
      <c r="J114" s="18"/>
      <c r="K114" s="18"/>
      <c r="L114" s="18"/>
      <c r="M114" s="18"/>
      <c r="N114" s="18"/>
      <c r="O114" s="18"/>
      <c r="P114" s="18"/>
      <c r="Q114" s="18"/>
      <c r="R114" s="18"/>
      <c r="S114" s="18"/>
      <c r="T114" s="18"/>
      <c r="U114" s="18"/>
    </row>
    <row r="115" spans="1:21" x14ac:dyDescent="0.25">
      <c r="A115" s="13"/>
      <c r="B115" s="18" t="s">
        <v>893</v>
      </c>
      <c r="C115" s="18"/>
      <c r="D115" s="18"/>
      <c r="E115" s="18"/>
      <c r="F115" s="18"/>
      <c r="G115" s="18"/>
      <c r="H115" s="18"/>
      <c r="I115" s="18"/>
      <c r="J115" s="18"/>
      <c r="K115" s="18"/>
      <c r="L115" s="18"/>
      <c r="M115" s="18"/>
      <c r="N115" s="18"/>
      <c r="O115" s="18"/>
      <c r="P115" s="18"/>
      <c r="Q115" s="18"/>
      <c r="R115" s="18"/>
      <c r="S115" s="18"/>
      <c r="T115" s="18"/>
      <c r="U115" s="18"/>
    </row>
    <row r="116" spans="1:21" x14ac:dyDescent="0.25">
      <c r="A116" s="13"/>
      <c r="B116" s="18"/>
      <c r="C116" s="18"/>
      <c r="D116" s="18"/>
      <c r="E116" s="18"/>
      <c r="F116" s="18"/>
      <c r="G116" s="18"/>
      <c r="H116" s="18"/>
      <c r="I116" s="18"/>
      <c r="J116" s="18"/>
      <c r="K116" s="18"/>
      <c r="L116" s="18"/>
      <c r="M116" s="18"/>
      <c r="N116" s="18"/>
      <c r="O116" s="18"/>
      <c r="P116" s="18"/>
      <c r="Q116" s="18"/>
      <c r="R116" s="18"/>
      <c r="S116" s="18"/>
      <c r="T116" s="18"/>
      <c r="U116" s="18"/>
    </row>
    <row r="117" spans="1:21" x14ac:dyDescent="0.25">
      <c r="A117" s="13"/>
      <c r="B117" s="18" t="s">
        <v>894</v>
      </c>
      <c r="C117" s="18"/>
      <c r="D117" s="18"/>
      <c r="E117" s="18"/>
      <c r="F117" s="18"/>
      <c r="G117" s="18"/>
      <c r="H117" s="18"/>
      <c r="I117" s="18"/>
      <c r="J117" s="18"/>
      <c r="K117" s="18"/>
      <c r="L117" s="18"/>
      <c r="M117" s="18"/>
      <c r="N117" s="18"/>
      <c r="O117" s="18"/>
      <c r="P117" s="18"/>
      <c r="Q117" s="18"/>
      <c r="R117" s="18"/>
      <c r="S117" s="18"/>
      <c r="T117" s="18"/>
      <c r="U117" s="18"/>
    </row>
    <row r="118" spans="1:21" x14ac:dyDescent="0.25">
      <c r="A118" s="13"/>
      <c r="B118" s="18"/>
      <c r="C118" s="18"/>
      <c r="D118" s="18"/>
      <c r="E118" s="18"/>
      <c r="F118" s="18"/>
      <c r="G118" s="18"/>
      <c r="H118" s="18"/>
      <c r="I118" s="18"/>
      <c r="J118" s="18"/>
      <c r="K118" s="18"/>
      <c r="L118" s="18"/>
      <c r="M118" s="18"/>
      <c r="N118" s="18"/>
      <c r="O118" s="18"/>
      <c r="P118" s="18"/>
      <c r="Q118" s="18"/>
      <c r="R118" s="18"/>
      <c r="S118" s="18"/>
      <c r="T118" s="18"/>
      <c r="U118" s="18"/>
    </row>
    <row r="119" spans="1:21" x14ac:dyDescent="0.25">
      <c r="A119" s="13"/>
      <c r="B119" s="18" t="s">
        <v>895</v>
      </c>
      <c r="C119" s="18"/>
      <c r="D119" s="18"/>
      <c r="E119" s="18"/>
      <c r="F119" s="18"/>
      <c r="G119" s="18"/>
      <c r="H119" s="18"/>
      <c r="I119" s="18"/>
      <c r="J119" s="18"/>
      <c r="K119" s="18"/>
      <c r="L119" s="18"/>
      <c r="M119" s="18"/>
      <c r="N119" s="18"/>
      <c r="O119" s="18"/>
      <c r="P119" s="18"/>
      <c r="Q119" s="18"/>
      <c r="R119" s="18"/>
      <c r="S119" s="18"/>
      <c r="T119" s="18"/>
      <c r="U119" s="18"/>
    </row>
    <row r="120" spans="1:21" x14ac:dyDescent="0.25">
      <c r="A120" s="13"/>
      <c r="B120" s="18"/>
      <c r="C120" s="18"/>
      <c r="D120" s="18"/>
      <c r="E120" s="18"/>
      <c r="F120" s="18"/>
      <c r="G120" s="18"/>
      <c r="H120" s="18"/>
      <c r="I120" s="18"/>
      <c r="J120" s="18"/>
      <c r="K120" s="18"/>
      <c r="L120" s="18"/>
      <c r="M120" s="18"/>
      <c r="N120" s="18"/>
      <c r="O120" s="18"/>
      <c r="P120" s="18"/>
      <c r="Q120" s="18"/>
      <c r="R120" s="18"/>
      <c r="S120" s="18"/>
      <c r="T120" s="18"/>
      <c r="U120" s="18"/>
    </row>
    <row r="121" spans="1:21" x14ac:dyDescent="0.25">
      <c r="A121" s="13"/>
      <c r="B121" s="18" t="s">
        <v>896</v>
      </c>
      <c r="C121" s="18"/>
      <c r="D121" s="18"/>
      <c r="E121" s="18"/>
      <c r="F121" s="18"/>
      <c r="G121" s="18"/>
      <c r="H121" s="18"/>
      <c r="I121" s="18"/>
      <c r="J121" s="18"/>
      <c r="K121" s="18"/>
      <c r="L121" s="18"/>
      <c r="M121" s="18"/>
      <c r="N121" s="18"/>
      <c r="O121" s="18"/>
      <c r="P121" s="18"/>
      <c r="Q121" s="18"/>
      <c r="R121" s="18"/>
      <c r="S121" s="18"/>
      <c r="T121" s="18"/>
      <c r="U121" s="18"/>
    </row>
    <row r="122" spans="1:21" x14ac:dyDescent="0.25">
      <c r="A122" s="13"/>
      <c r="B122" s="18"/>
      <c r="C122" s="18"/>
      <c r="D122" s="18"/>
      <c r="E122" s="18"/>
      <c r="F122" s="18"/>
      <c r="G122" s="18"/>
      <c r="H122" s="18"/>
      <c r="I122" s="18"/>
      <c r="J122" s="18"/>
      <c r="K122" s="18"/>
      <c r="L122" s="18"/>
      <c r="M122" s="18"/>
      <c r="N122" s="18"/>
      <c r="O122" s="18"/>
      <c r="P122" s="18"/>
      <c r="Q122" s="18"/>
      <c r="R122" s="18"/>
      <c r="S122" s="18"/>
      <c r="T122" s="18"/>
      <c r="U122" s="18"/>
    </row>
    <row r="123" spans="1:21" x14ac:dyDescent="0.25">
      <c r="A123" s="13"/>
      <c r="B123" s="18" t="s">
        <v>897</v>
      </c>
      <c r="C123" s="18"/>
      <c r="D123" s="18"/>
      <c r="E123" s="18"/>
      <c r="F123" s="18"/>
      <c r="G123" s="18"/>
      <c r="H123" s="18"/>
      <c r="I123" s="18"/>
      <c r="J123" s="18"/>
      <c r="K123" s="18"/>
      <c r="L123" s="18"/>
      <c r="M123" s="18"/>
      <c r="N123" s="18"/>
      <c r="O123" s="18"/>
      <c r="P123" s="18"/>
      <c r="Q123" s="18"/>
      <c r="R123" s="18"/>
      <c r="S123" s="18"/>
      <c r="T123" s="18"/>
      <c r="U123" s="18"/>
    </row>
    <row r="124" spans="1:21" x14ac:dyDescent="0.25">
      <c r="A124" s="13"/>
      <c r="B124" s="18"/>
      <c r="C124" s="18"/>
      <c r="D124" s="18"/>
      <c r="E124" s="18"/>
      <c r="F124" s="18"/>
      <c r="G124" s="18"/>
      <c r="H124" s="18"/>
      <c r="I124" s="18"/>
      <c r="J124" s="18"/>
      <c r="K124" s="18"/>
      <c r="L124" s="18"/>
      <c r="M124" s="18"/>
      <c r="N124" s="18"/>
      <c r="O124" s="18"/>
      <c r="P124" s="18"/>
      <c r="Q124" s="18"/>
      <c r="R124" s="18"/>
      <c r="S124" s="18"/>
      <c r="T124" s="18"/>
      <c r="U124" s="18"/>
    </row>
    <row r="125" spans="1:21" ht="25.5" customHeight="1" x14ac:dyDescent="0.25">
      <c r="A125" s="13"/>
      <c r="B125" s="18" t="s">
        <v>898</v>
      </c>
      <c r="C125" s="18"/>
      <c r="D125" s="18"/>
      <c r="E125" s="18"/>
      <c r="F125" s="18"/>
      <c r="G125" s="18"/>
      <c r="H125" s="18"/>
      <c r="I125" s="18"/>
      <c r="J125" s="18"/>
      <c r="K125" s="18"/>
      <c r="L125" s="18"/>
      <c r="M125" s="18"/>
      <c r="N125" s="18"/>
      <c r="O125" s="18"/>
      <c r="P125" s="18"/>
      <c r="Q125" s="18"/>
      <c r="R125" s="18"/>
      <c r="S125" s="18"/>
      <c r="T125" s="18"/>
      <c r="U125" s="18"/>
    </row>
    <row r="126" spans="1:21" x14ac:dyDescent="0.25">
      <c r="A126" s="13"/>
      <c r="B126" s="18"/>
      <c r="C126" s="18"/>
      <c r="D126" s="18"/>
      <c r="E126" s="18"/>
      <c r="F126" s="18"/>
      <c r="G126" s="18"/>
      <c r="H126" s="18"/>
      <c r="I126" s="18"/>
      <c r="J126" s="18"/>
      <c r="K126" s="18"/>
      <c r="L126" s="18"/>
      <c r="M126" s="18"/>
      <c r="N126" s="18"/>
      <c r="O126" s="18"/>
      <c r="P126" s="18"/>
      <c r="Q126" s="18"/>
      <c r="R126" s="18"/>
      <c r="S126" s="18"/>
      <c r="T126" s="18"/>
      <c r="U126" s="18"/>
    </row>
    <row r="127" spans="1:21" x14ac:dyDescent="0.25">
      <c r="A127" s="13"/>
      <c r="B127" s="18" t="s">
        <v>899</v>
      </c>
      <c r="C127" s="18"/>
      <c r="D127" s="18"/>
      <c r="E127" s="18"/>
      <c r="F127" s="18"/>
      <c r="G127" s="18"/>
      <c r="H127" s="18"/>
      <c r="I127" s="18"/>
      <c r="J127" s="18"/>
      <c r="K127" s="18"/>
      <c r="L127" s="18"/>
      <c r="M127" s="18"/>
      <c r="N127" s="18"/>
      <c r="O127" s="18"/>
      <c r="P127" s="18"/>
      <c r="Q127" s="18"/>
      <c r="R127" s="18"/>
      <c r="S127" s="18"/>
      <c r="T127" s="18"/>
      <c r="U127" s="18"/>
    </row>
    <row r="128" spans="1:21" x14ac:dyDescent="0.25">
      <c r="A128" s="13"/>
      <c r="B128" s="18"/>
      <c r="C128" s="18"/>
      <c r="D128" s="18"/>
      <c r="E128" s="18"/>
      <c r="F128" s="18"/>
      <c r="G128" s="18"/>
      <c r="H128" s="18"/>
      <c r="I128" s="18"/>
      <c r="J128" s="18"/>
      <c r="K128" s="18"/>
      <c r="L128" s="18"/>
      <c r="M128" s="18"/>
      <c r="N128" s="18"/>
      <c r="O128" s="18"/>
      <c r="P128" s="18"/>
      <c r="Q128" s="18"/>
      <c r="R128" s="18"/>
      <c r="S128" s="18"/>
      <c r="T128" s="18"/>
      <c r="U128" s="18"/>
    </row>
    <row r="129" spans="1:21" x14ac:dyDescent="0.25">
      <c r="A129" s="13"/>
      <c r="B129" s="18" t="s">
        <v>900</v>
      </c>
      <c r="C129" s="18"/>
      <c r="D129" s="18"/>
      <c r="E129" s="18"/>
      <c r="F129" s="18"/>
      <c r="G129" s="18"/>
      <c r="H129" s="18"/>
      <c r="I129" s="18"/>
      <c r="J129" s="18"/>
      <c r="K129" s="18"/>
      <c r="L129" s="18"/>
      <c r="M129" s="18"/>
      <c r="N129" s="18"/>
      <c r="O129" s="18"/>
      <c r="P129" s="18"/>
      <c r="Q129" s="18"/>
      <c r="R129" s="18"/>
      <c r="S129" s="18"/>
      <c r="T129" s="18"/>
      <c r="U129" s="18"/>
    </row>
    <row r="130" spans="1:21" x14ac:dyDescent="0.25">
      <c r="A130" s="13"/>
      <c r="B130" s="18"/>
      <c r="C130" s="18"/>
      <c r="D130" s="18"/>
      <c r="E130" s="18"/>
      <c r="F130" s="18"/>
      <c r="G130" s="18"/>
      <c r="H130" s="18"/>
      <c r="I130" s="18"/>
      <c r="J130" s="18"/>
      <c r="K130" s="18"/>
      <c r="L130" s="18"/>
      <c r="M130" s="18"/>
      <c r="N130" s="18"/>
      <c r="O130" s="18"/>
      <c r="P130" s="18"/>
      <c r="Q130" s="18"/>
      <c r="R130" s="18"/>
      <c r="S130" s="18"/>
      <c r="T130" s="18"/>
      <c r="U130" s="18"/>
    </row>
    <row r="131" spans="1:21" x14ac:dyDescent="0.25">
      <c r="A131" s="13"/>
      <c r="B131" s="18" t="s">
        <v>901</v>
      </c>
      <c r="C131" s="18"/>
      <c r="D131" s="18"/>
      <c r="E131" s="18"/>
      <c r="F131" s="18"/>
      <c r="G131" s="18"/>
      <c r="H131" s="18"/>
      <c r="I131" s="18"/>
      <c r="J131" s="18"/>
      <c r="K131" s="18"/>
      <c r="L131" s="18"/>
      <c r="M131" s="18"/>
      <c r="N131" s="18"/>
      <c r="O131" s="18"/>
      <c r="P131" s="18"/>
      <c r="Q131" s="18"/>
      <c r="R131" s="18"/>
      <c r="S131" s="18"/>
      <c r="T131" s="18"/>
      <c r="U131" s="18"/>
    </row>
    <row r="132" spans="1:21" x14ac:dyDescent="0.25">
      <c r="A132" s="13"/>
      <c r="B132" s="18"/>
      <c r="C132" s="18"/>
      <c r="D132" s="18"/>
      <c r="E132" s="18"/>
      <c r="F132" s="18"/>
      <c r="G132" s="18"/>
      <c r="H132" s="18"/>
      <c r="I132" s="18"/>
      <c r="J132" s="18"/>
      <c r="K132" s="18"/>
      <c r="L132" s="18"/>
      <c r="M132" s="18"/>
      <c r="N132" s="18"/>
      <c r="O132" s="18"/>
      <c r="P132" s="18"/>
      <c r="Q132" s="18"/>
      <c r="R132" s="18"/>
      <c r="S132" s="18"/>
      <c r="T132" s="18"/>
      <c r="U132" s="18"/>
    </row>
    <row r="133" spans="1:21" x14ac:dyDescent="0.25">
      <c r="A133" s="13"/>
      <c r="B133" s="18" t="s">
        <v>902</v>
      </c>
      <c r="C133" s="18"/>
      <c r="D133" s="18"/>
      <c r="E133" s="18"/>
      <c r="F133" s="18"/>
      <c r="G133" s="18"/>
      <c r="H133" s="18"/>
      <c r="I133" s="18"/>
      <c r="J133" s="18"/>
      <c r="K133" s="18"/>
      <c r="L133" s="18"/>
      <c r="M133" s="18"/>
      <c r="N133" s="18"/>
      <c r="O133" s="18"/>
      <c r="P133" s="18"/>
      <c r="Q133" s="18"/>
      <c r="R133" s="18"/>
      <c r="S133" s="18"/>
      <c r="T133" s="18"/>
      <c r="U133" s="18"/>
    </row>
    <row r="134" spans="1:21" x14ac:dyDescent="0.25">
      <c r="A134" s="13"/>
      <c r="B134" s="18"/>
      <c r="C134" s="18"/>
      <c r="D134" s="18"/>
      <c r="E134" s="18"/>
      <c r="F134" s="18"/>
      <c r="G134" s="18"/>
      <c r="H134" s="18"/>
      <c r="I134" s="18"/>
      <c r="J134" s="18"/>
      <c r="K134" s="18"/>
      <c r="L134" s="18"/>
      <c r="M134" s="18"/>
      <c r="N134" s="18"/>
      <c r="O134" s="18"/>
      <c r="P134" s="18"/>
      <c r="Q134" s="18"/>
      <c r="R134" s="18"/>
      <c r="S134" s="18"/>
      <c r="T134" s="18"/>
      <c r="U134" s="18"/>
    </row>
    <row r="135" spans="1:21" x14ac:dyDescent="0.25">
      <c r="A135" s="13"/>
      <c r="B135" s="18" t="s">
        <v>903</v>
      </c>
      <c r="C135" s="18"/>
      <c r="D135" s="18"/>
      <c r="E135" s="18"/>
      <c r="F135" s="18"/>
      <c r="G135" s="18"/>
      <c r="H135" s="18"/>
      <c r="I135" s="18"/>
      <c r="J135" s="18"/>
      <c r="K135" s="18"/>
      <c r="L135" s="18"/>
      <c r="M135" s="18"/>
      <c r="N135" s="18"/>
      <c r="O135" s="18"/>
      <c r="P135" s="18"/>
      <c r="Q135" s="18"/>
      <c r="R135" s="18"/>
      <c r="S135" s="18"/>
      <c r="T135" s="18"/>
      <c r="U135" s="18"/>
    </row>
    <row r="136" spans="1:21" x14ac:dyDescent="0.25">
      <c r="A136" s="13"/>
      <c r="B136" s="18"/>
      <c r="C136" s="18"/>
      <c r="D136" s="18"/>
      <c r="E136" s="18"/>
      <c r="F136" s="18"/>
      <c r="G136" s="18"/>
      <c r="H136" s="18"/>
      <c r="I136" s="18"/>
      <c r="J136" s="18"/>
      <c r="K136" s="18"/>
      <c r="L136" s="18"/>
      <c r="M136" s="18"/>
      <c r="N136" s="18"/>
      <c r="O136" s="18"/>
      <c r="P136" s="18"/>
      <c r="Q136" s="18"/>
      <c r="R136" s="18"/>
      <c r="S136" s="18"/>
      <c r="T136" s="18"/>
      <c r="U136" s="18"/>
    </row>
    <row r="137" spans="1:21" x14ac:dyDescent="0.25">
      <c r="A137" s="13"/>
      <c r="B137" s="18" t="s">
        <v>904</v>
      </c>
      <c r="C137" s="18"/>
      <c r="D137" s="18"/>
      <c r="E137" s="18"/>
      <c r="F137" s="18"/>
      <c r="G137" s="18"/>
      <c r="H137" s="18"/>
      <c r="I137" s="18"/>
      <c r="J137" s="18"/>
      <c r="K137" s="18"/>
      <c r="L137" s="18"/>
      <c r="M137" s="18"/>
      <c r="N137" s="18"/>
      <c r="O137" s="18"/>
      <c r="P137" s="18"/>
      <c r="Q137" s="18"/>
      <c r="R137" s="18"/>
      <c r="S137" s="18"/>
      <c r="T137" s="18"/>
      <c r="U137" s="18"/>
    </row>
    <row r="138" spans="1:21" x14ac:dyDescent="0.25">
      <c r="A138" s="13"/>
      <c r="B138" s="18"/>
      <c r="C138" s="18"/>
      <c r="D138" s="18"/>
      <c r="E138" s="18"/>
      <c r="F138" s="18"/>
      <c r="G138" s="18"/>
      <c r="H138" s="18"/>
      <c r="I138" s="18"/>
      <c r="J138" s="18"/>
      <c r="K138" s="18"/>
      <c r="L138" s="18"/>
      <c r="M138" s="18"/>
      <c r="N138" s="18"/>
      <c r="O138" s="18"/>
      <c r="P138" s="18"/>
      <c r="Q138" s="18"/>
      <c r="R138" s="18"/>
      <c r="S138" s="18"/>
      <c r="T138" s="18"/>
      <c r="U138" s="18"/>
    </row>
    <row r="139" spans="1:21" ht="25.5" customHeight="1" x14ac:dyDescent="0.25">
      <c r="A139" s="13"/>
      <c r="B139" s="18" t="s">
        <v>905</v>
      </c>
      <c r="C139" s="18"/>
      <c r="D139" s="18"/>
      <c r="E139" s="18"/>
      <c r="F139" s="18"/>
      <c r="G139" s="18"/>
      <c r="H139" s="18"/>
      <c r="I139" s="18"/>
      <c r="J139" s="18"/>
      <c r="K139" s="18"/>
      <c r="L139" s="18"/>
      <c r="M139" s="18"/>
      <c r="N139" s="18"/>
      <c r="O139" s="18"/>
      <c r="P139" s="18"/>
      <c r="Q139" s="18"/>
      <c r="R139" s="18"/>
      <c r="S139" s="18"/>
      <c r="T139" s="18"/>
      <c r="U139" s="18"/>
    </row>
    <row r="140" spans="1:21" x14ac:dyDescent="0.25">
      <c r="A140" s="13"/>
      <c r="B140" s="18" t="s">
        <v>315</v>
      </c>
      <c r="C140" s="18"/>
      <c r="D140" s="18"/>
      <c r="E140" s="18"/>
      <c r="F140" s="18"/>
      <c r="G140" s="18"/>
      <c r="H140" s="18"/>
      <c r="I140" s="18"/>
      <c r="J140" s="18"/>
      <c r="K140" s="18"/>
      <c r="L140" s="18"/>
      <c r="M140" s="18"/>
      <c r="N140" s="18"/>
      <c r="O140" s="18"/>
      <c r="P140" s="18"/>
      <c r="Q140" s="18"/>
      <c r="R140" s="18"/>
      <c r="S140" s="18"/>
      <c r="T140" s="18"/>
      <c r="U140" s="18"/>
    </row>
    <row r="141" spans="1:21" x14ac:dyDescent="0.25">
      <c r="A141" s="13"/>
      <c r="B141" s="18" t="s">
        <v>906</v>
      </c>
      <c r="C141" s="18"/>
      <c r="D141" s="18"/>
      <c r="E141" s="18"/>
      <c r="F141" s="18"/>
      <c r="G141" s="18"/>
      <c r="H141" s="18"/>
      <c r="I141" s="18"/>
      <c r="J141" s="18"/>
      <c r="K141" s="18"/>
      <c r="L141" s="18"/>
      <c r="M141" s="18"/>
      <c r="N141" s="18"/>
      <c r="O141" s="18"/>
      <c r="P141" s="18"/>
      <c r="Q141" s="18"/>
      <c r="R141" s="18"/>
      <c r="S141" s="18"/>
      <c r="T141" s="18"/>
      <c r="U141" s="18"/>
    </row>
    <row r="142" spans="1:21" x14ac:dyDescent="0.25">
      <c r="A142" s="13"/>
      <c r="B142" s="18"/>
      <c r="C142" s="18"/>
      <c r="D142" s="18"/>
      <c r="E142" s="18"/>
      <c r="F142" s="18"/>
      <c r="G142" s="18"/>
      <c r="H142" s="18"/>
      <c r="I142" s="18"/>
      <c r="J142" s="18"/>
      <c r="K142" s="18"/>
      <c r="L142" s="18"/>
      <c r="M142" s="18"/>
      <c r="N142" s="18"/>
      <c r="O142" s="18"/>
      <c r="P142" s="18"/>
      <c r="Q142" s="18"/>
      <c r="R142" s="18"/>
      <c r="S142" s="18"/>
      <c r="T142" s="18"/>
      <c r="U142" s="18"/>
    </row>
    <row r="143" spans="1:21" x14ac:dyDescent="0.25">
      <c r="A143" s="13"/>
      <c r="B143" s="18" t="s">
        <v>907</v>
      </c>
      <c r="C143" s="18"/>
      <c r="D143" s="18"/>
      <c r="E143" s="18"/>
      <c r="F143" s="18"/>
      <c r="G143" s="18"/>
      <c r="H143" s="18"/>
      <c r="I143" s="18"/>
      <c r="J143" s="18"/>
      <c r="K143" s="18"/>
      <c r="L143" s="18"/>
      <c r="M143" s="18"/>
      <c r="N143" s="18"/>
      <c r="O143" s="18"/>
      <c r="P143" s="18"/>
      <c r="Q143" s="18"/>
      <c r="R143" s="18"/>
      <c r="S143" s="18"/>
      <c r="T143" s="18"/>
      <c r="U143" s="18"/>
    </row>
    <row r="144" spans="1:21" x14ac:dyDescent="0.25">
      <c r="A144" s="13"/>
      <c r="B144" s="18"/>
      <c r="C144" s="18"/>
      <c r="D144" s="18"/>
      <c r="E144" s="18"/>
      <c r="F144" s="18"/>
      <c r="G144" s="18"/>
      <c r="H144" s="18"/>
      <c r="I144" s="18"/>
      <c r="J144" s="18"/>
      <c r="K144" s="18"/>
      <c r="L144" s="18"/>
      <c r="M144" s="18"/>
      <c r="N144" s="18"/>
      <c r="O144" s="18"/>
      <c r="P144" s="18"/>
      <c r="Q144" s="18"/>
      <c r="R144" s="18"/>
      <c r="S144" s="18"/>
      <c r="T144" s="18"/>
      <c r="U144" s="18"/>
    </row>
    <row r="145" spans="1:21" x14ac:dyDescent="0.25">
      <c r="A145" s="13"/>
      <c r="B145" s="18" t="s">
        <v>908</v>
      </c>
      <c r="C145" s="18"/>
      <c r="D145" s="18"/>
      <c r="E145" s="18"/>
      <c r="F145" s="18"/>
      <c r="G145" s="18"/>
      <c r="H145" s="18"/>
      <c r="I145" s="18"/>
      <c r="J145" s="18"/>
      <c r="K145" s="18"/>
      <c r="L145" s="18"/>
      <c r="M145" s="18"/>
      <c r="N145" s="18"/>
      <c r="O145" s="18"/>
      <c r="P145" s="18"/>
      <c r="Q145" s="18"/>
      <c r="R145" s="18"/>
      <c r="S145" s="18"/>
      <c r="T145" s="18"/>
      <c r="U145" s="18"/>
    </row>
    <row r="146" spans="1:21" x14ac:dyDescent="0.25">
      <c r="A146" s="13"/>
      <c r="B146" s="18"/>
      <c r="C146" s="18"/>
      <c r="D146" s="18"/>
      <c r="E146" s="18"/>
      <c r="F146" s="18"/>
      <c r="G146" s="18"/>
      <c r="H146" s="18"/>
      <c r="I146" s="18"/>
      <c r="J146" s="18"/>
      <c r="K146" s="18"/>
      <c r="L146" s="18"/>
      <c r="M146" s="18"/>
      <c r="N146" s="18"/>
      <c r="O146" s="18"/>
      <c r="P146" s="18"/>
      <c r="Q146" s="18"/>
      <c r="R146" s="18"/>
      <c r="S146" s="18"/>
      <c r="T146" s="18"/>
      <c r="U146" s="18"/>
    </row>
    <row r="147" spans="1:21" x14ac:dyDescent="0.25">
      <c r="A147" s="13"/>
      <c r="B147" s="18" t="s">
        <v>909</v>
      </c>
      <c r="C147" s="18"/>
      <c r="D147" s="18"/>
      <c r="E147" s="18"/>
      <c r="F147" s="18"/>
      <c r="G147" s="18"/>
      <c r="H147" s="18"/>
      <c r="I147" s="18"/>
      <c r="J147" s="18"/>
      <c r="K147" s="18"/>
      <c r="L147" s="18"/>
      <c r="M147" s="18"/>
      <c r="N147" s="18"/>
      <c r="O147" s="18"/>
      <c r="P147" s="18"/>
      <c r="Q147" s="18"/>
      <c r="R147" s="18"/>
      <c r="S147" s="18"/>
      <c r="T147" s="18"/>
      <c r="U147" s="18"/>
    </row>
    <row r="148" spans="1:21" x14ac:dyDescent="0.25">
      <c r="A148" s="13"/>
      <c r="B148" s="18"/>
      <c r="C148" s="18"/>
      <c r="D148" s="18"/>
      <c r="E148" s="18"/>
      <c r="F148" s="18"/>
      <c r="G148" s="18"/>
      <c r="H148" s="18"/>
      <c r="I148" s="18"/>
      <c r="J148" s="18"/>
      <c r="K148" s="18"/>
      <c r="L148" s="18"/>
      <c r="M148" s="18"/>
      <c r="N148" s="18"/>
      <c r="O148" s="18"/>
      <c r="P148" s="18"/>
      <c r="Q148" s="18"/>
      <c r="R148" s="18"/>
      <c r="S148" s="18"/>
      <c r="T148" s="18"/>
      <c r="U148" s="18"/>
    </row>
    <row r="149" spans="1:21" x14ac:dyDescent="0.25">
      <c r="A149" s="13"/>
      <c r="B149" s="18" t="s">
        <v>910</v>
      </c>
      <c r="C149" s="18"/>
      <c r="D149" s="18"/>
      <c r="E149" s="18"/>
      <c r="F149" s="18"/>
      <c r="G149" s="18"/>
      <c r="H149" s="18"/>
      <c r="I149" s="18"/>
      <c r="J149" s="18"/>
      <c r="K149" s="18"/>
      <c r="L149" s="18"/>
      <c r="M149" s="18"/>
      <c r="N149" s="18"/>
      <c r="O149" s="18"/>
      <c r="P149" s="18"/>
      <c r="Q149" s="18"/>
      <c r="R149" s="18"/>
      <c r="S149" s="18"/>
      <c r="T149" s="18"/>
      <c r="U149" s="18"/>
    </row>
    <row r="150" spans="1:21" x14ac:dyDescent="0.25">
      <c r="A150" s="13"/>
      <c r="B150" s="18"/>
      <c r="C150" s="18"/>
      <c r="D150" s="18"/>
      <c r="E150" s="18"/>
      <c r="F150" s="18"/>
      <c r="G150" s="18"/>
      <c r="H150" s="18"/>
      <c r="I150" s="18"/>
      <c r="J150" s="18"/>
      <c r="K150" s="18"/>
      <c r="L150" s="18"/>
      <c r="M150" s="18"/>
      <c r="N150" s="18"/>
      <c r="O150" s="18"/>
      <c r="P150" s="18"/>
      <c r="Q150" s="18"/>
      <c r="R150" s="18"/>
      <c r="S150" s="18"/>
      <c r="T150" s="18"/>
      <c r="U150" s="18"/>
    </row>
    <row r="151" spans="1:21" x14ac:dyDescent="0.25">
      <c r="A151" s="13"/>
      <c r="B151" s="18" t="s">
        <v>911</v>
      </c>
      <c r="C151" s="18"/>
      <c r="D151" s="18"/>
      <c r="E151" s="18"/>
      <c r="F151" s="18"/>
      <c r="G151" s="18"/>
      <c r="H151" s="18"/>
      <c r="I151" s="18"/>
      <c r="J151" s="18"/>
      <c r="K151" s="18"/>
      <c r="L151" s="18"/>
      <c r="M151" s="18"/>
      <c r="N151" s="18"/>
      <c r="O151" s="18"/>
      <c r="P151" s="18"/>
      <c r="Q151" s="18"/>
      <c r="R151" s="18"/>
      <c r="S151" s="18"/>
      <c r="T151" s="18"/>
      <c r="U151" s="18"/>
    </row>
    <row r="152" spans="1:21" x14ac:dyDescent="0.25">
      <c r="A152" s="13"/>
      <c r="B152" s="18"/>
      <c r="C152" s="18"/>
      <c r="D152" s="18"/>
      <c r="E152" s="18"/>
      <c r="F152" s="18"/>
      <c r="G152" s="18"/>
      <c r="H152" s="18"/>
      <c r="I152" s="18"/>
      <c r="J152" s="18"/>
      <c r="K152" s="18"/>
      <c r="L152" s="18"/>
      <c r="M152" s="18"/>
      <c r="N152" s="18"/>
      <c r="O152" s="18"/>
      <c r="P152" s="18"/>
      <c r="Q152" s="18"/>
      <c r="R152" s="18"/>
      <c r="S152" s="18"/>
      <c r="T152" s="18"/>
      <c r="U152" s="18"/>
    </row>
    <row r="153" spans="1:21" ht="25.5" customHeight="1" x14ac:dyDescent="0.25">
      <c r="A153" s="13"/>
      <c r="B153" s="18" t="s">
        <v>912</v>
      </c>
      <c r="C153" s="18"/>
      <c r="D153" s="18"/>
      <c r="E153" s="18"/>
      <c r="F153" s="18"/>
      <c r="G153" s="18"/>
      <c r="H153" s="18"/>
      <c r="I153" s="18"/>
      <c r="J153" s="18"/>
      <c r="K153" s="18"/>
      <c r="L153" s="18"/>
      <c r="M153" s="18"/>
      <c r="N153" s="18"/>
      <c r="O153" s="18"/>
      <c r="P153" s="18"/>
      <c r="Q153" s="18"/>
      <c r="R153" s="18"/>
      <c r="S153" s="18"/>
      <c r="T153" s="18"/>
      <c r="U153" s="18"/>
    </row>
    <row r="154" spans="1:21" x14ac:dyDescent="0.25">
      <c r="A154" s="13"/>
      <c r="B154" s="18"/>
      <c r="C154" s="18"/>
      <c r="D154" s="18"/>
      <c r="E154" s="18"/>
      <c r="F154" s="18"/>
      <c r="G154" s="18"/>
      <c r="H154" s="18"/>
      <c r="I154" s="18"/>
      <c r="J154" s="18"/>
      <c r="K154" s="18"/>
      <c r="L154" s="18"/>
      <c r="M154" s="18"/>
      <c r="N154" s="18"/>
      <c r="O154" s="18"/>
      <c r="P154" s="18"/>
      <c r="Q154" s="18"/>
      <c r="R154" s="18"/>
      <c r="S154" s="18"/>
      <c r="T154" s="18"/>
      <c r="U154" s="18"/>
    </row>
    <row r="155" spans="1:21" x14ac:dyDescent="0.25">
      <c r="A155" s="13"/>
      <c r="B155" s="18" t="s">
        <v>913</v>
      </c>
      <c r="C155" s="18"/>
      <c r="D155" s="18"/>
      <c r="E155" s="18"/>
      <c r="F155" s="18"/>
      <c r="G155" s="18"/>
      <c r="H155" s="18"/>
      <c r="I155" s="18"/>
      <c r="J155" s="18"/>
      <c r="K155" s="18"/>
      <c r="L155" s="18"/>
      <c r="M155" s="18"/>
      <c r="N155" s="18"/>
      <c r="O155" s="18"/>
      <c r="P155" s="18"/>
      <c r="Q155" s="18"/>
      <c r="R155" s="18"/>
      <c r="S155" s="18"/>
      <c r="T155" s="18"/>
      <c r="U155" s="18"/>
    </row>
    <row r="156" spans="1:21" x14ac:dyDescent="0.25">
      <c r="A156" s="13"/>
      <c r="B156" s="18"/>
      <c r="C156" s="18"/>
      <c r="D156" s="18"/>
      <c r="E156" s="18"/>
      <c r="F156" s="18"/>
      <c r="G156" s="18"/>
      <c r="H156" s="18"/>
      <c r="I156" s="18"/>
      <c r="J156" s="18"/>
      <c r="K156" s="18"/>
      <c r="L156" s="18"/>
      <c r="M156" s="18"/>
      <c r="N156" s="18"/>
      <c r="O156" s="18"/>
      <c r="P156" s="18"/>
      <c r="Q156" s="18"/>
      <c r="R156" s="18"/>
      <c r="S156" s="18"/>
      <c r="T156" s="18"/>
      <c r="U156" s="18"/>
    </row>
    <row r="157" spans="1:21" ht="25.5" customHeight="1" x14ac:dyDescent="0.25">
      <c r="A157" s="13"/>
      <c r="B157" s="18" t="s">
        <v>914</v>
      </c>
      <c r="C157" s="18"/>
      <c r="D157" s="18"/>
      <c r="E157" s="18"/>
      <c r="F157" s="18"/>
      <c r="G157" s="18"/>
      <c r="H157" s="18"/>
      <c r="I157" s="18"/>
      <c r="J157" s="18"/>
      <c r="K157" s="18"/>
      <c r="L157" s="18"/>
      <c r="M157" s="18"/>
      <c r="N157" s="18"/>
      <c r="O157" s="18"/>
      <c r="P157" s="18"/>
      <c r="Q157" s="18"/>
      <c r="R157" s="18"/>
      <c r="S157" s="18"/>
      <c r="T157" s="18"/>
      <c r="U157" s="18"/>
    </row>
    <row r="158" spans="1:21" x14ac:dyDescent="0.25">
      <c r="A158" s="13"/>
      <c r="B158" s="18"/>
      <c r="C158" s="18"/>
      <c r="D158" s="18"/>
      <c r="E158" s="18"/>
      <c r="F158" s="18"/>
      <c r="G158" s="18"/>
      <c r="H158" s="18"/>
      <c r="I158" s="18"/>
      <c r="J158" s="18"/>
      <c r="K158" s="18"/>
      <c r="L158" s="18"/>
      <c r="M158" s="18"/>
      <c r="N158" s="18"/>
      <c r="O158" s="18"/>
      <c r="P158" s="18"/>
      <c r="Q158" s="18"/>
      <c r="R158" s="18"/>
      <c r="S158" s="18"/>
      <c r="T158" s="18"/>
      <c r="U158" s="18"/>
    </row>
    <row r="159" spans="1:21" ht="25.5" x14ac:dyDescent="0.25">
      <c r="A159" s="13"/>
      <c r="B159" s="14"/>
      <c r="C159" s="14" t="s">
        <v>251</v>
      </c>
      <c r="D159" s="14" t="s">
        <v>915</v>
      </c>
    </row>
    <row r="160" spans="1:21" ht="25.5" x14ac:dyDescent="0.25">
      <c r="A160" s="13"/>
      <c r="B160" s="14"/>
      <c r="C160" s="14" t="s">
        <v>251</v>
      </c>
      <c r="D160" s="14" t="s">
        <v>916</v>
      </c>
    </row>
    <row r="161" spans="1:21" ht="25.5" x14ac:dyDescent="0.25">
      <c r="A161" s="13"/>
      <c r="B161" s="14"/>
      <c r="C161" s="14" t="s">
        <v>251</v>
      </c>
      <c r="D161" s="14" t="s">
        <v>917</v>
      </c>
    </row>
    <row r="162" spans="1:21" ht="25.5" x14ac:dyDescent="0.25">
      <c r="A162" s="13"/>
      <c r="B162" s="14"/>
      <c r="C162" s="14" t="s">
        <v>251</v>
      </c>
      <c r="D162" s="14" t="s">
        <v>918</v>
      </c>
    </row>
    <row r="163" spans="1:21" x14ac:dyDescent="0.25">
      <c r="A163" s="13"/>
      <c r="B163" s="18"/>
      <c r="C163" s="18"/>
      <c r="D163" s="18"/>
      <c r="E163" s="18"/>
      <c r="F163" s="18"/>
      <c r="G163" s="18"/>
      <c r="H163" s="18"/>
      <c r="I163" s="18"/>
      <c r="J163" s="18"/>
      <c r="K163" s="18"/>
      <c r="L163" s="18"/>
      <c r="M163" s="18"/>
      <c r="N163" s="18"/>
      <c r="O163" s="18"/>
      <c r="P163" s="18"/>
      <c r="Q163" s="18"/>
      <c r="R163" s="18"/>
      <c r="S163" s="18"/>
      <c r="T163" s="18"/>
      <c r="U163" s="18"/>
    </row>
    <row r="164" spans="1:21" x14ac:dyDescent="0.25">
      <c r="A164" s="13"/>
      <c r="B164" s="18" t="s">
        <v>919</v>
      </c>
      <c r="C164" s="18"/>
      <c r="D164" s="18"/>
      <c r="E164" s="18"/>
      <c r="F164" s="18"/>
      <c r="G164" s="18"/>
      <c r="H164" s="18"/>
      <c r="I164" s="18"/>
      <c r="J164" s="18"/>
      <c r="K164" s="18"/>
      <c r="L164" s="18"/>
      <c r="M164" s="18"/>
      <c r="N164" s="18"/>
      <c r="O164" s="18"/>
      <c r="P164" s="18"/>
      <c r="Q164" s="18"/>
      <c r="R164" s="18"/>
      <c r="S164" s="18"/>
      <c r="T164" s="18"/>
      <c r="U164" s="18"/>
    </row>
    <row r="165" spans="1:21" x14ac:dyDescent="0.25">
      <c r="A165" s="13"/>
      <c r="B165" s="18"/>
      <c r="C165" s="18"/>
      <c r="D165" s="18"/>
      <c r="E165" s="18"/>
      <c r="F165" s="18"/>
      <c r="G165" s="18"/>
      <c r="H165" s="18"/>
      <c r="I165" s="18"/>
      <c r="J165" s="18"/>
      <c r="K165" s="18"/>
      <c r="L165" s="18"/>
      <c r="M165" s="18"/>
      <c r="N165" s="18"/>
      <c r="O165" s="18"/>
      <c r="P165" s="18"/>
      <c r="Q165" s="18"/>
      <c r="R165" s="18"/>
      <c r="S165" s="18"/>
      <c r="T165" s="18"/>
      <c r="U165" s="18"/>
    </row>
    <row r="166" spans="1:21" x14ac:dyDescent="0.25">
      <c r="A166" s="13"/>
      <c r="B166" s="14"/>
      <c r="C166" s="14" t="s">
        <v>251</v>
      </c>
      <c r="D166" s="14" t="s">
        <v>920</v>
      </c>
    </row>
    <row r="167" spans="1:21" x14ac:dyDescent="0.25">
      <c r="A167" s="13"/>
      <c r="B167" s="14"/>
      <c r="C167" s="14" t="s">
        <v>251</v>
      </c>
      <c r="D167" s="14" t="s">
        <v>921</v>
      </c>
    </row>
    <row r="168" spans="1:21" x14ac:dyDescent="0.25">
      <c r="A168" s="13"/>
      <c r="B168" s="14"/>
      <c r="C168" s="14" t="s">
        <v>251</v>
      </c>
      <c r="D168" s="14" t="s">
        <v>922</v>
      </c>
    </row>
    <row r="169" spans="1:21" x14ac:dyDescent="0.25">
      <c r="A169" s="13"/>
      <c r="B169" s="18"/>
      <c r="C169" s="18"/>
      <c r="D169" s="18"/>
      <c r="E169" s="18"/>
      <c r="F169" s="18"/>
      <c r="G169" s="18"/>
      <c r="H169" s="18"/>
      <c r="I169" s="18"/>
      <c r="J169" s="18"/>
      <c r="K169" s="18"/>
      <c r="L169" s="18"/>
      <c r="M169" s="18"/>
      <c r="N169" s="18"/>
      <c r="O169" s="18"/>
      <c r="P169" s="18"/>
      <c r="Q169" s="18"/>
      <c r="R169" s="18"/>
      <c r="S169" s="18"/>
      <c r="T169" s="18"/>
      <c r="U169" s="18"/>
    </row>
    <row r="170" spans="1:21" x14ac:dyDescent="0.25">
      <c r="A170" s="13"/>
      <c r="B170" s="18" t="s">
        <v>923</v>
      </c>
      <c r="C170" s="18"/>
      <c r="D170" s="18"/>
      <c r="E170" s="18"/>
      <c r="F170" s="18"/>
      <c r="G170" s="18"/>
      <c r="H170" s="18"/>
      <c r="I170" s="18"/>
      <c r="J170" s="18"/>
      <c r="K170" s="18"/>
      <c r="L170" s="18"/>
      <c r="M170" s="18"/>
      <c r="N170" s="18"/>
      <c r="O170" s="18"/>
      <c r="P170" s="18"/>
      <c r="Q170" s="18"/>
      <c r="R170" s="18"/>
      <c r="S170" s="18"/>
      <c r="T170" s="18"/>
      <c r="U170" s="18"/>
    </row>
    <row r="171" spans="1:21" x14ac:dyDescent="0.25">
      <c r="A171" s="13"/>
      <c r="B171" s="18"/>
      <c r="C171" s="18"/>
      <c r="D171" s="18"/>
      <c r="E171" s="18"/>
      <c r="F171" s="18"/>
      <c r="G171" s="18"/>
      <c r="H171" s="18"/>
      <c r="I171" s="18"/>
      <c r="J171" s="18"/>
      <c r="K171" s="18"/>
      <c r="L171" s="18"/>
      <c r="M171" s="18"/>
      <c r="N171" s="18"/>
      <c r="O171" s="18"/>
      <c r="P171" s="18"/>
      <c r="Q171" s="18"/>
      <c r="R171" s="18"/>
      <c r="S171" s="18"/>
      <c r="T171" s="18"/>
      <c r="U171" s="18"/>
    </row>
    <row r="172" spans="1:21" x14ac:dyDescent="0.25">
      <c r="A172" s="13"/>
      <c r="B172" s="18" t="s">
        <v>924</v>
      </c>
      <c r="C172" s="18"/>
      <c r="D172" s="18"/>
      <c r="E172" s="18"/>
      <c r="F172" s="18"/>
      <c r="G172" s="18"/>
      <c r="H172" s="18"/>
      <c r="I172" s="18"/>
      <c r="J172" s="18"/>
      <c r="K172" s="18"/>
      <c r="L172" s="18"/>
      <c r="M172" s="18"/>
      <c r="N172" s="18"/>
      <c r="O172" s="18"/>
      <c r="P172" s="18"/>
      <c r="Q172" s="18"/>
      <c r="R172" s="18"/>
      <c r="S172" s="18"/>
      <c r="T172" s="18"/>
      <c r="U172" s="18"/>
    </row>
    <row r="173" spans="1:21" x14ac:dyDescent="0.25">
      <c r="A173" s="13"/>
      <c r="B173" s="4"/>
    </row>
    <row r="174" spans="1:21" x14ac:dyDescent="0.25">
      <c r="A174" s="13"/>
      <c r="B174" s="18"/>
      <c r="C174" s="18"/>
      <c r="D174" s="18"/>
      <c r="E174" s="18"/>
      <c r="F174" s="18"/>
      <c r="G174" s="18"/>
      <c r="H174" s="18"/>
      <c r="I174" s="18"/>
      <c r="J174" s="18"/>
      <c r="K174" s="18"/>
      <c r="L174" s="18"/>
      <c r="M174" s="18"/>
      <c r="N174" s="18"/>
      <c r="O174" s="18"/>
      <c r="P174" s="18"/>
      <c r="Q174" s="18"/>
      <c r="R174" s="18"/>
      <c r="S174" s="18"/>
      <c r="T174" s="18"/>
      <c r="U174" s="18"/>
    </row>
    <row r="175" spans="1:21" x14ac:dyDescent="0.25">
      <c r="A175" s="13"/>
      <c r="B175" s="18" t="s">
        <v>925</v>
      </c>
      <c r="C175" s="18"/>
      <c r="D175" s="18"/>
      <c r="E175" s="18"/>
      <c r="F175" s="18"/>
      <c r="G175" s="18"/>
      <c r="H175" s="18"/>
      <c r="I175" s="18"/>
      <c r="J175" s="18"/>
      <c r="K175" s="18"/>
      <c r="L175" s="18"/>
      <c r="M175" s="18"/>
      <c r="N175" s="18"/>
      <c r="O175" s="18"/>
      <c r="P175" s="18"/>
      <c r="Q175" s="18"/>
      <c r="R175" s="18"/>
      <c r="S175" s="18"/>
      <c r="T175" s="18"/>
      <c r="U175" s="18"/>
    </row>
    <row r="176" spans="1:21" x14ac:dyDescent="0.25">
      <c r="A176" s="13"/>
      <c r="B176" s="214"/>
      <c r="C176" s="214"/>
      <c r="D176" s="214"/>
      <c r="E176" s="214"/>
      <c r="F176" s="214"/>
      <c r="G176" s="214"/>
      <c r="H176" s="214"/>
      <c r="I176" s="214"/>
      <c r="J176" s="214"/>
      <c r="K176" s="214"/>
      <c r="L176" s="214"/>
      <c r="M176" s="214"/>
      <c r="N176" s="214"/>
      <c r="O176" s="214"/>
      <c r="P176" s="214"/>
      <c r="Q176" s="214"/>
      <c r="R176" s="214"/>
      <c r="S176" s="214"/>
      <c r="T176" s="214"/>
      <c r="U176" s="214"/>
    </row>
    <row r="177" spans="1:21" ht="25.5" x14ac:dyDescent="0.25">
      <c r="A177" s="13"/>
      <c r="B177" s="14"/>
      <c r="C177" s="14" t="s">
        <v>251</v>
      </c>
      <c r="D177" s="14" t="s">
        <v>926</v>
      </c>
    </row>
    <row r="178" spans="1:21" ht="25.5" x14ac:dyDescent="0.25">
      <c r="A178" s="13"/>
      <c r="B178" s="14"/>
      <c r="C178" s="14" t="s">
        <v>251</v>
      </c>
      <c r="D178" s="14" t="s">
        <v>927</v>
      </c>
    </row>
    <row r="179" spans="1:21" ht="25.5" x14ac:dyDescent="0.25">
      <c r="A179" s="13"/>
      <c r="B179" s="14"/>
      <c r="C179" s="14" t="s">
        <v>251</v>
      </c>
      <c r="D179" s="14" t="s">
        <v>928</v>
      </c>
    </row>
    <row r="180" spans="1:21" x14ac:dyDescent="0.25">
      <c r="A180" s="13"/>
      <c r="B180" s="14"/>
      <c r="C180" s="14" t="s">
        <v>251</v>
      </c>
      <c r="D180" s="14" t="s">
        <v>929</v>
      </c>
    </row>
    <row r="181" spans="1:21" x14ac:dyDescent="0.25">
      <c r="A181" s="13"/>
      <c r="B181" s="215"/>
      <c r="C181" s="215"/>
      <c r="D181" s="215"/>
      <c r="E181" s="215"/>
      <c r="F181" s="215"/>
      <c r="G181" s="215"/>
      <c r="H181" s="215"/>
      <c r="I181" s="215"/>
      <c r="J181" s="215"/>
      <c r="K181" s="215"/>
      <c r="L181" s="215"/>
      <c r="M181" s="215"/>
      <c r="N181" s="215"/>
      <c r="O181" s="215"/>
      <c r="P181" s="215"/>
      <c r="Q181" s="215"/>
      <c r="R181" s="215"/>
      <c r="S181" s="215"/>
      <c r="T181" s="215"/>
      <c r="U181" s="215"/>
    </row>
    <row r="182" spans="1:21" x14ac:dyDescent="0.25">
      <c r="A182" s="13"/>
      <c r="B182" s="18" t="s">
        <v>930</v>
      </c>
      <c r="C182" s="18"/>
      <c r="D182" s="18"/>
      <c r="E182" s="18"/>
      <c r="F182" s="18"/>
      <c r="G182" s="18"/>
      <c r="H182" s="18"/>
      <c r="I182" s="18"/>
      <c r="J182" s="18"/>
      <c r="K182" s="18"/>
      <c r="L182" s="18"/>
      <c r="M182" s="18"/>
      <c r="N182" s="18"/>
      <c r="O182" s="18"/>
      <c r="P182" s="18"/>
      <c r="Q182" s="18"/>
      <c r="R182" s="18"/>
      <c r="S182" s="18"/>
      <c r="T182" s="18"/>
      <c r="U182" s="18"/>
    </row>
    <row r="183" spans="1:21" x14ac:dyDescent="0.25">
      <c r="A183" s="13"/>
      <c r="B183" s="18"/>
      <c r="C183" s="18"/>
      <c r="D183" s="18"/>
      <c r="E183" s="18"/>
      <c r="F183" s="18"/>
      <c r="G183" s="18"/>
      <c r="H183" s="18"/>
      <c r="I183" s="18"/>
      <c r="J183" s="18"/>
      <c r="K183" s="18"/>
      <c r="L183" s="18"/>
      <c r="M183" s="18"/>
      <c r="N183" s="18"/>
      <c r="O183" s="18"/>
      <c r="P183" s="18"/>
      <c r="Q183" s="18"/>
      <c r="R183" s="18"/>
      <c r="S183" s="18"/>
      <c r="T183" s="18"/>
      <c r="U183" s="18"/>
    </row>
    <row r="184" spans="1:21" x14ac:dyDescent="0.25">
      <c r="A184" s="13"/>
      <c r="B184" s="18" t="s">
        <v>931</v>
      </c>
      <c r="C184" s="18"/>
      <c r="D184" s="18"/>
      <c r="E184" s="18"/>
      <c r="F184" s="18"/>
      <c r="G184" s="18"/>
      <c r="H184" s="18"/>
      <c r="I184" s="18"/>
      <c r="J184" s="18"/>
      <c r="K184" s="18"/>
      <c r="L184" s="18"/>
      <c r="M184" s="18"/>
      <c r="N184" s="18"/>
      <c r="O184" s="18"/>
      <c r="P184" s="18"/>
      <c r="Q184" s="18"/>
      <c r="R184" s="18"/>
      <c r="S184" s="18"/>
      <c r="T184" s="18"/>
      <c r="U184" s="18"/>
    </row>
    <row r="185" spans="1:21" x14ac:dyDescent="0.25">
      <c r="A185" s="13"/>
      <c r="B185" s="18"/>
      <c r="C185" s="18"/>
      <c r="D185" s="18"/>
      <c r="E185" s="18"/>
      <c r="F185" s="18"/>
      <c r="G185" s="18"/>
      <c r="H185" s="18"/>
      <c r="I185" s="18"/>
      <c r="J185" s="18"/>
      <c r="K185" s="18"/>
      <c r="L185" s="18"/>
      <c r="M185" s="18"/>
      <c r="N185" s="18"/>
      <c r="O185" s="18"/>
      <c r="P185" s="18"/>
      <c r="Q185" s="18"/>
      <c r="R185" s="18"/>
      <c r="S185" s="18"/>
      <c r="T185" s="18"/>
      <c r="U185" s="18"/>
    </row>
    <row r="186" spans="1:21" ht="25.5" customHeight="1" x14ac:dyDescent="0.25">
      <c r="A186" s="13"/>
      <c r="B186" s="18" t="s">
        <v>932</v>
      </c>
      <c r="C186" s="18"/>
      <c r="D186" s="18"/>
      <c r="E186" s="18"/>
      <c r="F186" s="18"/>
      <c r="G186" s="18"/>
      <c r="H186" s="18"/>
      <c r="I186" s="18"/>
      <c r="J186" s="18"/>
      <c r="K186" s="18"/>
      <c r="L186" s="18"/>
      <c r="M186" s="18"/>
      <c r="N186" s="18"/>
      <c r="O186" s="18"/>
      <c r="P186" s="18"/>
      <c r="Q186" s="18"/>
      <c r="R186" s="18"/>
      <c r="S186" s="18"/>
      <c r="T186" s="18"/>
      <c r="U186" s="18"/>
    </row>
    <row r="187" spans="1:21" x14ac:dyDescent="0.25">
      <c r="A187" s="13"/>
      <c r="B187" s="18"/>
      <c r="C187" s="18"/>
      <c r="D187" s="18"/>
      <c r="E187" s="18"/>
      <c r="F187" s="18"/>
      <c r="G187" s="18"/>
      <c r="H187" s="18"/>
      <c r="I187" s="18"/>
      <c r="J187" s="18"/>
      <c r="K187" s="18"/>
      <c r="L187" s="18"/>
      <c r="M187" s="18"/>
      <c r="N187" s="18"/>
      <c r="O187" s="18"/>
      <c r="P187" s="18"/>
      <c r="Q187" s="18"/>
      <c r="R187" s="18"/>
      <c r="S187" s="18"/>
      <c r="T187" s="18"/>
      <c r="U187" s="18"/>
    </row>
    <row r="188" spans="1:21" x14ac:dyDescent="0.25">
      <c r="A188" s="13"/>
      <c r="B188" s="18" t="s">
        <v>933</v>
      </c>
      <c r="C188" s="18"/>
      <c r="D188" s="18"/>
      <c r="E188" s="18"/>
      <c r="F188" s="18"/>
      <c r="G188" s="18"/>
      <c r="H188" s="18"/>
      <c r="I188" s="18"/>
      <c r="J188" s="18"/>
      <c r="K188" s="18"/>
      <c r="L188" s="18"/>
      <c r="M188" s="18"/>
      <c r="N188" s="18"/>
      <c r="O188" s="18"/>
      <c r="P188" s="18"/>
      <c r="Q188" s="18"/>
      <c r="R188" s="18"/>
      <c r="S188" s="18"/>
      <c r="T188" s="18"/>
      <c r="U188" s="18"/>
    </row>
    <row r="189" spans="1:21" x14ac:dyDescent="0.25">
      <c r="A189" s="13"/>
      <c r="B189" s="18" t="s">
        <v>810</v>
      </c>
      <c r="C189" s="18"/>
      <c r="D189" s="18"/>
      <c r="E189" s="18"/>
      <c r="F189" s="18"/>
      <c r="G189" s="18"/>
      <c r="H189" s="18"/>
      <c r="I189" s="18"/>
      <c r="J189" s="18"/>
      <c r="K189" s="18"/>
      <c r="L189" s="18"/>
      <c r="M189" s="18"/>
      <c r="N189" s="18"/>
      <c r="O189" s="18"/>
      <c r="P189" s="18"/>
      <c r="Q189" s="18"/>
      <c r="R189" s="18"/>
      <c r="S189" s="18"/>
      <c r="T189" s="18"/>
      <c r="U189" s="18"/>
    </row>
    <row r="190" spans="1:21" ht="15.75" thickBot="1" x14ac:dyDescent="0.3">
      <c r="A190" s="13"/>
      <c r="B190" s="22"/>
      <c r="C190" s="22"/>
      <c r="D190" s="50" t="s">
        <v>414</v>
      </c>
      <c r="E190" s="50"/>
      <c r="F190" s="50"/>
      <c r="G190" s="50"/>
      <c r="H190" s="50"/>
      <c r="I190" s="50"/>
      <c r="J190" s="50"/>
      <c r="K190" s="50"/>
      <c r="L190" s="22"/>
    </row>
    <row r="191" spans="1:21" ht="15.75" thickBot="1" x14ac:dyDescent="0.3">
      <c r="A191" s="13"/>
      <c r="B191" s="25" t="s">
        <v>359</v>
      </c>
      <c r="C191" s="22"/>
      <c r="D191" s="58">
        <v>2014</v>
      </c>
      <c r="E191" s="58"/>
      <c r="F191" s="24"/>
      <c r="G191" s="58">
        <v>2013</v>
      </c>
      <c r="H191" s="58"/>
      <c r="I191" s="24"/>
      <c r="J191" s="58">
        <v>2012</v>
      </c>
      <c r="K191" s="58"/>
      <c r="L191" s="22"/>
    </row>
    <row r="192" spans="1:21" x14ac:dyDescent="0.25">
      <c r="A192" s="13"/>
      <c r="B192" s="28" t="s">
        <v>934</v>
      </c>
      <c r="C192" s="27"/>
      <c r="D192" s="28"/>
      <c r="E192" s="29"/>
      <c r="F192" s="27"/>
      <c r="G192" s="28"/>
      <c r="H192" s="29"/>
      <c r="I192" s="27"/>
      <c r="J192" s="28"/>
      <c r="K192" s="29"/>
      <c r="L192" s="27"/>
    </row>
    <row r="193" spans="1:12" x14ac:dyDescent="0.25">
      <c r="A193" s="13"/>
      <c r="B193" s="30" t="s">
        <v>935</v>
      </c>
      <c r="C193" s="31"/>
      <c r="D193" s="30"/>
      <c r="E193" s="33"/>
      <c r="F193" s="31"/>
      <c r="G193" s="30"/>
      <c r="H193" s="33"/>
      <c r="I193" s="31"/>
      <c r="J193" s="30"/>
      <c r="K193" s="33"/>
      <c r="L193" s="31"/>
    </row>
    <row r="194" spans="1:12" ht="15.75" thickBot="1" x14ac:dyDescent="0.3">
      <c r="A194" s="13"/>
      <c r="B194" s="37" t="s">
        <v>936</v>
      </c>
      <c r="C194" s="27"/>
      <c r="D194" s="54" t="s">
        <v>366</v>
      </c>
      <c r="E194" s="55">
        <v>59930</v>
      </c>
      <c r="F194" s="27"/>
      <c r="G194" s="54" t="s">
        <v>366</v>
      </c>
      <c r="H194" s="55">
        <v>46165</v>
      </c>
      <c r="I194" s="27"/>
      <c r="J194" s="54" t="s">
        <v>366</v>
      </c>
      <c r="K194" s="55">
        <v>39587</v>
      </c>
      <c r="L194" s="27"/>
    </row>
    <row r="195" spans="1:12" x14ac:dyDescent="0.25">
      <c r="A195" s="13"/>
      <c r="B195" s="30" t="s">
        <v>937</v>
      </c>
      <c r="C195" s="31"/>
      <c r="D195" s="159"/>
      <c r="E195" s="161"/>
      <c r="F195" s="31"/>
      <c r="G195" s="159"/>
      <c r="H195" s="161"/>
      <c r="I195" s="31"/>
      <c r="J195" s="159"/>
      <c r="K195" s="161"/>
      <c r="L195" s="31"/>
    </row>
    <row r="196" spans="1:12" x14ac:dyDescent="0.25">
      <c r="A196" s="13"/>
      <c r="B196" s="37" t="s">
        <v>938</v>
      </c>
      <c r="C196" s="27"/>
      <c r="D196" s="34"/>
      <c r="E196" s="35">
        <v>25000</v>
      </c>
      <c r="F196" s="27"/>
      <c r="G196" s="34"/>
      <c r="H196" s="35">
        <v>23085</v>
      </c>
      <c r="I196" s="27"/>
      <c r="J196" s="34"/>
      <c r="K196" s="35">
        <v>19796</v>
      </c>
      <c r="L196" s="27"/>
    </row>
    <row r="197" spans="1:12" ht="27" thickBot="1" x14ac:dyDescent="0.3">
      <c r="A197" s="13"/>
      <c r="B197" s="38" t="s">
        <v>939</v>
      </c>
      <c r="C197" s="31"/>
      <c r="D197" s="39"/>
      <c r="E197" s="40">
        <v>8591</v>
      </c>
      <c r="F197" s="31"/>
      <c r="G197" s="39"/>
      <c r="H197" s="40">
        <v>8462</v>
      </c>
      <c r="I197" s="31"/>
      <c r="J197" s="39"/>
      <c r="K197" s="40">
        <v>8452</v>
      </c>
      <c r="L197" s="31"/>
    </row>
    <row r="198" spans="1:12" ht="15.75" thickBot="1" x14ac:dyDescent="0.3">
      <c r="A198" s="13"/>
      <c r="B198" s="37" t="s">
        <v>940</v>
      </c>
      <c r="C198" s="27"/>
      <c r="D198" s="162"/>
      <c r="E198" s="163">
        <v>33591</v>
      </c>
      <c r="F198" s="27"/>
      <c r="G198" s="162"/>
      <c r="H198" s="163">
        <v>31547</v>
      </c>
      <c r="I198" s="27"/>
      <c r="J198" s="162"/>
      <c r="K198" s="163">
        <v>28248</v>
      </c>
      <c r="L198" s="27"/>
    </row>
    <row r="199" spans="1:12" ht="15.75" thickBot="1" x14ac:dyDescent="0.3">
      <c r="A199" s="13"/>
      <c r="B199" s="30" t="s">
        <v>941</v>
      </c>
      <c r="C199" s="31"/>
      <c r="D199" s="56" t="s">
        <v>366</v>
      </c>
      <c r="E199" s="57">
        <v>93521</v>
      </c>
      <c r="F199" s="31"/>
      <c r="G199" s="56" t="s">
        <v>366</v>
      </c>
      <c r="H199" s="57">
        <v>77712</v>
      </c>
      <c r="I199" s="31"/>
      <c r="J199" s="56" t="s">
        <v>366</v>
      </c>
      <c r="K199" s="57">
        <v>67835</v>
      </c>
      <c r="L199" s="31"/>
    </row>
    <row r="200" spans="1:12" ht="15.75" thickTop="1" x14ac:dyDescent="0.25">
      <c r="A200" s="13"/>
      <c r="B200" s="34"/>
      <c r="C200" s="27"/>
      <c r="D200" s="207"/>
      <c r="E200" s="208"/>
      <c r="F200" s="27"/>
      <c r="G200" s="207"/>
      <c r="H200" s="208"/>
      <c r="I200" s="27"/>
      <c r="J200" s="207"/>
      <c r="K200" s="208"/>
      <c r="L200" s="27"/>
    </row>
    <row r="201" spans="1:12" ht="15.75" thickBot="1" x14ac:dyDescent="0.3">
      <c r="A201" s="13"/>
      <c r="B201" s="30" t="s">
        <v>942</v>
      </c>
      <c r="C201" s="31"/>
      <c r="D201" s="48" t="s">
        <v>366</v>
      </c>
      <c r="E201" s="53">
        <v>683956</v>
      </c>
      <c r="F201" s="31"/>
      <c r="G201" s="48" t="s">
        <v>366</v>
      </c>
      <c r="H201" s="53">
        <v>670894</v>
      </c>
      <c r="I201" s="31"/>
      <c r="J201" s="48" t="s">
        <v>366</v>
      </c>
      <c r="K201" s="53">
        <v>665323</v>
      </c>
      <c r="L201" s="31"/>
    </row>
    <row r="202" spans="1:12" ht="15.75" thickTop="1" x14ac:dyDescent="0.25">
      <c r="A202" s="13"/>
      <c r="B202" s="34"/>
      <c r="C202" s="27"/>
      <c r="D202" s="207"/>
      <c r="E202" s="208"/>
      <c r="F202" s="27"/>
      <c r="G202" s="207"/>
      <c r="H202" s="208"/>
      <c r="I202" s="27"/>
      <c r="J202" s="207"/>
      <c r="K202" s="208"/>
      <c r="L202" s="27"/>
    </row>
    <row r="203" spans="1:12" ht="27" thickBot="1" x14ac:dyDescent="0.3">
      <c r="A203" s="13"/>
      <c r="B203" s="30" t="s">
        <v>943</v>
      </c>
      <c r="C203" s="31"/>
      <c r="D203" s="48" t="s">
        <v>366</v>
      </c>
      <c r="E203" s="53">
        <v>990346</v>
      </c>
      <c r="F203" s="31"/>
      <c r="G203" s="48" t="s">
        <v>366</v>
      </c>
      <c r="H203" s="53">
        <v>980754</v>
      </c>
      <c r="I203" s="31"/>
      <c r="J203" s="48" t="s">
        <v>366</v>
      </c>
      <c r="K203" s="53">
        <v>971978</v>
      </c>
      <c r="L203" s="31"/>
    </row>
    <row r="204" spans="1:12" ht="15.75" thickTop="1" x14ac:dyDescent="0.25">
      <c r="A204" s="13"/>
      <c r="B204" s="34"/>
      <c r="C204" s="27"/>
      <c r="D204" s="207"/>
      <c r="E204" s="208"/>
      <c r="F204" s="27"/>
      <c r="G204" s="207"/>
      <c r="H204" s="208"/>
      <c r="I204" s="27"/>
      <c r="J204" s="207"/>
      <c r="K204" s="208"/>
      <c r="L204" s="27"/>
    </row>
    <row r="205" spans="1:12" x14ac:dyDescent="0.25">
      <c r="A205" s="13"/>
      <c r="B205" s="30" t="s">
        <v>944</v>
      </c>
      <c r="C205" s="31"/>
      <c r="D205" s="30"/>
      <c r="E205" s="33"/>
      <c r="F205" s="31"/>
      <c r="G205" s="30"/>
      <c r="H205" s="33"/>
      <c r="I205" s="31"/>
      <c r="J205" s="30"/>
      <c r="K205" s="33"/>
      <c r="L205" s="31"/>
    </row>
    <row r="206" spans="1:12" x14ac:dyDescent="0.25">
      <c r="A206" s="13"/>
      <c r="B206" s="34" t="s">
        <v>935</v>
      </c>
      <c r="C206" s="27"/>
      <c r="D206" s="34"/>
      <c r="E206" s="36"/>
      <c r="F206" s="27"/>
      <c r="G206" s="34"/>
      <c r="H206" s="36"/>
      <c r="I206" s="27"/>
      <c r="J206" s="34"/>
      <c r="K206" s="36"/>
      <c r="L206" s="27"/>
    </row>
    <row r="207" spans="1:12" ht="15.75" thickBot="1" x14ac:dyDescent="0.3">
      <c r="A207" s="13"/>
      <c r="B207" s="38" t="s">
        <v>936</v>
      </c>
      <c r="C207" s="31"/>
      <c r="D207" s="39" t="s">
        <v>366</v>
      </c>
      <c r="E207" s="40">
        <v>96816</v>
      </c>
      <c r="F207" s="31"/>
      <c r="G207" s="39" t="s">
        <v>366</v>
      </c>
      <c r="H207" s="40">
        <v>81581</v>
      </c>
      <c r="I207" s="31"/>
      <c r="J207" s="39" t="s">
        <v>366</v>
      </c>
      <c r="K207" s="40">
        <v>69963</v>
      </c>
      <c r="L207" s="31"/>
    </row>
    <row r="208" spans="1:12" x14ac:dyDescent="0.25">
      <c r="A208" s="13"/>
      <c r="B208" s="34" t="s">
        <v>937</v>
      </c>
      <c r="C208" s="27"/>
      <c r="D208" s="28"/>
      <c r="E208" s="29"/>
      <c r="F208" s="27"/>
      <c r="G208" s="28"/>
      <c r="H208" s="29"/>
      <c r="I208" s="27"/>
      <c r="J208" s="28"/>
      <c r="K208" s="29"/>
      <c r="L208" s="27"/>
    </row>
    <row r="209" spans="1:21" ht="27" thickBot="1" x14ac:dyDescent="0.3">
      <c r="A209" s="13"/>
      <c r="B209" s="38" t="s">
        <v>939</v>
      </c>
      <c r="C209" s="31"/>
      <c r="D209" s="39"/>
      <c r="E209" s="40">
        <v>8587</v>
      </c>
      <c r="F209" s="31"/>
      <c r="G209" s="39"/>
      <c r="H209" s="40">
        <v>8456</v>
      </c>
      <c r="I209" s="31"/>
      <c r="J209" s="39"/>
      <c r="K209" s="40">
        <v>8447</v>
      </c>
      <c r="L209" s="31"/>
    </row>
    <row r="210" spans="1:21" ht="15.75" thickBot="1" x14ac:dyDescent="0.3">
      <c r="A210" s="13"/>
      <c r="B210" s="37" t="s">
        <v>940</v>
      </c>
      <c r="C210" s="27"/>
      <c r="D210" s="162"/>
      <c r="E210" s="163">
        <v>8587</v>
      </c>
      <c r="F210" s="27"/>
      <c r="G210" s="162"/>
      <c r="H210" s="163">
        <v>8456</v>
      </c>
      <c r="I210" s="27"/>
      <c r="J210" s="162"/>
      <c r="K210" s="163">
        <v>8447</v>
      </c>
      <c r="L210" s="27"/>
    </row>
    <row r="211" spans="1:21" ht="15.75" thickBot="1" x14ac:dyDescent="0.3">
      <c r="A211" s="13"/>
      <c r="B211" s="30" t="s">
        <v>941</v>
      </c>
      <c r="C211" s="31"/>
      <c r="D211" s="56" t="s">
        <v>366</v>
      </c>
      <c r="E211" s="57">
        <v>105403</v>
      </c>
      <c r="F211" s="31"/>
      <c r="G211" s="56" t="s">
        <v>366</v>
      </c>
      <c r="H211" s="57">
        <v>90037</v>
      </c>
      <c r="I211" s="31"/>
      <c r="J211" s="56" t="s">
        <v>366</v>
      </c>
      <c r="K211" s="57">
        <v>78410</v>
      </c>
      <c r="L211" s="31"/>
    </row>
    <row r="212" spans="1:21" ht="15.75" thickTop="1" x14ac:dyDescent="0.25">
      <c r="A212" s="13"/>
      <c r="B212" s="34"/>
      <c r="C212" s="27"/>
      <c r="D212" s="207"/>
      <c r="E212" s="208"/>
      <c r="F212" s="27"/>
      <c r="G212" s="207"/>
      <c r="H212" s="208"/>
      <c r="I212" s="27"/>
      <c r="J212" s="207"/>
      <c r="K212" s="208"/>
      <c r="L212" s="27"/>
    </row>
    <row r="213" spans="1:21" ht="15.75" thickBot="1" x14ac:dyDescent="0.3">
      <c r="A213" s="13"/>
      <c r="B213" s="30" t="s">
        <v>942</v>
      </c>
      <c r="C213" s="31"/>
      <c r="D213" s="48" t="s">
        <v>366</v>
      </c>
      <c r="E213" s="53">
        <v>683576</v>
      </c>
      <c r="F213" s="31"/>
      <c r="G213" s="48" t="s">
        <v>366</v>
      </c>
      <c r="H213" s="53">
        <v>670416</v>
      </c>
      <c r="I213" s="31"/>
      <c r="J213" s="48" t="s">
        <v>366</v>
      </c>
      <c r="K213" s="53">
        <v>664914</v>
      </c>
      <c r="L213" s="31"/>
    </row>
    <row r="214" spans="1:21" ht="15.75" thickTop="1" x14ac:dyDescent="0.25">
      <c r="A214" s="13"/>
      <c r="B214" s="34"/>
      <c r="C214" s="27"/>
      <c r="D214" s="207"/>
      <c r="E214" s="208"/>
      <c r="F214" s="27"/>
      <c r="G214" s="207"/>
      <c r="H214" s="208"/>
      <c r="I214" s="27"/>
      <c r="J214" s="207"/>
      <c r="K214" s="208"/>
      <c r="L214" s="27"/>
    </row>
    <row r="215" spans="1:21" ht="27" thickBot="1" x14ac:dyDescent="0.3">
      <c r="A215" s="13"/>
      <c r="B215" s="30" t="s">
        <v>943</v>
      </c>
      <c r="C215" s="31"/>
      <c r="D215" s="48" t="s">
        <v>366</v>
      </c>
      <c r="E215" s="53">
        <v>990407</v>
      </c>
      <c r="F215" s="31"/>
      <c r="G215" s="48" t="s">
        <v>366</v>
      </c>
      <c r="H215" s="53">
        <v>980747</v>
      </c>
      <c r="I215" s="31"/>
      <c r="J215" s="48" t="s">
        <v>366</v>
      </c>
      <c r="K215" s="53">
        <v>971620</v>
      </c>
      <c r="L215" s="31"/>
    </row>
    <row r="216" spans="1:21" ht="15.75" thickTop="1" x14ac:dyDescent="0.25">
      <c r="A216" s="13"/>
      <c r="B216" s="18"/>
      <c r="C216" s="18"/>
      <c r="D216" s="18"/>
      <c r="E216" s="18"/>
      <c r="F216" s="18"/>
      <c r="G216" s="18"/>
      <c r="H216" s="18"/>
      <c r="I216" s="18"/>
      <c r="J216" s="18"/>
      <c r="K216" s="18"/>
      <c r="L216" s="18"/>
      <c r="M216" s="18"/>
      <c r="N216" s="18"/>
      <c r="O216" s="18"/>
      <c r="P216" s="18"/>
      <c r="Q216" s="18"/>
      <c r="R216" s="18"/>
      <c r="S216" s="18"/>
      <c r="T216" s="18"/>
      <c r="U216" s="18"/>
    </row>
    <row r="217" spans="1:21" x14ac:dyDescent="0.25">
      <c r="A217" s="13"/>
      <c r="B217" s="18" t="s">
        <v>945</v>
      </c>
      <c r="C217" s="18"/>
      <c r="D217" s="18"/>
      <c r="E217" s="18"/>
      <c r="F217" s="18"/>
      <c r="G217" s="18"/>
      <c r="H217" s="18"/>
      <c r="I217" s="18"/>
      <c r="J217" s="18"/>
      <c r="K217" s="18"/>
      <c r="L217" s="18"/>
      <c r="M217" s="18"/>
      <c r="N217" s="18"/>
      <c r="O217" s="18"/>
      <c r="P217" s="18"/>
      <c r="Q217" s="18"/>
      <c r="R217" s="18"/>
      <c r="S217" s="18"/>
      <c r="T217" s="18"/>
      <c r="U217" s="18"/>
    </row>
    <row r="218" spans="1:21" x14ac:dyDescent="0.25">
      <c r="A218" s="13"/>
      <c r="B218" s="18" t="s">
        <v>810</v>
      </c>
      <c r="C218" s="18"/>
      <c r="D218" s="18"/>
      <c r="E218" s="18"/>
      <c r="F218" s="18"/>
      <c r="G218" s="18"/>
      <c r="H218" s="18"/>
      <c r="I218" s="18"/>
      <c r="J218" s="18"/>
      <c r="K218" s="18"/>
      <c r="L218" s="18"/>
      <c r="M218" s="18"/>
      <c r="N218" s="18"/>
      <c r="O218" s="18"/>
      <c r="P218" s="18"/>
      <c r="Q218" s="18"/>
      <c r="R218" s="18"/>
      <c r="S218" s="18"/>
      <c r="T218" s="18"/>
      <c r="U218" s="18"/>
    </row>
    <row r="219" spans="1:21" x14ac:dyDescent="0.25">
      <c r="A219" s="13"/>
      <c r="B219" s="22"/>
      <c r="C219" s="22"/>
      <c r="D219" s="22"/>
      <c r="E219" s="22"/>
      <c r="F219" s="22"/>
      <c r="G219" s="22"/>
      <c r="H219" s="22"/>
      <c r="I219" s="22"/>
      <c r="J219" s="22"/>
      <c r="K219" s="22"/>
      <c r="L219" s="22"/>
      <c r="M219" s="22"/>
      <c r="N219" s="22"/>
      <c r="O219" s="22"/>
      <c r="P219" s="52" t="s">
        <v>946</v>
      </c>
      <c r="Q219" s="52"/>
      <c r="R219" s="52"/>
      <c r="S219" s="52"/>
      <c r="T219" s="52"/>
      <c r="U219" s="22"/>
    </row>
    <row r="220" spans="1:21" x14ac:dyDescent="0.25">
      <c r="A220" s="13"/>
      <c r="B220" s="22"/>
      <c r="C220" s="22"/>
      <c r="D220" s="22"/>
      <c r="E220" s="22"/>
      <c r="F220" s="22"/>
      <c r="G220" s="22"/>
      <c r="H220" s="22"/>
      <c r="I220" s="22"/>
      <c r="J220" s="22"/>
      <c r="K220" s="22"/>
      <c r="L220" s="22"/>
      <c r="M220" s="22"/>
      <c r="N220" s="22"/>
      <c r="O220" s="22"/>
      <c r="P220" s="52" t="s">
        <v>947</v>
      </c>
      <c r="Q220" s="52"/>
      <c r="R220" s="52"/>
      <c r="S220" s="52"/>
      <c r="T220" s="52"/>
      <c r="U220" s="22"/>
    </row>
    <row r="221" spans="1:21" x14ac:dyDescent="0.25">
      <c r="A221" s="13"/>
      <c r="B221" s="22"/>
      <c r="C221" s="22"/>
      <c r="D221" s="22"/>
      <c r="E221" s="22"/>
      <c r="F221" s="22"/>
      <c r="G221" s="22"/>
      <c r="H221" s="22"/>
      <c r="I221" s="22"/>
      <c r="J221" s="22"/>
      <c r="K221" s="22"/>
      <c r="L221" s="22"/>
      <c r="M221" s="22"/>
      <c r="N221" s="22"/>
      <c r="O221" s="22"/>
      <c r="P221" s="52" t="s">
        <v>948</v>
      </c>
      <c r="Q221" s="52"/>
      <c r="R221" s="52"/>
      <c r="S221" s="52"/>
      <c r="T221" s="52"/>
      <c r="U221" s="22"/>
    </row>
    <row r="222" spans="1:21" x14ac:dyDescent="0.25">
      <c r="A222" s="13"/>
      <c r="B222" s="22"/>
      <c r="C222" s="22"/>
      <c r="D222" s="22"/>
      <c r="E222" s="22"/>
      <c r="F222" s="22"/>
      <c r="G222" s="22"/>
      <c r="H222" s="22"/>
      <c r="I222" s="22"/>
      <c r="J222" s="52" t="s">
        <v>949</v>
      </c>
      <c r="K222" s="52"/>
      <c r="L222" s="52"/>
      <c r="M222" s="52"/>
      <c r="N222" s="52"/>
      <c r="O222" s="22"/>
      <c r="P222" s="52" t="s">
        <v>950</v>
      </c>
      <c r="Q222" s="52"/>
      <c r="R222" s="52"/>
      <c r="S222" s="52"/>
      <c r="T222" s="52"/>
      <c r="U222" s="22"/>
    </row>
    <row r="223" spans="1:21" ht="15.75" thickBot="1" x14ac:dyDescent="0.3">
      <c r="A223" s="13"/>
      <c r="B223" s="22"/>
      <c r="C223" s="22"/>
      <c r="D223" s="50" t="s">
        <v>951</v>
      </c>
      <c r="E223" s="50"/>
      <c r="F223" s="50"/>
      <c r="G223" s="50"/>
      <c r="H223" s="50"/>
      <c r="I223" s="22"/>
      <c r="J223" s="50" t="s">
        <v>952</v>
      </c>
      <c r="K223" s="50"/>
      <c r="L223" s="50"/>
      <c r="M223" s="50"/>
      <c r="N223" s="50"/>
      <c r="O223" s="22"/>
      <c r="P223" s="50" t="s">
        <v>953</v>
      </c>
      <c r="Q223" s="50"/>
      <c r="R223" s="50"/>
      <c r="S223" s="50"/>
      <c r="T223" s="50"/>
      <c r="U223" s="22"/>
    </row>
    <row r="224" spans="1:21" ht="15.75" thickBot="1" x14ac:dyDescent="0.3">
      <c r="A224" s="13"/>
      <c r="B224" s="25" t="s">
        <v>400</v>
      </c>
      <c r="C224" s="22"/>
      <c r="D224" s="58" t="s">
        <v>672</v>
      </c>
      <c r="E224" s="58"/>
      <c r="F224" s="24"/>
      <c r="G224" s="58" t="s">
        <v>954</v>
      </c>
      <c r="H224" s="58"/>
      <c r="I224" s="22"/>
      <c r="J224" s="58" t="s">
        <v>672</v>
      </c>
      <c r="K224" s="58"/>
      <c r="L224" s="24"/>
      <c r="M224" s="58" t="s">
        <v>954</v>
      </c>
      <c r="N224" s="58"/>
      <c r="O224" s="22"/>
      <c r="P224" s="58" t="s">
        <v>672</v>
      </c>
      <c r="Q224" s="58"/>
      <c r="R224" s="24"/>
      <c r="S224" s="58" t="s">
        <v>954</v>
      </c>
      <c r="T224" s="58"/>
      <c r="U224" s="22"/>
    </row>
    <row r="225" spans="1:21" x14ac:dyDescent="0.25">
      <c r="A225" s="13"/>
      <c r="B225" s="28" t="s">
        <v>353</v>
      </c>
      <c r="C225" s="27"/>
      <c r="D225" s="209"/>
      <c r="E225" s="209"/>
      <c r="F225" s="210"/>
      <c r="G225" s="182"/>
      <c r="H225" s="209"/>
      <c r="I225" s="34"/>
      <c r="J225" s="209"/>
      <c r="K225" s="209"/>
      <c r="L225" s="210"/>
      <c r="M225" s="182"/>
      <c r="N225" s="209"/>
      <c r="O225" s="34"/>
      <c r="P225" s="209"/>
      <c r="Q225" s="209"/>
      <c r="R225" s="210"/>
      <c r="S225" s="182"/>
      <c r="T225" s="209"/>
      <c r="U225" s="34"/>
    </row>
    <row r="226" spans="1:21" x14ac:dyDescent="0.25">
      <c r="A226" s="13"/>
      <c r="B226" s="30" t="s">
        <v>955</v>
      </c>
      <c r="C226" s="31"/>
      <c r="D226" s="22"/>
      <c r="E226" s="22"/>
      <c r="F226" s="22"/>
      <c r="G226" s="31"/>
      <c r="H226" s="22"/>
      <c r="I226" s="30"/>
      <c r="J226" s="22"/>
      <c r="K226" s="22"/>
      <c r="L226" s="22"/>
      <c r="M226" s="31"/>
      <c r="N226" s="22"/>
      <c r="O226" s="30"/>
      <c r="P226" s="22"/>
      <c r="Q226" s="22"/>
      <c r="R226" s="22"/>
      <c r="S226" s="31"/>
      <c r="T226" s="22"/>
      <c r="U226" s="30"/>
    </row>
    <row r="227" spans="1:21" ht="15.75" thickBot="1" x14ac:dyDescent="0.3">
      <c r="A227" s="13"/>
      <c r="B227" s="37" t="s">
        <v>934</v>
      </c>
      <c r="C227" s="27"/>
      <c r="D227" s="54" t="s">
        <v>366</v>
      </c>
      <c r="E227" s="55">
        <v>93521</v>
      </c>
      <c r="F227" s="34"/>
      <c r="G227" s="27"/>
      <c r="H227" s="158">
        <v>13.67</v>
      </c>
      <c r="I227" s="34" t="s">
        <v>676</v>
      </c>
      <c r="J227" s="54" t="s">
        <v>366</v>
      </c>
      <c r="K227" s="158" t="s">
        <v>956</v>
      </c>
      <c r="L227" s="34"/>
      <c r="M227" s="27"/>
      <c r="N227" s="158" t="s">
        <v>957</v>
      </c>
      <c r="O227" s="34" t="s">
        <v>676</v>
      </c>
      <c r="P227" s="54"/>
      <c r="Q227" s="158" t="s">
        <v>958</v>
      </c>
      <c r="R227" s="34"/>
      <c r="S227" s="27"/>
      <c r="T227" s="158" t="s">
        <v>958</v>
      </c>
      <c r="U227" s="34"/>
    </row>
    <row r="228" spans="1:21" ht="15.75" thickBot="1" x14ac:dyDescent="0.3">
      <c r="A228" s="13"/>
      <c r="B228" s="38" t="s">
        <v>944</v>
      </c>
      <c r="C228" s="31"/>
      <c r="D228" s="171" t="s">
        <v>366</v>
      </c>
      <c r="E228" s="172">
        <v>105403</v>
      </c>
      <c r="F228" s="30"/>
      <c r="G228" s="31"/>
      <c r="H228" s="173">
        <v>15.42</v>
      </c>
      <c r="I228" s="30" t="s">
        <v>676</v>
      </c>
      <c r="J228" s="171" t="s">
        <v>366</v>
      </c>
      <c r="K228" s="173" t="s">
        <v>959</v>
      </c>
      <c r="L228" s="30"/>
      <c r="M228" s="31"/>
      <c r="N228" s="173" t="s">
        <v>957</v>
      </c>
      <c r="O228" s="30" t="s">
        <v>676</v>
      </c>
      <c r="P228" s="171" t="s">
        <v>366</v>
      </c>
      <c r="Q228" s="211" t="s">
        <v>960</v>
      </c>
      <c r="R228" s="30"/>
      <c r="S228" s="31"/>
      <c r="T228" s="173" t="s">
        <v>961</v>
      </c>
      <c r="U228" s="30" t="s">
        <v>676</v>
      </c>
    </row>
    <row r="229" spans="1:21" x14ac:dyDescent="0.25">
      <c r="A229" s="13"/>
      <c r="B229" s="34" t="s">
        <v>962</v>
      </c>
      <c r="C229" s="27"/>
      <c r="D229" s="28"/>
      <c r="E229" s="29"/>
      <c r="F229" s="34"/>
      <c r="G229" s="27"/>
      <c r="H229" s="29"/>
      <c r="I229" s="34"/>
      <c r="J229" s="28"/>
      <c r="K229" s="29"/>
      <c r="L229" s="34"/>
      <c r="M229" s="27"/>
      <c r="N229" s="29"/>
      <c r="O229" s="34"/>
      <c r="P229" s="28"/>
      <c r="Q229" s="29"/>
      <c r="R229" s="34"/>
      <c r="S229" s="27"/>
      <c r="T229" s="29"/>
      <c r="U229" s="34"/>
    </row>
    <row r="230" spans="1:21" ht="15.75" thickBot="1" x14ac:dyDescent="0.3">
      <c r="A230" s="13"/>
      <c r="B230" s="38" t="s">
        <v>934</v>
      </c>
      <c r="C230" s="31"/>
      <c r="D230" s="39" t="s">
        <v>366</v>
      </c>
      <c r="E230" s="40">
        <v>59930</v>
      </c>
      <c r="F230" s="30"/>
      <c r="G230" s="31"/>
      <c r="H230" s="41">
        <v>8.76</v>
      </c>
      <c r="I230" s="30" t="s">
        <v>676</v>
      </c>
      <c r="J230" s="39" t="s">
        <v>366</v>
      </c>
      <c r="K230" s="41" t="s">
        <v>963</v>
      </c>
      <c r="L230" s="30"/>
      <c r="M230" s="31"/>
      <c r="N230" s="41" t="s">
        <v>964</v>
      </c>
      <c r="O230" s="30" t="s">
        <v>676</v>
      </c>
      <c r="P230" s="39"/>
      <c r="Q230" s="41" t="s">
        <v>958</v>
      </c>
      <c r="R230" s="30"/>
      <c r="S230" s="31"/>
      <c r="T230" s="41" t="s">
        <v>958</v>
      </c>
      <c r="U230" s="30"/>
    </row>
    <row r="231" spans="1:21" ht="15.75" thickBot="1" x14ac:dyDescent="0.3">
      <c r="A231" s="13"/>
      <c r="B231" s="37" t="s">
        <v>944</v>
      </c>
      <c r="C231" s="27"/>
      <c r="D231" s="162" t="s">
        <v>366</v>
      </c>
      <c r="E231" s="163">
        <v>96816</v>
      </c>
      <c r="F231" s="34"/>
      <c r="G231" s="27"/>
      <c r="H231" s="164">
        <v>14.16</v>
      </c>
      <c r="I231" s="34" t="s">
        <v>676</v>
      </c>
      <c r="J231" s="162" t="s">
        <v>366</v>
      </c>
      <c r="K231" s="164" t="s">
        <v>965</v>
      </c>
      <c r="L231" s="34"/>
      <c r="M231" s="27"/>
      <c r="N231" s="164" t="s">
        <v>964</v>
      </c>
      <c r="O231" s="34" t="s">
        <v>676</v>
      </c>
      <c r="P231" s="162" t="s">
        <v>366</v>
      </c>
      <c r="Q231" s="212" t="s">
        <v>966</v>
      </c>
      <c r="R231" s="34"/>
      <c r="S231" s="27"/>
      <c r="T231" s="164" t="s">
        <v>967</v>
      </c>
      <c r="U231" s="34" t="s">
        <v>676</v>
      </c>
    </row>
    <row r="232" spans="1:21" x14ac:dyDescent="0.25">
      <c r="A232" s="13"/>
      <c r="B232" s="30" t="s">
        <v>968</v>
      </c>
      <c r="C232" s="31"/>
      <c r="D232" s="159"/>
      <c r="E232" s="161"/>
      <c r="F232" s="30"/>
      <c r="G232" s="31"/>
      <c r="H232" s="161"/>
      <c r="I232" s="30"/>
      <c r="J232" s="159"/>
      <c r="K232" s="161"/>
      <c r="L232" s="30"/>
      <c r="M232" s="31"/>
      <c r="N232" s="161"/>
      <c r="O232" s="30"/>
      <c r="P232" s="159"/>
      <c r="Q232" s="161"/>
      <c r="R232" s="30"/>
      <c r="S232" s="31"/>
      <c r="T232" s="161"/>
      <c r="U232" s="30"/>
    </row>
    <row r="233" spans="1:21" ht="15.75" thickBot="1" x14ac:dyDescent="0.3">
      <c r="A233" s="13"/>
      <c r="B233" s="37" t="s">
        <v>934</v>
      </c>
      <c r="C233" s="27"/>
      <c r="D233" s="54" t="s">
        <v>366</v>
      </c>
      <c r="E233" s="55">
        <v>59930</v>
      </c>
      <c r="F233" s="34"/>
      <c r="G233" s="27"/>
      <c r="H233" s="158">
        <v>6.05</v>
      </c>
      <c r="I233" s="34" t="s">
        <v>676</v>
      </c>
      <c r="J233" s="54" t="s">
        <v>366</v>
      </c>
      <c r="K233" s="158" t="s">
        <v>969</v>
      </c>
      <c r="L233" s="34"/>
      <c r="M233" s="27"/>
      <c r="N233" s="158" t="s">
        <v>964</v>
      </c>
      <c r="O233" s="34" t="s">
        <v>676</v>
      </c>
      <c r="P233" s="54"/>
      <c r="Q233" s="158" t="s">
        <v>958</v>
      </c>
      <c r="R233" s="34"/>
      <c r="S233" s="27"/>
      <c r="T233" s="158" t="s">
        <v>958</v>
      </c>
      <c r="U233" s="34"/>
    </row>
    <row r="234" spans="1:21" ht="15.75" thickBot="1" x14ac:dyDescent="0.3">
      <c r="A234" s="13"/>
      <c r="B234" s="38" t="s">
        <v>944</v>
      </c>
      <c r="C234" s="31"/>
      <c r="D234" s="171" t="s">
        <v>366</v>
      </c>
      <c r="E234" s="172">
        <v>96816</v>
      </c>
      <c r="F234" s="30"/>
      <c r="G234" s="31"/>
      <c r="H234" s="173">
        <v>9.7799999999999994</v>
      </c>
      <c r="I234" s="30" t="s">
        <v>676</v>
      </c>
      <c r="J234" s="171" t="s">
        <v>366</v>
      </c>
      <c r="K234" s="173" t="s">
        <v>970</v>
      </c>
      <c r="L234" s="30"/>
      <c r="M234" s="31"/>
      <c r="N234" s="173" t="s">
        <v>964</v>
      </c>
      <c r="O234" s="30" t="s">
        <v>676</v>
      </c>
      <c r="P234" s="171" t="s">
        <v>366</v>
      </c>
      <c r="Q234" s="173" t="s">
        <v>971</v>
      </c>
      <c r="R234" s="30"/>
      <c r="S234" s="31"/>
      <c r="T234" s="173" t="s">
        <v>972</v>
      </c>
      <c r="U234" s="30" t="s">
        <v>676</v>
      </c>
    </row>
    <row r="235" spans="1:21" x14ac:dyDescent="0.25">
      <c r="A235" s="13"/>
      <c r="B235" s="18"/>
      <c r="C235" s="18"/>
      <c r="D235" s="18"/>
      <c r="E235" s="18"/>
      <c r="F235" s="18"/>
      <c r="G235" s="18"/>
      <c r="H235" s="18"/>
      <c r="I235" s="18"/>
      <c r="J235" s="18"/>
      <c r="K235" s="18"/>
      <c r="L235" s="18"/>
      <c r="M235" s="18"/>
      <c r="N235" s="18"/>
      <c r="O235" s="18"/>
      <c r="P235" s="18"/>
      <c r="Q235" s="18"/>
      <c r="R235" s="18"/>
      <c r="S235" s="18"/>
      <c r="T235" s="18"/>
      <c r="U235" s="18"/>
    </row>
    <row r="236" spans="1:21" x14ac:dyDescent="0.25">
      <c r="A236" s="13"/>
      <c r="B236" s="22"/>
      <c r="C236" s="22"/>
      <c r="D236" s="22"/>
      <c r="E236" s="22"/>
      <c r="F236" s="22"/>
      <c r="G236" s="22"/>
      <c r="H236" s="22"/>
      <c r="I236" s="22"/>
      <c r="J236" s="22"/>
      <c r="K236" s="22"/>
      <c r="L236" s="22"/>
      <c r="M236" s="22"/>
      <c r="N236" s="22"/>
      <c r="O236" s="22"/>
      <c r="P236" s="52" t="s">
        <v>946</v>
      </c>
      <c r="Q236" s="52"/>
      <c r="R236" s="52"/>
      <c r="S236" s="52"/>
      <c r="T236" s="52"/>
      <c r="U236" s="22"/>
    </row>
    <row r="237" spans="1:21" x14ac:dyDescent="0.25">
      <c r="A237" s="13"/>
      <c r="B237" s="22"/>
      <c r="C237" s="22"/>
      <c r="D237" s="22"/>
      <c r="E237" s="22"/>
      <c r="F237" s="22"/>
      <c r="G237" s="22"/>
      <c r="H237" s="22"/>
      <c r="I237" s="22"/>
      <c r="J237" s="22"/>
      <c r="K237" s="22"/>
      <c r="L237" s="22"/>
      <c r="M237" s="22"/>
      <c r="N237" s="22"/>
      <c r="O237" s="22"/>
      <c r="P237" s="52" t="s">
        <v>947</v>
      </c>
      <c r="Q237" s="52"/>
      <c r="R237" s="52"/>
      <c r="S237" s="52"/>
      <c r="T237" s="52"/>
      <c r="U237" s="22"/>
    </row>
    <row r="238" spans="1:21" x14ac:dyDescent="0.25">
      <c r="A238" s="13"/>
      <c r="B238" s="22"/>
      <c r="C238" s="22"/>
      <c r="D238" s="22"/>
      <c r="E238" s="22"/>
      <c r="F238" s="22"/>
      <c r="G238" s="22"/>
      <c r="H238" s="22"/>
      <c r="I238" s="22"/>
      <c r="J238" s="22"/>
      <c r="K238" s="22"/>
      <c r="L238" s="22"/>
      <c r="M238" s="22"/>
      <c r="N238" s="22"/>
      <c r="O238" s="22"/>
      <c r="P238" s="52" t="s">
        <v>948</v>
      </c>
      <c r="Q238" s="52"/>
      <c r="R238" s="52"/>
      <c r="S238" s="52"/>
      <c r="T238" s="52"/>
      <c r="U238" s="22"/>
    </row>
    <row r="239" spans="1:21" x14ac:dyDescent="0.25">
      <c r="A239" s="13"/>
      <c r="B239" s="22"/>
      <c r="C239" s="22"/>
      <c r="D239" s="22"/>
      <c r="E239" s="22"/>
      <c r="F239" s="22"/>
      <c r="G239" s="22"/>
      <c r="H239" s="22"/>
      <c r="I239" s="22"/>
      <c r="J239" s="52" t="s">
        <v>949</v>
      </c>
      <c r="K239" s="52"/>
      <c r="L239" s="52"/>
      <c r="M239" s="52"/>
      <c r="N239" s="52"/>
      <c r="O239" s="22"/>
      <c r="P239" s="52" t="s">
        <v>950</v>
      </c>
      <c r="Q239" s="52"/>
      <c r="R239" s="52"/>
      <c r="S239" s="52"/>
      <c r="T239" s="52"/>
      <c r="U239" s="22"/>
    </row>
    <row r="240" spans="1:21" ht="15.75" thickBot="1" x14ac:dyDescent="0.3">
      <c r="A240" s="13"/>
      <c r="B240" s="22"/>
      <c r="C240" s="22"/>
      <c r="D240" s="50" t="s">
        <v>951</v>
      </c>
      <c r="E240" s="50"/>
      <c r="F240" s="50"/>
      <c r="G240" s="50"/>
      <c r="H240" s="50"/>
      <c r="I240" s="22"/>
      <c r="J240" s="50" t="s">
        <v>952</v>
      </c>
      <c r="K240" s="50"/>
      <c r="L240" s="50"/>
      <c r="M240" s="50"/>
      <c r="N240" s="50"/>
      <c r="O240" s="22"/>
      <c r="P240" s="50" t="s">
        <v>953</v>
      </c>
      <c r="Q240" s="50"/>
      <c r="R240" s="50"/>
      <c r="S240" s="50"/>
      <c r="T240" s="50"/>
      <c r="U240" s="22"/>
    </row>
    <row r="241" spans="1:21" ht="15.75" thickBot="1" x14ac:dyDescent="0.3">
      <c r="A241" s="13"/>
      <c r="B241" s="25" t="s">
        <v>400</v>
      </c>
      <c r="C241" s="22"/>
      <c r="D241" s="58" t="s">
        <v>672</v>
      </c>
      <c r="E241" s="58"/>
      <c r="F241" s="24"/>
      <c r="G241" s="58" t="s">
        <v>954</v>
      </c>
      <c r="H241" s="58"/>
      <c r="I241" s="22"/>
      <c r="J241" s="58" t="s">
        <v>672</v>
      </c>
      <c r="K241" s="58"/>
      <c r="L241" s="24"/>
      <c r="M241" s="58" t="s">
        <v>954</v>
      </c>
      <c r="N241" s="58"/>
      <c r="O241" s="22"/>
      <c r="P241" s="58" t="s">
        <v>672</v>
      </c>
      <c r="Q241" s="58"/>
      <c r="R241" s="24"/>
      <c r="S241" s="58" t="s">
        <v>954</v>
      </c>
      <c r="T241" s="58"/>
      <c r="U241" s="22"/>
    </row>
    <row r="242" spans="1:21" x14ac:dyDescent="0.25">
      <c r="A242" s="13"/>
      <c r="B242" s="213">
        <v>41639</v>
      </c>
      <c r="C242" s="27"/>
      <c r="D242" s="28"/>
      <c r="E242" s="29"/>
      <c r="F242" s="34"/>
      <c r="G242" s="182"/>
      <c r="H242" s="29"/>
      <c r="I242" s="34"/>
      <c r="J242" s="28"/>
      <c r="K242" s="29"/>
      <c r="L242" s="34"/>
      <c r="M242" s="182"/>
      <c r="N242" s="29"/>
      <c r="O242" s="34"/>
      <c r="P242" s="28"/>
      <c r="Q242" s="29"/>
      <c r="R242" s="34"/>
      <c r="S242" s="182"/>
      <c r="T242" s="29"/>
      <c r="U242" s="34"/>
    </row>
    <row r="243" spans="1:21" x14ac:dyDescent="0.25">
      <c r="A243" s="13"/>
      <c r="B243" s="30" t="s">
        <v>973</v>
      </c>
      <c r="C243" s="31"/>
      <c r="D243" s="30"/>
      <c r="E243" s="33"/>
      <c r="F243" s="30"/>
      <c r="G243" s="31"/>
      <c r="H243" s="33"/>
      <c r="I243" s="30"/>
      <c r="J243" s="30"/>
      <c r="K243" s="33"/>
      <c r="L243" s="30"/>
      <c r="M243" s="31"/>
      <c r="N243" s="33"/>
      <c r="O243" s="30"/>
      <c r="P243" s="30"/>
      <c r="Q243" s="33"/>
      <c r="R243" s="30"/>
      <c r="S243" s="31"/>
      <c r="T243" s="33"/>
      <c r="U243" s="30"/>
    </row>
    <row r="244" spans="1:21" ht="15.75" thickBot="1" x14ac:dyDescent="0.3">
      <c r="A244" s="13"/>
      <c r="B244" s="37" t="s">
        <v>934</v>
      </c>
      <c r="C244" s="27"/>
      <c r="D244" s="54" t="s">
        <v>366</v>
      </c>
      <c r="E244" s="55">
        <v>77712</v>
      </c>
      <c r="F244" s="34"/>
      <c r="G244" s="27"/>
      <c r="H244" s="158">
        <v>11.58</v>
      </c>
      <c r="I244" s="34" t="s">
        <v>676</v>
      </c>
      <c r="J244" s="54" t="s">
        <v>366</v>
      </c>
      <c r="K244" s="158" t="s">
        <v>974</v>
      </c>
      <c r="L244" s="34"/>
      <c r="M244" s="27"/>
      <c r="N244" s="158" t="s">
        <v>957</v>
      </c>
      <c r="O244" s="34" t="s">
        <v>676</v>
      </c>
      <c r="P244" s="54"/>
      <c r="Q244" s="158" t="s">
        <v>958</v>
      </c>
      <c r="R244" s="34"/>
      <c r="S244" s="27"/>
      <c r="T244" s="158" t="s">
        <v>958</v>
      </c>
      <c r="U244" s="34"/>
    </row>
    <row r="245" spans="1:21" ht="15.75" thickBot="1" x14ac:dyDescent="0.3">
      <c r="A245" s="13"/>
      <c r="B245" s="38" t="s">
        <v>944</v>
      </c>
      <c r="C245" s="31"/>
      <c r="D245" s="171" t="s">
        <v>366</v>
      </c>
      <c r="E245" s="172">
        <v>90037</v>
      </c>
      <c r="F245" s="30"/>
      <c r="G245" s="31"/>
      <c r="H245" s="173">
        <v>13.43</v>
      </c>
      <c r="I245" s="30" t="s">
        <v>676</v>
      </c>
      <c r="J245" s="171" t="s">
        <v>366</v>
      </c>
      <c r="K245" s="173" t="s">
        <v>975</v>
      </c>
      <c r="L245" s="30"/>
      <c r="M245" s="31"/>
      <c r="N245" s="173" t="s">
        <v>957</v>
      </c>
      <c r="O245" s="30" t="s">
        <v>676</v>
      </c>
      <c r="P245" s="171" t="s">
        <v>366</v>
      </c>
      <c r="Q245" s="173" t="s">
        <v>976</v>
      </c>
      <c r="R245" s="30"/>
      <c r="S245" s="31"/>
      <c r="T245" s="173" t="s">
        <v>961</v>
      </c>
      <c r="U245" s="30" t="s">
        <v>676</v>
      </c>
    </row>
    <row r="246" spans="1:21" x14ac:dyDescent="0.25">
      <c r="A246" s="13"/>
      <c r="B246" s="34" t="s">
        <v>962</v>
      </c>
      <c r="C246" s="27"/>
      <c r="D246" s="28"/>
      <c r="E246" s="29"/>
      <c r="F246" s="34"/>
      <c r="G246" s="27"/>
      <c r="H246" s="29"/>
      <c r="I246" s="34"/>
      <c r="J246" s="28"/>
      <c r="K246" s="29"/>
      <c r="L246" s="34"/>
      <c r="M246" s="27"/>
      <c r="N246" s="29"/>
      <c r="O246" s="34"/>
      <c r="P246" s="28"/>
      <c r="Q246" s="29"/>
      <c r="R246" s="34"/>
      <c r="S246" s="27"/>
      <c r="T246" s="29"/>
      <c r="U246" s="34"/>
    </row>
    <row r="247" spans="1:21" ht="15.75" thickBot="1" x14ac:dyDescent="0.3">
      <c r="A247" s="13"/>
      <c r="B247" s="38" t="s">
        <v>934</v>
      </c>
      <c r="C247" s="31"/>
      <c r="D247" s="39" t="s">
        <v>366</v>
      </c>
      <c r="E247" s="40">
        <v>46165</v>
      </c>
      <c r="F247" s="30"/>
      <c r="G247" s="31"/>
      <c r="H247" s="41">
        <v>6.88</v>
      </c>
      <c r="I247" s="30" t="s">
        <v>676</v>
      </c>
      <c r="J247" s="39" t="s">
        <v>366</v>
      </c>
      <c r="K247" s="41" t="s">
        <v>977</v>
      </c>
      <c r="L247" s="30"/>
      <c r="M247" s="31"/>
      <c r="N247" s="41" t="s">
        <v>964</v>
      </c>
      <c r="O247" s="30" t="s">
        <v>676</v>
      </c>
      <c r="P247" s="39"/>
      <c r="Q247" s="41" t="s">
        <v>958</v>
      </c>
      <c r="R247" s="30"/>
      <c r="S247" s="31"/>
      <c r="T247" s="41" t="s">
        <v>958</v>
      </c>
      <c r="U247" s="30"/>
    </row>
    <row r="248" spans="1:21" ht="15.75" thickBot="1" x14ac:dyDescent="0.3">
      <c r="A248" s="13"/>
      <c r="B248" s="37" t="s">
        <v>944</v>
      </c>
      <c r="C248" s="27"/>
      <c r="D248" s="162" t="s">
        <v>366</v>
      </c>
      <c r="E248" s="163">
        <v>81581</v>
      </c>
      <c r="F248" s="34"/>
      <c r="G248" s="27"/>
      <c r="H248" s="164">
        <v>12.17</v>
      </c>
      <c r="I248" s="34" t="s">
        <v>676</v>
      </c>
      <c r="J248" s="162" t="s">
        <v>366</v>
      </c>
      <c r="K248" s="164" t="s">
        <v>978</v>
      </c>
      <c r="L248" s="34"/>
      <c r="M248" s="27"/>
      <c r="N248" s="164" t="s">
        <v>964</v>
      </c>
      <c r="O248" s="34" t="s">
        <v>676</v>
      </c>
      <c r="P248" s="162" t="s">
        <v>366</v>
      </c>
      <c r="Q248" s="164" t="s">
        <v>979</v>
      </c>
      <c r="R248" s="34"/>
      <c r="S248" s="27"/>
      <c r="T248" s="164" t="s">
        <v>967</v>
      </c>
      <c r="U248" s="34" t="s">
        <v>676</v>
      </c>
    </row>
    <row r="249" spans="1:21" x14ac:dyDescent="0.25">
      <c r="A249" s="13"/>
      <c r="B249" s="30" t="s">
        <v>968</v>
      </c>
      <c r="C249" s="31"/>
      <c r="D249" s="159"/>
      <c r="E249" s="161"/>
      <c r="F249" s="30"/>
      <c r="G249" s="31"/>
      <c r="H249" s="161"/>
      <c r="I249" s="30"/>
      <c r="J249" s="159"/>
      <c r="K249" s="161"/>
      <c r="L249" s="30"/>
      <c r="M249" s="31"/>
      <c r="N249" s="161"/>
      <c r="O249" s="30"/>
      <c r="P249" s="159"/>
      <c r="Q249" s="161"/>
      <c r="R249" s="30"/>
      <c r="S249" s="31"/>
      <c r="T249" s="161"/>
      <c r="U249" s="30"/>
    </row>
    <row r="250" spans="1:21" ht="15.75" thickBot="1" x14ac:dyDescent="0.3">
      <c r="A250" s="13"/>
      <c r="B250" s="37" t="s">
        <v>934</v>
      </c>
      <c r="C250" s="27"/>
      <c r="D250" s="54" t="s">
        <v>366</v>
      </c>
      <c r="E250" s="55">
        <v>46165</v>
      </c>
      <c r="F250" s="34"/>
      <c r="G250" s="27"/>
      <c r="H250" s="158">
        <v>4.71</v>
      </c>
      <c r="I250" s="34" t="s">
        <v>676</v>
      </c>
      <c r="J250" s="54" t="s">
        <v>366</v>
      </c>
      <c r="K250" s="158" t="s">
        <v>980</v>
      </c>
      <c r="L250" s="34"/>
      <c r="M250" s="27"/>
      <c r="N250" s="158" t="s">
        <v>964</v>
      </c>
      <c r="O250" s="34" t="s">
        <v>676</v>
      </c>
      <c r="P250" s="54"/>
      <c r="Q250" s="158" t="s">
        <v>958</v>
      </c>
      <c r="R250" s="34"/>
      <c r="S250" s="27"/>
      <c r="T250" s="158" t="s">
        <v>958</v>
      </c>
      <c r="U250" s="34"/>
    </row>
    <row r="251" spans="1:21" ht="15.75" thickBot="1" x14ac:dyDescent="0.3">
      <c r="A251" s="13"/>
      <c r="B251" s="38" t="s">
        <v>944</v>
      </c>
      <c r="C251" s="31"/>
      <c r="D251" s="171" t="s">
        <v>366</v>
      </c>
      <c r="E251" s="172">
        <v>81581</v>
      </c>
      <c r="F251" s="30"/>
      <c r="G251" s="31"/>
      <c r="H251" s="173">
        <v>8.32</v>
      </c>
      <c r="I251" s="30" t="s">
        <v>676</v>
      </c>
      <c r="J251" s="171" t="s">
        <v>366</v>
      </c>
      <c r="K251" s="173" t="s">
        <v>980</v>
      </c>
      <c r="L251" s="30"/>
      <c r="M251" s="31"/>
      <c r="N251" s="173" t="s">
        <v>964</v>
      </c>
      <c r="O251" s="30" t="s">
        <v>676</v>
      </c>
      <c r="P251" s="171" t="s">
        <v>366</v>
      </c>
      <c r="Q251" s="173" t="s">
        <v>981</v>
      </c>
      <c r="R251" s="30"/>
      <c r="S251" s="31"/>
      <c r="T251" s="173" t="s">
        <v>972</v>
      </c>
      <c r="U251" s="30" t="s">
        <v>676</v>
      </c>
    </row>
    <row r="252" spans="1:21" x14ac:dyDescent="0.25">
      <c r="A252" s="13"/>
      <c r="B252" s="4"/>
    </row>
  </sheetData>
  <mergeCells count="214">
    <mergeCell ref="B235:U235"/>
    <mergeCell ref="B184:U184"/>
    <mergeCell ref="B185:U185"/>
    <mergeCell ref="B186:U186"/>
    <mergeCell ref="B187:U187"/>
    <mergeCell ref="B188:U188"/>
    <mergeCell ref="B189:U189"/>
    <mergeCell ref="B174:U174"/>
    <mergeCell ref="B175:U175"/>
    <mergeCell ref="B176:U176"/>
    <mergeCell ref="B181:U181"/>
    <mergeCell ref="B182:U182"/>
    <mergeCell ref="B183:U183"/>
    <mergeCell ref="B164:U164"/>
    <mergeCell ref="B165:U165"/>
    <mergeCell ref="B169:U169"/>
    <mergeCell ref="B170:U170"/>
    <mergeCell ref="B171:U171"/>
    <mergeCell ref="B172:U172"/>
    <mergeCell ref="B154:U154"/>
    <mergeCell ref="B155:U155"/>
    <mergeCell ref="B156:U156"/>
    <mergeCell ref="B157:U157"/>
    <mergeCell ref="B158:U158"/>
    <mergeCell ref="B163:U163"/>
    <mergeCell ref="B148:U148"/>
    <mergeCell ref="B149:U149"/>
    <mergeCell ref="B150:U150"/>
    <mergeCell ref="B151:U151"/>
    <mergeCell ref="B152:U152"/>
    <mergeCell ref="B153:U153"/>
    <mergeCell ref="B142:U142"/>
    <mergeCell ref="B143:U143"/>
    <mergeCell ref="B144:U144"/>
    <mergeCell ref="B145:U145"/>
    <mergeCell ref="B146:U146"/>
    <mergeCell ref="B147:U147"/>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1:U81"/>
    <mergeCell ref="B82:U82"/>
    <mergeCell ref="B84:U84"/>
    <mergeCell ref="B85:U85"/>
    <mergeCell ref="B86:U86"/>
    <mergeCell ref="B87:U87"/>
    <mergeCell ref="B75:U75"/>
    <mergeCell ref="B76:U76"/>
    <mergeCell ref="B77:U77"/>
    <mergeCell ref="B78:U78"/>
    <mergeCell ref="B79:U79"/>
    <mergeCell ref="B80:U80"/>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52"/>
    <mergeCell ref="B4:U4"/>
    <mergeCell ref="B5:U5"/>
    <mergeCell ref="B6:U6"/>
    <mergeCell ref="B7:U7"/>
    <mergeCell ref="B8:U8"/>
    <mergeCell ref="D241:E241"/>
    <mergeCell ref="G241:H241"/>
    <mergeCell ref="J241:K241"/>
    <mergeCell ref="M241:N241"/>
    <mergeCell ref="P241:Q241"/>
    <mergeCell ref="S241:T241"/>
    <mergeCell ref="P236:T236"/>
    <mergeCell ref="P237:T237"/>
    <mergeCell ref="P238:T238"/>
    <mergeCell ref="J239:N239"/>
    <mergeCell ref="P239:T239"/>
    <mergeCell ref="D240:H240"/>
    <mergeCell ref="J240:N240"/>
    <mergeCell ref="P240:T240"/>
    <mergeCell ref="D224:E224"/>
    <mergeCell ref="G224:H224"/>
    <mergeCell ref="J224:K224"/>
    <mergeCell ref="M224:N224"/>
    <mergeCell ref="P224:Q224"/>
    <mergeCell ref="S224:T224"/>
    <mergeCell ref="P221:T221"/>
    <mergeCell ref="J222:N222"/>
    <mergeCell ref="P222:T222"/>
    <mergeCell ref="D223:H223"/>
    <mergeCell ref="J223:N223"/>
    <mergeCell ref="P223:T223"/>
    <mergeCell ref="D190:K190"/>
    <mergeCell ref="D191:E191"/>
    <mergeCell ref="G191:H191"/>
    <mergeCell ref="J191:K191"/>
    <mergeCell ref="P219:T219"/>
    <mergeCell ref="P220:T220"/>
    <mergeCell ref="B216:U216"/>
    <mergeCell ref="B217:U217"/>
    <mergeCell ref="B218:U2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x14ac:dyDescent="0.25"/>
  <cols>
    <col min="1" max="1" width="31.85546875" bestFit="1" customWidth="1"/>
    <col min="2" max="2" width="36.5703125" bestFit="1" customWidth="1"/>
    <col min="3" max="3" width="9" customWidth="1"/>
    <col min="4" max="4" width="36.5703125" bestFit="1" customWidth="1"/>
    <col min="5" max="5" width="24.42578125" customWidth="1"/>
    <col min="6" max="6" width="6.7109375" customWidth="1"/>
    <col min="7" max="7" width="24.42578125" customWidth="1"/>
    <col min="8" max="8" width="18.140625" customWidth="1"/>
    <col min="9" max="9" width="6.7109375" customWidth="1"/>
    <col min="10" max="11" width="24.42578125" customWidth="1"/>
    <col min="12" max="12" width="6.7109375" customWidth="1"/>
    <col min="13" max="13" width="24.42578125" customWidth="1"/>
    <col min="14" max="14" width="18.140625" customWidth="1"/>
    <col min="15" max="15" width="6.7109375" customWidth="1"/>
    <col min="16" max="16" width="24.42578125" customWidth="1"/>
    <col min="17" max="17" width="6.7109375" customWidth="1"/>
  </cols>
  <sheetData>
    <row r="1" spans="1:17" ht="15" customHeight="1" x14ac:dyDescent="0.25">
      <c r="A1" s="8" t="s">
        <v>9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982</v>
      </c>
      <c r="B3" s="16"/>
      <c r="C3" s="16"/>
      <c r="D3" s="16"/>
      <c r="E3" s="16"/>
      <c r="F3" s="16"/>
      <c r="G3" s="16"/>
      <c r="H3" s="16"/>
      <c r="I3" s="16"/>
      <c r="J3" s="16"/>
      <c r="K3" s="16"/>
      <c r="L3" s="16"/>
      <c r="M3" s="16"/>
      <c r="N3" s="16"/>
      <c r="O3" s="16"/>
      <c r="P3" s="16"/>
      <c r="Q3" s="16"/>
    </row>
    <row r="4" spans="1:17" x14ac:dyDescent="0.25">
      <c r="A4" s="13" t="s">
        <v>983</v>
      </c>
      <c r="B4" s="17" t="s">
        <v>984</v>
      </c>
      <c r="C4" s="17"/>
      <c r="D4" s="17"/>
      <c r="E4" s="17"/>
      <c r="F4" s="17"/>
      <c r="G4" s="17"/>
      <c r="H4" s="17"/>
      <c r="I4" s="17"/>
      <c r="J4" s="17"/>
      <c r="K4" s="17"/>
      <c r="L4" s="17"/>
      <c r="M4" s="17"/>
      <c r="N4" s="17"/>
      <c r="O4" s="17"/>
      <c r="P4" s="17"/>
      <c r="Q4" s="17"/>
    </row>
    <row r="5" spans="1:17" x14ac:dyDescent="0.25">
      <c r="A5" s="13"/>
      <c r="B5" s="18"/>
      <c r="C5" s="18"/>
      <c r="D5" s="18"/>
      <c r="E5" s="18"/>
      <c r="F5" s="18"/>
      <c r="G5" s="18"/>
      <c r="H5" s="18"/>
      <c r="I5" s="18"/>
      <c r="J5" s="18"/>
      <c r="K5" s="18"/>
      <c r="L5" s="18"/>
      <c r="M5" s="18"/>
      <c r="N5" s="18"/>
      <c r="O5" s="18"/>
      <c r="P5" s="18"/>
      <c r="Q5" s="18"/>
    </row>
    <row r="6" spans="1:17" ht="25.5" customHeight="1" x14ac:dyDescent="0.25">
      <c r="A6" s="13"/>
      <c r="B6" s="18" t="s">
        <v>985</v>
      </c>
      <c r="C6" s="18"/>
      <c r="D6" s="18"/>
      <c r="E6" s="18"/>
      <c r="F6" s="18"/>
      <c r="G6" s="18"/>
      <c r="H6" s="18"/>
      <c r="I6" s="18"/>
      <c r="J6" s="18"/>
      <c r="K6" s="18"/>
      <c r="L6" s="18"/>
      <c r="M6" s="18"/>
      <c r="N6" s="18"/>
      <c r="O6" s="18"/>
      <c r="P6" s="18"/>
      <c r="Q6" s="18"/>
    </row>
    <row r="7" spans="1:17" x14ac:dyDescent="0.25">
      <c r="A7" s="13"/>
      <c r="B7" s="18"/>
      <c r="C7" s="18"/>
      <c r="D7" s="18"/>
      <c r="E7" s="18"/>
      <c r="F7" s="18"/>
      <c r="G7" s="18"/>
      <c r="H7" s="18"/>
      <c r="I7" s="18"/>
      <c r="J7" s="18"/>
      <c r="K7" s="18"/>
      <c r="L7" s="18"/>
      <c r="M7" s="18"/>
      <c r="N7" s="18"/>
      <c r="O7" s="18"/>
      <c r="P7" s="18"/>
      <c r="Q7" s="18"/>
    </row>
    <row r="8" spans="1:17" ht="25.5" customHeight="1" x14ac:dyDescent="0.25">
      <c r="A8" s="13"/>
      <c r="B8" s="18" t="s">
        <v>986</v>
      </c>
      <c r="C8" s="18"/>
      <c r="D8" s="18"/>
      <c r="E8" s="18"/>
      <c r="F8" s="18"/>
      <c r="G8" s="18"/>
      <c r="H8" s="18"/>
      <c r="I8" s="18"/>
      <c r="J8" s="18"/>
      <c r="K8" s="18"/>
      <c r="L8" s="18"/>
      <c r="M8" s="18"/>
      <c r="N8" s="18"/>
      <c r="O8" s="18"/>
      <c r="P8" s="18"/>
      <c r="Q8" s="18"/>
    </row>
    <row r="9" spans="1:17" x14ac:dyDescent="0.25">
      <c r="A9" s="13"/>
      <c r="B9" s="18"/>
      <c r="C9" s="18"/>
      <c r="D9" s="18"/>
      <c r="E9" s="18"/>
      <c r="F9" s="18"/>
      <c r="G9" s="18"/>
      <c r="H9" s="18"/>
      <c r="I9" s="18"/>
      <c r="J9" s="18"/>
      <c r="K9" s="18"/>
      <c r="L9" s="18"/>
      <c r="M9" s="18"/>
      <c r="N9" s="18"/>
      <c r="O9" s="18"/>
      <c r="P9" s="18"/>
      <c r="Q9" s="18"/>
    </row>
    <row r="10" spans="1:17" ht="38.25" x14ac:dyDescent="0.25">
      <c r="A10" s="13"/>
      <c r="B10" s="14"/>
      <c r="C10" s="14" t="s">
        <v>987</v>
      </c>
      <c r="D10" s="14" t="s">
        <v>325</v>
      </c>
    </row>
    <row r="11" spans="1:17" x14ac:dyDescent="0.25">
      <c r="A11" s="13"/>
      <c r="B11" s="18"/>
      <c r="C11" s="18"/>
      <c r="D11" s="18"/>
      <c r="E11" s="18"/>
      <c r="F11" s="18"/>
      <c r="G11" s="18"/>
      <c r="H11" s="18"/>
      <c r="I11" s="18"/>
      <c r="J11" s="18"/>
      <c r="K11" s="18"/>
      <c r="L11" s="18"/>
      <c r="M11" s="18"/>
      <c r="N11" s="18"/>
      <c r="O11" s="18"/>
      <c r="P11" s="18"/>
      <c r="Q11" s="18"/>
    </row>
    <row r="12" spans="1:17" ht="102" x14ac:dyDescent="0.25">
      <c r="A12" s="13"/>
      <c r="B12" s="14"/>
      <c r="C12" s="14" t="s">
        <v>987</v>
      </c>
      <c r="D12" s="14" t="s">
        <v>988</v>
      </c>
    </row>
    <row r="13" spans="1:17" x14ac:dyDescent="0.25">
      <c r="A13" s="13"/>
      <c r="B13" s="18"/>
      <c r="C13" s="18"/>
      <c r="D13" s="18"/>
      <c r="E13" s="18"/>
      <c r="F13" s="18"/>
      <c r="G13" s="18"/>
      <c r="H13" s="18"/>
      <c r="I13" s="18"/>
      <c r="J13" s="18"/>
      <c r="K13" s="18"/>
      <c r="L13" s="18"/>
      <c r="M13" s="18"/>
      <c r="N13" s="18"/>
      <c r="O13" s="18"/>
      <c r="P13" s="18"/>
      <c r="Q13" s="18"/>
    </row>
    <row r="14" spans="1:17" ht="102" x14ac:dyDescent="0.25">
      <c r="A14" s="13"/>
      <c r="B14" s="14"/>
      <c r="C14" s="14" t="s">
        <v>987</v>
      </c>
      <c r="D14" s="14" t="s">
        <v>327</v>
      </c>
    </row>
    <row r="15" spans="1:17" x14ac:dyDescent="0.25">
      <c r="A15" s="13"/>
      <c r="B15" s="18"/>
      <c r="C15" s="18"/>
      <c r="D15" s="18"/>
      <c r="E15" s="18"/>
      <c r="F15" s="18"/>
      <c r="G15" s="18"/>
      <c r="H15" s="18"/>
      <c r="I15" s="18"/>
      <c r="J15" s="18"/>
      <c r="K15" s="18"/>
      <c r="L15" s="18"/>
      <c r="M15" s="18"/>
      <c r="N15" s="18"/>
      <c r="O15" s="18"/>
      <c r="P15" s="18"/>
      <c r="Q15" s="18"/>
    </row>
    <row r="16" spans="1:17" x14ac:dyDescent="0.25">
      <c r="A16" s="13"/>
      <c r="B16" s="18" t="s">
        <v>989</v>
      </c>
      <c r="C16" s="18"/>
      <c r="D16" s="18"/>
      <c r="E16" s="18"/>
      <c r="F16" s="18"/>
      <c r="G16" s="18"/>
      <c r="H16" s="18"/>
      <c r="I16" s="18"/>
      <c r="J16" s="18"/>
      <c r="K16" s="18"/>
      <c r="L16" s="18"/>
      <c r="M16" s="18"/>
      <c r="N16" s="18"/>
      <c r="O16" s="18"/>
      <c r="P16" s="18"/>
      <c r="Q16" s="18"/>
    </row>
    <row r="17" spans="1:17" x14ac:dyDescent="0.25">
      <c r="A17" s="13"/>
      <c r="B17" s="18"/>
      <c r="C17" s="18"/>
      <c r="D17" s="18"/>
      <c r="E17" s="18"/>
      <c r="F17" s="18"/>
      <c r="G17" s="18"/>
      <c r="H17" s="18"/>
      <c r="I17" s="18"/>
      <c r="J17" s="18"/>
      <c r="K17" s="18"/>
      <c r="L17" s="18"/>
      <c r="M17" s="18"/>
      <c r="N17" s="18"/>
      <c r="O17" s="18"/>
      <c r="P17" s="18"/>
      <c r="Q17" s="18"/>
    </row>
    <row r="18" spans="1:17" x14ac:dyDescent="0.25">
      <c r="A18" s="13"/>
      <c r="B18" s="17" t="s">
        <v>990</v>
      </c>
      <c r="C18" s="17"/>
      <c r="D18" s="17"/>
      <c r="E18" s="17"/>
      <c r="F18" s="17"/>
      <c r="G18" s="17"/>
      <c r="H18" s="17"/>
      <c r="I18" s="17"/>
      <c r="J18" s="17"/>
      <c r="K18" s="17"/>
      <c r="L18" s="17"/>
      <c r="M18" s="17"/>
      <c r="N18" s="17"/>
      <c r="O18" s="17"/>
      <c r="P18" s="17"/>
      <c r="Q18" s="17"/>
    </row>
    <row r="19" spans="1:17" x14ac:dyDescent="0.25">
      <c r="A19" s="13"/>
      <c r="B19" s="18" t="s">
        <v>848</v>
      </c>
      <c r="C19" s="18"/>
      <c r="D19" s="18"/>
      <c r="E19" s="18"/>
      <c r="F19" s="18"/>
      <c r="G19" s="18"/>
      <c r="H19" s="18"/>
      <c r="I19" s="18"/>
      <c r="J19" s="18"/>
      <c r="K19" s="18"/>
      <c r="L19" s="18"/>
      <c r="M19" s="18"/>
      <c r="N19" s="18"/>
      <c r="O19" s="18"/>
      <c r="P19" s="18"/>
      <c r="Q19" s="18"/>
    </row>
    <row r="20" spans="1:17" x14ac:dyDescent="0.25">
      <c r="A20" s="13"/>
      <c r="B20" s="18" t="s">
        <v>991</v>
      </c>
      <c r="C20" s="18"/>
      <c r="D20" s="18"/>
      <c r="E20" s="18"/>
      <c r="F20" s="18"/>
      <c r="G20" s="18"/>
      <c r="H20" s="18"/>
      <c r="I20" s="18"/>
      <c r="J20" s="18"/>
      <c r="K20" s="18"/>
      <c r="L20" s="18"/>
      <c r="M20" s="18"/>
      <c r="N20" s="18"/>
      <c r="O20" s="18"/>
      <c r="P20" s="18"/>
      <c r="Q20" s="18"/>
    </row>
    <row r="21" spans="1:17" x14ac:dyDescent="0.25">
      <c r="A21" s="13"/>
      <c r="B21" s="18"/>
      <c r="C21" s="18"/>
      <c r="D21" s="18"/>
      <c r="E21" s="18"/>
      <c r="F21" s="18"/>
      <c r="G21" s="18"/>
      <c r="H21" s="18"/>
      <c r="I21" s="18"/>
      <c r="J21" s="18"/>
      <c r="K21" s="18"/>
      <c r="L21" s="18"/>
      <c r="M21" s="18"/>
      <c r="N21" s="18"/>
      <c r="O21" s="18"/>
      <c r="P21" s="18"/>
      <c r="Q21" s="18"/>
    </row>
    <row r="22" spans="1:17" x14ac:dyDescent="0.25">
      <c r="A22" s="13"/>
      <c r="B22" s="17" t="s">
        <v>248</v>
      </c>
      <c r="C22" s="17"/>
      <c r="D22" s="17"/>
      <c r="E22" s="17"/>
      <c r="F22" s="17"/>
      <c r="G22" s="17"/>
      <c r="H22" s="17"/>
      <c r="I22" s="17"/>
      <c r="J22" s="17"/>
      <c r="K22" s="17"/>
      <c r="L22" s="17"/>
      <c r="M22" s="17"/>
      <c r="N22" s="17"/>
      <c r="O22" s="17"/>
      <c r="P22" s="17"/>
      <c r="Q22" s="17"/>
    </row>
    <row r="23" spans="1:17" x14ac:dyDescent="0.25">
      <c r="A23" s="13"/>
      <c r="B23" s="18"/>
      <c r="C23" s="18"/>
      <c r="D23" s="18"/>
      <c r="E23" s="18"/>
      <c r="F23" s="18"/>
      <c r="G23" s="18"/>
      <c r="H23" s="18"/>
      <c r="I23" s="18"/>
      <c r="J23" s="18"/>
      <c r="K23" s="18"/>
      <c r="L23" s="18"/>
      <c r="M23" s="18"/>
      <c r="N23" s="18"/>
      <c r="O23" s="18"/>
      <c r="P23" s="18"/>
      <c r="Q23" s="18"/>
    </row>
    <row r="24" spans="1:17" ht="89.25" customHeight="1" x14ac:dyDescent="0.25">
      <c r="A24" s="13"/>
      <c r="B24" s="18" t="s">
        <v>992</v>
      </c>
      <c r="C24" s="18"/>
      <c r="D24" s="18"/>
      <c r="E24" s="18"/>
      <c r="F24" s="18"/>
      <c r="G24" s="18"/>
      <c r="H24" s="18"/>
      <c r="I24" s="18"/>
      <c r="J24" s="18"/>
      <c r="K24" s="18"/>
      <c r="L24" s="18"/>
      <c r="M24" s="18"/>
      <c r="N24" s="18"/>
      <c r="O24" s="18"/>
      <c r="P24" s="18"/>
      <c r="Q24" s="18"/>
    </row>
    <row r="25" spans="1:17" x14ac:dyDescent="0.25">
      <c r="A25" s="13"/>
      <c r="B25" s="18"/>
      <c r="C25" s="18"/>
      <c r="D25" s="18"/>
      <c r="E25" s="18"/>
      <c r="F25" s="18"/>
      <c r="G25" s="18"/>
      <c r="H25" s="18"/>
      <c r="I25" s="18"/>
      <c r="J25" s="18"/>
      <c r="K25" s="18"/>
      <c r="L25" s="18"/>
      <c r="M25" s="18"/>
      <c r="N25" s="18"/>
      <c r="O25" s="18"/>
      <c r="P25" s="18"/>
      <c r="Q25" s="18"/>
    </row>
    <row r="26" spans="1:17" ht="38.25" customHeight="1" x14ac:dyDescent="0.25">
      <c r="A26" s="13"/>
      <c r="B26" s="18" t="s">
        <v>993</v>
      </c>
      <c r="C26" s="18"/>
      <c r="D26" s="18"/>
      <c r="E26" s="18"/>
      <c r="F26" s="18"/>
      <c r="G26" s="18"/>
      <c r="H26" s="18"/>
      <c r="I26" s="18"/>
      <c r="J26" s="18"/>
      <c r="K26" s="18"/>
      <c r="L26" s="18"/>
      <c r="M26" s="18"/>
      <c r="N26" s="18"/>
      <c r="O26" s="18"/>
      <c r="P26" s="18"/>
      <c r="Q26" s="18"/>
    </row>
    <row r="27" spans="1:17" x14ac:dyDescent="0.25">
      <c r="A27" s="13"/>
      <c r="B27" s="18"/>
      <c r="C27" s="18"/>
      <c r="D27" s="18"/>
      <c r="E27" s="18"/>
      <c r="F27" s="18"/>
      <c r="G27" s="18"/>
      <c r="H27" s="18"/>
      <c r="I27" s="18"/>
      <c r="J27" s="18"/>
      <c r="K27" s="18"/>
      <c r="L27" s="18"/>
      <c r="M27" s="18"/>
      <c r="N27" s="18"/>
      <c r="O27" s="18"/>
      <c r="P27" s="18"/>
      <c r="Q27" s="18"/>
    </row>
    <row r="28" spans="1:17" ht="38.25" customHeight="1" x14ac:dyDescent="0.25">
      <c r="A28" s="13"/>
      <c r="B28" s="18" t="s">
        <v>994</v>
      </c>
      <c r="C28" s="18"/>
      <c r="D28" s="18"/>
      <c r="E28" s="18"/>
      <c r="F28" s="18"/>
      <c r="G28" s="18"/>
      <c r="H28" s="18"/>
      <c r="I28" s="18"/>
      <c r="J28" s="18"/>
      <c r="K28" s="18"/>
      <c r="L28" s="18"/>
      <c r="M28" s="18"/>
      <c r="N28" s="18"/>
      <c r="O28" s="18"/>
      <c r="P28" s="18"/>
      <c r="Q28" s="18"/>
    </row>
    <row r="29" spans="1:17" x14ac:dyDescent="0.25">
      <c r="A29" s="13"/>
      <c r="B29" s="18"/>
      <c r="C29" s="18"/>
      <c r="D29" s="18"/>
      <c r="E29" s="18"/>
      <c r="F29" s="18"/>
      <c r="G29" s="18"/>
      <c r="H29" s="18"/>
      <c r="I29" s="18"/>
      <c r="J29" s="18"/>
      <c r="K29" s="18"/>
      <c r="L29" s="18"/>
      <c r="M29" s="18"/>
      <c r="N29" s="18"/>
      <c r="O29" s="18"/>
      <c r="P29" s="18"/>
      <c r="Q29" s="18"/>
    </row>
    <row r="30" spans="1:17" x14ac:dyDescent="0.25">
      <c r="A30" s="13"/>
      <c r="B30" s="17" t="s">
        <v>521</v>
      </c>
      <c r="C30" s="17"/>
      <c r="D30" s="17"/>
      <c r="E30" s="17"/>
      <c r="F30" s="17"/>
      <c r="G30" s="17"/>
      <c r="H30" s="17"/>
      <c r="I30" s="17"/>
      <c r="J30" s="17"/>
      <c r="K30" s="17"/>
      <c r="L30" s="17"/>
      <c r="M30" s="17"/>
      <c r="N30" s="17"/>
      <c r="O30" s="17"/>
      <c r="P30" s="17"/>
      <c r="Q30" s="17"/>
    </row>
    <row r="31" spans="1:17" x14ac:dyDescent="0.25">
      <c r="A31" s="13"/>
      <c r="B31" s="18"/>
      <c r="C31" s="18"/>
      <c r="D31" s="18"/>
      <c r="E31" s="18"/>
      <c r="F31" s="18"/>
      <c r="G31" s="18"/>
      <c r="H31" s="18"/>
      <c r="I31" s="18"/>
      <c r="J31" s="18"/>
      <c r="K31" s="18"/>
      <c r="L31" s="18"/>
      <c r="M31" s="18"/>
      <c r="N31" s="18"/>
      <c r="O31" s="18"/>
      <c r="P31" s="18"/>
      <c r="Q31" s="18"/>
    </row>
    <row r="32" spans="1:17" ht="51" customHeight="1" x14ac:dyDescent="0.25">
      <c r="A32" s="13"/>
      <c r="B32" s="18" t="s">
        <v>995</v>
      </c>
      <c r="C32" s="18"/>
      <c r="D32" s="18"/>
      <c r="E32" s="18"/>
      <c r="F32" s="18"/>
      <c r="G32" s="18"/>
      <c r="H32" s="18"/>
      <c r="I32" s="18"/>
      <c r="J32" s="18"/>
      <c r="K32" s="18"/>
      <c r="L32" s="18"/>
      <c r="M32" s="18"/>
      <c r="N32" s="18"/>
      <c r="O32" s="18"/>
      <c r="P32" s="18"/>
      <c r="Q32" s="18"/>
    </row>
    <row r="33" spans="1:17" x14ac:dyDescent="0.25">
      <c r="A33" s="13"/>
      <c r="B33" s="18"/>
      <c r="C33" s="18"/>
      <c r="D33" s="18"/>
      <c r="E33" s="18"/>
      <c r="F33" s="18"/>
      <c r="G33" s="18"/>
      <c r="H33" s="18"/>
      <c r="I33" s="18"/>
      <c r="J33" s="18"/>
      <c r="K33" s="18"/>
      <c r="L33" s="18"/>
      <c r="M33" s="18"/>
      <c r="N33" s="18"/>
      <c r="O33" s="18"/>
      <c r="P33" s="18"/>
      <c r="Q33" s="18"/>
    </row>
    <row r="34" spans="1:17" x14ac:dyDescent="0.25">
      <c r="A34" s="13"/>
      <c r="B34" s="17" t="s">
        <v>996</v>
      </c>
      <c r="C34" s="17"/>
      <c r="D34" s="17"/>
      <c r="E34" s="17"/>
      <c r="F34" s="17"/>
      <c r="G34" s="17"/>
      <c r="H34" s="17"/>
      <c r="I34" s="17"/>
      <c r="J34" s="17"/>
      <c r="K34" s="17"/>
      <c r="L34" s="17"/>
      <c r="M34" s="17"/>
      <c r="N34" s="17"/>
      <c r="O34" s="17"/>
      <c r="P34" s="17"/>
      <c r="Q34" s="17"/>
    </row>
    <row r="35" spans="1:17" x14ac:dyDescent="0.25">
      <c r="A35" s="13"/>
      <c r="B35" s="18"/>
      <c r="C35" s="18"/>
      <c r="D35" s="18"/>
      <c r="E35" s="18"/>
      <c r="F35" s="18"/>
      <c r="G35" s="18"/>
      <c r="H35" s="18"/>
      <c r="I35" s="18"/>
      <c r="J35" s="18"/>
      <c r="K35" s="18"/>
      <c r="L35" s="18"/>
      <c r="M35" s="18"/>
      <c r="N35" s="18"/>
      <c r="O35" s="18"/>
      <c r="P35" s="18"/>
      <c r="Q35" s="18"/>
    </row>
    <row r="36" spans="1:17" x14ac:dyDescent="0.25">
      <c r="A36" s="13"/>
      <c r="B36" s="18" t="s">
        <v>997</v>
      </c>
      <c r="C36" s="18"/>
      <c r="D36" s="18"/>
      <c r="E36" s="18"/>
      <c r="F36" s="18"/>
      <c r="G36" s="18"/>
      <c r="H36" s="18"/>
      <c r="I36" s="18"/>
      <c r="J36" s="18"/>
      <c r="K36" s="18"/>
      <c r="L36" s="18"/>
      <c r="M36" s="18"/>
      <c r="N36" s="18"/>
      <c r="O36" s="18"/>
      <c r="P36" s="18"/>
      <c r="Q36" s="18"/>
    </row>
    <row r="37" spans="1:17" x14ac:dyDescent="0.25">
      <c r="A37" s="13"/>
      <c r="B37" s="17" t="s">
        <v>998</v>
      </c>
      <c r="C37" s="17"/>
      <c r="D37" s="17"/>
      <c r="E37" s="17"/>
      <c r="F37" s="17"/>
      <c r="G37" s="17"/>
      <c r="H37" s="17"/>
      <c r="I37" s="17"/>
      <c r="J37" s="17"/>
      <c r="K37" s="17"/>
      <c r="L37" s="17"/>
      <c r="M37" s="17"/>
      <c r="N37" s="17"/>
      <c r="O37" s="17"/>
      <c r="P37" s="17"/>
      <c r="Q37" s="17"/>
    </row>
    <row r="38" spans="1:17" x14ac:dyDescent="0.25">
      <c r="A38" s="13"/>
      <c r="B38" s="17" t="s">
        <v>999</v>
      </c>
      <c r="C38" s="17"/>
      <c r="D38" s="17"/>
      <c r="E38" s="17"/>
      <c r="F38" s="17"/>
      <c r="G38" s="17"/>
      <c r="H38" s="17"/>
      <c r="I38" s="17"/>
      <c r="J38" s="17"/>
      <c r="K38" s="17"/>
      <c r="L38" s="17"/>
      <c r="M38" s="17"/>
      <c r="N38" s="17"/>
      <c r="O38" s="17"/>
      <c r="P38" s="17"/>
      <c r="Q38" s="17"/>
    </row>
    <row r="39" spans="1:17" x14ac:dyDescent="0.25">
      <c r="A39" s="13"/>
      <c r="B39" s="18"/>
      <c r="C39" s="18"/>
      <c r="D39" s="18"/>
      <c r="E39" s="18"/>
      <c r="F39" s="18"/>
      <c r="G39" s="18"/>
      <c r="H39" s="18"/>
      <c r="I39" s="18"/>
      <c r="J39" s="18"/>
      <c r="K39" s="18"/>
      <c r="L39" s="18"/>
      <c r="M39" s="18"/>
      <c r="N39" s="18"/>
      <c r="O39" s="18"/>
      <c r="P39" s="18"/>
      <c r="Q39" s="18"/>
    </row>
    <row r="40" spans="1:17" x14ac:dyDescent="0.25">
      <c r="A40" s="13"/>
      <c r="B40" s="18" t="s">
        <v>1000</v>
      </c>
      <c r="C40" s="18"/>
      <c r="D40" s="18"/>
      <c r="E40" s="18"/>
      <c r="F40" s="18"/>
      <c r="G40" s="18"/>
      <c r="H40" s="18"/>
      <c r="I40" s="18"/>
      <c r="J40" s="18"/>
      <c r="K40" s="18"/>
      <c r="L40" s="18"/>
      <c r="M40" s="18"/>
      <c r="N40" s="18"/>
      <c r="O40" s="18"/>
      <c r="P40" s="18"/>
      <c r="Q40" s="18"/>
    </row>
    <row r="41" spans="1:17" x14ac:dyDescent="0.25">
      <c r="A41" s="13"/>
      <c r="B41" s="18"/>
      <c r="C41" s="18"/>
      <c r="D41" s="18"/>
      <c r="E41" s="18"/>
      <c r="F41" s="18"/>
      <c r="G41" s="18"/>
      <c r="H41" s="18"/>
      <c r="I41" s="18"/>
      <c r="J41" s="18"/>
      <c r="K41" s="18"/>
      <c r="L41" s="18"/>
      <c r="M41" s="18"/>
      <c r="N41" s="18"/>
      <c r="O41" s="18"/>
      <c r="P41" s="18"/>
      <c r="Q41" s="18"/>
    </row>
    <row r="42" spans="1:17" x14ac:dyDescent="0.25">
      <c r="A42" s="13"/>
      <c r="B42" s="17" t="s">
        <v>1001</v>
      </c>
      <c r="C42" s="17"/>
      <c r="D42" s="17"/>
      <c r="E42" s="17"/>
      <c r="F42" s="17"/>
      <c r="G42" s="17"/>
      <c r="H42" s="17"/>
      <c r="I42" s="17"/>
      <c r="J42" s="17"/>
      <c r="K42" s="17"/>
      <c r="L42" s="17"/>
      <c r="M42" s="17"/>
      <c r="N42" s="17"/>
      <c r="O42" s="17"/>
      <c r="P42" s="17"/>
      <c r="Q42" s="17"/>
    </row>
    <row r="43" spans="1:17" x14ac:dyDescent="0.25">
      <c r="A43" s="13"/>
      <c r="B43" s="18"/>
      <c r="C43" s="18"/>
      <c r="D43" s="18"/>
      <c r="E43" s="18"/>
      <c r="F43" s="18"/>
      <c r="G43" s="18"/>
      <c r="H43" s="18"/>
      <c r="I43" s="18"/>
      <c r="J43" s="18"/>
      <c r="K43" s="18"/>
      <c r="L43" s="18"/>
      <c r="M43" s="18"/>
      <c r="N43" s="18"/>
      <c r="O43" s="18"/>
      <c r="P43" s="18"/>
      <c r="Q43" s="18"/>
    </row>
    <row r="44" spans="1:17" x14ac:dyDescent="0.25">
      <c r="A44" s="13"/>
      <c r="B44" s="18" t="s">
        <v>1002</v>
      </c>
      <c r="C44" s="18"/>
      <c r="D44" s="18"/>
      <c r="E44" s="18"/>
      <c r="F44" s="18"/>
      <c r="G44" s="18"/>
      <c r="H44" s="18"/>
      <c r="I44" s="18"/>
      <c r="J44" s="18"/>
      <c r="K44" s="18"/>
      <c r="L44" s="18"/>
      <c r="M44" s="18"/>
      <c r="N44" s="18"/>
      <c r="O44" s="18"/>
      <c r="P44" s="18"/>
      <c r="Q44" s="18"/>
    </row>
    <row r="45" spans="1:17" x14ac:dyDescent="0.25">
      <c r="A45" s="13"/>
      <c r="B45" s="18"/>
      <c r="C45" s="18"/>
      <c r="D45" s="18"/>
      <c r="E45" s="18"/>
      <c r="F45" s="18"/>
      <c r="G45" s="18"/>
      <c r="H45" s="18"/>
      <c r="I45" s="18"/>
      <c r="J45" s="18"/>
      <c r="K45" s="18"/>
      <c r="L45" s="18"/>
      <c r="M45" s="18"/>
      <c r="N45" s="18"/>
      <c r="O45" s="18"/>
      <c r="P45" s="18"/>
      <c r="Q45" s="18"/>
    </row>
    <row r="46" spans="1:17" x14ac:dyDescent="0.25">
      <c r="A46" s="13"/>
      <c r="B46" s="17" t="s">
        <v>1003</v>
      </c>
      <c r="C46" s="17"/>
      <c r="D46" s="17"/>
      <c r="E46" s="17"/>
      <c r="F46" s="17"/>
      <c r="G46" s="17"/>
      <c r="H46" s="17"/>
      <c r="I46" s="17"/>
      <c r="J46" s="17"/>
      <c r="K46" s="17"/>
      <c r="L46" s="17"/>
      <c r="M46" s="17"/>
      <c r="N46" s="17"/>
      <c r="O46" s="17"/>
      <c r="P46" s="17"/>
      <c r="Q46" s="17"/>
    </row>
    <row r="47" spans="1:17" x14ac:dyDescent="0.25">
      <c r="A47" s="13"/>
      <c r="B47" s="18"/>
      <c r="C47" s="18"/>
      <c r="D47" s="18"/>
      <c r="E47" s="18"/>
      <c r="F47" s="18"/>
      <c r="G47" s="18"/>
      <c r="H47" s="18"/>
      <c r="I47" s="18"/>
      <c r="J47" s="18"/>
      <c r="K47" s="18"/>
      <c r="L47" s="18"/>
      <c r="M47" s="18"/>
      <c r="N47" s="18"/>
      <c r="O47" s="18"/>
      <c r="P47" s="18"/>
      <c r="Q47" s="18"/>
    </row>
    <row r="48" spans="1:17" x14ac:dyDescent="0.25">
      <c r="A48" s="13"/>
      <c r="B48" s="18" t="s">
        <v>1004</v>
      </c>
      <c r="C48" s="18"/>
      <c r="D48" s="18"/>
      <c r="E48" s="18"/>
      <c r="F48" s="18"/>
      <c r="G48" s="18"/>
      <c r="H48" s="18"/>
      <c r="I48" s="18"/>
      <c r="J48" s="18"/>
      <c r="K48" s="18"/>
      <c r="L48" s="18"/>
      <c r="M48" s="18"/>
      <c r="N48" s="18"/>
      <c r="O48" s="18"/>
      <c r="P48" s="18"/>
      <c r="Q48" s="18"/>
    </row>
    <row r="49" spans="1:17" x14ac:dyDescent="0.25">
      <c r="A49" s="13"/>
      <c r="B49" s="18"/>
      <c r="C49" s="18"/>
      <c r="D49" s="18"/>
      <c r="E49" s="18"/>
      <c r="F49" s="18"/>
      <c r="G49" s="18"/>
      <c r="H49" s="18"/>
      <c r="I49" s="18"/>
      <c r="J49" s="18"/>
      <c r="K49" s="18"/>
      <c r="L49" s="18"/>
      <c r="M49" s="18"/>
      <c r="N49" s="18"/>
      <c r="O49" s="18"/>
      <c r="P49" s="18"/>
      <c r="Q49" s="18"/>
    </row>
    <row r="50" spans="1:17" x14ac:dyDescent="0.25">
      <c r="A50" s="13"/>
      <c r="B50" s="17" t="s">
        <v>1005</v>
      </c>
      <c r="C50" s="17"/>
      <c r="D50" s="17"/>
      <c r="E50" s="17"/>
      <c r="F50" s="17"/>
      <c r="G50" s="17"/>
      <c r="H50" s="17"/>
      <c r="I50" s="17"/>
      <c r="J50" s="17"/>
      <c r="K50" s="17"/>
      <c r="L50" s="17"/>
      <c r="M50" s="17"/>
      <c r="N50" s="17"/>
      <c r="O50" s="17"/>
      <c r="P50" s="17"/>
      <c r="Q50" s="17"/>
    </row>
    <row r="51" spans="1:17" x14ac:dyDescent="0.25">
      <c r="A51" s="13"/>
      <c r="B51" s="18"/>
      <c r="C51" s="18"/>
      <c r="D51" s="18"/>
      <c r="E51" s="18"/>
      <c r="F51" s="18"/>
      <c r="G51" s="18"/>
      <c r="H51" s="18"/>
      <c r="I51" s="18"/>
      <c r="J51" s="18"/>
      <c r="K51" s="18"/>
      <c r="L51" s="18"/>
      <c r="M51" s="18"/>
      <c r="N51" s="18"/>
      <c r="O51" s="18"/>
      <c r="P51" s="18"/>
      <c r="Q51" s="18"/>
    </row>
    <row r="52" spans="1:17" x14ac:dyDescent="0.25">
      <c r="A52" s="13"/>
      <c r="B52" s="18" t="s">
        <v>1006</v>
      </c>
      <c r="C52" s="18"/>
      <c r="D52" s="18"/>
      <c r="E52" s="18"/>
      <c r="F52" s="18"/>
      <c r="G52" s="18"/>
      <c r="H52" s="18"/>
      <c r="I52" s="18"/>
      <c r="J52" s="18"/>
      <c r="K52" s="18"/>
      <c r="L52" s="18"/>
      <c r="M52" s="18"/>
      <c r="N52" s="18"/>
      <c r="O52" s="18"/>
      <c r="P52" s="18"/>
      <c r="Q52" s="18"/>
    </row>
    <row r="53" spans="1:17" x14ac:dyDescent="0.25">
      <c r="A53" s="13"/>
      <c r="B53" s="18"/>
      <c r="C53" s="18"/>
      <c r="D53" s="18"/>
      <c r="E53" s="18"/>
      <c r="F53" s="18"/>
      <c r="G53" s="18"/>
      <c r="H53" s="18"/>
      <c r="I53" s="18"/>
      <c r="J53" s="18"/>
      <c r="K53" s="18"/>
      <c r="L53" s="18"/>
      <c r="M53" s="18"/>
      <c r="N53" s="18"/>
      <c r="O53" s="18"/>
      <c r="P53" s="18"/>
      <c r="Q53" s="18"/>
    </row>
    <row r="54" spans="1:17" x14ac:dyDescent="0.25">
      <c r="A54" s="13"/>
      <c r="B54" s="17" t="s">
        <v>1007</v>
      </c>
      <c r="C54" s="17"/>
      <c r="D54" s="17"/>
      <c r="E54" s="17"/>
      <c r="F54" s="17"/>
      <c r="G54" s="17"/>
      <c r="H54" s="17"/>
      <c r="I54" s="17"/>
      <c r="J54" s="17"/>
      <c r="K54" s="17"/>
      <c r="L54" s="17"/>
      <c r="M54" s="17"/>
      <c r="N54" s="17"/>
      <c r="O54" s="17"/>
      <c r="P54" s="17"/>
      <c r="Q54" s="17"/>
    </row>
    <row r="55" spans="1:17" x14ac:dyDescent="0.25">
      <c r="A55" s="13"/>
      <c r="B55" s="18"/>
      <c r="C55" s="18"/>
      <c r="D55" s="18"/>
      <c r="E55" s="18"/>
      <c r="F55" s="18"/>
      <c r="G55" s="18"/>
      <c r="H55" s="18"/>
      <c r="I55" s="18"/>
      <c r="J55" s="18"/>
      <c r="K55" s="18"/>
      <c r="L55" s="18"/>
      <c r="M55" s="18"/>
      <c r="N55" s="18"/>
      <c r="O55" s="18"/>
      <c r="P55" s="18"/>
      <c r="Q55" s="18"/>
    </row>
    <row r="56" spans="1:17" ht="25.5" customHeight="1" x14ac:dyDescent="0.25">
      <c r="A56" s="13"/>
      <c r="B56" s="18" t="s">
        <v>1008</v>
      </c>
      <c r="C56" s="18"/>
      <c r="D56" s="18"/>
      <c r="E56" s="18"/>
      <c r="F56" s="18"/>
      <c r="G56" s="18"/>
      <c r="H56" s="18"/>
      <c r="I56" s="18"/>
      <c r="J56" s="18"/>
      <c r="K56" s="18"/>
      <c r="L56" s="18"/>
      <c r="M56" s="18"/>
      <c r="N56" s="18"/>
      <c r="O56" s="18"/>
      <c r="P56" s="18"/>
      <c r="Q56" s="18"/>
    </row>
    <row r="57" spans="1:17" x14ac:dyDescent="0.25">
      <c r="A57" s="13"/>
      <c r="B57" s="18"/>
      <c r="C57" s="18"/>
      <c r="D57" s="18"/>
      <c r="E57" s="18"/>
      <c r="F57" s="18"/>
      <c r="G57" s="18"/>
      <c r="H57" s="18"/>
      <c r="I57" s="18"/>
      <c r="J57" s="18"/>
      <c r="K57" s="18"/>
      <c r="L57" s="18"/>
      <c r="M57" s="18"/>
      <c r="N57" s="18"/>
      <c r="O57" s="18"/>
      <c r="P57" s="18"/>
      <c r="Q57" s="18"/>
    </row>
    <row r="58" spans="1:17" x14ac:dyDescent="0.25">
      <c r="A58" s="13"/>
      <c r="B58" s="17" t="s">
        <v>1009</v>
      </c>
      <c r="C58" s="17"/>
      <c r="D58" s="17"/>
      <c r="E58" s="17"/>
      <c r="F58" s="17"/>
      <c r="G58" s="17"/>
      <c r="H58" s="17"/>
      <c r="I58" s="17"/>
      <c r="J58" s="17"/>
      <c r="K58" s="17"/>
      <c r="L58" s="17"/>
      <c r="M58" s="17"/>
      <c r="N58" s="17"/>
      <c r="O58" s="17"/>
      <c r="P58" s="17"/>
      <c r="Q58" s="17"/>
    </row>
    <row r="59" spans="1:17" x14ac:dyDescent="0.25">
      <c r="A59" s="13"/>
      <c r="B59" s="18"/>
      <c r="C59" s="18"/>
      <c r="D59" s="18"/>
      <c r="E59" s="18"/>
      <c r="F59" s="18"/>
      <c r="G59" s="18"/>
      <c r="H59" s="18"/>
      <c r="I59" s="18"/>
      <c r="J59" s="18"/>
      <c r="K59" s="18"/>
      <c r="L59" s="18"/>
      <c r="M59" s="18"/>
      <c r="N59" s="18"/>
      <c r="O59" s="18"/>
      <c r="P59" s="18"/>
      <c r="Q59" s="18"/>
    </row>
    <row r="60" spans="1:17" x14ac:dyDescent="0.25">
      <c r="A60" s="13"/>
      <c r="B60" s="18" t="s">
        <v>1010</v>
      </c>
      <c r="C60" s="18"/>
      <c r="D60" s="18"/>
      <c r="E60" s="18"/>
      <c r="F60" s="18"/>
      <c r="G60" s="18"/>
      <c r="H60" s="18"/>
      <c r="I60" s="18"/>
      <c r="J60" s="18"/>
      <c r="K60" s="18"/>
      <c r="L60" s="18"/>
      <c r="M60" s="18"/>
      <c r="N60" s="18"/>
      <c r="O60" s="18"/>
      <c r="P60" s="18"/>
      <c r="Q60" s="18"/>
    </row>
    <row r="61" spans="1:17" x14ac:dyDescent="0.25">
      <c r="A61" s="13"/>
      <c r="B61" s="18"/>
      <c r="C61" s="18"/>
      <c r="D61" s="18"/>
      <c r="E61" s="18"/>
      <c r="F61" s="18"/>
      <c r="G61" s="18"/>
      <c r="H61" s="18"/>
      <c r="I61" s="18"/>
      <c r="J61" s="18"/>
      <c r="K61" s="18"/>
      <c r="L61" s="18"/>
      <c r="M61" s="18"/>
      <c r="N61" s="18"/>
      <c r="O61" s="18"/>
      <c r="P61" s="18"/>
      <c r="Q61" s="18"/>
    </row>
    <row r="62" spans="1:17" ht="15.75" thickBot="1" x14ac:dyDescent="0.3">
      <c r="A62" s="13"/>
      <c r="B62" s="22"/>
      <c r="C62" s="22"/>
      <c r="D62" s="50" t="s">
        <v>1011</v>
      </c>
      <c r="E62" s="50"/>
      <c r="F62" s="50"/>
      <c r="G62" s="50"/>
      <c r="H62" s="50"/>
      <c r="I62" s="50"/>
      <c r="J62" s="50"/>
      <c r="K62" s="50"/>
      <c r="L62" s="50"/>
      <c r="M62" s="50"/>
      <c r="N62" s="50"/>
      <c r="O62" s="22"/>
    </row>
    <row r="63" spans="1:17" x14ac:dyDescent="0.25">
      <c r="A63" s="13"/>
      <c r="B63" s="22"/>
      <c r="C63" s="22"/>
      <c r="D63" s="24"/>
      <c r="E63" s="24"/>
      <c r="F63" s="24"/>
      <c r="G63" s="51" t="s">
        <v>1012</v>
      </c>
      <c r="H63" s="51"/>
      <c r="I63" s="24"/>
      <c r="J63" s="51" t="s">
        <v>1013</v>
      </c>
      <c r="K63" s="51"/>
      <c r="L63" s="24"/>
      <c r="M63" s="51" t="s">
        <v>1013</v>
      </c>
      <c r="N63" s="51"/>
      <c r="O63" s="22"/>
    </row>
    <row r="64" spans="1:17" x14ac:dyDescent="0.25">
      <c r="A64" s="13"/>
      <c r="B64" s="22"/>
      <c r="C64" s="22"/>
      <c r="D64" s="22"/>
      <c r="E64" s="22"/>
      <c r="F64" s="22"/>
      <c r="G64" s="52" t="s">
        <v>1014</v>
      </c>
      <c r="H64" s="52"/>
      <c r="I64" s="22"/>
      <c r="J64" s="52" t="s">
        <v>1015</v>
      </c>
      <c r="K64" s="52"/>
      <c r="L64" s="22"/>
      <c r="M64" s="52" t="s">
        <v>1016</v>
      </c>
      <c r="N64" s="52"/>
      <c r="O64" s="22"/>
    </row>
    <row r="65" spans="1:17" x14ac:dyDescent="0.25">
      <c r="A65" s="13"/>
      <c r="B65" s="22"/>
      <c r="C65" s="22"/>
      <c r="D65" s="22"/>
      <c r="E65" s="22"/>
      <c r="F65" s="22"/>
      <c r="G65" s="52" t="s">
        <v>1017</v>
      </c>
      <c r="H65" s="52"/>
      <c r="I65" s="22"/>
      <c r="J65" s="52" t="s">
        <v>1018</v>
      </c>
      <c r="K65" s="52"/>
      <c r="L65" s="22"/>
      <c r="M65" s="52" t="s">
        <v>1018</v>
      </c>
      <c r="N65" s="52"/>
      <c r="O65" s="22"/>
    </row>
    <row r="66" spans="1:17" ht="15.75" thickBot="1" x14ac:dyDescent="0.3">
      <c r="A66" s="13"/>
      <c r="B66" s="25" t="s">
        <v>359</v>
      </c>
      <c r="C66" s="22"/>
      <c r="D66" s="50" t="s">
        <v>829</v>
      </c>
      <c r="E66" s="50"/>
      <c r="F66" s="22"/>
      <c r="G66" s="50" t="s">
        <v>1019</v>
      </c>
      <c r="H66" s="50"/>
      <c r="I66" s="22"/>
      <c r="J66" s="50" t="s">
        <v>1020</v>
      </c>
      <c r="K66" s="50"/>
      <c r="L66" s="22"/>
      <c r="M66" s="50" t="s">
        <v>1021</v>
      </c>
      <c r="N66" s="50"/>
      <c r="O66" s="22"/>
    </row>
    <row r="67" spans="1:17" x14ac:dyDescent="0.25">
      <c r="A67" s="13"/>
      <c r="B67" s="28" t="s">
        <v>1022</v>
      </c>
      <c r="C67" s="27"/>
      <c r="D67" s="28"/>
      <c r="E67" s="29"/>
      <c r="F67" s="27"/>
      <c r="G67" s="28"/>
      <c r="H67" s="29"/>
      <c r="I67" s="27"/>
      <c r="J67" s="28"/>
      <c r="K67" s="29"/>
      <c r="L67" s="27"/>
      <c r="M67" s="28"/>
      <c r="N67" s="29"/>
      <c r="O67" s="27"/>
    </row>
    <row r="68" spans="1:17" x14ac:dyDescent="0.25">
      <c r="A68" s="13"/>
      <c r="B68" s="30" t="s">
        <v>365</v>
      </c>
      <c r="C68" s="31"/>
      <c r="D68" s="30" t="s">
        <v>366</v>
      </c>
      <c r="E68" s="32">
        <v>29276</v>
      </c>
      <c r="F68" s="31"/>
      <c r="G68" s="30" t="s">
        <v>366</v>
      </c>
      <c r="H68" s="33" t="s">
        <v>373</v>
      </c>
      <c r="I68" s="31"/>
      <c r="J68" s="30" t="s">
        <v>366</v>
      </c>
      <c r="K68" s="32">
        <v>29276</v>
      </c>
      <c r="L68" s="31"/>
      <c r="M68" s="30" t="s">
        <v>366</v>
      </c>
      <c r="N68" s="33" t="s">
        <v>373</v>
      </c>
      <c r="O68" s="31"/>
    </row>
    <row r="69" spans="1:17" ht="26.25" x14ac:dyDescent="0.25">
      <c r="A69" s="13"/>
      <c r="B69" s="34" t="s">
        <v>367</v>
      </c>
      <c r="C69" s="27"/>
      <c r="D69" s="34"/>
      <c r="E69" s="35">
        <v>24509</v>
      </c>
      <c r="F69" s="27"/>
      <c r="G69" s="34"/>
      <c r="H69" s="36" t="s">
        <v>373</v>
      </c>
      <c r="I69" s="27"/>
      <c r="J69" s="34"/>
      <c r="K69" s="35">
        <v>24509</v>
      </c>
      <c r="L69" s="27"/>
      <c r="M69" s="34"/>
      <c r="N69" s="36" t="s">
        <v>373</v>
      </c>
      <c r="O69" s="27"/>
    </row>
    <row r="70" spans="1:17" ht="26.25" x14ac:dyDescent="0.25">
      <c r="A70" s="13"/>
      <c r="B70" s="30" t="s">
        <v>368</v>
      </c>
      <c r="C70" s="31"/>
      <c r="D70" s="30"/>
      <c r="E70" s="33"/>
      <c r="F70" s="31"/>
      <c r="G70" s="30"/>
      <c r="H70" s="33"/>
      <c r="I70" s="31"/>
      <c r="J70" s="30"/>
      <c r="K70" s="33"/>
      <c r="L70" s="31"/>
      <c r="M70" s="30"/>
      <c r="N70" s="33"/>
      <c r="O70" s="31"/>
    </row>
    <row r="71" spans="1:17" ht="26.25" x14ac:dyDescent="0.25">
      <c r="A71" s="13"/>
      <c r="B71" s="37" t="s">
        <v>369</v>
      </c>
      <c r="C71" s="27"/>
      <c r="D71" s="34"/>
      <c r="E71" s="35">
        <v>26231</v>
      </c>
      <c r="F71" s="27"/>
      <c r="G71" s="34"/>
      <c r="H71" s="36" t="s">
        <v>373</v>
      </c>
      <c r="I71" s="27"/>
      <c r="J71" s="34"/>
      <c r="K71" s="35">
        <v>26231</v>
      </c>
      <c r="L71" s="27"/>
      <c r="M71" s="34"/>
      <c r="N71" s="36" t="s">
        <v>373</v>
      </c>
      <c r="O71" s="27"/>
    </row>
    <row r="72" spans="1:17" ht="26.25" x14ac:dyDescent="0.25">
      <c r="A72" s="13"/>
      <c r="B72" s="38" t="s">
        <v>370</v>
      </c>
      <c r="C72" s="31"/>
      <c r="D72" s="30"/>
      <c r="E72" s="32">
        <v>61256</v>
      </c>
      <c r="F72" s="31"/>
      <c r="G72" s="30"/>
      <c r="H72" s="33" t="s">
        <v>373</v>
      </c>
      <c r="I72" s="31"/>
      <c r="J72" s="30"/>
      <c r="K72" s="32">
        <v>61256</v>
      </c>
      <c r="L72" s="31"/>
      <c r="M72" s="30"/>
      <c r="N72" s="33" t="s">
        <v>373</v>
      </c>
      <c r="O72" s="31"/>
    </row>
    <row r="73" spans="1:17" x14ac:dyDescent="0.25">
      <c r="A73" s="13"/>
      <c r="B73" s="37" t="s">
        <v>371</v>
      </c>
      <c r="C73" s="27"/>
      <c r="D73" s="34"/>
      <c r="E73" s="35">
        <v>74098</v>
      </c>
      <c r="F73" s="27"/>
      <c r="G73" s="34"/>
      <c r="H73" s="36" t="s">
        <v>373</v>
      </c>
      <c r="I73" s="27"/>
      <c r="J73" s="34"/>
      <c r="K73" s="35">
        <v>74098</v>
      </c>
      <c r="L73" s="27"/>
      <c r="M73" s="34"/>
      <c r="N73" s="36" t="s">
        <v>373</v>
      </c>
      <c r="O73" s="27"/>
    </row>
    <row r="74" spans="1:17" x14ac:dyDescent="0.25">
      <c r="A74" s="13"/>
      <c r="B74" s="30" t="s">
        <v>372</v>
      </c>
      <c r="C74" s="31"/>
      <c r="D74" s="30"/>
      <c r="E74" s="33">
        <v>420</v>
      </c>
      <c r="F74" s="31"/>
      <c r="G74" s="30"/>
      <c r="H74" s="33" t="s">
        <v>373</v>
      </c>
      <c r="I74" s="31"/>
      <c r="J74" s="30"/>
      <c r="K74" s="33">
        <v>420</v>
      </c>
      <c r="L74" s="31"/>
      <c r="M74" s="30"/>
      <c r="N74" s="33" t="s">
        <v>373</v>
      </c>
      <c r="O74" s="31"/>
    </row>
    <row r="75" spans="1:17" x14ac:dyDescent="0.25">
      <c r="A75" s="13"/>
      <c r="B75" s="34" t="s">
        <v>374</v>
      </c>
      <c r="C75" s="27"/>
      <c r="D75" s="34"/>
      <c r="E75" s="35">
        <v>2232</v>
      </c>
      <c r="F75" s="27"/>
      <c r="G75" s="34"/>
      <c r="H75" s="36" t="s">
        <v>373</v>
      </c>
      <c r="I75" s="27"/>
      <c r="J75" s="34"/>
      <c r="K75" s="35">
        <v>2232</v>
      </c>
      <c r="L75" s="27"/>
      <c r="M75" s="34"/>
      <c r="N75" s="36" t="s">
        <v>373</v>
      </c>
      <c r="O75" s="27"/>
    </row>
    <row r="76" spans="1:17" ht="15.75" thickBot="1" x14ac:dyDescent="0.3">
      <c r="A76" s="13"/>
      <c r="B76" s="30" t="s">
        <v>375</v>
      </c>
      <c r="C76" s="31"/>
      <c r="D76" s="39"/>
      <c r="E76" s="41">
        <v>967</v>
      </c>
      <c r="F76" s="31"/>
      <c r="G76" s="39"/>
      <c r="H76" s="41">
        <v>967</v>
      </c>
      <c r="I76" s="31"/>
      <c r="J76" s="39"/>
      <c r="K76" s="41" t="s">
        <v>373</v>
      </c>
      <c r="L76" s="31"/>
      <c r="M76" s="39"/>
      <c r="N76" s="41" t="s">
        <v>373</v>
      </c>
      <c r="O76" s="31"/>
    </row>
    <row r="77" spans="1:17" ht="15.75" thickBot="1" x14ac:dyDescent="0.3">
      <c r="A77" s="13"/>
      <c r="B77" s="34" t="s">
        <v>376</v>
      </c>
      <c r="C77" s="27"/>
      <c r="D77" s="42" t="s">
        <v>366</v>
      </c>
      <c r="E77" s="43">
        <v>218989</v>
      </c>
      <c r="F77" s="27"/>
      <c r="G77" s="42" t="s">
        <v>366</v>
      </c>
      <c r="H77" s="44">
        <v>967</v>
      </c>
      <c r="I77" s="27"/>
      <c r="J77" s="42" t="s">
        <v>366</v>
      </c>
      <c r="K77" s="43">
        <v>218022</v>
      </c>
      <c r="L77" s="27"/>
      <c r="M77" s="42" t="s">
        <v>366</v>
      </c>
      <c r="N77" s="44" t="s">
        <v>373</v>
      </c>
      <c r="O77" s="27"/>
    </row>
    <row r="78" spans="1:17" ht="15.75" thickTop="1" x14ac:dyDescent="0.25">
      <c r="A78" s="13"/>
      <c r="B78" s="4"/>
    </row>
    <row r="79" spans="1:17" x14ac:dyDescent="0.25">
      <c r="A79" s="13"/>
      <c r="B79" s="18"/>
      <c r="C79" s="18"/>
      <c r="D79" s="18"/>
      <c r="E79" s="18"/>
      <c r="F79" s="18"/>
      <c r="G79" s="18"/>
      <c r="H79" s="18"/>
      <c r="I79" s="18"/>
      <c r="J79" s="18"/>
      <c r="K79" s="18"/>
      <c r="L79" s="18"/>
      <c r="M79" s="18"/>
      <c r="N79" s="18"/>
      <c r="O79" s="18"/>
      <c r="P79" s="18"/>
      <c r="Q79" s="18"/>
    </row>
    <row r="80" spans="1:17" ht="15.75" thickBot="1" x14ac:dyDescent="0.3">
      <c r="A80" s="13"/>
      <c r="B80" s="22"/>
      <c r="C80" s="22"/>
      <c r="D80" s="50" t="s">
        <v>1023</v>
      </c>
      <c r="E80" s="50"/>
      <c r="F80" s="50"/>
      <c r="G80" s="50"/>
      <c r="H80" s="50"/>
      <c r="I80" s="50"/>
      <c r="J80" s="50"/>
      <c r="K80" s="50"/>
      <c r="L80" s="50"/>
      <c r="M80" s="50"/>
      <c r="N80" s="50"/>
      <c r="O80" s="22"/>
    </row>
    <row r="81" spans="1:17" x14ac:dyDescent="0.25">
      <c r="A81" s="13"/>
      <c r="B81" s="22"/>
      <c r="C81" s="22"/>
      <c r="D81" s="24"/>
      <c r="E81" s="24"/>
      <c r="F81" s="24"/>
      <c r="G81" s="51" t="s">
        <v>1012</v>
      </c>
      <c r="H81" s="51"/>
      <c r="I81" s="24"/>
      <c r="J81" s="51" t="s">
        <v>1013</v>
      </c>
      <c r="K81" s="51"/>
      <c r="L81" s="24"/>
      <c r="M81" s="51" t="s">
        <v>1013</v>
      </c>
      <c r="N81" s="51"/>
      <c r="O81" s="22"/>
    </row>
    <row r="82" spans="1:17" x14ac:dyDescent="0.25">
      <c r="A82" s="13"/>
      <c r="B82" s="22"/>
      <c r="C82" s="22"/>
      <c r="D82" s="22"/>
      <c r="E82" s="22"/>
      <c r="F82" s="22"/>
      <c r="G82" s="52" t="s">
        <v>1014</v>
      </c>
      <c r="H82" s="52"/>
      <c r="I82" s="22"/>
      <c r="J82" s="52" t="s">
        <v>1015</v>
      </c>
      <c r="K82" s="52"/>
      <c r="L82" s="22"/>
      <c r="M82" s="52" t="s">
        <v>1016</v>
      </c>
      <c r="N82" s="52"/>
      <c r="O82" s="22"/>
    </row>
    <row r="83" spans="1:17" x14ac:dyDescent="0.25">
      <c r="A83" s="13"/>
      <c r="B83" s="22"/>
      <c r="C83" s="22"/>
      <c r="D83" s="22"/>
      <c r="E83" s="22"/>
      <c r="F83" s="22"/>
      <c r="G83" s="52" t="s">
        <v>1017</v>
      </c>
      <c r="H83" s="52"/>
      <c r="I83" s="22"/>
      <c r="J83" s="52" t="s">
        <v>1018</v>
      </c>
      <c r="K83" s="52"/>
      <c r="L83" s="22"/>
      <c r="M83" s="52" t="s">
        <v>1018</v>
      </c>
      <c r="N83" s="52"/>
      <c r="O83" s="22"/>
    </row>
    <row r="84" spans="1:17" ht="15.75" thickBot="1" x14ac:dyDescent="0.3">
      <c r="A84" s="13"/>
      <c r="B84" s="25" t="s">
        <v>359</v>
      </c>
      <c r="C84" s="22"/>
      <c r="D84" s="50" t="s">
        <v>829</v>
      </c>
      <c r="E84" s="50"/>
      <c r="F84" s="22"/>
      <c r="G84" s="50" t="s">
        <v>1019</v>
      </c>
      <c r="H84" s="50"/>
      <c r="I84" s="22"/>
      <c r="J84" s="50" t="s">
        <v>1020</v>
      </c>
      <c r="K84" s="50"/>
      <c r="L84" s="22"/>
      <c r="M84" s="50" t="s">
        <v>1021</v>
      </c>
      <c r="N84" s="50"/>
      <c r="O84" s="22"/>
    </row>
    <row r="85" spans="1:17" x14ac:dyDescent="0.25">
      <c r="A85" s="13"/>
      <c r="B85" s="28" t="s">
        <v>1022</v>
      </c>
      <c r="C85" s="27"/>
      <c r="D85" s="28"/>
      <c r="E85" s="29"/>
      <c r="F85" s="27"/>
      <c r="G85" s="28"/>
      <c r="H85" s="29"/>
      <c r="I85" s="27"/>
      <c r="J85" s="28"/>
      <c r="K85" s="29"/>
      <c r="L85" s="27"/>
      <c r="M85" s="28"/>
      <c r="N85" s="29"/>
      <c r="O85" s="27"/>
    </row>
    <row r="86" spans="1:17" x14ac:dyDescent="0.25">
      <c r="A86" s="13"/>
      <c r="B86" s="30" t="s">
        <v>365</v>
      </c>
      <c r="C86" s="31"/>
      <c r="D86" s="30" t="s">
        <v>366</v>
      </c>
      <c r="E86" s="33" t="s">
        <v>373</v>
      </c>
      <c r="F86" s="31"/>
      <c r="G86" s="30" t="s">
        <v>366</v>
      </c>
      <c r="H86" s="33" t="s">
        <v>373</v>
      </c>
      <c r="I86" s="31"/>
      <c r="J86" s="30" t="s">
        <v>366</v>
      </c>
      <c r="K86" s="33" t="s">
        <v>373</v>
      </c>
      <c r="L86" s="31"/>
      <c r="M86" s="30" t="s">
        <v>366</v>
      </c>
      <c r="N86" s="33" t="s">
        <v>373</v>
      </c>
      <c r="O86" s="31"/>
    </row>
    <row r="87" spans="1:17" ht="26.25" x14ac:dyDescent="0.25">
      <c r="A87" s="13"/>
      <c r="B87" s="34" t="s">
        <v>367</v>
      </c>
      <c r="C87" s="27"/>
      <c r="D87" s="34"/>
      <c r="E87" s="35">
        <v>78054</v>
      </c>
      <c r="F87" s="27"/>
      <c r="G87" s="34"/>
      <c r="H87" s="36" t="s">
        <v>373</v>
      </c>
      <c r="I87" s="27"/>
      <c r="J87" s="34"/>
      <c r="K87" s="35">
        <v>77483</v>
      </c>
      <c r="L87" s="27"/>
      <c r="M87" s="34"/>
      <c r="N87" s="36">
        <v>571</v>
      </c>
      <c r="O87" s="27"/>
    </row>
    <row r="88" spans="1:17" ht="26.25" x14ac:dyDescent="0.25">
      <c r="A88" s="13"/>
      <c r="B88" s="30" t="s">
        <v>1024</v>
      </c>
      <c r="C88" s="31"/>
      <c r="D88" s="30"/>
      <c r="E88" s="33"/>
      <c r="F88" s="31"/>
      <c r="G88" s="30"/>
      <c r="H88" s="33"/>
      <c r="I88" s="31"/>
      <c r="J88" s="30"/>
      <c r="K88" s="33"/>
      <c r="L88" s="31"/>
      <c r="M88" s="30"/>
      <c r="N88" s="33"/>
      <c r="O88" s="31"/>
    </row>
    <row r="89" spans="1:17" ht="26.25" x14ac:dyDescent="0.25">
      <c r="A89" s="13"/>
      <c r="B89" s="37" t="s">
        <v>369</v>
      </c>
      <c r="C89" s="27"/>
      <c r="D89" s="34"/>
      <c r="E89" s="35">
        <v>3221</v>
      </c>
      <c r="F89" s="27"/>
      <c r="G89" s="34"/>
      <c r="H89" s="36" t="s">
        <v>373</v>
      </c>
      <c r="I89" s="27"/>
      <c r="J89" s="34"/>
      <c r="K89" s="35">
        <v>3221</v>
      </c>
      <c r="L89" s="27"/>
      <c r="M89" s="34"/>
      <c r="N89" s="36" t="s">
        <v>373</v>
      </c>
      <c r="O89" s="27"/>
    </row>
    <row r="90" spans="1:17" ht="26.25" x14ac:dyDescent="0.25">
      <c r="A90" s="13"/>
      <c r="B90" s="38" t="s">
        <v>370</v>
      </c>
      <c r="C90" s="31"/>
      <c r="D90" s="30"/>
      <c r="E90" s="32">
        <v>31578</v>
      </c>
      <c r="F90" s="31"/>
      <c r="G90" s="30"/>
      <c r="H90" s="33" t="s">
        <v>373</v>
      </c>
      <c r="I90" s="31"/>
      <c r="J90" s="30"/>
      <c r="K90" s="32">
        <v>31578</v>
      </c>
      <c r="L90" s="31"/>
      <c r="M90" s="30"/>
      <c r="N90" s="33" t="s">
        <v>373</v>
      </c>
      <c r="O90" s="31"/>
    </row>
    <row r="91" spans="1:17" x14ac:dyDescent="0.25">
      <c r="A91" s="13"/>
      <c r="B91" s="37" t="s">
        <v>371</v>
      </c>
      <c r="C91" s="27"/>
      <c r="D91" s="34"/>
      <c r="E91" s="35">
        <v>89656</v>
      </c>
      <c r="F91" s="27"/>
      <c r="G91" s="34"/>
      <c r="H91" s="36" t="s">
        <v>373</v>
      </c>
      <c r="I91" s="27"/>
      <c r="J91" s="34"/>
      <c r="K91" s="35">
        <v>89656</v>
      </c>
      <c r="L91" s="27"/>
      <c r="M91" s="34"/>
      <c r="N91" s="36" t="s">
        <v>373</v>
      </c>
      <c r="O91" s="27"/>
    </row>
    <row r="92" spans="1:17" x14ac:dyDescent="0.25">
      <c r="A92" s="13"/>
      <c r="B92" s="30" t="s">
        <v>372</v>
      </c>
      <c r="C92" s="31"/>
      <c r="D92" s="30"/>
      <c r="E92" s="33">
        <v>407</v>
      </c>
      <c r="F92" s="31"/>
      <c r="G92" s="30"/>
      <c r="H92" s="33" t="s">
        <v>373</v>
      </c>
      <c r="I92" s="31"/>
      <c r="J92" s="30"/>
      <c r="K92" s="33">
        <v>407</v>
      </c>
      <c r="L92" s="31"/>
      <c r="M92" s="30"/>
      <c r="N92" s="33" t="s">
        <v>373</v>
      </c>
      <c r="O92" s="31"/>
    </row>
    <row r="93" spans="1:17" x14ac:dyDescent="0.25">
      <c r="A93" s="13"/>
      <c r="B93" s="34" t="s">
        <v>374</v>
      </c>
      <c r="C93" s="27"/>
      <c r="D93" s="34"/>
      <c r="E93" s="36" t="s">
        <v>373</v>
      </c>
      <c r="F93" s="27"/>
      <c r="G93" s="34"/>
      <c r="H93" s="36" t="s">
        <v>373</v>
      </c>
      <c r="I93" s="27"/>
      <c r="J93" s="34"/>
      <c r="K93" s="36" t="s">
        <v>373</v>
      </c>
      <c r="L93" s="27"/>
      <c r="M93" s="34"/>
      <c r="N93" s="36" t="s">
        <v>373</v>
      </c>
      <c r="O93" s="27"/>
    </row>
    <row r="94" spans="1:17" ht="15.75" thickBot="1" x14ac:dyDescent="0.3">
      <c r="A94" s="13"/>
      <c r="B94" s="30" t="s">
        <v>375</v>
      </c>
      <c r="C94" s="31"/>
      <c r="D94" s="39"/>
      <c r="E94" s="41">
        <v>951</v>
      </c>
      <c r="F94" s="31"/>
      <c r="G94" s="39"/>
      <c r="H94" s="41">
        <v>951</v>
      </c>
      <c r="I94" s="31"/>
      <c r="J94" s="39"/>
      <c r="K94" s="41" t="s">
        <v>373</v>
      </c>
      <c r="L94" s="31"/>
      <c r="M94" s="39"/>
      <c r="N94" s="41" t="s">
        <v>373</v>
      </c>
      <c r="O94" s="31"/>
    </row>
    <row r="95" spans="1:17" ht="15.75" thickBot="1" x14ac:dyDescent="0.3">
      <c r="A95" s="13"/>
      <c r="B95" s="34" t="s">
        <v>376</v>
      </c>
      <c r="C95" s="27"/>
      <c r="D95" s="42" t="s">
        <v>366</v>
      </c>
      <c r="E95" s="43">
        <v>203867</v>
      </c>
      <c r="F95" s="27"/>
      <c r="G95" s="42" t="s">
        <v>366</v>
      </c>
      <c r="H95" s="44">
        <v>951</v>
      </c>
      <c r="I95" s="27"/>
      <c r="J95" s="42" t="s">
        <v>366</v>
      </c>
      <c r="K95" s="43">
        <v>202345</v>
      </c>
      <c r="L95" s="27"/>
      <c r="M95" s="42" t="s">
        <v>366</v>
      </c>
      <c r="N95" s="44">
        <v>571</v>
      </c>
      <c r="O95" s="27" t="s">
        <v>388</v>
      </c>
    </row>
    <row r="96" spans="1:17" ht="15.75" thickTop="1" x14ac:dyDescent="0.25">
      <c r="A96" s="13"/>
      <c r="B96" s="192" t="s">
        <v>315</v>
      </c>
      <c r="C96" s="192"/>
      <c r="D96" s="192"/>
      <c r="E96" s="192"/>
      <c r="F96" s="192"/>
      <c r="G96" s="192"/>
      <c r="H96" s="192"/>
      <c r="I96" s="192"/>
      <c r="J96" s="192"/>
      <c r="K96" s="192"/>
      <c r="L96" s="192"/>
      <c r="M96" s="192"/>
      <c r="N96" s="192"/>
      <c r="O96" s="192"/>
      <c r="P96" s="192"/>
      <c r="Q96" s="192"/>
    </row>
    <row r="97" spans="1:17" x14ac:dyDescent="0.25">
      <c r="A97" s="13"/>
      <c r="B97" s="192" t="s">
        <v>1025</v>
      </c>
      <c r="C97" s="192"/>
      <c r="D97" s="192"/>
      <c r="E97" s="192"/>
      <c r="F97" s="192"/>
      <c r="G97" s="192"/>
      <c r="H97" s="192"/>
      <c r="I97" s="192"/>
      <c r="J97" s="192"/>
      <c r="K97" s="192"/>
      <c r="L97" s="192"/>
      <c r="M97" s="192"/>
      <c r="N97" s="192"/>
      <c r="O97" s="192"/>
      <c r="P97" s="192"/>
      <c r="Q97" s="192"/>
    </row>
    <row r="98" spans="1:17" x14ac:dyDescent="0.25">
      <c r="A98" s="13"/>
      <c r="B98" s="192"/>
      <c r="C98" s="192"/>
      <c r="D98" s="192"/>
      <c r="E98" s="192"/>
      <c r="F98" s="192"/>
      <c r="G98" s="192"/>
      <c r="H98" s="192"/>
      <c r="I98" s="192"/>
      <c r="J98" s="192"/>
      <c r="K98" s="192"/>
      <c r="L98" s="192"/>
      <c r="M98" s="192"/>
      <c r="N98" s="192"/>
      <c r="O98" s="192"/>
      <c r="P98" s="192"/>
      <c r="Q98" s="192"/>
    </row>
    <row r="99" spans="1:17" x14ac:dyDescent="0.25">
      <c r="A99" s="13"/>
      <c r="B99" s="192" t="s">
        <v>1026</v>
      </c>
      <c r="C99" s="192"/>
      <c r="D99" s="192"/>
      <c r="E99" s="192"/>
      <c r="F99" s="192"/>
      <c r="G99" s="192"/>
      <c r="H99" s="192"/>
      <c r="I99" s="192"/>
      <c r="J99" s="192"/>
      <c r="K99" s="192"/>
      <c r="L99" s="192"/>
      <c r="M99" s="192"/>
      <c r="N99" s="192"/>
      <c r="O99" s="192"/>
      <c r="P99" s="192"/>
      <c r="Q99" s="192"/>
    </row>
    <row r="100" spans="1:17" x14ac:dyDescent="0.25">
      <c r="A100" s="13"/>
      <c r="B100" s="192"/>
      <c r="C100" s="192"/>
      <c r="D100" s="192"/>
      <c r="E100" s="192"/>
      <c r="F100" s="192"/>
      <c r="G100" s="192"/>
      <c r="H100" s="192"/>
      <c r="I100" s="192"/>
      <c r="J100" s="192"/>
      <c r="K100" s="192"/>
      <c r="L100" s="192"/>
      <c r="M100" s="192"/>
      <c r="N100" s="192"/>
      <c r="O100" s="192"/>
      <c r="P100" s="192"/>
      <c r="Q100" s="192"/>
    </row>
    <row r="101" spans="1:17" x14ac:dyDescent="0.25">
      <c r="A101" s="13"/>
      <c r="B101" s="52" t="s">
        <v>1027</v>
      </c>
      <c r="C101" s="52"/>
      <c r="D101" s="52"/>
      <c r="E101" s="52"/>
      <c r="F101" s="52"/>
      <c r="G101" s="52"/>
      <c r="H101" s="52"/>
      <c r="I101" s="52"/>
    </row>
    <row r="102" spans="1:17" ht="15.75" thickBot="1" x14ac:dyDescent="0.3">
      <c r="A102" s="13"/>
      <c r="B102" s="50" t="s">
        <v>1028</v>
      </c>
      <c r="C102" s="50"/>
      <c r="D102" s="50"/>
      <c r="E102" s="50"/>
      <c r="F102" s="50"/>
      <c r="G102" s="50"/>
      <c r="H102" s="50"/>
      <c r="I102" s="50"/>
    </row>
    <row r="103" spans="1:17" x14ac:dyDescent="0.25">
      <c r="A103" s="13"/>
      <c r="B103" s="24"/>
      <c r="C103" s="24"/>
      <c r="D103" s="51" t="s">
        <v>596</v>
      </c>
      <c r="E103" s="51"/>
      <c r="F103" s="51"/>
      <c r="G103" s="51"/>
      <c r="H103" s="51"/>
      <c r="I103" s="24"/>
    </row>
    <row r="104" spans="1:17" ht="15.75" thickBot="1" x14ac:dyDescent="0.3">
      <c r="A104" s="13"/>
      <c r="B104" s="25" t="s">
        <v>359</v>
      </c>
      <c r="C104" s="22"/>
      <c r="D104" s="50">
        <v>2014</v>
      </c>
      <c r="E104" s="50"/>
      <c r="F104" s="22"/>
      <c r="G104" s="50">
        <v>2013</v>
      </c>
      <c r="H104" s="50"/>
      <c r="I104" s="22"/>
    </row>
    <row r="105" spans="1:17" x14ac:dyDescent="0.25">
      <c r="A105" s="13"/>
      <c r="B105" s="28" t="s">
        <v>1029</v>
      </c>
      <c r="C105" s="27"/>
      <c r="D105" s="28" t="s">
        <v>366</v>
      </c>
      <c r="E105" s="29">
        <v>571</v>
      </c>
      <c r="F105" s="27"/>
      <c r="G105" s="28" t="s">
        <v>366</v>
      </c>
      <c r="H105" s="89">
        <v>1739</v>
      </c>
      <c r="I105" s="27"/>
    </row>
    <row r="106" spans="1:17" x14ac:dyDescent="0.25">
      <c r="A106" s="13"/>
      <c r="B106" s="30" t="s">
        <v>634</v>
      </c>
      <c r="C106" s="31"/>
      <c r="D106" s="30"/>
      <c r="E106" s="33" t="s">
        <v>373</v>
      </c>
      <c r="F106" s="31"/>
      <c r="G106" s="30"/>
      <c r="H106" s="33" t="s">
        <v>373</v>
      </c>
      <c r="I106" s="31"/>
    </row>
    <row r="107" spans="1:17" x14ac:dyDescent="0.25">
      <c r="A107" s="13"/>
      <c r="B107" s="34" t="s">
        <v>1030</v>
      </c>
      <c r="C107" s="27"/>
      <c r="D107" s="34"/>
      <c r="E107" s="36" t="s">
        <v>373</v>
      </c>
      <c r="F107" s="27"/>
      <c r="G107" s="34"/>
      <c r="H107" s="36" t="s">
        <v>373</v>
      </c>
      <c r="I107" s="27"/>
    </row>
    <row r="108" spans="1:17" x14ac:dyDescent="0.25">
      <c r="A108" s="13"/>
      <c r="B108" s="30" t="s">
        <v>1031</v>
      </c>
      <c r="C108" s="31"/>
      <c r="D108" s="30"/>
      <c r="E108" s="33">
        <v>-571</v>
      </c>
      <c r="F108" s="31"/>
      <c r="G108" s="30"/>
      <c r="H108" s="33">
        <v>-570</v>
      </c>
      <c r="I108" s="31"/>
    </row>
    <row r="109" spans="1:17" x14ac:dyDescent="0.25">
      <c r="A109" s="13"/>
      <c r="B109" s="34" t="s">
        <v>1032</v>
      </c>
      <c r="C109" s="27"/>
      <c r="D109" s="34"/>
      <c r="E109" s="36" t="s">
        <v>373</v>
      </c>
      <c r="F109" s="27"/>
      <c r="G109" s="34"/>
      <c r="H109" s="36">
        <v>-622</v>
      </c>
      <c r="I109" s="27"/>
    </row>
    <row r="110" spans="1:17" x14ac:dyDescent="0.25">
      <c r="A110" s="13"/>
      <c r="B110" s="30" t="s">
        <v>1033</v>
      </c>
      <c r="C110" s="31"/>
      <c r="D110" s="30"/>
      <c r="E110" s="33"/>
      <c r="F110" s="31"/>
      <c r="G110" s="30"/>
      <c r="H110" s="33"/>
      <c r="I110" s="31"/>
    </row>
    <row r="111" spans="1:17" x14ac:dyDescent="0.25">
      <c r="A111" s="13"/>
      <c r="B111" s="37" t="s">
        <v>1034</v>
      </c>
      <c r="C111" s="27"/>
      <c r="D111" s="34"/>
      <c r="E111" s="36" t="s">
        <v>373</v>
      </c>
      <c r="F111" s="27"/>
      <c r="G111" s="34"/>
      <c r="H111" s="36">
        <v>2</v>
      </c>
      <c r="I111" s="27"/>
    </row>
    <row r="112" spans="1:17" ht="15.75" thickBot="1" x14ac:dyDescent="0.3">
      <c r="A112" s="13"/>
      <c r="B112" s="38" t="s">
        <v>1035</v>
      </c>
      <c r="C112" s="31"/>
      <c r="D112" s="39"/>
      <c r="E112" s="41" t="s">
        <v>373</v>
      </c>
      <c r="F112" s="31"/>
      <c r="G112" s="39"/>
      <c r="H112" s="41">
        <v>22</v>
      </c>
      <c r="I112" s="31"/>
    </row>
    <row r="113" spans="1:17" ht="15.75" thickBot="1" x14ac:dyDescent="0.3">
      <c r="A113" s="13"/>
      <c r="B113" s="34" t="s">
        <v>1036</v>
      </c>
      <c r="C113" s="27"/>
      <c r="D113" s="42" t="s">
        <v>366</v>
      </c>
      <c r="E113" s="44" t="s">
        <v>373</v>
      </c>
      <c r="F113" s="27"/>
      <c r="G113" s="42" t="s">
        <v>366</v>
      </c>
      <c r="H113" s="44">
        <v>571</v>
      </c>
      <c r="I113" s="27" t="s">
        <v>388</v>
      </c>
    </row>
    <row r="114" spans="1:17" ht="15.75" thickTop="1" x14ac:dyDescent="0.25">
      <c r="A114" s="13"/>
      <c r="B114" s="219"/>
      <c r="C114" s="219"/>
      <c r="D114" s="219"/>
      <c r="E114" s="219"/>
      <c r="F114" s="219"/>
      <c r="G114" s="219"/>
      <c r="H114" s="219"/>
      <c r="I114" s="219"/>
      <c r="J114" s="219"/>
      <c r="K114" s="219"/>
      <c r="L114" s="219"/>
      <c r="M114" s="219"/>
      <c r="N114" s="219"/>
      <c r="O114" s="219"/>
      <c r="P114" s="219"/>
      <c r="Q114" s="219"/>
    </row>
    <row r="115" spans="1:17" x14ac:dyDescent="0.25">
      <c r="A115" s="13"/>
      <c r="B115" s="219" t="s">
        <v>1037</v>
      </c>
      <c r="C115" s="219"/>
      <c r="D115" s="219"/>
      <c r="E115" s="219"/>
      <c r="F115" s="219"/>
      <c r="G115" s="219"/>
      <c r="H115" s="219"/>
      <c r="I115" s="219"/>
      <c r="J115" s="219"/>
      <c r="K115" s="219"/>
      <c r="L115" s="219"/>
      <c r="M115" s="219"/>
      <c r="N115" s="219"/>
      <c r="O115" s="219"/>
      <c r="P115" s="219"/>
      <c r="Q115" s="219"/>
    </row>
    <row r="116" spans="1:17" x14ac:dyDescent="0.25">
      <c r="A116" s="13"/>
      <c r="B116" s="219"/>
      <c r="C116" s="219"/>
      <c r="D116" s="219"/>
      <c r="E116" s="219"/>
      <c r="F116" s="219"/>
      <c r="G116" s="219"/>
      <c r="H116" s="219"/>
      <c r="I116" s="219"/>
      <c r="J116" s="219"/>
      <c r="K116" s="219"/>
      <c r="L116" s="219"/>
      <c r="M116" s="219"/>
      <c r="N116" s="219"/>
      <c r="O116" s="219"/>
      <c r="P116" s="219"/>
      <c r="Q116" s="219"/>
    </row>
    <row r="117" spans="1:17" ht="25.5" customHeight="1" x14ac:dyDescent="0.25">
      <c r="A117" s="13"/>
      <c r="B117" s="192" t="s">
        <v>1038</v>
      </c>
      <c r="C117" s="192"/>
      <c r="D117" s="192"/>
      <c r="E117" s="192"/>
      <c r="F117" s="192"/>
      <c r="G117" s="192"/>
      <c r="H117" s="192"/>
      <c r="I117" s="192"/>
      <c r="J117" s="192"/>
      <c r="K117" s="192"/>
      <c r="L117" s="192"/>
      <c r="M117" s="192"/>
      <c r="N117" s="192"/>
      <c r="O117" s="192"/>
      <c r="P117" s="192"/>
      <c r="Q117" s="192"/>
    </row>
    <row r="118" spans="1:17" x14ac:dyDescent="0.25">
      <c r="A118" s="13"/>
      <c r="B118" s="192"/>
      <c r="C118" s="192"/>
      <c r="D118" s="192"/>
      <c r="E118" s="192"/>
      <c r="F118" s="192"/>
      <c r="G118" s="192"/>
      <c r="H118" s="192"/>
      <c r="I118" s="192"/>
      <c r="J118" s="192"/>
      <c r="K118" s="192"/>
      <c r="L118" s="192"/>
      <c r="M118" s="192"/>
      <c r="N118" s="192"/>
      <c r="O118" s="192"/>
      <c r="P118" s="192"/>
      <c r="Q118" s="192"/>
    </row>
    <row r="119" spans="1:17" ht="25.5" customHeight="1" x14ac:dyDescent="0.25">
      <c r="A119" s="13"/>
      <c r="B119" s="192" t="s">
        <v>1039</v>
      </c>
      <c r="C119" s="192"/>
      <c r="D119" s="192"/>
      <c r="E119" s="192"/>
      <c r="F119" s="192"/>
      <c r="G119" s="192"/>
      <c r="H119" s="192"/>
      <c r="I119" s="192"/>
      <c r="J119" s="192"/>
      <c r="K119" s="192"/>
      <c r="L119" s="192"/>
      <c r="M119" s="192"/>
      <c r="N119" s="192"/>
      <c r="O119" s="192"/>
      <c r="P119" s="192"/>
      <c r="Q119" s="192"/>
    </row>
    <row r="120" spans="1:17" x14ac:dyDescent="0.25">
      <c r="A120" s="13"/>
      <c r="B120" s="219" t="s">
        <v>315</v>
      </c>
      <c r="C120" s="219"/>
      <c r="D120" s="219"/>
      <c r="E120" s="219"/>
      <c r="F120" s="219"/>
      <c r="G120" s="219"/>
      <c r="H120" s="219"/>
      <c r="I120" s="219"/>
      <c r="J120" s="219"/>
      <c r="K120" s="219"/>
      <c r="L120" s="219"/>
      <c r="M120" s="219"/>
      <c r="N120" s="219"/>
      <c r="O120" s="219"/>
      <c r="P120" s="219"/>
      <c r="Q120" s="219"/>
    </row>
    <row r="121" spans="1:17" x14ac:dyDescent="0.25">
      <c r="A121" s="13"/>
      <c r="B121" s="192" t="s">
        <v>1040</v>
      </c>
      <c r="C121" s="192"/>
      <c r="D121" s="192"/>
      <c r="E121" s="192"/>
      <c r="F121" s="192"/>
      <c r="G121" s="192"/>
      <c r="H121" s="192"/>
      <c r="I121" s="192"/>
      <c r="J121" s="192"/>
      <c r="K121" s="192"/>
      <c r="L121" s="192"/>
      <c r="M121" s="192"/>
      <c r="N121" s="192"/>
      <c r="O121" s="192"/>
      <c r="P121" s="192"/>
      <c r="Q121" s="192"/>
    </row>
    <row r="122" spans="1:17" x14ac:dyDescent="0.25">
      <c r="A122" s="13"/>
      <c r="B122" s="192"/>
      <c r="C122" s="192"/>
      <c r="D122" s="192"/>
      <c r="E122" s="192"/>
      <c r="F122" s="192"/>
      <c r="G122" s="192"/>
      <c r="H122" s="192"/>
      <c r="I122" s="192"/>
      <c r="J122" s="192"/>
      <c r="K122" s="192"/>
      <c r="L122" s="192"/>
      <c r="M122" s="192"/>
      <c r="N122" s="192"/>
      <c r="O122" s="192"/>
      <c r="P122" s="192"/>
      <c r="Q122" s="192"/>
    </row>
    <row r="123" spans="1:17" ht="15.75" thickBot="1" x14ac:dyDescent="0.3">
      <c r="A123" s="13"/>
      <c r="B123" s="22"/>
      <c r="C123" s="22"/>
      <c r="D123" s="50" t="s">
        <v>1041</v>
      </c>
      <c r="E123" s="50"/>
      <c r="F123" s="50"/>
      <c r="G123" s="50"/>
      <c r="H123" s="50"/>
      <c r="I123" s="50"/>
      <c r="J123" s="50"/>
      <c r="K123" s="50"/>
      <c r="L123" s="50"/>
      <c r="M123" s="50"/>
      <c r="N123" s="50"/>
      <c r="O123" s="22"/>
    </row>
    <row r="124" spans="1:17" x14ac:dyDescent="0.25">
      <c r="A124" s="13"/>
      <c r="B124" s="22"/>
      <c r="C124" s="22"/>
      <c r="D124" s="24"/>
      <c r="E124" s="24"/>
      <c r="F124" s="24"/>
      <c r="G124" s="51" t="s">
        <v>1012</v>
      </c>
      <c r="H124" s="51"/>
      <c r="I124" s="24"/>
      <c r="J124" s="51" t="s">
        <v>1013</v>
      </c>
      <c r="K124" s="51"/>
      <c r="L124" s="24"/>
      <c r="M124" s="51" t="s">
        <v>1013</v>
      </c>
      <c r="N124" s="51"/>
      <c r="O124" s="22"/>
    </row>
    <row r="125" spans="1:17" x14ac:dyDescent="0.25">
      <c r="A125" s="13"/>
      <c r="B125" s="22"/>
      <c r="C125" s="22"/>
      <c r="D125" s="22"/>
      <c r="E125" s="22"/>
      <c r="F125" s="22"/>
      <c r="G125" s="52" t="s">
        <v>1014</v>
      </c>
      <c r="H125" s="52"/>
      <c r="I125" s="22"/>
      <c r="J125" s="52" t="s">
        <v>1015</v>
      </c>
      <c r="K125" s="52"/>
      <c r="L125" s="22"/>
      <c r="M125" s="52" t="s">
        <v>1016</v>
      </c>
      <c r="N125" s="52"/>
      <c r="O125" s="22"/>
    </row>
    <row r="126" spans="1:17" x14ac:dyDescent="0.25">
      <c r="A126" s="13"/>
      <c r="B126" s="22"/>
      <c r="C126" s="22"/>
      <c r="D126" s="22"/>
      <c r="E126" s="22"/>
      <c r="F126" s="22"/>
      <c r="G126" s="52" t="s">
        <v>1042</v>
      </c>
      <c r="H126" s="52"/>
      <c r="I126" s="22"/>
      <c r="J126" s="52" t="s">
        <v>1018</v>
      </c>
      <c r="K126" s="52"/>
      <c r="L126" s="22"/>
      <c r="M126" s="52" t="s">
        <v>1018</v>
      </c>
      <c r="N126" s="52"/>
      <c r="O126" s="22"/>
    </row>
    <row r="127" spans="1:17" ht="15.75" thickBot="1" x14ac:dyDescent="0.3">
      <c r="A127" s="13"/>
      <c r="B127" s="25" t="s">
        <v>359</v>
      </c>
      <c r="C127" s="22"/>
      <c r="D127" s="216" t="s">
        <v>1043</v>
      </c>
      <c r="E127" s="216"/>
      <c r="F127" s="22"/>
      <c r="G127" s="50" t="s">
        <v>1044</v>
      </c>
      <c r="H127" s="50"/>
      <c r="I127" s="22"/>
      <c r="J127" s="50" t="s">
        <v>1020</v>
      </c>
      <c r="K127" s="50"/>
      <c r="L127" s="22"/>
      <c r="M127" s="50" t="s">
        <v>1021</v>
      </c>
      <c r="N127" s="50"/>
      <c r="O127" s="22"/>
    </row>
    <row r="128" spans="1:17" x14ac:dyDescent="0.25">
      <c r="A128" s="13"/>
      <c r="B128" s="28" t="s">
        <v>1045</v>
      </c>
      <c r="C128" s="27"/>
      <c r="D128" s="28" t="s">
        <v>366</v>
      </c>
      <c r="E128" s="89">
        <v>5380</v>
      </c>
      <c r="F128" s="27"/>
      <c r="G128" s="28" t="s">
        <v>366</v>
      </c>
      <c r="H128" s="29" t="s">
        <v>373</v>
      </c>
      <c r="I128" s="27"/>
      <c r="J128" s="28" t="s">
        <v>366</v>
      </c>
      <c r="K128" s="29" t="s">
        <v>373</v>
      </c>
      <c r="L128" s="27"/>
      <c r="M128" s="28" t="s">
        <v>366</v>
      </c>
      <c r="N128" s="89">
        <v>5380</v>
      </c>
      <c r="O128" s="27"/>
    </row>
    <row r="129" spans="1:17" x14ac:dyDescent="0.25">
      <c r="A129" s="13"/>
      <c r="B129" s="30" t="s">
        <v>44</v>
      </c>
      <c r="C129" s="31"/>
      <c r="D129" s="30" t="s">
        <v>366</v>
      </c>
      <c r="E129" s="32">
        <v>2087</v>
      </c>
      <c r="F129" s="31"/>
      <c r="G129" s="30" t="s">
        <v>366</v>
      </c>
      <c r="H129" s="33" t="s">
        <v>373</v>
      </c>
      <c r="I129" s="31"/>
      <c r="J129" s="30" t="s">
        <v>366</v>
      </c>
      <c r="K129" s="33" t="s">
        <v>373</v>
      </c>
      <c r="L129" s="31"/>
      <c r="M129" s="30" t="s">
        <v>366</v>
      </c>
      <c r="N129" s="32">
        <v>2087</v>
      </c>
      <c r="O129" s="31"/>
    </row>
    <row r="130" spans="1:17" x14ac:dyDescent="0.25">
      <c r="A130" s="13"/>
      <c r="B130" s="192"/>
      <c r="C130" s="192"/>
      <c r="D130" s="192"/>
      <c r="E130" s="192"/>
      <c r="F130" s="192"/>
      <c r="G130" s="192"/>
      <c r="H130" s="192"/>
      <c r="I130" s="192"/>
      <c r="J130" s="192"/>
      <c r="K130" s="192"/>
      <c r="L130" s="192"/>
      <c r="M130" s="192"/>
      <c r="N130" s="192"/>
      <c r="O130" s="192"/>
      <c r="P130" s="192"/>
      <c r="Q130" s="192"/>
    </row>
    <row r="131" spans="1:17" ht="15.75" thickBot="1" x14ac:dyDescent="0.3">
      <c r="A131" s="13"/>
      <c r="B131" s="22"/>
      <c r="C131" s="22"/>
      <c r="D131" s="50" t="s">
        <v>1046</v>
      </c>
      <c r="E131" s="50"/>
      <c r="F131" s="50"/>
      <c r="G131" s="50"/>
      <c r="H131" s="50"/>
      <c r="I131" s="50"/>
      <c r="J131" s="50"/>
      <c r="K131" s="50"/>
      <c r="L131" s="50"/>
      <c r="M131" s="50"/>
      <c r="N131" s="50"/>
      <c r="O131" s="22"/>
    </row>
    <row r="132" spans="1:17" x14ac:dyDescent="0.25">
      <c r="A132" s="13"/>
      <c r="B132" s="22"/>
      <c r="C132" s="22"/>
      <c r="D132" s="24"/>
      <c r="E132" s="24"/>
      <c r="F132" s="24"/>
      <c r="G132" s="51" t="s">
        <v>1012</v>
      </c>
      <c r="H132" s="51"/>
      <c r="I132" s="24"/>
      <c r="J132" s="51" t="s">
        <v>1013</v>
      </c>
      <c r="K132" s="51"/>
      <c r="L132" s="24"/>
      <c r="M132" s="51" t="s">
        <v>1013</v>
      </c>
      <c r="N132" s="51"/>
      <c r="O132" s="22"/>
    </row>
    <row r="133" spans="1:17" x14ac:dyDescent="0.25">
      <c r="A133" s="13"/>
      <c r="B133" s="22"/>
      <c r="C133" s="22"/>
      <c r="D133" s="22"/>
      <c r="E133" s="22"/>
      <c r="F133" s="22"/>
      <c r="G133" s="52" t="s">
        <v>1014</v>
      </c>
      <c r="H133" s="52"/>
      <c r="I133" s="22"/>
      <c r="J133" s="52" t="s">
        <v>1015</v>
      </c>
      <c r="K133" s="52"/>
      <c r="L133" s="22"/>
      <c r="M133" s="52" t="s">
        <v>1016</v>
      </c>
      <c r="N133" s="52"/>
      <c r="O133" s="22"/>
    </row>
    <row r="134" spans="1:17" x14ac:dyDescent="0.25">
      <c r="A134" s="13"/>
      <c r="B134" s="22"/>
      <c r="C134" s="22"/>
      <c r="D134" s="22"/>
      <c r="E134" s="22"/>
      <c r="F134" s="22"/>
      <c r="G134" s="52" t="s">
        <v>1042</v>
      </c>
      <c r="H134" s="52"/>
      <c r="I134" s="22"/>
      <c r="J134" s="52" t="s">
        <v>1018</v>
      </c>
      <c r="K134" s="52"/>
      <c r="L134" s="22"/>
      <c r="M134" s="52" t="s">
        <v>1018</v>
      </c>
      <c r="N134" s="52"/>
      <c r="O134" s="22"/>
    </row>
    <row r="135" spans="1:17" ht="15.75" thickBot="1" x14ac:dyDescent="0.3">
      <c r="A135" s="13"/>
      <c r="B135" s="25" t="s">
        <v>359</v>
      </c>
      <c r="C135" s="22"/>
      <c r="D135" s="216" t="s">
        <v>1043</v>
      </c>
      <c r="E135" s="216"/>
      <c r="F135" s="22"/>
      <c r="G135" s="50" t="s">
        <v>1044</v>
      </c>
      <c r="H135" s="50"/>
      <c r="I135" s="22"/>
      <c r="J135" s="50" t="s">
        <v>1020</v>
      </c>
      <c r="K135" s="50"/>
      <c r="L135" s="22"/>
      <c r="M135" s="50" t="s">
        <v>1021</v>
      </c>
      <c r="N135" s="50"/>
      <c r="O135" s="22"/>
    </row>
    <row r="136" spans="1:17" x14ac:dyDescent="0.25">
      <c r="A136" s="13"/>
      <c r="B136" s="28" t="s">
        <v>1045</v>
      </c>
      <c r="C136" s="27"/>
      <c r="D136" s="28" t="s">
        <v>366</v>
      </c>
      <c r="E136" s="89">
        <v>5229</v>
      </c>
      <c r="F136" s="27"/>
      <c r="G136" s="28" t="s">
        <v>366</v>
      </c>
      <c r="H136" s="29" t="s">
        <v>373</v>
      </c>
      <c r="I136" s="27"/>
      <c r="J136" s="28" t="s">
        <v>366</v>
      </c>
      <c r="K136" s="29" t="s">
        <v>373</v>
      </c>
      <c r="L136" s="27"/>
      <c r="M136" s="28" t="s">
        <v>366</v>
      </c>
      <c r="N136" s="89">
        <v>5229</v>
      </c>
      <c r="O136" s="27"/>
    </row>
    <row r="137" spans="1:17" x14ac:dyDescent="0.25">
      <c r="A137" s="13"/>
      <c r="B137" s="30" t="s">
        <v>44</v>
      </c>
      <c r="C137" s="31"/>
      <c r="D137" s="30" t="s">
        <v>366</v>
      </c>
      <c r="E137" s="32">
        <v>3931</v>
      </c>
      <c r="F137" s="31"/>
      <c r="G137" s="30" t="s">
        <v>366</v>
      </c>
      <c r="H137" s="33" t="s">
        <v>373</v>
      </c>
      <c r="I137" s="31"/>
      <c r="J137" s="30" t="s">
        <v>366</v>
      </c>
      <c r="K137" s="33" t="s">
        <v>373</v>
      </c>
      <c r="L137" s="31"/>
      <c r="M137" s="30" t="s">
        <v>366</v>
      </c>
      <c r="N137" s="32">
        <v>3931</v>
      </c>
      <c r="O137" s="31" t="s">
        <v>388</v>
      </c>
    </row>
    <row r="138" spans="1:17" x14ac:dyDescent="0.25">
      <c r="A138" s="13"/>
      <c r="B138" s="192"/>
      <c r="C138" s="192"/>
      <c r="D138" s="192"/>
      <c r="E138" s="192"/>
      <c r="F138" s="192"/>
      <c r="G138" s="192"/>
      <c r="H138" s="192"/>
      <c r="I138" s="192"/>
      <c r="J138" s="192"/>
      <c r="K138" s="192"/>
      <c r="L138" s="192"/>
      <c r="M138" s="192"/>
      <c r="N138" s="192"/>
      <c r="O138" s="192"/>
      <c r="P138" s="192"/>
      <c r="Q138" s="192"/>
    </row>
    <row r="139" spans="1:17" ht="102" x14ac:dyDescent="0.25">
      <c r="A139" s="13"/>
      <c r="B139" s="14"/>
      <c r="C139" s="14">
        <v>-1</v>
      </c>
      <c r="D139" s="14" t="s">
        <v>1047</v>
      </c>
    </row>
    <row r="140" spans="1:17" x14ac:dyDescent="0.25">
      <c r="A140" s="13"/>
      <c r="B140" s="192"/>
      <c r="C140" s="192"/>
      <c r="D140" s="192"/>
      <c r="E140" s="192"/>
      <c r="F140" s="192"/>
      <c r="G140" s="192"/>
      <c r="H140" s="192"/>
      <c r="I140" s="192"/>
      <c r="J140" s="192"/>
      <c r="K140" s="192"/>
      <c r="L140" s="192"/>
      <c r="M140" s="192"/>
      <c r="N140" s="192"/>
      <c r="O140" s="192"/>
      <c r="P140" s="192"/>
      <c r="Q140" s="192"/>
    </row>
    <row r="141" spans="1:17" ht="25.5" customHeight="1" x14ac:dyDescent="0.25">
      <c r="A141" s="13"/>
      <c r="B141" s="192" t="s">
        <v>1048</v>
      </c>
      <c r="C141" s="192"/>
      <c r="D141" s="192"/>
      <c r="E141" s="192"/>
      <c r="F141" s="192"/>
      <c r="G141" s="192"/>
      <c r="H141" s="192"/>
      <c r="I141" s="192"/>
      <c r="J141" s="192"/>
      <c r="K141" s="192"/>
      <c r="L141" s="192"/>
      <c r="M141" s="192"/>
      <c r="N141" s="192"/>
      <c r="O141" s="192"/>
      <c r="P141" s="192"/>
      <c r="Q141" s="192"/>
    </row>
    <row r="142" spans="1:17" x14ac:dyDescent="0.25">
      <c r="A142" s="13"/>
      <c r="B142" s="192"/>
      <c r="C142" s="192"/>
      <c r="D142" s="192"/>
      <c r="E142" s="192"/>
      <c r="F142" s="192"/>
      <c r="G142" s="192"/>
      <c r="H142" s="192"/>
      <c r="I142" s="192"/>
      <c r="J142" s="192"/>
      <c r="K142" s="192"/>
      <c r="L142" s="192"/>
      <c r="M142" s="192"/>
      <c r="N142" s="192"/>
      <c r="O142" s="192"/>
      <c r="P142" s="192"/>
      <c r="Q142" s="192"/>
    </row>
    <row r="143" spans="1:17" x14ac:dyDescent="0.25">
      <c r="A143" s="13"/>
      <c r="B143" s="192" t="s">
        <v>1049</v>
      </c>
      <c r="C143" s="192"/>
      <c r="D143" s="192"/>
      <c r="E143" s="192"/>
      <c r="F143" s="192"/>
      <c r="G143" s="192"/>
      <c r="H143" s="192"/>
      <c r="I143" s="192"/>
      <c r="J143" s="192"/>
      <c r="K143" s="192"/>
      <c r="L143" s="192"/>
      <c r="M143" s="192"/>
      <c r="N143" s="192"/>
      <c r="O143" s="192"/>
      <c r="P143" s="192"/>
      <c r="Q143" s="192"/>
    </row>
    <row r="144" spans="1:17" x14ac:dyDescent="0.25">
      <c r="A144" s="13"/>
      <c r="B144" s="192"/>
      <c r="C144" s="192"/>
      <c r="D144" s="192"/>
      <c r="E144" s="192"/>
      <c r="F144" s="192"/>
      <c r="G144" s="192"/>
      <c r="H144" s="192"/>
      <c r="I144" s="192"/>
      <c r="J144" s="192"/>
      <c r="K144" s="192"/>
      <c r="L144" s="192"/>
      <c r="M144" s="192"/>
      <c r="N144" s="192"/>
      <c r="O144" s="192"/>
      <c r="P144" s="192"/>
      <c r="Q144" s="192"/>
    </row>
    <row r="145" spans="1:17" ht="15.75" thickBot="1" x14ac:dyDescent="0.3">
      <c r="A145" s="13"/>
      <c r="B145" s="22"/>
      <c r="C145" s="22"/>
      <c r="D145" s="22" t="s">
        <v>1050</v>
      </c>
      <c r="E145" s="22"/>
      <c r="F145" s="50" t="s">
        <v>353</v>
      </c>
      <c r="G145" s="50"/>
      <c r="H145" s="50"/>
      <c r="I145" s="50"/>
      <c r="J145" s="50"/>
      <c r="K145" s="22"/>
      <c r="L145" s="50" t="s">
        <v>378</v>
      </c>
      <c r="M145" s="50"/>
      <c r="N145" s="50"/>
      <c r="O145" s="50"/>
      <c r="P145" s="50"/>
      <c r="Q145" s="22"/>
    </row>
    <row r="146" spans="1:17" ht="15.75" thickBot="1" x14ac:dyDescent="0.3">
      <c r="A146" s="13"/>
      <c r="B146" s="25" t="s">
        <v>359</v>
      </c>
      <c r="C146" s="22"/>
      <c r="D146" s="23" t="s">
        <v>1051</v>
      </c>
      <c r="E146" s="22"/>
      <c r="F146" s="58" t="s">
        <v>1052</v>
      </c>
      <c r="G146" s="58"/>
      <c r="H146" s="24"/>
      <c r="I146" s="58" t="s">
        <v>829</v>
      </c>
      <c r="J146" s="58"/>
      <c r="K146" s="22"/>
      <c r="L146" s="58" t="s">
        <v>1052</v>
      </c>
      <c r="M146" s="58"/>
      <c r="N146" s="24"/>
      <c r="O146" s="58" t="s">
        <v>829</v>
      </c>
      <c r="P146" s="58"/>
      <c r="Q146" s="22"/>
    </row>
    <row r="147" spans="1:17" x14ac:dyDescent="0.25">
      <c r="A147" s="13"/>
      <c r="B147" s="28" t="s">
        <v>1053</v>
      </c>
      <c r="C147" s="27"/>
      <c r="D147" s="206"/>
      <c r="E147" s="27"/>
      <c r="F147" s="28"/>
      <c r="G147" s="29"/>
      <c r="H147" s="27"/>
      <c r="I147" s="28"/>
      <c r="J147" s="29"/>
      <c r="K147" s="27"/>
      <c r="L147" s="28"/>
      <c r="M147" s="29"/>
      <c r="N147" s="27"/>
      <c r="O147" s="28"/>
      <c r="P147" s="29"/>
      <c r="Q147" s="27"/>
    </row>
    <row r="148" spans="1:17" x14ac:dyDescent="0.25">
      <c r="A148" s="13"/>
      <c r="B148" s="38" t="s">
        <v>1054</v>
      </c>
      <c r="C148" s="31"/>
      <c r="D148" s="217" t="s">
        <v>1055</v>
      </c>
      <c r="E148" s="31"/>
      <c r="F148" s="30" t="s">
        <v>366</v>
      </c>
      <c r="G148" s="32">
        <v>35667</v>
      </c>
      <c r="H148" s="31"/>
      <c r="I148" s="30" t="s">
        <v>366</v>
      </c>
      <c r="J148" s="32">
        <v>35667</v>
      </c>
      <c r="K148" s="31"/>
      <c r="L148" s="30" t="s">
        <v>366</v>
      </c>
      <c r="M148" s="32">
        <v>103556</v>
      </c>
      <c r="N148" s="31"/>
      <c r="O148" s="30" t="s">
        <v>366</v>
      </c>
      <c r="P148" s="32">
        <v>103556</v>
      </c>
      <c r="Q148" s="31"/>
    </row>
    <row r="149" spans="1:17" x14ac:dyDescent="0.25">
      <c r="A149" s="13"/>
      <c r="B149" s="37" t="s">
        <v>1056</v>
      </c>
      <c r="C149" s="27"/>
      <c r="D149" s="218" t="s">
        <v>1057</v>
      </c>
      <c r="E149" s="27"/>
      <c r="F149" s="34"/>
      <c r="G149" s="35">
        <v>218989</v>
      </c>
      <c r="H149" s="27"/>
      <c r="I149" s="34"/>
      <c r="J149" s="35">
        <v>218989</v>
      </c>
      <c r="K149" s="27"/>
      <c r="L149" s="34"/>
      <c r="M149" s="35">
        <v>203867</v>
      </c>
      <c r="N149" s="27"/>
      <c r="O149" s="34"/>
      <c r="P149" s="35">
        <v>203867</v>
      </c>
      <c r="Q149" s="27"/>
    </row>
    <row r="150" spans="1:17" x14ac:dyDescent="0.25">
      <c r="A150" s="13"/>
      <c r="B150" s="38" t="s">
        <v>1058</v>
      </c>
      <c r="C150" s="31"/>
      <c r="D150" s="217" t="s">
        <v>1059</v>
      </c>
      <c r="E150" s="31"/>
      <c r="F150" s="30"/>
      <c r="G150" s="33" t="s">
        <v>373</v>
      </c>
      <c r="H150" s="31"/>
      <c r="I150" s="30"/>
      <c r="J150" s="33" t="s">
        <v>373</v>
      </c>
      <c r="K150" s="31"/>
      <c r="L150" s="30"/>
      <c r="M150" s="32">
        <v>2308</v>
      </c>
      <c r="N150" s="31"/>
      <c r="O150" s="30"/>
      <c r="P150" s="32">
        <v>2424</v>
      </c>
      <c r="Q150" s="31"/>
    </row>
    <row r="151" spans="1:17" x14ac:dyDescent="0.25">
      <c r="A151" s="13"/>
      <c r="B151" s="37" t="s">
        <v>1060</v>
      </c>
      <c r="C151" s="27"/>
      <c r="D151" s="218" t="s">
        <v>1059</v>
      </c>
      <c r="E151" s="27"/>
      <c r="F151" s="34"/>
      <c r="G151" s="35">
        <v>4154</v>
      </c>
      <c r="H151" s="27"/>
      <c r="I151" s="34"/>
      <c r="J151" s="35">
        <v>4154</v>
      </c>
      <c r="K151" s="27"/>
      <c r="L151" s="34"/>
      <c r="M151" s="35">
        <v>3496</v>
      </c>
      <c r="N151" s="27"/>
      <c r="O151" s="34"/>
      <c r="P151" s="35">
        <v>3496</v>
      </c>
      <c r="Q151" s="27"/>
    </row>
    <row r="152" spans="1:17" x14ac:dyDescent="0.25">
      <c r="A152" s="13"/>
      <c r="B152" s="38" t="s">
        <v>38</v>
      </c>
      <c r="C152" s="31"/>
      <c r="D152" s="217" t="s">
        <v>1059</v>
      </c>
      <c r="E152" s="31"/>
      <c r="F152" s="30"/>
      <c r="G152" s="33">
        <v>603</v>
      </c>
      <c r="H152" s="31"/>
      <c r="I152" s="30"/>
      <c r="J152" s="33">
        <v>603</v>
      </c>
      <c r="K152" s="31"/>
      <c r="L152" s="30"/>
      <c r="M152" s="33">
        <v>820</v>
      </c>
      <c r="N152" s="31"/>
      <c r="O152" s="30"/>
      <c r="P152" s="33">
        <v>820</v>
      </c>
      <c r="Q152" s="31"/>
    </row>
    <row r="153" spans="1:17" x14ac:dyDescent="0.25">
      <c r="A153" s="13"/>
      <c r="B153" s="37" t="s">
        <v>425</v>
      </c>
      <c r="C153" s="27"/>
      <c r="D153" s="218" t="s">
        <v>1061</v>
      </c>
      <c r="E153" s="27"/>
      <c r="F153" s="34"/>
      <c r="G153" s="35">
        <v>658747</v>
      </c>
      <c r="H153" s="27"/>
      <c r="I153" s="34"/>
      <c r="J153" s="35">
        <v>659231</v>
      </c>
      <c r="K153" s="27"/>
      <c r="L153" s="34"/>
      <c r="M153" s="35">
        <v>629880</v>
      </c>
      <c r="N153" s="27"/>
      <c r="O153" s="34"/>
      <c r="P153" s="35">
        <v>632536</v>
      </c>
      <c r="Q153" s="27"/>
    </row>
    <row r="154" spans="1:17" x14ac:dyDescent="0.25">
      <c r="A154" s="13"/>
      <c r="B154" s="38" t="s">
        <v>41</v>
      </c>
      <c r="C154" s="31"/>
      <c r="D154" s="217" t="s">
        <v>1059</v>
      </c>
      <c r="E154" s="31"/>
      <c r="F154" s="30"/>
      <c r="G154" s="32">
        <v>2075</v>
      </c>
      <c r="H154" s="31"/>
      <c r="I154" s="30"/>
      <c r="J154" s="32">
        <v>2075</v>
      </c>
      <c r="K154" s="31"/>
      <c r="L154" s="30"/>
      <c r="M154" s="32">
        <v>2191</v>
      </c>
      <c r="N154" s="31"/>
      <c r="O154" s="30"/>
      <c r="P154" s="32">
        <v>2191</v>
      </c>
      <c r="Q154" s="31"/>
    </row>
    <row r="155" spans="1:17" x14ac:dyDescent="0.25">
      <c r="A155" s="13"/>
      <c r="B155" s="37" t="s">
        <v>1062</v>
      </c>
      <c r="C155" s="27"/>
      <c r="D155" s="218" t="s">
        <v>1061</v>
      </c>
      <c r="E155" s="27"/>
      <c r="F155" s="34"/>
      <c r="G155" s="36">
        <v>333</v>
      </c>
      <c r="H155" s="27"/>
      <c r="I155" s="34"/>
      <c r="J155" s="36">
        <v>898</v>
      </c>
      <c r="K155" s="27"/>
      <c r="L155" s="34"/>
      <c r="M155" s="36">
        <v>529</v>
      </c>
      <c r="N155" s="27"/>
      <c r="O155" s="34"/>
      <c r="P155" s="36">
        <v>990</v>
      </c>
      <c r="Q155" s="27"/>
    </row>
    <row r="156" spans="1:17" x14ac:dyDescent="0.25">
      <c r="A156" s="13"/>
      <c r="B156" s="38"/>
      <c r="C156" s="31"/>
      <c r="D156" s="217"/>
      <c r="E156" s="31"/>
      <c r="F156" s="30"/>
      <c r="G156" s="33"/>
      <c r="H156" s="31"/>
      <c r="I156" s="30"/>
      <c r="J156" s="33"/>
      <c r="K156" s="31"/>
      <c r="L156" s="30"/>
      <c r="M156" s="33"/>
      <c r="N156" s="31"/>
      <c r="O156" s="30"/>
      <c r="P156" s="33"/>
      <c r="Q156" s="31"/>
    </row>
    <row r="157" spans="1:17" x14ac:dyDescent="0.25">
      <c r="A157" s="13"/>
      <c r="B157" s="34" t="s">
        <v>1063</v>
      </c>
      <c r="C157" s="27"/>
      <c r="D157" s="218"/>
      <c r="E157" s="27"/>
      <c r="F157" s="34"/>
      <c r="G157" s="36"/>
      <c r="H157" s="27"/>
      <c r="I157" s="34"/>
      <c r="J157" s="36"/>
      <c r="K157" s="27"/>
      <c r="L157" s="34"/>
      <c r="M157" s="36"/>
      <c r="N157" s="27"/>
      <c r="O157" s="34"/>
      <c r="P157" s="36"/>
      <c r="Q157" s="27"/>
    </row>
    <row r="158" spans="1:17" x14ac:dyDescent="0.25">
      <c r="A158" s="13"/>
      <c r="B158" s="38" t="s">
        <v>1003</v>
      </c>
      <c r="C158" s="31"/>
      <c r="D158" s="217" t="s">
        <v>1059</v>
      </c>
      <c r="E158" s="31"/>
      <c r="F158" s="30"/>
      <c r="G158" s="32">
        <v>795336</v>
      </c>
      <c r="H158" s="31"/>
      <c r="I158" s="30"/>
      <c r="J158" s="32">
        <v>779986</v>
      </c>
      <c r="K158" s="31"/>
      <c r="L158" s="30"/>
      <c r="M158" s="32">
        <v>884698</v>
      </c>
      <c r="N158" s="31"/>
      <c r="O158" s="30"/>
      <c r="P158" s="32">
        <v>887056</v>
      </c>
      <c r="Q158" s="31"/>
    </row>
    <row r="159" spans="1:17" x14ac:dyDescent="0.25">
      <c r="A159" s="13"/>
      <c r="B159" s="37" t="s">
        <v>1005</v>
      </c>
      <c r="C159" s="27"/>
      <c r="D159" s="218" t="s">
        <v>1059</v>
      </c>
      <c r="E159" s="27"/>
      <c r="F159" s="34"/>
      <c r="G159" s="35">
        <v>96504</v>
      </c>
      <c r="H159" s="27"/>
      <c r="I159" s="34"/>
      <c r="J159" s="35">
        <v>100020</v>
      </c>
      <c r="K159" s="27"/>
      <c r="L159" s="34"/>
      <c r="M159" s="35">
        <v>62433</v>
      </c>
      <c r="N159" s="27"/>
      <c r="O159" s="34"/>
      <c r="P159" s="35">
        <v>65642</v>
      </c>
      <c r="Q159" s="27"/>
    </row>
    <row r="160" spans="1:17" x14ac:dyDescent="0.25">
      <c r="A160" s="13"/>
      <c r="B160" s="38" t="s">
        <v>56</v>
      </c>
      <c r="C160" s="31"/>
      <c r="D160" s="217" t="s">
        <v>1059</v>
      </c>
      <c r="E160" s="31"/>
      <c r="F160" s="30"/>
      <c r="G160" s="32">
        <v>10262</v>
      </c>
      <c r="H160" s="31"/>
      <c r="I160" s="30"/>
      <c r="J160" s="32">
        <v>10262</v>
      </c>
      <c r="K160" s="31"/>
      <c r="L160" s="30"/>
      <c r="M160" s="32">
        <v>8732</v>
      </c>
      <c r="N160" s="31"/>
      <c r="O160" s="30"/>
      <c r="P160" s="32">
        <v>8732</v>
      </c>
      <c r="Q160" s="31" t="s">
        <v>388</v>
      </c>
    </row>
    <row r="161" spans="1:2" x14ac:dyDescent="0.25">
      <c r="A161" s="13"/>
      <c r="B161" s="4"/>
    </row>
  </sheetData>
  <mergeCells count="149">
    <mergeCell ref="B143:Q143"/>
    <mergeCell ref="B144:Q144"/>
    <mergeCell ref="B122:Q122"/>
    <mergeCell ref="B130:Q130"/>
    <mergeCell ref="B138:Q138"/>
    <mergeCell ref="B140:Q140"/>
    <mergeCell ref="B141:Q141"/>
    <mergeCell ref="B142:Q142"/>
    <mergeCell ref="B99:Q99"/>
    <mergeCell ref="B100:Q100"/>
    <mergeCell ref="B114:Q114"/>
    <mergeCell ref="B115:Q115"/>
    <mergeCell ref="B116:Q116"/>
    <mergeCell ref="B117:Q117"/>
    <mergeCell ref="B60:Q60"/>
    <mergeCell ref="B61:Q61"/>
    <mergeCell ref="B79:Q79"/>
    <mergeCell ref="B96:Q96"/>
    <mergeCell ref="B97:Q97"/>
    <mergeCell ref="B98:Q98"/>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9:Q9"/>
    <mergeCell ref="B11:Q11"/>
    <mergeCell ref="B13:Q13"/>
    <mergeCell ref="B15:Q15"/>
    <mergeCell ref="B16:Q16"/>
    <mergeCell ref="B17:Q17"/>
    <mergeCell ref="A1:A2"/>
    <mergeCell ref="B1:Q1"/>
    <mergeCell ref="B2:Q2"/>
    <mergeCell ref="B3:Q3"/>
    <mergeCell ref="A4:A161"/>
    <mergeCell ref="B4:Q4"/>
    <mergeCell ref="B5:Q5"/>
    <mergeCell ref="B6:Q6"/>
    <mergeCell ref="B7:Q7"/>
    <mergeCell ref="B8:Q8"/>
    <mergeCell ref="F145:J145"/>
    <mergeCell ref="L145:P145"/>
    <mergeCell ref="F146:G146"/>
    <mergeCell ref="I146:J146"/>
    <mergeCell ref="L146:M146"/>
    <mergeCell ref="O146:P146"/>
    <mergeCell ref="G134:H134"/>
    <mergeCell ref="J134:K134"/>
    <mergeCell ref="M134:N134"/>
    <mergeCell ref="D135:E135"/>
    <mergeCell ref="G135:H135"/>
    <mergeCell ref="J135:K135"/>
    <mergeCell ref="M135:N135"/>
    <mergeCell ref="D131:N131"/>
    <mergeCell ref="G132:H132"/>
    <mergeCell ref="J132:K132"/>
    <mergeCell ref="M132:N132"/>
    <mergeCell ref="G133:H133"/>
    <mergeCell ref="J133:K133"/>
    <mergeCell ref="M133:N133"/>
    <mergeCell ref="G126:H126"/>
    <mergeCell ref="J126:K126"/>
    <mergeCell ref="M126:N126"/>
    <mergeCell ref="D127:E127"/>
    <mergeCell ref="G127:H127"/>
    <mergeCell ref="J127:K127"/>
    <mergeCell ref="M127:N127"/>
    <mergeCell ref="G124:H124"/>
    <mergeCell ref="J124:K124"/>
    <mergeCell ref="M124:N124"/>
    <mergeCell ref="G125:H125"/>
    <mergeCell ref="J125:K125"/>
    <mergeCell ref="M125:N125"/>
    <mergeCell ref="B101:I101"/>
    <mergeCell ref="B102:I102"/>
    <mergeCell ref="D103:H103"/>
    <mergeCell ref="D104:E104"/>
    <mergeCell ref="G104:H104"/>
    <mergeCell ref="D123:N123"/>
    <mergeCell ref="B118:Q118"/>
    <mergeCell ref="B119:Q119"/>
    <mergeCell ref="B120:Q120"/>
    <mergeCell ref="B121:Q121"/>
    <mergeCell ref="G83:H83"/>
    <mergeCell ref="J83:K83"/>
    <mergeCell ref="M83:N83"/>
    <mergeCell ref="D84:E84"/>
    <mergeCell ref="G84:H84"/>
    <mergeCell ref="J84:K84"/>
    <mergeCell ref="M84:N84"/>
    <mergeCell ref="D80:N80"/>
    <mergeCell ref="G81:H81"/>
    <mergeCell ref="J81:K81"/>
    <mergeCell ref="M81:N81"/>
    <mergeCell ref="G82:H82"/>
    <mergeCell ref="J82:K82"/>
    <mergeCell ref="M82:N82"/>
    <mergeCell ref="G65:H65"/>
    <mergeCell ref="J65:K65"/>
    <mergeCell ref="M65:N65"/>
    <mergeCell ref="D66:E66"/>
    <mergeCell ref="G66:H66"/>
    <mergeCell ref="J66:K66"/>
    <mergeCell ref="M66:N66"/>
    <mergeCell ref="D62:N62"/>
    <mergeCell ref="G63:H63"/>
    <mergeCell ref="J63:K63"/>
    <mergeCell ref="M63:N63"/>
    <mergeCell ref="G64:H64"/>
    <mergeCell ref="J64:K64"/>
    <mergeCell ref="M64:N6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8.7109375" bestFit="1" customWidth="1"/>
    <col min="2"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8" t="s">
        <v>10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64</v>
      </c>
      <c r="B3" s="16"/>
      <c r="C3" s="16"/>
      <c r="D3" s="16"/>
      <c r="E3" s="16"/>
      <c r="F3" s="16"/>
      <c r="G3" s="16"/>
      <c r="H3" s="16"/>
      <c r="I3" s="16"/>
      <c r="J3" s="16"/>
      <c r="K3" s="16"/>
      <c r="L3" s="16"/>
    </row>
    <row r="4" spans="1:12" x14ac:dyDescent="0.25">
      <c r="A4" s="13" t="s">
        <v>1065</v>
      </c>
      <c r="B4" s="17" t="s">
        <v>1066</v>
      </c>
      <c r="C4" s="17"/>
      <c r="D4" s="17"/>
      <c r="E4" s="17"/>
      <c r="F4" s="17"/>
      <c r="G4" s="17"/>
      <c r="H4" s="17"/>
      <c r="I4" s="17"/>
      <c r="J4" s="17"/>
      <c r="K4" s="17"/>
      <c r="L4" s="17"/>
    </row>
    <row r="5" spans="1:12" x14ac:dyDescent="0.25">
      <c r="A5" s="13"/>
      <c r="B5" s="18"/>
      <c r="C5" s="18"/>
      <c r="D5" s="18"/>
      <c r="E5" s="18"/>
      <c r="F5" s="18"/>
      <c r="G5" s="18"/>
      <c r="H5" s="18"/>
      <c r="I5" s="18"/>
      <c r="J5" s="18"/>
      <c r="K5" s="18"/>
      <c r="L5" s="18"/>
    </row>
    <row r="6" spans="1:12" ht="38.25" customHeight="1" x14ac:dyDescent="0.25">
      <c r="A6" s="13"/>
      <c r="B6" s="18" t="s">
        <v>1067</v>
      </c>
      <c r="C6" s="18"/>
      <c r="D6" s="18"/>
      <c r="E6" s="18"/>
      <c r="F6" s="18"/>
      <c r="G6" s="18"/>
      <c r="H6" s="18"/>
      <c r="I6" s="18"/>
      <c r="J6" s="18"/>
      <c r="K6" s="18"/>
      <c r="L6" s="18"/>
    </row>
    <row r="7" spans="1:12" x14ac:dyDescent="0.25">
      <c r="A7" s="13"/>
      <c r="B7" s="18"/>
      <c r="C7" s="18"/>
      <c r="D7" s="18"/>
      <c r="E7" s="18"/>
      <c r="F7" s="18"/>
      <c r="G7" s="18"/>
      <c r="H7" s="18"/>
      <c r="I7" s="18"/>
      <c r="J7" s="18"/>
      <c r="K7" s="18"/>
      <c r="L7" s="18"/>
    </row>
    <row r="8" spans="1:12" x14ac:dyDescent="0.25">
      <c r="A8" s="13"/>
      <c r="B8" s="18" t="s">
        <v>1068</v>
      </c>
      <c r="C8" s="18"/>
      <c r="D8" s="18"/>
      <c r="E8" s="18"/>
      <c r="F8" s="18"/>
      <c r="G8" s="18"/>
      <c r="H8" s="18"/>
      <c r="I8" s="18"/>
      <c r="J8" s="18"/>
      <c r="K8" s="18"/>
      <c r="L8" s="18"/>
    </row>
    <row r="9" spans="1:12" x14ac:dyDescent="0.25">
      <c r="A9" s="13"/>
      <c r="B9" s="18"/>
      <c r="C9" s="18"/>
      <c r="D9" s="18"/>
      <c r="E9" s="18"/>
      <c r="F9" s="18"/>
      <c r="G9" s="18"/>
      <c r="H9" s="18"/>
      <c r="I9" s="18"/>
      <c r="J9" s="18"/>
      <c r="K9" s="18"/>
      <c r="L9" s="18"/>
    </row>
    <row r="10" spans="1:12" ht="15.75" thickBot="1" x14ac:dyDescent="0.3">
      <c r="A10" s="13"/>
      <c r="B10" s="22"/>
      <c r="C10" s="217"/>
      <c r="D10" s="50" t="s">
        <v>632</v>
      </c>
      <c r="E10" s="50"/>
      <c r="F10" s="50"/>
      <c r="G10" s="50"/>
      <c r="H10" s="50"/>
      <c r="I10" s="50"/>
      <c r="J10" s="50"/>
      <c r="K10" s="50"/>
      <c r="L10" s="217"/>
    </row>
    <row r="11" spans="1:12" ht="15.75" thickBot="1" x14ac:dyDescent="0.3">
      <c r="A11" s="13"/>
      <c r="B11" s="25" t="s">
        <v>1069</v>
      </c>
      <c r="C11" s="217"/>
      <c r="D11" s="58">
        <v>2014</v>
      </c>
      <c r="E11" s="58"/>
      <c r="F11" s="217"/>
      <c r="G11" s="58">
        <v>2013</v>
      </c>
      <c r="H11" s="58"/>
      <c r="I11" s="217"/>
      <c r="J11" s="58">
        <v>2012</v>
      </c>
      <c r="K11" s="58"/>
      <c r="L11" s="217"/>
    </row>
    <row r="12" spans="1:12" ht="15.75" thickBot="1" x14ac:dyDescent="0.3">
      <c r="A12" s="13"/>
      <c r="B12" s="28" t="s">
        <v>138</v>
      </c>
      <c r="C12" s="27"/>
      <c r="D12" s="42" t="s">
        <v>366</v>
      </c>
      <c r="E12" s="43">
        <v>13420</v>
      </c>
      <c r="F12" s="27"/>
      <c r="G12" s="42" t="s">
        <v>366</v>
      </c>
      <c r="H12" s="43">
        <v>6382</v>
      </c>
      <c r="I12" s="27"/>
      <c r="J12" s="42" t="s">
        <v>366</v>
      </c>
      <c r="K12" s="43">
        <v>-13711</v>
      </c>
      <c r="L12" s="27"/>
    </row>
    <row r="13" spans="1:12" ht="15.75" thickTop="1" x14ac:dyDescent="0.25">
      <c r="A13" s="13"/>
      <c r="B13" s="30"/>
      <c r="C13" s="31"/>
      <c r="D13" s="45"/>
      <c r="E13" s="46"/>
      <c r="F13" s="31"/>
      <c r="G13" s="45"/>
      <c r="H13" s="46"/>
      <c r="I13" s="31"/>
      <c r="J13" s="45"/>
      <c r="K13" s="46"/>
      <c r="L13" s="31"/>
    </row>
    <row r="14" spans="1:12" ht="26.25" x14ac:dyDescent="0.25">
      <c r="A14" s="13"/>
      <c r="B14" s="34" t="s">
        <v>1070</v>
      </c>
      <c r="C14" s="27"/>
      <c r="D14" s="34"/>
      <c r="E14" s="35">
        <v>16472660</v>
      </c>
      <c r="F14" s="27"/>
      <c r="G14" s="34"/>
      <c r="H14" s="35">
        <v>16458353</v>
      </c>
      <c r="I14" s="27"/>
      <c r="J14" s="34"/>
      <c r="K14" s="35">
        <v>16442160</v>
      </c>
      <c r="L14" s="27"/>
    </row>
    <row r="15" spans="1:12" ht="15.75" thickBot="1" x14ac:dyDescent="0.3">
      <c r="A15" s="13"/>
      <c r="B15" s="30" t="s">
        <v>1071</v>
      </c>
      <c r="C15" s="31"/>
      <c r="D15" s="39"/>
      <c r="E15" s="41">
        <v>211</v>
      </c>
      <c r="F15" s="31"/>
      <c r="G15" s="39"/>
      <c r="H15" s="41" t="s">
        <v>373</v>
      </c>
      <c r="I15" s="31"/>
      <c r="J15" s="39"/>
      <c r="K15" s="41" t="s">
        <v>373</v>
      </c>
      <c r="L15" s="31"/>
    </row>
    <row r="16" spans="1:12" ht="27" thickBot="1" x14ac:dyDescent="0.3">
      <c r="A16" s="13"/>
      <c r="B16" s="34" t="s">
        <v>1072</v>
      </c>
      <c r="C16" s="27"/>
      <c r="D16" s="42"/>
      <c r="E16" s="43">
        <v>16472871</v>
      </c>
      <c r="F16" s="27"/>
      <c r="G16" s="42"/>
      <c r="H16" s="43">
        <v>16458353</v>
      </c>
      <c r="I16" s="27"/>
      <c r="J16" s="42"/>
      <c r="K16" s="43">
        <v>16442160</v>
      </c>
      <c r="L16" s="27"/>
    </row>
    <row r="17" spans="1:12" ht="15.75" thickTop="1" x14ac:dyDescent="0.25">
      <c r="A17" s="13"/>
      <c r="B17" s="30"/>
      <c r="C17" s="31"/>
      <c r="D17" s="45"/>
      <c r="E17" s="46"/>
      <c r="F17" s="31"/>
      <c r="G17" s="45"/>
      <c r="H17" s="46"/>
      <c r="I17" s="31"/>
      <c r="J17" s="45"/>
      <c r="K17" s="46"/>
      <c r="L17" s="31"/>
    </row>
    <row r="18" spans="1:12" x14ac:dyDescent="0.25">
      <c r="A18" s="13"/>
      <c r="B18" s="34" t="s">
        <v>1073</v>
      </c>
      <c r="C18" s="27"/>
      <c r="D18" s="34"/>
      <c r="E18" s="36"/>
      <c r="F18" s="27"/>
      <c r="G18" s="34"/>
      <c r="H18" s="36"/>
      <c r="I18" s="27"/>
      <c r="J18" s="34"/>
      <c r="K18" s="36"/>
      <c r="L18" s="27"/>
    </row>
    <row r="19" spans="1:12" x14ac:dyDescent="0.25">
      <c r="A19" s="13"/>
      <c r="B19" s="38" t="s">
        <v>1074</v>
      </c>
      <c r="C19" s="31"/>
      <c r="D19" s="30" t="s">
        <v>366</v>
      </c>
      <c r="E19" s="33">
        <v>0.81</v>
      </c>
      <c r="F19" s="31"/>
      <c r="G19" s="30" t="s">
        <v>366</v>
      </c>
      <c r="H19" s="33">
        <v>0.39</v>
      </c>
      <c r="I19" s="31"/>
      <c r="J19" s="30" t="s">
        <v>366</v>
      </c>
      <c r="K19" s="33">
        <v>-0.83</v>
      </c>
      <c r="L19" s="31"/>
    </row>
    <row r="20" spans="1:12" x14ac:dyDescent="0.25">
      <c r="A20" s="13"/>
      <c r="B20" s="37" t="s">
        <v>1075</v>
      </c>
      <c r="C20" s="27"/>
      <c r="D20" s="34" t="s">
        <v>366</v>
      </c>
      <c r="E20" s="36">
        <v>0.81</v>
      </c>
      <c r="F20" s="27"/>
      <c r="G20" s="34" t="s">
        <v>366</v>
      </c>
      <c r="H20" s="36">
        <v>0.39</v>
      </c>
      <c r="I20" s="27"/>
      <c r="J20" s="34" t="s">
        <v>366</v>
      </c>
      <c r="K20" s="36">
        <v>-0.83</v>
      </c>
      <c r="L20" s="27"/>
    </row>
    <row r="21" spans="1:12" x14ac:dyDescent="0.25">
      <c r="A21" s="13"/>
      <c r="B21" s="18"/>
      <c r="C21" s="18"/>
      <c r="D21" s="18"/>
      <c r="E21" s="18"/>
      <c r="F21" s="18"/>
      <c r="G21" s="18"/>
      <c r="H21" s="18"/>
      <c r="I21" s="18"/>
      <c r="J21" s="18"/>
      <c r="K21" s="18"/>
      <c r="L21" s="18"/>
    </row>
    <row r="22" spans="1:12" ht="38.25" customHeight="1" x14ac:dyDescent="0.25">
      <c r="A22" s="13"/>
      <c r="B22" s="18" t="s">
        <v>1076</v>
      </c>
      <c r="C22" s="18"/>
      <c r="D22" s="18"/>
      <c r="E22" s="18"/>
      <c r="F22" s="18"/>
      <c r="G22" s="18"/>
      <c r="H22" s="18"/>
      <c r="I22" s="18"/>
      <c r="J22" s="18"/>
      <c r="K22" s="18"/>
      <c r="L22" s="18"/>
    </row>
    <row r="23" spans="1:12" x14ac:dyDescent="0.25">
      <c r="A23" s="13"/>
      <c r="B23" s="4"/>
    </row>
  </sheetData>
  <mergeCells count="17">
    <mergeCell ref="B22:L22"/>
    <mergeCell ref="B5:L5"/>
    <mergeCell ref="B6:L6"/>
    <mergeCell ref="B7:L7"/>
    <mergeCell ref="B8:L8"/>
    <mergeCell ref="B9:L9"/>
    <mergeCell ref="B21:L21"/>
    <mergeCell ref="D10:K10"/>
    <mergeCell ref="D11:E11"/>
    <mergeCell ref="G11:H11"/>
    <mergeCell ref="J11:K11"/>
    <mergeCell ref="A1:A2"/>
    <mergeCell ref="B1:L1"/>
    <mergeCell ref="B2:L2"/>
    <mergeCell ref="B3:L3"/>
    <mergeCell ref="A4:A23"/>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6" customWidth="1"/>
    <col min="4" max="4" width="4.5703125" customWidth="1"/>
    <col min="5" max="5" width="13.7109375" customWidth="1"/>
    <col min="6" max="6" width="16" customWidth="1"/>
    <col min="7" max="7" width="36.5703125" customWidth="1"/>
    <col min="8" max="8" width="9.42578125" customWidth="1"/>
    <col min="9" max="9" width="16" customWidth="1"/>
    <col min="10" max="10" width="3.140625" customWidth="1"/>
    <col min="11" max="11" width="10" customWidth="1"/>
    <col min="12" max="12" width="16" customWidth="1"/>
  </cols>
  <sheetData>
    <row r="1" spans="1:12" ht="15" customHeight="1" x14ac:dyDescent="0.25">
      <c r="A1" s="8" t="s">
        <v>10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78</v>
      </c>
      <c r="B3" s="16"/>
      <c r="C3" s="16"/>
      <c r="D3" s="16"/>
      <c r="E3" s="16"/>
      <c r="F3" s="16"/>
      <c r="G3" s="16"/>
      <c r="H3" s="16"/>
      <c r="I3" s="16"/>
      <c r="J3" s="16"/>
      <c r="K3" s="16"/>
      <c r="L3" s="16"/>
    </row>
    <row r="4" spans="1:12" x14ac:dyDescent="0.25">
      <c r="A4" s="13" t="s">
        <v>1079</v>
      </c>
      <c r="B4" s="17" t="s">
        <v>1080</v>
      </c>
      <c r="C4" s="17"/>
      <c r="D4" s="17"/>
      <c r="E4" s="17"/>
      <c r="F4" s="17"/>
      <c r="G4" s="17"/>
      <c r="H4" s="17"/>
      <c r="I4" s="17"/>
      <c r="J4" s="17"/>
      <c r="K4" s="17"/>
      <c r="L4" s="17"/>
    </row>
    <row r="5" spans="1:12" x14ac:dyDescent="0.25">
      <c r="A5" s="13"/>
      <c r="B5" s="18"/>
      <c r="C5" s="18"/>
      <c r="D5" s="18"/>
      <c r="E5" s="18"/>
      <c r="F5" s="18"/>
      <c r="G5" s="18"/>
      <c r="H5" s="18"/>
      <c r="I5" s="18"/>
      <c r="J5" s="18"/>
      <c r="K5" s="18"/>
      <c r="L5" s="18"/>
    </row>
    <row r="6" spans="1:12" ht="25.5" customHeight="1" x14ac:dyDescent="0.25">
      <c r="A6" s="13"/>
      <c r="B6" s="18" t="s">
        <v>1081</v>
      </c>
      <c r="C6" s="18"/>
      <c r="D6" s="18"/>
      <c r="E6" s="18"/>
      <c r="F6" s="18"/>
      <c r="G6" s="18"/>
      <c r="H6" s="18"/>
      <c r="I6" s="18"/>
      <c r="J6" s="18"/>
      <c r="K6" s="18"/>
      <c r="L6" s="18"/>
    </row>
    <row r="7" spans="1:12" x14ac:dyDescent="0.25">
      <c r="A7" s="13"/>
      <c r="B7" s="18"/>
      <c r="C7" s="18"/>
      <c r="D7" s="18"/>
      <c r="E7" s="18"/>
      <c r="F7" s="18"/>
      <c r="G7" s="18"/>
      <c r="H7" s="18"/>
      <c r="I7" s="18"/>
      <c r="J7" s="18"/>
      <c r="K7" s="18"/>
      <c r="L7" s="18"/>
    </row>
    <row r="8" spans="1:12" ht="15.75" thickBot="1" x14ac:dyDescent="0.3">
      <c r="A8" s="13"/>
      <c r="B8" s="22"/>
      <c r="C8" s="22"/>
      <c r="D8" s="50" t="s">
        <v>1082</v>
      </c>
      <c r="E8" s="50"/>
      <c r="F8" s="50"/>
      <c r="G8" s="50"/>
      <c r="H8" s="22"/>
    </row>
    <row r="9" spans="1:12" x14ac:dyDescent="0.25">
      <c r="A9" s="13"/>
      <c r="B9" s="22"/>
      <c r="C9" s="22"/>
      <c r="D9" s="51" t="s">
        <v>1083</v>
      </c>
      <c r="E9" s="51"/>
      <c r="F9" s="24"/>
      <c r="G9" s="24"/>
      <c r="H9" s="22"/>
    </row>
    <row r="10" spans="1:12" x14ac:dyDescent="0.25">
      <c r="A10" s="13"/>
      <c r="B10" s="22"/>
      <c r="C10" s="22"/>
      <c r="D10" s="52" t="s">
        <v>1084</v>
      </c>
      <c r="E10" s="52"/>
      <c r="F10" s="22"/>
      <c r="G10" s="22" t="s">
        <v>1085</v>
      </c>
      <c r="H10" s="22"/>
    </row>
    <row r="11" spans="1:12" x14ac:dyDescent="0.25">
      <c r="A11" s="13"/>
      <c r="B11" s="22"/>
      <c r="C11" s="22"/>
      <c r="D11" s="52" t="s">
        <v>1086</v>
      </c>
      <c r="E11" s="52"/>
      <c r="F11" s="22"/>
      <c r="G11" s="22" t="s">
        <v>1087</v>
      </c>
      <c r="H11" s="22"/>
    </row>
    <row r="12" spans="1:12" ht="15.75" thickBot="1" x14ac:dyDescent="0.3">
      <c r="A12" s="13"/>
      <c r="B12" s="25" t="s">
        <v>359</v>
      </c>
      <c r="C12" s="22"/>
      <c r="D12" s="50" t="s">
        <v>1088</v>
      </c>
      <c r="E12" s="50"/>
      <c r="F12" s="22"/>
      <c r="G12" s="23" t="s">
        <v>1089</v>
      </c>
      <c r="H12" s="22"/>
    </row>
    <row r="13" spans="1:12" x14ac:dyDescent="0.25">
      <c r="A13" s="13"/>
      <c r="B13" s="28" t="s">
        <v>1022</v>
      </c>
      <c r="C13" s="27"/>
      <c r="D13" s="28"/>
      <c r="E13" s="29"/>
      <c r="F13" s="27"/>
      <c r="G13" s="29"/>
      <c r="H13" s="27"/>
    </row>
    <row r="14" spans="1:12" ht="26.25" x14ac:dyDescent="0.25">
      <c r="A14" s="13"/>
      <c r="B14" s="30" t="s">
        <v>1090</v>
      </c>
      <c r="C14" s="31"/>
      <c r="D14" s="30" t="s">
        <v>366</v>
      </c>
      <c r="E14" s="32">
        <v>-6272</v>
      </c>
      <c r="F14" s="31"/>
      <c r="G14" s="217" t="s">
        <v>1091</v>
      </c>
      <c r="H14" s="31"/>
    </row>
    <row r="15" spans="1:12" ht="15.75" thickBot="1" x14ac:dyDescent="0.3">
      <c r="A15" s="13"/>
      <c r="B15" s="34" t="s">
        <v>149</v>
      </c>
      <c r="C15" s="27"/>
      <c r="D15" s="54"/>
      <c r="E15" s="55">
        <v>2132</v>
      </c>
      <c r="F15" s="27"/>
      <c r="G15" s="34" t="s">
        <v>226</v>
      </c>
      <c r="H15" s="27"/>
    </row>
    <row r="16" spans="1:12" ht="15.75" thickBot="1" x14ac:dyDescent="0.3">
      <c r="A16" s="13"/>
      <c r="B16" s="38" t="s">
        <v>150</v>
      </c>
      <c r="C16" s="31"/>
      <c r="D16" s="56" t="s">
        <v>366</v>
      </c>
      <c r="E16" s="57">
        <v>-4140</v>
      </c>
      <c r="F16" s="31"/>
      <c r="G16" s="33"/>
      <c r="H16" s="31"/>
    </row>
    <row r="17" spans="1:12" ht="15.75" thickTop="1" x14ac:dyDescent="0.25">
      <c r="A17" s="13"/>
      <c r="B17" s="18"/>
      <c r="C17" s="18"/>
      <c r="D17" s="18"/>
      <c r="E17" s="18"/>
      <c r="F17" s="18"/>
      <c r="G17" s="18"/>
      <c r="H17" s="18"/>
      <c r="I17" s="18"/>
      <c r="J17" s="18"/>
      <c r="K17" s="18"/>
      <c r="L17" s="18"/>
    </row>
    <row r="18" spans="1:12" ht="15.75" thickBot="1" x14ac:dyDescent="0.3">
      <c r="A18" s="13"/>
      <c r="B18" s="22"/>
      <c r="C18" s="22"/>
      <c r="D18" s="50" t="s">
        <v>1092</v>
      </c>
      <c r="E18" s="50"/>
      <c r="F18" s="50"/>
      <c r="G18" s="50"/>
      <c r="H18" s="22"/>
    </row>
    <row r="19" spans="1:12" x14ac:dyDescent="0.25">
      <c r="A19" s="13"/>
      <c r="B19" s="22"/>
      <c r="C19" s="22"/>
      <c r="D19" s="51" t="s">
        <v>1083</v>
      </c>
      <c r="E19" s="51"/>
      <c r="F19" s="24"/>
      <c r="G19" s="24"/>
      <c r="H19" s="22"/>
    </row>
    <row r="20" spans="1:12" x14ac:dyDescent="0.25">
      <c r="A20" s="13"/>
      <c r="B20" s="22"/>
      <c r="C20" s="22"/>
      <c r="D20" s="52" t="s">
        <v>1084</v>
      </c>
      <c r="E20" s="52"/>
      <c r="F20" s="22"/>
      <c r="G20" s="22" t="s">
        <v>1085</v>
      </c>
      <c r="H20" s="22"/>
    </row>
    <row r="21" spans="1:12" x14ac:dyDescent="0.25">
      <c r="A21" s="13"/>
      <c r="B21" s="22"/>
      <c r="C21" s="22"/>
      <c r="D21" s="52" t="s">
        <v>1086</v>
      </c>
      <c r="E21" s="52"/>
      <c r="F21" s="22"/>
      <c r="G21" s="22" t="s">
        <v>1087</v>
      </c>
      <c r="H21" s="22"/>
    </row>
    <row r="22" spans="1:12" ht="15.75" thickBot="1" x14ac:dyDescent="0.3">
      <c r="A22" s="13"/>
      <c r="B22" s="25" t="s">
        <v>359</v>
      </c>
      <c r="C22" s="22"/>
      <c r="D22" s="50" t="s">
        <v>1088</v>
      </c>
      <c r="E22" s="50"/>
      <c r="F22" s="22"/>
      <c r="G22" s="23" t="s">
        <v>1089</v>
      </c>
      <c r="H22" s="22"/>
    </row>
    <row r="23" spans="1:12" x14ac:dyDescent="0.25">
      <c r="A23" s="13"/>
      <c r="B23" s="28" t="s">
        <v>1022</v>
      </c>
      <c r="C23" s="27"/>
      <c r="D23" s="28"/>
      <c r="E23" s="29"/>
      <c r="F23" s="27"/>
      <c r="G23" s="29"/>
      <c r="H23" s="27"/>
    </row>
    <row r="24" spans="1:12" ht="26.25" x14ac:dyDescent="0.25">
      <c r="A24" s="13"/>
      <c r="B24" s="30" t="s">
        <v>1090</v>
      </c>
      <c r="C24" s="31"/>
      <c r="D24" s="30" t="s">
        <v>366</v>
      </c>
      <c r="E24" s="32">
        <v>-2887</v>
      </c>
      <c r="F24" s="31"/>
      <c r="G24" s="30" t="s">
        <v>1091</v>
      </c>
      <c r="H24" s="31"/>
    </row>
    <row r="25" spans="1:12" ht="15.75" thickBot="1" x14ac:dyDescent="0.3">
      <c r="A25" s="13"/>
      <c r="B25" s="34" t="s">
        <v>149</v>
      </c>
      <c r="C25" s="27"/>
      <c r="D25" s="54"/>
      <c r="E25" s="158">
        <v>982</v>
      </c>
      <c r="F25" s="27"/>
      <c r="G25" s="34" t="s">
        <v>226</v>
      </c>
      <c r="H25" s="27"/>
    </row>
    <row r="26" spans="1:12" ht="15.75" thickBot="1" x14ac:dyDescent="0.3">
      <c r="A26" s="13"/>
      <c r="B26" s="38" t="s">
        <v>150</v>
      </c>
      <c r="C26" s="31"/>
      <c r="D26" s="56" t="s">
        <v>366</v>
      </c>
      <c r="E26" s="57">
        <v>-1905</v>
      </c>
      <c r="F26" s="31"/>
      <c r="G26" s="33"/>
      <c r="H26" s="31"/>
    </row>
    <row r="27" spans="1:12" ht="15.75" thickTop="1" x14ac:dyDescent="0.25">
      <c r="A27" s="13"/>
      <c r="B27" s="18"/>
      <c r="C27" s="18"/>
      <c r="D27" s="18"/>
      <c r="E27" s="18"/>
      <c r="F27" s="18"/>
      <c r="G27" s="18"/>
      <c r="H27" s="18"/>
      <c r="I27" s="18"/>
      <c r="J27" s="18"/>
      <c r="K27" s="18"/>
      <c r="L27" s="18"/>
    </row>
    <row r="28" spans="1:12" ht="15.75" thickBot="1" x14ac:dyDescent="0.3">
      <c r="A28" s="13"/>
      <c r="B28" s="217"/>
      <c r="C28" s="217"/>
      <c r="D28" s="50" t="s">
        <v>1093</v>
      </c>
      <c r="E28" s="50"/>
      <c r="F28" s="50"/>
      <c r="G28" s="50"/>
      <c r="H28" s="217"/>
    </row>
    <row r="29" spans="1:12" x14ac:dyDescent="0.25">
      <c r="A29" s="13"/>
      <c r="B29" s="217"/>
      <c r="C29" s="217"/>
      <c r="D29" s="51" t="s">
        <v>1083</v>
      </c>
      <c r="E29" s="51"/>
      <c r="F29" s="220"/>
      <c r="G29" s="24"/>
      <c r="H29" s="217"/>
    </row>
    <row r="30" spans="1:12" x14ac:dyDescent="0.25">
      <c r="A30" s="13"/>
      <c r="B30" s="217"/>
      <c r="C30" s="217"/>
      <c r="D30" s="52" t="s">
        <v>1084</v>
      </c>
      <c r="E30" s="52"/>
      <c r="F30" s="217"/>
      <c r="G30" s="22" t="s">
        <v>1085</v>
      </c>
      <c r="H30" s="217"/>
    </row>
    <row r="31" spans="1:12" x14ac:dyDescent="0.25">
      <c r="A31" s="13"/>
      <c r="B31" s="22"/>
      <c r="C31" s="217"/>
      <c r="D31" s="52" t="s">
        <v>1086</v>
      </c>
      <c r="E31" s="52"/>
      <c r="F31" s="217"/>
      <c r="G31" s="22" t="s">
        <v>1087</v>
      </c>
      <c r="H31" s="217"/>
    </row>
    <row r="32" spans="1:12" ht="15.75" thickBot="1" x14ac:dyDescent="0.3">
      <c r="A32" s="13"/>
      <c r="B32" s="25" t="s">
        <v>359</v>
      </c>
      <c r="C32" s="217"/>
      <c r="D32" s="50" t="s">
        <v>1088</v>
      </c>
      <c r="E32" s="50"/>
      <c r="F32" s="217"/>
      <c r="G32" s="23" t="s">
        <v>1089</v>
      </c>
      <c r="H32" s="217"/>
    </row>
    <row r="33" spans="1:12" x14ac:dyDescent="0.25">
      <c r="A33" s="13"/>
      <c r="B33" s="28" t="s">
        <v>1022</v>
      </c>
      <c r="C33" s="27"/>
      <c r="D33" s="28"/>
      <c r="E33" s="29"/>
      <c r="F33" s="27"/>
      <c r="G33" s="29"/>
      <c r="H33" s="27"/>
    </row>
    <row r="34" spans="1:12" ht="26.25" x14ac:dyDescent="0.25">
      <c r="A34" s="13"/>
      <c r="B34" s="30" t="s">
        <v>1090</v>
      </c>
      <c r="C34" s="31"/>
      <c r="D34" s="30" t="s">
        <v>366</v>
      </c>
      <c r="E34" s="32">
        <v>1808</v>
      </c>
      <c r="F34" s="31"/>
      <c r="G34" s="30" t="s">
        <v>1094</v>
      </c>
      <c r="H34" s="31"/>
    </row>
    <row r="35" spans="1:12" ht="15.75" thickBot="1" x14ac:dyDescent="0.3">
      <c r="A35" s="13"/>
      <c r="B35" s="34" t="s">
        <v>149</v>
      </c>
      <c r="C35" s="27"/>
      <c r="D35" s="54"/>
      <c r="E35" s="158">
        <v>-614</v>
      </c>
      <c r="F35" s="27"/>
      <c r="G35" s="34" t="s">
        <v>226</v>
      </c>
      <c r="H35" s="27"/>
    </row>
    <row r="36" spans="1:12" ht="15.75" thickBot="1" x14ac:dyDescent="0.3">
      <c r="A36" s="13"/>
      <c r="B36" s="38" t="s">
        <v>150</v>
      </c>
      <c r="C36" s="31"/>
      <c r="D36" s="56" t="s">
        <v>366</v>
      </c>
      <c r="E36" s="57">
        <v>1194</v>
      </c>
      <c r="F36" s="31"/>
      <c r="G36" s="33"/>
      <c r="H36" s="31"/>
    </row>
    <row r="37" spans="1:12" ht="15.75" thickTop="1" x14ac:dyDescent="0.25">
      <c r="A37" s="13"/>
      <c r="B37" s="18" t="s">
        <v>315</v>
      </c>
      <c r="C37" s="18"/>
      <c r="D37" s="18"/>
      <c r="E37" s="18"/>
      <c r="F37" s="18"/>
      <c r="G37" s="18"/>
      <c r="H37" s="18"/>
      <c r="I37" s="18"/>
      <c r="J37" s="18"/>
      <c r="K37" s="18"/>
      <c r="L37" s="18"/>
    </row>
    <row r="38" spans="1:12" x14ac:dyDescent="0.25">
      <c r="A38" s="13"/>
      <c r="B38" s="18" t="s">
        <v>1095</v>
      </c>
      <c r="C38" s="18"/>
      <c r="D38" s="18"/>
      <c r="E38" s="18"/>
      <c r="F38" s="18"/>
      <c r="G38" s="18"/>
      <c r="H38" s="18"/>
      <c r="I38" s="18"/>
      <c r="J38" s="18"/>
      <c r="K38" s="18"/>
      <c r="L38" s="18"/>
    </row>
    <row r="39" spans="1:12" x14ac:dyDescent="0.25">
      <c r="A39" s="13"/>
      <c r="B39" s="17"/>
      <c r="C39" s="17"/>
      <c r="D39" s="17"/>
      <c r="E39" s="17"/>
      <c r="F39" s="17"/>
      <c r="G39" s="17"/>
      <c r="H39" s="17"/>
      <c r="I39" s="17"/>
      <c r="J39" s="17"/>
      <c r="K39" s="17"/>
      <c r="L39" s="17"/>
    </row>
    <row r="40" spans="1:12" ht="15.75" thickBot="1" x14ac:dyDescent="0.3">
      <c r="A40" s="13"/>
      <c r="B40" s="22"/>
      <c r="C40" s="22"/>
      <c r="D40" s="50" t="s">
        <v>632</v>
      </c>
      <c r="E40" s="50"/>
      <c r="F40" s="50"/>
      <c r="G40" s="50"/>
      <c r="H40" s="50"/>
      <c r="I40" s="50"/>
      <c r="J40" s="50"/>
      <c r="K40" s="50"/>
      <c r="L40" s="22"/>
    </row>
    <row r="41" spans="1:12" ht="15.75" thickBot="1" x14ac:dyDescent="0.3">
      <c r="A41" s="13"/>
      <c r="B41" s="25" t="s">
        <v>359</v>
      </c>
      <c r="C41" s="22"/>
      <c r="D41" s="58">
        <v>2014</v>
      </c>
      <c r="E41" s="58"/>
      <c r="F41" s="24"/>
      <c r="G41" s="58">
        <v>2013</v>
      </c>
      <c r="H41" s="58"/>
      <c r="I41" s="24"/>
      <c r="J41" s="58">
        <v>2012</v>
      </c>
      <c r="K41" s="58"/>
      <c r="L41" s="22"/>
    </row>
    <row r="42" spans="1:12" x14ac:dyDescent="0.25">
      <c r="A42" s="13"/>
      <c r="B42" s="28" t="s">
        <v>1096</v>
      </c>
      <c r="C42" s="27"/>
      <c r="D42" s="28" t="s">
        <v>366</v>
      </c>
      <c r="E42" s="89">
        <v>-3092</v>
      </c>
      <c r="F42" s="27"/>
      <c r="G42" s="28" t="s">
        <v>366</v>
      </c>
      <c r="H42" s="89">
        <v>6698</v>
      </c>
      <c r="I42" s="27"/>
      <c r="J42" s="28" t="s">
        <v>366</v>
      </c>
      <c r="K42" s="89">
        <v>-3967</v>
      </c>
      <c r="L42" s="27"/>
    </row>
    <row r="43" spans="1:12" ht="26.25" x14ac:dyDescent="0.25">
      <c r="A43" s="13"/>
      <c r="B43" s="30" t="s">
        <v>1097</v>
      </c>
      <c r="C43" s="31"/>
      <c r="D43" s="30"/>
      <c r="E43" s="32">
        <v>8370</v>
      </c>
      <c r="F43" s="31"/>
      <c r="G43" s="30"/>
      <c r="H43" s="32">
        <v>-7885</v>
      </c>
      <c r="I43" s="31"/>
      <c r="J43" s="30"/>
      <c r="K43" s="32">
        <v>9471</v>
      </c>
      <c r="L43" s="31"/>
    </row>
    <row r="44" spans="1:12" ht="27" thickBot="1" x14ac:dyDescent="0.3">
      <c r="A44" s="13"/>
      <c r="B44" s="34" t="s">
        <v>1098</v>
      </c>
      <c r="C44" s="27"/>
      <c r="D44" s="54"/>
      <c r="E44" s="55">
        <v>-4140</v>
      </c>
      <c r="F44" s="27"/>
      <c r="G44" s="54"/>
      <c r="H44" s="55">
        <v>-1905</v>
      </c>
      <c r="I44" s="27"/>
      <c r="J44" s="54"/>
      <c r="K44" s="55">
        <v>1194</v>
      </c>
      <c r="L44" s="27"/>
    </row>
    <row r="45" spans="1:12" ht="27" thickBot="1" x14ac:dyDescent="0.3">
      <c r="A45" s="13"/>
      <c r="B45" s="30" t="s">
        <v>1099</v>
      </c>
      <c r="C45" s="31"/>
      <c r="D45" s="171"/>
      <c r="E45" s="172">
        <v>4230</v>
      </c>
      <c r="F45" s="31"/>
      <c r="G45" s="171"/>
      <c r="H45" s="172">
        <v>-9790</v>
      </c>
      <c r="I45" s="31"/>
      <c r="J45" s="171"/>
      <c r="K45" s="172">
        <v>10665</v>
      </c>
      <c r="L45" s="31"/>
    </row>
    <row r="46" spans="1:12" ht="15.75" thickBot="1" x14ac:dyDescent="0.3">
      <c r="A46" s="13"/>
      <c r="B46" s="34" t="s">
        <v>1036</v>
      </c>
      <c r="C46" s="27"/>
      <c r="D46" s="42" t="s">
        <v>366</v>
      </c>
      <c r="E46" s="43">
        <v>1138</v>
      </c>
      <c r="F46" s="27"/>
      <c r="G46" s="42" t="s">
        <v>366</v>
      </c>
      <c r="H46" s="43">
        <v>-3092</v>
      </c>
      <c r="I46" s="27"/>
      <c r="J46" s="42" t="s">
        <v>366</v>
      </c>
      <c r="K46" s="43">
        <v>6698</v>
      </c>
      <c r="L46" s="27"/>
    </row>
    <row r="47" spans="1:12" ht="15.75" thickTop="1" x14ac:dyDescent="0.25">
      <c r="A47" s="13"/>
      <c r="B47" s="4"/>
    </row>
  </sheetData>
  <mergeCells count="33">
    <mergeCell ref="A1:A2"/>
    <mergeCell ref="B1:L1"/>
    <mergeCell ref="B2:L2"/>
    <mergeCell ref="B3:L3"/>
    <mergeCell ref="A4:A47"/>
    <mergeCell ref="B4:L4"/>
    <mergeCell ref="B5:L5"/>
    <mergeCell ref="B6:L6"/>
    <mergeCell ref="B7:L7"/>
    <mergeCell ref="B17:L17"/>
    <mergeCell ref="D30:E30"/>
    <mergeCell ref="D31:E31"/>
    <mergeCell ref="D32:E32"/>
    <mergeCell ref="D40:K40"/>
    <mergeCell ref="D41:E41"/>
    <mergeCell ref="G41:H41"/>
    <mergeCell ref="J41:K41"/>
    <mergeCell ref="B37:L37"/>
    <mergeCell ref="B38:L38"/>
    <mergeCell ref="B39:L39"/>
    <mergeCell ref="D19:E19"/>
    <mergeCell ref="D20:E20"/>
    <mergeCell ref="D21:E21"/>
    <mergeCell ref="D22:E22"/>
    <mergeCell ref="D28:G28"/>
    <mergeCell ref="D29:E29"/>
    <mergeCell ref="B27:L27"/>
    <mergeCell ref="D8:G8"/>
    <mergeCell ref="D9:E9"/>
    <mergeCell ref="D10:E10"/>
    <mergeCell ref="D11:E11"/>
    <mergeCell ref="D12:E12"/>
    <mergeCell ref="D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2" ht="15" customHeight="1" x14ac:dyDescent="0.25">
      <c r="A1" s="8" t="s">
        <v>11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101</v>
      </c>
      <c r="B3" s="16"/>
      <c r="C3" s="16"/>
      <c r="D3" s="16"/>
      <c r="E3" s="16"/>
      <c r="F3" s="16"/>
      <c r="G3" s="16"/>
      <c r="H3" s="16"/>
      <c r="I3" s="16"/>
      <c r="J3" s="16"/>
      <c r="K3" s="16"/>
      <c r="L3" s="16"/>
    </row>
    <row r="4" spans="1:12" x14ac:dyDescent="0.25">
      <c r="A4" s="13" t="s">
        <v>1102</v>
      </c>
      <c r="B4" s="17" t="s">
        <v>1103</v>
      </c>
      <c r="C4" s="17"/>
      <c r="D4" s="17"/>
      <c r="E4" s="17"/>
      <c r="F4" s="17"/>
      <c r="G4" s="17"/>
      <c r="H4" s="17"/>
      <c r="I4" s="17"/>
      <c r="J4" s="17"/>
      <c r="K4" s="17"/>
      <c r="L4" s="17"/>
    </row>
    <row r="5" spans="1:12" x14ac:dyDescent="0.25">
      <c r="A5" s="13"/>
      <c r="B5" s="18"/>
      <c r="C5" s="18"/>
      <c r="D5" s="18"/>
      <c r="E5" s="18"/>
      <c r="F5" s="18"/>
      <c r="G5" s="18"/>
      <c r="H5" s="18"/>
      <c r="I5" s="18"/>
      <c r="J5" s="18"/>
      <c r="K5" s="18"/>
      <c r="L5" s="18"/>
    </row>
    <row r="6" spans="1:12" x14ac:dyDescent="0.25">
      <c r="A6" s="13"/>
      <c r="B6" s="18" t="s">
        <v>1104</v>
      </c>
      <c r="C6" s="18"/>
      <c r="D6" s="18"/>
      <c r="E6" s="18"/>
      <c r="F6" s="18"/>
      <c r="G6" s="18"/>
      <c r="H6" s="18"/>
      <c r="I6" s="18"/>
      <c r="J6" s="18"/>
      <c r="K6" s="18"/>
      <c r="L6" s="18"/>
    </row>
    <row r="7" spans="1:12" x14ac:dyDescent="0.25">
      <c r="A7" s="13"/>
      <c r="B7" s="18"/>
      <c r="C7" s="18"/>
      <c r="D7" s="18"/>
      <c r="E7" s="18"/>
      <c r="F7" s="18"/>
      <c r="G7" s="18"/>
      <c r="H7" s="18"/>
      <c r="I7" s="18"/>
      <c r="J7" s="18"/>
      <c r="K7" s="18"/>
      <c r="L7" s="18"/>
    </row>
    <row r="8" spans="1:12" x14ac:dyDescent="0.25">
      <c r="A8" s="13"/>
      <c r="B8" s="17" t="s">
        <v>1105</v>
      </c>
      <c r="C8" s="17"/>
      <c r="D8" s="17"/>
      <c r="E8" s="17"/>
      <c r="F8" s="17"/>
      <c r="G8" s="17"/>
      <c r="H8" s="17"/>
      <c r="I8" s="17"/>
      <c r="J8" s="17"/>
      <c r="K8" s="17"/>
      <c r="L8" s="17"/>
    </row>
    <row r="9" spans="1:12" ht="15.75" thickBot="1" x14ac:dyDescent="0.3">
      <c r="A9" s="13"/>
      <c r="B9" s="22"/>
      <c r="C9" s="22"/>
      <c r="D9" s="50" t="s">
        <v>414</v>
      </c>
      <c r="E9" s="50"/>
      <c r="F9" s="50"/>
      <c r="G9" s="50"/>
      <c r="H9" s="50"/>
      <c r="I9" s="22"/>
    </row>
    <row r="10" spans="1:12" ht="15.75" thickBot="1" x14ac:dyDescent="0.3">
      <c r="A10" s="13"/>
      <c r="B10" s="25" t="s">
        <v>359</v>
      </c>
      <c r="C10" s="22"/>
      <c r="D10" s="58">
        <v>2014</v>
      </c>
      <c r="E10" s="58"/>
      <c r="F10" s="24"/>
      <c r="G10" s="58">
        <v>2013</v>
      </c>
      <c r="H10" s="58"/>
      <c r="I10" s="22"/>
    </row>
    <row r="11" spans="1:12" x14ac:dyDescent="0.25">
      <c r="A11" s="13"/>
      <c r="B11" s="26" t="s">
        <v>1106</v>
      </c>
      <c r="C11" s="27"/>
      <c r="D11" s="28"/>
      <c r="E11" s="29"/>
      <c r="F11" s="27"/>
      <c r="G11" s="28"/>
      <c r="H11" s="29"/>
      <c r="I11" s="27"/>
    </row>
    <row r="12" spans="1:12" x14ac:dyDescent="0.25">
      <c r="A12" s="13"/>
      <c r="B12" s="30" t="s">
        <v>1107</v>
      </c>
      <c r="C12" s="31"/>
      <c r="D12" s="30" t="s">
        <v>366</v>
      </c>
      <c r="E12" s="33">
        <v>462</v>
      </c>
      <c r="F12" s="31"/>
      <c r="G12" s="30" t="s">
        <v>366</v>
      </c>
      <c r="H12" s="33">
        <v>254</v>
      </c>
      <c r="I12" s="31"/>
    </row>
    <row r="13" spans="1:12" x14ac:dyDescent="0.25">
      <c r="A13" s="13"/>
      <c r="B13" s="34" t="s">
        <v>1108</v>
      </c>
      <c r="C13" s="27"/>
      <c r="D13" s="34"/>
      <c r="E13" s="36">
        <v>370</v>
      </c>
      <c r="F13" s="27"/>
      <c r="G13" s="34"/>
      <c r="H13" s="36">
        <v>364</v>
      </c>
      <c r="I13" s="27"/>
    </row>
    <row r="14" spans="1:12" x14ac:dyDescent="0.25">
      <c r="A14" s="13"/>
      <c r="B14" s="30" t="s">
        <v>1109</v>
      </c>
      <c r="C14" s="31"/>
      <c r="D14" s="30"/>
      <c r="E14" s="32">
        <v>98286</v>
      </c>
      <c r="F14" s="31"/>
      <c r="G14" s="30"/>
      <c r="H14" s="32">
        <v>78995</v>
      </c>
      <c r="I14" s="31"/>
    </row>
    <row r="15" spans="1:12" ht="15.75" thickBot="1" x14ac:dyDescent="0.3">
      <c r="A15" s="13"/>
      <c r="B15" s="34" t="s">
        <v>45</v>
      </c>
      <c r="C15" s="27"/>
      <c r="D15" s="54"/>
      <c r="E15" s="158">
        <v>276</v>
      </c>
      <c r="F15" s="27"/>
      <c r="G15" s="54"/>
      <c r="H15" s="158">
        <v>107</v>
      </c>
      <c r="I15" s="27"/>
    </row>
    <row r="16" spans="1:12" ht="15.75" thickBot="1" x14ac:dyDescent="0.3">
      <c r="A16" s="13"/>
      <c r="B16" s="38" t="s">
        <v>46</v>
      </c>
      <c r="C16" s="31"/>
      <c r="D16" s="56" t="s">
        <v>366</v>
      </c>
      <c r="E16" s="57">
        <v>99394</v>
      </c>
      <c r="F16" s="31"/>
      <c r="G16" s="56" t="s">
        <v>366</v>
      </c>
      <c r="H16" s="57">
        <v>79720</v>
      </c>
      <c r="I16" s="31"/>
    </row>
    <row r="17" spans="1:12" ht="15.75" thickTop="1" x14ac:dyDescent="0.25">
      <c r="A17" s="13"/>
      <c r="B17" s="34"/>
      <c r="C17" s="27"/>
      <c r="D17" s="207"/>
      <c r="E17" s="208"/>
      <c r="F17" s="27"/>
      <c r="G17" s="207"/>
      <c r="H17" s="208"/>
      <c r="I17" s="27"/>
    </row>
    <row r="18" spans="1:12" x14ac:dyDescent="0.25">
      <c r="A18" s="13"/>
      <c r="B18" s="59" t="s">
        <v>1110</v>
      </c>
      <c r="C18" s="31"/>
      <c r="D18" s="30"/>
      <c r="E18" s="33"/>
      <c r="F18" s="31"/>
      <c r="G18" s="30"/>
      <c r="H18" s="33"/>
      <c r="I18" s="31"/>
    </row>
    <row r="19" spans="1:12" x14ac:dyDescent="0.25">
      <c r="A19" s="13"/>
      <c r="B19" s="34" t="s">
        <v>53</v>
      </c>
      <c r="C19" s="27"/>
      <c r="D19" s="34" t="s">
        <v>366</v>
      </c>
      <c r="E19" s="35">
        <v>25000</v>
      </c>
      <c r="F19" s="27"/>
      <c r="G19" s="34" t="s">
        <v>366</v>
      </c>
      <c r="H19" s="35">
        <v>25000</v>
      </c>
      <c r="I19" s="27"/>
    </row>
    <row r="20" spans="1:12" x14ac:dyDescent="0.25">
      <c r="A20" s="13"/>
      <c r="B20" s="30" t="s">
        <v>54</v>
      </c>
      <c r="C20" s="31"/>
      <c r="D20" s="30"/>
      <c r="E20" s="32">
        <v>10310</v>
      </c>
      <c r="F20" s="31"/>
      <c r="G20" s="30"/>
      <c r="H20" s="201">
        <v>10310</v>
      </c>
      <c r="I20" s="31"/>
    </row>
    <row r="21" spans="1:12" x14ac:dyDescent="0.25">
      <c r="A21" s="13"/>
      <c r="B21" s="34" t="s">
        <v>56</v>
      </c>
      <c r="C21" s="27"/>
      <c r="D21" s="34"/>
      <c r="E21" s="35">
        <v>9903</v>
      </c>
      <c r="F21" s="27"/>
      <c r="G21" s="34"/>
      <c r="H21" s="35">
        <v>8307</v>
      </c>
      <c r="I21" s="27"/>
    </row>
    <row r="22" spans="1:12" ht="15.75" thickBot="1" x14ac:dyDescent="0.3">
      <c r="A22" s="13"/>
      <c r="B22" s="30" t="s">
        <v>57</v>
      </c>
      <c r="C22" s="31"/>
      <c r="D22" s="39"/>
      <c r="E22" s="40">
        <v>2783</v>
      </c>
      <c r="F22" s="31"/>
      <c r="G22" s="39"/>
      <c r="H22" s="40">
        <v>2525</v>
      </c>
      <c r="I22" s="31"/>
    </row>
    <row r="23" spans="1:12" x14ac:dyDescent="0.25">
      <c r="A23" s="13"/>
      <c r="B23" s="37" t="s">
        <v>58</v>
      </c>
      <c r="C23" s="27"/>
      <c r="D23" s="28"/>
      <c r="E23" s="89">
        <v>47996</v>
      </c>
      <c r="F23" s="27"/>
      <c r="G23" s="28"/>
      <c r="H23" s="89">
        <v>37142</v>
      </c>
      <c r="I23" s="27"/>
    </row>
    <row r="24" spans="1:12" ht="15.75" thickBot="1" x14ac:dyDescent="0.3">
      <c r="A24" s="13"/>
      <c r="B24" s="30" t="s">
        <v>1111</v>
      </c>
      <c r="C24" s="31"/>
      <c r="D24" s="39"/>
      <c r="E24" s="40">
        <v>51398</v>
      </c>
      <c r="F24" s="31"/>
      <c r="G24" s="39"/>
      <c r="H24" s="40">
        <v>33578</v>
      </c>
      <c r="I24" s="31"/>
    </row>
    <row r="25" spans="1:12" ht="15.75" thickBot="1" x14ac:dyDescent="0.3">
      <c r="A25" s="13"/>
      <c r="B25" s="37" t="s">
        <v>1112</v>
      </c>
      <c r="C25" s="27"/>
      <c r="D25" s="42" t="s">
        <v>366</v>
      </c>
      <c r="E25" s="43">
        <v>99394</v>
      </c>
      <c r="F25" s="27"/>
      <c r="G25" s="42" t="s">
        <v>366</v>
      </c>
      <c r="H25" s="203">
        <v>79720</v>
      </c>
      <c r="I25" s="27"/>
    </row>
    <row r="26" spans="1:12" ht="15.75" thickTop="1" x14ac:dyDescent="0.25">
      <c r="A26" s="13"/>
      <c r="B26" s="18"/>
      <c r="C26" s="18"/>
      <c r="D26" s="18"/>
      <c r="E26" s="18"/>
      <c r="F26" s="18"/>
      <c r="G26" s="18"/>
      <c r="H26" s="18"/>
      <c r="I26" s="18"/>
      <c r="J26" s="18"/>
      <c r="K26" s="18"/>
      <c r="L26" s="18"/>
    </row>
    <row r="27" spans="1:12" x14ac:dyDescent="0.25">
      <c r="A27" s="13"/>
      <c r="B27" s="17" t="s">
        <v>1113</v>
      </c>
      <c r="C27" s="17"/>
      <c r="D27" s="17"/>
      <c r="E27" s="17"/>
      <c r="F27" s="17"/>
      <c r="G27" s="17"/>
      <c r="H27" s="17"/>
      <c r="I27" s="17"/>
      <c r="J27" s="17"/>
      <c r="K27" s="17"/>
      <c r="L27" s="17"/>
    </row>
    <row r="28" spans="1:12" x14ac:dyDescent="0.25">
      <c r="A28" s="13"/>
      <c r="B28" s="17"/>
      <c r="C28" s="17"/>
      <c r="D28" s="17"/>
      <c r="E28" s="17"/>
      <c r="F28" s="17"/>
      <c r="G28" s="17"/>
      <c r="H28" s="17"/>
      <c r="I28" s="17"/>
      <c r="J28" s="17"/>
      <c r="K28" s="17"/>
      <c r="L28" s="17"/>
    </row>
    <row r="29" spans="1:12" ht="15.75" thickBot="1" x14ac:dyDescent="0.3">
      <c r="A29" s="13"/>
      <c r="B29" s="22"/>
      <c r="C29" s="22"/>
      <c r="D29" s="50" t="s">
        <v>632</v>
      </c>
      <c r="E29" s="50"/>
      <c r="F29" s="50"/>
      <c r="G29" s="50"/>
      <c r="H29" s="50"/>
      <c r="I29" s="50"/>
      <c r="J29" s="50"/>
      <c r="K29" s="50"/>
      <c r="L29" s="22"/>
    </row>
    <row r="30" spans="1:12" ht="15.75" thickBot="1" x14ac:dyDescent="0.3">
      <c r="A30" s="13"/>
      <c r="B30" s="25" t="s">
        <v>359</v>
      </c>
      <c r="C30" s="22"/>
      <c r="D30" s="58">
        <v>2014</v>
      </c>
      <c r="E30" s="58"/>
      <c r="F30" s="24"/>
      <c r="G30" s="58">
        <v>2013</v>
      </c>
      <c r="H30" s="58"/>
      <c r="I30" s="24"/>
      <c r="J30" s="58">
        <v>2012</v>
      </c>
      <c r="K30" s="58"/>
      <c r="L30" s="22"/>
    </row>
    <row r="31" spans="1:12" x14ac:dyDescent="0.25">
      <c r="A31" s="13"/>
      <c r="B31" s="28" t="s">
        <v>1114</v>
      </c>
      <c r="C31" s="27"/>
      <c r="D31" s="28"/>
      <c r="E31" s="29"/>
      <c r="F31" s="27"/>
      <c r="G31" s="28"/>
      <c r="H31" s="29"/>
      <c r="I31" s="27"/>
      <c r="J31" s="28"/>
      <c r="K31" s="29"/>
      <c r="L31" s="27"/>
    </row>
    <row r="32" spans="1:12" x14ac:dyDescent="0.25">
      <c r="A32" s="13"/>
      <c r="B32" s="30" t="s">
        <v>1115</v>
      </c>
      <c r="C32" s="31"/>
      <c r="D32" s="30" t="s">
        <v>366</v>
      </c>
      <c r="E32" s="32">
        <v>1000</v>
      </c>
      <c r="F32" s="31"/>
      <c r="G32" s="30" t="s">
        <v>366</v>
      </c>
      <c r="H32" s="33" t="s">
        <v>373</v>
      </c>
      <c r="I32" s="31"/>
      <c r="J32" s="30" t="s">
        <v>366</v>
      </c>
      <c r="K32" s="33" t="s">
        <v>373</v>
      </c>
      <c r="L32" s="31"/>
    </row>
    <row r="33" spans="1:12" x14ac:dyDescent="0.25">
      <c r="A33" s="13"/>
      <c r="B33" s="34" t="s">
        <v>1116</v>
      </c>
      <c r="C33" s="27"/>
      <c r="D33" s="34"/>
      <c r="E33" s="36">
        <v>6</v>
      </c>
      <c r="F33" s="27"/>
      <c r="G33" s="34"/>
      <c r="H33" s="36">
        <v>6</v>
      </c>
      <c r="I33" s="27"/>
      <c r="J33" s="34"/>
      <c r="K33" s="36">
        <v>7</v>
      </c>
      <c r="L33" s="27"/>
    </row>
    <row r="34" spans="1:12" ht="15.75" thickBot="1" x14ac:dyDescent="0.3">
      <c r="A34" s="13"/>
      <c r="B34" s="30" t="s">
        <v>1117</v>
      </c>
      <c r="C34" s="31"/>
      <c r="D34" s="39"/>
      <c r="E34" s="41">
        <v>275</v>
      </c>
      <c r="F34" s="31"/>
      <c r="G34" s="39"/>
      <c r="H34" s="41" t="s">
        <v>373</v>
      </c>
      <c r="I34" s="31"/>
      <c r="J34" s="39"/>
      <c r="K34" s="41" t="s">
        <v>373</v>
      </c>
      <c r="L34" s="31"/>
    </row>
    <row r="35" spans="1:12" ht="15.75" thickBot="1" x14ac:dyDescent="0.3">
      <c r="A35" s="13"/>
      <c r="B35" s="37" t="s">
        <v>1118</v>
      </c>
      <c r="C35" s="27"/>
      <c r="D35" s="162"/>
      <c r="E35" s="163">
        <v>1281</v>
      </c>
      <c r="F35" s="27"/>
      <c r="G35" s="162"/>
      <c r="H35" s="164">
        <v>6</v>
      </c>
      <c r="I35" s="27"/>
      <c r="J35" s="162"/>
      <c r="K35" s="164">
        <v>7</v>
      </c>
      <c r="L35" s="27"/>
    </row>
    <row r="36" spans="1:12" x14ac:dyDescent="0.25">
      <c r="A36" s="13"/>
      <c r="B36" s="30" t="s">
        <v>1119</v>
      </c>
      <c r="C36" s="31"/>
      <c r="D36" s="159"/>
      <c r="E36" s="161"/>
      <c r="F36" s="31"/>
      <c r="G36" s="159"/>
      <c r="H36" s="161"/>
      <c r="I36" s="31"/>
      <c r="J36" s="159"/>
      <c r="K36" s="161"/>
      <c r="L36" s="31"/>
    </row>
    <row r="37" spans="1:12" x14ac:dyDescent="0.25">
      <c r="A37" s="13"/>
      <c r="B37" s="34" t="s">
        <v>1120</v>
      </c>
      <c r="C37" s="27"/>
      <c r="D37" s="34"/>
      <c r="E37" s="35">
        <v>2281</v>
      </c>
      <c r="F37" s="27"/>
      <c r="G37" s="34"/>
      <c r="H37" s="35">
        <v>2281</v>
      </c>
      <c r="I37" s="27"/>
      <c r="J37" s="34"/>
      <c r="K37" s="35">
        <v>2288</v>
      </c>
      <c r="L37" s="27"/>
    </row>
    <row r="38" spans="1:12" x14ac:dyDescent="0.25">
      <c r="A38" s="13"/>
      <c r="B38" s="174" t="s">
        <v>96</v>
      </c>
      <c r="C38" s="31"/>
      <c r="D38" s="30"/>
      <c r="E38" s="33">
        <v>236</v>
      </c>
      <c r="F38" s="31"/>
      <c r="G38" s="30"/>
      <c r="H38" s="33">
        <v>204</v>
      </c>
      <c r="I38" s="31"/>
      <c r="J38" s="30"/>
      <c r="K38" s="33">
        <v>224</v>
      </c>
      <c r="L38" s="31"/>
    </row>
    <row r="39" spans="1:12" x14ac:dyDescent="0.25">
      <c r="A39" s="13"/>
      <c r="B39" s="34" t="s">
        <v>134</v>
      </c>
      <c r="C39" s="27"/>
      <c r="D39" s="34"/>
      <c r="E39" s="36">
        <v>128</v>
      </c>
      <c r="F39" s="27"/>
      <c r="G39" s="34"/>
      <c r="H39" s="36">
        <v>123</v>
      </c>
      <c r="I39" s="27"/>
      <c r="J39" s="34"/>
      <c r="K39" s="36" t="s">
        <v>373</v>
      </c>
      <c r="L39" s="27"/>
    </row>
    <row r="40" spans="1:12" ht="15.75" thickBot="1" x14ac:dyDescent="0.3">
      <c r="A40" s="13"/>
      <c r="B40" s="30" t="s">
        <v>133</v>
      </c>
      <c r="C40" s="31"/>
      <c r="D40" s="39"/>
      <c r="E40" s="41">
        <v>276</v>
      </c>
      <c r="F40" s="31"/>
      <c r="G40" s="39"/>
      <c r="H40" s="40">
        <v>2500</v>
      </c>
      <c r="I40" s="31"/>
      <c r="J40" s="39"/>
      <c r="K40" s="41" t="s">
        <v>373</v>
      </c>
      <c r="L40" s="31"/>
    </row>
    <row r="41" spans="1:12" ht="15.75" thickBot="1" x14ac:dyDescent="0.3">
      <c r="A41" s="13"/>
      <c r="B41" s="37" t="s">
        <v>1121</v>
      </c>
      <c r="C41" s="27"/>
      <c r="D41" s="162"/>
      <c r="E41" s="163">
        <v>2921</v>
      </c>
      <c r="F41" s="27"/>
      <c r="G41" s="162"/>
      <c r="H41" s="163">
        <v>5108</v>
      </c>
      <c r="I41" s="27"/>
      <c r="J41" s="162"/>
      <c r="K41" s="163">
        <v>2512</v>
      </c>
      <c r="L41" s="27"/>
    </row>
    <row r="42" spans="1:12" x14ac:dyDescent="0.25">
      <c r="A42" s="13"/>
      <c r="B42" s="30" t="s">
        <v>1122</v>
      </c>
      <c r="C42" s="31"/>
      <c r="D42" s="159"/>
      <c r="E42" s="160">
        <v>-1640</v>
      </c>
      <c r="F42" s="31"/>
      <c r="G42" s="159"/>
      <c r="H42" s="160">
        <v>-5102</v>
      </c>
      <c r="I42" s="31"/>
      <c r="J42" s="159"/>
      <c r="K42" s="160">
        <v>-2505</v>
      </c>
      <c r="L42" s="31"/>
    </row>
    <row r="43" spans="1:12" ht="15.75" thickBot="1" x14ac:dyDescent="0.3">
      <c r="A43" s="13"/>
      <c r="B43" s="34" t="s">
        <v>1123</v>
      </c>
      <c r="C43" s="27"/>
      <c r="D43" s="54"/>
      <c r="E43" s="158" t="s">
        <v>373</v>
      </c>
      <c r="F43" s="27"/>
      <c r="G43" s="54"/>
      <c r="H43" s="158" t="s">
        <v>373</v>
      </c>
      <c r="I43" s="27"/>
      <c r="J43" s="54"/>
      <c r="K43" s="158" t="s">
        <v>373</v>
      </c>
      <c r="L43" s="27"/>
    </row>
    <row r="44" spans="1:12" ht="26.25" x14ac:dyDescent="0.25">
      <c r="A44" s="13"/>
      <c r="B44" s="30" t="s">
        <v>1124</v>
      </c>
      <c r="C44" s="31"/>
      <c r="D44" s="159"/>
      <c r="E44" s="160">
        <v>-1640</v>
      </c>
      <c r="F44" s="31"/>
      <c r="G44" s="159"/>
      <c r="H44" s="160">
        <v>-5102</v>
      </c>
      <c r="I44" s="31"/>
      <c r="J44" s="159"/>
      <c r="K44" s="160">
        <v>-2505</v>
      </c>
      <c r="L44" s="31"/>
    </row>
    <row r="45" spans="1:12" ht="27" thickBot="1" x14ac:dyDescent="0.3">
      <c r="A45" s="13"/>
      <c r="B45" s="34" t="s">
        <v>1125</v>
      </c>
      <c r="C45" s="27"/>
      <c r="D45" s="54"/>
      <c r="E45" s="55">
        <v>15060</v>
      </c>
      <c r="F45" s="27"/>
      <c r="G45" s="54"/>
      <c r="H45" s="55">
        <v>11484</v>
      </c>
      <c r="I45" s="27"/>
      <c r="J45" s="54"/>
      <c r="K45" s="55">
        <v>-11206</v>
      </c>
      <c r="L45" s="27"/>
    </row>
    <row r="46" spans="1:12" ht="15.75" thickBot="1" x14ac:dyDescent="0.3">
      <c r="A46" s="13"/>
      <c r="B46" s="30" t="s">
        <v>138</v>
      </c>
      <c r="C46" s="31"/>
      <c r="D46" s="56" t="s">
        <v>366</v>
      </c>
      <c r="E46" s="57">
        <v>13420</v>
      </c>
      <c r="F46" s="31"/>
      <c r="G46" s="56" t="s">
        <v>366</v>
      </c>
      <c r="H46" s="57">
        <v>6382</v>
      </c>
      <c r="I46" s="31"/>
      <c r="J46" s="56" t="s">
        <v>366</v>
      </c>
      <c r="K46" s="57">
        <v>-13711</v>
      </c>
      <c r="L46" s="31"/>
    </row>
    <row r="47" spans="1:12" ht="15.75" thickTop="1" x14ac:dyDescent="0.25">
      <c r="A47" s="13"/>
      <c r="B47" s="18"/>
      <c r="C47" s="18"/>
      <c r="D47" s="18"/>
      <c r="E47" s="18"/>
      <c r="F47" s="18"/>
      <c r="G47" s="18"/>
      <c r="H47" s="18"/>
      <c r="I47" s="18"/>
      <c r="J47" s="18"/>
      <c r="K47" s="18"/>
      <c r="L47" s="18"/>
    </row>
    <row r="48" spans="1:12" x14ac:dyDescent="0.25">
      <c r="A48" s="13"/>
      <c r="B48" s="17" t="s">
        <v>1126</v>
      </c>
      <c r="C48" s="17"/>
      <c r="D48" s="17"/>
      <c r="E48" s="17"/>
      <c r="F48" s="17"/>
      <c r="G48" s="17"/>
      <c r="H48" s="17"/>
      <c r="I48" s="17"/>
      <c r="J48" s="17"/>
      <c r="K48" s="17"/>
      <c r="L48" s="17"/>
    </row>
    <row r="49" spans="1:12" x14ac:dyDescent="0.25">
      <c r="A49" s="13"/>
      <c r="B49" s="17"/>
      <c r="C49" s="17"/>
      <c r="D49" s="17"/>
      <c r="E49" s="17"/>
      <c r="F49" s="17"/>
      <c r="G49" s="17"/>
      <c r="H49" s="17"/>
      <c r="I49" s="17"/>
      <c r="J49" s="17"/>
      <c r="K49" s="17"/>
      <c r="L49" s="17"/>
    </row>
    <row r="50" spans="1:12" ht="15.75" thickBot="1" x14ac:dyDescent="0.3">
      <c r="A50" s="13"/>
      <c r="B50" s="22"/>
      <c r="C50" s="22"/>
      <c r="D50" s="50" t="s">
        <v>1127</v>
      </c>
      <c r="E50" s="50"/>
      <c r="F50" s="50"/>
      <c r="G50" s="50"/>
      <c r="H50" s="50"/>
      <c r="I50" s="50"/>
      <c r="J50" s="50"/>
      <c r="K50" s="50"/>
      <c r="L50" s="22"/>
    </row>
    <row r="51" spans="1:12" ht="15.75" thickBot="1" x14ac:dyDescent="0.3">
      <c r="A51" s="13"/>
      <c r="B51" s="25" t="s">
        <v>359</v>
      </c>
      <c r="C51" s="22"/>
      <c r="D51" s="58">
        <v>2014</v>
      </c>
      <c r="E51" s="58"/>
      <c r="F51" s="24"/>
      <c r="G51" s="58">
        <v>2013</v>
      </c>
      <c r="H51" s="58"/>
      <c r="I51" s="24"/>
      <c r="J51" s="58">
        <v>2012</v>
      </c>
      <c r="K51" s="58"/>
      <c r="L51" s="22"/>
    </row>
    <row r="52" spans="1:12" x14ac:dyDescent="0.25">
      <c r="A52" s="13"/>
      <c r="B52" s="28" t="s">
        <v>1128</v>
      </c>
      <c r="C52" s="27"/>
      <c r="D52" s="28"/>
      <c r="E52" s="29"/>
      <c r="F52" s="27"/>
      <c r="G52" s="28"/>
      <c r="H52" s="29"/>
      <c r="I52" s="27"/>
      <c r="J52" s="28"/>
      <c r="K52" s="29"/>
      <c r="L52" s="27"/>
    </row>
    <row r="53" spans="1:12" x14ac:dyDescent="0.25">
      <c r="A53" s="13"/>
      <c r="B53" s="38" t="s">
        <v>138</v>
      </c>
      <c r="C53" s="31"/>
      <c r="D53" s="30" t="s">
        <v>366</v>
      </c>
      <c r="E53" s="32">
        <v>13420</v>
      </c>
      <c r="F53" s="31"/>
      <c r="G53" s="30" t="s">
        <v>366</v>
      </c>
      <c r="H53" s="32">
        <v>6382</v>
      </c>
      <c r="I53" s="31"/>
      <c r="J53" s="30" t="s">
        <v>366</v>
      </c>
      <c r="K53" s="32">
        <v>-13711</v>
      </c>
      <c r="L53" s="31"/>
    </row>
    <row r="54" spans="1:12" ht="39" x14ac:dyDescent="0.25">
      <c r="A54" s="13"/>
      <c r="B54" s="37" t="s">
        <v>178</v>
      </c>
      <c r="C54" s="27"/>
      <c r="D54" s="34"/>
      <c r="E54" s="36"/>
      <c r="F54" s="27"/>
      <c r="G54" s="34"/>
      <c r="H54" s="36"/>
      <c r="I54" s="27"/>
      <c r="J54" s="34"/>
      <c r="K54" s="36"/>
      <c r="L54" s="27"/>
    </row>
    <row r="55" spans="1:12" ht="26.25" x14ac:dyDescent="0.25">
      <c r="A55" s="13"/>
      <c r="B55" s="38" t="s">
        <v>1129</v>
      </c>
      <c r="C55" s="31"/>
      <c r="D55" s="30"/>
      <c r="E55" s="32">
        <v>-15060</v>
      </c>
      <c r="F55" s="31"/>
      <c r="G55" s="30"/>
      <c r="H55" s="32">
        <v>-11484</v>
      </c>
      <c r="I55" s="31"/>
      <c r="J55" s="30"/>
      <c r="K55" s="32">
        <v>11206</v>
      </c>
      <c r="L55" s="31"/>
    </row>
    <row r="56" spans="1:12" x14ac:dyDescent="0.25">
      <c r="A56" s="13"/>
      <c r="B56" s="37" t="s">
        <v>180</v>
      </c>
      <c r="C56" s="27"/>
      <c r="D56" s="34"/>
      <c r="E56" s="36">
        <v>-6</v>
      </c>
      <c r="F56" s="27"/>
      <c r="G56" s="34"/>
      <c r="H56" s="36">
        <v>-6</v>
      </c>
      <c r="I56" s="27"/>
      <c r="J56" s="34"/>
      <c r="K56" s="36">
        <v>-7</v>
      </c>
      <c r="L56" s="27"/>
    </row>
    <row r="57" spans="1:12" x14ac:dyDescent="0.25">
      <c r="A57" s="13"/>
      <c r="B57" s="38" t="s">
        <v>1130</v>
      </c>
      <c r="C57" s="31"/>
      <c r="D57" s="30"/>
      <c r="E57" s="32">
        <v>1596</v>
      </c>
      <c r="F57" s="31"/>
      <c r="G57" s="30"/>
      <c r="H57" s="32">
        <v>2485</v>
      </c>
      <c r="I57" s="31"/>
      <c r="J57" s="30"/>
      <c r="K57" s="32">
        <v>2512</v>
      </c>
      <c r="L57" s="31"/>
    </row>
    <row r="58" spans="1:12" ht="15.75" thickBot="1" x14ac:dyDescent="0.3">
      <c r="A58" s="13"/>
      <c r="B58" s="221" t="s">
        <v>1131</v>
      </c>
      <c r="C58" s="27"/>
      <c r="D58" s="54"/>
      <c r="E58" s="158">
        <v>258</v>
      </c>
      <c r="F58" s="27"/>
      <c r="G58" s="54"/>
      <c r="H58" s="55">
        <v>2522</v>
      </c>
      <c r="I58" s="27"/>
      <c r="J58" s="54"/>
      <c r="K58" s="158">
        <v>2</v>
      </c>
      <c r="L58" s="27"/>
    </row>
    <row r="59" spans="1:12" ht="27" thickBot="1" x14ac:dyDescent="0.3">
      <c r="A59" s="13"/>
      <c r="B59" s="30" t="s">
        <v>200</v>
      </c>
      <c r="C59" s="31"/>
      <c r="D59" s="171"/>
      <c r="E59" s="173">
        <v>208</v>
      </c>
      <c r="F59" s="31"/>
      <c r="G59" s="171"/>
      <c r="H59" s="173">
        <v>-101</v>
      </c>
      <c r="I59" s="31"/>
      <c r="J59" s="171"/>
      <c r="K59" s="173">
        <v>2</v>
      </c>
      <c r="L59" s="31"/>
    </row>
    <row r="60" spans="1:12" x14ac:dyDescent="0.25">
      <c r="A60" s="13"/>
      <c r="B60" s="34" t="s">
        <v>1132</v>
      </c>
      <c r="C60" s="27"/>
      <c r="D60" s="28"/>
      <c r="E60" s="29">
        <v>208</v>
      </c>
      <c r="F60" s="27"/>
      <c r="G60" s="28"/>
      <c r="H60" s="29">
        <v>-101</v>
      </c>
      <c r="I60" s="27"/>
      <c r="J60" s="28"/>
      <c r="K60" s="29">
        <v>2</v>
      </c>
      <c r="L60" s="27"/>
    </row>
    <row r="61" spans="1:12" ht="15.75" thickBot="1" x14ac:dyDescent="0.3">
      <c r="A61" s="13"/>
      <c r="B61" s="30" t="s">
        <v>1133</v>
      </c>
      <c r="C61" s="31"/>
      <c r="D61" s="39"/>
      <c r="E61" s="41">
        <v>254</v>
      </c>
      <c r="F61" s="31"/>
      <c r="G61" s="39"/>
      <c r="H61" s="41">
        <v>355</v>
      </c>
      <c r="I61" s="31"/>
      <c r="J61" s="39"/>
      <c r="K61" s="41">
        <v>353</v>
      </c>
      <c r="L61" s="31"/>
    </row>
    <row r="62" spans="1:12" ht="15.75" thickBot="1" x14ac:dyDescent="0.3">
      <c r="A62" s="13"/>
      <c r="B62" s="34" t="s">
        <v>1134</v>
      </c>
      <c r="C62" s="27"/>
      <c r="D62" s="42" t="s">
        <v>366</v>
      </c>
      <c r="E62" s="44">
        <v>462</v>
      </c>
      <c r="F62" s="27"/>
      <c r="G62" s="42" t="s">
        <v>366</v>
      </c>
      <c r="H62" s="44">
        <v>254</v>
      </c>
      <c r="I62" s="27"/>
      <c r="J62" s="42" t="s">
        <v>366</v>
      </c>
      <c r="K62" s="44">
        <v>355</v>
      </c>
      <c r="L62" s="27"/>
    </row>
    <row r="63" spans="1:12" ht="15.75" thickTop="1" x14ac:dyDescent="0.25">
      <c r="A63" s="13"/>
      <c r="B63" s="4"/>
    </row>
  </sheetData>
  <mergeCells count="27">
    <mergeCell ref="B47:L47"/>
    <mergeCell ref="B48:L48"/>
    <mergeCell ref="B49:L49"/>
    <mergeCell ref="B5:L5"/>
    <mergeCell ref="B6:L6"/>
    <mergeCell ref="B7:L7"/>
    <mergeCell ref="B8:L8"/>
    <mergeCell ref="B26:L26"/>
    <mergeCell ref="B27:L27"/>
    <mergeCell ref="D50:K50"/>
    <mergeCell ref="D51:E51"/>
    <mergeCell ref="G51:H51"/>
    <mergeCell ref="J51:K51"/>
    <mergeCell ref="A1:A2"/>
    <mergeCell ref="B1:L1"/>
    <mergeCell ref="B2:L2"/>
    <mergeCell ref="B3:L3"/>
    <mergeCell ref="A4:A63"/>
    <mergeCell ref="B4:L4"/>
    <mergeCell ref="D9:H9"/>
    <mergeCell ref="D10:E10"/>
    <mergeCell ref="G10:H10"/>
    <mergeCell ref="D29:K29"/>
    <mergeCell ref="D30:E30"/>
    <mergeCell ref="G30:H30"/>
    <mergeCell ref="J30:K30"/>
    <mergeCell ref="B28:L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8" t="s">
        <v>2</v>
      </c>
      <c r="C1" s="8" t="s">
        <v>30</v>
      </c>
    </row>
    <row r="2" spans="1:3" ht="30" x14ac:dyDescent="0.25">
      <c r="A2" s="1" t="s">
        <v>68</v>
      </c>
      <c r="B2" s="8"/>
      <c r="C2" s="8"/>
    </row>
    <row r="3" spans="1:3" ht="30" x14ac:dyDescent="0.25">
      <c r="A3" s="2" t="s">
        <v>69</v>
      </c>
      <c r="B3" s="7">
        <v>0</v>
      </c>
      <c r="C3" s="7">
        <v>2424</v>
      </c>
    </row>
    <row r="4" spans="1:3" ht="30" x14ac:dyDescent="0.25">
      <c r="A4" s="2" t="s">
        <v>70</v>
      </c>
      <c r="B4" s="7">
        <v>11520</v>
      </c>
      <c r="C4" s="7">
        <v>14017</v>
      </c>
    </row>
    <row r="5" spans="1:3" ht="30" x14ac:dyDescent="0.25">
      <c r="A5" s="2" t="s">
        <v>71</v>
      </c>
      <c r="B5" s="9">
        <v>1.25</v>
      </c>
      <c r="C5" s="9">
        <v>1.25</v>
      </c>
    </row>
    <row r="6" spans="1:3" x14ac:dyDescent="0.25">
      <c r="A6" s="2" t="s">
        <v>72</v>
      </c>
      <c r="B6" s="5">
        <v>20000000</v>
      </c>
      <c r="C6" s="5">
        <v>20000000</v>
      </c>
    </row>
    <row r="7" spans="1:3" x14ac:dyDescent="0.25">
      <c r="A7" s="2" t="s">
        <v>73</v>
      </c>
      <c r="B7" s="4">
        <v>0</v>
      </c>
      <c r="C7" s="4">
        <v>0</v>
      </c>
    </row>
    <row r="8" spans="1:3" x14ac:dyDescent="0.25">
      <c r="A8" s="2" t="s">
        <v>74</v>
      </c>
      <c r="B8" s="4">
        <v>0</v>
      </c>
      <c r="C8" s="4">
        <v>0</v>
      </c>
    </row>
    <row r="9" spans="1:3" ht="30" x14ac:dyDescent="0.25">
      <c r="A9" s="2" t="s">
        <v>75</v>
      </c>
      <c r="B9" s="9">
        <v>1.25</v>
      </c>
      <c r="C9" s="9">
        <v>1.25</v>
      </c>
    </row>
    <row r="10" spans="1:3" x14ac:dyDescent="0.25">
      <c r="A10" s="2" t="s">
        <v>76</v>
      </c>
      <c r="B10" s="5">
        <v>50000000</v>
      </c>
      <c r="C10" s="5">
        <v>50000000</v>
      </c>
    </row>
    <row r="11" spans="1:3" x14ac:dyDescent="0.25">
      <c r="A11" s="2" t="s">
        <v>77</v>
      </c>
      <c r="B11" s="5">
        <v>16484419</v>
      </c>
      <c r="C11" s="5">
        <v>16471569</v>
      </c>
    </row>
    <row r="12" spans="1:3" x14ac:dyDescent="0.25">
      <c r="A12" s="2" t="s">
        <v>78</v>
      </c>
      <c r="B12" s="5">
        <v>16484419</v>
      </c>
      <c r="C12" s="5">
        <v>164715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2.140625" customWidth="1"/>
    <col min="5" max="5" width="6.5703125" customWidth="1"/>
    <col min="7" max="7" width="1.85546875" bestFit="1" customWidth="1"/>
    <col min="8" max="8" width="5.7109375" bestFit="1" customWidth="1"/>
    <col min="10" max="10" width="3" customWidth="1"/>
    <col min="11" max="11" width="8.85546875" customWidth="1"/>
    <col min="13" max="13" width="2.7109375" customWidth="1"/>
    <col min="14" max="14" width="8.7109375" customWidth="1"/>
    <col min="15" max="15" width="1.85546875" bestFit="1" customWidth="1"/>
  </cols>
  <sheetData>
    <row r="1" spans="1:15" ht="15" customHeight="1" x14ac:dyDescent="0.25">
      <c r="A1" s="8" t="s">
        <v>11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36</v>
      </c>
      <c r="B3" s="16"/>
      <c r="C3" s="16"/>
      <c r="D3" s="16"/>
      <c r="E3" s="16"/>
      <c r="F3" s="16"/>
      <c r="G3" s="16"/>
      <c r="H3" s="16"/>
      <c r="I3" s="16"/>
      <c r="J3" s="16"/>
      <c r="K3" s="16"/>
      <c r="L3" s="16"/>
      <c r="M3" s="16"/>
      <c r="N3" s="16"/>
      <c r="O3" s="16"/>
    </row>
    <row r="4" spans="1:15" x14ac:dyDescent="0.25">
      <c r="A4" s="13" t="s">
        <v>1137</v>
      </c>
      <c r="B4" s="17" t="s">
        <v>1138</v>
      </c>
      <c r="C4" s="17"/>
      <c r="D4" s="17"/>
      <c r="E4" s="17"/>
      <c r="F4" s="17"/>
      <c r="G4" s="17"/>
      <c r="H4" s="17"/>
      <c r="I4" s="17"/>
      <c r="J4" s="17"/>
      <c r="K4" s="17"/>
      <c r="L4" s="17"/>
      <c r="M4" s="17"/>
      <c r="N4" s="17"/>
      <c r="O4" s="17"/>
    </row>
    <row r="5" spans="1:15" x14ac:dyDescent="0.25">
      <c r="A5" s="13"/>
      <c r="B5" s="18"/>
      <c r="C5" s="18"/>
      <c r="D5" s="18"/>
      <c r="E5" s="18"/>
      <c r="F5" s="18"/>
      <c r="G5" s="18"/>
      <c r="H5" s="18"/>
      <c r="I5" s="18"/>
      <c r="J5" s="18"/>
      <c r="K5" s="18"/>
      <c r="L5" s="18"/>
      <c r="M5" s="18"/>
      <c r="N5" s="18"/>
      <c r="O5" s="18"/>
    </row>
    <row r="6" spans="1:15" ht="15.75" thickBot="1" x14ac:dyDescent="0.3">
      <c r="A6" s="13"/>
      <c r="B6" s="22"/>
      <c r="C6" s="22"/>
      <c r="D6" s="50">
        <v>2014</v>
      </c>
      <c r="E6" s="50"/>
      <c r="F6" s="50"/>
      <c r="G6" s="50"/>
      <c r="H6" s="50"/>
      <c r="I6" s="50"/>
      <c r="J6" s="50"/>
      <c r="K6" s="50"/>
      <c r="L6" s="50"/>
      <c r="M6" s="50"/>
      <c r="N6" s="50"/>
      <c r="O6" s="22"/>
    </row>
    <row r="7" spans="1:15" ht="15.75" thickBot="1" x14ac:dyDescent="0.3">
      <c r="A7" s="13"/>
      <c r="B7" s="22"/>
      <c r="C7" s="22"/>
      <c r="D7" s="58" t="s">
        <v>1139</v>
      </c>
      <c r="E7" s="58"/>
      <c r="F7" s="58"/>
      <c r="G7" s="58"/>
      <c r="H7" s="58"/>
      <c r="I7" s="58"/>
      <c r="J7" s="58"/>
      <c r="K7" s="58"/>
      <c r="L7" s="58"/>
      <c r="M7" s="58"/>
      <c r="N7" s="58"/>
      <c r="O7" s="22"/>
    </row>
    <row r="8" spans="1:15" ht="15.75" thickBot="1" x14ac:dyDescent="0.3">
      <c r="A8" s="13"/>
      <c r="B8" s="25" t="s">
        <v>1069</v>
      </c>
      <c r="C8" s="22"/>
      <c r="D8" s="58" t="s">
        <v>1140</v>
      </c>
      <c r="E8" s="58"/>
      <c r="F8" s="24"/>
      <c r="G8" s="58" t="s">
        <v>1141</v>
      </c>
      <c r="H8" s="58"/>
      <c r="I8" s="24"/>
      <c r="J8" s="58" t="s">
        <v>1142</v>
      </c>
      <c r="K8" s="58"/>
      <c r="L8" s="24"/>
      <c r="M8" s="58" t="s">
        <v>414</v>
      </c>
      <c r="N8" s="58"/>
      <c r="O8" s="22"/>
    </row>
    <row r="9" spans="1:15" x14ac:dyDescent="0.25">
      <c r="A9" s="13"/>
      <c r="B9" s="28" t="s">
        <v>81</v>
      </c>
      <c r="C9" s="27"/>
      <c r="D9" s="28" t="s">
        <v>366</v>
      </c>
      <c r="E9" s="89">
        <v>8124</v>
      </c>
      <c r="F9" s="27"/>
      <c r="G9" s="28" t="s">
        <v>366</v>
      </c>
      <c r="H9" s="89">
        <v>8218</v>
      </c>
      <c r="I9" s="27"/>
      <c r="J9" s="28" t="s">
        <v>366</v>
      </c>
      <c r="K9" s="89">
        <v>8312</v>
      </c>
      <c r="L9" s="27"/>
      <c r="M9" s="28" t="s">
        <v>366</v>
      </c>
      <c r="N9" s="89">
        <v>8019</v>
      </c>
      <c r="O9" s="27"/>
    </row>
    <row r="10" spans="1:15" ht="15.75" thickBot="1" x14ac:dyDescent="0.3">
      <c r="A10" s="13"/>
      <c r="B10" s="30" t="s">
        <v>91</v>
      </c>
      <c r="C10" s="31"/>
      <c r="D10" s="39"/>
      <c r="E10" s="40">
        <v>1573</v>
      </c>
      <c r="F10" s="31"/>
      <c r="G10" s="39"/>
      <c r="H10" s="40">
        <v>1550</v>
      </c>
      <c r="I10" s="31"/>
      <c r="J10" s="39"/>
      <c r="K10" s="40">
        <v>1501</v>
      </c>
      <c r="L10" s="31"/>
      <c r="M10" s="39"/>
      <c r="N10" s="40">
        <v>1523</v>
      </c>
      <c r="O10" s="31"/>
    </row>
    <row r="11" spans="1:15" x14ac:dyDescent="0.25">
      <c r="A11" s="13"/>
      <c r="B11" s="37" t="s">
        <v>1143</v>
      </c>
      <c r="C11" s="27"/>
      <c r="D11" s="28"/>
      <c r="E11" s="89">
        <v>6551</v>
      </c>
      <c r="F11" s="27"/>
      <c r="G11" s="28"/>
      <c r="H11" s="89">
        <v>6668</v>
      </c>
      <c r="I11" s="27"/>
      <c r="J11" s="28"/>
      <c r="K11" s="89">
        <v>6811</v>
      </c>
      <c r="L11" s="27"/>
      <c r="M11" s="28"/>
      <c r="N11" s="89">
        <v>6496</v>
      </c>
      <c r="O11" s="27"/>
    </row>
    <row r="12" spans="1:15" ht="15.75" thickBot="1" x14ac:dyDescent="0.3">
      <c r="A12" s="13"/>
      <c r="B12" s="30" t="s">
        <v>1144</v>
      </c>
      <c r="C12" s="31"/>
      <c r="D12" s="39"/>
      <c r="E12" s="40">
        <v>-1570</v>
      </c>
      <c r="F12" s="31"/>
      <c r="G12" s="39"/>
      <c r="H12" s="40">
        <v>-4005</v>
      </c>
      <c r="I12" s="31"/>
      <c r="J12" s="39"/>
      <c r="K12" s="41">
        <v>-54</v>
      </c>
      <c r="L12" s="31"/>
      <c r="M12" s="39"/>
      <c r="N12" s="41">
        <v>-240</v>
      </c>
      <c r="O12" s="31"/>
    </row>
    <row r="13" spans="1:15" ht="26.25" x14ac:dyDescent="0.25">
      <c r="A13" s="13"/>
      <c r="B13" s="37" t="s">
        <v>1145</v>
      </c>
      <c r="C13" s="27"/>
      <c r="D13" s="28"/>
      <c r="E13" s="89">
        <v>8121</v>
      </c>
      <c r="F13" s="27"/>
      <c r="G13" s="28"/>
      <c r="H13" s="89">
        <v>10673</v>
      </c>
      <c r="I13" s="27"/>
      <c r="J13" s="28"/>
      <c r="K13" s="89">
        <v>6865</v>
      </c>
      <c r="L13" s="27"/>
      <c r="M13" s="28"/>
      <c r="N13" s="89">
        <v>6736</v>
      </c>
      <c r="O13" s="27"/>
    </row>
    <row r="14" spans="1:15" x14ac:dyDescent="0.25">
      <c r="A14" s="13"/>
      <c r="B14" s="30" t="s">
        <v>102</v>
      </c>
      <c r="C14" s="31"/>
      <c r="D14" s="30"/>
      <c r="E14" s="32">
        <v>3453</v>
      </c>
      <c r="F14" s="31"/>
      <c r="G14" s="30"/>
      <c r="H14" s="32">
        <v>4962</v>
      </c>
      <c r="I14" s="31"/>
      <c r="J14" s="30"/>
      <c r="K14" s="32">
        <v>4442</v>
      </c>
      <c r="L14" s="31"/>
      <c r="M14" s="30"/>
      <c r="N14" s="32">
        <v>2063</v>
      </c>
      <c r="O14" s="31"/>
    </row>
    <row r="15" spans="1:15" ht="15.75" thickBot="1" x14ac:dyDescent="0.3">
      <c r="A15" s="13"/>
      <c r="B15" s="34" t="s">
        <v>119</v>
      </c>
      <c r="C15" s="27"/>
      <c r="D15" s="54"/>
      <c r="E15" s="55">
        <v>7991</v>
      </c>
      <c r="F15" s="27"/>
      <c r="G15" s="54"/>
      <c r="H15" s="55">
        <v>8965</v>
      </c>
      <c r="I15" s="27"/>
      <c r="J15" s="54"/>
      <c r="K15" s="55">
        <v>7783</v>
      </c>
      <c r="L15" s="27"/>
      <c r="M15" s="54"/>
      <c r="N15" s="55">
        <v>8830</v>
      </c>
      <c r="O15" s="27"/>
    </row>
    <row r="16" spans="1:15" x14ac:dyDescent="0.25">
      <c r="A16" s="13"/>
      <c r="B16" s="38" t="s">
        <v>1146</v>
      </c>
      <c r="C16" s="31"/>
      <c r="D16" s="159"/>
      <c r="E16" s="160">
        <v>3583</v>
      </c>
      <c r="F16" s="31"/>
      <c r="G16" s="159"/>
      <c r="H16" s="160">
        <v>6670</v>
      </c>
      <c r="I16" s="31"/>
      <c r="J16" s="159"/>
      <c r="K16" s="160">
        <v>3524</v>
      </c>
      <c r="L16" s="31"/>
      <c r="M16" s="159"/>
      <c r="N16" s="161">
        <v>-31</v>
      </c>
      <c r="O16" s="31"/>
    </row>
    <row r="17" spans="1:15" ht="15.75" thickBot="1" x14ac:dyDescent="0.3">
      <c r="A17" s="13"/>
      <c r="B17" s="37" t="s">
        <v>137</v>
      </c>
      <c r="C17" s="27"/>
      <c r="D17" s="54"/>
      <c r="E17" s="158">
        <v>70</v>
      </c>
      <c r="F17" s="27"/>
      <c r="G17" s="54"/>
      <c r="H17" s="158">
        <v>90</v>
      </c>
      <c r="I17" s="27"/>
      <c r="J17" s="54"/>
      <c r="K17" s="158">
        <v>166</v>
      </c>
      <c r="L17" s="27"/>
      <c r="M17" s="54"/>
      <c r="N17" s="158" t="s">
        <v>373</v>
      </c>
      <c r="O17" s="27"/>
    </row>
    <row r="18" spans="1:15" ht="15.75" thickBot="1" x14ac:dyDescent="0.3">
      <c r="A18" s="13"/>
      <c r="B18" s="38" t="s">
        <v>138</v>
      </c>
      <c r="C18" s="31"/>
      <c r="D18" s="56" t="s">
        <v>366</v>
      </c>
      <c r="E18" s="57">
        <v>3513</v>
      </c>
      <c r="F18" s="31"/>
      <c r="G18" s="56" t="s">
        <v>366</v>
      </c>
      <c r="H18" s="57">
        <v>6580</v>
      </c>
      <c r="I18" s="31"/>
      <c r="J18" s="56" t="s">
        <v>366</v>
      </c>
      <c r="K18" s="57">
        <v>3358</v>
      </c>
      <c r="L18" s="31"/>
      <c r="M18" s="56" t="s">
        <v>366</v>
      </c>
      <c r="N18" s="191">
        <v>-31</v>
      </c>
      <c r="O18" s="31"/>
    </row>
    <row r="19" spans="1:15" ht="15.75" thickTop="1" x14ac:dyDescent="0.25">
      <c r="A19" s="13"/>
      <c r="B19" s="34" t="s">
        <v>1147</v>
      </c>
      <c r="C19" s="27"/>
      <c r="D19" s="207"/>
      <c r="E19" s="208"/>
      <c r="F19" s="27"/>
      <c r="G19" s="207"/>
      <c r="H19" s="208"/>
      <c r="I19" s="27"/>
      <c r="J19" s="207"/>
      <c r="K19" s="208"/>
      <c r="L19" s="27"/>
      <c r="M19" s="207"/>
      <c r="N19" s="208"/>
      <c r="O19" s="27"/>
    </row>
    <row r="20" spans="1:15" ht="15.75" thickBot="1" x14ac:dyDescent="0.3">
      <c r="A20" s="13"/>
      <c r="B20" s="38" t="s">
        <v>1074</v>
      </c>
      <c r="C20" s="31"/>
      <c r="D20" s="39" t="s">
        <v>366</v>
      </c>
      <c r="E20" s="41">
        <v>0.21</v>
      </c>
      <c r="F20" s="31"/>
      <c r="G20" s="39" t="s">
        <v>366</v>
      </c>
      <c r="H20" s="41">
        <v>0.4</v>
      </c>
      <c r="I20" s="31"/>
      <c r="J20" s="39" t="s">
        <v>366</v>
      </c>
      <c r="K20" s="41">
        <v>0.2</v>
      </c>
      <c r="L20" s="31"/>
      <c r="M20" s="39" t="s">
        <v>366</v>
      </c>
      <c r="N20" s="41" t="s">
        <v>373</v>
      </c>
      <c r="O20" s="31"/>
    </row>
    <row r="21" spans="1:15" ht="15.75" thickBot="1" x14ac:dyDescent="0.3">
      <c r="A21" s="13"/>
      <c r="B21" s="37" t="s">
        <v>1075</v>
      </c>
      <c r="C21" s="27"/>
      <c r="D21" s="162" t="s">
        <v>366</v>
      </c>
      <c r="E21" s="164">
        <v>0.21</v>
      </c>
      <c r="F21" s="27"/>
      <c r="G21" s="162" t="s">
        <v>366</v>
      </c>
      <c r="H21" s="164">
        <v>0.4</v>
      </c>
      <c r="I21" s="27"/>
      <c r="J21" s="162" t="s">
        <v>366</v>
      </c>
      <c r="K21" s="164">
        <v>0.2</v>
      </c>
      <c r="L21" s="27"/>
      <c r="M21" s="162" t="s">
        <v>366</v>
      </c>
      <c r="N21" s="164" t="s">
        <v>373</v>
      </c>
      <c r="O21" s="27"/>
    </row>
    <row r="22" spans="1:15" x14ac:dyDescent="0.25">
      <c r="A22" s="13"/>
      <c r="B22" s="18"/>
      <c r="C22" s="18"/>
      <c r="D22" s="18"/>
      <c r="E22" s="18"/>
      <c r="F22" s="18"/>
      <c r="G22" s="18"/>
      <c r="H22" s="18"/>
      <c r="I22" s="18"/>
      <c r="J22" s="18"/>
      <c r="K22" s="18"/>
      <c r="L22" s="18"/>
      <c r="M22" s="18"/>
      <c r="N22" s="18"/>
      <c r="O22" s="18"/>
    </row>
    <row r="23" spans="1:15" ht="15.75" thickBot="1" x14ac:dyDescent="0.3">
      <c r="A23" s="13"/>
      <c r="B23" s="217"/>
      <c r="C23" s="217"/>
      <c r="D23" s="50">
        <v>2013</v>
      </c>
      <c r="E23" s="50"/>
      <c r="F23" s="50"/>
      <c r="G23" s="50"/>
      <c r="H23" s="50"/>
      <c r="I23" s="50"/>
      <c r="J23" s="50"/>
      <c r="K23" s="50"/>
      <c r="L23" s="50"/>
      <c r="M23" s="50"/>
      <c r="N23" s="50"/>
      <c r="O23" s="217"/>
    </row>
    <row r="24" spans="1:15" ht="15.75" thickBot="1" x14ac:dyDescent="0.3">
      <c r="A24" s="13"/>
      <c r="B24" s="217"/>
      <c r="C24" s="217"/>
      <c r="D24" s="58" t="s">
        <v>1139</v>
      </c>
      <c r="E24" s="58"/>
      <c r="F24" s="58"/>
      <c r="G24" s="58"/>
      <c r="H24" s="58"/>
      <c r="I24" s="58"/>
      <c r="J24" s="58"/>
      <c r="K24" s="58"/>
      <c r="L24" s="58"/>
      <c r="M24" s="58"/>
      <c r="N24" s="58"/>
      <c r="O24" s="217"/>
    </row>
    <row r="25" spans="1:15" ht="15.75" thickBot="1" x14ac:dyDescent="0.3">
      <c r="A25" s="13"/>
      <c r="B25" s="25" t="s">
        <v>1069</v>
      </c>
      <c r="C25" s="217"/>
      <c r="D25" s="58" t="s">
        <v>1140</v>
      </c>
      <c r="E25" s="58"/>
      <c r="F25" s="24"/>
      <c r="G25" s="58" t="s">
        <v>1141</v>
      </c>
      <c r="H25" s="58"/>
      <c r="I25" s="24"/>
      <c r="J25" s="58" t="s">
        <v>1142</v>
      </c>
      <c r="K25" s="58"/>
      <c r="L25" s="24"/>
      <c r="M25" s="58" t="s">
        <v>414</v>
      </c>
      <c r="N25" s="58"/>
      <c r="O25" s="217"/>
    </row>
    <row r="26" spans="1:15" x14ac:dyDescent="0.25">
      <c r="A26" s="13"/>
      <c r="B26" s="28" t="s">
        <v>81</v>
      </c>
      <c r="C26" s="27"/>
      <c r="D26" s="28" t="s">
        <v>366</v>
      </c>
      <c r="E26" s="89">
        <v>8210</v>
      </c>
      <c r="F26" s="27"/>
      <c r="G26" s="28" t="s">
        <v>366</v>
      </c>
      <c r="H26" s="89">
        <v>8167</v>
      </c>
      <c r="I26" s="27"/>
      <c r="J26" s="28" t="s">
        <v>366</v>
      </c>
      <c r="K26" s="89">
        <v>8189</v>
      </c>
      <c r="L26" s="27"/>
      <c r="M26" s="28" t="s">
        <v>366</v>
      </c>
      <c r="N26" s="89">
        <v>8387</v>
      </c>
      <c r="O26" s="27"/>
    </row>
    <row r="27" spans="1:15" ht="15.75" thickBot="1" x14ac:dyDescent="0.3">
      <c r="A27" s="13"/>
      <c r="B27" s="30" t="s">
        <v>91</v>
      </c>
      <c r="C27" s="31"/>
      <c r="D27" s="39"/>
      <c r="E27" s="40">
        <v>1857</v>
      </c>
      <c r="F27" s="31"/>
      <c r="G27" s="39"/>
      <c r="H27" s="40">
        <v>1818</v>
      </c>
      <c r="I27" s="31"/>
      <c r="J27" s="39"/>
      <c r="K27" s="40">
        <v>1812</v>
      </c>
      <c r="L27" s="31"/>
      <c r="M27" s="39"/>
      <c r="N27" s="40">
        <v>1689</v>
      </c>
      <c r="O27" s="31"/>
    </row>
    <row r="28" spans="1:15" x14ac:dyDescent="0.25">
      <c r="A28" s="13"/>
      <c r="B28" s="37" t="s">
        <v>1143</v>
      </c>
      <c r="C28" s="27"/>
      <c r="D28" s="28"/>
      <c r="E28" s="89">
        <v>6353</v>
      </c>
      <c r="F28" s="27"/>
      <c r="G28" s="28"/>
      <c r="H28" s="89">
        <v>6349</v>
      </c>
      <c r="I28" s="27"/>
      <c r="J28" s="28"/>
      <c r="K28" s="89">
        <v>6377</v>
      </c>
      <c r="L28" s="27"/>
      <c r="M28" s="28"/>
      <c r="N28" s="89">
        <v>6698</v>
      </c>
      <c r="O28" s="27"/>
    </row>
    <row r="29" spans="1:15" ht="15.75" thickBot="1" x14ac:dyDescent="0.3">
      <c r="A29" s="13"/>
      <c r="B29" s="30" t="s">
        <v>1144</v>
      </c>
      <c r="C29" s="31"/>
      <c r="D29" s="39"/>
      <c r="E29" s="40">
        <v>-1224</v>
      </c>
      <c r="F29" s="31"/>
      <c r="G29" s="39"/>
      <c r="H29" s="41">
        <v>-2</v>
      </c>
      <c r="I29" s="31"/>
      <c r="J29" s="39"/>
      <c r="K29" s="40">
        <v>-1159</v>
      </c>
      <c r="L29" s="31"/>
      <c r="M29" s="39"/>
      <c r="N29" s="40">
        <v>-3885</v>
      </c>
      <c r="O29" s="31"/>
    </row>
    <row r="30" spans="1:15" ht="26.25" x14ac:dyDescent="0.25">
      <c r="A30" s="13"/>
      <c r="B30" s="37" t="s">
        <v>1145</v>
      </c>
      <c r="C30" s="27"/>
      <c r="D30" s="28"/>
      <c r="E30" s="89">
        <v>7577</v>
      </c>
      <c r="F30" s="27"/>
      <c r="G30" s="28"/>
      <c r="H30" s="89">
        <v>6351</v>
      </c>
      <c r="I30" s="27"/>
      <c r="J30" s="28"/>
      <c r="K30" s="89">
        <v>7536</v>
      </c>
      <c r="L30" s="27"/>
      <c r="M30" s="28"/>
      <c r="N30" s="89">
        <v>10583</v>
      </c>
      <c r="O30" s="27"/>
    </row>
    <row r="31" spans="1:15" x14ac:dyDescent="0.25">
      <c r="A31" s="13"/>
      <c r="B31" s="30" t="s">
        <v>102</v>
      </c>
      <c r="C31" s="31"/>
      <c r="D31" s="30"/>
      <c r="E31" s="32">
        <v>2459</v>
      </c>
      <c r="F31" s="31"/>
      <c r="G31" s="30"/>
      <c r="H31" s="32">
        <v>2281</v>
      </c>
      <c r="I31" s="31"/>
      <c r="J31" s="30"/>
      <c r="K31" s="32">
        <v>2415</v>
      </c>
      <c r="L31" s="31"/>
      <c r="M31" s="30"/>
      <c r="N31" s="32">
        <v>2128</v>
      </c>
      <c r="O31" s="31"/>
    </row>
    <row r="32" spans="1:15" ht="15.75" thickBot="1" x14ac:dyDescent="0.3">
      <c r="A32" s="13"/>
      <c r="B32" s="34" t="s">
        <v>119</v>
      </c>
      <c r="C32" s="27"/>
      <c r="D32" s="54"/>
      <c r="E32" s="55">
        <v>8305</v>
      </c>
      <c r="F32" s="27"/>
      <c r="G32" s="54"/>
      <c r="H32" s="55">
        <v>7912</v>
      </c>
      <c r="I32" s="27"/>
      <c r="J32" s="54"/>
      <c r="K32" s="55">
        <v>8064</v>
      </c>
      <c r="L32" s="27"/>
      <c r="M32" s="54"/>
      <c r="N32" s="55">
        <v>10667</v>
      </c>
      <c r="O32" s="27"/>
    </row>
    <row r="33" spans="1:15" x14ac:dyDescent="0.25">
      <c r="A33" s="13"/>
      <c r="B33" s="38" t="s">
        <v>1146</v>
      </c>
      <c r="C33" s="31"/>
      <c r="D33" s="159"/>
      <c r="E33" s="160">
        <v>1731</v>
      </c>
      <c r="F33" s="31"/>
      <c r="G33" s="159"/>
      <c r="H33" s="161">
        <v>720</v>
      </c>
      <c r="I33" s="31"/>
      <c r="J33" s="159"/>
      <c r="K33" s="160">
        <v>1887</v>
      </c>
      <c r="L33" s="31"/>
      <c r="M33" s="159"/>
      <c r="N33" s="160">
        <v>2044</v>
      </c>
      <c r="O33" s="31"/>
    </row>
    <row r="34" spans="1:15" ht="15.75" thickBot="1" x14ac:dyDescent="0.3">
      <c r="A34" s="13"/>
      <c r="B34" s="37" t="s">
        <v>137</v>
      </c>
      <c r="C34" s="27"/>
      <c r="D34" s="54"/>
      <c r="E34" s="158" t="s">
        <v>373</v>
      </c>
      <c r="F34" s="27"/>
      <c r="G34" s="54"/>
      <c r="H34" s="158" t="s">
        <v>373</v>
      </c>
      <c r="I34" s="27"/>
      <c r="J34" s="54"/>
      <c r="K34" s="158" t="s">
        <v>373</v>
      </c>
      <c r="L34" s="27"/>
      <c r="M34" s="54"/>
      <c r="N34" s="158" t="s">
        <v>373</v>
      </c>
      <c r="O34" s="27"/>
    </row>
    <row r="35" spans="1:15" ht="15.75" thickBot="1" x14ac:dyDescent="0.3">
      <c r="A35" s="13"/>
      <c r="B35" s="38" t="s">
        <v>1148</v>
      </c>
      <c r="C35" s="31"/>
      <c r="D35" s="56" t="s">
        <v>366</v>
      </c>
      <c r="E35" s="57">
        <v>1731</v>
      </c>
      <c r="F35" s="31"/>
      <c r="G35" s="56" t="s">
        <v>366</v>
      </c>
      <c r="H35" s="191">
        <v>720</v>
      </c>
      <c r="I35" s="31"/>
      <c r="J35" s="56" t="s">
        <v>366</v>
      </c>
      <c r="K35" s="57">
        <v>1887</v>
      </c>
      <c r="L35" s="31"/>
      <c r="M35" s="56" t="s">
        <v>366</v>
      </c>
      <c r="N35" s="57">
        <v>2044</v>
      </c>
      <c r="O35" s="31"/>
    </row>
    <row r="36" spans="1:15" ht="15.75" thickTop="1" x14ac:dyDescent="0.25">
      <c r="A36" s="13"/>
      <c r="B36" s="34" t="s">
        <v>1149</v>
      </c>
      <c r="C36" s="27"/>
      <c r="D36" s="207"/>
      <c r="E36" s="208"/>
      <c r="F36" s="27"/>
      <c r="G36" s="207"/>
      <c r="H36" s="208"/>
      <c r="I36" s="27"/>
      <c r="J36" s="207"/>
      <c r="K36" s="208"/>
      <c r="L36" s="27"/>
      <c r="M36" s="207"/>
      <c r="N36" s="208"/>
      <c r="O36" s="27"/>
    </row>
    <row r="37" spans="1:15" ht="15.75" thickBot="1" x14ac:dyDescent="0.3">
      <c r="A37" s="13"/>
      <c r="B37" s="38" t="s">
        <v>1074</v>
      </c>
      <c r="C37" s="31"/>
      <c r="D37" s="39" t="s">
        <v>366</v>
      </c>
      <c r="E37" s="41">
        <v>0.11</v>
      </c>
      <c r="F37" s="31"/>
      <c r="G37" s="39" t="s">
        <v>366</v>
      </c>
      <c r="H37" s="41">
        <v>0.04</v>
      </c>
      <c r="I37" s="31"/>
      <c r="J37" s="39" t="s">
        <v>366</v>
      </c>
      <c r="K37" s="41">
        <v>0.11</v>
      </c>
      <c r="L37" s="31"/>
      <c r="M37" s="39" t="s">
        <v>366</v>
      </c>
      <c r="N37" s="41">
        <v>0.13</v>
      </c>
      <c r="O37" s="31"/>
    </row>
    <row r="38" spans="1:15" ht="15.75" thickBot="1" x14ac:dyDescent="0.3">
      <c r="A38" s="13"/>
      <c r="B38" s="37" t="s">
        <v>1075</v>
      </c>
      <c r="C38" s="27"/>
      <c r="D38" s="162" t="s">
        <v>366</v>
      </c>
      <c r="E38" s="164">
        <v>0.11</v>
      </c>
      <c r="F38" s="27"/>
      <c r="G38" s="162" t="s">
        <v>366</v>
      </c>
      <c r="H38" s="164">
        <v>0.04</v>
      </c>
      <c r="I38" s="27"/>
      <c r="J38" s="162" t="s">
        <v>366</v>
      </c>
      <c r="K38" s="164">
        <v>0.11</v>
      </c>
      <c r="L38" s="27"/>
      <c r="M38" s="162" t="s">
        <v>366</v>
      </c>
      <c r="N38" s="164">
        <v>0.13</v>
      </c>
      <c r="O38" s="27" t="s">
        <v>388</v>
      </c>
    </row>
    <row r="39" spans="1:15" x14ac:dyDescent="0.25">
      <c r="A39" s="13"/>
      <c r="B39" s="4"/>
    </row>
  </sheetData>
  <mergeCells count="20">
    <mergeCell ref="A1:A2"/>
    <mergeCell ref="B1:O1"/>
    <mergeCell ref="B2:O2"/>
    <mergeCell ref="B3:O3"/>
    <mergeCell ref="A4:A39"/>
    <mergeCell ref="B4:O4"/>
    <mergeCell ref="B5:O5"/>
    <mergeCell ref="B22:O22"/>
    <mergeCell ref="D23:N23"/>
    <mergeCell ref="D24:N24"/>
    <mergeCell ref="D25:E25"/>
    <mergeCell ref="G25:H25"/>
    <mergeCell ref="J25:K25"/>
    <mergeCell ref="M25:N25"/>
    <mergeCell ref="D6:N6"/>
    <mergeCell ref="D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1" width="36.5703125" bestFit="1" customWidth="1"/>
    <col min="2" max="2" width="26.7109375" customWidth="1"/>
    <col min="3" max="3" width="1.5703125" customWidth="1"/>
    <col min="4" max="4" width="36.5703125" bestFit="1" customWidth="1"/>
  </cols>
  <sheetData>
    <row r="1" spans="1:4" ht="15" customHeight="1" x14ac:dyDescent="0.25">
      <c r="A1" s="8" t="s">
        <v>1150</v>
      </c>
      <c r="B1" s="8" t="s">
        <v>1</v>
      </c>
      <c r="C1" s="8"/>
      <c r="D1" s="8"/>
    </row>
    <row r="2" spans="1:4" ht="15" customHeight="1" x14ac:dyDescent="0.25">
      <c r="A2" s="8"/>
      <c r="B2" s="8" t="s">
        <v>2</v>
      </c>
      <c r="C2" s="8"/>
      <c r="D2" s="8"/>
    </row>
    <row r="3" spans="1:4" x14ac:dyDescent="0.25">
      <c r="A3" s="3" t="s">
        <v>240</v>
      </c>
      <c r="B3" s="16"/>
      <c r="C3" s="16"/>
      <c r="D3" s="16"/>
    </row>
    <row r="4" spans="1:4" x14ac:dyDescent="0.25">
      <c r="A4" s="13" t="s">
        <v>1151</v>
      </c>
      <c r="B4" s="17" t="s">
        <v>243</v>
      </c>
      <c r="C4" s="17"/>
      <c r="D4" s="17"/>
    </row>
    <row r="5" spans="1:4" x14ac:dyDescent="0.25">
      <c r="A5" s="13"/>
      <c r="B5" s="18"/>
      <c r="C5" s="18"/>
      <c r="D5" s="18"/>
    </row>
    <row r="6" spans="1:4" ht="76.5" customHeight="1" x14ac:dyDescent="0.25">
      <c r="A6" s="13"/>
      <c r="B6" s="18" t="s">
        <v>244</v>
      </c>
      <c r="C6" s="18"/>
      <c r="D6" s="18"/>
    </row>
    <row r="7" spans="1:4" x14ac:dyDescent="0.25">
      <c r="A7" s="13"/>
      <c r="B7" s="18"/>
      <c r="C7" s="18"/>
      <c r="D7" s="18"/>
    </row>
    <row r="8" spans="1:4" ht="114.75" customHeight="1" x14ac:dyDescent="0.25">
      <c r="A8" s="13"/>
      <c r="B8" s="18" t="s">
        <v>245</v>
      </c>
      <c r="C8" s="18"/>
      <c r="D8" s="18"/>
    </row>
    <row r="9" spans="1:4" x14ac:dyDescent="0.25">
      <c r="A9" s="13"/>
      <c r="B9" s="4"/>
    </row>
    <row r="10" spans="1:4" x14ac:dyDescent="0.25">
      <c r="A10" s="13" t="s">
        <v>1152</v>
      </c>
      <c r="B10" s="17" t="s">
        <v>246</v>
      </c>
      <c r="C10" s="17"/>
      <c r="D10" s="17"/>
    </row>
    <row r="11" spans="1:4" x14ac:dyDescent="0.25">
      <c r="A11" s="13"/>
      <c r="B11" s="18"/>
      <c r="C11" s="18"/>
      <c r="D11" s="18"/>
    </row>
    <row r="12" spans="1:4" ht="38.25" customHeight="1" x14ac:dyDescent="0.25">
      <c r="A12" s="13"/>
      <c r="B12" s="18" t="s">
        <v>247</v>
      </c>
      <c r="C12" s="18"/>
      <c r="D12" s="18"/>
    </row>
    <row r="13" spans="1:4" x14ac:dyDescent="0.25">
      <c r="A13" s="13"/>
      <c r="B13" s="4"/>
    </row>
    <row r="14" spans="1:4" x14ac:dyDescent="0.25">
      <c r="A14" s="13" t="s">
        <v>1153</v>
      </c>
      <c r="B14" s="17" t="s">
        <v>248</v>
      </c>
      <c r="C14" s="17"/>
      <c r="D14" s="17"/>
    </row>
    <row r="15" spans="1:4" x14ac:dyDescent="0.25">
      <c r="A15" s="13"/>
      <c r="B15" s="18"/>
      <c r="C15" s="18"/>
      <c r="D15" s="18"/>
    </row>
    <row r="16" spans="1:4" ht="127.5" customHeight="1" x14ac:dyDescent="0.25">
      <c r="A16" s="13"/>
      <c r="B16" s="18" t="s">
        <v>249</v>
      </c>
      <c r="C16" s="18"/>
      <c r="D16" s="18"/>
    </row>
    <row r="17" spans="1:4" x14ac:dyDescent="0.25">
      <c r="A17" s="13"/>
      <c r="B17" s="18"/>
      <c r="C17" s="18"/>
      <c r="D17" s="18"/>
    </row>
    <row r="18" spans="1:4" ht="76.5" customHeight="1" x14ac:dyDescent="0.25">
      <c r="A18" s="13"/>
      <c r="B18" s="18" t="s">
        <v>250</v>
      </c>
      <c r="C18" s="18"/>
      <c r="D18" s="18"/>
    </row>
    <row r="19" spans="1:4" x14ac:dyDescent="0.25">
      <c r="A19" s="13"/>
      <c r="B19" s="18"/>
      <c r="C19" s="18"/>
      <c r="D19" s="18"/>
    </row>
    <row r="20" spans="1:4" ht="25.5" x14ac:dyDescent="0.25">
      <c r="A20" s="13"/>
      <c r="B20" s="14"/>
      <c r="C20" s="14" t="s">
        <v>251</v>
      </c>
      <c r="D20" s="14" t="s">
        <v>252</v>
      </c>
    </row>
    <row r="21" spans="1:4" ht="38.25" x14ac:dyDescent="0.25">
      <c r="A21" s="13"/>
      <c r="B21" s="14"/>
      <c r="C21" s="14" t="s">
        <v>251</v>
      </c>
      <c r="D21" s="14" t="s">
        <v>253</v>
      </c>
    </row>
    <row r="22" spans="1:4" x14ac:dyDescent="0.25">
      <c r="A22" s="13"/>
      <c r="B22" s="14"/>
      <c r="C22" s="14" t="s">
        <v>251</v>
      </c>
      <c r="D22" s="14" t="s">
        <v>254</v>
      </c>
    </row>
    <row r="23" spans="1:4" x14ac:dyDescent="0.25">
      <c r="A23" s="13"/>
      <c r="B23" s="14"/>
      <c r="C23" s="14" t="s">
        <v>251</v>
      </c>
      <c r="D23" s="14" t="s">
        <v>255</v>
      </c>
    </row>
    <row r="24" spans="1:4" ht="38.25" x14ac:dyDescent="0.25">
      <c r="A24" s="13"/>
      <c r="B24" s="14"/>
      <c r="C24" s="14" t="s">
        <v>251</v>
      </c>
      <c r="D24" s="14" t="s">
        <v>256</v>
      </c>
    </row>
    <row r="25" spans="1:4" ht="25.5" x14ac:dyDescent="0.25">
      <c r="A25" s="13"/>
      <c r="B25" s="14"/>
      <c r="C25" s="14" t="s">
        <v>251</v>
      </c>
      <c r="D25" s="14" t="s">
        <v>257</v>
      </c>
    </row>
    <row r="26" spans="1:4" x14ac:dyDescent="0.25">
      <c r="A26" s="13"/>
      <c r="B26" s="14"/>
      <c r="C26" s="14" t="s">
        <v>251</v>
      </c>
      <c r="D26" s="14" t="s">
        <v>258</v>
      </c>
    </row>
    <row r="27" spans="1:4" ht="38.25" x14ac:dyDescent="0.25">
      <c r="A27" s="13"/>
      <c r="B27" s="14"/>
      <c r="C27" s="14" t="s">
        <v>251</v>
      </c>
      <c r="D27" s="14" t="s">
        <v>259</v>
      </c>
    </row>
    <row r="28" spans="1:4" x14ac:dyDescent="0.25">
      <c r="A28" s="13"/>
      <c r="B28" s="19"/>
      <c r="C28" s="19"/>
      <c r="D28" s="19"/>
    </row>
    <row r="29" spans="1:4" ht="267.75" customHeight="1" x14ac:dyDescent="0.25">
      <c r="A29" s="13"/>
      <c r="B29" s="18" t="s">
        <v>260</v>
      </c>
      <c r="C29" s="18"/>
      <c r="D29" s="18"/>
    </row>
    <row r="30" spans="1:4" x14ac:dyDescent="0.25">
      <c r="A30" s="13"/>
      <c r="B30" s="18"/>
      <c r="C30" s="18"/>
      <c r="D30" s="18"/>
    </row>
    <row r="31" spans="1:4" ht="89.25" customHeight="1" x14ac:dyDescent="0.25">
      <c r="A31" s="13"/>
      <c r="B31" s="18" t="s">
        <v>261</v>
      </c>
      <c r="C31" s="18"/>
      <c r="D31" s="18"/>
    </row>
    <row r="32" spans="1:4" x14ac:dyDescent="0.25">
      <c r="A32" s="13"/>
      <c r="B32" s="18"/>
      <c r="C32" s="18"/>
      <c r="D32" s="18"/>
    </row>
    <row r="33" spans="1:4" ht="51" customHeight="1" x14ac:dyDescent="0.25">
      <c r="A33" s="13"/>
      <c r="B33" s="18" t="s">
        <v>262</v>
      </c>
      <c r="C33" s="18"/>
      <c r="D33" s="18"/>
    </row>
    <row r="34" spans="1:4" x14ac:dyDescent="0.25">
      <c r="A34" s="13"/>
      <c r="B34" s="4"/>
    </row>
    <row r="35" spans="1:4" x14ac:dyDescent="0.25">
      <c r="A35" s="13" t="s">
        <v>1154</v>
      </c>
      <c r="B35" s="17" t="s">
        <v>263</v>
      </c>
      <c r="C35" s="17"/>
      <c r="D35" s="17"/>
    </row>
    <row r="36" spans="1:4" x14ac:dyDescent="0.25">
      <c r="A36" s="13"/>
      <c r="B36" s="18"/>
      <c r="C36" s="18"/>
      <c r="D36" s="18"/>
    </row>
    <row r="37" spans="1:4" ht="140.25" customHeight="1" x14ac:dyDescent="0.25">
      <c r="A37" s="13"/>
      <c r="B37" s="18" t="s">
        <v>264</v>
      </c>
      <c r="C37" s="18"/>
      <c r="D37" s="18"/>
    </row>
    <row r="38" spans="1:4" x14ac:dyDescent="0.25">
      <c r="A38" s="13"/>
      <c r="B38" s="18"/>
      <c r="C38" s="18"/>
      <c r="D38" s="18"/>
    </row>
    <row r="39" spans="1:4" ht="191.25" customHeight="1" x14ac:dyDescent="0.25">
      <c r="A39" s="13"/>
      <c r="B39" s="18" t="s">
        <v>265</v>
      </c>
      <c r="C39" s="18"/>
      <c r="D39" s="18"/>
    </row>
    <row r="40" spans="1:4" x14ac:dyDescent="0.25">
      <c r="A40" s="13"/>
      <c r="B40" s="18"/>
      <c r="C40" s="18"/>
      <c r="D40" s="18"/>
    </row>
    <row r="41" spans="1:4" ht="89.25" customHeight="1" x14ac:dyDescent="0.25">
      <c r="A41" s="13"/>
      <c r="B41" s="18" t="s">
        <v>266</v>
      </c>
      <c r="C41" s="18"/>
      <c r="D41" s="18"/>
    </row>
    <row r="42" spans="1:4" x14ac:dyDescent="0.25">
      <c r="A42" s="13"/>
      <c r="B42" s="4"/>
    </row>
    <row r="43" spans="1:4" x14ac:dyDescent="0.25">
      <c r="A43" s="13" t="s">
        <v>1155</v>
      </c>
      <c r="B43" s="17" t="s">
        <v>1156</v>
      </c>
      <c r="C43" s="17"/>
      <c r="D43" s="17"/>
    </row>
    <row r="44" spans="1:4" x14ac:dyDescent="0.25">
      <c r="A44" s="13"/>
      <c r="B44" s="18"/>
      <c r="C44" s="18"/>
      <c r="D44" s="18"/>
    </row>
    <row r="45" spans="1:4" ht="102" customHeight="1" x14ac:dyDescent="0.25">
      <c r="A45" s="13"/>
      <c r="B45" s="18" t="s">
        <v>268</v>
      </c>
      <c r="C45" s="18"/>
      <c r="D45" s="18"/>
    </row>
    <row r="46" spans="1:4" x14ac:dyDescent="0.25">
      <c r="A46" s="13"/>
      <c r="B46" s="4"/>
    </row>
    <row r="47" spans="1:4" x14ac:dyDescent="0.25">
      <c r="A47" s="13" t="s">
        <v>1157</v>
      </c>
      <c r="B47" s="17" t="s">
        <v>269</v>
      </c>
      <c r="C47" s="17"/>
      <c r="D47" s="17"/>
    </row>
    <row r="48" spans="1:4" x14ac:dyDescent="0.25">
      <c r="A48" s="13"/>
      <c r="B48" s="18"/>
      <c r="C48" s="18"/>
      <c r="D48" s="18"/>
    </row>
    <row r="49" spans="1:4" ht="204" customHeight="1" x14ac:dyDescent="0.25">
      <c r="A49" s="13"/>
      <c r="B49" s="18" t="s">
        <v>270</v>
      </c>
      <c r="C49" s="18"/>
      <c r="D49" s="18"/>
    </row>
    <row r="50" spans="1:4" x14ac:dyDescent="0.25">
      <c r="A50" s="13"/>
      <c r="B50" s="18"/>
      <c r="C50" s="18"/>
      <c r="D50" s="18"/>
    </row>
    <row r="51" spans="1:4" ht="63.75" customHeight="1" x14ac:dyDescent="0.25">
      <c r="A51" s="13"/>
      <c r="B51" s="18" t="s">
        <v>271</v>
      </c>
      <c r="C51" s="18"/>
      <c r="D51" s="18"/>
    </row>
    <row r="52" spans="1:4" x14ac:dyDescent="0.25">
      <c r="A52" s="13"/>
      <c r="B52" s="18"/>
      <c r="C52" s="18"/>
      <c r="D52" s="18"/>
    </row>
    <row r="53" spans="1:4" ht="89.25" customHeight="1" x14ac:dyDescent="0.25">
      <c r="A53" s="13"/>
      <c r="B53" s="18" t="s">
        <v>272</v>
      </c>
      <c r="C53" s="18"/>
      <c r="D53" s="18"/>
    </row>
    <row r="54" spans="1:4" x14ac:dyDescent="0.25">
      <c r="A54" s="13"/>
      <c r="B54" s="4"/>
    </row>
    <row r="55" spans="1:4" x14ac:dyDescent="0.25">
      <c r="A55" s="13" t="s">
        <v>1158</v>
      </c>
      <c r="B55" s="17" t="s">
        <v>273</v>
      </c>
      <c r="C55" s="17"/>
      <c r="D55" s="17"/>
    </row>
    <row r="56" spans="1:4" x14ac:dyDescent="0.25">
      <c r="A56" s="13"/>
      <c r="B56" s="18"/>
      <c r="C56" s="18"/>
      <c r="D56" s="18"/>
    </row>
    <row r="57" spans="1:4" ht="102" customHeight="1" x14ac:dyDescent="0.25">
      <c r="A57" s="13"/>
      <c r="B57" s="18" t="s">
        <v>274</v>
      </c>
      <c r="C57" s="18"/>
      <c r="D57" s="18"/>
    </row>
    <row r="58" spans="1:4" x14ac:dyDescent="0.25">
      <c r="A58" s="13"/>
      <c r="B58" s="18"/>
      <c r="C58" s="18"/>
      <c r="D58" s="18"/>
    </row>
    <row r="59" spans="1:4" ht="140.25" customHeight="1" x14ac:dyDescent="0.25">
      <c r="A59" s="13"/>
      <c r="B59" s="18" t="s">
        <v>275</v>
      </c>
      <c r="C59" s="18"/>
      <c r="D59" s="18"/>
    </row>
    <row r="60" spans="1:4" x14ac:dyDescent="0.25">
      <c r="A60" s="13"/>
      <c r="B60" s="18"/>
      <c r="C60" s="18"/>
      <c r="D60" s="18"/>
    </row>
    <row r="61" spans="1:4" ht="229.5" customHeight="1" x14ac:dyDescent="0.25">
      <c r="A61" s="13"/>
      <c r="B61" s="18" t="s">
        <v>276</v>
      </c>
      <c r="C61" s="18"/>
      <c r="D61" s="18"/>
    </row>
    <row r="62" spans="1:4" x14ac:dyDescent="0.25">
      <c r="A62" s="13"/>
      <c r="B62" s="18"/>
      <c r="C62" s="18"/>
      <c r="D62" s="18"/>
    </row>
    <row r="63" spans="1:4" ht="38.25" customHeight="1" x14ac:dyDescent="0.25">
      <c r="A63" s="13"/>
      <c r="B63" s="18" t="s">
        <v>277</v>
      </c>
      <c r="C63" s="18"/>
      <c r="D63" s="18"/>
    </row>
    <row r="64" spans="1:4" x14ac:dyDescent="0.25">
      <c r="A64" s="13"/>
      <c r="B64" s="18"/>
      <c r="C64" s="18"/>
      <c r="D64" s="18"/>
    </row>
    <row r="65" spans="1:4" ht="191.25" customHeight="1" x14ac:dyDescent="0.25">
      <c r="A65" s="13"/>
      <c r="B65" s="20" t="s">
        <v>278</v>
      </c>
      <c r="C65" s="20"/>
      <c r="D65" s="20"/>
    </row>
    <row r="66" spans="1:4" x14ac:dyDescent="0.25">
      <c r="A66" s="13"/>
      <c r="B66" s="18"/>
      <c r="C66" s="18"/>
      <c r="D66" s="18"/>
    </row>
    <row r="67" spans="1:4" ht="344.25" customHeight="1" x14ac:dyDescent="0.25">
      <c r="A67" s="13"/>
      <c r="B67" s="20" t="s">
        <v>279</v>
      </c>
      <c r="C67" s="20"/>
      <c r="D67" s="20"/>
    </row>
    <row r="68" spans="1:4" x14ac:dyDescent="0.25">
      <c r="A68" s="13"/>
      <c r="B68" s="18"/>
      <c r="C68" s="18"/>
      <c r="D68" s="18"/>
    </row>
    <row r="69" spans="1:4" ht="216.75" customHeight="1" x14ac:dyDescent="0.25">
      <c r="A69" s="13"/>
      <c r="B69" s="20" t="s">
        <v>280</v>
      </c>
      <c r="C69" s="20"/>
      <c r="D69" s="20"/>
    </row>
    <row r="70" spans="1:4" x14ac:dyDescent="0.25">
      <c r="A70" s="13"/>
      <c r="B70" s="18"/>
      <c r="C70" s="18"/>
      <c r="D70" s="18"/>
    </row>
    <row r="71" spans="1:4" ht="38.25" customHeight="1" x14ac:dyDescent="0.25">
      <c r="A71" s="13"/>
      <c r="B71" s="20" t="s">
        <v>281</v>
      </c>
      <c r="C71" s="20"/>
      <c r="D71" s="20"/>
    </row>
    <row r="72" spans="1:4" x14ac:dyDescent="0.25">
      <c r="A72" s="13"/>
      <c r="B72" s="18"/>
      <c r="C72" s="18"/>
      <c r="D72" s="18"/>
    </row>
    <row r="73" spans="1:4" ht="140.25" customHeight="1" x14ac:dyDescent="0.25">
      <c r="A73" s="13"/>
      <c r="B73" s="20" t="s">
        <v>282</v>
      </c>
      <c r="C73" s="20"/>
      <c r="D73" s="20"/>
    </row>
    <row r="74" spans="1:4" x14ac:dyDescent="0.25">
      <c r="A74" s="13"/>
      <c r="B74" s="18"/>
      <c r="C74" s="18"/>
      <c r="D74" s="18"/>
    </row>
    <row r="75" spans="1:4" ht="114.75" customHeight="1" x14ac:dyDescent="0.25">
      <c r="A75" s="13"/>
      <c r="B75" s="20" t="s">
        <v>283</v>
      </c>
      <c r="C75" s="20"/>
      <c r="D75" s="20"/>
    </row>
    <row r="76" spans="1:4" x14ac:dyDescent="0.25">
      <c r="A76" s="13"/>
      <c r="B76" s="4"/>
    </row>
    <row r="77" spans="1:4" x14ac:dyDescent="0.25">
      <c r="A77" s="13" t="s">
        <v>1159</v>
      </c>
      <c r="B77" s="17" t="s">
        <v>284</v>
      </c>
      <c r="C77" s="17"/>
      <c r="D77" s="17"/>
    </row>
    <row r="78" spans="1:4" x14ac:dyDescent="0.25">
      <c r="A78" s="13"/>
      <c r="B78" s="17"/>
      <c r="C78" s="17"/>
      <c r="D78" s="17"/>
    </row>
    <row r="79" spans="1:4" ht="153" customHeight="1" x14ac:dyDescent="0.25">
      <c r="A79" s="13"/>
      <c r="B79" s="18" t="s">
        <v>285</v>
      </c>
      <c r="C79" s="18"/>
      <c r="D79" s="18"/>
    </row>
    <row r="80" spans="1:4" x14ac:dyDescent="0.25">
      <c r="A80" s="13"/>
      <c r="B80" s="4"/>
    </row>
    <row r="81" spans="1:4" x14ac:dyDescent="0.25">
      <c r="A81" s="13" t="s">
        <v>1160</v>
      </c>
      <c r="B81" s="17" t="s">
        <v>286</v>
      </c>
      <c r="C81" s="17"/>
      <c r="D81" s="17"/>
    </row>
    <row r="82" spans="1:4" x14ac:dyDescent="0.25">
      <c r="A82" s="13"/>
      <c r="B82" s="18"/>
      <c r="C82" s="18"/>
      <c r="D82" s="18"/>
    </row>
    <row r="83" spans="1:4" ht="127.5" customHeight="1" x14ac:dyDescent="0.25">
      <c r="A83" s="13"/>
      <c r="B83" s="18" t="s">
        <v>287</v>
      </c>
      <c r="C83" s="18"/>
      <c r="D83" s="18"/>
    </row>
    <row r="84" spans="1:4" x14ac:dyDescent="0.25">
      <c r="A84" s="13"/>
      <c r="B84" s="4"/>
    </row>
    <row r="85" spans="1:4" x14ac:dyDescent="0.25">
      <c r="A85" s="13" t="s">
        <v>1161</v>
      </c>
      <c r="B85" s="17" t="s">
        <v>288</v>
      </c>
      <c r="C85" s="17"/>
      <c r="D85" s="17"/>
    </row>
    <row r="86" spans="1:4" x14ac:dyDescent="0.25">
      <c r="A86" s="13"/>
      <c r="B86" s="18"/>
      <c r="C86" s="18"/>
      <c r="D86" s="18"/>
    </row>
    <row r="87" spans="1:4" ht="89.25" customHeight="1" x14ac:dyDescent="0.25">
      <c r="A87" s="13"/>
      <c r="B87" s="18" t="s">
        <v>289</v>
      </c>
      <c r="C87" s="18"/>
      <c r="D87" s="18"/>
    </row>
    <row r="88" spans="1:4" x14ac:dyDescent="0.25">
      <c r="A88" s="13"/>
      <c r="B88" s="18"/>
      <c r="C88" s="18"/>
      <c r="D88" s="18"/>
    </row>
    <row r="89" spans="1:4" ht="165.75" customHeight="1" x14ac:dyDescent="0.25">
      <c r="A89" s="13"/>
      <c r="B89" s="18" t="s">
        <v>290</v>
      </c>
      <c r="C89" s="18"/>
      <c r="D89" s="18"/>
    </row>
    <row r="90" spans="1:4" x14ac:dyDescent="0.25">
      <c r="A90" s="13"/>
      <c r="B90" s="18"/>
      <c r="C90" s="18"/>
      <c r="D90" s="18"/>
    </row>
    <row r="91" spans="1:4" ht="127.5" customHeight="1" x14ac:dyDescent="0.25">
      <c r="A91" s="13"/>
      <c r="B91" s="18" t="s">
        <v>291</v>
      </c>
      <c r="C91" s="18"/>
      <c r="D91" s="18"/>
    </row>
    <row r="92" spans="1:4" x14ac:dyDescent="0.25">
      <c r="A92" s="13"/>
      <c r="B92" s="4"/>
    </row>
    <row r="93" spans="1:4" x14ac:dyDescent="0.25">
      <c r="A93" s="13" t="s">
        <v>1162</v>
      </c>
      <c r="B93" s="17" t="s">
        <v>292</v>
      </c>
      <c r="C93" s="17"/>
      <c r="D93" s="17"/>
    </row>
    <row r="94" spans="1:4" x14ac:dyDescent="0.25">
      <c r="A94" s="13"/>
      <c r="B94" s="18"/>
      <c r="C94" s="18"/>
      <c r="D94" s="18"/>
    </row>
    <row r="95" spans="1:4" ht="127.5" customHeight="1" x14ac:dyDescent="0.25">
      <c r="A95" s="13"/>
      <c r="B95" s="18" t="s">
        <v>293</v>
      </c>
      <c r="C95" s="18"/>
      <c r="D95" s="18"/>
    </row>
    <row r="96" spans="1:4" x14ac:dyDescent="0.25">
      <c r="A96" s="13"/>
      <c r="B96" s="4"/>
    </row>
    <row r="97" spans="1:4" x14ac:dyDescent="0.25">
      <c r="A97" s="13" t="s">
        <v>1163</v>
      </c>
      <c r="B97" s="17" t="s">
        <v>294</v>
      </c>
      <c r="C97" s="17"/>
      <c r="D97" s="17"/>
    </row>
    <row r="98" spans="1:4" x14ac:dyDescent="0.25">
      <c r="A98" s="13"/>
      <c r="B98" s="18"/>
      <c r="C98" s="18"/>
      <c r="D98" s="18"/>
    </row>
    <row r="99" spans="1:4" ht="204" customHeight="1" x14ac:dyDescent="0.25">
      <c r="A99" s="13"/>
      <c r="B99" s="18" t="s">
        <v>295</v>
      </c>
      <c r="C99" s="18"/>
      <c r="D99" s="18"/>
    </row>
    <row r="100" spans="1:4" x14ac:dyDescent="0.25">
      <c r="A100" s="13"/>
      <c r="B100" s="4"/>
    </row>
    <row r="101" spans="1:4" x14ac:dyDescent="0.25">
      <c r="A101" s="13" t="s">
        <v>1164</v>
      </c>
      <c r="B101" s="17" t="s">
        <v>296</v>
      </c>
      <c r="C101" s="17"/>
      <c r="D101" s="17"/>
    </row>
    <row r="102" spans="1:4" x14ac:dyDescent="0.25">
      <c r="A102" s="13"/>
      <c r="B102" s="18"/>
      <c r="C102" s="18"/>
      <c r="D102" s="18"/>
    </row>
    <row r="103" spans="1:4" ht="76.5" customHeight="1" x14ac:dyDescent="0.25">
      <c r="A103" s="13"/>
      <c r="B103" s="18" t="s">
        <v>297</v>
      </c>
      <c r="C103" s="18"/>
      <c r="D103" s="18"/>
    </row>
    <row r="104" spans="1:4" x14ac:dyDescent="0.25">
      <c r="A104" s="13"/>
      <c r="B104" s="18"/>
      <c r="C104" s="18"/>
      <c r="D104" s="18"/>
    </row>
    <row r="105" spans="1:4" x14ac:dyDescent="0.25">
      <c r="A105" s="13"/>
      <c r="B105" s="14" t="s">
        <v>298</v>
      </c>
      <c r="C105" s="12"/>
      <c r="D105" s="15" t="s">
        <v>299</v>
      </c>
    </row>
    <row r="106" spans="1:4" x14ac:dyDescent="0.25">
      <c r="A106" s="13"/>
      <c r="B106" s="14" t="s">
        <v>300</v>
      </c>
      <c r="C106" s="12"/>
      <c r="D106" s="15" t="s">
        <v>301</v>
      </c>
    </row>
    <row r="107" spans="1:4" x14ac:dyDescent="0.25">
      <c r="A107" s="13"/>
      <c r="B107" s="14" t="s">
        <v>302</v>
      </c>
      <c r="C107" s="12"/>
      <c r="D107" s="15" t="s">
        <v>303</v>
      </c>
    </row>
    <row r="108" spans="1:4" x14ac:dyDescent="0.25">
      <c r="A108" s="13"/>
      <c r="B108" s="4"/>
    </row>
    <row r="109" spans="1:4" x14ac:dyDescent="0.25">
      <c r="A109" s="13" t="s">
        <v>1165</v>
      </c>
      <c r="B109" s="17" t="s">
        <v>304</v>
      </c>
      <c r="C109" s="17"/>
      <c r="D109" s="17"/>
    </row>
    <row r="110" spans="1:4" x14ac:dyDescent="0.25">
      <c r="A110" s="13"/>
      <c r="B110" s="18"/>
      <c r="C110" s="18"/>
      <c r="D110" s="18"/>
    </row>
    <row r="111" spans="1:4" ht="38.25" customHeight="1" x14ac:dyDescent="0.25">
      <c r="A111" s="13"/>
      <c r="B111" s="18" t="s">
        <v>305</v>
      </c>
      <c r="C111" s="18"/>
      <c r="D111" s="18"/>
    </row>
    <row r="112" spans="1:4" x14ac:dyDescent="0.25">
      <c r="A112" s="13"/>
      <c r="B112" s="4"/>
    </row>
    <row r="113" spans="1:4" x14ac:dyDescent="0.25">
      <c r="A113" s="13" t="s">
        <v>1166</v>
      </c>
      <c r="B113" s="17" t="s">
        <v>306</v>
      </c>
      <c r="C113" s="17"/>
      <c r="D113" s="17"/>
    </row>
    <row r="114" spans="1:4" x14ac:dyDescent="0.25">
      <c r="A114" s="13"/>
      <c r="B114" s="18"/>
      <c r="C114" s="18"/>
      <c r="D114" s="18"/>
    </row>
    <row r="115" spans="1:4" ht="38.25" customHeight="1" x14ac:dyDescent="0.25">
      <c r="A115" s="13"/>
      <c r="B115" s="18" t="s">
        <v>307</v>
      </c>
      <c r="C115" s="18"/>
      <c r="D115" s="18"/>
    </row>
    <row r="116" spans="1:4" x14ac:dyDescent="0.25">
      <c r="A116" s="13"/>
      <c r="B116" s="4"/>
    </row>
    <row r="117" spans="1:4" x14ac:dyDescent="0.25">
      <c r="A117" s="13" t="s">
        <v>1167</v>
      </c>
      <c r="B117" s="17" t="s">
        <v>308</v>
      </c>
      <c r="C117" s="17"/>
      <c r="D117" s="17"/>
    </row>
    <row r="118" spans="1:4" x14ac:dyDescent="0.25">
      <c r="A118" s="13"/>
      <c r="B118" s="18"/>
      <c r="C118" s="18"/>
      <c r="D118" s="18"/>
    </row>
    <row r="119" spans="1:4" ht="140.25" customHeight="1" x14ac:dyDescent="0.25">
      <c r="A119" s="13"/>
      <c r="B119" s="18" t="s">
        <v>309</v>
      </c>
      <c r="C119" s="18"/>
      <c r="D119" s="18"/>
    </row>
    <row r="120" spans="1:4" x14ac:dyDescent="0.25">
      <c r="A120" s="13"/>
      <c r="B120" s="18"/>
      <c r="C120" s="18"/>
      <c r="D120" s="18"/>
    </row>
    <row r="121" spans="1:4" ht="38.25" customHeight="1" x14ac:dyDescent="0.25">
      <c r="A121" s="13"/>
      <c r="B121" s="18" t="s">
        <v>310</v>
      </c>
      <c r="C121" s="18"/>
      <c r="D121" s="18"/>
    </row>
    <row r="122" spans="1:4" x14ac:dyDescent="0.25">
      <c r="A122" s="13"/>
      <c r="B122" s="18"/>
      <c r="C122" s="18"/>
      <c r="D122" s="18"/>
    </row>
    <row r="123" spans="1:4" ht="204" customHeight="1" x14ac:dyDescent="0.25">
      <c r="A123" s="13"/>
      <c r="B123" s="18" t="s">
        <v>311</v>
      </c>
      <c r="C123" s="18"/>
      <c r="D123" s="18"/>
    </row>
    <row r="124" spans="1:4" x14ac:dyDescent="0.25">
      <c r="A124" s="13"/>
      <c r="B124" s="18"/>
      <c r="C124" s="18"/>
      <c r="D124" s="18"/>
    </row>
    <row r="125" spans="1:4" ht="25.5" customHeight="1" x14ac:dyDescent="0.25">
      <c r="A125" s="13"/>
      <c r="B125" s="18" t="s">
        <v>312</v>
      </c>
      <c r="C125" s="18"/>
      <c r="D125" s="18"/>
    </row>
    <row r="126" spans="1:4" x14ac:dyDescent="0.25">
      <c r="A126" s="13"/>
      <c r="B126" s="4"/>
    </row>
    <row r="127" spans="1:4" x14ac:dyDescent="0.25">
      <c r="A127" s="13" t="s">
        <v>1168</v>
      </c>
      <c r="B127" s="17" t="s">
        <v>313</v>
      </c>
      <c r="C127" s="17"/>
      <c r="D127" s="17"/>
    </row>
    <row r="128" spans="1:4" x14ac:dyDescent="0.25">
      <c r="A128" s="13"/>
      <c r="B128" s="17"/>
      <c r="C128" s="17"/>
      <c r="D128" s="17"/>
    </row>
    <row r="129" spans="1:4" ht="89.25" customHeight="1" x14ac:dyDescent="0.25">
      <c r="A129" s="13"/>
      <c r="B129" s="18" t="s">
        <v>314</v>
      </c>
      <c r="C129" s="18"/>
      <c r="D129" s="18"/>
    </row>
    <row r="130" spans="1:4" x14ac:dyDescent="0.25">
      <c r="A130" s="13"/>
      <c r="B130" s="4"/>
    </row>
    <row r="131" spans="1:4" x14ac:dyDescent="0.25">
      <c r="A131" s="13" t="s">
        <v>1169</v>
      </c>
      <c r="B131" s="17" t="s">
        <v>316</v>
      </c>
      <c r="C131" s="17"/>
      <c r="D131" s="17"/>
    </row>
    <row r="132" spans="1:4" x14ac:dyDescent="0.25">
      <c r="A132" s="13"/>
      <c r="B132" s="18"/>
      <c r="C132" s="18"/>
      <c r="D132" s="18"/>
    </row>
    <row r="133" spans="1:4" ht="63.75" customHeight="1" x14ac:dyDescent="0.25">
      <c r="A133" s="13"/>
      <c r="B133" s="18" t="s">
        <v>317</v>
      </c>
      <c r="C133" s="18"/>
      <c r="D133" s="18"/>
    </row>
    <row r="134" spans="1:4" x14ac:dyDescent="0.25">
      <c r="A134" s="13"/>
      <c r="B134" s="4"/>
    </row>
    <row r="135" spans="1:4" x14ac:dyDescent="0.25">
      <c r="A135" s="13" t="s">
        <v>1170</v>
      </c>
      <c r="B135" s="17" t="s">
        <v>318</v>
      </c>
      <c r="C135" s="17"/>
      <c r="D135" s="17"/>
    </row>
    <row r="136" spans="1:4" x14ac:dyDescent="0.25">
      <c r="A136" s="13"/>
      <c r="B136" s="18"/>
      <c r="C136" s="18"/>
      <c r="D136" s="18"/>
    </row>
    <row r="137" spans="1:4" ht="153" customHeight="1" x14ac:dyDescent="0.25">
      <c r="A137" s="13"/>
      <c r="B137" s="18" t="s">
        <v>319</v>
      </c>
      <c r="C137" s="18"/>
      <c r="D137" s="18"/>
    </row>
    <row r="138" spans="1:4" x14ac:dyDescent="0.25">
      <c r="A138" s="13"/>
      <c r="B138" s="4"/>
    </row>
    <row r="139" spans="1:4" x14ac:dyDescent="0.25">
      <c r="A139" s="13" t="s">
        <v>1171</v>
      </c>
      <c r="B139" s="17" t="s">
        <v>320</v>
      </c>
      <c r="C139" s="17"/>
      <c r="D139" s="17"/>
    </row>
    <row r="140" spans="1:4" x14ac:dyDescent="0.25">
      <c r="A140" s="13"/>
      <c r="B140" s="18"/>
      <c r="C140" s="18"/>
      <c r="D140" s="18"/>
    </row>
    <row r="141" spans="1:4" ht="76.5" customHeight="1" x14ac:dyDescent="0.25">
      <c r="A141" s="13"/>
      <c r="B141" s="18" t="s">
        <v>321</v>
      </c>
      <c r="C141" s="18"/>
      <c r="D141" s="18"/>
    </row>
    <row r="142" spans="1:4" x14ac:dyDescent="0.25">
      <c r="A142" s="13"/>
      <c r="B142" s="18"/>
      <c r="C142" s="18"/>
      <c r="D142" s="18"/>
    </row>
    <row r="143" spans="1:4" ht="76.5" customHeight="1" x14ac:dyDescent="0.25">
      <c r="A143" s="13"/>
      <c r="B143" s="18" t="s">
        <v>322</v>
      </c>
      <c r="C143" s="18"/>
      <c r="D143" s="18"/>
    </row>
    <row r="144" spans="1:4" x14ac:dyDescent="0.25">
      <c r="A144" s="13"/>
      <c r="B144" s="18"/>
      <c r="C144" s="18"/>
      <c r="D144" s="18"/>
    </row>
    <row r="145" spans="1:4" ht="63.75" customHeight="1" x14ac:dyDescent="0.25">
      <c r="A145" s="13"/>
      <c r="B145" s="18" t="s">
        <v>323</v>
      </c>
      <c r="C145" s="18"/>
      <c r="D145" s="18"/>
    </row>
    <row r="146" spans="1:4" x14ac:dyDescent="0.25">
      <c r="A146" s="13"/>
      <c r="B146" s="18"/>
      <c r="C146" s="18"/>
      <c r="D146" s="18"/>
    </row>
    <row r="147" spans="1:4" x14ac:dyDescent="0.25">
      <c r="A147" s="13"/>
      <c r="B147" s="18" t="s">
        <v>324</v>
      </c>
      <c r="C147" s="18"/>
      <c r="D147" s="18"/>
    </row>
    <row r="148" spans="1:4" x14ac:dyDescent="0.25">
      <c r="A148" s="13"/>
      <c r="B148" s="18"/>
      <c r="C148" s="18"/>
      <c r="D148" s="18"/>
    </row>
    <row r="149" spans="1:4" ht="38.25" x14ac:dyDescent="0.25">
      <c r="A149" s="13"/>
      <c r="B149" s="14"/>
      <c r="C149" s="14" t="s">
        <v>251</v>
      </c>
      <c r="D149" s="14" t="s">
        <v>325</v>
      </c>
    </row>
    <row r="150" spans="1:4" x14ac:dyDescent="0.25">
      <c r="A150" s="13"/>
      <c r="B150" s="21"/>
      <c r="C150" s="21"/>
      <c r="D150" s="21"/>
    </row>
    <row r="151" spans="1:4" ht="102" x14ac:dyDescent="0.25">
      <c r="A151" s="13"/>
      <c r="B151" s="14"/>
      <c r="C151" s="14" t="s">
        <v>251</v>
      </c>
      <c r="D151" s="14" t="s">
        <v>326</v>
      </c>
    </row>
    <row r="152" spans="1:4" x14ac:dyDescent="0.25">
      <c r="A152" s="13"/>
      <c r="B152" s="21"/>
      <c r="C152" s="21"/>
      <c r="D152" s="21"/>
    </row>
    <row r="153" spans="1:4" ht="102" x14ac:dyDescent="0.25">
      <c r="A153" s="13"/>
      <c r="B153" s="14"/>
      <c r="C153" s="14" t="s">
        <v>251</v>
      </c>
      <c r="D153" s="14" t="s">
        <v>327</v>
      </c>
    </row>
    <row r="154" spans="1:4" x14ac:dyDescent="0.25">
      <c r="A154" s="13"/>
      <c r="B154" s="4"/>
    </row>
    <row r="155" spans="1:4" x14ac:dyDescent="0.25">
      <c r="A155" s="13" t="s">
        <v>1172</v>
      </c>
      <c r="B155" s="17" t="s">
        <v>328</v>
      </c>
      <c r="C155" s="17"/>
      <c r="D155" s="17"/>
    </row>
    <row r="156" spans="1:4" x14ac:dyDescent="0.25">
      <c r="A156" s="13"/>
      <c r="B156" s="17"/>
      <c r="C156" s="17"/>
      <c r="D156" s="17"/>
    </row>
    <row r="157" spans="1:4" ht="76.5" customHeight="1" x14ac:dyDescent="0.25">
      <c r="A157" s="13"/>
      <c r="B157" s="18" t="s">
        <v>329</v>
      </c>
      <c r="C157" s="18"/>
      <c r="D157" s="18"/>
    </row>
    <row r="158" spans="1:4" x14ac:dyDescent="0.25">
      <c r="A158" s="13"/>
      <c r="B158" s="4"/>
    </row>
    <row r="159" spans="1:4" x14ac:dyDescent="0.25">
      <c r="A159" s="13" t="s">
        <v>1173</v>
      </c>
      <c r="B159" s="17" t="s">
        <v>330</v>
      </c>
      <c r="C159" s="17"/>
      <c r="D159" s="17"/>
    </row>
    <row r="160" spans="1:4" x14ac:dyDescent="0.25">
      <c r="A160" s="13"/>
      <c r="B160" s="18"/>
      <c r="C160" s="18"/>
      <c r="D160" s="18"/>
    </row>
    <row r="161" spans="1:4" ht="140.25" customHeight="1" x14ac:dyDescent="0.25">
      <c r="A161" s="13"/>
      <c r="B161" s="18" t="s">
        <v>331</v>
      </c>
      <c r="C161" s="18"/>
      <c r="D161" s="18"/>
    </row>
    <row r="162" spans="1:4" x14ac:dyDescent="0.25">
      <c r="A162" s="13"/>
      <c r="B162" s="4"/>
    </row>
    <row r="163" spans="1:4" x14ac:dyDescent="0.25">
      <c r="A163" s="13" t="s">
        <v>1174</v>
      </c>
      <c r="B163" s="17" t="s">
        <v>332</v>
      </c>
      <c r="C163" s="17"/>
      <c r="D163" s="17"/>
    </row>
    <row r="164" spans="1:4" x14ac:dyDescent="0.25">
      <c r="A164" s="13"/>
      <c r="B164" s="18"/>
      <c r="C164" s="18"/>
      <c r="D164" s="18"/>
    </row>
    <row r="165" spans="1:4" ht="229.5" customHeight="1" x14ac:dyDescent="0.25">
      <c r="A165" s="13"/>
      <c r="B165" s="18" t="s">
        <v>333</v>
      </c>
      <c r="C165" s="18"/>
      <c r="D165" s="18"/>
    </row>
    <row r="166" spans="1:4" x14ac:dyDescent="0.25">
      <c r="A166" s="13"/>
      <c r="B166" s="18"/>
      <c r="C166" s="18"/>
      <c r="D166" s="18"/>
    </row>
    <row r="167" spans="1:4" ht="306" customHeight="1" x14ac:dyDescent="0.25">
      <c r="A167" s="13"/>
      <c r="B167" s="18" t="s">
        <v>334</v>
      </c>
      <c r="C167" s="18"/>
      <c r="D167" s="18"/>
    </row>
    <row r="168" spans="1:4" x14ac:dyDescent="0.25">
      <c r="A168" s="13"/>
      <c r="B168" s="18"/>
      <c r="C168" s="18"/>
      <c r="D168" s="18"/>
    </row>
    <row r="169" spans="1:4" ht="280.5" customHeight="1" x14ac:dyDescent="0.25">
      <c r="A169" s="13"/>
      <c r="B169" s="18" t="s">
        <v>335</v>
      </c>
      <c r="C169" s="18"/>
      <c r="D169" s="18"/>
    </row>
    <row r="170" spans="1:4" x14ac:dyDescent="0.25">
      <c r="A170" s="13"/>
      <c r="B170" s="18"/>
      <c r="C170" s="18"/>
      <c r="D170" s="18"/>
    </row>
    <row r="171" spans="1:4" ht="306" customHeight="1" x14ac:dyDescent="0.25">
      <c r="A171" s="13"/>
      <c r="B171" s="18" t="s">
        <v>336</v>
      </c>
      <c r="C171" s="18"/>
      <c r="D171" s="18"/>
    </row>
    <row r="172" spans="1:4" x14ac:dyDescent="0.25">
      <c r="A172" s="13"/>
      <c r="B172" s="18"/>
      <c r="C172" s="18"/>
      <c r="D172" s="18"/>
    </row>
    <row r="173" spans="1:4" ht="255" customHeight="1" x14ac:dyDescent="0.25">
      <c r="A173" s="13"/>
      <c r="B173" s="18" t="s">
        <v>337</v>
      </c>
      <c r="C173" s="18"/>
      <c r="D173" s="18"/>
    </row>
    <row r="174" spans="1:4" x14ac:dyDescent="0.25">
      <c r="A174" s="13"/>
      <c r="B174" s="18"/>
      <c r="C174" s="18"/>
      <c r="D174" s="18"/>
    </row>
    <row r="175" spans="1:4" ht="216.75" customHeight="1" x14ac:dyDescent="0.25">
      <c r="A175" s="13"/>
      <c r="B175" s="18" t="s">
        <v>338</v>
      </c>
      <c r="C175" s="18"/>
      <c r="D175" s="18"/>
    </row>
    <row r="176" spans="1:4" x14ac:dyDescent="0.25">
      <c r="A176" s="13"/>
      <c r="B176" s="18"/>
      <c r="C176" s="18"/>
      <c r="D176" s="18"/>
    </row>
    <row r="177" spans="1:4" ht="255" customHeight="1" x14ac:dyDescent="0.25">
      <c r="A177" s="13"/>
      <c r="B177" s="18" t="s">
        <v>339</v>
      </c>
      <c r="C177" s="18"/>
      <c r="D177" s="18"/>
    </row>
    <row r="178" spans="1:4" x14ac:dyDescent="0.25">
      <c r="A178" s="13"/>
      <c r="B178" s="18"/>
      <c r="C178" s="18"/>
      <c r="D178" s="18"/>
    </row>
    <row r="179" spans="1:4" ht="204" customHeight="1" x14ac:dyDescent="0.25">
      <c r="A179" s="13"/>
      <c r="B179" s="18" t="s">
        <v>1175</v>
      </c>
      <c r="C179" s="18"/>
      <c r="D179" s="18"/>
    </row>
    <row r="180" spans="1:4" x14ac:dyDescent="0.25">
      <c r="A180" s="13"/>
      <c r="B180" s="4"/>
    </row>
    <row r="181" spans="1:4" x14ac:dyDescent="0.25">
      <c r="A181" s="13" t="s">
        <v>1176</v>
      </c>
      <c r="B181" s="17" t="s">
        <v>341</v>
      </c>
      <c r="C181" s="17"/>
      <c r="D181" s="17"/>
    </row>
    <row r="182" spans="1:4" x14ac:dyDescent="0.25">
      <c r="A182" s="13"/>
      <c r="B182" s="18"/>
      <c r="C182" s="18"/>
      <c r="D182" s="18"/>
    </row>
    <row r="183" spans="1:4" ht="38.25" customHeight="1" x14ac:dyDescent="0.25">
      <c r="A183" s="13"/>
      <c r="B183" s="18" t="s">
        <v>342</v>
      </c>
      <c r="C183" s="18"/>
      <c r="D183" s="18"/>
    </row>
    <row r="184" spans="1:4" x14ac:dyDescent="0.25">
      <c r="A184" s="13"/>
      <c r="B184" s="4"/>
    </row>
  </sheetData>
  <mergeCells count="171">
    <mergeCell ref="B178:D178"/>
    <mergeCell ref="B179:D179"/>
    <mergeCell ref="A181:A184"/>
    <mergeCell ref="B181:D181"/>
    <mergeCell ref="B182:D182"/>
    <mergeCell ref="B183:D183"/>
    <mergeCell ref="B172:D172"/>
    <mergeCell ref="B173:D173"/>
    <mergeCell ref="B174:D174"/>
    <mergeCell ref="B175:D175"/>
    <mergeCell ref="B176:D176"/>
    <mergeCell ref="B177:D177"/>
    <mergeCell ref="A163:A180"/>
    <mergeCell ref="B163:D163"/>
    <mergeCell ref="B164:D164"/>
    <mergeCell ref="B165:D165"/>
    <mergeCell ref="B166:D166"/>
    <mergeCell ref="B167:D167"/>
    <mergeCell ref="B168:D168"/>
    <mergeCell ref="B169:D169"/>
    <mergeCell ref="B170:D170"/>
    <mergeCell ref="B171:D171"/>
    <mergeCell ref="B152:D152"/>
    <mergeCell ref="A155:A158"/>
    <mergeCell ref="B155:D155"/>
    <mergeCell ref="B156:D156"/>
    <mergeCell ref="B157:D157"/>
    <mergeCell ref="A159:A162"/>
    <mergeCell ref="B159:D159"/>
    <mergeCell ref="B160:D160"/>
    <mergeCell ref="B161:D161"/>
    <mergeCell ref="B144:D144"/>
    <mergeCell ref="B145:D145"/>
    <mergeCell ref="B146:D146"/>
    <mergeCell ref="B147:D147"/>
    <mergeCell ref="B148:D148"/>
    <mergeCell ref="B150:D150"/>
    <mergeCell ref="A135:A138"/>
    <mergeCell ref="B135:D135"/>
    <mergeCell ref="B136:D136"/>
    <mergeCell ref="B137:D137"/>
    <mergeCell ref="A139:A154"/>
    <mergeCell ref="B139:D139"/>
    <mergeCell ref="B140:D140"/>
    <mergeCell ref="B141:D141"/>
    <mergeCell ref="B142:D142"/>
    <mergeCell ref="B143:D143"/>
    <mergeCell ref="A127:A130"/>
    <mergeCell ref="B127:D127"/>
    <mergeCell ref="B128:D128"/>
    <mergeCell ref="B129:D129"/>
    <mergeCell ref="A131:A134"/>
    <mergeCell ref="B131:D131"/>
    <mergeCell ref="B132:D132"/>
    <mergeCell ref="B133:D133"/>
    <mergeCell ref="A117:A126"/>
    <mergeCell ref="B117:D117"/>
    <mergeCell ref="B118:D118"/>
    <mergeCell ref="B119:D119"/>
    <mergeCell ref="B120:D120"/>
    <mergeCell ref="B121:D121"/>
    <mergeCell ref="B122:D122"/>
    <mergeCell ref="B123:D123"/>
    <mergeCell ref="B124:D124"/>
    <mergeCell ref="B125:D125"/>
    <mergeCell ref="A109:A112"/>
    <mergeCell ref="B109:D109"/>
    <mergeCell ref="B110:D110"/>
    <mergeCell ref="B111:D111"/>
    <mergeCell ref="A113:A116"/>
    <mergeCell ref="B113:D113"/>
    <mergeCell ref="B114:D114"/>
    <mergeCell ref="B115:D115"/>
    <mergeCell ref="A97:A100"/>
    <mergeCell ref="B97:D97"/>
    <mergeCell ref="B98:D98"/>
    <mergeCell ref="B99:D99"/>
    <mergeCell ref="A101:A108"/>
    <mergeCell ref="B101:D101"/>
    <mergeCell ref="B102:D102"/>
    <mergeCell ref="B103:D103"/>
    <mergeCell ref="B104:D104"/>
    <mergeCell ref="B90:D90"/>
    <mergeCell ref="B91:D91"/>
    <mergeCell ref="A93:A96"/>
    <mergeCell ref="B93:D93"/>
    <mergeCell ref="B94:D94"/>
    <mergeCell ref="B95:D95"/>
    <mergeCell ref="A81:A84"/>
    <mergeCell ref="B81:D81"/>
    <mergeCell ref="B82:D82"/>
    <mergeCell ref="B83:D83"/>
    <mergeCell ref="A85:A92"/>
    <mergeCell ref="B85:D85"/>
    <mergeCell ref="B86:D86"/>
    <mergeCell ref="B87:D87"/>
    <mergeCell ref="B88:D88"/>
    <mergeCell ref="B89:D89"/>
    <mergeCell ref="B74:D74"/>
    <mergeCell ref="B75:D75"/>
    <mergeCell ref="A77:A80"/>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2:D52"/>
    <mergeCell ref="B53:D53"/>
    <mergeCell ref="A55:A76"/>
    <mergeCell ref="B55:D55"/>
    <mergeCell ref="B56:D56"/>
    <mergeCell ref="B57:D57"/>
    <mergeCell ref="B58:D58"/>
    <mergeCell ref="B59:D59"/>
    <mergeCell ref="B60:D60"/>
    <mergeCell ref="B61:D61"/>
    <mergeCell ref="A43:A46"/>
    <mergeCell ref="B43:D43"/>
    <mergeCell ref="B44:D44"/>
    <mergeCell ref="B45:D45"/>
    <mergeCell ref="A47:A54"/>
    <mergeCell ref="B47:D47"/>
    <mergeCell ref="B48:D48"/>
    <mergeCell ref="B49:D49"/>
    <mergeCell ref="B50:D50"/>
    <mergeCell ref="B51:D51"/>
    <mergeCell ref="B33:D33"/>
    <mergeCell ref="A35:A42"/>
    <mergeCell ref="B35:D35"/>
    <mergeCell ref="B36:D36"/>
    <mergeCell ref="B37:D37"/>
    <mergeCell ref="B38:D38"/>
    <mergeCell ref="B39:D39"/>
    <mergeCell ref="B40:D40"/>
    <mergeCell ref="B41:D41"/>
    <mergeCell ref="B19:D19"/>
    <mergeCell ref="B28:D28"/>
    <mergeCell ref="B29:D29"/>
    <mergeCell ref="B30:D30"/>
    <mergeCell ref="B31:D31"/>
    <mergeCell ref="B32:D32"/>
    <mergeCell ref="A10:A13"/>
    <mergeCell ref="B10:D10"/>
    <mergeCell ref="B11:D11"/>
    <mergeCell ref="B12:D12"/>
    <mergeCell ref="A14:A34"/>
    <mergeCell ref="B14:D14"/>
    <mergeCell ref="B15:D15"/>
    <mergeCell ref="B16:D16"/>
    <mergeCell ref="B17:D17"/>
    <mergeCell ref="B18:D18"/>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x14ac:dyDescent="0.25"/>
  <cols>
    <col min="1" max="2" width="36.5703125" bestFit="1" customWidth="1"/>
    <col min="3" max="3" width="21.42578125" customWidth="1"/>
    <col min="4" max="4" width="4.28515625" customWidth="1"/>
    <col min="5" max="5" width="15.42578125" customWidth="1"/>
    <col min="6" max="6" width="21.42578125" customWidth="1"/>
    <col min="7" max="7" width="4.28515625" customWidth="1"/>
    <col min="8" max="8" width="15.42578125" customWidth="1"/>
    <col min="9" max="10" width="4.28515625" customWidth="1"/>
    <col min="11" max="11" width="13.28515625" customWidth="1"/>
    <col min="12" max="13" width="4.28515625" customWidth="1"/>
    <col min="14" max="14" width="15.42578125" customWidth="1"/>
    <col min="15" max="15" width="21.42578125" customWidth="1"/>
    <col min="16" max="16" width="4.28515625" customWidth="1"/>
    <col min="17" max="17" width="11.28515625" customWidth="1"/>
    <col min="18" max="18" width="21.42578125" customWidth="1"/>
    <col min="19" max="19" width="4.28515625" customWidth="1"/>
    <col min="20" max="20" width="8.28515625" customWidth="1"/>
    <col min="21" max="22" width="21.42578125" customWidth="1"/>
    <col min="23" max="23" width="7.28515625" customWidth="1"/>
    <col min="24" max="24" width="21.42578125" customWidth="1"/>
    <col min="25" max="25" width="4.28515625" customWidth="1"/>
    <col min="26" max="26" width="12.28515625" customWidth="1"/>
    <col min="27" max="27" width="21.42578125" customWidth="1"/>
    <col min="28" max="28" width="4.28515625" customWidth="1"/>
    <col min="29" max="29" width="9.7109375" customWidth="1"/>
    <col min="30" max="30" width="21.42578125" customWidth="1"/>
  </cols>
  <sheetData>
    <row r="1" spans="1:30" ht="15" customHeight="1" x14ac:dyDescent="0.25">
      <c r="A1" s="8" t="s">
        <v>11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49</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3" t="s">
        <v>1178</v>
      </c>
      <c r="B4" s="18" t="s">
        <v>117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3"/>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ht="15.75" thickBot="1" x14ac:dyDescent="0.3">
      <c r="A6" s="13"/>
      <c r="B6" s="22"/>
      <c r="C6" s="22"/>
      <c r="D6" s="50" t="s">
        <v>353</v>
      </c>
      <c r="E6" s="50"/>
      <c r="F6" s="50"/>
      <c r="G6" s="50"/>
      <c r="H6" s="50"/>
      <c r="I6" s="50"/>
      <c r="J6" s="50"/>
      <c r="K6" s="50"/>
      <c r="L6" s="50"/>
      <c r="M6" s="50"/>
      <c r="N6" s="50"/>
      <c r="O6" s="22"/>
    </row>
    <row r="7" spans="1:30" x14ac:dyDescent="0.25">
      <c r="A7" s="13"/>
      <c r="B7" s="22"/>
      <c r="C7" s="22"/>
      <c r="D7" s="24"/>
      <c r="E7" s="24"/>
      <c r="F7" s="24"/>
      <c r="G7" s="51" t="s">
        <v>354</v>
      </c>
      <c r="H7" s="51"/>
      <c r="I7" s="24"/>
      <c r="J7" s="51" t="s">
        <v>354</v>
      </c>
      <c r="K7" s="51"/>
      <c r="L7" s="24"/>
      <c r="M7" s="24"/>
      <c r="N7" s="24"/>
      <c r="O7" s="22"/>
    </row>
    <row r="8" spans="1:30" x14ac:dyDescent="0.25">
      <c r="A8" s="13"/>
      <c r="B8" s="22"/>
      <c r="C8" s="22"/>
      <c r="D8" s="22"/>
      <c r="E8" s="22"/>
      <c r="F8" s="22"/>
      <c r="G8" s="52" t="s">
        <v>355</v>
      </c>
      <c r="H8" s="52"/>
      <c r="I8" s="22"/>
      <c r="J8" s="52" t="s">
        <v>355</v>
      </c>
      <c r="K8" s="52"/>
      <c r="L8" s="22"/>
      <c r="M8" s="22"/>
      <c r="N8" s="22"/>
      <c r="O8" s="22"/>
    </row>
    <row r="9" spans="1:30" x14ac:dyDescent="0.25">
      <c r="A9" s="13"/>
      <c r="B9" s="22"/>
      <c r="C9" s="22"/>
      <c r="D9" s="52" t="s">
        <v>356</v>
      </c>
      <c r="E9" s="52"/>
      <c r="F9" s="22"/>
      <c r="G9" s="52" t="s">
        <v>357</v>
      </c>
      <c r="H9" s="52"/>
      <c r="I9" s="22"/>
      <c r="J9" s="52" t="s">
        <v>357</v>
      </c>
      <c r="K9" s="52"/>
      <c r="L9" s="22"/>
      <c r="M9" s="52" t="s">
        <v>358</v>
      </c>
      <c r="N9" s="52"/>
      <c r="O9" s="22"/>
    </row>
    <row r="10" spans="1:30" ht="15.75" thickBot="1" x14ac:dyDescent="0.3">
      <c r="A10" s="13"/>
      <c r="B10" s="25" t="s">
        <v>359</v>
      </c>
      <c r="C10" s="22"/>
      <c r="D10" s="50" t="s">
        <v>360</v>
      </c>
      <c r="E10" s="50"/>
      <c r="F10" s="22"/>
      <c r="G10" s="50" t="s">
        <v>361</v>
      </c>
      <c r="H10" s="50"/>
      <c r="I10" s="22"/>
      <c r="J10" s="50" t="s">
        <v>362</v>
      </c>
      <c r="K10" s="50"/>
      <c r="L10" s="22"/>
      <c r="M10" s="50" t="s">
        <v>363</v>
      </c>
      <c r="N10" s="50"/>
      <c r="O10" s="22"/>
    </row>
    <row r="11" spans="1:30" x14ac:dyDescent="0.25">
      <c r="A11" s="13"/>
      <c r="B11" s="26" t="s">
        <v>364</v>
      </c>
      <c r="C11" s="27"/>
      <c r="D11" s="28"/>
      <c r="E11" s="29"/>
      <c r="F11" s="27"/>
      <c r="G11" s="28"/>
      <c r="H11" s="29"/>
      <c r="I11" s="27"/>
      <c r="J11" s="28"/>
      <c r="K11" s="29"/>
      <c r="L11" s="27"/>
      <c r="M11" s="28"/>
      <c r="N11" s="29"/>
      <c r="O11" s="27"/>
    </row>
    <row r="12" spans="1:30" x14ac:dyDescent="0.25">
      <c r="A12" s="13"/>
      <c r="B12" s="30" t="s">
        <v>365</v>
      </c>
      <c r="C12" s="31"/>
      <c r="D12" s="30" t="s">
        <v>366</v>
      </c>
      <c r="E12" s="32">
        <v>29246</v>
      </c>
      <c r="F12" s="31"/>
      <c r="G12" s="30" t="s">
        <v>366</v>
      </c>
      <c r="H12" s="33">
        <v>77</v>
      </c>
      <c r="I12" s="31"/>
      <c r="J12" s="30" t="s">
        <v>366</v>
      </c>
      <c r="K12" s="33">
        <v>47</v>
      </c>
      <c r="L12" s="31"/>
      <c r="M12" s="30" t="s">
        <v>366</v>
      </c>
      <c r="N12" s="32">
        <v>29276</v>
      </c>
      <c r="O12" s="31"/>
    </row>
    <row r="13" spans="1:30" ht="26.25" x14ac:dyDescent="0.25">
      <c r="A13" s="13"/>
      <c r="B13" s="34" t="s">
        <v>367</v>
      </c>
      <c r="C13" s="27"/>
      <c r="D13" s="34"/>
      <c r="E13" s="35">
        <v>23132</v>
      </c>
      <c r="F13" s="27"/>
      <c r="G13" s="34"/>
      <c r="H13" s="35">
        <v>1380</v>
      </c>
      <c r="I13" s="27"/>
      <c r="J13" s="34"/>
      <c r="K13" s="36">
        <v>3</v>
      </c>
      <c r="L13" s="27"/>
      <c r="M13" s="34"/>
      <c r="N13" s="35">
        <v>24509</v>
      </c>
      <c r="O13" s="27"/>
    </row>
    <row r="14" spans="1:30" ht="26.25" x14ac:dyDescent="0.25">
      <c r="A14" s="13"/>
      <c r="B14" s="30" t="s">
        <v>368</v>
      </c>
      <c r="C14" s="31"/>
      <c r="D14" s="30"/>
      <c r="E14" s="33"/>
      <c r="F14" s="31"/>
      <c r="G14" s="30"/>
      <c r="H14" s="33"/>
      <c r="I14" s="31"/>
      <c r="J14" s="30"/>
      <c r="K14" s="33"/>
      <c r="L14" s="31"/>
      <c r="M14" s="30"/>
      <c r="N14" s="33"/>
      <c r="O14" s="31"/>
    </row>
    <row r="15" spans="1:30" ht="26.25" x14ac:dyDescent="0.25">
      <c r="A15" s="13"/>
      <c r="B15" s="37" t="s">
        <v>369</v>
      </c>
      <c r="C15" s="27"/>
      <c r="D15" s="34"/>
      <c r="E15" s="35">
        <v>26129</v>
      </c>
      <c r="F15" s="27"/>
      <c r="G15" s="34"/>
      <c r="H15" s="36">
        <v>103</v>
      </c>
      <c r="I15" s="27"/>
      <c r="J15" s="34"/>
      <c r="K15" s="36">
        <v>1</v>
      </c>
      <c r="L15" s="27"/>
      <c r="M15" s="34"/>
      <c r="N15" s="35">
        <v>26231</v>
      </c>
      <c r="O15" s="27"/>
    </row>
    <row r="16" spans="1:30" ht="26.25" x14ac:dyDescent="0.25">
      <c r="A16" s="13"/>
      <c r="B16" s="38" t="s">
        <v>370</v>
      </c>
      <c r="C16" s="31"/>
      <c r="D16" s="30"/>
      <c r="E16" s="32">
        <v>61017</v>
      </c>
      <c r="F16" s="31"/>
      <c r="G16" s="30"/>
      <c r="H16" s="33">
        <v>492</v>
      </c>
      <c r="I16" s="31"/>
      <c r="J16" s="30"/>
      <c r="K16" s="33">
        <v>253</v>
      </c>
      <c r="L16" s="31"/>
      <c r="M16" s="30"/>
      <c r="N16" s="32">
        <v>61256</v>
      </c>
      <c r="O16" s="31"/>
    </row>
    <row r="17" spans="1:30" x14ac:dyDescent="0.25">
      <c r="A17" s="13"/>
      <c r="B17" s="37" t="s">
        <v>371</v>
      </c>
      <c r="C17" s="27"/>
      <c r="D17" s="34"/>
      <c r="E17" s="35">
        <v>73998</v>
      </c>
      <c r="F17" s="27"/>
      <c r="G17" s="34"/>
      <c r="H17" s="36">
        <v>441</v>
      </c>
      <c r="I17" s="27"/>
      <c r="J17" s="34"/>
      <c r="K17" s="36">
        <v>341</v>
      </c>
      <c r="L17" s="27"/>
      <c r="M17" s="34"/>
      <c r="N17" s="35">
        <v>74098</v>
      </c>
      <c r="O17" s="27"/>
    </row>
    <row r="18" spans="1:30" x14ac:dyDescent="0.25">
      <c r="A18" s="13"/>
      <c r="B18" s="30" t="s">
        <v>372</v>
      </c>
      <c r="C18" s="31"/>
      <c r="D18" s="30"/>
      <c r="E18" s="33">
        <v>500</v>
      </c>
      <c r="F18" s="31"/>
      <c r="G18" s="30"/>
      <c r="H18" s="33" t="s">
        <v>373</v>
      </c>
      <c r="I18" s="31"/>
      <c r="J18" s="30"/>
      <c r="K18" s="33">
        <v>80</v>
      </c>
      <c r="L18" s="31"/>
      <c r="M18" s="30"/>
      <c r="N18" s="33">
        <v>420</v>
      </c>
      <c r="O18" s="31"/>
    </row>
    <row r="19" spans="1:30" x14ac:dyDescent="0.25">
      <c r="A19" s="13"/>
      <c r="B19" s="34" t="s">
        <v>374</v>
      </c>
      <c r="C19" s="27"/>
      <c r="D19" s="34"/>
      <c r="E19" s="35">
        <v>2232</v>
      </c>
      <c r="F19" s="27"/>
      <c r="G19" s="34"/>
      <c r="H19" s="36" t="s">
        <v>373</v>
      </c>
      <c r="I19" s="27"/>
      <c r="J19" s="34"/>
      <c r="K19" s="36" t="s">
        <v>373</v>
      </c>
      <c r="L19" s="27"/>
      <c r="M19" s="34"/>
      <c r="N19" s="35">
        <v>2232</v>
      </c>
      <c r="O19" s="27"/>
    </row>
    <row r="20" spans="1:30" ht="15.75" thickBot="1" x14ac:dyDescent="0.3">
      <c r="A20" s="13"/>
      <c r="B20" s="30" t="s">
        <v>375</v>
      </c>
      <c r="C20" s="31"/>
      <c r="D20" s="39"/>
      <c r="E20" s="40">
        <v>1010</v>
      </c>
      <c r="F20" s="31"/>
      <c r="G20" s="39"/>
      <c r="H20" s="41" t="s">
        <v>373</v>
      </c>
      <c r="I20" s="31"/>
      <c r="J20" s="39"/>
      <c r="K20" s="41">
        <v>43</v>
      </c>
      <c r="L20" s="31"/>
      <c r="M20" s="39"/>
      <c r="N20" s="41">
        <v>967</v>
      </c>
      <c r="O20" s="31"/>
    </row>
    <row r="21" spans="1:30" ht="15.75" thickBot="1" x14ac:dyDescent="0.3">
      <c r="A21" s="13"/>
      <c r="B21" s="37" t="s">
        <v>376</v>
      </c>
      <c r="C21" s="27"/>
      <c r="D21" s="42" t="s">
        <v>366</v>
      </c>
      <c r="E21" s="43">
        <v>217264</v>
      </c>
      <c r="F21" s="27"/>
      <c r="G21" s="42" t="s">
        <v>366</v>
      </c>
      <c r="H21" s="43">
        <v>2493</v>
      </c>
      <c r="I21" s="27"/>
      <c r="J21" s="42" t="s">
        <v>366</v>
      </c>
      <c r="K21" s="44">
        <v>768</v>
      </c>
      <c r="L21" s="27"/>
      <c r="M21" s="42" t="s">
        <v>366</v>
      </c>
      <c r="N21" s="43">
        <v>218989</v>
      </c>
      <c r="O21" s="27"/>
    </row>
    <row r="22" spans="1:30" ht="15.75" thickTop="1" x14ac:dyDescent="0.25">
      <c r="A22" s="13"/>
      <c r="B22" s="30"/>
      <c r="C22" s="31"/>
      <c r="D22" s="45"/>
      <c r="E22" s="46"/>
      <c r="F22" s="31"/>
      <c r="G22" s="45"/>
      <c r="H22" s="46"/>
      <c r="I22" s="31"/>
      <c r="J22" s="45"/>
      <c r="K22" s="46"/>
      <c r="L22" s="31"/>
      <c r="M22" s="45"/>
      <c r="N22" s="46"/>
      <c r="O22" s="31"/>
    </row>
    <row r="23" spans="1:30" x14ac:dyDescent="0.25">
      <c r="A23" s="13"/>
      <c r="B23" s="47" t="s">
        <v>377</v>
      </c>
      <c r="C23" s="27"/>
      <c r="D23" s="34"/>
      <c r="E23" s="36"/>
      <c r="F23" s="27"/>
      <c r="G23" s="34"/>
      <c r="H23" s="36"/>
      <c r="I23" s="27"/>
      <c r="J23" s="34"/>
      <c r="K23" s="36"/>
      <c r="L23" s="27"/>
      <c r="M23" s="34"/>
      <c r="N23" s="36"/>
      <c r="O23" s="27"/>
    </row>
    <row r="24" spans="1:30" ht="27" thickBot="1" x14ac:dyDescent="0.3">
      <c r="A24" s="13"/>
      <c r="B24" s="30" t="s">
        <v>367</v>
      </c>
      <c r="C24" s="31"/>
      <c r="D24" s="48" t="s">
        <v>366</v>
      </c>
      <c r="E24" s="49" t="s">
        <v>373</v>
      </c>
      <c r="F24" s="31"/>
      <c r="G24" s="48" t="s">
        <v>366</v>
      </c>
      <c r="H24" s="49" t="s">
        <v>373</v>
      </c>
      <c r="I24" s="31"/>
      <c r="J24" s="48" t="s">
        <v>366</v>
      </c>
      <c r="K24" s="49" t="s">
        <v>373</v>
      </c>
      <c r="L24" s="31"/>
      <c r="M24" s="48" t="s">
        <v>366</v>
      </c>
      <c r="N24" s="49" t="s">
        <v>373</v>
      </c>
      <c r="O24" s="31"/>
    </row>
    <row r="25" spans="1:30" ht="15.75" thickTop="1" x14ac:dyDescent="0.25">
      <c r="A25" s="13"/>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row>
    <row r="26" spans="1:30" ht="15.75" thickBot="1" x14ac:dyDescent="0.3">
      <c r="A26" s="13"/>
      <c r="B26" s="22"/>
      <c r="C26" s="22"/>
      <c r="D26" s="50" t="s">
        <v>378</v>
      </c>
      <c r="E26" s="50"/>
      <c r="F26" s="50"/>
      <c r="G26" s="50"/>
      <c r="H26" s="50"/>
      <c r="I26" s="50"/>
      <c r="J26" s="50"/>
      <c r="K26" s="50"/>
      <c r="L26" s="50"/>
      <c r="M26" s="50"/>
      <c r="N26" s="50"/>
      <c r="O26" s="22"/>
    </row>
    <row r="27" spans="1:30" x14ac:dyDescent="0.25">
      <c r="A27" s="13"/>
      <c r="B27" s="22"/>
      <c r="C27" s="22"/>
      <c r="D27" s="24"/>
      <c r="E27" s="24"/>
      <c r="F27" s="24"/>
      <c r="G27" s="51" t="s">
        <v>354</v>
      </c>
      <c r="H27" s="51"/>
      <c r="I27" s="24"/>
      <c r="J27" s="51" t="s">
        <v>354</v>
      </c>
      <c r="K27" s="51"/>
      <c r="L27" s="24"/>
      <c r="M27" s="24"/>
      <c r="N27" s="24"/>
      <c r="O27" s="22"/>
    </row>
    <row r="28" spans="1:30" x14ac:dyDescent="0.25">
      <c r="A28" s="13"/>
      <c r="B28" s="22"/>
      <c r="C28" s="22"/>
      <c r="D28" s="22"/>
      <c r="E28" s="22"/>
      <c r="F28" s="22"/>
      <c r="G28" s="52" t="s">
        <v>355</v>
      </c>
      <c r="H28" s="52"/>
      <c r="I28" s="22"/>
      <c r="J28" s="52" t="s">
        <v>355</v>
      </c>
      <c r="K28" s="52"/>
      <c r="L28" s="22"/>
      <c r="M28" s="22"/>
      <c r="N28" s="22"/>
      <c r="O28" s="22"/>
    </row>
    <row r="29" spans="1:30" x14ac:dyDescent="0.25">
      <c r="A29" s="13"/>
      <c r="B29" s="22"/>
      <c r="C29" s="22"/>
      <c r="D29" s="52" t="s">
        <v>356</v>
      </c>
      <c r="E29" s="52"/>
      <c r="F29" s="22"/>
      <c r="G29" s="52" t="s">
        <v>357</v>
      </c>
      <c r="H29" s="52"/>
      <c r="I29" s="22"/>
      <c r="J29" s="52" t="s">
        <v>357</v>
      </c>
      <c r="K29" s="52"/>
      <c r="L29" s="22"/>
      <c r="M29" s="52" t="s">
        <v>358</v>
      </c>
      <c r="N29" s="52"/>
      <c r="O29" s="22"/>
    </row>
    <row r="30" spans="1:30" ht="15.75" thickBot="1" x14ac:dyDescent="0.3">
      <c r="A30" s="13"/>
      <c r="B30" s="25" t="s">
        <v>359</v>
      </c>
      <c r="C30" s="22"/>
      <c r="D30" s="50" t="s">
        <v>360</v>
      </c>
      <c r="E30" s="50"/>
      <c r="F30" s="22"/>
      <c r="G30" s="50" t="s">
        <v>361</v>
      </c>
      <c r="H30" s="50"/>
      <c r="I30" s="22"/>
      <c r="J30" s="50" t="s">
        <v>362</v>
      </c>
      <c r="K30" s="50"/>
      <c r="L30" s="22"/>
      <c r="M30" s="50" t="s">
        <v>363</v>
      </c>
      <c r="N30" s="50"/>
      <c r="O30" s="22"/>
    </row>
    <row r="31" spans="1:30" x14ac:dyDescent="0.25">
      <c r="A31" s="13"/>
      <c r="B31" s="26" t="s">
        <v>364</v>
      </c>
      <c r="C31" s="27"/>
      <c r="D31" s="28"/>
      <c r="E31" s="29"/>
      <c r="F31" s="27"/>
      <c r="G31" s="28"/>
      <c r="H31" s="29"/>
      <c r="I31" s="27"/>
      <c r="J31" s="28"/>
      <c r="K31" s="29"/>
      <c r="L31" s="27"/>
      <c r="M31" s="28"/>
      <c r="N31" s="29"/>
      <c r="O31" s="27"/>
    </row>
    <row r="32" spans="1:30" x14ac:dyDescent="0.25">
      <c r="A32" s="13"/>
      <c r="B32" s="30" t="s">
        <v>365</v>
      </c>
      <c r="C32" s="31"/>
      <c r="D32" s="30" t="s">
        <v>366</v>
      </c>
      <c r="E32" s="33" t="s">
        <v>373</v>
      </c>
      <c r="F32" s="31"/>
      <c r="G32" s="30" t="s">
        <v>366</v>
      </c>
      <c r="H32" s="33" t="s">
        <v>373</v>
      </c>
      <c r="I32" s="31"/>
      <c r="J32" s="30" t="s">
        <v>366</v>
      </c>
      <c r="K32" s="33" t="s">
        <v>373</v>
      </c>
      <c r="L32" s="31"/>
      <c r="M32" s="30" t="s">
        <v>366</v>
      </c>
      <c r="N32" s="33" t="s">
        <v>373</v>
      </c>
      <c r="O32" s="31"/>
    </row>
    <row r="33" spans="1:30" ht="26.25" x14ac:dyDescent="0.25">
      <c r="A33" s="13"/>
      <c r="B33" s="34" t="s">
        <v>367</v>
      </c>
      <c r="C33" s="27"/>
      <c r="D33" s="34"/>
      <c r="E33" s="35">
        <v>79488</v>
      </c>
      <c r="F33" s="27"/>
      <c r="G33" s="34"/>
      <c r="H33" s="35">
        <v>1422</v>
      </c>
      <c r="I33" s="27"/>
      <c r="J33" s="34"/>
      <c r="K33" s="35">
        <v>2856</v>
      </c>
      <c r="L33" s="27"/>
      <c r="M33" s="34"/>
      <c r="N33" s="35">
        <v>78054</v>
      </c>
      <c r="O33" s="27"/>
    </row>
    <row r="34" spans="1:30" ht="26.25" x14ac:dyDescent="0.25">
      <c r="A34" s="13"/>
      <c r="B34" s="30" t="s">
        <v>368</v>
      </c>
      <c r="C34" s="31"/>
      <c r="D34" s="30"/>
      <c r="E34" s="33"/>
      <c r="F34" s="31"/>
      <c r="G34" s="30"/>
      <c r="H34" s="33"/>
      <c r="I34" s="31"/>
      <c r="J34" s="30"/>
      <c r="K34" s="33"/>
      <c r="L34" s="31"/>
      <c r="M34" s="30"/>
      <c r="N34" s="33"/>
      <c r="O34" s="31"/>
    </row>
    <row r="35" spans="1:30" ht="26.25" x14ac:dyDescent="0.25">
      <c r="A35" s="13"/>
      <c r="B35" s="37" t="s">
        <v>369</v>
      </c>
      <c r="C35" s="27"/>
      <c r="D35" s="34"/>
      <c r="E35" s="35">
        <v>3190</v>
      </c>
      <c r="F35" s="27"/>
      <c r="G35" s="34"/>
      <c r="H35" s="36">
        <v>46</v>
      </c>
      <c r="I35" s="27"/>
      <c r="J35" s="34"/>
      <c r="K35" s="36">
        <v>15</v>
      </c>
      <c r="L35" s="27"/>
      <c r="M35" s="34"/>
      <c r="N35" s="35">
        <v>3221</v>
      </c>
      <c r="O35" s="27"/>
    </row>
    <row r="36" spans="1:30" ht="26.25" x14ac:dyDescent="0.25">
      <c r="A36" s="13"/>
      <c r="B36" s="38" t="s">
        <v>370</v>
      </c>
      <c r="C36" s="31"/>
      <c r="D36" s="30"/>
      <c r="E36" s="32">
        <v>32716</v>
      </c>
      <c r="F36" s="31"/>
      <c r="G36" s="30"/>
      <c r="H36" s="33" t="s">
        <v>373</v>
      </c>
      <c r="I36" s="31"/>
      <c r="J36" s="30"/>
      <c r="K36" s="32">
        <v>1138</v>
      </c>
      <c r="L36" s="31"/>
      <c r="M36" s="30"/>
      <c r="N36" s="32">
        <v>31578</v>
      </c>
      <c r="O36" s="31"/>
    </row>
    <row r="37" spans="1:30" x14ac:dyDescent="0.25">
      <c r="A37" s="13"/>
      <c r="B37" s="37" t="s">
        <v>371</v>
      </c>
      <c r="C37" s="27"/>
      <c r="D37" s="34"/>
      <c r="E37" s="35">
        <v>91648</v>
      </c>
      <c r="F37" s="27"/>
      <c r="G37" s="34"/>
      <c r="H37" s="36">
        <v>98</v>
      </c>
      <c r="I37" s="27"/>
      <c r="J37" s="34"/>
      <c r="K37" s="35">
        <v>2090</v>
      </c>
      <c r="L37" s="27"/>
      <c r="M37" s="34"/>
      <c r="N37" s="35">
        <v>89656</v>
      </c>
      <c r="O37" s="27"/>
    </row>
    <row r="38" spans="1:30" x14ac:dyDescent="0.25">
      <c r="A38" s="13"/>
      <c r="B38" s="30" t="s">
        <v>372</v>
      </c>
      <c r="C38" s="31"/>
      <c r="D38" s="30"/>
      <c r="E38" s="33">
        <v>500</v>
      </c>
      <c r="F38" s="31"/>
      <c r="G38" s="30"/>
      <c r="H38" s="33" t="s">
        <v>373</v>
      </c>
      <c r="I38" s="31"/>
      <c r="J38" s="30"/>
      <c r="K38" s="33">
        <v>93</v>
      </c>
      <c r="L38" s="31"/>
      <c r="M38" s="30"/>
      <c r="N38" s="33">
        <v>407</v>
      </c>
      <c r="O38" s="31"/>
    </row>
    <row r="39" spans="1:30" x14ac:dyDescent="0.25">
      <c r="A39" s="13"/>
      <c r="B39" s="34" t="s">
        <v>374</v>
      </c>
      <c r="C39" s="27"/>
      <c r="D39" s="34"/>
      <c r="E39" s="36" t="s">
        <v>373</v>
      </c>
      <c r="F39" s="27"/>
      <c r="G39" s="34"/>
      <c r="H39" s="36" t="s">
        <v>373</v>
      </c>
      <c r="I39" s="27"/>
      <c r="J39" s="34"/>
      <c r="K39" s="36" t="s">
        <v>373</v>
      </c>
      <c r="L39" s="27"/>
      <c r="M39" s="34"/>
      <c r="N39" s="36" t="s">
        <v>373</v>
      </c>
      <c r="O39" s="27"/>
    </row>
    <row r="40" spans="1:30" ht="15.75" thickBot="1" x14ac:dyDescent="0.3">
      <c r="A40" s="13"/>
      <c r="B40" s="30" t="s">
        <v>375</v>
      </c>
      <c r="C40" s="31"/>
      <c r="D40" s="39"/>
      <c r="E40" s="40">
        <v>1010</v>
      </c>
      <c r="F40" s="31"/>
      <c r="G40" s="39"/>
      <c r="H40" s="41" t="s">
        <v>373</v>
      </c>
      <c r="I40" s="31"/>
      <c r="J40" s="39"/>
      <c r="K40" s="41">
        <v>59</v>
      </c>
      <c r="L40" s="31"/>
      <c r="M40" s="39"/>
      <c r="N40" s="41">
        <v>951</v>
      </c>
      <c r="O40" s="31"/>
    </row>
    <row r="41" spans="1:30" ht="15.75" thickBot="1" x14ac:dyDescent="0.3">
      <c r="A41" s="13"/>
      <c r="B41" s="34" t="s">
        <v>376</v>
      </c>
      <c r="C41" s="27"/>
      <c r="D41" s="42" t="s">
        <v>366</v>
      </c>
      <c r="E41" s="43">
        <v>208552</v>
      </c>
      <c r="F41" s="27"/>
      <c r="G41" s="42" t="s">
        <v>366</v>
      </c>
      <c r="H41" s="43">
        <v>1566</v>
      </c>
      <c r="I41" s="27"/>
      <c r="J41" s="42" t="s">
        <v>366</v>
      </c>
      <c r="K41" s="43">
        <v>6251</v>
      </c>
      <c r="L41" s="27"/>
      <c r="M41" s="42" t="s">
        <v>366</v>
      </c>
      <c r="N41" s="43">
        <v>203867</v>
      </c>
      <c r="O41" s="27"/>
    </row>
    <row r="42" spans="1:30" ht="15.75" thickTop="1" x14ac:dyDescent="0.25">
      <c r="A42" s="13"/>
      <c r="B42" s="30"/>
      <c r="C42" s="31"/>
      <c r="D42" s="45"/>
      <c r="E42" s="46"/>
      <c r="F42" s="31"/>
      <c r="G42" s="45"/>
      <c r="H42" s="46"/>
      <c r="I42" s="31"/>
      <c r="J42" s="45"/>
      <c r="K42" s="46"/>
      <c r="L42" s="31"/>
      <c r="M42" s="45"/>
      <c r="N42" s="46"/>
      <c r="O42" s="31"/>
    </row>
    <row r="43" spans="1:30" x14ac:dyDescent="0.25">
      <c r="A43" s="13"/>
      <c r="B43" s="47" t="s">
        <v>377</v>
      </c>
      <c r="C43" s="27"/>
      <c r="D43" s="34"/>
      <c r="E43" s="36"/>
      <c r="F43" s="27"/>
      <c r="G43" s="34"/>
      <c r="H43" s="36"/>
      <c r="I43" s="27"/>
      <c r="J43" s="34"/>
      <c r="K43" s="36"/>
      <c r="L43" s="27"/>
      <c r="M43" s="34"/>
      <c r="N43" s="36"/>
      <c r="O43" s="27"/>
    </row>
    <row r="44" spans="1:30" ht="27" thickBot="1" x14ac:dyDescent="0.3">
      <c r="A44" s="13"/>
      <c r="B44" s="30" t="s">
        <v>367</v>
      </c>
      <c r="C44" s="31"/>
      <c r="D44" s="48" t="s">
        <v>366</v>
      </c>
      <c r="E44" s="53">
        <v>2308</v>
      </c>
      <c r="F44" s="31"/>
      <c r="G44" s="48" t="s">
        <v>366</v>
      </c>
      <c r="H44" s="49">
        <v>116</v>
      </c>
      <c r="I44" s="31"/>
      <c r="J44" s="48" t="s">
        <v>366</v>
      </c>
      <c r="K44" s="49" t="s">
        <v>373</v>
      </c>
      <c r="L44" s="31"/>
      <c r="M44" s="48" t="s">
        <v>366</v>
      </c>
      <c r="N44" s="53">
        <v>2424</v>
      </c>
      <c r="O44" s="31"/>
    </row>
    <row r="45" spans="1:30" ht="15.75" thickTop="1" x14ac:dyDescent="0.25">
      <c r="A45" s="13"/>
      <c r="B45" s="4"/>
    </row>
    <row r="46" spans="1:30" ht="25.5" customHeight="1" x14ac:dyDescent="0.25">
      <c r="A46" s="13" t="s">
        <v>1180</v>
      </c>
      <c r="B46" s="18" t="s">
        <v>380</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row>
    <row r="47" spans="1:30" x14ac:dyDescent="0.25">
      <c r="A47" s="13"/>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30" ht="15.75" thickBot="1" x14ac:dyDescent="0.3">
      <c r="A48" s="13"/>
      <c r="B48" s="22"/>
      <c r="C48" s="22"/>
      <c r="D48" s="50" t="s">
        <v>353</v>
      </c>
      <c r="E48" s="50"/>
      <c r="F48" s="50"/>
      <c r="G48" s="50"/>
      <c r="H48" s="50"/>
      <c r="I48" s="22"/>
    </row>
    <row r="49" spans="1:30" ht="15.75" thickBot="1" x14ac:dyDescent="0.3">
      <c r="A49" s="13"/>
      <c r="B49" s="22"/>
      <c r="C49" s="22"/>
      <c r="D49" s="58" t="s">
        <v>381</v>
      </c>
      <c r="E49" s="58"/>
      <c r="F49" s="58"/>
      <c r="G49" s="58"/>
      <c r="H49" s="58"/>
      <c r="I49" s="22"/>
    </row>
    <row r="50" spans="1:30" x14ac:dyDescent="0.25">
      <c r="A50" s="13"/>
      <c r="B50" s="22"/>
      <c r="C50" s="22"/>
      <c r="D50" s="51" t="s">
        <v>356</v>
      </c>
      <c r="E50" s="51"/>
      <c r="F50" s="24"/>
      <c r="G50" s="51" t="s">
        <v>358</v>
      </c>
      <c r="H50" s="51"/>
      <c r="I50" s="22"/>
    </row>
    <row r="51" spans="1:30" ht="15.75" thickBot="1" x14ac:dyDescent="0.3">
      <c r="A51" s="13"/>
      <c r="B51" s="25" t="s">
        <v>359</v>
      </c>
      <c r="C51" s="22"/>
      <c r="D51" s="50" t="s">
        <v>360</v>
      </c>
      <c r="E51" s="50"/>
      <c r="F51" s="22"/>
      <c r="G51" s="50" t="s">
        <v>363</v>
      </c>
      <c r="H51" s="50"/>
      <c r="I51" s="22"/>
    </row>
    <row r="52" spans="1:30" x14ac:dyDescent="0.25">
      <c r="A52" s="13"/>
      <c r="B52" s="28" t="s">
        <v>382</v>
      </c>
      <c r="C52" s="27"/>
      <c r="D52" s="28"/>
      <c r="E52" s="29"/>
      <c r="F52" s="27"/>
      <c r="G52" s="28"/>
      <c r="H52" s="29"/>
      <c r="I52" s="27"/>
    </row>
    <row r="53" spans="1:30" x14ac:dyDescent="0.25">
      <c r="A53" s="13"/>
      <c r="B53" s="30" t="s">
        <v>383</v>
      </c>
      <c r="C53" s="31"/>
      <c r="D53" s="30" t="s">
        <v>366</v>
      </c>
      <c r="E53" s="33" t="s">
        <v>373</v>
      </c>
      <c r="F53" s="31"/>
      <c r="G53" s="30" t="s">
        <v>366</v>
      </c>
      <c r="H53" s="33" t="s">
        <v>373</v>
      </c>
      <c r="I53" s="31"/>
    </row>
    <row r="54" spans="1:30" x14ac:dyDescent="0.25">
      <c r="A54" s="13"/>
      <c r="B54" s="34" t="s">
        <v>384</v>
      </c>
      <c r="C54" s="27"/>
      <c r="D54" s="34"/>
      <c r="E54" s="35">
        <v>2232</v>
      </c>
      <c r="F54" s="27"/>
      <c r="G54" s="34"/>
      <c r="H54" s="35">
        <v>2232</v>
      </c>
      <c r="I54" s="27"/>
    </row>
    <row r="55" spans="1:30" x14ac:dyDescent="0.25">
      <c r="A55" s="13"/>
      <c r="B55" s="30" t="s">
        <v>385</v>
      </c>
      <c r="C55" s="31"/>
      <c r="D55" s="30"/>
      <c r="E55" s="32">
        <v>36049</v>
      </c>
      <c r="F55" s="31"/>
      <c r="G55" s="30"/>
      <c r="H55" s="32">
        <v>36337</v>
      </c>
      <c r="I55" s="31"/>
    </row>
    <row r="56" spans="1:30" x14ac:dyDescent="0.25">
      <c r="A56" s="13"/>
      <c r="B56" s="34" t="s">
        <v>386</v>
      </c>
      <c r="C56" s="27"/>
      <c r="D56" s="34"/>
      <c r="E56" s="35">
        <v>16829</v>
      </c>
      <c r="F56" s="27"/>
      <c r="G56" s="34"/>
      <c r="H56" s="35">
        <v>17868</v>
      </c>
      <c r="I56" s="27"/>
    </row>
    <row r="57" spans="1:30" x14ac:dyDescent="0.25">
      <c r="A57" s="13"/>
      <c r="B57" s="30" t="s">
        <v>387</v>
      </c>
      <c r="C57" s="31"/>
      <c r="D57" s="30"/>
      <c r="E57" s="32">
        <v>87146</v>
      </c>
      <c r="F57" s="31"/>
      <c r="G57" s="30"/>
      <c r="H57" s="32">
        <v>87487</v>
      </c>
      <c r="I57" s="31"/>
    </row>
    <row r="58" spans="1:30" ht="15.75" thickBot="1" x14ac:dyDescent="0.3">
      <c r="A58" s="13"/>
      <c r="B58" s="34" t="s">
        <v>371</v>
      </c>
      <c r="C58" s="27"/>
      <c r="D58" s="54"/>
      <c r="E58" s="55">
        <v>73998</v>
      </c>
      <c r="F58" s="27"/>
      <c r="G58" s="54"/>
      <c r="H58" s="55">
        <v>74098</v>
      </c>
      <c r="I58" s="27"/>
    </row>
    <row r="59" spans="1:30" ht="15.75" thickBot="1" x14ac:dyDescent="0.3">
      <c r="A59" s="13"/>
      <c r="B59" s="38" t="s">
        <v>156</v>
      </c>
      <c r="C59" s="31"/>
      <c r="D59" s="56" t="s">
        <v>366</v>
      </c>
      <c r="E59" s="57">
        <v>216254</v>
      </c>
      <c r="F59" s="31"/>
      <c r="G59" s="56" t="s">
        <v>366</v>
      </c>
      <c r="H59" s="57">
        <v>218022</v>
      </c>
      <c r="I59" s="31" t="s">
        <v>388</v>
      </c>
    </row>
    <row r="60" spans="1:30" ht="15.75" thickTop="1" x14ac:dyDescent="0.25">
      <c r="A60" s="13"/>
      <c r="B60" s="4"/>
    </row>
    <row r="61" spans="1:30" x14ac:dyDescent="0.25">
      <c r="A61" s="13" t="s">
        <v>1181</v>
      </c>
      <c r="B61" s="18" t="s">
        <v>389</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row>
    <row r="62" spans="1:30" x14ac:dyDescent="0.25">
      <c r="A62" s="13"/>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row>
    <row r="63" spans="1:30" ht="15.75" thickBot="1" x14ac:dyDescent="0.3">
      <c r="A63" s="13"/>
      <c r="B63" s="22"/>
      <c r="C63" s="22"/>
      <c r="D63" s="50" t="s">
        <v>390</v>
      </c>
      <c r="E63" s="50"/>
      <c r="F63" s="50"/>
      <c r="G63" s="50"/>
      <c r="H63" s="50"/>
      <c r="I63" s="50"/>
      <c r="J63" s="50"/>
      <c r="K63" s="50"/>
      <c r="L63" s="22"/>
    </row>
    <row r="64" spans="1:30" ht="15.75" thickBot="1" x14ac:dyDescent="0.3">
      <c r="A64" s="13"/>
      <c r="B64" s="25" t="s">
        <v>359</v>
      </c>
      <c r="C64" s="22"/>
      <c r="D64" s="58">
        <v>2014</v>
      </c>
      <c r="E64" s="58"/>
      <c r="F64" s="24"/>
      <c r="G64" s="58">
        <v>2013</v>
      </c>
      <c r="H64" s="58"/>
      <c r="I64" s="24"/>
      <c r="J64" s="58">
        <v>2012</v>
      </c>
      <c r="K64" s="58"/>
      <c r="L64" s="22"/>
    </row>
    <row r="65" spans="1:30" x14ac:dyDescent="0.25">
      <c r="A65" s="13"/>
      <c r="B65" s="26" t="s">
        <v>364</v>
      </c>
      <c r="C65" s="27"/>
      <c r="D65" s="28"/>
      <c r="E65" s="29"/>
      <c r="F65" s="27"/>
      <c r="G65" s="28"/>
      <c r="H65" s="29"/>
      <c r="I65" s="27"/>
      <c r="J65" s="28"/>
      <c r="K65" s="29"/>
      <c r="L65" s="27"/>
    </row>
    <row r="66" spans="1:30" x14ac:dyDescent="0.25">
      <c r="A66" s="13"/>
      <c r="B66" s="30" t="s">
        <v>391</v>
      </c>
      <c r="C66" s="31"/>
      <c r="D66" s="30" t="s">
        <v>366</v>
      </c>
      <c r="E66" s="32">
        <v>111243</v>
      </c>
      <c r="F66" s="31"/>
      <c r="G66" s="30" t="s">
        <v>366</v>
      </c>
      <c r="H66" s="32">
        <v>53787</v>
      </c>
      <c r="I66" s="31"/>
      <c r="J66" s="30" t="s">
        <v>366</v>
      </c>
      <c r="K66" s="32">
        <v>46099</v>
      </c>
      <c r="L66" s="31"/>
    </row>
    <row r="67" spans="1:30" x14ac:dyDescent="0.25">
      <c r="A67" s="13"/>
      <c r="B67" s="34" t="s">
        <v>392</v>
      </c>
      <c r="C67" s="27"/>
      <c r="D67" s="34"/>
      <c r="E67" s="35">
        <v>6272</v>
      </c>
      <c r="F67" s="27"/>
      <c r="G67" s="34"/>
      <c r="H67" s="35">
        <v>3295</v>
      </c>
      <c r="I67" s="27"/>
      <c r="J67" s="34"/>
      <c r="K67" s="35">
        <v>1353</v>
      </c>
      <c r="L67" s="27"/>
    </row>
    <row r="68" spans="1:30" x14ac:dyDescent="0.25">
      <c r="A68" s="13"/>
      <c r="B68" s="30" t="s">
        <v>393</v>
      </c>
      <c r="C68" s="31"/>
      <c r="D68" s="30"/>
      <c r="E68" s="33" t="s">
        <v>373</v>
      </c>
      <c r="F68" s="31"/>
      <c r="G68" s="30"/>
      <c r="H68" s="33">
        <v>-408</v>
      </c>
      <c r="I68" s="31"/>
      <c r="J68" s="30"/>
      <c r="K68" s="32">
        <v>-3065</v>
      </c>
      <c r="L68" s="31"/>
    </row>
    <row r="69" spans="1:30" x14ac:dyDescent="0.25">
      <c r="A69" s="13"/>
      <c r="B69" s="34"/>
      <c r="C69" s="27"/>
      <c r="D69" s="34"/>
      <c r="E69" s="36"/>
      <c r="F69" s="27"/>
      <c r="G69" s="34"/>
      <c r="H69" s="36"/>
      <c r="I69" s="27"/>
      <c r="J69" s="34"/>
      <c r="K69" s="36"/>
      <c r="L69" s="27"/>
    </row>
    <row r="70" spans="1:30" x14ac:dyDescent="0.25">
      <c r="A70" s="13"/>
      <c r="B70" s="59" t="s">
        <v>377</v>
      </c>
      <c r="C70" s="31"/>
      <c r="D70" s="30"/>
      <c r="E70" s="33"/>
      <c r="F70" s="31"/>
      <c r="G70" s="30"/>
      <c r="H70" s="33"/>
      <c r="I70" s="31"/>
      <c r="J70" s="30"/>
      <c r="K70" s="33"/>
      <c r="L70" s="31"/>
    </row>
    <row r="71" spans="1:30" x14ac:dyDescent="0.25">
      <c r="A71" s="13"/>
      <c r="B71" s="34" t="s">
        <v>391</v>
      </c>
      <c r="C71" s="27"/>
      <c r="D71" s="34" t="s">
        <v>366</v>
      </c>
      <c r="E71" s="35">
        <v>2686</v>
      </c>
      <c r="F71" s="27"/>
      <c r="G71" s="34" t="s">
        <v>366</v>
      </c>
      <c r="H71" s="36" t="s">
        <v>373</v>
      </c>
      <c r="I71" s="27"/>
      <c r="J71" s="34" t="s">
        <v>366</v>
      </c>
      <c r="K71" s="36" t="s">
        <v>373</v>
      </c>
      <c r="L71" s="27"/>
    </row>
    <row r="72" spans="1:30" x14ac:dyDescent="0.25">
      <c r="A72" s="13"/>
      <c r="B72" s="30" t="s">
        <v>392</v>
      </c>
      <c r="C72" s="31"/>
      <c r="D72" s="30"/>
      <c r="E72" s="33">
        <v>368</v>
      </c>
      <c r="F72" s="31"/>
      <c r="G72" s="30"/>
      <c r="H72" s="33" t="s">
        <v>373</v>
      </c>
      <c r="I72" s="31"/>
      <c r="J72" s="30"/>
      <c r="K72" s="33" t="s">
        <v>373</v>
      </c>
      <c r="L72" s="31"/>
    </row>
    <row r="73" spans="1:30" x14ac:dyDescent="0.25">
      <c r="A73" s="13"/>
      <c r="B73" s="34" t="s">
        <v>393</v>
      </c>
      <c r="C73" s="27"/>
      <c r="D73" s="34"/>
      <c r="E73" s="36" t="s">
        <v>373</v>
      </c>
      <c r="F73" s="27"/>
      <c r="G73" s="34"/>
      <c r="H73" s="36" t="s">
        <v>373</v>
      </c>
      <c r="I73" s="27"/>
      <c r="J73" s="34"/>
      <c r="K73" s="36" t="s">
        <v>373</v>
      </c>
      <c r="L73" s="27" t="s">
        <v>388</v>
      </c>
    </row>
    <row r="74" spans="1:30" x14ac:dyDescent="0.25">
      <c r="A74" s="13"/>
      <c r="B74" s="4"/>
    </row>
    <row r="75" spans="1:30" x14ac:dyDescent="0.25">
      <c r="A75" s="13" t="s">
        <v>1182</v>
      </c>
      <c r="B75" s="18" t="s">
        <v>395</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row>
    <row r="76" spans="1:30" x14ac:dyDescent="0.25">
      <c r="A76" s="13"/>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row>
    <row r="77" spans="1:30" ht="15.75" thickBot="1" x14ac:dyDescent="0.3">
      <c r="A77" s="13"/>
      <c r="B77" s="60"/>
      <c r="C77" s="60"/>
      <c r="D77" s="84" t="s">
        <v>353</v>
      </c>
      <c r="E77" s="84"/>
      <c r="F77" s="84"/>
      <c r="G77" s="84"/>
      <c r="H77" s="84"/>
      <c r="I77" s="84"/>
      <c r="J77" s="84"/>
      <c r="K77" s="84"/>
      <c r="L77" s="84"/>
      <c r="M77" s="84"/>
      <c r="N77" s="84"/>
      <c r="O77" s="84"/>
      <c r="P77" s="84"/>
      <c r="Q77" s="84"/>
      <c r="R77" s="84"/>
      <c r="S77" s="84"/>
      <c r="T77" s="84"/>
      <c r="U77" s="84"/>
      <c r="V77" s="84"/>
      <c r="W77" s="84"/>
      <c r="X77" s="84"/>
      <c r="Y77" s="84"/>
      <c r="Z77" s="84"/>
      <c r="AA77" s="84"/>
      <c r="AB77" s="84"/>
      <c r="AC77" s="84"/>
      <c r="AD77" s="60"/>
    </row>
    <row r="78" spans="1:30" ht="15.75" thickBot="1" x14ac:dyDescent="0.3">
      <c r="A78" s="13"/>
      <c r="B78" s="60"/>
      <c r="C78" s="60"/>
      <c r="D78" s="85" t="s">
        <v>396</v>
      </c>
      <c r="E78" s="85"/>
      <c r="F78" s="85"/>
      <c r="G78" s="85"/>
      <c r="H78" s="85"/>
      <c r="I78" s="85"/>
      <c r="J78" s="85"/>
      <c r="K78" s="85"/>
      <c r="L78" s="61"/>
      <c r="M78" s="85" t="s">
        <v>397</v>
      </c>
      <c r="N78" s="85"/>
      <c r="O78" s="85"/>
      <c r="P78" s="85"/>
      <c r="Q78" s="85"/>
      <c r="R78" s="85"/>
      <c r="S78" s="85"/>
      <c r="T78" s="85"/>
      <c r="U78" s="61"/>
      <c r="V78" s="85" t="s">
        <v>156</v>
      </c>
      <c r="W78" s="85"/>
      <c r="X78" s="85"/>
      <c r="Y78" s="85"/>
      <c r="Z78" s="85"/>
      <c r="AA78" s="85"/>
      <c r="AB78" s="85"/>
      <c r="AC78" s="85"/>
      <c r="AD78" s="60"/>
    </row>
    <row r="79" spans="1:30" x14ac:dyDescent="0.25">
      <c r="A79" s="13"/>
      <c r="B79" s="60"/>
      <c r="C79" s="60"/>
      <c r="D79" s="86" t="s">
        <v>398</v>
      </c>
      <c r="E79" s="86"/>
      <c r="F79" s="61"/>
      <c r="G79" s="61"/>
      <c r="H79" s="61"/>
      <c r="I79" s="61"/>
      <c r="J79" s="86" t="s">
        <v>354</v>
      </c>
      <c r="K79" s="86"/>
      <c r="L79" s="60"/>
      <c r="M79" s="86" t="s">
        <v>398</v>
      </c>
      <c r="N79" s="86"/>
      <c r="O79" s="61"/>
      <c r="P79" s="61"/>
      <c r="Q79" s="61"/>
      <c r="R79" s="61"/>
      <c r="S79" s="86" t="s">
        <v>354</v>
      </c>
      <c r="T79" s="86"/>
      <c r="U79" s="60"/>
      <c r="V79" s="86" t="s">
        <v>398</v>
      </c>
      <c r="W79" s="86"/>
      <c r="X79" s="61"/>
      <c r="Y79" s="61"/>
      <c r="Z79" s="61"/>
      <c r="AA79" s="61"/>
      <c r="AB79" s="86" t="s">
        <v>354</v>
      </c>
      <c r="AC79" s="86"/>
      <c r="AD79" s="60"/>
    </row>
    <row r="80" spans="1:30" x14ac:dyDescent="0.25">
      <c r="A80" s="13"/>
      <c r="B80" s="60"/>
      <c r="C80" s="60"/>
      <c r="D80" s="87" t="s">
        <v>399</v>
      </c>
      <c r="E80" s="87"/>
      <c r="F80" s="60"/>
      <c r="G80" s="87" t="s">
        <v>358</v>
      </c>
      <c r="H80" s="87"/>
      <c r="I80" s="60"/>
      <c r="J80" s="87" t="s">
        <v>355</v>
      </c>
      <c r="K80" s="87"/>
      <c r="L80" s="60"/>
      <c r="M80" s="87" t="s">
        <v>399</v>
      </c>
      <c r="N80" s="87"/>
      <c r="O80" s="60"/>
      <c r="P80" s="87" t="s">
        <v>358</v>
      </c>
      <c r="Q80" s="87"/>
      <c r="R80" s="60"/>
      <c r="S80" s="87" t="s">
        <v>355</v>
      </c>
      <c r="T80" s="87"/>
      <c r="U80" s="60"/>
      <c r="V80" s="87" t="s">
        <v>399</v>
      </c>
      <c r="W80" s="87"/>
      <c r="X80" s="60"/>
      <c r="Y80" s="87" t="s">
        <v>358</v>
      </c>
      <c r="Z80" s="87"/>
      <c r="AA80" s="60"/>
      <c r="AB80" s="87" t="s">
        <v>355</v>
      </c>
      <c r="AC80" s="87"/>
      <c r="AD80" s="60"/>
    </row>
    <row r="81" spans="1:30" ht="15.75" thickBot="1" x14ac:dyDescent="0.3">
      <c r="A81" s="13"/>
      <c r="B81" s="62" t="s">
        <v>400</v>
      </c>
      <c r="C81" s="60"/>
      <c r="D81" s="84" t="s">
        <v>248</v>
      </c>
      <c r="E81" s="84"/>
      <c r="F81" s="60"/>
      <c r="G81" s="84" t="s">
        <v>363</v>
      </c>
      <c r="H81" s="84"/>
      <c r="I81" s="60"/>
      <c r="J81" s="84" t="s">
        <v>362</v>
      </c>
      <c r="K81" s="84"/>
      <c r="L81" s="60"/>
      <c r="M81" s="84" t="s">
        <v>248</v>
      </c>
      <c r="N81" s="84"/>
      <c r="O81" s="60"/>
      <c r="P81" s="84" t="s">
        <v>363</v>
      </c>
      <c r="Q81" s="84"/>
      <c r="R81" s="60"/>
      <c r="S81" s="84" t="s">
        <v>362</v>
      </c>
      <c r="T81" s="84"/>
      <c r="U81" s="60"/>
      <c r="V81" s="84" t="s">
        <v>248</v>
      </c>
      <c r="W81" s="84"/>
      <c r="X81" s="60"/>
      <c r="Y81" s="84" t="s">
        <v>363</v>
      </c>
      <c r="Z81" s="84"/>
      <c r="AA81" s="60"/>
      <c r="AB81" s="84" t="s">
        <v>362</v>
      </c>
      <c r="AC81" s="84"/>
      <c r="AD81" s="60"/>
    </row>
    <row r="82" spans="1:30" x14ac:dyDescent="0.25">
      <c r="A82" s="13"/>
      <c r="B82" s="63" t="s">
        <v>401</v>
      </c>
      <c r="C82" s="64"/>
      <c r="D82" s="65"/>
      <c r="E82" s="66">
        <v>2</v>
      </c>
      <c r="F82" s="67"/>
      <c r="G82" s="63" t="s">
        <v>366</v>
      </c>
      <c r="H82" s="68">
        <v>9513</v>
      </c>
      <c r="I82" s="67"/>
      <c r="J82" s="63" t="s">
        <v>366</v>
      </c>
      <c r="K82" s="66">
        <v>47</v>
      </c>
      <c r="L82" s="64"/>
      <c r="M82" s="65"/>
      <c r="N82" s="66" t="s">
        <v>373</v>
      </c>
      <c r="O82" s="67"/>
      <c r="P82" s="63" t="s">
        <v>366</v>
      </c>
      <c r="Q82" s="66" t="s">
        <v>373</v>
      </c>
      <c r="R82" s="67"/>
      <c r="S82" s="63" t="s">
        <v>366</v>
      </c>
      <c r="T82" s="66" t="s">
        <v>373</v>
      </c>
      <c r="U82" s="64"/>
      <c r="V82" s="65"/>
      <c r="W82" s="66">
        <v>2</v>
      </c>
      <c r="X82" s="67"/>
      <c r="Y82" s="63" t="s">
        <v>366</v>
      </c>
      <c r="Z82" s="68">
        <v>9513</v>
      </c>
      <c r="AA82" s="67"/>
      <c r="AB82" s="63" t="s">
        <v>366</v>
      </c>
      <c r="AC82" s="66">
        <v>47</v>
      </c>
      <c r="AD82" s="67"/>
    </row>
    <row r="83" spans="1:30" x14ac:dyDescent="0.25">
      <c r="A83" s="13"/>
      <c r="B83" s="69" t="s">
        <v>402</v>
      </c>
      <c r="C83" s="69"/>
      <c r="D83" s="70"/>
      <c r="E83" s="71" t="s">
        <v>373</v>
      </c>
      <c r="F83" s="70"/>
      <c r="G83" s="69"/>
      <c r="H83" s="71" t="s">
        <v>373</v>
      </c>
      <c r="I83" s="70"/>
      <c r="J83" s="69"/>
      <c r="K83" s="71" t="s">
        <v>373</v>
      </c>
      <c r="L83" s="69"/>
      <c r="M83" s="70"/>
      <c r="N83" s="71">
        <v>1</v>
      </c>
      <c r="O83" s="70"/>
      <c r="P83" s="69"/>
      <c r="Q83" s="71">
        <v>254</v>
      </c>
      <c r="R83" s="70"/>
      <c r="S83" s="69"/>
      <c r="T83" s="71">
        <v>3</v>
      </c>
      <c r="U83" s="69"/>
      <c r="V83" s="70"/>
      <c r="W83" s="71">
        <v>1</v>
      </c>
      <c r="X83" s="70"/>
      <c r="Y83" s="69"/>
      <c r="Z83" s="71">
        <v>254</v>
      </c>
      <c r="AA83" s="70"/>
      <c r="AB83" s="69"/>
      <c r="AC83" s="71">
        <v>3</v>
      </c>
      <c r="AD83" s="70"/>
    </row>
    <row r="84" spans="1:30" x14ac:dyDescent="0.25">
      <c r="A84" s="13"/>
      <c r="B84" s="64" t="s">
        <v>368</v>
      </c>
      <c r="C84" s="64"/>
      <c r="D84" s="67"/>
      <c r="E84" s="72"/>
      <c r="F84" s="67"/>
      <c r="G84" s="64"/>
      <c r="H84" s="72"/>
      <c r="I84" s="67"/>
      <c r="J84" s="64"/>
      <c r="K84" s="72"/>
      <c r="L84" s="64"/>
      <c r="M84" s="67"/>
      <c r="N84" s="72"/>
      <c r="O84" s="67"/>
      <c r="P84" s="64"/>
      <c r="Q84" s="72"/>
      <c r="R84" s="67"/>
      <c r="S84" s="64"/>
      <c r="T84" s="72"/>
      <c r="U84" s="64"/>
      <c r="V84" s="67"/>
      <c r="W84" s="72"/>
      <c r="X84" s="67"/>
      <c r="Y84" s="64"/>
      <c r="Z84" s="72"/>
      <c r="AA84" s="67"/>
      <c r="AB84" s="64"/>
      <c r="AC84" s="72"/>
      <c r="AD84" s="67"/>
    </row>
    <row r="85" spans="1:30" x14ac:dyDescent="0.25">
      <c r="A85" s="13"/>
      <c r="B85" s="73" t="s">
        <v>369</v>
      </c>
      <c r="C85" s="69"/>
      <c r="D85" s="70"/>
      <c r="E85" s="71">
        <v>1</v>
      </c>
      <c r="F85" s="70"/>
      <c r="G85" s="69"/>
      <c r="H85" s="71">
        <v>653</v>
      </c>
      <c r="I85" s="70"/>
      <c r="J85" s="69"/>
      <c r="K85" s="71">
        <v>1</v>
      </c>
      <c r="L85" s="69"/>
      <c r="M85" s="70"/>
      <c r="N85" s="71" t="s">
        <v>373</v>
      </c>
      <c r="O85" s="70"/>
      <c r="P85" s="69"/>
      <c r="Q85" s="71" t="s">
        <v>373</v>
      </c>
      <c r="R85" s="70"/>
      <c r="S85" s="69"/>
      <c r="T85" s="71" t="s">
        <v>373</v>
      </c>
      <c r="U85" s="69"/>
      <c r="V85" s="70"/>
      <c r="W85" s="71">
        <v>1</v>
      </c>
      <c r="X85" s="70"/>
      <c r="Y85" s="69"/>
      <c r="Z85" s="71">
        <v>653</v>
      </c>
      <c r="AA85" s="70"/>
      <c r="AB85" s="69"/>
      <c r="AC85" s="71">
        <v>1</v>
      </c>
      <c r="AD85" s="70"/>
    </row>
    <row r="86" spans="1:30" x14ac:dyDescent="0.25">
      <c r="A86" s="13"/>
      <c r="B86" s="74" t="s">
        <v>370</v>
      </c>
      <c r="C86" s="64"/>
      <c r="D86" s="67"/>
      <c r="E86" s="72">
        <v>7</v>
      </c>
      <c r="F86" s="67"/>
      <c r="G86" s="64"/>
      <c r="H86" s="75">
        <v>32513</v>
      </c>
      <c r="I86" s="67"/>
      <c r="J86" s="64"/>
      <c r="K86" s="72">
        <v>105</v>
      </c>
      <c r="L86" s="64"/>
      <c r="M86" s="67"/>
      <c r="N86" s="72">
        <v>3</v>
      </c>
      <c r="O86" s="67"/>
      <c r="P86" s="64"/>
      <c r="Q86" s="75">
        <v>8693</v>
      </c>
      <c r="R86" s="67"/>
      <c r="S86" s="64"/>
      <c r="T86" s="72">
        <v>148</v>
      </c>
      <c r="U86" s="64"/>
      <c r="V86" s="67"/>
      <c r="W86" s="72">
        <v>10</v>
      </c>
      <c r="X86" s="67"/>
      <c r="Y86" s="64"/>
      <c r="Z86" s="75">
        <v>41206</v>
      </c>
      <c r="AA86" s="67"/>
      <c r="AB86" s="64"/>
      <c r="AC86" s="72">
        <v>253</v>
      </c>
      <c r="AD86" s="67"/>
    </row>
    <row r="87" spans="1:30" x14ac:dyDescent="0.25">
      <c r="A87" s="13"/>
      <c r="B87" s="73" t="s">
        <v>371</v>
      </c>
      <c r="C87" s="69"/>
      <c r="D87" s="70"/>
      <c r="E87" s="71">
        <v>3</v>
      </c>
      <c r="F87" s="70"/>
      <c r="G87" s="69"/>
      <c r="H87" s="76">
        <v>16659</v>
      </c>
      <c r="I87" s="70"/>
      <c r="J87" s="69"/>
      <c r="K87" s="71">
        <v>56</v>
      </c>
      <c r="L87" s="69"/>
      <c r="M87" s="70"/>
      <c r="N87" s="71">
        <v>6</v>
      </c>
      <c r="O87" s="70"/>
      <c r="P87" s="69"/>
      <c r="Q87" s="76">
        <v>37619</v>
      </c>
      <c r="R87" s="70"/>
      <c r="S87" s="69"/>
      <c r="T87" s="71">
        <v>285</v>
      </c>
      <c r="U87" s="69"/>
      <c r="V87" s="70"/>
      <c r="W87" s="71">
        <v>9</v>
      </c>
      <c r="X87" s="70"/>
      <c r="Y87" s="69"/>
      <c r="Z87" s="76">
        <v>54278</v>
      </c>
      <c r="AA87" s="70"/>
      <c r="AB87" s="69"/>
      <c r="AC87" s="71">
        <v>341</v>
      </c>
      <c r="AD87" s="70"/>
    </row>
    <row r="88" spans="1:30" x14ac:dyDescent="0.25">
      <c r="A88" s="13"/>
      <c r="B88" s="64" t="s">
        <v>372</v>
      </c>
      <c r="C88" s="64"/>
      <c r="D88" s="67"/>
      <c r="E88" s="72" t="s">
        <v>373</v>
      </c>
      <c r="F88" s="67"/>
      <c r="G88" s="64"/>
      <c r="H88" s="72" t="s">
        <v>373</v>
      </c>
      <c r="I88" s="67"/>
      <c r="J88" s="64"/>
      <c r="K88" s="72" t="s">
        <v>373</v>
      </c>
      <c r="L88" s="64"/>
      <c r="M88" s="67"/>
      <c r="N88" s="72">
        <v>1</v>
      </c>
      <c r="O88" s="67"/>
      <c r="P88" s="64"/>
      <c r="Q88" s="72">
        <v>420</v>
      </c>
      <c r="R88" s="67"/>
      <c r="S88" s="64"/>
      <c r="T88" s="72">
        <v>80</v>
      </c>
      <c r="U88" s="64"/>
      <c r="V88" s="67"/>
      <c r="W88" s="72">
        <v>1</v>
      </c>
      <c r="X88" s="67"/>
      <c r="Y88" s="64"/>
      <c r="Z88" s="72">
        <v>420</v>
      </c>
      <c r="AA88" s="67"/>
      <c r="AB88" s="64"/>
      <c r="AC88" s="72">
        <v>80</v>
      </c>
      <c r="AD88" s="67"/>
    </row>
    <row r="89" spans="1:30" x14ac:dyDescent="0.25">
      <c r="A89" s="13"/>
      <c r="B89" s="69" t="s">
        <v>374</v>
      </c>
      <c r="C89" s="69"/>
      <c r="D89" s="70"/>
      <c r="E89" s="71" t="s">
        <v>373</v>
      </c>
      <c r="F89" s="70"/>
      <c r="G89" s="69"/>
      <c r="H89" s="71" t="s">
        <v>403</v>
      </c>
      <c r="I89" s="70"/>
      <c r="J89" s="69"/>
      <c r="K89" s="71" t="s">
        <v>373</v>
      </c>
      <c r="L89" s="69"/>
      <c r="M89" s="70"/>
      <c r="N89" s="71" t="s">
        <v>373</v>
      </c>
      <c r="O89" s="70"/>
      <c r="P89" s="69"/>
      <c r="Q89" s="71" t="s">
        <v>373</v>
      </c>
      <c r="R89" s="70"/>
      <c r="S89" s="69"/>
      <c r="T89" s="71" t="s">
        <v>373</v>
      </c>
      <c r="U89" s="69"/>
      <c r="V89" s="70"/>
      <c r="W89" s="71" t="s">
        <v>373</v>
      </c>
      <c r="X89" s="70"/>
      <c r="Y89" s="69"/>
      <c r="Z89" s="71" t="s">
        <v>373</v>
      </c>
      <c r="AA89" s="70"/>
      <c r="AB89" s="69"/>
      <c r="AC89" s="71" t="s">
        <v>373</v>
      </c>
      <c r="AD89" s="70"/>
    </row>
    <row r="90" spans="1:30" ht="15.75" thickBot="1" x14ac:dyDescent="0.3">
      <c r="A90" s="13"/>
      <c r="B90" s="64" t="s">
        <v>375</v>
      </c>
      <c r="C90" s="64"/>
      <c r="D90" s="77"/>
      <c r="E90" s="78" t="s">
        <v>373</v>
      </c>
      <c r="F90" s="67"/>
      <c r="G90" s="79"/>
      <c r="H90" s="78" t="s">
        <v>373</v>
      </c>
      <c r="I90" s="67"/>
      <c r="J90" s="79"/>
      <c r="K90" s="78" t="s">
        <v>373</v>
      </c>
      <c r="L90" s="64"/>
      <c r="M90" s="77"/>
      <c r="N90" s="78">
        <v>1</v>
      </c>
      <c r="O90" s="67"/>
      <c r="P90" s="79"/>
      <c r="Q90" s="78">
        <v>957</v>
      </c>
      <c r="R90" s="67"/>
      <c r="S90" s="79"/>
      <c r="T90" s="78">
        <v>43</v>
      </c>
      <c r="U90" s="64"/>
      <c r="V90" s="77"/>
      <c r="W90" s="78">
        <v>1</v>
      </c>
      <c r="X90" s="67"/>
      <c r="Y90" s="79"/>
      <c r="Z90" s="78">
        <v>957</v>
      </c>
      <c r="AA90" s="67"/>
      <c r="AB90" s="79"/>
      <c r="AC90" s="78">
        <v>43</v>
      </c>
      <c r="AD90" s="67"/>
    </row>
    <row r="91" spans="1:30" ht="15.75" thickBot="1" x14ac:dyDescent="0.3">
      <c r="A91" s="13"/>
      <c r="B91" s="69" t="s">
        <v>156</v>
      </c>
      <c r="C91" s="69"/>
      <c r="D91" s="80"/>
      <c r="E91" s="81">
        <v>13</v>
      </c>
      <c r="F91" s="70"/>
      <c r="G91" s="82" t="s">
        <v>366</v>
      </c>
      <c r="H91" s="83">
        <v>59338</v>
      </c>
      <c r="I91" s="70"/>
      <c r="J91" s="82" t="s">
        <v>366</v>
      </c>
      <c r="K91" s="81">
        <v>209</v>
      </c>
      <c r="L91" s="69"/>
      <c r="M91" s="80"/>
      <c r="N91" s="81">
        <v>12</v>
      </c>
      <c r="O91" s="70"/>
      <c r="P91" s="82" t="s">
        <v>366</v>
      </c>
      <c r="Q91" s="83">
        <v>47943</v>
      </c>
      <c r="R91" s="70"/>
      <c r="S91" s="82" t="s">
        <v>366</v>
      </c>
      <c r="T91" s="81">
        <v>559</v>
      </c>
      <c r="U91" s="69"/>
      <c r="V91" s="80"/>
      <c r="W91" s="81">
        <v>25</v>
      </c>
      <c r="X91" s="70"/>
      <c r="Y91" s="82" t="s">
        <v>366</v>
      </c>
      <c r="Z91" s="83">
        <v>107281</v>
      </c>
      <c r="AA91" s="70"/>
      <c r="AB91" s="82" t="s">
        <v>366</v>
      </c>
      <c r="AC91" s="81">
        <v>768</v>
      </c>
      <c r="AD91" s="70"/>
    </row>
    <row r="92" spans="1:30" ht="15.75" thickTop="1" x14ac:dyDescent="0.25">
      <c r="A92" s="13"/>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row>
    <row r="93" spans="1:30" ht="15.75" thickBot="1" x14ac:dyDescent="0.3">
      <c r="A93" s="13"/>
      <c r="B93" s="60"/>
      <c r="C93" s="60"/>
      <c r="D93" s="84" t="s">
        <v>378</v>
      </c>
      <c r="E93" s="84"/>
      <c r="F93" s="84"/>
      <c r="G93" s="84"/>
      <c r="H93" s="84"/>
      <c r="I93" s="84"/>
      <c r="J93" s="84"/>
      <c r="K93" s="84"/>
      <c r="L93" s="84"/>
      <c r="M93" s="84"/>
      <c r="N93" s="84"/>
      <c r="O93" s="84"/>
      <c r="P93" s="84"/>
      <c r="Q93" s="84"/>
      <c r="R93" s="84"/>
      <c r="S93" s="84"/>
      <c r="T93" s="84"/>
      <c r="U93" s="84"/>
      <c r="V93" s="84"/>
      <c r="W93" s="84"/>
      <c r="X93" s="84"/>
      <c r="Y93" s="84"/>
      <c r="Z93" s="84"/>
      <c r="AA93" s="84"/>
      <c r="AB93" s="84"/>
      <c r="AC93" s="84"/>
      <c r="AD93" s="60"/>
    </row>
    <row r="94" spans="1:30" ht="15.75" thickBot="1" x14ac:dyDescent="0.3">
      <c r="A94" s="13"/>
      <c r="B94" s="60"/>
      <c r="C94" s="60"/>
      <c r="D94" s="85" t="s">
        <v>396</v>
      </c>
      <c r="E94" s="85"/>
      <c r="F94" s="85"/>
      <c r="G94" s="85"/>
      <c r="H94" s="85"/>
      <c r="I94" s="85"/>
      <c r="J94" s="85"/>
      <c r="K94" s="85"/>
      <c r="L94" s="61"/>
      <c r="M94" s="85" t="s">
        <v>397</v>
      </c>
      <c r="N94" s="85"/>
      <c r="O94" s="85"/>
      <c r="P94" s="85"/>
      <c r="Q94" s="85"/>
      <c r="R94" s="85"/>
      <c r="S94" s="85"/>
      <c r="T94" s="85"/>
      <c r="U94" s="61"/>
      <c r="V94" s="85" t="s">
        <v>156</v>
      </c>
      <c r="W94" s="85"/>
      <c r="X94" s="85"/>
      <c r="Y94" s="85"/>
      <c r="Z94" s="85"/>
      <c r="AA94" s="85"/>
      <c r="AB94" s="85"/>
      <c r="AC94" s="85"/>
      <c r="AD94" s="60"/>
    </row>
    <row r="95" spans="1:30" x14ac:dyDescent="0.25">
      <c r="A95" s="13"/>
      <c r="B95" s="60"/>
      <c r="C95" s="60"/>
      <c r="D95" s="86" t="s">
        <v>398</v>
      </c>
      <c r="E95" s="86"/>
      <c r="F95" s="61"/>
      <c r="G95" s="61"/>
      <c r="H95" s="61"/>
      <c r="I95" s="61"/>
      <c r="J95" s="86" t="s">
        <v>354</v>
      </c>
      <c r="K95" s="86"/>
      <c r="L95" s="60"/>
      <c r="M95" s="86" t="s">
        <v>398</v>
      </c>
      <c r="N95" s="86"/>
      <c r="O95" s="61"/>
      <c r="P95" s="61"/>
      <c r="Q95" s="61"/>
      <c r="R95" s="61"/>
      <c r="S95" s="86" t="s">
        <v>354</v>
      </c>
      <c r="T95" s="86"/>
      <c r="U95" s="60"/>
      <c r="V95" s="86" t="s">
        <v>398</v>
      </c>
      <c r="W95" s="86"/>
      <c r="X95" s="61"/>
      <c r="Y95" s="61"/>
      <c r="Z95" s="61"/>
      <c r="AA95" s="61"/>
      <c r="AB95" s="86" t="s">
        <v>354</v>
      </c>
      <c r="AC95" s="86"/>
      <c r="AD95" s="60"/>
    </row>
    <row r="96" spans="1:30" x14ac:dyDescent="0.25">
      <c r="A96" s="13"/>
      <c r="B96" s="60"/>
      <c r="C96" s="60"/>
      <c r="D96" s="87" t="s">
        <v>399</v>
      </c>
      <c r="E96" s="87"/>
      <c r="F96" s="60"/>
      <c r="G96" s="87" t="s">
        <v>358</v>
      </c>
      <c r="H96" s="87"/>
      <c r="I96" s="60"/>
      <c r="J96" s="87" t="s">
        <v>355</v>
      </c>
      <c r="K96" s="87"/>
      <c r="L96" s="60"/>
      <c r="M96" s="87" t="s">
        <v>399</v>
      </c>
      <c r="N96" s="87"/>
      <c r="O96" s="60"/>
      <c r="P96" s="87" t="s">
        <v>358</v>
      </c>
      <c r="Q96" s="87"/>
      <c r="R96" s="60"/>
      <c r="S96" s="87" t="s">
        <v>355</v>
      </c>
      <c r="T96" s="87"/>
      <c r="U96" s="60"/>
      <c r="V96" s="87" t="s">
        <v>399</v>
      </c>
      <c r="W96" s="87"/>
      <c r="X96" s="60"/>
      <c r="Y96" s="87" t="s">
        <v>358</v>
      </c>
      <c r="Z96" s="87"/>
      <c r="AA96" s="60"/>
      <c r="AB96" s="87" t="s">
        <v>355</v>
      </c>
      <c r="AC96" s="87"/>
      <c r="AD96" s="60"/>
    </row>
    <row r="97" spans="1:30" ht="15.75" thickBot="1" x14ac:dyDescent="0.3">
      <c r="A97" s="13"/>
      <c r="B97" s="62" t="s">
        <v>400</v>
      </c>
      <c r="C97" s="60"/>
      <c r="D97" s="84" t="s">
        <v>248</v>
      </c>
      <c r="E97" s="84"/>
      <c r="F97" s="60"/>
      <c r="G97" s="84" t="s">
        <v>363</v>
      </c>
      <c r="H97" s="84"/>
      <c r="I97" s="60"/>
      <c r="J97" s="84" t="s">
        <v>362</v>
      </c>
      <c r="K97" s="84"/>
      <c r="L97" s="60"/>
      <c r="M97" s="84" t="s">
        <v>248</v>
      </c>
      <c r="N97" s="84"/>
      <c r="O97" s="60"/>
      <c r="P97" s="84" t="s">
        <v>363</v>
      </c>
      <c r="Q97" s="84"/>
      <c r="R97" s="60"/>
      <c r="S97" s="84" t="s">
        <v>362</v>
      </c>
      <c r="T97" s="84"/>
      <c r="U97" s="60"/>
      <c r="V97" s="84" t="s">
        <v>248</v>
      </c>
      <c r="W97" s="84"/>
      <c r="X97" s="60"/>
      <c r="Y97" s="84" t="s">
        <v>363</v>
      </c>
      <c r="Z97" s="84"/>
      <c r="AA97" s="60"/>
      <c r="AB97" s="84" t="s">
        <v>362</v>
      </c>
      <c r="AC97" s="84"/>
      <c r="AD97" s="60"/>
    </row>
    <row r="98" spans="1:30" x14ac:dyDescent="0.25">
      <c r="A98" s="13"/>
      <c r="B98" s="63" t="s">
        <v>365</v>
      </c>
      <c r="C98" s="64"/>
      <c r="D98" s="65"/>
      <c r="E98" s="66" t="s">
        <v>373</v>
      </c>
      <c r="F98" s="67"/>
      <c r="G98" s="63" t="s">
        <v>366</v>
      </c>
      <c r="H98" s="66" t="s">
        <v>373</v>
      </c>
      <c r="I98" s="67"/>
      <c r="J98" s="63" t="s">
        <v>366</v>
      </c>
      <c r="K98" s="66" t="s">
        <v>373</v>
      </c>
      <c r="L98" s="64"/>
      <c r="M98" s="65"/>
      <c r="N98" s="66" t="s">
        <v>373</v>
      </c>
      <c r="O98" s="67"/>
      <c r="P98" s="63" t="s">
        <v>366</v>
      </c>
      <c r="Q98" s="66" t="s">
        <v>373</v>
      </c>
      <c r="R98" s="67"/>
      <c r="S98" s="63" t="s">
        <v>366</v>
      </c>
      <c r="T98" s="66" t="s">
        <v>373</v>
      </c>
      <c r="U98" s="64"/>
      <c r="V98" s="65"/>
      <c r="W98" s="66" t="s">
        <v>373</v>
      </c>
      <c r="X98" s="67"/>
      <c r="Y98" s="63" t="s">
        <v>366</v>
      </c>
      <c r="Z98" s="66" t="s">
        <v>373</v>
      </c>
      <c r="AA98" s="67"/>
      <c r="AB98" s="63" t="s">
        <v>366</v>
      </c>
      <c r="AC98" s="66" t="s">
        <v>373</v>
      </c>
      <c r="AD98" s="67"/>
    </row>
    <row r="99" spans="1:30" x14ac:dyDescent="0.25">
      <c r="A99" s="13"/>
      <c r="B99" s="69" t="s">
        <v>402</v>
      </c>
      <c r="C99" s="69"/>
      <c r="D99" s="70"/>
      <c r="E99" s="71">
        <v>58</v>
      </c>
      <c r="F99" s="70"/>
      <c r="G99" s="69"/>
      <c r="H99" s="76">
        <v>33835</v>
      </c>
      <c r="I99" s="70"/>
      <c r="J99" s="69"/>
      <c r="K99" s="76">
        <v>1837</v>
      </c>
      <c r="L99" s="69"/>
      <c r="M99" s="70"/>
      <c r="N99" s="71">
        <v>18</v>
      </c>
      <c r="O99" s="70"/>
      <c r="P99" s="69"/>
      <c r="Q99" s="76">
        <v>4756</v>
      </c>
      <c r="R99" s="70"/>
      <c r="S99" s="69"/>
      <c r="T99" s="76">
        <v>1019</v>
      </c>
      <c r="U99" s="69"/>
      <c r="V99" s="70"/>
      <c r="W99" s="71">
        <v>76</v>
      </c>
      <c r="X99" s="70"/>
      <c r="Y99" s="69"/>
      <c r="Z99" s="76">
        <v>38591</v>
      </c>
      <c r="AA99" s="70"/>
      <c r="AB99" s="69"/>
      <c r="AC99" s="76">
        <v>2856</v>
      </c>
      <c r="AD99" s="70"/>
    </row>
    <row r="100" spans="1:30" x14ac:dyDescent="0.25">
      <c r="A100" s="13"/>
      <c r="B100" s="64" t="s">
        <v>368</v>
      </c>
      <c r="C100" s="64"/>
      <c r="D100" s="67"/>
      <c r="E100" s="72"/>
      <c r="F100" s="67"/>
      <c r="G100" s="64"/>
      <c r="H100" s="72"/>
      <c r="I100" s="67"/>
      <c r="J100" s="64"/>
      <c r="K100" s="72"/>
      <c r="L100" s="64"/>
      <c r="M100" s="67"/>
      <c r="N100" s="72"/>
      <c r="O100" s="67"/>
      <c r="P100" s="64"/>
      <c r="Q100" s="72"/>
      <c r="R100" s="67"/>
      <c r="S100" s="64"/>
      <c r="T100" s="72"/>
      <c r="U100" s="64"/>
      <c r="V100" s="67"/>
      <c r="W100" s="72"/>
      <c r="X100" s="67"/>
      <c r="Y100" s="64"/>
      <c r="Z100" s="72"/>
      <c r="AA100" s="67"/>
      <c r="AB100" s="64"/>
      <c r="AC100" s="72"/>
      <c r="AD100" s="67"/>
    </row>
    <row r="101" spans="1:30" x14ac:dyDescent="0.25">
      <c r="A101" s="13"/>
      <c r="B101" s="73" t="s">
        <v>369</v>
      </c>
      <c r="C101" s="69"/>
      <c r="D101" s="70"/>
      <c r="E101" s="71">
        <v>2</v>
      </c>
      <c r="F101" s="70"/>
      <c r="G101" s="69"/>
      <c r="H101" s="71">
        <v>105</v>
      </c>
      <c r="I101" s="70"/>
      <c r="J101" s="69"/>
      <c r="K101" s="71">
        <v>1</v>
      </c>
      <c r="L101" s="69"/>
      <c r="M101" s="70"/>
      <c r="N101" s="71">
        <v>1</v>
      </c>
      <c r="O101" s="70"/>
      <c r="P101" s="69"/>
      <c r="Q101" s="71">
        <v>833</v>
      </c>
      <c r="R101" s="70"/>
      <c r="S101" s="69"/>
      <c r="T101" s="71">
        <v>14</v>
      </c>
      <c r="U101" s="69"/>
      <c r="V101" s="70"/>
      <c r="W101" s="71">
        <v>3</v>
      </c>
      <c r="X101" s="70"/>
      <c r="Y101" s="69"/>
      <c r="Z101" s="71">
        <v>938</v>
      </c>
      <c r="AA101" s="70"/>
      <c r="AB101" s="69"/>
      <c r="AC101" s="71">
        <v>15</v>
      </c>
      <c r="AD101" s="70"/>
    </row>
    <row r="102" spans="1:30" x14ac:dyDescent="0.25">
      <c r="A102" s="13"/>
      <c r="B102" s="74" t="s">
        <v>370</v>
      </c>
      <c r="C102" s="64"/>
      <c r="D102" s="67"/>
      <c r="E102" s="72">
        <v>9</v>
      </c>
      <c r="F102" s="67"/>
      <c r="G102" s="64"/>
      <c r="H102" s="75">
        <v>31578</v>
      </c>
      <c r="I102" s="67"/>
      <c r="J102" s="64"/>
      <c r="K102" s="75">
        <v>1138</v>
      </c>
      <c r="L102" s="64"/>
      <c r="M102" s="67"/>
      <c r="N102" s="72" t="s">
        <v>373</v>
      </c>
      <c r="O102" s="67"/>
      <c r="P102" s="64"/>
      <c r="Q102" s="72" t="s">
        <v>373</v>
      </c>
      <c r="R102" s="67"/>
      <c r="S102" s="64"/>
      <c r="T102" s="72" t="s">
        <v>373</v>
      </c>
      <c r="U102" s="64"/>
      <c r="V102" s="67"/>
      <c r="W102" s="72">
        <v>9</v>
      </c>
      <c r="X102" s="67"/>
      <c r="Y102" s="64"/>
      <c r="Z102" s="75">
        <v>31578</v>
      </c>
      <c r="AA102" s="67"/>
      <c r="AB102" s="64"/>
      <c r="AC102" s="75">
        <v>1138</v>
      </c>
      <c r="AD102" s="67"/>
    </row>
    <row r="103" spans="1:30" x14ac:dyDescent="0.25">
      <c r="A103" s="13"/>
      <c r="B103" s="73" t="s">
        <v>371</v>
      </c>
      <c r="C103" s="69"/>
      <c r="D103" s="70"/>
      <c r="E103" s="71">
        <v>13</v>
      </c>
      <c r="F103" s="70"/>
      <c r="G103" s="69"/>
      <c r="H103" s="76">
        <v>79046</v>
      </c>
      <c r="I103" s="70"/>
      <c r="J103" s="69"/>
      <c r="K103" s="76">
        <v>1961</v>
      </c>
      <c r="L103" s="69"/>
      <c r="M103" s="70"/>
      <c r="N103" s="71">
        <v>2</v>
      </c>
      <c r="O103" s="70"/>
      <c r="P103" s="69"/>
      <c r="Q103" s="76">
        <v>7506</v>
      </c>
      <c r="R103" s="70"/>
      <c r="S103" s="69"/>
      <c r="T103" s="71">
        <v>129</v>
      </c>
      <c r="U103" s="69"/>
      <c r="V103" s="70"/>
      <c r="W103" s="71">
        <v>15</v>
      </c>
      <c r="X103" s="70"/>
      <c r="Y103" s="69"/>
      <c r="Z103" s="76">
        <v>86552</v>
      </c>
      <c r="AA103" s="70"/>
      <c r="AB103" s="69"/>
      <c r="AC103" s="76">
        <v>2090</v>
      </c>
      <c r="AD103" s="70"/>
    </row>
    <row r="104" spans="1:30" x14ac:dyDescent="0.25">
      <c r="A104" s="13"/>
      <c r="B104" s="64" t="s">
        <v>372</v>
      </c>
      <c r="C104" s="64"/>
      <c r="D104" s="67"/>
      <c r="E104" s="72" t="s">
        <v>373</v>
      </c>
      <c r="F104" s="67"/>
      <c r="G104" s="64"/>
      <c r="H104" s="72" t="s">
        <v>373</v>
      </c>
      <c r="I104" s="67"/>
      <c r="J104" s="64"/>
      <c r="K104" s="72" t="s">
        <v>373</v>
      </c>
      <c r="L104" s="64"/>
      <c r="M104" s="67"/>
      <c r="N104" s="72">
        <v>1</v>
      </c>
      <c r="O104" s="67"/>
      <c r="P104" s="64"/>
      <c r="Q104" s="72">
        <v>407</v>
      </c>
      <c r="R104" s="67"/>
      <c r="S104" s="64"/>
      <c r="T104" s="72">
        <v>93</v>
      </c>
      <c r="U104" s="64"/>
      <c r="V104" s="67"/>
      <c r="W104" s="72">
        <v>1</v>
      </c>
      <c r="X104" s="67"/>
      <c r="Y104" s="64"/>
      <c r="Z104" s="72">
        <v>407</v>
      </c>
      <c r="AA104" s="67"/>
      <c r="AB104" s="64"/>
      <c r="AC104" s="72">
        <v>93</v>
      </c>
      <c r="AD104" s="67"/>
    </row>
    <row r="105" spans="1:30" x14ac:dyDescent="0.25">
      <c r="A105" s="13"/>
      <c r="B105" s="69" t="s">
        <v>374</v>
      </c>
      <c r="C105" s="69"/>
      <c r="D105" s="70"/>
      <c r="E105" s="71" t="s">
        <v>373</v>
      </c>
      <c r="F105" s="70"/>
      <c r="G105" s="69"/>
      <c r="H105" s="71" t="s">
        <v>373</v>
      </c>
      <c r="I105" s="70"/>
      <c r="J105" s="69"/>
      <c r="K105" s="71" t="s">
        <v>373</v>
      </c>
      <c r="L105" s="69"/>
      <c r="M105" s="70"/>
      <c r="N105" s="71" t="s">
        <v>373</v>
      </c>
      <c r="O105" s="70"/>
      <c r="P105" s="69"/>
      <c r="Q105" s="71" t="s">
        <v>373</v>
      </c>
      <c r="R105" s="70"/>
      <c r="S105" s="69"/>
      <c r="T105" s="71" t="s">
        <v>373</v>
      </c>
      <c r="U105" s="69"/>
      <c r="V105" s="70"/>
      <c r="W105" s="71" t="s">
        <v>373</v>
      </c>
      <c r="X105" s="70"/>
      <c r="Y105" s="69"/>
      <c r="Z105" s="71" t="s">
        <v>373</v>
      </c>
      <c r="AA105" s="70"/>
      <c r="AB105" s="69"/>
      <c r="AC105" s="71" t="s">
        <v>373</v>
      </c>
      <c r="AD105" s="70"/>
    </row>
    <row r="106" spans="1:30" ht="15.75" thickBot="1" x14ac:dyDescent="0.3">
      <c r="A106" s="13"/>
      <c r="B106" s="64" t="s">
        <v>404</v>
      </c>
      <c r="C106" s="64"/>
      <c r="D106" s="77"/>
      <c r="E106" s="78" t="s">
        <v>373</v>
      </c>
      <c r="F106" s="67"/>
      <c r="G106" s="79"/>
      <c r="H106" s="78" t="s">
        <v>373</v>
      </c>
      <c r="I106" s="67"/>
      <c r="J106" s="79"/>
      <c r="K106" s="78" t="s">
        <v>373</v>
      </c>
      <c r="L106" s="64"/>
      <c r="M106" s="77"/>
      <c r="N106" s="78">
        <v>1</v>
      </c>
      <c r="O106" s="67"/>
      <c r="P106" s="79"/>
      <c r="Q106" s="78">
        <v>941</v>
      </c>
      <c r="R106" s="67"/>
      <c r="S106" s="79"/>
      <c r="T106" s="78">
        <v>59</v>
      </c>
      <c r="U106" s="64"/>
      <c r="V106" s="77"/>
      <c r="W106" s="78">
        <v>1</v>
      </c>
      <c r="X106" s="67"/>
      <c r="Y106" s="79"/>
      <c r="Z106" s="78">
        <v>941</v>
      </c>
      <c r="AA106" s="67"/>
      <c r="AB106" s="79"/>
      <c r="AC106" s="78">
        <v>59</v>
      </c>
      <c r="AD106" s="67"/>
    </row>
    <row r="107" spans="1:30" ht="15.75" thickBot="1" x14ac:dyDescent="0.3">
      <c r="A107" s="13"/>
      <c r="B107" s="69" t="s">
        <v>156</v>
      </c>
      <c r="C107" s="69"/>
      <c r="D107" s="80"/>
      <c r="E107" s="81">
        <v>82</v>
      </c>
      <c r="F107" s="70"/>
      <c r="G107" s="82" t="s">
        <v>366</v>
      </c>
      <c r="H107" s="83">
        <v>144564</v>
      </c>
      <c r="I107" s="70"/>
      <c r="J107" s="82" t="s">
        <v>366</v>
      </c>
      <c r="K107" s="83">
        <v>4937</v>
      </c>
      <c r="L107" s="69"/>
      <c r="M107" s="80"/>
      <c r="N107" s="81">
        <v>23</v>
      </c>
      <c r="O107" s="70"/>
      <c r="P107" s="82" t="s">
        <v>366</v>
      </c>
      <c r="Q107" s="83">
        <v>14443</v>
      </c>
      <c r="R107" s="70"/>
      <c r="S107" s="82" t="s">
        <v>366</v>
      </c>
      <c r="T107" s="83">
        <v>1314</v>
      </c>
      <c r="U107" s="69"/>
      <c r="V107" s="80"/>
      <c r="W107" s="81">
        <v>105</v>
      </c>
      <c r="X107" s="70"/>
      <c r="Y107" s="82" t="s">
        <v>366</v>
      </c>
      <c r="Z107" s="83">
        <v>159007</v>
      </c>
      <c r="AA107" s="70"/>
      <c r="AB107" s="82" t="s">
        <v>366</v>
      </c>
      <c r="AC107" s="83">
        <v>6251</v>
      </c>
      <c r="AD107" s="70"/>
    </row>
    <row r="108" spans="1:30" ht="15.75" thickTop="1" x14ac:dyDescent="0.25">
      <c r="A108" s="13"/>
      <c r="B108" s="4"/>
    </row>
  </sheetData>
  <mergeCells count="110">
    <mergeCell ref="A75:A108"/>
    <mergeCell ref="B75:AD75"/>
    <mergeCell ref="B76:AD76"/>
    <mergeCell ref="B92:AD92"/>
    <mergeCell ref="A46:A60"/>
    <mergeCell ref="B46:AD46"/>
    <mergeCell ref="B47:AD47"/>
    <mergeCell ref="A61:A74"/>
    <mergeCell ref="B61:AD61"/>
    <mergeCell ref="B62:AD62"/>
    <mergeCell ref="Y97:Z97"/>
    <mergeCell ref="AB97:AC97"/>
    <mergeCell ref="A1:A2"/>
    <mergeCell ref="B1:AD1"/>
    <mergeCell ref="B2:AD2"/>
    <mergeCell ref="B3:AD3"/>
    <mergeCell ref="A4:A45"/>
    <mergeCell ref="B4:AD4"/>
    <mergeCell ref="B5:AD5"/>
    <mergeCell ref="B25:AD25"/>
    <mergeCell ref="V96:W96"/>
    <mergeCell ref="Y96:Z96"/>
    <mergeCell ref="AB96:AC96"/>
    <mergeCell ref="D97:E97"/>
    <mergeCell ref="G97:H97"/>
    <mergeCell ref="J97:K97"/>
    <mergeCell ref="M97:N97"/>
    <mergeCell ref="P97:Q97"/>
    <mergeCell ref="S97:T97"/>
    <mergeCell ref="V97:W97"/>
    <mergeCell ref="D96:E96"/>
    <mergeCell ref="G96:H96"/>
    <mergeCell ref="J96:K96"/>
    <mergeCell ref="M96:N96"/>
    <mergeCell ref="P96:Q96"/>
    <mergeCell ref="S96:T96"/>
    <mergeCell ref="D95:E95"/>
    <mergeCell ref="J95:K95"/>
    <mergeCell ref="M95:N95"/>
    <mergeCell ref="S95:T95"/>
    <mergeCell ref="V95:W95"/>
    <mergeCell ref="AB95:AC95"/>
    <mergeCell ref="Y81:Z81"/>
    <mergeCell ref="AB81:AC81"/>
    <mergeCell ref="D93:AC93"/>
    <mergeCell ref="D94:K94"/>
    <mergeCell ref="M94:T94"/>
    <mergeCell ref="V94:AC94"/>
    <mergeCell ref="V80:W80"/>
    <mergeCell ref="Y80:Z80"/>
    <mergeCell ref="AB80:AC80"/>
    <mergeCell ref="D81:E81"/>
    <mergeCell ref="G81:H81"/>
    <mergeCell ref="J81:K81"/>
    <mergeCell ref="M81:N81"/>
    <mergeCell ref="P81:Q81"/>
    <mergeCell ref="S81:T81"/>
    <mergeCell ref="V81:W81"/>
    <mergeCell ref="D80:E80"/>
    <mergeCell ref="G80:H80"/>
    <mergeCell ref="J80:K80"/>
    <mergeCell ref="M80:N80"/>
    <mergeCell ref="P80:Q80"/>
    <mergeCell ref="S80:T80"/>
    <mergeCell ref="D77:AC77"/>
    <mergeCell ref="D78:K78"/>
    <mergeCell ref="M78:T78"/>
    <mergeCell ref="V78:AC78"/>
    <mergeCell ref="D79:E79"/>
    <mergeCell ref="J79:K79"/>
    <mergeCell ref="M79:N79"/>
    <mergeCell ref="S79:T79"/>
    <mergeCell ref="V79:W79"/>
    <mergeCell ref="AB79:AC79"/>
    <mergeCell ref="D50:E50"/>
    <mergeCell ref="G50:H50"/>
    <mergeCell ref="D51:E51"/>
    <mergeCell ref="G51:H51"/>
    <mergeCell ref="D63:K63"/>
    <mergeCell ref="D64:E64"/>
    <mergeCell ref="G64:H64"/>
    <mergeCell ref="J64:K64"/>
    <mergeCell ref="D30:E30"/>
    <mergeCell ref="G30:H30"/>
    <mergeCell ref="J30:K30"/>
    <mergeCell ref="M30:N30"/>
    <mergeCell ref="D48:H48"/>
    <mergeCell ref="D49:H49"/>
    <mergeCell ref="G28:H28"/>
    <mergeCell ref="J28:K28"/>
    <mergeCell ref="D29:E29"/>
    <mergeCell ref="G29:H29"/>
    <mergeCell ref="J29:K29"/>
    <mergeCell ref="M29:N29"/>
    <mergeCell ref="D10:E10"/>
    <mergeCell ref="G10:H10"/>
    <mergeCell ref="J10:K10"/>
    <mergeCell ref="M10:N10"/>
    <mergeCell ref="D26:N26"/>
    <mergeCell ref="G27:H27"/>
    <mergeCell ref="J27:K27"/>
    <mergeCell ref="D6:N6"/>
    <mergeCell ref="G7:H7"/>
    <mergeCell ref="J7:K7"/>
    <mergeCell ref="G8:H8"/>
    <mergeCell ref="J8:K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8"/>
  <sheetViews>
    <sheetView showGridLines="0" workbookViewId="0"/>
  </sheetViews>
  <sheetFormatPr defaultRowHeight="15" x14ac:dyDescent="0.25"/>
  <cols>
    <col min="1" max="2" width="36.5703125" bestFit="1" customWidth="1"/>
    <col min="3" max="3" width="35.28515625" customWidth="1"/>
    <col min="4" max="4" width="6.85546875" customWidth="1"/>
    <col min="5" max="5" width="25.5703125" customWidth="1"/>
    <col min="6" max="6" width="35.28515625" customWidth="1"/>
    <col min="7" max="7" width="6.85546875" customWidth="1"/>
    <col min="8" max="8" width="25.5703125" customWidth="1"/>
    <col min="9" max="10" width="6.85546875" customWidth="1"/>
    <col min="11" max="11" width="25.5703125" customWidth="1"/>
    <col min="12" max="12" width="35.28515625" customWidth="1"/>
    <col min="13" max="13" width="6.85546875" customWidth="1"/>
    <col min="14" max="14" width="25.5703125" customWidth="1"/>
    <col min="15" max="15" width="35.28515625" customWidth="1"/>
    <col min="16" max="16" width="6.85546875" customWidth="1"/>
    <col min="17" max="17" width="25.5703125" customWidth="1"/>
    <col min="18" max="18" width="35.28515625" customWidth="1"/>
    <col min="19" max="19" width="6.85546875" customWidth="1"/>
    <col min="20" max="20" width="22.28515625" customWidth="1"/>
    <col min="21" max="21" width="35.28515625" customWidth="1"/>
    <col min="22" max="22" width="6.85546875" customWidth="1"/>
    <col min="23" max="23" width="25.5703125" customWidth="1"/>
    <col min="24" max="25" width="6.85546875" customWidth="1"/>
    <col min="26" max="26" width="25.5703125" customWidth="1"/>
    <col min="27" max="27" width="35.28515625" customWidth="1"/>
  </cols>
  <sheetData>
    <row r="1" spans="1:27" ht="15" customHeight="1" x14ac:dyDescent="0.25">
      <c r="A1" s="8" t="s">
        <v>118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13" t="s">
        <v>1184</v>
      </c>
      <c r="B3" s="18" t="s">
        <v>413</v>
      </c>
      <c r="C3" s="18"/>
      <c r="D3" s="18"/>
      <c r="E3" s="18"/>
      <c r="F3" s="18"/>
      <c r="G3" s="18"/>
      <c r="H3" s="18"/>
      <c r="I3" s="18"/>
      <c r="J3" s="18"/>
      <c r="K3" s="18"/>
      <c r="L3" s="18"/>
      <c r="M3" s="18"/>
      <c r="N3" s="18"/>
      <c r="O3" s="18"/>
      <c r="P3" s="18"/>
      <c r="Q3" s="18"/>
      <c r="R3" s="18"/>
      <c r="S3" s="18"/>
      <c r="T3" s="18"/>
      <c r="U3" s="18"/>
      <c r="V3" s="18"/>
      <c r="W3" s="18"/>
      <c r="X3" s="18"/>
      <c r="Y3" s="18"/>
      <c r="Z3" s="18"/>
      <c r="AA3" s="18"/>
    </row>
    <row r="4" spans="1:27" x14ac:dyDescent="0.25">
      <c r="A4" s="13"/>
      <c r="B4" s="18"/>
      <c r="C4" s="18"/>
      <c r="D4" s="18"/>
      <c r="E4" s="18"/>
      <c r="F4" s="18"/>
      <c r="G4" s="18"/>
      <c r="H4" s="18"/>
      <c r="I4" s="18"/>
      <c r="J4" s="18"/>
      <c r="K4" s="18"/>
      <c r="L4" s="18"/>
      <c r="M4" s="18"/>
      <c r="N4" s="18"/>
      <c r="O4" s="18"/>
      <c r="P4" s="18"/>
      <c r="Q4" s="18"/>
      <c r="R4" s="18"/>
      <c r="S4" s="18"/>
      <c r="T4" s="18"/>
      <c r="U4" s="18"/>
      <c r="V4" s="18"/>
      <c r="W4" s="18"/>
      <c r="X4" s="18"/>
      <c r="Y4" s="18"/>
      <c r="Z4" s="18"/>
      <c r="AA4" s="18"/>
    </row>
    <row r="5" spans="1:27" ht="15.75" thickBot="1" x14ac:dyDescent="0.3">
      <c r="A5" s="13"/>
      <c r="B5" s="22"/>
      <c r="C5" s="22"/>
      <c r="D5" s="50" t="s">
        <v>414</v>
      </c>
      <c r="E5" s="50"/>
      <c r="F5" s="50"/>
      <c r="G5" s="50"/>
      <c r="H5" s="50"/>
      <c r="I5" s="22"/>
    </row>
    <row r="6" spans="1:27" ht="15.75" thickBot="1" x14ac:dyDescent="0.3">
      <c r="A6" s="13"/>
      <c r="B6" s="25" t="s">
        <v>359</v>
      </c>
      <c r="C6" s="22"/>
      <c r="D6" s="58">
        <v>2014</v>
      </c>
      <c r="E6" s="58"/>
      <c r="F6" s="24"/>
      <c r="G6" s="58">
        <v>2013</v>
      </c>
      <c r="H6" s="58"/>
      <c r="I6" s="22"/>
    </row>
    <row r="7" spans="1:27" x14ac:dyDescent="0.25">
      <c r="A7" s="13"/>
      <c r="B7" s="28" t="s">
        <v>415</v>
      </c>
      <c r="C7" s="27"/>
      <c r="D7" s="28" t="s">
        <v>366</v>
      </c>
      <c r="E7" s="89">
        <v>122832</v>
      </c>
      <c r="F7" s="27"/>
      <c r="G7" s="28" t="s">
        <v>366</v>
      </c>
      <c r="H7" s="89">
        <v>114925</v>
      </c>
      <c r="I7" s="27"/>
    </row>
    <row r="8" spans="1:27" x14ac:dyDescent="0.25">
      <c r="A8" s="13"/>
      <c r="B8" s="30" t="s">
        <v>416</v>
      </c>
      <c r="C8" s="31"/>
      <c r="D8" s="30"/>
      <c r="E8" s="32">
        <v>233473</v>
      </c>
      <c r="F8" s="31"/>
      <c r="G8" s="30"/>
      <c r="H8" s="32">
        <v>218524</v>
      </c>
      <c r="I8" s="31"/>
    </row>
    <row r="9" spans="1:27" ht="26.25" x14ac:dyDescent="0.25">
      <c r="A9" s="13"/>
      <c r="B9" s="34" t="s">
        <v>417</v>
      </c>
      <c r="C9" s="27"/>
      <c r="D9" s="34"/>
      <c r="E9" s="35">
        <v>18835</v>
      </c>
      <c r="F9" s="27"/>
      <c r="G9" s="34"/>
      <c r="H9" s="35">
        <v>24382</v>
      </c>
      <c r="I9" s="27"/>
    </row>
    <row r="10" spans="1:27" x14ac:dyDescent="0.25">
      <c r="A10" s="13"/>
      <c r="B10" s="30" t="s">
        <v>418</v>
      </c>
      <c r="C10" s="31"/>
      <c r="D10" s="30"/>
      <c r="E10" s="32">
        <v>132057</v>
      </c>
      <c r="F10" s="31"/>
      <c r="G10" s="30"/>
      <c r="H10" s="32">
        <v>127021</v>
      </c>
      <c r="I10" s="31"/>
    </row>
    <row r="11" spans="1:27" x14ac:dyDescent="0.25">
      <c r="A11" s="13"/>
      <c r="B11" s="34" t="s">
        <v>419</v>
      </c>
      <c r="C11" s="27"/>
      <c r="D11" s="34"/>
      <c r="E11" s="35">
        <v>122092</v>
      </c>
      <c r="F11" s="27"/>
      <c r="G11" s="34"/>
      <c r="H11" s="35">
        <v>118645</v>
      </c>
      <c r="I11" s="27"/>
    </row>
    <row r="12" spans="1:27" ht="15.75" thickBot="1" x14ac:dyDescent="0.3">
      <c r="A12" s="13"/>
      <c r="B12" s="30" t="s">
        <v>420</v>
      </c>
      <c r="C12" s="31"/>
      <c r="D12" s="39"/>
      <c r="E12" s="40">
        <v>40205</v>
      </c>
      <c r="F12" s="31"/>
      <c r="G12" s="39"/>
      <c r="H12" s="40">
        <v>39875</v>
      </c>
      <c r="I12" s="31"/>
    </row>
    <row r="13" spans="1:27" x14ac:dyDescent="0.25">
      <c r="A13" s="13"/>
      <c r="B13" s="37" t="s">
        <v>421</v>
      </c>
      <c r="C13" s="27"/>
      <c r="D13" s="28"/>
      <c r="E13" s="89">
        <v>669494</v>
      </c>
      <c r="F13" s="27"/>
      <c r="G13" s="28"/>
      <c r="H13" s="89">
        <v>643372</v>
      </c>
      <c r="I13" s="27"/>
    </row>
    <row r="14" spans="1:27" x14ac:dyDescent="0.25">
      <c r="A14" s="13"/>
      <c r="B14" s="30" t="s">
        <v>422</v>
      </c>
      <c r="C14" s="31"/>
      <c r="D14" s="30"/>
      <c r="E14" s="33">
        <v>-98</v>
      </c>
      <c r="F14" s="31"/>
      <c r="G14" s="30"/>
      <c r="H14" s="33">
        <v>-143</v>
      </c>
      <c r="I14" s="31"/>
    </row>
    <row r="15" spans="1:27" x14ac:dyDescent="0.25">
      <c r="A15" s="13"/>
      <c r="B15" s="34" t="s">
        <v>423</v>
      </c>
      <c r="C15" s="27"/>
      <c r="D15" s="34"/>
      <c r="E15" s="36">
        <v>871</v>
      </c>
      <c r="F15" s="27"/>
      <c r="G15" s="34"/>
      <c r="H15" s="36">
        <v>668</v>
      </c>
      <c r="I15" s="27"/>
    </row>
    <row r="16" spans="1:27" ht="15.75" thickBot="1" x14ac:dyDescent="0.3">
      <c r="A16" s="13"/>
      <c r="B16" s="30" t="s">
        <v>424</v>
      </c>
      <c r="C16" s="31"/>
      <c r="D16" s="39"/>
      <c r="E16" s="40">
        <v>-11520</v>
      </c>
      <c r="F16" s="31"/>
      <c r="G16" s="39"/>
      <c r="H16" s="40">
        <v>-14017</v>
      </c>
      <c r="I16" s="31"/>
    </row>
    <row r="17" spans="1:27" ht="15.75" thickBot="1" x14ac:dyDescent="0.3">
      <c r="A17" s="13"/>
      <c r="B17" s="37" t="s">
        <v>425</v>
      </c>
      <c r="C17" s="27"/>
      <c r="D17" s="42" t="s">
        <v>366</v>
      </c>
      <c r="E17" s="43">
        <v>658747</v>
      </c>
      <c r="F17" s="27"/>
      <c r="G17" s="42" t="s">
        <v>366</v>
      </c>
      <c r="H17" s="43">
        <v>629880</v>
      </c>
      <c r="I17" s="27" t="s">
        <v>388</v>
      </c>
    </row>
    <row r="18" spans="1:27" ht="15.75" thickTop="1" x14ac:dyDescent="0.25">
      <c r="A18" s="13"/>
      <c r="B18" s="4"/>
    </row>
    <row r="19" spans="1:27" x14ac:dyDescent="0.25">
      <c r="A19" s="13" t="s">
        <v>1185</v>
      </c>
      <c r="B19" s="18" t="s">
        <v>449</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x14ac:dyDescent="0.25">
      <c r="A20" s="13"/>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row>
    <row r="21" spans="1:27" x14ac:dyDescent="0.25">
      <c r="A21" s="13"/>
      <c r="B21" s="122" t="s">
        <v>450</v>
      </c>
      <c r="C21" s="122"/>
      <c r="D21" s="122"/>
      <c r="E21" s="122"/>
      <c r="F21" s="122"/>
      <c r="G21" s="122"/>
      <c r="H21" s="122"/>
      <c r="I21" s="122"/>
      <c r="J21" s="122"/>
      <c r="K21" s="122"/>
      <c r="L21" s="122"/>
      <c r="M21" s="122"/>
      <c r="N21" s="122"/>
      <c r="O21" s="122"/>
      <c r="P21" s="122"/>
      <c r="Q21" s="122"/>
      <c r="R21" s="122"/>
      <c r="S21" s="122"/>
      <c r="T21" s="122"/>
      <c r="U21" s="122"/>
      <c r="V21" s="122"/>
      <c r="W21" s="122"/>
      <c r="X21" s="122"/>
      <c r="Y21" s="122"/>
      <c r="Z21" s="122"/>
      <c r="AA21" s="122"/>
    </row>
    <row r="22" spans="1:27" ht="15.75" thickBot="1" x14ac:dyDescent="0.3">
      <c r="A22" s="13"/>
      <c r="B22" s="123" t="s">
        <v>353</v>
      </c>
      <c r="C22" s="123"/>
      <c r="D22" s="123"/>
      <c r="E22" s="123"/>
      <c r="F22" s="123"/>
      <c r="G22" s="123"/>
      <c r="H22" s="123"/>
      <c r="I22" s="123"/>
      <c r="J22" s="123"/>
      <c r="K22" s="123"/>
      <c r="L22" s="123"/>
      <c r="M22" s="123"/>
      <c r="N22" s="123"/>
      <c r="O22" s="123"/>
      <c r="P22" s="123"/>
      <c r="Q22" s="123"/>
      <c r="R22" s="123"/>
      <c r="S22" s="123"/>
      <c r="T22" s="123"/>
      <c r="U22" s="123"/>
      <c r="V22" s="123"/>
      <c r="W22" s="123"/>
      <c r="X22" s="123"/>
      <c r="Y22" s="123"/>
      <c r="Z22" s="123"/>
      <c r="AA22" s="123"/>
    </row>
    <row r="23" spans="1:27" ht="15.75" thickBot="1" x14ac:dyDescent="0.3">
      <c r="A23" s="13"/>
      <c r="B23" s="91"/>
      <c r="C23" s="91"/>
      <c r="D23" s="124" t="s">
        <v>451</v>
      </c>
      <c r="E23" s="124"/>
      <c r="F23" s="124"/>
      <c r="G23" s="124"/>
      <c r="H23" s="124"/>
      <c r="I23" s="124"/>
      <c r="J23" s="124"/>
      <c r="K23" s="124"/>
      <c r="L23" s="91"/>
      <c r="M23" s="91"/>
      <c r="N23" s="91"/>
      <c r="O23" s="91"/>
      <c r="P23" s="91"/>
      <c r="Q23" s="91"/>
      <c r="R23" s="91"/>
      <c r="S23" s="91"/>
      <c r="T23" s="91"/>
      <c r="U23" s="91"/>
      <c r="V23" s="91"/>
      <c r="W23" s="91"/>
      <c r="X23" s="91"/>
      <c r="Y23" s="91"/>
      <c r="Z23" s="91"/>
      <c r="AA23" s="91"/>
    </row>
    <row r="24" spans="1:27" x14ac:dyDescent="0.25">
      <c r="A24" s="13"/>
      <c r="B24" s="125" t="s">
        <v>359</v>
      </c>
      <c r="C24" s="122"/>
      <c r="D24" s="127" t="s">
        <v>452</v>
      </c>
      <c r="E24" s="127"/>
      <c r="F24" s="127"/>
      <c r="G24" s="127" t="s">
        <v>453</v>
      </c>
      <c r="H24" s="127"/>
      <c r="I24" s="127"/>
      <c r="J24" s="127" t="s">
        <v>454</v>
      </c>
      <c r="K24" s="127"/>
      <c r="L24" s="122"/>
      <c r="M24" s="122" t="s">
        <v>453</v>
      </c>
      <c r="N24" s="122"/>
      <c r="O24" s="122"/>
      <c r="P24" s="122" t="s">
        <v>419</v>
      </c>
      <c r="Q24" s="122"/>
      <c r="R24" s="122"/>
      <c r="S24" s="122" t="s">
        <v>459</v>
      </c>
      <c r="T24" s="122"/>
      <c r="U24" s="122"/>
      <c r="V24" s="122" t="s">
        <v>462</v>
      </c>
      <c r="W24" s="122"/>
      <c r="X24" s="122"/>
      <c r="Y24" s="122" t="s">
        <v>156</v>
      </c>
      <c r="Z24" s="122"/>
      <c r="AA24" s="122"/>
    </row>
    <row r="25" spans="1:27" x14ac:dyDescent="0.25">
      <c r="A25" s="13"/>
      <c r="B25" s="125"/>
      <c r="C25" s="122"/>
      <c r="D25" s="122" t="s">
        <v>451</v>
      </c>
      <c r="E25" s="122"/>
      <c r="F25" s="130"/>
      <c r="G25" s="122" t="s">
        <v>451</v>
      </c>
      <c r="H25" s="122"/>
      <c r="I25" s="130"/>
      <c r="J25" s="122" t="s">
        <v>455</v>
      </c>
      <c r="K25" s="122"/>
      <c r="L25" s="122"/>
      <c r="M25" s="122" t="s">
        <v>458</v>
      </c>
      <c r="N25" s="122"/>
      <c r="O25" s="122"/>
      <c r="P25" s="122"/>
      <c r="Q25" s="122"/>
      <c r="R25" s="122"/>
      <c r="S25" s="122" t="s">
        <v>460</v>
      </c>
      <c r="T25" s="122"/>
      <c r="U25" s="122"/>
      <c r="V25" s="122"/>
      <c r="W25" s="122"/>
      <c r="X25" s="122"/>
      <c r="Y25" s="122"/>
      <c r="Z25" s="122"/>
      <c r="AA25" s="122"/>
    </row>
    <row r="26" spans="1:27" x14ac:dyDescent="0.25">
      <c r="A26" s="13"/>
      <c r="B26" s="125"/>
      <c r="C26" s="122"/>
      <c r="D26" s="128"/>
      <c r="E26" s="128"/>
      <c r="F26" s="130"/>
      <c r="G26" s="128"/>
      <c r="H26" s="128"/>
      <c r="I26" s="130"/>
      <c r="J26" s="122" t="s">
        <v>456</v>
      </c>
      <c r="K26" s="122"/>
      <c r="L26" s="122"/>
      <c r="M26" s="128"/>
      <c r="N26" s="128"/>
      <c r="O26" s="122"/>
      <c r="P26" s="122"/>
      <c r="Q26" s="122"/>
      <c r="R26" s="122"/>
      <c r="S26" s="122" t="s">
        <v>461</v>
      </c>
      <c r="T26" s="122"/>
      <c r="U26" s="122"/>
      <c r="V26" s="122"/>
      <c r="W26" s="122"/>
      <c r="X26" s="122"/>
      <c r="Y26" s="122"/>
      <c r="Z26" s="122"/>
      <c r="AA26" s="122"/>
    </row>
    <row r="27" spans="1:27" ht="15.75" thickBot="1" x14ac:dyDescent="0.3">
      <c r="A27" s="13"/>
      <c r="B27" s="126"/>
      <c r="C27" s="122"/>
      <c r="D27" s="129"/>
      <c r="E27" s="129"/>
      <c r="F27" s="130"/>
      <c r="G27" s="129"/>
      <c r="H27" s="129"/>
      <c r="I27" s="130"/>
      <c r="J27" s="123" t="s">
        <v>457</v>
      </c>
      <c r="K27" s="123"/>
      <c r="L27" s="122"/>
      <c r="M27" s="129"/>
      <c r="N27" s="129"/>
      <c r="O27" s="122"/>
      <c r="P27" s="123"/>
      <c r="Q27" s="123"/>
      <c r="R27" s="122"/>
      <c r="S27" s="129"/>
      <c r="T27" s="129"/>
      <c r="U27" s="122"/>
      <c r="V27" s="123"/>
      <c r="W27" s="123"/>
      <c r="X27" s="122"/>
      <c r="Y27" s="123"/>
      <c r="Z27" s="123"/>
      <c r="AA27" s="122"/>
    </row>
    <row r="28" spans="1:27" x14ac:dyDescent="0.25">
      <c r="A28" s="13"/>
      <c r="B28" s="92" t="s">
        <v>463</v>
      </c>
      <c r="C28" s="93"/>
      <c r="D28" s="94"/>
      <c r="E28" s="95"/>
      <c r="F28" s="93"/>
      <c r="G28" s="94"/>
      <c r="H28" s="95"/>
      <c r="I28" s="93"/>
      <c r="J28" s="94"/>
      <c r="K28" s="95"/>
      <c r="L28" s="93"/>
      <c r="M28" s="94"/>
      <c r="N28" s="95"/>
      <c r="O28" s="93"/>
      <c r="P28" s="94"/>
      <c r="Q28" s="95"/>
      <c r="R28" s="93"/>
      <c r="S28" s="94"/>
      <c r="T28" s="95"/>
      <c r="U28" s="93"/>
      <c r="V28" s="94"/>
      <c r="W28" s="95"/>
      <c r="X28" s="93"/>
      <c r="Y28" s="94"/>
      <c r="Z28" s="95"/>
      <c r="AA28" s="93"/>
    </row>
    <row r="29" spans="1:27" x14ac:dyDescent="0.25">
      <c r="A29" s="13"/>
      <c r="B29" s="96"/>
      <c r="C29" s="97"/>
      <c r="D29" s="96"/>
      <c r="E29" s="98"/>
      <c r="F29" s="97"/>
      <c r="G29" s="96"/>
      <c r="H29" s="98"/>
      <c r="I29" s="97"/>
      <c r="J29" s="96"/>
      <c r="K29" s="98"/>
      <c r="L29" s="97"/>
      <c r="M29" s="96"/>
      <c r="N29" s="98"/>
      <c r="O29" s="97"/>
      <c r="P29" s="96"/>
      <c r="Q29" s="98"/>
      <c r="R29" s="97"/>
      <c r="S29" s="96"/>
      <c r="T29" s="98"/>
      <c r="U29" s="97"/>
      <c r="V29" s="96"/>
      <c r="W29" s="98"/>
      <c r="X29" s="97"/>
      <c r="Y29" s="96"/>
      <c r="Z29" s="98"/>
      <c r="AA29" s="97"/>
    </row>
    <row r="30" spans="1:27" x14ac:dyDescent="0.25">
      <c r="A30" s="13"/>
      <c r="B30" s="99" t="s">
        <v>464</v>
      </c>
      <c r="C30" s="93"/>
      <c r="D30" s="99" t="s">
        <v>366</v>
      </c>
      <c r="E30" s="100">
        <v>2287</v>
      </c>
      <c r="F30" s="93"/>
      <c r="G30" s="99" t="s">
        <v>366</v>
      </c>
      <c r="H30" s="100">
        <v>6017</v>
      </c>
      <c r="I30" s="93"/>
      <c r="J30" s="99" t="s">
        <v>366</v>
      </c>
      <c r="K30" s="101">
        <v>924</v>
      </c>
      <c r="L30" s="93"/>
      <c r="M30" s="99" t="s">
        <v>366</v>
      </c>
      <c r="N30" s="100">
        <v>2321</v>
      </c>
      <c r="O30" s="93"/>
      <c r="P30" s="99" t="s">
        <v>366</v>
      </c>
      <c r="Q30" s="100">
        <v>1789</v>
      </c>
      <c r="R30" s="93"/>
      <c r="S30" s="99" t="s">
        <v>366</v>
      </c>
      <c r="T30" s="101">
        <v>679</v>
      </c>
      <c r="U30" s="93"/>
      <c r="V30" s="99" t="s">
        <v>366</v>
      </c>
      <c r="W30" s="101" t="s">
        <v>373</v>
      </c>
      <c r="X30" s="93"/>
      <c r="Y30" s="99" t="s">
        <v>366</v>
      </c>
      <c r="Z30" s="100">
        <v>14017</v>
      </c>
      <c r="AA30" s="93"/>
    </row>
    <row r="31" spans="1:27" x14ac:dyDescent="0.25">
      <c r="A31" s="13"/>
      <c r="B31" s="102" t="s">
        <v>465</v>
      </c>
      <c r="C31" s="97"/>
      <c r="D31" s="96"/>
      <c r="E31" s="98">
        <v>-204</v>
      </c>
      <c r="F31" s="97"/>
      <c r="G31" s="96"/>
      <c r="H31" s="98" t="s">
        <v>373</v>
      </c>
      <c r="I31" s="97"/>
      <c r="J31" s="96"/>
      <c r="K31" s="98">
        <v>-45</v>
      </c>
      <c r="L31" s="97"/>
      <c r="M31" s="96"/>
      <c r="N31" s="98">
        <v>-217</v>
      </c>
      <c r="O31" s="97"/>
      <c r="P31" s="96"/>
      <c r="Q31" s="98">
        <v>-922</v>
      </c>
      <c r="R31" s="97"/>
      <c r="S31" s="96"/>
      <c r="T31" s="98" t="s">
        <v>373</v>
      </c>
      <c r="U31" s="97"/>
      <c r="V31" s="96"/>
      <c r="W31" s="98" t="s">
        <v>373</v>
      </c>
      <c r="X31" s="97"/>
      <c r="Y31" s="96"/>
      <c r="Z31" s="103">
        <v>-1388</v>
      </c>
      <c r="AA31" s="97"/>
    </row>
    <row r="32" spans="1:27" x14ac:dyDescent="0.25">
      <c r="A32" s="13"/>
      <c r="B32" s="104" t="s">
        <v>466</v>
      </c>
      <c r="C32" s="93"/>
      <c r="D32" s="99"/>
      <c r="E32" s="101">
        <v>90</v>
      </c>
      <c r="F32" s="93"/>
      <c r="G32" s="99"/>
      <c r="H32" s="101">
        <v>362</v>
      </c>
      <c r="I32" s="93"/>
      <c r="J32" s="99"/>
      <c r="K32" s="100">
        <v>3538</v>
      </c>
      <c r="L32" s="93"/>
      <c r="M32" s="99"/>
      <c r="N32" s="101">
        <v>262</v>
      </c>
      <c r="O32" s="93"/>
      <c r="P32" s="99"/>
      <c r="Q32" s="101">
        <v>508</v>
      </c>
      <c r="R32" s="93"/>
      <c r="S32" s="99"/>
      <c r="T32" s="101" t="s">
        <v>373</v>
      </c>
      <c r="U32" s="93"/>
      <c r="V32" s="99"/>
      <c r="W32" s="101" t="s">
        <v>373</v>
      </c>
      <c r="X32" s="93"/>
      <c r="Y32" s="99"/>
      <c r="Z32" s="100">
        <v>4760</v>
      </c>
      <c r="AA32" s="93"/>
    </row>
    <row r="33" spans="1:27" ht="15.75" thickBot="1" x14ac:dyDescent="0.3">
      <c r="A33" s="13"/>
      <c r="B33" s="102" t="s">
        <v>467</v>
      </c>
      <c r="C33" s="97"/>
      <c r="D33" s="105"/>
      <c r="E33" s="106">
        <v>-401</v>
      </c>
      <c r="F33" s="97"/>
      <c r="G33" s="105"/>
      <c r="H33" s="107">
        <v>-1716</v>
      </c>
      <c r="I33" s="97"/>
      <c r="J33" s="105"/>
      <c r="K33" s="107">
        <v>-3752</v>
      </c>
      <c r="L33" s="97"/>
      <c r="M33" s="105"/>
      <c r="N33" s="106">
        <v>-262</v>
      </c>
      <c r="O33" s="97"/>
      <c r="P33" s="105"/>
      <c r="Q33" s="106">
        <v>298</v>
      </c>
      <c r="R33" s="97"/>
      <c r="S33" s="105"/>
      <c r="T33" s="106">
        <v>-81</v>
      </c>
      <c r="U33" s="97"/>
      <c r="V33" s="105"/>
      <c r="W33" s="106">
        <v>45</v>
      </c>
      <c r="X33" s="97"/>
      <c r="Y33" s="105"/>
      <c r="Z33" s="107">
        <v>-5869</v>
      </c>
      <c r="AA33" s="97"/>
    </row>
    <row r="34" spans="1:27" ht="15.75" thickBot="1" x14ac:dyDescent="0.3">
      <c r="A34" s="13"/>
      <c r="B34" s="99" t="s">
        <v>468</v>
      </c>
      <c r="C34" s="93"/>
      <c r="D34" s="108" t="s">
        <v>366</v>
      </c>
      <c r="E34" s="109">
        <v>1772</v>
      </c>
      <c r="F34" s="93"/>
      <c r="G34" s="108" t="s">
        <v>366</v>
      </c>
      <c r="H34" s="109">
        <v>4663</v>
      </c>
      <c r="I34" s="93"/>
      <c r="J34" s="108" t="s">
        <v>366</v>
      </c>
      <c r="K34" s="110">
        <v>665</v>
      </c>
      <c r="L34" s="93"/>
      <c r="M34" s="108" t="s">
        <v>366</v>
      </c>
      <c r="N34" s="109">
        <v>2104</v>
      </c>
      <c r="O34" s="93"/>
      <c r="P34" s="108" t="s">
        <v>366</v>
      </c>
      <c r="Q34" s="109">
        <v>1673</v>
      </c>
      <c r="R34" s="93"/>
      <c r="S34" s="108" t="s">
        <v>366</v>
      </c>
      <c r="T34" s="110">
        <v>598</v>
      </c>
      <c r="U34" s="93"/>
      <c r="V34" s="108" t="s">
        <v>366</v>
      </c>
      <c r="W34" s="110">
        <v>45</v>
      </c>
      <c r="X34" s="93"/>
      <c r="Y34" s="108" t="s">
        <v>366</v>
      </c>
      <c r="Z34" s="109">
        <v>11520</v>
      </c>
      <c r="AA34" s="93"/>
    </row>
    <row r="35" spans="1:27" ht="15.75" thickTop="1" x14ac:dyDescent="0.25">
      <c r="A35" s="13"/>
      <c r="B35" s="96"/>
      <c r="C35" s="97"/>
      <c r="D35" s="111"/>
      <c r="E35" s="112"/>
      <c r="F35" s="97"/>
      <c r="G35" s="111"/>
      <c r="H35" s="112"/>
      <c r="I35" s="97"/>
      <c r="J35" s="111"/>
      <c r="K35" s="112"/>
      <c r="L35" s="97"/>
      <c r="M35" s="111"/>
      <c r="N35" s="112"/>
      <c r="O35" s="97"/>
      <c r="P35" s="111"/>
      <c r="Q35" s="112"/>
      <c r="R35" s="97"/>
      <c r="S35" s="111"/>
      <c r="T35" s="112"/>
      <c r="U35" s="97"/>
      <c r="V35" s="111"/>
      <c r="W35" s="112"/>
      <c r="X35" s="97"/>
      <c r="Y35" s="111"/>
      <c r="Z35" s="112"/>
      <c r="AA35" s="97"/>
    </row>
    <row r="36" spans="1:27" x14ac:dyDescent="0.25">
      <c r="A36" s="13"/>
      <c r="B36" s="99" t="s">
        <v>469</v>
      </c>
      <c r="C36" s="93"/>
      <c r="D36" s="99"/>
      <c r="E36" s="101"/>
      <c r="F36" s="93"/>
      <c r="G36" s="99"/>
      <c r="H36" s="101"/>
      <c r="I36" s="93"/>
      <c r="J36" s="99"/>
      <c r="K36" s="101"/>
      <c r="L36" s="93"/>
      <c r="M36" s="99"/>
      <c r="N36" s="101"/>
      <c r="O36" s="93"/>
      <c r="P36" s="99"/>
      <c r="Q36" s="101"/>
      <c r="R36" s="93"/>
      <c r="S36" s="99"/>
      <c r="T36" s="101"/>
      <c r="U36" s="93"/>
      <c r="V36" s="99"/>
      <c r="W36" s="101"/>
      <c r="X36" s="93"/>
      <c r="Y36" s="99"/>
      <c r="Z36" s="101"/>
      <c r="AA36" s="93"/>
    </row>
    <row r="37" spans="1:27" ht="15.75" thickBot="1" x14ac:dyDescent="0.3">
      <c r="A37" s="13"/>
      <c r="B37" s="96" t="s">
        <v>470</v>
      </c>
      <c r="C37" s="97"/>
      <c r="D37" s="113" t="s">
        <v>366</v>
      </c>
      <c r="E37" s="114">
        <v>51</v>
      </c>
      <c r="F37" s="97"/>
      <c r="G37" s="113" t="s">
        <v>366</v>
      </c>
      <c r="H37" s="114">
        <v>331</v>
      </c>
      <c r="I37" s="97"/>
      <c r="J37" s="113" t="s">
        <v>366</v>
      </c>
      <c r="K37" s="114">
        <v>1</v>
      </c>
      <c r="L37" s="97"/>
      <c r="M37" s="113" t="s">
        <v>366</v>
      </c>
      <c r="N37" s="114" t="s">
        <v>373</v>
      </c>
      <c r="O37" s="97"/>
      <c r="P37" s="113" t="s">
        <v>366</v>
      </c>
      <c r="Q37" s="114">
        <v>1</v>
      </c>
      <c r="R37" s="97"/>
      <c r="S37" s="113" t="s">
        <v>366</v>
      </c>
      <c r="T37" s="114" t="s">
        <v>373</v>
      </c>
      <c r="U37" s="97"/>
      <c r="V37" s="113" t="s">
        <v>366</v>
      </c>
      <c r="W37" s="114" t="s">
        <v>373</v>
      </c>
      <c r="X37" s="97"/>
      <c r="Y37" s="113" t="s">
        <v>366</v>
      </c>
      <c r="Z37" s="114">
        <v>384</v>
      </c>
      <c r="AA37" s="97"/>
    </row>
    <row r="38" spans="1:27" ht="15.75" thickTop="1" x14ac:dyDescent="0.25">
      <c r="A38" s="13"/>
      <c r="B38" s="99"/>
      <c r="C38" s="93"/>
      <c r="D38" s="115"/>
      <c r="E38" s="116"/>
      <c r="F38" s="93"/>
      <c r="G38" s="115"/>
      <c r="H38" s="116"/>
      <c r="I38" s="93"/>
      <c r="J38" s="115"/>
      <c r="K38" s="116"/>
      <c r="L38" s="93"/>
      <c r="M38" s="115"/>
      <c r="N38" s="116"/>
      <c r="O38" s="93"/>
      <c r="P38" s="115"/>
      <c r="Q38" s="116"/>
      <c r="R38" s="93"/>
      <c r="S38" s="115"/>
      <c r="T38" s="116"/>
      <c r="U38" s="93"/>
      <c r="V38" s="115"/>
      <c r="W38" s="116"/>
      <c r="X38" s="93"/>
      <c r="Y38" s="115"/>
      <c r="Z38" s="116"/>
      <c r="AA38" s="93"/>
    </row>
    <row r="39" spans="1:27" x14ac:dyDescent="0.25">
      <c r="A39" s="13"/>
      <c r="B39" s="96" t="s">
        <v>469</v>
      </c>
      <c r="C39" s="97"/>
      <c r="D39" s="96"/>
      <c r="E39" s="98"/>
      <c r="F39" s="97"/>
      <c r="G39" s="96"/>
      <c r="H39" s="98"/>
      <c r="I39" s="97"/>
      <c r="J39" s="96"/>
      <c r="K39" s="98"/>
      <c r="L39" s="97"/>
      <c r="M39" s="96"/>
      <c r="N39" s="98"/>
      <c r="O39" s="97"/>
      <c r="P39" s="96"/>
      <c r="Q39" s="98"/>
      <c r="R39" s="97"/>
      <c r="S39" s="96"/>
      <c r="T39" s="98"/>
      <c r="U39" s="97"/>
      <c r="V39" s="96"/>
      <c r="W39" s="98"/>
      <c r="X39" s="97"/>
      <c r="Y39" s="96"/>
      <c r="Z39" s="98"/>
      <c r="AA39" s="97"/>
    </row>
    <row r="40" spans="1:27" ht="15.75" thickBot="1" x14ac:dyDescent="0.3">
      <c r="A40" s="13"/>
      <c r="B40" s="99" t="s">
        <v>471</v>
      </c>
      <c r="C40" s="93"/>
      <c r="D40" s="117" t="s">
        <v>366</v>
      </c>
      <c r="E40" s="118">
        <v>1721</v>
      </c>
      <c r="F40" s="93"/>
      <c r="G40" s="117" t="s">
        <v>366</v>
      </c>
      <c r="H40" s="118">
        <v>4332</v>
      </c>
      <c r="I40" s="93"/>
      <c r="J40" s="117" t="s">
        <v>366</v>
      </c>
      <c r="K40" s="119">
        <v>664</v>
      </c>
      <c r="L40" s="93"/>
      <c r="M40" s="117" t="s">
        <v>366</v>
      </c>
      <c r="N40" s="118">
        <v>2104</v>
      </c>
      <c r="O40" s="93"/>
      <c r="P40" s="117" t="s">
        <v>366</v>
      </c>
      <c r="Q40" s="118">
        <v>1672</v>
      </c>
      <c r="R40" s="93"/>
      <c r="S40" s="117" t="s">
        <v>366</v>
      </c>
      <c r="T40" s="119">
        <v>598</v>
      </c>
      <c r="U40" s="93"/>
      <c r="V40" s="117" t="s">
        <v>366</v>
      </c>
      <c r="W40" s="119">
        <v>45</v>
      </c>
      <c r="X40" s="93"/>
      <c r="Y40" s="117" t="s">
        <v>366</v>
      </c>
      <c r="Z40" s="118">
        <v>11136</v>
      </c>
      <c r="AA40" s="93"/>
    </row>
    <row r="41" spans="1:27" ht="15.75" thickTop="1" x14ac:dyDescent="0.25">
      <c r="A41" s="13"/>
      <c r="B41" s="96"/>
      <c r="C41" s="97"/>
      <c r="D41" s="111"/>
      <c r="E41" s="112"/>
      <c r="F41" s="97"/>
      <c r="G41" s="111"/>
      <c r="H41" s="112"/>
      <c r="I41" s="97"/>
      <c r="J41" s="111"/>
      <c r="K41" s="112"/>
      <c r="L41" s="97"/>
      <c r="M41" s="111"/>
      <c r="N41" s="112"/>
      <c r="O41" s="97"/>
      <c r="P41" s="111"/>
      <c r="Q41" s="112"/>
      <c r="R41" s="97"/>
      <c r="S41" s="111"/>
      <c r="T41" s="112"/>
      <c r="U41" s="97"/>
      <c r="V41" s="111"/>
      <c r="W41" s="112"/>
      <c r="X41" s="97"/>
      <c r="Y41" s="111"/>
      <c r="Z41" s="112"/>
      <c r="AA41" s="97"/>
    </row>
    <row r="42" spans="1:27" x14ac:dyDescent="0.25">
      <c r="A42" s="13"/>
      <c r="B42" s="120" t="s">
        <v>472</v>
      </c>
      <c r="C42" s="93"/>
      <c r="D42" s="99"/>
      <c r="E42" s="101"/>
      <c r="F42" s="93"/>
      <c r="G42" s="99"/>
      <c r="H42" s="101"/>
      <c r="I42" s="93"/>
      <c r="J42" s="99"/>
      <c r="K42" s="101"/>
      <c r="L42" s="93"/>
      <c r="M42" s="99"/>
      <c r="N42" s="101"/>
      <c r="O42" s="93"/>
      <c r="P42" s="99"/>
      <c r="Q42" s="101"/>
      <c r="R42" s="93"/>
      <c r="S42" s="99"/>
      <c r="T42" s="101"/>
      <c r="U42" s="93"/>
      <c r="V42" s="99"/>
      <c r="W42" s="101"/>
      <c r="X42" s="93"/>
      <c r="Y42" s="99"/>
      <c r="Z42" s="101"/>
      <c r="AA42" s="93"/>
    </row>
    <row r="43" spans="1:27" x14ac:dyDescent="0.25">
      <c r="A43" s="13"/>
      <c r="B43" s="96"/>
      <c r="C43" s="97"/>
      <c r="D43" s="96"/>
      <c r="E43" s="98"/>
      <c r="F43" s="97"/>
      <c r="G43" s="96"/>
      <c r="H43" s="98"/>
      <c r="I43" s="97"/>
      <c r="J43" s="96"/>
      <c r="K43" s="98"/>
      <c r="L43" s="97"/>
      <c r="M43" s="96"/>
      <c r="N43" s="98"/>
      <c r="O43" s="97"/>
      <c r="P43" s="96"/>
      <c r="Q43" s="98"/>
      <c r="R43" s="97"/>
      <c r="S43" s="96"/>
      <c r="T43" s="98"/>
      <c r="U43" s="97"/>
      <c r="V43" s="96"/>
      <c r="W43" s="98"/>
      <c r="X43" s="97"/>
      <c r="Y43" s="96"/>
      <c r="Z43" s="98"/>
      <c r="AA43" s="97"/>
    </row>
    <row r="44" spans="1:27" ht="15.75" thickBot="1" x14ac:dyDescent="0.3">
      <c r="A44" s="13"/>
      <c r="B44" s="99" t="s">
        <v>468</v>
      </c>
      <c r="C44" s="93"/>
      <c r="D44" s="117" t="s">
        <v>366</v>
      </c>
      <c r="E44" s="118">
        <v>122832</v>
      </c>
      <c r="F44" s="93"/>
      <c r="G44" s="117" t="s">
        <v>366</v>
      </c>
      <c r="H44" s="118">
        <v>233473</v>
      </c>
      <c r="I44" s="93"/>
      <c r="J44" s="117" t="s">
        <v>366</v>
      </c>
      <c r="K44" s="118">
        <v>18835</v>
      </c>
      <c r="L44" s="93"/>
      <c r="M44" s="117" t="s">
        <v>366</v>
      </c>
      <c r="N44" s="118">
        <v>132057</v>
      </c>
      <c r="O44" s="93"/>
      <c r="P44" s="117" t="s">
        <v>366</v>
      </c>
      <c r="Q44" s="118">
        <v>122092</v>
      </c>
      <c r="R44" s="93"/>
      <c r="S44" s="117" t="s">
        <v>366</v>
      </c>
      <c r="T44" s="118">
        <v>40205</v>
      </c>
      <c r="U44" s="93"/>
      <c r="V44" s="117" t="s">
        <v>366</v>
      </c>
      <c r="W44" s="119" t="s">
        <v>373</v>
      </c>
      <c r="X44" s="93"/>
      <c r="Y44" s="117" t="s">
        <v>366</v>
      </c>
      <c r="Z44" s="118">
        <v>669494</v>
      </c>
      <c r="AA44" s="93"/>
    </row>
    <row r="45" spans="1:27" ht="15.75" thickTop="1" x14ac:dyDescent="0.25">
      <c r="A45" s="13"/>
      <c r="B45" s="96"/>
      <c r="C45" s="97"/>
      <c r="D45" s="111"/>
      <c r="E45" s="112"/>
      <c r="F45" s="97"/>
      <c r="G45" s="111"/>
      <c r="H45" s="112"/>
      <c r="I45" s="97"/>
      <c r="J45" s="111"/>
      <c r="K45" s="112"/>
      <c r="L45" s="97"/>
      <c r="M45" s="111"/>
      <c r="N45" s="112"/>
      <c r="O45" s="97"/>
      <c r="P45" s="111"/>
      <c r="Q45" s="112"/>
      <c r="R45" s="97"/>
      <c r="S45" s="111"/>
      <c r="T45" s="112"/>
      <c r="U45" s="97"/>
      <c r="V45" s="111"/>
      <c r="W45" s="112"/>
      <c r="X45" s="97"/>
      <c r="Y45" s="111"/>
      <c r="Z45" s="112"/>
      <c r="AA45" s="97"/>
    </row>
    <row r="46" spans="1:27" x14ac:dyDescent="0.25">
      <c r="A46" s="13"/>
      <c r="B46" s="99" t="s">
        <v>469</v>
      </c>
      <c r="C46" s="93"/>
      <c r="D46" s="99"/>
      <c r="E46" s="101"/>
      <c r="F46" s="93"/>
      <c r="G46" s="99"/>
      <c r="H46" s="101"/>
      <c r="I46" s="93"/>
      <c r="J46" s="99"/>
      <c r="K46" s="101"/>
      <c r="L46" s="93"/>
      <c r="M46" s="99"/>
      <c r="N46" s="101"/>
      <c r="O46" s="93"/>
      <c r="P46" s="99"/>
      <c r="Q46" s="101"/>
      <c r="R46" s="93"/>
      <c r="S46" s="99"/>
      <c r="T46" s="101"/>
      <c r="U46" s="93"/>
      <c r="V46" s="99"/>
      <c r="W46" s="101"/>
      <c r="X46" s="93"/>
      <c r="Y46" s="99"/>
      <c r="Z46" s="101"/>
      <c r="AA46" s="93"/>
    </row>
    <row r="47" spans="1:27" ht="15.75" thickBot="1" x14ac:dyDescent="0.3">
      <c r="A47" s="13"/>
      <c r="B47" s="96" t="s">
        <v>470</v>
      </c>
      <c r="C47" s="97"/>
      <c r="D47" s="113" t="s">
        <v>366</v>
      </c>
      <c r="E47" s="121">
        <v>2487</v>
      </c>
      <c r="F47" s="97"/>
      <c r="G47" s="113" t="s">
        <v>366</v>
      </c>
      <c r="H47" s="121">
        <v>6660</v>
      </c>
      <c r="I47" s="97"/>
      <c r="J47" s="113" t="s">
        <v>366</v>
      </c>
      <c r="K47" s="114">
        <v>256</v>
      </c>
      <c r="L47" s="97"/>
      <c r="M47" s="113" t="s">
        <v>366</v>
      </c>
      <c r="N47" s="114">
        <v>32</v>
      </c>
      <c r="O47" s="97"/>
      <c r="P47" s="113" t="s">
        <v>366</v>
      </c>
      <c r="Q47" s="114">
        <v>361</v>
      </c>
      <c r="R47" s="97"/>
      <c r="S47" s="113" t="s">
        <v>366</v>
      </c>
      <c r="T47" s="114" t="s">
        <v>373</v>
      </c>
      <c r="U47" s="97"/>
      <c r="V47" s="113" t="s">
        <v>366</v>
      </c>
      <c r="W47" s="114" t="s">
        <v>373</v>
      </c>
      <c r="X47" s="97"/>
      <c r="Y47" s="113" t="s">
        <v>366</v>
      </c>
      <c r="Z47" s="121">
        <v>9796</v>
      </c>
      <c r="AA47" s="97"/>
    </row>
    <row r="48" spans="1:27" ht="15.75" thickTop="1" x14ac:dyDescent="0.25">
      <c r="A48" s="13"/>
      <c r="B48" s="99"/>
      <c r="C48" s="93"/>
      <c r="D48" s="115"/>
      <c r="E48" s="116"/>
      <c r="F48" s="93"/>
      <c r="G48" s="115"/>
      <c r="H48" s="116"/>
      <c r="I48" s="93"/>
      <c r="J48" s="115"/>
      <c r="K48" s="116"/>
      <c r="L48" s="93"/>
      <c r="M48" s="115"/>
      <c r="N48" s="116"/>
      <c r="O48" s="93"/>
      <c r="P48" s="115"/>
      <c r="Q48" s="116"/>
      <c r="R48" s="93"/>
      <c r="S48" s="115"/>
      <c r="T48" s="116"/>
      <c r="U48" s="93"/>
      <c r="V48" s="115"/>
      <c r="W48" s="116"/>
      <c r="X48" s="93"/>
      <c r="Y48" s="115"/>
      <c r="Z48" s="116"/>
      <c r="AA48" s="93"/>
    </row>
    <row r="49" spans="1:27" x14ac:dyDescent="0.25">
      <c r="A49" s="13"/>
      <c r="B49" s="96" t="s">
        <v>469</v>
      </c>
      <c r="C49" s="97"/>
      <c r="D49" s="96"/>
      <c r="E49" s="98"/>
      <c r="F49" s="97"/>
      <c r="G49" s="96"/>
      <c r="H49" s="98"/>
      <c r="I49" s="97"/>
      <c r="J49" s="96"/>
      <c r="K49" s="98"/>
      <c r="L49" s="97"/>
      <c r="M49" s="96"/>
      <c r="N49" s="98"/>
      <c r="O49" s="97"/>
      <c r="P49" s="96"/>
      <c r="Q49" s="98"/>
      <c r="R49" s="97"/>
      <c r="S49" s="96"/>
      <c r="T49" s="98"/>
      <c r="U49" s="97"/>
      <c r="V49" s="96"/>
      <c r="W49" s="98"/>
      <c r="X49" s="97"/>
      <c r="Y49" s="96"/>
      <c r="Z49" s="98"/>
      <c r="AA49" s="97"/>
    </row>
    <row r="50" spans="1:27" ht="15.75" thickBot="1" x14ac:dyDescent="0.3">
      <c r="A50" s="13"/>
      <c r="B50" s="99" t="s">
        <v>471</v>
      </c>
      <c r="C50" s="93"/>
      <c r="D50" s="117" t="s">
        <v>366</v>
      </c>
      <c r="E50" s="118">
        <v>120345</v>
      </c>
      <c r="F50" s="93"/>
      <c r="G50" s="117" t="s">
        <v>366</v>
      </c>
      <c r="H50" s="118">
        <v>226813</v>
      </c>
      <c r="I50" s="93"/>
      <c r="J50" s="117" t="s">
        <v>366</v>
      </c>
      <c r="K50" s="118">
        <v>18579</v>
      </c>
      <c r="L50" s="93"/>
      <c r="M50" s="117" t="s">
        <v>366</v>
      </c>
      <c r="N50" s="118">
        <v>132025</v>
      </c>
      <c r="O50" s="93"/>
      <c r="P50" s="117" t="s">
        <v>366</v>
      </c>
      <c r="Q50" s="118">
        <v>121731</v>
      </c>
      <c r="R50" s="93"/>
      <c r="S50" s="117" t="s">
        <v>366</v>
      </c>
      <c r="T50" s="118">
        <v>40205</v>
      </c>
      <c r="U50" s="93"/>
      <c r="V50" s="117" t="s">
        <v>366</v>
      </c>
      <c r="W50" s="119" t="s">
        <v>373</v>
      </c>
      <c r="X50" s="93"/>
      <c r="Y50" s="117" t="s">
        <v>366</v>
      </c>
      <c r="Z50" s="118">
        <v>659698</v>
      </c>
      <c r="AA50" s="93"/>
    </row>
    <row r="51" spans="1:27" ht="15.75" thickTop="1" x14ac:dyDescent="0.25">
      <c r="A51" s="13"/>
      <c r="B51" s="192"/>
      <c r="C51" s="192"/>
      <c r="D51" s="192"/>
      <c r="E51" s="192"/>
      <c r="F51" s="192"/>
      <c r="G51" s="192"/>
      <c r="H51" s="192"/>
      <c r="I51" s="192"/>
      <c r="J51" s="192"/>
      <c r="K51" s="192"/>
      <c r="L51" s="192"/>
      <c r="M51" s="192"/>
      <c r="N51" s="192"/>
      <c r="O51" s="192"/>
      <c r="P51" s="192"/>
      <c r="Q51" s="192"/>
      <c r="R51" s="192"/>
      <c r="S51" s="192"/>
      <c r="T51" s="192"/>
      <c r="U51" s="192"/>
      <c r="V51" s="192"/>
      <c r="W51" s="192"/>
      <c r="X51" s="192"/>
      <c r="Y51" s="192"/>
      <c r="Z51" s="192"/>
      <c r="AA51" s="192"/>
    </row>
    <row r="52" spans="1:27" x14ac:dyDescent="0.25">
      <c r="A52" s="13"/>
      <c r="B52" s="122" t="s">
        <v>450</v>
      </c>
      <c r="C52" s="122"/>
      <c r="D52" s="122"/>
      <c r="E52" s="122"/>
      <c r="F52" s="122"/>
      <c r="G52" s="122"/>
      <c r="H52" s="122"/>
      <c r="I52" s="122"/>
      <c r="J52" s="122"/>
      <c r="K52" s="122"/>
      <c r="L52" s="122"/>
      <c r="M52" s="122"/>
      <c r="N52" s="122"/>
      <c r="O52" s="122"/>
      <c r="P52" s="122"/>
      <c r="Q52" s="122"/>
      <c r="R52" s="122"/>
      <c r="S52" s="122"/>
      <c r="T52" s="122"/>
      <c r="U52" s="122"/>
      <c r="V52" s="122"/>
      <c r="W52" s="122"/>
      <c r="X52" s="122"/>
    </row>
    <row r="53" spans="1:27" ht="15.75" thickBot="1" x14ac:dyDescent="0.3">
      <c r="A53" s="13"/>
      <c r="B53" s="123" t="s">
        <v>378</v>
      </c>
      <c r="C53" s="123"/>
      <c r="D53" s="123"/>
      <c r="E53" s="123"/>
      <c r="F53" s="123"/>
      <c r="G53" s="123"/>
      <c r="H53" s="123"/>
      <c r="I53" s="123"/>
      <c r="J53" s="123"/>
      <c r="K53" s="123"/>
      <c r="L53" s="123"/>
      <c r="M53" s="123"/>
      <c r="N53" s="123"/>
      <c r="O53" s="123"/>
      <c r="P53" s="123"/>
      <c r="Q53" s="123"/>
      <c r="R53" s="123"/>
      <c r="S53" s="123"/>
      <c r="T53" s="123"/>
      <c r="U53" s="123"/>
      <c r="V53" s="123"/>
      <c r="W53" s="123"/>
      <c r="X53" s="123"/>
    </row>
    <row r="54" spans="1:27" ht="15.75" thickBot="1" x14ac:dyDescent="0.3">
      <c r="A54" s="13"/>
      <c r="B54" s="91"/>
      <c r="C54" s="91"/>
      <c r="D54" s="124" t="s">
        <v>451</v>
      </c>
      <c r="E54" s="124"/>
      <c r="F54" s="124"/>
      <c r="G54" s="124"/>
      <c r="H54" s="124"/>
      <c r="I54" s="124"/>
      <c r="J54" s="124"/>
      <c r="K54" s="124"/>
      <c r="L54" s="91"/>
      <c r="M54" s="91"/>
      <c r="N54" s="91"/>
      <c r="O54" s="91"/>
      <c r="P54" s="91"/>
      <c r="Q54" s="91"/>
      <c r="R54" s="91"/>
      <c r="S54" s="91"/>
      <c r="T54" s="91"/>
      <c r="U54" s="91"/>
      <c r="V54" s="91"/>
      <c r="W54" s="91"/>
      <c r="X54" s="91"/>
    </row>
    <row r="55" spans="1:27" x14ac:dyDescent="0.25">
      <c r="A55" s="13"/>
      <c r="B55" s="125" t="s">
        <v>359</v>
      </c>
      <c r="C55" s="122"/>
      <c r="D55" s="127" t="s">
        <v>452</v>
      </c>
      <c r="E55" s="127"/>
      <c r="F55" s="127"/>
      <c r="G55" s="127" t="s">
        <v>453</v>
      </c>
      <c r="H55" s="127"/>
      <c r="I55" s="127"/>
      <c r="J55" s="127" t="s">
        <v>454</v>
      </c>
      <c r="K55" s="127"/>
      <c r="L55" s="122"/>
      <c r="M55" s="122" t="s">
        <v>453</v>
      </c>
      <c r="N55" s="122"/>
      <c r="O55" s="122"/>
      <c r="P55" s="122" t="s">
        <v>419</v>
      </c>
      <c r="Q55" s="122"/>
      <c r="R55" s="122"/>
      <c r="S55" s="122" t="s">
        <v>459</v>
      </c>
      <c r="T55" s="122"/>
      <c r="U55" s="122"/>
      <c r="V55" s="122" t="s">
        <v>156</v>
      </c>
      <c r="W55" s="122"/>
      <c r="X55" s="122"/>
    </row>
    <row r="56" spans="1:27" x14ac:dyDescent="0.25">
      <c r="A56" s="13"/>
      <c r="B56" s="125"/>
      <c r="C56" s="122"/>
      <c r="D56" s="122" t="s">
        <v>451</v>
      </c>
      <c r="E56" s="122"/>
      <c r="F56" s="130"/>
      <c r="G56" s="122" t="s">
        <v>451</v>
      </c>
      <c r="H56" s="122"/>
      <c r="I56" s="130"/>
      <c r="J56" s="122" t="s">
        <v>455</v>
      </c>
      <c r="K56" s="122"/>
      <c r="L56" s="122"/>
      <c r="M56" s="122" t="s">
        <v>458</v>
      </c>
      <c r="N56" s="122"/>
      <c r="O56" s="122"/>
      <c r="P56" s="122"/>
      <c r="Q56" s="122"/>
      <c r="R56" s="122"/>
      <c r="S56" s="122" t="s">
        <v>460</v>
      </c>
      <c r="T56" s="122"/>
      <c r="U56" s="122"/>
      <c r="V56" s="122"/>
      <c r="W56" s="122"/>
      <c r="X56" s="122"/>
    </row>
    <row r="57" spans="1:27" x14ac:dyDescent="0.25">
      <c r="A57" s="13"/>
      <c r="B57" s="125"/>
      <c r="C57" s="122"/>
      <c r="D57" s="128"/>
      <c r="E57" s="128"/>
      <c r="F57" s="130"/>
      <c r="G57" s="128"/>
      <c r="H57" s="128"/>
      <c r="I57" s="130"/>
      <c r="J57" s="122" t="s">
        <v>456</v>
      </c>
      <c r="K57" s="122"/>
      <c r="L57" s="122"/>
      <c r="M57" s="128"/>
      <c r="N57" s="128"/>
      <c r="O57" s="122"/>
      <c r="P57" s="122"/>
      <c r="Q57" s="122"/>
      <c r="R57" s="122"/>
      <c r="S57" s="122" t="s">
        <v>461</v>
      </c>
      <c r="T57" s="122"/>
      <c r="U57" s="122"/>
      <c r="V57" s="122"/>
      <c r="W57" s="122"/>
      <c r="X57" s="122"/>
    </row>
    <row r="58" spans="1:27" ht="15.75" thickBot="1" x14ac:dyDescent="0.3">
      <c r="A58" s="13"/>
      <c r="B58" s="126"/>
      <c r="C58" s="122"/>
      <c r="D58" s="129"/>
      <c r="E58" s="129"/>
      <c r="F58" s="130"/>
      <c r="G58" s="129"/>
      <c r="H58" s="129"/>
      <c r="I58" s="130"/>
      <c r="J58" s="123" t="s">
        <v>457</v>
      </c>
      <c r="K58" s="123"/>
      <c r="L58" s="122"/>
      <c r="M58" s="129"/>
      <c r="N58" s="129"/>
      <c r="O58" s="122"/>
      <c r="P58" s="123"/>
      <c r="Q58" s="123"/>
      <c r="R58" s="122"/>
      <c r="S58" s="129"/>
      <c r="T58" s="129"/>
      <c r="U58" s="122"/>
      <c r="V58" s="123"/>
      <c r="W58" s="123"/>
      <c r="X58" s="122"/>
    </row>
    <row r="59" spans="1:27" x14ac:dyDescent="0.25">
      <c r="A59" s="13"/>
      <c r="B59" s="92" t="s">
        <v>463</v>
      </c>
      <c r="C59" s="93"/>
      <c r="D59" s="94"/>
      <c r="E59" s="95"/>
      <c r="F59" s="93"/>
      <c r="G59" s="94"/>
      <c r="H59" s="95"/>
      <c r="I59" s="93"/>
      <c r="J59" s="94"/>
      <c r="K59" s="95"/>
      <c r="L59" s="93"/>
      <c r="M59" s="94"/>
      <c r="N59" s="95"/>
      <c r="O59" s="93"/>
      <c r="P59" s="94"/>
      <c r="Q59" s="95"/>
      <c r="R59" s="93"/>
      <c r="S59" s="94"/>
      <c r="T59" s="95"/>
      <c r="U59" s="93"/>
      <c r="V59" s="94"/>
      <c r="W59" s="95"/>
      <c r="X59" s="93"/>
    </row>
    <row r="60" spans="1:27" x14ac:dyDescent="0.25">
      <c r="A60" s="13"/>
      <c r="B60" s="96"/>
      <c r="C60" s="97"/>
      <c r="D60" s="96"/>
      <c r="E60" s="98"/>
      <c r="F60" s="97"/>
      <c r="G60" s="96"/>
      <c r="H60" s="98"/>
      <c r="I60" s="97"/>
      <c r="J60" s="96"/>
      <c r="K60" s="98"/>
      <c r="L60" s="97"/>
      <c r="M60" s="96"/>
      <c r="N60" s="98"/>
      <c r="O60" s="97"/>
      <c r="P60" s="96"/>
      <c r="Q60" s="98"/>
      <c r="R60" s="97"/>
      <c r="S60" s="96"/>
      <c r="T60" s="98"/>
      <c r="U60" s="97"/>
      <c r="V60" s="96"/>
      <c r="W60" s="98"/>
      <c r="X60" s="97"/>
    </row>
    <row r="61" spans="1:27" x14ac:dyDescent="0.25">
      <c r="A61" s="13"/>
      <c r="B61" s="104" t="s">
        <v>473</v>
      </c>
      <c r="C61" s="93"/>
      <c r="D61" s="99" t="s">
        <v>366</v>
      </c>
      <c r="E61" s="100">
        <v>1764</v>
      </c>
      <c r="F61" s="93"/>
      <c r="G61" s="99" t="s">
        <v>366</v>
      </c>
      <c r="H61" s="100">
        <v>8062</v>
      </c>
      <c r="I61" s="93"/>
      <c r="J61" s="99" t="s">
        <v>366</v>
      </c>
      <c r="K61" s="100">
        <v>2162</v>
      </c>
      <c r="L61" s="93"/>
      <c r="M61" s="99" t="s">
        <v>366</v>
      </c>
      <c r="N61" s="100">
        <v>4167</v>
      </c>
      <c r="O61" s="93"/>
      <c r="P61" s="99" t="s">
        <v>366</v>
      </c>
      <c r="Q61" s="100">
        <v>1708</v>
      </c>
      <c r="R61" s="93"/>
      <c r="S61" s="99" t="s">
        <v>366</v>
      </c>
      <c r="T61" s="101">
        <v>673</v>
      </c>
      <c r="U61" s="93"/>
      <c r="V61" s="99" t="s">
        <v>366</v>
      </c>
      <c r="W61" s="100">
        <v>18536</v>
      </c>
      <c r="X61" s="93"/>
    </row>
    <row r="62" spans="1:27" x14ac:dyDescent="0.25">
      <c r="A62" s="13"/>
      <c r="B62" s="102" t="s">
        <v>465</v>
      </c>
      <c r="C62" s="97"/>
      <c r="D62" s="96"/>
      <c r="E62" s="98">
        <v>-664</v>
      </c>
      <c r="F62" s="97"/>
      <c r="G62" s="96"/>
      <c r="H62" s="98">
        <v>-65</v>
      </c>
      <c r="I62" s="97"/>
      <c r="J62" s="96"/>
      <c r="K62" s="98">
        <v>-179</v>
      </c>
      <c r="L62" s="97"/>
      <c r="M62" s="96"/>
      <c r="N62" s="98">
        <v>-341</v>
      </c>
      <c r="O62" s="97"/>
      <c r="P62" s="96"/>
      <c r="Q62" s="98">
        <v>-655</v>
      </c>
      <c r="R62" s="97"/>
      <c r="S62" s="96"/>
      <c r="T62" s="98" t="s">
        <v>373</v>
      </c>
      <c r="U62" s="97"/>
      <c r="V62" s="96"/>
      <c r="W62" s="103">
        <v>-1904</v>
      </c>
      <c r="X62" s="97"/>
    </row>
    <row r="63" spans="1:27" x14ac:dyDescent="0.25">
      <c r="A63" s="13"/>
      <c r="B63" s="104" t="s">
        <v>466</v>
      </c>
      <c r="C63" s="93"/>
      <c r="D63" s="99"/>
      <c r="E63" s="101">
        <v>343</v>
      </c>
      <c r="F63" s="93"/>
      <c r="G63" s="99"/>
      <c r="H63" s="101">
        <v>879</v>
      </c>
      <c r="I63" s="93"/>
      <c r="J63" s="99"/>
      <c r="K63" s="101">
        <v>130</v>
      </c>
      <c r="L63" s="93"/>
      <c r="M63" s="99"/>
      <c r="N63" s="100">
        <v>1853</v>
      </c>
      <c r="O63" s="93"/>
      <c r="P63" s="99"/>
      <c r="Q63" s="101">
        <v>450</v>
      </c>
      <c r="R63" s="93"/>
      <c r="S63" s="99"/>
      <c r="T63" s="101" t="s">
        <v>373</v>
      </c>
      <c r="U63" s="93"/>
      <c r="V63" s="99"/>
      <c r="W63" s="100">
        <v>3655</v>
      </c>
      <c r="X63" s="93"/>
    </row>
    <row r="64" spans="1:27" ht="15.75" thickBot="1" x14ac:dyDescent="0.3">
      <c r="A64" s="13"/>
      <c r="B64" s="96" t="s">
        <v>467</v>
      </c>
      <c r="C64" s="97"/>
      <c r="D64" s="105"/>
      <c r="E64" s="106">
        <v>844</v>
      </c>
      <c r="F64" s="97"/>
      <c r="G64" s="105"/>
      <c r="H64" s="107">
        <v>-2859</v>
      </c>
      <c r="I64" s="97"/>
      <c r="J64" s="105"/>
      <c r="K64" s="107">
        <v>-1189</v>
      </c>
      <c r="L64" s="97"/>
      <c r="M64" s="105"/>
      <c r="N64" s="107">
        <v>-3358</v>
      </c>
      <c r="O64" s="97"/>
      <c r="P64" s="105"/>
      <c r="Q64" s="106">
        <v>286</v>
      </c>
      <c r="R64" s="97"/>
      <c r="S64" s="105"/>
      <c r="T64" s="106">
        <v>6</v>
      </c>
      <c r="U64" s="97"/>
      <c r="V64" s="105"/>
      <c r="W64" s="107">
        <v>-6270</v>
      </c>
      <c r="X64" s="97"/>
    </row>
    <row r="65" spans="1:24" ht="15.75" thickBot="1" x14ac:dyDescent="0.3">
      <c r="A65" s="13"/>
      <c r="B65" s="99" t="s">
        <v>474</v>
      </c>
      <c r="C65" s="93"/>
      <c r="D65" s="108" t="s">
        <v>366</v>
      </c>
      <c r="E65" s="109">
        <v>2287</v>
      </c>
      <c r="F65" s="93"/>
      <c r="G65" s="108" t="s">
        <v>366</v>
      </c>
      <c r="H65" s="109">
        <v>6017</v>
      </c>
      <c r="I65" s="93"/>
      <c r="J65" s="108" t="s">
        <v>366</v>
      </c>
      <c r="K65" s="110">
        <v>924</v>
      </c>
      <c r="L65" s="93"/>
      <c r="M65" s="108" t="s">
        <v>366</v>
      </c>
      <c r="N65" s="109">
        <v>2321</v>
      </c>
      <c r="O65" s="93"/>
      <c r="P65" s="108" t="s">
        <v>366</v>
      </c>
      <c r="Q65" s="109">
        <v>1789</v>
      </c>
      <c r="R65" s="93"/>
      <c r="S65" s="108" t="s">
        <v>366</v>
      </c>
      <c r="T65" s="110">
        <v>679</v>
      </c>
      <c r="U65" s="93"/>
      <c r="V65" s="108" t="s">
        <v>366</v>
      </c>
      <c r="W65" s="109">
        <v>14017</v>
      </c>
      <c r="X65" s="93"/>
    </row>
    <row r="66" spans="1:24" ht="15.75" thickTop="1" x14ac:dyDescent="0.25">
      <c r="A66" s="13"/>
      <c r="B66" s="96"/>
      <c r="C66" s="97"/>
      <c r="D66" s="111"/>
      <c r="E66" s="112"/>
      <c r="F66" s="97"/>
      <c r="G66" s="111"/>
      <c r="H66" s="112"/>
      <c r="I66" s="97"/>
      <c r="J66" s="111"/>
      <c r="K66" s="112"/>
      <c r="L66" s="97"/>
      <c r="M66" s="111"/>
      <c r="N66" s="112"/>
      <c r="O66" s="97"/>
      <c r="P66" s="111"/>
      <c r="Q66" s="112"/>
      <c r="R66" s="97"/>
      <c r="S66" s="111"/>
      <c r="T66" s="112"/>
      <c r="U66" s="97"/>
      <c r="V66" s="111"/>
      <c r="W66" s="112"/>
      <c r="X66" s="97"/>
    </row>
    <row r="67" spans="1:24" x14ac:dyDescent="0.25">
      <c r="A67" s="13"/>
      <c r="B67" s="99" t="s">
        <v>475</v>
      </c>
      <c r="C67" s="93"/>
      <c r="D67" s="99"/>
      <c r="E67" s="101"/>
      <c r="F67" s="93"/>
      <c r="G67" s="99"/>
      <c r="H67" s="101"/>
      <c r="I67" s="93"/>
      <c r="J67" s="99"/>
      <c r="K67" s="101"/>
      <c r="L67" s="93"/>
      <c r="M67" s="99"/>
      <c r="N67" s="101"/>
      <c r="O67" s="93"/>
      <c r="P67" s="99"/>
      <c r="Q67" s="101"/>
      <c r="R67" s="93"/>
      <c r="S67" s="99"/>
      <c r="T67" s="101"/>
      <c r="U67" s="93"/>
      <c r="V67" s="99"/>
      <c r="W67" s="101"/>
      <c r="X67" s="93"/>
    </row>
    <row r="68" spans="1:24" ht="15.75" thickBot="1" x14ac:dyDescent="0.3">
      <c r="A68" s="13"/>
      <c r="B68" s="96" t="s">
        <v>470</v>
      </c>
      <c r="C68" s="97"/>
      <c r="D68" s="113" t="s">
        <v>366</v>
      </c>
      <c r="E68" s="114">
        <v>12</v>
      </c>
      <c r="F68" s="97"/>
      <c r="G68" s="113" t="s">
        <v>366</v>
      </c>
      <c r="H68" s="114">
        <v>296</v>
      </c>
      <c r="I68" s="97"/>
      <c r="J68" s="113" t="s">
        <v>366</v>
      </c>
      <c r="K68" s="114">
        <v>1</v>
      </c>
      <c r="L68" s="97"/>
      <c r="M68" s="113" t="s">
        <v>366</v>
      </c>
      <c r="N68" s="114" t="s">
        <v>373</v>
      </c>
      <c r="O68" s="97"/>
      <c r="P68" s="113" t="s">
        <v>366</v>
      </c>
      <c r="Q68" s="114">
        <v>1</v>
      </c>
      <c r="R68" s="97"/>
      <c r="S68" s="113" t="s">
        <v>366</v>
      </c>
      <c r="T68" s="114" t="s">
        <v>373</v>
      </c>
      <c r="U68" s="97"/>
      <c r="V68" s="113" t="s">
        <v>366</v>
      </c>
      <c r="W68" s="114">
        <v>310</v>
      </c>
      <c r="X68" s="97"/>
    </row>
    <row r="69" spans="1:24" ht="15.75" thickTop="1" x14ac:dyDescent="0.25">
      <c r="A69" s="13"/>
      <c r="B69" s="99"/>
      <c r="C69" s="93"/>
      <c r="D69" s="115"/>
      <c r="E69" s="116"/>
      <c r="F69" s="93"/>
      <c r="G69" s="115"/>
      <c r="H69" s="116"/>
      <c r="I69" s="93"/>
      <c r="J69" s="115"/>
      <c r="K69" s="116"/>
      <c r="L69" s="93"/>
      <c r="M69" s="115"/>
      <c r="N69" s="116"/>
      <c r="O69" s="93"/>
      <c r="P69" s="115"/>
      <c r="Q69" s="116"/>
      <c r="R69" s="93"/>
      <c r="S69" s="115"/>
      <c r="T69" s="116"/>
      <c r="U69" s="93"/>
      <c r="V69" s="115"/>
      <c r="W69" s="116"/>
      <c r="X69" s="93"/>
    </row>
    <row r="70" spans="1:24" x14ac:dyDescent="0.25">
      <c r="A70" s="13"/>
      <c r="B70" s="96" t="s">
        <v>475</v>
      </c>
      <c r="C70" s="97"/>
      <c r="D70" s="96"/>
      <c r="E70" s="98"/>
      <c r="F70" s="97"/>
      <c r="G70" s="96"/>
      <c r="H70" s="98"/>
      <c r="I70" s="97"/>
      <c r="J70" s="96"/>
      <c r="K70" s="98"/>
      <c r="L70" s="97"/>
      <c r="M70" s="96"/>
      <c r="N70" s="98"/>
      <c r="O70" s="97"/>
      <c r="P70" s="96"/>
      <c r="Q70" s="98"/>
      <c r="R70" s="97"/>
      <c r="S70" s="96"/>
      <c r="T70" s="98"/>
      <c r="U70" s="97"/>
      <c r="V70" s="96"/>
      <c r="W70" s="98"/>
      <c r="X70" s="97"/>
    </row>
    <row r="71" spans="1:24" ht="15.75" thickBot="1" x14ac:dyDescent="0.3">
      <c r="A71" s="13"/>
      <c r="B71" s="99" t="s">
        <v>471</v>
      </c>
      <c r="C71" s="93"/>
      <c r="D71" s="117" t="s">
        <v>366</v>
      </c>
      <c r="E71" s="118">
        <v>2275</v>
      </c>
      <c r="F71" s="93"/>
      <c r="G71" s="117" t="s">
        <v>366</v>
      </c>
      <c r="H71" s="118">
        <v>5721</v>
      </c>
      <c r="I71" s="93"/>
      <c r="J71" s="117" t="s">
        <v>366</v>
      </c>
      <c r="K71" s="119">
        <v>923</v>
      </c>
      <c r="L71" s="93"/>
      <c r="M71" s="117" t="s">
        <v>366</v>
      </c>
      <c r="N71" s="118">
        <v>2321</v>
      </c>
      <c r="O71" s="93"/>
      <c r="P71" s="117" t="s">
        <v>366</v>
      </c>
      <c r="Q71" s="118">
        <v>1788</v>
      </c>
      <c r="R71" s="93"/>
      <c r="S71" s="117" t="s">
        <v>366</v>
      </c>
      <c r="T71" s="119">
        <v>679</v>
      </c>
      <c r="U71" s="93"/>
      <c r="V71" s="117" t="s">
        <v>366</v>
      </c>
      <c r="W71" s="118">
        <v>13707</v>
      </c>
      <c r="X71" s="93"/>
    </row>
    <row r="72" spans="1:24" ht="15.75" thickTop="1" x14ac:dyDescent="0.25">
      <c r="A72" s="13"/>
      <c r="B72" s="96"/>
      <c r="C72" s="97"/>
      <c r="D72" s="111"/>
      <c r="E72" s="112"/>
      <c r="F72" s="97"/>
      <c r="G72" s="111"/>
      <c r="H72" s="112"/>
      <c r="I72" s="97"/>
      <c r="J72" s="111"/>
      <c r="K72" s="112"/>
      <c r="L72" s="97"/>
      <c r="M72" s="111"/>
      <c r="N72" s="112"/>
      <c r="O72" s="97"/>
      <c r="P72" s="111"/>
      <c r="Q72" s="112"/>
      <c r="R72" s="97"/>
      <c r="S72" s="111"/>
      <c r="T72" s="112"/>
      <c r="U72" s="97"/>
      <c r="V72" s="111"/>
      <c r="W72" s="112"/>
      <c r="X72" s="97"/>
    </row>
    <row r="73" spans="1:24" x14ac:dyDescent="0.25">
      <c r="A73" s="13"/>
      <c r="B73" s="120" t="s">
        <v>472</v>
      </c>
      <c r="C73" s="93"/>
      <c r="D73" s="99"/>
      <c r="E73" s="101"/>
      <c r="F73" s="93"/>
      <c r="G73" s="99"/>
      <c r="H73" s="101"/>
      <c r="I73" s="93"/>
      <c r="J73" s="99"/>
      <c r="K73" s="101"/>
      <c r="L73" s="93"/>
      <c r="M73" s="99"/>
      <c r="N73" s="101"/>
      <c r="O73" s="93"/>
      <c r="P73" s="99"/>
      <c r="Q73" s="101"/>
      <c r="R73" s="93"/>
      <c r="S73" s="99"/>
      <c r="T73" s="101"/>
      <c r="U73" s="93"/>
      <c r="V73" s="99"/>
      <c r="W73" s="101"/>
      <c r="X73" s="93"/>
    </row>
    <row r="74" spans="1:24" x14ac:dyDescent="0.25">
      <c r="A74" s="13"/>
      <c r="B74" s="96"/>
      <c r="C74" s="97"/>
      <c r="D74" s="96"/>
      <c r="E74" s="98"/>
      <c r="F74" s="97"/>
      <c r="G74" s="96"/>
      <c r="H74" s="98"/>
      <c r="I74" s="97"/>
      <c r="J74" s="96"/>
      <c r="K74" s="98"/>
      <c r="L74" s="97"/>
      <c r="M74" s="96"/>
      <c r="N74" s="98"/>
      <c r="O74" s="97"/>
      <c r="P74" s="96"/>
      <c r="Q74" s="98"/>
      <c r="R74" s="97"/>
      <c r="S74" s="96"/>
      <c r="T74" s="98"/>
      <c r="U74" s="97"/>
      <c r="V74" s="96"/>
      <c r="W74" s="98"/>
      <c r="X74" s="97"/>
    </row>
    <row r="75" spans="1:24" ht="15.75" thickBot="1" x14ac:dyDescent="0.3">
      <c r="A75" s="13"/>
      <c r="B75" s="99" t="s">
        <v>474</v>
      </c>
      <c r="C75" s="93"/>
      <c r="D75" s="117" t="s">
        <v>366</v>
      </c>
      <c r="E75" s="118">
        <v>114925</v>
      </c>
      <c r="F75" s="93"/>
      <c r="G75" s="117" t="s">
        <v>366</v>
      </c>
      <c r="H75" s="118">
        <v>218524</v>
      </c>
      <c r="I75" s="93"/>
      <c r="J75" s="117" t="s">
        <v>366</v>
      </c>
      <c r="K75" s="118">
        <v>24382</v>
      </c>
      <c r="L75" s="93"/>
      <c r="M75" s="117" t="s">
        <v>366</v>
      </c>
      <c r="N75" s="118">
        <v>127021</v>
      </c>
      <c r="O75" s="93"/>
      <c r="P75" s="117" t="s">
        <v>366</v>
      </c>
      <c r="Q75" s="118">
        <v>118645</v>
      </c>
      <c r="R75" s="93"/>
      <c r="S75" s="117" t="s">
        <v>366</v>
      </c>
      <c r="T75" s="118">
        <v>39875</v>
      </c>
      <c r="U75" s="93"/>
      <c r="V75" s="117" t="s">
        <v>366</v>
      </c>
      <c r="W75" s="118">
        <v>643372</v>
      </c>
      <c r="X75" s="93"/>
    </row>
    <row r="76" spans="1:24" ht="15.75" thickTop="1" x14ac:dyDescent="0.25">
      <c r="A76" s="13"/>
      <c r="B76" s="96"/>
      <c r="C76" s="97"/>
      <c r="D76" s="111"/>
      <c r="E76" s="112"/>
      <c r="F76" s="97"/>
      <c r="G76" s="111"/>
      <c r="H76" s="112"/>
      <c r="I76" s="97"/>
      <c r="J76" s="111"/>
      <c r="K76" s="112"/>
      <c r="L76" s="97"/>
      <c r="M76" s="111"/>
      <c r="N76" s="112"/>
      <c r="O76" s="97"/>
      <c r="P76" s="111"/>
      <c r="Q76" s="112"/>
      <c r="R76" s="97"/>
      <c r="S76" s="111"/>
      <c r="T76" s="112"/>
      <c r="U76" s="97"/>
      <c r="V76" s="111"/>
      <c r="W76" s="112"/>
      <c r="X76" s="97"/>
    </row>
    <row r="77" spans="1:24" x14ac:dyDescent="0.25">
      <c r="A77" s="13"/>
      <c r="B77" s="99" t="s">
        <v>475</v>
      </c>
      <c r="C77" s="93"/>
      <c r="D77" s="99"/>
      <c r="E77" s="101"/>
      <c r="F77" s="93"/>
      <c r="G77" s="99"/>
      <c r="H77" s="101"/>
      <c r="I77" s="93"/>
      <c r="J77" s="99"/>
      <c r="K77" s="101"/>
      <c r="L77" s="93"/>
      <c r="M77" s="99"/>
      <c r="N77" s="101"/>
      <c r="O77" s="93"/>
      <c r="P77" s="99"/>
      <c r="Q77" s="101"/>
      <c r="R77" s="93"/>
      <c r="S77" s="99"/>
      <c r="T77" s="101"/>
      <c r="U77" s="93"/>
      <c r="V77" s="99"/>
      <c r="W77" s="101"/>
      <c r="X77" s="93"/>
    </row>
    <row r="78" spans="1:24" ht="15.75" thickBot="1" x14ac:dyDescent="0.3">
      <c r="A78" s="13"/>
      <c r="B78" s="96" t="s">
        <v>470</v>
      </c>
      <c r="C78" s="97"/>
      <c r="D78" s="113" t="s">
        <v>366</v>
      </c>
      <c r="E78" s="121">
        <v>1985</v>
      </c>
      <c r="F78" s="97"/>
      <c r="G78" s="113" t="s">
        <v>366</v>
      </c>
      <c r="H78" s="121">
        <v>6626</v>
      </c>
      <c r="I78" s="97"/>
      <c r="J78" s="113" t="s">
        <v>366</v>
      </c>
      <c r="K78" s="114">
        <v>306</v>
      </c>
      <c r="L78" s="97"/>
      <c r="M78" s="113" t="s">
        <v>366</v>
      </c>
      <c r="N78" s="114" t="s">
        <v>373</v>
      </c>
      <c r="O78" s="97"/>
      <c r="P78" s="113" t="s">
        <v>366</v>
      </c>
      <c r="Q78" s="114">
        <v>316</v>
      </c>
      <c r="R78" s="97"/>
      <c r="S78" s="113" t="s">
        <v>366</v>
      </c>
      <c r="T78" s="114" t="s">
        <v>373</v>
      </c>
      <c r="U78" s="97"/>
      <c r="V78" s="113" t="s">
        <v>366</v>
      </c>
      <c r="W78" s="121">
        <v>9233</v>
      </c>
      <c r="X78" s="97"/>
    </row>
    <row r="79" spans="1:24" ht="15.75" thickTop="1" x14ac:dyDescent="0.25">
      <c r="A79" s="13"/>
      <c r="B79" s="99"/>
      <c r="C79" s="93"/>
      <c r="D79" s="115"/>
      <c r="E79" s="116"/>
      <c r="F79" s="93"/>
      <c r="G79" s="115"/>
      <c r="H79" s="116"/>
      <c r="I79" s="93"/>
      <c r="J79" s="115"/>
      <c r="K79" s="116"/>
      <c r="L79" s="93"/>
      <c r="M79" s="115"/>
      <c r="N79" s="116"/>
      <c r="O79" s="93"/>
      <c r="P79" s="115"/>
      <c r="Q79" s="116"/>
      <c r="R79" s="93"/>
      <c r="S79" s="115"/>
      <c r="T79" s="116"/>
      <c r="U79" s="93"/>
      <c r="V79" s="115"/>
      <c r="W79" s="116"/>
      <c r="X79" s="93"/>
    </row>
    <row r="80" spans="1:24" x14ac:dyDescent="0.25">
      <c r="A80" s="13"/>
      <c r="B80" s="96" t="s">
        <v>475</v>
      </c>
      <c r="C80" s="97"/>
      <c r="D80" s="96"/>
      <c r="E80" s="98"/>
      <c r="F80" s="97"/>
      <c r="G80" s="96"/>
      <c r="H80" s="98"/>
      <c r="I80" s="97"/>
      <c r="J80" s="96"/>
      <c r="K80" s="98"/>
      <c r="L80" s="97"/>
      <c r="M80" s="96"/>
      <c r="N80" s="98"/>
      <c r="O80" s="97"/>
      <c r="P80" s="96"/>
      <c r="Q80" s="98"/>
      <c r="R80" s="97"/>
      <c r="S80" s="96"/>
      <c r="T80" s="98"/>
      <c r="U80" s="97"/>
      <c r="V80" s="96"/>
      <c r="W80" s="98"/>
      <c r="X80" s="97"/>
    </row>
    <row r="81" spans="1:27" ht="15.75" thickBot="1" x14ac:dyDescent="0.3">
      <c r="A81" s="13"/>
      <c r="B81" s="99" t="s">
        <v>471</v>
      </c>
      <c r="C81" s="93"/>
      <c r="D81" s="117" t="s">
        <v>366</v>
      </c>
      <c r="E81" s="118">
        <v>112940</v>
      </c>
      <c r="F81" s="93"/>
      <c r="G81" s="117" t="s">
        <v>366</v>
      </c>
      <c r="H81" s="118">
        <v>211898</v>
      </c>
      <c r="I81" s="93"/>
      <c r="J81" s="117" t="s">
        <v>366</v>
      </c>
      <c r="K81" s="118">
        <v>24076</v>
      </c>
      <c r="L81" s="93"/>
      <c r="M81" s="117" t="s">
        <v>366</v>
      </c>
      <c r="N81" s="118">
        <v>127021</v>
      </c>
      <c r="O81" s="93"/>
      <c r="P81" s="117" t="s">
        <v>366</v>
      </c>
      <c r="Q81" s="118">
        <v>118329</v>
      </c>
      <c r="R81" s="93"/>
      <c r="S81" s="117" t="s">
        <v>366</v>
      </c>
      <c r="T81" s="118">
        <v>39875</v>
      </c>
      <c r="U81" s="93"/>
      <c r="V81" s="117" t="s">
        <v>366</v>
      </c>
      <c r="W81" s="118">
        <v>634139</v>
      </c>
      <c r="X81" s="93"/>
    </row>
    <row r="82" spans="1:27" ht="15.75" thickTop="1" x14ac:dyDescent="0.25">
      <c r="A82" s="13"/>
      <c r="B82" s="193"/>
      <c r="C82" s="193"/>
      <c r="D82" s="193"/>
      <c r="E82" s="193"/>
      <c r="F82" s="193"/>
      <c r="G82" s="193"/>
      <c r="H82" s="193"/>
      <c r="I82" s="193"/>
      <c r="J82" s="193"/>
      <c r="K82" s="193"/>
      <c r="L82" s="193"/>
      <c r="M82" s="193"/>
      <c r="N82" s="193"/>
      <c r="O82" s="193"/>
      <c r="P82" s="193"/>
      <c r="Q82" s="193"/>
      <c r="R82" s="193"/>
      <c r="S82" s="193"/>
      <c r="T82" s="193"/>
      <c r="U82" s="193"/>
      <c r="V82" s="193"/>
      <c r="W82" s="193"/>
      <c r="X82" s="193"/>
      <c r="Y82" s="193"/>
      <c r="Z82" s="193"/>
      <c r="AA82" s="193"/>
    </row>
    <row r="83" spans="1:27" x14ac:dyDescent="0.25">
      <c r="A83" s="13"/>
      <c r="B83" s="87" t="s">
        <v>450</v>
      </c>
      <c r="C83" s="87"/>
      <c r="D83" s="87"/>
      <c r="E83" s="87"/>
      <c r="F83" s="87"/>
      <c r="G83" s="87"/>
      <c r="H83" s="87"/>
      <c r="I83" s="87"/>
      <c r="J83" s="87"/>
      <c r="K83" s="87"/>
      <c r="L83" s="87"/>
      <c r="M83" s="87"/>
      <c r="N83" s="87"/>
      <c r="O83" s="87"/>
      <c r="P83" s="87"/>
      <c r="Q83" s="87"/>
      <c r="R83" s="87"/>
      <c r="S83" s="87"/>
      <c r="T83" s="87"/>
      <c r="U83" s="87"/>
      <c r="V83" s="87"/>
      <c r="W83" s="87"/>
      <c r="X83" s="87"/>
    </row>
    <row r="84" spans="1:27" ht="15.75" thickBot="1" x14ac:dyDescent="0.3">
      <c r="A84" s="13"/>
      <c r="B84" s="84" t="s">
        <v>476</v>
      </c>
      <c r="C84" s="84"/>
      <c r="D84" s="84"/>
      <c r="E84" s="84"/>
      <c r="F84" s="84"/>
      <c r="G84" s="84"/>
      <c r="H84" s="84"/>
      <c r="I84" s="84"/>
      <c r="J84" s="84"/>
      <c r="K84" s="84"/>
      <c r="L84" s="84"/>
      <c r="M84" s="84"/>
      <c r="N84" s="84"/>
      <c r="O84" s="84"/>
      <c r="P84" s="84"/>
      <c r="Q84" s="84"/>
      <c r="R84" s="84"/>
      <c r="S84" s="84"/>
      <c r="T84" s="84"/>
      <c r="U84" s="84"/>
      <c r="V84" s="84"/>
      <c r="W84" s="84"/>
      <c r="X84" s="84"/>
    </row>
    <row r="85" spans="1:27" ht="15.75" thickBot="1" x14ac:dyDescent="0.3">
      <c r="A85" s="13"/>
      <c r="B85" s="61"/>
      <c r="C85" s="61"/>
      <c r="D85" s="85" t="s">
        <v>451</v>
      </c>
      <c r="E85" s="85"/>
      <c r="F85" s="85"/>
      <c r="G85" s="85"/>
      <c r="H85" s="85"/>
      <c r="I85" s="85"/>
      <c r="J85" s="85"/>
      <c r="K85" s="85"/>
      <c r="L85" s="61"/>
      <c r="M85" s="61"/>
      <c r="N85" s="61"/>
      <c r="O85" s="61"/>
      <c r="P85" s="61"/>
      <c r="Q85" s="61"/>
      <c r="R85" s="61"/>
      <c r="S85" s="61"/>
      <c r="T85" s="61"/>
      <c r="U85" s="61"/>
      <c r="V85" s="61"/>
      <c r="W85" s="61"/>
      <c r="X85" s="61"/>
    </row>
    <row r="86" spans="1:27" x14ac:dyDescent="0.25">
      <c r="A86" s="13"/>
      <c r="B86" s="149" t="s">
        <v>359</v>
      </c>
      <c r="C86" s="87"/>
      <c r="D86" s="86" t="s">
        <v>452</v>
      </c>
      <c r="E86" s="86"/>
      <c r="F86" s="86"/>
      <c r="G86" s="86" t="s">
        <v>453</v>
      </c>
      <c r="H86" s="86"/>
      <c r="I86" s="86"/>
      <c r="J86" s="86" t="s">
        <v>454</v>
      </c>
      <c r="K86" s="86"/>
      <c r="L86" s="87"/>
      <c r="M86" s="87" t="s">
        <v>453</v>
      </c>
      <c r="N86" s="87"/>
      <c r="O86" s="87"/>
      <c r="P86" s="87" t="s">
        <v>419</v>
      </c>
      <c r="Q86" s="87"/>
      <c r="R86" s="87"/>
      <c r="S86" s="87" t="s">
        <v>459</v>
      </c>
      <c r="T86" s="87"/>
      <c r="U86" s="87"/>
      <c r="V86" s="87" t="s">
        <v>156</v>
      </c>
      <c r="W86" s="87"/>
      <c r="X86" s="87"/>
    </row>
    <row r="87" spans="1:27" x14ac:dyDescent="0.25">
      <c r="A87" s="13"/>
      <c r="B87" s="149"/>
      <c r="C87" s="87"/>
      <c r="D87" s="87" t="s">
        <v>451</v>
      </c>
      <c r="E87" s="87"/>
      <c r="F87" s="151"/>
      <c r="G87" s="87" t="s">
        <v>451</v>
      </c>
      <c r="H87" s="87"/>
      <c r="I87" s="151"/>
      <c r="J87" s="87" t="s">
        <v>455</v>
      </c>
      <c r="K87" s="87"/>
      <c r="L87" s="87"/>
      <c r="M87" s="87" t="s">
        <v>458</v>
      </c>
      <c r="N87" s="87"/>
      <c r="O87" s="87"/>
      <c r="P87" s="87"/>
      <c r="Q87" s="87"/>
      <c r="R87" s="87"/>
      <c r="S87" s="87" t="s">
        <v>460</v>
      </c>
      <c r="T87" s="87"/>
      <c r="U87" s="87"/>
      <c r="V87" s="87"/>
      <c r="W87" s="87"/>
      <c r="X87" s="87"/>
    </row>
    <row r="88" spans="1:27" x14ac:dyDescent="0.25">
      <c r="A88" s="13"/>
      <c r="B88" s="149"/>
      <c r="C88" s="87"/>
      <c r="D88" s="128"/>
      <c r="E88" s="128"/>
      <c r="F88" s="151"/>
      <c r="G88" s="128"/>
      <c r="H88" s="128"/>
      <c r="I88" s="151"/>
      <c r="J88" s="87" t="s">
        <v>456</v>
      </c>
      <c r="K88" s="87"/>
      <c r="L88" s="87"/>
      <c r="M88" s="128"/>
      <c r="N88" s="128"/>
      <c r="O88" s="87"/>
      <c r="P88" s="87"/>
      <c r="Q88" s="87"/>
      <c r="R88" s="87"/>
      <c r="S88" s="87" t="s">
        <v>461</v>
      </c>
      <c r="T88" s="87"/>
      <c r="U88" s="87"/>
      <c r="V88" s="87"/>
      <c r="W88" s="87"/>
      <c r="X88" s="87"/>
    </row>
    <row r="89" spans="1:27" ht="15.75" thickBot="1" x14ac:dyDescent="0.3">
      <c r="A89" s="13"/>
      <c r="B89" s="150"/>
      <c r="C89" s="87"/>
      <c r="D89" s="129"/>
      <c r="E89" s="129"/>
      <c r="F89" s="151"/>
      <c r="G89" s="129"/>
      <c r="H89" s="129"/>
      <c r="I89" s="151"/>
      <c r="J89" s="84" t="s">
        <v>457</v>
      </c>
      <c r="K89" s="84"/>
      <c r="L89" s="87"/>
      <c r="M89" s="129"/>
      <c r="N89" s="129"/>
      <c r="O89" s="87"/>
      <c r="P89" s="84"/>
      <c r="Q89" s="84"/>
      <c r="R89" s="87"/>
      <c r="S89" s="129"/>
      <c r="T89" s="129"/>
      <c r="U89" s="87"/>
      <c r="V89" s="84"/>
      <c r="W89" s="84"/>
      <c r="X89" s="87"/>
    </row>
    <row r="90" spans="1:27" x14ac:dyDescent="0.25">
      <c r="A90" s="13"/>
      <c r="B90" s="131" t="s">
        <v>463</v>
      </c>
      <c r="C90" s="67"/>
      <c r="D90" s="63"/>
      <c r="E90" s="66"/>
      <c r="F90" s="67"/>
      <c r="G90" s="63"/>
      <c r="H90" s="66"/>
      <c r="I90" s="67"/>
      <c r="J90" s="63"/>
      <c r="K90" s="66"/>
      <c r="L90" s="67"/>
      <c r="M90" s="63"/>
      <c r="N90" s="66"/>
      <c r="O90" s="67"/>
      <c r="P90" s="63"/>
      <c r="Q90" s="66"/>
      <c r="R90" s="67"/>
      <c r="S90" s="63"/>
      <c r="T90" s="66"/>
      <c r="U90" s="67"/>
      <c r="V90" s="63"/>
      <c r="W90" s="66"/>
      <c r="X90" s="67"/>
    </row>
    <row r="91" spans="1:27" x14ac:dyDescent="0.25">
      <c r="A91" s="13"/>
      <c r="B91" s="69"/>
      <c r="C91" s="70"/>
      <c r="D91" s="69"/>
      <c r="E91" s="71"/>
      <c r="F91" s="70"/>
      <c r="G91" s="69"/>
      <c r="H91" s="71"/>
      <c r="I91" s="70"/>
      <c r="J91" s="69"/>
      <c r="K91" s="71"/>
      <c r="L91" s="70"/>
      <c r="M91" s="69"/>
      <c r="N91" s="71"/>
      <c r="O91" s="70"/>
      <c r="P91" s="69"/>
      <c r="Q91" s="71"/>
      <c r="R91" s="70"/>
      <c r="S91" s="69"/>
      <c r="T91" s="71"/>
      <c r="U91" s="70"/>
      <c r="V91" s="69"/>
      <c r="W91" s="71"/>
      <c r="X91" s="70"/>
    </row>
    <row r="92" spans="1:27" x14ac:dyDescent="0.25">
      <c r="A92" s="13"/>
      <c r="B92" s="64" t="s">
        <v>477</v>
      </c>
      <c r="C92" s="67"/>
      <c r="D92" s="64" t="s">
        <v>366</v>
      </c>
      <c r="E92" s="75">
        <v>1823</v>
      </c>
      <c r="F92" s="67"/>
      <c r="G92" s="64" t="s">
        <v>366</v>
      </c>
      <c r="H92" s="75">
        <v>11151</v>
      </c>
      <c r="I92" s="67"/>
      <c r="J92" s="64" t="s">
        <v>366</v>
      </c>
      <c r="K92" s="75">
        <v>2590</v>
      </c>
      <c r="L92" s="67"/>
      <c r="M92" s="64" t="s">
        <v>366</v>
      </c>
      <c r="N92" s="75">
        <v>3292</v>
      </c>
      <c r="O92" s="67"/>
      <c r="P92" s="64" t="s">
        <v>366</v>
      </c>
      <c r="Q92" s="75">
        <v>1526</v>
      </c>
      <c r="R92" s="67"/>
      <c r="S92" s="64" t="s">
        <v>366</v>
      </c>
      <c r="T92" s="72">
        <v>452</v>
      </c>
      <c r="U92" s="67"/>
      <c r="V92" s="64" t="s">
        <v>366</v>
      </c>
      <c r="W92" s="75">
        <v>20834</v>
      </c>
      <c r="X92" s="67"/>
    </row>
    <row r="93" spans="1:27" x14ac:dyDescent="0.25">
      <c r="A93" s="13"/>
      <c r="B93" s="73" t="s">
        <v>465</v>
      </c>
      <c r="C93" s="70"/>
      <c r="D93" s="69"/>
      <c r="E93" s="71">
        <v>-683</v>
      </c>
      <c r="F93" s="70"/>
      <c r="G93" s="69"/>
      <c r="H93" s="76">
        <v>-3298</v>
      </c>
      <c r="I93" s="70"/>
      <c r="J93" s="69"/>
      <c r="K93" s="71">
        <v>-258</v>
      </c>
      <c r="L93" s="70"/>
      <c r="M93" s="69"/>
      <c r="N93" s="76">
        <v>-3389</v>
      </c>
      <c r="O93" s="70"/>
      <c r="P93" s="69"/>
      <c r="Q93" s="71">
        <v>-673</v>
      </c>
      <c r="R93" s="70"/>
      <c r="S93" s="69"/>
      <c r="T93" s="71" t="s">
        <v>373</v>
      </c>
      <c r="U93" s="70"/>
      <c r="V93" s="69"/>
      <c r="W93" s="76">
        <v>-8301</v>
      </c>
      <c r="X93" s="70"/>
    </row>
    <row r="94" spans="1:27" x14ac:dyDescent="0.25">
      <c r="A94" s="13"/>
      <c r="B94" s="74" t="s">
        <v>466</v>
      </c>
      <c r="C94" s="67"/>
      <c r="D94" s="64"/>
      <c r="E94" s="72">
        <v>35</v>
      </c>
      <c r="F94" s="67"/>
      <c r="G94" s="64"/>
      <c r="H94" s="75">
        <v>1035</v>
      </c>
      <c r="I94" s="67"/>
      <c r="J94" s="64"/>
      <c r="K94" s="72">
        <v>265</v>
      </c>
      <c r="L94" s="67"/>
      <c r="M94" s="64"/>
      <c r="N94" s="72">
        <v>265</v>
      </c>
      <c r="O94" s="67"/>
      <c r="P94" s="64"/>
      <c r="Q94" s="72">
        <v>338</v>
      </c>
      <c r="R94" s="67"/>
      <c r="S94" s="64"/>
      <c r="T94" s="72" t="s">
        <v>373</v>
      </c>
      <c r="U94" s="67"/>
      <c r="V94" s="64"/>
      <c r="W94" s="75">
        <v>1938</v>
      </c>
      <c r="X94" s="67"/>
    </row>
    <row r="95" spans="1:27" ht="15.75" thickBot="1" x14ac:dyDescent="0.3">
      <c r="A95" s="13"/>
      <c r="B95" s="73" t="s">
        <v>467</v>
      </c>
      <c r="C95" s="70"/>
      <c r="D95" s="132"/>
      <c r="E95" s="133">
        <v>589</v>
      </c>
      <c r="F95" s="70"/>
      <c r="G95" s="132"/>
      <c r="H95" s="133">
        <v>-826</v>
      </c>
      <c r="I95" s="70"/>
      <c r="J95" s="132"/>
      <c r="K95" s="133">
        <v>-435</v>
      </c>
      <c r="L95" s="70"/>
      <c r="M95" s="132"/>
      <c r="N95" s="134">
        <v>3999</v>
      </c>
      <c r="O95" s="70"/>
      <c r="P95" s="132"/>
      <c r="Q95" s="133">
        <v>517</v>
      </c>
      <c r="R95" s="70"/>
      <c r="S95" s="132"/>
      <c r="T95" s="133">
        <v>221</v>
      </c>
      <c r="U95" s="70"/>
      <c r="V95" s="132"/>
      <c r="W95" s="134">
        <v>4065</v>
      </c>
      <c r="X95" s="70"/>
    </row>
    <row r="96" spans="1:27" ht="15.75" thickBot="1" x14ac:dyDescent="0.3">
      <c r="A96" s="13"/>
      <c r="B96" s="64" t="s">
        <v>478</v>
      </c>
      <c r="C96" s="67"/>
      <c r="D96" s="135" t="s">
        <v>366</v>
      </c>
      <c r="E96" s="136">
        <v>1764</v>
      </c>
      <c r="F96" s="67"/>
      <c r="G96" s="135" t="s">
        <v>366</v>
      </c>
      <c r="H96" s="136">
        <v>8062</v>
      </c>
      <c r="I96" s="67"/>
      <c r="J96" s="135" t="s">
        <v>366</v>
      </c>
      <c r="K96" s="136">
        <v>2162</v>
      </c>
      <c r="L96" s="67"/>
      <c r="M96" s="135" t="s">
        <v>366</v>
      </c>
      <c r="N96" s="136">
        <v>4167</v>
      </c>
      <c r="O96" s="67"/>
      <c r="P96" s="135" t="s">
        <v>366</v>
      </c>
      <c r="Q96" s="136">
        <v>1708</v>
      </c>
      <c r="R96" s="67"/>
      <c r="S96" s="135" t="s">
        <v>366</v>
      </c>
      <c r="T96" s="137">
        <v>673</v>
      </c>
      <c r="U96" s="67"/>
      <c r="V96" s="135" t="s">
        <v>366</v>
      </c>
      <c r="W96" s="136">
        <v>18536</v>
      </c>
      <c r="X96" s="67"/>
    </row>
    <row r="97" spans="1:24" ht="15.75" thickTop="1" x14ac:dyDescent="0.25">
      <c r="A97" s="13"/>
      <c r="B97" s="69"/>
      <c r="C97" s="70"/>
      <c r="D97" s="138"/>
      <c r="E97" s="139"/>
      <c r="F97" s="70"/>
      <c r="G97" s="138"/>
      <c r="H97" s="139"/>
      <c r="I97" s="70"/>
      <c r="J97" s="138"/>
      <c r="K97" s="139"/>
      <c r="L97" s="70"/>
      <c r="M97" s="138"/>
      <c r="N97" s="139"/>
      <c r="O97" s="70"/>
      <c r="P97" s="138"/>
      <c r="Q97" s="139"/>
      <c r="R97" s="70"/>
      <c r="S97" s="138"/>
      <c r="T97" s="139"/>
      <c r="U97" s="70"/>
      <c r="V97" s="138"/>
      <c r="W97" s="139"/>
      <c r="X97" s="70"/>
    </row>
    <row r="98" spans="1:24" x14ac:dyDescent="0.25">
      <c r="A98" s="13"/>
      <c r="B98" s="64" t="s">
        <v>479</v>
      </c>
      <c r="C98" s="67"/>
      <c r="D98" s="64"/>
      <c r="E98" s="72"/>
      <c r="F98" s="67"/>
      <c r="G98" s="64"/>
      <c r="H98" s="72"/>
      <c r="I98" s="67"/>
      <c r="J98" s="64"/>
      <c r="K98" s="72"/>
      <c r="L98" s="67"/>
      <c r="M98" s="64"/>
      <c r="N98" s="72"/>
      <c r="O98" s="67"/>
      <c r="P98" s="64"/>
      <c r="Q98" s="72"/>
      <c r="R98" s="67"/>
      <c r="S98" s="64"/>
      <c r="T98" s="72"/>
      <c r="U98" s="67"/>
      <c r="V98" s="64"/>
      <c r="W98" s="72"/>
      <c r="X98" s="67"/>
    </row>
    <row r="99" spans="1:24" ht="15.75" thickBot="1" x14ac:dyDescent="0.3">
      <c r="A99" s="13"/>
      <c r="B99" s="69" t="s">
        <v>470</v>
      </c>
      <c r="C99" s="70"/>
      <c r="D99" s="140" t="s">
        <v>366</v>
      </c>
      <c r="E99" s="141">
        <v>40</v>
      </c>
      <c r="F99" s="70"/>
      <c r="G99" s="140" t="s">
        <v>366</v>
      </c>
      <c r="H99" s="141">
        <v>268</v>
      </c>
      <c r="I99" s="70"/>
      <c r="J99" s="140" t="s">
        <v>366</v>
      </c>
      <c r="K99" s="141">
        <v>2</v>
      </c>
      <c r="L99" s="70"/>
      <c r="M99" s="140" t="s">
        <v>366</v>
      </c>
      <c r="N99" s="141" t="s">
        <v>373</v>
      </c>
      <c r="O99" s="70"/>
      <c r="P99" s="140" t="s">
        <v>366</v>
      </c>
      <c r="Q99" s="141" t="s">
        <v>373</v>
      </c>
      <c r="R99" s="70"/>
      <c r="S99" s="140" t="s">
        <v>366</v>
      </c>
      <c r="T99" s="141" t="s">
        <v>373</v>
      </c>
      <c r="U99" s="70"/>
      <c r="V99" s="140" t="s">
        <v>366</v>
      </c>
      <c r="W99" s="141">
        <v>310</v>
      </c>
      <c r="X99" s="70"/>
    </row>
    <row r="100" spans="1:24" ht="15.75" thickTop="1" x14ac:dyDescent="0.25">
      <c r="A100" s="13"/>
      <c r="B100" s="64"/>
      <c r="C100" s="67"/>
      <c r="D100" s="142"/>
      <c r="E100" s="143"/>
      <c r="F100" s="67"/>
      <c r="G100" s="142"/>
      <c r="H100" s="143"/>
      <c r="I100" s="67"/>
      <c r="J100" s="142"/>
      <c r="K100" s="143"/>
      <c r="L100" s="67"/>
      <c r="M100" s="142"/>
      <c r="N100" s="143"/>
      <c r="O100" s="67"/>
      <c r="P100" s="142"/>
      <c r="Q100" s="143"/>
      <c r="R100" s="67"/>
      <c r="S100" s="142"/>
      <c r="T100" s="143"/>
      <c r="U100" s="67"/>
      <c r="V100" s="142"/>
      <c r="W100" s="143"/>
      <c r="X100" s="67"/>
    </row>
    <row r="101" spans="1:24" x14ac:dyDescent="0.25">
      <c r="A101" s="13"/>
      <c r="B101" s="69" t="s">
        <v>479</v>
      </c>
      <c r="C101" s="70"/>
      <c r="D101" s="69"/>
      <c r="E101" s="71"/>
      <c r="F101" s="70"/>
      <c r="G101" s="69"/>
      <c r="H101" s="71"/>
      <c r="I101" s="70"/>
      <c r="J101" s="69"/>
      <c r="K101" s="71"/>
      <c r="L101" s="70"/>
      <c r="M101" s="69"/>
      <c r="N101" s="71"/>
      <c r="O101" s="70"/>
      <c r="P101" s="69"/>
      <c r="Q101" s="71"/>
      <c r="R101" s="70"/>
      <c r="S101" s="69"/>
      <c r="T101" s="71"/>
      <c r="U101" s="70"/>
      <c r="V101" s="69"/>
      <c r="W101" s="71"/>
      <c r="X101" s="70"/>
    </row>
    <row r="102" spans="1:24" ht="15.75" thickBot="1" x14ac:dyDescent="0.3">
      <c r="A102" s="13"/>
      <c r="B102" s="64" t="s">
        <v>471</v>
      </c>
      <c r="C102" s="67"/>
      <c r="D102" s="144" t="s">
        <v>366</v>
      </c>
      <c r="E102" s="145">
        <v>1724</v>
      </c>
      <c r="F102" s="67"/>
      <c r="G102" s="144" t="s">
        <v>366</v>
      </c>
      <c r="H102" s="145">
        <v>7794</v>
      </c>
      <c r="I102" s="67"/>
      <c r="J102" s="144" t="s">
        <v>366</v>
      </c>
      <c r="K102" s="145">
        <v>2160</v>
      </c>
      <c r="L102" s="67"/>
      <c r="M102" s="144" t="s">
        <v>366</v>
      </c>
      <c r="N102" s="145">
        <v>4167</v>
      </c>
      <c r="O102" s="67"/>
      <c r="P102" s="144" t="s">
        <v>366</v>
      </c>
      <c r="Q102" s="145">
        <v>1708</v>
      </c>
      <c r="R102" s="67"/>
      <c r="S102" s="144" t="s">
        <v>366</v>
      </c>
      <c r="T102" s="146">
        <v>673</v>
      </c>
      <c r="U102" s="67"/>
      <c r="V102" s="144" t="s">
        <v>366</v>
      </c>
      <c r="W102" s="145">
        <v>18226</v>
      </c>
      <c r="X102" s="67"/>
    </row>
    <row r="103" spans="1:24" ht="15.75" thickTop="1" x14ac:dyDescent="0.25">
      <c r="A103" s="13"/>
      <c r="B103" s="69"/>
      <c r="C103" s="70"/>
      <c r="D103" s="138"/>
      <c r="E103" s="139"/>
      <c r="F103" s="70"/>
      <c r="G103" s="138"/>
      <c r="H103" s="139"/>
      <c r="I103" s="70"/>
      <c r="J103" s="138"/>
      <c r="K103" s="139"/>
      <c r="L103" s="70"/>
      <c r="M103" s="138"/>
      <c r="N103" s="139"/>
      <c r="O103" s="70"/>
      <c r="P103" s="138"/>
      <c r="Q103" s="139"/>
      <c r="R103" s="70"/>
      <c r="S103" s="138"/>
      <c r="T103" s="139"/>
      <c r="U103" s="70"/>
      <c r="V103" s="138"/>
      <c r="W103" s="139"/>
      <c r="X103" s="70"/>
    </row>
    <row r="104" spans="1:24" x14ac:dyDescent="0.25">
      <c r="A104" s="13"/>
      <c r="B104" s="147" t="s">
        <v>472</v>
      </c>
      <c r="C104" s="67"/>
      <c r="D104" s="64"/>
      <c r="E104" s="72"/>
      <c r="F104" s="67"/>
      <c r="G104" s="64"/>
      <c r="H104" s="72"/>
      <c r="I104" s="67"/>
      <c r="J104" s="64"/>
      <c r="K104" s="72"/>
      <c r="L104" s="67"/>
      <c r="M104" s="64"/>
      <c r="N104" s="72"/>
      <c r="O104" s="67"/>
      <c r="P104" s="64"/>
      <c r="Q104" s="72"/>
      <c r="R104" s="67"/>
      <c r="S104" s="64"/>
      <c r="T104" s="72"/>
      <c r="U104" s="67"/>
      <c r="V104" s="64"/>
      <c r="W104" s="72"/>
      <c r="X104" s="67"/>
    </row>
    <row r="105" spans="1:24" x14ac:dyDescent="0.25">
      <c r="A105" s="13"/>
      <c r="B105" s="69"/>
      <c r="C105" s="70"/>
      <c r="D105" s="69"/>
      <c r="E105" s="71"/>
      <c r="F105" s="70"/>
      <c r="G105" s="69"/>
      <c r="H105" s="71"/>
      <c r="I105" s="70"/>
      <c r="J105" s="69"/>
      <c r="K105" s="71"/>
      <c r="L105" s="70"/>
      <c r="M105" s="69"/>
      <c r="N105" s="71"/>
      <c r="O105" s="70"/>
      <c r="P105" s="69"/>
      <c r="Q105" s="71"/>
      <c r="R105" s="70"/>
      <c r="S105" s="69"/>
      <c r="T105" s="71"/>
      <c r="U105" s="70"/>
      <c r="V105" s="69"/>
      <c r="W105" s="71"/>
      <c r="X105" s="70"/>
    </row>
    <row r="106" spans="1:24" ht="15.75" thickBot="1" x14ac:dyDescent="0.3">
      <c r="A106" s="13"/>
      <c r="B106" s="64" t="s">
        <v>478</v>
      </c>
      <c r="C106" s="67"/>
      <c r="D106" s="144" t="s">
        <v>366</v>
      </c>
      <c r="E106" s="145">
        <v>90228</v>
      </c>
      <c r="F106" s="67"/>
      <c r="G106" s="144" t="s">
        <v>366</v>
      </c>
      <c r="H106" s="145">
        <v>221591</v>
      </c>
      <c r="I106" s="67"/>
      <c r="J106" s="144" t="s">
        <v>366</v>
      </c>
      <c r="K106" s="145">
        <v>32502</v>
      </c>
      <c r="L106" s="67"/>
      <c r="M106" s="144" t="s">
        <v>366</v>
      </c>
      <c r="N106" s="145">
        <v>109693</v>
      </c>
      <c r="O106" s="67"/>
      <c r="P106" s="144" t="s">
        <v>366</v>
      </c>
      <c r="Q106" s="145">
        <v>109783</v>
      </c>
      <c r="R106" s="67"/>
      <c r="S106" s="144" t="s">
        <v>366</v>
      </c>
      <c r="T106" s="145">
        <v>33978</v>
      </c>
      <c r="U106" s="67"/>
      <c r="V106" s="144" t="s">
        <v>366</v>
      </c>
      <c r="W106" s="145">
        <v>597775</v>
      </c>
      <c r="X106" s="67"/>
    </row>
    <row r="107" spans="1:24" ht="15.75" thickTop="1" x14ac:dyDescent="0.25">
      <c r="A107" s="13"/>
      <c r="B107" s="69"/>
      <c r="C107" s="70"/>
      <c r="D107" s="138"/>
      <c r="E107" s="139"/>
      <c r="F107" s="70"/>
      <c r="G107" s="138"/>
      <c r="H107" s="139"/>
      <c r="I107" s="70"/>
      <c r="J107" s="138"/>
      <c r="K107" s="139"/>
      <c r="L107" s="70"/>
      <c r="M107" s="138"/>
      <c r="N107" s="139"/>
      <c r="O107" s="70"/>
      <c r="P107" s="138"/>
      <c r="Q107" s="139"/>
      <c r="R107" s="70"/>
      <c r="S107" s="138"/>
      <c r="T107" s="139"/>
      <c r="U107" s="70"/>
      <c r="V107" s="138"/>
      <c r="W107" s="139"/>
      <c r="X107" s="70"/>
    </row>
    <row r="108" spans="1:24" x14ac:dyDescent="0.25">
      <c r="A108" s="13"/>
      <c r="B108" s="64" t="s">
        <v>479</v>
      </c>
      <c r="C108" s="67"/>
      <c r="D108" s="64"/>
      <c r="E108" s="72"/>
      <c r="F108" s="67"/>
      <c r="G108" s="64"/>
      <c r="H108" s="72"/>
      <c r="I108" s="67"/>
      <c r="J108" s="64"/>
      <c r="K108" s="72"/>
      <c r="L108" s="67"/>
      <c r="M108" s="64"/>
      <c r="N108" s="72"/>
      <c r="O108" s="67"/>
      <c r="P108" s="64"/>
      <c r="Q108" s="72"/>
      <c r="R108" s="67"/>
      <c r="S108" s="64"/>
      <c r="T108" s="72"/>
      <c r="U108" s="67"/>
      <c r="V108" s="64"/>
      <c r="W108" s="72"/>
      <c r="X108" s="67"/>
    </row>
    <row r="109" spans="1:24" ht="15.75" thickBot="1" x14ac:dyDescent="0.3">
      <c r="A109" s="13"/>
      <c r="B109" s="69" t="s">
        <v>470</v>
      </c>
      <c r="C109" s="70"/>
      <c r="D109" s="140" t="s">
        <v>366</v>
      </c>
      <c r="E109" s="148">
        <v>2773</v>
      </c>
      <c r="F109" s="70"/>
      <c r="G109" s="140" t="s">
        <v>366</v>
      </c>
      <c r="H109" s="148">
        <v>11459</v>
      </c>
      <c r="I109" s="70"/>
      <c r="J109" s="140" t="s">
        <v>366</v>
      </c>
      <c r="K109" s="141">
        <v>993</v>
      </c>
      <c r="L109" s="70"/>
      <c r="M109" s="140" t="s">
        <v>366</v>
      </c>
      <c r="N109" s="141" t="s">
        <v>373</v>
      </c>
      <c r="O109" s="70"/>
      <c r="P109" s="140" t="s">
        <v>366</v>
      </c>
      <c r="Q109" s="141" t="s">
        <v>373</v>
      </c>
      <c r="R109" s="70"/>
      <c r="S109" s="140" t="s">
        <v>366</v>
      </c>
      <c r="T109" s="141" t="s">
        <v>373</v>
      </c>
      <c r="U109" s="70"/>
      <c r="V109" s="140" t="s">
        <v>366</v>
      </c>
      <c r="W109" s="148">
        <v>15225</v>
      </c>
      <c r="X109" s="70"/>
    </row>
    <row r="110" spans="1:24" ht="15.75" thickTop="1" x14ac:dyDescent="0.25">
      <c r="A110" s="13"/>
      <c r="B110" s="64"/>
      <c r="C110" s="67"/>
      <c r="D110" s="142"/>
      <c r="E110" s="143"/>
      <c r="F110" s="67"/>
      <c r="G110" s="142"/>
      <c r="H110" s="143"/>
      <c r="I110" s="67"/>
      <c r="J110" s="142"/>
      <c r="K110" s="143"/>
      <c r="L110" s="67"/>
      <c r="M110" s="142"/>
      <c r="N110" s="143"/>
      <c r="O110" s="67"/>
      <c r="P110" s="142"/>
      <c r="Q110" s="143"/>
      <c r="R110" s="67"/>
      <c r="S110" s="142"/>
      <c r="T110" s="143"/>
      <c r="U110" s="67"/>
      <c r="V110" s="142"/>
      <c r="W110" s="143"/>
      <c r="X110" s="67"/>
    </row>
    <row r="111" spans="1:24" x14ac:dyDescent="0.25">
      <c r="A111" s="13"/>
      <c r="B111" s="69" t="s">
        <v>479</v>
      </c>
      <c r="C111" s="70"/>
      <c r="D111" s="69"/>
      <c r="E111" s="71"/>
      <c r="F111" s="70"/>
      <c r="G111" s="69"/>
      <c r="H111" s="71"/>
      <c r="I111" s="70"/>
      <c r="J111" s="69"/>
      <c r="K111" s="71"/>
      <c r="L111" s="70"/>
      <c r="M111" s="69"/>
      <c r="N111" s="71"/>
      <c r="O111" s="70"/>
      <c r="P111" s="69"/>
      <c r="Q111" s="71"/>
      <c r="R111" s="70"/>
      <c r="S111" s="69"/>
      <c r="T111" s="71"/>
      <c r="U111" s="70"/>
      <c r="V111" s="69"/>
      <c r="W111" s="71"/>
      <c r="X111" s="70"/>
    </row>
    <row r="112" spans="1:24" ht="15.75" thickBot="1" x14ac:dyDescent="0.3">
      <c r="A112" s="13"/>
      <c r="B112" s="64" t="s">
        <v>471</v>
      </c>
      <c r="C112" s="67"/>
      <c r="D112" s="144" t="s">
        <v>366</v>
      </c>
      <c r="E112" s="145">
        <v>87455</v>
      </c>
      <c r="F112" s="67"/>
      <c r="G112" s="144" t="s">
        <v>366</v>
      </c>
      <c r="H112" s="145">
        <v>210132</v>
      </c>
      <c r="I112" s="67"/>
      <c r="J112" s="144" t="s">
        <v>366</v>
      </c>
      <c r="K112" s="145">
        <v>31509</v>
      </c>
      <c r="L112" s="67"/>
      <c r="M112" s="144" t="s">
        <v>366</v>
      </c>
      <c r="N112" s="145">
        <v>109693</v>
      </c>
      <c r="O112" s="67"/>
      <c r="P112" s="144" t="s">
        <v>366</v>
      </c>
      <c r="Q112" s="145">
        <v>109783</v>
      </c>
      <c r="R112" s="67"/>
      <c r="S112" s="144" t="s">
        <v>366</v>
      </c>
      <c r="T112" s="145">
        <v>33978</v>
      </c>
      <c r="U112" s="67"/>
      <c r="V112" s="144" t="s">
        <v>366</v>
      </c>
      <c r="W112" s="145">
        <v>582550</v>
      </c>
      <c r="X112" s="67"/>
    </row>
    <row r="113" spans="1:27" ht="15.75" thickTop="1" x14ac:dyDescent="0.25">
      <c r="A113" s="13"/>
      <c r="B113" s="4"/>
    </row>
    <row r="114" spans="1:27" x14ac:dyDescent="0.25">
      <c r="A114" s="13" t="s">
        <v>1186</v>
      </c>
      <c r="B114" s="18" t="s">
        <v>501</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row>
    <row r="115" spans="1:27" x14ac:dyDescent="0.25">
      <c r="A115" s="13"/>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row>
    <row r="116" spans="1:27" x14ac:dyDescent="0.25">
      <c r="A116" s="13"/>
      <c r="B116" s="87" t="s">
        <v>502</v>
      </c>
      <c r="C116" s="87"/>
      <c r="D116" s="87"/>
      <c r="E116" s="87"/>
      <c r="F116" s="87"/>
      <c r="G116" s="87"/>
      <c r="H116" s="87"/>
      <c r="I116" s="87"/>
      <c r="J116" s="87"/>
      <c r="K116" s="87"/>
      <c r="L116" s="87"/>
      <c r="M116" s="87"/>
      <c r="N116" s="87"/>
      <c r="O116" s="87"/>
      <c r="P116" s="87"/>
      <c r="Q116" s="87"/>
      <c r="R116" s="87"/>
      <c r="S116" s="87"/>
      <c r="T116" s="87"/>
      <c r="U116" s="87"/>
      <c r="V116" s="87"/>
      <c r="W116" s="87"/>
      <c r="X116" s="87"/>
    </row>
    <row r="117" spans="1:27" ht="15.75" thickBot="1" x14ac:dyDescent="0.3">
      <c r="A117" s="13"/>
      <c r="B117" s="84" t="s">
        <v>353</v>
      </c>
      <c r="C117" s="84"/>
      <c r="D117" s="84"/>
      <c r="E117" s="84"/>
      <c r="F117" s="84"/>
      <c r="G117" s="84"/>
      <c r="H117" s="84"/>
      <c r="I117" s="84"/>
      <c r="J117" s="84"/>
      <c r="K117" s="84"/>
      <c r="L117" s="84"/>
      <c r="M117" s="84"/>
      <c r="N117" s="84"/>
      <c r="O117" s="84"/>
      <c r="P117" s="84"/>
      <c r="Q117" s="84"/>
      <c r="R117" s="84"/>
      <c r="S117" s="84"/>
      <c r="T117" s="84"/>
      <c r="U117" s="84"/>
      <c r="V117" s="84"/>
      <c r="W117" s="84"/>
      <c r="X117" s="84"/>
    </row>
    <row r="118" spans="1:27" ht="15.75" thickBot="1" x14ac:dyDescent="0.3">
      <c r="A118" s="13"/>
      <c r="B118" s="61"/>
      <c r="C118" s="61"/>
      <c r="D118" s="85" t="s">
        <v>451</v>
      </c>
      <c r="E118" s="85"/>
      <c r="F118" s="85"/>
      <c r="G118" s="85"/>
      <c r="H118" s="85"/>
      <c r="I118" s="85"/>
      <c r="J118" s="85"/>
      <c r="K118" s="85"/>
      <c r="L118" s="61"/>
      <c r="M118" s="61"/>
      <c r="N118" s="61"/>
      <c r="O118" s="61"/>
      <c r="P118" s="61"/>
      <c r="Q118" s="61"/>
      <c r="R118" s="61"/>
      <c r="S118" s="61"/>
      <c r="T118" s="61"/>
      <c r="U118" s="61"/>
      <c r="V118" s="61"/>
      <c r="W118" s="61"/>
      <c r="X118" s="61"/>
    </row>
    <row r="119" spans="1:27" x14ac:dyDescent="0.25">
      <c r="A119" s="13"/>
      <c r="B119" s="149" t="s">
        <v>359</v>
      </c>
      <c r="C119" s="87"/>
      <c r="D119" s="86" t="s">
        <v>503</v>
      </c>
      <c r="E119" s="86"/>
      <c r="F119" s="86"/>
      <c r="G119" s="86" t="s">
        <v>453</v>
      </c>
      <c r="H119" s="86"/>
      <c r="I119" s="86"/>
      <c r="J119" s="86" t="s">
        <v>454</v>
      </c>
      <c r="K119" s="86"/>
      <c r="L119" s="87"/>
      <c r="M119" s="87" t="s">
        <v>453</v>
      </c>
      <c r="N119" s="87"/>
      <c r="O119" s="87"/>
      <c r="P119" s="87" t="s">
        <v>419</v>
      </c>
      <c r="Q119" s="87"/>
      <c r="R119" s="87"/>
      <c r="S119" s="87" t="s">
        <v>459</v>
      </c>
      <c r="T119" s="87"/>
      <c r="U119" s="87"/>
      <c r="V119" s="87" t="s">
        <v>156</v>
      </c>
      <c r="W119" s="87"/>
      <c r="X119" s="87"/>
    </row>
    <row r="120" spans="1:27" x14ac:dyDescent="0.25">
      <c r="A120" s="13"/>
      <c r="B120" s="149"/>
      <c r="C120" s="87"/>
      <c r="D120" s="87" t="s">
        <v>504</v>
      </c>
      <c r="E120" s="87"/>
      <c r="F120" s="151"/>
      <c r="G120" s="87" t="s">
        <v>451</v>
      </c>
      <c r="H120" s="87"/>
      <c r="I120" s="151"/>
      <c r="J120" s="87" t="s">
        <v>505</v>
      </c>
      <c r="K120" s="87"/>
      <c r="L120" s="87"/>
      <c r="M120" s="87" t="s">
        <v>458</v>
      </c>
      <c r="N120" s="87"/>
      <c r="O120" s="87"/>
      <c r="P120" s="87"/>
      <c r="Q120" s="87"/>
      <c r="R120" s="87"/>
      <c r="S120" s="87" t="s">
        <v>460</v>
      </c>
      <c r="T120" s="87"/>
      <c r="U120" s="87"/>
      <c r="V120" s="87"/>
      <c r="W120" s="87"/>
      <c r="X120" s="87"/>
    </row>
    <row r="121" spans="1:27" ht="15.75" thickBot="1" x14ac:dyDescent="0.3">
      <c r="A121" s="13"/>
      <c r="B121" s="150"/>
      <c r="C121" s="87"/>
      <c r="D121" s="129"/>
      <c r="E121" s="129"/>
      <c r="F121" s="151"/>
      <c r="G121" s="129"/>
      <c r="H121" s="129"/>
      <c r="I121" s="151"/>
      <c r="J121" s="84" t="s">
        <v>506</v>
      </c>
      <c r="K121" s="84"/>
      <c r="L121" s="87"/>
      <c r="M121" s="129"/>
      <c r="N121" s="129"/>
      <c r="O121" s="87"/>
      <c r="P121" s="84"/>
      <c r="Q121" s="84"/>
      <c r="R121" s="87"/>
      <c r="S121" s="84" t="s">
        <v>461</v>
      </c>
      <c r="T121" s="84"/>
      <c r="U121" s="87"/>
      <c r="V121" s="84"/>
      <c r="W121" s="84"/>
      <c r="X121" s="87"/>
    </row>
    <row r="122" spans="1:27" x14ac:dyDescent="0.25">
      <c r="A122" s="13"/>
      <c r="B122" s="131" t="s">
        <v>507</v>
      </c>
      <c r="C122" s="67"/>
      <c r="D122" s="63"/>
      <c r="E122" s="66"/>
      <c r="F122" s="67"/>
      <c r="G122" s="63"/>
      <c r="H122" s="66"/>
      <c r="I122" s="67"/>
      <c r="J122" s="63"/>
      <c r="K122" s="66"/>
      <c r="L122" s="67"/>
      <c r="M122" s="63"/>
      <c r="N122" s="66"/>
      <c r="O122" s="67"/>
      <c r="P122" s="63"/>
      <c r="Q122" s="66"/>
      <c r="R122" s="67"/>
      <c r="S122" s="63"/>
      <c r="T122" s="66"/>
      <c r="U122" s="67"/>
      <c r="V122" s="63"/>
      <c r="W122" s="66"/>
      <c r="X122" s="67"/>
    </row>
    <row r="123" spans="1:27" x14ac:dyDescent="0.25">
      <c r="A123" s="13"/>
      <c r="B123" s="73" t="s">
        <v>508</v>
      </c>
      <c r="C123" s="70"/>
      <c r="D123" s="69" t="s">
        <v>366</v>
      </c>
      <c r="E123" s="76">
        <v>19892</v>
      </c>
      <c r="F123" s="70"/>
      <c r="G123" s="69" t="s">
        <v>366</v>
      </c>
      <c r="H123" s="76">
        <v>204252</v>
      </c>
      <c r="I123" s="70"/>
      <c r="J123" s="69" t="s">
        <v>366</v>
      </c>
      <c r="K123" s="76">
        <v>10910</v>
      </c>
      <c r="L123" s="70"/>
      <c r="M123" s="69" t="s">
        <v>366</v>
      </c>
      <c r="N123" s="76">
        <v>122261</v>
      </c>
      <c r="O123" s="70"/>
      <c r="P123" s="69" t="s">
        <v>366</v>
      </c>
      <c r="Q123" s="76">
        <v>3414</v>
      </c>
      <c r="R123" s="70"/>
      <c r="S123" s="69" t="s">
        <v>366</v>
      </c>
      <c r="T123" s="76">
        <v>38685</v>
      </c>
      <c r="U123" s="70"/>
      <c r="V123" s="69" t="s">
        <v>366</v>
      </c>
      <c r="W123" s="76">
        <v>399414</v>
      </c>
      <c r="X123" s="70"/>
    </row>
    <row r="124" spans="1:27" x14ac:dyDescent="0.25">
      <c r="A124" s="13"/>
      <c r="B124" s="74" t="s">
        <v>509</v>
      </c>
      <c r="C124" s="152"/>
      <c r="D124" s="153"/>
      <c r="E124" s="154">
        <v>451</v>
      </c>
      <c r="F124" s="152"/>
      <c r="G124" s="153"/>
      <c r="H124" s="155">
        <v>13217</v>
      </c>
      <c r="I124" s="152"/>
      <c r="J124" s="153"/>
      <c r="K124" s="155">
        <v>1423</v>
      </c>
      <c r="L124" s="152"/>
      <c r="M124" s="153"/>
      <c r="N124" s="155">
        <v>1962</v>
      </c>
      <c r="O124" s="152"/>
      <c r="P124" s="153"/>
      <c r="Q124" s="154" t="s">
        <v>373</v>
      </c>
      <c r="R124" s="152"/>
      <c r="S124" s="153"/>
      <c r="T124" s="154">
        <v>925</v>
      </c>
      <c r="U124" s="152"/>
      <c r="V124" s="153"/>
      <c r="W124" s="155">
        <v>17978</v>
      </c>
      <c r="X124" s="152"/>
    </row>
    <row r="125" spans="1:27" x14ac:dyDescent="0.25">
      <c r="A125" s="13"/>
      <c r="B125" s="74" t="s">
        <v>510</v>
      </c>
      <c r="C125" s="152"/>
      <c r="D125" s="153"/>
      <c r="E125" s="154"/>
      <c r="F125" s="152"/>
      <c r="G125" s="153"/>
      <c r="H125" s="155"/>
      <c r="I125" s="152"/>
      <c r="J125" s="153"/>
      <c r="K125" s="155"/>
      <c r="L125" s="152"/>
      <c r="M125" s="153"/>
      <c r="N125" s="155"/>
      <c r="O125" s="152"/>
      <c r="P125" s="153"/>
      <c r="Q125" s="154"/>
      <c r="R125" s="152"/>
      <c r="S125" s="153"/>
      <c r="T125" s="154"/>
      <c r="U125" s="152"/>
      <c r="V125" s="153"/>
      <c r="W125" s="155"/>
      <c r="X125" s="152"/>
    </row>
    <row r="126" spans="1:27" x14ac:dyDescent="0.25">
      <c r="A126" s="13"/>
      <c r="B126" s="73" t="s">
        <v>511</v>
      </c>
      <c r="C126" s="70"/>
      <c r="D126" s="69"/>
      <c r="E126" s="76">
        <v>1077</v>
      </c>
      <c r="F126" s="70"/>
      <c r="G126" s="69"/>
      <c r="H126" s="76">
        <v>16004</v>
      </c>
      <c r="I126" s="70"/>
      <c r="J126" s="69"/>
      <c r="K126" s="76">
        <v>5566</v>
      </c>
      <c r="L126" s="70"/>
      <c r="M126" s="69"/>
      <c r="N126" s="76">
        <v>2397</v>
      </c>
      <c r="O126" s="70"/>
      <c r="P126" s="69"/>
      <c r="Q126" s="71">
        <v>125</v>
      </c>
      <c r="R126" s="70"/>
      <c r="S126" s="69"/>
      <c r="T126" s="71">
        <v>595</v>
      </c>
      <c r="U126" s="70"/>
      <c r="V126" s="69"/>
      <c r="W126" s="76">
        <v>25764</v>
      </c>
      <c r="X126" s="70"/>
    </row>
    <row r="127" spans="1:27" x14ac:dyDescent="0.25">
      <c r="A127" s="13"/>
      <c r="B127" s="74" t="s">
        <v>512</v>
      </c>
      <c r="C127" s="67"/>
      <c r="D127" s="64"/>
      <c r="E127" s="72" t="s">
        <v>373</v>
      </c>
      <c r="F127" s="67"/>
      <c r="G127" s="64"/>
      <c r="H127" s="72" t="s">
        <v>373</v>
      </c>
      <c r="I127" s="67"/>
      <c r="J127" s="64"/>
      <c r="K127" s="72" t="s">
        <v>373</v>
      </c>
      <c r="L127" s="67"/>
      <c r="M127" s="64"/>
      <c r="N127" s="72" t="s">
        <v>373</v>
      </c>
      <c r="O127" s="67"/>
      <c r="P127" s="64"/>
      <c r="Q127" s="72" t="s">
        <v>373</v>
      </c>
      <c r="R127" s="67"/>
      <c r="S127" s="64"/>
      <c r="T127" s="72" t="s">
        <v>373</v>
      </c>
      <c r="U127" s="67"/>
      <c r="V127" s="64"/>
      <c r="W127" s="72" t="s">
        <v>373</v>
      </c>
      <c r="X127" s="67"/>
    </row>
    <row r="128" spans="1:27" ht="15.75" thickBot="1" x14ac:dyDescent="0.3">
      <c r="A128" s="13"/>
      <c r="B128" s="73" t="s">
        <v>513</v>
      </c>
      <c r="C128" s="70"/>
      <c r="D128" s="132"/>
      <c r="E128" s="133" t="s">
        <v>373</v>
      </c>
      <c r="F128" s="70"/>
      <c r="G128" s="132"/>
      <c r="H128" s="133" t="s">
        <v>373</v>
      </c>
      <c r="I128" s="70"/>
      <c r="J128" s="132"/>
      <c r="K128" s="133" t="s">
        <v>373</v>
      </c>
      <c r="L128" s="70"/>
      <c r="M128" s="132"/>
      <c r="N128" s="133" t="s">
        <v>373</v>
      </c>
      <c r="O128" s="70"/>
      <c r="P128" s="132"/>
      <c r="Q128" s="133" t="s">
        <v>373</v>
      </c>
      <c r="R128" s="70"/>
      <c r="S128" s="132"/>
      <c r="T128" s="133" t="s">
        <v>373</v>
      </c>
      <c r="U128" s="70"/>
      <c r="V128" s="132"/>
      <c r="W128" s="133" t="s">
        <v>373</v>
      </c>
      <c r="X128" s="70"/>
    </row>
    <row r="129" spans="1:27" ht="15.75" thickBot="1" x14ac:dyDescent="0.3">
      <c r="A129" s="13"/>
      <c r="B129" s="147" t="s">
        <v>156</v>
      </c>
      <c r="C129" s="67"/>
      <c r="D129" s="135" t="s">
        <v>366</v>
      </c>
      <c r="E129" s="136">
        <v>21420</v>
      </c>
      <c r="F129" s="67"/>
      <c r="G129" s="135" t="s">
        <v>366</v>
      </c>
      <c r="H129" s="136">
        <v>233473</v>
      </c>
      <c r="I129" s="67"/>
      <c r="J129" s="135" t="s">
        <v>366</v>
      </c>
      <c r="K129" s="136">
        <v>17899</v>
      </c>
      <c r="L129" s="67"/>
      <c r="M129" s="135" t="s">
        <v>366</v>
      </c>
      <c r="N129" s="136">
        <v>126620</v>
      </c>
      <c r="O129" s="67"/>
      <c r="P129" s="135" t="s">
        <v>366</v>
      </c>
      <c r="Q129" s="136">
        <v>3539</v>
      </c>
      <c r="R129" s="67"/>
      <c r="S129" s="135" t="s">
        <v>366</v>
      </c>
      <c r="T129" s="136">
        <v>40205</v>
      </c>
      <c r="U129" s="67"/>
      <c r="V129" s="135" t="s">
        <v>366</v>
      </c>
      <c r="W129" s="136">
        <v>443156</v>
      </c>
      <c r="X129" s="67"/>
    </row>
    <row r="130" spans="1:27" ht="15.75" thickTop="1" x14ac:dyDescent="0.25">
      <c r="A130" s="13"/>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row>
    <row r="131" spans="1:27" x14ac:dyDescent="0.25">
      <c r="A131" s="13"/>
      <c r="B131" s="87" t="s">
        <v>502</v>
      </c>
      <c r="C131" s="87"/>
      <c r="D131" s="87"/>
      <c r="E131" s="87"/>
      <c r="F131" s="87"/>
      <c r="G131" s="87"/>
      <c r="H131" s="87"/>
      <c r="I131" s="87"/>
      <c r="J131" s="87"/>
      <c r="K131" s="87"/>
      <c r="L131" s="87"/>
      <c r="M131" s="87"/>
      <c r="N131" s="87"/>
      <c r="O131" s="87"/>
      <c r="P131" s="87"/>
      <c r="Q131" s="87"/>
      <c r="R131" s="87"/>
      <c r="S131" s="87"/>
      <c r="T131" s="87"/>
      <c r="U131" s="87"/>
      <c r="V131" s="87"/>
      <c r="W131" s="87"/>
      <c r="X131" s="87"/>
    </row>
    <row r="132" spans="1:27" ht="15.75" thickBot="1" x14ac:dyDescent="0.3">
      <c r="A132" s="13"/>
      <c r="B132" s="84" t="s">
        <v>378</v>
      </c>
      <c r="C132" s="84"/>
      <c r="D132" s="84"/>
      <c r="E132" s="84"/>
      <c r="F132" s="84"/>
      <c r="G132" s="84"/>
      <c r="H132" s="84"/>
      <c r="I132" s="84"/>
      <c r="J132" s="84"/>
      <c r="K132" s="84"/>
      <c r="L132" s="84"/>
      <c r="M132" s="84"/>
      <c r="N132" s="84"/>
      <c r="O132" s="84"/>
      <c r="P132" s="84"/>
      <c r="Q132" s="84"/>
      <c r="R132" s="84"/>
      <c r="S132" s="84"/>
      <c r="T132" s="84"/>
      <c r="U132" s="84"/>
      <c r="V132" s="84"/>
      <c r="W132" s="84"/>
      <c r="X132" s="84"/>
    </row>
    <row r="133" spans="1:27" ht="15.75" thickBot="1" x14ac:dyDescent="0.3">
      <c r="A133" s="13"/>
      <c r="B133" s="61"/>
      <c r="C133" s="24"/>
      <c r="D133" s="85" t="s">
        <v>451</v>
      </c>
      <c r="E133" s="85"/>
      <c r="F133" s="85"/>
      <c r="G133" s="85"/>
      <c r="H133" s="85"/>
      <c r="I133" s="85"/>
      <c r="J133" s="85"/>
      <c r="K133" s="85"/>
      <c r="L133" s="24"/>
      <c r="M133" s="61"/>
      <c r="N133" s="61"/>
      <c r="O133" s="24"/>
      <c r="P133" s="61"/>
      <c r="Q133" s="61"/>
      <c r="R133" s="24"/>
      <c r="S133" s="61"/>
      <c r="T133" s="61"/>
      <c r="U133" s="24"/>
      <c r="V133" s="61"/>
      <c r="W133" s="61"/>
      <c r="X133" s="24"/>
    </row>
    <row r="134" spans="1:27" x14ac:dyDescent="0.25">
      <c r="A134" s="13"/>
      <c r="B134" s="149" t="s">
        <v>359</v>
      </c>
      <c r="C134" s="52"/>
      <c r="D134" s="86" t="s">
        <v>503</v>
      </c>
      <c r="E134" s="86"/>
      <c r="F134" s="51"/>
      <c r="G134" s="86" t="s">
        <v>514</v>
      </c>
      <c r="H134" s="86"/>
      <c r="I134" s="51"/>
      <c r="J134" s="86" t="s">
        <v>454</v>
      </c>
      <c r="K134" s="86"/>
      <c r="L134" s="52"/>
      <c r="M134" s="87" t="s">
        <v>453</v>
      </c>
      <c r="N134" s="87"/>
      <c r="O134" s="52"/>
      <c r="P134" s="87" t="s">
        <v>419</v>
      </c>
      <c r="Q134" s="87"/>
      <c r="R134" s="52"/>
      <c r="S134" s="87" t="s">
        <v>459</v>
      </c>
      <c r="T134" s="87"/>
      <c r="U134" s="52"/>
      <c r="V134" s="87" t="s">
        <v>156</v>
      </c>
      <c r="W134" s="87"/>
      <c r="X134" s="52"/>
    </row>
    <row r="135" spans="1:27" x14ac:dyDescent="0.25">
      <c r="A135" s="13"/>
      <c r="B135" s="149"/>
      <c r="C135" s="52"/>
      <c r="D135" s="87" t="s">
        <v>504</v>
      </c>
      <c r="E135" s="87"/>
      <c r="F135" s="156"/>
      <c r="G135" s="87" t="s">
        <v>504</v>
      </c>
      <c r="H135" s="87"/>
      <c r="I135" s="156"/>
      <c r="J135" s="87" t="s">
        <v>505</v>
      </c>
      <c r="K135" s="87"/>
      <c r="L135" s="52"/>
      <c r="M135" s="87" t="s">
        <v>515</v>
      </c>
      <c r="N135" s="87"/>
      <c r="O135" s="52"/>
      <c r="P135" s="87"/>
      <c r="Q135" s="87"/>
      <c r="R135" s="52"/>
      <c r="S135" s="87" t="s">
        <v>460</v>
      </c>
      <c r="T135" s="87"/>
      <c r="U135" s="52"/>
      <c r="V135" s="87"/>
      <c r="W135" s="87"/>
      <c r="X135" s="52"/>
    </row>
    <row r="136" spans="1:27" ht="15.75" thickBot="1" x14ac:dyDescent="0.3">
      <c r="A136" s="13"/>
      <c r="B136" s="150"/>
      <c r="C136" s="52"/>
      <c r="D136" s="129"/>
      <c r="E136" s="129"/>
      <c r="F136" s="156"/>
      <c r="G136" s="129"/>
      <c r="H136" s="129"/>
      <c r="I136" s="156"/>
      <c r="J136" s="84" t="s">
        <v>506</v>
      </c>
      <c r="K136" s="84"/>
      <c r="L136" s="52"/>
      <c r="M136" s="129"/>
      <c r="N136" s="129"/>
      <c r="O136" s="52"/>
      <c r="P136" s="84"/>
      <c r="Q136" s="84"/>
      <c r="R136" s="52"/>
      <c r="S136" s="84" t="s">
        <v>461</v>
      </c>
      <c r="T136" s="84"/>
      <c r="U136" s="52"/>
      <c r="V136" s="84"/>
      <c r="W136" s="84"/>
      <c r="X136" s="52"/>
    </row>
    <row r="137" spans="1:27" x14ac:dyDescent="0.25">
      <c r="A137" s="13"/>
      <c r="B137" s="131" t="s">
        <v>507</v>
      </c>
      <c r="C137" s="27"/>
      <c r="D137" s="63"/>
      <c r="E137" s="66"/>
      <c r="F137" s="27"/>
      <c r="G137" s="63"/>
      <c r="H137" s="66"/>
      <c r="I137" s="27"/>
      <c r="J137" s="63"/>
      <c r="K137" s="66"/>
      <c r="L137" s="27"/>
      <c r="M137" s="63"/>
      <c r="N137" s="66"/>
      <c r="O137" s="27"/>
      <c r="P137" s="63"/>
      <c r="Q137" s="66"/>
      <c r="R137" s="27"/>
      <c r="S137" s="63"/>
      <c r="T137" s="66"/>
      <c r="U137" s="27"/>
      <c r="V137" s="63"/>
      <c r="W137" s="66"/>
      <c r="X137" s="27"/>
    </row>
    <row r="138" spans="1:27" x14ac:dyDescent="0.25">
      <c r="A138" s="13"/>
      <c r="B138" s="73" t="s">
        <v>508</v>
      </c>
      <c r="C138" s="31"/>
      <c r="D138" s="69" t="s">
        <v>366</v>
      </c>
      <c r="E138" s="76">
        <v>19050</v>
      </c>
      <c r="F138" s="31"/>
      <c r="G138" s="69" t="s">
        <v>366</v>
      </c>
      <c r="H138" s="76">
        <v>191601</v>
      </c>
      <c r="I138" s="31"/>
      <c r="J138" s="69" t="s">
        <v>366</v>
      </c>
      <c r="K138" s="76">
        <v>13781</v>
      </c>
      <c r="L138" s="31"/>
      <c r="M138" s="69" t="s">
        <v>366</v>
      </c>
      <c r="N138" s="76">
        <v>113048</v>
      </c>
      <c r="O138" s="31"/>
      <c r="P138" s="69" t="s">
        <v>366</v>
      </c>
      <c r="Q138" s="76">
        <v>2546</v>
      </c>
      <c r="R138" s="31"/>
      <c r="S138" s="69" t="s">
        <v>366</v>
      </c>
      <c r="T138" s="76">
        <v>39151</v>
      </c>
      <c r="U138" s="31"/>
      <c r="V138" s="69" t="s">
        <v>366</v>
      </c>
      <c r="W138" s="76">
        <v>379177</v>
      </c>
      <c r="X138" s="31"/>
    </row>
    <row r="139" spans="1:27" x14ac:dyDescent="0.25">
      <c r="A139" s="13"/>
      <c r="B139" s="74" t="s">
        <v>509</v>
      </c>
      <c r="C139" s="157"/>
      <c r="D139" s="153"/>
      <c r="E139" s="154">
        <v>869</v>
      </c>
      <c r="F139" s="157"/>
      <c r="G139" s="153"/>
      <c r="H139" s="155">
        <v>12568</v>
      </c>
      <c r="I139" s="157"/>
      <c r="J139" s="153"/>
      <c r="K139" s="155">
        <v>1361</v>
      </c>
      <c r="L139" s="157"/>
      <c r="M139" s="153"/>
      <c r="N139" s="155">
        <v>3777</v>
      </c>
      <c r="O139" s="157"/>
      <c r="P139" s="153"/>
      <c r="Q139" s="154" t="s">
        <v>373</v>
      </c>
      <c r="R139" s="157"/>
      <c r="S139" s="153"/>
      <c r="T139" s="154" t="s">
        <v>373</v>
      </c>
      <c r="U139" s="157"/>
      <c r="V139" s="153"/>
      <c r="W139" s="155">
        <v>18575</v>
      </c>
      <c r="X139" s="157"/>
    </row>
    <row r="140" spans="1:27" x14ac:dyDescent="0.25">
      <c r="A140" s="13"/>
      <c r="B140" s="74" t="s">
        <v>510</v>
      </c>
      <c r="C140" s="157"/>
      <c r="D140" s="153"/>
      <c r="E140" s="154"/>
      <c r="F140" s="157"/>
      <c r="G140" s="153"/>
      <c r="H140" s="155"/>
      <c r="I140" s="157"/>
      <c r="J140" s="153"/>
      <c r="K140" s="155"/>
      <c r="L140" s="157"/>
      <c r="M140" s="153"/>
      <c r="N140" s="155"/>
      <c r="O140" s="157"/>
      <c r="P140" s="153"/>
      <c r="Q140" s="154"/>
      <c r="R140" s="157"/>
      <c r="S140" s="153"/>
      <c r="T140" s="154"/>
      <c r="U140" s="157"/>
      <c r="V140" s="153"/>
      <c r="W140" s="155"/>
      <c r="X140" s="157"/>
    </row>
    <row r="141" spans="1:27" x14ac:dyDescent="0.25">
      <c r="A141" s="13"/>
      <c r="B141" s="73" t="s">
        <v>511</v>
      </c>
      <c r="C141" s="31"/>
      <c r="D141" s="69"/>
      <c r="E141" s="76">
        <v>1347</v>
      </c>
      <c r="F141" s="31"/>
      <c r="G141" s="69"/>
      <c r="H141" s="76">
        <v>14355</v>
      </c>
      <c r="I141" s="31"/>
      <c r="J141" s="69"/>
      <c r="K141" s="76">
        <v>6168</v>
      </c>
      <c r="L141" s="31"/>
      <c r="M141" s="69"/>
      <c r="N141" s="76">
        <v>4525</v>
      </c>
      <c r="O141" s="31"/>
      <c r="P141" s="69"/>
      <c r="Q141" s="71">
        <v>157</v>
      </c>
      <c r="R141" s="31"/>
      <c r="S141" s="69"/>
      <c r="T141" s="71">
        <v>724</v>
      </c>
      <c r="U141" s="31"/>
      <c r="V141" s="69"/>
      <c r="W141" s="76">
        <v>27276</v>
      </c>
      <c r="X141" s="31"/>
    </row>
    <row r="142" spans="1:27" x14ac:dyDescent="0.25">
      <c r="A142" s="13"/>
      <c r="B142" s="74" t="s">
        <v>512</v>
      </c>
      <c r="C142" s="27"/>
      <c r="D142" s="64"/>
      <c r="E142" s="72" t="s">
        <v>373</v>
      </c>
      <c r="F142" s="27"/>
      <c r="G142" s="64"/>
      <c r="H142" s="72" t="s">
        <v>373</v>
      </c>
      <c r="I142" s="27"/>
      <c r="J142" s="64"/>
      <c r="K142" s="72" t="s">
        <v>373</v>
      </c>
      <c r="L142" s="27"/>
      <c r="M142" s="64"/>
      <c r="N142" s="72" t="s">
        <v>373</v>
      </c>
      <c r="O142" s="27"/>
      <c r="P142" s="64"/>
      <c r="Q142" s="72" t="s">
        <v>373</v>
      </c>
      <c r="R142" s="27"/>
      <c r="S142" s="64"/>
      <c r="T142" s="72" t="s">
        <v>373</v>
      </c>
      <c r="U142" s="27"/>
      <c r="V142" s="64"/>
      <c r="W142" s="72" t="s">
        <v>373</v>
      </c>
      <c r="X142" s="27"/>
    </row>
    <row r="143" spans="1:27" ht="15.75" thickBot="1" x14ac:dyDescent="0.3">
      <c r="A143" s="13"/>
      <c r="B143" s="73" t="s">
        <v>513</v>
      </c>
      <c r="C143" s="31"/>
      <c r="D143" s="132"/>
      <c r="E143" s="133" t="s">
        <v>373</v>
      </c>
      <c r="F143" s="31"/>
      <c r="G143" s="132"/>
      <c r="H143" s="133" t="s">
        <v>373</v>
      </c>
      <c r="I143" s="31"/>
      <c r="J143" s="132"/>
      <c r="K143" s="133" t="s">
        <v>373</v>
      </c>
      <c r="L143" s="31"/>
      <c r="M143" s="132"/>
      <c r="N143" s="133" t="s">
        <v>373</v>
      </c>
      <c r="O143" s="31"/>
      <c r="P143" s="132"/>
      <c r="Q143" s="133" t="s">
        <v>373</v>
      </c>
      <c r="R143" s="31"/>
      <c r="S143" s="132"/>
      <c r="T143" s="133" t="s">
        <v>373</v>
      </c>
      <c r="U143" s="31"/>
      <c r="V143" s="132"/>
      <c r="W143" s="133" t="s">
        <v>373</v>
      </c>
      <c r="X143" s="31"/>
    </row>
    <row r="144" spans="1:27" ht="15.75" thickBot="1" x14ac:dyDescent="0.3">
      <c r="A144" s="13"/>
      <c r="B144" s="147" t="s">
        <v>156</v>
      </c>
      <c r="C144" s="27"/>
      <c r="D144" s="135" t="s">
        <v>366</v>
      </c>
      <c r="E144" s="136">
        <v>21266</v>
      </c>
      <c r="F144" s="27"/>
      <c r="G144" s="135" t="s">
        <v>366</v>
      </c>
      <c r="H144" s="136">
        <v>218524</v>
      </c>
      <c r="I144" s="27"/>
      <c r="J144" s="135" t="s">
        <v>366</v>
      </c>
      <c r="K144" s="136">
        <v>21310</v>
      </c>
      <c r="L144" s="27"/>
      <c r="M144" s="135" t="s">
        <v>366</v>
      </c>
      <c r="N144" s="136">
        <v>121350</v>
      </c>
      <c r="O144" s="27"/>
      <c r="P144" s="135" t="s">
        <v>366</v>
      </c>
      <c r="Q144" s="136">
        <v>2703</v>
      </c>
      <c r="R144" s="27"/>
      <c r="S144" s="135" t="s">
        <v>366</v>
      </c>
      <c r="T144" s="136">
        <v>39875</v>
      </c>
      <c r="U144" s="27"/>
      <c r="V144" s="135" t="s">
        <v>366</v>
      </c>
      <c r="W144" s="136">
        <v>425028</v>
      </c>
      <c r="X144" s="27" t="s">
        <v>388</v>
      </c>
    </row>
    <row r="145" spans="1:27" ht="15.75" thickTop="1" x14ac:dyDescent="0.25">
      <c r="A145" s="13"/>
      <c r="B145" s="4"/>
    </row>
    <row r="146" spans="1:27" x14ac:dyDescent="0.25">
      <c r="A146" s="13"/>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row>
    <row r="147" spans="1:27" x14ac:dyDescent="0.25">
      <c r="A147" s="13"/>
      <c r="B147" s="18" t="s">
        <v>1187</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row>
    <row r="148" spans="1:27" x14ac:dyDescent="0.25">
      <c r="A148" s="13"/>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row>
    <row r="149" spans="1:27" x14ac:dyDescent="0.25">
      <c r="A149" s="13"/>
      <c r="B149" s="52" t="s">
        <v>518</v>
      </c>
      <c r="C149" s="52"/>
      <c r="D149" s="52"/>
      <c r="E149" s="52"/>
      <c r="F149" s="52"/>
      <c r="G149" s="52"/>
      <c r="H149" s="52"/>
      <c r="I149" s="52"/>
      <c r="J149" s="52"/>
      <c r="K149" s="52"/>
      <c r="L149" s="22"/>
    </row>
    <row r="150" spans="1:27" ht="15.75" thickBot="1" x14ac:dyDescent="0.3">
      <c r="A150" s="13"/>
      <c r="B150" s="50" t="s">
        <v>353</v>
      </c>
      <c r="C150" s="50"/>
      <c r="D150" s="50"/>
      <c r="E150" s="50"/>
      <c r="F150" s="50"/>
      <c r="G150" s="50"/>
      <c r="H150" s="50"/>
      <c r="I150" s="50"/>
      <c r="J150" s="50"/>
      <c r="K150" s="50"/>
      <c r="L150" s="22"/>
    </row>
    <row r="151" spans="1:27" x14ac:dyDescent="0.25">
      <c r="A151" s="13"/>
      <c r="B151" s="24"/>
      <c r="C151" s="24"/>
      <c r="D151" s="51" t="s">
        <v>519</v>
      </c>
      <c r="E151" s="51"/>
      <c r="F151" s="24"/>
      <c r="G151" s="51" t="s">
        <v>520</v>
      </c>
      <c r="H151" s="51"/>
      <c r="I151" s="24"/>
      <c r="J151" s="24"/>
      <c r="K151" s="24"/>
      <c r="L151" s="22"/>
    </row>
    <row r="152" spans="1:27" ht="15.75" thickBot="1" x14ac:dyDescent="0.3">
      <c r="A152" s="13"/>
      <c r="B152" s="25" t="s">
        <v>359</v>
      </c>
      <c r="C152" s="22"/>
      <c r="D152" s="50" t="s">
        <v>521</v>
      </c>
      <c r="E152" s="50"/>
      <c r="F152" s="22"/>
      <c r="G152" s="50" t="s">
        <v>521</v>
      </c>
      <c r="H152" s="50"/>
      <c r="I152" s="22"/>
      <c r="J152" s="50" t="s">
        <v>156</v>
      </c>
      <c r="K152" s="50"/>
      <c r="L152" s="22"/>
    </row>
    <row r="153" spans="1:27" x14ac:dyDescent="0.25">
      <c r="A153" s="13"/>
      <c r="B153" s="28" t="s">
        <v>415</v>
      </c>
      <c r="C153" s="27"/>
      <c r="D153" s="28" t="s">
        <v>366</v>
      </c>
      <c r="E153" s="89">
        <v>100576</v>
      </c>
      <c r="F153" s="27"/>
      <c r="G153" s="28" t="s">
        <v>366</v>
      </c>
      <c r="H153" s="29">
        <v>836</v>
      </c>
      <c r="I153" s="27"/>
      <c r="J153" s="28" t="s">
        <v>366</v>
      </c>
      <c r="K153" s="89">
        <v>101412</v>
      </c>
      <c r="L153" s="27"/>
    </row>
    <row r="154" spans="1:27" ht="26.25" x14ac:dyDescent="0.25">
      <c r="A154" s="13"/>
      <c r="B154" s="30" t="s">
        <v>522</v>
      </c>
      <c r="C154" s="31"/>
      <c r="D154" s="30"/>
      <c r="E154" s="33">
        <v>936</v>
      </c>
      <c r="F154" s="31"/>
      <c r="G154" s="30"/>
      <c r="H154" s="33" t="s">
        <v>373</v>
      </c>
      <c r="I154" s="31"/>
      <c r="J154" s="30"/>
      <c r="K154" s="33">
        <v>936</v>
      </c>
      <c r="L154" s="31"/>
    </row>
    <row r="155" spans="1:27" x14ac:dyDescent="0.25">
      <c r="A155" s="13"/>
      <c r="B155" s="34" t="s">
        <v>523</v>
      </c>
      <c r="C155" s="27"/>
      <c r="D155" s="34"/>
      <c r="E155" s="35">
        <v>5437</v>
      </c>
      <c r="F155" s="27"/>
      <c r="G155" s="34"/>
      <c r="H155" s="36" t="s">
        <v>373</v>
      </c>
      <c r="I155" s="27"/>
      <c r="J155" s="34"/>
      <c r="K155" s="35">
        <v>5437</v>
      </c>
      <c r="L155" s="27"/>
    </row>
    <row r="156" spans="1:27" ht="15.75" thickBot="1" x14ac:dyDescent="0.3">
      <c r="A156" s="13"/>
      <c r="B156" s="30" t="s">
        <v>419</v>
      </c>
      <c r="C156" s="31"/>
      <c r="D156" s="39"/>
      <c r="E156" s="40">
        <v>118377</v>
      </c>
      <c r="F156" s="31"/>
      <c r="G156" s="39"/>
      <c r="H156" s="41">
        <v>176</v>
      </c>
      <c r="I156" s="31"/>
      <c r="J156" s="39"/>
      <c r="K156" s="40">
        <v>118553</v>
      </c>
      <c r="L156" s="31"/>
    </row>
    <row r="157" spans="1:27" ht="15.75" thickBot="1" x14ac:dyDescent="0.3">
      <c r="A157" s="13"/>
      <c r="B157" s="34" t="s">
        <v>156</v>
      </c>
      <c r="C157" s="27"/>
      <c r="D157" s="42" t="s">
        <v>366</v>
      </c>
      <c r="E157" s="43">
        <v>225326</v>
      </c>
      <c r="F157" s="27"/>
      <c r="G157" s="42" t="s">
        <v>366</v>
      </c>
      <c r="H157" s="43">
        <v>1012</v>
      </c>
      <c r="I157" s="27"/>
      <c r="J157" s="42" t="s">
        <v>366</v>
      </c>
      <c r="K157" s="43">
        <v>226338</v>
      </c>
      <c r="L157" s="27"/>
    </row>
    <row r="158" spans="1:27" ht="15.75" thickTop="1" x14ac:dyDescent="0.25">
      <c r="A158" s="13"/>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row>
    <row r="159" spans="1:27" x14ac:dyDescent="0.25">
      <c r="A159" s="13"/>
      <c r="B159" s="52" t="s">
        <v>518</v>
      </c>
      <c r="C159" s="52"/>
      <c r="D159" s="52"/>
      <c r="E159" s="52"/>
      <c r="F159" s="52"/>
      <c r="G159" s="52"/>
      <c r="H159" s="52"/>
      <c r="I159" s="52"/>
      <c r="J159" s="52"/>
      <c r="K159" s="52"/>
      <c r="L159" s="22"/>
    </row>
    <row r="160" spans="1:27" ht="15.75" thickBot="1" x14ac:dyDescent="0.3">
      <c r="A160" s="13"/>
      <c r="B160" s="50" t="s">
        <v>378</v>
      </c>
      <c r="C160" s="50"/>
      <c r="D160" s="50"/>
      <c r="E160" s="50"/>
      <c r="F160" s="50"/>
      <c r="G160" s="50"/>
      <c r="H160" s="50"/>
      <c r="I160" s="50"/>
      <c r="J160" s="50"/>
      <c r="K160" s="50"/>
      <c r="L160" s="22"/>
    </row>
    <row r="161" spans="1:27" x14ac:dyDescent="0.25">
      <c r="A161" s="13"/>
      <c r="B161" s="24"/>
      <c r="C161" s="24"/>
      <c r="D161" s="51" t="s">
        <v>519</v>
      </c>
      <c r="E161" s="51"/>
      <c r="F161" s="24"/>
      <c r="G161" s="51" t="s">
        <v>520</v>
      </c>
      <c r="H161" s="51"/>
      <c r="I161" s="24"/>
      <c r="J161" s="24"/>
      <c r="K161" s="24"/>
      <c r="L161" s="22"/>
    </row>
    <row r="162" spans="1:27" ht="15.75" thickBot="1" x14ac:dyDescent="0.3">
      <c r="A162" s="13"/>
      <c r="B162" s="25" t="s">
        <v>359</v>
      </c>
      <c r="C162" s="22"/>
      <c r="D162" s="50" t="s">
        <v>521</v>
      </c>
      <c r="E162" s="50"/>
      <c r="F162" s="22"/>
      <c r="G162" s="50" t="s">
        <v>521</v>
      </c>
      <c r="H162" s="50"/>
      <c r="I162" s="22"/>
      <c r="J162" s="50" t="s">
        <v>156</v>
      </c>
      <c r="K162" s="50"/>
      <c r="L162" s="22"/>
    </row>
    <row r="163" spans="1:27" x14ac:dyDescent="0.25">
      <c r="A163" s="13"/>
      <c r="B163" s="28" t="s">
        <v>415</v>
      </c>
      <c r="C163" s="27"/>
      <c r="D163" s="28" t="s">
        <v>366</v>
      </c>
      <c r="E163" s="89">
        <v>92181</v>
      </c>
      <c r="F163" s="27"/>
      <c r="G163" s="28" t="s">
        <v>366</v>
      </c>
      <c r="H163" s="89">
        <v>1478</v>
      </c>
      <c r="I163" s="27"/>
      <c r="J163" s="28" t="s">
        <v>366</v>
      </c>
      <c r="K163" s="89">
        <v>93659</v>
      </c>
      <c r="L163" s="27"/>
    </row>
    <row r="164" spans="1:27" ht="26.25" x14ac:dyDescent="0.25">
      <c r="A164" s="13"/>
      <c r="B164" s="30" t="s">
        <v>522</v>
      </c>
      <c r="C164" s="31"/>
      <c r="D164" s="30"/>
      <c r="E164" s="32">
        <v>3072</v>
      </c>
      <c r="F164" s="31"/>
      <c r="G164" s="30"/>
      <c r="H164" s="33" t="s">
        <v>373</v>
      </c>
      <c r="I164" s="31"/>
      <c r="J164" s="30"/>
      <c r="K164" s="32">
        <v>3072</v>
      </c>
      <c r="L164" s="31"/>
    </row>
    <row r="165" spans="1:27" x14ac:dyDescent="0.25">
      <c r="A165" s="13"/>
      <c r="B165" s="34" t="s">
        <v>523</v>
      </c>
      <c r="C165" s="27"/>
      <c r="D165" s="34"/>
      <c r="E165" s="35">
        <v>5671</v>
      </c>
      <c r="F165" s="27"/>
      <c r="G165" s="34"/>
      <c r="H165" s="36" t="s">
        <v>373</v>
      </c>
      <c r="I165" s="27"/>
      <c r="J165" s="34"/>
      <c r="K165" s="35">
        <v>5671</v>
      </c>
      <c r="L165" s="27"/>
    </row>
    <row r="166" spans="1:27" ht="15.75" thickBot="1" x14ac:dyDescent="0.3">
      <c r="A166" s="13"/>
      <c r="B166" s="30" t="s">
        <v>419</v>
      </c>
      <c r="C166" s="31"/>
      <c r="D166" s="39"/>
      <c r="E166" s="40">
        <v>115809</v>
      </c>
      <c r="F166" s="31"/>
      <c r="G166" s="39"/>
      <c r="H166" s="41">
        <v>133</v>
      </c>
      <c r="I166" s="31"/>
      <c r="J166" s="39"/>
      <c r="K166" s="40">
        <v>115942</v>
      </c>
      <c r="L166" s="31"/>
    </row>
    <row r="167" spans="1:27" ht="15.75" thickBot="1" x14ac:dyDescent="0.3">
      <c r="A167" s="13"/>
      <c r="B167" s="34" t="s">
        <v>156</v>
      </c>
      <c r="C167" s="27"/>
      <c r="D167" s="42" t="s">
        <v>366</v>
      </c>
      <c r="E167" s="43">
        <v>216733</v>
      </c>
      <c r="F167" s="27"/>
      <c r="G167" s="42" t="s">
        <v>366</v>
      </c>
      <c r="H167" s="43">
        <v>1611</v>
      </c>
      <c r="I167" s="27"/>
      <c r="J167" s="42" t="s">
        <v>366</v>
      </c>
      <c r="K167" s="43">
        <v>218344</v>
      </c>
      <c r="L167" s="27"/>
    </row>
    <row r="168" spans="1:27" ht="15.75" thickTop="1" x14ac:dyDescent="0.25">
      <c r="A168" s="13"/>
      <c r="B168" s="4"/>
    </row>
    <row r="169" spans="1:27" x14ac:dyDescent="0.25">
      <c r="A169" s="13" t="s">
        <v>1188</v>
      </c>
      <c r="B169" s="18" t="s">
        <v>525</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row>
    <row r="170" spans="1:27" x14ac:dyDescent="0.25">
      <c r="A170" s="13"/>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row>
    <row r="171" spans="1:27" ht="15.75" thickBot="1" x14ac:dyDescent="0.3">
      <c r="A171" s="13"/>
      <c r="B171" s="22"/>
      <c r="C171" s="22"/>
      <c r="D171" s="50" t="s">
        <v>353</v>
      </c>
      <c r="E171" s="50"/>
      <c r="F171" s="50"/>
      <c r="G171" s="50"/>
      <c r="H171" s="50"/>
      <c r="I171" s="50"/>
      <c r="J171" s="50"/>
      <c r="K171" s="50"/>
      <c r="L171" s="50"/>
      <c r="M171" s="50"/>
      <c r="N171" s="50"/>
      <c r="O171" s="50"/>
      <c r="P171" s="50"/>
      <c r="Q171" s="50"/>
      <c r="R171" s="22"/>
    </row>
    <row r="172" spans="1:27" ht="15.75" thickBot="1" x14ac:dyDescent="0.3">
      <c r="A172" s="13"/>
      <c r="B172" s="22"/>
      <c r="C172" s="22"/>
      <c r="D172" s="58" t="s">
        <v>526</v>
      </c>
      <c r="E172" s="58"/>
      <c r="F172" s="58"/>
      <c r="G172" s="58"/>
      <c r="H172" s="58"/>
      <c r="I172" s="58"/>
      <c r="J172" s="58"/>
      <c r="K172" s="58"/>
      <c r="L172" s="58"/>
      <c r="M172" s="58"/>
      <c r="N172" s="58"/>
      <c r="O172" s="58"/>
      <c r="P172" s="58"/>
      <c r="Q172" s="58"/>
      <c r="R172" s="22"/>
    </row>
    <row r="173" spans="1:27" x14ac:dyDescent="0.25">
      <c r="A173" s="13"/>
      <c r="B173" s="22"/>
      <c r="C173" s="22"/>
      <c r="D173" s="51" t="s">
        <v>527</v>
      </c>
      <c r="E173" s="51"/>
      <c r="F173" s="24"/>
      <c r="G173" s="51" t="s">
        <v>528</v>
      </c>
      <c r="H173" s="51"/>
      <c r="I173" s="24"/>
      <c r="J173" s="51" t="s">
        <v>529</v>
      </c>
      <c r="K173" s="51"/>
      <c r="L173" s="24"/>
      <c r="M173" s="51" t="s">
        <v>530</v>
      </c>
      <c r="N173" s="51"/>
      <c r="O173" s="24"/>
      <c r="P173" s="24"/>
      <c r="Q173" s="24"/>
      <c r="R173" s="22"/>
    </row>
    <row r="174" spans="1:27" ht="15.75" thickBot="1" x14ac:dyDescent="0.3">
      <c r="A174" s="13"/>
      <c r="B174" s="25" t="s">
        <v>359</v>
      </c>
      <c r="C174" s="22"/>
      <c r="D174" s="50" t="s">
        <v>531</v>
      </c>
      <c r="E174" s="50"/>
      <c r="F174" s="22"/>
      <c r="G174" s="50" t="s">
        <v>531</v>
      </c>
      <c r="H174" s="50"/>
      <c r="I174" s="22"/>
      <c r="J174" s="50" t="s">
        <v>531</v>
      </c>
      <c r="K174" s="50"/>
      <c r="L174" s="22"/>
      <c r="M174" s="50" t="s">
        <v>531</v>
      </c>
      <c r="N174" s="50"/>
      <c r="O174" s="22"/>
      <c r="P174" s="50" t="s">
        <v>156</v>
      </c>
      <c r="Q174" s="50"/>
      <c r="R174" s="22"/>
    </row>
    <row r="175" spans="1:27" x14ac:dyDescent="0.25">
      <c r="A175" s="13"/>
      <c r="B175" s="26" t="s">
        <v>532</v>
      </c>
      <c r="C175" s="27"/>
      <c r="D175" s="28"/>
      <c r="E175" s="29"/>
      <c r="F175" s="27"/>
      <c r="G175" s="28"/>
      <c r="H175" s="29"/>
      <c r="I175" s="27"/>
      <c r="J175" s="28"/>
      <c r="K175" s="29"/>
      <c r="L175" s="27"/>
      <c r="M175" s="28"/>
      <c r="N175" s="29"/>
      <c r="O175" s="27"/>
      <c r="P175" s="28"/>
      <c r="Q175" s="29"/>
      <c r="R175" s="27"/>
    </row>
    <row r="176" spans="1:27" x14ac:dyDescent="0.25">
      <c r="A176" s="13"/>
      <c r="B176" s="30" t="s">
        <v>533</v>
      </c>
      <c r="C176" s="31"/>
      <c r="D176" s="30"/>
      <c r="E176" s="33"/>
      <c r="F176" s="31"/>
      <c r="G176" s="30"/>
      <c r="H176" s="33"/>
      <c r="I176" s="31"/>
      <c r="J176" s="30"/>
      <c r="K176" s="33"/>
      <c r="L176" s="31"/>
      <c r="M176" s="30"/>
      <c r="N176" s="33"/>
      <c r="O176" s="31"/>
      <c r="P176" s="30"/>
      <c r="Q176" s="33"/>
      <c r="R176" s="31"/>
    </row>
    <row r="177" spans="1:18" x14ac:dyDescent="0.25">
      <c r="A177" s="13"/>
      <c r="B177" s="37" t="s">
        <v>415</v>
      </c>
      <c r="C177" s="27"/>
      <c r="D177" s="34" t="s">
        <v>366</v>
      </c>
      <c r="E177" s="35">
        <v>121407</v>
      </c>
      <c r="F177" s="27"/>
      <c r="G177" s="34" t="s">
        <v>366</v>
      </c>
      <c r="H177" s="36">
        <v>420</v>
      </c>
      <c r="I177" s="27"/>
      <c r="J177" s="34" t="s">
        <v>366</v>
      </c>
      <c r="K177" s="36" t="s">
        <v>373</v>
      </c>
      <c r="L177" s="27"/>
      <c r="M177" s="34" t="s">
        <v>366</v>
      </c>
      <c r="N177" s="36" t="s">
        <v>373</v>
      </c>
      <c r="O177" s="27"/>
      <c r="P177" s="34" t="s">
        <v>366</v>
      </c>
      <c r="Q177" s="35">
        <v>121827</v>
      </c>
      <c r="R177" s="27"/>
    </row>
    <row r="178" spans="1:18" x14ac:dyDescent="0.25">
      <c r="A178" s="13"/>
      <c r="B178" s="38" t="s">
        <v>416</v>
      </c>
      <c r="C178" s="31"/>
      <c r="D178" s="30"/>
      <c r="E178" s="32">
        <v>229207</v>
      </c>
      <c r="F178" s="31"/>
      <c r="G178" s="30"/>
      <c r="H178" s="33">
        <v>136</v>
      </c>
      <c r="I178" s="31"/>
      <c r="J178" s="30"/>
      <c r="K178" s="33" t="s">
        <v>373</v>
      </c>
      <c r="L178" s="31"/>
      <c r="M178" s="30"/>
      <c r="N178" s="33" t="s">
        <v>373</v>
      </c>
      <c r="O178" s="31"/>
      <c r="P178" s="30"/>
      <c r="Q178" s="32">
        <v>229343</v>
      </c>
      <c r="R178" s="31"/>
    </row>
    <row r="179" spans="1:18" ht="27" thickBot="1" x14ac:dyDescent="0.3">
      <c r="A179" s="13"/>
      <c r="B179" s="37" t="s">
        <v>417</v>
      </c>
      <c r="C179" s="27"/>
      <c r="D179" s="54"/>
      <c r="E179" s="55">
        <v>18740</v>
      </c>
      <c r="F179" s="27"/>
      <c r="G179" s="54"/>
      <c r="H179" s="158" t="s">
        <v>373</v>
      </c>
      <c r="I179" s="27"/>
      <c r="J179" s="54"/>
      <c r="K179" s="158">
        <v>95</v>
      </c>
      <c r="L179" s="27"/>
      <c r="M179" s="54"/>
      <c r="N179" s="158" t="s">
        <v>373</v>
      </c>
      <c r="O179" s="27"/>
      <c r="P179" s="54"/>
      <c r="Q179" s="55">
        <v>18835</v>
      </c>
      <c r="R179" s="27"/>
    </row>
    <row r="180" spans="1:18" x14ac:dyDescent="0.25">
      <c r="A180" s="13"/>
      <c r="B180" s="30" t="s">
        <v>534</v>
      </c>
      <c r="C180" s="31"/>
      <c r="D180" s="159"/>
      <c r="E180" s="160">
        <v>369354</v>
      </c>
      <c r="F180" s="31"/>
      <c r="G180" s="159"/>
      <c r="H180" s="161">
        <v>556</v>
      </c>
      <c r="I180" s="31"/>
      <c r="J180" s="159"/>
      <c r="K180" s="161">
        <v>95</v>
      </c>
      <c r="L180" s="31"/>
      <c r="M180" s="159"/>
      <c r="N180" s="161" t="s">
        <v>373</v>
      </c>
      <c r="O180" s="31"/>
      <c r="P180" s="159"/>
      <c r="Q180" s="160">
        <v>370005</v>
      </c>
      <c r="R180" s="31"/>
    </row>
    <row r="181" spans="1:18" x14ac:dyDescent="0.25">
      <c r="A181" s="13"/>
      <c r="B181" s="34"/>
      <c r="C181" s="27"/>
      <c r="D181" s="34"/>
      <c r="E181" s="36"/>
      <c r="F181" s="27"/>
      <c r="G181" s="34"/>
      <c r="H181" s="36"/>
      <c r="I181" s="27"/>
      <c r="J181" s="34"/>
      <c r="K181" s="36"/>
      <c r="L181" s="27"/>
      <c r="M181" s="34"/>
      <c r="N181" s="36"/>
      <c r="O181" s="27"/>
      <c r="P181" s="34"/>
      <c r="Q181" s="36"/>
      <c r="R181" s="27"/>
    </row>
    <row r="182" spans="1:18" x14ac:dyDescent="0.25">
      <c r="A182" s="13"/>
      <c r="B182" s="30" t="s">
        <v>418</v>
      </c>
      <c r="C182" s="31"/>
      <c r="D182" s="30"/>
      <c r="E182" s="32">
        <v>131621</v>
      </c>
      <c r="F182" s="31"/>
      <c r="G182" s="30"/>
      <c r="H182" s="33">
        <v>90</v>
      </c>
      <c r="I182" s="31"/>
      <c r="J182" s="30"/>
      <c r="K182" s="33">
        <v>135</v>
      </c>
      <c r="L182" s="31"/>
      <c r="M182" s="30"/>
      <c r="N182" s="33" t="s">
        <v>373</v>
      </c>
      <c r="O182" s="31"/>
      <c r="P182" s="30"/>
      <c r="Q182" s="32">
        <v>131846</v>
      </c>
      <c r="R182" s="31"/>
    </row>
    <row r="183" spans="1:18" x14ac:dyDescent="0.25">
      <c r="A183" s="13"/>
      <c r="B183" s="34"/>
      <c r="C183" s="27"/>
      <c r="D183" s="34"/>
      <c r="E183" s="36"/>
      <c r="F183" s="27"/>
      <c r="G183" s="34"/>
      <c r="H183" s="36"/>
      <c r="I183" s="27"/>
      <c r="J183" s="34"/>
      <c r="K183" s="36"/>
      <c r="L183" s="27"/>
      <c r="M183" s="34"/>
      <c r="N183" s="36"/>
      <c r="O183" s="27"/>
      <c r="P183" s="34"/>
      <c r="Q183" s="36"/>
      <c r="R183" s="27"/>
    </row>
    <row r="184" spans="1:18" x14ac:dyDescent="0.25">
      <c r="A184" s="13"/>
      <c r="B184" s="30" t="s">
        <v>419</v>
      </c>
      <c r="C184" s="31"/>
      <c r="D184" s="30"/>
      <c r="E184" s="32">
        <v>120204</v>
      </c>
      <c r="F184" s="31"/>
      <c r="G184" s="30"/>
      <c r="H184" s="32">
        <v>1334</v>
      </c>
      <c r="I184" s="31"/>
      <c r="J184" s="30"/>
      <c r="K184" s="33">
        <v>378</v>
      </c>
      <c r="L184" s="31"/>
      <c r="M184" s="30"/>
      <c r="N184" s="33" t="s">
        <v>373</v>
      </c>
      <c r="O184" s="31"/>
      <c r="P184" s="30"/>
      <c r="Q184" s="32">
        <v>121916</v>
      </c>
      <c r="R184" s="31"/>
    </row>
    <row r="185" spans="1:18" x14ac:dyDescent="0.25">
      <c r="A185" s="13"/>
      <c r="B185" s="34"/>
      <c r="C185" s="27"/>
      <c r="D185" s="34"/>
      <c r="E185" s="36"/>
      <c r="F185" s="27"/>
      <c r="G185" s="34"/>
      <c r="H185" s="36"/>
      <c r="I185" s="27"/>
      <c r="J185" s="34"/>
      <c r="K185" s="36"/>
      <c r="L185" s="27"/>
      <c r="M185" s="34"/>
      <c r="N185" s="36"/>
      <c r="O185" s="27"/>
      <c r="P185" s="34"/>
      <c r="Q185" s="36"/>
      <c r="R185" s="27"/>
    </row>
    <row r="186" spans="1:18" ht="15.75" thickBot="1" x14ac:dyDescent="0.3">
      <c r="A186" s="13"/>
      <c r="B186" s="30" t="s">
        <v>420</v>
      </c>
      <c r="C186" s="31"/>
      <c r="D186" s="39"/>
      <c r="E186" s="40">
        <v>40205</v>
      </c>
      <c r="F186" s="31"/>
      <c r="G186" s="39"/>
      <c r="H186" s="41" t="s">
        <v>373</v>
      </c>
      <c r="I186" s="31"/>
      <c r="J186" s="39"/>
      <c r="K186" s="41" t="s">
        <v>373</v>
      </c>
      <c r="L186" s="31"/>
      <c r="M186" s="39"/>
      <c r="N186" s="41" t="s">
        <v>373</v>
      </c>
      <c r="O186" s="31"/>
      <c r="P186" s="39"/>
      <c r="Q186" s="40">
        <v>40205</v>
      </c>
      <c r="R186" s="31"/>
    </row>
    <row r="187" spans="1:18" ht="15.75" thickBot="1" x14ac:dyDescent="0.3">
      <c r="A187" s="13"/>
      <c r="B187" s="34" t="s">
        <v>535</v>
      </c>
      <c r="C187" s="27"/>
      <c r="D187" s="162"/>
      <c r="E187" s="163">
        <v>661384</v>
      </c>
      <c r="F187" s="27"/>
      <c r="G187" s="162"/>
      <c r="H187" s="163">
        <v>1980</v>
      </c>
      <c r="I187" s="27"/>
      <c r="J187" s="162"/>
      <c r="K187" s="164">
        <v>608</v>
      </c>
      <c r="L187" s="27"/>
      <c r="M187" s="162"/>
      <c r="N187" s="164" t="s">
        <v>373</v>
      </c>
      <c r="O187" s="27"/>
      <c r="P187" s="162"/>
      <c r="Q187" s="163">
        <v>663972</v>
      </c>
      <c r="R187" s="27"/>
    </row>
    <row r="188" spans="1:18" x14ac:dyDescent="0.25">
      <c r="A188" s="13"/>
      <c r="B188" s="30"/>
      <c r="C188" s="31"/>
      <c r="D188" s="159"/>
      <c r="E188" s="161"/>
      <c r="F188" s="31"/>
      <c r="G188" s="159"/>
      <c r="H188" s="161"/>
      <c r="I188" s="31"/>
      <c r="J188" s="159"/>
      <c r="K188" s="161"/>
      <c r="L188" s="31"/>
      <c r="M188" s="159"/>
      <c r="N188" s="161"/>
      <c r="O188" s="31"/>
      <c r="P188" s="159"/>
      <c r="Q188" s="161"/>
      <c r="R188" s="31"/>
    </row>
    <row r="189" spans="1:18" x14ac:dyDescent="0.25">
      <c r="A189" s="13"/>
      <c r="B189" s="47" t="s">
        <v>536</v>
      </c>
      <c r="C189" s="27"/>
      <c r="D189" s="34"/>
      <c r="E189" s="36"/>
      <c r="F189" s="27"/>
      <c r="G189" s="34"/>
      <c r="H189" s="36"/>
      <c r="I189" s="27"/>
      <c r="J189" s="34"/>
      <c r="K189" s="36"/>
      <c r="L189" s="27"/>
      <c r="M189" s="34"/>
      <c r="N189" s="36"/>
      <c r="O189" s="27"/>
      <c r="P189" s="34"/>
      <c r="Q189" s="36"/>
      <c r="R189" s="27"/>
    </row>
    <row r="190" spans="1:18" x14ac:dyDescent="0.25">
      <c r="A190" s="13"/>
      <c r="B190" s="30" t="s">
        <v>533</v>
      </c>
      <c r="C190" s="31"/>
      <c r="D190" s="30"/>
      <c r="E190" s="33"/>
      <c r="F190" s="31"/>
      <c r="G190" s="30"/>
      <c r="H190" s="33"/>
      <c r="I190" s="31"/>
      <c r="J190" s="30"/>
      <c r="K190" s="33"/>
      <c r="L190" s="31"/>
      <c r="M190" s="30"/>
      <c r="N190" s="33"/>
      <c r="O190" s="31"/>
      <c r="P190" s="30"/>
      <c r="Q190" s="33"/>
      <c r="R190" s="31"/>
    </row>
    <row r="191" spans="1:18" x14ac:dyDescent="0.25">
      <c r="A191" s="13"/>
      <c r="B191" s="37" t="s">
        <v>415</v>
      </c>
      <c r="C191" s="27"/>
      <c r="D191" s="34"/>
      <c r="E191" s="36">
        <v>495</v>
      </c>
      <c r="F191" s="27"/>
      <c r="G191" s="34"/>
      <c r="H191" s="36">
        <v>99</v>
      </c>
      <c r="I191" s="27"/>
      <c r="J191" s="34"/>
      <c r="K191" s="36">
        <v>17</v>
      </c>
      <c r="L191" s="27"/>
      <c r="M191" s="34"/>
      <c r="N191" s="36">
        <v>394</v>
      </c>
      <c r="O191" s="27"/>
      <c r="P191" s="34"/>
      <c r="Q191" s="35">
        <v>1005</v>
      </c>
      <c r="R191" s="27"/>
    </row>
    <row r="192" spans="1:18" x14ac:dyDescent="0.25">
      <c r="A192" s="13"/>
      <c r="B192" s="38" t="s">
        <v>416</v>
      </c>
      <c r="C192" s="31"/>
      <c r="D192" s="30"/>
      <c r="E192" s="33">
        <v>288</v>
      </c>
      <c r="F192" s="31"/>
      <c r="G192" s="30"/>
      <c r="H192" s="32">
        <v>3628</v>
      </c>
      <c r="I192" s="31"/>
      <c r="J192" s="30"/>
      <c r="K192" s="33">
        <v>19</v>
      </c>
      <c r="L192" s="31"/>
      <c r="M192" s="30"/>
      <c r="N192" s="33">
        <v>195</v>
      </c>
      <c r="O192" s="31"/>
      <c r="P192" s="30"/>
      <c r="Q192" s="32">
        <v>4130</v>
      </c>
      <c r="R192" s="31"/>
    </row>
    <row r="193" spans="1:27" ht="27" thickBot="1" x14ac:dyDescent="0.3">
      <c r="A193" s="13"/>
      <c r="B193" s="37" t="s">
        <v>417</v>
      </c>
      <c r="C193" s="27"/>
      <c r="D193" s="54"/>
      <c r="E193" s="158" t="s">
        <v>373</v>
      </c>
      <c r="F193" s="27"/>
      <c r="G193" s="54"/>
      <c r="H193" s="158" t="s">
        <v>373</v>
      </c>
      <c r="I193" s="27"/>
      <c r="J193" s="54"/>
      <c r="K193" s="158" t="s">
        <v>373</v>
      </c>
      <c r="L193" s="27"/>
      <c r="M193" s="54"/>
      <c r="N193" s="158" t="s">
        <v>373</v>
      </c>
      <c r="O193" s="27"/>
      <c r="P193" s="54"/>
      <c r="Q193" s="158" t="s">
        <v>373</v>
      </c>
      <c r="R193" s="27"/>
    </row>
    <row r="194" spans="1:27" x14ac:dyDescent="0.25">
      <c r="A194" s="13"/>
      <c r="B194" s="30" t="s">
        <v>534</v>
      </c>
      <c r="C194" s="31"/>
      <c r="D194" s="159"/>
      <c r="E194" s="161">
        <v>783</v>
      </c>
      <c r="F194" s="31"/>
      <c r="G194" s="159"/>
      <c r="H194" s="160">
        <v>3727</v>
      </c>
      <c r="I194" s="31"/>
      <c r="J194" s="159"/>
      <c r="K194" s="161">
        <v>36</v>
      </c>
      <c r="L194" s="31"/>
      <c r="M194" s="159"/>
      <c r="N194" s="161">
        <v>589</v>
      </c>
      <c r="O194" s="31"/>
      <c r="P194" s="159"/>
      <c r="Q194" s="160">
        <v>5135</v>
      </c>
      <c r="R194" s="31"/>
    </row>
    <row r="195" spans="1:27" x14ac:dyDescent="0.25">
      <c r="A195" s="13"/>
      <c r="B195" s="34"/>
      <c r="C195" s="27"/>
      <c r="D195" s="34"/>
      <c r="E195" s="36"/>
      <c r="F195" s="27"/>
      <c r="G195" s="34"/>
      <c r="H195" s="36"/>
      <c r="I195" s="27"/>
      <c r="J195" s="34"/>
      <c r="K195" s="36"/>
      <c r="L195" s="27"/>
      <c r="M195" s="34"/>
      <c r="N195" s="36"/>
      <c r="O195" s="27"/>
      <c r="P195" s="34"/>
      <c r="Q195" s="36"/>
      <c r="R195" s="27"/>
    </row>
    <row r="196" spans="1:27" x14ac:dyDescent="0.25">
      <c r="A196" s="13"/>
      <c r="B196" s="30" t="s">
        <v>418</v>
      </c>
      <c r="C196" s="31"/>
      <c r="D196" s="30"/>
      <c r="E196" s="33">
        <v>55</v>
      </c>
      <c r="F196" s="31"/>
      <c r="G196" s="30"/>
      <c r="H196" s="33" t="s">
        <v>373</v>
      </c>
      <c r="I196" s="31"/>
      <c r="J196" s="30"/>
      <c r="K196" s="33">
        <v>52</v>
      </c>
      <c r="L196" s="31"/>
      <c r="M196" s="30"/>
      <c r="N196" s="33">
        <v>104</v>
      </c>
      <c r="O196" s="31"/>
      <c r="P196" s="30"/>
      <c r="Q196" s="33">
        <v>211</v>
      </c>
      <c r="R196" s="31"/>
    </row>
    <row r="197" spans="1:27" x14ac:dyDescent="0.25">
      <c r="A197" s="13"/>
      <c r="B197" s="34"/>
      <c r="C197" s="27"/>
      <c r="D197" s="34"/>
      <c r="E197" s="36"/>
      <c r="F197" s="27"/>
      <c r="G197" s="34"/>
      <c r="H197" s="36"/>
      <c r="I197" s="27"/>
      <c r="J197" s="34"/>
      <c r="K197" s="36"/>
      <c r="L197" s="27"/>
      <c r="M197" s="34"/>
      <c r="N197" s="36"/>
      <c r="O197" s="27"/>
      <c r="P197" s="34"/>
      <c r="Q197" s="36"/>
      <c r="R197" s="27"/>
    </row>
    <row r="198" spans="1:27" x14ac:dyDescent="0.25">
      <c r="A198" s="13"/>
      <c r="B198" s="30" t="s">
        <v>419</v>
      </c>
      <c r="C198" s="31"/>
      <c r="D198" s="30"/>
      <c r="E198" s="33">
        <v>42</v>
      </c>
      <c r="F198" s="31"/>
      <c r="G198" s="30"/>
      <c r="H198" s="33" t="s">
        <v>373</v>
      </c>
      <c r="I198" s="31"/>
      <c r="J198" s="30"/>
      <c r="K198" s="33">
        <v>58</v>
      </c>
      <c r="L198" s="31"/>
      <c r="M198" s="30"/>
      <c r="N198" s="33">
        <v>76</v>
      </c>
      <c r="O198" s="31"/>
      <c r="P198" s="30"/>
      <c r="Q198" s="33">
        <v>176</v>
      </c>
      <c r="R198" s="31"/>
    </row>
    <row r="199" spans="1:27" x14ac:dyDescent="0.25">
      <c r="A199" s="13"/>
      <c r="B199" s="34"/>
      <c r="C199" s="27"/>
      <c r="D199" s="34"/>
      <c r="E199" s="36"/>
      <c r="F199" s="27"/>
      <c r="G199" s="34"/>
      <c r="H199" s="36"/>
      <c r="I199" s="27"/>
      <c r="J199" s="34"/>
      <c r="K199" s="36"/>
      <c r="L199" s="27"/>
      <c r="M199" s="34"/>
      <c r="N199" s="36"/>
      <c r="O199" s="27"/>
      <c r="P199" s="34"/>
      <c r="Q199" s="36"/>
      <c r="R199" s="27"/>
    </row>
    <row r="200" spans="1:27" ht="15.75" thickBot="1" x14ac:dyDescent="0.3">
      <c r="A200" s="13"/>
      <c r="B200" s="30" t="s">
        <v>420</v>
      </c>
      <c r="C200" s="31"/>
      <c r="D200" s="39"/>
      <c r="E200" s="41" t="s">
        <v>373</v>
      </c>
      <c r="F200" s="31"/>
      <c r="G200" s="39"/>
      <c r="H200" s="41" t="s">
        <v>373</v>
      </c>
      <c r="I200" s="31"/>
      <c r="J200" s="39"/>
      <c r="K200" s="41" t="s">
        <v>373</v>
      </c>
      <c r="L200" s="31"/>
      <c r="M200" s="39"/>
      <c r="N200" s="41" t="s">
        <v>373</v>
      </c>
      <c r="O200" s="31"/>
      <c r="P200" s="39"/>
      <c r="Q200" s="41" t="s">
        <v>373</v>
      </c>
      <c r="R200" s="31"/>
    </row>
    <row r="201" spans="1:27" ht="15.75" thickBot="1" x14ac:dyDescent="0.3">
      <c r="A201" s="13"/>
      <c r="B201" s="34" t="s">
        <v>537</v>
      </c>
      <c r="C201" s="27"/>
      <c r="D201" s="162"/>
      <c r="E201" s="164">
        <v>880</v>
      </c>
      <c r="F201" s="27"/>
      <c r="G201" s="162"/>
      <c r="H201" s="163">
        <v>3727</v>
      </c>
      <c r="I201" s="27"/>
      <c r="J201" s="162"/>
      <c r="K201" s="164">
        <v>146</v>
      </c>
      <c r="L201" s="27"/>
      <c r="M201" s="162"/>
      <c r="N201" s="164">
        <v>769</v>
      </c>
      <c r="O201" s="27"/>
      <c r="P201" s="162"/>
      <c r="Q201" s="163">
        <v>5522</v>
      </c>
      <c r="R201" s="27"/>
    </row>
    <row r="202" spans="1:27" x14ac:dyDescent="0.25">
      <c r="A202" s="13"/>
      <c r="B202" s="30"/>
      <c r="C202" s="31"/>
      <c r="D202" s="159"/>
      <c r="E202" s="161"/>
      <c r="F202" s="31"/>
      <c r="G202" s="159"/>
      <c r="H202" s="161"/>
      <c r="I202" s="31"/>
      <c r="J202" s="159"/>
      <c r="K202" s="161"/>
      <c r="L202" s="31"/>
      <c r="M202" s="159"/>
      <c r="N202" s="161"/>
      <c r="O202" s="31"/>
      <c r="P202" s="159"/>
      <c r="Q202" s="161"/>
      <c r="R202" s="31"/>
    </row>
    <row r="203" spans="1:27" ht="15.75" thickBot="1" x14ac:dyDescent="0.3">
      <c r="A203" s="13"/>
      <c r="B203" s="34" t="s">
        <v>538</v>
      </c>
      <c r="C203" s="27"/>
      <c r="D203" s="165" t="s">
        <v>366</v>
      </c>
      <c r="E203" s="166">
        <v>662264</v>
      </c>
      <c r="F203" s="27"/>
      <c r="G203" s="165" t="s">
        <v>366</v>
      </c>
      <c r="H203" s="166">
        <v>5707</v>
      </c>
      <c r="I203" s="27"/>
      <c r="J203" s="165" t="s">
        <v>366</v>
      </c>
      <c r="K203" s="167">
        <v>754</v>
      </c>
      <c r="L203" s="27"/>
      <c r="M203" s="165" t="s">
        <v>366</v>
      </c>
      <c r="N203" s="167">
        <v>769</v>
      </c>
      <c r="O203" s="27"/>
      <c r="P203" s="165" t="s">
        <v>366</v>
      </c>
      <c r="Q203" s="166">
        <v>669494</v>
      </c>
      <c r="R203" s="27"/>
    </row>
    <row r="204" spans="1:27" ht="15.75" thickTop="1" x14ac:dyDescent="0.25">
      <c r="A204" s="13"/>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row>
    <row r="205" spans="1:27" ht="15.75" thickBot="1" x14ac:dyDescent="0.3">
      <c r="A205" s="13"/>
      <c r="B205" s="22"/>
      <c r="C205" s="22"/>
      <c r="D205" s="50" t="s">
        <v>378</v>
      </c>
      <c r="E205" s="50"/>
      <c r="F205" s="50"/>
      <c r="G205" s="50"/>
      <c r="H205" s="50"/>
      <c r="I205" s="50"/>
      <c r="J205" s="50"/>
      <c r="K205" s="50"/>
      <c r="L205" s="50"/>
      <c r="M205" s="50"/>
      <c r="N205" s="50"/>
      <c r="O205" s="50"/>
      <c r="P205" s="50"/>
      <c r="Q205" s="50"/>
      <c r="R205" s="22"/>
    </row>
    <row r="206" spans="1:27" ht="15.75" thickBot="1" x14ac:dyDescent="0.3">
      <c r="A206" s="13"/>
      <c r="B206" s="22"/>
      <c r="C206" s="22"/>
      <c r="D206" s="58" t="s">
        <v>526</v>
      </c>
      <c r="E206" s="58"/>
      <c r="F206" s="58"/>
      <c r="G206" s="58"/>
      <c r="H206" s="58"/>
      <c r="I206" s="58"/>
      <c r="J206" s="58"/>
      <c r="K206" s="58"/>
      <c r="L206" s="58"/>
      <c r="M206" s="58"/>
      <c r="N206" s="58"/>
      <c r="O206" s="58"/>
      <c r="P206" s="58"/>
      <c r="Q206" s="58"/>
      <c r="R206" s="22"/>
    </row>
    <row r="207" spans="1:27" x14ac:dyDescent="0.25">
      <c r="A207" s="13"/>
      <c r="B207" s="22"/>
      <c r="C207" s="22"/>
      <c r="D207" s="51" t="s">
        <v>527</v>
      </c>
      <c r="E207" s="51"/>
      <c r="F207" s="24"/>
      <c r="G207" s="51" t="s">
        <v>528</v>
      </c>
      <c r="H207" s="51"/>
      <c r="I207" s="24"/>
      <c r="J207" s="51" t="s">
        <v>529</v>
      </c>
      <c r="K207" s="51"/>
      <c r="L207" s="24"/>
      <c r="M207" s="51" t="s">
        <v>530</v>
      </c>
      <c r="N207" s="51"/>
      <c r="O207" s="24"/>
      <c r="P207" s="24"/>
      <c r="Q207" s="24"/>
      <c r="R207" s="22"/>
    </row>
    <row r="208" spans="1:27" ht="15.75" thickBot="1" x14ac:dyDescent="0.3">
      <c r="A208" s="13"/>
      <c r="B208" s="25" t="s">
        <v>359</v>
      </c>
      <c r="C208" s="22"/>
      <c r="D208" s="50" t="s">
        <v>531</v>
      </c>
      <c r="E208" s="50"/>
      <c r="F208" s="22"/>
      <c r="G208" s="50" t="s">
        <v>531</v>
      </c>
      <c r="H208" s="50"/>
      <c r="I208" s="22"/>
      <c r="J208" s="50" t="s">
        <v>531</v>
      </c>
      <c r="K208" s="50"/>
      <c r="L208" s="22"/>
      <c r="M208" s="50" t="s">
        <v>531</v>
      </c>
      <c r="N208" s="50"/>
      <c r="O208" s="22"/>
      <c r="P208" s="50" t="s">
        <v>156</v>
      </c>
      <c r="Q208" s="50"/>
      <c r="R208" s="22"/>
    </row>
    <row r="209" spans="1:18" x14ac:dyDescent="0.25">
      <c r="A209" s="13"/>
      <c r="B209" s="26" t="s">
        <v>532</v>
      </c>
      <c r="C209" s="27"/>
      <c r="D209" s="28"/>
      <c r="E209" s="29"/>
      <c r="F209" s="27"/>
      <c r="G209" s="28"/>
      <c r="H209" s="29"/>
      <c r="I209" s="27"/>
      <c r="J209" s="28"/>
      <c r="K209" s="29"/>
      <c r="L209" s="27"/>
      <c r="M209" s="28"/>
      <c r="N209" s="29"/>
      <c r="O209" s="27"/>
      <c r="P209" s="28"/>
      <c r="Q209" s="29"/>
      <c r="R209" s="27"/>
    </row>
    <row r="210" spans="1:18" x14ac:dyDescent="0.25">
      <c r="A210" s="13"/>
      <c r="B210" s="30" t="s">
        <v>533</v>
      </c>
      <c r="C210" s="31"/>
      <c r="D210" s="30"/>
      <c r="E210" s="33"/>
      <c r="F210" s="31"/>
      <c r="G210" s="30"/>
      <c r="H210" s="33"/>
      <c r="I210" s="31"/>
      <c r="J210" s="30"/>
      <c r="K210" s="33"/>
      <c r="L210" s="31"/>
      <c r="M210" s="30"/>
      <c r="N210" s="33"/>
      <c r="O210" s="31"/>
      <c r="P210" s="30"/>
      <c r="Q210" s="33"/>
      <c r="R210" s="31"/>
    </row>
    <row r="211" spans="1:18" x14ac:dyDescent="0.25">
      <c r="A211" s="13"/>
      <c r="B211" s="37" t="s">
        <v>415</v>
      </c>
      <c r="C211" s="27"/>
      <c r="D211" s="34" t="s">
        <v>366</v>
      </c>
      <c r="E211" s="35">
        <v>112519</v>
      </c>
      <c r="F211" s="27"/>
      <c r="G211" s="34" t="s">
        <v>366</v>
      </c>
      <c r="H211" s="36">
        <v>571</v>
      </c>
      <c r="I211" s="27"/>
      <c r="J211" s="34" t="s">
        <v>366</v>
      </c>
      <c r="K211" s="36">
        <v>116</v>
      </c>
      <c r="L211" s="27"/>
      <c r="M211" s="34" t="s">
        <v>366</v>
      </c>
      <c r="N211" s="36" t="s">
        <v>373</v>
      </c>
      <c r="O211" s="27"/>
      <c r="P211" s="34" t="s">
        <v>366</v>
      </c>
      <c r="Q211" s="35">
        <v>113206</v>
      </c>
      <c r="R211" s="27"/>
    </row>
    <row r="212" spans="1:18" x14ac:dyDescent="0.25">
      <c r="A212" s="13"/>
      <c r="B212" s="38" t="s">
        <v>416</v>
      </c>
      <c r="C212" s="31"/>
      <c r="D212" s="30"/>
      <c r="E212" s="32">
        <v>213660</v>
      </c>
      <c r="F212" s="31"/>
      <c r="G212" s="30"/>
      <c r="H212" s="33">
        <v>629</v>
      </c>
      <c r="I212" s="31"/>
      <c r="J212" s="30"/>
      <c r="K212" s="33" t="s">
        <v>373</v>
      </c>
      <c r="L212" s="31"/>
      <c r="M212" s="30"/>
      <c r="N212" s="33" t="s">
        <v>373</v>
      </c>
      <c r="O212" s="31"/>
      <c r="P212" s="30"/>
      <c r="Q212" s="32">
        <v>214289</v>
      </c>
      <c r="R212" s="31"/>
    </row>
    <row r="213" spans="1:18" ht="27" thickBot="1" x14ac:dyDescent="0.3">
      <c r="A213" s="13"/>
      <c r="B213" s="37" t="s">
        <v>417</v>
      </c>
      <c r="C213" s="27"/>
      <c r="D213" s="54"/>
      <c r="E213" s="55">
        <v>24259</v>
      </c>
      <c r="F213" s="27"/>
      <c r="G213" s="54"/>
      <c r="H213" s="158">
        <v>78</v>
      </c>
      <c r="I213" s="27"/>
      <c r="J213" s="54"/>
      <c r="K213" s="158" t="s">
        <v>373</v>
      </c>
      <c r="L213" s="27"/>
      <c r="M213" s="54"/>
      <c r="N213" s="158" t="s">
        <v>373</v>
      </c>
      <c r="O213" s="27"/>
      <c r="P213" s="54"/>
      <c r="Q213" s="55">
        <v>24337</v>
      </c>
      <c r="R213" s="27"/>
    </row>
    <row r="214" spans="1:18" x14ac:dyDescent="0.25">
      <c r="A214" s="13"/>
      <c r="B214" s="30" t="s">
        <v>534</v>
      </c>
      <c r="C214" s="31"/>
      <c r="D214" s="159"/>
      <c r="E214" s="160">
        <v>350438</v>
      </c>
      <c r="F214" s="31"/>
      <c r="G214" s="159"/>
      <c r="H214" s="160">
        <v>1278</v>
      </c>
      <c r="I214" s="31"/>
      <c r="J214" s="159"/>
      <c r="K214" s="161">
        <v>116</v>
      </c>
      <c r="L214" s="31"/>
      <c r="M214" s="159"/>
      <c r="N214" s="161" t="s">
        <v>373</v>
      </c>
      <c r="O214" s="31"/>
      <c r="P214" s="159"/>
      <c r="Q214" s="160">
        <v>351832</v>
      </c>
      <c r="R214" s="31"/>
    </row>
    <row r="215" spans="1:18" x14ac:dyDescent="0.25">
      <c r="A215" s="13"/>
      <c r="B215" s="34"/>
      <c r="C215" s="27"/>
      <c r="D215" s="34"/>
      <c r="E215" s="36"/>
      <c r="F215" s="27"/>
      <c r="G215" s="34"/>
      <c r="H215" s="36"/>
      <c r="I215" s="27"/>
      <c r="J215" s="34"/>
      <c r="K215" s="36"/>
      <c r="L215" s="27"/>
      <c r="M215" s="34"/>
      <c r="N215" s="36"/>
      <c r="O215" s="27"/>
      <c r="P215" s="34"/>
      <c r="Q215" s="36"/>
      <c r="R215" s="27"/>
    </row>
    <row r="216" spans="1:18" x14ac:dyDescent="0.25">
      <c r="A216" s="13"/>
      <c r="B216" s="30" t="s">
        <v>418</v>
      </c>
      <c r="C216" s="31"/>
      <c r="D216" s="30"/>
      <c r="E216" s="32">
        <v>126441</v>
      </c>
      <c r="F216" s="31"/>
      <c r="G216" s="30"/>
      <c r="H216" s="33">
        <v>232</v>
      </c>
      <c r="I216" s="31"/>
      <c r="J216" s="30"/>
      <c r="K216" s="33">
        <v>125</v>
      </c>
      <c r="L216" s="31"/>
      <c r="M216" s="30"/>
      <c r="N216" s="33">
        <v>19</v>
      </c>
      <c r="O216" s="31"/>
      <c r="P216" s="30"/>
      <c r="Q216" s="32">
        <v>126817</v>
      </c>
      <c r="R216" s="31"/>
    </row>
    <row r="217" spans="1:18" x14ac:dyDescent="0.25">
      <c r="A217" s="13"/>
      <c r="B217" s="34"/>
      <c r="C217" s="27"/>
      <c r="D217" s="34"/>
      <c r="E217" s="36"/>
      <c r="F217" s="27"/>
      <c r="G217" s="34"/>
      <c r="H217" s="36"/>
      <c r="I217" s="27"/>
      <c r="J217" s="34"/>
      <c r="K217" s="36"/>
      <c r="L217" s="27"/>
      <c r="M217" s="34"/>
      <c r="N217" s="36"/>
      <c r="O217" s="27"/>
      <c r="P217" s="34"/>
      <c r="Q217" s="36"/>
      <c r="R217" s="27"/>
    </row>
    <row r="218" spans="1:18" x14ac:dyDescent="0.25">
      <c r="A218" s="13"/>
      <c r="B218" s="30" t="s">
        <v>419</v>
      </c>
      <c r="C218" s="31"/>
      <c r="D218" s="30"/>
      <c r="E218" s="32">
        <v>116710</v>
      </c>
      <c r="F218" s="31"/>
      <c r="G218" s="30"/>
      <c r="H218" s="32">
        <v>1420</v>
      </c>
      <c r="I218" s="31"/>
      <c r="J218" s="30"/>
      <c r="K218" s="33">
        <v>362</v>
      </c>
      <c r="L218" s="31"/>
      <c r="M218" s="30"/>
      <c r="N218" s="33" t="s">
        <v>373</v>
      </c>
      <c r="O218" s="31"/>
      <c r="P218" s="30"/>
      <c r="Q218" s="32">
        <v>118492</v>
      </c>
      <c r="R218" s="31"/>
    </row>
    <row r="219" spans="1:18" x14ac:dyDescent="0.25">
      <c r="A219" s="13"/>
      <c r="B219" s="34"/>
      <c r="C219" s="27"/>
      <c r="D219" s="34"/>
      <c r="E219" s="36"/>
      <c r="F219" s="27"/>
      <c r="G219" s="34"/>
      <c r="H219" s="36"/>
      <c r="I219" s="27"/>
      <c r="J219" s="34"/>
      <c r="K219" s="36"/>
      <c r="L219" s="27"/>
      <c r="M219" s="34"/>
      <c r="N219" s="36"/>
      <c r="O219" s="27"/>
      <c r="P219" s="34"/>
      <c r="Q219" s="36"/>
      <c r="R219" s="27"/>
    </row>
    <row r="220" spans="1:18" ht="15.75" thickBot="1" x14ac:dyDescent="0.3">
      <c r="A220" s="13"/>
      <c r="B220" s="30" t="s">
        <v>420</v>
      </c>
      <c r="C220" s="31"/>
      <c r="D220" s="39"/>
      <c r="E220" s="40">
        <v>39875</v>
      </c>
      <c r="F220" s="31"/>
      <c r="G220" s="39"/>
      <c r="H220" s="41" t="s">
        <v>373</v>
      </c>
      <c r="I220" s="31"/>
      <c r="J220" s="39"/>
      <c r="K220" s="41" t="s">
        <v>373</v>
      </c>
      <c r="L220" s="31"/>
      <c r="M220" s="39"/>
      <c r="N220" s="41" t="s">
        <v>373</v>
      </c>
      <c r="O220" s="31"/>
      <c r="P220" s="39"/>
      <c r="Q220" s="40">
        <v>39875</v>
      </c>
      <c r="R220" s="31"/>
    </row>
    <row r="221" spans="1:18" ht="15.75" thickBot="1" x14ac:dyDescent="0.3">
      <c r="A221" s="13"/>
      <c r="B221" s="34" t="s">
        <v>539</v>
      </c>
      <c r="C221" s="27"/>
      <c r="D221" s="162"/>
      <c r="E221" s="163">
        <v>633464</v>
      </c>
      <c r="F221" s="27"/>
      <c r="G221" s="162"/>
      <c r="H221" s="163">
        <v>2930</v>
      </c>
      <c r="I221" s="27"/>
      <c r="J221" s="162"/>
      <c r="K221" s="164">
        <v>603</v>
      </c>
      <c r="L221" s="27"/>
      <c r="M221" s="162"/>
      <c r="N221" s="164">
        <v>19</v>
      </c>
      <c r="O221" s="27"/>
      <c r="P221" s="162"/>
      <c r="Q221" s="163">
        <v>637016</v>
      </c>
      <c r="R221" s="27"/>
    </row>
    <row r="222" spans="1:18" x14ac:dyDescent="0.25">
      <c r="A222" s="13"/>
      <c r="B222" s="30"/>
      <c r="C222" s="31"/>
      <c r="D222" s="159"/>
      <c r="E222" s="161"/>
      <c r="F222" s="31"/>
      <c r="G222" s="159"/>
      <c r="H222" s="161"/>
      <c r="I222" s="31"/>
      <c r="J222" s="159"/>
      <c r="K222" s="161"/>
      <c r="L222" s="31"/>
      <c r="M222" s="159"/>
      <c r="N222" s="161"/>
      <c r="O222" s="31"/>
      <c r="P222" s="159"/>
      <c r="Q222" s="161"/>
      <c r="R222" s="31"/>
    </row>
    <row r="223" spans="1:18" x14ac:dyDescent="0.25">
      <c r="A223" s="13"/>
      <c r="B223" s="47" t="s">
        <v>536</v>
      </c>
      <c r="C223" s="27"/>
      <c r="D223" s="34"/>
      <c r="E223" s="36"/>
      <c r="F223" s="27"/>
      <c r="G223" s="34"/>
      <c r="H223" s="36"/>
      <c r="I223" s="27"/>
      <c r="J223" s="34"/>
      <c r="K223" s="36"/>
      <c r="L223" s="27"/>
      <c r="M223" s="34"/>
      <c r="N223" s="36"/>
      <c r="O223" s="27"/>
      <c r="P223" s="34"/>
      <c r="Q223" s="36"/>
      <c r="R223" s="27"/>
    </row>
    <row r="224" spans="1:18" x14ac:dyDescent="0.25">
      <c r="A224" s="13"/>
      <c r="B224" s="30" t="s">
        <v>533</v>
      </c>
      <c r="C224" s="31"/>
      <c r="D224" s="30"/>
      <c r="E224" s="33"/>
      <c r="F224" s="31"/>
      <c r="G224" s="30"/>
      <c r="H224" s="33"/>
      <c r="I224" s="31"/>
      <c r="J224" s="30"/>
      <c r="K224" s="33"/>
      <c r="L224" s="31"/>
      <c r="M224" s="30"/>
      <c r="N224" s="33"/>
      <c r="O224" s="31"/>
      <c r="P224" s="30"/>
      <c r="Q224" s="33"/>
      <c r="R224" s="31"/>
    </row>
    <row r="225" spans="1:27" x14ac:dyDescent="0.25">
      <c r="A225" s="13"/>
      <c r="B225" s="37" t="s">
        <v>415</v>
      </c>
      <c r="C225" s="27"/>
      <c r="D225" s="34"/>
      <c r="E225" s="36">
        <v>570</v>
      </c>
      <c r="F225" s="27"/>
      <c r="G225" s="34"/>
      <c r="H225" s="36">
        <v>73</v>
      </c>
      <c r="I225" s="27"/>
      <c r="J225" s="34"/>
      <c r="K225" s="36">
        <v>51</v>
      </c>
      <c r="L225" s="27"/>
      <c r="M225" s="34"/>
      <c r="N225" s="35">
        <v>1025</v>
      </c>
      <c r="O225" s="27"/>
      <c r="P225" s="34"/>
      <c r="Q225" s="35">
        <v>1719</v>
      </c>
      <c r="R225" s="27"/>
    </row>
    <row r="226" spans="1:27" x14ac:dyDescent="0.25">
      <c r="A226" s="13"/>
      <c r="B226" s="38" t="s">
        <v>416</v>
      </c>
      <c r="C226" s="31"/>
      <c r="D226" s="30"/>
      <c r="E226" s="32">
        <v>4183</v>
      </c>
      <c r="F226" s="31"/>
      <c r="G226" s="30"/>
      <c r="H226" s="33">
        <v>52</v>
      </c>
      <c r="I226" s="31"/>
      <c r="J226" s="30"/>
      <c r="K226" s="33" t="s">
        <v>373</v>
      </c>
      <c r="L226" s="31"/>
      <c r="M226" s="30"/>
      <c r="N226" s="33" t="s">
        <v>373</v>
      </c>
      <c r="O226" s="31"/>
      <c r="P226" s="30"/>
      <c r="Q226" s="32">
        <v>4235</v>
      </c>
      <c r="R226" s="31"/>
    </row>
    <row r="227" spans="1:27" ht="27" thickBot="1" x14ac:dyDescent="0.3">
      <c r="A227" s="13"/>
      <c r="B227" s="37" t="s">
        <v>417</v>
      </c>
      <c r="C227" s="27"/>
      <c r="D227" s="54"/>
      <c r="E227" s="158" t="s">
        <v>373</v>
      </c>
      <c r="F227" s="27"/>
      <c r="G227" s="54"/>
      <c r="H227" s="158" t="s">
        <v>373</v>
      </c>
      <c r="I227" s="27"/>
      <c r="J227" s="54"/>
      <c r="K227" s="158">
        <v>45</v>
      </c>
      <c r="L227" s="27"/>
      <c r="M227" s="54"/>
      <c r="N227" s="158" t="s">
        <v>373</v>
      </c>
      <c r="O227" s="27"/>
      <c r="P227" s="54"/>
      <c r="Q227" s="158">
        <v>45</v>
      </c>
      <c r="R227" s="27"/>
    </row>
    <row r="228" spans="1:27" x14ac:dyDescent="0.25">
      <c r="A228" s="13"/>
      <c r="B228" s="30" t="s">
        <v>534</v>
      </c>
      <c r="C228" s="31"/>
      <c r="D228" s="159"/>
      <c r="E228" s="160">
        <v>4753</v>
      </c>
      <c r="F228" s="31"/>
      <c r="G228" s="159"/>
      <c r="H228" s="161">
        <v>125</v>
      </c>
      <c r="I228" s="31"/>
      <c r="J228" s="159"/>
      <c r="K228" s="161">
        <v>96</v>
      </c>
      <c r="L228" s="31"/>
      <c r="M228" s="159"/>
      <c r="N228" s="160">
        <v>1025</v>
      </c>
      <c r="O228" s="31"/>
      <c r="P228" s="159"/>
      <c r="Q228" s="160">
        <v>5999</v>
      </c>
      <c r="R228" s="31"/>
    </row>
    <row r="229" spans="1:27" x14ac:dyDescent="0.25">
      <c r="A229" s="13"/>
      <c r="B229" s="34"/>
      <c r="C229" s="27"/>
      <c r="D229" s="34"/>
      <c r="E229" s="36"/>
      <c r="F229" s="27"/>
      <c r="G229" s="34"/>
      <c r="H229" s="36"/>
      <c r="I229" s="27"/>
      <c r="J229" s="34"/>
      <c r="K229" s="36"/>
      <c r="L229" s="27"/>
      <c r="M229" s="34"/>
      <c r="N229" s="36"/>
      <c r="O229" s="27"/>
      <c r="P229" s="34"/>
      <c r="Q229" s="36"/>
      <c r="R229" s="27"/>
    </row>
    <row r="230" spans="1:27" x14ac:dyDescent="0.25">
      <c r="A230" s="13"/>
      <c r="B230" s="30" t="s">
        <v>418</v>
      </c>
      <c r="C230" s="31"/>
      <c r="D230" s="30"/>
      <c r="E230" s="33">
        <v>181</v>
      </c>
      <c r="F230" s="31"/>
      <c r="G230" s="30"/>
      <c r="H230" s="33" t="s">
        <v>373</v>
      </c>
      <c r="I230" s="31"/>
      <c r="J230" s="30"/>
      <c r="K230" s="33">
        <v>23</v>
      </c>
      <c r="L230" s="31"/>
      <c r="M230" s="30"/>
      <c r="N230" s="33" t="s">
        <v>373</v>
      </c>
      <c r="O230" s="31"/>
      <c r="P230" s="30"/>
      <c r="Q230" s="33">
        <v>204</v>
      </c>
      <c r="R230" s="31"/>
    </row>
    <row r="231" spans="1:27" x14ac:dyDescent="0.25">
      <c r="A231" s="13"/>
      <c r="B231" s="34"/>
      <c r="C231" s="27"/>
      <c r="D231" s="34"/>
      <c r="E231" s="36"/>
      <c r="F231" s="27"/>
      <c r="G231" s="34"/>
      <c r="H231" s="36"/>
      <c r="I231" s="27"/>
      <c r="J231" s="34"/>
      <c r="K231" s="36"/>
      <c r="L231" s="27"/>
      <c r="M231" s="34"/>
      <c r="N231" s="36"/>
      <c r="O231" s="27"/>
      <c r="P231" s="34"/>
      <c r="Q231" s="36"/>
      <c r="R231" s="27"/>
    </row>
    <row r="232" spans="1:27" x14ac:dyDescent="0.25">
      <c r="A232" s="13"/>
      <c r="B232" s="30" t="s">
        <v>419</v>
      </c>
      <c r="C232" s="31"/>
      <c r="D232" s="30"/>
      <c r="E232" s="33">
        <v>14</v>
      </c>
      <c r="F232" s="31"/>
      <c r="G232" s="30"/>
      <c r="H232" s="33">
        <v>31</v>
      </c>
      <c r="I232" s="31"/>
      <c r="J232" s="30"/>
      <c r="K232" s="33">
        <v>16</v>
      </c>
      <c r="L232" s="31"/>
      <c r="M232" s="30"/>
      <c r="N232" s="33">
        <v>92</v>
      </c>
      <c r="O232" s="31"/>
      <c r="P232" s="30"/>
      <c r="Q232" s="33">
        <v>153</v>
      </c>
      <c r="R232" s="31"/>
    </row>
    <row r="233" spans="1:27" x14ac:dyDescent="0.25">
      <c r="A233" s="13"/>
      <c r="B233" s="34"/>
      <c r="C233" s="27"/>
      <c r="D233" s="34"/>
      <c r="E233" s="36"/>
      <c r="F233" s="27"/>
      <c r="G233" s="34"/>
      <c r="H233" s="36"/>
      <c r="I233" s="27"/>
      <c r="J233" s="34"/>
      <c r="K233" s="36"/>
      <c r="L233" s="27"/>
      <c r="M233" s="34"/>
      <c r="N233" s="36"/>
      <c r="O233" s="27"/>
      <c r="P233" s="34"/>
      <c r="Q233" s="36"/>
      <c r="R233" s="27"/>
    </row>
    <row r="234" spans="1:27" ht="15.75" thickBot="1" x14ac:dyDescent="0.3">
      <c r="A234" s="13"/>
      <c r="B234" s="30" t="s">
        <v>420</v>
      </c>
      <c r="C234" s="31"/>
      <c r="D234" s="39"/>
      <c r="E234" s="41" t="s">
        <v>373</v>
      </c>
      <c r="F234" s="31"/>
      <c r="G234" s="39"/>
      <c r="H234" s="41" t="s">
        <v>373</v>
      </c>
      <c r="I234" s="31"/>
      <c r="J234" s="39"/>
      <c r="K234" s="41" t="s">
        <v>373</v>
      </c>
      <c r="L234" s="31"/>
      <c r="M234" s="39"/>
      <c r="N234" s="41" t="s">
        <v>373</v>
      </c>
      <c r="O234" s="31"/>
      <c r="P234" s="39"/>
      <c r="Q234" s="41" t="s">
        <v>373</v>
      </c>
      <c r="R234" s="31"/>
    </row>
    <row r="235" spans="1:27" ht="15.75" thickBot="1" x14ac:dyDescent="0.3">
      <c r="A235" s="13"/>
      <c r="B235" s="34" t="s">
        <v>537</v>
      </c>
      <c r="C235" s="27"/>
      <c r="D235" s="162"/>
      <c r="E235" s="163">
        <v>4948</v>
      </c>
      <c r="F235" s="27"/>
      <c r="G235" s="162"/>
      <c r="H235" s="164">
        <v>156</v>
      </c>
      <c r="I235" s="27"/>
      <c r="J235" s="162"/>
      <c r="K235" s="164">
        <v>135</v>
      </c>
      <c r="L235" s="27"/>
      <c r="M235" s="162"/>
      <c r="N235" s="163">
        <v>1117</v>
      </c>
      <c r="O235" s="27"/>
      <c r="P235" s="162"/>
      <c r="Q235" s="163">
        <v>6356</v>
      </c>
      <c r="R235" s="27"/>
    </row>
    <row r="236" spans="1:27" x14ac:dyDescent="0.25">
      <c r="A236" s="13"/>
      <c r="B236" s="30"/>
      <c r="C236" s="31"/>
      <c r="D236" s="159"/>
      <c r="E236" s="161"/>
      <c r="F236" s="31"/>
      <c r="G236" s="159"/>
      <c r="H236" s="161"/>
      <c r="I236" s="31"/>
      <c r="J236" s="159"/>
      <c r="K236" s="161"/>
      <c r="L236" s="31"/>
      <c r="M236" s="159"/>
      <c r="N236" s="161"/>
      <c r="O236" s="31"/>
      <c r="P236" s="159"/>
      <c r="Q236" s="161"/>
      <c r="R236" s="31"/>
    </row>
    <row r="237" spans="1:27" ht="15.75" thickBot="1" x14ac:dyDescent="0.3">
      <c r="A237" s="13"/>
      <c r="B237" s="34" t="s">
        <v>538</v>
      </c>
      <c r="C237" s="27"/>
      <c r="D237" s="165" t="s">
        <v>366</v>
      </c>
      <c r="E237" s="166">
        <v>638412</v>
      </c>
      <c r="F237" s="27"/>
      <c r="G237" s="165" t="s">
        <v>366</v>
      </c>
      <c r="H237" s="166">
        <v>3086</v>
      </c>
      <c r="I237" s="27"/>
      <c r="J237" s="165" t="s">
        <v>366</v>
      </c>
      <c r="K237" s="167">
        <v>738</v>
      </c>
      <c r="L237" s="27"/>
      <c r="M237" s="165" t="s">
        <v>366</v>
      </c>
      <c r="N237" s="166">
        <v>1136</v>
      </c>
      <c r="O237" s="27"/>
      <c r="P237" s="165" t="s">
        <v>366</v>
      </c>
      <c r="Q237" s="166">
        <v>643372</v>
      </c>
      <c r="R237" s="27"/>
    </row>
    <row r="238" spans="1:27" ht="15.75" thickTop="1" x14ac:dyDescent="0.25">
      <c r="A238" s="13"/>
      <c r="B238" s="4"/>
    </row>
    <row r="239" spans="1:27" ht="25.5" customHeight="1" x14ac:dyDescent="0.25">
      <c r="A239" s="13" t="s">
        <v>1189</v>
      </c>
      <c r="B239" s="18" t="s">
        <v>540</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row>
    <row r="240" spans="1:27" x14ac:dyDescent="0.25">
      <c r="A240" s="13"/>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row>
    <row r="241" spans="1:12" ht="15.75" thickBot="1" x14ac:dyDescent="0.3">
      <c r="A241" s="13"/>
      <c r="B241" s="22"/>
      <c r="C241" s="22"/>
      <c r="D241" s="50" t="s">
        <v>353</v>
      </c>
      <c r="E241" s="50"/>
      <c r="F241" s="50"/>
      <c r="G241" s="50"/>
      <c r="H241" s="50"/>
      <c r="I241" s="50"/>
      <c r="J241" s="50"/>
      <c r="K241" s="50"/>
      <c r="L241" s="22"/>
    </row>
    <row r="242" spans="1:12" x14ac:dyDescent="0.25">
      <c r="A242" s="13"/>
      <c r="B242" s="22"/>
      <c r="C242" s="22"/>
      <c r="D242" s="24"/>
      <c r="E242" s="24"/>
      <c r="F242" s="24"/>
      <c r="G242" s="24"/>
      <c r="H242" s="24"/>
      <c r="I242" s="24"/>
      <c r="J242" s="24"/>
      <c r="K242" s="24"/>
      <c r="L242" s="22"/>
    </row>
    <row r="243" spans="1:12" x14ac:dyDescent="0.25">
      <c r="A243" s="13"/>
      <c r="B243" s="175" t="s">
        <v>359</v>
      </c>
      <c r="C243" s="52"/>
      <c r="D243" s="52" t="s">
        <v>541</v>
      </c>
      <c r="E243" s="52"/>
      <c r="F243" s="52"/>
      <c r="G243" s="52" t="s">
        <v>543</v>
      </c>
      <c r="H243" s="52"/>
      <c r="I243" s="52"/>
      <c r="J243" s="52" t="s">
        <v>545</v>
      </c>
      <c r="K243" s="52"/>
      <c r="L243" s="52"/>
    </row>
    <row r="244" spans="1:12" ht="15.75" thickBot="1" x14ac:dyDescent="0.3">
      <c r="A244" s="13"/>
      <c r="B244" s="176"/>
      <c r="C244" s="52"/>
      <c r="D244" s="50" t="s">
        <v>542</v>
      </c>
      <c r="E244" s="50"/>
      <c r="F244" s="52"/>
      <c r="G244" s="50" t="s">
        <v>544</v>
      </c>
      <c r="H244" s="50"/>
      <c r="I244" s="52"/>
      <c r="J244" s="50" t="s">
        <v>546</v>
      </c>
      <c r="K244" s="50"/>
      <c r="L244" s="52"/>
    </row>
    <row r="245" spans="1:12" x14ac:dyDescent="0.25">
      <c r="A245" s="13"/>
      <c r="B245" s="168" t="s">
        <v>547</v>
      </c>
      <c r="C245" s="27"/>
      <c r="D245" s="28"/>
      <c r="E245" s="29"/>
      <c r="F245" s="27"/>
      <c r="G245" s="28"/>
      <c r="H245" s="29"/>
      <c r="I245" s="27"/>
      <c r="J245" s="28"/>
      <c r="K245" s="29"/>
      <c r="L245" s="27"/>
    </row>
    <row r="246" spans="1:12" x14ac:dyDescent="0.25">
      <c r="A246" s="13"/>
      <c r="B246" s="30" t="s">
        <v>533</v>
      </c>
      <c r="C246" s="31"/>
      <c r="D246" s="30"/>
      <c r="E246" s="33"/>
      <c r="F246" s="31"/>
      <c r="G246" s="30"/>
      <c r="H246" s="33"/>
      <c r="I246" s="31"/>
      <c r="J246" s="30"/>
      <c r="K246" s="33"/>
      <c r="L246" s="31"/>
    </row>
    <row r="247" spans="1:12" x14ac:dyDescent="0.25">
      <c r="A247" s="13"/>
      <c r="B247" s="37" t="s">
        <v>415</v>
      </c>
      <c r="C247" s="27"/>
      <c r="D247" s="34" t="s">
        <v>366</v>
      </c>
      <c r="E247" s="36">
        <v>385</v>
      </c>
      <c r="F247" s="27"/>
      <c r="G247" s="34" t="s">
        <v>366</v>
      </c>
      <c r="H247" s="36">
        <v>410</v>
      </c>
      <c r="I247" s="27"/>
      <c r="J247" s="34" t="s">
        <v>366</v>
      </c>
      <c r="K247" s="36" t="s">
        <v>373</v>
      </c>
      <c r="L247" s="27"/>
    </row>
    <row r="248" spans="1:12" x14ac:dyDescent="0.25">
      <c r="A248" s="13"/>
      <c r="B248" s="38" t="s">
        <v>416</v>
      </c>
      <c r="C248" s="31"/>
      <c r="D248" s="30"/>
      <c r="E248" s="32">
        <v>4401</v>
      </c>
      <c r="F248" s="31"/>
      <c r="G248" s="30"/>
      <c r="H248" s="32">
        <v>5024</v>
      </c>
      <c r="I248" s="31"/>
      <c r="J248" s="30"/>
      <c r="K248" s="33" t="s">
        <v>373</v>
      </c>
      <c r="L248" s="31"/>
    </row>
    <row r="249" spans="1:12" ht="27" thickBot="1" x14ac:dyDescent="0.3">
      <c r="A249" s="13"/>
      <c r="B249" s="37" t="s">
        <v>417</v>
      </c>
      <c r="C249" s="27"/>
      <c r="D249" s="54"/>
      <c r="E249" s="158">
        <v>68</v>
      </c>
      <c r="F249" s="27"/>
      <c r="G249" s="54"/>
      <c r="H249" s="158">
        <v>68</v>
      </c>
      <c r="I249" s="27"/>
      <c r="J249" s="54"/>
      <c r="K249" s="158" t="s">
        <v>373</v>
      </c>
      <c r="L249" s="27"/>
    </row>
    <row r="250" spans="1:12" x14ac:dyDescent="0.25">
      <c r="A250" s="13"/>
      <c r="B250" s="30" t="s">
        <v>548</v>
      </c>
      <c r="C250" s="31"/>
      <c r="D250" s="159"/>
      <c r="E250" s="160">
        <v>4854</v>
      </c>
      <c r="F250" s="31"/>
      <c r="G250" s="159"/>
      <c r="H250" s="160">
        <v>5502</v>
      </c>
      <c r="I250" s="31"/>
      <c r="J250" s="159"/>
      <c r="K250" s="161" t="s">
        <v>373</v>
      </c>
      <c r="L250" s="31"/>
    </row>
    <row r="251" spans="1:12" x14ac:dyDescent="0.25">
      <c r="A251" s="13"/>
      <c r="B251" s="34"/>
      <c r="C251" s="27"/>
      <c r="D251" s="34"/>
      <c r="E251" s="36"/>
      <c r="F251" s="27"/>
      <c r="G251" s="34"/>
      <c r="H251" s="36"/>
      <c r="I251" s="27"/>
      <c r="J251" s="34"/>
      <c r="K251" s="36"/>
      <c r="L251" s="27"/>
    </row>
    <row r="252" spans="1:12" x14ac:dyDescent="0.25">
      <c r="A252" s="13"/>
      <c r="B252" s="30" t="s">
        <v>418</v>
      </c>
      <c r="C252" s="31"/>
      <c r="D252" s="30"/>
      <c r="E252" s="33">
        <v>32</v>
      </c>
      <c r="F252" s="31"/>
      <c r="G252" s="30"/>
      <c r="H252" s="33">
        <v>59</v>
      </c>
      <c r="I252" s="31"/>
      <c r="J252" s="30"/>
      <c r="K252" s="33" t="s">
        <v>373</v>
      </c>
      <c r="L252" s="31"/>
    </row>
    <row r="253" spans="1:12" x14ac:dyDescent="0.25">
      <c r="A253" s="13"/>
      <c r="B253" s="34"/>
      <c r="C253" s="27"/>
      <c r="D253" s="34"/>
      <c r="E253" s="36"/>
      <c r="F253" s="27"/>
      <c r="G253" s="34"/>
      <c r="H253" s="36"/>
      <c r="I253" s="27"/>
      <c r="J253" s="34"/>
      <c r="K253" s="36"/>
      <c r="L253" s="27"/>
    </row>
    <row r="254" spans="1:12" x14ac:dyDescent="0.25">
      <c r="A254" s="13"/>
      <c r="B254" s="30" t="s">
        <v>419</v>
      </c>
      <c r="C254" s="31"/>
      <c r="D254" s="30"/>
      <c r="E254" s="33" t="s">
        <v>373</v>
      </c>
      <c r="F254" s="31"/>
      <c r="G254" s="30"/>
      <c r="H254" s="33" t="s">
        <v>373</v>
      </c>
      <c r="I254" s="31"/>
      <c r="J254" s="30"/>
      <c r="K254" s="33" t="s">
        <v>373</v>
      </c>
      <c r="L254" s="31"/>
    </row>
    <row r="255" spans="1:12" x14ac:dyDescent="0.25">
      <c r="A255" s="13"/>
      <c r="B255" s="34"/>
      <c r="C255" s="27"/>
      <c r="D255" s="34"/>
      <c r="E255" s="36"/>
      <c r="F255" s="27"/>
      <c r="G255" s="34"/>
      <c r="H255" s="36"/>
      <c r="I255" s="27"/>
      <c r="J255" s="34"/>
      <c r="K255" s="36"/>
      <c r="L255" s="27"/>
    </row>
    <row r="256" spans="1:12" ht="15.75" thickBot="1" x14ac:dyDescent="0.3">
      <c r="A256" s="13"/>
      <c r="B256" s="30" t="s">
        <v>420</v>
      </c>
      <c r="C256" s="31"/>
      <c r="D256" s="39"/>
      <c r="E256" s="41" t="s">
        <v>373</v>
      </c>
      <c r="F256" s="31"/>
      <c r="G256" s="39"/>
      <c r="H256" s="41" t="s">
        <v>373</v>
      </c>
      <c r="I256" s="31"/>
      <c r="J256" s="39"/>
      <c r="K256" s="41" t="s">
        <v>373</v>
      </c>
      <c r="L256" s="31"/>
    </row>
    <row r="257" spans="1:12" ht="27" thickBot="1" x14ac:dyDescent="0.3">
      <c r="A257" s="13"/>
      <c r="B257" s="34" t="s">
        <v>549</v>
      </c>
      <c r="C257" s="27"/>
      <c r="D257" s="162"/>
      <c r="E257" s="163">
        <v>4886</v>
      </c>
      <c r="F257" s="27"/>
      <c r="G257" s="162"/>
      <c r="H257" s="163">
        <v>5561</v>
      </c>
      <c r="I257" s="27"/>
      <c r="J257" s="162"/>
      <c r="K257" s="164" t="s">
        <v>373</v>
      </c>
      <c r="L257" s="27"/>
    </row>
    <row r="258" spans="1:12" x14ac:dyDescent="0.25">
      <c r="A258" s="13"/>
      <c r="B258" s="169"/>
      <c r="C258" s="31"/>
      <c r="D258" s="159"/>
      <c r="E258" s="161"/>
      <c r="F258" s="31"/>
      <c r="G258" s="159"/>
      <c r="H258" s="161"/>
      <c r="I258" s="31"/>
      <c r="J258" s="159"/>
      <c r="K258" s="161"/>
      <c r="L258" s="31"/>
    </row>
    <row r="259" spans="1:12" x14ac:dyDescent="0.25">
      <c r="A259" s="13"/>
      <c r="B259" s="170" t="s">
        <v>550</v>
      </c>
      <c r="C259" s="27"/>
      <c r="D259" s="34"/>
      <c r="E259" s="36"/>
      <c r="F259" s="27"/>
      <c r="G259" s="34"/>
      <c r="H259" s="36"/>
      <c r="I259" s="27"/>
      <c r="J259" s="34"/>
      <c r="K259" s="36"/>
      <c r="L259" s="27"/>
    </row>
    <row r="260" spans="1:12" x14ac:dyDescent="0.25">
      <c r="A260" s="13"/>
      <c r="B260" s="30" t="s">
        <v>533</v>
      </c>
      <c r="C260" s="31"/>
      <c r="D260" s="30"/>
      <c r="E260" s="33"/>
      <c r="F260" s="31"/>
      <c r="G260" s="30"/>
      <c r="H260" s="33"/>
      <c r="I260" s="31"/>
      <c r="J260" s="30"/>
      <c r="K260" s="33"/>
      <c r="L260" s="31"/>
    </row>
    <row r="261" spans="1:12" x14ac:dyDescent="0.25">
      <c r="A261" s="13"/>
      <c r="B261" s="37" t="s">
        <v>415</v>
      </c>
      <c r="C261" s="27"/>
      <c r="D261" s="34"/>
      <c r="E261" s="35">
        <v>2102</v>
      </c>
      <c r="F261" s="27"/>
      <c r="G261" s="34"/>
      <c r="H261" s="35">
        <v>2137</v>
      </c>
      <c r="I261" s="27"/>
      <c r="J261" s="34"/>
      <c r="K261" s="36">
        <v>51</v>
      </c>
      <c r="L261" s="27"/>
    </row>
    <row r="262" spans="1:12" x14ac:dyDescent="0.25">
      <c r="A262" s="13"/>
      <c r="B262" s="38" t="s">
        <v>416</v>
      </c>
      <c r="C262" s="31"/>
      <c r="D262" s="30"/>
      <c r="E262" s="32">
        <v>2259</v>
      </c>
      <c r="F262" s="31"/>
      <c r="G262" s="30"/>
      <c r="H262" s="32">
        <v>2259</v>
      </c>
      <c r="I262" s="31"/>
      <c r="J262" s="30"/>
      <c r="K262" s="33">
        <v>331</v>
      </c>
      <c r="L262" s="31"/>
    </row>
    <row r="263" spans="1:12" ht="27" thickBot="1" x14ac:dyDescent="0.3">
      <c r="A263" s="13"/>
      <c r="B263" s="37" t="s">
        <v>417</v>
      </c>
      <c r="C263" s="27"/>
      <c r="D263" s="54"/>
      <c r="E263" s="158">
        <v>188</v>
      </c>
      <c r="F263" s="27"/>
      <c r="G263" s="54"/>
      <c r="H263" s="158">
        <v>188</v>
      </c>
      <c r="I263" s="27"/>
      <c r="J263" s="54"/>
      <c r="K263" s="158">
        <v>1</v>
      </c>
      <c r="L263" s="27"/>
    </row>
    <row r="264" spans="1:12" ht="15.75" thickBot="1" x14ac:dyDescent="0.3">
      <c r="A264" s="13"/>
      <c r="B264" s="30" t="s">
        <v>548</v>
      </c>
      <c r="C264" s="31"/>
      <c r="D264" s="171"/>
      <c r="E264" s="172">
        <v>4549</v>
      </c>
      <c r="F264" s="31"/>
      <c r="G264" s="171"/>
      <c r="H264" s="172">
        <v>4584</v>
      </c>
      <c r="I264" s="31"/>
      <c r="J264" s="171"/>
      <c r="K264" s="173">
        <v>383</v>
      </c>
      <c r="L264" s="31"/>
    </row>
    <row r="265" spans="1:12" x14ac:dyDescent="0.25">
      <c r="A265" s="13"/>
      <c r="B265" s="34"/>
      <c r="C265" s="27"/>
      <c r="D265" s="28"/>
      <c r="E265" s="29"/>
      <c r="F265" s="27"/>
      <c r="G265" s="28"/>
      <c r="H265" s="29"/>
      <c r="I265" s="27"/>
      <c r="J265" s="28"/>
      <c r="K265" s="29"/>
      <c r="L265" s="27"/>
    </row>
    <row r="266" spans="1:12" x14ac:dyDescent="0.25">
      <c r="A266" s="13"/>
      <c r="B266" s="30" t="s">
        <v>418</v>
      </c>
      <c r="C266" s="31"/>
      <c r="D266" s="30"/>
      <c r="E266" s="33" t="s">
        <v>373</v>
      </c>
      <c r="F266" s="31"/>
      <c r="G266" s="30"/>
      <c r="H266" s="33" t="s">
        <v>373</v>
      </c>
      <c r="I266" s="31"/>
      <c r="J266" s="30"/>
      <c r="K266" s="33" t="s">
        <v>373</v>
      </c>
      <c r="L266" s="31"/>
    </row>
    <row r="267" spans="1:12" x14ac:dyDescent="0.25">
      <c r="A267" s="13"/>
      <c r="B267" s="34"/>
      <c r="C267" s="27"/>
      <c r="D267" s="34"/>
      <c r="E267" s="36"/>
      <c r="F267" s="27"/>
      <c r="G267" s="34"/>
      <c r="H267" s="36"/>
      <c r="I267" s="27"/>
      <c r="J267" s="34"/>
      <c r="K267" s="36"/>
      <c r="L267" s="27"/>
    </row>
    <row r="268" spans="1:12" x14ac:dyDescent="0.25">
      <c r="A268" s="13"/>
      <c r="B268" s="30" t="s">
        <v>419</v>
      </c>
      <c r="C268" s="31"/>
      <c r="D268" s="30"/>
      <c r="E268" s="33">
        <v>361</v>
      </c>
      <c r="F268" s="31"/>
      <c r="G268" s="30"/>
      <c r="H268" s="33">
        <v>361</v>
      </c>
      <c r="I268" s="31"/>
      <c r="J268" s="30"/>
      <c r="K268" s="33">
        <v>1</v>
      </c>
      <c r="L268" s="31"/>
    </row>
    <row r="269" spans="1:12" x14ac:dyDescent="0.25">
      <c r="A269" s="13"/>
      <c r="B269" s="34"/>
      <c r="C269" s="27"/>
      <c r="D269" s="34"/>
      <c r="E269" s="36"/>
      <c r="F269" s="27"/>
      <c r="G269" s="34"/>
      <c r="H269" s="36"/>
      <c r="I269" s="27"/>
      <c r="J269" s="34"/>
      <c r="K269" s="36"/>
      <c r="L269" s="27"/>
    </row>
    <row r="270" spans="1:12" ht="15.75" thickBot="1" x14ac:dyDescent="0.3">
      <c r="A270" s="13"/>
      <c r="B270" s="30" t="s">
        <v>420</v>
      </c>
      <c r="C270" s="31"/>
      <c r="D270" s="39"/>
      <c r="E270" s="41" t="s">
        <v>373</v>
      </c>
      <c r="F270" s="31"/>
      <c r="G270" s="39"/>
      <c r="H270" s="41" t="s">
        <v>373</v>
      </c>
      <c r="I270" s="31"/>
      <c r="J270" s="39"/>
      <c r="K270" s="41" t="s">
        <v>373</v>
      </c>
      <c r="L270" s="31"/>
    </row>
    <row r="271" spans="1:12" ht="27" thickBot="1" x14ac:dyDescent="0.3">
      <c r="A271" s="13"/>
      <c r="B271" s="34" t="s">
        <v>551</v>
      </c>
      <c r="C271" s="27"/>
      <c r="D271" s="162"/>
      <c r="E271" s="163">
        <v>4910</v>
      </c>
      <c r="F271" s="27"/>
      <c r="G271" s="162"/>
      <c r="H271" s="163">
        <v>4945</v>
      </c>
      <c r="I271" s="27"/>
      <c r="J271" s="162"/>
      <c r="K271" s="164">
        <v>384</v>
      </c>
      <c r="L271" s="27"/>
    </row>
    <row r="272" spans="1:12" x14ac:dyDescent="0.25">
      <c r="A272" s="13"/>
      <c r="B272" s="174"/>
      <c r="C272" s="31"/>
      <c r="D272" s="159"/>
      <c r="E272" s="161"/>
      <c r="F272" s="31"/>
      <c r="G272" s="159"/>
      <c r="H272" s="161"/>
      <c r="I272" s="31"/>
      <c r="J272" s="159"/>
      <c r="K272" s="161"/>
      <c r="L272" s="31"/>
    </row>
    <row r="273" spans="1:27" x14ac:dyDescent="0.25">
      <c r="A273" s="13"/>
      <c r="B273" s="170" t="s">
        <v>552</v>
      </c>
      <c r="C273" s="27"/>
      <c r="D273" s="34"/>
      <c r="E273" s="36"/>
      <c r="F273" s="27"/>
      <c r="G273" s="34"/>
      <c r="H273" s="36"/>
      <c r="I273" s="27"/>
      <c r="J273" s="34"/>
      <c r="K273" s="36"/>
      <c r="L273" s="27"/>
    </row>
    <row r="274" spans="1:27" x14ac:dyDescent="0.25">
      <c r="A274" s="13"/>
      <c r="B274" s="30" t="s">
        <v>533</v>
      </c>
      <c r="C274" s="31"/>
      <c r="D274" s="30"/>
      <c r="E274" s="33"/>
      <c r="F274" s="31"/>
      <c r="G274" s="30"/>
      <c r="H274" s="33"/>
      <c r="I274" s="31"/>
      <c r="J274" s="30"/>
      <c r="K274" s="33"/>
      <c r="L274" s="31"/>
    </row>
    <row r="275" spans="1:27" x14ac:dyDescent="0.25">
      <c r="A275" s="13"/>
      <c r="B275" s="37" t="s">
        <v>415</v>
      </c>
      <c r="C275" s="27"/>
      <c r="D275" s="34"/>
      <c r="E275" s="35">
        <v>2487</v>
      </c>
      <c r="F275" s="27"/>
      <c r="G275" s="34"/>
      <c r="H275" s="35">
        <v>2547</v>
      </c>
      <c r="I275" s="27"/>
      <c r="J275" s="34"/>
      <c r="K275" s="36">
        <v>51</v>
      </c>
      <c r="L275" s="27"/>
    </row>
    <row r="276" spans="1:27" x14ac:dyDescent="0.25">
      <c r="A276" s="13"/>
      <c r="B276" s="38" t="s">
        <v>416</v>
      </c>
      <c r="C276" s="31"/>
      <c r="D276" s="30"/>
      <c r="E276" s="32">
        <v>6660</v>
      </c>
      <c r="F276" s="31"/>
      <c r="G276" s="30"/>
      <c r="H276" s="32">
        <v>7283</v>
      </c>
      <c r="I276" s="31"/>
      <c r="J276" s="30"/>
      <c r="K276" s="33">
        <v>331</v>
      </c>
      <c r="L276" s="31"/>
    </row>
    <row r="277" spans="1:27" ht="27" thickBot="1" x14ac:dyDescent="0.3">
      <c r="A277" s="13"/>
      <c r="B277" s="37" t="s">
        <v>417</v>
      </c>
      <c r="C277" s="27"/>
      <c r="D277" s="54"/>
      <c r="E277" s="158">
        <v>256</v>
      </c>
      <c r="F277" s="27"/>
      <c r="G277" s="54"/>
      <c r="H277" s="158">
        <v>256</v>
      </c>
      <c r="I277" s="27"/>
      <c r="J277" s="54"/>
      <c r="K277" s="158">
        <v>1</v>
      </c>
      <c r="L277" s="27"/>
    </row>
    <row r="278" spans="1:27" x14ac:dyDescent="0.25">
      <c r="A278" s="13"/>
      <c r="B278" s="30" t="s">
        <v>548</v>
      </c>
      <c r="C278" s="31"/>
      <c r="D278" s="159"/>
      <c r="E278" s="160">
        <v>9403</v>
      </c>
      <c r="F278" s="31"/>
      <c r="G278" s="159"/>
      <c r="H278" s="160">
        <v>10086</v>
      </c>
      <c r="I278" s="31"/>
      <c r="J278" s="159"/>
      <c r="K278" s="161">
        <v>383</v>
      </c>
      <c r="L278" s="31"/>
    </row>
    <row r="279" spans="1:27" x14ac:dyDescent="0.25">
      <c r="A279" s="13"/>
      <c r="B279" s="34"/>
      <c r="C279" s="27"/>
      <c r="D279" s="34"/>
      <c r="E279" s="36"/>
      <c r="F279" s="27"/>
      <c r="G279" s="34"/>
      <c r="H279" s="36"/>
      <c r="I279" s="27"/>
      <c r="J279" s="34"/>
      <c r="K279" s="36"/>
      <c r="L279" s="27"/>
    </row>
    <row r="280" spans="1:27" x14ac:dyDescent="0.25">
      <c r="A280" s="13"/>
      <c r="B280" s="30" t="s">
        <v>418</v>
      </c>
      <c r="C280" s="31"/>
      <c r="D280" s="30"/>
      <c r="E280" s="33">
        <v>32</v>
      </c>
      <c r="F280" s="31"/>
      <c r="G280" s="30"/>
      <c r="H280" s="33">
        <v>59</v>
      </c>
      <c r="I280" s="31"/>
      <c r="J280" s="30"/>
      <c r="K280" s="33" t="s">
        <v>373</v>
      </c>
      <c r="L280" s="31"/>
    </row>
    <row r="281" spans="1:27" x14ac:dyDescent="0.25">
      <c r="A281" s="13"/>
      <c r="B281" s="34"/>
      <c r="C281" s="27"/>
      <c r="D281" s="34"/>
      <c r="E281" s="36"/>
      <c r="F281" s="27"/>
      <c r="G281" s="34"/>
      <c r="H281" s="36"/>
      <c r="I281" s="27"/>
      <c r="J281" s="34"/>
      <c r="K281" s="36"/>
      <c r="L281" s="27"/>
    </row>
    <row r="282" spans="1:27" x14ac:dyDescent="0.25">
      <c r="A282" s="13"/>
      <c r="B282" s="30" t="s">
        <v>419</v>
      </c>
      <c r="C282" s="31"/>
      <c r="D282" s="30"/>
      <c r="E282" s="33">
        <v>361</v>
      </c>
      <c r="F282" s="31"/>
      <c r="G282" s="30"/>
      <c r="H282" s="33">
        <v>361</v>
      </c>
      <c r="I282" s="31"/>
      <c r="J282" s="30"/>
      <c r="K282" s="33">
        <v>1</v>
      </c>
      <c r="L282" s="31"/>
    </row>
    <row r="283" spans="1:27" x14ac:dyDescent="0.25">
      <c r="A283" s="13"/>
      <c r="B283" s="34"/>
      <c r="C283" s="27"/>
      <c r="D283" s="34"/>
      <c r="E283" s="36"/>
      <c r="F283" s="27"/>
      <c r="G283" s="34"/>
      <c r="H283" s="36"/>
      <c r="I283" s="27"/>
      <c r="J283" s="34"/>
      <c r="K283" s="36"/>
      <c r="L283" s="27"/>
    </row>
    <row r="284" spans="1:27" ht="15.75" thickBot="1" x14ac:dyDescent="0.3">
      <c r="A284" s="13"/>
      <c r="B284" s="30" t="s">
        <v>420</v>
      </c>
      <c r="C284" s="31"/>
      <c r="D284" s="39"/>
      <c r="E284" s="41" t="s">
        <v>373</v>
      </c>
      <c r="F284" s="31"/>
      <c r="G284" s="39"/>
      <c r="H284" s="41" t="s">
        <v>373</v>
      </c>
      <c r="I284" s="31"/>
      <c r="J284" s="39"/>
      <c r="K284" s="41" t="s">
        <v>373</v>
      </c>
      <c r="L284" s="31"/>
    </row>
    <row r="285" spans="1:27" ht="15.75" thickBot="1" x14ac:dyDescent="0.3">
      <c r="A285" s="13"/>
      <c r="B285" s="34" t="s">
        <v>553</v>
      </c>
      <c r="C285" s="27"/>
      <c r="D285" s="42" t="s">
        <v>366</v>
      </c>
      <c r="E285" s="43">
        <v>9796</v>
      </c>
      <c r="F285" s="27"/>
      <c r="G285" s="42" t="s">
        <v>366</v>
      </c>
      <c r="H285" s="43">
        <v>10506</v>
      </c>
      <c r="I285" s="27"/>
      <c r="J285" s="42" t="s">
        <v>366</v>
      </c>
      <c r="K285" s="44">
        <v>384</v>
      </c>
      <c r="L285" s="27"/>
    </row>
    <row r="286" spans="1:27" ht="15.75" thickTop="1" x14ac:dyDescent="0.25">
      <c r="A286" s="13"/>
      <c r="B286" s="18"/>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row>
    <row r="287" spans="1:27" ht="15.75" thickBot="1" x14ac:dyDescent="0.3">
      <c r="A287" s="13"/>
      <c r="B287" s="22"/>
      <c r="C287" s="22"/>
      <c r="D287" s="50" t="s">
        <v>378</v>
      </c>
      <c r="E287" s="50"/>
      <c r="F287" s="50"/>
      <c r="G287" s="50"/>
      <c r="H287" s="50"/>
      <c r="I287" s="50"/>
      <c r="J287" s="50"/>
      <c r="K287" s="50"/>
      <c r="L287" s="22"/>
    </row>
    <row r="288" spans="1:27" x14ac:dyDescent="0.25">
      <c r="A288" s="13"/>
      <c r="B288" s="22"/>
      <c r="C288" s="22"/>
      <c r="D288" s="24"/>
      <c r="E288" s="24"/>
      <c r="F288" s="24"/>
      <c r="G288" s="24"/>
      <c r="H288" s="24"/>
      <c r="I288" s="24"/>
      <c r="J288" s="24"/>
      <c r="K288" s="24"/>
      <c r="L288" s="22"/>
    </row>
    <row r="289" spans="1:12" x14ac:dyDescent="0.25">
      <c r="A289" s="13"/>
      <c r="B289" s="175" t="s">
        <v>359</v>
      </c>
      <c r="C289" s="52"/>
      <c r="D289" s="52" t="s">
        <v>541</v>
      </c>
      <c r="E289" s="52"/>
      <c r="F289" s="52"/>
      <c r="G289" s="52" t="s">
        <v>543</v>
      </c>
      <c r="H289" s="52"/>
      <c r="I289" s="52"/>
      <c r="J289" s="52" t="s">
        <v>545</v>
      </c>
      <c r="K289" s="52"/>
      <c r="L289" s="52"/>
    </row>
    <row r="290" spans="1:12" ht="15.75" thickBot="1" x14ac:dyDescent="0.3">
      <c r="A290" s="13"/>
      <c r="B290" s="176"/>
      <c r="C290" s="52"/>
      <c r="D290" s="50" t="s">
        <v>542</v>
      </c>
      <c r="E290" s="50"/>
      <c r="F290" s="52"/>
      <c r="G290" s="50" t="s">
        <v>544</v>
      </c>
      <c r="H290" s="50"/>
      <c r="I290" s="52"/>
      <c r="J290" s="50" t="s">
        <v>546</v>
      </c>
      <c r="K290" s="50"/>
      <c r="L290" s="52"/>
    </row>
    <row r="291" spans="1:12" x14ac:dyDescent="0.25">
      <c r="A291" s="13"/>
      <c r="B291" s="168" t="s">
        <v>547</v>
      </c>
      <c r="C291" s="27"/>
      <c r="D291" s="28"/>
      <c r="E291" s="29"/>
      <c r="F291" s="27"/>
      <c r="G291" s="28"/>
      <c r="H291" s="29"/>
      <c r="I291" s="27"/>
      <c r="J291" s="28"/>
      <c r="K291" s="29"/>
      <c r="L291" s="27"/>
    </row>
    <row r="292" spans="1:12" x14ac:dyDescent="0.25">
      <c r="A292" s="13"/>
      <c r="B292" s="30" t="s">
        <v>533</v>
      </c>
      <c r="C292" s="31"/>
      <c r="D292" s="30"/>
      <c r="E292" s="33"/>
      <c r="F292" s="31"/>
      <c r="G292" s="30"/>
      <c r="H292" s="33"/>
      <c r="I292" s="31"/>
      <c r="J292" s="30"/>
      <c r="K292" s="33"/>
      <c r="L292" s="31"/>
    </row>
    <row r="293" spans="1:12" x14ac:dyDescent="0.25">
      <c r="A293" s="13"/>
      <c r="B293" s="37" t="s">
        <v>415</v>
      </c>
      <c r="C293" s="27"/>
      <c r="D293" s="34" t="s">
        <v>366</v>
      </c>
      <c r="E293" s="35">
        <v>1043</v>
      </c>
      <c r="F293" s="27"/>
      <c r="G293" s="34" t="s">
        <v>366</v>
      </c>
      <c r="H293" s="35">
        <v>1125</v>
      </c>
      <c r="I293" s="27"/>
      <c r="J293" s="34" t="s">
        <v>366</v>
      </c>
      <c r="K293" s="36" t="s">
        <v>373</v>
      </c>
      <c r="L293" s="27"/>
    </row>
    <row r="294" spans="1:12" x14ac:dyDescent="0.25">
      <c r="A294" s="13"/>
      <c r="B294" s="38" t="s">
        <v>416</v>
      </c>
      <c r="C294" s="31"/>
      <c r="D294" s="30"/>
      <c r="E294" s="32">
        <v>4060</v>
      </c>
      <c r="F294" s="31"/>
      <c r="G294" s="30"/>
      <c r="H294" s="32">
        <v>4435</v>
      </c>
      <c r="I294" s="31"/>
      <c r="J294" s="30"/>
      <c r="K294" s="33" t="s">
        <v>373</v>
      </c>
      <c r="L294" s="31"/>
    </row>
    <row r="295" spans="1:12" ht="27" thickBot="1" x14ac:dyDescent="0.3">
      <c r="A295" s="13"/>
      <c r="B295" s="37" t="s">
        <v>417</v>
      </c>
      <c r="C295" s="27"/>
      <c r="D295" s="54"/>
      <c r="E295" s="158" t="s">
        <v>373</v>
      </c>
      <c r="F295" s="27"/>
      <c r="G295" s="54"/>
      <c r="H295" s="158" t="s">
        <v>373</v>
      </c>
      <c r="I295" s="27"/>
      <c r="J295" s="54"/>
      <c r="K295" s="158" t="s">
        <v>373</v>
      </c>
      <c r="L295" s="27"/>
    </row>
    <row r="296" spans="1:12" x14ac:dyDescent="0.25">
      <c r="A296" s="13"/>
      <c r="B296" s="30" t="s">
        <v>548</v>
      </c>
      <c r="C296" s="31"/>
      <c r="D296" s="159"/>
      <c r="E296" s="160">
        <v>5103</v>
      </c>
      <c r="F296" s="31"/>
      <c r="G296" s="159"/>
      <c r="H296" s="160">
        <v>5560</v>
      </c>
      <c r="I296" s="31"/>
      <c r="J296" s="159"/>
      <c r="K296" s="161" t="s">
        <v>373</v>
      </c>
      <c r="L296" s="31"/>
    </row>
    <row r="297" spans="1:12" x14ac:dyDescent="0.25">
      <c r="A297" s="13"/>
      <c r="B297" s="34"/>
      <c r="C297" s="27"/>
      <c r="D297" s="34"/>
      <c r="E297" s="36"/>
      <c r="F297" s="27"/>
      <c r="G297" s="34"/>
      <c r="H297" s="36"/>
      <c r="I297" s="27"/>
      <c r="J297" s="34"/>
      <c r="K297" s="36"/>
      <c r="L297" s="27"/>
    </row>
    <row r="298" spans="1:12" x14ac:dyDescent="0.25">
      <c r="A298" s="13"/>
      <c r="B298" s="30" t="s">
        <v>418</v>
      </c>
      <c r="C298" s="31"/>
      <c r="D298" s="30"/>
      <c r="E298" s="33" t="s">
        <v>373</v>
      </c>
      <c r="F298" s="31"/>
      <c r="G298" s="30"/>
      <c r="H298" s="33" t="s">
        <v>373</v>
      </c>
      <c r="I298" s="31"/>
      <c r="J298" s="30"/>
      <c r="K298" s="33" t="s">
        <v>373</v>
      </c>
      <c r="L298" s="31"/>
    </row>
    <row r="299" spans="1:12" x14ac:dyDescent="0.25">
      <c r="A299" s="13"/>
      <c r="B299" s="34"/>
      <c r="C299" s="27"/>
      <c r="D299" s="34"/>
      <c r="E299" s="36"/>
      <c r="F299" s="27"/>
      <c r="G299" s="34"/>
      <c r="H299" s="36"/>
      <c r="I299" s="27"/>
      <c r="J299" s="34"/>
      <c r="K299" s="36"/>
      <c r="L299" s="27"/>
    </row>
    <row r="300" spans="1:12" x14ac:dyDescent="0.25">
      <c r="A300" s="13"/>
      <c r="B300" s="30" t="s">
        <v>419</v>
      </c>
      <c r="C300" s="31"/>
      <c r="D300" s="30"/>
      <c r="E300" s="33" t="s">
        <v>373</v>
      </c>
      <c r="F300" s="31"/>
      <c r="G300" s="30"/>
      <c r="H300" s="33" t="s">
        <v>373</v>
      </c>
      <c r="I300" s="31"/>
      <c r="J300" s="30"/>
      <c r="K300" s="33" t="s">
        <v>373</v>
      </c>
      <c r="L300" s="31"/>
    </row>
    <row r="301" spans="1:12" x14ac:dyDescent="0.25">
      <c r="A301" s="13"/>
      <c r="B301" s="34"/>
      <c r="C301" s="27"/>
      <c r="D301" s="34"/>
      <c r="E301" s="36"/>
      <c r="F301" s="27"/>
      <c r="G301" s="34"/>
      <c r="H301" s="36"/>
      <c r="I301" s="27"/>
      <c r="J301" s="34"/>
      <c r="K301" s="36"/>
      <c r="L301" s="27"/>
    </row>
    <row r="302" spans="1:12" ht="15.75" thickBot="1" x14ac:dyDescent="0.3">
      <c r="A302" s="13"/>
      <c r="B302" s="30" t="s">
        <v>420</v>
      </c>
      <c r="C302" s="31"/>
      <c r="D302" s="39"/>
      <c r="E302" s="41" t="s">
        <v>373</v>
      </c>
      <c r="F302" s="31"/>
      <c r="G302" s="39"/>
      <c r="H302" s="41" t="s">
        <v>373</v>
      </c>
      <c r="I302" s="31"/>
      <c r="J302" s="39"/>
      <c r="K302" s="41" t="s">
        <v>373</v>
      </c>
      <c r="L302" s="31"/>
    </row>
    <row r="303" spans="1:12" ht="27" thickBot="1" x14ac:dyDescent="0.3">
      <c r="A303" s="13"/>
      <c r="B303" s="34" t="s">
        <v>549</v>
      </c>
      <c r="C303" s="27"/>
      <c r="D303" s="162"/>
      <c r="E303" s="163">
        <v>5103</v>
      </c>
      <c r="F303" s="27"/>
      <c r="G303" s="162"/>
      <c r="H303" s="163">
        <v>5560</v>
      </c>
      <c r="I303" s="27"/>
      <c r="J303" s="162"/>
      <c r="K303" s="164" t="s">
        <v>373</v>
      </c>
      <c r="L303" s="27"/>
    </row>
    <row r="304" spans="1:12" x14ac:dyDescent="0.25">
      <c r="A304" s="13"/>
      <c r="B304" s="30"/>
      <c r="C304" s="31"/>
      <c r="D304" s="159"/>
      <c r="E304" s="161"/>
      <c r="F304" s="31"/>
      <c r="G304" s="159"/>
      <c r="H304" s="161"/>
      <c r="I304" s="31"/>
      <c r="J304" s="159"/>
      <c r="K304" s="161"/>
      <c r="L304" s="31"/>
    </row>
    <row r="305" spans="1:12" x14ac:dyDescent="0.25">
      <c r="A305" s="13"/>
      <c r="B305" s="170" t="s">
        <v>550</v>
      </c>
      <c r="C305" s="27"/>
      <c r="D305" s="34"/>
      <c r="E305" s="36"/>
      <c r="F305" s="27"/>
      <c r="G305" s="34"/>
      <c r="H305" s="36"/>
      <c r="I305" s="27"/>
      <c r="J305" s="34"/>
      <c r="K305" s="36"/>
      <c r="L305" s="27"/>
    </row>
    <row r="306" spans="1:12" x14ac:dyDescent="0.25">
      <c r="A306" s="13"/>
      <c r="B306" s="30" t="s">
        <v>533</v>
      </c>
      <c r="C306" s="31"/>
      <c r="D306" s="30"/>
      <c r="E306" s="33"/>
      <c r="F306" s="31"/>
      <c r="G306" s="30"/>
      <c r="H306" s="33"/>
      <c r="I306" s="31"/>
      <c r="J306" s="30"/>
      <c r="K306" s="33"/>
      <c r="L306" s="31"/>
    </row>
    <row r="307" spans="1:12" x14ac:dyDescent="0.25">
      <c r="A307" s="13"/>
      <c r="B307" s="37" t="s">
        <v>415</v>
      </c>
      <c r="C307" s="27"/>
      <c r="D307" s="34"/>
      <c r="E307" s="36">
        <v>942</v>
      </c>
      <c r="F307" s="27"/>
      <c r="G307" s="34"/>
      <c r="H307" s="36">
        <v>946</v>
      </c>
      <c r="I307" s="27"/>
      <c r="J307" s="34"/>
      <c r="K307" s="36">
        <v>12</v>
      </c>
      <c r="L307" s="27"/>
    </row>
    <row r="308" spans="1:12" x14ac:dyDescent="0.25">
      <c r="A308" s="13"/>
      <c r="B308" s="38" t="s">
        <v>416</v>
      </c>
      <c r="C308" s="31"/>
      <c r="D308" s="30"/>
      <c r="E308" s="32">
        <v>2566</v>
      </c>
      <c r="F308" s="31"/>
      <c r="G308" s="30"/>
      <c r="H308" s="32">
        <v>2566</v>
      </c>
      <c r="I308" s="31"/>
      <c r="J308" s="30"/>
      <c r="K308" s="33">
        <v>296</v>
      </c>
      <c r="L308" s="31"/>
    </row>
    <row r="309" spans="1:12" ht="27" thickBot="1" x14ac:dyDescent="0.3">
      <c r="A309" s="13"/>
      <c r="B309" s="37" t="s">
        <v>417</v>
      </c>
      <c r="C309" s="27"/>
      <c r="D309" s="54"/>
      <c r="E309" s="158">
        <v>306</v>
      </c>
      <c r="F309" s="27"/>
      <c r="G309" s="54"/>
      <c r="H309" s="158">
        <v>306</v>
      </c>
      <c r="I309" s="27"/>
      <c r="J309" s="54"/>
      <c r="K309" s="158">
        <v>1</v>
      </c>
      <c r="L309" s="27"/>
    </row>
    <row r="310" spans="1:12" ht="15.75" thickBot="1" x14ac:dyDescent="0.3">
      <c r="A310" s="13"/>
      <c r="B310" s="30" t="s">
        <v>548</v>
      </c>
      <c r="C310" s="31"/>
      <c r="D310" s="171"/>
      <c r="E310" s="172">
        <v>3814</v>
      </c>
      <c r="F310" s="31"/>
      <c r="G310" s="171"/>
      <c r="H310" s="172">
        <v>3818</v>
      </c>
      <c r="I310" s="31"/>
      <c r="J310" s="171"/>
      <c r="K310" s="173">
        <v>309</v>
      </c>
      <c r="L310" s="31"/>
    </row>
    <row r="311" spans="1:12" x14ac:dyDescent="0.25">
      <c r="A311" s="13"/>
      <c r="B311" s="34"/>
      <c r="C311" s="27"/>
      <c r="D311" s="28"/>
      <c r="E311" s="29"/>
      <c r="F311" s="27"/>
      <c r="G311" s="28"/>
      <c r="H311" s="29"/>
      <c r="I311" s="27"/>
      <c r="J311" s="28"/>
      <c r="K311" s="29"/>
      <c r="L311" s="27"/>
    </row>
    <row r="312" spans="1:12" x14ac:dyDescent="0.25">
      <c r="A312" s="13"/>
      <c r="B312" s="30" t="s">
        <v>418</v>
      </c>
      <c r="C312" s="31"/>
      <c r="D312" s="30"/>
      <c r="E312" s="33" t="s">
        <v>373</v>
      </c>
      <c r="F312" s="31"/>
      <c r="G312" s="30"/>
      <c r="H312" s="33" t="s">
        <v>373</v>
      </c>
      <c r="I312" s="31"/>
      <c r="J312" s="30"/>
      <c r="K312" s="33" t="s">
        <v>373</v>
      </c>
      <c r="L312" s="31"/>
    </row>
    <row r="313" spans="1:12" x14ac:dyDescent="0.25">
      <c r="A313" s="13"/>
      <c r="B313" s="34"/>
      <c r="C313" s="27"/>
      <c r="D313" s="34"/>
      <c r="E313" s="36"/>
      <c r="F313" s="27"/>
      <c r="G313" s="34"/>
      <c r="H313" s="36"/>
      <c r="I313" s="27"/>
      <c r="J313" s="34"/>
      <c r="K313" s="36"/>
      <c r="L313" s="27"/>
    </row>
    <row r="314" spans="1:12" x14ac:dyDescent="0.25">
      <c r="A314" s="13"/>
      <c r="B314" s="30" t="s">
        <v>419</v>
      </c>
      <c r="C314" s="31"/>
      <c r="D314" s="30"/>
      <c r="E314" s="33">
        <v>316</v>
      </c>
      <c r="F314" s="31"/>
      <c r="G314" s="30"/>
      <c r="H314" s="33">
        <v>316</v>
      </c>
      <c r="I314" s="31"/>
      <c r="J314" s="30"/>
      <c r="K314" s="33">
        <v>1</v>
      </c>
      <c r="L314" s="31"/>
    </row>
    <row r="315" spans="1:12" x14ac:dyDescent="0.25">
      <c r="A315" s="13"/>
      <c r="B315" s="34"/>
      <c r="C315" s="27"/>
      <c r="D315" s="34"/>
      <c r="E315" s="36"/>
      <c r="F315" s="27"/>
      <c r="G315" s="34"/>
      <c r="H315" s="36"/>
      <c r="I315" s="27"/>
      <c r="J315" s="34"/>
      <c r="K315" s="36"/>
      <c r="L315" s="27"/>
    </row>
    <row r="316" spans="1:12" ht="15.75" thickBot="1" x14ac:dyDescent="0.3">
      <c r="A316" s="13"/>
      <c r="B316" s="30" t="s">
        <v>420</v>
      </c>
      <c r="C316" s="31"/>
      <c r="D316" s="39"/>
      <c r="E316" s="41" t="s">
        <v>373</v>
      </c>
      <c r="F316" s="31"/>
      <c r="G316" s="39"/>
      <c r="H316" s="41" t="s">
        <v>373</v>
      </c>
      <c r="I316" s="31"/>
      <c r="J316" s="39"/>
      <c r="K316" s="41" t="s">
        <v>373</v>
      </c>
      <c r="L316" s="31"/>
    </row>
    <row r="317" spans="1:12" ht="27" thickBot="1" x14ac:dyDescent="0.3">
      <c r="A317" s="13"/>
      <c r="B317" s="34" t="s">
        <v>551</v>
      </c>
      <c r="C317" s="27"/>
      <c r="D317" s="162"/>
      <c r="E317" s="163">
        <v>4130</v>
      </c>
      <c r="F317" s="27"/>
      <c r="G317" s="162"/>
      <c r="H317" s="163">
        <v>4134</v>
      </c>
      <c r="I317" s="27"/>
      <c r="J317" s="162"/>
      <c r="K317" s="164">
        <v>310</v>
      </c>
      <c r="L317" s="27"/>
    </row>
    <row r="318" spans="1:12" x14ac:dyDescent="0.25">
      <c r="A318" s="13"/>
      <c r="B318" s="30"/>
      <c r="C318" s="31"/>
      <c r="D318" s="159"/>
      <c r="E318" s="161"/>
      <c r="F318" s="31"/>
      <c r="G318" s="159"/>
      <c r="H318" s="161"/>
      <c r="I318" s="31"/>
      <c r="J318" s="159"/>
      <c r="K318" s="161"/>
      <c r="L318" s="31"/>
    </row>
    <row r="319" spans="1:12" x14ac:dyDescent="0.25">
      <c r="A319" s="13"/>
      <c r="B319" s="170" t="s">
        <v>552</v>
      </c>
      <c r="C319" s="27"/>
      <c r="D319" s="34"/>
      <c r="E319" s="36"/>
      <c r="F319" s="27"/>
      <c r="G319" s="34"/>
      <c r="H319" s="36"/>
      <c r="I319" s="27"/>
      <c r="J319" s="34"/>
      <c r="K319" s="36"/>
      <c r="L319" s="27"/>
    </row>
    <row r="320" spans="1:12" x14ac:dyDescent="0.25">
      <c r="A320" s="13"/>
      <c r="B320" s="30" t="s">
        <v>533</v>
      </c>
      <c r="C320" s="31"/>
      <c r="D320" s="30"/>
      <c r="E320" s="33"/>
      <c r="F320" s="31"/>
      <c r="G320" s="30"/>
      <c r="H320" s="33"/>
      <c r="I320" s="31"/>
      <c r="J320" s="30"/>
      <c r="K320" s="33"/>
      <c r="L320" s="31"/>
    </row>
    <row r="321" spans="1:27" x14ac:dyDescent="0.25">
      <c r="A321" s="13"/>
      <c r="B321" s="37" t="s">
        <v>415</v>
      </c>
      <c r="C321" s="27"/>
      <c r="D321" s="34"/>
      <c r="E321" s="35">
        <v>1985</v>
      </c>
      <c r="F321" s="27"/>
      <c r="G321" s="34"/>
      <c r="H321" s="35">
        <v>2071</v>
      </c>
      <c r="I321" s="27"/>
      <c r="J321" s="34"/>
      <c r="K321" s="36">
        <v>12</v>
      </c>
      <c r="L321" s="27"/>
    </row>
    <row r="322" spans="1:27" x14ac:dyDescent="0.25">
      <c r="A322" s="13"/>
      <c r="B322" s="38" t="s">
        <v>416</v>
      </c>
      <c r="C322" s="31"/>
      <c r="D322" s="30"/>
      <c r="E322" s="32">
        <v>6626</v>
      </c>
      <c r="F322" s="31"/>
      <c r="G322" s="30"/>
      <c r="H322" s="32">
        <v>7001</v>
      </c>
      <c r="I322" s="31"/>
      <c r="J322" s="30"/>
      <c r="K322" s="33">
        <v>296</v>
      </c>
      <c r="L322" s="31"/>
    </row>
    <row r="323" spans="1:27" ht="27" thickBot="1" x14ac:dyDescent="0.3">
      <c r="A323" s="13"/>
      <c r="B323" s="37" t="s">
        <v>417</v>
      </c>
      <c r="C323" s="27"/>
      <c r="D323" s="54"/>
      <c r="E323" s="158">
        <v>306</v>
      </c>
      <c r="F323" s="27"/>
      <c r="G323" s="54"/>
      <c r="H323" s="158">
        <v>306</v>
      </c>
      <c r="I323" s="27"/>
      <c r="J323" s="54"/>
      <c r="K323" s="158">
        <v>1</v>
      </c>
      <c r="L323" s="27"/>
    </row>
    <row r="324" spans="1:27" x14ac:dyDescent="0.25">
      <c r="A324" s="13"/>
      <c r="B324" s="30" t="s">
        <v>548</v>
      </c>
      <c r="C324" s="31"/>
      <c r="D324" s="159"/>
      <c r="E324" s="160">
        <v>8917</v>
      </c>
      <c r="F324" s="31"/>
      <c r="G324" s="159"/>
      <c r="H324" s="160">
        <v>9378</v>
      </c>
      <c r="I324" s="31"/>
      <c r="J324" s="159"/>
      <c r="K324" s="161">
        <v>309</v>
      </c>
      <c r="L324" s="31"/>
    </row>
    <row r="325" spans="1:27" x14ac:dyDescent="0.25">
      <c r="A325" s="13"/>
      <c r="B325" s="34"/>
      <c r="C325" s="27"/>
      <c r="D325" s="34"/>
      <c r="E325" s="36"/>
      <c r="F325" s="27"/>
      <c r="G325" s="34"/>
      <c r="H325" s="36"/>
      <c r="I325" s="27"/>
      <c r="J325" s="34"/>
      <c r="K325" s="36"/>
      <c r="L325" s="27"/>
    </row>
    <row r="326" spans="1:27" x14ac:dyDescent="0.25">
      <c r="A326" s="13"/>
      <c r="B326" s="30" t="s">
        <v>418</v>
      </c>
      <c r="C326" s="31"/>
      <c r="D326" s="30"/>
      <c r="E326" s="33" t="s">
        <v>373</v>
      </c>
      <c r="F326" s="31"/>
      <c r="G326" s="30"/>
      <c r="H326" s="33" t="s">
        <v>373</v>
      </c>
      <c r="I326" s="31"/>
      <c r="J326" s="30"/>
      <c r="K326" s="33" t="s">
        <v>373</v>
      </c>
      <c r="L326" s="31"/>
    </row>
    <row r="327" spans="1:27" x14ac:dyDescent="0.25">
      <c r="A327" s="13"/>
      <c r="B327" s="34"/>
      <c r="C327" s="27"/>
      <c r="D327" s="34"/>
      <c r="E327" s="36"/>
      <c r="F327" s="27"/>
      <c r="G327" s="34"/>
      <c r="H327" s="36"/>
      <c r="I327" s="27"/>
      <c r="J327" s="34"/>
      <c r="K327" s="36"/>
      <c r="L327" s="27"/>
    </row>
    <row r="328" spans="1:27" x14ac:dyDescent="0.25">
      <c r="A328" s="13"/>
      <c r="B328" s="30" t="s">
        <v>419</v>
      </c>
      <c r="C328" s="31"/>
      <c r="D328" s="30"/>
      <c r="E328" s="33">
        <v>316</v>
      </c>
      <c r="F328" s="31"/>
      <c r="G328" s="30"/>
      <c r="H328" s="33">
        <v>316</v>
      </c>
      <c r="I328" s="31"/>
      <c r="J328" s="30"/>
      <c r="K328" s="33">
        <v>1</v>
      </c>
      <c r="L328" s="31"/>
    </row>
    <row r="329" spans="1:27" x14ac:dyDescent="0.25">
      <c r="A329" s="13"/>
      <c r="B329" s="34"/>
      <c r="C329" s="27"/>
      <c r="D329" s="34"/>
      <c r="E329" s="36"/>
      <c r="F329" s="27"/>
      <c r="G329" s="34"/>
      <c r="H329" s="36"/>
      <c r="I329" s="27"/>
      <c r="J329" s="34"/>
      <c r="K329" s="36"/>
      <c r="L329" s="27"/>
    </row>
    <row r="330" spans="1:27" ht="15.75" thickBot="1" x14ac:dyDescent="0.3">
      <c r="A330" s="13"/>
      <c r="B330" s="30" t="s">
        <v>420</v>
      </c>
      <c r="C330" s="31"/>
      <c r="D330" s="39"/>
      <c r="E330" s="41" t="s">
        <v>373</v>
      </c>
      <c r="F330" s="31"/>
      <c r="G330" s="39"/>
      <c r="H330" s="41" t="s">
        <v>373</v>
      </c>
      <c r="I330" s="31"/>
      <c r="J330" s="39"/>
      <c r="K330" s="41" t="s">
        <v>373</v>
      </c>
      <c r="L330" s="31"/>
    </row>
    <row r="331" spans="1:27" ht="15.75" thickBot="1" x14ac:dyDescent="0.3">
      <c r="A331" s="13"/>
      <c r="B331" s="34" t="s">
        <v>553</v>
      </c>
      <c r="C331" s="27"/>
      <c r="D331" s="42" t="s">
        <v>366</v>
      </c>
      <c r="E331" s="43">
        <v>9233</v>
      </c>
      <c r="F331" s="27"/>
      <c r="G331" s="42" t="s">
        <v>366</v>
      </c>
      <c r="H331" s="43">
        <v>9694</v>
      </c>
      <c r="I331" s="27"/>
      <c r="J331" s="42" t="s">
        <v>366</v>
      </c>
      <c r="K331" s="44">
        <v>310</v>
      </c>
      <c r="L331" s="27"/>
    </row>
    <row r="332" spans="1:27" ht="15.75" thickTop="1" x14ac:dyDescent="0.25">
      <c r="A332" s="13"/>
      <c r="B332" s="4"/>
    </row>
    <row r="333" spans="1:27" x14ac:dyDescent="0.25">
      <c r="A333" s="13" t="s">
        <v>1190</v>
      </c>
      <c r="B333" s="18" t="s">
        <v>555</v>
      </c>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c r="AA333" s="18"/>
    </row>
    <row r="334" spans="1:27" x14ac:dyDescent="0.25">
      <c r="A334" s="13"/>
      <c r="B334" s="18"/>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c r="AA334" s="18"/>
    </row>
    <row r="335" spans="1:27" ht="15.75" thickBot="1" x14ac:dyDescent="0.3">
      <c r="A335" s="13"/>
      <c r="B335" s="90"/>
      <c r="C335" s="22"/>
      <c r="D335" s="123" t="s">
        <v>390</v>
      </c>
      <c r="E335" s="123"/>
      <c r="F335" s="123"/>
      <c r="G335" s="123"/>
      <c r="H335" s="123"/>
      <c r="I335" s="123"/>
      <c r="J335" s="123"/>
      <c r="K335" s="123"/>
      <c r="L335" s="123"/>
      <c r="M335" s="123"/>
      <c r="N335" s="123"/>
      <c r="O335" s="123"/>
      <c r="P335" s="123"/>
      <c r="Q335" s="123"/>
      <c r="R335" s="123"/>
      <c r="S335" s="123"/>
      <c r="T335" s="123"/>
      <c r="U335" s="22"/>
    </row>
    <row r="336" spans="1:27" ht="15.75" thickBot="1" x14ac:dyDescent="0.3">
      <c r="A336" s="13"/>
      <c r="B336" s="90"/>
      <c r="C336" s="22"/>
      <c r="D336" s="124">
        <v>2014</v>
      </c>
      <c r="E336" s="124"/>
      <c r="F336" s="124"/>
      <c r="G336" s="124"/>
      <c r="H336" s="124"/>
      <c r="I336" s="24"/>
      <c r="J336" s="124">
        <v>2013</v>
      </c>
      <c r="K336" s="124"/>
      <c r="L336" s="124"/>
      <c r="M336" s="124"/>
      <c r="N336" s="124"/>
      <c r="O336" s="24"/>
      <c r="P336" s="124">
        <v>2012</v>
      </c>
      <c r="Q336" s="124"/>
      <c r="R336" s="124"/>
      <c r="S336" s="124"/>
      <c r="T336" s="124"/>
      <c r="U336" s="22"/>
    </row>
    <row r="337" spans="1:27" x14ac:dyDescent="0.25">
      <c r="A337" s="13"/>
      <c r="B337" s="125" t="s">
        <v>359</v>
      </c>
      <c r="C337" s="52"/>
      <c r="D337" s="127" t="s">
        <v>556</v>
      </c>
      <c r="E337" s="127"/>
      <c r="F337" s="51"/>
      <c r="G337" s="127" t="s">
        <v>225</v>
      </c>
      <c r="H337" s="127"/>
      <c r="I337" s="52"/>
      <c r="J337" s="127" t="s">
        <v>556</v>
      </c>
      <c r="K337" s="127"/>
      <c r="L337" s="51"/>
      <c r="M337" s="127" t="s">
        <v>225</v>
      </c>
      <c r="N337" s="127"/>
      <c r="O337" s="52"/>
      <c r="P337" s="127" t="s">
        <v>556</v>
      </c>
      <c r="Q337" s="127"/>
      <c r="R337" s="51"/>
      <c r="S337" s="127" t="s">
        <v>225</v>
      </c>
      <c r="T337" s="127"/>
      <c r="U337" s="52"/>
    </row>
    <row r="338" spans="1:27" ht="15.75" thickBot="1" x14ac:dyDescent="0.3">
      <c r="A338" s="13"/>
      <c r="B338" s="126"/>
      <c r="C338" s="52"/>
      <c r="D338" s="123" t="s">
        <v>544</v>
      </c>
      <c r="E338" s="123"/>
      <c r="F338" s="156"/>
      <c r="G338" s="123" t="s">
        <v>557</v>
      </c>
      <c r="H338" s="123"/>
      <c r="I338" s="52"/>
      <c r="J338" s="123" t="s">
        <v>544</v>
      </c>
      <c r="K338" s="123"/>
      <c r="L338" s="156"/>
      <c r="M338" s="123" t="s">
        <v>557</v>
      </c>
      <c r="N338" s="123"/>
      <c r="O338" s="52"/>
      <c r="P338" s="123" t="s">
        <v>544</v>
      </c>
      <c r="Q338" s="123"/>
      <c r="R338" s="156"/>
      <c r="S338" s="123" t="s">
        <v>557</v>
      </c>
      <c r="T338" s="123"/>
      <c r="U338" s="52"/>
    </row>
    <row r="339" spans="1:27" x14ac:dyDescent="0.25">
      <c r="A339" s="13"/>
      <c r="B339" s="94" t="s">
        <v>533</v>
      </c>
      <c r="C339" s="27"/>
      <c r="D339" s="94"/>
      <c r="E339" s="95"/>
      <c r="F339" s="27"/>
      <c r="G339" s="94"/>
      <c r="H339" s="95"/>
      <c r="I339" s="27"/>
      <c r="J339" s="94"/>
      <c r="K339" s="95"/>
      <c r="L339" s="27"/>
      <c r="M339" s="94"/>
      <c r="N339" s="95"/>
      <c r="O339" s="27"/>
      <c r="P339" s="94"/>
      <c r="Q339" s="95"/>
      <c r="R339" s="27"/>
      <c r="S339" s="94"/>
      <c r="T339" s="95"/>
      <c r="U339" s="27"/>
    </row>
    <row r="340" spans="1:27" x14ac:dyDescent="0.25">
      <c r="A340" s="13"/>
      <c r="B340" s="102" t="s">
        <v>415</v>
      </c>
      <c r="C340" s="31"/>
      <c r="D340" s="96" t="s">
        <v>366</v>
      </c>
      <c r="E340" s="103">
        <v>2226</v>
      </c>
      <c r="F340" s="31"/>
      <c r="G340" s="96" t="s">
        <v>366</v>
      </c>
      <c r="H340" s="98">
        <v>91</v>
      </c>
      <c r="I340" s="31"/>
      <c r="J340" s="96" t="s">
        <v>366</v>
      </c>
      <c r="K340" s="103">
        <v>2301</v>
      </c>
      <c r="L340" s="31"/>
      <c r="M340" s="96" t="s">
        <v>366</v>
      </c>
      <c r="N340" s="98">
        <v>22</v>
      </c>
      <c r="O340" s="31"/>
      <c r="P340" s="96" t="s">
        <v>366</v>
      </c>
      <c r="Q340" s="103">
        <v>3882</v>
      </c>
      <c r="R340" s="31"/>
      <c r="S340" s="96" t="s">
        <v>366</v>
      </c>
      <c r="T340" s="98">
        <v>11</v>
      </c>
      <c r="U340" s="31"/>
    </row>
    <row r="341" spans="1:27" x14ac:dyDescent="0.25">
      <c r="A341" s="13"/>
      <c r="B341" s="104" t="s">
        <v>416</v>
      </c>
      <c r="C341" s="27"/>
      <c r="D341" s="99"/>
      <c r="E341" s="100">
        <v>6616</v>
      </c>
      <c r="F341" s="27"/>
      <c r="G341" s="99"/>
      <c r="H341" s="101">
        <v>118</v>
      </c>
      <c r="I341" s="27"/>
      <c r="J341" s="99"/>
      <c r="K341" s="100">
        <v>10004</v>
      </c>
      <c r="L341" s="27"/>
      <c r="M341" s="99"/>
      <c r="N341" s="101">
        <v>313</v>
      </c>
      <c r="O341" s="27"/>
      <c r="P341" s="99"/>
      <c r="Q341" s="100">
        <v>14196</v>
      </c>
      <c r="R341" s="27"/>
      <c r="S341" s="99"/>
      <c r="T341" s="101">
        <v>328</v>
      </c>
      <c r="U341" s="27"/>
    </row>
    <row r="342" spans="1:27" ht="15.75" thickBot="1" x14ac:dyDescent="0.3">
      <c r="A342" s="13"/>
      <c r="B342" s="102" t="s">
        <v>417</v>
      </c>
      <c r="C342" s="31"/>
      <c r="D342" s="105"/>
      <c r="E342" s="106">
        <v>284</v>
      </c>
      <c r="F342" s="31"/>
      <c r="G342" s="105"/>
      <c r="H342" s="106">
        <v>15</v>
      </c>
      <c r="I342" s="31"/>
      <c r="J342" s="105"/>
      <c r="K342" s="106">
        <v>761</v>
      </c>
      <c r="L342" s="31"/>
      <c r="M342" s="105"/>
      <c r="N342" s="106">
        <v>28</v>
      </c>
      <c r="O342" s="31"/>
      <c r="P342" s="105"/>
      <c r="Q342" s="107">
        <v>2340</v>
      </c>
      <c r="R342" s="31"/>
      <c r="S342" s="105"/>
      <c r="T342" s="106">
        <v>37</v>
      </c>
      <c r="U342" s="31"/>
    </row>
    <row r="343" spans="1:27" ht="15.75" thickBot="1" x14ac:dyDescent="0.3">
      <c r="A343" s="13"/>
      <c r="B343" s="99" t="s">
        <v>534</v>
      </c>
      <c r="C343" s="27"/>
      <c r="D343" s="177"/>
      <c r="E343" s="178">
        <v>9126</v>
      </c>
      <c r="F343" s="27"/>
      <c r="G343" s="177"/>
      <c r="H343" s="179">
        <v>224</v>
      </c>
      <c r="I343" s="27"/>
      <c r="J343" s="177"/>
      <c r="K343" s="178">
        <v>13066</v>
      </c>
      <c r="L343" s="27"/>
      <c r="M343" s="177"/>
      <c r="N343" s="179">
        <v>363</v>
      </c>
      <c r="O343" s="27"/>
      <c r="P343" s="177"/>
      <c r="Q343" s="178">
        <v>20418</v>
      </c>
      <c r="R343" s="27"/>
      <c r="S343" s="177"/>
      <c r="T343" s="179">
        <v>376</v>
      </c>
      <c r="U343" s="27"/>
    </row>
    <row r="344" spans="1:27" x14ac:dyDescent="0.25">
      <c r="A344" s="13"/>
      <c r="B344" s="96"/>
      <c r="C344" s="31"/>
      <c r="D344" s="180"/>
      <c r="E344" s="181"/>
      <c r="F344" s="31"/>
      <c r="G344" s="180"/>
      <c r="H344" s="181"/>
      <c r="I344" s="31"/>
      <c r="J344" s="180"/>
      <c r="K344" s="181"/>
      <c r="L344" s="31"/>
      <c r="M344" s="180"/>
      <c r="N344" s="181"/>
      <c r="O344" s="31"/>
      <c r="P344" s="180"/>
      <c r="Q344" s="181"/>
      <c r="R344" s="31"/>
      <c r="S344" s="180"/>
      <c r="T344" s="181"/>
      <c r="U344" s="31"/>
    </row>
    <row r="345" spans="1:27" x14ac:dyDescent="0.25">
      <c r="A345" s="13"/>
      <c r="B345" s="99" t="s">
        <v>418</v>
      </c>
      <c r="C345" s="27"/>
      <c r="D345" s="99"/>
      <c r="E345" s="101">
        <v>76</v>
      </c>
      <c r="F345" s="27"/>
      <c r="G345" s="99"/>
      <c r="H345" s="101" t="s">
        <v>373</v>
      </c>
      <c r="I345" s="27"/>
      <c r="J345" s="99"/>
      <c r="K345" s="101" t="s">
        <v>373</v>
      </c>
      <c r="L345" s="27"/>
      <c r="M345" s="99"/>
      <c r="N345" s="101" t="s">
        <v>373</v>
      </c>
      <c r="O345" s="27"/>
      <c r="P345" s="99"/>
      <c r="Q345" s="100">
        <v>2521</v>
      </c>
      <c r="R345" s="27"/>
      <c r="S345" s="99"/>
      <c r="T345" s="101" t="s">
        <v>373</v>
      </c>
      <c r="U345" s="27"/>
    </row>
    <row r="346" spans="1:27" x14ac:dyDescent="0.25">
      <c r="A346" s="13"/>
      <c r="B346" s="96"/>
      <c r="C346" s="31"/>
      <c r="D346" s="96"/>
      <c r="E346" s="98"/>
      <c r="F346" s="31"/>
      <c r="G346" s="96"/>
      <c r="H346" s="98"/>
      <c r="I346" s="31"/>
      <c r="J346" s="96"/>
      <c r="K346" s="98"/>
      <c r="L346" s="31"/>
      <c r="M346" s="96"/>
      <c r="N346" s="98"/>
      <c r="O346" s="31"/>
      <c r="P346" s="96"/>
      <c r="Q346" s="98"/>
      <c r="R346" s="31"/>
      <c r="S346" s="96"/>
      <c r="T346" s="98"/>
      <c r="U346" s="31"/>
    </row>
    <row r="347" spans="1:27" x14ac:dyDescent="0.25">
      <c r="A347" s="13"/>
      <c r="B347" s="99" t="s">
        <v>419</v>
      </c>
      <c r="C347" s="27"/>
      <c r="D347" s="99"/>
      <c r="E347" s="101">
        <v>343</v>
      </c>
      <c r="F347" s="27"/>
      <c r="G347" s="99"/>
      <c r="H347" s="101">
        <v>11</v>
      </c>
      <c r="I347" s="27"/>
      <c r="J347" s="99"/>
      <c r="K347" s="101">
        <v>79</v>
      </c>
      <c r="L347" s="27"/>
      <c r="M347" s="99"/>
      <c r="N347" s="101">
        <v>3</v>
      </c>
      <c r="O347" s="27"/>
      <c r="P347" s="99"/>
      <c r="Q347" s="101">
        <v>232</v>
      </c>
      <c r="R347" s="27"/>
      <c r="S347" s="99"/>
      <c r="T347" s="101" t="s">
        <v>373</v>
      </c>
      <c r="U347" s="27"/>
    </row>
    <row r="348" spans="1:27" x14ac:dyDescent="0.25">
      <c r="A348" s="13"/>
      <c r="B348" s="96"/>
      <c r="C348" s="31"/>
      <c r="D348" s="96"/>
      <c r="E348" s="98"/>
      <c r="F348" s="31"/>
      <c r="G348" s="96"/>
      <c r="H348" s="98"/>
      <c r="I348" s="31"/>
      <c r="J348" s="96"/>
      <c r="K348" s="98"/>
      <c r="L348" s="31"/>
      <c r="M348" s="96"/>
      <c r="N348" s="98"/>
      <c r="O348" s="31"/>
      <c r="P348" s="96"/>
      <c r="Q348" s="98"/>
      <c r="R348" s="31"/>
      <c r="S348" s="96"/>
      <c r="T348" s="98"/>
      <c r="U348" s="31"/>
    </row>
    <row r="349" spans="1:27" x14ac:dyDescent="0.25">
      <c r="A349" s="13"/>
      <c r="B349" s="99" t="s">
        <v>420</v>
      </c>
      <c r="C349" s="27"/>
      <c r="D349" s="99"/>
      <c r="E349" s="101" t="s">
        <v>373</v>
      </c>
      <c r="F349" s="27"/>
      <c r="G349" s="99"/>
      <c r="H349" s="101" t="s">
        <v>373</v>
      </c>
      <c r="I349" s="27"/>
      <c r="J349" s="99"/>
      <c r="K349" s="101" t="s">
        <v>373</v>
      </c>
      <c r="L349" s="27"/>
      <c r="M349" s="99"/>
      <c r="N349" s="101" t="s">
        <v>373</v>
      </c>
      <c r="O349" s="27"/>
      <c r="P349" s="99"/>
      <c r="Q349" s="101">
        <v>157</v>
      </c>
      <c r="R349" s="27"/>
      <c r="S349" s="99"/>
      <c r="T349" s="101" t="s">
        <v>373</v>
      </c>
      <c r="U349" s="27"/>
    </row>
    <row r="350" spans="1:27" ht="15.75" thickBot="1" x14ac:dyDescent="0.3">
      <c r="A350" s="13"/>
      <c r="B350" s="96"/>
      <c r="C350" s="31"/>
      <c r="D350" s="105"/>
      <c r="E350" s="106"/>
      <c r="F350" s="31"/>
      <c r="G350" s="105"/>
      <c r="H350" s="106"/>
      <c r="I350" s="31"/>
      <c r="J350" s="105"/>
      <c r="K350" s="106"/>
      <c r="L350" s="31"/>
      <c r="M350" s="105"/>
      <c r="N350" s="106"/>
      <c r="O350" s="31"/>
      <c r="P350" s="105"/>
      <c r="Q350" s="106"/>
      <c r="R350" s="31"/>
      <c r="S350" s="105"/>
      <c r="T350" s="106"/>
      <c r="U350" s="31"/>
    </row>
    <row r="351" spans="1:27" ht="15.75" thickBot="1" x14ac:dyDescent="0.3">
      <c r="A351" s="13"/>
      <c r="B351" s="99" t="s">
        <v>553</v>
      </c>
      <c r="C351" s="27"/>
      <c r="D351" s="108" t="s">
        <v>366</v>
      </c>
      <c r="E351" s="109">
        <v>9545</v>
      </c>
      <c r="F351" s="27"/>
      <c r="G351" s="108" t="s">
        <v>366</v>
      </c>
      <c r="H351" s="110">
        <v>235</v>
      </c>
      <c r="I351" s="27"/>
      <c r="J351" s="108" t="s">
        <v>366</v>
      </c>
      <c r="K351" s="109">
        <v>13145</v>
      </c>
      <c r="L351" s="27"/>
      <c r="M351" s="108" t="s">
        <v>366</v>
      </c>
      <c r="N351" s="110">
        <v>366</v>
      </c>
      <c r="O351" s="27"/>
      <c r="P351" s="108" t="s">
        <v>366</v>
      </c>
      <c r="Q351" s="109">
        <v>23328</v>
      </c>
      <c r="R351" s="27"/>
      <c r="S351" s="108" t="s">
        <v>366</v>
      </c>
      <c r="T351" s="110">
        <v>376</v>
      </c>
      <c r="U351" s="27"/>
    </row>
    <row r="352" spans="1:27" ht="15.75" thickTop="1" x14ac:dyDescent="0.25">
      <c r="A352" s="13"/>
      <c r="B352" s="192"/>
      <c r="C352" s="192"/>
      <c r="D352" s="192"/>
      <c r="E352" s="192"/>
      <c r="F352" s="192"/>
      <c r="G352" s="192"/>
      <c r="H352" s="192"/>
      <c r="I352" s="192"/>
      <c r="J352" s="192"/>
      <c r="K352" s="192"/>
      <c r="L352" s="192"/>
      <c r="M352" s="192"/>
      <c r="N352" s="192"/>
      <c r="O352" s="192"/>
      <c r="P352" s="192"/>
      <c r="Q352" s="192"/>
      <c r="R352" s="192"/>
      <c r="S352" s="192"/>
      <c r="T352" s="192"/>
      <c r="U352" s="192"/>
      <c r="V352" s="192"/>
      <c r="W352" s="192"/>
      <c r="X352" s="192"/>
      <c r="Y352" s="192"/>
      <c r="Z352" s="192"/>
      <c r="AA352" s="192"/>
    </row>
    <row r="353" spans="1:27" x14ac:dyDescent="0.25">
      <c r="A353" s="13"/>
      <c r="B353" s="194"/>
      <c r="C353" s="194"/>
      <c r="D353" s="194"/>
      <c r="E353" s="194"/>
      <c r="F353" s="194"/>
      <c r="G353" s="194"/>
      <c r="H353" s="194"/>
      <c r="I353" s="194"/>
      <c r="J353" s="194"/>
      <c r="K353" s="194"/>
      <c r="L353" s="194"/>
      <c r="M353" s="194"/>
      <c r="N353" s="194"/>
      <c r="O353" s="194"/>
      <c r="P353" s="194"/>
      <c r="Q353" s="194"/>
      <c r="R353" s="194"/>
      <c r="S353" s="194"/>
      <c r="T353" s="194"/>
      <c r="U353" s="194"/>
      <c r="V353" s="194"/>
      <c r="W353" s="194"/>
      <c r="X353" s="194"/>
      <c r="Y353" s="194"/>
      <c r="Z353" s="194"/>
      <c r="AA353" s="194"/>
    </row>
    <row r="354" spans="1:27" x14ac:dyDescent="0.25">
      <c r="A354" s="13"/>
      <c r="B354" s="18" t="s">
        <v>558</v>
      </c>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row>
    <row r="355" spans="1:27" x14ac:dyDescent="0.25">
      <c r="A355" s="13"/>
      <c r="B355" s="4"/>
    </row>
    <row r="356" spans="1:27" x14ac:dyDescent="0.25">
      <c r="A356" s="13" t="s">
        <v>1191</v>
      </c>
      <c r="B356" s="18" t="s">
        <v>564</v>
      </c>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c r="AA356" s="18"/>
    </row>
    <row r="357" spans="1:27" x14ac:dyDescent="0.25">
      <c r="A357" s="13"/>
      <c r="B357" s="18"/>
      <c r="C357" s="18"/>
      <c r="D357" s="18"/>
      <c r="E357" s="18"/>
      <c r="F357" s="18"/>
      <c r="G357" s="18"/>
      <c r="H357" s="18"/>
      <c r="I357" s="18"/>
      <c r="J357" s="18"/>
      <c r="K357" s="18"/>
      <c r="L357" s="18"/>
      <c r="M357" s="18"/>
      <c r="N357" s="18"/>
      <c r="O357" s="18"/>
      <c r="P357" s="18"/>
      <c r="Q357" s="18"/>
      <c r="R357" s="18"/>
      <c r="S357" s="18"/>
      <c r="T357" s="18"/>
      <c r="U357" s="18"/>
      <c r="V357" s="18"/>
      <c r="W357" s="18"/>
      <c r="X357" s="18"/>
      <c r="Y357" s="18"/>
      <c r="Z357" s="18"/>
      <c r="AA357" s="18"/>
    </row>
    <row r="358" spans="1:27" ht="15.75" thickBot="1" x14ac:dyDescent="0.3">
      <c r="A358" s="13"/>
      <c r="B358" s="60"/>
      <c r="C358" s="60"/>
      <c r="D358" s="84" t="s">
        <v>565</v>
      </c>
      <c r="E358" s="84"/>
      <c r="F358" s="84"/>
      <c r="G358" s="84"/>
      <c r="H358" s="84"/>
      <c r="I358" s="84"/>
      <c r="J358" s="84"/>
      <c r="K358" s="84"/>
      <c r="L358" s="60"/>
      <c r="M358" s="84" t="s">
        <v>566</v>
      </c>
      <c r="N358" s="84"/>
      <c r="O358" s="84"/>
      <c r="P358" s="84"/>
      <c r="Q358" s="84"/>
      <c r="R358" s="84"/>
      <c r="S358" s="84"/>
      <c r="T358" s="84"/>
      <c r="U358" s="22"/>
    </row>
    <row r="359" spans="1:27" x14ac:dyDescent="0.25">
      <c r="A359" s="13"/>
      <c r="B359" s="60"/>
      <c r="C359" s="60"/>
      <c r="D359" s="61"/>
      <c r="E359" s="61"/>
      <c r="F359" s="24"/>
      <c r="G359" s="86" t="s">
        <v>567</v>
      </c>
      <c r="H359" s="86"/>
      <c r="I359" s="24"/>
      <c r="J359" s="86" t="s">
        <v>568</v>
      </c>
      <c r="K359" s="86"/>
      <c r="L359" s="60"/>
      <c r="M359" s="61"/>
      <c r="N359" s="61"/>
      <c r="O359" s="24"/>
      <c r="P359" s="86" t="s">
        <v>567</v>
      </c>
      <c r="Q359" s="86"/>
      <c r="R359" s="24"/>
      <c r="S359" s="86" t="s">
        <v>568</v>
      </c>
      <c r="T359" s="86"/>
      <c r="U359" s="22"/>
    </row>
    <row r="360" spans="1:27" x14ac:dyDescent="0.25">
      <c r="A360" s="13"/>
      <c r="B360" s="60"/>
      <c r="C360" s="60"/>
      <c r="D360" s="87" t="s">
        <v>398</v>
      </c>
      <c r="E360" s="87"/>
      <c r="F360" s="22"/>
      <c r="G360" s="87" t="s">
        <v>569</v>
      </c>
      <c r="H360" s="87"/>
      <c r="I360" s="22"/>
      <c r="J360" s="87" t="s">
        <v>569</v>
      </c>
      <c r="K360" s="87"/>
      <c r="L360" s="60"/>
      <c r="M360" s="87" t="s">
        <v>398</v>
      </c>
      <c r="N360" s="87"/>
      <c r="O360" s="22"/>
      <c r="P360" s="87" t="s">
        <v>569</v>
      </c>
      <c r="Q360" s="87"/>
      <c r="R360" s="22"/>
      <c r="S360" s="87" t="s">
        <v>569</v>
      </c>
      <c r="T360" s="87"/>
      <c r="U360" s="22"/>
    </row>
    <row r="361" spans="1:27" x14ac:dyDescent="0.25">
      <c r="A361" s="13"/>
      <c r="B361" s="60"/>
      <c r="C361" s="60"/>
      <c r="D361" s="87" t="s">
        <v>399</v>
      </c>
      <c r="E361" s="87"/>
      <c r="F361" s="22"/>
      <c r="G361" s="87" t="s">
        <v>541</v>
      </c>
      <c r="H361" s="87"/>
      <c r="I361" s="22"/>
      <c r="J361" s="87" t="s">
        <v>541</v>
      </c>
      <c r="K361" s="87"/>
      <c r="L361" s="60"/>
      <c r="M361" s="87" t="s">
        <v>399</v>
      </c>
      <c r="N361" s="87"/>
      <c r="O361" s="22"/>
      <c r="P361" s="87" t="s">
        <v>541</v>
      </c>
      <c r="Q361" s="87"/>
      <c r="R361" s="22"/>
      <c r="S361" s="87" t="s">
        <v>541</v>
      </c>
      <c r="T361" s="87"/>
      <c r="U361" s="22"/>
    </row>
    <row r="362" spans="1:27" ht="15.75" thickBot="1" x14ac:dyDescent="0.3">
      <c r="A362" s="13"/>
      <c r="B362" s="62" t="s">
        <v>359</v>
      </c>
      <c r="C362" s="60"/>
      <c r="D362" s="84" t="s">
        <v>570</v>
      </c>
      <c r="E362" s="84"/>
      <c r="F362" s="22"/>
      <c r="G362" s="84" t="s">
        <v>571</v>
      </c>
      <c r="H362" s="84"/>
      <c r="I362" s="22"/>
      <c r="J362" s="84" t="s">
        <v>571</v>
      </c>
      <c r="K362" s="84"/>
      <c r="L362" s="60"/>
      <c r="M362" s="84" t="s">
        <v>570</v>
      </c>
      <c r="N362" s="84"/>
      <c r="O362" s="22"/>
      <c r="P362" s="84" t="s">
        <v>571</v>
      </c>
      <c r="Q362" s="84"/>
      <c r="R362" s="22"/>
      <c r="S362" s="84" t="s">
        <v>571</v>
      </c>
      <c r="T362" s="84"/>
      <c r="U362" s="22"/>
    </row>
    <row r="363" spans="1:27" x14ac:dyDescent="0.25">
      <c r="A363" s="13"/>
      <c r="B363" s="131" t="s">
        <v>572</v>
      </c>
      <c r="C363" s="64"/>
      <c r="D363" s="182"/>
      <c r="E363" s="66"/>
      <c r="F363" s="27"/>
      <c r="G363" s="63"/>
      <c r="H363" s="66"/>
      <c r="I363" s="27"/>
      <c r="J363" s="63"/>
      <c r="K363" s="66"/>
      <c r="L363" s="64"/>
      <c r="M363" s="182"/>
      <c r="N363" s="66"/>
      <c r="O363" s="27"/>
      <c r="P363" s="63"/>
      <c r="Q363" s="66"/>
      <c r="R363" s="27"/>
      <c r="S363" s="63"/>
      <c r="T363" s="66"/>
      <c r="U363" s="27"/>
    </row>
    <row r="364" spans="1:27" x14ac:dyDescent="0.25">
      <c r="A364" s="13"/>
      <c r="B364" s="69" t="s">
        <v>415</v>
      </c>
      <c r="C364" s="69"/>
      <c r="D364" s="31"/>
      <c r="E364" s="71">
        <v>12</v>
      </c>
      <c r="F364" s="31"/>
      <c r="G364" s="69" t="s">
        <v>366</v>
      </c>
      <c r="H364" s="71">
        <v>780</v>
      </c>
      <c r="I364" s="31"/>
      <c r="J364" s="69" t="s">
        <v>366</v>
      </c>
      <c r="K364" s="71">
        <v>862</v>
      </c>
      <c r="L364" s="69"/>
      <c r="M364" s="31"/>
      <c r="N364" s="71">
        <v>16</v>
      </c>
      <c r="O364" s="31"/>
      <c r="P364" s="69" t="s">
        <v>366</v>
      </c>
      <c r="Q364" s="71">
        <v>827</v>
      </c>
      <c r="R364" s="31"/>
      <c r="S364" s="69" t="s">
        <v>366</v>
      </c>
      <c r="T364" s="71">
        <v>947</v>
      </c>
      <c r="U364" s="31"/>
    </row>
    <row r="365" spans="1:27" x14ac:dyDescent="0.25">
      <c r="A365" s="13"/>
      <c r="B365" s="64" t="s">
        <v>416</v>
      </c>
      <c r="C365" s="64"/>
      <c r="D365" s="27"/>
      <c r="E365" s="72">
        <v>4</v>
      </c>
      <c r="F365" s="27"/>
      <c r="G365" s="64"/>
      <c r="H365" s="72">
        <v>238</v>
      </c>
      <c r="I365" s="27"/>
      <c r="J365" s="64"/>
      <c r="K365" s="72">
        <v>238</v>
      </c>
      <c r="L365" s="64"/>
      <c r="M365" s="27"/>
      <c r="N365" s="72">
        <v>2</v>
      </c>
      <c r="O365" s="27"/>
      <c r="P365" s="64"/>
      <c r="Q365" s="75">
        <v>4561</v>
      </c>
      <c r="R365" s="27"/>
      <c r="S365" s="64"/>
      <c r="T365" s="75">
        <v>4561</v>
      </c>
      <c r="U365" s="27"/>
    </row>
    <row r="366" spans="1:27" x14ac:dyDescent="0.25">
      <c r="A366" s="13"/>
      <c r="B366" s="69" t="s">
        <v>417</v>
      </c>
      <c r="C366" s="69"/>
      <c r="D366" s="31"/>
      <c r="E366" s="71" t="s">
        <v>373</v>
      </c>
      <c r="F366" s="31"/>
      <c r="G366" s="69"/>
      <c r="H366" s="71" t="s">
        <v>373</v>
      </c>
      <c r="I366" s="31"/>
      <c r="J366" s="69"/>
      <c r="K366" s="71" t="s">
        <v>373</v>
      </c>
      <c r="L366" s="69"/>
      <c r="M366" s="31"/>
      <c r="N366" s="71" t="s">
        <v>373</v>
      </c>
      <c r="O366" s="31"/>
      <c r="P366" s="69"/>
      <c r="Q366" s="71" t="s">
        <v>373</v>
      </c>
      <c r="R366" s="31"/>
      <c r="S366" s="69"/>
      <c r="T366" s="71" t="s">
        <v>373</v>
      </c>
      <c r="U366" s="31"/>
    </row>
    <row r="367" spans="1:27" x14ac:dyDescent="0.25">
      <c r="A367" s="13"/>
      <c r="B367" s="64" t="s">
        <v>418</v>
      </c>
      <c r="C367" s="64"/>
      <c r="D367" s="27"/>
      <c r="E367" s="72" t="s">
        <v>373</v>
      </c>
      <c r="F367" s="27"/>
      <c r="G367" s="64"/>
      <c r="H367" s="72" t="s">
        <v>373</v>
      </c>
      <c r="I367" s="27"/>
      <c r="J367" s="64"/>
      <c r="K367" s="72" t="s">
        <v>373</v>
      </c>
      <c r="L367" s="64"/>
      <c r="M367" s="27"/>
      <c r="N367" s="72" t="s">
        <v>373</v>
      </c>
      <c r="O367" s="27"/>
      <c r="P367" s="64"/>
      <c r="Q367" s="72" t="s">
        <v>373</v>
      </c>
      <c r="R367" s="27"/>
      <c r="S367" s="64"/>
      <c r="T367" s="72" t="s">
        <v>373</v>
      </c>
      <c r="U367" s="27"/>
    </row>
    <row r="368" spans="1:27" ht="15.75" thickBot="1" x14ac:dyDescent="0.3">
      <c r="A368" s="13"/>
      <c r="B368" s="69" t="s">
        <v>419</v>
      </c>
      <c r="C368" s="69"/>
      <c r="D368" s="183"/>
      <c r="E368" s="133">
        <v>2</v>
      </c>
      <c r="F368" s="31"/>
      <c r="G368" s="132"/>
      <c r="H368" s="133">
        <v>182</v>
      </c>
      <c r="I368" s="31"/>
      <c r="J368" s="132"/>
      <c r="K368" s="133">
        <v>187</v>
      </c>
      <c r="L368" s="69"/>
      <c r="M368" s="183"/>
      <c r="N368" s="133">
        <v>2</v>
      </c>
      <c r="O368" s="31"/>
      <c r="P368" s="132"/>
      <c r="Q368" s="133">
        <v>318</v>
      </c>
      <c r="R368" s="31"/>
      <c r="S368" s="132"/>
      <c r="T368" s="133">
        <v>318</v>
      </c>
      <c r="U368" s="31"/>
    </row>
    <row r="369" spans="1:27" ht="15.75" thickBot="1" x14ac:dyDescent="0.3">
      <c r="A369" s="13"/>
      <c r="B369" s="74" t="s">
        <v>573</v>
      </c>
      <c r="C369" s="64"/>
      <c r="D369" s="184"/>
      <c r="E369" s="137">
        <v>18</v>
      </c>
      <c r="F369" s="27"/>
      <c r="G369" s="135" t="s">
        <v>366</v>
      </c>
      <c r="H369" s="136">
        <v>1200</v>
      </c>
      <c r="I369" s="27"/>
      <c r="J369" s="135" t="s">
        <v>366</v>
      </c>
      <c r="K369" s="136">
        <v>1287</v>
      </c>
      <c r="L369" s="64"/>
      <c r="M369" s="184"/>
      <c r="N369" s="137">
        <v>20</v>
      </c>
      <c r="O369" s="27"/>
      <c r="P369" s="135" t="s">
        <v>366</v>
      </c>
      <c r="Q369" s="136">
        <v>5706</v>
      </c>
      <c r="R369" s="27"/>
      <c r="S369" s="135" t="s">
        <v>366</v>
      </c>
      <c r="T369" s="136">
        <v>5826</v>
      </c>
      <c r="U369" s="27"/>
    </row>
    <row r="370" spans="1:27" ht="15.75" thickTop="1" x14ac:dyDescent="0.25">
      <c r="A370" s="13"/>
      <c r="B370" s="4"/>
    </row>
    <row r="371" spans="1:27" x14ac:dyDescent="0.25">
      <c r="A371" s="13" t="s">
        <v>1192</v>
      </c>
      <c r="B371" s="18" t="s">
        <v>575</v>
      </c>
      <c r="C371" s="18"/>
      <c r="D371" s="18"/>
      <c r="E371" s="18"/>
      <c r="F371" s="18"/>
      <c r="G371" s="18"/>
      <c r="H371" s="18"/>
      <c r="I371" s="18"/>
      <c r="J371" s="18"/>
      <c r="K371" s="18"/>
      <c r="L371" s="18"/>
      <c r="M371" s="18"/>
      <c r="N371" s="18"/>
      <c r="O371" s="18"/>
      <c r="P371" s="18"/>
      <c r="Q371" s="18"/>
      <c r="R371" s="18"/>
      <c r="S371" s="18"/>
      <c r="T371" s="18"/>
      <c r="U371" s="18"/>
      <c r="V371" s="18"/>
      <c r="W371" s="18"/>
      <c r="X371" s="18"/>
      <c r="Y371" s="18"/>
      <c r="Z371" s="18"/>
      <c r="AA371" s="18"/>
    </row>
    <row r="372" spans="1:27" x14ac:dyDescent="0.25">
      <c r="A372" s="13"/>
      <c r="B372" s="18"/>
      <c r="C372" s="18"/>
      <c r="D372" s="18"/>
      <c r="E372" s="18"/>
      <c r="F372" s="18"/>
      <c r="G372" s="18"/>
      <c r="H372" s="18"/>
      <c r="I372" s="18"/>
      <c r="J372" s="18"/>
      <c r="K372" s="18"/>
      <c r="L372" s="18"/>
      <c r="M372" s="18"/>
      <c r="N372" s="18"/>
      <c r="O372" s="18"/>
      <c r="P372" s="18"/>
      <c r="Q372" s="18"/>
      <c r="R372" s="18"/>
      <c r="S372" s="18"/>
      <c r="T372" s="18"/>
      <c r="U372" s="18"/>
      <c r="V372" s="18"/>
      <c r="W372" s="18"/>
      <c r="X372" s="18"/>
      <c r="Y372" s="18"/>
      <c r="Z372" s="18"/>
      <c r="AA372" s="18"/>
    </row>
    <row r="373" spans="1:27" ht="15.75" thickBot="1" x14ac:dyDescent="0.3">
      <c r="A373" s="13"/>
      <c r="B373" s="90"/>
      <c r="C373" s="90"/>
      <c r="D373" s="123" t="s">
        <v>576</v>
      </c>
      <c r="E373" s="123"/>
      <c r="F373" s="123"/>
      <c r="G373" s="123"/>
      <c r="H373" s="123"/>
      <c r="I373" s="123"/>
      <c r="J373" s="123"/>
      <c r="K373" s="123"/>
      <c r="L373" s="123"/>
      <c r="M373" s="123"/>
      <c r="N373" s="123"/>
      <c r="O373" s="123"/>
      <c r="P373" s="123"/>
      <c r="Q373" s="123"/>
      <c r="R373" s="123"/>
      <c r="S373" s="123"/>
      <c r="T373" s="123"/>
      <c r="U373" s="90"/>
    </row>
    <row r="374" spans="1:27" x14ac:dyDescent="0.25">
      <c r="A374" s="13"/>
      <c r="B374" s="90"/>
      <c r="C374" s="90"/>
      <c r="D374" s="91"/>
      <c r="E374" s="91"/>
      <c r="F374" s="91"/>
      <c r="G374" s="91"/>
      <c r="H374" s="91"/>
      <c r="I374" s="91"/>
      <c r="J374" s="127" t="s">
        <v>454</v>
      </c>
      <c r="K374" s="127"/>
      <c r="L374" s="91"/>
      <c r="M374" s="91"/>
      <c r="N374" s="91"/>
      <c r="O374" s="91"/>
      <c r="P374" s="91"/>
      <c r="Q374" s="91"/>
      <c r="R374" s="91"/>
      <c r="S374" s="91"/>
      <c r="T374" s="91"/>
      <c r="U374" s="90"/>
    </row>
    <row r="375" spans="1:27" x14ac:dyDescent="0.25">
      <c r="A375" s="13"/>
      <c r="B375" s="90"/>
      <c r="C375" s="90"/>
      <c r="D375" s="90"/>
      <c r="E375" s="90"/>
      <c r="F375" s="90"/>
      <c r="G375" s="90"/>
      <c r="H375" s="90"/>
      <c r="I375" s="90"/>
      <c r="J375" s="122" t="s">
        <v>505</v>
      </c>
      <c r="K375" s="122"/>
      <c r="L375" s="90"/>
      <c r="M375" s="122" t="s">
        <v>453</v>
      </c>
      <c r="N375" s="122"/>
      <c r="O375" s="90"/>
      <c r="P375" s="90"/>
      <c r="Q375" s="90"/>
      <c r="R375" s="90"/>
      <c r="S375" s="90"/>
      <c r="T375" s="90"/>
      <c r="U375" s="90"/>
    </row>
    <row r="376" spans="1:27" x14ac:dyDescent="0.25">
      <c r="A376" s="13"/>
      <c r="B376" s="90"/>
      <c r="C376" s="90"/>
      <c r="D376" s="122" t="s">
        <v>452</v>
      </c>
      <c r="E376" s="122"/>
      <c r="F376" s="90"/>
      <c r="G376" s="122" t="s">
        <v>453</v>
      </c>
      <c r="H376" s="122"/>
      <c r="I376" s="90"/>
      <c r="J376" s="122" t="s">
        <v>577</v>
      </c>
      <c r="K376" s="122"/>
      <c r="L376" s="90"/>
      <c r="M376" s="122" t="s">
        <v>577</v>
      </c>
      <c r="N376" s="122"/>
      <c r="O376" s="90"/>
      <c r="P376" s="90"/>
      <c r="Q376" s="90"/>
      <c r="R376" s="90"/>
      <c r="S376" s="90"/>
      <c r="T376" s="90"/>
      <c r="U376" s="90"/>
    </row>
    <row r="377" spans="1:27" ht="15.75" thickBot="1" x14ac:dyDescent="0.3">
      <c r="A377" s="13"/>
      <c r="B377" s="185" t="s">
        <v>359</v>
      </c>
      <c r="C377" s="90"/>
      <c r="D377" s="123" t="s">
        <v>451</v>
      </c>
      <c r="E377" s="123"/>
      <c r="F377" s="90"/>
      <c r="G377" s="123" t="s">
        <v>451</v>
      </c>
      <c r="H377" s="123"/>
      <c r="I377" s="90"/>
      <c r="J377" s="123" t="s">
        <v>457</v>
      </c>
      <c r="K377" s="123"/>
      <c r="L377" s="90"/>
      <c r="M377" s="123" t="s">
        <v>578</v>
      </c>
      <c r="N377" s="123"/>
      <c r="O377" s="90"/>
      <c r="P377" s="123" t="s">
        <v>419</v>
      </c>
      <c r="Q377" s="123"/>
      <c r="R377" s="90"/>
      <c r="S377" s="123" t="s">
        <v>156</v>
      </c>
      <c r="T377" s="123"/>
      <c r="U377" s="90"/>
    </row>
    <row r="378" spans="1:27" x14ac:dyDescent="0.25">
      <c r="A378" s="13"/>
      <c r="B378" s="92" t="s">
        <v>579</v>
      </c>
      <c r="C378" s="93"/>
      <c r="D378" s="94"/>
      <c r="E378" s="95"/>
      <c r="F378" s="93"/>
      <c r="G378" s="94"/>
      <c r="H378" s="95"/>
      <c r="I378" s="93"/>
      <c r="J378" s="94"/>
      <c r="K378" s="95"/>
      <c r="L378" s="93"/>
      <c r="M378" s="94"/>
      <c r="N378" s="95"/>
      <c r="O378" s="93"/>
      <c r="P378" s="94"/>
      <c r="Q378" s="95"/>
      <c r="R378" s="93"/>
      <c r="S378" s="94"/>
      <c r="T378" s="95"/>
      <c r="U378" s="93"/>
    </row>
    <row r="379" spans="1:27" x14ac:dyDescent="0.25">
      <c r="A379" s="13"/>
      <c r="B379" s="96" t="s">
        <v>580</v>
      </c>
      <c r="C379" s="97"/>
      <c r="D379" s="96" t="s">
        <v>366</v>
      </c>
      <c r="E379" s="98">
        <v>263</v>
      </c>
      <c r="F379" s="97"/>
      <c r="G379" s="96" t="s">
        <v>366</v>
      </c>
      <c r="H379" s="98">
        <v>238</v>
      </c>
      <c r="I379" s="97"/>
      <c r="J379" s="96" t="s">
        <v>366</v>
      </c>
      <c r="K379" s="98" t="s">
        <v>373</v>
      </c>
      <c r="L379" s="97"/>
      <c r="M379" s="96" t="s">
        <v>366</v>
      </c>
      <c r="N379" s="98" t="s">
        <v>373</v>
      </c>
      <c r="O379" s="97"/>
      <c r="P379" s="96" t="s">
        <v>366</v>
      </c>
      <c r="Q379" s="98">
        <v>135</v>
      </c>
      <c r="R379" s="97"/>
      <c r="S379" s="96" t="s">
        <v>366</v>
      </c>
      <c r="T379" s="98">
        <v>636</v>
      </c>
      <c r="U379" s="97"/>
    </row>
    <row r="380" spans="1:27" x14ac:dyDescent="0.25">
      <c r="A380" s="13"/>
      <c r="B380" s="99" t="s">
        <v>581</v>
      </c>
      <c r="C380" s="93"/>
      <c r="D380" s="99"/>
      <c r="E380" s="101">
        <v>339</v>
      </c>
      <c r="F380" s="93"/>
      <c r="G380" s="99"/>
      <c r="H380" s="101" t="s">
        <v>373</v>
      </c>
      <c r="I380" s="93"/>
      <c r="J380" s="99"/>
      <c r="K380" s="101" t="s">
        <v>373</v>
      </c>
      <c r="L380" s="93"/>
      <c r="M380" s="99"/>
      <c r="N380" s="101" t="s">
        <v>373</v>
      </c>
      <c r="O380" s="93"/>
      <c r="P380" s="99"/>
      <c r="Q380" s="101">
        <v>52</v>
      </c>
      <c r="R380" s="93"/>
      <c r="S380" s="99"/>
      <c r="T380" s="101">
        <v>391</v>
      </c>
      <c r="U380" s="93"/>
    </row>
    <row r="381" spans="1:27" x14ac:dyDescent="0.25">
      <c r="A381" s="13"/>
      <c r="B381" s="96" t="s">
        <v>582</v>
      </c>
      <c r="C381" s="97"/>
      <c r="D381" s="96"/>
      <c r="E381" s="98">
        <v>225</v>
      </c>
      <c r="F381" s="97"/>
      <c r="G381" s="96"/>
      <c r="H381" s="98" t="s">
        <v>373</v>
      </c>
      <c r="I381" s="97"/>
      <c r="J381" s="96"/>
      <c r="K381" s="98" t="s">
        <v>373</v>
      </c>
      <c r="L381" s="97"/>
      <c r="M381" s="96"/>
      <c r="N381" s="98" t="s">
        <v>373</v>
      </c>
      <c r="O381" s="97"/>
      <c r="P381" s="96"/>
      <c r="Q381" s="98" t="s">
        <v>373</v>
      </c>
      <c r="R381" s="97"/>
      <c r="S381" s="96"/>
      <c r="T381" s="98">
        <v>225</v>
      </c>
      <c r="U381" s="97"/>
    </row>
    <row r="382" spans="1:27" ht="15.75" thickBot="1" x14ac:dyDescent="0.3">
      <c r="A382" s="13"/>
      <c r="B382" s="99" t="s">
        <v>583</v>
      </c>
      <c r="C382" s="93"/>
      <c r="D382" s="186"/>
      <c r="E382" s="187">
        <v>35</v>
      </c>
      <c r="F382" s="93"/>
      <c r="G382" s="186"/>
      <c r="H382" s="187" t="s">
        <v>373</v>
      </c>
      <c r="I382" s="93"/>
      <c r="J382" s="186"/>
      <c r="K382" s="187" t="s">
        <v>373</v>
      </c>
      <c r="L382" s="93"/>
      <c r="M382" s="186"/>
      <c r="N382" s="187" t="s">
        <v>373</v>
      </c>
      <c r="O382" s="93"/>
      <c r="P382" s="186"/>
      <c r="Q382" s="187" t="s">
        <v>373</v>
      </c>
      <c r="R382" s="93"/>
      <c r="S382" s="186"/>
      <c r="T382" s="187">
        <v>35</v>
      </c>
      <c r="U382" s="93"/>
    </row>
    <row r="383" spans="1:27" ht="15.75" thickBot="1" x14ac:dyDescent="0.3">
      <c r="A383" s="13"/>
      <c r="B383" s="102" t="s">
        <v>584</v>
      </c>
      <c r="C383" s="97"/>
      <c r="D383" s="188" t="s">
        <v>366</v>
      </c>
      <c r="E383" s="189">
        <v>862</v>
      </c>
      <c r="F383" s="97"/>
      <c r="G383" s="188" t="s">
        <v>366</v>
      </c>
      <c r="H383" s="189">
        <v>238</v>
      </c>
      <c r="I383" s="97"/>
      <c r="J383" s="188" t="s">
        <v>366</v>
      </c>
      <c r="K383" s="189" t="s">
        <v>373</v>
      </c>
      <c r="L383" s="97"/>
      <c r="M383" s="188" t="s">
        <v>366</v>
      </c>
      <c r="N383" s="189" t="s">
        <v>373</v>
      </c>
      <c r="O383" s="97"/>
      <c r="P383" s="188" t="s">
        <v>366</v>
      </c>
      <c r="Q383" s="189">
        <v>187</v>
      </c>
      <c r="R383" s="97"/>
      <c r="S383" s="188" t="s">
        <v>366</v>
      </c>
      <c r="T383" s="190">
        <v>1287</v>
      </c>
      <c r="U383" s="97"/>
    </row>
    <row r="384" spans="1:27" ht="15.75" thickTop="1" x14ac:dyDescent="0.25">
      <c r="A384" s="13"/>
      <c r="B384" s="18"/>
      <c r="C384" s="18"/>
      <c r="D384" s="18"/>
      <c r="E384" s="18"/>
      <c r="F384" s="18"/>
      <c r="G384" s="18"/>
      <c r="H384" s="18"/>
      <c r="I384" s="18"/>
      <c r="J384" s="18"/>
      <c r="K384" s="18"/>
      <c r="L384" s="18"/>
      <c r="M384" s="18"/>
      <c r="N384" s="18"/>
      <c r="O384" s="18"/>
      <c r="P384" s="18"/>
      <c r="Q384" s="18"/>
      <c r="R384" s="18"/>
      <c r="S384" s="18"/>
      <c r="T384" s="18"/>
      <c r="U384" s="18"/>
      <c r="V384" s="18"/>
      <c r="W384" s="18"/>
      <c r="X384" s="18"/>
      <c r="Y384" s="18"/>
      <c r="Z384" s="18"/>
      <c r="AA384" s="18"/>
    </row>
    <row r="385" spans="1:27" ht="15.75" thickBot="1" x14ac:dyDescent="0.3">
      <c r="A385" s="13"/>
      <c r="B385" s="90"/>
      <c r="C385" s="90"/>
      <c r="D385" s="123" t="s">
        <v>585</v>
      </c>
      <c r="E385" s="123"/>
      <c r="F385" s="123"/>
      <c r="G385" s="123"/>
      <c r="H385" s="123"/>
      <c r="I385" s="123"/>
      <c r="J385" s="123"/>
      <c r="K385" s="123"/>
      <c r="L385" s="123"/>
      <c r="M385" s="123"/>
      <c r="N385" s="123"/>
      <c r="O385" s="123"/>
      <c r="P385" s="123"/>
      <c r="Q385" s="123"/>
      <c r="R385" s="123"/>
      <c r="S385" s="123"/>
      <c r="T385" s="123"/>
      <c r="U385" s="90"/>
    </row>
    <row r="386" spans="1:27" x14ac:dyDescent="0.25">
      <c r="A386" s="13"/>
      <c r="B386" s="90"/>
      <c r="C386" s="90"/>
      <c r="D386" s="91"/>
      <c r="E386" s="91"/>
      <c r="F386" s="91"/>
      <c r="G386" s="91"/>
      <c r="H386" s="91"/>
      <c r="I386" s="91"/>
      <c r="J386" s="127" t="s">
        <v>454</v>
      </c>
      <c r="K386" s="127"/>
      <c r="L386" s="91"/>
      <c r="M386" s="91"/>
      <c r="N386" s="91"/>
      <c r="O386" s="91"/>
      <c r="P386" s="91"/>
      <c r="Q386" s="91"/>
      <c r="R386" s="91"/>
      <c r="S386" s="91"/>
      <c r="T386" s="91"/>
      <c r="U386" s="90"/>
    </row>
    <row r="387" spans="1:27" x14ac:dyDescent="0.25">
      <c r="A387" s="13"/>
      <c r="B387" s="90"/>
      <c r="C387" s="90"/>
      <c r="D387" s="90"/>
      <c r="E387" s="90"/>
      <c r="F387" s="90"/>
      <c r="G387" s="90"/>
      <c r="H387" s="90"/>
      <c r="I387" s="90"/>
      <c r="J387" s="122" t="s">
        <v>505</v>
      </c>
      <c r="K387" s="122"/>
      <c r="L387" s="90"/>
      <c r="M387" s="122" t="s">
        <v>453</v>
      </c>
      <c r="N387" s="122"/>
      <c r="O387" s="90"/>
      <c r="P387" s="90"/>
      <c r="Q387" s="90"/>
      <c r="R387" s="90"/>
      <c r="S387" s="90"/>
      <c r="T387" s="90"/>
      <c r="U387" s="90"/>
    </row>
    <row r="388" spans="1:27" x14ac:dyDescent="0.25">
      <c r="A388" s="13"/>
      <c r="B388" s="90"/>
      <c r="C388" s="90"/>
      <c r="D388" s="122" t="s">
        <v>452</v>
      </c>
      <c r="E388" s="122"/>
      <c r="F388" s="90"/>
      <c r="G388" s="122" t="s">
        <v>453</v>
      </c>
      <c r="H388" s="122"/>
      <c r="I388" s="90"/>
      <c r="J388" s="122" t="s">
        <v>577</v>
      </c>
      <c r="K388" s="122"/>
      <c r="L388" s="90"/>
      <c r="M388" s="122" t="s">
        <v>577</v>
      </c>
      <c r="N388" s="122"/>
      <c r="O388" s="90"/>
      <c r="P388" s="90"/>
      <c r="Q388" s="90"/>
      <c r="R388" s="90"/>
      <c r="S388" s="90"/>
      <c r="T388" s="90"/>
      <c r="U388" s="90"/>
    </row>
    <row r="389" spans="1:27" ht="15.75" thickBot="1" x14ac:dyDescent="0.3">
      <c r="A389" s="13"/>
      <c r="B389" s="185" t="s">
        <v>359</v>
      </c>
      <c r="C389" s="90"/>
      <c r="D389" s="123" t="s">
        <v>451</v>
      </c>
      <c r="E389" s="123"/>
      <c r="F389" s="90"/>
      <c r="G389" s="123" t="s">
        <v>451</v>
      </c>
      <c r="H389" s="123"/>
      <c r="I389" s="90"/>
      <c r="J389" s="123" t="s">
        <v>457</v>
      </c>
      <c r="K389" s="123"/>
      <c r="L389" s="90"/>
      <c r="M389" s="123" t="s">
        <v>578</v>
      </c>
      <c r="N389" s="123"/>
      <c r="O389" s="90"/>
      <c r="P389" s="123" t="s">
        <v>419</v>
      </c>
      <c r="Q389" s="123"/>
      <c r="R389" s="90"/>
      <c r="S389" s="123" t="s">
        <v>156</v>
      </c>
      <c r="T389" s="123"/>
      <c r="U389" s="90"/>
    </row>
    <row r="390" spans="1:27" x14ac:dyDescent="0.25">
      <c r="A390" s="13"/>
      <c r="B390" s="92" t="s">
        <v>579</v>
      </c>
      <c r="C390" s="93"/>
      <c r="D390" s="94"/>
      <c r="E390" s="95"/>
      <c r="F390" s="93"/>
      <c r="G390" s="94"/>
      <c r="H390" s="95"/>
      <c r="I390" s="93"/>
      <c r="J390" s="94"/>
      <c r="K390" s="95"/>
      <c r="L390" s="93"/>
      <c r="M390" s="94"/>
      <c r="N390" s="95"/>
      <c r="O390" s="93"/>
      <c r="P390" s="94"/>
      <c r="Q390" s="95"/>
      <c r="R390" s="93"/>
      <c r="S390" s="94"/>
      <c r="T390" s="95"/>
      <c r="U390" s="93"/>
    </row>
    <row r="391" spans="1:27" x14ac:dyDescent="0.25">
      <c r="A391" s="13"/>
      <c r="B391" s="96" t="s">
        <v>580</v>
      </c>
      <c r="C391" s="97"/>
      <c r="D391" s="96" t="s">
        <v>366</v>
      </c>
      <c r="E391" s="98">
        <v>41</v>
      </c>
      <c r="F391" s="97"/>
      <c r="G391" s="96" t="s">
        <v>366</v>
      </c>
      <c r="H391" s="98" t="s">
        <v>373</v>
      </c>
      <c r="I391" s="97"/>
      <c r="J391" s="96" t="s">
        <v>366</v>
      </c>
      <c r="K391" s="98" t="s">
        <v>373</v>
      </c>
      <c r="L391" s="97"/>
      <c r="M391" s="96" t="s">
        <v>366</v>
      </c>
      <c r="N391" s="98" t="s">
        <v>373</v>
      </c>
      <c r="O391" s="97"/>
      <c r="P391" s="96" t="s">
        <v>366</v>
      </c>
      <c r="Q391" s="98">
        <v>318</v>
      </c>
      <c r="R391" s="97"/>
      <c r="S391" s="96" t="s">
        <v>366</v>
      </c>
      <c r="T391" s="98">
        <v>359</v>
      </c>
      <c r="U391" s="97"/>
    </row>
    <row r="392" spans="1:27" x14ac:dyDescent="0.25">
      <c r="A392" s="13"/>
      <c r="B392" s="99" t="s">
        <v>581</v>
      </c>
      <c r="C392" s="93"/>
      <c r="D392" s="99"/>
      <c r="E392" s="101">
        <v>860</v>
      </c>
      <c r="F392" s="93"/>
      <c r="G392" s="99"/>
      <c r="H392" s="101" t="s">
        <v>373</v>
      </c>
      <c r="I392" s="93"/>
      <c r="J392" s="99"/>
      <c r="K392" s="101" t="s">
        <v>373</v>
      </c>
      <c r="L392" s="93"/>
      <c r="M392" s="99"/>
      <c r="N392" s="101" t="s">
        <v>373</v>
      </c>
      <c r="O392" s="93"/>
      <c r="P392" s="99"/>
      <c r="Q392" s="101" t="s">
        <v>373</v>
      </c>
      <c r="R392" s="93"/>
      <c r="S392" s="99"/>
      <c r="T392" s="101">
        <v>860</v>
      </c>
      <c r="U392" s="93"/>
    </row>
    <row r="393" spans="1:27" x14ac:dyDescent="0.25">
      <c r="A393" s="13"/>
      <c r="B393" s="96" t="s">
        <v>582</v>
      </c>
      <c r="C393" s="97"/>
      <c r="D393" s="96"/>
      <c r="E393" s="98" t="s">
        <v>373</v>
      </c>
      <c r="F393" s="97"/>
      <c r="G393" s="96"/>
      <c r="H393" s="103">
        <v>4561</v>
      </c>
      <c r="I393" s="97"/>
      <c r="J393" s="96"/>
      <c r="K393" s="98" t="s">
        <v>373</v>
      </c>
      <c r="L393" s="97"/>
      <c r="M393" s="96"/>
      <c r="N393" s="98" t="s">
        <v>373</v>
      </c>
      <c r="O393" s="97"/>
      <c r="P393" s="96"/>
      <c r="Q393" s="98" t="s">
        <v>373</v>
      </c>
      <c r="R393" s="97"/>
      <c r="S393" s="96"/>
      <c r="T393" s="103">
        <v>4561</v>
      </c>
      <c r="U393" s="97"/>
    </row>
    <row r="394" spans="1:27" ht="15.75" thickBot="1" x14ac:dyDescent="0.3">
      <c r="A394" s="13"/>
      <c r="B394" s="99" t="s">
        <v>583</v>
      </c>
      <c r="C394" s="93"/>
      <c r="D394" s="186"/>
      <c r="E394" s="187">
        <v>46</v>
      </c>
      <c r="F394" s="93"/>
      <c r="G394" s="186"/>
      <c r="H394" s="187" t="s">
        <v>373</v>
      </c>
      <c r="I394" s="93"/>
      <c r="J394" s="186"/>
      <c r="K394" s="187" t="s">
        <v>373</v>
      </c>
      <c r="L394" s="93"/>
      <c r="M394" s="186"/>
      <c r="N394" s="187" t="s">
        <v>373</v>
      </c>
      <c r="O394" s="93"/>
      <c r="P394" s="186"/>
      <c r="Q394" s="187" t="s">
        <v>373</v>
      </c>
      <c r="R394" s="93"/>
      <c r="S394" s="186"/>
      <c r="T394" s="187">
        <v>46</v>
      </c>
      <c r="U394" s="93"/>
    </row>
    <row r="395" spans="1:27" ht="15.75" thickBot="1" x14ac:dyDescent="0.3">
      <c r="A395" s="13"/>
      <c r="B395" s="102" t="s">
        <v>584</v>
      </c>
      <c r="C395" s="97"/>
      <c r="D395" s="188" t="s">
        <v>366</v>
      </c>
      <c r="E395" s="189">
        <v>947</v>
      </c>
      <c r="F395" s="97"/>
      <c r="G395" s="188" t="s">
        <v>366</v>
      </c>
      <c r="H395" s="190">
        <v>4561</v>
      </c>
      <c r="I395" s="97"/>
      <c r="J395" s="188" t="s">
        <v>366</v>
      </c>
      <c r="K395" s="189" t="s">
        <v>373</v>
      </c>
      <c r="L395" s="97"/>
      <c r="M395" s="188" t="s">
        <v>366</v>
      </c>
      <c r="N395" s="189" t="s">
        <v>373</v>
      </c>
      <c r="O395" s="97"/>
      <c r="P395" s="188" t="s">
        <v>366</v>
      </c>
      <c r="Q395" s="189">
        <v>318</v>
      </c>
      <c r="R395" s="97"/>
      <c r="S395" s="188" t="s">
        <v>366</v>
      </c>
      <c r="T395" s="190">
        <v>5826</v>
      </c>
      <c r="U395" s="97"/>
    </row>
    <row r="396" spans="1:27" ht="15.75" thickTop="1" x14ac:dyDescent="0.25">
      <c r="A396" s="13"/>
      <c r="B396" s="4"/>
    </row>
    <row r="397" spans="1:27" x14ac:dyDescent="0.25">
      <c r="A397" s="13" t="s">
        <v>1193</v>
      </c>
      <c r="B397" s="18" t="s">
        <v>586</v>
      </c>
      <c r="C397" s="18"/>
      <c r="D397" s="18"/>
      <c r="E397" s="18"/>
      <c r="F397" s="18"/>
      <c r="G397" s="18"/>
      <c r="H397" s="18"/>
      <c r="I397" s="18"/>
      <c r="J397" s="18"/>
      <c r="K397" s="18"/>
      <c r="L397" s="18"/>
      <c r="M397" s="18"/>
      <c r="N397" s="18"/>
      <c r="O397" s="18"/>
      <c r="P397" s="18"/>
      <c r="Q397" s="18"/>
      <c r="R397" s="18"/>
      <c r="S397" s="18"/>
      <c r="T397" s="18"/>
      <c r="U397" s="18"/>
      <c r="V397" s="18"/>
      <c r="W397" s="18"/>
      <c r="X397" s="18"/>
      <c r="Y397" s="18"/>
      <c r="Z397" s="18"/>
      <c r="AA397" s="18"/>
    </row>
    <row r="398" spans="1:27" x14ac:dyDescent="0.25">
      <c r="A398" s="13"/>
      <c r="B398" s="18"/>
      <c r="C398" s="18"/>
      <c r="D398" s="18"/>
      <c r="E398" s="18"/>
      <c r="F398" s="18"/>
      <c r="G398" s="18"/>
      <c r="H398" s="18"/>
      <c r="I398" s="18"/>
      <c r="J398" s="18"/>
      <c r="K398" s="18"/>
      <c r="L398" s="18"/>
      <c r="M398" s="18"/>
      <c r="N398" s="18"/>
      <c r="O398" s="18"/>
      <c r="P398" s="18"/>
      <c r="Q398" s="18"/>
      <c r="R398" s="18"/>
      <c r="S398" s="18"/>
      <c r="T398" s="18"/>
      <c r="U398" s="18"/>
      <c r="V398" s="18"/>
      <c r="W398" s="18"/>
      <c r="X398" s="18"/>
      <c r="Y398" s="18"/>
      <c r="Z398" s="18"/>
      <c r="AA398" s="18"/>
    </row>
    <row r="399" spans="1:27" ht="15.75" thickBot="1" x14ac:dyDescent="0.3">
      <c r="A399" s="13"/>
      <c r="B399" s="22"/>
      <c r="C399" s="22"/>
      <c r="D399" s="50" t="s">
        <v>565</v>
      </c>
      <c r="E399" s="50"/>
      <c r="F399" s="50"/>
      <c r="G399" s="50"/>
      <c r="H399" s="50"/>
      <c r="I399" s="22"/>
      <c r="J399" s="50" t="s">
        <v>566</v>
      </c>
      <c r="K399" s="50"/>
      <c r="L399" s="50"/>
      <c r="M399" s="50"/>
      <c r="N399" s="50"/>
      <c r="O399" s="22"/>
    </row>
    <row r="400" spans="1:27" x14ac:dyDescent="0.25">
      <c r="A400" s="13"/>
      <c r="B400" s="22"/>
      <c r="C400" s="22"/>
      <c r="D400" s="51" t="s">
        <v>587</v>
      </c>
      <c r="E400" s="51"/>
      <c r="F400" s="24"/>
      <c r="G400" s="51" t="s">
        <v>541</v>
      </c>
      <c r="H400" s="51"/>
      <c r="I400" s="22"/>
      <c r="J400" s="51" t="s">
        <v>587</v>
      </c>
      <c r="K400" s="51"/>
      <c r="L400" s="24"/>
      <c r="M400" s="51" t="s">
        <v>541</v>
      </c>
      <c r="N400" s="51"/>
      <c r="O400" s="22"/>
    </row>
    <row r="401" spans="1:15" ht="15.75" thickBot="1" x14ac:dyDescent="0.3">
      <c r="A401" s="13"/>
      <c r="B401" s="25" t="s">
        <v>400</v>
      </c>
      <c r="C401" s="22"/>
      <c r="D401" s="50" t="s">
        <v>570</v>
      </c>
      <c r="E401" s="50"/>
      <c r="F401" s="22"/>
      <c r="G401" s="50" t="s">
        <v>542</v>
      </c>
      <c r="H401" s="50"/>
      <c r="I401" s="22"/>
      <c r="J401" s="50" t="s">
        <v>570</v>
      </c>
      <c r="K401" s="50"/>
      <c r="L401" s="22"/>
      <c r="M401" s="50" t="s">
        <v>542</v>
      </c>
      <c r="N401" s="50"/>
      <c r="O401" s="22"/>
    </row>
    <row r="402" spans="1:15" x14ac:dyDescent="0.25">
      <c r="A402" s="13"/>
      <c r="B402" s="28" t="s">
        <v>415</v>
      </c>
      <c r="C402" s="27"/>
      <c r="D402" s="28"/>
      <c r="E402" s="29" t="s">
        <v>373</v>
      </c>
      <c r="F402" s="27"/>
      <c r="G402" s="28" t="s">
        <v>366</v>
      </c>
      <c r="H402" s="29" t="s">
        <v>373</v>
      </c>
      <c r="I402" s="27"/>
      <c r="J402" s="28"/>
      <c r="K402" s="29">
        <v>1</v>
      </c>
      <c r="L402" s="27"/>
      <c r="M402" s="28" t="s">
        <v>366</v>
      </c>
      <c r="N402" s="29">
        <v>27</v>
      </c>
      <c r="O402" s="27"/>
    </row>
    <row r="403" spans="1:15" x14ac:dyDescent="0.25">
      <c r="A403" s="13"/>
      <c r="B403" s="30" t="s">
        <v>416</v>
      </c>
      <c r="C403" s="31"/>
      <c r="D403" s="30"/>
      <c r="E403" s="33" t="s">
        <v>373</v>
      </c>
      <c r="F403" s="31"/>
      <c r="G403" s="30"/>
      <c r="H403" s="33" t="s">
        <v>373</v>
      </c>
      <c r="I403" s="31"/>
      <c r="J403" s="30"/>
      <c r="K403" s="33" t="s">
        <v>373</v>
      </c>
      <c r="L403" s="31"/>
      <c r="M403" s="30"/>
      <c r="N403" s="33" t="s">
        <v>373</v>
      </c>
      <c r="O403" s="31"/>
    </row>
    <row r="404" spans="1:15" ht="26.25" x14ac:dyDescent="0.25">
      <c r="A404" s="13"/>
      <c r="B404" s="34" t="s">
        <v>417</v>
      </c>
      <c r="C404" s="27"/>
      <c r="D404" s="34"/>
      <c r="E404" s="36" t="s">
        <v>373</v>
      </c>
      <c r="F404" s="27"/>
      <c r="G404" s="34"/>
      <c r="H404" s="36" t="s">
        <v>373</v>
      </c>
      <c r="I404" s="27"/>
      <c r="J404" s="34"/>
      <c r="K404" s="36" t="s">
        <v>373</v>
      </c>
      <c r="L404" s="27"/>
      <c r="M404" s="34"/>
      <c r="N404" s="36" t="s">
        <v>373</v>
      </c>
      <c r="O404" s="27"/>
    </row>
    <row r="405" spans="1:15" x14ac:dyDescent="0.25">
      <c r="A405" s="13"/>
      <c r="B405" s="30" t="s">
        <v>418</v>
      </c>
      <c r="C405" s="31"/>
      <c r="D405" s="30"/>
      <c r="E405" s="33" t="s">
        <v>373</v>
      </c>
      <c r="F405" s="31"/>
      <c r="G405" s="30"/>
      <c r="H405" s="33" t="s">
        <v>373</v>
      </c>
      <c r="I405" s="31"/>
      <c r="J405" s="30"/>
      <c r="K405" s="33" t="s">
        <v>373</v>
      </c>
      <c r="L405" s="31"/>
      <c r="M405" s="30"/>
      <c r="N405" s="33" t="s">
        <v>373</v>
      </c>
      <c r="O405" s="31"/>
    </row>
    <row r="406" spans="1:15" ht="15.75" thickBot="1" x14ac:dyDescent="0.3">
      <c r="A406" s="13"/>
      <c r="B406" s="34" t="s">
        <v>419</v>
      </c>
      <c r="C406" s="27"/>
      <c r="D406" s="54"/>
      <c r="E406" s="158" t="s">
        <v>373</v>
      </c>
      <c r="F406" s="27"/>
      <c r="G406" s="54"/>
      <c r="H406" s="158" t="s">
        <v>373</v>
      </c>
      <c r="I406" s="27"/>
      <c r="J406" s="54"/>
      <c r="K406" s="158" t="s">
        <v>373</v>
      </c>
      <c r="L406" s="27"/>
      <c r="M406" s="54"/>
      <c r="N406" s="158" t="s">
        <v>373</v>
      </c>
      <c r="O406" s="27"/>
    </row>
    <row r="407" spans="1:15" ht="15.75" thickBot="1" x14ac:dyDescent="0.3">
      <c r="A407" s="13"/>
      <c r="B407" s="30" t="s">
        <v>156</v>
      </c>
      <c r="C407" s="31"/>
      <c r="D407" s="56"/>
      <c r="E407" s="191" t="s">
        <v>373</v>
      </c>
      <c r="F407" s="31"/>
      <c r="G407" s="56" t="s">
        <v>366</v>
      </c>
      <c r="H407" s="191" t="s">
        <v>373</v>
      </c>
      <c r="I407" s="31"/>
      <c r="J407" s="56"/>
      <c r="K407" s="191">
        <v>1</v>
      </c>
      <c r="L407" s="31"/>
      <c r="M407" s="56" t="s">
        <v>366</v>
      </c>
      <c r="N407" s="191">
        <v>27</v>
      </c>
      <c r="O407" s="31"/>
    </row>
    <row r="408" spans="1:15" ht="15.75" thickTop="1" x14ac:dyDescent="0.25">
      <c r="A408" s="13"/>
      <c r="B408" s="4"/>
    </row>
  </sheetData>
  <mergeCells count="398">
    <mergeCell ref="A397:A408"/>
    <mergeCell ref="B397:AA397"/>
    <mergeCell ref="B398:AA398"/>
    <mergeCell ref="A356:A370"/>
    <mergeCell ref="B356:AA356"/>
    <mergeCell ref="B357:AA357"/>
    <mergeCell ref="A371:A396"/>
    <mergeCell ref="B371:AA371"/>
    <mergeCell ref="B372:AA372"/>
    <mergeCell ref="B384:AA384"/>
    <mergeCell ref="A333:A355"/>
    <mergeCell ref="B333:AA333"/>
    <mergeCell ref="B334:AA334"/>
    <mergeCell ref="B352:AA352"/>
    <mergeCell ref="B353:AA353"/>
    <mergeCell ref="B354:AA354"/>
    <mergeCell ref="B158:AA158"/>
    <mergeCell ref="A169:A238"/>
    <mergeCell ref="B169:AA169"/>
    <mergeCell ref="B170:AA170"/>
    <mergeCell ref="B204:AA204"/>
    <mergeCell ref="A239:A332"/>
    <mergeCell ref="B239:AA239"/>
    <mergeCell ref="B240:AA240"/>
    <mergeCell ref="B286:AA286"/>
    <mergeCell ref="A19:A113"/>
    <mergeCell ref="B19:AA19"/>
    <mergeCell ref="B20:AA20"/>
    <mergeCell ref="B51:AA51"/>
    <mergeCell ref="B82:AA82"/>
    <mergeCell ref="A114:A168"/>
    <mergeCell ref="B114:AA114"/>
    <mergeCell ref="B115:AA115"/>
    <mergeCell ref="B130:AA130"/>
    <mergeCell ref="B146:AA146"/>
    <mergeCell ref="D401:E401"/>
    <mergeCell ref="G401:H401"/>
    <mergeCell ref="J401:K401"/>
    <mergeCell ref="M401:N401"/>
    <mergeCell ref="A1:A2"/>
    <mergeCell ref="B1:AA1"/>
    <mergeCell ref="B2:AA2"/>
    <mergeCell ref="A3:A18"/>
    <mergeCell ref="B3:AA3"/>
    <mergeCell ref="B4:AA4"/>
    <mergeCell ref="D399:H399"/>
    <mergeCell ref="J399:N399"/>
    <mergeCell ref="D400:E400"/>
    <mergeCell ref="G400:H400"/>
    <mergeCell ref="J400:K400"/>
    <mergeCell ref="M400:N400"/>
    <mergeCell ref="D389:E389"/>
    <mergeCell ref="G389:H389"/>
    <mergeCell ref="J389:K389"/>
    <mergeCell ref="M389:N389"/>
    <mergeCell ref="P389:Q389"/>
    <mergeCell ref="S389:T389"/>
    <mergeCell ref="D385:T385"/>
    <mergeCell ref="J386:K386"/>
    <mergeCell ref="J387:K387"/>
    <mergeCell ref="M387:N387"/>
    <mergeCell ref="D388:E388"/>
    <mergeCell ref="G388:H388"/>
    <mergeCell ref="J388:K388"/>
    <mergeCell ref="M388:N388"/>
    <mergeCell ref="D377:E377"/>
    <mergeCell ref="G377:H377"/>
    <mergeCell ref="J377:K377"/>
    <mergeCell ref="M377:N377"/>
    <mergeCell ref="P377:Q377"/>
    <mergeCell ref="S377:T377"/>
    <mergeCell ref="D373:T373"/>
    <mergeCell ref="J374:K374"/>
    <mergeCell ref="J375:K375"/>
    <mergeCell ref="M375:N375"/>
    <mergeCell ref="D376:E376"/>
    <mergeCell ref="G376:H376"/>
    <mergeCell ref="J376:K376"/>
    <mergeCell ref="M376:N376"/>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U337:U338"/>
    <mergeCell ref="D358:K358"/>
    <mergeCell ref="M358:T358"/>
    <mergeCell ref="G359:H359"/>
    <mergeCell ref="J359:K359"/>
    <mergeCell ref="P359:Q359"/>
    <mergeCell ref="S359:T359"/>
    <mergeCell ref="O337:O338"/>
    <mergeCell ref="P337:Q337"/>
    <mergeCell ref="P338:Q338"/>
    <mergeCell ref="R337:R338"/>
    <mergeCell ref="S337:T337"/>
    <mergeCell ref="S338:T338"/>
    <mergeCell ref="I337:I338"/>
    <mergeCell ref="J337:K337"/>
    <mergeCell ref="J338:K338"/>
    <mergeCell ref="L337:L338"/>
    <mergeCell ref="M337:N337"/>
    <mergeCell ref="M338:N338"/>
    <mergeCell ref="B337:B338"/>
    <mergeCell ref="C337:C338"/>
    <mergeCell ref="D337:E337"/>
    <mergeCell ref="D338:E338"/>
    <mergeCell ref="F337:F338"/>
    <mergeCell ref="G337:H337"/>
    <mergeCell ref="G338:H338"/>
    <mergeCell ref="I289:I290"/>
    <mergeCell ref="J289:K289"/>
    <mergeCell ref="J290:K290"/>
    <mergeCell ref="L289:L290"/>
    <mergeCell ref="D335:T335"/>
    <mergeCell ref="D336:H336"/>
    <mergeCell ref="J336:N336"/>
    <mergeCell ref="P336:T336"/>
    <mergeCell ref="J244:K244"/>
    <mergeCell ref="L243:L244"/>
    <mergeCell ref="D287:K287"/>
    <mergeCell ref="B289:B290"/>
    <mergeCell ref="C289:C290"/>
    <mergeCell ref="D289:E289"/>
    <mergeCell ref="D290:E290"/>
    <mergeCell ref="F289:F290"/>
    <mergeCell ref="G289:H289"/>
    <mergeCell ref="G290:H290"/>
    <mergeCell ref="D241:K241"/>
    <mergeCell ref="B243:B244"/>
    <mergeCell ref="C243:C244"/>
    <mergeCell ref="D243:E243"/>
    <mergeCell ref="D244:E244"/>
    <mergeCell ref="F243:F244"/>
    <mergeCell ref="G243:H243"/>
    <mergeCell ref="G244:H244"/>
    <mergeCell ref="I243:I244"/>
    <mergeCell ref="J243:K243"/>
    <mergeCell ref="D206:Q206"/>
    <mergeCell ref="D207:E207"/>
    <mergeCell ref="G207:H207"/>
    <mergeCell ref="J207:K207"/>
    <mergeCell ref="M207:N207"/>
    <mergeCell ref="D208:E208"/>
    <mergeCell ref="G208:H208"/>
    <mergeCell ref="J208:K208"/>
    <mergeCell ref="M208:N208"/>
    <mergeCell ref="P208:Q208"/>
    <mergeCell ref="D174:E174"/>
    <mergeCell ref="G174:H174"/>
    <mergeCell ref="J174:K174"/>
    <mergeCell ref="M174:N174"/>
    <mergeCell ref="P174:Q174"/>
    <mergeCell ref="D205:Q205"/>
    <mergeCell ref="D171:Q171"/>
    <mergeCell ref="D172:Q172"/>
    <mergeCell ref="D173:E173"/>
    <mergeCell ref="G173:H173"/>
    <mergeCell ref="J173:K173"/>
    <mergeCell ref="M173:N173"/>
    <mergeCell ref="B159:K159"/>
    <mergeCell ref="B160:K160"/>
    <mergeCell ref="D161:E161"/>
    <mergeCell ref="G161:H161"/>
    <mergeCell ref="D162:E162"/>
    <mergeCell ref="G162:H162"/>
    <mergeCell ref="J162:K162"/>
    <mergeCell ref="X139:X140"/>
    <mergeCell ref="B149:K149"/>
    <mergeCell ref="B150:K150"/>
    <mergeCell ref="D151:E151"/>
    <mergeCell ref="G151:H151"/>
    <mergeCell ref="D152:E152"/>
    <mergeCell ref="G152:H152"/>
    <mergeCell ref="J152:K152"/>
    <mergeCell ref="B147:AA147"/>
    <mergeCell ref="B148:AA148"/>
    <mergeCell ref="R139:R140"/>
    <mergeCell ref="S139:S140"/>
    <mergeCell ref="T139:T140"/>
    <mergeCell ref="U139:U140"/>
    <mergeCell ref="V139:V140"/>
    <mergeCell ref="W139:W140"/>
    <mergeCell ref="L139:L140"/>
    <mergeCell ref="M139:M140"/>
    <mergeCell ref="N139:N140"/>
    <mergeCell ref="O139:O140"/>
    <mergeCell ref="P139:P140"/>
    <mergeCell ref="Q139:Q140"/>
    <mergeCell ref="X134:X136"/>
    <mergeCell ref="C139:C140"/>
    <mergeCell ref="D139:D140"/>
    <mergeCell ref="E139:E140"/>
    <mergeCell ref="F139:F140"/>
    <mergeCell ref="G139:G140"/>
    <mergeCell ref="H139:H140"/>
    <mergeCell ref="I139:I140"/>
    <mergeCell ref="J139:J140"/>
    <mergeCell ref="K139:K140"/>
    <mergeCell ref="R134:R136"/>
    <mergeCell ref="S134:T134"/>
    <mergeCell ref="S135:T135"/>
    <mergeCell ref="S136:T136"/>
    <mergeCell ref="U134:U136"/>
    <mergeCell ref="V134:W136"/>
    <mergeCell ref="L134:L136"/>
    <mergeCell ref="M134:N134"/>
    <mergeCell ref="M135:N135"/>
    <mergeCell ref="M136:N136"/>
    <mergeCell ref="O134:O136"/>
    <mergeCell ref="P134:Q136"/>
    <mergeCell ref="G134:H134"/>
    <mergeCell ref="G135:H135"/>
    <mergeCell ref="G136:H136"/>
    <mergeCell ref="I134:I136"/>
    <mergeCell ref="J134:K134"/>
    <mergeCell ref="J135:K135"/>
    <mergeCell ref="J136:K136"/>
    <mergeCell ref="X124:X125"/>
    <mergeCell ref="B131:X131"/>
    <mergeCell ref="B132:X132"/>
    <mergeCell ref="D133:K133"/>
    <mergeCell ref="B134:B136"/>
    <mergeCell ref="C134:C136"/>
    <mergeCell ref="D134:E134"/>
    <mergeCell ref="D135:E135"/>
    <mergeCell ref="D136:E136"/>
    <mergeCell ref="F134:F136"/>
    <mergeCell ref="R124:R125"/>
    <mergeCell ref="S124:S125"/>
    <mergeCell ref="T124:T125"/>
    <mergeCell ref="U124:U125"/>
    <mergeCell ref="V124:V125"/>
    <mergeCell ref="W124:W125"/>
    <mergeCell ref="L124:L125"/>
    <mergeCell ref="M124:M125"/>
    <mergeCell ref="N124:N125"/>
    <mergeCell ref="O124:O125"/>
    <mergeCell ref="P124:P125"/>
    <mergeCell ref="Q124:Q125"/>
    <mergeCell ref="X119:X121"/>
    <mergeCell ref="C124:C125"/>
    <mergeCell ref="D124:D125"/>
    <mergeCell ref="E124:E125"/>
    <mergeCell ref="F124:F125"/>
    <mergeCell ref="G124:G125"/>
    <mergeCell ref="H124:H125"/>
    <mergeCell ref="I124:I125"/>
    <mergeCell ref="J124:J125"/>
    <mergeCell ref="K124:K125"/>
    <mergeCell ref="R119:R121"/>
    <mergeCell ref="S119:T119"/>
    <mergeCell ref="S120:T120"/>
    <mergeCell ref="S121:T121"/>
    <mergeCell ref="U119:U121"/>
    <mergeCell ref="V119:W121"/>
    <mergeCell ref="L119:L121"/>
    <mergeCell ref="M119:N119"/>
    <mergeCell ref="M120:N120"/>
    <mergeCell ref="M121:N121"/>
    <mergeCell ref="O119:O121"/>
    <mergeCell ref="P119:Q121"/>
    <mergeCell ref="G119:H119"/>
    <mergeCell ref="G120:H120"/>
    <mergeCell ref="G121:H121"/>
    <mergeCell ref="I119:I121"/>
    <mergeCell ref="J119:K119"/>
    <mergeCell ref="J120:K120"/>
    <mergeCell ref="J121:K121"/>
    <mergeCell ref="B119:B121"/>
    <mergeCell ref="C119:C121"/>
    <mergeCell ref="D119:E119"/>
    <mergeCell ref="D120:E120"/>
    <mergeCell ref="D121:E121"/>
    <mergeCell ref="F119:F121"/>
    <mergeCell ref="U86:U89"/>
    <mergeCell ref="V86:W89"/>
    <mergeCell ref="X86:X89"/>
    <mergeCell ref="B116:X116"/>
    <mergeCell ref="B117:X117"/>
    <mergeCell ref="D118:K118"/>
    <mergeCell ref="O86:O89"/>
    <mergeCell ref="P86:Q89"/>
    <mergeCell ref="R86:R89"/>
    <mergeCell ref="S86:T86"/>
    <mergeCell ref="S87:T87"/>
    <mergeCell ref="S88:T88"/>
    <mergeCell ref="S89:T89"/>
    <mergeCell ref="J86:K86"/>
    <mergeCell ref="J87:K87"/>
    <mergeCell ref="J88:K88"/>
    <mergeCell ref="J89:K89"/>
    <mergeCell ref="L86:L89"/>
    <mergeCell ref="M86:N86"/>
    <mergeCell ref="M87:N87"/>
    <mergeCell ref="M88:N88"/>
    <mergeCell ref="M89:N89"/>
    <mergeCell ref="F86:F89"/>
    <mergeCell ref="G86:H86"/>
    <mergeCell ref="G87:H87"/>
    <mergeCell ref="G88:H88"/>
    <mergeCell ref="G89:H89"/>
    <mergeCell ref="I86:I89"/>
    <mergeCell ref="B86:B89"/>
    <mergeCell ref="C86:C89"/>
    <mergeCell ref="D86:E86"/>
    <mergeCell ref="D87:E87"/>
    <mergeCell ref="D88:E88"/>
    <mergeCell ref="D89:E89"/>
    <mergeCell ref="U55:U58"/>
    <mergeCell ref="V55:W58"/>
    <mergeCell ref="X55:X58"/>
    <mergeCell ref="B83:X83"/>
    <mergeCell ref="B84:X84"/>
    <mergeCell ref="D85:K85"/>
    <mergeCell ref="P55:Q58"/>
    <mergeCell ref="R55:R58"/>
    <mergeCell ref="S55:T55"/>
    <mergeCell ref="S56:T56"/>
    <mergeCell ref="S57:T57"/>
    <mergeCell ref="S58:T58"/>
    <mergeCell ref="L55:L58"/>
    <mergeCell ref="M55:N55"/>
    <mergeCell ref="M56:N56"/>
    <mergeCell ref="M57:N57"/>
    <mergeCell ref="M58:N58"/>
    <mergeCell ref="O55:O58"/>
    <mergeCell ref="G56:H56"/>
    <mergeCell ref="G57:H57"/>
    <mergeCell ref="G58:H58"/>
    <mergeCell ref="I55:I58"/>
    <mergeCell ref="J55:K55"/>
    <mergeCell ref="J56:K56"/>
    <mergeCell ref="J57:K57"/>
    <mergeCell ref="J58:K58"/>
    <mergeCell ref="B53:X53"/>
    <mergeCell ref="D54:K54"/>
    <mergeCell ref="B55:B58"/>
    <mergeCell ref="C55:C58"/>
    <mergeCell ref="D55:E55"/>
    <mergeCell ref="D56:E56"/>
    <mergeCell ref="D57:E57"/>
    <mergeCell ref="D58:E58"/>
    <mergeCell ref="F55:F58"/>
    <mergeCell ref="G55:H55"/>
    <mergeCell ref="U24:U27"/>
    <mergeCell ref="V24:W27"/>
    <mergeCell ref="X24:X27"/>
    <mergeCell ref="Y24:Z27"/>
    <mergeCell ref="AA24:AA27"/>
    <mergeCell ref="B52:X52"/>
    <mergeCell ref="O24:O27"/>
    <mergeCell ref="P24:Q27"/>
    <mergeCell ref="R24:R27"/>
    <mergeCell ref="S24:T24"/>
    <mergeCell ref="S25:T25"/>
    <mergeCell ref="S26:T26"/>
    <mergeCell ref="S27:T27"/>
    <mergeCell ref="J24:K24"/>
    <mergeCell ref="J25:K25"/>
    <mergeCell ref="J26:K26"/>
    <mergeCell ref="J27:K27"/>
    <mergeCell ref="L24:L27"/>
    <mergeCell ref="M24:N24"/>
    <mergeCell ref="M25:N25"/>
    <mergeCell ref="M26:N26"/>
    <mergeCell ref="M27:N27"/>
    <mergeCell ref="F24:F27"/>
    <mergeCell ref="G24:H24"/>
    <mergeCell ref="G25:H25"/>
    <mergeCell ref="G26:H26"/>
    <mergeCell ref="G27:H27"/>
    <mergeCell ref="I24:I27"/>
    <mergeCell ref="B24:B27"/>
    <mergeCell ref="C24:C27"/>
    <mergeCell ref="D24:E24"/>
    <mergeCell ref="D25:E25"/>
    <mergeCell ref="D26:E26"/>
    <mergeCell ref="D27:E27"/>
    <mergeCell ref="D5:H5"/>
    <mergeCell ref="D6:E6"/>
    <mergeCell ref="G6:H6"/>
    <mergeCell ref="B21:AA21"/>
    <mergeCell ref="B22:AA22"/>
    <mergeCell ref="D23:K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0.140625" customWidth="1"/>
    <col min="4" max="4" width="2" customWidth="1"/>
    <col min="5" max="5" width="6" customWidth="1"/>
    <col min="6" max="6" width="10.140625" customWidth="1"/>
    <col min="7" max="7" width="2" customWidth="1"/>
    <col min="8" max="8" width="6" customWidth="1"/>
    <col min="9" max="9" width="10.140625" customWidth="1"/>
    <col min="10" max="10" width="2" customWidth="1"/>
    <col min="11" max="11" width="6" customWidth="1"/>
    <col min="12" max="12" width="2" customWidth="1"/>
  </cols>
  <sheetData>
    <row r="1" spans="1:12" ht="15" customHeight="1" x14ac:dyDescent="0.25">
      <c r="A1" s="8" t="s">
        <v>1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8</v>
      </c>
      <c r="B3" s="16"/>
      <c r="C3" s="16"/>
      <c r="D3" s="16"/>
      <c r="E3" s="16"/>
      <c r="F3" s="16"/>
      <c r="G3" s="16"/>
      <c r="H3" s="16"/>
      <c r="I3" s="16"/>
      <c r="J3" s="16"/>
      <c r="K3" s="16"/>
      <c r="L3" s="16"/>
    </row>
    <row r="4" spans="1:12" x14ac:dyDescent="0.25">
      <c r="A4" s="13" t="s">
        <v>1195</v>
      </c>
      <c r="B4" s="18" t="s">
        <v>591</v>
      </c>
      <c r="C4" s="18"/>
      <c r="D4" s="18"/>
      <c r="E4" s="18"/>
      <c r="F4" s="18"/>
      <c r="G4" s="18"/>
      <c r="H4" s="18"/>
      <c r="I4" s="18"/>
      <c r="J4" s="18"/>
      <c r="K4" s="18"/>
      <c r="L4" s="18"/>
    </row>
    <row r="5" spans="1:12" x14ac:dyDescent="0.25">
      <c r="A5" s="13"/>
      <c r="B5" s="18"/>
      <c r="C5" s="18"/>
      <c r="D5" s="18"/>
      <c r="E5" s="18"/>
      <c r="F5" s="18"/>
      <c r="G5" s="18"/>
      <c r="H5" s="18"/>
      <c r="I5" s="18"/>
      <c r="J5" s="18"/>
      <c r="K5" s="18"/>
      <c r="L5" s="18"/>
    </row>
    <row r="6" spans="1:12" ht="15.75" thickBot="1" x14ac:dyDescent="0.3">
      <c r="A6" s="13"/>
      <c r="B6" s="22"/>
      <c r="C6" s="22"/>
      <c r="D6" s="50" t="s">
        <v>414</v>
      </c>
      <c r="E6" s="50"/>
      <c r="F6" s="50"/>
      <c r="G6" s="50"/>
      <c r="H6" s="50"/>
      <c r="I6" s="22"/>
    </row>
    <row r="7" spans="1:12" ht="15.75" thickBot="1" x14ac:dyDescent="0.3">
      <c r="A7" s="13"/>
      <c r="B7" s="25" t="s">
        <v>592</v>
      </c>
      <c r="C7" s="31"/>
      <c r="D7" s="58">
        <v>2014</v>
      </c>
      <c r="E7" s="58"/>
      <c r="F7" s="195"/>
      <c r="G7" s="58">
        <v>2013</v>
      </c>
      <c r="H7" s="58"/>
      <c r="I7" s="31"/>
    </row>
    <row r="8" spans="1:12" x14ac:dyDescent="0.25">
      <c r="A8" s="13"/>
      <c r="B8" s="28" t="s">
        <v>593</v>
      </c>
      <c r="C8" s="27"/>
      <c r="D8" s="28" t="s">
        <v>366</v>
      </c>
      <c r="E8" s="89">
        <v>1287</v>
      </c>
      <c r="F8" s="27"/>
      <c r="G8" s="28" t="s">
        <v>366</v>
      </c>
      <c r="H8" s="89">
        <v>3549</v>
      </c>
      <c r="I8" s="27"/>
    </row>
    <row r="9" spans="1:12" x14ac:dyDescent="0.25">
      <c r="A9" s="13"/>
      <c r="B9" s="30" t="s">
        <v>416</v>
      </c>
      <c r="C9" s="31"/>
      <c r="D9" s="30"/>
      <c r="E9" s="33">
        <v>941</v>
      </c>
      <c r="F9" s="31"/>
      <c r="G9" s="30"/>
      <c r="H9" s="33">
        <v>647</v>
      </c>
      <c r="I9" s="31"/>
    </row>
    <row r="10" spans="1:12" ht="15.75" thickBot="1" x14ac:dyDescent="0.3">
      <c r="A10" s="13"/>
      <c r="B10" s="34" t="s">
        <v>415</v>
      </c>
      <c r="C10" s="27"/>
      <c r="D10" s="54"/>
      <c r="E10" s="158">
        <v>27</v>
      </c>
      <c r="F10" s="27"/>
      <c r="G10" s="54"/>
      <c r="H10" s="158">
        <v>50</v>
      </c>
      <c r="I10" s="27"/>
    </row>
    <row r="11" spans="1:12" ht="15.75" thickBot="1" x14ac:dyDescent="0.3">
      <c r="A11" s="13"/>
      <c r="B11" s="38" t="s">
        <v>594</v>
      </c>
      <c r="C11" s="31"/>
      <c r="D11" s="56" t="s">
        <v>366</v>
      </c>
      <c r="E11" s="57">
        <v>2255</v>
      </c>
      <c r="F11" s="31"/>
      <c r="G11" s="56" t="s">
        <v>366</v>
      </c>
      <c r="H11" s="57">
        <v>4246</v>
      </c>
      <c r="I11" s="31"/>
    </row>
    <row r="12" spans="1:12" ht="15.75" thickTop="1" x14ac:dyDescent="0.25">
      <c r="A12" s="13"/>
      <c r="B12" s="4"/>
    </row>
    <row r="13" spans="1:12" x14ac:dyDescent="0.25">
      <c r="A13" s="13" t="s">
        <v>1196</v>
      </c>
      <c r="B13" s="18" t="s">
        <v>595</v>
      </c>
      <c r="C13" s="18"/>
      <c r="D13" s="18"/>
      <c r="E13" s="18"/>
      <c r="F13" s="18"/>
      <c r="G13" s="18"/>
      <c r="H13" s="18"/>
      <c r="I13" s="18"/>
      <c r="J13" s="18"/>
      <c r="K13" s="18"/>
      <c r="L13" s="18"/>
    </row>
    <row r="14" spans="1:12" x14ac:dyDescent="0.25">
      <c r="A14" s="13"/>
      <c r="B14" s="18"/>
      <c r="C14" s="18"/>
      <c r="D14" s="18"/>
      <c r="E14" s="18"/>
      <c r="F14" s="18"/>
      <c r="G14" s="18"/>
      <c r="H14" s="18"/>
      <c r="I14" s="18"/>
      <c r="J14" s="18"/>
      <c r="K14" s="18"/>
      <c r="L14" s="18"/>
    </row>
    <row r="15" spans="1:12" ht="15.75" thickBot="1" x14ac:dyDescent="0.3">
      <c r="A15" s="13"/>
      <c r="B15" s="22"/>
      <c r="C15" s="22"/>
      <c r="D15" s="50" t="s">
        <v>596</v>
      </c>
      <c r="E15" s="50"/>
      <c r="F15" s="50"/>
      <c r="G15" s="50"/>
      <c r="H15" s="50"/>
      <c r="I15" s="50"/>
      <c r="J15" s="50"/>
      <c r="K15" s="50"/>
      <c r="L15" s="22"/>
    </row>
    <row r="16" spans="1:12" ht="15.75" thickBot="1" x14ac:dyDescent="0.3">
      <c r="A16" s="13"/>
      <c r="B16" s="25" t="s">
        <v>359</v>
      </c>
      <c r="C16" s="22"/>
      <c r="D16" s="58">
        <v>2014</v>
      </c>
      <c r="E16" s="58"/>
      <c r="F16" s="24"/>
      <c r="G16" s="58">
        <v>2013</v>
      </c>
      <c r="H16" s="58"/>
      <c r="I16" s="24"/>
      <c r="J16" s="58">
        <v>2012</v>
      </c>
      <c r="K16" s="58"/>
      <c r="L16" s="22"/>
    </row>
    <row r="17" spans="1:12" x14ac:dyDescent="0.25">
      <c r="A17" s="13"/>
      <c r="B17" s="28" t="s">
        <v>597</v>
      </c>
      <c r="C17" s="27"/>
      <c r="D17" s="28" t="s">
        <v>366</v>
      </c>
      <c r="E17" s="89">
        <v>4246</v>
      </c>
      <c r="F17" s="27"/>
      <c r="G17" s="28" t="s">
        <v>366</v>
      </c>
      <c r="H17" s="89">
        <v>3983</v>
      </c>
      <c r="I17" s="27"/>
      <c r="J17" s="28" t="s">
        <v>366</v>
      </c>
      <c r="K17" s="89">
        <v>6958</v>
      </c>
      <c r="L17" s="27"/>
    </row>
    <row r="18" spans="1:12" x14ac:dyDescent="0.25">
      <c r="A18" s="13"/>
      <c r="B18" s="30" t="s">
        <v>598</v>
      </c>
      <c r="C18" s="31"/>
      <c r="D18" s="30"/>
      <c r="E18" s="33">
        <v>13</v>
      </c>
      <c r="F18" s="31"/>
      <c r="G18" s="30"/>
      <c r="H18" s="33">
        <v>255</v>
      </c>
      <c r="I18" s="31"/>
      <c r="J18" s="30"/>
      <c r="K18" s="32">
        <v>1586</v>
      </c>
      <c r="L18" s="31"/>
    </row>
    <row r="19" spans="1:12" x14ac:dyDescent="0.25">
      <c r="A19" s="13"/>
      <c r="B19" s="34" t="s">
        <v>599</v>
      </c>
      <c r="C19" s="27"/>
      <c r="D19" s="34"/>
      <c r="E19" s="35">
        <v>1749</v>
      </c>
      <c r="F19" s="27"/>
      <c r="G19" s="34"/>
      <c r="H19" s="35">
        <v>1819</v>
      </c>
      <c r="I19" s="27"/>
      <c r="J19" s="34"/>
      <c r="K19" s="36" t="s">
        <v>373</v>
      </c>
      <c r="L19" s="27"/>
    </row>
    <row r="20" spans="1:12" x14ac:dyDescent="0.25">
      <c r="A20" s="13"/>
      <c r="B20" s="30" t="s">
        <v>600</v>
      </c>
      <c r="C20" s="31"/>
      <c r="D20" s="30"/>
      <c r="E20" s="32">
        <v>-2200</v>
      </c>
      <c r="F20" s="31"/>
      <c r="G20" s="30"/>
      <c r="H20" s="33">
        <v>-223</v>
      </c>
      <c r="I20" s="31"/>
      <c r="J20" s="30"/>
      <c r="K20" s="32">
        <v>-1206</v>
      </c>
      <c r="L20" s="31"/>
    </row>
    <row r="21" spans="1:12" ht="15.75" thickBot="1" x14ac:dyDescent="0.3">
      <c r="A21" s="13"/>
      <c r="B21" s="34" t="s">
        <v>601</v>
      </c>
      <c r="C21" s="27"/>
      <c r="D21" s="54"/>
      <c r="E21" s="55">
        <v>-1553</v>
      </c>
      <c r="F21" s="27"/>
      <c r="G21" s="54"/>
      <c r="H21" s="55">
        <v>-1588</v>
      </c>
      <c r="I21" s="27"/>
      <c r="J21" s="54"/>
      <c r="K21" s="55">
        <v>-3355</v>
      </c>
      <c r="L21" s="27"/>
    </row>
    <row r="22" spans="1:12" ht="15.75" thickBot="1" x14ac:dyDescent="0.3">
      <c r="A22" s="13"/>
      <c r="B22" s="30" t="s">
        <v>602</v>
      </c>
      <c r="C22" s="31"/>
      <c r="D22" s="56" t="s">
        <v>366</v>
      </c>
      <c r="E22" s="57">
        <v>2255</v>
      </c>
      <c r="F22" s="31"/>
      <c r="G22" s="56" t="s">
        <v>366</v>
      </c>
      <c r="H22" s="57">
        <v>4246</v>
      </c>
      <c r="I22" s="31"/>
      <c r="J22" s="56" t="s">
        <v>366</v>
      </c>
      <c r="K22" s="57">
        <v>3983</v>
      </c>
      <c r="L22" s="31" t="s">
        <v>388</v>
      </c>
    </row>
    <row r="23" spans="1:12" ht="15.75" thickTop="1" x14ac:dyDescent="0.25">
      <c r="A23" s="13"/>
      <c r="B23" s="4"/>
    </row>
    <row r="24" spans="1:12" ht="25.5" customHeight="1" x14ac:dyDescent="0.25">
      <c r="A24" s="13" t="s">
        <v>1197</v>
      </c>
      <c r="B24" s="18" t="s">
        <v>606</v>
      </c>
      <c r="C24" s="18"/>
      <c r="D24" s="18"/>
      <c r="E24" s="18"/>
      <c r="F24" s="18"/>
      <c r="G24" s="18"/>
      <c r="H24" s="18"/>
      <c r="I24" s="18"/>
      <c r="J24" s="18"/>
      <c r="K24" s="18"/>
      <c r="L24" s="18"/>
    </row>
    <row r="25" spans="1:12" x14ac:dyDescent="0.25">
      <c r="A25" s="13"/>
      <c r="B25" s="18"/>
      <c r="C25" s="18"/>
      <c r="D25" s="18"/>
      <c r="E25" s="18"/>
      <c r="F25" s="18"/>
      <c r="G25" s="18"/>
      <c r="H25" s="18"/>
      <c r="I25" s="18"/>
      <c r="J25" s="18"/>
      <c r="K25" s="18"/>
      <c r="L25" s="18"/>
    </row>
    <row r="26" spans="1:12" ht="15.75" thickBot="1" x14ac:dyDescent="0.3">
      <c r="A26" s="13"/>
      <c r="B26" s="22"/>
      <c r="C26" s="22"/>
      <c r="D26" s="50" t="s">
        <v>596</v>
      </c>
      <c r="E26" s="50"/>
      <c r="F26" s="50"/>
      <c r="G26" s="50"/>
      <c r="H26" s="50"/>
      <c r="I26" s="50"/>
      <c r="J26" s="50"/>
      <c r="K26" s="50"/>
      <c r="L26" s="22"/>
    </row>
    <row r="27" spans="1:12" ht="15.75" thickBot="1" x14ac:dyDescent="0.3">
      <c r="A27" s="13"/>
      <c r="B27" s="25" t="s">
        <v>359</v>
      </c>
      <c r="C27" s="22"/>
      <c r="D27" s="198">
        <v>2014</v>
      </c>
      <c r="E27" s="198"/>
      <c r="F27" s="197"/>
      <c r="G27" s="198">
        <v>2013</v>
      </c>
      <c r="H27" s="198"/>
      <c r="I27" s="197"/>
      <c r="J27" s="198">
        <v>2012</v>
      </c>
      <c r="K27" s="198"/>
      <c r="L27" s="196"/>
    </row>
    <row r="28" spans="1:12" x14ac:dyDescent="0.25">
      <c r="A28" s="13"/>
      <c r="B28" s="28" t="s">
        <v>607</v>
      </c>
      <c r="C28" s="27"/>
      <c r="D28" s="28" t="s">
        <v>366</v>
      </c>
      <c r="E28" s="29">
        <v>96</v>
      </c>
      <c r="F28" s="27"/>
      <c r="G28" s="28" t="s">
        <v>366</v>
      </c>
      <c r="H28" s="29">
        <v>147</v>
      </c>
      <c r="I28" s="27"/>
      <c r="J28" s="28" t="s">
        <v>366</v>
      </c>
      <c r="K28" s="29">
        <v>65</v>
      </c>
      <c r="L28" s="27"/>
    </row>
    <row r="29" spans="1:12" x14ac:dyDescent="0.25">
      <c r="A29" s="13"/>
      <c r="B29" s="30" t="s">
        <v>608</v>
      </c>
      <c r="C29" s="31"/>
      <c r="D29" s="30"/>
      <c r="E29" s="33">
        <v>55</v>
      </c>
      <c r="F29" s="31"/>
      <c r="G29" s="30"/>
      <c r="H29" s="33">
        <v>131</v>
      </c>
      <c r="I29" s="31"/>
      <c r="J29" s="30"/>
      <c r="K29" s="33">
        <v>66</v>
      </c>
      <c r="L29" s="31"/>
    </row>
    <row r="30" spans="1:12" x14ac:dyDescent="0.25">
      <c r="A30" s="13"/>
      <c r="B30" s="34" t="s">
        <v>609</v>
      </c>
      <c r="C30" s="27"/>
      <c r="D30" s="34"/>
      <c r="E30" s="36">
        <v>17</v>
      </c>
      <c r="F30" s="27"/>
      <c r="G30" s="34"/>
      <c r="H30" s="36">
        <v>37</v>
      </c>
      <c r="I30" s="27"/>
      <c r="J30" s="34"/>
      <c r="K30" s="36">
        <v>7</v>
      </c>
      <c r="L30" s="27"/>
    </row>
    <row r="31" spans="1:12" x14ac:dyDescent="0.25">
      <c r="A31" s="13"/>
      <c r="B31" s="30" t="s">
        <v>130</v>
      </c>
      <c r="C31" s="31"/>
      <c r="D31" s="30"/>
      <c r="E31" s="33">
        <v>85</v>
      </c>
      <c r="F31" s="31"/>
      <c r="G31" s="30"/>
      <c r="H31" s="33">
        <v>35</v>
      </c>
      <c r="I31" s="31"/>
      <c r="J31" s="30"/>
      <c r="K31" s="33">
        <v>211</v>
      </c>
      <c r="L31" s="31"/>
    </row>
    <row r="32" spans="1:12" x14ac:dyDescent="0.25">
      <c r="A32" s="13"/>
      <c r="B32" s="34" t="s">
        <v>610</v>
      </c>
      <c r="C32" s="27"/>
      <c r="D32" s="34"/>
      <c r="E32" s="36">
        <v>144</v>
      </c>
      <c r="F32" s="27"/>
      <c r="G32" s="34"/>
      <c r="H32" s="36">
        <v>122</v>
      </c>
      <c r="I32" s="27"/>
      <c r="J32" s="34"/>
      <c r="K32" s="36">
        <v>287</v>
      </c>
      <c r="L32" s="27"/>
    </row>
    <row r="33" spans="1:12" x14ac:dyDescent="0.25">
      <c r="A33" s="13"/>
      <c r="B33" s="30" t="s">
        <v>611</v>
      </c>
      <c r="C33" s="31"/>
      <c r="D33" s="30"/>
      <c r="E33" s="33">
        <v>8</v>
      </c>
      <c r="F33" s="31"/>
      <c r="G33" s="30"/>
      <c r="H33" s="33">
        <v>6</v>
      </c>
      <c r="I33" s="31"/>
      <c r="J33" s="30"/>
      <c r="K33" s="33">
        <v>21</v>
      </c>
      <c r="L33" s="31"/>
    </row>
    <row r="34" spans="1:12" x14ac:dyDescent="0.25">
      <c r="A34" s="13"/>
      <c r="B34" s="34" t="s">
        <v>117</v>
      </c>
      <c r="C34" s="27"/>
      <c r="D34" s="34"/>
      <c r="E34" s="36">
        <v>14</v>
      </c>
      <c r="F34" s="27"/>
      <c r="G34" s="34"/>
      <c r="H34" s="36">
        <v>45</v>
      </c>
      <c r="I34" s="27"/>
      <c r="J34" s="34"/>
      <c r="K34" s="36">
        <v>140</v>
      </c>
      <c r="L34" s="27"/>
    </row>
    <row r="35" spans="1:12" ht="15.75" thickBot="1" x14ac:dyDescent="0.3">
      <c r="A35" s="13"/>
      <c r="B35" s="30" t="s">
        <v>600</v>
      </c>
      <c r="C35" s="31"/>
      <c r="D35" s="39"/>
      <c r="E35" s="40">
        <v>2200</v>
      </c>
      <c r="F35" s="31"/>
      <c r="G35" s="39"/>
      <c r="H35" s="41">
        <v>223</v>
      </c>
      <c r="I35" s="31"/>
      <c r="J35" s="39"/>
      <c r="K35" s="40">
        <v>1206</v>
      </c>
      <c r="L35" s="31"/>
    </row>
    <row r="36" spans="1:12" ht="15.75" thickBot="1" x14ac:dyDescent="0.3">
      <c r="A36" s="13"/>
      <c r="B36" s="37" t="s">
        <v>612</v>
      </c>
      <c r="C36" s="27"/>
      <c r="D36" s="162"/>
      <c r="E36" s="163">
        <v>2619</v>
      </c>
      <c r="F36" s="27"/>
      <c r="G36" s="162"/>
      <c r="H36" s="164">
        <v>746</v>
      </c>
      <c r="I36" s="27"/>
      <c r="J36" s="162"/>
      <c r="K36" s="163">
        <v>2003</v>
      </c>
      <c r="L36" s="27"/>
    </row>
    <row r="37" spans="1:12" ht="27" thickBot="1" x14ac:dyDescent="0.3">
      <c r="A37" s="13"/>
      <c r="B37" s="30" t="s">
        <v>613</v>
      </c>
      <c r="C37" s="31"/>
      <c r="D37" s="171"/>
      <c r="E37" s="173">
        <v>-50</v>
      </c>
      <c r="F37" s="31"/>
      <c r="G37" s="171"/>
      <c r="H37" s="173">
        <v>-27</v>
      </c>
      <c r="I37" s="31"/>
      <c r="J37" s="171"/>
      <c r="K37" s="173">
        <v>24</v>
      </c>
      <c r="L37" s="31"/>
    </row>
    <row r="38" spans="1:12" ht="15.75" thickBot="1" x14ac:dyDescent="0.3">
      <c r="A38" s="13"/>
      <c r="B38" s="37" t="s">
        <v>614</v>
      </c>
      <c r="C38" s="27"/>
      <c r="D38" s="42" t="s">
        <v>366</v>
      </c>
      <c r="E38" s="43">
        <v>2569</v>
      </c>
      <c r="F38" s="27"/>
      <c r="G38" s="42" t="s">
        <v>366</v>
      </c>
      <c r="H38" s="44">
        <v>719</v>
      </c>
      <c r="I38" s="27"/>
      <c r="J38" s="42" t="s">
        <v>366</v>
      </c>
      <c r="K38" s="43">
        <v>2027</v>
      </c>
      <c r="L38" s="27"/>
    </row>
    <row r="39" spans="1:12" ht="15.75" thickTop="1" x14ac:dyDescent="0.25">
      <c r="A39" s="13"/>
      <c r="B39" s="4"/>
    </row>
  </sheetData>
  <mergeCells count="24">
    <mergeCell ref="B5:L5"/>
    <mergeCell ref="A13:A23"/>
    <mergeCell ref="B13:L13"/>
    <mergeCell ref="B14:L14"/>
    <mergeCell ref="A24:A39"/>
    <mergeCell ref="B24:L24"/>
    <mergeCell ref="B25:L25"/>
    <mergeCell ref="D26:K26"/>
    <mergeCell ref="D27:E27"/>
    <mergeCell ref="G27:H27"/>
    <mergeCell ref="J27:K27"/>
    <mergeCell ref="A1:A2"/>
    <mergeCell ref="B1:L1"/>
    <mergeCell ref="B2:L2"/>
    <mergeCell ref="B3:L3"/>
    <mergeCell ref="A4:A12"/>
    <mergeCell ref="B4:L4"/>
    <mergeCell ref="D6:H6"/>
    <mergeCell ref="D7:E7"/>
    <mergeCell ref="G7:H7"/>
    <mergeCell ref="D15:K15"/>
    <mergeCell ref="D16:E16"/>
    <mergeCell ref="G16:H16"/>
    <mergeCell ref="J16:K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85546875" customWidth="1"/>
    <col min="3" max="3" width="9.42578125" customWidth="1"/>
    <col min="4" max="4" width="1.85546875" customWidth="1"/>
    <col min="5" max="5" width="6.5703125" customWidth="1"/>
    <col min="6" max="6" width="9.42578125" customWidth="1"/>
    <col min="7" max="7" width="1.85546875" customWidth="1"/>
    <col min="8" max="8" width="6.5703125" customWidth="1"/>
    <col min="9" max="9" width="9.42578125" customWidth="1"/>
  </cols>
  <sheetData>
    <row r="1" spans="1:9" ht="15" customHeight="1" x14ac:dyDescent="0.25">
      <c r="A1" s="8" t="s">
        <v>11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6</v>
      </c>
      <c r="B3" s="16"/>
      <c r="C3" s="16"/>
      <c r="D3" s="16"/>
      <c r="E3" s="16"/>
      <c r="F3" s="16"/>
      <c r="G3" s="16"/>
      <c r="H3" s="16"/>
      <c r="I3" s="16"/>
    </row>
    <row r="4" spans="1:9" x14ac:dyDescent="0.25">
      <c r="A4" s="13" t="s">
        <v>1199</v>
      </c>
      <c r="B4" s="18" t="s">
        <v>619</v>
      </c>
      <c r="C4" s="18"/>
      <c r="D4" s="18"/>
      <c r="E4" s="18"/>
      <c r="F4" s="18"/>
      <c r="G4" s="18"/>
      <c r="H4" s="18"/>
      <c r="I4" s="18"/>
    </row>
    <row r="5" spans="1:9" x14ac:dyDescent="0.25">
      <c r="A5" s="13"/>
      <c r="B5" s="18"/>
      <c r="C5" s="18"/>
      <c r="D5" s="18"/>
      <c r="E5" s="18"/>
      <c r="F5" s="18"/>
      <c r="G5" s="18"/>
      <c r="H5" s="18"/>
      <c r="I5" s="18"/>
    </row>
    <row r="6" spans="1:9" ht="15.75" thickBot="1" x14ac:dyDescent="0.3">
      <c r="A6" s="13"/>
      <c r="B6" s="22"/>
      <c r="C6" s="22"/>
      <c r="D6" s="50" t="s">
        <v>414</v>
      </c>
      <c r="E6" s="50"/>
      <c r="F6" s="50"/>
      <c r="G6" s="50"/>
      <c r="H6" s="50"/>
      <c r="I6" s="22"/>
    </row>
    <row r="7" spans="1:9" ht="15.75" thickBot="1" x14ac:dyDescent="0.3">
      <c r="A7" s="13"/>
      <c r="B7" s="25" t="s">
        <v>359</v>
      </c>
      <c r="C7" s="22"/>
      <c r="D7" s="58">
        <v>2014</v>
      </c>
      <c r="E7" s="58"/>
      <c r="F7" s="24"/>
      <c r="G7" s="58">
        <v>2013</v>
      </c>
      <c r="H7" s="58"/>
      <c r="I7" s="22"/>
    </row>
    <row r="8" spans="1:9" x14ac:dyDescent="0.25">
      <c r="A8" s="13"/>
      <c r="B8" s="28" t="s">
        <v>455</v>
      </c>
      <c r="C8" s="27"/>
      <c r="D8" s="28" t="s">
        <v>366</v>
      </c>
      <c r="E8" s="89">
        <v>2711</v>
      </c>
      <c r="F8" s="27"/>
      <c r="G8" s="28" t="s">
        <v>366</v>
      </c>
      <c r="H8" s="89">
        <v>4191</v>
      </c>
      <c r="I8" s="27"/>
    </row>
    <row r="9" spans="1:9" x14ac:dyDescent="0.25">
      <c r="A9" s="13"/>
      <c r="B9" s="30" t="s">
        <v>298</v>
      </c>
      <c r="C9" s="31"/>
      <c r="D9" s="30"/>
      <c r="E9" s="32">
        <v>7187</v>
      </c>
      <c r="F9" s="31"/>
      <c r="G9" s="30"/>
      <c r="H9" s="32">
        <v>10126</v>
      </c>
      <c r="I9" s="31"/>
    </row>
    <row r="10" spans="1:9" x14ac:dyDescent="0.25">
      <c r="A10" s="13"/>
      <c r="B10" s="34" t="s">
        <v>300</v>
      </c>
      <c r="C10" s="27"/>
      <c r="D10" s="34"/>
      <c r="E10" s="35">
        <v>11638</v>
      </c>
      <c r="F10" s="27"/>
      <c r="G10" s="34"/>
      <c r="H10" s="35">
        <v>12575</v>
      </c>
      <c r="I10" s="27"/>
    </row>
    <row r="11" spans="1:9" ht="15.75" thickBot="1" x14ac:dyDescent="0.3">
      <c r="A11" s="13"/>
      <c r="B11" s="30" t="s">
        <v>302</v>
      </c>
      <c r="C11" s="31"/>
      <c r="D11" s="39"/>
      <c r="E11" s="40">
        <v>4985</v>
      </c>
      <c r="F11" s="31"/>
      <c r="G11" s="39"/>
      <c r="H11" s="40">
        <v>4953</v>
      </c>
      <c r="I11" s="31"/>
    </row>
    <row r="12" spans="1:9" x14ac:dyDescent="0.25">
      <c r="A12" s="13"/>
      <c r="B12" s="37" t="s">
        <v>156</v>
      </c>
      <c r="C12" s="27"/>
      <c r="D12" s="28"/>
      <c r="E12" s="89">
        <v>26521</v>
      </c>
      <c r="F12" s="27"/>
      <c r="G12" s="28"/>
      <c r="H12" s="89">
        <v>31845</v>
      </c>
      <c r="I12" s="27"/>
    </row>
    <row r="13" spans="1:9" ht="15.75" thickBot="1" x14ac:dyDescent="0.3">
      <c r="A13" s="13"/>
      <c r="B13" s="30" t="s">
        <v>620</v>
      </c>
      <c r="C13" s="31"/>
      <c r="D13" s="39"/>
      <c r="E13" s="40">
        <v>-15518</v>
      </c>
      <c r="F13" s="31"/>
      <c r="G13" s="39"/>
      <c r="H13" s="40">
        <v>-16482</v>
      </c>
      <c r="I13" s="31"/>
    </row>
    <row r="14" spans="1:9" ht="15.75" thickBot="1" x14ac:dyDescent="0.3">
      <c r="A14" s="13"/>
      <c r="B14" s="37" t="s">
        <v>621</v>
      </c>
      <c r="C14" s="27"/>
      <c r="D14" s="42" t="s">
        <v>366</v>
      </c>
      <c r="E14" s="43">
        <v>11003</v>
      </c>
      <c r="F14" s="27"/>
      <c r="G14" s="42" t="s">
        <v>366</v>
      </c>
      <c r="H14" s="43">
        <v>15363</v>
      </c>
      <c r="I14" s="27"/>
    </row>
    <row r="15" spans="1:9" ht="15.75" thickTop="1" x14ac:dyDescent="0.25">
      <c r="A15" s="13"/>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9.42578125" customWidth="1"/>
    <col min="6" max="6" width="20.85546875" customWidth="1"/>
    <col min="7" max="7" width="4.140625" customWidth="1"/>
    <col min="8" max="8" width="9.42578125" customWidth="1"/>
    <col min="9" max="9" width="20.85546875" customWidth="1"/>
    <col min="10" max="10" width="4.140625" customWidth="1"/>
    <col min="11" max="11" width="9.42578125" customWidth="1"/>
    <col min="12" max="12" width="20.85546875" customWidth="1"/>
  </cols>
  <sheetData>
    <row r="1" spans="1:12" ht="15" customHeight="1" x14ac:dyDescent="0.25">
      <c r="A1" s="8" t="s">
        <v>12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26</v>
      </c>
      <c r="B3" s="16"/>
      <c r="C3" s="16"/>
      <c r="D3" s="16"/>
      <c r="E3" s="16"/>
      <c r="F3" s="16"/>
      <c r="G3" s="16"/>
      <c r="H3" s="16"/>
      <c r="I3" s="16"/>
      <c r="J3" s="16"/>
      <c r="K3" s="16"/>
      <c r="L3" s="16"/>
    </row>
    <row r="4" spans="1:12" ht="25.5" customHeight="1" x14ac:dyDescent="0.25">
      <c r="A4" s="13" t="s">
        <v>1201</v>
      </c>
      <c r="B4" s="18" t="s">
        <v>631</v>
      </c>
      <c r="C4" s="18"/>
      <c r="D4" s="18"/>
      <c r="E4" s="18"/>
      <c r="F4" s="18"/>
      <c r="G4" s="18"/>
      <c r="H4" s="18"/>
      <c r="I4" s="18"/>
      <c r="J4" s="18"/>
      <c r="K4" s="18"/>
      <c r="L4" s="18"/>
    </row>
    <row r="5" spans="1:12" x14ac:dyDescent="0.25">
      <c r="A5" s="13"/>
      <c r="B5" s="18"/>
      <c r="C5" s="18"/>
      <c r="D5" s="18"/>
      <c r="E5" s="18"/>
      <c r="F5" s="18"/>
      <c r="G5" s="18"/>
      <c r="H5" s="18"/>
      <c r="I5" s="18"/>
      <c r="J5" s="18"/>
      <c r="K5" s="18"/>
      <c r="L5" s="18"/>
    </row>
    <row r="6" spans="1:12" ht="15.75" thickBot="1" x14ac:dyDescent="0.3">
      <c r="A6" s="13"/>
      <c r="B6" s="22"/>
      <c r="C6" s="22"/>
      <c r="D6" s="50" t="s">
        <v>632</v>
      </c>
      <c r="E6" s="50"/>
      <c r="F6" s="50"/>
      <c r="G6" s="50"/>
      <c r="H6" s="50"/>
      <c r="I6" s="50"/>
      <c r="J6" s="50"/>
      <c r="K6" s="50"/>
      <c r="L6" s="22"/>
    </row>
    <row r="7" spans="1:12" ht="15.75" thickBot="1" x14ac:dyDescent="0.3">
      <c r="A7" s="13"/>
      <c r="B7" s="25" t="s">
        <v>359</v>
      </c>
      <c r="C7" s="22"/>
      <c r="D7" s="58">
        <v>2014</v>
      </c>
      <c r="E7" s="58"/>
      <c r="F7" s="24"/>
      <c r="G7" s="58">
        <v>2013</v>
      </c>
      <c r="H7" s="58"/>
      <c r="I7" s="24"/>
      <c r="J7" s="58">
        <v>2012</v>
      </c>
      <c r="K7" s="58"/>
      <c r="L7" s="22"/>
    </row>
    <row r="8" spans="1:12" x14ac:dyDescent="0.25">
      <c r="A8" s="13"/>
      <c r="B8" s="28" t="s">
        <v>597</v>
      </c>
      <c r="C8" s="27"/>
      <c r="D8" s="28" t="s">
        <v>366</v>
      </c>
      <c r="E8" s="29">
        <v>529</v>
      </c>
      <c r="F8" s="27"/>
      <c r="G8" s="28" t="s">
        <v>366</v>
      </c>
      <c r="H8" s="29">
        <v>675</v>
      </c>
      <c r="I8" s="27"/>
      <c r="J8" s="28" t="s">
        <v>366</v>
      </c>
      <c r="K8" s="29">
        <v>777</v>
      </c>
      <c r="L8" s="27"/>
    </row>
    <row r="9" spans="1:12" x14ac:dyDescent="0.25">
      <c r="A9" s="13"/>
      <c r="B9" s="30" t="s">
        <v>633</v>
      </c>
      <c r="C9" s="31"/>
      <c r="D9" s="30"/>
      <c r="E9" s="33">
        <v>77</v>
      </c>
      <c r="F9" s="31"/>
      <c r="G9" s="30"/>
      <c r="H9" s="33">
        <v>119</v>
      </c>
      <c r="I9" s="31"/>
      <c r="J9" s="30"/>
      <c r="K9" s="33">
        <v>220</v>
      </c>
      <c r="L9" s="31"/>
    </row>
    <row r="10" spans="1:12" ht="15.75" thickBot="1" x14ac:dyDescent="0.3">
      <c r="A10" s="13"/>
      <c r="B10" s="34" t="s">
        <v>634</v>
      </c>
      <c r="C10" s="27"/>
      <c r="D10" s="54"/>
      <c r="E10" s="158">
        <v>-273</v>
      </c>
      <c r="F10" s="27"/>
      <c r="G10" s="54"/>
      <c r="H10" s="158">
        <v>-265</v>
      </c>
      <c r="I10" s="27"/>
      <c r="J10" s="54"/>
      <c r="K10" s="158">
        <v>-322</v>
      </c>
      <c r="L10" s="27"/>
    </row>
    <row r="11" spans="1:12" ht="15.75" thickBot="1" x14ac:dyDescent="0.3">
      <c r="A11" s="13"/>
      <c r="B11" s="30" t="s">
        <v>602</v>
      </c>
      <c r="C11" s="31"/>
      <c r="D11" s="56" t="s">
        <v>366</v>
      </c>
      <c r="E11" s="191">
        <v>333</v>
      </c>
      <c r="F11" s="31"/>
      <c r="G11" s="56" t="s">
        <v>366</v>
      </c>
      <c r="H11" s="191">
        <v>529</v>
      </c>
      <c r="I11" s="31"/>
      <c r="J11" s="56" t="s">
        <v>366</v>
      </c>
      <c r="K11" s="191">
        <v>675</v>
      </c>
      <c r="L11" s="31"/>
    </row>
    <row r="12" spans="1:12" ht="15.75" thickTop="1" x14ac:dyDescent="0.25">
      <c r="A12" s="13"/>
      <c r="B12" s="4"/>
    </row>
  </sheetData>
  <mergeCells count="11">
    <mergeCell ref="B5:L5"/>
    <mergeCell ref="D6:K6"/>
    <mergeCell ref="D7:E7"/>
    <mergeCell ref="G7:H7"/>
    <mergeCell ref="J7:K7"/>
    <mergeCell ref="A1:A2"/>
    <mergeCell ref="B1:L1"/>
    <mergeCell ref="B2:L2"/>
    <mergeCell ref="B3:L3"/>
    <mergeCell ref="A4:A12"/>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7109375" customWidth="1"/>
    <col min="3" max="3" width="10.5703125" customWidth="1"/>
    <col min="4" max="4" width="2.140625" customWidth="1"/>
    <col min="5" max="5" width="6.28515625" customWidth="1"/>
    <col min="6" max="6" width="10.5703125" customWidth="1"/>
    <col min="7" max="7" width="2.140625" customWidth="1"/>
    <col min="8" max="8" width="6.28515625" customWidth="1"/>
    <col min="9" max="9" width="10.5703125" customWidth="1"/>
  </cols>
  <sheetData>
    <row r="1" spans="1:9" ht="15" customHeight="1" x14ac:dyDescent="0.25">
      <c r="A1" s="8" t="s">
        <v>12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37</v>
      </c>
      <c r="B3" s="16"/>
      <c r="C3" s="16"/>
      <c r="D3" s="16"/>
      <c r="E3" s="16"/>
      <c r="F3" s="16"/>
      <c r="G3" s="16"/>
      <c r="H3" s="16"/>
      <c r="I3" s="16"/>
    </row>
    <row r="4" spans="1:9" x14ac:dyDescent="0.25">
      <c r="A4" s="13" t="s">
        <v>1203</v>
      </c>
      <c r="B4" s="18" t="s">
        <v>641</v>
      </c>
      <c r="C4" s="18"/>
      <c r="D4" s="18"/>
      <c r="E4" s="18"/>
      <c r="F4" s="18"/>
      <c r="G4" s="18"/>
      <c r="H4" s="18"/>
      <c r="I4" s="18"/>
    </row>
    <row r="5" spans="1:9" x14ac:dyDescent="0.25">
      <c r="A5" s="13"/>
      <c r="B5" s="18"/>
      <c r="C5" s="18"/>
      <c r="D5" s="18"/>
      <c r="E5" s="18"/>
      <c r="F5" s="18"/>
      <c r="G5" s="18"/>
      <c r="H5" s="18"/>
      <c r="I5" s="18"/>
    </row>
    <row r="6" spans="1:9" ht="15.75" thickBot="1" x14ac:dyDescent="0.3">
      <c r="A6" s="13"/>
      <c r="B6" s="22"/>
      <c r="C6" s="22"/>
      <c r="D6" s="50" t="s">
        <v>414</v>
      </c>
      <c r="E6" s="50"/>
      <c r="F6" s="50"/>
      <c r="G6" s="50"/>
      <c r="H6" s="50"/>
      <c r="I6" s="22"/>
    </row>
    <row r="7" spans="1:9" ht="15.75" thickBot="1" x14ac:dyDescent="0.3">
      <c r="A7" s="13"/>
      <c r="B7" s="25" t="s">
        <v>359</v>
      </c>
      <c r="C7" s="22"/>
      <c r="D7" s="58">
        <v>2014</v>
      </c>
      <c r="E7" s="58"/>
      <c r="F7" s="24"/>
      <c r="G7" s="58">
        <v>2013</v>
      </c>
      <c r="H7" s="58"/>
      <c r="I7" s="22"/>
    </row>
    <row r="8" spans="1:9" x14ac:dyDescent="0.25">
      <c r="A8" s="13"/>
      <c r="B8" s="28" t="s">
        <v>642</v>
      </c>
      <c r="C8" s="27"/>
      <c r="D8" s="28" t="s">
        <v>366</v>
      </c>
      <c r="E8" s="89">
        <v>1650</v>
      </c>
      <c r="F8" s="27"/>
      <c r="G8" s="28" t="s">
        <v>366</v>
      </c>
      <c r="H8" s="89">
        <v>1650</v>
      </c>
      <c r="I8" s="27"/>
    </row>
    <row r="9" spans="1:9" ht="15.75" thickBot="1" x14ac:dyDescent="0.3">
      <c r="A9" s="13"/>
      <c r="B9" s="30" t="s">
        <v>643</v>
      </c>
      <c r="C9" s="31"/>
      <c r="D9" s="39"/>
      <c r="E9" s="40">
        <v>-1348</v>
      </c>
      <c r="F9" s="31"/>
      <c r="G9" s="39"/>
      <c r="H9" s="40">
        <v>-1183</v>
      </c>
      <c r="I9" s="31"/>
    </row>
    <row r="10" spans="1:9" ht="15.75" thickBot="1" x14ac:dyDescent="0.3">
      <c r="A10" s="13"/>
      <c r="B10" s="34" t="s">
        <v>644</v>
      </c>
      <c r="C10" s="27"/>
      <c r="D10" s="42" t="s">
        <v>366</v>
      </c>
      <c r="E10" s="44">
        <v>302</v>
      </c>
      <c r="F10" s="27"/>
      <c r="G10" s="42" t="s">
        <v>366</v>
      </c>
      <c r="H10" s="44">
        <v>467</v>
      </c>
      <c r="I10" s="27"/>
    </row>
    <row r="11" spans="1:9" ht="15.75" thickTop="1" x14ac:dyDescent="0.25">
      <c r="A11" s="13"/>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 customWidth="1"/>
    <col min="3" max="3" width="13.28515625" customWidth="1"/>
    <col min="4" max="4" width="2.5703125" customWidth="1"/>
    <col min="5" max="5" width="9.5703125" customWidth="1"/>
    <col min="6" max="6" width="13.28515625" customWidth="1"/>
    <col min="7" max="7" width="2.5703125" customWidth="1"/>
    <col min="8" max="8" width="9.5703125" customWidth="1"/>
    <col min="9" max="9" width="13.28515625" customWidth="1"/>
    <col min="10" max="10" width="2.5703125" customWidth="1"/>
    <col min="11" max="11" width="9.5703125" customWidth="1"/>
    <col min="12" max="12" width="13.28515625" customWidth="1"/>
  </cols>
  <sheetData>
    <row r="1" spans="1:12" ht="15" customHeight="1" x14ac:dyDescent="0.25">
      <c r="A1" s="8" t="s">
        <v>12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47</v>
      </c>
      <c r="B3" s="16"/>
      <c r="C3" s="16"/>
      <c r="D3" s="16"/>
      <c r="E3" s="16"/>
      <c r="F3" s="16"/>
      <c r="G3" s="16"/>
      <c r="H3" s="16"/>
      <c r="I3" s="16"/>
      <c r="J3" s="16"/>
      <c r="K3" s="16"/>
      <c r="L3" s="16"/>
    </row>
    <row r="4" spans="1:12" x14ac:dyDescent="0.25">
      <c r="A4" s="13" t="s">
        <v>1205</v>
      </c>
      <c r="B4" s="18" t="s">
        <v>650</v>
      </c>
      <c r="C4" s="18"/>
      <c r="D4" s="18"/>
      <c r="E4" s="18"/>
      <c r="F4" s="18"/>
      <c r="G4" s="18"/>
      <c r="H4" s="18"/>
      <c r="I4" s="18"/>
      <c r="J4" s="18"/>
      <c r="K4" s="18"/>
      <c r="L4" s="18"/>
    </row>
    <row r="5" spans="1:12" x14ac:dyDescent="0.25">
      <c r="A5" s="13"/>
      <c r="B5" s="18"/>
      <c r="C5" s="18"/>
      <c r="D5" s="18"/>
      <c r="E5" s="18"/>
      <c r="F5" s="18"/>
      <c r="G5" s="18"/>
      <c r="H5" s="18"/>
      <c r="I5" s="18"/>
      <c r="J5" s="18"/>
      <c r="K5" s="18"/>
      <c r="L5" s="18"/>
    </row>
    <row r="6" spans="1:12" ht="15.75" thickBot="1" x14ac:dyDescent="0.3">
      <c r="A6" s="13"/>
      <c r="B6" s="22"/>
      <c r="C6" s="22"/>
      <c r="D6" s="50" t="s">
        <v>414</v>
      </c>
      <c r="E6" s="50"/>
      <c r="F6" s="50"/>
      <c r="G6" s="50"/>
      <c r="H6" s="50"/>
      <c r="I6" s="22"/>
    </row>
    <row r="7" spans="1:12" ht="15.75" thickBot="1" x14ac:dyDescent="0.3">
      <c r="A7" s="13"/>
      <c r="B7" s="25" t="s">
        <v>359</v>
      </c>
      <c r="C7" s="22"/>
      <c r="D7" s="58">
        <v>2014</v>
      </c>
      <c r="E7" s="58"/>
      <c r="F7" s="24"/>
      <c r="G7" s="58">
        <v>2013</v>
      </c>
      <c r="H7" s="58"/>
      <c r="I7" s="22"/>
    </row>
    <row r="8" spans="1:12" ht="15.75" thickBot="1" x14ac:dyDescent="0.3">
      <c r="A8" s="13"/>
      <c r="B8" s="28" t="s">
        <v>651</v>
      </c>
      <c r="C8" s="27"/>
      <c r="D8" s="162" t="s">
        <v>366</v>
      </c>
      <c r="E8" s="163">
        <v>124064</v>
      </c>
      <c r="F8" s="27"/>
      <c r="G8" s="162" t="s">
        <v>366</v>
      </c>
      <c r="H8" s="163">
        <v>157550</v>
      </c>
      <c r="I8" s="27"/>
    </row>
    <row r="9" spans="1:12" x14ac:dyDescent="0.25">
      <c r="A9" s="13"/>
      <c r="B9" s="30" t="s">
        <v>652</v>
      </c>
      <c r="C9" s="31"/>
      <c r="D9" s="159"/>
      <c r="E9" s="161"/>
      <c r="F9" s="31"/>
      <c r="G9" s="159"/>
      <c r="H9" s="161"/>
      <c r="I9" s="31"/>
    </row>
    <row r="10" spans="1:12" x14ac:dyDescent="0.25">
      <c r="A10" s="13"/>
      <c r="B10" s="37" t="s">
        <v>653</v>
      </c>
      <c r="C10" s="27"/>
      <c r="D10" s="34"/>
      <c r="E10" s="35">
        <v>345679</v>
      </c>
      <c r="F10" s="27"/>
      <c r="G10" s="34"/>
      <c r="H10" s="35">
        <v>334742</v>
      </c>
      <c r="I10" s="27"/>
    </row>
    <row r="11" spans="1:12" x14ac:dyDescent="0.25">
      <c r="A11" s="13"/>
      <c r="B11" s="38" t="s">
        <v>654</v>
      </c>
      <c r="C11" s="31"/>
      <c r="D11" s="30"/>
      <c r="E11" s="32">
        <v>89489</v>
      </c>
      <c r="F11" s="31"/>
      <c r="G11" s="30"/>
      <c r="H11" s="32">
        <v>87806</v>
      </c>
      <c r="I11" s="31"/>
    </row>
    <row r="12" spans="1:12" x14ac:dyDescent="0.25">
      <c r="A12" s="13"/>
      <c r="B12" s="37" t="s">
        <v>655</v>
      </c>
      <c r="C12" s="27"/>
      <c r="D12" s="34"/>
      <c r="E12" s="35">
        <v>112044</v>
      </c>
      <c r="F12" s="27"/>
      <c r="G12" s="34"/>
      <c r="H12" s="35">
        <v>161959</v>
      </c>
      <c r="I12" s="27"/>
    </row>
    <row r="13" spans="1:12" ht="15.75" thickBot="1" x14ac:dyDescent="0.3">
      <c r="A13" s="13"/>
      <c r="B13" s="38" t="s">
        <v>656</v>
      </c>
      <c r="C13" s="31"/>
      <c r="D13" s="39"/>
      <c r="E13" s="40">
        <v>124060</v>
      </c>
      <c r="F13" s="31"/>
      <c r="G13" s="39"/>
      <c r="H13" s="40">
        <v>142641</v>
      </c>
      <c r="I13" s="31"/>
    </row>
    <row r="14" spans="1:12" ht="15.75" thickBot="1" x14ac:dyDescent="0.3">
      <c r="A14" s="13"/>
      <c r="B14" s="37" t="s">
        <v>657</v>
      </c>
      <c r="C14" s="27"/>
      <c r="D14" s="162"/>
      <c r="E14" s="163">
        <v>671272</v>
      </c>
      <c r="F14" s="27"/>
      <c r="G14" s="162"/>
      <c r="H14" s="163">
        <v>727148</v>
      </c>
      <c r="I14" s="27"/>
    </row>
    <row r="15" spans="1:12" ht="15.75" thickBot="1" x14ac:dyDescent="0.3">
      <c r="A15" s="13"/>
      <c r="B15" s="199" t="s">
        <v>50</v>
      </c>
      <c r="C15" s="31"/>
      <c r="D15" s="56" t="s">
        <v>366</v>
      </c>
      <c r="E15" s="57">
        <v>795336</v>
      </c>
      <c r="F15" s="31"/>
      <c r="G15" s="56" t="s">
        <v>366</v>
      </c>
      <c r="H15" s="57">
        <v>884698</v>
      </c>
      <c r="I15" s="31"/>
    </row>
    <row r="16" spans="1:12" ht="15.75" thickTop="1" x14ac:dyDescent="0.25">
      <c r="A16" s="13"/>
      <c r="B16" s="4"/>
    </row>
    <row r="17" spans="1:12" x14ac:dyDescent="0.25">
      <c r="A17" s="13" t="s">
        <v>1206</v>
      </c>
      <c r="B17" s="18" t="s">
        <v>659</v>
      </c>
      <c r="C17" s="18"/>
      <c r="D17" s="18"/>
      <c r="E17" s="18"/>
      <c r="F17" s="18"/>
      <c r="G17" s="18"/>
      <c r="H17" s="18"/>
      <c r="I17" s="18"/>
      <c r="J17" s="18"/>
      <c r="K17" s="18"/>
      <c r="L17" s="18"/>
    </row>
    <row r="18" spans="1:12" x14ac:dyDescent="0.25">
      <c r="A18" s="13"/>
      <c r="B18" s="18"/>
      <c r="C18" s="18"/>
      <c r="D18" s="18"/>
      <c r="E18" s="18"/>
      <c r="F18" s="18"/>
      <c r="G18" s="18"/>
      <c r="H18" s="18"/>
      <c r="I18" s="18"/>
      <c r="J18" s="18"/>
      <c r="K18" s="18"/>
      <c r="L18" s="18"/>
    </row>
    <row r="19" spans="1:12" x14ac:dyDescent="0.25">
      <c r="A19" s="13"/>
      <c r="B19" s="22"/>
      <c r="C19" s="22"/>
      <c r="D19" s="52" t="s">
        <v>660</v>
      </c>
      <c r="E19" s="52"/>
      <c r="F19" s="22"/>
      <c r="G19" s="22"/>
      <c r="H19" s="22"/>
      <c r="I19" s="22"/>
      <c r="J19" s="22"/>
      <c r="K19" s="22"/>
      <c r="L19" s="22"/>
    </row>
    <row r="20" spans="1:12" x14ac:dyDescent="0.25">
      <c r="A20" s="13"/>
      <c r="B20" s="22"/>
      <c r="C20" s="22"/>
      <c r="D20" s="200">
        <v>100000</v>
      </c>
      <c r="E20" s="200"/>
      <c r="F20" s="22"/>
      <c r="G20" s="52" t="s">
        <v>117</v>
      </c>
      <c r="H20" s="52"/>
      <c r="I20" s="22"/>
      <c r="J20" s="22"/>
      <c r="K20" s="22"/>
      <c r="L20" s="22"/>
    </row>
    <row r="21" spans="1:12" ht="15.75" thickBot="1" x14ac:dyDescent="0.3">
      <c r="A21" s="13"/>
      <c r="B21" s="25" t="s">
        <v>359</v>
      </c>
      <c r="C21" s="22"/>
      <c r="D21" s="50" t="s">
        <v>661</v>
      </c>
      <c r="E21" s="50"/>
      <c r="F21" s="22"/>
      <c r="G21" s="50" t="s">
        <v>660</v>
      </c>
      <c r="H21" s="50"/>
      <c r="I21" s="22"/>
      <c r="J21" s="50" t="s">
        <v>156</v>
      </c>
      <c r="K21" s="50"/>
      <c r="L21" s="22"/>
    </row>
    <row r="22" spans="1:12" x14ac:dyDescent="0.25">
      <c r="A22" s="13"/>
      <c r="B22" s="28">
        <v>2015</v>
      </c>
      <c r="C22" s="27"/>
      <c r="D22" s="28" t="s">
        <v>366</v>
      </c>
      <c r="E22" s="89">
        <v>90011</v>
      </c>
      <c r="F22" s="27"/>
      <c r="G22" s="28" t="s">
        <v>366</v>
      </c>
      <c r="H22" s="89">
        <v>78474</v>
      </c>
      <c r="I22" s="27"/>
      <c r="J22" s="28" t="s">
        <v>366</v>
      </c>
      <c r="K22" s="89">
        <v>168485</v>
      </c>
      <c r="L22" s="27"/>
    </row>
    <row r="23" spans="1:12" x14ac:dyDescent="0.25">
      <c r="A23" s="13"/>
      <c r="B23" s="30">
        <v>2016</v>
      </c>
      <c r="C23" s="31"/>
      <c r="D23" s="30"/>
      <c r="E23" s="32">
        <v>16229</v>
      </c>
      <c r="F23" s="31"/>
      <c r="G23" s="30"/>
      <c r="H23" s="32">
        <v>24401</v>
      </c>
      <c r="I23" s="31"/>
      <c r="J23" s="30"/>
      <c r="K23" s="32">
        <v>40630</v>
      </c>
      <c r="L23" s="31"/>
    </row>
    <row r="24" spans="1:12" x14ac:dyDescent="0.25">
      <c r="A24" s="13"/>
      <c r="B24" s="34">
        <v>2017</v>
      </c>
      <c r="C24" s="27"/>
      <c r="D24" s="34"/>
      <c r="E24" s="35">
        <v>2932</v>
      </c>
      <c r="F24" s="27"/>
      <c r="G24" s="34"/>
      <c r="H24" s="35">
        <v>11149</v>
      </c>
      <c r="I24" s="27"/>
      <c r="J24" s="34"/>
      <c r="K24" s="35">
        <v>14081</v>
      </c>
      <c r="L24" s="27"/>
    </row>
    <row r="25" spans="1:12" x14ac:dyDescent="0.25">
      <c r="A25" s="13"/>
      <c r="B25" s="30">
        <v>2018</v>
      </c>
      <c r="C25" s="31"/>
      <c r="D25" s="30"/>
      <c r="E25" s="32">
        <v>1684</v>
      </c>
      <c r="F25" s="31"/>
      <c r="G25" s="30"/>
      <c r="H25" s="32">
        <v>6061</v>
      </c>
      <c r="I25" s="31"/>
      <c r="J25" s="30"/>
      <c r="K25" s="32">
        <v>7745</v>
      </c>
      <c r="L25" s="31"/>
    </row>
    <row r="26" spans="1:12" x14ac:dyDescent="0.25">
      <c r="A26" s="13"/>
      <c r="B26" s="34">
        <v>2019</v>
      </c>
      <c r="C26" s="27"/>
      <c r="D26" s="34"/>
      <c r="E26" s="35">
        <v>1021</v>
      </c>
      <c r="F26" s="27"/>
      <c r="G26" s="34"/>
      <c r="H26" s="35">
        <v>3742</v>
      </c>
      <c r="I26" s="27"/>
      <c r="J26" s="34"/>
      <c r="K26" s="35">
        <v>4763</v>
      </c>
      <c r="L26" s="27"/>
    </row>
    <row r="27" spans="1:12" ht="15.75" thickBot="1" x14ac:dyDescent="0.3">
      <c r="A27" s="13"/>
      <c r="B27" s="30" t="s">
        <v>662</v>
      </c>
      <c r="C27" s="31"/>
      <c r="D27" s="39"/>
      <c r="E27" s="41">
        <v>167</v>
      </c>
      <c r="F27" s="31"/>
      <c r="G27" s="39"/>
      <c r="H27" s="41">
        <v>233</v>
      </c>
      <c r="I27" s="31"/>
      <c r="J27" s="39"/>
      <c r="K27" s="41">
        <v>400</v>
      </c>
      <c r="L27" s="31"/>
    </row>
    <row r="28" spans="1:12" ht="15.75" thickBot="1" x14ac:dyDescent="0.3">
      <c r="A28" s="13"/>
      <c r="B28" s="37" t="s">
        <v>156</v>
      </c>
      <c r="C28" s="27"/>
      <c r="D28" s="42" t="s">
        <v>366</v>
      </c>
      <c r="E28" s="43">
        <v>112044</v>
      </c>
      <c r="F28" s="27"/>
      <c r="G28" s="42" t="s">
        <v>366</v>
      </c>
      <c r="H28" s="43">
        <v>124060</v>
      </c>
      <c r="I28" s="27"/>
      <c r="J28" s="42" t="s">
        <v>366</v>
      </c>
      <c r="K28" s="43">
        <v>236104</v>
      </c>
      <c r="L28" s="27"/>
    </row>
    <row r="29" spans="1:12" ht="15.75" thickTop="1" x14ac:dyDescent="0.25">
      <c r="A29" s="13"/>
      <c r="B29" s="4"/>
    </row>
  </sheetData>
  <mergeCells count="19">
    <mergeCell ref="A17:A29"/>
    <mergeCell ref="B17:L17"/>
    <mergeCell ref="B18:L18"/>
    <mergeCell ref="D21:E21"/>
    <mergeCell ref="G21:H21"/>
    <mergeCell ref="J21:K21"/>
    <mergeCell ref="A1:A2"/>
    <mergeCell ref="B1:L1"/>
    <mergeCell ref="B2:L2"/>
    <mergeCell ref="B3:L3"/>
    <mergeCell ref="A4:A16"/>
    <mergeCell ref="B4:L4"/>
    <mergeCell ref="B5:L5"/>
    <mergeCell ref="D6:H6"/>
    <mergeCell ref="D7:E7"/>
    <mergeCell ref="G7:H7"/>
    <mergeCell ref="D19:E19"/>
    <mergeCell ref="D20:E20"/>
    <mergeCell ref="G20:H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 customWidth="1"/>
    <col min="3" max="3" width="10.5703125" customWidth="1"/>
    <col min="4" max="4" width="2.140625" customWidth="1"/>
    <col min="5" max="5" width="6.5703125" customWidth="1"/>
    <col min="6" max="6" width="10.5703125" customWidth="1"/>
    <col min="7" max="7" width="2.5703125" customWidth="1"/>
    <col min="8" max="8" width="8.28515625" customWidth="1"/>
    <col min="9" max="9" width="3" customWidth="1"/>
  </cols>
  <sheetData>
    <row r="1" spans="1:9" ht="15" customHeight="1" x14ac:dyDescent="0.25">
      <c r="A1" s="8" t="s">
        <v>12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65</v>
      </c>
      <c r="B3" s="16"/>
      <c r="C3" s="16"/>
      <c r="D3" s="16"/>
      <c r="E3" s="16"/>
      <c r="F3" s="16"/>
      <c r="G3" s="16"/>
      <c r="H3" s="16"/>
      <c r="I3" s="16"/>
    </row>
    <row r="4" spans="1:9" x14ac:dyDescent="0.25">
      <c r="A4" s="13" t="s">
        <v>1208</v>
      </c>
      <c r="B4" s="18" t="s">
        <v>668</v>
      </c>
      <c r="C4" s="18"/>
      <c r="D4" s="18"/>
      <c r="E4" s="18"/>
      <c r="F4" s="18"/>
      <c r="G4" s="18"/>
      <c r="H4" s="18"/>
      <c r="I4" s="18"/>
    </row>
    <row r="5" spans="1:9" x14ac:dyDescent="0.25">
      <c r="A5" s="13"/>
      <c r="B5" s="18"/>
      <c r="C5" s="18"/>
      <c r="D5" s="18"/>
      <c r="E5" s="18"/>
      <c r="F5" s="18"/>
      <c r="G5" s="18"/>
      <c r="H5" s="18"/>
      <c r="I5" s="18"/>
    </row>
    <row r="6" spans="1:9" ht="15.75" thickBot="1" x14ac:dyDescent="0.3">
      <c r="A6" s="13"/>
      <c r="B6" s="22"/>
      <c r="C6" s="22"/>
      <c r="D6" s="50" t="s">
        <v>414</v>
      </c>
      <c r="E6" s="50"/>
      <c r="F6" s="50"/>
      <c r="G6" s="50"/>
      <c r="H6" s="50"/>
      <c r="I6" s="22"/>
    </row>
    <row r="7" spans="1:9" ht="15.75" thickBot="1" x14ac:dyDescent="0.3">
      <c r="A7" s="13"/>
      <c r="B7" s="25" t="s">
        <v>359</v>
      </c>
      <c r="C7" s="22"/>
      <c r="D7" s="198">
        <v>2014</v>
      </c>
      <c r="E7" s="198"/>
      <c r="F7" s="197"/>
      <c r="G7" s="198">
        <v>2013</v>
      </c>
      <c r="H7" s="198"/>
      <c r="I7" s="196"/>
    </row>
    <row r="8" spans="1:9" x14ac:dyDescent="0.25">
      <c r="A8" s="13"/>
      <c r="B8" s="28" t="s">
        <v>669</v>
      </c>
      <c r="C8" s="27"/>
      <c r="D8" s="28" t="s">
        <v>366</v>
      </c>
      <c r="E8" s="89">
        <v>61194</v>
      </c>
      <c r="F8" s="27"/>
      <c r="G8" s="28" t="s">
        <v>366</v>
      </c>
      <c r="H8" s="89">
        <v>27123</v>
      </c>
      <c r="I8" s="27"/>
    </row>
    <row r="9" spans="1:9" x14ac:dyDescent="0.25">
      <c r="A9" s="13"/>
      <c r="B9" s="30" t="s">
        <v>53</v>
      </c>
      <c r="C9" s="31"/>
      <c r="D9" s="30"/>
      <c r="E9" s="32">
        <v>25000</v>
      </c>
      <c r="F9" s="31"/>
      <c r="G9" s="30"/>
      <c r="H9" s="32">
        <v>25000</v>
      </c>
      <c r="I9" s="31"/>
    </row>
    <row r="10" spans="1:9" ht="15.75" thickBot="1" x14ac:dyDescent="0.3">
      <c r="A10" s="13"/>
      <c r="B10" s="34" t="s">
        <v>54</v>
      </c>
      <c r="C10" s="27"/>
      <c r="D10" s="54"/>
      <c r="E10" s="55">
        <v>10310</v>
      </c>
      <c r="F10" s="27"/>
      <c r="G10" s="54"/>
      <c r="H10" s="55">
        <v>10310</v>
      </c>
      <c r="I10" s="27"/>
    </row>
    <row r="11" spans="1:9" ht="15.75" thickBot="1" x14ac:dyDescent="0.3">
      <c r="A11" s="13"/>
      <c r="B11" s="38" t="s">
        <v>156</v>
      </c>
      <c r="C11" s="31"/>
      <c r="D11" s="56" t="s">
        <v>366</v>
      </c>
      <c r="E11" s="57">
        <v>96504</v>
      </c>
      <c r="F11" s="31"/>
      <c r="G11" s="56" t="s">
        <v>366</v>
      </c>
      <c r="H11" s="57">
        <v>62433</v>
      </c>
      <c r="I11" s="31"/>
    </row>
    <row r="12" spans="1:9" ht="15.75" thickTop="1" x14ac:dyDescent="0.25">
      <c r="A12" s="13"/>
      <c r="B12" s="4"/>
    </row>
    <row r="13" spans="1:9" x14ac:dyDescent="0.25">
      <c r="A13" s="13" t="s">
        <v>1209</v>
      </c>
      <c r="B13" s="18" t="s">
        <v>671</v>
      </c>
      <c r="C13" s="18"/>
      <c r="D13" s="18"/>
      <c r="E13" s="18"/>
      <c r="F13" s="18"/>
      <c r="G13" s="18"/>
      <c r="H13" s="18"/>
      <c r="I13" s="18"/>
    </row>
    <row r="14" spans="1:9" x14ac:dyDescent="0.25">
      <c r="A14" s="13"/>
      <c r="B14" s="18"/>
      <c r="C14" s="18"/>
      <c r="D14" s="18"/>
      <c r="E14" s="18"/>
      <c r="F14" s="18"/>
      <c r="G14" s="18"/>
      <c r="H14" s="18"/>
      <c r="I14" s="18"/>
    </row>
    <row r="15" spans="1:9" ht="15.75" thickBot="1" x14ac:dyDescent="0.3">
      <c r="A15" s="13"/>
      <c r="B15" s="22"/>
      <c r="C15" s="22"/>
      <c r="D15" s="50" t="s">
        <v>353</v>
      </c>
      <c r="E15" s="50"/>
      <c r="F15" s="50"/>
      <c r="G15" s="50"/>
      <c r="H15" s="50"/>
      <c r="I15" s="22"/>
    </row>
    <row r="16" spans="1:9" x14ac:dyDescent="0.25">
      <c r="A16" s="13"/>
      <c r="B16" s="175" t="s">
        <v>359</v>
      </c>
      <c r="C16" s="52"/>
      <c r="D16" s="51" t="s">
        <v>672</v>
      </c>
      <c r="E16" s="51"/>
      <c r="F16" s="51"/>
      <c r="G16" s="51" t="s">
        <v>673</v>
      </c>
      <c r="H16" s="51"/>
      <c r="I16" s="52"/>
    </row>
    <row r="17" spans="1:9" x14ac:dyDescent="0.25">
      <c r="A17" s="13"/>
      <c r="B17" s="175"/>
      <c r="C17" s="52"/>
      <c r="D17" s="156"/>
      <c r="E17" s="156"/>
      <c r="F17" s="156"/>
      <c r="G17" s="52" t="s">
        <v>556</v>
      </c>
      <c r="H17" s="52"/>
      <c r="I17" s="52"/>
    </row>
    <row r="18" spans="1:9" ht="15.75" thickBot="1" x14ac:dyDescent="0.3">
      <c r="A18" s="13"/>
      <c r="B18" s="176"/>
      <c r="C18" s="52"/>
      <c r="D18" s="50"/>
      <c r="E18" s="50"/>
      <c r="F18" s="156"/>
      <c r="G18" s="50" t="s">
        <v>674</v>
      </c>
      <c r="H18" s="50"/>
      <c r="I18" s="52"/>
    </row>
    <row r="19" spans="1:9" x14ac:dyDescent="0.25">
      <c r="A19" s="13"/>
      <c r="B19" s="28" t="s">
        <v>675</v>
      </c>
      <c r="C19" s="27"/>
      <c r="D19" s="28" t="s">
        <v>366</v>
      </c>
      <c r="E19" s="89">
        <v>34000</v>
      </c>
      <c r="F19" s="27"/>
      <c r="G19" s="28"/>
      <c r="H19" s="29">
        <v>1.58</v>
      </c>
      <c r="I19" s="34" t="s">
        <v>676</v>
      </c>
    </row>
    <row r="20" spans="1:9" x14ac:dyDescent="0.25">
      <c r="A20" s="13"/>
      <c r="B20" s="30" t="s">
        <v>677</v>
      </c>
      <c r="C20" s="31"/>
      <c r="D20" s="30"/>
      <c r="E20" s="32">
        <v>15435</v>
      </c>
      <c r="F20" s="31"/>
      <c r="G20" s="30"/>
      <c r="H20" s="33">
        <v>3.28</v>
      </c>
      <c r="I20" s="30" t="s">
        <v>676</v>
      </c>
    </row>
    <row r="21" spans="1:9" x14ac:dyDescent="0.25">
      <c r="A21" s="13"/>
      <c r="B21" s="34" t="s">
        <v>678</v>
      </c>
      <c r="C21" s="27"/>
      <c r="D21" s="34"/>
      <c r="E21" s="35">
        <v>15000</v>
      </c>
      <c r="F21" s="27"/>
      <c r="G21" s="34"/>
      <c r="H21" s="36">
        <v>3.59</v>
      </c>
      <c r="I21" s="34" t="s">
        <v>676</v>
      </c>
    </row>
    <row r="22" spans="1:9" x14ac:dyDescent="0.25">
      <c r="A22" s="13"/>
      <c r="B22" s="30" t="s">
        <v>679</v>
      </c>
      <c r="C22" s="31"/>
      <c r="D22" s="30"/>
      <c r="E22" s="32">
        <v>10000</v>
      </c>
      <c r="F22" s="31"/>
      <c r="G22" s="30"/>
      <c r="H22" s="33">
        <v>5.0199999999999996</v>
      </c>
      <c r="I22" s="30" t="s">
        <v>676</v>
      </c>
    </row>
    <row r="23" spans="1:9" x14ac:dyDescent="0.25">
      <c r="A23" s="13"/>
      <c r="B23" s="34" t="s">
        <v>680</v>
      </c>
      <c r="C23" s="27"/>
      <c r="D23" s="34"/>
      <c r="E23" s="35">
        <v>11759</v>
      </c>
      <c r="F23" s="27"/>
      <c r="G23" s="34"/>
      <c r="H23" s="36">
        <v>5.21</v>
      </c>
      <c r="I23" s="34" t="s">
        <v>676</v>
      </c>
    </row>
    <row r="24" spans="1:9" ht="15.75" thickBot="1" x14ac:dyDescent="0.3">
      <c r="A24" s="13"/>
      <c r="B24" s="30" t="s">
        <v>681</v>
      </c>
      <c r="C24" s="31"/>
      <c r="D24" s="39"/>
      <c r="E24" s="40">
        <v>10310</v>
      </c>
      <c r="F24" s="31"/>
      <c r="G24" s="30"/>
      <c r="H24" s="41">
        <v>1.91</v>
      </c>
      <c r="I24" s="30" t="s">
        <v>676</v>
      </c>
    </row>
    <row r="25" spans="1:9" ht="15.75" thickBot="1" x14ac:dyDescent="0.3">
      <c r="A25" s="13"/>
      <c r="B25" s="37" t="s">
        <v>156</v>
      </c>
      <c r="C25" s="27"/>
      <c r="D25" s="42" t="s">
        <v>366</v>
      </c>
      <c r="E25" s="43">
        <v>96504</v>
      </c>
      <c r="F25" s="27"/>
      <c r="G25" s="34"/>
      <c r="H25" s="44">
        <v>3</v>
      </c>
      <c r="I25" s="34" t="s">
        <v>676</v>
      </c>
    </row>
    <row r="26" spans="1:9" ht="15.75" thickTop="1" x14ac:dyDescent="0.25">
      <c r="A26" s="13"/>
      <c r="B26" s="4"/>
    </row>
  </sheetData>
  <mergeCells count="22">
    <mergeCell ref="B13:I13"/>
    <mergeCell ref="B14:I14"/>
    <mergeCell ref="G18:H18"/>
    <mergeCell ref="I16:I18"/>
    <mergeCell ref="A1:A2"/>
    <mergeCell ref="B1:I1"/>
    <mergeCell ref="B2:I2"/>
    <mergeCell ref="B3:I3"/>
    <mergeCell ref="A4:A12"/>
    <mergeCell ref="B4:I4"/>
    <mergeCell ref="B5:I5"/>
    <mergeCell ref="A13:A26"/>
    <mergeCell ref="D6:H6"/>
    <mergeCell ref="D7:E7"/>
    <mergeCell ref="G7:H7"/>
    <mergeCell ref="D15:H15"/>
    <mergeCell ref="B16:B18"/>
    <mergeCell ref="C16:C18"/>
    <mergeCell ref="D16:E18"/>
    <mergeCell ref="F16:F18"/>
    <mergeCell ref="G16:H16"/>
    <mergeCell ref="G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8</v>
      </c>
      <c r="B2" s="1" t="s">
        <v>2</v>
      </c>
      <c r="C2" s="1" t="s">
        <v>30</v>
      </c>
      <c r="D2" s="1" t="s">
        <v>80</v>
      </c>
    </row>
    <row r="3" spans="1:4" x14ac:dyDescent="0.25">
      <c r="A3" s="3" t="s">
        <v>81</v>
      </c>
      <c r="B3" s="4"/>
      <c r="C3" s="4"/>
      <c r="D3" s="4"/>
    </row>
    <row r="4" spans="1:4" x14ac:dyDescent="0.25">
      <c r="A4" s="2" t="s">
        <v>82</v>
      </c>
      <c r="B4" s="7">
        <v>26629</v>
      </c>
      <c r="C4" s="7">
        <v>27097</v>
      </c>
      <c r="D4" s="7">
        <v>29588</v>
      </c>
    </row>
    <row r="5" spans="1:4" x14ac:dyDescent="0.25">
      <c r="A5" s="3" t="s">
        <v>83</v>
      </c>
      <c r="B5" s="4"/>
      <c r="C5" s="4"/>
      <c r="D5" s="4"/>
    </row>
    <row r="6" spans="1:4" x14ac:dyDescent="0.25">
      <c r="A6" s="2" t="s">
        <v>84</v>
      </c>
      <c r="B6" s="5">
        <v>3494</v>
      </c>
      <c r="C6" s="5">
        <v>1859</v>
      </c>
      <c r="D6" s="5">
        <v>1352</v>
      </c>
    </row>
    <row r="7" spans="1:4" ht="30" x14ac:dyDescent="0.25">
      <c r="A7" s="2" t="s">
        <v>85</v>
      </c>
      <c r="B7" s="5">
        <v>1883</v>
      </c>
      <c r="C7" s="5">
        <v>3347</v>
      </c>
      <c r="D7" s="5">
        <v>4001</v>
      </c>
    </row>
    <row r="8" spans="1:4" ht="30" x14ac:dyDescent="0.25">
      <c r="A8" s="2" t="s">
        <v>86</v>
      </c>
      <c r="B8" s="4">
        <v>324</v>
      </c>
      <c r="C8" s="4">
        <v>393</v>
      </c>
      <c r="D8" s="4">
        <v>412</v>
      </c>
    </row>
    <row r="9" spans="1:4" x14ac:dyDescent="0.25">
      <c r="A9" s="2" t="s">
        <v>87</v>
      </c>
      <c r="B9" s="4">
        <v>272</v>
      </c>
      <c r="C9" s="4">
        <v>154</v>
      </c>
      <c r="D9" s="5">
        <v>1484</v>
      </c>
    </row>
    <row r="10" spans="1:4" ht="30" x14ac:dyDescent="0.25">
      <c r="A10" s="2" t="s">
        <v>88</v>
      </c>
      <c r="B10" s="5">
        <v>5973</v>
      </c>
      <c r="C10" s="5">
        <v>5753</v>
      </c>
      <c r="D10" s="5">
        <v>7249</v>
      </c>
    </row>
    <row r="11" spans="1:4" ht="30" x14ac:dyDescent="0.25">
      <c r="A11" s="2" t="s">
        <v>89</v>
      </c>
      <c r="B11" s="4">
        <v>71</v>
      </c>
      <c r="C11" s="4">
        <v>103</v>
      </c>
      <c r="D11" s="4">
        <v>190</v>
      </c>
    </row>
    <row r="12" spans="1:4" x14ac:dyDescent="0.25">
      <c r="A12" s="2" t="s">
        <v>90</v>
      </c>
      <c r="B12" s="5">
        <v>32673</v>
      </c>
      <c r="C12" s="5">
        <v>32953</v>
      </c>
      <c r="D12" s="5">
        <v>37027</v>
      </c>
    </row>
    <row r="13" spans="1:4" x14ac:dyDescent="0.25">
      <c r="A13" s="3" t="s">
        <v>91</v>
      </c>
      <c r="B13" s="4"/>
      <c r="C13" s="4"/>
      <c r="D13" s="4"/>
    </row>
    <row r="14" spans="1:4" x14ac:dyDescent="0.25">
      <c r="A14" s="2" t="s">
        <v>92</v>
      </c>
      <c r="B14" s="5">
        <v>3180</v>
      </c>
      <c r="C14" s="5">
        <v>4164</v>
      </c>
      <c r="D14" s="5">
        <v>5384</v>
      </c>
    </row>
    <row r="15" spans="1:4" x14ac:dyDescent="0.25">
      <c r="A15" s="3" t="s">
        <v>93</v>
      </c>
      <c r="B15" s="4"/>
      <c r="C15" s="4"/>
      <c r="D15" s="4"/>
    </row>
    <row r="16" spans="1:4" ht="30" x14ac:dyDescent="0.25">
      <c r="A16" s="2" t="s">
        <v>94</v>
      </c>
      <c r="B16" s="4">
        <v>450</v>
      </c>
      <c r="C16" s="4">
        <v>527</v>
      </c>
      <c r="D16" s="5">
        <v>1322</v>
      </c>
    </row>
    <row r="17" spans="1:4" x14ac:dyDescent="0.25">
      <c r="A17" s="2" t="s">
        <v>95</v>
      </c>
      <c r="B17" s="5">
        <v>2281</v>
      </c>
      <c r="C17" s="5">
        <v>2281</v>
      </c>
      <c r="D17" s="5">
        <v>2288</v>
      </c>
    </row>
    <row r="18" spans="1:4" ht="30" x14ac:dyDescent="0.25">
      <c r="A18" s="2" t="s">
        <v>96</v>
      </c>
      <c r="B18" s="4">
        <v>236</v>
      </c>
      <c r="C18" s="4">
        <v>204</v>
      </c>
      <c r="D18" s="4">
        <v>224</v>
      </c>
    </row>
    <row r="19" spans="1:4" x14ac:dyDescent="0.25">
      <c r="A19" s="2" t="s">
        <v>97</v>
      </c>
      <c r="B19" s="5">
        <v>2967</v>
      </c>
      <c r="C19" s="5">
        <v>3012</v>
      </c>
      <c r="D19" s="5">
        <v>3834</v>
      </c>
    </row>
    <row r="20" spans="1:4" x14ac:dyDescent="0.25">
      <c r="A20" s="2" t="s">
        <v>98</v>
      </c>
      <c r="B20" s="5">
        <v>6147</v>
      </c>
      <c r="C20" s="5">
        <v>7176</v>
      </c>
      <c r="D20" s="5">
        <v>9218</v>
      </c>
    </row>
    <row r="21" spans="1:4" ht="30" x14ac:dyDescent="0.25">
      <c r="A21" s="2" t="s">
        <v>99</v>
      </c>
      <c r="B21" s="5">
        <v>26526</v>
      </c>
      <c r="C21" s="5">
        <v>25777</v>
      </c>
      <c r="D21" s="5">
        <v>27809</v>
      </c>
    </row>
    <row r="22" spans="1:4" ht="30" x14ac:dyDescent="0.25">
      <c r="A22" s="2" t="s">
        <v>100</v>
      </c>
      <c r="B22" s="5">
        <v>-5869</v>
      </c>
      <c r="C22" s="5">
        <v>-6270</v>
      </c>
      <c r="D22" s="5">
        <v>4065</v>
      </c>
    </row>
    <row r="23" spans="1:4" ht="30" x14ac:dyDescent="0.25">
      <c r="A23" s="2" t="s">
        <v>101</v>
      </c>
      <c r="B23" s="5">
        <v>32395</v>
      </c>
      <c r="C23" s="5">
        <v>32047</v>
      </c>
      <c r="D23" s="5">
        <v>23744</v>
      </c>
    </row>
    <row r="24" spans="1:4" x14ac:dyDescent="0.25">
      <c r="A24" s="3" t="s">
        <v>102</v>
      </c>
      <c r="B24" s="4"/>
      <c r="C24" s="4"/>
      <c r="D24" s="4"/>
    </row>
    <row r="25" spans="1:4" x14ac:dyDescent="0.25">
      <c r="A25" s="2" t="s">
        <v>103</v>
      </c>
      <c r="B25" s="5">
        <v>2975</v>
      </c>
      <c r="C25" s="5">
        <v>2945</v>
      </c>
      <c r="D25" s="5">
        <v>2985</v>
      </c>
    </row>
    <row r="26" spans="1:4" x14ac:dyDescent="0.25">
      <c r="A26" s="2" t="s">
        <v>104</v>
      </c>
      <c r="B26" s="5">
        <v>6640</v>
      </c>
      <c r="C26" s="5">
        <v>2887</v>
      </c>
      <c r="D26" s="5">
        <v>-1712</v>
      </c>
    </row>
    <row r="27" spans="1:4" ht="30" x14ac:dyDescent="0.25">
      <c r="A27" s="2" t="s">
        <v>105</v>
      </c>
      <c r="B27" s="4">
        <v>0</v>
      </c>
      <c r="C27" s="4">
        <v>0</v>
      </c>
      <c r="D27" s="4">
        <v>-96</v>
      </c>
    </row>
    <row r="28" spans="1:4" ht="30" x14ac:dyDescent="0.25">
      <c r="A28" s="2" t="s">
        <v>106</v>
      </c>
      <c r="B28" s="4">
        <v>0</v>
      </c>
      <c r="C28" s="4">
        <v>0</v>
      </c>
      <c r="D28" s="4">
        <v>0</v>
      </c>
    </row>
    <row r="29" spans="1:4" ht="30" x14ac:dyDescent="0.25">
      <c r="A29" s="2" t="s">
        <v>107</v>
      </c>
      <c r="B29" s="4">
        <v>0</v>
      </c>
      <c r="C29" s="4">
        <v>0</v>
      </c>
      <c r="D29" s="4">
        <v>-96</v>
      </c>
    </row>
    <row r="30" spans="1:4" ht="30" x14ac:dyDescent="0.25">
      <c r="A30" s="2" t="s">
        <v>108</v>
      </c>
      <c r="B30" s="4">
        <v>292</v>
      </c>
      <c r="C30" s="4">
        <v>362</v>
      </c>
      <c r="D30" s="4">
        <v>859</v>
      </c>
    </row>
    <row r="31" spans="1:4" x14ac:dyDescent="0.25">
      <c r="A31" s="2" t="s">
        <v>109</v>
      </c>
      <c r="B31" s="4">
        <v>0</v>
      </c>
      <c r="C31" s="4">
        <v>-223</v>
      </c>
      <c r="D31" s="4">
        <v>0</v>
      </c>
    </row>
    <row r="32" spans="1:4" x14ac:dyDescent="0.25">
      <c r="A32" s="2" t="s">
        <v>110</v>
      </c>
      <c r="B32" s="4">
        <v>-13</v>
      </c>
      <c r="C32" s="4">
        <v>0</v>
      </c>
      <c r="D32" s="4">
        <v>0</v>
      </c>
    </row>
    <row r="33" spans="1:4" ht="30" x14ac:dyDescent="0.25">
      <c r="A33" s="2" t="s">
        <v>111</v>
      </c>
      <c r="B33" s="4">
        <v>209</v>
      </c>
      <c r="C33" s="4">
        <v>135</v>
      </c>
      <c r="D33" s="4">
        <v>305</v>
      </c>
    </row>
    <row r="34" spans="1:4" ht="30" x14ac:dyDescent="0.25">
      <c r="A34" s="2" t="s">
        <v>112</v>
      </c>
      <c r="B34" s="4">
        <v>0</v>
      </c>
      <c r="C34" s="4">
        <v>579</v>
      </c>
      <c r="D34" s="4">
        <v>0</v>
      </c>
    </row>
    <row r="35" spans="1:4" x14ac:dyDescent="0.25">
      <c r="A35" s="2" t="s">
        <v>113</v>
      </c>
      <c r="B35" s="4">
        <v>607</v>
      </c>
      <c r="C35" s="4">
        <v>0</v>
      </c>
      <c r="D35" s="4">
        <v>0</v>
      </c>
    </row>
    <row r="36" spans="1:4" x14ac:dyDescent="0.25">
      <c r="A36" s="2" t="s">
        <v>114</v>
      </c>
      <c r="B36" s="4">
        <v>440</v>
      </c>
      <c r="C36" s="4">
        <v>423</v>
      </c>
      <c r="D36" s="4">
        <v>514</v>
      </c>
    </row>
    <row r="37" spans="1:4" ht="30" x14ac:dyDescent="0.25">
      <c r="A37" s="2" t="s">
        <v>115</v>
      </c>
      <c r="B37" s="4">
        <v>650</v>
      </c>
      <c r="C37" s="4">
        <v>706</v>
      </c>
      <c r="D37" s="4">
        <v>692</v>
      </c>
    </row>
    <row r="38" spans="1:4" x14ac:dyDescent="0.25">
      <c r="A38" s="2" t="s">
        <v>116</v>
      </c>
      <c r="B38" s="5">
        <v>2127</v>
      </c>
      <c r="C38" s="4">
        <v>288</v>
      </c>
      <c r="D38" s="4">
        <v>0</v>
      </c>
    </row>
    <row r="39" spans="1:4" x14ac:dyDescent="0.25">
      <c r="A39" s="2" t="s">
        <v>117</v>
      </c>
      <c r="B39" s="4">
        <v>993</v>
      </c>
      <c r="C39" s="5">
        <v>1181</v>
      </c>
      <c r="D39" s="4">
        <v>736</v>
      </c>
    </row>
    <row r="40" spans="1:4" x14ac:dyDescent="0.25">
      <c r="A40" s="2" t="s">
        <v>118</v>
      </c>
      <c r="B40" s="5">
        <v>14920</v>
      </c>
      <c r="C40" s="5">
        <v>9283</v>
      </c>
      <c r="D40" s="5">
        <v>4283</v>
      </c>
    </row>
    <row r="41" spans="1:4" x14ac:dyDescent="0.25">
      <c r="A41" s="3" t="s">
        <v>119</v>
      </c>
      <c r="B41" s="4"/>
      <c r="C41" s="4"/>
      <c r="D41" s="4"/>
    </row>
    <row r="42" spans="1:4" x14ac:dyDescent="0.25">
      <c r="A42" s="2" t="s">
        <v>120</v>
      </c>
      <c r="B42" s="5">
        <v>13111</v>
      </c>
      <c r="C42" s="5">
        <v>13218</v>
      </c>
      <c r="D42" s="5">
        <v>14702</v>
      </c>
    </row>
    <row r="43" spans="1:4" x14ac:dyDescent="0.25">
      <c r="A43" s="2" t="s">
        <v>121</v>
      </c>
      <c r="B43" s="5">
        <v>2088</v>
      </c>
      <c r="C43" s="5">
        <v>2215</v>
      </c>
      <c r="D43" s="5">
        <v>2225</v>
      </c>
    </row>
    <row r="44" spans="1:4" x14ac:dyDescent="0.25">
      <c r="A44" s="2" t="s">
        <v>122</v>
      </c>
      <c r="B44" s="5">
        <v>1471</v>
      </c>
      <c r="C44" s="5">
        <v>1468</v>
      </c>
      <c r="D44" s="5">
        <v>1723</v>
      </c>
    </row>
    <row r="45" spans="1:4" x14ac:dyDescent="0.25">
      <c r="A45" s="2" t="s">
        <v>123</v>
      </c>
      <c r="B45" s="4">
        <v>470</v>
      </c>
      <c r="C45" s="4">
        <v>523</v>
      </c>
      <c r="D45" s="4">
        <v>614</v>
      </c>
    </row>
    <row r="46" spans="1:4" x14ac:dyDescent="0.25">
      <c r="A46" s="2" t="s">
        <v>124</v>
      </c>
      <c r="B46" s="5">
        <v>2088</v>
      </c>
      <c r="C46" s="5">
        <v>2066</v>
      </c>
      <c r="D46" s="5">
        <v>2141</v>
      </c>
    </row>
    <row r="47" spans="1:4" x14ac:dyDescent="0.25">
      <c r="A47" s="2" t="s">
        <v>125</v>
      </c>
      <c r="B47" s="5">
        <v>1801</v>
      </c>
      <c r="C47" s="5">
        <v>2515</v>
      </c>
      <c r="D47" s="5">
        <v>2721</v>
      </c>
    </row>
    <row r="48" spans="1:4" x14ac:dyDescent="0.25">
      <c r="A48" s="2" t="s">
        <v>126</v>
      </c>
      <c r="B48" s="4">
        <v>522</v>
      </c>
      <c r="C48" s="4">
        <v>800</v>
      </c>
      <c r="D48" s="4">
        <v>882</v>
      </c>
    </row>
    <row r="49" spans="1:4" x14ac:dyDescent="0.25">
      <c r="A49" s="2" t="s">
        <v>127</v>
      </c>
      <c r="B49" s="5">
        <v>2569</v>
      </c>
      <c r="C49" s="4">
        <v>719</v>
      </c>
      <c r="D49" s="5">
        <v>2027</v>
      </c>
    </row>
    <row r="50" spans="1:4" ht="30" x14ac:dyDescent="0.25">
      <c r="A50" s="2" t="s">
        <v>128</v>
      </c>
      <c r="B50" s="4">
        <v>-94</v>
      </c>
      <c r="C50" s="4">
        <v>-246</v>
      </c>
      <c r="D50" s="4">
        <v>358</v>
      </c>
    </row>
    <row r="51" spans="1:4" x14ac:dyDescent="0.25">
      <c r="A51" s="2" t="s">
        <v>129</v>
      </c>
      <c r="B51" s="5">
        <v>1799</v>
      </c>
      <c r="C51" s="5">
        <v>2488</v>
      </c>
      <c r="D51" s="5">
        <v>4233</v>
      </c>
    </row>
    <row r="52" spans="1:4" x14ac:dyDescent="0.25">
      <c r="A52" s="2" t="s">
        <v>130</v>
      </c>
      <c r="B52" s="5">
        <v>1567</v>
      </c>
      <c r="C52" s="5">
        <v>1674</v>
      </c>
      <c r="D52" s="5">
        <v>4385</v>
      </c>
    </row>
    <row r="53" spans="1:4" x14ac:dyDescent="0.25">
      <c r="A53" s="2" t="s">
        <v>131</v>
      </c>
      <c r="B53" s="4">
        <v>951</v>
      </c>
      <c r="C53" s="5">
        <v>1179</v>
      </c>
      <c r="D53" s="4">
        <v>896</v>
      </c>
    </row>
    <row r="54" spans="1:4" x14ac:dyDescent="0.25">
      <c r="A54" s="2" t="s">
        <v>132</v>
      </c>
      <c r="B54" s="4">
        <v>90</v>
      </c>
      <c r="C54" s="4">
        <v>482</v>
      </c>
      <c r="D54" s="4">
        <v>765</v>
      </c>
    </row>
    <row r="55" spans="1:4" x14ac:dyDescent="0.25">
      <c r="A55" s="2" t="s">
        <v>116</v>
      </c>
      <c r="B55" s="4">
        <v>0</v>
      </c>
      <c r="C55" s="5">
        <v>2500</v>
      </c>
      <c r="D55" s="4">
        <v>446</v>
      </c>
    </row>
    <row r="56" spans="1:4" x14ac:dyDescent="0.25">
      <c r="A56" s="2" t="s">
        <v>133</v>
      </c>
      <c r="B56" s="5">
        <v>2279</v>
      </c>
      <c r="C56" s="4">
        <v>123</v>
      </c>
      <c r="D56" s="4">
        <v>170</v>
      </c>
    </row>
    <row r="57" spans="1:4" x14ac:dyDescent="0.25">
      <c r="A57" s="2" t="s">
        <v>134</v>
      </c>
      <c r="B57" s="5">
        <v>2857</v>
      </c>
      <c r="C57" s="5">
        <v>3224</v>
      </c>
      <c r="D57" s="5">
        <v>3450</v>
      </c>
    </row>
    <row r="58" spans="1:4" x14ac:dyDescent="0.25">
      <c r="A58" s="2" t="s">
        <v>135</v>
      </c>
      <c r="B58" s="5">
        <v>33569</v>
      </c>
      <c r="C58" s="5">
        <v>34948</v>
      </c>
      <c r="D58" s="5">
        <v>41738</v>
      </c>
    </row>
    <row r="59" spans="1:4" x14ac:dyDescent="0.25">
      <c r="A59" s="2" t="s">
        <v>136</v>
      </c>
      <c r="B59" s="5">
        <v>13746</v>
      </c>
      <c r="C59" s="5">
        <v>6382</v>
      </c>
      <c r="D59" s="5">
        <v>-13711</v>
      </c>
    </row>
    <row r="60" spans="1:4" x14ac:dyDescent="0.25">
      <c r="A60" s="2" t="s">
        <v>137</v>
      </c>
      <c r="B60" s="4">
        <v>326</v>
      </c>
      <c r="C60" s="4">
        <v>0</v>
      </c>
      <c r="D60" s="4">
        <v>0</v>
      </c>
    </row>
    <row r="61" spans="1:4" x14ac:dyDescent="0.25">
      <c r="A61" s="2" t="s">
        <v>138</v>
      </c>
      <c r="B61" s="7">
        <v>13420</v>
      </c>
      <c r="C61" s="7">
        <v>6382</v>
      </c>
      <c r="D61" s="7">
        <v>-13711</v>
      </c>
    </row>
    <row r="62" spans="1:4" x14ac:dyDescent="0.25">
      <c r="A62" s="3" t="s">
        <v>139</v>
      </c>
      <c r="B62" s="4"/>
      <c r="C62" s="4"/>
      <c r="D62" s="4"/>
    </row>
    <row r="63" spans="1:4" x14ac:dyDescent="0.25">
      <c r="A63" s="2" t="s">
        <v>140</v>
      </c>
      <c r="B63" s="9">
        <v>0.81</v>
      </c>
      <c r="C63" s="9">
        <v>0.39</v>
      </c>
      <c r="D63" s="9">
        <v>-0.83</v>
      </c>
    </row>
    <row r="64" spans="1:4" x14ac:dyDescent="0.25">
      <c r="A64" s="2" t="s">
        <v>141</v>
      </c>
      <c r="B64" s="9">
        <v>0.81</v>
      </c>
      <c r="C64" s="9">
        <v>0.39</v>
      </c>
      <c r="D64" s="9">
        <v>-0.83</v>
      </c>
    </row>
    <row r="65" spans="1:4" ht="30" x14ac:dyDescent="0.25">
      <c r="A65" s="2" t="s">
        <v>142</v>
      </c>
      <c r="B65" s="7">
        <v>0</v>
      </c>
      <c r="C65" s="7">
        <v>0</v>
      </c>
      <c r="D65" s="7">
        <v>0</v>
      </c>
    </row>
    <row r="66" spans="1:4" ht="30" x14ac:dyDescent="0.25">
      <c r="A66" s="3" t="s">
        <v>143</v>
      </c>
      <c r="B66" s="4"/>
      <c r="C66" s="4"/>
      <c r="D66" s="4"/>
    </row>
    <row r="67" spans="1:4" x14ac:dyDescent="0.25">
      <c r="A67" s="2" t="s">
        <v>144</v>
      </c>
      <c r="B67" s="5">
        <v>16472660</v>
      </c>
      <c r="C67" s="5">
        <v>16458353</v>
      </c>
      <c r="D67" s="5">
        <v>16442160</v>
      </c>
    </row>
    <row r="68" spans="1:4" x14ac:dyDescent="0.25">
      <c r="A68" s="2" t="s">
        <v>145</v>
      </c>
      <c r="B68" s="5">
        <v>16472871</v>
      </c>
      <c r="C68" s="5">
        <v>16458353</v>
      </c>
      <c r="D68" s="5">
        <v>164421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9.85546875" customWidth="1"/>
    <col min="4" max="4" width="4" customWidth="1"/>
    <col min="5" max="5" width="13.5703125" customWidth="1"/>
    <col min="6" max="6" width="19.85546875" customWidth="1"/>
    <col min="7" max="7" width="4" customWidth="1"/>
    <col min="8" max="8" width="13.5703125" customWidth="1"/>
    <col min="9" max="9" width="19.85546875" customWidth="1"/>
    <col min="10" max="10" width="4" customWidth="1"/>
    <col min="11" max="11" width="11.7109375" customWidth="1"/>
    <col min="12" max="12" width="19.85546875" customWidth="1"/>
  </cols>
  <sheetData>
    <row r="1" spans="1:12" ht="15" customHeight="1" x14ac:dyDescent="0.25">
      <c r="A1" s="8" t="s">
        <v>12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95</v>
      </c>
      <c r="B3" s="16"/>
      <c r="C3" s="16"/>
      <c r="D3" s="16"/>
      <c r="E3" s="16"/>
      <c r="F3" s="16"/>
      <c r="G3" s="16"/>
      <c r="H3" s="16"/>
      <c r="I3" s="16"/>
      <c r="J3" s="16"/>
      <c r="K3" s="16"/>
      <c r="L3" s="16"/>
    </row>
    <row r="4" spans="1:12" ht="25.5" customHeight="1" x14ac:dyDescent="0.25">
      <c r="A4" s="13" t="s">
        <v>1211</v>
      </c>
      <c r="B4" s="18" t="s">
        <v>698</v>
      </c>
      <c r="C4" s="18"/>
      <c r="D4" s="18"/>
      <c r="E4" s="18"/>
      <c r="F4" s="18"/>
      <c r="G4" s="18"/>
      <c r="H4" s="18"/>
      <c r="I4" s="18"/>
      <c r="J4" s="18"/>
      <c r="K4" s="18"/>
      <c r="L4" s="18"/>
    </row>
    <row r="5" spans="1:12" x14ac:dyDescent="0.25">
      <c r="A5" s="13"/>
      <c r="B5" s="18"/>
      <c r="C5" s="18"/>
      <c r="D5" s="18"/>
      <c r="E5" s="18"/>
      <c r="F5" s="18"/>
      <c r="G5" s="18"/>
      <c r="H5" s="18"/>
      <c r="I5" s="18"/>
      <c r="J5" s="18"/>
      <c r="K5" s="18"/>
      <c r="L5" s="18"/>
    </row>
    <row r="6" spans="1:12" ht="15.75" thickBot="1" x14ac:dyDescent="0.3">
      <c r="A6" s="13"/>
      <c r="B6" s="22"/>
      <c r="C6" s="22"/>
      <c r="D6" s="50" t="s">
        <v>632</v>
      </c>
      <c r="E6" s="50"/>
      <c r="F6" s="50"/>
      <c r="G6" s="50"/>
      <c r="H6" s="50"/>
      <c r="I6" s="50"/>
      <c r="J6" s="50"/>
      <c r="K6" s="50"/>
      <c r="L6" s="22"/>
    </row>
    <row r="7" spans="1:12" ht="15.75" thickBot="1" x14ac:dyDescent="0.3">
      <c r="A7" s="13"/>
      <c r="B7" s="25" t="s">
        <v>359</v>
      </c>
      <c r="C7" s="22"/>
      <c r="D7" s="58">
        <v>2014</v>
      </c>
      <c r="E7" s="58"/>
      <c r="F7" s="24"/>
      <c r="G7" s="58">
        <v>2013</v>
      </c>
      <c r="H7" s="58"/>
      <c r="I7" s="24"/>
      <c r="J7" s="58">
        <v>2012</v>
      </c>
      <c r="K7" s="58"/>
      <c r="L7" s="22"/>
    </row>
    <row r="8" spans="1:12" x14ac:dyDescent="0.25">
      <c r="A8" s="13"/>
      <c r="B8" s="28" t="s">
        <v>699</v>
      </c>
      <c r="C8" s="27"/>
      <c r="D8" s="28" t="s">
        <v>366</v>
      </c>
      <c r="E8" s="89">
        <v>4674</v>
      </c>
      <c r="F8" s="27"/>
      <c r="G8" s="28" t="s">
        <v>366</v>
      </c>
      <c r="H8" s="89">
        <v>2170</v>
      </c>
      <c r="I8" s="27"/>
      <c r="J8" s="28" t="s">
        <v>366</v>
      </c>
      <c r="K8" s="89">
        <v>-4662</v>
      </c>
      <c r="L8" s="27"/>
    </row>
    <row r="9" spans="1:12" x14ac:dyDescent="0.25">
      <c r="A9" s="13"/>
      <c r="B9" s="30" t="s">
        <v>700</v>
      </c>
      <c r="C9" s="31"/>
      <c r="D9" s="30"/>
      <c r="E9" s="33"/>
      <c r="F9" s="31"/>
      <c r="G9" s="30"/>
      <c r="H9" s="33"/>
      <c r="I9" s="31"/>
      <c r="J9" s="30"/>
      <c r="K9" s="33"/>
      <c r="L9" s="31"/>
    </row>
    <row r="10" spans="1:12" x14ac:dyDescent="0.25">
      <c r="A10" s="13"/>
      <c r="B10" s="34" t="s">
        <v>701</v>
      </c>
      <c r="C10" s="27"/>
      <c r="D10" s="34"/>
      <c r="E10" s="35">
        <v>-1087</v>
      </c>
      <c r="F10" s="27"/>
      <c r="G10" s="34"/>
      <c r="H10" s="35">
        <v>-1574</v>
      </c>
      <c r="I10" s="27"/>
      <c r="J10" s="34"/>
      <c r="K10" s="35">
        <v>-1824</v>
      </c>
      <c r="L10" s="27"/>
    </row>
    <row r="11" spans="1:12" x14ac:dyDescent="0.25">
      <c r="A11" s="13"/>
      <c r="B11" s="30" t="s">
        <v>702</v>
      </c>
      <c r="C11" s="31"/>
      <c r="D11" s="30"/>
      <c r="E11" s="33">
        <v>21</v>
      </c>
      <c r="F11" s="31"/>
      <c r="G11" s="30"/>
      <c r="H11" s="33">
        <v>37</v>
      </c>
      <c r="I11" s="31"/>
      <c r="J11" s="30"/>
      <c r="K11" s="33">
        <v>65</v>
      </c>
      <c r="L11" s="31"/>
    </row>
    <row r="12" spans="1:12" x14ac:dyDescent="0.25">
      <c r="A12" s="13"/>
      <c r="B12" s="34" t="s">
        <v>43</v>
      </c>
      <c r="C12" s="27"/>
      <c r="D12" s="34"/>
      <c r="E12" s="36">
        <v>-221</v>
      </c>
      <c r="F12" s="27"/>
      <c r="G12" s="34"/>
      <c r="H12" s="36">
        <v>-240</v>
      </c>
      <c r="I12" s="27"/>
      <c r="J12" s="34"/>
      <c r="K12" s="36">
        <v>-235</v>
      </c>
      <c r="L12" s="27"/>
    </row>
    <row r="13" spans="1:12" x14ac:dyDescent="0.25">
      <c r="A13" s="13"/>
      <c r="B13" s="30" t="s">
        <v>703</v>
      </c>
      <c r="C13" s="31"/>
      <c r="D13" s="30"/>
      <c r="E13" s="32">
        <v>-3799</v>
      </c>
      <c r="F13" s="31"/>
      <c r="G13" s="30"/>
      <c r="H13" s="33">
        <v>-347</v>
      </c>
      <c r="I13" s="31"/>
      <c r="J13" s="30"/>
      <c r="K13" s="32">
        <v>6637</v>
      </c>
      <c r="L13" s="31"/>
    </row>
    <row r="14" spans="1:12" x14ac:dyDescent="0.25">
      <c r="A14" s="13"/>
      <c r="B14" s="34" t="s">
        <v>704</v>
      </c>
      <c r="C14" s="27"/>
      <c r="D14" s="34"/>
      <c r="E14" s="36">
        <v>570</v>
      </c>
      <c r="F14" s="27"/>
      <c r="G14" s="34"/>
      <c r="H14" s="36" t="s">
        <v>373</v>
      </c>
      <c r="I14" s="27"/>
      <c r="J14" s="34"/>
      <c r="K14" s="36" t="s">
        <v>373</v>
      </c>
      <c r="L14" s="27"/>
    </row>
    <row r="15" spans="1:12" ht="15.75" thickBot="1" x14ac:dyDescent="0.3">
      <c r="A15" s="13"/>
      <c r="B15" s="30" t="s">
        <v>705</v>
      </c>
      <c r="C15" s="31"/>
      <c r="D15" s="39"/>
      <c r="E15" s="41">
        <v>168</v>
      </c>
      <c r="F15" s="31"/>
      <c r="G15" s="39"/>
      <c r="H15" s="41">
        <v>-46</v>
      </c>
      <c r="I15" s="31"/>
      <c r="J15" s="39"/>
      <c r="K15" s="41">
        <v>19</v>
      </c>
      <c r="L15" s="31"/>
    </row>
    <row r="16" spans="1:12" ht="15.75" thickBot="1" x14ac:dyDescent="0.3">
      <c r="A16" s="13"/>
      <c r="B16" s="34" t="s">
        <v>137</v>
      </c>
      <c r="C16" s="27"/>
      <c r="D16" s="42" t="s">
        <v>366</v>
      </c>
      <c r="E16" s="44">
        <v>326</v>
      </c>
      <c r="F16" s="27"/>
      <c r="G16" s="42" t="s">
        <v>366</v>
      </c>
      <c r="H16" s="44" t="s">
        <v>373</v>
      </c>
      <c r="I16" s="27"/>
      <c r="J16" s="42" t="s">
        <v>366</v>
      </c>
      <c r="K16" s="44" t="s">
        <v>373</v>
      </c>
      <c r="L16" s="27"/>
    </row>
    <row r="17" spans="1:12" ht="15.75" thickTop="1" x14ac:dyDescent="0.25">
      <c r="A17" s="13"/>
      <c r="B17" s="4"/>
    </row>
    <row r="18" spans="1:12" x14ac:dyDescent="0.25">
      <c r="A18" s="13" t="s">
        <v>1212</v>
      </c>
      <c r="B18" s="18" t="s">
        <v>706</v>
      </c>
      <c r="C18" s="18"/>
      <c r="D18" s="18"/>
      <c r="E18" s="18"/>
      <c r="F18" s="18"/>
      <c r="G18" s="18"/>
      <c r="H18" s="18"/>
      <c r="I18" s="18"/>
      <c r="J18" s="18"/>
      <c r="K18" s="18"/>
      <c r="L18" s="18"/>
    </row>
    <row r="19" spans="1:12" x14ac:dyDescent="0.25">
      <c r="A19" s="13"/>
      <c r="B19" s="18"/>
      <c r="C19" s="18"/>
      <c r="D19" s="18"/>
      <c r="E19" s="18"/>
      <c r="F19" s="18"/>
      <c r="G19" s="18"/>
      <c r="H19" s="18"/>
      <c r="I19" s="18"/>
      <c r="J19" s="18"/>
      <c r="K19" s="18"/>
      <c r="L19" s="18"/>
    </row>
    <row r="20" spans="1:12" ht="15.75" thickBot="1" x14ac:dyDescent="0.3">
      <c r="A20" s="13"/>
      <c r="B20" s="22"/>
      <c r="C20" s="22"/>
      <c r="D20" s="50" t="s">
        <v>414</v>
      </c>
      <c r="E20" s="50"/>
      <c r="F20" s="50"/>
      <c r="G20" s="50"/>
      <c r="H20" s="50"/>
      <c r="I20" s="22"/>
    </row>
    <row r="21" spans="1:12" ht="15.75" thickBot="1" x14ac:dyDescent="0.3">
      <c r="A21" s="13"/>
      <c r="B21" s="25" t="s">
        <v>359</v>
      </c>
      <c r="C21" s="22"/>
      <c r="D21" s="58">
        <v>2014</v>
      </c>
      <c r="E21" s="58"/>
      <c r="F21" s="24"/>
      <c r="G21" s="58">
        <v>2013</v>
      </c>
      <c r="H21" s="58"/>
      <c r="I21" s="22"/>
    </row>
    <row r="22" spans="1:12" x14ac:dyDescent="0.25">
      <c r="A22" s="13"/>
      <c r="B22" s="28" t="s">
        <v>424</v>
      </c>
      <c r="C22" s="27"/>
      <c r="D22" s="28" t="s">
        <v>366</v>
      </c>
      <c r="E22" s="89">
        <v>4073</v>
      </c>
      <c r="F22" s="27"/>
      <c r="G22" s="28" t="s">
        <v>366</v>
      </c>
      <c r="H22" s="89">
        <v>4954</v>
      </c>
      <c r="I22" s="27"/>
    </row>
    <row r="23" spans="1:12" x14ac:dyDescent="0.25">
      <c r="A23" s="13"/>
      <c r="B23" s="30" t="s">
        <v>707</v>
      </c>
      <c r="C23" s="31"/>
      <c r="D23" s="30"/>
      <c r="E23" s="32">
        <v>2467</v>
      </c>
      <c r="F23" s="31"/>
      <c r="G23" s="30"/>
      <c r="H23" s="32">
        <v>2468</v>
      </c>
      <c r="I23" s="31"/>
    </row>
    <row r="24" spans="1:12" ht="26.25" x14ac:dyDescent="0.25">
      <c r="A24" s="13"/>
      <c r="B24" s="34" t="s">
        <v>708</v>
      </c>
      <c r="C24" s="27"/>
      <c r="D24" s="34"/>
      <c r="E24" s="36" t="s">
        <v>373</v>
      </c>
      <c r="F24" s="27"/>
      <c r="G24" s="34"/>
      <c r="H24" s="35">
        <v>1592</v>
      </c>
      <c r="I24" s="27"/>
    </row>
    <row r="25" spans="1:12" x14ac:dyDescent="0.25">
      <c r="A25" s="13"/>
      <c r="B25" s="30" t="s">
        <v>709</v>
      </c>
      <c r="C25" s="31"/>
      <c r="D25" s="30"/>
      <c r="E25" s="33">
        <v>486</v>
      </c>
      <c r="F25" s="31"/>
      <c r="G25" s="30"/>
      <c r="H25" s="33">
        <v>513</v>
      </c>
      <c r="I25" s="31"/>
    </row>
    <row r="26" spans="1:12" x14ac:dyDescent="0.25">
      <c r="A26" s="13"/>
      <c r="B26" s="34" t="s">
        <v>710</v>
      </c>
      <c r="C26" s="27"/>
      <c r="D26" s="34"/>
      <c r="E26" s="35">
        <v>1360</v>
      </c>
      <c r="F26" s="27"/>
      <c r="G26" s="34"/>
      <c r="H26" s="35">
        <v>1504</v>
      </c>
      <c r="I26" s="27"/>
    </row>
    <row r="27" spans="1:12" x14ac:dyDescent="0.25">
      <c r="A27" s="13"/>
      <c r="B27" s="30" t="s">
        <v>711</v>
      </c>
      <c r="C27" s="31"/>
      <c r="D27" s="30"/>
      <c r="E27" s="33">
        <v>157</v>
      </c>
      <c r="F27" s="31"/>
      <c r="G27" s="30"/>
      <c r="H27" s="33">
        <v>91</v>
      </c>
      <c r="I27" s="31"/>
    </row>
    <row r="28" spans="1:12" x14ac:dyDescent="0.25">
      <c r="A28" s="13"/>
      <c r="B28" s="34" t="s">
        <v>712</v>
      </c>
      <c r="C28" s="27"/>
      <c r="D28" s="34"/>
      <c r="E28" s="36">
        <v>439</v>
      </c>
      <c r="F28" s="27"/>
      <c r="G28" s="34"/>
      <c r="H28" s="35">
        <v>2824</v>
      </c>
      <c r="I28" s="27"/>
    </row>
    <row r="29" spans="1:12" x14ac:dyDescent="0.25">
      <c r="A29" s="13"/>
      <c r="B29" s="30" t="s">
        <v>713</v>
      </c>
      <c r="C29" s="31"/>
      <c r="D29" s="30"/>
      <c r="E29" s="32">
        <v>2457</v>
      </c>
      <c r="F29" s="31"/>
      <c r="G29" s="30"/>
      <c r="H29" s="32">
        <v>2278</v>
      </c>
      <c r="I29" s="31"/>
    </row>
    <row r="30" spans="1:12" x14ac:dyDescent="0.25">
      <c r="A30" s="13"/>
      <c r="B30" s="34" t="s">
        <v>714</v>
      </c>
      <c r="C30" s="27"/>
      <c r="D30" s="34"/>
      <c r="E30" s="36">
        <v>403</v>
      </c>
      <c r="F30" s="27"/>
      <c r="G30" s="34"/>
      <c r="H30" s="36">
        <v>399</v>
      </c>
      <c r="I30" s="27"/>
    </row>
    <row r="31" spans="1:12" x14ac:dyDescent="0.25">
      <c r="A31" s="13"/>
      <c r="B31" s="30" t="s">
        <v>715</v>
      </c>
      <c r="C31" s="31"/>
      <c r="D31" s="30"/>
      <c r="E31" s="33">
        <v>182</v>
      </c>
      <c r="F31" s="31"/>
      <c r="G31" s="30"/>
      <c r="H31" s="33">
        <v>204</v>
      </c>
      <c r="I31" s="31"/>
    </row>
    <row r="32" spans="1:12" x14ac:dyDescent="0.25">
      <c r="A32" s="13"/>
      <c r="B32" s="34" t="s">
        <v>716</v>
      </c>
      <c r="C32" s="27"/>
      <c r="D32" s="34"/>
      <c r="E32" s="36">
        <v>58</v>
      </c>
      <c r="F32" s="27"/>
      <c r="G32" s="34"/>
      <c r="H32" s="36">
        <v>56</v>
      </c>
      <c r="I32" s="27"/>
    </row>
    <row r="33" spans="1:9" x14ac:dyDescent="0.25">
      <c r="A33" s="13"/>
      <c r="B33" s="30" t="s">
        <v>717</v>
      </c>
      <c r="C33" s="31"/>
      <c r="D33" s="30"/>
      <c r="E33" s="33">
        <v>884</v>
      </c>
      <c r="F33" s="31"/>
      <c r="G33" s="30"/>
      <c r="H33" s="33">
        <v>850</v>
      </c>
      <c r="I33" s="31"/>
    </row>
    <row r="34" spans="1:9" x14ac:dyDescent="0.25">
      <c r="A34" s="13"/>
      <c r="B34" s="34" t="s">
        <v>718</v>
      </c>
      <c r="C34" s="27"/>
      <c r="D34" s="34"/>
      <c r="E34" s="36">
        <v>19</v>
      </c>
      <c r="F34" s="27"/>
      <c r="G34" s="34"/>
      <c r="H34" s="36">
        <v>33</v>
      </c>
      <c r="I34" s="27"/>
    </row>
    <row r="35" spans="1:9" ht="15.75" thickBot="1" x14ac:dyDescent="0.3">
      <c r="A35" s="13"/>
      <c r="B35" s="30" t="s">
        <v>719</v>
      </c>
      <c r="C35" s="31"/>
      <c r="D35" s="39"/>
      <c r="E35" s="40">
        <v>17919</v>
      </c>
      <c r="F35" s="31"/>
      <c r="G35" s="39"/>
      <c r="H35" s="40">
        <v>18616</v>
      </c>
      <c r="I35" s="31"/>
    </row>
    <row r="36" spans="1:9" ht="15.75" thickBot="1" x14ac:dyDescent="0.3">
      <c r="A36" s="13"/>
      <c r="B36" s="37" t="s">
        <v>720</v>
      </c>
      <c r="C36" s="27"/>
      <c r="D36" s="162"/>
      <c r="E36" s="163">
        <v>30904</v>
      </c>
      <c r="F36" s="27"/>
      <c r="G36" s="162"/>
      <c r="H36" s="163">
        <v>36382</v>
      </c>
      <c r="I36" s="27"/>
    </row>
    <row r="37" spans="1:9" x14ac:dyDescent="0.25">
      <c r="A37" s="13"/>
      <c r="B37" s="30"/>
      <c r="C37" s="31"/>
      <c r="D37" s="159"/>
      <c r="E37" s="161"/>
      <c r="F37" s="31"/>
      <c r="G37" s="159"/>
      <c r="H37" s="161"/>
      <c r="I37" s="31"/>
    </row>
    <row r="38" spans="1:9" x14ac:dyDescent="0.25">
      <c r="A38" s="13"/>
      <c r="B38" s="34" t="s">
        <v>721</v>
      </c>
      <c r="C38" s="27"/>
      <c r="D38" s="34"/>
      <c r="E38" s="36">
        <v>-425</v>
      </c>
      <c r="F38" s="27"/>
      <c r="G38" s="34"/>
      <c r="H38" s="36">
        <v>-338</v>
      </c>
      <c r="I38" s="27"/>
    </row>
    <row r="39" spans="1:9" ht="26.25" x14ac:dyDescent="0.25">
      <c r="A39" s="13"/>
      <c r="B39" s="30" t="s">
        <v>722</v>
      </c>
      <c r="C39" s="31"/>
      <c r="D39" s="30"/>
      <c r="E39" s="33">
        <v>-586</v>
      </c>
      <c r="F39" s="31"/>
      <c r="G39" s="30"/>
      <c r="H39" s="33" t="s">
        <v>373</v>
      </c>
      <c r="I39" s="31"/>
    </row>
    <row r="40" spans="1:9" x14ac:dyDescent="0.25">
      <c r="A40" s="13"/>
      <c r="B40" s="34" t="s">
        <v>723</v>
      </c>
      <c r="C40" s="27"/>
      <c r="D40" s="34"/>
      <c r="E40" s="36">
        <v>-63</v>
      </c>
      <c r="F40" s="27"/>
      <c r="G40" s="34"/>
      <c r="H40" s="36">
        <v>-56</v>
      </c>
      <c r="I40" s="27"/>
    </row>
    <row r="41" spans="1:9" ht="15.75" thickBot="1" x14ac:dyDescent="0.3">
      <c r="A41" s="13"/>
      <c r="B41" s="30" t="s">
        <v>724</v>
      </c>
      <c r="C41" s="31"/>
      <c r="D41" s="39"/>
      <c r="E41" s="41">
        <v>-80</v>
      </c>
      <c r="F41" s="31"/>
      <c r="G41" s="39"/>
      <c r="H41" s="41">
        <v>-261</v>
      </c>
      <c r="I41" s="31"/>
    </row>
    <row r="42" spans="1:9" ht="15.75" thickBot="1" x14ac:dyDescent="0.3">
      <c r="A42" s="13"/>
      <c r="B42" s="37" t="s">
        <v>725</v>
      </c>
      <c r="C42" s="27"/>
      <c r="D42" s="162"/>
      <c r="E42" s="163">
        <v>-1154</v>
      </c>
      <c r="F42" s="27"/>
      <c r="G42" s="162"/>
      <c r="H42" s="164">
        <v>-655</v>
      </c>
      <c r="I42" s="27"/>
    </row>
    <row r="43" spans="1:9" ht="26.25" x14ac:dyDescent="0.25">
      <c r="A43" s="13"/>
      <c r="B43" s="38" t="s">
        <v>726</v>
      </c>
      <c r="C43" s="31"/>
      <c r="D43" s="159"/>
      <c r="E43" s="160">
        <v>29750</v>
      </c>
      <c r="F43" s="31"/>
      <c r="G43" s="159"/>
      <c r="H43" s="160">
        <v>35727</v>
      </c>
      <c r="I43" s="31"/>
    </row>
    <row r="44" spans="1:9" ht="15.75" thickBot="1" x14ac:dyDescent="0.3">
      <c r="A44" s="13"/>
      <c r="B44" s="34" t="s">
        <v>727</v>
      </c>
      <c r="C44" s="27"/>
      <c r="D44" s="54"/>
      <c r="E44" s="55">
        <v>-30336</v>
      </c>
      <c r="F44" s="27"/>
      <c r="G44" s="54"/>
      <c r="H44" s="55">
        <v>-34135</v>
      </c>
      <c r="I44" s="27"/>
    </row>
    <row r="45" spans="1:9" ht="15.75" thickBot="1" x14ac:dyDescent="0.3">
      <c r="A45" s="13"/>
      <c r="B45" s="38" t="s">
        <v>728</v>
      </c>
      <c r="C45" s="31"/>
      <c r="D45" s="56" t="s">
        <v>366</v>
      </c>
      <c r="E45" s="191">
        <v>-586</v>
      </c>
      <c r="F45" s="31"/>
      <c r="G45" s="56" t="s">
        <v>366</v>
      </c>
      <c r="H45" s="57">
        <v>1592</v>
      </c>
      <c r="I45" s="31"/>
    </row>
    <row r="46" spans="1:9" ht="15.75" thickTop="1" x14ac:dyDescent="0.25">
      <c r="A46" s="13"/>
      <c r="B46" s="4"/>
    </row>
  </sheetData>
  <mergeCells count="17">
    <mergeCell ref="A18:A46"/>
    <mergeCell ref="B18:L18"/>
    <mergeCell ref="B19:L19"/>
    <mergeCell ref="A1:A2"/>
    <mergeCell ref="B1:L1"/>
    <mergeCell ref="B2:L2"/>
    <mergeCell ref="B3:L3"/>
    <mergeCell ref="A4:A17"/>
    <mergeCell ref="B4:L4"/>
    <mergeCell ref="B5:L5"/>
    <mergeCell ref="D6:K6"/>
    <mergeCell ref="D7:E7"/>
    <mergeCell ref="G7:H7"/>
    <mergeCell ref="J7:K7"/>
    <mergeCell ref="D20:H20"/>
    <mergeCell ref="D21:E21"/>
    <mergeCell ref="G21:H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7.7109375" customWidth="1"/>
    <col min="4" max="4" width="3.5703125" customWidth="1"/>
    <col min="5" max="5" width="12.140625" customWidth="1"/>
    <col min="6" max="6" width="17.7109375" customWidth="1"/>
    <col min="7" max="7" width="3.5703125" customWidth="1"/>
    <col min="8" max="8" width="12.140625" customWidth="1"/>
    <col min="9" max="9" width="17.7109375" customWidth="1"/>
  </cols>
  <sheetData>
    <row r="1" spans="1:9" ht="15" customHeight="1" x14ac:dyDescent="0.25">
      <c r="A1" s="8" t="s">
        <v>12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34</v>
      </c>
      <c r="B3" s="16"/>
      <c r="C3" s="16"/>
      <c r="D3" s="16"/>
      <c r="E3" s="16"/>
      <c r="F3" s="16"/>
      <c r="G3" s="16"/>
      <c r="H3" s="16"/>
      <c r="I3" s="16"/>
    </row>
    <row r="4" spans="1:9" ht="25.5" customHeight="1" x14ac:dyDescent="0.25">
      <c r="A4" s="13" t="s">
        <v>1214</v>
      </c>
      <c r="B4" s="18" t="s">
        <v>1215</v>
      </c>
      <c r="C4" s="18"/>
      <c r="D4" s="18"/>
      <c r="E4" s="18"/>
      <c r="F4" s="18"/>
      <c r="G4" s="18"/>
      <c r="H4" s="18"/>
      <c r="I4" s="18"/>
    </row>
    <row r="5" spans="1:9" x14ac:dyDescent="0.25">
      <c r="A5" s="13"/>
      <c r="B5" s="18"/>
      <c r="C5" s="18"/>
      <c r="D5" s="18"/>
      <c r="E5" s="18"/>
      <c r="F5" s="18"/>
      <c r="G5" s="18"/>
      <c r="H5" s="18"/>
      <c r="I5" s="18"/>
    </row>
    <row r="6" spans="1:9" x14ac:dyDescent="0.25">
      <c r="A6" s="13"/>
      <c r="B6" s="22"/>
      <c r="C6" s="22"/>
      <c r="D6" s="52" t="s">
        <v>632</v>
      </c>
      <c r="E6" s="52"/>
      <c r="F6" s="52"/>
      <c r="G6" s="52"/>
      <c r="H6" s="52"/>
      <c r="I6" s="22"/>
    </row>
    <row r="7" spans="1:9" ht="15.75" thickBot="1" x14ac:dyDescent="0.3">
      <c r="A7" s="13"/>
      <c r="B7" s="25" t="s">
        <v>359</v>
      </c>
      <c r="C7" s="22"/>
      <c r="D7" s="50">
        <v>2014</v>
      </c>
      <c r="E7" s="50"/>
      <c r="F7" s="22"/>
      <c r="G7" s="50">
        <v>2013</v>
      </c>
      <c r="H7" s="50"/>
      <c r="I7" s="22"/>
    </row>
    <row r="8" spans="1:9" x14ac:dyDescent="0.25">
      <c r="A8" s="13"/>
      <c r="B8" s="28" t="s">
        <v>739</v>
      </c>
      <c r="C8" s="27"/>
      <c r="D8" s="28" t="s">
        <v>366</v>
      </c>
      <c r="E8" s="89">
        <v>32506</v>
      </c>
      <c r="F8" s="27"/>
      <c r="G8" s="28" t="s">
        <v>366</v>
      </c>
      <c r="H8" s="89">
        <v>33296</v>
      </c>
      <c r="I8" s="27"/>
    </row>
    <row r="9" spans="1:9" x14ac:dyDescent="0.25">
      <c r="A9" s="13"/>
      <c r="B9" s="38" t="s">
        <v>740</v>
      </c>
      <c r="C9" s="31"/>
      <c r="D9" s="30"/>
      <c r="E9" s="201">
        <v>82236</v>
      </c>
      <c r="F9" s="31"/>
      <c r="G9" s="30"/>
      <c r="H9" s="32">
        <v>50260</v>
      </c>
      <c r="I9" s="31"/>
    </row>
    <row r="10" spans="1:9" x14ac:dyDescent="0.25">
      <c r="A10" s="13"/>
      <c r="B10" s="37" t="s">
        <v>741</v>
      </c>
      <c r="C10" s="27"/>
      <c r="D10" s="34"/>
      <c r="E10" s="202">
        <v>-72748</v>
      </c>
      <c r="F10" s="27"/>
      <c r="G10" s="34"/>
      <c r="H10" s="35">
        <v>-50794</v>
      </c>
      <c r="I10" s="27"/>
    </row>
    <row r="11" spans="1:9" ht="15.75" thickBot="1" x14ac:dyDescent="0.3">
      <c r="A11" s="13"/>
      <c r="B11" s="38" t="s">
        <v>742</v>
      </c>
      <c r="C11" s="31"/>
      <c r="D11" s="39"/>
      <c r="E11" s="41">
        <v>-248</v>
      </c>
      <c r="F11" s="31"/>
      <c r="G11" s="39"/>
      <c r="H11" s="41">
        <v>-256</v>
      </c>
      <c r="I11" s="31"/>
    </row>
    <row r="12" spans="1:9" ht="15.75" thickBot="1" x14ac:dyDescent="0.3">
      <c r="A12" s="13"/>
      <c r="B12" s="34" t="s">
        <v>743</v>
      </c>
      <c r="C12" s="27"/>
      <c r="D12" s="42" t="s">
        <v>366</v>
      </c>
      <c r="E12" s="203">
        <v>41746</v>
      </c>
      <c r="F12" s="27"/>
      <c r="G12" s="42" t="s">
        <v>366</v>
      </c>
      <c r="H12" s="43">
        <v>32506</v>
      </c>
      <c r="I12" s="27"/>
    </row>
    <row r="13" spans="1:9" ht="15.75" thickTop="1" x14ac:dyDescent="0.25">
      <c r="A13" s="13"/>
      <c r="B13" s="18"/>
      <c r="C13" s="18"/>
      <c r="D13" s="18"/>
      <c r="E13" s="18"/>
      <c r="F13" s="18"/>
      <c r="G13" s="18"/>
      <c r="H13" s="18"/>
      <c r="I13" s="18"/>
    </row>
    <row r="14" spans="1:9" x14ac:dyDescent="0.25">
      <c r="A14" s="13"/>
      <c r="B14" s="11" t="s">
        <v>744</v>
      </c>
    </row>
    <row r="15" spans="1:9" x14ac:dyDescent="0.25">
      <c r="A15" s="13"/>
      <c r="B15" s="4"/>
    </row>
  </sheetData>
  <mergeCells count="11">
    <mergeCell ref="B13:I13"/>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7109375" customWidth="1"/>
    <col min="6" max="6" width="16.42578125" customWidth="1"/>
    <col min="7" max="7" width="3.28515625" customWidth="1"/>
    <col min="8" max="8" width="11.7109375" customWidth="1"/>
    <col min="9" max="9" width="4.5703125" customWidth="1"/>
    <col min="10" max="10" width="3.28515625" customWidth="1"/>
    <col min="11" max="11" width="10.28515625" customWidth="1"/>
    <col min="12" max="13" width="16.42578125" customWidth="1"/>
    <col min="14" max="14" width="7.85546875" customWidth="1"/>
    <col min="15" max="15" width="4.5703125" customWidth="1"/>
  </cols>
  <sheetData>
    <row r="1" spans="1:15" ht="15" customHeight="1" x14ac:dyDescent="0.25">
      <c r="A1" s="8" t="s">
        <v>12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52</v>
      </c>
      <c r="B3" s="16"/>
      <c r="C3" s="16"/>
      <c r="D3" s="16"/>
      <c r="E3" s="16"/>
      <c r="F3" s="16"/>
      <c r="G3" s="16"/>
      <c r="H3" s="16"/>
      <c r="I3" s="16"/>
      <c r="J3" s="16"/>
      <c r="K3" s="16"/>
      <c r="L3" s="16"/>
      <c r="M3" s="16"/>
      <c r="N3" s="16"/>
      <c r="O3" s="16"/>
    </row>
    <row r="4" spans="1:15" ht="25.5" customHeight="1" x14ac:dyDescent="0.25">
      <c r="A4" s="13" t="s">
        <v>1217</v>
      </c>
      <c r="B4" s="18" t="s">
        <v>756</v>
      </c>
      <c r="C4" s="18"/>
      <c r="D4" s="18"/>
      <c r="E4" s="18"/>
      <c r="F4" s="18"/>
      <c r="G4" s="18"/>
      <c r="H4" s="18"/>
      <c r="I4" s="18"/>
      <c r="J4" s="18"/>
      <c r="K4" s="18"/>
      <c r="L4" s="18"/>
      <c r="M4" s="18"/>
      <c r="N4" s="18"/>
      <c r="O4" s="18"/>
    </row>
    <row r="5" spans="1:15" x14ac:dyDescent="0.25">
      <c r="A5" s="13"/>
      <c r="B5" s="18"/>
      <c r="C5" s="18"/>
      <c r="D5" s="18"/>
      <c r="E5" s="18"/>
      <c r="F5" s="18"/>
      <c r="G5" s="18"/>
      <c r="H5" s="18"/>
      <c r="I5" s="18"/>
      <c r="J5" s="18"/>
      <c r="K5" s="18"/>
      <c r="L5" s="18"/>
      <c r="M5" s="18"/>
      <c r="N5" s="18"/>
      <c r="O5" s="18"/>
    </row>
    <row r="6" spans="1:15" x14ac:dyDescent="0.25">
      <c r="A6" s="13"/>
      <c r="B6" s="22"/>
      <c r="C6" s="22"/>
      <c r="D6" s="52" t="s">
        <v>757</v>
      </c>
      <c r="E6" s="52"/>
      <c r="F6" s="52"/>
      <c r="G6" s="52"/>
      <c r="H6" s="52"/>
      <c r="I6" s="52"/>
      <c r="J6" s="52"/>
      <c r="K6" s="52"/>
      <c r="L6" s="22"/>
    </row>
    <row r="7" spans="1:15" ht="15.75" thickBot="1" x14ac:dyDescent="0.3">
      <c r="A7" s="13"/>
      <c r="B7" s="22"/>
      <c r="C7" s="22"/>
      <c r="D7" s="50" t="s">
        <v>353</v>
      </c>
      <c r="E7" s="50"/>
      <c r="F7" s="50"/>
      <c r="G7" s="50"/>
      <c r="H7" s="50"/>
      <c r="I7" s="50"/>
      <c r="J7" s="50"/>
      <c r="K7" s="50"/>
      <c r="L7" s="22"/>
    </row>
    <row r="8" spans="1:15" ht="15.75" thickBot="1" x14ac:dyDescent="0.3">
      <c r="A8" s="13"/>
      <c r="B8" s="25" t="s">
        <v>359</v>
      </c>
      <c r="C8" s="22"/>
      <c r="D8" s="58" t="s">
        <v>758</v>
      </c>
      <c r="E8" s="58"/>
      <c r="F8" s="24"/>
      <c r="G8" s="58" t="s">
        <v>759</v>
      </c>
      <c r="H8" s="58"/>
      <c r="I8" s="24"/>
      <c r="J8" s="58" t="s">
        <v>156</v>
      </c>
      <c r="K8" s="58"/>
      <c r="L8" s="22"/>
    </row>
    <row r="9" spans="1:15" x14ac:dyDescent="0.25">
      <c r="A9" s="13"/>
      <c r="B9" s="28">
        <v>2015</v>
      </c>
      <c r="C9" s="27"/>
      <c r="D9" s="28" t="s">
        <v>366</v>
      </c>
      <c r="E9" s="29">
        <v>606</v>
      </c>
      <c r="F9" s="27"/>
      <c r="G9" s="28" t="s">
        <v>366</v>
      </c>
      <c r="H9" s="29">
        <v>52</v>
      </c>
      <c r="I9" s="27"/>
      <c r="J9" s="28" t="s">
        <v>366</v>
      </c>
      <c r="K9" s="29">
        <v>658</v>
      </c>
      <c r="L9" s="27"/>
    </row>
    <row r="10" spans="1:15" x14ac:dyDescent="0.25">
      <c r="A10" s="13"/>
      <c r="B10" s="30">
        <v>2016</v>
      </c>
      <c r="C10" s="31"/>
      <c r="D10" s="30"/>
      <c r="E10" s="33">
        <v>337</v>
      </c>
      <c r="F10" s="31"/>
      <c r="G10" s="30"/>
      <c r="H10" s="33">
        <v>36</v>
      </c>
      <c r="I10" s="31"/>
      <c r="J10" s="30"/>
      <c r="K10" s="33">
        <v>373</v>
      </c>
      <c r="L10" s="31"/>
    </row>
    <row r="11" spans="1:15" x14ac:dyDescent="0.25">
      <c r="A11" s="13"/>
      <c r="B11" s="34">
        <v>2017</v>
      </c>
      <c r="C11" s="27"/>
      <c r="D11" s="34"/>
      <c r="E11" s="36">
        <v>299</v>
      </c>
      <c r="F11" s="27"/>
      <c r="G11" s="34"/>
      <c r="H11" s="36">
        <v>31</v>
      </c>
      <c r="I11" s="27"/>
      <c r="J11" s="34"/>
      <c r="K11" s="36">
        <v>330</v>
      </c>
      <c r="L11" s="27"/>
    </row>
    <row r="12" spans="1:15" x14ac:dyDescent="0.25">
      <c r="A12" s="13"/>
      <c r="B12" s="30">
        <v>2018</v>
      </c>
      <c r="C12" s="31"/>
      <c r="D12" s="30"/>
      <c r="E12" s="33">
        <v>228</v>
      </c>
      <c r="F12" s="31"/>
      <c r="G12" s="30"/>
      <c r="H12" s="33">
        <v>27</v>
      </c>
      <c r="I12" s="31"/>
      <c r="J12" s="30"/>
      <c r="K12" s="33">
        <v>255</v>
      </c>
      <c r="L12" s="31"/>
    </row>
    <row r="13" spans="1:15" x14ac:dyDescent="0.25">
      <c r="A13" s="13"/>
      <c r="B13" s="34">
        <v>2019</v>
      </c>
      <c r="C13" s="27"/>
      <c r="D13" s="34"/>
      <c r="E13" s="36">
        <v>111</v>
      </c>
      <c r="F13" s="27"/>
      <c r="G13" s="34"/>
      <c r="H13" s="36">
        <v>27</v>
      </c>
      <c r="I13" s="27"/>
      <c r="J13" s="34"/>
      <c r="K13" s="36">
        <v>138</v>
      </c>
      <c r="L13" s="27"/>
    </row>
    <row r="14" spans="1:15" ht="15.75" thickBot="1" x14ac:dyDescent="0.3">
      <c r="A14" s="13"/>
      <c r="B14" s="30" t="s">
        <v>662</v>
      </c>
      <c r="C14" s="31"/>
      <c r="D14" s="39"/>
      <c r="E14" s="41">
        <v>383</v>
      </c>
      <c r="F14" s="31"/>
      <c r="G14" s="39"/>
      <c r="H14" s="41">
        <v>4</v>
      </c>
      <c r="I14" s="31"/>
      <c r="J14" s="39"/>
      <c r="K14" s="41">
        <v>387</v>
      </c>
      <c r="L14" s="31"/>
    </row>
    <row r="15" spans="1:15" ht="15.75" thickBot="1" x14ac:dyDescent="0.3">
      <c r="A15" s="13"/>
      <c r="B15" s="37" t="s">
        <v>156</v>
      </c>
      <c r="C15" s="27"/>
      <c r="D15" s="42" t="s">
        <v>366</v>
      </c>
      <c r="E15" s="43">
        <v>1964</v>
      </c>
      <c r="F15" s="27"/>
      <c r="G15" s="42" t="s">
        <v>366</v>
      </c>
      <c r="H15" s="44">
        <v>177</v>
      </c>
      <c r="I15" s="27"/>
      <c r="J15" s="42" t="s">
        <v>366</v>
      </c>
      <c r="K15" s="43">
        <v>2141</v>
      </c>
      <c r="L15" s="27"/>
    </row>
    <row r="16" spans="1:15" ht="15.75" thickTop="1" x14ac:dyDescent="0.25">
      <c r="A16" s="13"/>
      <c r="B16" s="4"/>
    </row>
    <row r="17" spans="1:15" x14ac:dyDescent="0.25">
      <c r="A17" s="13" t="s">
        <v>1218</v>
      </c>
      <c r="B17" s="18" t="s">
        <v>763</v>
      </c>
      <c r="C17" s="18"/>
      <c r="D17" s="18"/>
      <c r="E17" s="18"/>
      <c r="F17" s="18"/>
      <c r="G17" s="18"/>
      <c r="H17" s="18"/>
      <c r="I17" s="18"/>
      <c r="J17" s="18"/>
      <c r="K17" s="18"/>
      <c r="L17" s="18"/>
      <c r="M17" s="18"/>
      <c r="N17" s="18"/>
      <c r="O17" s="18"/>
    </row>
    <row r="18" spans="1:15" x14ac:dyDescent="0.25">
      <c r="A18" s="13"/>
      <c r="B18" s="18"/>
      <c r="C18" s="18"/>
      <c r="D18" s="18"/>
      <c r="E18" s="18"/>
      <c r="F18" s="18"/>
      <c r="G18" s="18"/>
      <c r="H18" s="18"/>
      <c r="I18" s="18"/>
      <c r="J18" s="18"/>
      <c r="K18" s="18"/>
      <c r="L18" s="18"/>
      <c r="M18" s="18"/>
      <c r="N18" s="18"/>
      <c r="O18" s="18"/>
    </row>
    <row r="19" spans="1:15" ht="15.75" thickBot="1" x14ac:dyDescent="0.3">
      <c r="A19" s="13"/>
      <c r="B19" s="22"/>
      <c r="C19" s="22"/>
      <c r="D19" s="50" t="s">
        <v>414</v>
      </c>
      <c r="E19" s="50"/>
      <c r="F19" s="50"/>
      <c r="G19" s="50"/>
      <c r="H19" s="50"/>
      <c r="I19" s="22"/>
    </row>
    <row r="20" spans="1:15" ht="15.75" thickBot="1" x14ac:dyDescent="0.3">
      <c r="A20" s="13"/>
      <c r="B20" s="25" t="s">
        <v>359</v>
      </c>
      <c r="C20" s="22"/>
      <c r="D20" s="58">
        <v>2014</v>
      </c>
      <c r="E20" s="58"/>
      <c r="F20" s="24"/>
      <c r="G20" s="58">
        <v>2013</v>
      </c>
      <c r="H20" s="58"/>
      <c r="I20" s="22"/>
    </row>
    <row r="21" spans="1:15" x14ac:dyDescent="0.25">
      <c r="A21" s="13"/>
      <c r="B21" s="28" t="s">
        <v>764</v>
      </c>
      <c r="C21" s="27"/>
      <c r="D21" s="28" t="s">
        <v>366</v>
      </c>
      <c r="E21" s="89">
        <v>181446</v>
      </c>
      <c r="F21" s="27"/>
      <c r="G21" s="28" t="s">
        <v>366</v>
      </c>
      <c r="H21" s="89">
        <v>155701</v>
      </c>
      <c r="I21" s="27"/>
    </row>
    <row r="22" spans="1:15" x14ac:dyDescent="0.25">
      <c r="A22" s="13"/>
      <c r="B22" s="30" t="s">
        <v>765</v>
      </c>
      <c r="C22" s="31"/>
      <c r="D22" s="30"/>
      <c r="E22" s="32">
        <v>21364</v>
      </c>
      <c r="F22" s="31"/>
      <c r="G22" s="30"/>
      <c r="H22" s="32">
        <v>25321</v>
      </c>
      <c r="I22" s="31"/>
    </row>
    <row r="23" spans="1:15" x14ac:dyDescent="0.25">
      <c r="A23" s="13"/>
      <c r="B23" s="4"/>
    </row>
    <row r="24" spans="1:15" x14ac:dyDescent="0.25">
      <c r="A24" s="13" t="s">
        <v>1219</v>
      </c>
      <c r="B24" s="18" t="s">
        <v>774</v>
      </c>
      <c r="C24" s="18"/>
      <c r="D24" s="18"/>
      <c r="E24" s="18"/>
      <c r="F24" s="18"/>
      <c r="G24" s="18"/>
      <c r="H24" s="18"/>
      <c r="I24" s="18"/>
      <c r="J24" s="18"/>
      <c r="K24" s="18"/>
      <c r="L24" s="18"/>
      <c r="M24" s="18"/>
      <c r="N24" s="18"/>
      <c r="O24" s="18"/>
    </row>
    <row r="25" spans="1:15" x14ac:dyDescent="0.25">
      <c r="A25" s="13"/>
      <c r="B25" s="18"/>
      <c r="C25" s="18"/>
      <c r="D25" s="18"/>
      <c r="E25" s="18"/>
      <c r="F25" s="18"/>
      <c r="G25" s="18"/>
      <c r="H25" s="18"/>
      <c r="I25" s="18"/>
      <c r="J25" s="18"/>
      <c r="K25" s="18"/>
      <c r="L25" s="18"/>
      <c r="M25" s="18"/>
      <c r="N25" s="18"/>
      <c r="O25" s="18"/>
    </row>
    <row r="26" spans="1:15" ht="15.75" thickBot="1" x14ac:dyDescent="0.3">
      <c r="A26" s="13"/>
      <c r="B26" s="22"/>
      <c r="C26" s="22"/>
      <c r="D26" s="50" t="s">
        <v>353</v>
      </c>
      <c r="E26" s="50"/>
      <c r="F26" s="50"/>
      <c r="G26" s="50"/>
      <c r="H26" s="50"/>
      <c r="I26" s="22"/>
      <c r="J26" s="50" t="s">
        <v>378</v>
      </c>
      <c r="K26" s="50"/>
      <c r="L26" s="50"/>
      <c r="M26" s="50"/>
      <c r="N26" s="50"/>
      <c r="O26" s="22"/>
    </row>
    <row r="27" spans="1:15" x14ac:dyDescent="0.25">
      <c r="A27" s="13"/>
      <c r="B27" s="22"/>
      <c r="C27" s="22"/>
      <c r="D27" s="24"/>
      <c r="E27" s="24"/>
      <c r="F27" s="24"/>
      <c r="G27" s="51" t="s">
        <v>775</v>
      </c>
      <c r="H27" s="51"/>
      <c r="I27" s="22"/>
      <c r="J27" s="24"/>
      <c r="K27" s="24"/>
      <c r="L27" s="24"/>
      <c r="M27" s="51" t="s">
        <v>775</v>
      </c>
      <c r="N27" s="51"/>
      <c r="O27" s="22"/>
    </row>
    <row r="28" spans="1:15" ht="15.75" thickBot="1" x14ac:dyDescent="0.3">
      <c r="A28" s="13"/>
      <c r="B28" s="25" t="s">
        <v>359</v>
      </c>
      <c r="C28" s="22"/>
      <c r="D28" s="50" t="s">
        <v>672</v>
      </c>
      <c r="E28" s="50"/>
      <c r="F28" s="22"/>
      <c r="G28" s="50" t="s">
        <v>776</v>
      </c>
      <c r="H28" s="50"/>
      <c r="I28" s="22"/>
      <c r="J28" s="50" t="s">
        <v>672</v>
      </c>
      <c r="K28" s="50"/>
      <c r="L28" s="22"/>
      <c r="M28" s="50" t="s">
        <v>776</v>
      </c>
      <c r="N28" s="50"/>
      <c r="O28" s="22"/>
    </row>
    <row r="29" spans="1:15" x14ac:dyDescent="0.25">
      <c r="A29" s="13"/>
      <c r="B29" s="28" t="s">
        <v>777</v>
      </c>
      <c r="C29" s="27"/>
      <c r="D29" s="28" t="s">
        <v>366</v>
      </c>
      <c r="E29" s="89">
        <v>33140</v>
      </c>
      <c r="F29" s="27"/>
      <c r="G29" s="28"/>
      <c r="H29" s="29">
        <v>4.95</v>
      </c>
      <c r="I29" s="34" t="s">
        <v>676</v>
      </c>
      <c r="J29" s="28" t="s">
        <v>366</v>
      </c>
      <c r="K29" s="89">
        <v>23472</v>
      </c>
      <c r="L29" s="27"/>
      <c r="M29" s="28"/>
      <c r="N29" s="29">
        <v>3.65</v>
      </c>
      <c r="O29" s="34" t="s">
        <v>676</v>
      </c>
    </row>
    <row r="30" spans="1:15" x14ac:dyDescent="0.25">
      <c r="A30" s="13"/>
      <c r="B30" s="30" t="s">
        <v>778</v>
      </c>
      <c r="C30" s="31"/>
      <c r="D30" s="30"/>
      <c r="E30" s="32">
        <v>24194</v>
      </c>
      <c r="F30" s="31"/>
      <c r="G30" s="30"/>
      <c r="H30" s="33">
        <v>3.61</v>
      </c>
      <c r="I30" s="30" t="s">
        <v>676</v>
      </c>
      <c r="J30" s="30"/>
      <c r="K30" s="32">
        <v>18467</v>
      </c>
      <c r="L30" s="31"/>
      <c r="M30" s="30"/>
      <c r="N30" s="33">
        <v>2.87</v>
      </c>
      <c r="O30" s="30" t="s">
        <v>676</v>
      </c>
    </row>
    <row r="31" spans="1:15" x14ac:dyDescent="0.25">
      <c r="A31" s="13"/>
      <c r="B31" s="34" t="s">
        <v>779</v>
      </c>
      <c r="C31" s="27"/>
      <c r="D31" s="34"/>
      <c r="E31" s="35">
        <v>17249</v>
      </c>
      <c r="F31" s="27"/>
      <c r="G31" s="34"/>
      <c r="H31" s="36">
        <v>2.58</v>
      </c>
      <c r="I31" s="34" t="s">
        <v>676</v>
      </c>
      <c r="J31" s="34"/>
      <c r="K31" s="35">
        <v>17924</v>
      </c>
      <c r="L31" s="27"/>
      <c r="M31" s="34"/>
      <c r="N31" s="36">
        <v>2.79</v>
      </c>
      <c r="O31" s="34" t="s">
        <v>676</v>
      </c>
    </row>
    <row r="32" spans="1:15" x14ac:dyDescent="0.25">
      <c r="A32" s="13"/>
      <c r="B32" s="30" t="s">
        <v>780</v>
      </c>
      <c r="C32" s="31"/>
      <c r="D32" s="30"/>
      <c r="E32" s="32">
        <v>16680</v>
      </c>
      <c r="F32" s="31"/>
      <c r="G32" s="30"/>
      <c r="H32" s="33">
        <v>2.4900000000000002</v>
      </c>
      <c r="I32" s="30" t="s">
        <v>676</v>
      </c>
      <c r="J32" s="30"/>
      <c r="K32" s="32">
        <v>12671</v>
      </c>
      <c r="L32" s="31"/>
      <c r="M32" s="30"/>
      <c r="N32" s="33">
        <v>1.97</v>
      </c>
      <c r="O32" s="30" t="s">
        <v>676</v>
      </c>
    </row>
    <row r="33" spans="1:15" x14ac:dyDescent="0.25">
      <c r="A33" s="13"/>
      <c r="B33" s="34" t="s">
        <v>781</v>
      </c>
      <c r="C33" s="27"/>
      <c r="D33" s="34"/>
      <c r="E33" s="35">
        <v>15220</v>
      </c>
      <c r="F33" s="27"/>
      <c r="G33" s="34"/>
      <c r="H33" s="36">
        <v>2.27</v>
      </c>
      <c r="I33" s="34" t="s">
        <v>676</v>
      </c>
      <c r="J33" s="34"/>
      <c r="K33" s="35">
        <v>15974</v>
      </c>
      <c r="L33" s="27"/>
      <c r="M33" s="34"/>
      <c r="N33" s="36">
        <v>2.48</v>
      </c>
      <c r="O33" s="34" t="s">
        <v>676</v>
      </c>
    </row>
    <row r="34" spans="1:15" x14ac:dyDescent="0.25">
      <c r="A34" s="13"/>
      <c r="B34" s="30" t="s">
        <v>782</v>
      </c>
      <c r="C34" s="31"/>
      <c r="D34" s="30"/>
      <c r="E34" s="32">
        <v>13636</v>
      </c>
      <c r="F34" s="31"/>
      <c r="G34" s="30"/>
      <c r="H34" s="33">
        <v>2.04</v>
      </c>
      <c r="I34" s="30" t="s">
        <v>676</v>
      </c>
      <c r="J34" s="30"/>
      <c r="K34" s="32">
        <v>13932</v>
      </c>
      <c r="L34" s="31"/>
      <c r="M34" s="30"/>
      <c r="N34" s="33">
        <v>2.17</v>
      </c>
      <c r="O34" s="30" t="s">
        <v>676</v>
      </c>
    </row>
    <row r="35" spans="1:15" x14ac:dyDescent="0.25">
      <c r="A35" s="13"/>
      <c r="B35" s="34" t="s">
        <v>783</v>
      </c>
      <c r="C35" s="27"/>
      <c r="D35" s="34"/>
      <c r="E35" s="35">
        <v>12764</v>
      </c>
      <c r="F35" s="27"/>
      <c r="G35" s="34"/>
      <c r="H35" s="36">
        <v>1.91</v>
      </c>
      <c r="I35" s="34" t="s">
        <v>676</v>
      </c>
      <c r="J35" s="34"/>
      <c r="K35" s="35">
        <v>18839</v>
      </c>
      <c r="L35" s="27"/>
      <c r="M35" s="34"/>
      <c r="N35" s="36">
        <v>2.93</v>
      </c>
      <c r="O35" s="34" t="s">
        <v>676</v>
      </c>
    </row>
    <row r="36" spans="1:15" x14ac:dyDescent="0.25">
      <c r="A36" s="13"/>
      <c r="B36" s="4"/>
    </row>
  </sheetData>
  <mergeCells count="29">
    <mergeCell ref="B5:O5"/>
    <mergeCell ref="A17:A23"/>
    <mergeCell ref="B17:O17"/>
    <mergeCell ref="B18:O18"/>
    <mergeCell ref="A24:A36"/>
    <mergeCell ref="B24:O24"/>
    <mergeCell ref="B25:O25"/>
    <mergeCell ref="D28:E28"/>
    <mergeCell ref="G28:H28"/>
    <mergeCell ref="J28:K28"/>
    <mergeCell ref="M28:N28"/>
    <mergeCell ref="A1:A2"/>
    <mergeCell ref="B1:O1"/>
    <mergeCell ref="B2:O2"/>
    <mergeCell ref="B3:O3"/>
    <mergeCell ref="A4:A16"/>
    <mergeCell ref="B4:O4"/>
    <mergeCell ref="D20:E20"/>
    <mergeCell ref="G20:H20"/>
    <mergeCell ref="D26:H26"/>
    <mergeCell ref="J26:N26"/>
    <mergeCell ref="G27:H27"/>
    <mergeCell ref="M27:N27"/>
    <mergeCell ref="D6:K6"/>
    <mergeCell ref="D7:K7"/>
    <mergeCell ref="D8:E8"/>
    <mergeCell ref="G8:H8"/>
    <mergeCell ref="J8:K8"/>
    <mergeCell ref="D19:H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5" max="5" width="5.7109375" bestFit="1" customWidth="1"/>
    <col min="7" max="7" width="2.7109375" customWidth="1"/>
    <col min="8" max="8" width="7.28515625" customWidth="1"/>
    <col min="10" max="10" width="2.140625" customWidth="1"/>
    <col min="11" max="11" width="6.140625" customWidth="1"/>
    <col min="13" max="13" width="2.28515625" customWidth="1"/>
    <col min="14" max="14" width="7.42578125" customWidth="1"/>
    <col min="16" max="16" width="2.140625" customWidth="1"/>
    <col min="17" max="17" width="6.140625" customWidth="1"/>
    <col min="19" max="19" width="2.140625" customWidth="1"/>
    <col min="20" max="20" width="5.42578125" customWidth="1"/>
  </cols>
  <sheetData>
    <row r="1" spans="1:21" ht="15" customHeight="1" x14ac:dyDescent="0.25">
      <c r="A1" s="8" t="s">
        <v>12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92</v>
      </c>
      <c r="B3" s="16"/>
      <c r="C3" s="16"/>
      <c r="D3" s="16"/>
      <c r="E3" s="16"/>
      <c r="F3" s="16"/>
      <c r="G3" s="16"/>
      <c r="H3" s="16"/>
      <c r="I3" s="16"/>
      <c r="J3" s="16"/>
      <c r="K3" s="16"/>
      <c r="L3" s="16"/>
      <c r="M3" s="16"/>
      <c r="N3" s="16"/>
      <c r="O3" s="16"/>
      <c r="P3" s="16"/>
      <c r="Q3" s="16"/>
      <c r="R3" s="16"/>
      <c r="S3" s="16"/>
      <c r="T3" s="16"/>
      <c r="U3" s="16"/>
    </row>
    <row r="4" spans="1:21" x14ac:dyDescent="0.25">
      <c r="A4" s="13" t="s">
        <v>1221</v>
      </c>
      <c r="B4" s="18" t="s">
        <v>798</v>
      </c>
      <c r="C4" s="18"/>
      <c r="D4" s="18"/>
      <c r="E4" s="18"/>
      <c r="F4" s="18"/>
      <c r="G4" s="18"/>
      <c r="H4" s="18"/>
      <c r="I4" s="18"/>
      <c r="J4" s="18"/>
      <c r="K4" s="18"/>
      <c r="L4" s="18"/>
      <c r="M4" s="18"/>
      <c r="N4" s="18"/>
      <c r="O4" s="18"/>
      <c r="P4" s="18"/>
      <c r="Q4" s="18"/>
      <c r="R4" s="18"/>
      <c r="S4" s="18"/>
      <c r="T4" s="18"/>
      <c r="U4" s="18"/>
    </row>
    <row r="5" spans="1:21" x14ac:dyDescent="0.25">
      <c r="A5" s="13"/>
      <c r="B5" s="18"/>
      <c r="C5" s="18"/>
      <c r="D5" s="18"/>
      <c r="E5" s="18"/>
      <c r="F5" s="18"/>
      <c r="G5" s="18"/>
      <c r="H5" s="18"/>
      <c r="I5" s="18"/>
      <c r="J5" s="18"/>
      <c r="K5" s="18"/>
      <c r="L5" s="18"/>
      <c r="M5" s="18"/>
      <c r="N5" s="18"/>
      <c r="O5" s="18"/>
      <c r="P5" s="18"/>
      <c r="Q5" s="18"/>
      <c r="R5" s="18"/>
      <c r="S5" s="18"/>
      <c r="T5" s="18"/>
      <c r="U5" s="18"/>
    </row>
    <row r="6" spans="1:21" ht="15.75" thickBot="1" x14ac:dyDescent="0.3">
      <c r="A6" s="13"/>
      <c r="B6" s="60"/>
      <c r="C6" s="60"/>
      <c r="D6" s="84" t="s">
        <v>596</v>
      </c>
      <c r="E6" s="84"/>
      <c r="F6" s="84"/>
      <c r="G6" s="84"/>
      <c r="H6" s="84"/>
      <c r="I6" s="84"/>
      <c r="J6" s="84"/>
      <c r="K6" s="84"/>
      <c r="L6" s="84"/>
      <c r="M6" s="84"/>
      <c r="N6" s="84"/>
      <c r="O6" s="84"/>
      <c r="P6" s="84"/>
      <c r="Q6" s="84"/>
      <c r="R6" s="84"/>
      <c r="S6" s="84"/>
      <c r="T6" s="84"/>
      <c r="U6" s="60"/>
    </row>
    <row r="7" spans="1:21" ht="15.75" thickBot="1" x14ac:dyDescent="0.3">
      <c r="A7" s="13"/>
      <c r="B7" s="60"/>
      <c r="C7" s="60"/>
      <c r="D7" s="85">
        <v>2014</v>
      </c>
      <c r="E7" s="85"/>
      <c r="F7" s="85"/>
      <c r="G7" s="85"/>
      <c r="H7" s="85"/>
      <c r="I7" s="61"/>
      <c r="J7" s="85">
        <v>2013</v>
      </c>
      <c r="K7" s="85"/>
      <c r="L7" s="85"/>
      <c r="M7" s="85"/>
      <c r="N7" s="85"/>
      <c r="O7" s="61"/>
      <c r="P7" s="85">
        <v>2012</v>
      </c>
      <c r="Q7" s="85"/>
      <c r="R7" s="85"/>
      <c r="S7" s="85"/>
      <c r="T7" s="85"/>
      <c r="U7" s="60"/>
    </row>
    <row r="8" spans="1:21" x14ac:dyDescent="0.25">
      <c r="A8" s="13"/>
      <c r="B8" s="60"/>
      <c r="C8" s="60"/>
      <c r="D8" s="61"/>
      <c r="E8" s="61"/>
      <c r="F8" s="61"/>
      <c r="G8" s="61"/>
      <c r="H8" s="61"/>
      <c r="I8" s="60"/>
      <c r="J8" s="61"/>
      <c r="K8" s="61"/>
      <c r="L8" s="61"/>
      <c r="M8" s="61"/>
      <c r="N8" s="61"/>
      <c r="O8" s="60"/>
      <c r="P8" s="61"/>
      <c r="Q8" s="61"/>
      <c r="R8" s="61"/>
      <c r="S8" s="61"/>
      <c r="T8" s="61"/>
      <c r="U8" s="60"/>
    </row>
    <row r="9" spans="1:21" x14ac:dyDescent="0.25">
      <c r="A9" s="13"/>
      <c r="B9" s="60"/>
      <c r="C9" s="60"/>
      <c r="D9" s="60"/>
      <c r="E9" s="60"/>
      <c r="F9" s="60"/>
      <c r="G9" s="87" t="s">
        <v>673</v>
      </c>
      <c r="H9" s="87"/>
      <c r="I9" s="60"/>
      <c r="J9" s="60"/>
      <c r="K9" s="60"/>
      <c r="L9" s="60"/>
      <c r="M9" s="87" t="s">
        <v>673</v>
      </c>
      <c r="N9" s="87"/>
      <c r="O9" s="60"/>
      <c r="P9" s="60"/>
      <c r="Q9" s="60"/>
      <c r="R9" s="60"/>
      <c r="S9" s="87" t="s">
        <v>673</v>
      </c>
      <c r="T9" s="87"/>
      <c r="U9" s="60"/>
    </row>
    <row r="10" spans="1:21" x14ac:dyDescent="0.25">
      <c r="A10" s="13"/>
      <c r="B10" s="60"/>
      <c r="C10" s="60"/>
      <c r="D10" s="60"/>
      <c r="E10" s="60"/>
      <c r="F10" s="60"/>
      <c r="G10" s="87" t="s">
        <v>556</v>
      </c>
      <c r="H10" s="87"/>
      <c r="I10" s="60"/>
      <c r="J10" s="60"/>
      <c r="K10" s="60"/>
      <c r="L10" s="60"/>
      <c r="M10" s="87" t="s">
        <v>556</v>
      </c>
      <c r="N10" s="87"/>
      <c r="O10" s="60"/>
      <c r="P10" s="60"/>
      <c r="Q10" s="60"/>
      <c r="R10" s="60"/>
      <c r="S10" s="87" t="s">
        <v>556</v>
      </c>
      <c r="T10" s="87"/>
      <c r="U10" s="60"/>
    </row>
    <row r="11" spans="1:21" x14ac:dyDescent="0.25">
      <c r="A11" s="13"/>
      <c r="B11" s="60"/>
      <c r="C11" s="60"/>
      <c r="D11" s="60"/>
      <c r="E11" s="60"/>
      <c r="F11" s="60"/>
      <c r="G11" s="87" t="s">
        <v>799</v>
      </c>
      <c r="H11" s="87"/>
      <c r="I11" s="60"/>
      <c r="J11" s="60"/>
      <c r="K11" s="60"/>
      <c r="L11" s="60"/>
      <c r="M11" s="87" t="s">
        <v>799</v>
      </c>
      <c r="N11" s="87"/>
      <c r="O11" s="60"/>
      <c r="P11" s="60"/>
      <c r="Q11" s="60"/>
      <c r="R11" s="60"/>
      <c r="S11" s="87" t="s">
        <v>799</v>
      </c>
      <c r="T11" s="87"/>
      <c r="U11" s="60"/>
    </row>
    <row r="12" spans="1:21" ht="15.75" thickBot="1" x14ac:dyDescent="0.3">
      <c r="A12" s="13"/>
      <c r="B12" s="60"/>
      <c r="C12" s="60"/>
      <c r="D12" s="84" t="s">
        <v>800</v>
      </c>
      <c r="E12" s="84"/>
      <c r="F12" s="60"/>
      <c r="G12" s="84" t="s">
        <v>801</v>
      </c>
      <c r="H12" s="84"/>
      <c r="I12" s="60"/>
      <c r="J12" s="84" t="s">
        <v>800</v>
      </c>
      <c r="K12" s="84"/>
      <c r="L12" s="60"/>
      <c r="M12" s="84" t="s">
        <v>801</v>
      </c>
      <c r="N12" s="84"/>
      <c r="O12" s="60"/>
      <c r="P12" s="84" t="s">
        <v>800</v>
      </c>
      <c r="Q12" s="84"/>
      <c r="R12" s="60"/>
      <c r="S12" s="84" t="s">
        <v>801</v>
      </c>
      <c r="T12" s="84"/>
      <c r="U12" s="60"/>
    </row>
    <row r="13" spans="1:21" x14ac:dyDescent="0.25">
      <c r="A13" s="13"/>
      <c r="B13" s="64" t="s">
        <v>802</v>
      </c>
      <c r="C13" s="67"/>
      <c r="D13" s="63"/>
      <c r="E13" s="68">
        <v>82598</v>
      </c>
      <c r="F13" s="67"/>
      <c r="G13" s="63" t="s">
        <v>366</v>
      </c>
      <c r="H13" s="66">
        <v>15.98</v>
      </c>
      <c r="I13" s="67"/>
      <c r="J13" s="63"/>
      <c r="K13" s="68">
        <v>129170</v>
      </c>
      <c r="L13" s="67"/>
      <c r="M13" s="63" t="s">
        <v>366</v>
      </c>
      <c r="N13" s="66">
        <v>14.26</v>
      </c>
      <c r="O13" s="67"/>
      <c r="P13" s="63"/>
      <c r="Q13" s="68">
        <v>188193</v>
      </c>
      <c r="R13" s="67"/>
      <c r="S13" s="66"/>
      <c r="T13" s="66">
        <v>12.62</v>
      </c>
      <c r="U13" s="67"/>
    </row>
    <row r="14" spans="1:21" x14ac:dyDescent="0.25">
      <c r="A14" s="13"/>
      <c r="B14" s="69" t="s">
        <v>803</v>
      </c>
      <c r="C14" s="70"/>
      <c r="D14" s="69"/>
      <c r="E14" s="71" t="s">
        <v>373</v>
      </c>
      <c r="F14" s="70"/>
      <c r="G14" s="69"/>
      <c r="H14" s="71" t="s">
        <v>373</v>
      </c>
      <c r="I14" s="70"/>
      <c r="J14" s="69"/>
      <c r="K14" s="71" t="s">
        <v>373</v>
      </c>
      <c r="L14" s="70"/>
      <c r="M14" s="69"/>
      <c r="N14" s="71" t="s">
        <v>373</v>
      </c>
      <c r="O14" s="70"/>
      <c r="P14" s="69"/>
      <c r="Q14" s="71" t="s">
        <v>373</v>
      </c>
      <c r="R14" s="70"/>
      <c r="S14" s="71"/>
      <c r="T14" s="71" t="s">
        <v>373</v>
      </c>
      <c r="U14" s="70"/>
    </row>
    <row r="15" spans="1:21" x14ac:dyDescent="0.25">
      <c r="A15" s="13"/>
      <c r="B15" s="64" t="s">
        <v>804</v>
      </c>
      <c r="C15" s="67"/>
      <c r="D15" s="64"/>
      <c r="E15" s="72" t="s">
        <v>373</v>
      </c>
      <c r="F15" s="67"/>
      <c r="G15" s="64"/>
      <c r="H15" s="72" t="s">
        <v>373</v>
      </c>
      <c r="I15" s="67"/>
      <c r="J15" s="64"/>
      <c r="K15" s="72" t="s">
        <v>373</v>
      </c>
      <c r="L15" s="67"/>
      <c r="M15" s="64"/>
      <c r="N15" s="72" t="s">
        <v>373</v>
      </c>
      <c r="O15" s="67"/>
      <c r="P15" s="64"/>
      <c r="Q15" s="72" t="s">
        <v>373</v>
      </c>
      <c r="R15" s="67"/>
      <c r="S15" s="72"/>
      <c r="T15" s="72" t="s">
        <v>373</v>
      </c>
      <c r="U15" s="67"/>
    </row>
    <row r="16" spans="1:21" ht="15.75" thickBot="1" x14ac:dyDescent="0.3">
      <c r="A16" s="13"/>
      <c r="B16" s="69" t="s">
        <v>805</v>
      </c>
      <c r="C16" s="70"/>
      <c r="D16" s="132"/>
      <c r="E16" s="134">
        <v>-18119</v>
      </c>
      <c r="F16" s="70"/>
      <c r="G16" s="132"/>
      <c r="H16" s="133">
        <v>16.37</v>
      </c>
      <c r="I16" s="70"/>
      <c r="J16" s="132"/>
      <c r="K16" s="134">
        <v>-46572</v>
      </c>
      <c r="L16" s="70"/>
      <c r="M16" s="132"/>
      <c r="N16" s="133">
        <v>11.22</v>
      </c>
      <c r="O16" s="70"/>
      <c r="P16" s="132"/>
      <c r="Q16" s="134">
        <v>-59023</v>
      </c>
      <c r="R16" s="70"/>
      <c r="S16" s="133"/>
      <c r="T16" s="133">
        <v>9.0299999999999994</v>
      </c>
      <c r="U16" s="70"/>
    </row>
    <row r="17" spans="1:21" ht="15.75" thickBot="1" x14ac:dyDescent="0.3">
      <c r="A17" s="13"/>
      <c r="B17" s="64" t="s">
        <v>806</v>
      </c>
      <c r="C17" s="67"/>
      <c r="D17" s="135"/>
      <c r="E17" s="136">
        <v>64479</v>
      </c>
      <c r="F17" s="67"/>
      <c r="G17" s="63" t="s">
        <v>366</v>
      </c>
      <c r="H17" s="66">
        <v>15.87</v>
      </c>
      <c r="I17" s="67"/>
      <c r="J17" s="135"/>
      <c r="K17" s="136">
        <v>82598</v>
      </c>
      <c r="L17" s="67"/>
      <c r="M17" s="63" t="s">
        <v>366</v>
      </c>
      <c r="N17" s="66">
        <v>15.98</v>
      </c>
      <c r="O17" s="67"/>
      <c r="P17" s="135"/>
      <c r="Q17" s="136">
        <v>129170</v>
      </c>
      <c r="R17" s="67"/>
      <c r="S17" s="66" t="s">
        <v>366</v>
      </c>
      <c r="T17" s="66">
        <v>14.26</v>
      </c>
      <c r="U17" s="67"/>
    </row>
    <row r="18" spans="1:21" ht="16.5" thickTop="1" thickBot="1" x14ac:dyDescent="0.3">
      <c r="A18" s="13"/>
      <c r="B18" s="69" t="s">
        <v>807</v>
      </c>
      <c r="C18" s="70"/>
      <c r="D18" s="204"/>
      <c r="E18" s="205">
        <v>64479</v>
      </c>
      <c r="F18" s="70"/>
      <c r="G18" s="69" t="s">
        <v>366</v>
      </c>
      <c r="H18" s="71">
        <v>15.87</v>
      </c>
      <c r="I18" s="70"/>
      <c r="J18" s="204"/>
      <c r="K18" s="205">
        <v>82598</v>
      </c>
      <c r="L18" s="70"/>
      <c r="M18" s="69" t="s">
        <v>366</v>
      </c>
      <c r="N18" s="71">
        <v>15.98</v>
      </c>
      <c r="O18" s="70"/>
      <c r="P18" s="204"/>
      <c r="Q18" s="205">
        <v>129170</v>
      </c>
      <c r="R18" s="70"/>
      <c r="S18" s="71" t="s">
        <v>366</v>
      </c>
      <c r="T18" s="71">
        <v>14.26</v>
      </c>
      <c r="U18" s="70"/>
    </row>
    <row r="19" spans="1:21" ht="20.25" thickTop="1" x14ac:dyDescent="0.25">
      <c r="A19" s="13"/>
      <c r="B19" s="64" t="s">
        <v>808</v>
      </c>
      <c r="C19" s="67"/>
      <c r="D19" s="142"/>
      <c r="E19" s="143"/>
      <c r="F19" s="67"/>
      <c r="G19" s="64" t="s">
        <v>366</v>
      </c>
      <c r="H19" s="72" t="s">
        <v>373</v>
      </c>
      <c r="I19" s="67"/>
      <c r="J19" s="142"/>
      <c r="K19" s="143"/>
      <c r="L19" s="67"/>
      <c r="M19" s="64" t="s">
        <v>366</v>
      </c>
      <c r="N19" s="72" t="s">
        <v>373</v>
      </c>
      <c r="O19" s="67"/>
      <c r="P19" s="142"/>
      <c r="Q19" s="143"/>
      <c r="R19" s="67"/>
      <c r="S19" s="72" t="s">
        <v>366</v>
      </c>
      <c r="T19" s="72" t="s">
        <v>373</v>
      </c>
      <c r="U19" s="67"/>
    </row>
    <row r="20" spans="1:21" x14ac:dyDescent="0.25">
      <c r="A20" s="13"/>
      <c r="B20" s="69" t="s">
        <v>183</v>
      </c>
      <c r="C20" s="70"/>
      <c r="D20" s="69"/>
      <c r="E20" s="71"/>
      <c r="F20" s="70"/>
      <c r="G20" s="69" t="s">
        <v>366</v>
      </c>
      <c r="H20" s="71" t="s">
        <v>373</v>
      </c>
      <c r="I20" s="70"/>
      <c r="J20" s="69"/>
      <c r="K20" s="71"/>
      <c r="L20" s="70"/>
      <c r="M20" s="69" t="s">
        <v>366</v>
      </c>
      <c r="N20" s="71" t="s">
        <v>373</v>
      </c>
      <c r="O20" s="70"/>
      <c r="P20" s="69"/>
      <c r="Q20" s="71"/>
      <c r="R20" s="70"/>
      <c r="S20" s="71" t="s">
        <v>366</v>
      </c>
      <c r="T20" s="71" t="s">
        <v>373</v>
      </c>
      <c r="U20" s="70"/>
    </row>
    <row r="21" spans="1:21" x14ac:dyDescent="0.25">
      <c r="A21" s="13"/>
      <c r="B21" s="4"/>
    </row>
    <row r="22" spans="1:21" x14ac:dyDescent="0.25">
      <c r="A22" s="13" t="s">
        <v>1222</v>
      </c>
      <c r="B22" s="18" t="s">
        <v>811</v>
      </c>
      <c r="C22" s="18"/>
      <c r="D22" s="18"/>
      <c r="E22" s="18"/>
      <c r="F22" s="18"/>
      <c r="G22" s="18"/>
      <c r="H22" s="18"/>
      <c r="I22" s="18"/>
      <c r="J22" s="18"/>
      <c r="K22" s="18"/>
      <c r="L22" s="18"/>
      <c r="M22" s="18"/>
      <c r="N22" s="18"/>
      <c r="O22" s="18"/>
      <c r="P22" s="18"/>
      <c r="Q22" s="18"/>
      <c r="R22" s="18"/>
      <c r="S22" s="18"/>
      <c r="T22" s="18"/>
      <c r="U22" s="18"/>
    </row>
    <row r="23" spans="1:21" x14ac:dyDescent="0.25">
      <c r="A23" s="13"/>
      <c r="B23" s="18"/>
      <c r="C23" s="18"/>
      <c r="D23" s="18"/>
      <c r="E23" s="18"/>
      <c r="F23" s="18"/>
      <c r="G23" s="18"/>
      <c r="H23" s="18"/>
      <c r="I23" s="18"/>
      <c r="J23" s="18"/>
      <c r="K23" s="18"/>
      <c r="L23" s="18"/>
      <c r="M23" s="18"/>
      <c r="N23" s="18"/>
      <c r="O23" s="18"/>
      <c r="P23" s="18"/>
      <c r="Q23" s="18"/>
      <c r="R23" s="18"/>
      <c r="S23" s="18"/>
      <c r="T23" s="18"/>
      <c r="U23" s="18"/>
    </row>
    <row r="24" spans="1:21" ht="15.75" thickBot="1" x14ac:dyDescent="0.3">
      <c r="A24" s="13"/>
      <c r="B24" s="22"/>
      <c r="C24" s="22"/>
      <c r="D24" s="50" t="s">
        <v>812</v>
      </c>
      <c r="E24" s="50"/>
      <c r="F24" s="50"/>
      <c r="G24" s="50"/>
      <c r="H24" s="50"/>
      <c r="I24" s="50"/>
      <c r="J24" s="50"/>
      <c r="K24" s="50"/>
      <c r="L24" s="22"/>
      <c r="M24" s="50" t="s">
        <v>813</v>
      </c>
      <c r="N24" s="50"/>
      <c r="O24" s="50"/>
      <c r="P24" s="50"/>
      <c r="Q24" s="50"/>
      <c r="R24" s="22"/>
    </row>
    <row r="25" spans="1:21" x14ac:dyDescent="0.25">
      <c r="A25" s="13"/>
      <c r="B25" s="22"/>
      <c r="C25" s="22"/>
      <c r="D25" s="51"/>
      <c r="E25" s="51"/>
      <c r="F25" s="24"/>
      <c r="G25" s="51" t="s">
        <v>673</v>
      </c>
      <c r="H25" s="51"/>
      <c r="I25" s="24"/>
      <c r="J25" s="24"/>
      <c r="K25" s="24"/>
      <c r="L25" s="22"/>
      <c r="M25" s="51"/>
      <c r="N25" s="51"/>
      <c r="O25" s="24"/>
      <c r="P25" s="24"/>
      <c r="Q25" s="24"/>
      <c r="R25" s="22"/>
    </row>
    <row r="26" spans="1:21" x14ac:dyDescent="0.25">
      <c r="A26" s="13"/>
      <c r="B26" s="22"/>
      <c r="C26" s="22"/>
      <c r="D26" s="52"/>
      <c r="E26" s="52"/>
      <c r="F26" s="22"/>
      <c r="G26" s="52" t="s">
        <v>556</v>
      </c>
      <c r="H26" s="52"/>
      <c r="I26" s="22"/>
      <c r="J26" s="52" t="s">
        <v>673</v>
      </c>
      <c r="K26" s="52"/>
      <c r="L26" s="22"/>
      <c r="M26" s="52"/>
      <c r="N26" s="52"/>
      <c r="O26" s="22"/>
      <c r="P26" s="52" t="s">
        <v>673</v>
      </c>
      <c r="Q26" s="52"/>
      <c r="R26" s="22"/>
    </row>
    <row r="27" spans="1:21" x14ac:dyDescent="0.25">
      <c r="A27" s="13"/>
      <c r="B27" s="22"/>
      <c r="C27" s="22"/>
      <c r="D27" s="52"/>
      <c r="E27" s="52"/>
      <c r="F27" s="22"/>
      <c r="G27" s="52" t="s">
        <v>814</v>
      </c>
      <c r="H27" s="52"/>
      <c r="I27" s="22"/>
      <c r="J27" s="52" t="s">
        <v>556</v>
      </c>
      <c r="K27" s="52"/>
      <c r="L27" s="22"/>
      <c r="M27" s="52"/>
      <c r="N27" s="52"/>
      <c r="O27" s="22"/>
      <c r="P27" s="52" t="s">
        <v>556</v>
      </c>
      <c r="Q27" s="52"/>
      <c r="R27" s="22"/>
    </row>
    <row r="28" spans="1:21" x14ac:dyDescent="0.25">
      <c r="A28" s="13"/>
      <c r="B28" s="22"/>
      <c r="C28" s="22"/>
      <c r="D28" s="52" t="s">
        <v>398</v>
      </c>
      <c r="E28" s="52"/>
      <c r="F28" s="22"/>
      <c r="G28" s="52" t="s">
        <v>815</v>
      </c>
      <c r="H28" s="52"/>
      <c r="I28" s="22"/>
      <c r="J28" s="52" t="s">
        <v>799</v>
      </c>
      <c r="K28" s="52"/>
      <c r="L28" s="22"/>
      <c r="M28" s="52" t="s">
        <v>398</v>
      </c>
      <c r="N28" s="52"/>
      <c r="O28" s="22"/>
      <c r="P28" s="52" t="s">
        <v>799</v>
      </c>
      <c r="Q28" s="52"/>
      <c r="R28" s="22"/>
    </row>
    <row r="29" spans="1:21" ht="15.75" thickBot="1" x14ac:dyDescent="0.3">
      <c r="A29" s="13"/>
      <c r="B29" s="25" t="s">
        <v>816</v>
      </c>
      <c r="C29" s="22"/>
      <c r="D29" s="50" t="s">
        <v>569</v>
      </c>
      <c r="E29" s="50"/>
      <c r="F29" s="22"/>
      <c r="G29" s="50" t="s">
        <v>817</v>
      </c>
      <c r="H29" s="50"/>
      <c r="I29" s="22"/>
      <c r="J29" s="50" t="s">
        <v>801</v>
      </c>
      <c r="K29" s="50"/>
      <c r="L29" s="22"/>
      <c r="M29" s="50" t="s">
        <v>818</v>
      </c>
      <c r="N29" s="50"/>
      <c r="O29" s="22"/>
      <c r="P29" s="50" t="s">
        <v>801</v>
      </c>
      <c r="Q29" s="50"/>
      <c r="R29" s="22"/>
    </row>
    <row r="30" spans="1:21" x14ac:dyDescent="0.25">
      <c r="A30" s="13"/>
      <c r="B30" s="206" t="s">
        <v>819</v>
      </c>
      <c r="C30" s="34"/>
      <c r="D30" s="182"/>
      <c r="E30" s="89">
        <v>64479</v>
      </c>
      <c r="F30" s="34"/>
      <c r="G30" s="182"/>
      <c r="H30" s="29">
        <v>2.9</v>
      </c>
      <c r="I30" s="27"/>
      <c r="J30" s="28" t="s">
        <v>366</v>
      </c>
      <c r="K30" s="29">
        <v>15.87</v>
      </c>
      <c r="L30" s="34"/>
      <c r="M30" s="182"/>
      <c r="N30" s="89">
        <v>64479</v>
      </c>
      <c r="O30" s="27"/>
      <c r="P30" s="28" t="s">
        <v>366</v>
      </c>
      <c r="Q30" s="29">
        <v>15.87</v>
      </c>
      <c r="R30" s="27"/>
    </row>
    <row r="31" spans="1:21" x14ac:dyDescent="0.25">
      <c r="A31" s="13"/>
      <c r="B31" s="4"/>
    </row>
    <row r="32" spans="1:21" x14ac:dyDescent="0.25">
      <c r="A32" s="13" t="s">
        <v>1223</v>
      </c>
      <c r="B32" s="18" t="s">
        <v>825</v>
      </c>
      <c r="C32" s="18"/>
      <c r="D32" s="18"/>
      <c r="E32" s="18"/>
      <c r="F32" s="18"/>
      <c r="G32" s="18"/>
      <c r="H32" s="18"/>
      <c r="I32" s="18"/>
      <c r="J32" s="18"/>
      <c r="K32" s="18"/>
      <c r="L32" s="18"/>
      <c r="M32" s="18"/>
      <c r="N32" s="18"/>
      <c r="O32" s="18"/>
      <c r="P32" s="18"/>
      <c r="Q32" s="18"/>
      <c r="R32" s="18"/>
      <c r="S32" s="18"/>
      <c r="T32" s="18"/>
      <c r="U32" s="18"/>
    </row>
    <row r="33" spans="1:21" x14ac:dyDescent="0.25">
      <c r="A33" s="13"/>
      <c r="B33" s="18"/>
      <c r="C33" s="18"/>
      <c r="D33" s="18"/>
      <c r="E33" s="18"/>
      <c r="F33" s="18"/>
      <c r="G33" s="18"/>
      <c r="H33" s="18"/>
      <c r="I33" s="18"/>
      <c r="J33" s="18"/>
      <c r="K33" s="18"/>
      <c r="L33" s="18"/>
      <c r="M33" s="18"/>
      <c r="N33" s="18"/>
      <c r="O33" s="18"/>
      <c r="P33" s="18"/>
      <c r="Q33" s="18"/>
      <c r="R33" s="18"/>
      <c r="S33" s="18"/>
      <c r="T33" s="18"/>
      <c r="U33" s="18"/>
    </row>
    <row r="34" spans="1:21" ht="15.75" thickBot="1" x14ac:dyDescent="0.3">
      <c r="A34" s="13"/>
      <c r="B34" s="22"/>
      <c r="C34" s="22"/>
      <c r="D34" s="50">
        <v>2014</v>
      </c>
      <c r="E34" s="50"/>
      <c r="F34" s="50"/>
      <c r="G34" s="50"/>
      <c r="H34" s="50"/>
      <c r="I34" s="22"/>
    </row>
    <row r="35" spans="1:21" x14ac:dyDescent="0.25">
      <c r="A35" s="13"/>
      <c r="B35" s="22"/>
      <c r="C35" s="22"/>
      <c r="D35" s="51"/>
      <c r="E35" s="51"/>
      <c r="F35" s="24"/>
      <c r="G35" s="51" t="s">
        <v>826</v>
      </c>
      <c r="H35" s="51"/>
      <c r="I35" s="22"/>
    </row>
    <row r="36" spans="1:21" x14ac:dyDescent="0.25">
      <c r="A36" s="13"/>
      <c r="B36" s="22"/>
      <c r="C36" s="22"/>
      <c r="D36" s="52"/>
      <c r="E36" s="52"/>
      <c r="F36" s="22"/>
      <c r="G36" s="52" t="s">
        <v>556</v>
      </c>
      <c r="H36" s="52"/>
      <c r="I36" s="22"/>
    </row>
    <row r="37" spans="1:21" x14ac:dyDescent="0.25">
      <c r="A37" s="13"/>
      <c r="B37" s="22"/>
      <c r="C37" s="22"/>
      <c r="D37" s="52" t="s">
        <v>827</v>
      </c>
      <c r="E37" s="52"/>
      <c r="F37" s="22"/>
      <c r="G37" s="52" t="s">
        <v>828</v>
      </c>
      <c r="H37" s="52"/>
      <c r="I37" s="22"/>
    </row>
    <row r="38" spans="1:21" ht="15.75" thickBot="1" x14ac:dyDescent="0.3">
      <c r="A38" s="13"/>
      <c r="B38" s="22"/>
      <c r="C38" s="22"/>
      <c r="D38" s="50" t="s">
        <v>800</v>
      </c>
      <c r="E38" s="50"/>
      <c r="F38" s="22"/>
      <c r="G38" s="50" t="s">
        <v>829</v>
      </c>
      <c r="H38" s="50"/>
      <c r="I38" s="22"/>
    </row>
    <row r="39" spans="1:21" ht="26.25" x14ac:dyDescent="0.25">
      <c r="A39" s="13"/>
      <c r="B39" s="34" t="s">
        <v>830</v>
      </c>
      <c r="C39" s="27"/>
      <c r="D39" s="28"/>
      <c r="E39" s="29" t="s">
        <v>373</v>
      </c>
      <c r="F39" s="27"/>
      <c r="G39" s="28" t="s">
        <v>366</v>
      </c>
      <c r="H39" s="29" t="s">
        <v>373</v>
      </c>
      <c r="I39" s="27"/>
    </row>
    <row r="40" spans="1:21" x14ac:dyDescent="0.25">
      <c r="A40" s="13"/>
      <c r="B40" s="30" t="s">
        <v>831</v>
      </c>
      <c r="C40" s="31"/>
      <c r="D40" s="30"/>
      <c r="E40" s="32">
        <v>45750</v>
      </c>
      <c r="F40" s="31"/>
      <c r="G40" s="30"/>
      <c r="H40" s="33">
        <v>6.7</v>
      </c>
      <c r="I40" s="31"/>
    </row>
    <row r="41" spans="1:21" x14ac:dyDescent="0.25">
      <c r="A41" s="13"/>
      <c r="B41" s="34" t="s">
        <v>832</v>
      </c>
      <c r="C41" s="27"/>
      <c r="D41" s="34"/>
      <c r="E41" s="36" t="s">
        <v>373</v>
      </c>
      <c r="F41" s="27"/>
      <c r="G41" s="34"/>
      <c r="H41" s="36" t="s">
        <v>373</v>
      </c>
      <c r="I41" s="27"/>
    </row>
    <row r="42" spans="1:21" ht="15.75" thickBot="1" x14ac:dyDescent="0.3">
      <c r="A42" s="13"/>
      <c r="B42" s="30" t="s">
        <v>833</v>
      </c>
      <c r="C42" s="31"/>
      <c r="D42" s="39"/>
      <c r="E42" s="41" t="s">
        <v>373</v>
      </c>
      <c r="F42" s="31"/>
      <c r="G42" s="30"/>
      <c r="H42" s="33" t="s">
        <v>373</v>
      </c>
      <c r="I42" s="31"/>
    </row>
    <row r="43" spans="1:21" ht="27" thickBot="1" x14ac:dyDescent="0.3">
      <c r="A43" s="13"/>
      <c r="B43" s="34" t="s">
        <v>834</v>
      </c>
      <c r="C43" s="27"/>
      <c r="D43" s="42"/>
      <c r="E43" s="43">
        <v>45750</v>
      </c>
      <c r="F43" s="27"/>
      <c r="G43" s="34" t="s">
        <v>366</v>
      </c>
      <c r="H43" s="36">
        <v>6.7</v>
      </c>
      <c r="I43" s="27"/>
    </row>
    <row r="44" spans="1:21" ht="15.75" thickTop="1" x14ac:dyDescent="0.25">
      <c r="A44" s="13"/>
      <c r="B44" s="4"/>
    </row>
  </sheetData>
  <mergeCells count="66">
    <mergeCell ref="B22:U22"/>
    <mergeCell ref="B23:U23"/>
    <mergeCell ref="A32:A44"/>
    <mergeCell ref="B32:U32"/>
    <mergeCell ref="B33:U33"/>
    <mergeCell ref="D38:E38"/>
    <mergeCell ref="G38:H38"/>
    <mergeCell ref="A1:A2"/>
    <mergeCell ref="B1:U1"/>
    <mergeCell ref="B2:U2"/>
    <mergeCell ref="B3:U3"/>
    <mergeCell ref="A4:A21"/>
    <mergeCell ref="B4:U4"/>
    <mergeCell ref="B5:U5"/>
    <mergeCell ref="A22:A31"/>
    <mergeCell ref="D35:E35"/>
    <mergeCell ref="G35:H35"/>
    <mergeCell ref="D36:E36"/>
    <mergeCell ref="G36:H36"/>
    <mergeCell ref="D37:E37"/>
    <mergeCell ref="G37:H37"/>
    <mergeCell ref="D29:E29"/>
    <mergeCell ref="G29:H29"/>
    <mergeCell ref="J29:K29"/>
    <mergeCell ref="M29:N29"/>
    <mergeCell ref="P29:Q29"/>
    <mergeCell ref="D34:H34"/>
    <mergeCell ref="D27:E27"/>
    <mergeCell ref="G27:H27"/>
    <mergeCell ref="J27:K27"/>
    <mergeCell ref="M27:N27"/>
    <mergeCell ref="P27:Q27"/>
    <mergeCell ref="D28:E28"/>
    <mergeCell ref="G28:H28"/>
    <mergeCell ref="J28:K28"/>
    <mergeCell ref="M28:N28"/>
    <mergeCell ref="P28:Q28"/>
    <mergeCell ref="D24:K24"/>
    <mergeCell ref="M24:Q24"/>
    <mergeCell ref="D25:E25"/>
    <mergeCell ref="G25:H25"/>
    <mergeCell ref="M25:N25"/>
    <mergeCell ref="D26:E26"/>
    <mergeCell ref="G26:H26"/>
    <mergeCell ref="J26:K26"/>
    <mergeCell ref="M26:N26"/>
    <mergeCell ref="P26:Q26"/>
    <mergeCell ref="D12:E12"/>
    <mergeCell ref="G12:H12"/>
    <mergeCell ref="J12:K12"/>
    <mergeCell ref="M12:N12"/>
    <mergeCell ref="P12:Q12"/>
    <mergeCell ref="S12:T12"/>
    <mergeCell ref="G10:H10"/>
    <mergeCell ref="M10:N10"/>
    <mergeCell ref="S10:T10"/>
    <mergeCell ref="G11:H11"/>
    <mergeCell ref="M11:N11"/>
    <mergeCell ref="S11:T11"/>
    <mergeCell ref="D6:T6"/>
    <mergeCell ref="D7:H7"/>
    <mergeCell ref="J7:N7"/>
    <mergeCell ref="P7:T7"/>
    <mergeCell ref="G9:H9"/>
    <mergeCell ref="M9:N9"/>
    <mergeCell ref="S9:T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6" width="10" customWidth="1"/>
    <col min="7" max="7" width="2" customWidth="1"/>
    <col min="8" max="8" width="7.140625" customWidth="1"/>
    <col min="9" max="9" width="2.7109375" customWidth="1"/>
    <col min="10" max="10" width="2" customWidth="1"/>
    <col min="11" max="11" width="7.28515625" customWidth="1"/>
    <col min="12" max="13" width="10" customWidth="1"/>
    <col min="14" max="14" width="5.42578125" customWidth="1"/>
    <col min="15" max="15" width="2.7109375" customWidth="1"/>
    <col min="16" max="16" width="2" customWidth="1"/>
    <col min="17" max="17" width="8.7109375" customWidth="1"/>
    <col min="18" max="19" width="10" customWidth="1"/>
    <col min="20" max="20" width="6.28515625" customWidth="1"/>
    <col min="21" max="21" width="2.7109375" customWidth="1"/>
  </cols>
  <sheetData>
    <row r="1" spans="1:21" ht="15" customHeight="1" x14ac:dyDescent="0.25">
      <c r="A1" s="8" t="s">
        <v>12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35</v>
      </c>
      <c r="B3" s="16"/>
      <c r="C3" s="16"/>
      <c r="D3" s="16"/>
      <c r="E3" s="16"/>
      <c r="F3" s="16"/>
      <c r="G3" s="16"/>
      <c r="H3" s="16"/>
      <c r="I3" s="16"/>
      <c r="J3" s="16"/>
      <c r="K3" s="16"/>
      <c r="L3" s="16"/>
      <c r="M3" s="16"/>
      <c r="N3" s="16"/>
      <c r="O3" s="16"/>
      <c r="P3" s="16"/>
      <c r="Q3" s="16"/>
      <c r="R3" s="16"/>
      <c r="S3" s="16"/>
      <c r="T3" s="16"/>
      <c r="U3" s="16"/>
    </row>
    <row r="4" spans="1:21" x14ac:dyDescent="0.25">
      <c r="A4" s="13" t="s">
        <v>1225</v>
      </c>
      <c r="B4" s="18" t="s">
        <v>933</v>
      </c>
      <c r="C4" s="18"/>
      <c r="D4" s="18"/>
      <c r="E4" s="18"/>
      <c r="F4" s="18"/>
      <c r="G4" s="18"/>
      <c r="H4" s="18"/>
      <c r="I4" s="18"/>
      <c r="J4" s="18"/>
      <c r="K4" s="18"/>
      <c r="L4" s="18"/>
      <c r="M4" s="18"/>
      <c r="N4" s="18"/>
      <c r="O4" s="18"/>
      <c r="P4" s="18"/>
      <c r="Q4" s="18"/>
      <c r="R4" s="18"/>
      <c r="S4" s="18"/>
      <c r="T4" s="18"/>
      <c r="U4" s="18"/>
    </row>
    <row r="5" spans="1:21" x14ac:dyDescent="0.25">
      <c r="A5" s="13"/>
      <c r="B5" s="18" t="s">
        <v>810</v>
      </c>
      <c r="C5" s="18"/>
      <c r="D5" s="18"/>
      <c r="E5" s="18"/>
      <c r="F5" s="18"/>
      <c r="G5" s="18"/>
      <c r="H5" s="18"/>
      <c r="I5" s="18"/>
      <c r="J5" s="18"/>
      <c r="K5" s="18"/>
      <c r="L5" s="18"/>
      <c r="M5" s="18"/>
      <c r="N5" s="18"/>
      <c r="O5" s="18"/>
      <c r="P5" s="18"/>
      <c r="Q5" s="18"/>
      <c r="R5" s="18"/>
      <c r="S5" s="18"/>
      <c r="T5" s="18"/>
      <c r="U5" s="18"/>
    </row>
    <row r="6" spans="1:21" ht="15.75" thickBot="1" x14ac:dyDescent="0.3">
      <c r="A6" s="13"/>
      <c r="B6" s="22"/>
      <c r="C6" s="22"/>
      <c r="D6" s="50" t="s">
        <v>414</v>
      </c>
      <c r="E6" s="50"/>
      <c r="F6" s="50"/>
      <c r="G6" s="50"/>
      <c r="H6" s="50"/>
      <c r="I6" s="50"/>
      <c r="J6" s="50"/>
      <c r="K6" s="50"/>
      <c r="L6" s="22"/>
    </row>
    <row r="7" spans="1:21" ht="15.75" thickBot="1" x14ac:dyDescent="0.3">
      <c r="A7" s="13"/>
      <c r="B7" s="25" t="s">
        <v>359</v>
      </c>
      <c r="C7" s="22"/>
      <c r="D7" s="58">
        <v>2014</v>
      </c>
      <c r="E7" s="58"/>
      <c r="F7" s="24"/>
      <c r="G7" s="58">
        <v>2013</v>
      </c>
      <c r="H7" s="58"/>
      <c r="I7" s="24"/>
      <c r="J7" s="58">
        <v>2012</v>
      </c>
      <c r="K7" s="58"/>
      <c r="L7" s="22"/>
    </row>
    <row r="8" spans="1:21" x14ac:dyDescent="0.25">
      <c r="A8" s="13"/>
      <c r="B8" s="28" t="s">
        <v>934</v>
      </c>
      <c r="C8" s="27"/>
      <c r="D8" s="28"/>
      <c r="E8" s="29"/>
      <c r="F8" s="27"/>
      <c r="G8" s="28"/>
      <c r="H8" s="29"/>
      <c r="I8" s="27"/>
      <c r="J8" s="28"/>
      <c r="K8" s="29"/>
      <c r="L8" s="27"/>
    </row>
    <row r="9" spans="1:21" x14ac:dyDescent="0.25">
      <c r="A9" s="13"/>
      <c r="B9" s="30" t="s">
        <v>935</v>
      </c>
      <c r="C9" s="31"/>
      <c r="D9" s="30"/>
      <c r="E9" s="33"/>
      <c r="F9" s="31"/>
      <c r="G9" s="30"/>
      <c r="H9" s="33"/>
      <c r="I9" s="31"/>
      <c r="J9" s="30"/>
      <c r="K9" s="33"/>
      <c r="L9" s="31"/>
    </row>
    <row r="10" spans="1:21" ht="15.75" thickBot="1" x14ac:dyDescent="0.3">
      <c r="A10" s="13"/>
      <c r="B10" s="37" t="s">
        <v>936</v>
      </c>
      <c r="C10" s="27"/>
      <c r="D10" s="54" t="s">
        <v>366</v>
      </c>
      <c r="E10" s="55">
        <v>59930</v>
      </c>
      <c r="F10" s="27"/>
      <c r="G10" s="54" t="s">
        <v>366</v>
      </c>
      <c r="H10" s="55">
        <v>46165</v>
      </c>
      <c r="I10" s="27"/>
      <c r="J10" s="54" t="s">
        <v>366</v>
      </c>
      <c r="K10" s="55">
        <v>39587</v>
      </c>
      <c r="L10" s="27"/>
    </row>
    <row r="11" spans="1:21" x14ac:dyDescent="0.25">
      <c r="A11" s="13"/>
      <c r="B11" s="30" t="s">
        <v>937</v>
      </c>
      <c r="C11" s="31"/>
      <c r="D11" s="159"/>
      <c r="E11" s="161"/>
      <c r="F11" s="31"/>
      <c r="G11" s="159"/>
      <c r="H11" s="161"/>
      <c r="I11" s="31"/>
      <c r="J11" s="159"/>
      <c r="K11" s="161"/>
      <c r="L11" s="31"/>
    </row>
    <row r="12" spans="1:21" x14ac:dyDescent="0.25">
      <c r="A12" s="13"/>
      <c r="B12" s="37" t="s">
        <v>938</v>
      </c>
      <c r="C12" s="27"/>
      <c r="D12" s="34"/>
      <c r="E12" s="35">
        <v>25000</v>
      </c>
      <c r="F12" s="27"/>
      <c r="G12" s="34"/>
      <c r="H12" s="35">
        <v>23085</v>
      </c>
      <c r="I12" s="27"/>
      <c r="J12" s="34"/>
      <c r="K12" s="35">
        <v>19796</v>
      </c>
      <c r="L12" s="27"/>
    </row>
    <row r="13" spans="1:21" ht="27" thickBot="1" x14ac:dyDescent="0.3">
      <c r="A13" s="13"/>
      <c r="B13" s="38" t="s">
        <v>939</v>
      </c>
      <c r="C13" s="31"/>
      <c r="D13" s="39"/>
      <c r="E13" s="40">
        <v>8591</v>
      </c>
      <c r="F13" s="31"/>
      <c r="G13" s="39"/>
      <c r="H13" s="40">
        <v>8462</v>
      </c>
      <c r="I13" s="31"/>
      <c r="J13" s="39"/>
      <c r="K13" s="40">
        <v>8452</v>
      </c>
      <c r="L13" s="31"/>
    </row>
    <row r="14" spans="1:21" ht="15.75" thickBot="1" x14ac:dyDescent="0.3">
      <c r="A14" s="13"/>
      <c r="B14" s="37" t="s">
        <v>940</v>
      </c>
      <c r="C14" s="27"/>
      <c r="D14" s="162"/>
      <c r="E14" s="163">
        <v>33591</v>
      </c>
      <c r="F14" s="27"/>
      <c r="G14" s="162"/>
      <c r="H14" s="163">
        <v>31547</v>
      </c>
      <c r="I14" s="27"/>
      <c r="J14" s="162"/>
      <c r="K14" s="163">
        <v>28248</v>
      </c>
      <c r="L14" s="27"/>
    </row>
    <row r="15" spans="1:21" ht="15.75" thickBot="1" x14ac:dyDescent="0.3">
      <c r="A15" s="13"/>
      <c r="B15" s="30" t="s">
        <v>941</v>
      </c>
      <c r="C15" s="31"/>
      <c r="D15" s="56" t="s">
        <v>366</v>
      </c>
      <c r="E15" s="57">
        <v>93521</v>
      </c>
      <c r="F15" s="31"/>
      <c r="G15" s="56" t="s">
        <v>366</v>
      </c>
      <c r="H15" s="57">
        <v>77712</v>
      </c>
      <c r="I15" s="31"/>
      <c r="J15" s="56" t="s">
        <v>366</v>
      </c>
      <c r="K15" s="57">
        <v>67835</v>
      </c>
      <c r="L15" s="31"/>
    </row>
    <row r="16" spans="1:21" ht="15.75" thickTop="1" x14ac:dyDescent="0.25">
      <c r="A16" s="13"/>
      <c r="B16" s="34"/>
      <c r="C16" s="27"/>
      <c r="D16" s="207"/>
      <c r="E16" s="208"/>
      <c r="F16" s="27"/>
      <c r="G16" s="207"/>
      <c r="H16" s="208"/>
      <c r="I16" s="27"/>
      <c r="J16" s="207"/>
      <c r="K16" s="208"/>
      <c r="L16" s="27"/>
    </row>
    <row r="17" spans="1:12" ht="15.75" thickBot="1" x14ac:dyDescent="0.3">
      <c r="A17" s="13"/>
      <c r="B17" s="30" t="s">
        <v>942</v>
      </c>
      <c r="C17" s="31"/>
      <c r="D17" s="48" t="s">
        <v>366</v>
      </c>
      <c r="E17" s="53">
        <v>683956</v>
      </c>
      <c r="F17" s="31"/>
      <c r="G17" s="48" t="s">
        <v>366</v>
      </c>
      <c r="H17" s="53">
        <v>670894</v>
      </c>
      <c r="I17" s="31"/>
      <c r="J17" s="48" t="s">
        <v>366</v>
      </c>
      <c r="K17" s="53">
        <v>665323</v>
      </c>
      <c r="L17" s="31"/>
    </row>
    <row r="18" spans="1:12" ht="15.75" thickTop="1" x14ac:dyDescent="0.25">
      <c r="A18" s="13"/>
      <c r="B18" s="34"/>
      <c r="C18" s="27"/>
      <c r="D18" s="207"/>
      <c r="E18" s="208"/>
      <c r="F18" s="27"/>
      <c r="G18" s="207"/>
      <c r="H18" s="208"/>
      <c r="I18" s="27"/>
      <c r="J18" s="207"/>
      <c r="K18" s="208"/>
      <c r="L18" s="27"/>
    </row>
    <row r="19" spans="1:12" ht="27" thickBot="1" x14ac:dyDescent="0.3">
      <c r="A19" s="13"/>
      <c r="B19" s="30" t="s">
        <v>943</v>
      </c>
      <c r="C19" s="31"/>
      <c r="D19" s="48" t="s">
        <v>366</v>
      </c>
      <c r="E19" s="53">
        <v>990346</v>
      </c>
      <c r="F19" s="31"/>
      <c r="G19" s="48" t="s">
        <v>366</v>
      </c>
      <c r="H19" s="53">
        <v>980754</v>
      </c>
      <c r="I19" s="31"/>
      <c r="J19" s="48" t="s">
        <v>366</v>
      </c>
      <c r="K19" s="53">
        <v>971978</v>
      </c>
      <c r="L19" s="31"/>
    </row>
    <row r="20" spans="1:12" ht="15.75" thickTop="1" x14ac:dyDescent="0.25">
      <c r="A20" s="13"/>
      <c r="B20" s="34"/>
      <c r="C20" s="27"/>
      <c r="D20" s="207"/>
      <c r="E20" s="208"/>
      <c r="F20" s="27"/>
      <c r="G20" s="207"/>
      <c r="H20" s="208"/>
      <c r="I20" s="27"/>
      <c r="J20" s="207"/>
      <c r="K20" s="208"/>
      <c r="L20" s="27"/>
    </row>
    <row r="21" spans="1:12" x14ac:dyDescent="0.25">
      <c r="A21" s="13"/>
      <c r="B21" s="30" t="s">
        <v>944</v>
      </c>
      <c r="C21" s="31"/>
      <c r="D21" s="30"/>
      <c r="E21" s="33"/>
      <c r="F21" s="31"/>
      <c r="G21" s="30"/>
      <c r="H21" s="33"/>
      <c r="I21" s="31"/>
      <c r="J21" s="30"/>
      <c r="K21" s="33"/>
      <c r="L21" s="31"/>
    </row>
    <row r="22" spans="1:12" x14ac:dyDescent="0.25">
      <c r="A22" s="13"/>
      <c r="B22" s="34" t="s">
        <v>935</v>
      </c>
      <c r="C22" s="27"/>
      <c r="D22" s="34"/>
      <c r="E22" s="36"/>
      <c r="F22" s="27"/>
      <c r="G22" s="34"/>
      <c r="H22" s="36"/>
      <c r="I22" s="27"/>
      <c r="J22" s="34"/>
      <c r="K22" s="36"/>
      <c r="L22" s="27"/>
    </row>
    <row r="23" spans="1:12" ht="15.75" thickBot="1" x14ac:dyDescent="0.3">
      <c r="A23" s="13"/>
      <c r="B23" s="38" t="s">
        <v>936</v>
      </c>
      <c r="C23" s="31"/>
      <c r="D23" s="39" t="s">
        <v>366</v>
      </c>
      <c r="E23" s="40">
        <v>96816</v>
      </c>
      <c r="F23" s="31"/>
      <c r="G23" s="39" t="s">
        <v>366</v>
      </c>
      <c r="H23" s="40">
        <v>81581</v>
      </c>
      <c r="I23" s="31"/>
      <c r="J23" s="39" t="s">
        <v>366</v>
      </c>
      <c r="K23" s="40">
        <v>69963</v>
      </c>
      <c r="L23" s="31"/>
    </row>
    <row r="24" spans="1:12" x14ac:dyDescent="0.25">
      <c r="A24" s="13"/>
      <c r="B24" s="34" t="s">
        <v>937</v>
      </c>
      <c r="C24" s="27"/>
      <c r="D24" s="28"/>
      <c r="E24" s="29"/>
      <c r="F24" s="27"/>
      <c r="G24" s="28"/>
      <c r="H24" s="29"/>
      <c r="I24" s="27"/>
      <c r="J24" s="28"/>
      <c r="K24" s="29"/>
      <c r="L24" s="27"/>
    </row>
    <row r="25" spans="1:12" ht="27" thickBot="1" x14ac:dyDescent="0.3">
      <c r="A25" s="13"/>
      <c r="B25" s="38" t="s">
        <v>939</v>
      </c>
      <c r="C25" s="31"/>
      <c r="D25" s="39"/>
      <c r="E25" s="40">
        <v>8587</v>
      </c>
      <c r="F25" s="31"/>
      <c r="G25" s="39"/>
      <c r="H25" s="40">
        <v>8456</v>
      </c>
      <c r="I25" s="31"/>
      <c r="J25" s="39"/>
      <c r="K25" s="40">
        <v>8447</v>
      </c>
      <c r="L25" s="31"/>
    </row>
    <row r="26" spans="1:12" ht="15.75" thickBot="1" x14ac:dyDescent="0.3">
      <c r="A26" s="13"/>
      <c r="B26" s="37" t="s">
        <v>940</v>
      </c>
      <c r="C26" s="27"/>
      <c r="D26" s="162"/>
      <c r="E26" s="163">
        <v>8587</v>
      </c>
      <c r="F26" s="27"/>
      <c r="G26" s="162"/>
      <c r="H26" s="163">
        <v>8456</v>
      </c>
      <c r="I26" s="27"/>
      <c r="J26" s="162"/>
      <c r="K26" s="163">
        <v>8447</v>
      </c>
      <c r="L26" s="27"/>
    </row>
    <row r="27" spans="1:12" ht="15.75" thickBot="1" x14ac:dyDescent="0.3">
      <c r="A27" s="13"/>
      <c r="B27" s="30" t="s">
        <v>941</v>
      </c>
      <c r="C27" s="31"/>
      <c r="D27" s="56" t="s">
        <v>366</v>
      </c>
      <c r="E27" s="57">
        <v>105403</v>
      </c>
      <c r="F27" s="31"/>
      <c r="G27" s="56" t="s">
        <v>366</v>
      </c>
      <c r="H27" s="57">
        <v>90037</v>
      </c>
      <c r="I27" s="31"/>
      <c r="J27" s="56" t="s">
        <v>366</v>
      </c>
      <c r="K27" s="57">
        <v>78410</v>
      </c>
      <c r="L27" s="31"/>
    </row>
    <row r="28" spans="1:12" ht="15.75" thickTop="1" x14ac:dyDescent="0.25">
      <c r="A28" s="13"/>
      <c r="B28" s="34"/>
      <c r="C28" s="27"/>
      <c r="D28" s="207"/>
      <c r="E28" s="208"/>
      <c r="F28" s="27"/>
      <c r="G28" s="207"/>
      <c r="H28" s="208"/>
      <c r="I28" s="27"/>
      <c r="J28" s="207"/>
      <c r="K28" s="208"/>
      <c r="L28" s="27"/>
    </row>
    <row r="29" spans="1:12" ht="15.75" thickBot="1" x14ac:dyDescent="0.3">
      <c r="A29" s="13"/>
      <c r="B29" s="30" t="s">
        <v>942</v>
      </c>
      <c r="C29" s="31"/>
      <c r="D29" s="48" t="s">
        <v>366</v>
      </c>
      <c r="E29" s="53">
        <v>683576</v>
      </c>
      <c r="F29" s="31"/>
      <c r="G29" s="48" t="s">
        <v>366</v>
      </c>
      <c r="H29" s="53">
        <v>670416</v>
      </c>
      <c r="I29" s="31"/>
      <c r="J29" s="48" t="s">
        <v>366</v>
      </c>
      <c r="K29" s="53">
        <v>664914</v>
      </c>
      <c r="L29" s="31"/>
    </row>
    <row r="30" spans="1:12" ht="15.75" thickTop="1" x14ac:dyDescent="0.25">
      <c r="A30" s="13"/>
      <c r="B30" s="34"/>
      <c r="C30" s="27"/>
      <c r="D30" s="207"/>
      <c r="E30" s="208"/>
      <c r="F30" s="27"/>
      <c r="G30" s="207"/>
      <c r="H30" s="208"/>
      <c r="I30" s="27"/>
      <c r="J30" s="207"/>
      <c r="K30" s="208"/>
      <c r="L30" s="27"/>
    </row>
    <row r="31" spans="1:12" ht="27" thickBot="1" x14ac:dyDescent="0.3">
      <c r="A31" s="13"/>
      <c r="B31" s="30" t="s">
        <v>943</v>
      </c>
      <c r="C31" s="31"/>
      <c r="D31" s="48" t="s">
        <v>366</v>
      </c>
      <c r="E31" s="53">
        <v>990407</v>
      </c>
      <c r="F31" s="31"/>
      <c r="G31" s="48" t="s">
        <v>366</v>
      </c>
      <c r="H31" s="53">
        <v>980747</v>
      </c>
      <c r="I31" s="31"/>
      <c r="J31" s="48" t="s">
        <v>366</v>
      </c>
      <c r="K31" s="53">
        <v>971620</v>
      </c>
      <c r="L31" s="31"/>
    </row>
    <row r="32" spans="1:12" ht="15.75" thickTop="1" x14ac:dyDescent="0.25">
      <c r="A32" s="13"/>
      <c r="B32" s="4"/>
    </row>
    <row r="33" spans="1:21" x14ac:dyDescent="0.25">
      <c r="A33" s="13" t="s">
        <v>1226</v>
      </c>
      <c r="B33" s="18" t="s">
        <v>945</v>
      </c>
      <c r="C33" s="18"/>
      <c r="D33" s="18"/>
      <c r="E33" s="18"/>
      <c r="F33" s="18"/>
      <c r="G33" s="18"/>
      <c r="H33" s="18"/>
      <c r="I33" s="18"/>
      <c r="J33" s="18"/>
      <c r="K33" s="18"/>
      <c r="L33" s="18"/>
      <c r="M33" s="18"/>
      <c r="N33" s="18"/>
      <c r="O33" s="18"/>
      <c r="P33" s="18"/>
      <c r="Q33" s="18"/>
      <c r="R33" s="18"/>
      <c r="S33" s="18"/>
      <c r="T33" s="18"/>
      <c r="U33" s="18"/>
    </row>
    <row r="34" spans="1:21" x14ac:dyDescent="0.25">
      <c r="A34" s="13"/>
      <c r="B34" s="18" t="s">
        <v>810</v>
      </c>
      <c r="C34" s="18"/>
      <c r="D34" s="18"/>
      <c r="E34" s="18"/>
      <c r="F34" s="18"/>
      <c r="G34" s="18"/>
      <c r="H34" s="18"/>
      <c r="I34" s="18"/>
      <c r="J34" s="18"/>
      <c r="K34" s="18"/>
      <c r="L34" s="18"/>
      <c r="M34" s="18"/>
      <c r="N34" s="18"/>
      <c r="O34" s="18"/>
      <c r="P34" s="18"/>
      <c r="Q34" s="18"/>
      <c r="R34" s="18"/>
      <c r="S34" s="18"/>
      <c r="T34" s="18"/>
      <c r="U34" s="18"/>
    </row>
    <row r="35" spans="1:21" x14ac:dyDescent="0.25">
      <c r="A35" s="13"/>
      <c r="B35" s="22"/>
      <c r="C35" s="22"/>
      <c r="D35" s="22"/>
      <c r="E35" s="22"/>
      <c r="F35" s="22"/>
      <c r="G35" s="22"/>
      <c r="H35" s="22"/>
      <c r="I35" s="22"/>
      <c r="J35" s="22"/>
      <c r="K35" s="22"/>
      <c r="L35" s="22"/>
      <c r="M35" s="22"/>
      <c r="N35" s="22"/>
      <c r="O35" s="22"/>
      <c r="P35" s="52" t="s">
        <v>946</v>
      </c>
      <c r="Q35" s="52"/>
      <c r="R35" s="52"/>
      <c r="S35" s="52"/>
      <c r="T35" s="52"/>
      <c r="U35" s="22"/>
    </row>
    <row r="36" spans="1:21" x14ac:dyDescent="0.25">
      <c r="A36" s="13"/>
      <c r="B36" s="22"/>
      <c r="C36" s="22"/>
      <c r="D36" s="22"/>
      <c r="E36" s="22"/>
      <c r="F36" s="22"/>
      <c r="G36" s="22"/>
      <c r="H36" s="22"/>
      <c r="I36" s="22"/>
      <c r="J36" s="22"/>
      <c r="K36" s="22"/>
      <c r="L36" s="22"/>
      <c r="M36" s="22"/>
      <c r="N36" s="22"/>
      <c r="O36" s="22"/>
      <c r="P36" s="52" t="s">
        <v>947</v>
      </c>
      <c r="Q36" s="52"/>
      <c r="R36" s="52"/>
      <c r="S36" s="52"/>
      <c r="T36" s="52"/>
      <c r="U36" s="22"/>
    </row>
    <row r="37" spans="1:21" x14ac:dyDescent="0.25">
      <c r="A37" s="13"/>
      <c r="B37" s="22"/>
      <c r="C37" s="22"/>
      <c r="D37" s="22"/>
      <c r="E37" s="22"/>
      <c r="F37" s="22"/>
      <c r="G37" s="22"/>
      <c r="H37" s="22"/>
      <c r="I37" s="22"/>
      <c r="J37" s="22"/>
      <c r="K37" s="22"/>
      <c r="L37" s="22"/>
      <c r="M37" s="22"/>
      <c r="N37" s="22"/>
      <c r="O37" s="22"/>
      <c r="P37" s="52" t="s">
        <v>948</v>
      </c>
      <c r="Q37" s="52"/>
      <c r="R37" s="52"/>
      <c r="S37" s="52"/>
      <c r="T37" s="52"/>
      <c r="U37" s="22"/>
    </row>
    <row r="38" spans="1:21" x14ac:dyDescent="0.25">
      <c r="A38" s="13"/>
      <c r="B38" s="22"/>
      <c r="C38" s="22"/>
      <c r="D38" s="22"/>
      <c r="E38" s="22"/>
      <c r="F38" s="22"/>
      <c r="G38" s="22"/>
      <c r="H38" s="22"/>
      <c r="I38" s="22"/>
      <c r="J38" s="52" t="s">
        <v>949</v>
      </c>
      <c r="K38" s="52"/>
      <c r="L38" s="52"/>
      <c r="M38" s="52"/>
      <c r="N38" s="52"/>
      <c r="O38" s="22"/>
      <c r="P38" s="52" t="s">
        <v>950</v>
      </c>
      <c r="Q38" s="52"/>
      <c r="R38" s="52"/>
      <c r="S38" s="52"/>
      <c r="T38" s="52"/>
      <c r="U38" s="22"/>
    </row>
    <row r="39" spans="1:21" ht="15.75" thickBot="1" x14ac:dyDescent="0.3">
      <c r="A39" s="13"/>
      <c r="B39" s="22"/>
      <c r="C39" s="22"/>
      <c r="D39" s="50" t="s">
        <v>951</v>
      </c>
      <c r="E39" s="50"/>
      <c r="F39" s="50"/>
      <c r="G39" s="50"/>
      <c r="H39" s="50"/>
      <c r="I39" s="22"/>
      <c r="J39" s="50" t="s">
        <v>952</v>
      </c>
      <c r="K39" s="50"/>
      <c r="L39" s="50"/>
      <c r="M39" s="50"/>
      <c r="N39" s="50"/>
      <c r="O39" s="22"/>
      <c r="P39" s="50" t="s">
        <v>953</v>
      </c>
      <c r="Q39" s="50"/>
      <c r="R39" s="50"/>
      <c r="S39" s="50"/>
      <c r="T39" s="50"/>
      <c r="U39" s="22"/>
    </row>
    <row r="40" spans="1:21" ht="15.75" thickBot="1" x14ac:dyDescent="0.3">
      <c r="A40" s="13"/>
      <c r="B40" s="25" t="s">
        <v>400</v>
      </c>
      <c r="C40" s="22"/>
      <c r="D40" s="58" t="s">
        <v>672</v>
      </c>
      <c r="E40" s="58"/>
      <c r="F40" s="24"/>
      <c r="G40" s="58" t="s">
        <v>954</v>
      </c>
      <c r="H40" s="58"/>
      <c r="I40" s="22"/>
      <c r="J40" s="58" t="s">
        <v>672</v>
      </c>
      <c r="K40" s="58"/>
      <c r="L40" s="24"/>
      <c r="M40" s="58" t="s">
        <v>954</v>
      </c>
      <c r="N40" s="58"/>
      <c r="O40" s="22"/>
      <c r="P40" s="58" t="s">
        <v>672</v>
      </c>
      <c r="Q40" s="58"/>
      <c r="R40" s="24"/>
      <c r="S40" s="58" t="s">
        <v>954</v>
      </c>
      <c r="T40" s="58"/>
      <c r="U40" s="22"/>
    </row>
    <row r="41" spans="1:21" x14ac:dyDescent="0.25">
      <c r="A41" s="13"/>
      <c r="B41" s="28" t="s">
        <v>353</v>
      </c>
      <c r="C41" s="27"/>
      <c r="D41" s="209"/>
      <c r="E41" s="209"/>
      <c r="F41" s="210"/>
      <c r="G41" s="182"/>
      <c r="H41" s="209"/>
      <c r="I41" s="34"/>
      <c r="J41" s="209"/>
      <c r="K41" s="209"/>
      <c r="L41" s="210"/>
      <c r="M41" s="182"/>
      <c r="N41" s="209"/>
      <c r="O41" s="34"/>
      <c r="P41" s="209"/>
      <c r="Q41" s="209"/>
      <c r="R41" s="210"/>
      <c r="S41" s="182"/>
      <c r="T41" s="209"/>
      <c r="U41" s="34"/>
    </row>
    <row r="42" spans="1:21" x14ac:dyDescent="0.25">
      <c r="A42" s="13"/>
      <c r="B42" s="30" t="s">
        <v>955</v>
      </c>
      <c r="C42" s="31"/>
      <c r="D42" s="22"/>
      <c r="E42" s="22"/>
      <c r="F42" s="22"/>
      <c r="G42" s="31"/>
      <c r="H42" s="22"/>
      <c r="I42" s="30"/>
      <c r="J42" s="22"/>
      <c r="K42" s="22"/>
      <c r="L42" s="22"/>
      <c r="M42" s="31"/>
      <c r="N42" s="22"/>
      <c r="O42" s="30"/>
      <c r="P42" s="22"/>
      <c r="Q42" s="22"/>
      <c r="R42" s="22"/>
      <c r="S42" s="31"/>
      <c r="T42" s="22"/>
      <c r="U42" s="30"/>
    </row>
    <row r="43" spans="1:21" ht="15.75" thickBot="1" x14ac:dyDescent="0.3">
      <c r="A43" s="13"/>
      <c r="B43" s="37" t="s">
        <v>934</v>
      </c>
      <c r="C43" s="27"/>
      <c r="D43" s="54" t="s">
        <v>366</v>
      </c>
      <c r="E43" s="55">
        <v>93521</v>
      </c>
      <c r="F43" s="34"/>
      <c r="G43" s="27"/>
      <c r="H43" s="158">
        <v>13.67</v>
      </c>
      <c r="I43" s="34" t="s">
        <v>676</v>
      </c>
      <c r="J43" s="54" t="s">
        <v>366</v>
      </c>
      <c r="K43" s="158" t="s">
        <v>956</v>
      </c>
      <c r="L43" s="34"/>
      <c r="M43" s="27"/>
      <c r="N43" s="158" t="s">
        <v>957</v>
      </c>
      <c r="O43" s="34" t="s">
        <v>676</v>
      </c>
      <c r="P43" s="54"/>
      <c r="Q43" s="158" t="s">
        <v>958</v>
      </c>
      <c r="R43" s="34"/>
      <c r="S43" s="27"/>
      <c r="T43" s="158" t="s">
        <v>958</v>
      </c>
      <c r="U43" s="34"/>
    </row>
    <row r="44" spans="1:21" ht="15.75" thickBot="1" x14ac:dyDescent="0.3">
      <c r="A44" s="13"/>
      <c r="B44" s="38" t="s">
        <v>944</v>
      </c>
      <c r="C44" s="31"/>
      <c r="D44" s="171" t="s">
        <v>366</v>
      </c>
      <c r="E44" s="172">
        <v>105403</v>
      </c>
      <c r="F44" s="30"/>
      <c r="G44" s="31"/>
      <c r="H44" s="173">
        <v>15.42</v>
      </c>
      <c r="I44" s="30" t="s">
        <v>676</v>
      </c>
      <c r="J44" s="171" t="s">
        <v>366</v>
      </c>
      <c r="K44" s="173" t="s">
        <v>959</v>
      </c>
      <c r="L44" s="30"/>
      <c r="M44" s="31"/>
      <c r="N44" s="173" t="s">
        <v>957</v>
      </c>
      <c r="O44" s="30" t="s">
        <v>676</v>
      </c>
      <c r="P44" s="171" t="s">
        <v>366</v>
      </c>
      <c r="Q44" s="211" t="s">
        <v>960</v>
      </c>
      <c r="R44" s="30"/>
      <c r="S44" s="31"/>
      <c r="T44" s="173" t="s">
        <v>961</v>
      </c>
      <c r="U44" s="30" t="s">
        <v>676</v>
      </c>
    </row>
    <row r="45" spans="1:21" x14ac:dyDescent="0.25">
      <c r="A45" s="13"/>
      <c r="B45" s="34" t="s">
        <v>962</v>
      </c>
      <c r="C45" s="27"/>
      <c r="D45" s="28"/>
      <c r="E45" s="29"/>
      <c r="F45" s="34"/>
      <c r="G45" s="27"/>
      <c r="H45" s="29"/>
      <c r="I45" s="34"/>
      <c r="J45" s="28"/>
      <c r="K45" s="29"/>
      <c r="L45" s="34"/>
      <c r="M45" s="27"/>
      <c r="N45" s="29"/>
      <c r="O45" s="34"/>
      <c r="P45" s="28"/>
      <c r="Q45" s="29"/>
      <c r="R45" s="34"/>
      <c r="S45" s="27"/>
      <c r="T45" s="29"/>
      <c r="U45" s="34"/>
    </row>
    <row r="46" spans="1:21" ht="15.75" thickBot="1" x14ac:dyDescent="0.3">
      <c r="A46" s="13"/>
      <c r="B46" s="38" t="s">
        <v>934</v>
      </c>
      <c r="C46" s="31"/>
      <c r="D46" s="39" t="s">
        <v>366</v>
      </c>
      <c r="E46" s="40">
        <v>59930</v>
      </c>
      <c r="F46" s="30"/>
      <c r="G46" s="31"/>
      <c r="H46" s="41">
        <v>8.76</v>
      </c>
      <c r="I46" s="30" t="s">
        <v>676</v>
      </c>
      <c r="J46" s="39" t="s">
        <v>366</v>
      </c>
      <c r="K46" s="41" t="s">
        <v>963</v>
      </c>
      <c r="L46" s="30"/>
      <c r="M46" s="31"/>
      <c r="N46" s="41" t="s">
        <v>964</v>
      </c>
      <c r="O46" s="30" t="s">
        <v>676</v>
      </c>
      <c r="P46" s="39"/>
      <c r="Q46" s="41" t="s">
        <v>958</v>
      </c>
      <c r="R46" s="30"/>
      <c r="S46" s="31"/>
      <c r="T46" s="41" t="s">
        <v>958</v>
      </c>
      <c r="U46" s="30"/>
    </row>
    <row r="47" spans="1:21" ht="15.75" thickBot="1" x14ac:dyDescent="0.3">
      <c r="A47" s="13"/>
      <c r="B47" s="37" t="s">
        <v>944</v>
      </c>
      <c r="C47" s="27"/>
      <c r="D47" s="162" t="s">
        <v>366</v>
      </c>
      <c r="E47" s="163">
        <v>96816</v>
      </c>
      <c r="F47" s="34"/>
      <c r="G47" s="27"/>
      <c r="H47" s="164">
        <v>14.16</v>
      </c>
      <c r="I47" s="34" t="s">
        <v>676</v>
      </c>
      <c r="J47" s="162" t="s">
        <v>366</v>
      </c>
      <c r="K47" s="164" t="s">
        <v>965</v>
      </c>
      <c r="L47" s="34"/>
      <c r="M47" s="27"/>
      <c r="N47" s="164" t="s">
        <v>964</v>
      </c>
      <c r="O47" s="34" t="s">
        <v>676</v>
      </c>
      <c r="P47" s="162" t="s">
        <v>366</v>
      </c>
      <c r="Q47" s="212" t="s">
        <v>966</v>
      </c>
      <c r="R47" s="34"/>
      <c r="S47" s="27"/>
      <c r="T47" s="164" t="s">
        <v>967</v>
      </c>
      <c r="U47" s="34" t="s">
        <v>676</v>
      </c>
    </row>
    <row r="48" spans="1:21" x14ac:dyDescent="0.25">
      <c r="A48" s="13"/>
      <c r="B48" s="30" t="s">
        <v>968</v>
      </c>
      <c r="C48" s="31"/>
      <c r="D48" s="159"/>
      <c r="E48" s="161"/>
      <c r="F48" s="30"/>
      <c r="G48" s="31"/>
      <c r="H48" s="161"/>
      <c r="I48" s="30"/>
      <c r="J48" s="159"/>
      <c r="K48" s="161"/>
      <c r="L48" s="30"/>
      <c r="M48" s="31"/>
      <c r="N48" s="161"/>
      <c r="O48" s="30"/>
      <c r="P48" s="159"/>
      <c r="Q48" s="161"/>
      <c r="R48" s="30"/>
      <c r="S48" s="31"/>
      <c r="T48" s="161"/>
      <c r="U48" s="30"/>
    </row>
    <row r="49" spans="1:21" ht="15.75" thickBot="1" x14ac:dyDescent="0.3">
      <c r="A49" s="13"/>
      <c r="B49" s="37" t="s">
        <v>934</v>
      </c>
      <c r="C49" s="27"/>
      <c r="D49" s="54" t="s">
        <v>366</v>
      </c>
      <c r="E49" s="55">
        <v>59930</v>
      </c>
      <c r="F49" s="34"/>
      <c r="G49" s="27"/>
      <c r="H49" s="158">
        <v>6.05</v>
      </c>
      <c r="I49" s="34" t="s">
        <v>676</v>
      </c>
      <c r="J49" s="54" t="s">
        <v>366</v>
      </c>
      <c r="K49" s="158" t="s">
        <v>969</v>
      </c>
      <c r="L49" s="34"/>
      <c r="M49" s="27"/>
      <c r="N49" s="158" t="s">
        <v>964</v>
      </c>
      <c r="O49" s="34" t="s">
        <v>676</v>
      </c>
      <c r="P49" s="54"/>
      <c r="Q49" s="158" t="s">
        <v>958</v>
      </c>
      <c r="R49" s="34"/>
      <c r="S49" s="27"/>
      <c r="T49" s="158" t="s">
        <v>958</v>
      </c>
      <c r="U49" s="34"/>
    </row>
    <row r="50" spans="1:21" ht="15.75" thickBot="1" x14ac:dyDescent="0.3">
      <c r="A50" s="13"/>
      <c r="B50" s="38" t="s">
        <v>944</v>
      </c>
      <c r="C50" s="31"/>
      <c r="D50" s="171" t="s">
        <v>366</v>
      </c>
      <c r="E50" s="172">
        <v>96816</v>
      </c>
      <c r="F50" s="30"/>
      <c r="G50" s="31"/>
      <c r="H50" s="173">
        <v>9.7799999999999994</v>
      </c>
      <c r="I50" s="30" t="s">
        <v>676</v>
      </c>
      <c r="J50" s="171" t="s">
        <v>366</v>
      </c>
      <c r="K50" s="173" t="s">
        <v>970</v>
      </c>
      <c r="L50" s="30"/>
      <c r="M50" s="31"/>
      <c r="N50" s="173" t="s">
        <v>964</v>
      </c>
      <c r="O50" s="30" t="s">
        <v>676</v>
      </c>
      <c r="P50" s="171" t="s">
        <v>366</v>
      </c>
      <c r="Q50" s="173" t="s">
        <v>971</v>
      </c>
      <c r="R50" s="30"/>
      <c r="S50" s="31"/>
      <c r="T50" s="173" t="s">
        <v>972</v>
      </c>
      <c r="U50" s="30" t="s">
        <v>676</v>
      </c>
    </row>
    <row r="51" spans="1:21" x14ac:dyDescent="0.25">
      <c r="A51" s="13"/>
      <c r="B51" s="18"/>
      <c r="C51" s="18"/>
      <c r="D51" s="18"/>
      <c r="E51" s="18"/>
      <c r="F51" s="18"/>
      <c r="G51" s="18"/>
      <c r="H51" s="18"/>
      <c r="I51" s="18"/>
      <c r="J51" s="18"/>
      <c r="K51" s="18"/>
      <c r="L51" s="18"/>
      <c r="M51" s="18"/>
      <c r="N51" s="18"/>
      <c r="O51" s="18"/>
      <c r="P51" s="18"/>
      <c r="Q51" s="18"/>
      <c r="R51" s="18"/>
      <c r="S51" s="18"/>
      <c r="T51" s="18"/>
      <c r="U51" s="18"/>
    </row>
    <row r="52" spans="1:21" x14ac:dyDescent="0.25">
      <c r="A52" s="13"/>
      <c r="B52" s="22"/>
      <c r="C52" s="22"/>
      <c r="D52" s="22"/>
      <c r="E52" s="22"/>
      <c r="F52" s="22"/>
      <c r="G52" s="22"/>
      <c r="H52" s="22"/>
      <c r="I52" s="22"/>
      <c r="J52" s="22"/>
      <c r="K52" s="22"/>
      <c r="L52" s="22"/>
      <c r="M52" s="22"/>
      <c r="N52" s="22"/>
      <c r="O52" s="22"/>
      <c r="P52" s="52" t="s">
        <v>946</v>
      </c>
      <c r="Q52" s="52"/>
      <c r="R52" s="52"/>
      <c r="S52" s="52"/>
      <c r="T52" s="52"/>
      <c r="U52" s="22"/>
    </row>
    <row r="53" spans="1:21" x14ac:dyDescent="0.25">
      <c r="A53" s="13"/>
      <c r="B53" s="22"/>
      <c r="C53" s="22"/>
      <c r="D53" s="22"/>
      <c r="E53" s="22"/>
      <c r="F53" s="22"/>
      <c r="G53" s="22"/>
      <c r="H53" s="22"/>
      <c r="I53" s="22"/>
      <c r="J53" s="22"/>
      <c r="K53" s="22"/>
      <c r="L53" s="22"/>
      <c r="M53" s="22"/>
      <c r="N53" s="22"/>
      <c r="O53" s="22"/>
      <c r="P53" s="52" t="s">
        <v>947</v>
      </c>
      <c r="Q53" s="52"/>
      <c r="R53" s="52"/>
      <c r="S53" s="52"/>
      <c r="T53" s="52"/>
      <c r="U53" s="22"/>
    </row>
    <row r="54" spans="1:21" x14ac:dyDescent="0.25">
      <c r="A54" s="13"/>
      <c r="B54" s="22"/>
      <c r="C54" s="22"/>
      <c r="D54" s="22"/>
      <c r="E54" s="22"/>
      <c r="F54" s="22"/>
      <c r="G54" s="22"/>
      <c r="H54" s="22"/>
      <c r="I54" s="22"/>
      <c r="J54" s="22"/>
      <c r="K54" s="22"/>
      <c r="L54" s="22"/>
      <c r="M54" s="22"/>
      <c r="N54" s="22"/>
      <c r="O54" s="22"/>
      <c r="P54" s="52" t="s">
        <v>948</v>
      </c>
      <c r="Q54" s="52"/>
      <c r="R54" s="52"/>
      <c r="S54" s="52"/>
      <c r="T54" s="52"/>
      <c r="U54" s="22"/>
    </row>
    <row r="55" spans="1:21" x14ac:dyDescent="0.25">
      <c r="A55" s="13"/>
      <c r="B55" s="22"/>
      <c r="C55" s="22"/>
      <c r="D55" s="22"/>
      <c r="E55" s="22"/>
      <c r="F55" s="22"/>
      <c r="G55" s="22"/>
      <c r="H55" s="22"/>
      <c r="I55" s="22"/>
      <c r="J55" s="52" t="s">
        <v>949</v>
      </c>
      <c r="K55" s="52"/>
      <c r="L55" s="52"/>
      <c r="M55" s="52"/>
      <c r="N55" s="52"/>
      <c r="O55" s="22"/>
      <c r="P55" s="52" t="s">
        <v>950</v>
      </c>
      <c r="Q55" s="52"/>
      <c r="R55" s="52"/>
      <c r="S55" s="52"/>
      <c r="T55" s="52"/>
      <c r="U55" s="22"/>
    </row>
    <row r="56" spans="1:21" ht="15.75" thickBot="1" x14ac:dyDescent="0.3">
      <c r="A56" s="13"/>
      <c r="B56" s="22"/>
      <c r="C56" s="22"/>
      <c r="D56" s="50" t="s">
        <v>951</v>
      </c>
      <c r="E56" s="50"/>
      <c r="F56" s="50"/>
      <c r="G56" s="50"/>
      <c r="H56" s="50"/>
      <c r="I56" s="22"/>
      <c r="J56" s="50" t="s">
        <v>952</v>
      </c>
      <c r="K56" s="50"/>
      <c r="L56" s="50"/>
      <c r="M56" s="50"/>
      <c r="N56" s="50"/>
      <c r="O56" s="22"/>
      <c r="P56" s="50" t="s">
        <v>953</v>
      </c>
      <c r="Q56" s="50"/>
      <c r="R56" s="50"/>
      <c r="S56" s="50"/>
      <c r="T56" s="50"/>
      <c r="U56" s="22"/>
    </row>
    <row r="57" spans="1:21" ht="15.75" thickBot="1" x14ac:dyDescent="0.3">
      <c r="A57" s="13"/>
      <c r="B57" s="25" t="s">
        <v>400</v>
      </c>
      <c r="C57" s="22"/>
      <c r="D57" s="58" t="s">
        <v>672</v>
      </c>
      <c r="E57" s="58"/>
      <c r="F57" s="24"/>
      <c r="G57" s="58" t="s">
        <v>954</v>
      </c>
      <c r="H57" s="58"/>
      <c r="I57" s="22"/>
      <c r="J57" s="58" t="s">
        <v>672</v>
      </c>
      <c r="K57" s="58"/>
      <c r="L57" s="24"/>
      <c r="M57" s="58" t="s">
        <v>954</v>
      </c>
      <c r="N57" s="58"/>
      <c r="O57" s="22"/>
      <c r="P57" s="58" t="s">
        <v>672</v>
      </c>
      <c r="Q57" s="58"/>
      <c r="R57" s="24"/>
      <c r="S57" s="58" t="s">
        <v>954</v>
      </c>
      <c r="T57" s="58"/>
      <c r="U57" s="22"/>
    </row>
    <row r="58" spans="1:21" x14ac:dyDescent="0.25">
      <c r="A58" s="13"/>
      <c r="B58" s="213">
        <v>41639</v>
      </c>
      <c r="C58" s="27"/>
      <c r="D58" s="28"/>
      <c r="E58" s="29"/>
      <c r="F58" s="34"/>
      <c r="G58" s="182"/>
      <c r="H58" s="29"/>
      <c r="I58" s="34"/>
      <c r="J58" s="28"/>
      <c r="K58" s="29"/>
      <c r="L58" s="34"/>
      <c r="M58" s="182"/>
      <c r="N58" s="29"/>
      <c r="O58" s="34"/>
      <c r="P58" s="28"/>
      <c r="Q58" s="29"/>
      <c r="R58" s="34"/>
      <c r="S58" s="182"/>
      <c r="T58" s="29"/>
      <c r="U58" s="34"/>
    </row>
    <row r="59" spans="1:21" x14ac:dyDescent="0.25">
      <c r="A59" s="13"/>
      <c r="B59" s="30" t="s">
        <v>973</v>
      </c>
      <c r="C59" s="31"/>
      <c r="D59" s="30"/>
      <c r="E59" s="33"/>
      <c r="F59" s="30"/>
      <c r="G59" s="31"/>
      <c r="H59" s="33"/>
      <c r="I59" s="30"/>
      <c r="J59" s="30"/>
      <c r="K59" s="33"/>
      <c r="L59" s="30"/>
      <c r="M59" s="31"/>
      <c r="N59" s="33"/>
      <c r="O59" s="30"/>
      <c r="P59" s="30"/>
      <c r="Q59" s="33"/>
      <c r="R59" s="30"/>
      <c r="S59" s="31"/>
      <c r="T59" s="33"/>
      <c r="U59" s="30"/>
    </row>
    <row r="60" spans="1:21" ht="15.75" thickBot="1" x14ac:dyDescent="0.3">
      <c r="A60" s="13"/>
      <c r="B60" s="37" t="s">
        <v>934</v>
      </c>
      <c r="C60" s="27"/>
      <c r="D60" s="54" t="s">
        <v>366</v>
      </c>
      <c r="E60" s="55">
        <v>77712</v>
      </c>
      <c r="F60" s="34"/>
      <c r="G60" s="27"/>
      <c r="H60" s="158">
        <v>11.58</v>
      </c>
      <c r="I60" s="34" t="s">
        <v>676</v>
      </c>
      <c r="J60" s="54" t="s">
        <v>366</v>
      </c>
      <c r="K60" s="158" t="s">
        <v>974</v>
      </c>
      <c r="L60" s="34"/>
      <c r="M60" s="27"/>
      <c r="N60" s="158" t="s">
        <v>957</v>
      </c>
      <c r="O60" s="34" t="s">
        <v>676</v>
      </c>
      <c r="P60" s="54"/>
      <c r="Q60" s="158" t="s">
        <v>958</v>
      </c>
      <c r="R60" s="34"/>
      <c r="S60" s="27"/>
      <c r="T60" s="158" t="s">
        <v>958</v>
      </c>
      <c r="U60" s="34"/>
    </row>
    <row r="61" spans="1:21" ht="15.75" thickBot="1" x14ac:dyDescent="0.3">
      <c r="A61" s="13"/>
      <c r="B61" s="38" t="s">
        <v>944</v>
      </c>
      <c r="C61" s="31"/>
      <c r="D61" s="171" t="s">
        <v>366</v>
      </c>
      <c r="E61" s="172">
        <v>90037</v>
      </c>
      <c r="F61" s="30"/>
      <c r="G61" s="31"/>
      <c r="H61" s="173">
        <v>13.43</v>
      </c>
      <c r="I61" s="30" t="s">
        <v>676</v>
      </c>
      <c r="J61" s="171" t="s">
        <v>366</v>
      </c>
      <c r="K61" s="173" t="s">
        <v>975</v>
      </c>
      <c r="L61" s="30"/>
      <c r="M61" s="31"/>
      <c r="N61" s="173" t="s">
        <v>957</v>
      </c>
      <c r="O61" s="30" t="s">
        <v>676</v>
      </c>
      <c r="P61" s="171" t="s">
        <v>366</v>
      </c>
      <c r="Q61" s="173" t="s">
        <v>976</v>
      </c>
      <c r="R61" s="30"/>
      <c r="S61" s="31"/>
      <c r="T61" s="173" t="s">
        <v>961</v>
      </c>
      <c r="U61" s="30" t="s">
        <v>676</v>
      </c>
    </row>
    <row r="62" spans="1:21" x14ac:dyDescent="0.25">
      <c r="A62" s="13"/>
      <c r="B62" s="34" t="s">
        <v>962</v>
      </c>
      <c r="C62" s="27"/>
      <c r="D62" s="28"/>
      <c r="E62" s="29"/>
      <c r="F62" s="34"/>
      <c r="G62" s="27"/>
      <c r="H62" s="29"/>
      <c r="I62" s="34"/>
      <c r="J62" s="28"/>
      <c r="K62" s="29"/>
      <c r="L62" s="34"/>
      <c r="M62" s="27"/>
      <c r="N62" s="29"/>
      <c r="O62" s="34"/>
      <c r="P62" s="28"/>
      <c r="Q62" s="29"/>
      <c r="R62" s="34"/>
      <c r="S62" s="27"/>
      <c r="T62" s="29"/>
      <c r="U62" s="34"/>
    </row>
    <row r="63" spans="1:21" ht="15.75" thickBot="1" x14ac:dyDescent="0.3">
      <c r="A63" s="13"/>
      <c r="B63" s="38" t="s">
        <v>934</v>
      </c>
      <c r="C63" s="31"/>
      <c r="D63" s="39" t="s">
        <v>366</v>
      </c>
      <c r="E63" s="40">
        <v>46165</v>
      </c>
      <c r="F63" s="30"/>
      <c r="G63" s="31"/>
      <c r="H63" s="41">
        <v>6.88</v>
      </c>
      <c r="I63" s="30" t="s">
        <v>676</v>
      </c>
      <c r="J63" s="39" t="s">
        <v>366</v>
      </c>
      <c r="K63" s="41" t="s">
        <v>977</v>
      </c>
      <c r="L63" s="30"/>
      <c r="M63" s="31"/>
      <c r="N63" s="41" t="s">
        <v>964</v>
      </c>
      <c r="O63" s="30" t="s">
        <v>676</v>
      </c>
      <c r="P63" s="39"/>
      <c r="Q63" s="41" t="s">
        <v>958</v>
      </c>
      <c r="R63" s="30"/>
      <c r="S63" s="31"/>
      <c r="T63" s="41" t="s">
        <v>958</v>
      </c>
      <c r="U63" s="30"/>
    </row>
    <row r="64" spans="1:21" ht="15.75" thickBot="1" x14ac:dyDescent="0.3">
      <c r="A64" s="13"/>
      <c r="B64" s="37" t="s">
        <v>944</v>
      </c>
      <c r="C64" s="27"/>
      <c r="D64" s="162" t="s">
        <v>366</v>
      </c>
      <c r="E64" s="163">
        <v>81581</v>
      </c>
      <c r="F64" s="34"/>
      <c r="G64" s="27"/>
      <c r="H64" s="164">
        <v>12.17</v>
      </c>
      <c r="I64" s="34" t="s">
        <v>676</v>
      </c>
      <c r="J64" s="162" t="s">
        <v>366</v>
      </c>
      <c r="K64" s="164" t="s">
        <v>978</v>
      </c>
      <c r="L64" s="34"/>
      <c r="M64" s="27"/>
      <c r="N64" s="164" t="s">
        <v>964</v>
      </c>
      <c r="O64" s="34" t="s">
        <v>676</v>
      </c>
      <c r="P64" s="162" t="s">
        <v>366</v>
      </c>
      <c r="Q64" s="164" t="s">
        <v>979</v>
      </c>
      <c r="R64" s="34"/>
      <c r="S64" s="27"/>
      <c r="T64" s="164" t="s">
        <v>967</v>
      </c>
      <c r="U64" s="34" t="s">
        <v>676</v>
      </c>
    </row>
    <row r="65" spans="1:21" x14ac:dyDescent="0.25">
      <c r="A65" s="13"/>
      <c r="B65" s="30" t="s">
        <v>968</v>
      </c>
      <c r="C65" s="31"/>
      <c r="D65" s="159"/>
      <c r="E65" s="161"/>
      <c r="F65" s="30"/>
      <c r="G65" s="31"/>
      <c r="H65" s="161"/>
      <c r="I65" s="30"/>
      <c r="J65" s="159"/>
      <c r="K65" s="161"/>
      <c r="L65" s="30"/>
      <c r="M65" s="31"/>
      <c r="N65" s="161"/>
      <c r="O65" s="30"/>
      <c r="P65" s="159"/>
      <c r="Q65" s="161"/>
      <c r="R65" s="30"/>
      <c r="S65" s="31"/>
      <c r="T65" s="161"/>
      <c r="U65" s="30"/>
    </row>
    <row r="66" spans="1:21" ht="15.75" thickBot="1" x14ac:dyDescent="0.3">
      <c r="A66" s="13"/>
      <c r="B66" s="37" t="s">
        <v>934</v>
      </c>
      <c r="C66" s="27"/>
      <c r="D66" s="54" t="s">
        <v>366</v>
      </c>
      <c r="E66" s="55">
        <v>46165</v>
      </c>
      <c r="F66" s="34"/>
      <c r="G66" s="27"/>
      <c r="H66" s="158">
        <v>4.71</v>
      </c>
      <c r="I66" s="34" t="s">
        <v>676</v>
      </c>
      <c r="J66" s="54" t="s">
        <v>366</v>
      </c>
      <c r="K66" s="158" t="s">
        <v>980</v>
      </c>
      <c r="L66" s="34"/>
      <c r="M66" s="27"/>
      <c r="N66" s="158" t="s">
        <v>964</v>
      </c>
      <c r="O66" s="34" t="s">
        <v>676</v>
      </c>
      <c r="P66" s="54"/>
      <c r="Q66" s="158" t="s">
        <v>958</v>
      </c>
      <c r="R66" s="34"/>
      <c r="S66" s="27"/>
      <c r="T66" s="158" t="s">
        <v>958</v>
      </c>
      <c r="U66" s="34"/>
    </row>
    <row r="67" spans="1:21" ht="15.75" thickBot="1" x14ac:dyDescent="0.3">
      <c r="A67" s="13"/>
      <c r="B67" s="38" t="s">
        <v>944</v>
      </c>
      <c r="C67" s="31"/>
      <c r="D67" s="171" t="s">
        <v>366</v>
      </c>
      <c r="E67" s="172">
        <v>81581</v>
      </c>
      <c r="F67" s="30"/>
      <c r="G67" s="31"/>
      <c r="H67" s="173">
        <v>8.32</v>
      </c>
      <c r="I67" s="30" t="s">
        <v>676</v>
      </c>
      <c r="J67" s="171" t="s">
        <v>366</v>
      </c>
      <c r="K67" s="173" t="s">
        <v>980</v>
      </c>
      <c r="L67" s="30"/>
      <c r="M67" s="31"/>
      <c r="N67" s="173" t="s">
        <v>964</v>
      </c>
      <c r="O67" s="30" t="s">
        <v>676</v>
      </c>
      <c r="P67" s="171" t="s">
        <v>366</v>
      </c>
      <c r="Q67" s="173" t="s">
        <v>981</v>
      </c>
      <c r="R67" s="30"/>
      <c r="S67" s="31"/>
      <c r="T67" s="173" t="s">
        <v>972</v>
      </c>
      <c r="U67" s="30" t="s">
        <v>676</v>
      </c>
    </row>
    <row r="68" spans="1:21" x14ac:dyDescent="0.25">
      <c r="A68" s="13"/>
      <c r="B68" s="4"/>
    </row>
  </sheetData>
  <mergeCells count="43">
    <mergeCell ref="A33:A68"/>
    <mergeCell ref="B33:U33"/>
    <mergeCell ref="B34:U34"/>
    <mergeCell ref="B51:U51"/>
    <mergeCell ref="A1:A2"/>
    <mergeCell ref="B1:U1"/>
    <mergeCell ref="B2:U2"/>
    <mergeCell ref="B3:U3"/>
    <mergeCell ref="A4:A32"/>
    <mergeCell ref="B4:U4"/>
    <mergeCell ref="B5:U5"/>
    <mergeCell ref="D57:E57"/>
    <mergeCell ref="G57:H57"/>
    <mergeCell ref="J57:K57"/>
    <mergeCell ref="M57:N57"/>
    <mergeCell ref="P57:Q57"/>
    <mergeCell ref="S57:T57"/>
    <mergeCell ref="P52:T52"/>
    <mergeCell ref="P53:T53"/>
    <mergeCell ref="P54:T54"/>
    <mergeCell ref="J55:N55"/>
    <mergeCell ref="P55:T55"/>
    <mergeCell ref="D56:H56"/>
    <mergeCell ref="J56:N56"/>
    <mergeCell ref="P56:T56"/>
    <mergeCell ref="D40:E40"/>
    <mergeCell ref="G40:H40"/>
    <mergeCell ref="J40:K40"/>
    <mergeCell ref="M40:N40"/>
    <mergeCell ref="P40:Q40"/>
    <mergeCell ref="S40:T40"/>
    <mergeCell ref="P37:T37"/>
    <mergeCell ref="J38:N38"/>
    <mergeCell ref="P38:T38"/>
    <mergeCell ref="D39:H39"/>
    <mergeCell ref="J39:N39"/>
    <mergeCell ref="P39:T39"/>
    <mergeCell ref="D6:K6"/>
    <mergeCell ref="D7:E7"/>
    <mergeCell ref="G7:H7"/>
    <mergeCell ref="J7:K7"/>
    <mergeCell ref="P35:T35"/>
    <mergeCell ref="P36:T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5.5703125" customWidth="1"/>
    <col min="6" max="6" width="4.140625" customWidth="1"/>
    <col min="7" max="7" width="15.5703125" customWidth="1"/>
    <col min="8" max="8" width="11.5703125" customWidth="1"/>
    <col min="9" max="9" width="4.140625" customWidth="1"/>
    <col min="10" max="11" width="15.5703125" customWidth="1"/>
    <col min="12" max="12" width="4.140625" customWidth="1"/>
    <col min="13" max="13" width="15.5703125" customWidth="1"/>
    <col min="14" max="14" width="11.5703125" customWidth="1"/>
    <col min="15" max="15" width="4.140625" customWidth="1"/>
    <col min="16" max="16" width="15.5703125" customWidth="1"/>
    <col min="17" max="17" width="4.140625" customWidth="1"/>
  </cols>
  <sheetData>
    <row r="1" spans="1:17" ht="15" customHeight="1" x14ac:dyDescent="0.25">
      <c r="A1" s="8" t="s">
        <v>12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982</v>
      </c>
      <c r="B3" s="16"/>
      <c r="C3" s="16"/>
      <c r="D3" s="16"/>
      <c r="E3" s="16"/>
      <c r="F3" s="16"/>
      <c r="G3" s="16"/>
      <c r="H3" s="16"/>
      <c r="I3" s="16"/>
      <c r="J3" s="16"/>
      <c r="K3" s="16"/>
      <c r="L3" s="16"/>
      <c r="M3" s="16"/>
      <c r="N3" s="16"/>
      <c r="O3" s="16"/>
      <c r="P3" s="16"/>
      <c r="Q3" s="16"/>
    </row>
    <row r="4" spans="1:17" x14ac:dyDescent="0.25">
      <c r="A4" s="13" t="s">
        <v>1228</v>
      </c>
      <c r="B4" s="18" t="s">
        <v>1010</v>
      </c>
      <c r="C4" s="18"/>
      <c r="D4" s="18"/>
      <c r="E4" s="18"/>
      <c r="F4" s="18"/>
      <c r="G4" s="18"/>
      <c r="H4" s="18"/>
      <c r="I4" s="18"/>
      <c r="J4" s="18"/>
      <c r="K4" s="18"/>
      <c r="L4" s="18"/>
      <c r="M4" s="18"/>
      <c r="N4" s="18"/>
      <c r="O4" s="18"/>
      <c r="P4" s="18"/>
      <c r="Q4" s="18"/>
    </row>
    <row r="5" spans="1:17" x14ac:dyDescent="0.25">
      <c r="A5" s="13"/>
      <c r="B5" s="18"/>
      <c r="C5" s="18"/>
      <c r="D5" s="18"/>
      <c r="E5" s="18"/>
      <c r="F5" s="18"/>
      <c r="G5" s="18"/>
      <c r="H5" s="18"/>
      <c r="I5" s="18"/>
      <c r="J5" s="18"/>
      <c r="K5" s="18"/>
      <c r="L5" s="18"/>
      <c r="M5" s="18"/>
      <c r="N5" s="18"/>
      <c r="O5" s="18"/>
      <c r="P5" s="18"/>
      <c r="Q5" s="18"/>
    </row>
    <row r="6" spans="1:17" ht="15.75" thickBot="1" x14ac:dyDescent="0.3">
      <c r="A6" s="13"/>
      <c r="B6" s="22"/>
      <c r="C6" s="22"/>
      <c r="D6" s="50" t="s">
        <v>1011</v>
      </c>
      <c r="E6" s="50"/>
      <c r="F6" s="50"/>
      <c r="G6" s="50"/>
      <c r="H6" s="50"/>
      <c r="I6" s="50"/>
      <c r="J6" s="50"/>
      <c r="K6" s="50"/>
      <c r="L6" s="50"/>
      <c r="M6" s="50"/>
      <c r="N6" s="50"/>
      <c r="O6" s="22"/>
    </row>
    <row r="7" spans="1:17" x14ac:dyDescent="0.25">
      <c r="A7" s="13"/>
      <c r="B7" s="22"/>
      <c r="C7" s="22"/>
      <c r="D7" s="24"/>
      <c r="E7" s="24"/>
      <c r="F7" s="24"/>
      <c r="G7" s="51" t="s">
        <v>1012</v>
      </c>
      <c r="H7" s="51"/>
      <c r="I7" s="24"/>
      <c r="J7" s="51" t="s">
        <v>1013</v>
      </c>
      <c r="K7" s="51"/>
      <c r="L7" s="24"/>
      <c r="M7" s="51" t="s">
        <v>1013</v>
      </c>
      <c r="N7" s="51"/>
      <c r="O7" s="22"/>
    </row>
    <row r="8" spans="1:17" x14ac:dyDescent="0.25">
      <c r="A8" s="13"/>
      <c r="B8" s="22"/>
      <c r="C8" s="22"/>
      <c r="D8" s="22"/>
      <c r="E8" s="22"/>
      <c r="F8" s="22"/>
      <c r="G8" s="52" t="s">
        <v>1014</v>
      </c>
      <c r="H8" s="52"/>
      <c r="I8" s="22"/>
      <c r="J8" s="52" t="s">
        <v>1015</v>
      </c>
      <c r="K8" s="52"/>
      <c r="L8" s="22"/>
      <c r="M8" s="52" t="s">
        <v>1016</v>
      </c>
      <c r="N8" s="52"/>
      <c r="O8" s="22"/>
    </row>
    <row r="9" spans="1:17" x14ac:dyDescent="0.25">
      <c r="A9" s="13"/>
      <c r="B9" s="22"/>
      <c r="C9" s="22"/>
      <c r="D9" s="22"/>
      <c r="E9" s="22"/>
      <c r="F9" s="22"/>
      <c r="G9" s="52" t="s">
        <v>1017</v>
      </c>
      <c r="H9" s="52"/>
      <c r="I9" s="22"/>
      <c r="J9" s="52" t="s">
        <v>1018</v>
      </c>
      <c r="K9" s="52"/>
      <c r="L9" s="22"/>
      <c r="M9" s="52" t="s">
        <v>1018</v>
      </c>
      <c r="N9" s="52"/>
      <c r="O9" s="22"/>
    </row>
    <row r="10" spans="1:17" ht="15.75" thickBot="1" x14ac:dyDescent="0.3">
      <c r="A10" s="13"/>
      <c r="B10" s="25" t="s">
        <v>359</v>
      </c>
      <c r="C10" s="22"/>
      <c r="D10" s="50" t="s">
        <v>829</v>
      </c>
      <c r="E10" s="50"/>
      <c r="F10" s="22"/>
      <c r="G10" s="50" t="s">
        <v>1019</v>
      </c>
      <c r="H10" s="50"/>
      <c r="I10" s="22"/>
      <c r="J10" s="50" t="s">
        <v>1020</v>
      </c>
      <c r="K10" s="50"/>
      <c r="L10" s="22"/>
      <c r="M10" s="50" t="s">
        <v>1021</v>
      </c>
      <c r="N10" s="50"/>
      <c r="O10" s="22"/>
    </row>
    <row r="11" spans="1:17" x14ac:dyDescent="0.25">
      <c r="A11" s="13"/>
      <c r="B11" s="28" t="s">
        <v>1022</v>
      </c>
      <c r="C11" s="27"/>
      <c r="D11" s="28"/>
      <c r="E11" s="29"/>
      <c r="F11" s="27"/>
      <c r="G11" s="28"/>
      <c r="H11" s="29"/>
      <c r="I11" s="27"/>
      <c r="J11" s="28"/>
      <c r="K11" s="29"/>
      <c r="L11" s="27"/>
      <c r="M11" s="28"/>
      <c r="N11" s="29"/>
      <c r="O11" s="27"/>
    </row>
    <row r="12" spans="1:17" x14ac:dyDescent="0.25">
      <c r="A12" s="13"/>
      <c r="B12" s="30" t="s">
        <v>365</v>
      </c>
      <c r="C12" s="31"/>
      <c r="D12" s="30" t="s">
        <v>366</v>
      </c>
      <c r="E12" s="32">
        <v>29276</v>
      </c>
      <c r="F12" s="31"/>
      <c r="G12" s="30" t="s">
        <v>366</v>
      </c>
      <c r="H12" s="33" t="s">
        <v>373</v>
      </c>
      <c r="I12" s="31"/>
      <c r="J12" s="30" t="s">
        <v>366</v>
      </c>
      <c r="K12" s="32">
        <v>29276</v>
      </c>
      <c r="L12" s="31"/>
      <c r="M12" s="30" t="s">
        <v>366</v>
      </c>
      <c r="N12" s="33" t="s">
        <v>373</v>
      </c>
      <c r="O12" s="31"/>
    </row>
    <row r="13" spans="1:17" ht="26.25" x14ac:dyDescent="0.25">
      <c r="A13" s="13"/>
      <c r="B13" s="34" t="s">
        <v>367</v>
      </c>
      <c r="C13" s="27"/>
      <c r="D13" s="34"/>
      <c r="E13" s="35">
        <v>24509</v>
      </c>
      <c r="F13" s="27"/>
      <c r="G13" s="34"/>
      <c r="H13" s="36" t="s">
        <v>373</v>
      </c>
      <c r="I13" s="27"/>
      <c r="J13" s="34"/>
      <c r="K13" s="35">
        <v>24509</v>
      </c>
      <c r="L13" s="27"/>
      <c r="M13" s="34"/>
      <c r="N13" s="36" t="s">
        <v>373</v>
      </c>
      <c r="O13" s="27"/>
    </row>
    <row r="14" spans="1:17" ht="26.25" x14ac:dyDescent="0.25">
      <c r="A14" s="13"/>
      <c r="B14" s="30" t="s">
        <v>368</v>
      </c>
      <c r="C14" s="31"/>
      <c r="D14" s="30"/>
      <c r="E14" s="33"/>
      <c r="F14" s="31"/>
      <c r="G14" s="30"/>
      <c r="H14" s="33"/>
      <c r="I14" s="31"/>
      <c r="J14" s="30"/>
      <c r="K14" s="33"/>
      <c r="L14" s="31"/>
      <c r="M14" s="30"/>
      <c r="N14" s="33"/>
      <c r="O14" s="31"/>
    </row>
    <row r="15" spans="1:17" ht="26.25" x14ac:dyDescent="0.25">
      <c r="A15" s="13"/>
      <c r="B15" s="37" t="s">
        <v>369</v>
      </c>
      <c r="C15" s="27"/>
      <c r="D15" s="34"/>
      <c r="E15" s="35">
        <v>26231</v>
      </c>
      <c r="F15" s="27"/>
      <c r="G15" s="34"/>
      <c r="H15" s="36" t="s">
        <v>373</v>
      </c>
      <c r="I15" s="27"/>
      <c r="J15" s="34"/>
      <c r="K15" s="35">
        <v>26231</v>
      </c>
      <c r="L15" s="27"/>
      <c r="M15" s="34"/>
      <c r="N15" s="36" t="s">
        <v>373</v>
      </c>
      <c r="O15" s="27"/>
    </row>
    <row r="16" spans="1:17" ht="26.25" x14ac:dyDescent="0.25">
      <c r="A16" s="13"/>
      <c r="B16" s="38" t="s">
        <v>370</v>
      </c>
      <c r="C16" s="31"/>
      <c r="D16" s="30"/>
      <c r="E16" s="32">
        <v>61256</v>
      </c>
      <c r="F16" s="31"/>
      <c r="G16" s="30"/>
      <c r="H16" s="33" t="s">
        <v>373</v>
      </c>
      <c r="I16" s="31"/>
      <c r="J16" s="30"/>
      <c r="K16" s="32">
        <v>61256</v>
      </c>
      <c r="L16" s="31"/>
      <c r="M16" s="30"/>
      <c r="N16" s="33" t="s">
        <v>373</v>
      </c>
      <c r="O16" s="31"/>
    </row>
    <row r="17" spans="1:17" x14ac:dyDescent="0.25">
      <c r="A17" s="13"/>
      <c r="B17" s="37" t="s">
        <v>371</v>
      </c>
      <c r="C17" s="27"/>
      <c r="D17" s="34"/>
      <c r="E17" s="35">
        <v>74098</v>
      </c>
      <c r="F17" s="27"/>
      <c r="G17" s="34"/>
      <c r="H17" s="36" t="s">
        <v>373</v>
      </c>
      <c r="I17" s="27"/>
      <c r="J17" s="34"/>
      <c r="K17" s="35">
        <v>74098</v>
      </c>
      <c r="L17" s="27"/>
      <c r="M17" s="34"/>
      <c r="N17" s="36" t="s">
        <v>373</v>
      </c>
      <c r="O17" s="27"/>
    </row>
    <row r="18" spans="1:17" x14ac:dyDescent="0.25">
      <c r="A18" s="13"/>
      <c r="B18" s="30" t="s">
        <v>372</v>
      </c>
      <c r="C18" s="31"/>
      <c r="D18" s="30"/>
      <c r="E18" s="33">
        <v>420</v>
      </c>
      <c r="F18" s="31"/>
      <c r="G18" s="30"/>
      <c r="H18" s="33" t="s">
        <v>373</v>
      </c>
      <c r="I18" s="31"/>
      <c r="J18" s="30"/>
      <c r="K18" s="33">
        <v>420</v>
      </c>
      <c r="L18" s="31"/>
      <c r="M18" s="30"/>
      <c r="N18" s="33" t="s">
        <v>373</v>
      </c>
      <c r="O18" s="31"/>
    </row>
    <row r="19" spans="1:17" x14ac:dyDescent="0.25">
      <c r="A19" s="13"/>
      <c r="B19" s="34" t="s">
        <v>374</v>
      </c>
      <c r="C19" s="27"/>
      <c r="D19" s="34"/>
      <c r="E19" s="35">
        <v>2232</v>
      </c>
      <c r="F19" s="27"/>
      <c r="G19" s="34"/>
      <c r="H19" s="36" t="s">
        <v>373</v>
      </c>
      <c r="I19" s="27"/>
      <c r="J19" s="34"/>
      <c r="K19" s="35">
        <v>2232</v>
      </c>
      <c r="L19" s="27"/>
      <c r="M19" s="34"/>
      <c r="N19" s="36" t="s">
        <v>373</v>
      </c>
      <c r="O19" s="27"/>
    </row>
    <row r="20" spans="1:17" ht="15.75" thickBot="1" x14ac:dyDescent="0.3">
      <c r="A20" s="13"/>
      <c r="B20" s="30" t="s">
        <v>375</v>
      </c>
      <c r="C20" s="31"/>
      <c r="D20" s="39"/>
      <c r="E20" s="41">
        <v>967</v>
      </c>
      <c r="F20" s="31"/>
      <c r="G20" s="39"/>
      <c r="H20" s="41">
        <v>967</v>
      </c>
      <c r="I20" s="31"/>
      <c r="J20" s="39"/>
      <c r="K20" s="41" t="s">
        <v>373</v>
      </c>
      <c r="L20" s="31"/>
      <c r="M20" s="39"/>
      <c r="N20" s="41" t="s">
        <v>373</v>
      </c>
      <c r="O20" s="31"/>
    </row>
    <row r="21" spans="1:17" ht="15.75" thickBot="1" x14ac:dyDescent="0.3">
      <c r="A21" s="13"/>
      <c r="B21" s="34" t="s">
        <v>376</v>
      </c>
      <c r="C21" s="27"/>
      <c r="D21" s="42" t="s">
        <v>366</v>
      </c>
      <c r="E21" s="43">
        <v>218989</v>
      </c>
      <c r="F21" s="27"/>
      <c r="G21" s="42" t="s">
        <v>366</v>
      </c>
      <c r="H21" s="44">
        <v>967</v>
      </c>
      <c r="I21" s="27"/>
      <c r="J21" s="42" t="s">
        <v>366</v>
      </c>
      <c r="K21" s="43">
        <v>218022</v>
      </c>
      <c r="L21" s="27"/>
      <c r="M21" s="42" t="s">
        <v>366</v>
      </c>
      <c r="N21" s="44" t="s">
        <v>373</v>
      </c>
      <c r="O21" s="27"/>
    </row>
    <row r="22" spans="1:17" ht="15.75" thickTop="1" x14ac:dyDescent="0.25">
      <c r="A22" s="13"/>
      <c r="B22" s="4"/>
    </row>
    <row r="23" spans="1:17" x14ac:dyDescent="0.25">
      <c r="A23" s="13"/>
      <c r="B23" s="18"/>
      <c r="C23" s="18"/>
      <c r="D23" s="18"/>
      <c r="E23" s="18"/>
      <c r="F23" s="18"/>
      <c r="G23" s="18"/>
      <c r="H23" s="18"/>
      <c r="I23" s="18"/>
      <c r="J23" s="18"/>
      <c r="K23" s="18"/>
      <c r="L23" s="18"/>
      <c r="M23" s="18"/>
      <c r="N23" s="18"/>
      <c r="O23" s="18"/>
      <c r="P23" s="18"/>
      <c r="Q23" s="18"/>
    </row>
    <row r="24" spans="1:17" ht="15.75" thickBot="1" x14ac:dyDescent="0.3">
      <c r="A24" s="13"/>
      <c r="B24" s="22"/>
      <c r="C24" s="22"/>
      <c r="D24" s="50" t="s">
        <v>1023</v>
      </c>
      <c r="E24" s="50"/>
      <c r="F24" s="50"/>
      <c r="G24" s="50"/>
      <c r="H24" s="50"/>
      <c r="I24" s="50"/>
      <c r="J24" s="50"/>
      <c r="K24" s="50"/>
      <c r="L24" s="50"/>
      <c r="M24" s="50"/>
      <c r="N24" s="50"/>
      <c r="O24" s="22"/>
    </row>
    <row r="25" spans="1:17" x14ac:dyDescent="0.25">
      <c r="A25" s="13"/>
      <c r="B25" s="22"/>
      <c r="C25" s="22"/>
      <c r="D25" s="24"/>
      <c r="E25" s="24"/>
      <c r="F25" s="24"/>
      <c r="G25" s="51" t="s">
        <v>1012</v>
      </c>
      <c r="H25" s="51"/>
      <c r="I25" s="24"/>
      <c r="J25" s="51" t="s">
        <v>1013</v>
      </c>
      <c r="K25" s="51"/>
      <c r="L25" s="24"/>
      <c r="M25" s="51" t="s">
        <v>1013</v>
      </c>
      <c r="N25" s="51"/>
      <c r="O25" s="22"/>
    </row>
    <row r="26" spans="1:17" x14ac:dyDescent="0.25">
      <c r="A26" s="13"/>
      <c r="B26" s="22"/>
      <c r="C26" s="22"/>
      <c r="D26" s="22"/>
      <c r="E26" s="22"/>
      <c r="F26" s="22"/>
      <c r="G26" s="52" t="s">
        <v>1014</v>
      </c>
      <c r="H26" s="52"/>
      <c r="I26" s="22"/>
      <c r="J26" s="52" t="s">
        <v>1015</v>
      </c>
      <c r="K26" s="52"/>
      <c r="L26" s="22"/>
      <c r="M26" s="52" t="s">
        <v>1016</v>
      </c>
      <c r="N26" s="52"/>
      <c r="O26" s="22"/>
    </row>
    <row r="27" spans="1:17" x14ac:dyDescent="0.25">
      <c r="A27" s="13"/>
      <c r="B27" s="22"/>
      <c r="C27" s="22"/>
      <c r="D27" s="22"/>
      <c r="E27" s="22"/>
      <c r="F27" s="22"/>
      <c r="G27" s="52" t="s">
        <v>1017</v>
      </c>
      <c r="H27" s="52"/>
      <c r="I27" s="22"/>
      <c r="J27" s="52" t="s">
        <v>1018</v>
      </c>
      <c r="K27" s="52"/>
      <c r="L27" s="22"/>
      <c r="M27" s="52" t="s">
        <v>1018</v>
      </c>
      <c r="N27" s="52"/>
      <c r="O27" s="22"/>
    </row>
    <row r="28" spans="1:17" ht="15.75" thickBot="1" x14ac:dyDescent="0.3">
      <c r="A28" s="13"/>
      <c r="B28" s="25" t="s">
        <v>359</v>
      </c>
      <c r="C28" s="22"/>
      <c r="D28" s="50" t="s">
        <v>829</v>
      </c>
      <c r="E28" s="50"/>
      <c r="F28" s="22"/>
      <c r="G28" s="50" t="s">
        <v>1019</v>
      </c>
      <c r="H28" s="50"/>
      <c r="I28" s="22"/>
      <c r="J28" s="50" t="s">
        <v>1020</v>
      </c>
      <c r="K28" s="50"/>
      <c r="L28" s="22"/>
      <c r="M28" s="50" t="s">
        <v>1021</v>
      </c>
      <c r="N28" s="50"/>
      <c r="O28" s="22"/>
    </row>
    <row r="29" spans="1:17" x14ac:dyDescent="0.25">
      <c r="A29" s="13"/>
      <c r="B29" s="28" t="s">
        <v>1022</v>
      </c>
      <c r="C29" s="27"/>
      <c r="D29" s="28"/>
      <c r="E29" s="29"/>
      <c r="F29" s="27"/>
      <c r="G29" s="28"/>
      <c r="H29" s="29"/>
      <c r="I29" s="27"/>
      <c r="J29" s="28"/>
      <c r="K29" s="29"/>
      <c r="L29" s="27"/>
      <c r="M29" s="28"/>
      <c r="N29" s="29"/>
      <c r="O29" s="27"/>
    </row>
    <row r="30" spans="1:17" x14ac:dyDescent="0.25">
      <c r="A30" s="13"/>
      <c r="B30" s="30" t="s">
        <v>365</v>
      </c>
      <c r="C30" s="31"/>
      <c r="D30" s="30" t="s">
        <v>366</v>
      </c>
      <c r="E30" s="33" t="s">
        <v>373</v>
      </c>
      <c r="F30" s="31"/>
      <c r="G30" s="30" t="s">
        <v>366</v>
      </c>
      <c r="H30" s="33" t="s">
        <v>373</v>
      </c>
      <c r="I30" s="31"/>
      <c r="J30" s="30" t="s">
        <v>366</v>
      </c>
      <c r="K30" s="33" t="s">
        <v>373</v>
      </c>
      <c r="L30" s="31"/>
      <c r="M30" s="30" t="s">
        <v>366</v>
      </c>
      <c r="N30" s="33" t="s">
        <v>373</v>
      </c>
      <c r="O30" s="31"/>
    </row>
    <row r="31" spans="1:17" ht="26.25" x14ac:dyDescent="0.25">
      <c r="A31" s="13"/>
      <c r="B31" s="34" t="s">
        <v>367</v>
      </c>
      <c r="C31" s="27"/>
      <c r="D31" s="34"/>
      <c r="E31" s="35">
        <v>78054</v>
      </c>
      <c r="F31" s="27"/>
      <c r="G31" s="34"/>
      <c r="H31" s="36" t="s">
        <v>373</v>
      </c>
      <c r="I31" s="27"/>
      <c r="J31" s="34"/>
      <c r="K31" s="35">
        <v>77483</v>
      </c>
      <c r="L31" s="27"/>
      <c r="M31" s="34"/>
      <c r="N31" s="36">
        <v>571</v>
      </c>
      <c r="O31" s="27"/>
    </row>
    <row r="32" spans="1:17" ht="26.25" x14ac:dyDescent="0.25">
      <c r="A32" s="13"/>
      <c r="B32" s="30" t="s">
        <v>1024</v>
      </c>
      <c r="C32" s="31"/>
      <c r="D32" s="30"/>
      <c r="E32" s="33"/>
      <c r="F32" s="31"/>
      <c r="G32" s="30"/>
      <c r="H32" s="33"/>
      <c r="I32" s="31"/>
      <c r="J32" s="30"/>
      <c r="K32" s="33"/>
      <c r="L32" s="31"/>
      <c r="M32" s="30"/>
      <c r="N32" s="33"/>
      <c r="O32" s="31"/>
    </row>
    <row r="33" spans="1:17" ht="26.25" x14ac:dyDescent="0.25">
      <c r="A33" s="13"/>
      <c r="B33" s="37" t="s">
        <v>369</v>
      </c>
      <c r="C33" s="27"/>
      <c r="D33" s="34"/>
      <c r="E33" s="35">
        <v>3221</v>
      </c>
      <c r="F33" s="27"/>
      <c r="G33" s="34"/>
      <c r="H33" s="36" t="s">
        <v>373</v>
      </c>
      <c r="I33" s="27"/>
      <c r="J33" s="34"/>
      <c r="K33" s="35">
        <v>3221</v>
      </c>
      <c r="L33" s="27"/>
      <c r="M33" s="34"/>
      <c r="N33" s="36" t="s">
        <v>373</v>
      </c>
      <c r="O33" s="27"/>
    </row>
    <row r="34" spans="1:17" ht="26.25" x14ac:dyDescent="0.25">
      <c r="A34" s="13"/>
      <c r="B34" s="38" t="s">
        <v>370</v>
      </c>
      <c r="C34" s="31"/>
      <c r="D34" s="30"/>
      <c r="E34" s="32">
        <v>31578</v>
      </c>
      <c r="F34" s="31"/>
      <c r="G34" s="30"/>
      <c r="H34" s="33" t="s">
        <v>373</v>
      </c>
      <c r="I34" s="31"/>
      <c r="J34" s="30"/>
      <c r="K34" s="32">
        <v>31578</v>
      </c>
      <c r="L34" s="31"/>
      <c r="M34" s="30"/>
      <c r="N34" s="33" t="s">
        <v>373</v>
      </c>
      <c r="O34" s="31"/>
    </row>
    <row r="35" spans="1:17" x14ac:dyDescent="0.25">
      <c r="A35" s="13"/>
      <c r="B35" s="37" t="s">
        <v>371</v>
      </c>
      <c r="C35" s="27"/>
      <c r="D35" s="34"/>
      <c r="E35" s="35">
        <v>89656</v>
      </c>
      <c r="F35" s="27"/>
      <c r="G35" s="34"/>
      <c r="H35" s="36" t="s">
        <v>373</v>
      </c>
      <c r="I35" s="27"/>
      <c r="J35" s="34"/>
      <c r="K35" s="35">
        <v>89656</v>
      </c>
      <c r="L35" s="27"/>
      <c r="M35" s="34"/>
      <c r="N35" s="36" t="s">
        <v>373</v>
      </c>
      <c r="O35" s="27"/>
    </row>
    <row r="36" spans="1:17" x14ac:dyDescent="0.25">
      <c r="A36" s="13"/>
      <c r="B36" s="30" t="s">
        <v>372</v>
      </c>
      <c r="C36" s="31"/>
      <c r="D36" s="30"/>
      <c r="E36" s="33">
        <v>407</v>
      </c>
      <c r="F36" s="31"/>
      <c r="G36" s="30"/>
      <c r="H36" s="33" t="s">
        <v>373</v>
      </c>
      <c r="I36" s="31"/>
      <c r="J36" s="30"/>
      <c r="K36" s="33">
        <v>407</v>
      </c>
      <c r="L36" s="31"/>
      <c r="M36" s="30"/>
      <c r="N36" s="33" t="s">
        <v>373</v>
      </c>
      <c r="O36" s="31"/>
    </row>
    <row r="37" spans="1:17" x14ac:dyDescent="0.25">
      <c r="A37" s="13"/>
      <c r="B37" s="34" t="s">
        <v>374</v>
      </c>
      <c r="C37" s="27"/>
      <c r="D37" s="34"/>
      <c r="E37" s="36" t="s">
        <v>373</v>
      </c>
      <c r="F37" s="27"/>
      <c r="G37" s="34"/>
      <c r="H37" s="36" t="s">
        <v>373</v>
      </c>
      <c r="I37" s="27"/>
      <c r="J37" s="34"/>
      <c r="K37" s="36" t="s">
        <v>373</v>
      </c>
      <c r="L37" s="27"/>
      <c r="M37" s="34"/>
      <c r="N37" s="36" t="s">
        <v>373</v>
      </c>
      <c r="O37" s="27"/>
    </row>
    <row r="38" spans="1:17" ht="15.75" thickBot="1" x14ac:dyDescent="0.3">
      <c r="A38" s="13"/>
      <c r="B38" s="30" t="s">
        <v>375</v>
      </c>
      <c r="C38" s="31"/>
      <c r="D38" s="39"/>
      <c r="E38" s="41">
        <v>951</v>
      </c>
      <c r="F38" s="31"/>
      <c r="G38" s="39"/>
      <c r="H38" s="41">
        <v>951</v>
      </c>
      <c r="I38" s="31"/>
      <c r="J38" s="39"/>
      <c r="K38" s="41" t="s">
        <v>373</v>
      </c>
      <c r="L38" s="31"/>
      <c r="M38" s="39"/>
      <c r="N38" s="41" t="s">
        <v>373</v>
      </c>
      <c r="O38" s="31"/>
    </row>
    <row r="39" spans="1:17" ht="15.75" thickBot="1" x14ac:dyDescent="0.3">
      <c r="A39" s="13"/>
      <c r="B39" s="34" t="s">
        <v>376</v>
      </c>
      <c r="C39" s="27"/>
      <c r="D39" s="42" t="s">
        <v>366</v>
      </c>
      <c r="E39" s="43">
        <v>203867</v>
      </c>
      <c r="F39" s="27"/>
      <c r="G39" s="42" t="s">
        <v>366</v>
      </c>
      <c r="H39" s="44">
        <v>951</v>
      </c>
      <c r="I39" s="27"/>
      <c r="J39" s="42" t="s">
        <v>366</v>
      </c>
      <c r="K39" s="43">
        <v>202345</v>
      </c>
      <c r="L39" s="27"/>
      <c r="M39" s="42" t="s">
        <v>366</v>
      </c>
      <c r="N39" s="44">
        <v>571</v>
      </c>
      <c r="O39" s="27"/>
    </row>
    <row r="40" spans="1:17" ht="15.75" thickTop="1" x14ac:dyDescent="0.25">
      <c r="A40" s="13"/>
      <c r="B40" s="4"/>
    </row>
    <row r="41" spans="1:17" ht="25.5" customHeight="1" x14ac:dyDescent="0.25">
      <c r="A41" s="13" t="s">
        <v>1229</v>
      </c>
      <c r="B41" s="18" t="s">
        <v>1026</v>
      </c>
      <c r="C41" s="18"/>
      <c r="D41" s="18"/>
      <c r="E41" s="18"/>
      <c r="F41" s="18"/>
      <c r="G41" s="18"/>
      <c r="H41" s="18"/>
      <c r="I41" s="18"/>
      <c r="J41" s="18"/>
      <c r="K41" s="18"/>
      <c r="L41" s="18"/>
      <c r="M41" s="18"/>
      <c r="N41" s="18"/>
      <c r="O41" s="18"/>
      <c r="P41" s="18"/>
      <c r="Q41" s="18"/>
    </row>
    <row r="42" spans="1:17" x14ac:dyDescent="0.25">
      <c r="A42" s="13"/>
      <c r="B42" s="18"/>
      <c r="C42" s="18"/>
      <c r="D42" s="18"/>
      <c r="E42" s="18"/>
      <c r="F42" s="18"/>
      <c r="G42" s="18"/>
      <c r="H42" s="18"/>
      <c r="I42" s="18"/>
      <c r="J42" s="18"/>
      <c r="K42" s="18"/>
      <c r="L42" s="18"/>
      <c r="M42" s="18"/>
      <c r="N42" s="18"/>
      <c r="O42" s="18"/>
      <c r="P42" s="18"/>
      <c r="Q42" s="18"/>
    </row>
    <row r="43" spans="1:17" x14ac:dyDescent="0.25">
      <c r="A43" s="13"/>
      <c r="B43" s="52" t="s">
        <v>1027</v>
      </c>
      <c r="C43" s="52"/>
      <c r="D43" s="52"/>
      <c r="E43" s="52"/>
      <c r="F43" s="52"/>
      <c r="G43" s="52"/>
      <c r="H43" s="52"/>
      <c r="I43" s="52"/>
    </row>
    <row r="44" spans="1:17" ht="15.75" thickBot="1" x14ac:dyDescent="0.3">
      <c r="A44" s="13"/>
      <c r="B44" s="50" t="s">
        <v>1028</v>
      </c>
      <c r="C44" s="50"/>
      <c r="D44" s="50"/>
      <c r="E44" s="50"/>
      <c r="F44" s="50"/>
      <c r="G44" s="50"/>
      <c r="H44" s="50"/>
      <c r="I44" s="50"/>
    </row>
    <row r="45" spans="1:17" x14ac:dyDescent="0.25">
      <c r="A45" s="13"/>
      <c r="B45" s="24"/>
      <c r="C45" s="24"/>
      <c r="D45" s="51" t="s">
        <v>596</v>
      </c>
      <c r="E45" s="51"/>
      <c r="F45" s="51"/>
      <c r="G45" s="51"/>
      <c r="H45" s="51"/>
      <c r="I45" s="24"/>
    </row>
    <row r="46" spans="1:17" ht="15.75" thickBot="1" x14ac:dyDescent="0.3">
      <c r="A46" s="13"/>
      <c r="B46" s="25" t="s">
        <v>359</v>
      </c>
      <c r="C46" s="22"/>
      <c r="D46" s="50">
        <v>2014</v>
      </c>
      <c r="E46" s="50"/>
      <c r="F46" s="22"/>
      <c r="G46" s="50">
        <v>2013</v>
      </c>
      <c r="H46" s="50"/>
      <c r="I46" s="22"/>
    </row>
    <row r="47" spans="1:17" x14ac:dyDescent="0.25">
      <c r="A47" s="13"/>
      <c r="B47" s="28" t="s">
        <v>1029</v>
      </c>
      <c r="C47" s="27"/>
      <c r="D47" s="28" t="s">
        <v>366</v>
      </c>
      <c r="E47" s="29">
        <v>571</v>
      </c>
      <c r="F47" s="27"/>
      <c r="G47" s="28" t="s">
        <v>366</v>
      </c>
      <c r="H47" s="89">
        <v>1739</v>
      </c>
      <c r="I47" s="27"/>
    </row>
    <row r="48" spans="1:17" x14ac:dyDescent="0.25">
      <c r="A48" s="13"/>
      <c r="B48" s="30" t="s">
        <v>634</v>
      </c>
      <c r="C48" s="31"/>
      <c r="D48" s="30"/>
      <c r="E48" s="33" t="s">
        <v>373</v>
      </c>
      <c r="F48" s="31"/>
      <c r="G48" s="30"/>
      <c r="H48" s="33" t="s">
        <v>373</v>
      </c>
      <c r="I48" s="31"/>
    </row>
    <row r="49" spans="1:17" x14ac:dyDescent="0.25">
      <c r="A49" s="13"/>
      <c r="B49" s="34" t="s">
        <v>1030</v>
      </c>
      <c r="C49" s="27"/>
      <c r="D49" s="34"/>
      <c r="E49" s="36" t="s">
        <v>373</v>
      </c>
      <c r="F49" s="27"/>
      <c r="G49" s="34"/>
      <c r="H49" s="36" t="s">
        <v>373</v>
      </c>
      <c r="I49" s="27"/>
    </row>
    <row r="50" spans="1:17" x14ac:dyDescent="0.25">
      <c r="A50" s="13"/>
      <c r="B50" s="30" t="s">
        <v>1031</v>
      </c>
      <c r="C50" s="31"/>
      <c r="D50" s="30"/>
      <c r="E50" s="33">
        <v>-571</v>
      </c>
      <c r="F50" s="31"/>
      <c r="G50" s="30"/>
      <c r="H50" s="33">
        <v>-570</v>
      </c>
      <c r="I50" s="31"/>
    </row>
    <row r="51" spans="1:17" x14ac:dyDescent="0.25">
      <c r="A51" s="13"/>
      <c r="B51" s="34" t="s">
        <v>1032</v>
      </c>
      <c r="C51" s="27"/>
      <c r="D51" s="34"/>
      <c r="E51" s="36" t="s">
        <v>373</v>
      </c>
      <c r="F51" s="27"/>
      <c r="G51" s="34"/>
      <c r="H51" s="36">
        <v>-622</v>
      </c>
      <c r="I51" s="27"/>
    </row>
    <row r="52" spans="1:17" x14ac:dyDescent="0.25">
      <c r="A52" s="13"/>
      <c r="B52" s="30" t="s">
        <v>1033</v>
      </c>
      <c r="C52" s="31"/>
      <c r="D52" s="30"/>
      <c r="E52" s="33"/>
      <c r="F52" s="31"/>
      <c r="G52" s="30"/>
      <c r="H52" s="33"/>
      <c r="I52" s="31"/>
    </row>
    <row r="53" spans="1:17" x14ac:dyDescent="0.25">
      <c r="A53" s="13"/>
      <c r="B53" s="37" t="s">
        <v>1034</v>
      </c>
      <c r="C53" s="27"/>
      <c r="D53" s="34"/>
      <c r="E53" s="36" t="s">
        <v>373</v>
      </c>
      <c r="F53" s="27"/>
      <c r="G53" s="34"/>
      <c r="H53" s="36">
        <v>2</v>
      </c>
      <c r="I53" s="27"/>
    </row>
    <row r="54" spans="1:17" ht="15.75" thickBot="1" x14ac:dyDescent="0.3">
      <c r="A54" s="13"/>
      <c r="B54" s="38" t="s">
        <v>1035</v>
      </c>
      <c r="C54" s="31"/>
      <c r="D54" s="39"/>
      <c r="E54" s="41" t="s">
        <v>373</v>
      </c>
      <c r="F54" s="31"/>
      <c r="G54" s="39"/>
      <c r="H54" s="41">
        <v>22</v>
      </c>
      <c r="I54" s="31"/>
    </row>
    <row r="55" spans="1:17" ht="15.75" thickBot="1" x14ac:dyDescent="0.3">
      <c r="A55" s="13"/>
      <c r="B55" s="34" t="s">
        <v>1036</v>
      </c>
      <c r="C55" s="27"/>
      <c r="D55" s="42" t="s">
        <v>366</v>
      </c>
      <c r="E55" s="44" t="s">
        <v>373</v>
      </c>
      <c r="F55" s="27"/>
      <c r="G55" s="42" t="s">
        <v>366</v>
      </c>
      <c r="H55" s="44">
        <v>571</v>
      </c>
      <c r="I55" s="27" t="s">
        <v>388</v>
      </c>
    </row>
    <row r="56" spans="1:17" ht="15.75" thickTop="1" x14ac:dyDescent="0.25">
      <c r="A56" s="13"/>
      <c r="B56" s="4"/>
    </row>
    <row r="57" spans="1:17" x14ac:dyDescent="0.25">
      <c r="A57" s="13" t="s">
        <v>1230</v>
      </c>
      <c r="B57" s="18" t="s">
        <v>1040</v>
      </c>
      <c r="C57" s="18"/>
      <c r="D57" s="18"/>
      <c r="E57" s="18"/>
      <c r="F57" s="18"/>
      <c r="G57" s="18"/>
      <c r="H57" s="18"/>
      <c r="I57" s="18"/>
      <c r="J57" s="18"/>
      <c r="K57" s="18"/>
      <c r="L57" s="18"/>
      <c r="M57" s="18"/>
      <c r="N57" s="18"/>
      <c r="O57" s="18"/>
      <c r="P57" s="18"/>
      <c r="Q57" s="18"/>
    </row>
    <row r="58" spans="1:17" x14ac:dyDescent="0.25">
      <c r="A58" s="13"/>
      <c r="B58" s="18"/>
      <c r="C58" s="18"/>
      <c r="D58" s="18"/>
      <c r="E58" s="18"/>
      <c r="F58" s="18"/>
      <c r="G58" s="18"/>
      <c r="H58" s="18"/>
      <c r="I58" s="18"/>
      <c r="J58" s="18"/>
      <c r="K58" s="18"/>
      <c r="L58" s="18"/>
      <c r="M58" s="18"/>
      <c r="N58" s="18"/>
      <c r="O58" s="18"/>
      <c r="P58" s="18"/>
      <c r="Q58" s="18"/>
    </row>
    <row r="59" spans="1:17" ht="15.75" thickBot="1" x14ac:dyDescent="0.3">
      <c r="A59" s="13"/>
      <c r="B59" s="22"/>
      <c r="C59" s="22"/>
      <c r="D59" s="50" t="s">
        <v>1041</v>
      </c>
      <c r="E59" s="50"/>
      <c r="F59" s="50"/>
      <c r="G59" s="50"/>
      <c r="H59" s="50"/>
      <c r="I59" s="50"/>
      <c r="J59" s="50"/>
      <c r="K59" s="50"/>
      <c r="L59" s="50"/>
      <c r="M59" s="50"/>
      <c r="N59" s="50"/>
      <c r="O59" s="22"/>
    </row>
    <row r="60" spans="1:17" x14ac:dyDescent="0.25">
      <c r="A60" s="13"/>
      <c r="B60" s="22"/>
      <c r="C60" s="22"/>
      <c r="D60" s="24"/>
      <c r="E60" s="24"/>
      <c r="F60" s="24"/>
      <c r="G60" s="51" t="s">
        <v>1012</v>
      </c>
      <c r="H60" s="51"/>
      <c r="I60" s="24"/>
      <c r="J60" s="51" t="s">
        <v>1013</v>
      </c>
      <c r="K60" s="51"/>
      <c r="L60" s="24"/>
      <c r="M60" s="51" t="s">
        <v>1013</v>
      </c>
      <c r="N60" s="51"/>
      <c r="O60" s="22"/>
    </row>
    <row r="61" spans="1:17" x14ac:dyDescent="0.25">
      <c r="A61" s="13"/>
      <c r="B61" s="22"/>
      <c r="C61" s="22"/>
      <c r="D61" s="22"/>
      <c r="E61" s="22"/>
      <c r="F61" s="22"/>
      <c r="G61" s="52" t="s">
        <v>1014</v>
      </c>
      <c r="H61" s="52"/>
      <c r="I61" s="22"/>
      <c r="J61" s="52" t="s">
        <v>1015</v>
      </c>
      <c r="K61" s="52"/>
      <c r="L61" s="22"/>
      <c r="M61" s="52" t="s">
        <v>1016</v>
      </c>
      <c r="N61" s="52"/>
      <c r="O61" s="22"/>
    </row>
    <row r="62" spans="1:17" x14ac:dyDescent="0.25">
      <c r="A62" s="13"/>
      <c r="B62" s="22"/>
      <c r="C62" s="22"/>
      <c r="D62" s="22"/>
      <c r="E62" s="22"/>
      <c r="F62" s="22"/>
      <c r="G62" s="52" t="s">
        <v>1042</v>
      </c>
      <c r="H62" s="52"/>
      <c r="I62" s="22"/>
      <c r="J62" s="52" t="s">
        <v>1018</v>
      </c>
      <c r="K62" s="52"/>
      <c r="L62" s="22"/>
      <c r="M62" s="52" t="s">
        <v>1018</v>
      </c>
      <c r="N62" s="52"/>
      <c r="O62" s="22"/>
    </row>
    <row r="63" spans="1:17" ht="15.75" thickBot="1" x14ac:dyDescent="0.3">
      <c r="A63" s="13"/>
      <c r="B63" s="25" t="s">
        <v>359</v>
      </c>
      <c r="C63" s="22"/>
      <c r="D63" s="216" t="s">
        <v>1043</v>
      </c>
      <c r="E63" s="216"/>
      <c r="F63" s="22"/>
      <c r="G63" s="50" t="s">
        <v>1044</v>
      </c>
      <c r="H63" s="50"/>
      <c r="I63" s="22"/>
      <c r="J63" s="50" t="s">
        <v>1020</v>
      </c>
      <c r="K63" s="50"/>
      <c r="L63" s="22"/>
      <c r="M63" s="50" t="s">
        <v>1021</v>
      </c>
      <c r="N63" s="50"/>
      <c r="O63" s="22"/>
    </row>
    <row r="64" spans="1:17" x14ac:dyDescent="0.25">
      <c r="A64" s="13"/>
      <c r="B64" s="28" t="s">
        <v>1045</v>
      </c>
      <c r="C64" s="27"/>
      <c r="D64" s="28" t="s">
        <v>366</v>
      </c>
      <c r="E64" s="89">
        <v>5380</v>
      </c>
      <c r="F64" s="27"/>
      <c r="G64" s="28" t="s">
        <v>366</v>
      </c>
      <c r="H64" s="29" t="s">
        <v>373</v>
      </c>
      <c r="I64" s="27"/>
      <c r="J64" s="28" t="s">
        <v>366</v>
      </c>
      <c r="K64" s="29" t="s">
        <v>373</v>
      </c>
      <c r="L64" s="27"/>
      <c r="M64" s="28" t="s">
        <v>366</v>
      </c>
      <c r="N64" s="89">
        <v>5380</v>
      </c>
      <c r="O64" s="27"/>
    </row>
    <row r="65" spans="1:17" x14ac:dyDescent="0.25">
      <c r="A65" s="13"/>
      <c r="B65" s="30" t="s">
        <v>44</v>
      </c>
      <c r="C65" s="31"/>
      <c r="D65" s="30" t="s">
        <v>366</v>
      </c>
      <c r="E65" s="32">
        <v>2087</v>
      </c>
      <c r="F65" s="31"/>
      <c r="G65" s="30" t="s">
        <v>366</v>
      </c>
      <c r="H65" s="33" t="s">
        <v>373</v>
      </c>
      <c r="I65" s="31"/>
      <c r="J65" s="30" t="s">
        <v>366</v>
      </c>
      <c r="K65" s="33" t="s">
        <v>373</v>
      </c>
      <c r="L65" s="31"/>
      <c r="M65" s="30" t="s">
        <v>366</v>
      </c>
      <c r="N65" s="32">
        <v>2087</v>
      </c>
      <c r="O65" s="31"/>
    </row>
    <row r="66" spans="1:17" x14ac:dyDescent="0.25">
      <c r="A66" s="13"/>
      <c r="B66" s="18"/>
      <c r="C66" s="18"/>
      <c r="D66" s="18"/>
      <c r="E66" s="18"/>
      <c r="F66" s="18"/>
      <c r="G66" s="18"/>
      <c r="H66" s="18"/>
      <c r="I66" s="18"/>
      <c r="J66" s="18"/>
      <c r="K66" s="18"/>
      <c r="L66" s="18"/>
      <c r="M66" s="18"/>
      <c r="N66" s="18"/>
      <c r="O66" s="18"/>
      <c r="P66" s="18"/>
      <c r="Q66" s="18"/>
    </row>
    <row r="67" spans="1:17" ht="15.75" thickBot="1" x14ac:dyDescent="0.3">
      <c r="A67" s="13"/>
      <c r="B67" s="22"/>
      <c r="C67" s="22"/>
      <c r="D67" s="50" t="s">
        <v>1046</v>
      </c>
      <c r="E67" s="50"/>
      <c r="F67" s="50"/>
      <c r="G67" s="50"/>
      <c r="H67" s="50"/>
      <c r="I67" s="50"/>
      <c r="J67" s="50"/>
      <c r="K67" s="50"/>
      <c r="L67" s="50"/>
      <c r="M67" s="50"/>
      <c r="N67" s="50"/>
      <c r="O67" s="22"/>
    </row>
    <row r="68" spans="1:17" x14ac:dyDescent="0.25">
      <c r="A68" s="13"/>
      <c r="B68" s="22"/>
      <c r="C68" s="22"/>
      <c r="D68" s="24"/>
      <c r="E68" s="24"/>
      <c r="F68" s="24"/>
      <c r="G68" s="51" t="s">
        <v>1012</v>
      </c>
      <c r="H68" s="51"/>
      <c r="I68" s="24"/>
      <c r="J68" s="51" t="s">
        <v>1013</v>
      </c>
      <c r="K68" s="51"/>
      <c r="L68" s="24"/>
      <c r="M68" s="51" t="s">
        <v>1013</v>
      </c>
      <c r="N68" s="51"/>
      <c r="O68" s="22"/>
    </row>
    <row r="69" spans="1:17" x14ac:dyDescent="0.25">
      <c r="A69" s="13"/>
      <c r="B69" s="22"/>
      <c r="C69" s="22"/>
      <c r="D69" s="22"/>
      <c r="E69" s="22"/>
      <c r="F69" s="22"/>
      <c r="G69" s="52" t="s">
        <v>1014</v>
      </c>
      <c r="H69" s="52"/>
      <c r="I69" s="22"/>
      <c r="J69" s="52" t="s">
        <v>1015</v>
      </c>
      <c r="K69" s="52"/>
      <c r="L69" s="22"/>
      <c r="M69" s="52" t="s">
        <v>1016</v>
      </c>
      <c r="N69" s="52"/>
      <c r="O69" s="22"/>
    </row>
    <row r="70" spans="1:17" x14ac:dyDescent="0.25">
      <c r="A70" s="13"/>
      <c r="B70" s="22"/>
      <c r="C70" s="22"/>
      <c r="D70" s="22"/>
      <c r="E70" s="22"/>
      <c r="F70" s="22"/>
      <c r="G70" s="52" t="s">
        <v>1042</v>
      </c>
      <c r="H70" s="52"/>
      <c r="I70" s="22"/>
      <c r="J70" s="52" t="s">
        <v>1018</v>
      </c>
      <c r="K70" s="52"/>
      <c r="L70" s="22"/>
      <c r="M70" s="52" t="s">
        <v>1018</v>
      </c>
      <c r="N70" s="52"/>
      <c r="O70" s="22"/>
    </row>
    <row r="71" spans="1:17" ht="15.75" thickBot="1" x14ac:dyDescent="0.3">
      <c r="A71" s="13"/>
      <c r="B71" s="25" t="s">
        <v>359</v>
      </c>
      <c r="C71" s="22"/>
      <c r="D71" s="216" t="s">
        <v>1043</v>
      </c>
      <c r="E71" s="216"/>
      <c r="F71" s="22"/>
      <c r="G71" s="50" t="s">
        <v>1044</v>
      </c>
      <c r="H71" s="50"/>
      <c r="I71" s="22"/>
      <c r="J71" s="50" t="s">
        <v>1020</v>
      </c>
      <c r="K71" s="50"/>
      <c r="L71" s="22"/>
      <c r="M71" s="50" t="s">
        <v>1021</v>
      </c>
      <c r="N71" s="50"/>
      <c r="O71" s="22"/>
    </row>
    <row r="72" spans="1:17" x14ac:dyDescent="0.25">
      <c r="A72" s="13"/>
      <c r="B72" s="28" t="s">
        <v>1045</v>
      </c>
      <c r="C72" s="27"/>
      <c r="D72" s="28" t="s">
        <v>366</v>
      </c>
      <c r="E72" s="89">
        <v>5229</v>
      </c>
      <c r="F72" s="27"/>
      <c r="G72" s="28" t="s">
        <v>366</v>
      </c>
      <c r="H72" s="29" t="s">
        <v>373</v>
      </c>
      <c r="I72" s="27"/>
      <c r="J72" s="28" t="s">
        <v>366</v>
      </c>
      <c r="K72" s="29" t="s">
        <v>373</v>
      </c>
      <c r="L72" s="27"/>
      <c r="M72" s="28" t="s">
        <v>366</v>
      </c>
      <c r="N72" s="89">
        <v>5229</v>
      </c>
      <c r="O72" s="27"/>
    </row>
    <row r="73" spans="1:17" x14ac:dyDescent="0.25">
      <c r="A73" s="13"/>
      <c r="B73" s="30" t="s">
        <v>44</v>
      </c>
      <c r="C73" s="31"/>
      <c r="D73" s="30" t="s">
        <v>366</v>
      </c>
      <c r="E73" s="32">
        <v>3931</v>
      </c>
      <c r="F73" s="31"/>
      <c r="G73" s="30" t="s">
        <v>366</v>
      </c>
      <c r="H73" s="33" t="s">
        <v>373</v>
      </c>
      <c r="I73" s="31"/>
      <c r="J73" s="30" t="s">
        <v>366</v>
      </c>
      <c r="K73" s="33" t="s">
        <v>373</v>
      </c>
      <c r="L73" s="31"/>
      <c r="M73" s="30" t="s">
        <v>366</v>
      </c>
      <c r="N73" s="32">
        <v>3931</v>
      </c>
      <c r="O73" s="31" t="s">
        <v>388</v>
      </c>
    </row>
    <row r="74" spans="1:17" x14ac:dyDescent="0.25">
      <c r="A74" s="13"/>
      <c r="B74" s="18"/>
      <c r="C74" s="18"/>
      <c r="D74" s="18"/>
      <c r="E74" s="18"/>
      <c r="F74" s="18"/>
      <c r="G74" s="18"/>
      <c r="H74" s="18"/>
      <c r="I74" s="18"/>
      <c r="J74" s="18"/>
      <c r="K74" s="18"/>
      <c r="L74" s="18"/>
      <c r="M74" s="18"/>
      <c r="N74" s="18"/>
      <c r="O74" s="18"/>
      <c r="P74" s="18"/>
      <c r="Q74" s="18"/>
    </row>
    <row r="75" spans="1:17" ht="102" x14ac:dyDescent="0.25">
      <c r="A75" s="13"/>
      <c r="B75" s="14"/>
      <c r="C75" s="14">
        <v>-1</v>
      </c>
      <c r="D75" s="14" t="s">
        <v>1047</v>
      </c>
    </row>
    <row r="76" spans="1:17" x14ac:dyDescent="0.25">
      <c r="A76" s="13"/>
      <c r="B76" s="4"/>
    </row>
    <row r="77" spans="1:17" x14ac:dyDescent="0.25">
      <c r="A77" s="13" t="s">
        <v>1231</v>
      </c>
      <c r="B77" s="18" t="s">
        <v>1049</v>
      </c>
      <c r="C77" s="18"/>
      <c r="D77" s="18"/>
      <c r="E77" s="18"/>
      <c r="F77" s="18"/>
      <c r="G77" s="18"/>
      <c r="H77" s="18"/>
      <c r="I77" s="18"/>
      <c r="J77" s="18"/>
      <c r="K77" s="18"/>
      <c r="L77" s="18"/>
      <c r="M77" s="18"/>
      <c r="N77" s="18"/>
      <c r="O77" s="18"/>
      <c r="P77" s="18"/>
      <c r="Q77" s="18"/>
    </row>
    <row r="78" spans="1:17" x14ac:dyDescent="0.25">
      <c r="A78" s="13"/>
      <c r="B78" s="18"/>
      <c r="C78" s="18"/>
      <c r="D78" s="18"/>
      <c r="E78" s="18"/>
      <c r="F78" s="18"/>
      <c r="G78" s="18"/>
      <c r="H78" s="18"/>
      <c r="I78" s="18"/>
      <c r="J78" s="18"/>
      <c r="K78" s="18"/>
      <c r="L78" s="18"/>
      <c r="M78" s="18"/>
      <c r="N78" s="18"/>
      <c r="O78" s="18"/>
      <c r="P78" s="18"/>
      <c r="Q78" s="18"/>
    </row>
    <row r="79" spans="1:17" ht="15.75" thickBot="1" x14ac:dyDescent="0.3">
      <c r="A79" s="13"/>
      <c r="B79" s="22"/>
      <c r="C79" s="22"/>
      <c r="D79" s="22" t="s">
        <v>1050</v>
      </c>
      <c r="E79" s="22"/>
      <c r="F79" s="50" t="s">
        <v>353</v>
      </c>
      <c r="G79" s="50"/>
      <c r="H79" s="50"/>
      <c r="I79" s="50"/>
      <c r="J79" s="50"/>
      <c r="K79" s="22"/>
      <c r="L79" s="50" t="s">
        <v>378</v>
      </c>
      <c r="M79" s="50"/>
      <c r="N79" s="50"/>
      <c r="O79" s="50"/>
      <c r="P79" s="50"/>
      <c r="Q79" s="22"/>
    </row>
    <row r="80" spans="1:17" ht="15.75" thickBot="1" x14ac:dyDescent="0.3">
      <c r="A80" s="13"/>
      <c r="B80" s="25" t="s">
        <v>359</v>
      </c>
      <c r="C80" s="22"/>
      <c r="D80" s="23" t="s">
        <v>1051</v>
      </c>
      <c r="E80" s="22"/>
      <c r="F80" s="58" t="s">
        <v>1052</v>
      </c>
      <c r="G80" s="58"/>
      <c r="H80" s="24"/>
      <c r="I80" s="58" t="s">
        <v>829</v>
      </c>
      <c r="J80" s="58"/>
      <c r="K80" s="22"/>
      <c r="L80" s="58" t="s">
        <v>1052</v>
      </c>
      <c r="M80" s="58"/>
      <c r="N80" s="24"/>
      <c r="O80" s="58" t="s">
        <v>829</v>
      </c>
      <c r="P80" s="58"/>
      <c r="Q80" s="22"/>
    </row>
    <row r="81" spans="1:17" x14ac:dyDescent="0.25">
      <c r="A81" s="13"/>
      <c r="B81" s="28" t="s">
        <v>1053</v>
      </c>
      <c r="C81" s="27"/>
      <c r="D81" s="206"/>
      <c r="E81" s="27"/>
      <c r="F81" s="28"/>
      <c r="G81" s="29"/>
      <c r="H81" s="27"/>
      <c r="I81" s="28"/>
      <c r="J81" s="29"/>
      <c r="K81" s="27"/>
      <c r="L81" s="28"/>
      <c r="M81" s="29"/>
      <c r="N81" s="27"/>
      <c r="O81" s="28"/>
      <c r="P81" s="29"/>
      <c r="Q81" s="27"/>
    </row>
    <row r="82" spans="1:17" x14ac:dyDescent="0.25">
      <c r="A82" s="13"/>
      <c r="B82" s="38" t="s">
        <v>1054</v>
      </c>
      <c r="C82" s="31"/>
      <c r="D82" s="217" t="s">
        <v>1055</v>
      </c>
      <c r="E82" s="31"/>
      <c r="F82" s="30" t="s">
        <v>366</v>
      </c>
      <c r="G82" s="32">
        <v>35667</v>
      </c>
      <c r="H82" s="31"/>
      <c r="I82" s="30" t="s">
        <v>366</v>
      </c>
      <c r="J82" s="32">
        <v>35667</v>
      </c>
      <c r="K82" s="31"/>
      <c r="L82" s="30" t="s">
        <v>366</v>
      </c>
      <c r="M82" s="32">
        <v>103556</v>
      </c>
      <c r="N82" s="31"/>
      <c r="O82" s="30" t="s">
        <v>366</v>
      </c>
      <c r="P82" s="32">
        <v>103556</v>
      </c>
      <c r="Q82" s="31"/>
    </row>
    <row r="83" spans="1:17" x14ac:dyDescent="0.25">
      <c r="A83" s="13"/>
      <c r="B83" s="37" t="s">
        <v>1056</v>
      </c>
      <c r="C83" s="27"/>
      <c r="D83" s="218" t="s">
        <v>1057</v>
      </c>
      <c r="E83" s="27"/>
      <c r="F83" s="34"/>
      <c r="G83" s="35">
        <v>218989</v>
      </c>
      <c r="H83" s="27"/>
      <c r="I83" s="34"/>
      <c r="J83" s="35">
        <v>218989</v>
      </c>
      <c r="K83" s="27"/>
      <c r="L83" s="34"/>
      <c r="M83" s="35">
        <v>203867</v>
      </c>
      <c r="N83" s="27"/>
      <c r="O83" s="34"/>
      <c r="P83" s="35">
        <v>203867</v>
      </c>
      <c r="Q83" s="27"/>
    </row>
    <row r="84" spans="1:17" x14ac:dyDescent="0.25">
      <c r="A84" s="13"/>
      <c r="B84" s="38" t="s">
        <v>1058</v>
      </c>
      <c r="C84" s="31"/>
      <c r="D84" s="217" t="s">
        <v>1059</v>
      </c>
      <c r="E84" s="31"/>
      <c r="F84" s="30"/>
      <c r="G84" s="33" t="s">
        <v>373</v>
      </c>
      <c r="H84" s="31"/>
      <c r="I84" s="30"/>
      <c r="J84" s="33" t="s">
        <v>373</v>
      </c>
      <c r="K84" s="31"/>
      <c r="L84" s="30"/>
      <c r="M84" s="32">
        <v>2308</v>
      </c>
      <c r="N84" s="31"/>
      <c r="O84" s="30"/>
      <c r="P84" s="32">
        <v>2424</v>
      </c>
      <c r="Q84" s="31"/>
    </row>
    <row r="85" spans="1:17" x14ac:dyDescent="0.25">
      <c r="A85" s="13"/>
      <c r="B85" s="37" t="s">
        <v>1060</v>
      </c>
      <c r="C85" s="27"/>
      <c r="D85" s="218" t="s">
        <v>1059</v>
      </c>
      <c r="E85" s="27"/>
      <c r="F85" s="34"/>
      <c r="G85" s="35">
        <v>4154</v>
      </c>
      <c r="H85" s="27"/>
      <c r="I85" s="34"/>
      <c r="J85" s="35">
        <v>4154</v>
      </c>
      <c r="K85" s="27"/>
      <c r="L85" s="34"/>
      <c r="M85" s="35">
        <v>3496</v>
      </c>
      <c r="N85" s="27"/>
      <c r="O85" s="34"/>
      <c r="P85" s="35">
        <v>3496</v>
      </c>
      <c r="Q85" s="27"/>
    </row>
    <row r="86" spans="1:17" x14ac:dyDescent="0.25">
      <c r="A86" s="13"/>
      <c r="B86" s="38" t="s">
        <v>38</v>
      </c>
      <c r="C86" s="31"/>
      <c r="D86" s="217" t="s">
        <v>1059</v>
      </c>
      <c r="E86" s="31"/>
      <c r="F86" s="30"/>
      <c r="G86" s="33">
        <v>603</v>
      </c>
      <c r="H86" s="31"/>
      <c r="I86" s="30"/>
      <c r="J86" s="33">
        <v>603</v>
      </c>
      <c r="K86" s="31"/>
      <c r="L86" s="30"/>
      <c r="M86" s="33">
        <v>820</v>
      </c>
      <c r="N86" s="31"/>
      <c r="O86" s="30"/>
      <c r="P86" s="33">
        <v>820</v>
      </c>
      <c r="Q86" s="31"/>
    </row>
    <row r="87" spans="1:17" x14ac:dyDescent="0.25">
      <c r="A87" s="13"/>
      <c r="B87" s="37" t="s">
        <v>425</v>
      </c>
      <c r="C87" s="27"/>
      <c r="D87" s="218" t="s">
        <v>1061</v>
      </c>
      <c r="E87" s="27"/>
      <c r="F87" s="34"/>
      <c r="G87" s="35">
        <v>658747</v>
      </c>
      <c r="H87" s="27"/>
      <c r="I87" s="34"/>
      <c r="J87" s="35">
        <v>659231</v>
      </c>
      <c r="K87" s="27"/>
      <c r="L87" s="34"/>
      <c r="M87" s="35">
        <v>629880</v>
      </c>
      <c r="N87" s="27"/>
      <c r="O87" s="34"/>
      <c r="P87" s="35">
        <v>632536</v>
      </c>
      <c r="Q87" s="27"/>
    </row>
    <row r="88" spans="1:17" x14ac:dyDescent="0.25">
      <c r="A88" s="13"/>
      <c r="B88" s="38" t="s">
        <v>41</v>
      </c>
      <c r="C88" s="31"/>
      <c r="D88" s="217" t="s">
        <v>1059</v>
      </c>
      <c r="E88" s="31"/>
      <c r="F88" s="30"/>
      <c r="G88" s="32">
        <v>2075</v>
      </c>
      <c r="H88" s="31"/>
      <c r="I88" s="30"/>
      <c r="J88" s="32">
        <v>2075</v>
      </c>
      <c r="K88" s="31"/>
      <c r="L88" s="30"/>
      <c r="M88" s="32">
        <v>2191</v>
      </c>
      <c r="N88" s="31"/>
      <c r="O88" s="30"/>
      <c r="P88" s="32">
        <v>2191</v>
      </c>
      <c r="Q88" s="31"/>
    </row>
    <row r="89" spans="1:17" x14ac:dyDescent="0.25">
      <c r="A89" s="13"/>
      <c r="B89" s="37" t="s">
        <v>1062</v>
      </c>
      <c r="C89" s="27"/>
      <c r="D89" s="218" t="s">
        <v>1061</v>
      </c>
      <c r="E89" s="27"/>
      <c r="F89" s="34"/>
      <c r="G89" s="36">
        <v>333</v>
      </c>
      <c r="H89" s="27"/>
      <c r="I89" s="34"/>
      <c r="J89" s="36">
        <v>898</v>
      </c>
      <c r="K89" s="27"/>
      <c r="L89" s="34"/>
      <c r="M89" s="36">
        <v>529</v>
      </c>
      <c r="N89" s="27"/>
      <c r="O89" s="34"/>
      <c r="P89" s="36">
        <v>990</v>
      </c>
      <c r="Q89" s="27"/>
    </row>
    <row r="90" spans="1:17" x14ac:dyDescent="0.25">
      <c r="A90" s="13"/>
      <c r="B90" s="38"/>
      <c r="C90" s="31"/>
      <c r="D90" s="217"/>
      <c r="E90" s="31"/>
      <c r="F90" s="30"/>
      <c r="G90" s="33"/>
      <c r="H90" s="31"/>
      <c r="I90" s="30"/>
      <c r="J90" s="33"/>
      <c r="K90" s="31"/>
      <c r="L90" s="30"/>
      <c r="M90" s="33"/>
      <c r="N90" s="31"/>
      <c r="O90" s="30"/>
      <c r="P90" s="33"/>
      <c r="Q90" s="31"/>
    </row>
    <row r="91" spans="1:17" x14ac:dyDescent="0.25">
      <c r="A91" s="13"/>
      <c r="B91" s="34" t="s">
        <v>1063</v>
      </c>
      <c r="C91" s="27"/>
      <c r="D91" s="218"/>
      <c r="E91" s="27"/>
      <c r="F91" s="34"/>
      <c r="G91" s="36"/>
      <c r="H91" s="27"/>
      <c r="I91" s="34"/>
      <c r="J91" s="36"/>
      <c r="K91" s="27"/>
      <c r="L91" s="34"/>
      <c r="M91" s="36"/>
      <c r="N91" s="27"/>
      <c r="O91" s="34"/>
      <c r="P91" s="36"/>
      <c r="Q91" s="27"/>
    </row>
    <row r="92" spans="1:17" x14ac:dyDescent="0.25">
      <c r="A92" s="13"/>
      <c r="B92" s="38" t="s">
        <v>1003</v>
      </c>
      <c r="C92" s="31"/>
      <c r="D92" s="217" t="s">
        <v>1059</v>
      </c>
      <c r="E92" s="31"/>
      <c r="F92" s="30"/>
      <c r="G92" s="32">
        <v>795336</v>
      </c>
      <c r="H92" s="31"/>
      <c r="I92" s="30"/>
      <c r="J92" s="32">
        <v>779986</v>
      </c>
      <c r="K92" s="31"/>
      <c r="L92" s="30"/>
      <c r="M92" s="32">
        <v>884698</v>
      </c>
      <c r="N92" s="31"/>
      <c r="O92" s="30"/>
      <c r="P92" s="32">
        <v>887056</v>
      </c>
      <c r="Q92" s="31"/>
    </row>
    <row r="93" spans="1:17" x14ac:dyDescent="0.25">
      <c r="A93" s="13"/>
      <c r="B93" s="37" t="s">
        <v>1005</v>
      </c>
      <c r="C93" s="27"/>
      <c r="D93" s="218" t="s">
        <v>1059</v>
      </c>
      <c r="E93" s="27"/>
      <c r="F93" s="34"/>
      <c r="G93" s="35">
        <v>96504</v>
      </c>
      <c r="H93" s="27"/>
      <c r="I93" s="34"/>
      <c r="J93" s="35">
        <v>100020</v>
      </c>
      <c r="K93" s="27"/>
      <c r="L93" s="34"/>
      <c r="M93" s="35">
        <v>62433</v>
      </c>
      <c r="N93" s="27"/>
      <c r="O93" s="34"/>
      <c r="P93" s="35">
        <v>65642</v>
      </c>
      <c r="Q93" s="27"/>
    </row>
    <row r="94" spans="1:17" x14ac:dyDescent="0.25">
      <c r="A94" s="13"/>
      <c r="B94" s="38" t="s">
        <v>56</v>
      </c>
      <c r="C94" s="31"/>
      <c r="D94" s="217" t="s">
        <v>1059</v>
      </c>
      <c r="E94" s="31"/>
      <c r="F94" s="30"/>
      <c r="G94" s="32">
        <v>10262</v>
      </c>
      <c r="H94" s="31"/>
      <c r="I94" s="30"/>
      <c r="J94" s="32">
        <v>10262</v>
      </c>
      <c r="K94" s="31"/>
      <c r="L94" s="30"/>
      <c r="M94" s="32">
        <v>8732</v>
      </c>
      <c r="N94" s="31"/>
      <c r="O94" s="30"/>
      <c r="P94" s="32">
        <v>8732</v>
      </c>
      <c r="Q94" s="31" t="s">
        <v>388</v>
      </c>
    </row>
    <row r="95" spans="1:17" x14ac:dyDescent="0.25">
      <c r="A95" s="13"/>
      <c r="B95" s="4"/>
    </row>
  </sheetData>
  <mergeCells count="86">
    <mergeCell ref="A77:A95"/>
    <mergeCell ref="B77:Q77"/>
    <mergeCell ref="B78:Q78"/>
    <mergeCell ref="A41:A56"/>
    <mergeCell ref="B41:Q41"/>
    <mergeCell ref="B42:Q42"/>
    <mergeCell ref="A57:A76"/>
    <mergeCell ref="B57:Q57"/>
    <mergeCell ref="B58:Q58"/>
    <mergeCell ref="B66:Q66"/>
    <mergeCell ref="B74:Q74"/>
    <mergeCell ref="A1:A2"/>
    <mergeCell ref="B1:Q1"/>
    <mergeCell ref="B2:Q2"/>
    <mergeCell ref="B3:Q3"/>
    <mergeCell ref="A4:A40"/>
    <mergeCell ref="B4:Q4"/>
    <mergeCell ref="B5:Q5"/>
    <mergeCell ref="B23:Q23"/>
    <mergeCell ref="F79:J79"/>
    <mergeCell ref="L79:P79"/>
    <mergeCell ref="F80:G80"/>
    <mergeCell ref="I80:J80"/>
    <mergeCell ref="L80:M80"/>
    <mergeCell ref="O80:P80"/>
    <mergeCell ref="G70:H70"/>
    <mergeCell ref="J70:K70"/>
    <mergeCell ref="M70:N70"/>
    <mergeCell ref="D71:E71"/>
    <mergeCell ref="G71:H71"/>
    <mergeCell ref="J71:K71"/>
    <mergeCell ref="M71:N71"/>
    <mergeCell ref="D67:N67"/>
    <mergeCell ref="G68:H68"/>
    <mergeCell ref="J68:K68"/>
    <mergeCell ref="M68:N68"/>
    <mergeCell ref="G69:H69"/>
    <mergeCell ref="J69:K69"/>
    <mergeCell ref="M69:N69"/>
    <mergeCell ref="G62:H62"/>
    <mergeCell ref="J62:K62"/>
    <mergeCell ref="M62:N62"/>
    <mergeCell ref="D63:E63"/>
    <mergeCell ref="G63:H63"/>
    <mergeCell ref="J63:K63"/>
    <mergeCell ref="M63:N63"/>
    <mergeCell ref="G60:H60"/>
    <mergeCell ref="J60:K60"/>
    <mergeCell ref="M60:N60"/>
    <mergeCell ref="G61:H61"/>
    <mergeCell ref="J61:K61"/>
    <mergeCell ref="M61:N61"/>
    <mergeCell ref="B43:I43"/>
    <mergeCell ref="B44:I44"/>
    <mergeCell ref="D45:H45"/>
    <mergeCell ref="D46:E46"/>
    <mergeCell ref="G46:H46"/>
    <mergeCell ref="D59:N59"/>
    <mergeCell ref="G27:H27"/>
    <mergeCell ref="J27:K27"/>
    <mergeCell ref="M27:N27"/>
    <mergeCell ref="D28:E28"/>
    <mergeCell ref="G28:H28"/>
    <mergeCell ref="J28:K28"/>
    <mergeCell ref="M28:N28"/>
    <mergeCell ref="D24:N24"/>
    <mergeCell ref="G25:H25"/>
    <mergeCell ref="J25:K25"/>
    <mergeCell ref="M25:N25"/>
    <mergeCell ref="G26:H26"/>
    <mergeCell ref="J26:K26"/>
    <mergeCell ref="M26:N26"/>
    <mergeCell ref="G9:H9"/>
    <mergeCell ref="J9:K9"/>
    <mergeCell ref="M9:N9"/>
    <mergeCell ref="D10:E10"/>
    <mergeCell ref="G10:H10"/>
    <mergeCell ref="J10:K10"/>
    <mergeCell ref="M10:N10"/>
    <mergeCell ref="D6:N6"/>
    <mergeCell ref="G7:H7"/>
    <mergeCell ref="J7:K7"/>
    <mergeCell ref="M7:N7"/>
    <mergeCell ref="G8:H8"/>
    <mergeCell ref="J8:K8"/>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0.28515625" customWidth="1"/>
    <col min="4" max="4" width="2" customWidth="1"/>
    <col min="5" max="5" width="9.7109375" customWidth="1"/>
    <col min="6" max="6" width="10.28515625" customWidth="1"/>
    <col min="7" max="7" width="2" customWidth="1"/>
    <col min="8" max="8" width="9.7109375" customWidth="1"/>
    <col min="9" max="9" width="10.28515625" customWidth="1"/>
    <col min="10" max="10" width="2" customWidth="1"/>
    <col min="11" max="11" width="9.7109375" customWidth="1"/>
    <col min="12" max="12" width="10.28515625" customWidth="1"/>
  </cols>
  <sheetData>
    <row r="1" spans="1:12" ht="15" customHeight="1" x14ac:dyDescent="0.25">
      <c r="A1" s="8" t="s">
        <v>1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64</v>
      </c>
      <c r="B3" s="16"/>
      <c r="C3" s="16"/>
      <c r="D3" s="16"/>
      <c r="E3" s="16"/>
      <c r="F3" s="16"/>
      <c r="G3" s="16"/>
      <c r="H3" s="16"/>
      <c r="I3" s="16"/>
      <c r="J3" s="16"/>
      <c r="K3" s="16"/>
      <c r="L3" s="16"/>
    </row>
    <row r="4" spans="1:12" ht="25.5" customHeight="1" x14ac:dyDescent="0.25">
      <c r="A4" s="13" t="s">
        <v>1233</v>
      </c>
      <c r="B4" s="18" t="s">
        <v>1068</v>
      </c>
      <c r="C4" s="18"/>
      <c r="D4" s="18"/>
      <c r="E4" s="18"/>
      <c r="F4" s="18"/>
      <c r="G4" s="18"/>
      <c r="H4" s="18"/>
      <c r="I4" s="18"/>
      <c r="J4" s="18"/>
      <c r="K4" s="18"/>
      <c r="L4" s="18"/>
    </row>
    <row r="5" spans="1:12" x14ac:dyDescent="0.25">
      <c r="A5" s="13"/>
      <c r="B5" s="18"/>
      <c r="C5" s="18"/>
      <c r="D5" s="18"/>
      <c r="E5" s="18"/>
      <c r="F5" s="18"/>
      <c r="G5" s="18"/>
      <c r="H5" s="18"/>
      <c r="I5" s="18"/>
      <c r="J5" s="18"/>
      <c r="K5" s="18"/>
      <c r="L5" s="18"/>
    </row>
    <row r="6" spans="1:12" ht="15.75" thickBot="1" x14ac:dyDescent="0.3">
      <c r="A6" s="13"/>
      <c r="B6" s="22"/>
      <c r="C6" s="217"/>
      <c r="D6" s="50" t="s">
        <v>632</v>
      </c>
      <c r="E6" s="50"/>
      <c r="F6" s="50"/>
      <c r="G6" s="50"/>
      <c r="H6" s="50"/>
      <c r="I6" s="50"/>
      <c r="J6" s="50"/>
      <c r="K6" s="50"/>
      <c r="L6" s="217"/>
    </row>
    <row r="7" spans="1:12" ht="15.75" thickBot="1" x14ac:dyDescent="0.3">
      <c r="A7" s="13"/>
      <c r="B7" s="25" t="s">
        <v>1069</v>
      </c>
      <c r="C7" s="217"/>
      <c r="D7" s="58">
        <v>2014</v>
      </c>
      <c r="E7" s="58"/>
      <c r="F7" s="217"/>
      <c r="G7" s="58">
        <v>2013</v>
      </c>
      <c r="H7" s="58"/>
      <c r="I7" s="217"/>
      <c r="J7" s="58">
        <v>2012</v>
      </c>
      <c r="K7" s="58"/>
      <c r="L7" s="217"/>
    </row>
    <row r="8" spans="1:12" ht="15.75" thickBot="1" x14ac:dyDescent="0.3">
      <c r="A8" s="13"/>
      <c r="B8" s="28" t="s">
        <v>138</v>
      </c>
      <c r="C8" s="27"/>
      <c r="D8" s="42" t="s">
        <v>366</v>
      </c>
      <c r="E8" s="43">
        <v>13420</v>
      </c>
      <c r="F8" s="27"/>
      <c r="G8" s="42" t="s">
        <v>366</v>
      </c>
      <c r="H8" s="43">
        <v>6382</v>
      </c>
      <c r="I8" s="27"/>
      <c r="J8" s="42" t="s">
        <v>366</v>
      </c>
      <c r="K8" s="43">
        <v>-13711</v>
      </c>
      <c r="L8" s="27"/>
    </row>
    <row r="9" spans="1:12" ht="15.75" thickTop="1" x14ac:dyDescent="0.25">
      <c r="A9" s="13"/>
      <c r="B9" s="30"/>
      <c r="C9" s="31"/>
      <c r="D9" s="45"/>
      <c r="E9" s="46"/>
      <c r="F9" s="31"/>
      <c r="G9" s="45"/>
      <c r="H9" s="46"/>
      <c r="I9" s="31"/>
      <c r="J9" s="45"/>
      <c r="K9" s="46"/>
      <c r="L9" s="31"/>
    </row>
    <row r="10" spans="1:12" ht="26.25" x14ac:dyDescent="0.25">
      <c r="A10" s="13"/>
      <c r="B10" s="34" t="s">
        <v>1070</v>
      </c>
      <c r="C10" s="27"/>
      <c r="D10" s="34"/>
      <c r="E10" s="35">
        <v>16472660</v>
      </c>
      <c r="F10" s="27"/>
      <c r="G10" s="34"/>
      <c r="H10" s="35">
        <v>16458353</v>
      </c>
      <c r="I10" s="27"/>
      <c r="J10" s="34"/>
      <c r="K10" s="35">
        <v>16442160</v>
      </c>
      <c r="L10" s="27"/>
    </row>
    <row r="11" spans="1:12" ht="15.75" thickBot="1" x14ac:dyDescent="0.3">
      <c r="A11" s="13"/>
      <c r="B11" s="30" t="s">
        <v>1071</v>
      </c>
      <c r="C11" s="31"/>
      <c r="D11" s="39"/>
      <c r="E11" s="41">
        <v>211</v>
      </c>
      <c r="F11" s="31"/>
      <c r="G11" s="39"/>
      <c r="H11" s="41" t="s">
        <v>373</v>
      </c>
      <c r="I11" s="31"/>
      <c r="J11" s="39"/>
      <c r="K11" s="41" t="s">
        <v>373</v>
      </c>
      <c r="L11" s="31"/>
    </row>
    <row r="12" spans="1:12" ht="27" thickBot="1" x14ac:dyDescent="0.3">
      <c r="A12" s="13"/>
      <c r="B12" s="34" t="s">
        <v>1072</v>
      </c>
      <c r="C12" s="27"/>
      <c r="D12" s="42"/>
      <c r="E12" s="43">
        <v>16472871</v>
      </c>
      <c r="F12" s="27"/>
      <c r="G12" s="42"/>
      <c r="H12" s="43">
        <v>16458353</v>
      </c>
      <c r="I12" s="27"/>
      <c r="J12" s="42"/>
      <c r="K12" s="43">
        <v>16442160</v>
      </c>
      <c r="L12" s="27"/>
    </row>
    <row r="13" spans="1:12" ht="15.75" thickTop="1" x14ac:dyDescent="0.25">
      <c r="A13" s="13"/>
      <c r="B13" s="30"/>
      <c r="C13" s="31"/>
      <c r="D13" s="45"/>
      <c r="E13" s="46"/>
      <c r="F13" s="31"/>
      <c r="G13" s="45"/>
      <c r="H13" s="46"/>
      <c r="I13" s="31"/>
      <c r="J13" s="45"/>
      <c r="K13" s="46"/>
      <c r="L13" s="31"/>
    </row>
    <row r="14" spans="1:12" x14ac:dyDescent="0.25">
      <c r="A14" s="13"/>
      <c r="B14" s="34" t="s">
        <v>1073</v>
      </c>
      <c r="C14" s="27"/>
      <c r="D14" s="34"/>
      <c r="E14" s="36"/>
      <c r="F14" s="27"/>
      <c r="G14" s="34"/>
      <c r="H14" s="36"/>
      <c r="I14" s="27"/>
      <c r="J14" s="34"/>
      <c r="K14" s="36"/>
      <c r="L14" s="27"/>
    </row>
    <row r="15" spans="1:12" x14ac:dyDescent="0.25">
      <c r="A15" s="13"/>
      <c r="B15" s="38" t="s">
        <v>1074</v>
      </c>
      <c r="C15" s="31"/>
      <c r="D15" s="30" t="s">
        <v>366</v>
      </c>
      <c r="E15" s="33">
        <v>0.81</v>
      </c>
      <c r="F15" s="31"/>
      <c r="G15" s="30" t="s">
        <v>366</v>
      </c>
      <c r="H15" s="33">
        <v>0.39</v>
      </c>
      <c r="I15" s="31"/>
      <c r="J15" s="30" t="s">
        <v>366</v>
      </c>
      <c r="K15" s="33">
        <v>-0.83</v>
      </c>
      <c r="L15" s="31"/>
    </row>
    <row r="16" spans="1:12" x14ac:dyDescent="0.25">
      <c r="A16" s="13"/>
      <c r="B16" s="37" t="s">
        <v>1075</v>
      </c>
      <c r="C16" s="27"/>
      <c r="D16" s="34" t="s">
        <v>366</v>
      </c>
      <c r="E16" s="36">
        <v>0.81</v>
      </c>
      <c r="F16" s="27"/>
      <c r="G16" s="34" t="s">
        <v>366</v>
      </c>
      <c r="H16" s="36">
        <v>0.39</v>
      </c>
      <c r="I16" s="27"/>
      <c r="J16" s="34" t="s">
        <v>366</v>
      </c>
      <c r="K16" s="36">
        <v>-0.83</v>
      </c>
      <c r="L16" s="27"/>
    </row>
    <row r="17" spans="1:2" x14ac:dyDescent="0.25">
      <c r="A17" s="13"/>
      <c r="B17" s="4"/>
    </row>
  </sheetData>
  <mergeCells count="11">
    <mergeCell ref="B5:L5"/>
    <mergeCell ref="D6:K6"/>
    <mergeCell ref="D7:E7"/>
    <mergeCell ref="G7:H7"/>
    <mergeCell ref="J7:K7"/>
    <mergeCell ref="A1:A2"/>
    <mergeCell ref="B1:L1"/>
    <mergeCell ref="B2:L2"/>
    <mergeCell ref="B3:L3"/>
    <mergeCell ref="A4:A17"/>
    <mergeCell ref="B4:L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6" customWidth="1"/>
    <col min="4" max="4" width="4.5703125" customWidth="1"/>
    <col min="5" max="5" width="13.7109375" customWidth="1"/>
    <col min="6" max="6" width="16" customWidth="1"/>
    <col min="7" max="7" width="36.5703125" customWidth="1"/>
    <col min="8" max="8" width="9.42578125" customWidth="1"/>
    <col min="9" max="9" width="16" customWidth="1"/>
    <col min="10" max="10" width="3.140625" customWidth="1"/>
    <col min="11" max="11" width="10" customWidth="1"/>
    <col min="12" max="12" width="16" customWidth="1"/>
  </cols>
  <sheetData>
    <row r="1" spans="1:12" ht="15" customHeight="1" x14ac:dyDescent="0.25">
      <c r="A1" s="8" t="s">
        <v>1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78</v>
      </c>
      <c r="B3" s="16"/>
      <c r="C3" s="16"/>
      <c r="D3" s="16"/>
      <c r="E3" s="16"/>
      <c r="F3" s="16"/>
      <c r="G3" s="16"/>
      <c r="H3" s="16"/>
      <c r="I3" s="16"/>
      <c r="J3" s="16"/>
      <c r="K3" s="16"/>
      <c r="L3" s="16"/>
    </row>
    <row r="4" spans="1:12" ht="25.5" customHeight="1" x14ac:dyDescent="0.25">
      <c r="A4" s="13" t="s">
        <v>1235</v>
      </c>
      <c r="B4" s="18" t="s">
        <v>1081</v>
      </c>
      <c r="C4" s="18"/>
      <c r="D4" s="18"/>
      <c r="E4" s="18"/>
      <c r="F4" s="18"/>
      <c r="G4" s="18"/>
      <c r="H4" s="18"/>
      <c r="I4" s="18"/>
      <c r="J4" s="18"/>
      <c r="K4" s="18"/>
      <c r="L4" s="18"/>
    </row>
    <row r="5" spans="1:12" x14ac:dyDescent="0.25">
      <c r="A5" s="13"/>
      <c r="B5" s="18"/>
      <c r="C5" s="18"/>
      <c r="D5" s="18"/>
      <c r="E5" s="18"/>
      <c r="F5" s="18"/>
      <c r="G5" s="18"/>
      <c r="H5" s="18"/>
      <c r="I5" s="18"/>
      <c r="J5" s="18"/>
      <c r="K5" s="18"/>
      <c r="L5" s="18"/>
    </row>
    <row r="6" spans="1:12" ht="15.75" thickBot="1" x14ac:dyDescent="0.3">
      <c r="A6" s="13"/>
      <c r="B6" s="22"/>
      <c r="C6" s="22"/>
      <c r="D6" s="50" t="s">
        <v>1082</v>
      </c>
      <c r="E6" s="50"/>
      <c r="F6" s="50"/>
      <c r="G6" s="50"/>
      <c r="H6" s="22"/>
    </row>
    <row r="7" spans="1:12" x14ac:dyDescent="0.25">
      <c r="A7" s="13"/>
      <c r="B7" s="22"/>
      <c r="C7" s="22"/>
      <c r="D7" s="51" t="s">
        <v>1083</v>
      </c>
      <c r="E7" s="51"/>
      <c r="F7" s="24"/>
      <c r="G7" s="24"/>
      <c r="H7" s="22"/>
    </row>
    <row r="8" spans="1:12" x14ac:dyDescent="0.25">
      <c r="A8" s="13"/>
      <c r="B8" s="22"/>
      <c r="C8" s="22"/>
      <c r="D8" s="52" t="s">
        <v>1084</v>
      </c>
      <c r="E8" s="52"/>
      <c r="F8" s="22"/>
      <c r="G8" s="22" t="s">
        <v>1085</v>
      </c>
      <c r="H8" s="22"/>
    </row>
    <row r="9" spans="1:12" x14ac:dyDescent="0.25">
      <c r="A9" s="13"/>
      <c r="B9" s="22"/>
      <c r="C9" s="22"/>
      <c r="D9" s="52" t="s">
        <v>1086</v>
      </c>
      <c r="E9" s="52"/>
      <c r="F9" s="22"/>
      <c r="G9" s="22" t="s">
        <v>1087</v>
      </c>
      <c r="H9" s="22"/>
    </row>
    <row r="10" spans="1:12" ht="15.75" thickBot="1" x14ac:dyDescent="0.3">
      <c r="A10" s="13"/>
      <c r="B10" s="25" t="s">
        <v>359</v>
      </c>
      <c r="C10" s="22"/>
      <c r="D10" s="50" t="s">
        <v>1088</v>
      </c>
      <c r="E10" s="50"/>
      <c r="F10" s="22"/>
      <c r="G10" s="23" t="s">
        <v>1089</v>
      </c>
      <c r="H10" s="22"/>
    </row>
    <row r="11" spans="1:12" x14ac:dyDescent="0.25">
      <c r="A11" s="13"/>
      <c r="B11" s="28" t="s">
        <v>1022</v>
      </c>
      <c r="C11" s="27"/>
      <c r="D11" s="28"/>
      <c r="E11" s="29"/>
      <c r="F11" s="27"/>
      <c r="G11" s="29"/>
      <c r="H11" s="27"/>
    </row>
    <row r="12" spans="1:12" ht="26.25" x14ac:dyDescent="0.25">
      <c r="A12" s="13"/>
      <c r="B12" s="30" t="s">
        <v>1090</v>
      </c>
      <c r="C12" s="31"/>
      <c r="D12" s="30" t="s">
        <v>366</v>
      </c>
      <c r="E12" s="32">
        <v>-6272</v>
      </c>
      <c r="F12" s="31"/>
      <c r="G12" s="217" t="s">
        <v>1091</v>
      </c>
      <c r="H12" s="31"/>
    </row>
    <row r="13" spans="1:12" ht="15.75" thickBot="1" x14ac:dyDescent="0.3">
      <c r="A13" s="13"/>
      <c r="B13" s="34" t="s">
        <v>149</v>
      </c>
      <c r="C13" s="27"/>
      <c r="D13" s="54"/>
      <c r="E13" s="55">
        <v>2132</v>
      </c>
      <c r="F13" s="27"/>
      <c r="G13" s="34" t="s">
        <v>226</v>
      </c>
      <c r="H13" s="27"/>
    </row>
    <row r="14" spans="1:12" ht="15.75" thickBot="1" x14ac:dyDescent="0.3">
      <c r="A14" s="13"/>
      <c r="B14" s="38" t="s">
        <v>150</v>
      </c>
      <c r="C14" s="31"/>
      <c r="D14" s="56" t="s">
        <v>366</v>
      </c>
      <c r="E14" s="57">
        <v>-4140</v>
      </c>
      <c r="F14" s="31"/>
      <c r="G14" s="33"/>
      <c r="H14" s="31"/>
    </row>
    <row r="15" spans="1:12" ht="15.75" thickTop="1" x14ac:dyDescent="0.25">
      <c r="A15" s="13"/>
      <c r="B15" s="18"/>
      <c r="C15" s="18"/>
      <c r="D15" s="18"/>
      <c r="E15" s="18"/>
      <c r="F15" s="18"/>
      <c r="G15" s="18"/>
      <c r="H15" s="18"/>
      <c r="I15" s="18"/>
      <c r="J15" s="18"/>
      <c r="K15" s="18"/>
      <c r="L15" s="18"/>
    </row>
    <row r="16" spans="1:12" ht="15.75" thickBot="1" x14ac:dyDescent="0.3">
      <c r="A16" s="13"/>
      <c r="B16" s="22"/>
      <c r="C16" s="22"/>
      <c r="D16" s="50" t="s">
        <v>1092</v>
      </c>
      <c r="E16" s="50"/>
      <c r="F16" s="50"/>
      <c r="G16" s="50"/>
      <c r="H16" s="22"/>
    </row>
    <row r="17" spans="1:12" x14ac:dyDescent="0.25">
      <c r="A17" s="13"/>
      <c r="B17" s="22"/>
      <c r="C17" s="22"/>
      <c r="D17" s="51" t="s">
        <v>1083</v>
      </c>
      <c r="E17" s="51"/>
      <c r="F17" s="24"/>
      <c r="G17" s="24"/>
      <c r="H17" s="22"/>
    </row>
    <row r="18" spans="1:12" x14ac:dyDescent="0.25">
      <c r="A18" s="13"/>
      <c r="B18" s="22"/>
      <c r="C18" s="22"/>
      <c r="D18" s="52" t="s">
        <v>1084</v>
      </c>
      <c r="E18" s="52"/>
      <c r="F18" s="22"/>
      <c r="G18" s="22" t="s">
        <v>1085</v>
      </c>
      <c r="H18" s="22"/>
    </row>
    <row r="19" spans="1:12" x14ac:dyDescent="0.25">
      <c r="A19" s="13"/>
      <c r="B19" s="22"/>
      <c r="C19" s="22"/>
      <c r="D19" s="52" t="s">
        <v>1086</v>
      </c>
      <c r="E19" s="52"/>
      <c r="F19" s="22"/>
      <c r="G19" s="22" t="s">
        <v>1087</v>
      </c>
      <c r="H19" s="22"/>
    </row>
    <row r="20" spans="1:12" ht="15.75" thickBot="1" x14ac:dyDescent="0.3">
      <c r="A20" s="13"/>
      <c r="B20" s="25" t="s">
        <v>359</v>
      </c>
      <c r="C20" s="22"/>
      <c r="D20" s="50" t="s">
        <v>1088</v>
      </c>
      <c r="E20" s="50"/>
      <c r="F20" s="22"/>
      <c r="G20" s="23" t="s">
        <v>1089</v>
      </c>
      <c r="H20" s="22"/>
    </row>
    <row r="21" spans="1:12" x14ac:dyDescent="0.25">
      <c r="A21" s="13"/>
      <c r="B21" s="28" t="s">
        <v>1022</v>
      </c>
      <c r="C21" s="27"/>
      <c r="D21" s="28"/>
      <c r="E21" s="29"/>
      <c r="F21" s="27"/>
      <c r="G21" s="29"/>
      <c r="H21" s="27"/>
    </row>
    <row r="22" spans="1:12" ht="26.25" x14ac:dyDescent="0.25">
      <c r="A22" s="13"/>
      <c r="B22" s="30" t="s">
        <v>1090</v>
      </c>
      <c r="C22" s="31"/>
      <c r="D22" s="30" t="s">
        <v>366</v>
      </c>
      <c r="E22" s="32">
        <v>-2887</v>
      </c>
      <c r="F22" s="31"/>
      <c r="G22" s="30" t="s">
        <v>1091</v>
      </c>
      <c r="H22" s="31"/>
    </row>
    <row r="23" spans="1:12" ht="15.75" thickBot="1" x14ac:dyDescent="0.3">
      <c r="A23" s="13"/>
      <c r="B23" s="34" t="s">
        <v>149</v>
      </c>
      <c r="C23" s="27"/>
      <c r="D23" s="54"/>
      <c r="E23" s="158">
        <v>982</v>
      </c>
      <c r="F23" s="27"/>
      <c r="G23" s="34" t="s">
        <v>226</v>
      </c>
      <c r="H23" s="27"/>
    </row>
    <row r="24" spans="1:12" ht="15.75" thickBot="1" x14ac:dyDescent="0.3">
      <c r="A24" s="13"/>
      <c r="B24" s="38" t="s">
        <v>150</v>
      </c>
      <c r="C24" s="31"/>
      <c r="D24" s="56" t="s">
        <v>366</v>
      </c>
      <c r="E24" s="57">
        <v>-1905</v>
      </c>
      <c r="F24" s="31"/>
      <c r="G24" s="33"/>
      <c r="H24" s="31"/>
    </row>
    <row r="25" spans="1:12" ht="15.75" thickTop="1" x14ac:dyDescent="0.25">
      <c r="A25" s="13"/>
      <c r="B25" s="18"/>
      <c r="C25" s="18"/>
      <c r="D25" s="18"/>
      <c r="E25" s="18"/>
      <c r="F25" s="18"/>
      <c r="G25" s="18"/>
      <c r="H25" s="18"/>
      <c r="I25" s="18"/>
      <c r="J25" s="18"/>
      <c r="K25" s="18"/>
      <c r="L25" s="18"/>
    </row>
    <row r="26" spans="1:12" ht="15.75" thickBot="1" x14ac:dyDescent="0.3">
      <c r="A26" s="13"/>
      <c r="B26" s="217"/>
      <c r="C26" s="217"/>
      <c r="D26" s="50" t="s">
        <v>1093</v>
      </c>
      <c r="E26" s="50"/>
      <c r="F26" s="50"/>
      <c r="G26" s="50"/>
      <c r="H26" s="217"/>
    </row>
    <row r="27" spans="1:12" x14ac:dyDescent="0.25">
      <c r="A27" s="13"/>
      <c r="B27" s="217"/>
      <c r="C27" s="217"/>
      <c r="D27" s="51" t="s">
        <v>1083</v>
      </c>
      <c r="E27" s="51"/>
      <c r="F27" s="220"/>
      <c r="G27" s="24"/>
      <c r="H27" s="217"/>
    </row>
    <row r="28" spans="1:12" x14ac:dyDescent="0.25">
      <c r="A28" s="13"/>
      <c r="B28" s="217"/>
      <c r="C28" s="217"/>
      <c r="D28" s="52" t="s">
        <v>1084</v>
      </c>
      <c r="E28" s="52"/>
      <c r="F28" s="217"/>
      <c r="G28" s="22" t="s">
        <v>1085</v>
      </c>
      <c r="H28" s="217"/>
    </row>
    <row r="29" spans="1:12" x14ac:dyDescent="0.25">
      <c r="A29" s="13"/>
      <c r="B29" s="22"/>
      <c r="C29" s="217"/>
      <c r="D29" s="52" t="s">
        <v>1086</v>
      </c>
      <c r="E29" s="52"/>
      <c r="F29" s="217"/>
      <c r="G29" s="22" t="s">
        <v>1087</v>
      </c>
      <c r="H29" s="217"/>
    </row>
    <row r="30" spans="1:12" ht="15.75" thickBot="1" x14ac:dyDescent="0.3">
      <c r="A30" s="13"/>
      <c r="B30" s="25" t="s">
        <v>359</v>
      </c>
      <c r="C30" s="217"/>
      <c r="D30" s="50" t="s">
        <v>1088</v>
      </c>
      <c r="E30" s="50"/>
      <c r="F30" s="217"/>
      <c r="G30" s="23" t="s">
        <v>1089</v>
      </c>
      <c r="H30" s="217"/>
    </row>
    <row r="31" spans="1:12" x14ac:dyDescent="0.25">
      <c r="A31" s="13"/>
      <c r="B31" s="28" t="s">
        <v>1022</v>
      </c>
      <c r="C31" s="27"/>
      <c r="D31" s="28"/>
      <c r="E31" s="29"/>
      <c r="F31" s="27"/>
      <c r="G31" s="29"/>
      <c r="H31" s="27"/>
    </row>
    <row r="32" spans="1:12" ht="26.25" x14ac:dyDescent="0.25">
      <c r="A32" s="13"/>
      <c r="B32" s="30" t="s">
        <v>1090</v>
      </c>
      <c r="C32" s="31"/>
      <c r="D32" s="30" t="s">
        <v>366</v>
      </c>
      <c r="E32" s="32">
        <v>1808</v>
      </c>
      <c r="F32" s="31"/>
      <c r="G32" s="30" t="s">
        <v>1094</v>
      </c>
      <c r="H32" s="31"/>
    </row>
    <row r="33" spans="1:12" ht="15.75" thickBot="1" x14ac:dyDescent="0.3">
      <c r="A33" s="13"/>
      <c r="B33" s="34" t="s">
        <v>149</v>
      </c>
      <c r="C33" s="27"/>
      <c r="D33" s="54"/>
      <c r="E33" s="158">
        <v>-614</v>
      </c>
      <c r="F33" s="27"/>
      <c r="G33" s="34" t="s">
        <v>226</v>
      </c>
      <c r="H33" s="27"/>
    </row>
    <row r="34" spans="1:12" ht="15.75" thickBot="1" x14ac:dyDescent="0.3">
      <c r="A34" s="13"/>
      <c r="B34" s="38" t="s">
        <v>150</v>
      </c>
      <c r="C34" s="31"/>
      <c r="D34" s="56" t="s">
        <v>366</v>
      </c>
      <c r="E34" s="57">
        <v>1194</v>
      </c>
      <c r="F34" s="31"/>
      <c r="G34" s="33"/>
      <c r="H34" s="31"/>
    </row>
    <row r="35" spans="1:12" ht="15.75" thickTop="1" x14ac:dyDescent="0.25">
      <c r="A35" s="13"/>
      <c r="B35" s="4"/>
    </row>
    <row r="36" spans="1:12" x14ac:dyDescent="0.25">
      <c r="A36" s="13" t="s">
        <v>1236</v>
      </c>
      <c r="B36" s="18" t="s">
        <v>1095</v>
      </c>
      <c r="C36" s="18"/>
      <c r="D36" s="18"/>
      <c r="E36" s="18"/>
      <c r="F36" s="18"/>
      <c r="G36" s="18"/>
      <c r="H36" s="18"/>
      <c r="I36" s="18"/>
      <c r="J36" s="18"/>
      <c r="K36" s="18"/>
      <c r="L36" s="18"/>
    </row>
    <row r="37" spans="1:12" x14ac:dyDescent="0.25">
      <c r="A37" s="13"/>
      <c r="B37" s="17"/>
      <c r="C37" s="17"/>
      <c r="D37" s="17"/>
      <c r="E37" s="17"/>
      <c r="F37" s="17"/>
      <c r="G37" s="17"/>
      <c r="H37" s="17"/>
      <c r="I37" s="17"/>
      <c r="J37" s="17"/>
      <c r="K37" s="17"/>
      <c r="L37" s="17"/>
    </row>
    <row r="38" spans="1:12" ht="15.75" thickBot="1" x14ac:dyDescent="0.3">
      <c r="A38" s="13"/>
      <c r="B38" s="22"/>
      <c r="C38" s="22"/>
      <c r="D38" s="50" t="s">
        <v>632</v>
      </c>
      <c r="E38" s="50"/>
      <c r="F38" s="50"/>
      <c r="G38" s="50"/>
      <c r="H38" s="50"/>
      <c r="I38" s="50"/>
      <c r="J38" s="50"/>
      <c r="K38" s="50"/>
      <c r="L38" s="22"/>
    </row>
    <row r="39" spans="1:12" ht="15.75" thickBot="1" x14ac:dyDescent="0.3">
      <c r="A39" s="13"/>
      <c r="B39" s="25" t="s">
        <v>359</v>
      </c>
      <c r="C39" s="22"/>
      <c r="D39" s="58">
        <v>2014</v>
      </c>
      <c r="E39" s="58"/>
      <c r="F39" s="24"/>
      <c r="G39" s="58">
        <v>2013</v>
      </c>
      <c r="H39" s="58"/>
      <c r="I39" s="24"/>
      <c r="J39" s="58">
        <v>2012</v>
      </c>
      <c r="K39" s="58"/>
      <c r="L39" s="22"/>
    </row>
    <row r="40" spans="1:12" x14ac:dyDescent="0.25">
      <c r="A40" s="13"/>
      <c r="B40" s="28" t="s">
        <v>1096</v>
      </c>
      <c r="C40" s="27"/>
      <c r="D40" s="28" t="s">
        <v>366</v>
      </c>
      <c r="E40" s="89">
        <v>-3092</v>
      </c>
      <c r="F40" s="27"/>
      <c r="G40" s="28" t="s">
        <v>366</v>
      </c>
      <c r="H40" s="89">
        <v>6698</v>
      </c>
      <c r="I40" s="27"/>
      <c r="J40" s="28" t="s">
        <v>366</v>
      </c>
      <c r="K40" s="89">
        <v>-3967</v>
      </c>
      <c r="L40" s="27"/>
    </row>
    <row r="41" spans="1:12" ht="26.25" x14ac:dyDescent="0.25">
      <c r="A41" s="13"/>
      <c r="B41" s="30" t="s">
        <v>1097</v>
      </c>
      <c r="C41" s="31"/>
      <c r="D41" s="30"/>
      <c r="E41" s="32">
        <v>8370</v>
      </c>
      <c r="F41" s="31"/>
      <c r="G41" s="30"/>
      <c r="H41" s="32">
        <v>-7885</v>
      </c>
      <c r="I41" s="31"/>
      <c r="J41" s="30"/>
      <c r="K41" s="32">
        <v>9471</v>
      </c>
      <c r="L41" s="31"/>
    </row>
    <row r="42" spans="1:12" ht="27" thickBot="1" x14ac:dyDescent="0.3">
      <c r="A42" s="13"/>
      <c r="B42" s="34" t="s">
        <v>1098</v>
      </c>
      <c r="C42" s="27"/>
      <c r="D42" s="54"/>
      <c r="E42" s="55">
        <v>-4140</v>
      </c>
      <c r="F42" s="27"/>
      <c r="G42" s="54"/>
      <c r="H42" s="55">
        <v>-1905</v>
      </c>
      <c r="I42" s="27"/>
      <c r="J42" s="54"/>
      <c r="K42" s="55">
        <v>1194</v>
      </c>
      <c r="L42" s="27"/>
    </row>
    <row r="43" spans="1:12" ht="27" thickBot="1" x14ac:dyDescent="0.3">
      <c r="A43" s="13"/>
      <c r="B43" s="30" t="s">
        <v>1099</v>
      </c>
      <c r="C43" s="31"/>
      <c r="D43" s="171"/>
      <c r="E43" s="172">
        <v>4230</v>
      </c>
      <c r="F43" s="31"/>
      <c r="G43" s="171"/>
      <c r="H43" s="172">
        <v>-9790</v>
      </c>
      <c r="I43" s="31"/>
      <c r="J43" s="171"/>
      <c r="K43" s="172">
        <v>10665</v>
      </c>
      <c r="L43" s="31"/>
    </row>
    <row r="44" spans="1:12" ht="15.75" thickBot="1" x14ac:dyDescent="0.3">
      <c r="A44" s="13"/>
      <c r="B44" s="34" t="s">
        <v>1036</v>
      </c>
      <c r="C44" s="27"/>
      <c r="D44" s="42" t="s">
        <v>366</v>
      </c>
      <c r="E44" s="43">
        <v>1138</v>
      </c>
      <c r="F44" s="27"/>
      <c r="G44" s="42" t="s">
        <v>366</v>
      </c>
      <c r="H44" s="43">
        <v>-3092</v>
      </c>
      <c r="I44" s="27"/>
      <c r="J44" s="42" t="s">
        <v>366</v>
      </c>
      <c r="K44" s="43">
        <v>6698</v>
      </c>
      <c r="L44" s="27"/>
    </row>
    <row r="45" spans="1:12" ht="15.75" thickTop="1" x14ac:dyDescent="0.25">
      <c r="A45" s="13"/>
      <c r="B45" s="4"/>
    </row>
  </sheetData>
  <mergeCells count="31">
    <mergeCell ref="A36:A45"/>
    <mergeCell ref="B36:L36"/>
    <mergeCell ref="B37:L37"/>
    <mergeCell ref="A1:A2"/>
    <mergeCell ref="B1:L1"/>
    <mergeCell ref="B2:L2"/>
    <mergeCell ref="B3:L3"/>
    <mergeCell ref="A4:A35"/>
    <mergeCell ref="B4:L4"/>
    <mergeCell ref="B5:L5"/>
    <mergeCell ref="B15:L15"/>
    <mergeCell ref="B25:L25"/>
    <mergeCell ref="D28:E28"/>
    <mergeCell ref="D29:E29"/>
    <mergeCell ref="D30:E30"/>
    <mergeCell ref="D38:K38"/>
    <mergeCell ref="D39:E39"/>
    <mergeCell ref="G39:H39"/>
    <mergeCell ref="J39:K39"/>
    <mergeCell ref="D17:E17"/>
    <mergeCell ref="D18:E18"/>
    <mergeCell ref="D19:E19"/>
    <mergeCell ref="D20:E20"/>
    <mergeCell ref="D26:G26"/>
    <mergeCell ref="D27:E27"/>
    <mergeCell ref="D6:G6"/>
    <mergeCell ref="D7:E7"/>
    <mergeCell ref="D8:E8"/>
    <mergeCell ref="D9:E9"/>
    <mergeCell ref="D10:E10"/>
    <mergeCell ref="D16:G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2" ht="30" customHeight="1" x14ac:dyDescent="0.25">
      <c r="A1" s="8" t="s">
        <v>12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1238</v>
      </c>
      <c r="B3" s="16"/>
      <c r="C3" s="16"/>
      <c r="D3" s="16"/>
      <c r="E3" s="16"/>
      <c r="F3" s="16"/>
      <c r="G3" s="16"/>
      <c r="H3" s="16"/>
      <c r="I3" s="16"/>
      <c r="J3" s="16"/>
      <c r="K3" s="16"/>
      <c r="L3" s="16"/>
    </row>
    <row r="4" spans="1:12" ht="30" x14ac:dyDescent="0.25">
      <c r="A4" s="3" t="s">
        <v>1239</v>
      </c>
      <c r="B4" s="16"/>
      <c r="C4" s="16"/>
      <c r="D4" s="16"/>
      <c r="E4" s="16"/>
      <c r="F4" s="16"/>
      <c r="G4" s="16"/>
      <c r="H4" s="16"/>
      <c r="I4" s="16"/>
      <c r="J4" s="16"/>
      <c r="K4" s="16"/>
      <c r="L4" s="16"/>
    </row>
    <row r="5" spans="1:12" x14ac:dyDescent="0.25">
      <c r="A5" s="13" t="s">
        <v>1240</v>
      </c>
      <c r="B5" s="18" t="s">
        <v>1104</v>
      </c>
      <c r="C5" s="18"/>
      <c r="D5" s="18"/>
      <c r="E5" s="18"/>
      <c r="F5" s="18"/>
      <c r="G5" s="18"/>
      <c r="H5" s="18"/>
      <c r="I5" s="18"/>
      <c r="J5" s="18"/>
      <c r="K5" s="18"/>
      <c r="L5" s="18"/>
    </row>
    <row r="6" spans="1:12" x14ac:dyDescent="0.25">
      <c r="A6" s="13"/>
      <c r="B6" s="18"/>
      <c r="C6" s="18"/>
      <c r="D6" s="18"/>
      <c r="E6" s="18"/>
      <c r="F6" s="18"/>
      <c r="G6" s="18"/>
      <c r="H6" s="18"/>
      <c r="I6" s="18"/>
      <c r="J6" s="18"/>
      <c r="K6" s="18"/>
      <c r="L6" s="18"/>
    </row>
    <row r="7" spans="1:12" x14ac:dyDescent="0.25">
      <c r="A7" s="13"/>
      <c r="B7" s="17" t="s">
        <v>1105</v>
      </c>
      <c r="C7" s="17"/>
      <c r="D7" s="17"/>
      <c r="E7" s="17"/>
      <c r="F7" s="17"/>
      <c r="G7" s="17"/>
      <c r="H7" s="17"/>
      <c r="I7" s="17"/>
      <c r="J7" s="17"/>
      <c r="K7" s="17"/>
      <c r="L7" s="17"/>
    </row>
    <row r="8" spans="1:12" ht="15.75" thickBot="1" x14ac:dyDescent="0.3">
      <c r="A8" s="13"/>
      <c r="B8" s="22"/>
      <c r="C8" s="22"/>
      <c r="D8" s="50" t="s">
        <v>414</v>
      </c>
      <c r="E8" s="50"/>
      <c r="F8" s="50"/>
      <c r="G8" s="50"/>
      <c r="H8" s="50"/>
      <c r="I8" s="22"/>
    </row>
    <row r="9" spans="1:12" ht="15.75" thickBot="1" x14ac:dyDescent="0.3">
      <c r="A9" s="13"/>
      <c r="B9" s="25" t="s">
        <v>359</v>
      </c>
      <c r="C9" s="22"/>
      <c r="D9" s="58">
        <v>2014</v>
      </c>
      <c r="E9" s="58"/>
      <c r="F9" s="24"/>
      <c r="G9" s="58">
        <v>2013</v>
      </c>
      <c r="H9" s="58"/>
      <c r="I9" s="22"/>
    </row>
    <row r="10" spans="1:12" x14ac:dyDescent="0.25">
      <c r="A10" s="13"/>
      <c r="B10" s="26" t="s">
        <v>1106</v>
      </c>
      <c r="C10" s="27"/>
      <c r="D10" s="28"/>
      <c r="E10" s="29"/>
      <c r="F10" s="27"/>
      <c r="G10" s="28"/>
      <c r="H10" s="29"/>
      <c r="I10" s="27"/>
    </row>
    <row r="11" spans="1:12" x14ac:dyDescent="0.25">
      <c r="A11" s="13"/>
      <c r="B11" s="30" t="s">
        <v>1107</v>
      </c>
      <c r="C11" s="31"/>
      <c r="D11" s="30" t="s">
        <v>366</v>
      </c>
      <c r="E11" s="33">
        <v>462</v>
      </c>
      <c r="F11" s="31"/>
      <c r="G11" s="30" t="s">
        <v>366</v>
      </c>
      <c r="H11" s="33">
        <v>254</v>
      </c>
      <c r="I11" s="31"/>
    </row>
    <row r="12" spans="1:12" x14ac:dyDescent="0.25">
      <c r="A12" s="13"/>
      <c r="B12" s="34" t="s">
        <v>1108</v>
      </c>
      <c r="C12" s="27"/>
      <c r="D12" s="34"/>
      <c r="E12" s="36">
        <v>370</v>
      </c>
      <c r="F12" s="27"/>
      <c r="G12" s="34"/>
      <c r="H12" s="36">
        <v>364</v>
      </c>
      <c r="I12" s="27"/>
    </row>
    <row r="13" spans="1:12" x14ac:dyDescent="0.25">
      <c r="A13" s="13"/>
      <c r="B13" s="30" t="s">
        <v>1109</v>
      </c>
      <c r="C13" s="31"/>
      <c r="D13" s="30"/>
      <c r="E13" s="32">
        <v>98286</v>
      </c>
      <c r="F13" s="31"/>
      <c r="G13" s="30"/>
      <c r="H13" s="32">
        <v>78995</v>
      </c>
      <c r="I13" s="31"/>
    </row>
    <row r="14" spans="1:12" ht="15.75" thickBot="1" x14ac:dyDescent="0.3">
      <c r="A14" s="13"/>
      <c r="B14" s="34" t="s">
        <v>45</v>
      </c>
      <c r="C14" s="27"/>
      <c r="D14" s="54"/>
      <c r="E14" s="158">
        <v>276</v>
      </c>
      <c r="F14" s="27"/>
      <c r="G14" s="54"/>
      <c r="H14" s="158">
        <v>107</v>
      </c>
      <c r="I14" s="27"/>
    </row>
    <row r="15" spans="1:12" ht="15.75" thickBot="1" x14ac:dyDescent="0.3">
      <c r="A15" s="13"/>
      <c r="B15" s="38" t="s">
        <v>46</v>
      </c>
      <c r="C15" s="31"/>
      <c r="D15" s="56" t="s">
        <v>366</v>
      </c>
      <c r="E15" s="57">
        <v>99394</v>
      </c>
      <c r="F15" s="31"/>
      <c r="G15" s="56" t="s">
        <v>366</v>
      </c>
      <c r="H15" s="57">
        <v>79720</v>
      </c>
      <c r="I15" s="31"/>
    </row>
    <row r="16" spans="1:12" ht="15.75" thickTop="1" x14ac:dyDescent="0.25">
      <c r="A16" s="13"/>
      <c r="B16" s="34"/>
      <c r="C16" s="27"/>
      <c r="D16" s="207"/>
      <c r="E16" s="208"/>
      <c r="F16" s="27"/>
      <c r="G16" s="207"/>
      <c r="H16" s="208"/>
      <c r="I16" s="27"/>
    </row>
    <row r="17" spans="1:12" x14ac:dyDescent="0.25">
      <c r="A17" s="13"/>
      <c r="B17" s="59" t="s">
        <v>1110</v>
      </c>
      <c r="C17" s="31"/>
      <c r="D17" s="30"/>
      <c r="E17" s="33"/>
      <c r="F17" s="31"/>
      <c r="G17" s="30"/>
      <c r="H17" s="33"/>
      <c r="I17" s="31"/>
    </row>
    <row r="18" spans="1:12" x14ac:dyDescent="0.25">
      <c r="A18" s="13"/>
      <c r="B18" s="34" t="s">
        <v>53</v>
      </c>
      <c r="C18" s="27"/>
      <c r="D18" s="34" t="s">
        <v>366</v>
      </c>
      <c r="E18" s="35">
        <v>25000</v>
      </c>
      <c r="F18" s="27"/>
      <c r="G18" s="34" t="s">
        <v>366</v>
      </c>
      <c r="H18" s="35">
        <v>25000</v>
      </c>
      <c r="I18" s="27"/>
    </row>
    <row r="19" spans="1:12" x14ac:dyDescent="0.25">
      <c r="A19" s="13"/>
      <c r="B19" s="30" t="s">
        <v>54</v>
      </c>
      <c r="C19" s="31"/>
      <c r="D19" s="30"/>
      <c r="E19" s="32">
        <v>10310</v>
      </c>
      <c r="F19" s="31"/>
      <c r="G19" s="30"/>
      <c r="H19" s="201">
        <v>10310</v>
      </c>
      <c r="I19" s="31"/>
    </row>
    <row r="20" spans="1:12" x14ac:dyDescent="0.25">
      <c r="A20" s="13"/>
      <c r="B20" s="34" t="s">
        <v>56</v>
      </c>
      <c r="C20" s="27"/>
      <c r="D20" s="34"/>
      <c r="E20" s="35">
        <v>9903</v>
      </c>
      <c r="F20" s="27"/>
      <c r="G20" s="34"/>
      <c r="H20" s="35">
        <v>8307</v>
      </c>
      <c r="I20" s="27"/>
    </row>
    <row r="21" spans="1:12" ht="15.75" thickBot="1" x14ac:dyDescent="0.3">
      <c r="A21" s="13"/>
      <c r="B21" s="30" t="s">
        <v>57</v>
      </c>
      <c r="C21" s="31"/>
      <c r="D21" s="39"/>
      <c r="E21" s="40">
        <v>2783</v>
      </c>
      <c r="F21" s="31"/>
      <c r="G21" s="39"/>
      <c r="H21" s="40">
        <v>2525</v>
      </c>
      <c r="I21" s="31"/>
    </row>
    <row r="22" spans="1:12" x14ac:dyDescent="0.25">
      <c r="A22" s="13"/>
      <c r="B22" s="37" t="s">
        <v>58</v>
      </c>
      <c r="C22" s="27"/>
      <c r="D22" s="28"/>
      <c r="E22" s="89">
        <v>47996</v>
      </c>
      <c r="F22" s="27"/>
      <c r="G22" s="28"/>
      <c r="H22" s="89">
        <v>37142</v>
      </c>
      <c r="I22" s="27"/>
    </row>
    <row r="23" spans="1:12" ht="15.75" thickBot="1" x14ac:dyDescent="0.3">
      <c r="A23" s="13"/>
      <c r="B23" s="30" t="s">
        <v>1111</v>
      </c>
      <c r="C23" s="31"/>
      <c r="D23" s="39"/>
      <c r="E23" s="40">
        <v>51398</v>
      </c>
      <c r="F23" s="31"/>
      <c r="G23" s="39"/>
      <c r="H23" s="40">
        <v>33578</v>
      </c>
      <c r="I23" s="31"/>
    </row>
    <row r="24" spans="1:12" ht="15.75" thickBot="1" x14ac:dyDescent="0.3">
      <c r="A24" s="13"/>
      <c r="B24" s="37" t="s">
        <v>1112</v>
      </c>
      <c r="C24" s="27"/>
      <c r="D24" s="42" t="s">
        <v>366</v>
      </c>
      <c r="E24" s="43">
        <v>99394</v>
      </c>
      <c r="F24" s="27"/>
      <c r="G24" s="42" t="s">
        <v>366</v>
      </c>
      <c r="H24" s="203">
        <v>79720</v>
      </c>
      <c r="I24" s="27"/>
    </row>
    <row r="25" spans="1:12" ht="15.75" thickTop="1" x14ac:dyDescent="0.25">
      <c r="A25" s="13"/>
      <c r="B25" s="4"/>
    </row>
    <row r="26" spans="1:12" x14ac:dyDescent="0.25">
      <c r="A26" s="13" t="s">
        <v>1241</v>
      </c>
      <c r="B26" s="18" t="s">
        <v>1113</v>
      </c>
      <c r="C26" s="18"/>
      <c r="D26" s="18"/>
      <c r="E26" s="18"/>
      <c r="F26" s="18"/>
      <c r="G26" s="18"/>
      <c r="H26" s="18"/>
      <c r="I26" s="18"/>
      <c r="J26" s="18"/>
      <c r="K26" s="18"/>
      <c r="L26" s="18"/>
    </row>
    <row r="27" spans="1:12" x14ac:dyDescent="0.25">
      <c r="A27" s="13"/>
      <c r="B27" s="17"/>
      <c r="C27" s="17"/>
      <c r="D27" s="17"/>
      <c r="E27" s="17"/>
      <c r="F27" s="17"/>
      <c r="G27" s="17"/>
      <c r="H27" s="17"/>
      <c r="I27" s="17"/>
      <c r="J27" s="17"/>
      <c r="K27" s="17"/>
      <c r="L27" s="17"/>
    </row>
    <row r="28" spans="1:12" ht="15.75" thickBot="1" x14ac:dyDescent="0.3">
      <c r="A28" s="13"/>
      <c r="B28" s="22"/>
      <c r="C28" s="22"/>
      <c r="D28" s="50" t="s">
        <v>632</v>
      </c>
      <c r="E28" s="50"/>
      <c r="F28" s="50"/>
      <c r="G28" s="50"/>
      <c r="H28" s="50"/>
      <c r="I28" s="50"/>
      <c r="J28" s="50"/>
      <c r="K28" s="50"/>
      <c r="L28" s="22"/>
    </row>
    <row r="29" spans="1:12" ht="15.75" thickBot="1" x14ac:dyDescent="0.3">
      <c r="A29" s="13"/>
      <c r="B29" s="25" t="s">
        <v>359</v>
      </c>
      <c r="C29" s="22"/>
      <c r="D29" s="58">
        <v>2014</v>
      </c>
      <c r="E29" s="58"/>
      <c r="F29" s="24"/>
      <c r="G29" s="58">
        <v>2013</v>
      </c>
      <c r="H29" s="58"/>
      <c r="I29" s="24"/>
      <c r="J29" s="58">
        <v>2012</v>
      </c>
      <c r="K29" s="58"/>
      <c r="L29" s="22"/>
    </row>
    <row r="30" spans="1:12" x14ac:dyDescent="0.25">
      <c r="A30" s="13"/>
      <c r="B30" s="28" t="s">
        <v>1114</v>
      </c>
      <c r="C30" s="27"/>
      <c r="D30" s="28"/>
      <c r="E30" s="29"/>
      <c r="F30" s="27"/>
      <c r="G30" s="28"/>
      <c r="H30" s="29"/>
      <c r="I30" s="27"/>
      <c r="J30" s="28"/>
      <c r="K30" s="29"/>
      <c r="L30" s="27"/>
    </row>
    <row r="31" spans="1:12" x14ac:dyDescent="0.25">
      <c r="A31" s="13"/>
      <c r="B31" s="30" t="s">
        <v>1115</v>
      </c>
      <c r="C31" s="31"/>
      <c r="D31" s="30" t="s">
        <v>366</v>
      </c>
      <c r="E31" s="32">
        <v>1000</v>
      </c>
      <c r="F31" s="31"/>
      <c r="G31" s="30" t="s">
        <v>366</v>
      </c>
      <c r="H31" s="33" t="s">
        <v>373</v>
      </c>
      <c r="I31" s="31"/>
      <c r="J31" s="30" t="s">
        <v>366</v>
      </c>
      <c r="K31" s="33" t="s">
        <v>373</v>
      </c>
      <c r="L31" s="31"/>
    </row>
    <row r="32" spans="1:12" x14ac:dyDescent="0.25">
      <c r="A32" s="13"/>
      <c r="B32" s="34" t="s">
        <v>1116</v>
      </c>
      <c r="C32" s="27"/>
      <c r="D32" s="34"/>
      <c r="E32" s="36">
        <v>6</v>
      </c>
      <c r="F32" s="27"/>
      <c r="G32" s="34"/>
      <c r="H32" s="36">
        <v>6</v>
      </c>
      <c r="I32" s="27"/>
      <c r="J32" s="34"/>
      <c r="K32" s="36">
        <v>7</v>
      </c>
      <c r="L32" s="27"/>
    </row>
    <row r="33" spans="1:12" ht="15.75" thickBot="1" x14ac:dyDescent="0.3">
      <c r="A33" s="13"/>
      <c r="B33" s="30" t="s">
        <v>1117</v>
      </c>
      <c r="C33" s="31"/>
      <c r="D33" s="39"/>
      <c r="E33" s="41">
        <v>275</v>
      </c>
      <c r="F33" s="31"/>
      <c r="G33" s="39"/>
      <c r="H33" s="41" t="s">
        <v>373</v>
      </c>
      <c r="I33" s="31"/>
      <c r="J33" s="39"/>
      <c r="K33" s="41" t="s">
        <v>373</v>
      </c>
      <c r="L33" s="31"/>
    </row>
    <row r="34" spans="1:12" ht="15.75" thickBot="1" x14ac:dyDescent="0.3">
      <c r="A34" s="13"/>
      <c r="B34" s="37" t="s">
        <v>1118</v>
      </c>
      <c r="C34" s="27"/>
      <c r="D34" s="162"/>
      <c r="E34" s="163">
        <v>1281</v>
      </c>
      <c r="F34" s="27"/>
      <c r="G34" s="162"/>
      <c r="H34" s="164">
        <v>6</v>
      </c>
      <c r="I34" s="27"/>
      <c r="J34" s="162"/>
      <c r="K34" s="164">
        <v>7</v>
      </c>
      <c r="L34" s="27"/>
    </row>
    <row r="35" spans="1:12" x14ac:dyDescent="0.25">
      <c r="A35" s="13"/>
      <c r="B35" s="30" t="s">
        <v>1119</v>
      </c>
      <c r="C35" s="31"/>
      <c r="D35" s="159"/>
      <c r="E35" s="161"/>
      <c r="F35" s="31"/>
      <c r="G35" s="159"/>
      <c r="H35" s="161"/>
      <c r="I35" s="31"/>
      <c r="J35" s="159"/>
      <c r="K35" s="161"/>
      <c r="L35" s="31"/>
    </row>
    <row r="36" spans="1:12" x14ac:dyDescent="0.25">
      <c r="A36" s="13"/>
      <c r="B36" s="34" t="s">
        <v>1120</v>
      </c>
      <c r="C36" s="27"/>
      <c r="D36" s="34"/>
      <c r="E36" s="35">
        <v>2281</v>
      </c>
      <c r="F36" s="27"/>
      <c r="G36" s="34"/>
      <c r="H36" s="35">
        <v>2281</v>
      </c>
      <c r="I36" s="27"/>
      <c r="J36" s="34"/>
      <c r="K36" s="35">
        <v>2288</v>
      </c>
      <c r="L36" s="27"/>
    </row>
    <row r="37" spans="1:12" x14ac:dyDescent="0.25">
      <c r="A37" s="13"/>
      <c r="B37" s="174" t="s">
        <v>96</v>
      </c>
      <c r="C37" s="31"/>
      <c r="D37" s="30"/>
      <c r="E37" s="33">
        <v>236</v>
      </c>
      <c r="F37" s="31"/>
      <c r="G37" s="30"/>
      <c r="H37" s="33">
        <v>204</v>
      </c>
      <c r="I37" s="31"/>
      <c r="J37" s="30"/>
      <c r="K37" s="33">
        <v>224</v>
      </c>
      <c r="L37" s="31"/>
    </row>
    <row r="38" spans="1:12" x14ac:dyDescent="0.25">
      <c r="A38" s="13"/>
      <c r="B38" s="34" t="s">
        <v>134</v>
      </c>
      <c r="C38" s="27"/>
      <c r="D38" s="34"/>
      <c r="E38" s="36">
        <v>128</v>
      </c>
      <c r="F38" s="27"/>
      <c r="G38" s="34"/>
      <c r="H38" s="36">
        <v>123</v>
      </c>
      <c r="I38" s="27"/>
      <c r="J38" s="34"/>
      <c r="K38" s="36" t="s">
        <v>373</v>
      </c>
      <c r="L38" s="27"/>
    </row>
    <row r="39" spans="1:12" ht="15.75" thickBot="1" x14ac:dyDescent="0.3">
      <c r="A39" s="13"/>
      <c r="B39" s="30" t="s">
        <v>133</v>
      </c>
      <c r="C39" s="31"/>
      <c r="D39" s="39"/>
      <c r="E39" s="41">
        <v>276</v>
      </c>
      <c r="F39" s="31"/>
      <c r="G39" s="39"/>
      <c r="H39" s="40">
        <v>2500</v>
      </c>
      <c r="I39" s="31"/>
      <c r="J39" s="39"/>
      <c r="K39" s="41" t="s">
        <v>373</v>
      </c>
      <c r="L39" s="31"/>
    </row>
    <row r="40" spans="1:12" ht="15.75" thickBot="1" x14ac:dyDescent="0.3">
      <c r="A40" s="13"/>
      <c r="B40" s="37" t="s">
        <v>1121</v>
      </c>
      <c r="C40" s="27"/>
      <c r="D40" s="162"/>
      <c r="E40" s="163">
        <v>2921</v>
      </c>
      <c r="F40" s="27"/>
      <c r="G40" s="162"/>
      <c r="H40" s="163">
        <v>5108</v>
      </c>
      <c r="I40" s="27"/>
      <c r="J40" s="162"/>
      <c r="K40" s="163">
        <v>2512</v>
      </c>
      <c r="L40" s="27"/>
    </row>
    <row r="41" spans="1:12" x14ac:dyDescent="0.25">
      <c r="A41" s="13"/>
      <c r="B41" s="30" t="s">
        <v>1122</v>
      </c>
      <c r="C41" s="31"/>
      <c r="D41" s="159"/>
      <c r="E41" s="160">
        <v>-1640</v>
      </c>
      <c r="F41" s="31"/>
      <c r="G41" s="159"/>
      <c r="H41" s="160">
        <v>-5102</v>
      </c>
      <c r="I41" s="31"/>
      <c r="J41" s="159"/>
      <c r="K41" s="160">
        <v>-2505</v>
      </c>
      <c r="L41" s="31"/>
    </row>
    <row r="42" spans="1:12" ht="15.75" thickBot="1" x14ac:dyDescent="0.3">
      <c r="A42" s="13"/>
      <c r="B42" s="34" t="s">
        <v>1123</v>
      </c>
      <c r="C42" s="27"/>
      <c r="D42" s="54"/>
      <c r="E42" s="158" t="s">
        <v>373</v>
      </c>
      <c r="F42" s="27"/>
      <c r="G42" s="54"/>
      <c r="H42" s="158" t="s">
        <v>373</v>
      </c>
      <c r="I42" s="27"/>
      <c r="J42" s="54"/>
      <c r="K42" s="158" t="s">
        <v>373</v>
      </c>
      <c r="L42" s="27"/>
    </row>
    <row r="43" spans="1:12" ht="26.25" x14ac:dyDescent="0.25">
      <c r="A43" s="13"/>
      <c r="B43" s="30" t="s">
        <v>1124</v>
      </c>
      <c r="C43" s="31"/>
      <c r="D43" s="159"/>
      <c r="E43" s="160">
        <v>-1640</v>
      </c>
      <c r="F43" s="31"/>
      <c r="G43" s="159"/>
      <c r="H43" s="160">
        <v>-5102</v>
      </c>
      <c r="I43" s="31"/>
      <c r="J43" s="159"/>
      <c r="K43" s="160">
        <v>-2505</v>
      </c>
      <c r="L43" s="31"/>
    </row>
    <row r="44" spans="1:12" ht="27" thickBot="1" x14ac:dyDescent="0.3">
      <c r="A44" s="13"/>
      <c r="B44" s="34" t="s">
        <v>1125</v>
      </c>
      <c r="C44" s="27"/>
      <c r="D44" s="54"/>
      <c r="E44" s="55">
        <v>15060</v>
      </c>
      <c r="F44" s="27"/>
      <c r="G44" s="54"/>
      <c r="H44" s="55">
        <v>11484</v>
      </c>
      <c r="I44" s="27"/>
      <c r="J44" s="54"/>
      <c r="K44" s="55">
        <v>-11206</v>
      </c>
      <c r="L44" s="27"/>
    </row>
    <row r="45" spans="1:12" ht="15.75" thickBot="1" x14ac:dyDescent="0.3">
      <c r="A45" s="13"/>
      <c r="B45" s="30" t="s">
        <v>138</v>
      </c>
      <c r="C45" s="31"/>
      <c r="D45" s="56" t="s">
        <v>366</v>
      </c>
      <c r="E45" s="57">
        <v>13420</v>
      </c>
      <c r="F45" s="31"/>
      <c r="G45" s="56" t="s">
        <v>366</v>
      </c>
      <c r="H45" s="57">
        <v>6382</v>
      </c>
      <c r="I45" s="31"/>
      <c r="J45" s="56" t="s">
        <v>366</v>
      </c>
      <c r="K45" s="57">
        <v>-13711</v>
      </c>
      <c r="L45" s="31"/>
    </row>
    <row r="46" spans="1:12" ht="15.75" thickTop="1" x14ac:dyDescent="0.25">
      <c r="A46" s="13"/>
      <c r="B46" s="4"/>
    </row>
    <row r="47" spans="1:12" x14ac:dyDescent="0.25">
      <c r="A47" s="13" t="s">
        <v>1242</v>
      </c>
      <c r="B47" s="18" t="s">
        <v>1126</v>
      </c>
      <c r="C47" s="18"/>
      <c r="D47" s="18"/>
      <c r="E47" s="18"/>
      <c r="F47" s="18"/>
      <c r="G47" s="18"/>
      <c r="H47" s="18"/>
      <c r="I47" s="18"/>
      <c r="J47" s="18"/>
      <c r="K47" s="18"/>
      <c r="L47" s="18"/>
    </row>
    <row r="48" spans="1:12" x14ac:dyDescent="0.25">
      <c r="A48" s="13"/>
      <c r="B48" s="17"/>
      <c r="C48" s="17"/>
      <c r="D48" s="17"/>
      <c r="E48" s="17"/>
      <c r="F48" s="17"/>
      <c r="G48" s="17"/>
      <c r="H48" s="17"/>
      <c r="I48" s="17"/>
      <c r="J48" s="17"/>
      <c r="K48" s="17"/>
      <c r="L48" s="17"/>
    </row>
    <row r="49" spans="1:12" ht="15.75" thickBot="1" x14ac:dyDescent="0.3">
      <c r="A49" s="13"/>
      <c r="B49" s="22"/>
      <c r="C49" s="22"/>
      <c r="D49" s="50" t="s">
        <v>1127</v>
      </c>
      <c r="E49" s="50"/>
      <c r="F49" s="50"/>
      <c r="G49" s="50"/>
      <c r="H49" s="50"/>
      <c r="I49" s="50"/>
      <c r="J49" s="50"/>
      <c r="K49" s="50"/>
      <c r="L49" s="22"/>
    </row>
    <row r="50" spans="1:12" ht="15.75" thickBot="1" x14ac:dyDescent="0.3">
      <c r="A50" s="13"/>
      <c r="B50" s="25" t="s">
        <v>359</v>
      </c>
      <c r="C50" s="22"/>
      <c r="D50" s="58">
        <v>2014</v>
      </c>
      <c r="E50" s="58"/>
      <c r="F50" s="24"/>
      <c r="G50" s="58">
        <v>2013</v>
      </c>
      <c r="H50" s="58"/>
      <c r="I50" s="24"/>
      <c r="J50" s="58">
        <v>2012</v>
      </c>
      <c r="K50" s="58"/>
      <c r="L50" s="22"/>
    </row>
    <row r="51" spans="1:12" x14ac:dyDescent="0.25">
      <c r="A51" s="13"/>
      <c r="B51" s="28" t="s">
        <v>1128</v>
      </c>
      <c r="C51" s="27"/>
      <c r="D51" s="28"/>
      <c r="E51" s="29"/>
      <c r="F51" s="27"/>
      <c r="G51" s="28"/>
      <c r="H51" s="29"/>
      <c r="I51" s="27"/>
      <c r="J51" s="28"/>
      <c r="K51" s="29"/>
      <c r="L51" s="27"/>
    </row>
    <row r="52" spans="1:12" x14ac:dyDescent="0.25">
      <c r="A52" s="13"/>
      <c r="B52" s="38" t="s">
        <v>138</v>
      </c>
      <c r="C52" s="31"/>
      <c r="D52" s="30" t="s">
        <v>366</v>
      </c>
      <c r="E52" s="32">
        <v>13420</v>
      </c>
      <c r="F52" s="31"/>
      <c r="G52" s="30" t="s">
        <v>366</v>
      </c>
      <c r="H52" s="32">
        <v>6382</v>
      </c>
      <c r="I52" s="31"/>
      <c r="J52" s="30" t="s">
        <v>366</v>
      </c>
      <c r="K52" s="32">
        <v>-13711</v>
      </c>
      <c r="L52" s="31"/>
    </row>
    <row r="53" spans="1:12" ht="39" x14ac:dyDescent="0.25">
      <c r="A53" s="13"/>
      <c r="B53" s="37" t="s">
        <v>178</v>
      </c>
      <c r="C53" s="27"/>
      <c r="D53" s="34"/>
      <c r="E53" s="36"/>
      <c r="F53" s="27"/>
      <c r="G53" s="34"/>
      <c r="H53" s="36"/>
      <c r="I53" s="27"/>
      <c r="J53" s="34"/>
      <c r="K53" s="36"/>
      <c r="L53" s="27"/>
    </row>
    <row r="54" spans="1:12" ht="26.25" x14ac:dyDescent="0.25">
      <c r="A54" s="13"/>
      <c r="B54" s="38" t="s">
        <v>1129</v>
      </c>
      <c r="C54" s="31"/>
      <c r="D54" s="30"/>
      <c r="E54" s="32">
        <v>-15060</v>
      </c>
      <c r="F54" s="31"/>
      <c r="G54" s="30"/>
      <c r="H54" s="32">
        <v>-11484</v>
      </c>
      <c r="I54" s="31"/>
      <c r="J54" s="30"/>
      <c r="K54" s="32">
        <v>11206</v>
      </c>
      <c r="L54" s="31"/>
    </row>
    <row r="55" spans="1:12" x14ac:dyDescent="0.25">
      <c r="A55" s="13"/>
      <c r="B55" s="37" t="s">
        <v>180</v>
      </c>
      <c r="C55" s="27"/>
      <c r="D55" s="34"/>
      <c r="E55" s="36">
        <v>-6</v>
      </c>
      <c r="F55" s="27"/>
      <c r="G55" s="34"/>
      <c r="H55" s="36">
        <v>-6</v>
      </c>
      <c r="I55" s="27"/>
      <c r="J55" s="34"/>
      <c r="K55" s="36">
        <v>-7</v>
      </c>
      <c r="L55" s="27"/>
    </row>
    <row r="56" spans="1:12" x14ac:dyDescent="0.25">
      <c r="A56" s="13"/>
      <c r="B56" s="38" t="s">
        <v>1130</v>
      </c>
      <c r="C56" s="31"/>
      <c r="D56" s="30"/>
      <c r="E56" s="32">
        <v>1596</v>
      </c>
      <c r="F56" s="31"/>
      <c r="G56" s="30"/>
      <c r="H56" s="32">
        <v>2485</v>
      </c>
      <c r="I56" s="31"/>
      <c r="J56" s="30"/>
      <c r="K56" s="32">
        <v>2512</v>
      </c>
      <c r="L56" s="31"/>
    </row>
    <row r="57" spans="1:12" ht="15.75" thickBot="1" x14ac:dyDescent="0.3">
      <c r="A57" s="13"/>
      <c r="B57" s="221" t="s">
        <v>1131</v>
      </c>
      <c r="C57" s="27"/>
      <c r="D57" s="54"/>
      <c r="E57" s="158">
        <v>258</v>
      </c>
      <c r="F57" s="27"/>
      <c r="G57" s="54"/>
      <c r="H57" s="55">
        <v>2522</v>
      </c>
      <c r="I57" s="27"/>
      <c r="J57" s="54"/>
      <c r="K57" s="158">
        <v>2</v>
      </c>
      <c r="L57" s="27"/>
    </row>
    <row r="58" spans="1:12" ht="27" thickBot="1" x14ac:dyDescent="0.3">
      <c r="A58" s="13"/>
      <c r="B58" s="30" t="s">
        <v>200</v>
      </c>
      <c r="C58" s="31"/>
      <c r="D58" s="171"/>
      <c r="E58" s="173">
        <v>208</v>
      </c>
      <c r="F58" s="31"/>
      <c r="G58" s="171"/>
      <c r="H58" s="173">
        <v>-101</v>
      </c>
      <c r="I58" s="31"/>
      <c r="J58" s="171"/>
      <c r="K58" s="173">
        <v>2</v>
      </c>
      <c r="L58" s="31"/>
    </row>
    <row r="59" spans="1:12" x14ac:dyDescent="0.25">
      <c r="A59" s="13"/>
      <c r="B59" s="34" t="s">
        <v>1132</v>
      </c>
      <c r="C59" s="27"/>
      <c r="D59" s="28"/>
      <c r="E59" s="29">
        <v>208</v>
      </c>
      <c r="F59" s="27"/>
      <c r="G59" s="28"/>
      <c r="H59" s="29">
        <v>-101</v>
      </c>
      <c r="I59" s="27"/>
      <c r="J59" s="28"/>
      <c r="K59" s="29">
        <v>2</v>
      </c>
      <c r="L59" s="27"/>
    </row>
    <row r="60" spans="1:12" ht="15.75" thickBot="1" x14ac:dyDescent="0.3">
      <c r="A60" s="13"/>
      <c r="B60" s="30" t="s">
        <v>1133</v>
      </c>
      <c r="C60" s="31"/>
      <c r="D60" s="39"/>
      <c r="E60" s="41">
        <v>254</v>
      </c>
      <c r="F60" s="31"/>
      <c r="G60" s="39"/>
      <c r="H60" s="41">
        <v>355</v>
      </c>
      <c r="I60" s="31"/>
      <c r="J60" s="39"/>
      <c r="K60" s="41">
        <v>353</v>
      </c>
      <c r="L60" s="31"/>
    </row>
    <row r="61" spans="1:12" ht="15.75" thickBot="1" x14ac:dyDescent="0.3">
      <c r="A61" s="13"/>
      <c r="B61" s="34" t="s">
        <v>1134</v>
      </c>
      <c r="C61" s="27"/>
      <c r="D61" s="42" t="s">
        <v>366</v>
      </c>
      <c r="E61" s="44">
        <v>462</v>
      </c>
      <c r="F61" s="27"/>
      <c r="G61" s="42" t="s">
        <v>366</v>
      </c>
      <c r="H61" s="44">
        <v>254</v>
      </c>
      <c r="I61" s="27"/>
      <c r="J61" s="42" t="s">
        <v>366</v>
      </c>
      <c r="K61" s="44">
        <v>355</v>
      </c>
      <c r="L61" s="27"/>
    </row>
    <row r="62" spans="1:12" ht="15.75" thickTop="1" x14ac:dyDescent="0.25">
      <c r="A62" s="13"/>
      <c r="B62" s="4"/>
    </row>
  </sheetData>
  <mergeCells count="26">
    <mergeCell ref="A47:A62"/>
    <mergeCell ref="B47:L47"/>
    <mergeCell ref="B48:L48"/>
    <mergeCell ref="B5:L5"/>
    <mergeCell ref="B6:L6"/>
    <mergeCell ref="B7:L7"/>
    <mergeCell ref="A26:A46"/>
    <mergeCell ref="B26:L26"/>
    <mergeCell ref="B27:L27"/>
    <mergeCell ref="D49:K49"/>
    <mergeCell ref="D50:E50"/>
    <mergeCell ref="G50:H50"/>
    <mergeCell ref="J50:K50"/>
    <mergeCell ref="A1:A2"/>
    <mergeCell ref="B1:L1"/>
    <mergeCell ref="B2:L2"/>
    <mergeCell ref="B3:L3"/>
    <mergeCell ref="B4:L4"/>
    <mergeCell ref="A5:A25"/>
    <mergeCell ref="D8:H8"/>
    <mergeCell ref="D9:E9"/>
    <mergeCell ref="G9:H9"/>
    <mergeCell ref="D28:K28"/>
    <mergeCell ref="D29:E29"/>
    <mergeCell ref="G29:H29"/>
    <mergeCell ref="J29:K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2.140625" customWidth="1"/>
    <col min="5" max="5" width="6.5703125" customWidth="1"/>
    <col min="7" max="7" width="1.85546875" bestFit="1" customWidth="1"/>
    <col min="8" max="8" width="5.7109375" bestFit="1" customWidth="1"/>
    <col min="10" max="10" width="3" customWidth="1"/>
    <col min="11" max="11" width="8.85546875" customWidth="1"/>
    <col min="13" max="13" width="2.7109375" customWidth="1"/>
    <col min="14" max="14" width="8.7109375" customWidth="1"/>
    <col min="15" max="15" width="1.85546875" bestFit="1" customWidth="1"/>
  </cols>
  <sheetData>
    <row r="1" spans="1:15" ht="15" customHeight="1" x14ac:dyDescent="0.25">
      <c r="A1" s="8" t="s">
        <v>12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36</v>
      </c>
      <c r="B3" s="16"/>
      <c r="C3" s="16"/>
      <c r="D3" s="16"/>
      <c r="E3" s="16"/>
      <c r="F3" s="16"/>
      <c r="G3" s="16"/>
      <c r="H3" s="16"/>
      <c r="I3" s="16"/>
      <c r="J3" s="16"/>
      <c r="K3" s="16"/>
      <c r="L3" s="16"/>
      <c r="M3" s="16"/>
      <c r="N3" s="16"/>
      <c r="O3" s="16"/>
    </row>
    <row r="4" spans="1:15" ht="15.75" thickBot="1" x14ac:dyDescent="0.3">
      <c r="A4" s="13" t="s">
        <v>1244</v>
      </c>
      <c r="B4" s="22"/>
      <c r="C4" s="22"/>
      <c r="D4" s="50">
        <v>2014</v>
      </c>
      <c r="E4" s="50"/>
      <c r="F4" s="50"/>
      <c r="G4" s="50"/>
      <c r="H4" s="50"/>
      <c r="I4" s="50"/>
      <c r="J4" s="50"/>
      <c r="K4" s="50"/>
      <c r="L4" s="50"/>
      <c r="M4" s="50"/>
      <c r="N4" s="50"/>
      <c r="O4" s="22"/>
    </row>
    <row r="5" spans="1:15" ht="15.75" thickBot="1" x14ac:dyDescent="0.3">
      <c r="A5" s="13"/>
      <c r="B5" s="22"/>
      <c r="C5" s="22"/>
      <c r="D5" s="58" t="s">
        <v>1139</v>
      </c>
      <c r="E5" s="58"/>
      <c r="F5" s="58"/>
      <c r="G5" s="58"/>
      <c r="H5" s="58"/>
      <c r="I5" s="58"/>
      <c r="J5" s="58"/>
      <c r="K5" s="58"/>
      <c r="L5" s="58"/>
      <c r="M5" s="58"/>
      <c r="N5" s="58"/>
      <c r="O5" s="22"/>
    </row>
    <row r="6" spans="1:15" ht="15.75" thickBot="1" x14ac:dyDescent="0.3">
      <c r="A6" s="13"/>
      <c r="B6" s="25" t="s">
        <v>1069</v>
      </c>
      <c r="C6" s="22"/>
      <c r="D6" s="58" t="s">
        <v>1140</v>
      </c>
      <c r="E6" s="58"/>
      <c r="F6" s="24"/>
      <c r="G6" s="58" t="s">
        <v>1141</v>
      </c>
      <c r="H6" s="58"/>
      <c r="I6" s="24"/>
      <c r="J6" s="58" t="s">
        <v>1142</v>
      </c>
      <c r="K6" s="58"/>
      <c r="L6" s="24"/>
      <c r="M6" s="58" t="s">
        <v>414</v>
      </c>
      <c r="N6" s="58"/>
      <c r="O6" s="22"/>
    </row>
    <row r="7" spans="1:15" x14ac:dyDescent="0.25">
      <c r="A7" s="13"/>
      <c r="B7" s="28" t="s">
        <v>81</v>
      </c>
      <c r="C7" s="27"/>
      <c r="D7" s="28" t="s">
        <v>366</v>
      </c>
      <c r="E7" s="89">
        <v>8124</v>
      </c>
      <c r="F7" s="27"/>
      <c r="G7" s="28" t="s">
        <v>366</v>
      </c>
      <c r="H7" s="89">
        <v>8218</v>
      </c>
      <c r="I7" s="27"/>
      <c r="J7" s="28" t="s">
        <v>366</v>
      </c>
      <c r="K7" s="89">
        <v>8312</v>
      </c>
      <c r="L7" s="27"/>
      <c r="M7" s="28" t="s">
        <v>366</v>
      </c>
      <c r="N7" s="89">
        <v>8019</v>
      </c>
      <c r="O7" s="27"/>
    </row>
    <row r="8" spans="1:15" ht="15.75" thickBot="1" x14ac:dyDescent="0.3">
      <c r="A8" s="13"/>
      <c r="B8" s="30" t="s">
        <v>91</v>
      </c>
      <c r="C8" s="31"/>
      <c r="D8" s="39"/>
      <c r="E8" s="40">
        <v>1573</v>
      </c>
      <c r="F8" s="31"/>
      <c r="G8" s="39"/>
      <c r="H8" s="40">
        <v>1550</v>
      </c>
      <c r="I8" s="31"/>
      <c r="J8" s="39"/>
      <c r="K8" s="40">
        <v>1501</v>
      </c>
      <c r="L8" s="31"/>
      <c r="M8" s="39"/>
      <c r="N8" s="40">
        <v>1523</v>
      </c>
      <c r="O8" s="31"/>
    </row>
    <row r="9" spans="1:15" x14ac:dyDescent="0.25">
      <c r="A9" s="13"/>
      <c r="B9" s="37" t="s">
        <v>1143</v>
      </c>
      <c r="C9" s="27"/>
      <c r="D9" s="28"/>
      <c r="E9" s="89">
        <v>6551</v>
      </c>
      <c r="F9" s="27"/>
      <c r="G9" s="28"/>
      <c r="H9" s="89">
        <v>6668</v>
      </c>
      <c r="I9" s="27"/>
      <c r="J9" s="28"/>
      <c r="K9" s="89">
        <v>6811</v>
      </c>
      <c r="L9" s="27"/>
      <c r="M9" s="28"/>
      <c r="N9" s="89">
        <v>6496</v>
      </c>
      <c r="O9" s="27"/>
    </row>
    <row r="10" spans="1:15" ht="15.75" thickBot="1" x14ac:dyDescent="0.3">
      <c r="A10" s="13"/>
      <c r="B10" s="30" t="s">
        <v>1144</v>
      </c>
      <c r="C10" s="31"/>
      <c r="D10" s="39"/>
      <c r="E10" s="40">
        <v>-1570</v>
      </c>
      <c r="F10" s="31"/>
      <c r="G10" s="39"/>
      <c r="H10" s="40">
        <v>-4005</v>
      </c>
      <c r="I10" s="31"/>
      <c r="J10" s="39"/>
      <c r="K10" s="41">
        <v>-54</v>
      </c>
      <c r="L10" s="31"/>
      <c r="M10" s="39"/>
      <c r="N10" s="41">
        <v>-240</v>
      </c>
      <c r="O10" s="31"/>
    </row>
    <row r="11" spans="1:15" ht="26.25" x14ac:dyDescent="0.25">
      <c r="A11" s="13"/>
      <c r="B11" s="37" t="s">
        <v>1145</v>
      </c>
      <c r="C11" s="27"/>
      <c r="D11" s="28"/>
      <c r="E11" s="89">
        <v>8121</v>
      </c>
      <c r="F11" s="27"/>
      <c r="G11" s="28"/>
      <c r="H11" s="89">
        <v>10673</v>
      </c>
      <c r="I11" s="27"/>
      <c r="J11" s="28"/>
      <c r="K11" s="89">
        <v>6865</v>
      </c>
      <c r="L11" s="27"/>
      <c r="M11" s="28"/>
      <c r="N11" s="89">
        <v>6736</v>
      </c>
      <c r="O11" s="27"/>
    </row>
    <row r="12" spans="1:15" x14ac:dyDescent="0.25">
      <c r="A12" s="13"/>
      <c r="B12" s="30" t="s">
        <v>102</v>
      </c>
      <c r="C12" s="31"/>
      <c r="D12" s="30"/>
      <c r="E12" s="32">
        <v>3453</v>
      </c>
      <c r="F12" s="31"/>
      <c r="G12" s="30"/>
      <c r="H12" s="32">
        <v>4962</v>
      </c>
      <c r="I12" s="31"/>
      <c r="J12" s="30"/>
      <c r="K12" s="32">
        <v>4442</v>
      </c>
      <c r="L12" s="31"/>
      <c r="M12" s="30"/>
      <c r="N12" s="32">
        <v>2063</v>
      </c>
      <c r="O12" s="31"/>
    </row>
    <row r="13" spans="1:15" ht="15.75" thickBot="1" x14ac:dyDescent="0.3">
      <c r="A13" s="13"/>
      <c r="B13" s="34" t="s">
        <v>119</v>
      </c>
      <c r="C13" s="27"/>
      <c r="D13" s="54"/>
      <c r="E13" s="55">
        <v>7991</v>
      </c>
      <c r="F13" s="27"/>
      <c r="G13" s="54"/>
      <c r="H13" s="55">
        <v>8965</v>
      </c>
      <c r="I13" s="27"/>
      <c r="J13" s="54"/>
      <c r="K13" s="55">
        <v>7783</v>
      </c>
      <c r="L13" s="27"/>
      <c r="M13" s="54"/>
      <c r="N13" s="55">
        <v>8830</v>
      </c>
      <c r="O13" s="27"/>
    </row>
    <row r="14" spans="1:15" x14ac:dyDescent="0.25">
      <c r="A14" s="13"/>
      <c r="B14" s="38" t="s">
        <v>1146</v>
      </c>
      <c r="C14" s="31"/>
      <c r="D14" s="159"/>
      <c r="E14" s="160">
        <v>3583</v>
      </c>
      <c r="F14" s="31"/>
      <c r="G14" s="159"/>
      <c r="H14" s="160">
        <v>6670</v>
      </c>
      <c r="I14" s="31"/>
      <c r="J14" s="159"/>
      <c r="K14" s="160">
        <v>3524</v>
      </c>
      <c r="L14" s="31"/>
      <c r="M14" s="159"/>
      <c r="N14" s="161">
        <v>-31</v>
      </c>
      <c r="O14" s="31"/>
    </row>
    <row r="15" spans="1:15" ht="15.75" thickBot="1" x14ac:dyDescent="0.3">
      <c r="A15" s="13"/>
      <c r="B15" s="37" t="s">
        <v>137</v>
      </c>
      <c r="C15" s="27"/>
      <c r="D15" s="54"/>
      <c r="E15" s="158">
        <v>70</v>
      </c>
      <c r="F15" s="27"/>
      <c r="G15" s="54"/>
      <c r="H15" s="158">
        <v>90</v>
      </c>
      <c r="I15" s="27"/>
      <c r="J15" s="54"/>
      <c r="K15" s="158">
        <v>166</v>
      </c>
      <c r="L15" s="27"/>
      <c r="M15" s="54"/>
      <c r="N15" s="158" t="s">
        <v>373</v>
      </c>
      <c r="O15" s="27"/>
    </row>
    <row r="16" spans="1:15" ht="15.75" thickBot="1" x14ac:dyDescent="0.3">
      <c r="A16" s="13"/>
      <c r="B16" s="38" t="s">
        <v>138</v>
      </c>
      <c r="C16" s="31"/>
      <c r="D16" s="56" t="s">
        <v>366</v>
      </c>
      <c r="E16" s="57">
        <v>3513</v>
      </c>
      <c r="F16" s="31"/>
      <c r="G16" s="56" t="s">
        <v>366</v>
      </c>
      <c r="H16" s="57">
        <v>6580</v>
      </c>
      <c r="I16" s="31"/>
      <c r="J16" s="56" t="s">
        <v>366</v>
      </c>
      <c r="K16" s="57">
        <v>3358</v>
      </c>
      <c r="L16" s="31"/>
      <c r="M16" s="56" t="s">
        <v>366</v>
      </c>
      <c r="N16" s="191">
        <v>-31</v>
      </c>
      <c r="O16" s="31"/>
    </row>
    <row r="17" spans="1:15" ht="15.75" thickTop="1" x14ac:dyDescent="0.25">
      <c r="A17" s="13"/>
      <c r="B17" s="34" t="s">
        <v>1147</v>
      </c>
      <c r="C17" s="27"/>
      <c r="D17" s="207"/>
      <c r="E17" s="208"/>
      <c r="F17" s="27"/>
      <c r="G17" s="207"/>
      <c r="H17" s="208"/>
      <c r="I17" s="27"/>
      <c r="J17" s="207"/>
      <c r="K17" s="208"/>
      <c r="L17" s="27"/>
      <c r="M17" s="207"/>
      <c r="N17" s="208"/>
      <c r="O17" s="27"/>
    </row>
    <row r="18" spans="1:15" ht="15.75" thickBot="1" x14ac:dyDescent="0.3">
      <c r="A18" s="13"/>
      <c r="B18" s="38" t="s">
        <v>1074</v>
      </c>
      <c r="C18" s="31"/>
      <c r="D18" s="39" t="s">
        <v>366</v>
      </c>
      <c r="E18" s="41">
        <v>0.21</v>
      </c>
      <c r="F18" s="31"/>
      <c r="G18" s="39" t="s">
        <v>366</v>
      </c>
      <c r="H18" s="41">
        <v>0.4</v>
      </c>
      <c r="I18" s="31"/>
      <c r="J18" s="39" t="s">
        <v>366</v>
      </c>
      <c r="K18" s="41">
        <v>0.2</v>
      </c>
      <c r="L18" s="31"/>
      <c r="M18" s="39" t="s">
        <v>366</v>
      </c>
      <c r="N18" s="41" t="s">
        <v>373</v>
      </c>
      <c r="O18" s="31"/>
    </row>
    <row r="19" spans="1:15" ht="15.75" thickBot="1" x14ac:dyDescent="0.3">
      <c r="A19" s="13"/>
      <c r="B19" s="37" t="s">
        <v>1075</v>
      </c>
      <c r="C19" s="27"/>
      <c r="D19" s="162" t="s">
        <v>366</v>
      </c>
      <c r="E19" s="164">
        <v>0.21</v>
      </c>
      <c r="F19" s="27"/>
      <c r="G19" s="162" t="s">
        <v>366</v>
      </c>
      <c r="H19" s="164">
        <v>0.4</v>
      </c>
      <c r="I19" s="27"/>
      <c r="J19" s="162" t="s">
        <v>366</v>
      </c>
      <c r="K19" s="164">
        <v>0.2</v>
      </c>
      <c r="L19" s="27"/>
      <c r="M19" s="162" t="s">
        <v>366</v>
      </c>
      <c r="N19" s="164" t="s">
        <v>373</v>
      </c>
      <c r="O19" s="27"/>
    </row>
    <row r="20" spans="1:15" x14ac:dyDescent="0.25">
      <c r="A20" s="13"/>
      <c r="B20" s="192"/>
      <c r="C20" s="192"/>
      <c r="D20" s="192"/>
      <c r="E20" s="192"/>
      <c r="F20" s="192"/>
      <c r="G20" s="192"/>
      <c r="H20" s="192"/>
      <c r="I20" s="192"/>
      <c r="J20" s="192"/>
      <c r="K20" s="192"/>
      <c r="L20" s="192"/>
      <c r="M20" s="192"/>
      <c r="N20" s="192"/>
      <c r="O20" s="192"/>
    </row>
    <row r="21" spans="1:15" ht="15.75" thickBot="1" x14ac:dyDescent="0.3">
      <c r="A21" s="13"/>
      <c r="B21" s="217"/>
      <c r="C21" s="217"/>
      <c r="D21" s="50">
        <v>2013</v>
      </c>
      <c r="E21" s="50"/>
      <c r="F21" s="50"/>
      <c r="G21" s="50"/>
      <c r="H21" s="50"/>
      <c r="I21" s="50"/>
      <c r="J21" s="50"/>
      <c r="K21" s="50"/>
      <c r="L21" s="50"/>
      <c r="M21" s="50"/>
      <c r="N21" s="50"/>
      <c r="O21" s="217"/>
    </row>
    <row r="22" spans="1:15" ht="15.75" thickBot="1" x14ac:dyDescent="0.3">
      <c r="A22" s="13"/>
      <c r="B22" s="217"/>
      <c r="C22" s="217"/>
      <c r="D22" s="58" t="s">
        <v>1139</v>
      </c>
      <c r="E22" s="58"/>
      <c r="F22" s="58"/>
      <c r="G22" s="58"/>
      <c r="H22" s="58"/>
      <c r="I22" s="58"/>
      <c r="J22" s="58"/>
      <c r="K22" s="58"/>
      <c r="L22" s="58"/>
      <c r="M22" s="58"/>
      <c r="N22" s="58"/>
      <c r="O22" s="217"/>
    </row>
    <row r="23" spans="1:15" ht="15.75" thickBot="1" x14ac:dyDescent="0.3">
      <c r="A23" s="13"/>
      <c r="B23" s="25" t="s">
        <v>1069</v>
      </c>
      <c r="C23" s="217"/>
      <c r="D23" s="58" t="s">
        <v>1140</v>
      </c>
      <c r="E23" s="58"/>
      <c r="F23" s="24"/>
      <c r="G23" s="58" t="s">
        <v>1141</v>
      </c>
      <c r="H23" s="58"/>
      <c r="I23" s="24"/>
      <c r="J23" s="58" t="s">
        <v>1142</v>
      </c>
      <c r="K23" s="58"/>
      <c r="L23" s="24"/>
      <c r="M23" s="58" t="s">
        <v>414</v>
      </c>
      <c r="N23" s="58"/>
      <c r="O23" s="217"/>
    </row>
    <row r="24" spans="1:15" x14ac:dyDescent="0.25">
      <c r="A24" s="13"/>
      <c r="B24" s="28" t="s">
        <v>81</v>
      </c>
      <c r="C24" s="27"/>
      <c r="D24" s="28" t="s">
        <v>366</v>
      </c>
      <c r="E24" s="89">
        <v>8210</v>
      </c>
      <c r="F24" s="27"/>
      <c r="G24" s="28" t="s">
        <v>366</v>
      </c>
      <c r="H24" s="89">
        <v>8167</v>
      </c>
      <c r="I24" s="27"/>
      <c r="J24" s="28" t="s">
        <v>366</v>
      </c>
      <c r="K24" s="89">
        <v>8189</v>
      </c>
      <c r="L24" s="27"/>
      <c r="M24" s="28" t="s">
        <v>366</v>
      </c>
      <c r="N24" s="89">
        <v>8387</v>
      </c>
      <c r="O24" s="27"/>
    </row>
    <row r="25" spans="1:15" ht="15.75" thickBot="1" x14ac:dyDescent="0.3">
      <c r="A25" s="13"/>
      <c r="B25" s="30" t="s">
        <v>91</v>
      </c>
      <c r="C25" s="31"/>
      <c r="D25" s="39"/>
      <c r="E25" s="40">
        <v>1857</v>
      </c>
      <c r="F25" s="31"/>
      <c r="G25" s="39"/>
      <c r="H25" s="40">
        <v>1818</v>
      </c>
      <c r="I25" s="31"/>
      <c r="J25" s="39"/>
      <c r="K25" s="40">
        <v>1812</v>
      </c>
      <c r="L25" s="31"/>
      <c r="M25" s="39"/>
      <c r="N25" s="40">
        <v>1689</v>
      </c>
      <c r="O25" s="31"/>
    </row>
    <row r="26" spans="1:15" x14ac:dyDescent="0.25">
      <c r="A26" s="13"/>
      <c r="B26" s="37" t="s">
        <v>1143</v>
      </c>
      <c r="C26" s="27"/>
      <c r="D26" s="28"/>
      <c r="E26" s="89">
        <v>6353</v>
      </c>
      <c r="F26" s="27"/>
      <c r="G26" s="28"/>
      <c r="H26" s="89">
        <v>6349</v>
      </c>
      <c r="I26" s="27"/>
      <c r="J26" s="28"/>
      <c r="K26" s="89">
        <v>6377</v>
      </c>
      <c r="L26" s="27"/>
      <c r="M26" s="28"/>
      <c r="N26" s="89">
        <v>6698</v>
      </c>
      <c r="O26" s="27"/>
    </row>
    <row r="27" spans="1:15" ht="15.75" thickBot="1" x14ac:dyDescent="0.3">
      <c r="A27" s="13"/>
      <c r="B27" s="30" t="s">
        <v>1144</v>
      </c>
      <c r="C27" s="31"/>
      <c r="D27" s="39"/>
      <c r="E27" s="40">
        <v>-1224</v>
      </c>
      <c r="F27" s="31"/>
      <c r="G27" s="39"/>
      <c r="H27" s="41">
        <v>-2</v>
      </c>
      <c r="I27" s="31"/>
      <c r="J27" s="39"/>
      <c r="K27" s="40">
        <v>-1159</v>
      </c>
      <c r="L27" s="31"/>
      <c r="M27" s="39"/>
      <c r="N27" s="40">
        <v>-3885</v>
      </c>
      <c r="O27" s="31"/>
    </row>
    <row r="28" spans="1:15" ht="26.25" x14ac:dyDescent="0.25">
      <c r="A28" s="13"/>
      <c r="B28" s="37" t="s">
        <v>1145</v>
      </c>
      <c r="C28" s="27"/>
      <c r="D28" s="28"/>
      <c r="E28" s="89">
        <v>7577</v>
      </c>
      <c r="F28" s="27"/>
      <c r="G28" s="28"/>
      <c r="H28" s="89">
        <v>6351</v>
      </c>
      <c r="I28" s="27"/>
      <c r="J28" s="28"/>
      <c r="K28" s="89">
        <v>7536</v>
      </c>
      <c r="L28" s="27"/>
      <c r="M28" s="28"/>
      <c r="N28" s="89">
        <v>10583</v>
      </c>
      <c r="O28" s="27"/>
    </row>
    <row r="29" spans="1:15" x14ac:dyDescent="0.25">
      <c r="A29" s="13"/>
      <c r="B29" s="30" t="s">
        <v>102</v>
      </c>
      <c r="C29" s="31"/>
      <c r="D29" s="30"/>
      <c r="E29" s="32">
        <v>2459</v>
      </c>
      <c r="F29" s="31"/>
      <c r="G29" s="30"/>
      <c r="H29" s="32">
        <v>2281</v>
      </c>
      <c r="I29" s="31"/>
      <c r="J29" s="30"/>
      <c r="K29" s="32">
        <v>2415</v>
      </c>
      <c r="L29" s="31"/>
      <c r="M29" s="30"/>
      <c r="N29" s="32">
        <v>2128</v>
      </c>
      <c r="O29" s="31"/>
    </row>
    <row r="30" spans="1:15" ht="15.75" thickBot="1" x14ac:dyDescent="0.3">
      <c r="A30" s="13"/>
      <c r="B30" s="34" t="s">
        <v>119</v>
      </c>
      <c r="C30" s="27"/>
      <c r="D30" s="54"/>
      <c r="E30" s="55">
        <v>8305</v>
      </c>
      <c r="F30" s="27"/>
      <c r="G30" s="54"/>
      <c r="H30" s="55">
        <v>7912</v>
      </c>
      <c r="I30" s="27"/>
      <c r="J30" s="54"/>
      <c r="K30" s="55">
        <v>8064</v>
      </c>
      <c r="L30" s="27"/>
      <c r="M30" s="54"/>
      <c r="N30" s="55">
        <v>10667</v>
      </c>
      <c r="O30" s="27"/>
    </row>
    <row r="31" spans="1:15" x14ac:dyDescent="0.25">
      <c r="A31" s="13"/>
      <c r="B31" s="38" t="s">
        <v>1146</v>
      </c>
      <c r="C31" s="31"/>
      <c r="D31" s="159"/>
      <c r="E31" s="160">
        <v>1731</v>
      </c>
      <c r="F31" s="31"/>
      <c r="G31" s="159"/>
      <c r="H31" s="161">
        <v>720</v>
      </c>
      <c r="I31" s="31"/>
      <c r="J31" s="159"/>
      <c r="K31" s="160">
        <v>1887</v>
      </c>
      <c r="L31" s="31"/>
      <c r="M31" s="159"/>
      <c r="N31" s="160">
        <v>2044</v>
      </c>
      <c r="O31" s="31"/>
    </row>
    <row r="32" spans="1:15" ht="15.75" thickBot="1" x14ac:dyDescent="0.3">
      <c r="A32" s="13"/>
      <c r="B32" s="37" t="s">
        <v>137</v>
      </c>
      <c r="C32" s="27"/>
      <c r="D32" s="54"/>
      <c r="E32" s="158" t="s">
        <v>373</v>
      </c>
      <c r="F32" s="27"/>
      <c r="G32" s="54"/>
      <c r="H32" s="158" t="s">
        <v>373</v>
      </c>
      <c r="I32" s="27"/>
      <c r="J32" s="54"/>
      <c r="K32" s="158" t="s">
        <v>373</v>
      </c>
      <c r="L32" s="27"/>
      <c r="M32" s="54"/>
      <c r="N32" s="158" t="s">
        <v>373</v>
      </c>
      <c r="O32" s="27"/>
    </row>
    <row r="33" spans="1:15" ht="15.75" thickBot="1" x14ac:dyDescent="0.3">
      <c r="A33" s="13"/>
      <c r="B33" s="38" t="s">
        <v>1148</v>
      </c>
      <c r="C33" s="31"/>
      <c r="D33" s="56" t="s">
        <v>366</v>
      </c>
      <c r="E33" s="57">
        <v>1731</v>
      </c>
      <c r="F33" s="31"/>
      <c r="G33" s="56" t="s">
        <v>366</v>
      </c>
      <c r="H33" s="191">
        <v>720</v>
      </c>
      <c r="I33" s="31"/>
      <c r="J33" s="56" t="s">
        <v>366</v>
      </c>
      <c r="K33" s="57">
        <v>1887</v>
      </c>
      <c r="L33" s="31"/>
      <c r="M33" s="56" t="s">
        <v>366</v>
      </c>
      <c r="N33" s="57">
        <v>2044</v>
      </c>
      <c r="O33" s="31"/>
    </row>
    <row r="34" spans="1:15" ht="15.75" thickTop="1" x14ac:dyDescent="0.25">
      <c r="A34" s="13"/>
      <c r="B34" s="34" t="s">
        <v>1149</v>
      </c>
      <c r="C34" s="27"/>
      <c r="D34" s="207"/>
      <c r="E34" s="208"/>
      <c r="F34" s="27"/>
      <c r="G34" s="207"/>
      <c r="H34" s="208"/>
      <c r="I34" s="27"/>
      <c r="J34" s="207"/>
      <c r="K34" s="208"/>
      <c r="L34" s="27"/>
      <c r="M34" s="207"/>
      <c r="N34" s="208"/>
      <c r="O34" s="27"/>
    </row>
    <row r="35" spans="1:15" ht="15.75" thickBot="1" x14ac:dyDescent="0.3">
      <c r="A35" s="13"/>
      <c r="B35" s="38" t="s">
        <v>1074</v>
      </c>
      <c r="C35" s="31"/>
      <c r="D35" s="39" t="s">
        <v>366</v>
      </c>
      <c r="E35" s="41">
        <v>0.11</v>
      </c>
      <c r="F35" s="31"/>
      <c r="G35" s="39" t="s">
        <v>366</v>
      </c>
      <c r="H35" s="41">
        <v>0.04</v>
      </c>
      <c r="I35" s="31"/>
      <c r="J35" s="39" t="s">
        <v>366</v>
      </c>
      <c r="K35" s="41">
        <v>0.11</v>
      </c>
      <c r="L35" s="31"/>
      <c r="M35" s="39" t="s">
        <v>366</v>
      </c>
      <c r="N35" s="41">
        <v>0.13</v>
      </c>
      <c r="O35" s="31"/>
    </row>
    <row r="36" spans="1:15" ht="15.75" thickBot="1" x14ac:dyDescent="0.3">
      <c r="A36" s="13"/>
      <c r="B36" s="37" t="s">
        <v>1075</v>
      </c>
      <c r="C36" s="27"/>
      <c r="D36" s="162" t="s">
        <v>366</v>
      </c>
      <c r="E36" s="164">
        <v>0.11</v>
      </c>
      <c r="F36" s="27"/>
      <c r="G36" s="162" t="s">
        <v>366</v>
      </c>
      <c r="H36" s="164">
        <v>0.04</v>
      </c>
      <c r="I36" s="27"/>
      <c r="J36" s="162" t="s">
        <v>366</v>
      </c>
      <c r="K36" s="164">
        <v>0.11</v>
      </c>
      <c r="L36" s="27"/>
      <c r="M36" s="162" t="s">
        <v>366</v>
      </c>
      <c r="N36" s="164">
        <v>0.13</v>
      </c>
      <c r="O36" s="27" t="s">
        <v>388</v>
      </c>
    </row>
    <row r="37" spans="1:15" x14ac:dyDescent="0.25">
      <c r="A37" s="13"/>
      <c r="B37" s="4"/>
    </row>
  </sheetData>
  <mergeCells count="18">
    <mergeCell ref="A1:A2"/>
    <mergeCell ref="B1:O1"/>
    <mergeCell ref="B2:O2"/>
    <mergeCell ref="B3:O3"/>
    <mergeCell ref="A4:A37"/>
    <mergeCell ref="B20:O20"/>
    <mergeCell ref="D21:N21"/>
    <mergeCell ref="D22:N22"/>
    <mergeCell ref="D23:E23"/>
    <mergeCell ref="G23:H23"/>
    <mergeCell ref="J23:K23"/>
    <mergeCell ref="M23:N23"/>
    <mergeCell ref="D4:N4"/>
    <mergeCell ref="D5:N5"/>
    <mergeCell ref="D6:E6"/>
    <mergeCell ref="G6:H6"/>
    <mergeCell ref="J6:K6"/>
    <mergeCell ref="M6:N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29</v>
      </c>
      <c r="B2" s="1" t="s">
        <v>2</v>
      </c>
      <c r="C2" s="1" t="s">
        <v>30</v>
      </c>
      <c r="D2" s="1" t="s">
        <v>80</v>
      </c>
    </row>
    <row r="3" spans="1:4" x14ac:dyDescent="0.25">
      <c r="A3" s="2" t="s">
        <v>138</v>
      </c>
      <c r="B3" s="7">
        <v>13420</v>
      </c>
      <c r="C3" s="7">
        <v>6382</v>
      </c>
      <c r="D3" s="7">
        <v>-13711</v>
      </c>
    </row>
    <row r="4" spans="1:4" x14ac:dyDescent="0.25">
      <c r="A4" s="3" t="s">
        <v>147</v>
      </c>
      <c r="B4" s="4"/>
      <c r="C4" s="4"/>
      <c r="D4" s="4"/>
    </row>
    <row r="5" spans="1:4" ht="30" x14ac:dyDescent="0.25">
      <c r="A5" s="2" t="s">
        <v>148</v>
      </c>
      <c r="B5" s="5">
        <v>12682</v>
      </c>
      <c r="C5" s="5">
        <v>-11946</v>
      </c>
      <c r="D5" s="5">
        <v>14351</v>
      </c>
    </row>
    <row r="6" spans="1:4" x14ac:dyDescent="0.25">
      <c r="A6" s="2" t="s">
        <v>149</v>
      </c>
      <c r="B6" s="5">
        <v>-4312</v>
      </c>
      <c r="C6" s="5">
        <v>4061</v>
      </c>
      <c r="D6" s="5">
        <v>-4880</v>
      </c>
    </row>
    <row r="7" spans="1:4" x14ac:dyDescent="0.25">
      <c r="A7" s="2" t="s">
        <v>150</v>
      </c>
      <c r="B7" s="5">
        <v>8370</v>
      </c>
      <c r="C7" s="5">
        <v>-7885</v>
      </c>
      <c r="D7" s="5">
        <v>9471</v>
      </c>
    </row>
    <row r="8" spans="1:4" ht="30" x14ac:dyDescent="0.25">
      <c r="A8" s="2" t="s">
        <v>151</v>
      </c>
      <c r="B8" s="5">
        <v>-6272</v>
      </c>
      <c r="C8" s="5">
        <v>-2887</v>
      </c>
      <c r="D8" s="5">
        <v>1808</v>
      </c>
    </row>
    <row r="9" spans="1:4" x14ac:dyDescent="0.25">
      <c r="A9" s="2" t="s">
        <v>149</v>
      </c>
      <c r="B9" s="5">
        <v>2132</v>
      </c>
      <c r="C9" s="4">
        <v>982</v>
      </c>
      <c r="D9" s="4">
        <v>-614</v>
      </c>
    </row>
    <row r="10" spans="1:4" x14ac:dyDescent="0.25">
      <c r="A10" s="2" t="s">
        <v>150</v>
      </c>
      <c r="B10" s="5">
        <v>-4140</v>
      </c>
      <c r="C10" s="5">
        <v>-1905</v>
      </c>
      <c r="D10" s="5">
        <v>1194</v>
      </c>
    </row>
    <row r="11" spans="1:4" ht="30" x14ac:dyDescent="0.25">
      <c r="A11" s="2" t="s">
        <v>152</v>
      </c>
      <c r="B11" s="5">
        <v>4230</v>
      </c>
      <c r="C11" s="5">
        <v>-9790</v>
      </c>
      <c r="D11" s="5">
        <v>10665</v>
      </c>
    </row>
    <row r="12" spans="1:4" x14ac:dyDescent="0.25">
      <c r="A12" s="2" t="s">
        <v>153</v>
      </c>
      <c r="B12" s="7">
        <v>17650</v>
      </c>
      <c r="C12" s="7">
        <v>-3408</v>
      </c>
      <c r="D12" s="7">
        <v>-30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45</v>
      </c>
      <c r="B1" s="1" t="s">
        <v>1</v>
      </c>
    </row>
    <row r="2" spans="1:2" x14ac:dyDescent="0.25">
      <c r="A2" s="8"/>
      <c r="B2" s="1" t="s">
        <v>2</v>
      </c>
    </row>
    <row r="3" spans="1:2" x14ac:dyDescent="0.25">
      <c r="A3" s="8"/>
      <c r="B3" s="1" t="s">
        <v>398</v>
      </c>
    </row>
    <row r="4" spans="1:2" ht="45" x14ac:dyDescent="0.25">
      <c r="A4" s="3" t="s">
        <v>1246</v>
      </c>
      <c r="B4" s="4"/>
    </row>
    <row r="5" spans="1:2" x14ac:dyDescent="0.25">
      <c r="A5" s="2" t="s">
        <v>1247</v>
      </c>
      <c r="B5" s="4">
        <v>19</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8</v>
      </c>
      <c r="B1" s="8" t="s">
        <v>1</v>
      </c>
      <c r="C1" s="8"/>
      <c r="D1" s="8"/>
    </row>
    <row r="2" spans="1:4" ht="30" x14ac:dyDescent="0.25">
      <c r="A2" s="1" t="s">
        <v>29</v>
      </c>
      <c r="B2" s="1" t="s">
        <v>2</v>
      </c>
      <c r="C2" s="1" t="s">
        <v>30</v>
      </c>
      <c r="D2" s="1" t="s">
        <v>80</v>
      </c>
    </row>
    <row r="3" spans="1:4" x14ac:dyDescent="0.25">
      <c r="A3" s="3" t="s">
        <v>246</v>
      </c>
      <c r="B3" s="4"/>
      <c r="C3" s="4"/>
      <c r="D3" s="4"/>
    </row>
    <row r="4" spans="1:4" ht="30" x14ac:dyDescent="0.25">
      <c r="A4" s="2" t="s">
        <v>1249</v>
      </c>
      <c r="B4" s="4" t="s">
        <v>1250</v>
      </c>
      <c r="C4" s="4"/>
      <c r="D4" s="4"/>
    </row>
    <row r="5" spans="1:4" x14ac:dyDescent="0.25">
      <c r="A5" s="3" t="s">
        <v>263</v>
      </c>
      <c r="B5" s="4"/>
      <c r="C5" s="4"/>
      <c r="D5" s="4"/>
    </row>
    <row r="6" spans="1:4" ht="30" x14ac:dyDescent="0.25">
      <c r="A6" s="2" t="s">
        <v>1251</v>
      </c>
      <c r="B6" s="4" t="s">
        <v>1252</v>
      </c>
      <c r="C6" s="4"/>
      <c r="D6" s="4"/>
    </row>
    <row r="7" spans="1:4" ht="30" x14ac:dyDescent="0.25">
      <c r="A7" s="2" t="s">
        <v>1253</v>
      </c>
      <c r="B7" s="4" t="s">
        <v>1254</v>
      </c>
      <c r="C7" s="4"/>
      <c r="D7" s="4"/>
    </row>
    <row r="8" spans="1:4" ht="30" x14ac:dyDescent="0.25">
      <c r="A8" s="2" t="s">
        <v>1255</v>
      </c>
      <c r="B8" s="4" t="s">
        <v>1254</v>
      </c>
      <c r="C8" s="4" t="s">
        <v>1254</v>
      </c>
      <c r="D8" s="4"/>
    </row>
    <row r="9" spans="1:4" ht="45" x14ac:dyDescent="0.25">
      <c r="A9" s="2" t="s">
        <v>1256</v>
      </c>
      <c r="B9" s="7">
        <v>100</v>
      </c>
      <c r="C9" s="4"/>
      <c r="D9" s="4"/>
    </row>
    <row r="10" spans="1:4" x14ac:dyDescent="0.25">
      <c r="A10" s="3" t="s">
        <v>1156</v>
      </c>
      <c r="B10" s="4"/>
      <c r="C10" s="4"/>
      <c r="D10" s="4"/>
    </row>
    <row r="11" spans="1:4" ht="60" x14ac:dyDescent="0.25">
      <c r="A11" s="2" t="s">
        <v>1257</v>
      </c>
      <c r="B11" s="4" t="s">
        <v>1258</v>
      </c>
      <c r="C11" s="4"/>
      <c r="D11" s="4"/>
    </row>
    <row r="12" spans="1:4" x14ac:dyDescent="0.25">
      <c r="A12" s="3" t="s">
        <v>269</v>
      </c>
      <c r="B12" s="4"/>
      <c r="C12" s="4"/>
      <c r="D12" s="4"/>
    </row>
    <row r="13" spans="1:4" ht="75" x14ac:dyDescent="0.25">
      <c r="A13" s="2" t="s">
        <v>1259</v>
      </c>
      <c r="B13" s="4">
        <v>100</v>
      </c>
      <c r="C13" s="4"/>
      <c r="D13" s="4"/>
    </row>
    <row r="14" spans="1:4" ht="60" x14ac:dyDescent="0.25">
      <c r="A14" s="2" t="s">
        <v>1260</v>
      </c>
      <c r="B14" s="4">
        <v>100</v>
      </c>
      <c r="C14" s="4"/>
      <c r="D14" s="4"/>
    </row>
    <row r="15" spans="1:4" x14ac:dyDescent="0.25">
      <c r="A15" s="3" t="s">
        <v>286</v>
      </c>
      <c r="B15" s="4"/>
      <c r="C15" s="4"/>
      <c r="D15" s="4"/>
    </row>
    <row r="16" spans="1:4" x14ac:dyDescent="0.25">
      <c r="A16" s="2" t="s">
        <v>1261</v>
      </c>
      <c r="B16" s="4">
        <v>292</v>
      </c>
      <c r="C16" s="4">
        <v>362</v>
      </c>
      <c r="D16" s="4">
        <v>859</v>
      </c>
    </row>
    <row r="17" spans="1:4" x14ac:dyDescent="0.25">
      <c r="A17" s="2" t="s">
        <v>1262</v>
      </c>
      <c r="B17" s="4">
        <v>603</v>
      </c>
      <c r="C17" s="4">
        <v>820</v>
      </c>
      <c r="D17" s="4"/>
    </row>
    <row r="18" spans="1:4" x14ac:dyDescent="0.25">
      <c r="A18" s="3" t="s">
        <v>304</v>
      </c>
      <c r="B18" s="4"/>
      <c r="C18" s="4"/>
      <c r="D18" s="4"/>
    </row>
    <row r="19" spans="1:4" ht="30" x14ac:dyDescent="0.25">
      <c r="A19" s="2" t="s">
        <v>1263</v>
      </c>
      <c r="B19" s="4" t="s">
        <v>1264</v>
      </c>
      <c r="C19" s="4"/>
      <c r="D19" s="4"/>
    </row>
    <row r="20" spans="1:4" ht="30" x14ac:dyDescent="0.25">
      <c r="A20" s="2" t="s">
        <v>1265</v>
      </c>
      <c r="B20" s="4"/>
      <c r="C20" s="4"/>
      <c r="D20" s="4"/>
    </row>
    <row r="21" spans="1:4" x14ac:dyDescent="0.25">
      <c r="A21" s="3" t="s">
        <v>296</v>
      </c>
      <c r="B21" s="4"/>
      <c r="C21" s="4"/>
      <c r="D21" s="4"/>
    </row>
    <row r="22" spans="1:4" ht="30" x14ac:dyDescent="0.25">
      <c r="A22" s="2" t="s">
        <v>1266</v>
      </c>
      <c r="B22" s="4" t="s">
        <v>1267</v>
      </c>
      <c r="C22" s="4"/>
      <c r="D22" s="4"/>
    </row>
    <row r="23" spans="1:4" ht="30" x14ac:dyDescent="0.25">
      <c r="A23" s="2" t="s">
        <v>1268</v>
      </c>
      <c r="B23" s="4"/>
      <c r="C23" s="4"/>
      <c r="D23" s="4"/>
    </row>
    <row r="24" spans="1:4" x14ac:dyDescent="0.25">
      <c r="A24" s="3" t="s">
        <v>296</v>
      </c>
      <c r="B24" s="4"/>
      <c r="C24" s="4"/>
      <c r="D24" s="4"/>
    </row>
    <row r="25" spans="1:4" ht="30" x14ac:dyDescent="0.25">
      <c r="A25" s="2" t="s">
        <v>1266</v>
      </c>
      <c r="B25" s="4" t="s">
        <v>1269</v>
      </c>
      <c r="C25" s="4"/>
      <c r="D25" s="4"/>
    </row>
    <row r="26" spans="1:4" ht="30" x14ac:dyDescent="0.25">
      <c r="A26" s="2" t="s">
        <v>1270</v>
      </c>
      <c r="B26" s="4"/>
      <c r="C26" s="4"/>
      <c r="D26" s="4"/>
    </row>
    <row r="27" spans="1:4" x14ac:dyDescent="0.25">
      <c r="A27" s="3" t="s">
        <v>296</v>
      </c>
      <c r="B27" s="4"/>
      <c r="C27" s="4"/>
      <c r="D27" s="4"/>
    </row>
    <row r="28" spans="1:4" ht="30" x14ac:dyDescent="0.25">
      <c r="A28" s="2" t="s">
        <v>1266</v>
      </c>
      <c r="B28" s="4" t="s">
        <v>1271</v>
      </c>
      <c r="C28" s="4"/>
      <c r="D28" s="4"/>
    </row>
    <row r="29" spans="1:4" ht="30" x14ac:dyDescent="0.25">
      <c r="A29" s="2" t="s">
        <v>1272</v>
      </c>
      <c r="B29" s="4"/>
      <c r="C29" s="4"/>
      <c r="D29" s="4"/>
    </row>
    <row r="30" spans="1:4" x14ac:dyDescent="0.25">
      <c r="A30" s="3" t="s">
        <v>296</v>
      </c>
      <c r="B30" s="4"/>
      <c r="C30" s="4"/>
      <c r="D30" s="4"/>
    </row>
    <row r="31" spans="1:4" ht="30" x14ac:dyDescent="0.25">
      <c r="A31" s="2" t="s">
        <v>1266</v>
      </c>
      <c r="B31" s="4" t="s">
        <v>1273</v>
      </c>
      <c r="C31" s="4"/>
      <c r="D31" s="4"/>
    </row>
    <row r="32" spans="1:4" ht="30" x14ac:dyDescent="0.25">
      <c r="A32" s="2" t="s">
        <v>1274</v>
      </c>
      <c r="B32" s="4"/>
      <c r="C32" s="4"/>
      <c r="D32" s="4"/>
    </row>
    <row r="33" spans="1:4" x14ac:dyDescent="0.25">
      <c r="A33" s="3" t="s">
        <v>296</v>
      </c>
      <c r="B33" s="4"/>
      <c r="C33" s="4"/>
      <c r="D33" s="4"/>
    </row>
    <row r="34" spans="1:4" ht="30" x14ac:dyDescent="0.25">
      <c r="A34" s="2" t="s">
        <v>1266</v>
      </c>
      <c r="B34" s="4" t="s">
        <v>1275</v>
      </c>
      <c r="C34" s="4"/>
      <c r="D34" s="4"/>
    </row>
    <row r="35" spans="1:4" ht="30" x14ac:dyDescent="0.25">
      <c r="A35" s="2" t="s">
        <v>1276</v>
      </c>
      <c r="B35" s="4"/>
      <c r="C35" s="4"/>
      <c r="D35" s="4"/>
    </row>
    <row r="36" spans="1:4" x14ac:dyDescent="0.25">
      <c r="A36" s="3" t="s">
        <v>296</v>
      </c>
      <c r="B36" s="4"/>
      <c r="C36" s="4"/>
      <c r="D36" s="4"/>
    </row>
    <row r="37" spans="1:4" ht="30" x14ac:dyDescent="0.25">
      <c r="A37" s="2" t="s">
        <v>1266</v>
      </c>
      <c r="B37" s="4" t="s">
        <v>1277</v>
      </c>
      <c r="C37" s="4"/>
      <c r="D37" s="4"/>
    </row>
    <row r="38" spans="1:4" x14ac:dyDescent="0.25">
      <c r="A38" s="2" t="s">
        <v>1278</v>
      </c>
      <c r="B38" s="4"/>
      <c r="C38" s="4"/>
      <c r="D38" s="4"/>
    </row>
    <row r="39" spans="1:4" x14ac:dyDescent="0.25">
      <c r="A39" s="3" t="s">
        <v>1279</v>
      </c>
      <c r="B39" s="4"/>
      <c r="C39" s="4"/>
      <c r="D39" s="4"/>
    </row>
    <row r="40" spans="1:4" x14ac:dyDescent="0.25">
      <c r="A40" s="2" t="s">
        <v>1280</v>
      </c>
      <c r="B40" s="7">
        <v>97</v>
      </c>
      <c r="C40" s="7">
        <v>94</v>
      </c>
      <c r="D4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1</v>
      </c>
      <c r="B1" s="8" t="s">
        <v>1</v>
      </c>
      <c r="C1" s="8"/>
    </row>
    <row r="2" spans="1:3" x14ac:dyDescent="0.25">
      <c r="A2" s="8"/>
      <c r="B2" s="1" t="s">
        <v>2</v>
      </c>
      <c r="C2" s="1" t="s">
        <v>30</v>
      </c>
    </row>
    <row r="3" spans="1:3" ht="45" x14ac:dyDescent="0.25">
      <c r="A3" s="3" t="s">
        <v>1282</v>
      </c>
      <c r="B3" s="4"/>
      <c r="C3" s="4"/>
    </row>
    <row r="4" spans="1:3" ht="30" x14ac:dyDescent="0.25">
      <c r="A4" s="2" t="s">
        <v>1283</v>
      </c>
      <c r="B4" s="7">
        <v>1400000</v>
      </c>
      <c r="C4" s="7">
        <v>1400000</v>
      </c>
    </row>
    <row r="5" spans="1:3" ht="30" x14ac:dyDescent="0.25">
      <c r="A5" s="2" t="s">
        <v>1284</v>
      </c>
      <c r="B5" s="7">
        <v>306000</v>
      </c>
      <c r="C5" s="7">
        <v>37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8" t="s">
        <v>1</v>
      </c>
      <c r="C1" s="8"/>
    </row>
    <row r="2" spans="1:3" ht="30" x14ac:dyDescent="0.25">
      <c r="A2" s="1" t="s">
        <v>29</v>
      </c>
      <c r="B2" s="1" t="s">
        <v>2</v>
      </c>
      <c r="C2" s="1" t="s">
        <v>30</v>
      </c>
    </row>
    <row r="3" spans="1:3" x14ac:dyDescent="0.25">
      <c r="A3" s="3" t="s">
        <v>1286</v>
      </c>
      <c r="B3" s="4"/>
      <c r="C3" s="4"/>
    </row>
    <row r="4" spans="1:3" x14ac:dyDescent="0.25">
      <c r="A4" s="2" t="s">
        <v>1287</v>
      </c>
      <c r="B4" s="7">
        <v>217264</v>
      </c>
      <c r="C4" s="7">
        <v>208552</v>
      </c>
    </row>
    <row r="5" spans="1:3" x14ac:dyDescent="0.25">
      <c r="A5" s="2" t="s">
        <v>1288</v>
      </c>
      <c r="B5" s="5">
        <v>2493</v>
      </c>
      <c r="C5" s="5">
        <v>1566</v>
      </c>
    </row>
    <row r="6" spans="1:3" x14ac:dyDescent="0.25">
      <c r="A6" s="2" t="s">
        <v>1289</v>
      </c>
      <c r="B6" s="4">
        <v>768</v>
      </c>
      <c r="C6" s="5">
        <v>6251</v>
      </c>
    </row>
    <row r="7" spans="1:3" x14ac:dyDescent="0.25">
      <c r="A7" s="2" t="s">
        <v>1290</v>
      </c>
      <c r="B7" s="5">
        <v>218989</v>
      </c>
      <c r="C7" s="5">
        <v>203867</v>
      </c>
    </row>
    <row r="8" spans="1:3" x14ac:dyDescent="0.25">
      <c r="A8" s="3" t="s">
        <v>1291</v>
      </c>
      <c r="B8" s="4"/>
      <c r="C8" s="4"/>
    </row>
    <row r="9" spans="1:3" x14ac:dyDescent="0.25">
      <c r="A9" s="2" t="s">
        <v>1290</v>
      </c>
      <c r="B9" s="4">
        <v>0</v>
      </c>
      <c r="C9" s="5">
        <v>2424</v>
      </c>
    </row>
    <row r="10" spans="1:3" ht="30" x14ac:dyDescent="0.25">
      <c r="A10" s="2" t="s">
        <v>365</v>
      </c>
      <c r="B10" s="4"/>
      <c r="C10" s="4"/>
    </row>
    <row r="11" spans="1:3" x14ac:dyDescent="0.25">
      <c r="A11" s="3" t="s">
        <v>1286</v>
      </c>
      <c r="B11" s="4"/>
      <c r="C11" s="4"/>
    </row>
    <row r="12" spans="1:3" x14ac:dyDescent="0.25">
      <c r="A12" s="2" t="s">
        <v>1287</v>
      </c>
      <c r="B12" s="5">
        <v>29246</v>
      </c>
      <c r="C12" s="4">
        <v>0</v>
      </c>
    </row>
    <row r="13" spans="1:3" x14ac:dyDescent="0.25">
      <c r="A13" s="2" t="s">
        <v>1288</v>
      </c>
      <c r="B13" s="4">
        <v>77</v>
      </c>
      <c r="C13" s="4">
        <v>0</v>
      </c>
    </row>
    <row r="14" spans="1:3" x14ac:dyDescent="0.25">
      <c r="A14" s="2" t="s">
        <v>1289</v>
      </c>
      <c r="B14" s="4">
        <v>47</v>
      </c>
      <c r="C14" s="4">
        <v>0</v>
      </c>
    </row>
    <row r="15" spans="1:3" x14ac:dyDescent="0.25">
      <c r="A15" s="2" t="s">
        <v>1290</v>
      </c>
      <c r="B15" s="5">
        <v>29276</v>
      </c>
      <c r="C15" s="4">
        <v>0</v>
      </c>
    </row>
    <row r="16" spans="1:3" ht="30" x14ac:dyDescent="0.25">
      <c r="A16" s="2" t="s">
        <v>367</v>
      </c>
      <c r="B16" s="4"/>
      <c r="C16" s="4"/>
    </row>
    <row r="17" spans="1:3" x14ac:dyDescent="0.25">
      <c r="A17" s="3" t="s">
        <v>1286</v>
      </c>
      <c r="B17" s="4"/>
      <c r="C17" s="4"/>
    </row>
    <row r="18" spans="1:3" x14ac:dyDescent="0.25">
      <c r="A18" s="2" t="s">
        <v>1287</v>
      </c>
      <c r="B18" s="5">
        <v>23132</v>
      </c>
      <c r="C18" s="5">
        <v>79488</v>
      </c>
    </row>
    <row r="19" spans="1:3" x14ac:dyDescent="0.25">
      <c r="A19" s="2" t="s">
        <v>1288</v>
      </c>
      <c r="B19" s="5">
        <v>1380</v>
      </c>
      <c r="C19" s="5">
        <v>1422</v>
      </c>
    </row>
    <row r="20" spans="1:3" x14ac:dyDescent="0.25">
      <c r="A20" s="2" t="s">
        <v>1289</v>
      </c>
      <c r="B20" s="4">
        <v>3</v>
      </c>
      <c r="C20" s="5">
        <v>2856</v>
      </c>
    </row>
    <row r="21" spans="1:3" x14ac:dyDescent="0.25">
      <c r="A21" s="2" t="s">
        <v>1290</v>
      </c>
      <c r="B21" s="5">
        <v>24509</v>
      </c>
      <c r="C21" s="5">
        <v>78054</v>
      </c>
    </row>
    <row r="22" spans="1:3" x14ac:dyDescent="0.25">
      <c r="A22" s="3" t="s">
        <v>1291</v>
      </c>
      <c r="B22" s="4"/>
      <c r="C22" s="4"/>
    </row>
    <row r="23" spans="1:3" x14ac:dyDescent="0.25">
      <c r="A23" s="2" t="s">
        <v>1292</v>
      </c>
      <c r="B23" s="4">
        <v>0</v>
      </c>
      <c r="C23" s="5">
        <v>2308</v>
      </c>
    </row>
    <row r="24" spans="1:3" x14ac:dyDescent="0.25">
      <c r="A24" s="2" t="s">
        <v>1288</v>
      </c>
      <c r="B24" s="4">
        <v>0</v>
      </c>
      <c r="C24" s="4">
        <v>116</v>
      </c>
    </row>
    <row r="25" spans="1:3" x14ac:dyDescent="0.25">
      <c r="A25" s="2" t="s">
        <v>1289</v>
      </c>
      <c r="B25" s="4">
        <v>0</v>
      </c>
      <c r="C25" s="4">
        <v>0</v>
      </c>
    </row>
    <row r="26" spans="1:3" x14ac:dyDescent="0.25">
      <c r="A26" s="2" t="s">
        <v>1290</v>
      </c>
      <c r="B26" s="4">
        <v>0</v>
      </c>
      <c r="C26" s="5">
        <v>2424</v>
      </c>
    </row>
    <row r="27" spans="1:3" ht="45" x14ac:dyDescent="0.25">
      <c r="A27" s="2" t="s">
        <v>1293</v>
      </c>
      <c r="B27" s="4"/>
      <c r="C27" s="4"/>
    </row>
    <row r="28" spans="1:3" x14ac:dyDescent="0.25">
      <c r="A28" s="3" t="s">
        <v>1286</v>
      </c>
      <c r="B28" s="4"/>
      <c r="C28" s="4"/>
    </row>
    <row r="29" spans="1:3" x14ac:dyDescent="0.25">
      <c r="A29" s="2" t="s">
        <v>1287</v>
      </c>
      <c r="B29" s="5">
        <v>26129</v>
      </c>
      <c r="C29" s="5">
        <v>3190</v>
      </c>
    </row>
    <row r="30" spans="1:3" x14ac:dyDescent="0.25">
      <c r="A30" s="2" t="s">
        <v>1288</v>
      </c>
      <c r="B30" s="4">
        <v>103</v>
      </c>
      <c r="C30" s="4">
        <v>46</v>
      </c>
    </row>
    <row r="31" spans="1:3" x14ac:dyDescent="0.25">
      <c r="A31" s="2" t="s">
        <v>1289</v>
      </c>
      <c r="B31" s="4">
        <v>1</v>
      </c>
      <c r="C31" s="4">
        <v>15</v>
      </c>
    </row>
    <row r="32" spans="1:3" x14ac:dyDescent="0.25">
      <c r="A32" s="2" t="s">
        <v>1290</v>
      </c>
      <c r="B32" s="5">
        <v>26231</v>
      </c>
      <c r="C32" s="5">
        <v>3221</v>
      </c>
    </row>
    <row r="33" spans="1:3" ht="45" x14ac:dyDescent="0.25">
      <c r="A33" s="2" t="s">
        <v>1294</v>
      </c>
      <c r="B33" s="4"/>
      <c r="C33" s="4"/>
    </row>
    <row r="34" spans="1:3" x14ac:dyDescent="0.25">
      <c r="A34" s="3" t="s">
        <v>1286</v>
      </c>
      <c r="B34" s="4"/>
      <c r="C34" s="4"/>
    </row>
    <row r="35" spans="1:3" x14ac:dyDescent="0.25">
      <c r="A35" s="2" t="s">
        <v>1287</v>
      </c>
      <c r="B35" s="5">
        <v>61017</v>
      </c>
      <c r="C35" s="5">
        <v>32716</v>
      </c>
    </row>
    <row r="36" spans="1:3" x14ac:dyDescent="0.25">
      <c r="A36" s="2" t="s">
        <v>1288</v>
      </c>
      <c r="B36" s="4">
        <v>492</v>
      </c>
      <c r="C36" s="4">
        <v>0</v>
      </c>
    </row>
    <row r="37" spans="1:3" x14ac:dyDescent="0.25">
      <c r="A37" s="2" t="s">
        <v>1289</v>
      </c>
      <c r="B37" s="4">
        <v>253</v>
      </c>
      <c r="C37" s="5">
        <v>1138</v>
      </c>
    </row>
    <row r="38" spans="1:3" x14ac:dyDescent="0.25">
      <c r="A38" s="2" t="s">
        <v>1290</v>
      </c>
      <c r="B38" s="5">
        <v>61256</v>
      </c>
      <c r="C38" s="5">
        <v>31578</v>
      </c>
    </row>
    <row r="39" spans="1:3" ht="30" x14ac:dyDescent="0.25">
      <c r="A39" s="2" t="s">
        <v>371</v>
      </c>
      <c r="B39" s="4"/>
      <c r="C39" s="4"/>
    </row>
    <row r="40" spans="1:3" x14ac:dyDescent="0.25">
      <c r="A40" s="3" t="s">
        <v>1286</v>
      </c>
      <c r="B40" s="4"/>
      <c r="C40" s="4"/>
    </row>
    <row r="41" spans="1:3" x14ac:dyDescent="0.25">
      <c r="A41" s="2" t="s">
        <v>1287</v>
      </c>
      <c r="B41" s="5">
        <v>73998</v>
      </c>
      <c r="C41" s="5">
        <v>91648</v>
      </c>
    </row>
    <row r="42" spans="1:3" x14ac:dyDescent="0.25">
      <c r="A42" s="2" t="s">
        <v>1288</v>
      </c>
      <c r="B42" s="4">
        <v>441</v>
      </c>
      <c r="C42" s="4">
        <v>98</v>
      </c>
    </row>
    <row r="43" spans="1:3" x14ac:dyDescent="0.25">
      <c r="A43" s="2" t="s">
        <v>1289</v>
      </c>
      <c r="B43" s="4">
        <v>341</v>
      </c>
      <c r="C43" s="5">
        <v>2090</v>
      </c>
    </row>
    <row r="44" spans="1:3" x14ac:dyDescent="0.25">
      <c r="A44" s="2" t="s">
        <v>1290</v>
      </c>
      <c r="B44" s="5">
        <v>74098</v>
      </c>
      <c r="C44" s="5">
        <v>89656</v>
      </c>
    </row>
    <row r="45" spans="1:3" x14ac:dyDescent="0.25">
      <c r="A45" s="2" t="s">
        <v>372</v>
      </c>
      <c r="B45" s="4"/>
      <c r="C45" s="4"/>
    </row>
    <row r="46" spans="1:3" x14ac:dyDescent="0.25">
      <c r="A46" s="3" t="s">
        <v>1286</v>
      </c>
      <c r="B46" s="4"/>
      <c r="C46" s="4"/>
    </row>
    <row r="47" spans="1:3" x14ac:dyDescent="0.25">
      <c r="A47" s="2" t="s">
        <v>1287</v>
      </c>
      <c r="B47" s="4">
        <v>500</v>
      </c>
      <c r="C47" s="4">
        <v>500</v>
      </c>
    </row>
    <row r="48" spans="1:3" x14ac:dyDescent="0.25">
      <c r="A48" s="2" t="s">
        <v>1288</v>
      </c>
      <c r="B48" s="4">
        <v>0</v>
      </c>
      <c r="C48" s="4">
        <v>0</v>
      </c>
    </row>
    <row r="49" spans="1:3" x14ac:dyDescent="0.25">
      <c r="A49" s="2" t="s">
        <v>1289</v>
      </c>
      <c r="B49" s="4">
        <v>80</v>
      </c>
      <c r="C49" s="4">
        <v>93</v>
      </c>
    </row>
    <row r="50" spans="1:3" x14ac:dyDescent="0.25">
      <c r="A50" s="2" t="s">
        <v>1290</v>
      </c>
      <c r="B50" s="4">
        <v>420</v>
      </c>
      <c r="C50" s="4">
        <v>407</v>
      </c>
    </row>
    <row r="51" spans="1:3" x14ac:dyDescent="0.25">
      <c r="A51" s="2" t="s">
        <v>374</v>
      </c>
      <c r="B51" s="4"/>
      <c r="C51" s="4"/>
    </row>
    <row r="52" spans="1:3" x14ac:dyDescent="0.25">
      <c r="A52" s="3" t="s">
        <v>1286</v>
      </c>
      <c r="B52" s="4"/>
      <c r="C52" s="4"/>
    </row>
    <row r="53" spans="1:3" x14ac:dyDescent="0.25">
      <c r="A53" s="2" t="s">
        <v>1287</v>
      </c>
      <c r="B53" s="5">
        <v>2232</v>
      </c>
      <c r="C53" s="4">
        <v>0</v>
      </c>
    </row>
    <row r="54" spans="1:3" x14ac:dyDescent="0.25">
      <c r="A54" s="2" t="s">
        <v>1288</v>
      </c>
      <c r="B54" s="4">
        <v>0</v>
      </c>
      <c r="C54" s="4">
        <v>0</v>
      </c>
    </row>
    <row r="55" spans="1:3" x14ac:dyDescent="0.25">
      <c r="A55" s="2" t="s">
        <v>1289</v>
      </c>
      <c r="B55" s="4">
        <v>0</v>
      </c>
      <c r="C55" s="4">
        <v>0</v>
      </c>
    </row>
    <row r="56" spans="1:3" x14ac:dyDescent="0.25">
      <c r="A56" s="2" t="s">
        <v>1290</v>
      </c>
      <c r="B56" s="5">
        <v>2232</v>
      </c>
      <c r="C56" s="4">
        <v>0</v>
      </c>
    </row>
    <row r="57" spans="1:3" x14ac:dyDescent="0.25">
      <c r="A57" s="2" t="s">
        <v>375</v>
      </c>
      <c r="B57" s="4"/>
      <c r="C57" s="4"/>
    </row>
    <row r="58" spans="1:3" x14ac:dyDescent="0.25">
      <c r="A58" s="3" t="s">
        <v>1286</v>
      </c>
      <c r="B58" s="4"/>
      <c r="C58" s="4"/>
    </row>
    <row r="59" spans="1:3" x14ac:dyDescent="0.25">
      <c r="A59" s="2" t="s">
        <v>1287</v>
      </c>
      <c r="B59" s="5">
        <v>1010</v>
      </c>
      <c r="C59" s="5">
        <v>1010</v>
      </c>
    </row>
    <row r="60" spans="1:3" x14ac:dyDescent="0.25">
      <c r="A60" s="2" t="s">
        <v>1288</v>
      </c>
      <c r="B60" s="4">
        <v>0</v>
      </c>
      <c r="C60" s="4">
        <v>0</v>
      </c>
    </row>
    <row r="61" spans="1:3" x14ac:dyDescent="0.25">
      <c r="A61" s="2" t="s">
        <v>1289</v>
      </c>
      <c r="B61" s="4">
        <v>43</v>
      </c>
      <c r="C61" s="4">
        <v>59</v>
      </c>
    </row>
    <row r="62" spans="1:3" x14ac:dyDescent="0.25">
      <c r="A62" s="2" t="s">
        <v>1290</v>
      </c>
      <c r="B62" s="7">
        <v>967</v>
      </c>
      <c r="C62" s="7">
        <v>9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95</v>
      </c>
      <c r="B1" s="8" t="s">
        <v>2</v>
      </c>
    </row>
    <row r="2" spans="1:2" ht="30" x14ac:dyDescent="0.25">
      <c r="A2" s="1" t="s">
        <v>29</v>
      </c>
      <c r="B2" s="8"/>
    </row>
    <row r="3" spans="1:2" x14ac:dyDescent="0.25">
      <c r="A3" s="3" t="s">
        <v>1296</v>
      </c>
      <c r="B3" s="4"/>
    </row>
    <row r="4" spans="1:2" x14ac:dyDescent="0.25">
      <c r="A4" s="2" t="s">
        <v>383</v>
      </c>
      <c r="B4" s="7">
        <v>0</v>
      </c>
    </row>
    <row r="5" spans="1:2" x14ac:dyDescent="0.25">
      <c r="A5" s="2" t="s">
        <v>384</v>
      </c>
      <c r="B5" s="5">
        <v>2232</v>
      </c>
    </row>
    <row r="6" spans="1:2" x14ac:dyDescent="0.25">
      <c r="A6" s="2" t="s">
        <v>385</v>
      </c>
      <c r="B6" s="5">
        <v>36049</v>
      </c>
    </row>
    <row r="7" spans="1:2" x14ac:dyDescent="0.25">
      <c r="A7" s="2" t="s">
        <v>386</v>
      </c>
      <c r="B7" s="5">
        <v>16829</v>
      </c>
    </row>
    <row r="8" spans="1:2" x14ac:dyDescent="0.25">
      <c r="A8" s="2" t="s">
        <v>156</v>
      </c>
      <c r="B8" s="5">
        <v>216254</v>
      </c>
    </row>
    <row r="9" spans="1:2" x14ac:dyDescent="0.25">
      <c r="A9" s="3" t="s">
        <v>1297</v>
      </c>
      <c r="B9" s="4"/>
    </row>
    <row r="10" spans="1:2" x14ac:dyDescent="0.25">
      <c r="A10" s="2" t="s">
        <v>383</v>
      </c>
      <c r="B10" s="4">
        <v>0</v>
      </c>
    </row>
    <row r="11" spans="1:2" x14ac:dyDescent="0.25">
      <c r="A11" s="2" t="s">
        <v>384</v>
      </c>
      <c r="B11" s="5">
        <v>2232</v>
      </c>
    </row>
    <row r="12" spans="1:2" x14ac:dyDescent="0.25">
      <c r="A12" s="2" t="s">
        <v>385</v>
      </c>
      <c r="B12" s="5">
        <v>36337</v>
      </c>
    </row>
    <row r="13" spans="1:2" x14ac:dyDescent="0.25">
      <c r="A13" s="2" t="s">
        <v>386</v>
      </c>
      <c r="B13" s="5">
        <v>17868</v>
      </c>
    </row>
    <row r="14" spans="1:2" x14ac:dyDescent="0.25">
      <c r="A14" s="2" t="s">
        <v>156</v>
      </c>
      <c r="B14" s="5">
        <v>218022</v>
      </c>
    </row>
    <row r="15" spans="1:2" x14ac:dyDescent="0.25">
      <c r="A15" s="2" t="s">
        <v>387</v>
      </c>
      <c r="B15" s="4"/>
    </row>
    <row r="16" spans="1:2" x14ac:dyDescent="0.25">
      <c r="A16" s="3" t="s">
        <v>1296</v>
      </c>
      <c r="B16" s="4"/>
    </row>
    <row r="17" spans="1:2" x14ac:dyDescent="0.25">
      <c r="A17" s="2" t="s">
        <v>1298</v>
      </c>
      <c r="B17" s="5">
        <v>87146</v>
      </c>
    </row>
    <row r="18" spans="1:2" x14ac:dyDescent="0.25">
      <c r="A18" s="3" t="s">
        <v>1297</v>
      </c>
      <c r="B18" s="4"/>
    </row>
    <row r="19" spans="1:2" x14ac:dyDescent="0.25">
      <c r="A19" s="2" t="s">
        <v>1299</v>
      </c>
      <c r="B19" s="5">
        <v>87487</v>
      </c>
    </row>
    <row r="20" spans="1:2" ht="30" x14ac:dyDescent="0.25">
      <c r="A20" s="2" t="s">
        <v>371</v>
      </c>
      <c r="B20" s="4"/>
    </row>
    <row r="21" spans="1:2" x14ac:dyDescent="0.25">
      <c r="A21" s="3" t="s">
        <v>1296</v>
      </c>
      <c r="B21" s="4"/>
    </row>
    <row r="22" spans="1:2" x14ac:dyDescent="0.25">
      <c r="A22" s="2" t="s">
        <v>1298</v>
      </c>
      <c r="B22" s="5">
        <v>73998</v>
      </c>
    </row>
    <row r="23" spans="1:2" x14ac:dyDescent="0.25">
      <c r="A23" s="3" t="s">
        <v>1297</v>
      </c>
      <c r="B23" s="4"/>
    </row>
    <row r="24" spans="1:2" x14ac:dyDescent="0.25">
      <c r="A24" s="2" t="s">
        <v>1299</v>
      </c>
      <c r="B24" s="7">
        <v>7409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ht="30" x14ac:dyDescent="0.25">
      <c r="A2" s="1" t="s">
        <v>29</v>
      </c>
      <c r="B2" s="1" t="s">
        <v>2</v>
      </c>
      <c r="C2" s="1" t="s">
        <v>30</v>
      </c>
      <c r="D2" s="1" t="s">
        <v>80</v>
      </c>
    </row>
    <row r="3" spans="1:4" x14ac:dyDescent="0.25">
      <c r="A3" s="3" t="s">
        <v>364</v>
      </c>
      <c r="B3" s="4"/>
      <c r="C3" s="4"/>
      <c r="D3" s="4"/>
    </row>
    <row r="4" spans="1:4" x14ac:dyDescent="0.25">
      <c r="A4" s="2" t="s">
        <v>391</v>
      </c>
      <c r="B4" s="7">
        <v>111243</v>
      </c>
      <c r="C4" s="7">
        <v>53787</v>
      </c>
      <c r="D4" s="7">
        <v>46099</v>
      </c>
    </row>
    <row r="5" spans="1:4" x14ac:dyDescent="0.25">
      <c r="A5" s="2" t="s">
        <v>392</v>
      </c>
      <c r="B5" s="5">
        <v>6272</v>
      </c>
      <c r="C5" s="5">
        <v>3295</v>
      </c>
      <c r="D5" s="5">
        <v>1353</v>
      </c>
    </row>
    <row r="6" spans="1:4" x14ac:dyDescent="0.25">
      <c r="A6" s="2" t="s">
        <v>393</v>
      </c>
      <c r="B6" s="4">
        <v>0</v>
      </c>
      <c r="C6" s="4">
        <v>-408</v>
      </c>
      <c r="D6" s="5">
        <v>-3065</v>
      </c>
    </row>
    <row r="7" spans="1:4" x14ac:dyDescent="0.25">
      <c r="A7" s="3" t="s">
        <v>377</v>
      </c>
      <c r="B7" s="4"/>
      <c r="C7" s="4"/>
      <c r="D7" s="4"/>
    </row>
    <row r="8" spans="1:4" x14ac:dyDescent="0.25">
      <c r="A8" s="2" t="s">
        <v>391</v>
      </c>
      <c r="B8" s="5">
        <v>2686</v>
      </c>
      <c r="C8" s="4">
        <v>0</v>
      </c>
      <c r="D8" s="4">
        <v>0</v>
      </c>
    </row>
    <row r="9" spans="1:4" x14ac:dyDescent="0.25">
      <c r="A9" s="2" t="s">
        <v>392</v>
      </c>
      <c r="B9" s="4">
        <v>368</v>
      </c>
      <c r="C9" s="4">
        <v>0</v>
      </c>
      <c r="D9" s="4">
        <v>0</v>
      </c>
    </row>
    <row r="10" spans="1:4" x14ac:dyDescent="0.25">
      <c r="A10" s="2" t="s">
        <v>393</v>
      </c>
      <c r="B10" s="7">
        <v>0</v>
      </c>
      <c r="C10" s="7">
        <v>0</v>
      </c>
      <c r="D10"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1</v>
      </c>
      <c r="B1" s="1" t="s">
        <v>2</v>
      </c>
      <c r="C1" s="1" t="s">
        <v>30</v>
      </c>
    </row>
    <row r="2" spans="1:3" ht="30" x14ac:dyDescent="0.25">
      <c r="A2" s="1" t="s">
        <v>29</v>
      </c>
      <c r="B2" s="1" t="s">
        <v>398</v>
      </c>
      <c r="C2" s="1" t="s">
        <v>398</v>
      </c>
    </row>
    <row r="3" spans="1:3" x14ac:dyDescent="0.25">
      <c r="A3" s="3" t="s">
        <v>1302</v>
      </c>
      <c r="B3" s="4"/>
      <c r="C3" s="4"/>
    </row>
    <row r="4" spans="1:3" ht="30" x14ac:dyDescent="0.25">
      <c r="A4" s="2" t="s">
        <v>1303</v>
      </c>
      <c r="B4" s="4">
        <v>13</v>
      </c>
      <c r="C4" s="4">
        <v>82</v>
      </c>
    </row>
    <row r="5" spans="1:3" x14ac:dyDescent="0.25">
      <c r="A5" s="2" t="s">
        <v>1304</v>
      </c>
      <c r="B5" s="7">
        <v>59338</v>
      </c>
      <c r="C5" s="7">
        <v>144564</v>
      </c>
    </row>
    <row r="6" spans="1:3" ht="30" x14ac:dyDescent="0.25">
      <c r="A6" s="2" t="s">
        <v>1305</v>
      </c>
      <c r="B6" s="4">
        <v>209</v>
      </c>
      <c r="C6" s="5">
        <v>4937</v>
      </c>
    </row>
    <row r="7" spans="1:3" ht="30" x14ac:dyDescent="0.25">
      <c r="A7" s="2" t="s">
        <v>1306</v>
      </c>
      <c r="B7" s="4">
        <v>12</v>
      </c>
      <c r="C7" s="4">
        <v>23</v>
      </c>
    </row>
    <row r="8" spans="1:3" x14ac:dyDescent="0.25">
      <c r="A8" s="2" t="s">
        <v>1307</v>
      </c>
      <c r="B8" s="5">
        <v>47943</v>
      </c>
      <c r="C8" s="5">
        <v>14443</v>
      </c>
    </row>
    <row r="9" spans="1:3" ht="30" x14ac:dyDescent="0.25">
      <c r="A9" s="2" t="s">
        <v>1308</v>
      </c>
      <c r="B9" s="4">
        <v>559</v>
      </c>
      <c r="C9" s="5">
        <v>1314</v>
      </c>
    </row>
    <row r="10" spans="1:3" x14ac:dyDescent="0.25">
      <c r="A10" s="2" t="s">
        <v>1309</v>
      </c>
      <c r="B10" s="4">
        <v>25</v>
      </c>
      <c r="C10" s="4">
        <v>105</v>
      </c>
    </row>
    <row r="11" spans="1:3" x14ac:dyDescent="0.25">
      <c r="A11" s="2" t="s">
        <v>1310</v>
      </c>
      <c r="B11" s="5">
        <v>107281</v>
      </c>
      <c r="C11" s="5">
        <v>159007</v>
      </c>
    </row>
    <row r="12" spans="1:3" x14ac:dyDescent="0.25">
      <c r="A12" s="2" t="s">
        <v>1311</v>
      </c>
      <c r="B12" s="4">
        <v>768</v>
      </c>
      <c r="C12" s="5">
        <v>6251</v>
      </c>
    </row>
    <row r="13" spans="1:3" ht="30" x14ac:dyDescent="0.25">
      <c r="A13" s="2" t="s">
        <v>365</v>
      </c>
      <c r="B13" s="4"/>
      <c r="C13" s="4"/>
    </row>
    <row r="14" spans="1:3" x14ac:dyDescent="0.25">
      <c r="A14" s="3" t="s">
        <v>1302</v>
      </c>
      <c r="B14" s="4"/>
      <c r="C14" s="4"/>
    </row>
    <row r="15" spans="1:3" ht="30" x14ac:dyDescent="0.25">
      <c r="A15" s="2" t="s">
        <v>1303</v>
      </c>
      <c r="B15" s="4">
        <v>2</v>
      </c>
      <c r="C15" s="4">
        <v>0</v>
      </c>
    </row>
    <row r="16" spans="1:3" x14ac:dyDescent="0.25">
      <c r="A16" s="2" t="s">
        <v>1304</v>
      </c>
      <c r="B16" s="5">
        <v>9513</v>
      </c>
      <c r="C16" s="4">
        <v>0</v>
      </c>
    </row>
    <row r="17" spans="1:3" ht="30" x14ac:dyDescent="0.25">
      <c r="A17" s="2" t="s">
        <v>1305</v>
      </c>
      <c r="B17" s="4">
        <v>47</v>
      </c>
      <c r="C17" s="4">
        <v>0</v>
      </c>
    </row>
    <row r="18" spans="1:3" ht="30" x14ac:dyDescent="0.25">
      <c r="A18" s="2" t="s">
        <v>1306</v>
      </c>
      <c r="B18" s="4">
        <v>0</v>
      </c>
      <c r="C18" s="4">
        <v>0</v>
      </c>
    </row>
    <row r="19" spans="1:3" x14ac:dyDescent="0.25">
      <c r="A19" s="2" t="s">
        <v>1307</v>
      </c>
      <c r="B19" s="4">
        <v>0</v>
      </c>
      <c r="C19" s="4">
        <v>0</v>
      </c>
    </row>
    <row r="20" spans="1:3" ht="30" x14ac:dyDescent="0.25">
      <c r="A20" s="2" t="s">
        <v>1308</v>
      </c>
      <c r="B20" s="4">
        <v>0</v>
      </c>
      <c r="C20" s="4">
        <v>0</v>
      </c>
    </row>
    <row r="21" spans="1:3" x14ac:dyDescent="0.25">
      <c r="A21" s="2" t="s">
        <v>1309</v>
      </c>
      <c r="B21" s="4">
        <v>2</v>
      </c>
      <c r="C21" s="4">
        <v>0</v>
      </c>
    </row>
    <row r="22" spans="1:3" x14ac:dyDescent="0.25">
      <c r="A22" s="2" t="s">
        <v>1310</v>
      </c>
      <c r="B22" s="5">
        <v>9513</v>
      </c>
      <c r="C22" s="4">
        <v>0</v>
      </c>
    </row>
    <row r="23" spans="1:3" x14ac:dyDescent="0.25">
      <c r="A23" s="2" t="s">
        <v>1311</v>
      </c>
      <c r="B23" s="4">
        <v>47</v>
      </c>
      <c r="C23" s="4">
        <v>0</v>
      </c>
    </row>
    <row r="24" spans="1:3" ht="30" x14ac:dyDescent="0.25">
      <c r="A24" s="2" t="s">
        <v>367</v>
      </c>
      <c r="B24" s="4"/>
      <c r="C24" s="4"/>
    </row>
    <row r="25" spans="1:3" x14ac:dyDescent="0.25">
      <c r="A25" s="3" t="s">
        <v>1302</v>
      </c>
      <c r="B25" s="4"/>
      <c r="C25" s="4"/>
    </row>
    <row r="26" spans="1:3" ht="30" x14ac:dyDescent="0.25">
      <c r="A26" s="2" t="s">
        <v>1303</v>
      </c>
      <c r="B26" s="4">
        <v>0</v>
      </c>
      <c r="C26" s="4">
        <v>58</v>
      </c>
    </row>
    <row r="27" spans="1:3" x14ac:dyDescent="0.25">
      <c r="A27" s="2" t="s">
        <v>1304</v>
      </c>
      <c r="B27" s="4">
        <v>0</v>
      </c>
      <c r="C27" s="5">
        <v>33835</v>
      </c>
    </row>
    <row r="28" spans="1:3" ht="30" x14ac:dyDescent="0.25">
      <c r="A28" s="2" t="s">
        <v>1305</v>
      </c>
      <c r="B28" s="4">
        <v>0</v>
      </c>
      <c r="C28" s="5">
        <v>1837</v>
      </c>
    </row>
    <row r="29" spans="1:3" ht="30" x14ac:dyDescent="0.25">
      <c r="A29" s="2" t="s">
        <v>1306</v>
      </c>
      <c r="B29" s="4">
        <v>1</v>
      </c>
      <c r="C29" s="4">
        <v>18</v>
      </c>
    </row>
    <row r="30" spans="1:3" x14ac:dyDescent="0.25">
      <c r="A30" s="2" t="s">
        <v>1307</v>
      </c>
      <c r="B30" s="4">
        <v>254</v>
      </c>
      <c r="C30" s="5">
        <v>4756</v>
      </c>
    </row>
    <row r="31" spans="1:3" ht="30" x14ac:dyDescent="0.25">
      <c r="A31" s="2" t="s">
        <v>1308</v>
      </c>
      <c r="B31" s="4">
        <v>3</v>
      </c>
      <c r="C31" s="5">
        <v>1019</v>
      </c>
    </row>
    <row r="32" spans="1:3" x14ac:dyDescent="0.25">
      <c r="A32" s="2" t="s">
        <v>1309</v>
      </c>
      <c r="B32" s="4">
        <v>1</v>
      </c>
      <c r="C32" s="4">
        <v>76</v>
      </c>
    </row>
    <row r="33" spans="1:3" x14ac:dyDescent="0.25">
      <c r="A33" s="2" t="s">
        <v>1310</v>
      </c>
      <c r="B33" s="4">
        <v>254</v>
      </c>
      <c r="C33" s="5">
        <v>38591</v>
      </c>
    </row>
    <row r="34" spans="1:3" x14ac:dyDescent="0.25">
      <c r="A34" s="2" t="s">
        <v>1311</v>
      </c>
      <c r="B34" s="4">
        <v>3</v>
      </c>
      <c r="C34" s="5">
        <v>2856</v>
      </c>
    </row>
    <row r="35" spans="1:3" ht="45" x14ac:dyDescent="0.25">
      <c r="A35" s="2" t="s">
        <v>1293</v>
      </c>
      <c r="B35" s="4"/>
      <c r="C35" s="4"/>
    </row>
    <row r="36" spans="1:3" x14ac:dyDescent="0.25">
      <c r="A36" s="3" t="s">
        <v>1302</v>
      </c>
      <c r="B36" s="4"/>
      <c r="C36" s="4"/>
    </row>
    <row r="37" spans="1:3" ht="30" x14ac:dyDescent="0.25">
      <c r="A37" s="2" t="s">
        <v>1303</v>
      </c>
      <c r="B37" s="4">
        <v>1</v>
      </c>
      <c r="C37" s="4">
        <v>2</v>
      </c>
    </row>
    <row r="38" spans="1:3" x14ac:dyDescent="0.25">
      <c r="A38" s="2" t="s">
        <v>1304</v>
      </c>
      <c r="B38" s="4">
        <v>653</v>
      </c>
      <c r="C38" s="4">
        <v>105</v>
      </c>
    </row>
    <row r="39" spans="1:3" ht="30" x14ac:dyDescent="0.25">
      <c r="A39" s="2" t="s">
        <v>1305</v>
      </c>
      <c r="B39" s="4">
        <v>1</v>
      </c>
      <c r="C39" s="4">
        <v>1</v>
      </c>
    </row>
    <row r="40" spans="1:3" ht="30" x14ac:dyDescent="0.25">
      <c r="A40" s="2" t="s">
        <v>1306</v>
      </c>
      <c r="B40" s="4">
        <v>0</v>
      </c>
      <c r="C40" s="4">
        <v>1</v>
      </c>
    </row>
    <row r="41" spans="1:3" x14ac:dyDescent="0.25">
      <c r="A41" s="2" t="s">
        <v>1307</v>
      </c>
      <c r="B41" s="4">
        <v>0</v>
      </c>
      <c r="C41" s="4">
        <v>833</v>
      </c>
    </row>
    <row r="42" spans="1:3" ht="30" x14ac:dyDescent="0.25">
      <c r="A42" s="2" t="s">
        <v>1308</v>
      </c>
      <c r="B42" s="4">
        <v>0</v>
      </c>
      <c r="C42" s="4">
        <v>14</v>
      </c>
    </row>
    <row r="43" spans="1:3" x14ac:dyDescent="0.25">
      <c r="A43" s="2" t="s">
        <v>1309</v>
      </c>
      <c r="B43" s="4">
        <v>1</v>
      </c>
      <c r="C43" s="4">
        <v>3</v>
      </c>
    </row>
    <row r="44" spans="1:3" x14ac:dyDescent="0.25">
      <c r="A44" s="2" t="s">
        <v>1310</v>
      </c>
      <c r="B44" s="4">
        <v>653</v>
      </c>
      <c r="C44" s="4">
        <v>938</v>
      </c>
    </row>
    <row r="45" spans="1:3" x14ac:dyDescent="0.25">
      <c r="A45" s="2" t="s">
        <v>1311</v>
      </c>
      <c r="B45" s="4">
        <v>1</v>
      </c>
      <c r="C45" s="4">
        <v>15</v>
      </c>
    </row>
    <row r="46" spans="1:3" ht="45" x14ac:dyDescent="0.25">
      <c r="A46" s="2" t="s">
        <v>1294</v>
      </c>
      <c r="B46" s="4"/>
      <c r="C46" s="4"/>
    </row>
    <row r="47" spans="1:3" x14ac:dyDescent="0.25">
      <c r="A47" s="3" t="s">
        <v>1302</v>
      </c>
      <c r="B47" s="4"/>
      <c r="C47" s="4"/>
    </row>
    <row r="48" spans="1:3" ht="30" x14ac:dyDescent="0.25">
      <c r="A48" s="2" t="s">
        <v>1303</v>
      </c>
      <c r="B48" s="4">
        <v>7</v>
      </c>
      <c r="C48" s="4">
        <v>9</v>
      </c>
    </row>
    <row r="49" spans="1:3" x14ac:dyDescent="0.25">
      <c r="A49" s="2" t="s">
        <v>1304</v>
      </c>
      <c r="B49" s="5">
        <v>32513</v>
      </c>
      <c r="C49" s="5">
        <v>31578</v>
      </c>
    </row>
    <row r="50" spans="1:3" ht="30" x14ac:dyDescent="0.25">
      <c r="A50" s="2" t="s">
        <v>1305</v>
      </c>
      <c r="B50" s="4">
        <v>105</v>
      </c>
      <c r="C50" s="5">
        <v>1138</v>
      </c>
    </row>
    <row r="51" spans="1:3" ht="30" x14ac:dyDescent="0.25">
      <c r="A51" s="2" t="s">
        <v>1306</v>
      </c>
      <c r="B51" s="4">
        <v>3</v>
      </c>
      <c r="C51" s="4">
        <v>0</v>
      </c>
    </row>
    <row r="52" spans="1:3" x14ac:dyDescent="0.25">
      <c r="A52" s="2" t="s">
        <v>1307</v>
      </c>
      <c r="B52" s="5">
        <v>8693</v>
      </c>
      <c r="C52" s="4">
        <v>0</v>
      </c>
    </row>
    <row r="53" spans="1:3" ht="30" x14ac:dyDescent="0.25">
      <c r="A53" s="2" t="s">
        <v>1308</v>
      </c>
      <c r="B53" s="4">
        <v>148</v>
      </c>
      <c r="C53" s="4">
        <v>0</v>
      </c>
    </row>
    <row r="54" spans="1:3" x14ac:dyDescent="0.25">
      <c r="A54" s="2" t="s">
        <v>1309</v>
      </c>
      <c r="B54" s="4">
        <v>10</v>
      </c>
      <c r="C54" s="4">
        <v>9</v>
      </c>
    </row>
    <row r="55" spans="1:3" x14ac:dyDescent="0.25">
      <c r="A55" s="2" t="s">
        <v>1310</v>
      </c>
      <c r="B55" s="5">
        <v>41206</v>
      </c>
      <c r="C55" s="5">
        <v>31578</v>
      </c>
    </row>
    <row r="56" spans="1:3" x14ac:dyDescent="0.25">
      <c r="A56" s="2" t="s">
        <v>1311</v>
      </c>
      <c r="B56" s="4">
        <v>253</v>
      </c>
      <c r="C56" s="5">
        <v>1138</v>
      </c>
    </row>
    <row r="57" spans="1:3" ht="30" x14ac:dyDescent="0.25">
      <c r="A57" s="2" t="s">
        <v>371</v>
      </c>
      <c r="B57" s="4"/>
      <c r="C57" s="4"/>
    </row>
    <row r="58" spans="1:3" x14ac:dyDescent="0.25">
      <c r="A58" s="3" t="s">
        <v>1302</v>
      </c>
      <c r="B58" s="4"/>
      <c r="C58" s="4"/>
    </row>
    <row r="59" spans="1:3" ht="30" x14ac:dyDescent="0.25">
      <c r="A59" s="2" t="s">
        <v>1303</v>
      </c>
      <c r="B59" s="4">
        <v>3</v>
      </c>
      <c r="C59" s="4">
        <v>13</v>
      </c>
    </row>
    <row r="60" spans="1:3" x14ac:dyDescent="0.25">
      <c r="A60" s="2" t="s">
        <v>1304</v>
      </c>
      <c r="B60" s="5">
        <v>16659</v>
      </c>
      <c r="C60" s="5">
        <v>79046</v>
      </c>
    </row>
    <row r="61" spans="1:3" ht="30" x14ac:dyDescent="0.25">
      <c r="A61" s="2" t="s">
        <v>1305</v>
      </c>
      <c r="B61" s="4">
        <v>56</v>
      </c>
      <c r="C61" s="5">
        <v>1961</v>
      </c>
    </row>
    <row r="62" spans="1:3" ht="30" x14ac:dyDescent="0.25">
      <c r="A62" s="2" t="s">
        <v>1306</v>
      </c>
      <c r="B62" s="4">
        <v>6</v>
      </c>
      <c r="C62" s="4">
        <v>2</v>
      </c>
    </row>
    <row r="63" spans="1:3" x14ac:dyDescent="0.25">
      <c r="A63" s="2" t="s">
        <v>1307</v>
      </c>
      <c r="B63" s="5">
        <v>37619</v>
      </c>
      <c r="C63" s="5">
        <v>7506</v>
      </c>
    </row>
    <row r="64" spans="1:3" ht="30" x14ac:dyDescent="0.25">
      <c r="A64" s="2" t="s">
        <v>1308</v>
      </c>
      <c r="B64" s="4">
        <v>285</v>
      </c>
      <c r="C64" s="4">
        <v>129</v>
      </c>
    </row>
    <row r="65" spans="1:3" x14ac:dyDescent="0.25">
      <c r="A65" s="2" t="s">
        <v>1309</v>
      </c>
      <c r="B65" s="4">
        <v>9</v>
      </c>
      <c r="C65" s="4">
        <v>15</v>
      </c>
    </row>
    <row r="66" spans="1:3" x14ac:dyDescent="0.25">
      <c r="A66" s="2" t="s">
        <v>1310</v>
      </c>
      <c r="B66" s="5">
        <v>54278</v>
      </c>
      <c r="C66" s="5">
        <v>86552</v>
      </c>
    </row>
    <row r="67" spans="1:3" x14ac:dyDescent="0.25">
      <c r="A67" s="2" t="s">
        <v>1311</v>
      </c>
      <c r="B67" s="4">
        <v>341</v>
      </c>
      <c r="C67" s="5">
        <v>2090</v>
      </c>
    </row>
    <row r="68" spans="1:3" x14ac:dyDescent="0.25">
      <c r="A68" s="2" t="s">
        <v>372</v>
      </c>
      <c r="B68" s="4"/>
      <c r="C68" s="4"/>
    </row>
    <row r="69" spans="1:3" x14ac:dyDescent="0.25">
      <c r="A69" s="3" t="s">
        <v>1302</v>
      </c>
      <c r="B69" s="4"/>
      <c r="C69" s="4"/>
    </row>
    <row r="70" spans="1:3" ht="30" x14ac:dyDescent="0.25">
      <c r="A70" s="2" t="s">
        <v>1303</v>
      </c>
      <c r="B70" s="4">
        <v>0</v>
      </c>
      <c r="C70" s="4">
        <v>0</v>
      </c>
    </row>
    <row r="71" spans="1:3" x14ac:dyDescent="0.25">
      <c r="A71" s="2" t="s">
        <v>1304</v>
      </c>
      <c r="B71" s="4">
        <v>0</v>
      </c>
      <c r="C71" s="4">
        <v>0</v>
      </c>
    </row>
    <row r="72" spans="1:3" ht="30" x14ac:dyDescent="0.25">
      <c r="A72" s="2" t="s">
        <v>1305</v>
      </c>
      <c r="B72" s="4">
        <v>0</v>
      </c>
      <c r="C72" s="4">
        <v>0</v>
      </c>
    </row>
    <row r="73" spans="1:3" ht="30" x14ac:dyDescent="0.25">
      <c r="A73" s="2" t="s">
        <v>1306</v>
      </c>
      <c r="B73" s="4">
        <v>1</v>
      </c>
      <c r="C73" s="4">
        <v>1</v>
      </c>
    </row>
    <row r="74" spans="1:3" x14ac:dyDescent="0.25">
      <c r="A74" s="2" t="s">
        <v>1307</v>
      </c>
      <c r="B74" s="4">
        <v>420</v>
      </c>
      <c r="C74" s="4">
        <v>407</v>
      </c>
    </row>
    <row r="75" spans="1:3" ht="30" x14ac:dyDescent="0.25">
      <c r="A75" s="2" t="s">
        <v>1308</v>
      </c>
      <c r="B75" s="4">
        <v>80</v>
      </c>
      <c r="C75" s="4">
        <v>93</v>
      </c>
    </row>
    <row r="76" spans="1:3" x14ac:dyDescent="0.25">
      <c r="A76" s="2" t="s">
        <v>1309</v>
      </c>
      <c r="B76" s="4">
        <v>1</v>
      </c>
      <c r="C76" s="4">
        <v>1</v>
      </c>
    </row>
    <row r="77" spans="1:3" x14ac:dyDescent="0.25">
      <c r="A77" s="2" t="s">
        <v>1310</v>
      </c>
      <c r="B77" s="4">
        <v>420</v>
      </c>
      <c r="C77" s="4">
        <v>407</v>
      </c>
    </row>
    <row r="78" spans="1:3" x14ac:dyDescent="0.25">
      <c r="A78" s="2" t="s">
        <v>1311</v>
      </c>
      <c r="B78" s="4">
        <v>80</v>
      </c>
      <c r="C78" s="4">
        <v>93</v>
      </c>
    </row>
    <row r="79" spans="1:3" x14ac:dyDescent="0.25">
      <c r="A79" s="2" t="s">
        <v>374</v>
      </c>
      <c r="B79" s="4"/>
      <c r="C79" s="4"/>
    </row>
    <row r="80" spans="1:3" x14ac:dyDescent="0.25">
      <c r="A80" s="3" t="s">
        <v>1302</v>
      </c>
      <c r="B80" s="4"/>
      <c r="C80" s="4"/>
    </row>
    <row r="81" spans="1:3" ht="30" x14ac:dyDescent="0.25">
      <c r="A81" s="2" t="s">
        <v>1303</v>
      </c>
      <c r="B81" s="4">
        <v>0</v>
      </c>
      <c r="C81" s="4">
        <v>0</v>
      </c>
    </row>
    <row r="82" spans="1:3" x14ac:dyDescent="0.25">
      <c r="A82" s="2" t="s">
        <v>1304</v>
      </c>
      <c r="B82" s="4"/>
      <c r="C82" s="4">
        <v>0</v>
      </c>
    </row>
    <row r="83" spans="1:3" ht="30" x14ac:dyDescent="0.25">
      <c r="A83" s="2" t="s">
        <v>1305</v>
      </c>
      <c r="B83" s="4">
        <v>0</v>
      </c>
      <c r="C83" s="4">
        <v>0</v>
      </c>
    </row>
    <row r="84" spans="1:3" ht="30" x14ac:dyDescent="0.25">
      <c r="A84" s="2" t="s">
        <v>1306</v>
      </c>
      <c r="B84" s="4">
        <v>0</v>
      </c>
      <c r="C84" s="4">
        <v>0</v>
      </c>
    </row>
    <row r="85" spans="1:3" x14ac:dyDescent="0.25">
      <c r="A85" s="2" t="s">
        <v>1307</v>
      </c>
      <c r="B85" s="4">
        <v>0</v>
      </c>
      <c r="C85" s="4">
        <v>0</v>
      </c>
    </row>
    <row r="86" spans="1:3" ht="30" x14ac:dyDescent="0.25">
      <c r="A86" s="2" t="s">
        <v>1308</v>
      </c>
      <c r="B86" s="4">
        <v>0</v>
      </c>
      <c r="C86" s="4">
        <v>0</v>
      </c>
    </row>
    <row r="87" spans="1:3" x14ac:dyDescent="0.25">
      <c r="A87" s="2" t="s">
        <v>1309</v>
      </c>
      <c r="B87" s="4">
        <v>0</v>
      </c>
      <c r="C87" s="4">
        <v>0</v>
      </c>
    </row>
    <row r="88" spans="1:3" x14ac:dyDescent="0.25">
      <c r="A88" s="2" t="s">
        <v>1310</v>
      </c>
      <c r="B88" s="4">
        <v>0</v>
      </c>
      <c r="C88" s="4">
        <v>0</v>
      </c>
    </row>
    <row r="89" spans="1:3" x14ac:dyDescent="0.25">
      <c r="A89" s="2" t="s">
        <v>1311</v>
      </c>
      <c r="B89" s="4">
        <v>0</v>
      </c>
      <c r="C89" s="4">
        <v>0</v>
      </c>
    </row>
    <row r="90" spans="1:3" x14ac:dyDescent="0.25">
      <c r="A90" s="2" t="s">
        <v>375</v>
      </c>
      <c r="B90" s="4"/>
      <c r="C90" s="4"/>
    </row>
    <row r="91" spans="1:3" x14ac:dyDescent="0.25">
      <c r="A91" s="3" t="s">
        <v>1302</v>
      </c>
      <c r="B91" s="4"/>
      <c r="C91" s="4"/>
    </row>
    <row r="92" spans="1:3" ht="30" x14ac:dyDescent="0.25">
      <c r="A92" s="2" t="s">
        <v>1303</v>
      </c>
      <c r="B92" s="4">
        <v>0</v>
      </c>
      <c r="C92" s="4">
        <v>0</v>
      </c>
    </row>
    <row r="93" spans="1:3" x14ac:dyDescent="0.25">
      <c r="A93" s="2" t="s">
        <v>1304</v>
      </c>
      <c r="B93" s="4">
        <v>0</v>
      </c>
      <c r="C93" s="4">
        <v>0</v>
      </c>
    </row>
    <row r="94" spans="1:3" ht="30" x14ac:dyDescent="0.25">
      <c r="A94" s="2" t="s">
        <v>1305</v>
      </c>
      <c r="B94" s="4">
        <v>0</v>
      </c>
      <c r="C94" s="4">
        <v>0</v>
      </c>
    </row>
    <row r="95" spans="1:3" ht="30" x14ac:dyDescent="0.25">
      <c r="A95" s="2" t="s">
        <v>1306</v>
      </c>
      <c r="B95" s="4">
        <v>1</v>
      </c>
      <c r="C95" s="4">
        <v>1</v>
      </c>
    </row>
    <row r="96" spans="1:3" x14ac:dyDescent="0.25">
      <c r="A96" s="2" t="s">
        <v>1307</v>
      </c>
      <c r="B96" s="4">
        <v>957</v>
      </c>
      <c r="C96" s="4">
        <v>941</v>
      </c>
    </row>
    <row r="97" spans="1:3" ht="30" x14ac:dyDescent="0.25">
      <c r="A97" s="2" t="s">
        <v>1308</v>
      </c>
      <c r="B97" s="4">
        <v>43</v>
      </c>
      <c r="C97" s="4">
        <v>59</v>
      </c>
    </row>
    <row r="98" spans="1:3" x14ac:dyDescent="0.25">
      <c r="A98" s="2" t="s">
        <v>1309</v>
      </c>
      <c r="B98" s="4">
        <v>1</v>
      </c>
      <c r="C98" s="4">
        <v>1</v>
      </c>
    </row>
    <row r="99" spans="1:3" x14ac:dyDescent="0.25">
      <c r="A99" s="2" t="s">
        <v>1310</v>
      </c>
      <c r="B99" s="4">
        <v>957</v>
      </c>
      <c r="C99" s="4">
        <v>941</v>
      </c>
    </row>
    <row r="100" spans="1:3" x14ac:dyDescent="0.25">
      <c r="A100" s="2" t="s">
        <v>1311</v>
      </c>
      <c r="B100" s="7">
        <v>43</v>
      </c>
      <c r="C100" s="7">
        <v>5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2</v>
      </c>
      <c r="B1" s="8" t="s">
        <v>1</v>
      </c>
      <c r="C1" s="8"/>
    </row>
    <row r="2" spans="1:3" x14ac:dyDescent="0.25">
      <c r="A2" s="8"/>
      <c r="B2" s="1" t="s">
        <v>2</v>
      </c>
      <c r="C2" s="1" t="s">
        <v>30</v>
      </c>
    </row>
    <row r="3" spans="1:3" x14ac:dyDescent="0.25">
      <c r="A3" s="3" t="s">
        <v>1302</v>
      </c>
      <c r="B3" s="4"/>
      <c r="C3" s="4"/>
    </row>
    <row r="4" spans="1:3" ht="30" x14ac:dyDescent="0.25">
      <c r="A4" s="2" t="s">
        <v>1313</v>
      </c>
      <c r="B4" s="7">
        <v>4200000</v>
      </c>
      <c r="C4" s="7">
        <v>3500000</v>
      </c>
    </row>
    <row r="5" spans="1:3" ht="30" x14ac:dyDescent="0.25">
      <c r="A5" s="2" t="s">
        <v>1314</v>
      </c>
      <c r="B5" s="5">
        <v>2300000</v>
      </c>
      <c r="C5" s="4"/>
    </row>
    <row r="6" spans="1:3" ht="30" x14ac:dyDescent="0.25">
      <c r="A6" s="2" t="s">
        <v>1315</v>
      </c>
      <c r="B6" s="222">
        <v>0.1</v>
      </c>
      <c r="C6" s="4"/>
    </row>
    <row r="7" spans="1:3" ht="30" x14ac:dyDescent="0.25">
      <c r="A7" s="2" t="s">
        <v>1316</v>
      </c>
      <c r="B7" s="222">
        <v>0.05</v>
      </c>
      <c r="C7" s="4"/>
    </row>
    <row r="8" spans="1:3" ht="30" x14ac:dyDescent="0.25">
      <c r="A8" s="2" t="s">
        <v>1317</v>
      </c>
      <c r="B8" s="5">
        <v>768000</v>
      </c>
      <c r="C8" s="5">
        <v>6251000</v>
      </c>
    </row>
    <row r="9" spans="1:3" x14ac:dyDescent="0.25">
      <c r="A9" s="2" t="s">
        <v>1318</v>
      </c>
      <c r="B9" s="4"/>
      <c r="C9" s="4"/>
    </row>
    <row r="10" spans="1:3" x14ac:dyDescent="0.25">
      <c r="A10" s="3" t="s">
        <v>1302</v>
      </c>
      <c r="B10" s="4"/>
      <c r="C10" s="4"/>
    </row>
    <row r="11" spans="1:3" ht="30" x14ac:dyDescent="0.25">
      <c r="A11" s="2" t="s">
        <v>1316</v>
      </c>
      <c r="B11" s="222">
        <v>0.05</v>
      </c>
      <c r="C11" s="4"/>
    </row>
    <row r="12" spans="1:3" ht="30" x14ac:dyDescent="0.25">
      <c r="A12" s="2" t="s">
        <v>1317</v>
      </c>
      <c r="B12" s="5">
        <v>80000</v>
      </c>
      <c r="C12" s="5">
        <v>93000</v>
      </c>
    </row>
    <row r="13" spans="1:3" ht="30" x14ac:dyDescent="0.25">
      <c r="A13" s="2" t="s">
        <v>1319</v>
      </c>
      <c r="B13" s="222">
        <v>0.16</v>
      </c>
      <c r="C13" s="4"/>
    </row>
    <row r="14" spans="1:3" ht="30" x14ac:dyDescent="0.25">
      <c r="A14" s="2" t="s">
        <v>1320</v>
      </c>
      <c r="B14" s="4"/>
      <c r="C14" s="4"/>
    </row>
    <row r="15" spans="1:3" x14ac:dyDescent="0.25">
      <c r="A15" s="3" t="s">
        <v>1302</v>
      </c>
      <c r="B15" s="4"/>
      <c r="C15" s="4"/>
    </row>
    <row r="16" spans="1:3" ht="30" x14ac:dyDescent="0.25">
      <c r="A16" s="2" t="s">
        <v>1319</v>
      </c>
      <c r="B16" s="222">
        <v>4.0000000000000001E-3</v>
      </c>
      <c r="C16" s="4"/>
    </row>
    <row r="17" spans="1:3" x14ac:dyDescent="0.25">
      <c r="A17" s="2" t="s">
        <v>1321</v>
      </c>
      <c r="B17" s="4"/>
      <c r="C17" s="4"/>
    </row>
    <row r="18" spans="1:3" x14ac:dyDescent="0.25">
      <c r="A18" s="3" t="s">
        <v>1302</v>
      </c>
      <c r="B18" s="4"/>
      <c r="C18" s="4"/>
    </row>
    <row r="19" spans="1:3" x14ac:dyDescent="0.25">
      <c r="A19" s="2" t="s">
        <v>1322</v>
      </c>
      <c r="B19" s="4"/>
      <c r="C19" s="5">
        <v>4100000</v>
      </c>
    </row>
    <row r="20" spans="1:3" ht="30" x14ac:dyDescent="0.25">
      <c r="A20" s="2" t="s">
        <v>1315</v>
      </c>
      <c r="B20" s="4"/>
      <c r="C20" s="222">
        <v>0.1</v>
      </c>
    </row>
    <row r="21" spans="1:3" x14ac:dyDescent="0.25">
      <c r="A21" s="2" t="s">
        <v>1323</v>
      </c>
      <c r="B21" s="4"/>
      <c r="C21" s="4"/>
    </row>
    <row r="22" spans="1:3" x14ac:dyDescent="0.25">
      <c r="A22" s="3" t="s">
        <v>1302</v>
      </c>
      <c r="B22" s="4"/>
      <c r="C22" s="4"/>
    </row>
    <row r="23" spans="1:3" x14ac:dyDescent="0.25">
      <c r="A23" s="2" t="s">
        <v>1322</v>
      </c>
      <c r="B23" s="4"/>
      <c r="C23" s="7">
        <v>3800000</v>
      </c>
    </row>
    <row r="24" spans="1:3" ht="30" x14ac:dyDescent="0.25">
      <c r="A24" s="2" t="s">
        <v>1315</v>
      </c>
      <c r="B24" s="4"/>
      <c r="C24" s="222">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24</v>
      </c>
      <c r="B1" s="8" t="s">
        <v>2</v>
      </c>
      <c r="C1" s="8" t="s">
        <v>30</v>
      </c>
      <c r="D1" s="8" t="s">
        <v>80</v>
      </c>
      <c r="E1" s="8" t="s">
        <v>1325</v>
      </c>
    </row>
    <row r="2" spans="1:5" ht="30" x14ac:dyDescent="0.25">
      <c r="A2" s="1" t="s">
        <v>29</v>
      </c>
      <c r="B2" s="8"/>
      <c r="C2" s="8"/>
      <c r="D2" s="8"/>
      <c r="E2" s="8"/>
    </row>
    <row r="3" spans="1:5" x14ac:dyDescent="0.25">
      <c r="A3" s="3" t="s">
        <v>521</v>
      </c>
      <c r="B3" s="4"/>
      <c r="C3" s="4"/>
      <c r="D3" s="4"/>
      <c r="E3" s="4"/>
    </row>
    <row r="4" spans="1:5" x14ac:dyDescent="0.25">
      <c r="A4" s="2" t="s">
        <v>421</v>
      </c>
      <c r="B4" s="7">
        <v>669494</v>
      </c>
      <c r="C4" s="7">
        <v>643372</v>
      </c>
      <c r="D4" s="7">
        <v>597775</v>
      </c>
      <c r="E4" s="4"/>
    </row>
    <row r="5" spans="1:5" x14ac:dyDescent="0.25">
      <c r="A5" s="2" t="s">
        <v>422</v>
      </c>
      <c r="B5" s="4">
        <v>-98</v>
      </c>
      <c r="C5" s="4">
        <v>-143</v>
      </c>
      <c r="D5" s="4"/>
      <c r="E5" s="4"/>
    </row>
    <row r="6" spans="1:5" x14ac:dyDescent="0.25">
      <c r="A6" s="2" t="s">
        <v>423</v>
      </c>
      <c r="B6" s="4">
        <v>871</v>
      </c>
      <c r="C6" s="4">
        <v>668</v>
      </c>
      <c r="D6" s="4"/>
      <c r="E6" s="4"/>
    </row>
    <row r="7" spans="1:5" x14ac:dyDescent="0.25">
      <c r="A7" s="2" t="s">
        <v>424</v>
      </c>
      <c r="B7" s="5">
        <v>-11520</v>
      </c>
      <c r="C7" s="5">
        <v>-14017</v>
      </c>
      <c r="D7" s="5">
        <v>-18536</v>
      </c>
      <c r="E7" s="5">
        <v>-20834</v>
      </c>
    </row>
    <row r="8" spans="1:5" x14ac:dyDescent="0.25">
      <c r="A8" s="2" t="s">
        <v>425</v>
      </c>
      <c r="B8" s="5">
        <v>658747</v>
      </c>
      <c r="C8" s="5">
        <v>629880</v>
      </c>
      <c r="D8" s="4"/>
      <c r="E8" s="4"/>
    </row>
    <row r="9" spans="1:5" x14ac:dyDescent="0.25">
      <c r="A9" s="2" t="s">
        <v>1326</v>
      </c>
      <c r="B9" s="4"/>
      <c r="C9" s="4"/>
      <c r="D9" s="4"/>
      <c r="E9" s="4"/>
    </row>
    <row r="10" spans="1:5" x14ac:dyDescent="0.25">
      <c r="A10" s="3" t="s">
        <v>521</v>
      </c>
      <c r="B10" s="4"/>
      <c r="C10" s="4"/>
      <c r="D10" s="4"/>
      <c r="E10" s="4"/>
    </row>
    <row r="11" spans="1:5" x14ac:dyDescent="0.25">
      <c r="A11" s="2" t="s">
        <v>421</v>
      </c>
      <c r="B11" s="5">
        <v>122092</v>
      </c>
      <c r="C11" s="5">
        <v>118645</v>
      </c>
      <c r="D11" s="5">
        <v>109783</v>
      </c>
      <c r="E11" s="4"/>
    </row>
    <row r="12" spans="1:5" x14ac:dyDescent="0.25">
      <c r="A12" s="2" t="s">
        <v>424</v>
      </c>
      <c r="B12" s="5">
        <v>-1673</v>
      </c>
      <c r="C12" s="5">
        <v>-1789</v>
      </c>
      <c r="D12" s="5">
        <v>-1708</v>
      </c>
      <c r="E12" s="5">
        <v>-1526</v>
      </c>
    </row>
    <row r="13" spans="1:5" x14ac:dyDescent="0.25">
      <c r="A13" s="2" t="s">
        <v>1327</v>
      </c>
      <c r="B13" s="4"/>
      <c r="C13" s="4"/>
      <c r="D13" s="4"/>
      <c r="E13" s="4"/>
    </row>
    <row r="14" spans="1:5" x14ac:dyDescent="0.25">
      <c r="A14" s="3" t="s">
        <v>521</v>
      </c>
      <c r="B14" s="4"/>
      <c r="C14" s="4"/>
      <c r="D14" s="4"/>
      <c r="E14" s="4"/>
    </row>
    <row r="15" spans="1:5" x14ac:dyDescent="0.25">
      <c r="A15" s="2" t="s">
        <v>421</v>
      </c>
      <c r="B15" s="5">
        <v>122832</v>
      </c>
      <c r="C15" s="5">
        <v>114925</v>
      </c>
      <c r="D15" s="5">
        <v>90228</v>
      </c>
      <c r="E15" s="4"/>
    </row>
    <row r="16" spans="1:5" x14ac:dyDescent="0.25">
      <c r="A16" s="2" t="s">
        <v>424</v>
      </c>
      <c r="B16" s="5">
        <v>-1772</v>
      </c>
      <c r="C16" s="5">
        <v>-2287</v>
      </c>
      <c r="D16" s="5">
        <v>-1764</v>
      </c>
      <c r="E16" s="5">
        <v>-1823</v>
      </c>
    </row>
    <row r="17" spans="1:5" x14ac:dyDescent="0.25">
      <c r="A17" s="2" t="s">
        <v>1328</v>
      </c>
      <c r="B17" s="4"/>
      <c r="C17" s="4"/>
      <c r="D17" s="4"/>
      <c r="E17" s="4"/>
    </row>
    <row r="18" spans="1:5" x14ac:dyDescent="0.25">
      <c r="A18" s="3" t="s">
        <v>521</v>
      </c>
      <c r="B18" s="4"/>
      <c r="C18" s="4"/>
      <c r="D18" s="4"/>
      <c r="E18" s="4"/>
    </row>
    <row r="19" spans="1:5" x14ac:dyDescent="0.25">
      <c r="A19" s="2" t="s">
        <v>421</v>
      </c>
      <c r="B19" s="5">
        <v>233473</v>
      </c>
      <c r="C19" s="5">
        <v>218524</v>
      </c>
      <c r="D19" s="5">
        <v>221591</v>
      </c>
      <c r="E19" s="4"/>
    </row>
    <row r="20" spans="1:5" x14ac:dyDescent="0.25">
      <c r="A20" s="2" t="s">
        <v>424</v>
      </c>
      <c r="B20" s="5">
        <v>-4663</v>
      </c>
      <c r="C20" s="5">
        <v>-6017</v>
      </c>
      <c r="D20" s="5">
        <v>-8062</v>
      </c>
      <c r="E20" s="5">
        <v>-11151</v>
      </c>
    </row>
    <row r="21" spans="1:5" ht="30" x14ac:dyDescent="0.25">
      <c r="A21" s="2" t="s">
        <v>1329</v>
      </c>
      <c r="B21" s="4"/>
      <c r="C21" s="4"/>
      <c r="D21" s="4"/>
      <c r="E21" s="4"/>
    </row>
    <row r="22" spans="1:5" x14ac:dyDescent="0.25">
      <c r="A22" s="3" t="s">
        <v>521</v>
      </c>
      <c r="B22" s="4"/>
      <c r="C22" s="4"/>
      <c r="D22" s="4"/>
      <c r="E22" s="4"/>
    </row>
    <row r="23" spans="1:5" x14ac:dyDescent="0.25">
      <c r="A23" s="2" t="s">
        <v>421</v>
      </c>
      <c r="B23" s="5">
        <v>18835</v>
      </c>
      <c r="C23" s="5">
        <v>24382</v>
      </c>
      <c r="D23" s="5">
        <v>32502</v>
      </c>
      <c r="E23" s="4"/>
    </row>
    <row r="24" spans="1:5" x14ac:dyDescent="0.25">
      <c r="A24" s="2" t="s">
        <v>424</v>
      </c>
      <c r="B24" s="4">
        <v>-665</v>
      </c>
      <c r="C24" s="4">
        <v>-924</v>
      </c>
      <c r="D24" s="5">
        <v>-2162</v>
      </c>
      <c r="E24" s="5">
        <v>-2590</v>
      </c>
    </row>
    <row r="25" spans="1:5" x14ac:dyDescent="0.25">
      <c r="A25" s="2" t="s">
        <v>1330</v>
      </c>
      <c r="B25" s="4"/>
      <c r="C25" s="4"/>
      <c r="D25" s="4"/>
      <c r="E25" s="4"/>
    </row>
    <row r="26" spans="1:5" x14ac:dyDescent="0.25">
      <c r="A26" s="3" t="s">
        <v>521</v>
      </c>
      <c r="B26" s="4"/>
      <c r="C26" s="4"/>
      <c r="D26" s="4"/>
      <c r="E26" s="4"/>
    </row>
    <row r="27" spans="1:5" x14ac:dyDescent="0.25">
      <c r="A27" s="2" t="s">
        <v>421</v>
      </c>
      <c r="B27" s="5">
        <v>132057</v>
      </c>
      <c r="C27" s="5">
        <v>127021</v>
      </c>
      <c r="D27" s="5">
        <v>109693</v>
      </c>
      <c r="E27" s="4"/>
    </row>
    <row r="28" spans="1:5" x14ac:dyDescent="0.25">
      <c r="A28" s="2" t="s">
        <v>424</v>
      </c>
      <c r="B28" s="5">
        <v>-2104</v>
      </c>
      <c r="C28" s="5">
        <v>-2321</v>
      </c>
      <c r="D28" s="5">
        <v>-4167</v>
      </c>
      <c r="E28" s="5">
        <v>-3292</v>
      </c>
    </row>
    <row r="29" spans="1:5" ht="30" x14ac:dyDescent="0.25">
      <c r="A29" s="2" t="s">
        <v>1331</v>
      </c>
      <c r="B29" s="4"/>
      <c r="C29" s="4"/>
      <c r="D29" s="4"/>
      <c r="E29" s="4"/>
    </row>
    <row r="30" spans="1:5" x14ac:dyDescent="0.25">
      <c r="A30" s="3" t="s">
        <v>521</v>
      </c>
      <c r="B30" s="4"/>
      <c r="C30" s="4"/>
      <c r="D30" s="4"/>
      <c r="E30" s="4"/>
    </row>
    <row r="31" spans="1:5" x14ac:dyDescent="0.25">
      <c r="A31" s="2" t="s">
        <v>421</v>
      </c>
      <c r="B31" s="5">
        <v>40205</v>
      </c>
      <c r="C31" s="5">
        <v>39875</v>
      </c>
      <c r="D31" s="5">
        <v>33978</v>
      </c>
      <c r="E31" s="4"/>
    </row>
    <row r="32" spans="1:5" x14ac:dyDescent="0.25">
      <c r="A32" s="2" t="s">
        <v>424</v>
      </c>
      <c r="B32" s="7">
        <v>-598</v>
      </c>
      <c r="C32" s="7">
        <v>-679</v>
      </c>
      <c r="D32" s="7">
        <v>-673</v>
      </c>
      <c r="E32" s="7">
        <v>-452</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2</v>
      </c>
      <c r="B1" s="8" t="s">
        <v>1333</v>
      </c>
      <c r="C1" s="8"/>
      <c r="D1" s="8"/>
      <c r="E1" s="8"/>
      <c r="F1" s="8"/>
      <c r="G1" s="8"/>
      <c r="H1" s="8"/>
      <c r="I1" s="8"/>
      <c r="J1" s="8" t="s">
        <v>1</v>
      </c>
      <c r="K1" s="8"/>
      <c r="L1" s="8"/>
    </row>
    <row r="2" spans="1:12" ht="30" x14ac:dyDescent="0.25">
      <c r="A2" s="1" t="s">
        <v>29</v>
      </c>
      <c r="B2" s="1" t="s">
        <v>2</v>
      </c>
      <c r="C2" s="1" t="s">
        <v>1334</v>
      </c>
      <c r="D2" s="1" t="s">
        <v>4</v>
      </c>
      <c r="E2" s="1" t="s">
        <v>1335</v>
      </c>
      <c r="F2" s="1" t="s">
        <v>30</v>
      </c>
      <c r="G2" s="1" t="s">
        <v>1336</v>
      </c>
      <c r="H2" s="1" t="s">
        <v>1337</v>
      </c>
      <c r="I2" s="1" t="s">
        <v>1338</v>
      </c>
      <c r="J2" s="1" t="s">
        <v>2</v>
      </c>
      <c r="K2" s="1" t="s">
        <v>30</v>
      </c>
      <c r="L2" s="1" t="s">
        <v>80</v>
      </c>
    </row>
    <row r="3" spans="1:12" x14ac:dyDescent="0.25">
      <c r="A3" s="3" t="s">
        <v>463</v>
      </c>
      <c r="B3" s="4"/>
      <c r="C3" s="4"/>
      <c r="D3" s="4"/>
      <c r="E3" s="4"/>
      <c r="F3" s="4"/>
      <c r="G3" s="4"/>
      <c r="H3" s="4"/>
      <c r="I3" s="4"/>
      <c r="J3" s="4"/>
      <c r="K3" s="4"/>
      <c r="L3" s="4"/>
    </row>
    <row r="4" spans="1:12" x14ac:dyDescent="0.25">
      <c r="A4" s="2" t="s">
        <v>1339</v>
      </c>
      <c r="B4" s="4"/>
      <c r="C4" s="4"/>
      <c r="D4" s="4"/>
      <c r="E4" s="7">
        <v>14017</v>
      </c>
      <c r="F4" s="4"/>
      <c r="G4" s="4"/>
      <c r="H4" s="4"/>
      <c r="I4" s="7">
        <v>18536</v>
      </c>
      <c r="J4" s="7">
        <v>14017</v>
      </c>
      <c r="K4" s="7">
        <v>18536</v>
      </c>
      <c r="L4" s="7">
        <v>20834</v>
      </c>
    </row>
    <row r="5" spans="1:12" x14ac:dyDescent="0.25">
      <c r="A5" s="2" t="s">
        <v>465</v>
      </c>
      <c r="B5" s="4"/>
      <c r="C5" s="4"/>
      <c r="D5" s="4"/>
      <c r="E5" s="4"/>
      <c r="F5" s="4"/>
      <c r="G5" s="4"/>
      <c r="H5" s="4"/>
      <c r="I5" s="4"/>
      <c r="J5" s="5">
        <v>-1388</v>
      </c>
      <c r="K5" s="5">
        <v>-1904</v>
      </c>
      <c r="L5" s="5">
        <v>-8301</v>
      </c>
    </row>
    <row r="6" spans="1:12" x14ac:dyDescent="0.25">
      <c r="A6" s="2" t="s">
        <v>466</v>
      </c>
      <c r="B6" s="4"/>
      <c r="C6" s="4"/>
      <c r="D6" s="4"/>
      <c r="E6" s="4"/>
      <c r="F6" s="4"/>
      <c r="G6" s="4"/>
      <c r="H6" s="4"/>
      <c r="I6" s="4"/>
      <c r="J6" s="5">
        <v>4760</v>
      </c>
      <c r="K6" s="5">
        <v>3655</v>
      </c>
      <c r="L6" s="5">
        <v>1938</v>
      </c>
    </row>
    <row r="7" spans="1:12" x14ac:dyDescent="0.25">
      <c r="A7" s="2" t="s">
        <v>467</v>
      </c>
      <c r="B7" s="4">
        <v>-240</v>
      </c>
      <c r="C7" s="4">
        <v>-54</v>
      </c>
      <c r="D7" s="5">
        <v>-4005</v>
      </c>
      <c r="E7" s="5">
        <v>-1570</v>
      </c>
      <c r="F7" s="5">
        <v>-3885</v>
      </c>
      <c r="G7" s="5">
        <v>-1159</v>
      </c>
      <c r="H7" s="4">
        <v>-2</v>
      </c>
      <c r="I7" s="5">
        <v>-1224</v>
      </c>
      <c r="J7" s="5">
        <v>-5869</v>
      </c>
      <c r="K7" s="5">
        <v>-6270</v>
      </c>
      <c r="L7" s="5">
        <v>4065</v>
      </c>
    </row>
    <row r="8" spans="1:12" x14ac:dyDescent="0.25">
      <c r="A8" s="2" t="s">
        <v>1340</v>
      </c>
      <c r="B8" s="5">
        <v>11520</v>
      </c>
      <c r="C8" s="4"/>
      <c r="D8" s="4"/>
      <c r="E8" s="4"/>
      <c r="F8" s="5">
        <v>14017</v>
      </c>
      <c r="G8" s="4"/>
      <c r="H8" s="4"/>
      <c r="I8" s="4"/>
      <c r="J8" s="5">
        <v>11520</v>
      </c>
      <c r="K8" s="5">
        <v>14017</v>
      </c>
      <c r="L8" s="5">
        <v>18536</v>
      </c>
    </row>
    <row r="9" spans="1:12" x14ac:dyDescent="0.25">
      <c r="A9" s="2" t="s">
        <v>470</v>
      </c>
      <c r="B9" s="4">
        <v>384</v>
      </c>
      <c r="C9" s="4"/>
      <c r="D9" s="4"/>
      <c r="E9" s="4"/>
      <c r="F9" s="4">
        <v>310</v>
      </c>
      <c r="G9" s="4"/>
      <c r="H9" s="4"/>
      <c r="I9" s="4"/>
      <c r="J9" s="4">
        <v>384</v>
      </c>
      <c r="K9" s="4">
        <v>310</v>
      </c>
      <c r="L9" s="4">
        <v>310</v>
      </c>
    </row>
    <row r="10" spans="1:12" x14ac:dyDescent="0.25">
      <c r="A10" s="2" t="s">
        <v>471</v>
      </c>
      <c r="B10" s="5">
        <v>11136</v>
      </c>
      <c r="C10" s="4"/>
      <c r="D10" s="4"/>
      <c r="E10" s="4"/>
      <c r="F10" s="5">
        <v>13707</v>
      </c>
      <c r="G10" s="4"/>
      <c r="H10" s="4"/>
      <c r="I10" s="4"/>
      <c r="J10" s="5">
        <v>11136</v>
      </c>
      <c r="K10" s="5">
        <v>13707</v>
      </c>
      <c r="L10" s="5">
        <v>18226</v>
      </c>
    </row>
    <row r="11" spans="1:12" x14ac:dyDescent="0.25">
      <c r="A11" s="3" t="s">
        <v>472</v>
      </c>
      <c r="B11" s="4"/>
      <c r="C11" s="4"/>
      <c r="D11" s="4"/>
      <c r="E11" s="4"/>
      <c r="F11" s="4"/>
      <c r="G11" s="4"/>
      <c r="H11" s="4"/>
      <c r="I11" s="4"/>
      <c r="J11" s="4"/>
      <c r="K11" s="4"/>
      <c r="L11" s="4"/>
    </row>
    <row r="12" spans="1:12" x14ac:dyDescent="0.25">
      <c r="A12" s="2" t="s">
        <v>470</v>
      </c>
      <c r="B12" s="5">
        <v>9796</v>
      </c>
      <c r="C12" s="4"/>
      <c r="D12" s="4"/>
      <c r="E12" s="4"/>
      <c r="F12" s="5">
        <v>9233</v>
      </c>
      <c r="G12" s="4"/>
      <c r="H12" s="4"/>
      <c r="I12" s="4"/>
      <c r="J12" s="5">
        <v>9796</v>
      </c>
      <c r="K12" s="5">
        <v>9233</v>
      </c>
      <c r="L12" s="5">
        <v>15225</v>
      </c>
    </row>
    <row r="13" spans="1:12" x14ac:dyDescent="0.25">
      <c r="A13" s="2" t="s">
        <v>471</v>
      </c>
      <c r="B13" s="5">
        <v>659698</v>
      </c>
      <c r="C13" s="4"/>
      <c r="D13" s="4"/>
      <c r="E13" s="4"/>
      <c r="F13" s="5">
        <v>634139</v>
      </c>
      <c r="G13" s="4"/>
      <c r="H13" s="4"/>
      <c r="I13" s="4"/>
      <c r="J13" s="5">
        <v>659698</v>
      </c>
      <c r="K13" s="5">
        <v>634139</v>
      </c>
      <c r="L13" s="5">
        <v>582550</v>
      </c>
    </row>
    <row r="14" spans="1:12" x14ac:dyDescent="0.25">
      <c r="A14" s="2" t="s">
        <v>156</v>
      </c>
      <c r="B14" s="5">
        <v>669494</v>
      </c>
      <c r="C14" s="4"/>
      <c r="D14" s="4"/>
      <c r="E14" s="4"/>
      <c r="F14" s="5">
        <v>643372</v>
      </c>
      <c r="G14" s="4"/>
      <c r="H14" s="4"/>
      <c r="I14" s="4"/>
      <c r="J14" s="5">
        <v>669494</v>
      </c>
      <c r="K14" s="5">
        <v>643372</v>
      </c>
      <c r="L14" s="5">
        <v>597775</v>
      </c>
    </row>
    <row r="15" spans="1:12" x14ac:dyDescent="0.25">
      <c r="A15" s="2" t="s">
        <v>1326</v>
      </c>
      <c r="B15" s="4"/>
      <c r="C15" s="4"/>
      <c r="D15" s="4"/>
      <c r="E15" s="4"/>
      <c r="F15" s="4"/>
      <c r="G15" s="4"/>
      <c r="H15" s="4"/>
      <c r="I15" s="4"/>
      <c r="J15" s="4"/>
      <c r="K15" s="4"/>
      <c r="L15" s="4"/>
    </row>
    <row r="16" spans="1:12" x14ac:dyDescent="0.25">
      <c r="A16" s="3" t="s">
        <v>463</v>
      </c>
      <c r="B16" s="4"/>
      <c r="C16" s="4"/>
      <c r="D16" s="4"/>
      <c r="E16" s="4"/>
      <c r="F16" s="4"/>
      <c r="G16" s="4"/>
      <c r="H16" s="4"/>
      <c r="I16" s="4"/>
      <c r="J16" s="4"/>
      <c r="K16" s="4"/>
      <c r="L16" s="4"/>
    </row>
    <row r="17" spans="1:12" x14ac:dyDescent="0.25">
      <c r="A17" s="2" t="s">
        <v>1339</v>
      </c>
      <c r="B17" s="4"/>
      <c r="C17" s="4"/>
      <c r="D17" s="4"/>
      <c r="E17" s="5">
        <v>1789</v>
      </c>
      <c r="F17" s="4"/>
      <c r="G17" s="4"/>
      <c r="H17" s="4"/>
      <c r="I17" s="5">
        <v>1708</v>
      </c>
      <c r="J17" s="5">
        <v>1789</v>
      </c>
      <c r="K17" s="5">
        <v>1708</v>
      </c>
      <c r="L17" s="5">
        <v>1526</v>
      </c>
    </row>
    <row r="18" spans="1:12" x14ac:dyDescent="0.25">
      <c r="A18" s="2" t="s">
        <v>465</v>
      </c>
      <c r="B18" s="4"/>
      <c r="C18" s="4"/>
      <c r="D18" s="4"/>
      <c r="E18" s="4"/>
      <c r="F18" s="4"/>
      <c r="G18" s="4"/>
      <c r="H18" s="4"/>
      <c r="I18" s="4"/>
      <c r="J18" s="4">
        <v>-922</v>
      </c>
      <c r="K18" s="4">
        <v>-655</v>
      </c>
      <c r="L18" s="4">
        <v>-673</v>
      </c>
    </row>
    <row r="19" spans="1:12" x14ac:dyDescent="0.25">
      <c r="A19" s="2" t="s">
        <v>466</v>
      </c>
      <c r="B19" s="4"/>
      <c r="C19" s="4"/>
      <c r="D19" s="4"/>
      <c r="E19" s="4"/>
      <c r="F19" s="4"/>
      <c r="G19" s="4"/>
      <c r="H19" s="4"/>
      <c r="I19" s="4"/>
      <c r="J19" s="4">
        <v>508</v>
      </c>
      <c r="K19" s="4">
        <v>450</v>
      </c>
      <c r="L19" s="4">
        <v>338</v>
      </c>
    </row>
    <row r="20" spans="1:12" x14ac:dyDescent="0.25">
      <c r="A20" s="2" t="s">
        <v>467</v>
      </c>
      <c r="B20" s="4"/>
      <c r="C20" s="4"/>
      <c r="D20" s="4"/>
      <c r="E20" s="4"/>
      <c r="F20" s="4"/>
      <c r="G20" s="4"/>
      <c r="H20" s="4"/>
      <c r="I20" s="4"/>
      <c r="J20" s="4">
        <v>298</v>
      </c>
      <c r="K20" s="4">
        <v>286</v>
      </c>
      <c r="L20" s="4">
        <v>517</v>
      </c>
    </row>
    <row r="21" spans="1:12" x14ac:dyDescent="0.25">
      <c r="A21" s="2" t="s">
        <v>1340</v>
      </c>
      <c r="B21" s="5">
        <v>1673</v>
      </c>
      <c r="C21" s="4"/>
      <c r="D21" s="4"/>
      <c r="E21" s="4"/>
      <c r="F21" s="5">
        <v>1789</v>
      </c>
      <c r="G21" s="4"/>
      <c r="H21" s="4"/>
      <c r="I21" s="4"/>
      <c r="J21" s="5">
        <v>1673</v>
      </c>
      <c r="K21" s="5">
        <v>1789</v>
      </c>
      <c r="L21" s="5">
        <v>1708</v>
      </c>
    </row>
    <row r="22" spans="1:12" x14ac:dyDescent="0.25">
      <c r="A22" s="2" t="s">
        <v>470</v>
      </c>
      <c r="B22" s="4">
        <v>1</v>
      </c>
      <c r="C22" s="4"/>
      <c r="D22" s="4"/>
      <c r="E22" s="4"/>
      <c r="F22" s="4">
        <v>1</v>
      </c>
      <c r="G22" s="4"/>
      <c r="H22" s="4"/>
      <c r="I22" s="4"/>
      <c r="J22" s="4">
        <v>1</v>
      </c>
      <c r="K22" s="4">
        <v>1</v>
      </c>
      <c r="L22" s="4">
        <v>0</v>
      </c>
    </row>
    <row r="23" spans="1:12" x14ac:dyDescent="0.25">
      <c r="A23" s="2" t="s">
        <v>471</v>
      </c>
      <c r="B23" s="5">
        <v>1672</v>
      </c>
      <c r="C23" s="4"/>
      <c r="D23" s="4"/>
      <c r="E23" s="4"/>
      <c r="F23" s="5">
        <v>1788</v>
      </c>
      <c r="G23" s="4"/>
      <c r="H23" s="4"/>
      <c r="I23" s="4"/>
      <c r="J23" s="5">
        <v>1672</v>
      </c>
      <c r="K23" s="5">
        <v>1788</v>
      </c>
      <c r="L23" s="5">
        <v>1708</v>
      </c>
    </row>
    <row r="24" spans="1:12" x14ac:dyDescent="0.25">
      <c r="A24" s="3" t="s">
        <v>472</v>
      </c>
      <c r="B24" s="4"/>
      <c r="C24" s="4"/>
      <c r="D24" s="4"/>
      <c r="E24" s="4"/>
      <c r="F24" s="4"/>
      <c r="G24" s="4"/>
      <c r="H24" s="4"/>
      <c r="I24" s="4"/>
      <c r="J24" s="4"/>
      <c r="K24" s="4"/>
      <c r="L24" s="4"/>
    </row>
    <row r="25" spans="1:12" x14ac:dyDescent="0.25">
      <c r="A25" s="2" t="s">
        <v>470</v>
      </c>
      <c r="B25" s="4">
        <v>361</v>
      </c>
      <c r="C25" s="4"/>
      <c r="D25" s="4"/>
      <c r="E25" s="4"/>
      <c r="F25" s="4">
        <v>316</v>
      </c>
      <c r="G25" s="4"/>
      <c r="H25" s="4"/>
      <c r="I25" s="4"/>
      <c r="J25" s="4">
        <v>361</v>
      </c>
      <c r="K25" s="4">
        <v>316</v>
      </c>
      <c r="L25" s="4">
        <v>0</v>
      </c>
    </row>
    <row r="26" spans="1:12" x14ac:dyDescent="0.25">
      <c r="A26" s="2" t="s">
        <v>471</v>
      </c>
      <c r="B26" s="5">
        <v>121731</v>
      </c>
      <c r="C26" s="4"/>
      <c r="D26" s="4"/>
      <c r="E26" s="4"/>
      <c r="F26" s="5">
        <v>118329</v>
      </c>
      <c r="G26" s="4"/>
      <c r="H26" s="4"/>
      <c r="I26" s="4"/>
      <c r="J26" s="5">
        <v>121731</v>
      </c>
      <c r="K26" s="5">
        <v>118329</v>
      </c>
      <c r="L26" s="5">
        <v>109783</v>
      </c>
    </row>
    <row r="27" spans="1:12" x14ac:dyDescent="0.25">
      <c r="A27" s="2" t="s">
        <v>156</v>
      </c>
      <c r="B27" s="5">
        <v>122092</v>
      </c>
      <c r="C27" s="4"/>
      <c r="D27" s="4"/>
      <c r="E27" s="4"/>
      <c r="F27" s="5">
        <v>118645</v>
      </c>
      <c r="G27" s="4"/>
      <c r="H27" s="4"/>
      <c r="I27" s="4"/>
      <c r="J27" s="5">
        <v>122092</v>
      </c>
      <c r="K27" s="5">
        <v>118645</v>
      </c>
      <c r="L27" s="5">
        <v>109783</v>
      </c>
    </row>
    <row r="28" spans="1:12" x14ac:dyDescent="0.25">
      <c r="A28" s="2" t="s">
        <v>1327</v>
      </c>
      <c r="B28" s="4"/>
      <c r="C28" s="4"/>
      <c r="D28" s="4"/>
      <c r="E28" s="4"/>
      <c r="F28" s="4"/>
      <c r="G28" s="4"/>
      <c r="H28" s="4"/>
      <c r="I28" s="4"/>
      <c r="J28" s="4"/>
      <c r="K28" s="4"/>
      <c r="L28" s="4"/>
    </row>
    <row r="29" spans="1:12" x14ac:dyDescent="0.25">
      <c r="A29" s="3" t="s">
        <v>463</v>
      </c>
      <c r="B29" s="4"/>
      <c r="C29" s="4"/>
      <c r="D29" s="4"/>
      <c r="E29" s="4"/>
      <c r="F29" s="4"/>
      <c r="G29" s="4"/>
      <c r="H29" s="4"/>
      <c r="I29" s="4"/>
      <c r="J29" s="4"/>
      <c r="K29" s="4"/>
      <c r="L29" s="4"/>
    </row>
    <row r="30" spans="1:12" x14ac:dyDescent="0.25">
      <c r="A30" s="2" t="s">
        <v>1339</v>
      </c>
      <c r="B30" s="4"/>
      <c r="C30" s="4"/>
      <c r="D30" s="4"/>
      <c r="E30" s="5">
        <v>2287</v>
      </c>
      <c r="F30" s="4"/>
      <c r="G30" s="4"/>
      <c r="H30" s="4"/>
      <c r="I30" s="5">
        <v>1764</v>
      </c>
      <c r="J30" s="5">
        <v>2287</v>
      </c>
      <c r="K30" s="5">
        <v>1764</v>
      </c>
      <c r="L30" s="5">
        <v>1823</v>
      </c>
    </row>
    <row r="31" spans="1:12" x14ac:dyDescent="0.25">
      <c r="A31" s="2" t="s">
        <v>465</v>
      </c>
      <c r="B31" s="4"/>
      <c r="C31" s="4"/>
      <c r="D31" s="4"/>
      <c r="E31" s="4"/>
      <c r="F31" s="4"/>
      <c r="G31" s="4"/>
      <c r="H31" s="4"/>
      <c r="I31" s="4"/>
      <c r="J31" s="4">
        <v>-204</v>
      </c>
      <c r="K31" s="4">
        <v>-664</v>
      </c>
      <c r="L31" s="4">
        <v>-683</v>
      </c>
    </row>
    <row r="32" spans="1:12" x14ac:dyDescent="0.25">
      <c r="A32" s="2" t="s">
        <v>466</v>
      </c>
      <c r="B32" s="4"/>
      <c r="C32" s="4"/>
      <c r="D32" s="4"/>
      <c r="E32" s="4"/>
      <c r="F32" s="4"/>
      <c r="G32" s="4"/>
      <c r="H32" s="4"/>
      <c r="I32" s="4"/>
      <c r="J32" s="4">
        <v>90</v>
      </c>
      <c r="K32" s="4">
        <v>343</v>
      </c>
      <c r="L32" s="4">
        <v>35</v>
      </c>
    </row>
    <row r="33" spans="1:12" x14ac:dyDescent="0.25">
      <c r="A33" s="2" t="s">
        <v>467</v>
      </c>
      <c r="B33" s="4"/>
      <c r="C33" s="4"/>
      <c r="D33" s="4"/>
      <c r="E33" s="4"/>
      <c r="F33" s="4"/>
      <c r="G33" s="4"/>
      <c r="H33" s="4"/>
      <c r="I33" s="4"/>
      <c r="J33" s="4">
        <v>-401</v>
      </c>
      <c r="K33" s="4">
        <v>844</v>
      </c>
      <c r="L33" s="4">
        <v>589</v>
      </c>
    </row>
    <row r="34" spans="1:12" x14ac:dyDescent="0.25">
      <c r="A34" s="2" t="s">
        <v>1340</v>
      </c>
      <c r="B34" s="5">
        <v>1772</v>
      </c>
      <c r="C34" s="4"/>
      <c r="D34" s="4"/>
      <c r="E34" s="4"/>
      <c r="F34" s="5">
        <v>2287</v>
      </c>
      <c r="G34" s="4"/>
      <c r="H34" s="4"/>
      <c r="I34" s="4"/>
      <c r="J34" s="5">
        <v>1772</v>
      </c>
      <c r="K34" s="5">
        <v>2287</v>
      </c>
      <c r="L34" s="5">
        <v>1764</v>
      </c>
    </row>
    <row r="35" spans="1:12" x14ac:dyDescent="0.25">
      <c r="A35" s="2" t="s">
        <v>470</v>
      </c>
      <c r="B35" s="4">
        <v>51</v>
      </c>
      <c r="C35" s="4"/>
      <c r="D35" s="4"/>
      <c r="E35" s="4"/>
      <c r="F35" s="4">
        <v>12</v>
      </c>
      <c r="G35" s="4"/>
      <c r="H35" s="4"/>
      <c r="I35" s="4"/>
      <c r="J35" s="4">
        <v>51</v>
      </c>
      <c r="K35" s="4">
        <v>12</v>
      </c>
      <c r="L35" s="4">
        <v>40</v>
      </c>
    </row>
    <row r="36" spans="1:12" x14ac:dyDescent="0.25">
      <c r="A36" s="2" t="s">
        <v>471</v>
      </c>
      <c r="B36" s="5">
        <v>1721</v>
      </c>
      <c r="C36" s="4"/>
      <c r="D36" s="4"/>
      <c r="E36" s="4"/>
      <c r="F36" s="5">
        <v>2275</v>
      </c>
      <c r="G36" s="4"/>
      <c r="H36" s="4"/>
      <c r="I36" s="4"/>
      <c r="J36" s="5">
        <v>1721</v>
      </c>
      <c r="K36" s="5">
        <v>2275</v>
      </c>
      <c r="L36" s="5">
        <v>1724</v>
      </c>
    </row>
    <row r="37" spans="1:12" x14ac:dyDescent="0.25">
      <c r="A37" s="3" t="s">
        <v>472</v>
      </c>
      <c r="B37" s="4"/>
      <c r="C37" s="4"/>
      <c r="D37" s="4"/>
      <c r="E37" s="4"/>
      <c r="F37" s="4"/>
      <c r="G37" s="4"/>
      <c r="H37" s="4"/>
      <c r="I37" s="4"/>
      <c r="J37" s="4"/>
      <c r="K37" s="4"/>
      <c r="L37" s="4"/>
    </row>
    <row r="38" spans="1:12" x14ac:dyDescent="0.25">
      <c r="A38" s="2" t="s">
        <v>470</v>
      </c>
      <c r="B38" s="5">
        <v>2487</v>
      </c>
      <c r="C38" s="4"/>
      <c r="D38" s="4"/>
      <c r="E38" s="4"/>
      <c r="F38" s="5">
        <v>1985</v>
      </c>
      <c r="G38" s="4"/>
      <c r="H38" s="4"/>
      <c r="I38" s="4"/>
      <c r="J38" s="5">
        <v>2487</v>
      </c>
      <c r="K38" s="5">
        <v>1985</v>
      </c>
      <c r="L38" s="5">
        <v>2773</v>
      </c>
    </row>
    <row r="39" spans="1:12" x14ac:dyDescent="0.25">
      <c r="A39" s="2" t="s">
        <v>471</v>
      </c>
      <c r="B39" s="5">
        <v>120345</v>
      </c>
      <c r="C39" s="4"/>
      <c r="D39" s="4"/>
      <c r="E39" s="4"/>
      <c r="F39" s="5">
        <v>112940</v>
      </c>
      <c r="G39" s="4"/>
      <c r="H39" s="4"/>
      <c r="I39" s="4"/>
      <c r="J39" s="5">
        <v>120345</v>
      </c>
      <c r="K39" s="5">
        <v>112940</v>
      </c>
      <c r="L39" s="5">
        <v>87455</v>
      </c>
    </row>
    <row r="40" spans="1:12" x14ac:dyDescent="0.25">
      <c r="A40" s="2" t="s">
        <v>156</v>
      </c>
      <c r="B40" s="5">
        <v>122832</v>
      </c>
      <c r="C40" s="4"/>
      <c r="D40" s="4"/>
      <c r="E40" s="4"/>
      <c r="F40" s="5">
        <v>114925</v>
      </c>
      <c r="G40" s="4"/>
      <c r="H40" s="4"/>
      <c r="I40" s="4"/>
      <c r="J40" s="5">
        <v>122832</v>
      </c>
      <c r="K40" s="5">
        <v>114925</v>
      </c>
      <c r="L40" s="5">
        <v>90228</v>
      </c>
    </row>
    <row r="41" spans="1:12" x14ac:dyDescent="0.25">
      <c r="A41" s="2" t="s">
        <v>1328</v>
      </c>
      <c r="B41" s="4"/>
      <c r="C41" s="4"/>
      <c r="D41" s="4"/>
      <c r="E41" s="4"/>
      <c r="F41" s="4"/>
      <c r="G41" s="4"/>
      <c r="H41" s="4"/>
      <c r="I41" s="4"/>
      <c r="J41" s="4"/>
      <c r="K41" s="4"/>
      <c r="L41" s="4"/>
    </row>
    <row r="42" spans="1:12" x14ac:dyDescent="0.25">
      <c r="A42" s="3" t="s">
        <v>463</v>
      </c>
      <c r="B42" s="4"/>
      <c r="C42" s="4"/>
      <c r="D42" s="4"/>
      <c r="E42" s="4"/>
      <c r="F42" s="4"/>
      <c r="G42" s="4"/>
      <c r="H42" s="4"/>
      <c r="I42" s="4"/>
      <c r="J42" s="4"/>
      <c r="K42" s="4"/>
      <c r="L42" s="4"/>
    </row>
    <row r="43" spans="1:12" x14ac:dyDescent="0.25">
      <c r="A43" s="2" t="s">
        <v>1339</v>
      </c>
      <c r="B43" s="4"/>
      <c r="C43" s="4"/>
      <c r="D43" s="4"/>
      <c r="E43" s="5">
        <v>6017</v>
      </c>
      <c r="F43" s="4"/>
      <c r="G43" s="4"/>
      <c r="H43" s="4"/>
      <c r="I43" s="5">
        <v>8062</v>
      </c>
      <c r="J43" s="5">
        <v>6017</v>
      </c>
      <c r="K43" s="5">
        <v>8062</v>
      </c>
      <c r="L43" s="5">
        <v>11151</v>
      </c>
    </row>
    <row r="44" spans="1:12" x14ac:dyDescent="0.25">
      <c r="A44" s="2" t="s">
        <v>465</v>
      </c>
      <c r="B44" s="4"/>
      <c r="C44" s="4"/>
      <c r="D44" s="4"/>
      <c r="E44" s="4"/>
      <c r="F44" s="4"/>
      <c r="G44" s="4"/>
      <c r="H44" s="4"/>
      <c r="I44" s="4"/>
      <c r="J44" s="4">
        <v>0</v>
      </c>
      <c r="K44" s="4">
        <v>-65</v>
      </c>
      <c r="L44" s="5">
        <v>-3298</v>
      </c>
    </row>
    <row r="45" spans="1:12" x14ac:dyDescent="0.25">
      <c r="A45" s="2" t="s">
        <v>466</v>
      </c>
      <c r="B45" s="4"/>
      <c r="C45" s="4"/>
      <c r="D45" s="4"/>
      <c r="E45" s="4"/>
      <c r="F45" s="4"/>
      <c r="G45" s="4"/>
      <c r="H45" s="4"/>
      <c r="I45" s="4"/>
      <c r="J45" s="4">
        <v>362</v>
      </c>
      <c r="K45" s="4">
        <v>879</v>
      </c>
      <c r="L45" s="5">
        <v>1035</v>
      </c>
    </row>
    <row r="46" spans="1:12" x14ac:dyDescent="0.25">
      <c r="A46" s="2" t="s">
        <v>467</v>
      </c>
      <c r="B46" s="4"/>
      <c r="C46" s="4"/>
      <c r="D46" s="4"/>
      <c r="E46" s="4"/>
      <c r="F46" s="4"/>
      <c r="G46" s="4"/>
      <c r="H46" s="4"/>
      <c r="I46" s="4"/>
      <c r="J46" s="5">
        <v>-1716</v>
      </c>
      <c r="K46" s="5">
        <v>-2859</v>
      </c>
      <c r="L46" s="4">
        <v>-826</v>
      </c>
    </row>
    <row r="47" spans="1:12" x14ac:dyDescent="0.25">
      <c r="A47" s="2" t="s">
        <v>1340</v>
      </c>
      <c r="B47" s="5">
        <v>4663</v>
      </c>
      <c r="C47" s="4"/>
      <c r="D47" s="4"/>
      <c r="E47" s="4"/>
      <c r="F47" s="5">
        <v>6017</v>
      </c>
      <c r="G47" s="4"/>
      <c r="H47" s="4"/>
      <c r="I47" s="4"/>
      <c r="J47" s="5">
        <v>4663</v>
      </c>
      <c r="K47" s="5">
        <v>6017</v>
      </c>
      <c r="L47" s="5">
        <v>8062</v>
      </c>
    </row>
    <row r="48" spans="1:12" x14ac:dyDescent="0.25">
      <c r="A48" s="2" t="s">
        <v>470</v>
      </c>
      <c r="B48" s="4">
        <v>331</v>
      </c>
      <c r="C48" s="4"/>
      <c r="D48" s="4"/>
      <c r="E48" s="4"/>
      <c r="F48" s="4">
        <v>296</v>
      </c>
      <c r="G48" s="4"/>
      <c r="H48" s="4"/>
      <c r="I48" s="4"/>
      <c r="J48" s="4">
        <v>331</v>
      </c>
      <c r="K48" s="4">
        <v>296</v>
      </c>
      <c r="L48" s="4">
        <v>268</v>
      </c>
    </row>
    <row r="49" spans="1:12" x14ac:dyDescent="0.25">
      <c r="A49" s="2" t="s">
        <v>471</v>
      </c>
      <c r="B49" s="5">
        <v>4332</v>
      </c>
      <c r="C49" s="4"/>
      <c r="D49" s="4"/>
      <c r="E49" s="4"/>
      <c r="F49" s="5">
        <v>5721</v>
      </c>
      <c r="G49" s="4"/>
      <c r="H49" s="4"/>
      <c r="I49" s="4"/>
      <c r="J49" s="5">
        <v>4332</v>
      </c>
      <c r="K49" s="5">
        <v>5721</v>
      </c>
      <c r="L49" s="5">
        <v>7794</v>
      </c>
    </row>
    <row r="50" spans="1:12" x14ac:dyDescent="0.25">
      <c r="A50" s="3" t="s">
        <v>472</v>
      </c>
      <c r="B50" s="4"/>
      <c r="C50" s="4"/>
      <c r="D50" s="4"/>
      <c r="E50" s="4"/>
      <c r="F50" s="4"/>
      <c r="G50" s="4"/>
      <c r="H50" s="4"/>
      <c r="I50" s="4"/>
      <c r="J50" s="4"/>
      <c r="K50" s="4"/>
      <c r="L50" s="4"/>
    </row>
    <row r="51" spans="1:12" x14ac:dyDescent="0.25">
      <c r="A51" s="2" t="s">
        <v>470</v>
      </c>
      <c r="B51" s="5">
        <v>6660</v>
      </c>
      <c r="C51" s="4"/>
      <c r="D51" s="4"/>
      <c r="E51" s="4"/>
      <c r="F51" s="5">
        <v>6626</v>
      </c>
      <c r="G51" s="4"/>
      <c r="H51" s="4"/>
      <c r="I51" s="4"/>
      <c r="J51" s="5">
        <v>6660</v>
      </c>
      <c r="K51" s="5">
        <v>6626</v>
      </c>
      <c r="L51" s="5">
        <v>11459</v>
      </c>
    </row>
    <row r="52" spans="1:12" x14ac:dyDescent="0.25">
      <c r="A52" s="2" t="s">
        <v>471</v>
      </c>
      <c r="B52" s="5">
        <v>226813</v>
      </c>
      <c r="C52" s="4"/>
      <c r="D52" s="4"/>
      <c r="E52" s="4"/>
      <c r="F52" s="5">
        <v>211898</v>
      </c>
      <c r="G52" s="4"/>
      <c r="H52" s="4"/>
      <c r="I52" s="4"/>
      <c r="J52" s="5">
        <v>226813</v>
      </c>
      <c r="K52" s="5">
        <v>211898</v>
      </c>
      <c r="L52" s="5">
        <v>210132</v>
      </c>
    </row>
    <row r="53" spans="1:12" x14ac:dyDescent="0.25">
      <c r="A53" s="2" t="s">
        <v>156</v>
      </c>
      <c r="B53" s="5">
        <v>233473</v>
      </c>
      <c r="C53" s="4"/>
      <c r="D53" s="4"/>
      <c r="E53" s="4"/>
      <c r="F53" s="5">
        <v>218524</v>
      </c>
      <c r="G53" s="4"/>
      <c r="H53" s="4"/>
      <c r="I53" s="4"/>
      <c r="J53" s="5">
        <v>233473</v>
      </c>
      <c r="K53" s="5">
        <v>218524</v>
      </c>
      <c r="L53" s="5">
        <v>221591</v>
      </c>
    </row>
    <row r="54" spans="1:12" ht="30" x14ac:dyDescent="0.25">
      <c r="A54" s="2" t="s">
        <v>1329</v>
      </c>
      <c r="B54" s="4"/>
      <c r="C54" s="4"/>
      <c r="D54" s="4"/>
      <c r="E54" s="4"/>
      <c r="F54" s="4"/>
      <c r="G54" s="4"/>
      <c r="H54" s="4"/>
      <c r="I54" s="4"/>
      <c r="J54" s="4"/>
      <c r="K54" s="4"/>
      <c r="L54" s="4"/>
    </row>
    <row r="55" spans="1:12" x14ac:dyDescent="0.25">
      <c r="A55" s="3" t="s">
        <v>463</v>
      </c>
      <c r="B55" s="4"/>
      <c r="C55" s="4"/>
      <c r="D55" s="4"/>
      <c r="E55" s="4"/>
      <c r="F55" s="4"/>
      <c r="G55" s="4"/>
      <c r="H55" s="4"/>
      <c r="I55" s="4"/>
      <c r="J55" s="4"/>
      <c r="K55" s="4"/>
      <c r="L55" s="4"/>
    </row>
    <row r="56" spans="1:12" x14ac:dyDescent="0.25">
      <c r="A56" s="2" t="s">
        <v>1339</v>
      </c>
      <c r="B56" s="4"/>
      <c r="C56" s="4"/>
      <c r="D56" s="4"/>
      <c r="E56" s="4">
        <v>924</v>
      </c>
      <c r="F56" s="4"/>
      <c r="G56" s="4"/>
      <c r="H56" s="4"/>
      <c r="I56" s="5">
        <v>2162</v>
      </c>
      <c r="J56" s="4">
        <v>924</v>
      </c>
      <c r="K56" s="5">
        <v>2162</v>
      </c>
      <c r="L56" s="5">
        <v>2590</v>
      </c>
    </row>
    <row r="57" spans="1:12" x14ac:dyDescent="0.25">
      <c r="A57" s="2" t="s">
        <v>465</v>
      </c>
      <c r="B57" s="4"/>
      <c r="C57" s="4"/>
      <c r="D57" s="4"/>
      <c r="E57" s="4"/>
      <c r="F57" s="4"/>
      <c r="G57" s="4"/>
      <c r="H57" s="4"/>
      <c r="I57" s="4"/>
      <c r="J57" s="4">
        <v>-45</v>
      </c>
      <c r="K57" s="4">
        <v>-179</v>
      </c>
      <c r="L57" s="4">
        <v>-258</v>
      </c>
    </row>
    <row r="58" spans="1:12" x14ac:dyDescent="0.25">
      <c r="A58" s="2" t="s">
        <v>466</v>
      </c>
      <c r="B58" s="4"/>
      <c r="C58" s="4"/>
      <c r="D58" s="4"/>
      <c r="E58" s="4"/>
      <c r="F58" s="4"/>
      <c r="G58" s="4"/>
      <c r="H58" s="4"/>
      <c r="I58" s="4"/>
      <c r="J58" s="5">
        <v>3538</v>
      </c>
      <c r="K58" s="4">
        <v>130</v>
      </c>
      <c r="L58" s="4">
        <v>265</v>
      </c>
    </row>
    <row r="59" spans="1:12" x14ac:dyDescent="0.25">
      <c r="A59" s="2" t="s">
        <v>467</v>
      </c>
      <c r="B59" s="4"/>
      <c r="C59" s="4"/>
      <c r="D59" s="4"/>
      <c r="E59" s="4"/>
      <c r="F59" s="4"/>
      <c r="G59" s="4"/>
      <c r="H59" s="4"/>
      <c r="I59" s="4"/>
      <c r="J59" s="5">
        <v>-3752</v>
      </c>
      <c r="K59" s="5">
        <v>-1189</v>
      </c>
      <c r="L59" s="4">
        <v>-435</v>
      </c>
    </row>
    <row r="60" spans="1:12" x14ac:dyDescent="0.25">
      <c r="A60" s="2" t="s">
        <v>1340</v>
      </c>
      <c r="B60" s="4">
        <v>665</v>
      </c>
      <c r="C60" s="4"/>
      <c r="D60" s="4"/>
      <c r="E60" s="4"/>
      <c r="F60" s="4">
        <v>924</v>
      </c>
      <c r="G60" s="4"/>
      <c r="H60" s="4"/>
      <c r="I60" s="4"/>
      <c r="J60" s="4">
        <v>665</v>
      </c>
      <c r="K60" s="4">
        <v>924</v>
      </c>
      <c r="L60" s="5">
        <v>2162</v>
      </c>
    </row>
    <row r="61" spans="1:12" x14ac:dyDescent="0.25">
      <c r="A61" s="2" t="s">
        <v>470</v>
      </c>
      <c r="B61" s="4">
        <v>1</v>
      </c>
      <c r="C61" s="4"/>
      <c r="D61" s="4"/>
      <c r="E61" s="4"/>
      <c r="F61" s="4">
        <v>1</v>
      </c>
      <c r="G61" s="4"/>
      <c r="H61" s="4"/>
      <c r="I61" s="4"/>
      <c r="J61" s="4">
        <v>1</v>
      </c>
      <c r="K61" s="4">
        <v>1</v>
      </c>
      <c r="L61" s="4">
        <v>2</v>
      </c>
    </row>
    <row r="62" spans="1:12" x14ac:dyDescent="0.25">
      <c r="A62" s="2" t="s">
        <v>471</v>
      </c>
      <c r="B62" s="4">
        <v>664</v>
      </c>
      <c r="C62" s="4"/>
      <c r="D62" s="4"/>
      <c r="E62" s="4"/>
      <c r="F62" s="4">
        <v>923</v>
      </c>
      <c r="G62" s="4"/>
      <c r="H62" s="4"/>
      <c r="I62" s="4"/>
      <c r="J62" s="4">
        <v>664</v>
      </c>
      <c r="K62" s="4">
        <v>923</v>
      </c>
      <c r="L62" s="5">
        <v>2160</v>
      </c>
    </row>
    <row r="63" spans="1:12" x14ac:dyDescent="0.25">
      <c r="A63" s="3" t="s">
        <v>472</v>
      </c>
      <c r="B63" s="4"/>
      <c r="C63" s="4"/>
      <c r="D63" s="4"/>
      <c r="E63" s="4"/>
      <c r="F63" s="4"/>
      <c r="G63" s="4"/>
      <c r="H63" s="4"/>
      <c r="I63" s="4"/>
      <c r="J63" s="4"/>
      <c r="K63" s="4"/>
      <c r="L63" s="4"/>
    </row>
    <row r="64" spans="1:12" x14ac:dyDescent="0.25">
      <c r="A64" s="2" t="s">
        <v>470</v>
      </c>
      <c r="B64" s="4">
        <v>256</v>
      </c>
      <c r="C64" s="4"/>
      <c r="D64" s="4"/>
      <c r="E64" s="4"/>
      <c r="F64" s="4">
        <v>306</v>
      </c>
      <c r="G64" s="4"/>
      <c r="H64" s="4"/>
      <c r="I64" s="4"/>
      <c r="J64" s="4">
        <v>256</v>
      </c>
      <c r="K64" s="4">
        <v>306</v>
      </c>
      <c r="L64" s="4">
        <v>993</v>
      </c>
    </row>
    <row r="65" spans="1:12" x14ac:dyDescent="0.25">
      <c r="A65" s="2" t="s">
        <v>471</v>
      </c>
      <c r="B65" s="5">
        <v>18579</v>
      </c>
      <c r="C65" s="4"/>
      <c r="D65" s="4"/>
      <c r="E65" s="4"/>
      <c r="F65" s="5">
        <v>24076</v>
      </c>
      <c r="G65" s="4"/>
      <c r="H65" s="4"/>
      <c r="I65" s="4"/>
      <c r="J65" s="5">
        <v>18579</v>
      </c>
      <c r="K65" s="5">
        <v>24076</v>
      </c>
      <c r="L65" s="5">
        <v>31509</v>
      </c>
    </row>
    <row r="66" spans="1:12" x14ac:dyDescent="0.25">
      <c r="A66" s="2" t="s">
        <v>156</v>
      </c>
      <c r="B66" s="5">
        <v>18835</v>
      </c>
      <c r="C66" s="4"/>
      <c r="D66" s="4"/>
      <c r="E66" s="4"/>
      <c r="F66" s="5">
        <v>24382</v>
      </c>
      <c r="G66" s="4"/>
      <c r="H66" s="4"/>
      <c r="I66" s="4"/>
      <c r="J66" s="5">
        <v>18835</v>
      </c>
      <c r="K66" s="5">
        <v>24382</v>
      </c>
      <c r="L66" s="5">
        <v>32502</v>
      </c>
    </row>
    <row r="67" spans="1:12" x14ac:dyDescent="0.25">
      <c r="A67" s="2" t="s">
        <v>1330</v>
      </c>
      <c r="B67" s="4"/>
      <c r="C67" s="4"/>
      <c r="D67" s="4"/>
      <c r="E67" s="4"/>
      <c r="F67" s="4"/>
      <c r="G67" s="4"/>
      <c r="H67" s="4"/>
      <c r="I67" s="4"/>
      <c r="J67" s="4"/>
      <c r="K67" s="4"/>
      <c r="L67" s="4"/>
    </row>
    <row r="68" spans="1:12" x14ac:dyDescent="0.25">
      <c r="A68" s="3" t="s">
        <v>463</v>
      </c>
      <c r="B68" s="4"/>
      <c r="C68" s="4"/>
      <c r="D68" s="4"/>
      <c r="E68" s="4"/>
      <c r="F68" s="4"/>
      <c r="G68" s="4"/>
      <c r="H68" s="4"/>
      <c r="I68" s="4"/>
      <c r="J68" s="4"/>
      <c r="K68" s="4"/>
      <c r="L68" s="4"/>
    </row>
    <row r="69" spans="1:12" x14ac:dyDescent="0.25">
      <c r="A69" s="2" t="s">
        <v>1339</v>
      </c>
      <c r="B69" s="4"/>
      <c r="C69" s="4"/>
      <c r="D69" s="4"/>
      <c r="E69" s="5">
        <v>2321</v>
      </c>
      <c r="F69" s="4"/>
      <c r="G69" s="4"/>
      <c r="H69" s="4"/>
      <c r="I69" s="5">
        <v>4167</v>
      </c>
      <c r="J69" s="5">
        <v>2321</v>
      </c>
      <c r="K69" s="5">
        <v>4167</v>
      </c>
      <c r="L69" s="5">
        <v>3292</v>
      </c>
    </row>
    <row r="70" spans="1:12" x14ac:dyDescent="0.25">
      <c r="A70" s="2" t="s">
        <v>465</v>
      </c>
      <c r="B70" s="4"/>
      <c r="C70" s="4"/>
      <c r="D70" s="4"/>
      <c r="E70" s="4"/>
      <c r="F70" s="4"/>
      <c r="G70" s="4"/>
      <c r="H70" s="4"/>
      <c r="I70" s="4"/>
      <c r="J70" s="4">
        <v>-217</v>
      </c>
      <c r="K70" s="4">
        <v>-341</v>
      </c>
      <c r="L70" s="5">
        <v>-3389</v>
      </c>
    </row>
    <row r="71" spans="1:12" x14ac:dyDescent="0.25">
      <c r="A71" s="2" t="s">
        <v>466</v>
      </c>
      <c r="B71" s="4"/>
      <c r="C71" s="4"/>
      <c r="D71" s="4"/>
      <c r="E71" s="4"/>
      <c r="F71" s="4"/>
      <c r="G71" s="4"/>
      <c r="H71" s="4"/>
      <c r="I71" s="4"/>
      <c r="J71" s="4">
        <v>262</v>
      </c>
      <c r="K71" s="5">
        <v>1853</v>
      </c>
      <c r="L71" s="4">
        <v>265</v>
      </c>
    </row>
    <row r="72" spans="1:12" x14ac:dyDescent="0.25">
      <c r="A72" s="2" t="s">
        <v>467</v>
      </c>
      <c r="B72" s="4"/>
      <c r="C72" s="4"/>
      <c r="D72" s="4"/>
      <c r="E72" s="4"/>
      <c r="F72" s="4"/>
      <c r="G72" s="4"/>
      <c r="H72" s="4"/>
      <c r="I72" s="4"/>
      <c r="J72" s="4">
        <v>-262</v>
      </c>
      <c r="K72" s="5">
        <v>-3358</v>
      </c>
      <c r="L72" s="5">
        <v>3999</v>
      </c>
    </row>
    <row r="73" spans="1:12" x14ac:dyDescent="0.25">
      <c r="A73" s="2" t="s">
        <v>1340</v>
      </c>
      <c r="B73" s="5">
        <v>2104</v>
      </c>
      <c r="C73" s="4"/>
      <c r="D73" s="4"/>
      <c r="E73" s="4"/>
      <c r="F73" s="5">
        <v>2321</v>
      </c>
      <c r="G73" s="4"/>
      <c r="H73" s="4"/>
      <c r="I73" s="4"/>
      <c r="J73" s="5">
        <v>2104</v>
      </c>
      <c r="K73" s="5">
        <v>2321</v>
      </c>
      <c r="L73" s="5">
        <v>4167</v>
      </c>
    </row>
    <row r="74" spans="1:12" x14ac:dyDescent="0.25">
      <c r="A74" s="2" t="s">
        <v>470</v>
      </c>
      <c r="B74" s="4">
        <v>0</v>
      </c>
      <c r="C74" s="4"/>
      <c r="D74" s="4"/>
      <c r="E74" s="4"/>
      <c r="F74" s="4">
        <v>0</v>
      </c>
      <c r="G74" s="4"/>
      <c r="H74" s="4"/>
      <c r="I74" s="4"/>
      <c r="J74" s="4">
        <v>0</v>
      </c>
      <c r="K74" s="4">
        <v>0</v>
      </c>
      <c r="L74" s="4">
        <v>0</v>
      </c>
    </row>
    <row r="75" spans="1:12" x14ac:dyDescent="0.25">
      <c r="A75" s="2" t="s">
        <v>471</v>
      </c>
      <c r="B75" s="5">
        <v>2104</v>
      </c>
      <c r="C75" s="4"/>
      <c r="D75" s="4"/>
      <c r="E75" s="4"/>
      <c r="F75" s="5">
        <v>2321</v>
      </c>
      <c r="G75" s="4"/>
      <c r="H75" s="4"/>
      <c r="I75" s="4"/>
      <c r="J75" s="5">
        <v>2104</v>
      </c>
      <c r="K75" s="5">
        <v>2321</v>
      </c>
      <c r="L75" s="5">
        <v>4167</v>
      </c>
    </row>
    <row r="76" spans="1:12" x14ac:dyDescent="0.25">
      <c r="A76" s="3" t="s">
        <v>472</v>
      </c>
      <c r="B76" s="4"/>
      <c r="C76" s="4"/>
      <c r="D76" s="4"/>
      <c r="E76" s="4"/>
      <c r="F76" s="4"/>
      <c r="G76" s="4"/>
      <c r="H76" s="4"/>
      <c r="I76" s="4"/>
      <c r="J76" s="4"/>
      <c r="K76" s="4"/>
      <c r="L76" s="4"/>
    </row>
    <row r="77" spans="1:12" x14ac:dyDescent="0.25">
      <c r="A77" s="2" t="s">
        <v>470</v>
      </c>
      <c r="B77" s="4">
        <v>32</v>
      </c>
      <c r="C77" s="4"/>
      <c r="D77" s="4"/>
      <c r="E77" s="4"/>
      <c r="F77" s="4">
        <v>0</v>
      </c>
      <c r="G77" s="4"/>
      <c r="H77" s="4"/>
      <c r="I77" s="4"/>
      <c r="J77" s="4">
        <v>32</v>
      </c>
      <c r="K77" s="4">
        <v>0</v>
      </c>
      <c r="L77" s="4">
        <v>0</v>
      </c>
    </row>
    <row r="78" spans="1:12" x14ac:dyDescent="0.25">
      <c r="A78" s="2" t="s">
        <v>471</v>
      </c>
      <c r="B78" s="5">
        <v>132025</v>
      </c>
      <c r="C78" s="4"/>
      <c r="D78" s="4"/>
      <c r="E78" s="4"/>
      <c r="F78" s="5">
        <v>127021</v>
      </c>
      <c r="G78" s="4"/>
      <c r="H78" s="4"/>
      <c r="I78" s="4"/>
      <c r="J78" s="5">
        <v>132025</v>
      </c>
      <c r="K78" s="5">
        <v>127021</v>
      </c>
      <c r="L78" s="5">
        <v>109693</v>
      </c>
    </row>
    <row r="79" spans="1:12" x14ac:dyDescent="0.25">
      <c r="A79" s="2" t="s">
        <v>156</v>
      </c>
      <c r="B79" s="5">
        <v>132057</v>
      </c>
      <c r="C79" s="4"/>
      <c r="D79" s="4"/>
      <c r="E79" s="4"/>
      <c r="F79" s="5">
        <v>127021</v>
      </c>
      <c r="G79" s="4"/>
      <c r="H79" s="4"/>
      <c r="I79" s="4"/>
      <c r="J79" s="5">
        <v>132057</v>
      </c>
      <c r="K79" s="5">
        <v>127021</v>
      </c>
      <c r="L79" s="5">
        <v>109693</v>
      </c>
    </row>
    <row r="80" spans="1:12" ht="30" x14ac:dyDescent="0.25">
      <c r="A80" s="2" t="s">
        <v>1341</v>
      </c>
      <c r="B80" s="4"/>
      <c r="C80" s="4"/>
      <c r="D80" s="4"/>
      <c r="E80" s="4"/>
      <c r="F80" s="4"/>
      <c r="G80" s="4"/>
      <c r="H80" s="4"/>
      <c r="I80" s="4"/>
      <c r="J80" s="4"/>
      <c r="K80" s="4"/>
      <c r="L80" s="4"/>
    </row>
    <row r="81" spans="1:12" x14ac:dyDescent="0.25">
      <c r="A81" s="3" t="s">
        <v>463</v>
      </c>
      <c r="B81" s="4"/>
      <c r="C81" s="4"/>
      <c r="D81" s="4"/>
      <c r="E81" s="4"/>
      <c r="F81" s="4"/>
      <c r="G81" s="4"/>
      <c r="H81" s="4"/>
      <c r="I81" s="4"/>
      <c r="J81" s="4"/>
      <c r="K81" s="4"/>
      <c r="L81" s="4"/>
    </row>
    <row r="82" spans="1:12" x14ac:dyDescent="0.25">
      <c r="A82" s="2" t="s">
        <v>1339</v>
      </c>
      <c r="B82" s="4"/>
      <c r="C82" s="4"/>
      <c r="D82" s="4"/>
      <c r="E82" s="4">
        <v>679</v>
      </c>
      <c r="F82" s="4"/>
      <c r="G82" s="4"/>
      <c r="H82" s="4"/>
      <c r="I82" s="4">
        <v>673</v>
      </c>
      <c r="J82" s="4">
        <v>679</v>
      </c>
      <c r="K82" s="4">
        <v>673</v>
      </c>
      <c r="L82" s="4">
        <v>452</v>
      </c>
    </row>
    <row r="83" spans="1:12" x14ac:dyDescent="0.25">
      <c r="A83" s="2" t="s">
        <v>465</v>
      </c>
      <c r="B83" s="4"/>
      <c r="C83" s="4"/>
      <c r="D83" s="4"/>
      <c r="E83" s="4"/>
      <c r="F83" s="4"/>
      <c r="G83" s="4"/>
      <c r="H83" s="4"/>
      <c r="I83" s="4"/>
      <c r="J83" s="4">
        <v>0</v>
      </c>
      <c r="K83" s="4">
        <v>0</v>
      </c>
      <c r="L83" s="4">
        <v>0</v>
      </c>
    </row>
    <row r="84" spans="1:12" x14ac:dyDescent="0.25">
      <c r="A84" s="2" t="s">
        <v>466</v>
      </c>
      <c r="B84" s="4"/>
      <c r="C84" s="4"/>
      <c r="D84" s="4"/>
      <c r="E84" s="4"/>
      <c r="F84" s="4"/>
      <c r="G84" s="4"/>
      <c r="H84" s="4"/>
      <c r="I84" s="4"/>
      <c r="J84" s="4">
        <v>0</v>
      </c>
      <c r="K84" s="4">
        <v>0</v>
      </c>
      <c r="L84" s="4">
        <v>0</v>
      </c>
    </row>
    <row r="85" spans="1:12" x14ac:dyDescent="0.25">
      <c r="A85" s="2" t="s">
        <v>467</v>
      </c>
      <c r="B85" s="4"/>
      <c r="C85" s="4"/>
      <c r="D85" s="4"/>
      <c r="E85" s="4"/>
      <c r="F85" s="4"/>
      <c r="G85" s="4"/>
      <c r="H85" s="4"/>
      <c r="I85" s="4"/>
      <c r="J85" s="4">
        <v>-81</v>
      </c>
      <c r="K85" s="4">
        <v>6</v>
      </c>
      <c r="L85" s="4">
        <v>221</v>
      </c>
    </row>
    <row r="86" spans="1:12" x14ac:dyDescent="0.25">
      <c r="A86" s="2" t="s">
        <v>1340</v>
      </c>
      <c r="B86" s="4">
        <v>598</v>
      </c>
      <c r="C86" s="4"/>
      <c r="D86" s="4"/>
      <c r="E86" s="4"/>
      <c r="F86" s="4">
        <v>679</v>
      </c>
      <c r="G86" s="4"/>
      <c r="H86" s="4"/>
      <c r="I86" s="4"/>
      <c r="J86" s="4">
        <v>598</v>
      </c>
      <c r="K86" s="4">
        <v>679</v>
      </c>
      <c r="L86" s="4">
        <v>673</v>
      </c>
    </row>
    <row r="87" spans="1:12" x14ac:dyDescent="0.25">
      <c r="A87" s="2" t="s">
        <v>470</v>
      </c>
      <c r="B87" s="4">
        <v>0</v>
      </c>
      <c r="C87" s="4"/>
      <c r="D87" s="4"/>
      <c r="E87" s="4"/>
      <c r="F87" s="4">
        <v>0</v>
      </c>
      <c r="G87" s="4"/>
      <c r="H87" s="4"/>
      <c r="I87" s="4"/>
      <c r="J87" s="4">
        <v>0</v>
      </c>
      <c r="K87" s="4">
        <v>0</v>
      </c>
      <c r="L87" s="4">
        <v>0</v>
      </c>
    </row>
    <row r="88" spans="1:12" x14ac:dyDescent="0.25">
      <c r="A88" s="2" t="s">
        <v>471</v>
      </c>
      <c r="B88" s="4">
        <v>598</v>
      </c>
      <c r="C88" s="4"/>
      <c r="D88" s="4"/>
      <c r="E88" s="4"/>
      <c r="F88" s="4">
        <v>679</v>
      </c>
      <c r="G88" s="4"/>
      <c r="H88" s="4"/>
      <c r="I88" s="4"/>
      <c r="J88" s="4">
        <v>598</v>
      </c>
      <c r="K88" s="4">
        <v>679</v>
      </c>
      <c r="L88" s="4">
        <v>673</v>
      </c>
    </row>
    <row r="89" spans="1:12" x14ac:dyDescent="0.25">
      <c r="A89" s="3" t="s">
        <v>472</v>
      </c>
      <c r="B89" s="4"/>
      <c r="C89" s="4"/>
      <c r="D89" s="4"/>
      <c r="E89" s="4"/>
      <c r="F89" s="4"/>
      <c r="G89" s="4"/>
      <c r="H89" s="4"/>
      <c r="I89" s="4"/>
      <c r="J89" s="4"/>
      <c r="K89" s="4"/>
      <c r="L89" s="4"/>
    </row>
    <row r="90" spans="1:12" x14ac:dyDescent="0.25">
      <c r="A90" s="2" t="s">
        <v>470</v>
      </c>
      <c r="B90" s="4">
        <v>0</v>
      </c>
      <c r="C90" s="4"/>
      <c r="D90" s="4"/>
      <c r="E90" s="4"/>
      <c r="F90" s="4">
        <v>0</v>
      </c>
      <c r="G90" s="4"/>
      <c r="H90" s="4"/>
      <c r="I90" s="4"/>
      <c r="J90" s="4">
        <v>0</v>
      </c>
      <c r="K90" s="4">
        <v>0</v>
      </c>
      <c r="L90" s="4">
        <v>0</v>
      </c>
    </row>
    <row r="91" spans="1:12" x14ac:dyDescent="0.25">
      <c r="A91" s="2" t="s">
        <v>471</v>
      </c>
      <c r="B91" s="5">
        <v>40205</v>
      </c>
      <c r="C91" s="4"/>
      <c r="D91" s="4"/>
      <c r="E91" s="4"/>
      <c r="F91" s="5">
        <v>39875</v>
      </c>
      <c r="G91" s="4"/>
      <c r="H91" s="4"/>
      <c r="I91" s="4"/>
      <c r="J91" s="5">
        <v>40205</v>
      </c>
      <c r="K91" s="5">
        <v>39875</v>
      </c>
      <c r="L91" s="5">
        <v>33978</v>
      </c>
    </row>
    <row r="92" spans="1:12" x14ac:dyDescent="0.25">
      <c r="A92" s="2" t="s">
        <v>156</v>
      </c>
      <c r="B92" s="5">
        <v>40205</v>
      </c>
      <c r="C92" s="4"/>
      <c r="D92" s="4"/>
      <c r="E92" s="4"/>
      <c r="F92" s="5">
        <v>39875</v>
      </c>
      <c r="G92" s="4"/>
      <c r="H92" s="4"/>
      <c r="I92" s="4"/>
      <c r="J92" s="5">
        <v>40205</v>
      </c>
      <c r="K92" s="5">
        <v>39875</v>
      </c>
      <c r="L92" s="5">
        <v>33978</v>
      </c>
    </row>
    <row r="93" spans="1:12" x14ac:dyDescent="0.25">
      <c r="A93" s="2" t="s">
        <v>1342</v>
      </c>
      <c r="B93" s="4"/>
      <c r="C93" s="4"/>
      <c r="D93" s="4"/>
      <c r="E93" s="4"/>
      <c r="F93" s="4"/>
      <c r="G93" s="4"/>
      <c r="H93" s="4"/>
      <c r="I93" s="4"/>
      <c r="J93" s="4"/>
      <c r="K93" s="4"/>
      <c r="L93" s="4"/>
    </row>
    <row r="94" spans="1:12" x14ac:dyDescent="0.25">
      <c r="A94" s="3" t="s">
        <v>463</v>
      </c>
      <c r="B94" s="4"/>
      <c r="C94" s="4"/>
      <c r="D94" s="4"/>
      <c r="E94" s="4"/>
      <c r="F94" s="4"/>
      <c r="G94" s="4"/>
      <c r="H94" s="4"/>
      <c r="I94" s="4"/>
      <c r="J94" s="4"/>
      <c r="K94" s="4"/>
      <c r="L94" s="4"/>
    </row>
    <row r="95" spans="1:12" x14ac:dyDescent="0.25">
      <c r="A95" s="2" t="s">
        <v>1339</v>
      </c>
      <c r="B95" s="4"/>
      <c r="C95" s="4"/>
      <c r="D95" s="4"/>
      <c r="E95" s="4">
        <v>0</v>
      </c>
      <c r="F95" s="4"/>
      <c r="G95" s="4"/>
      <c r="H95" s="4"/>
      <c r="I95" s="4"/>
      <c r="J95" s="4">
        <v>0</v>
      </c>
      <c r="K95" s="4"/>
      <c r="L95" s="4"/>
    </row>
    <row r="96" spans="1:12" x14ac:dyDescent="0.25">
      <c r="A96" s="2" t="s">
        <v>465</v>
      </c>
      <c r="B96" s="4"/>
      <c r="C96" s="4"/>
      <c r="D96" s="4"/>
      <c r="E96" s="4"/>
      <c r="F96" s="4"/>
      <c r="G96" s="4"/>
      <c r="H96" s="4"/>
      <c r="I96" s="4"/>
      <c r="J96" s="4">
        <v>0</v>
      </c>
      <c r="K96" s="4"/>
      <c r="L96" s="4"/>
    </row>
    <row r="97" spans="1:12" x14ac:dyDescent="0.25">
      <c r="A97" s="2" t="s">
        <v>466</v>
      </c>
      <c r="B97" s="4"/>
      <c r="C97" s="4"/>
      <c r="D97" s="4"/>
      <c r="E97" s="4"/>
      <c r="F97" s="4"/>
      <c r="G97" s="4"/>
      <c r="H97" s="4"/>
      <c r="I97" s="4"/>
      <c r="J97" s="4">
        <v>0</v>
      </c>
      <c r="K97" s="4"/>
      <c r="L97" s="4"/>
    </row>
    <row r="98" spans="1:12" x14ac:dyDescent="0.25">
      <c r="A98" s="2" t="s">
        <v>467</v>
      </c>
      <c r="B98" s="4"/>
      <c r="C98" s="4"/>
      <c r="D98" s="4"/>
      <c r="E98" s="4"/>
      <c r="F98" s="4"/>
      <c r="G98" s="4"/>
      <c r="H98" s="4"/>
      <c r="I98" s="4"/>
      <c r="J98" s="4">
        <v>45</v>
      </c>
      <c r="K98" s="4"/>
      <c r="L98" s="4"/>
    </row>
    <row r="99" spans="1:12" x14ac:dyDescent="0.25">
      <c r="A99" s="2" t="s">
        <v>1340</v>
      </c>
      <c r="B99" s="4">
        <v>45</v>
      </c>
      <c r="C99" s="4"/>
      <c r="D99" s="4"/>
      <c r="E99" s="4"/>
      <c r="F99" s="4"/>
      <c r="G99" s="4"/>
      <c r="H99" s="4"/>
      <c r="I99" s="4"/>
      <c r="J99" s="4">
        <v>45</v>
      </c>
      <c r="K99" s="4"/>
      <c r="L99" s="4"/>
    </row>
    <row r="100" spans="1:12" x14ac:dyDescent="0.25">
      <c r="A100" s="2" t="s">
        <v>470</v>
      </c>
      <c r="B100" s="4">
        <v>0</v>
      </c>
      <c r="C100" s="4"/>
      <c r="D100" s="4"/>
      <c r="E100" s="4"/>
      <c r="F100" s="4"/>
      <c r="G100" s="4"/>
      <c r="H100" s="4"/>
      <c r="I100" s="4"/>
      <c r="J100" s="4">
        <v>0</v>
      </c>
      <c r="K100" s="4"/>
      <c r="L100" s="4"/>
    </row>
    <row r="101" spans="1:12" x14ac:dyDescent="0.25">
      <c r="A101" s="2" t="s">
        <v>471</v>
      </c>
      <c r="B101" s="4">
        <v>45</v>
      </c>
      <c r="C101" s="4"/>
      <c r="D101" s="4"/>
      <c r="E101" s="4"/>
      <c r="F101" s="4"/>
      <c r="G101" s="4"/>
      <c r="H101" s="4"/>
      <c r="I101" s="4"/>
      <c r="J101" s="4">
        <v>45</v>
      </c>
      <c r="K101" s="4"/>
      <c r="L101" s="4"/>
    </row>
    <row r="102" spans="1:12" x14ac:dyDescent="0.25">
      <c r="A102" s="3" t="s">
        <v>472</v>
      </c>
      <c r="B102" s="4"/>
      <c r="C102" s="4"/>
      <c r="D102" s="4"/>
      <c r="E102" s="4"/>
      <c r="F102" s="4"/>
      <c r="G102" s="4"/>
      <c r="H102" s="4"/>
      <c r="I102" s="4"/>
      <c r="J102" s="4"/>
      <c r="K102" s="4"/>
      <c r="L102" s="4"/>
    </row>
    <row r="103" spans="1:12" x14ac:dyDescent="0.25">
      <c r="A103" s="2" t="s">
        <v>470</v>
      </c>
      <c r="B103" s="4">
        <v>0</v>
      </c>
      <c r="C103" s="4"/>
      <c r="D103" s="4"/>
      <c r="E103" s="4"/>
      <c r="F103" s="4"/>
      <c r="G103" s="4"/>
      <c r="H103" s="4"/>
      <c r="I103" s="4"/>
      <c r="J103" s="4">
        <v>0</v>
      </c>
      <c r="K103" s="4"/>
      <c r="L103" s="4"/>
    </row>
    <row r="104" spans="1:12" x14ac:dyDescent="0.25">
      <c r="A104" s="2" t="s">
        <v>471</v>
      </c>
      <c r="B104" s="4">
        <v>0</v>
      </c>
      <c r="C104" s="4"/>
      <c r="D104" s="4"/>
      <c r="E104" s="4"/>
      <c r="F104" s="4"/>
      <c r="G104" s="4"/>
      <c r="H104" s="4"/>
      <c r="I104" s="4"/>
      <c r="J104" s="4">
        <v>0</v>
      </c>
      <c r="K104" s="4"/>
      <c r="L104" s="4"/>
    </row>
    <row r="105" spans="1:12" x14ac:dyDescent="0.25">
      <c r="A105" s="2" t="s">
        <v>156</v>
      </c>
      <c r="B105" s="7">
        <v>0</v>
      </c>
      <c r="C105" s="4"/>
      <c r="D105" s="4"/>
      <c r="E105" s="4"/>
      <c r="F105" s="4"/>
      <c r="G105" s="4"/>
      <c r="H105" s="4"/>
      <c r="I105" s="4"/>
      <c r="J105" s="7">
        <v>0</v>
      </c>
      <c r="K105" s="4"/>
      <c r="L105"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54</v>
      </c>
      <c r="B1" s="8" t="s">
        <v>156</v>
      </c>
      <c r="C1" s="8" t="s">
        <v>157</v>
      </c>
      <c r="D1" s="8" t="s">
        <v>158</v>
      </c>
      <c r="E1" s="8" t="s">
        <v>159</v>
      </c>
      <c r="F1" s="8" t="s">
        <v>160</v>
      </c>
    </row>
    <row r="2" spans="1:6" x14ac:dyDescent="0.25">
      <c r="A2" s="1" t="s">
        <v>155</v>
      </c>
      <c r="B2" s="8"/>
      <c r="C2" s="8"/>
      <c r="D2" s="8"/>
      <c r="E2" s="8"/>
      <c r="F2" s="8"/>
    </row>
    <row r="3" spans="1:6" x14ac:dyDescent="0.25">
      <c r="A3" s="2" t="s">
        <v>161</v>
      </c>
      <c r="B3" s="7">
        <v>39925</v>
      </c>
      <c r="C3" s="7">
        <v>20552</v>
      </c>
      <c r="D3" s="7">
        <v>61557</v>
      </c>
      <c r="E3" s="7">
        <v>-38217</v>
      </c>
      <c r="F3" s="7">
        <v>-3967</v>
      </c>
    </row>
    <row r="4" spans="1:6" x14ac:dyDescent="0.25">
      <c r="A4" s="2" t="s">
        <v>162</v>
      </c>
      <c r="B4" s="4"/>
      <c r="C4" s="5">
        <v>16442119</v>
      </c>
      <c r="D4" s="4"/>
      <c r="E4" s="4"/>
      <c r="F4" s="4"/>
    </row>
    <row r="5" spans="1:6" x14ac:dyDescent="0.25">
      <c r="A5" s="2" t="s">
        <v>163</v>
      </c>
      <c r="B5" s="5">
        <v>-13711</v>
      </c>
      <c r="C5" s="4">
        <v>0</v>
      </c>
      <c r="D5" s="4">
        <v>0</v>
      </c>
      <c r="E5" s="5">
        <v>-13711</v>
      </c>
      <c r="F5" s="4">
        <v>0</v>
      </c>
    </row>
    <row r="6" spans="1:6" x14ac:dyDescent="0.25">
      <c r="A6" s="2" t="s">
        <v>164</v>
      </c>
      <c r="B6" s="4">
        <v>46</v>
      </c>
      <c r="C6" s="4">
        <v>19</v>
      </c>
      <c r="D6" s="4">
        <v>27</v>
      </c>
      <c r="E6" s="4">
        <v>0</v>
      </c>
      <c r="F6" s="4">
        <v>0</v>
      </c>
    </row>
    <row r="7" spans="1:6" x14ac:dyDescent="0.25">
      <c r="A7" s="2" t="s">
        <v>165</v>
      </c>
      <c r="B7" s="4"/>
      <c r="C7" s="5">
        <v>15050</v>
      </c>
      <c r="D7" s="4"/>
      <c r="E7" s="4"/>
      <c r="F7" s="4"/>
    </row>
    <row r="8" spans="1:6" ht="30" x14ac:dyDescent="0.25">
      <c r="A8" s="2" t="s">
        <v>166</v>
      </c>
      <c r="B8" s="5">
        <v>10665</v>
      </c>
      <c r="C8" s="4">
        <v>0</v>
      </c>
      <c r="D8" s="4">
        <v>0</v>
      </c>
      <c r="E8" s="4">
        <v>0</v>
      </c>
      <c r="F8" s="5">
        <v>10665</v>
      </c>
    </row>
    <row r="9" spans="1:6" x14ac:dyDescent="0.25">
      <c r="A9" s="2" t="s">
        <v>167</v>
      </c>
      <c r="B9" s="5">
        <v>36925</v>
      </c>
      <c r="C9" s="5">
        <v>20571</v>
      </c>
      <c r="D9" s="5">
        <v>61584</v>
      </c>
      <c r="E9" s="5">
        <v>-51928</v>
      </c>
      <c r="F9" s="5">
        <v>6698</v>
      </c>
    </row>
    <row r="10" spans="1:6" x14ac:dyDescent="0.25">
      <c r="A10" s="2" t="s">
        <v>168</v>
      </c>
      <c r="B10" s="4"/>
      <c r="C10" s="5">
        <v>16457169</v>
      </c>
      <c r="D10" s="4"/>
      <c r="E10" s="4"/>
      <c r="F10" s="4"/>
    </row>
    <row r="11" spans="1:6" x14ac:dyDescent="0.25">
      <c r="A11" s="2" t="s">
        <v>163</v>
      </c>
      <c r="B11" s="5">
        <v>6382</v>
      </c>
      <c r="C11" s="4">
        <v>0</v>
      </c>
      <c r="D11" s="4">
        <v>0</v>
      </c>
      <c r="E11" s="5">
        <v>6382</v>
      </c>
      <c r="F11" s="4">
        <v>0</v>
      </c>
    </row>
    <row r="12" spans="1:6" x14ac:dyDescent="0.25">
      <c r="A12" s="2" t="s">
        <v>164</v>
      </c>
      <c r="B12" s="4">
        <v>61</v>
      </c>
      <c r="C12" s="4">
        <v>18</v>
      </c>
      <c r="D12" s="4">
        <v>43</v>
      </c>
      <c r="E12" s="4">
        <v>0</v>
      </c>
      <c r="F12" s="4">
        <v>0</v>
      </c>
    </row>
    <row r="13" spans="1:6" x14ac:dyDescent="0.25">
      <c r="A13" s="2" t="s">
        <v>165</v>
      </c>
      <c r="B13" s="4"/>
      <c r="C13" s="5">
        <v>14400</v>
      </c>
      <c r="D13" s="4"/>
      <c r="E13" s="4"/>
      <c r="F13" s="4"/>
    </row>
    <row r="14" spans="1:6" ht="30" x14ac:dyDescent="0.25">
      <c r="A14" s="2" t="s">
        <v>166</v>
      </c>
      <c r="B14" s="5">
        <v>-9790</v>
      </c>
      <c r="C14" s="4">
        <v>0</v>
      </c>
      <c r="D14" s="4">
        <v>0</v>
      </c>
      <c r="E14" s="4">
        <v>0</v>
      </c>
      <c r="F14" s="5">
        <v>-9790</v>
      </c>
    </row>
    <row r="15" spans="1:6" x14ac:dyDescent="0.25">
      <c r="A15" s="2" t="s">
        <v>169</v>
      </c>
      <c r="B15" s="5">
        <v>33578</v>
      </c>
      <c r="C15" s="5">
        <v>20589</v>
      </c>
      <c r="D15" s="5">
        <v>61627</v>
      </c>
      <c r="E15" s="5">
        <v>-45546</v>
      </c>
      <c r="F15" s="5">
        <v>-3092</v>
      </c>
    </row>
    <row r="16" spans="1:6" x14ac:dyDescent="0.25">
      <c r="A16" s="2" t="s">
        <v>170</v>
      </c>
      <c r="B16" s="4"/>
      <c r="C16" s="5">
        <v>16471569</v>
      </c>
      <c r="D16" s="4"/>
      <c r="E16" s="4"/>
      <c r="F16" s="4"/>
    </row>
    <row r="17" spans="1:6" x14ac:dyDescent="0.25">
      <c r="A17" s="2" t="s">
        <v>163</v>
      </c>
      <c r="B17" s="5">
        <v>13420</v>
      </c>
      <c r="C17" s="4">
        <v>0</v>
      </c>
      <c r="D17" s="4">
        <v>0</v>
      </c>
      <c r="E17" s="5">
        <v>13420</v>
      </c>
      <c r="F17" s="4">
        <v>0</v>
      </c>
    </row>
    <row r="18" spans="1:6" x14ac:dyDescent="0.25">
      <c r="A18" s="2" t="s">
        <v>164</v>
      </c>
      <c r="B18" s="4">
        <v>77</v>
      </c>
      <c r="C18" s="4">
        <v>16</v>
      </c>
      <c r="D18" s="4">
        <v>61</v>
      </c>
      <c r="E18" s="4">
        <v>0</v>
      </c>
      <c r="F18" s="4">
        <v>0</v>
      </c>
    </row>
    <row r="19" spans="1:6" x14ac:dyDescent="0.25">
      <c r="A19" s="2" t="s">
        <v>165</v>
      </c>
      <c r="B19" s="4"/>
      <c r="C19" s="5">
        <v>12850</v>
      </c>
      <c r="D19" s="4"/>
      <c r="E19" s="4"/>
      <c r="F19" s="4"/>
    </row>
    <row r="20" spans="1:6" x14ac:dyDescent="0.25">
      <c r="A20" s="2" t="s">
        <v>171</v>
      </c>
      <c r="B20" s="4">
        <v>93</v>
      </c>
      <c r="C20" s="4">
        <v>0</v>
      </c>
      <c r="D20" s="4">
        <v>93</v>
      </c>
      <c r="E20" s="4">
        <v>0</v>
      </c>
      <c r="F20" s="4">
        <v>0</v>
      </c>
    </row>
    <row r="21" spans="1:6" ht="30" x14ac:dyDescent="0.25">
      <c r="A21" s="2" t="s">
        <v>166</v>
      </c>
      <c r="B21" s="5">
        <v>4230</v>
      </c>
      <c r="C21" s="4">
        <v>0</v>
      </c>
      <c r="D21" s="4">
        <v>0</v>
      </c>
      <c r="E21" s="4">
        <v>0</v>
      </c>
      <c r="F21" s="5">
        <v>4230</v>
      </c>
    </row>
    <row r="22" spans="1:6" x14ac:dyDescent="0.25">
      <c r="A22" s="2" t="s">
        <v>172</v>
      </c>
      <c r="B22" s="7">
        <v>51398</v>
      </c>
      <c r="C22" s="7">
        <v>20605</v>
      </c>
      <c r="D22" s="7">
        <v>61781</v>
      </c>
      <c r="E22" s="7">
        <v>-32126</v>
      </c>
      <c r="F22" s="7">
        <v>1138</v>
      </c>
    </row>
    <row r="23" spans="1:6" x14ac:dyDescent="0.25">
      <c r="A23" s="2" t="s">
        <v>173</v>
      </c>
      <c r="B23" s="4"/>
      <c r="C23" s="5">
        <v>16484419</v>
      </c>
      <c r="D23" s="4"/>
      <c r="E23" s="4"/>
      <c r="F2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3</v>
      </c>
      <c r="B1" s="8" t="s">
        <v>2</v>
      </c>
      <c r="C1" s="8" t="s">
        <v>30</v>
      </c>
    </row>
    <row r="2" spans="1:3" ht="30" x14ac:dyDescent="0.25">
      <c r="A2" s="1" t="s">
        <v>29</v>
      </c>
      <c r="B2" s="8"/>
      <c r="C2" s="8"/>
    </row>
    <row r="3" spans="1:3" x14ac:dyDescent="0.25">
      <c r="A3" s="3" t="s">
        <v>507</v>
      </c>
      <c r="B3" s="4"/>
      <c r="C3" s="4"/>
    </row>
    <row r="4" spans="1:3" ht="30" x14ac:dyDescent="0.25">
      <c r="A4" s="2" t="s">
        <v>1344</v>
      </c>
      <c r="B4" s="7">
        <v>443156</v>
      </c>
      <c r="C4" s="7">
        <v>425028</v>
      </c>
    </row>
    <row r="5" spans="1:3" x14ac:dyDescent="0.25">
      <c r="A5" s="2" t="s">
        <v>1326</v>
      </c>
      <c r="B5" s="4"/>
      <c r="C5" s="4"/>
    </row>
    <row r="6" spans="1:3" x14ac:dyDescent="0.25">
      <c r="A6" s="3" t="s">
        <v>507</v>
      </c>
      <c r="B6" s="4"/>
      <c r="C6" s="4"/>
    </row>
    <row r="7" spans="1:3" ht="30" x14ac:dyDescent="0.25">
      <c r="A7" s="2" t="s">
        <v>1344</v>
      </c>
      <c r="B7" s="5">
        <v>3539</v>
      </c>
      <c r="C7" s="5">
        <v>2703</v>
      </c>
    </row>
    <row r="8" spans="1:3" x14ac:dyDescent="0.25">
      <c r="A8" s="2" t="s">
        <v>1345</v>
      </c>
      <c r="B8" s="4"/>
      <c r="C8" s="4"/>
    </row>
    <row r="9" spans="1:3" x14ac:dyDescent="0.25">
      <c r="A9" s="3" t="s">
        <v>507</v>
      </c>
      <c r="B9" s="4"/>
      <c r="C9" s="4"/>
    </row>
    <row r="10" spans="1:3" ht="30" x14ac:dyDescent="0.25">
      <c r="A10" s="2" t="s">
        <v>1344</v>
      </c>
      <c r="B10" s="5">
        <v>399414</v>
      </c>
      <c r="C10" s="5">
        <v>379177</v>
      </c>
    </row>
    <row r="11" spans="1:3" x14ac:dyDescent="0.25">
      <c r="A11" s="2" t="s">
        <v>1346</v>
      </c>
      <c r="B11" s="4"/>
      <c r="C11" s="4"/>
    </row>
    <row r="12" spans="1:3" x14ac:dyDescent="0.25">
      <c r="A12" s="3" t="s">
        <v>507</v>
      </c>
      <c r="B12" s="4"/>
      <c r="C12" s="4"/>
    </row>
    <row r="13" spans="1:3" ht="30" x14ac:dyDescent="0.25">
      <c r="A13" s="2" t="s">
        <v>1344</v>
      </c>
      <c r="B13" s="5">
        <v>3414</v>
      </c>
      <c r="C13" s="5">
        <v>2546</v>
      </c>
    </row>
    <row r="14" spans="1:3" x14ac:dyDescent="0.25">
      <c r="A14" s="2" t="s">
        <v>1347</v>
      </c>
      <c r="B14" s="4"/>
      <c r="C14" s="4"/>
    </row>
    <row r="15" spans="1:3" x14ac:dyDescent="0.25">
      <c r="A15" s="3" t="s">
        <v>507</v>
      </c>
      <c r="B15" s="4"/>
      <c r="C15" s="4"/>
    </row>
    <row r="16" spans="1:3" ht="30" x14ac:dyDescent="0.25">
      <c r="A16" s="2" t="s">
        <v>1344</v>
      </c>
      <c r="B16" s="5">
        <v>17978</v>
      </c>
      <c r="C16" s="5">
        <v>18575</v>
      </c>
    </row>
    <row r="17" spans="1:3" ht="30" x14ac:dyDescent="0.25">
      <c r="A17" s="2" t="s">
        <v>1348</v>
      </c>
      <c r="B17" s="4"/>
      <c r="C17" s="4"/>
    </row>
    <row r="18" spans="1:3" x14ac:dyDescent="0.25">
      <c r="A18" s="3" t="s">
        <v>507</v>
      </c>
      <c r="B18" s="4"/>
      <c r="C18" s="4"/>
    </row>
    <row r="19" spans="1:3" ht="30" x14ac:dyDescent="0.25">
      <c r="A19" s="2" t="s">
        <v>1344</v>
      </c>
      <c r="B19" s="4">
        <v>0</v>
      </c>
      <c r="C19" s="4">
        <v>0</v>
      </c>
    </row>
    <row r="20" spans="1:3" x14ac:dyDescent="0.25">
      <c r="A20" s="2" t="s">
        <v>1349</v>
      </c>
      <c r="B20" s="4"/>
      <c r="C20" s="4"/>
    </row>
    <row r="21" spans="1:3" x14ac:dyDescent="0.25">
      <c r="A21" s="3" t="s">
        <v>507</v>
      </c>
      <c r="B21" s="4"/>
      <c r="C21" s="4"/>
    </row>
    <row r="22" spans="1:3" ht="30" x14ac:dyDescent="0.25">
      <c r="A22" s="2" t="s">
        <v>1344</v>
      </c>
      <c r="B22" s="5">
        <v>25764</v>
      </c>
      <c r="C22" s="5">
        <v>27276</v>
      </c>
    </row>
    <row r="23" spans="1:3" ht="30" x14ac:dyDescent="0.25">
      <c r="A23" s="2" t="s">
        <v>1350</v>
      </c>
      <c r="B23" s="4"/>
      <c r="C23" s="4"/>
    </row>
    <row r="24" spans="1:3" x14ac:dyDescent="0.25">
      <c r="A24" s="3" t="s">
        <v>507</v>
      </c>
      <c r="B24" s="4"/>
      <c r="C24" s="4"/>
    </row>
    <row r="25" spans="1:3" ht="30" x14ac:dyDescent="0.25">
      <c r="A25" s="2" t="s">
        <v>1344</v>
      </c>
      <c r="B25" s="4">
        <v>125</v>
      </c>
      <c r="C25" s="4">
        <v>157</v>
      </c>
    </row>
    <row r="26" spans="1:3" x14ac:dyDescent="0.25">
      <c r="A26" s="2" t="s">
        <v>1351</v>
      </c>
      <c r="B26" s="4"/>
      <c r="C26" s="4"/>
    </row>
    <row r="27" spans="1:3" x14ac:dyDescent="0.25">
      <c r="A27" s="3" t="s">
        <v>507</v>
      </c>
      <c r="B27" s="4"/>
      <c r="C27" s="4"/>
    </row>
    <row r="28" spans="1:3" ht="30" x14ac:dyDescent="0.25">
      <c r="A28" s="2" t="s">
        <v>1344</v>
      </c>
      <c r="B28" s="4">
        <v>0</v>
      </c>
      <c r="C28" s="4">
        <v>0</v>
      </c>
    </row>
    <row r="29" spans="1:3" ht="30" x14ac:dyDescent="0.25">
      <c r="A29" s="2" t="s">
        <v>1352</v>
      </c>
      <c r="B29" s="4"/>
      <c r="C29" s="4"/>
    </row>
    <row r="30" spans="1:3" x14ac:dyDescent="0.25">
      <c r="A30" s="3" t="s">
        <v>507</v>
      </c>
      <c r="B30" s="4"/>
      <c r="C30" s="4"/>
    </row>
    <row r="31" spans="1:3" ht="30" x14ac:dyDescent="0.25">
      <c r="A31" s="2" t="s">
        <v>1344</v>
      </c>
      <c r="B31" s="4">
        <v>0</v>
      </c>
      <c r="C31" s="4">
        <v>0</v>
      </c>
    </row>
    <row r="32" spans="1:3" x14ac:dyDescent="0.25">
      <c r="A32" s="2" t="s">
        <v>1353</v>
      </c>
      <c r="B32" s="4"/>
      <c r="C32" s="4"/>
    </row>
    <row r="33" spans="1:3" x14ac:dyDescent="0.25">
      <c r="A33" s="3" t="s">
        <v>507</v>
      </c>
      <c r="B33" s="4"/>
      <c r="C33" s="4"/>
    </row>
    <row r="34" spans="1:3" ht="30" x14ac:dyDescent="0.25">
      <c r="A34" s="2" t="s">
        <v>1344</v>
      </c>
      <c r="B34" s="4">
        <v>0</v>
      </c>
      <c r="C34" s="4">
        <v>0</v>
      </c>
    </row>
    <row r="35" spans="1:3" x14ac:dyDescent="0.25">
      <c r="A35" s="2" t="s">
        <v>1354</v>
      </c>
      <c r="B35" s="4"/>
      <c r="C35" s="4"/>
    </row>
    <row r="36" spans="1:3" x14ac:dyDescent="0.25">
      <c r="A36" s="3" t="s">
        <v>507</v>
      </c>
      <c r="B36" s="4"/>
      <c r="C36" s="4"/>
    </row>
    <row r="37" spans="1:3" ht="30" x14ac:dyDescent="0.25">
      <c r="A37" s="2" t="s">
        <v>1344</v>
      </c>
      <c r="B37" s="4">
        <v>0</v>
      </c>
      <c r="C37" s="4">
        <v>0</v>
      </c>
    </row>
    <row r="38" spans="1:3" x14ac:dyDescent="0.25">
      <c r="A38" s="2" t="s">
        <v>1327</v>
      </c>
      <c r="B38" s="4"/>
      <c r="C38" s="4"/>
    </row>
    <row r="39" spans="1:3" x14ac:dyDescent="0.25">
      <c r="A39" s="3" t="s">
        <v>507</v>
      </c>
      <c r="B39" s="4"/>
      <c r="C39" s="4"/>
    </row>
    <row r="40" spans="1:3" ht="30" x14ac:dyDescent="0.25">
      <c r="A40" s="2" t="s">
        <v>1344</v>
      </c>
      <c r="B40" s="5">
        <v>21420</v>
      </c>
      <c r="C40" s="5">
        <v>21266</v>
      </c>
    </row>
    <row r="41" spans="1:3" ht="30" x14ac:dyDescent="0.25">
      <c r="A41" s="2" t="s">
        <v>1355</v>
      </c>
      <c r="B41" s="4"/>
      <c r="C41" s="4"/>
    </row>
    <row r="42" spans="1:3" x14ac:dyDescent="0.25">
      <c r="A42" s="3" t="s">
        <v>507</v>
      </c>
      <c r="B42" s="4"/>
      <c r="C42" s="4"/>
    </row>
    <row r="43" spans="1:3" ht="30" x14ac:dyDescent="0.25">
      <c r="A43" s="2" t="s">
        <v>1344</v>
      </c>
      <c r="B43" s="5">
        <v>19892</v>
      </c>
      <c r="C43" s="5">
        <v>19050</v>
      </c>
    </row>
    <row r="44" spans="1:3" ht="30" x14ac:dyDescent="0.25">
      <c r="A44" s="2" t="s">
        <v>1356</v>
      </c>
      <c r="B44" s="4"/>
      <c r="C44" s="4"/>
    </row>
    <row r="45" spans="1:3" x14ac:dyDescent="0.25">
      <c r="A45" s="3" t="s">
        <v>507</v>
      </c>
      <c r="B45" s="4"/>
      <c r="C45" s="4"/>
    </row>
    <row r="46" spans="1:3" ht="30" x14ac:dyDescent="0.25">
      <c r="A46" s="2" t="s">
        <v>1344</v>
      </c>
      <c r="B46" s="4">
        <v>451</v>
      </c>
      <c r="C46" s="4">
        <v>869</v>
      </c>
    </row>
    <row r="47" spans="1:3" ht="30" x14ac:dyDescent="0.25">
      <c r="A47" s="2" t="s">
        <v>1357</v>
      </c>
      <c r="B47" s="4"/>
      <c r="C47" s="4"/>
    </row>
    <row r="48" spans="1:3" x14ac:dyDescent="0.25">
      <c r="A48" s="3" t="s">
        <v>507</v>
      </c>
      <c r="B48" s="4"/>
      <c r="C48" s="4"/>
    </row>
    <row r="49" spans="1:3" ht="30" x14ac:dyDescent="0.25">
      <c r="A49" s="2" t="s">
        <v>1344</v>
      </c>
      <c r="B49" s="5">
        <v>1077</v>
      </c>
      <c r="C49" s="5">
        <v>1347</v>
      </c>
    </row>
    <row r="50" spans="1:3" ht="30" x14ac:dyDescent="0.25">
      <c r="A50" s="2" t="s">
        <v>1358</v>
      </c>
      <c r="B50" s="4"/>
      <c r="C50" s="4"/>
    </row>
    <row r="51" spans="1:3" x14ac:dyDescent="0.25">
      <c r="A51" s="3" t="s">
        <v>507</v>
      </c>
      <c r="B51" s="4"/>
      <c r="C51" s="4"/>
    </row>
    <row r="52" spans="1:3" ht="30" x14ac:dyDescent="0.25">
      <c r="A52" s="2" t="s">
        <v>1344</v>
      </c>
      <c r="B52" s="4">
        <v>0</v>
      </c>
      <c r="C52" s="4">
        <v>0</v>
      </c>
    </row>
    <row r="53" spans="1:3" ht="30" x14ac:dyDescent="0.25">
      <c r="A53" s="2" t="s">
        <v>1359</v>
      </c>
      <c r="B53" s="4"/>
      <c r="C53" s="4"/>
    </row>
    <row r="54" spans="1:3" x14ac:dyDescent="0.25">
      <c r="A54" s="3" t="s">
        <v>507</v>
      </c>
      <c r="B54" s="4"/>
      <c r="C54" s="4"/>
    </row>
    <row r="55" spans="1:3" ht="30" x14ac:dyDescent="0.25">
      <c r="A55" s="2" t="s">
        <v>1344</v>
      </c>
      <c r="B55" s="4">
        <v>0</v>
      </c>
      <c r="C55" s="4">
        <v>0</v>
      </c>
    </row>
    <row r="56" spans="1:3" x14ac:dyDescent="0.25">
      <c r="A56" s="2" t="s">
        <v>1328</v>
      </c>
      <c r="B56" s="4"/>
      <c r="C56" s="4"/>
    </row>
    <row r="57" spans="1:3" x14ac:dyDescent="0.25">
      <c r="A57" s="3" t="s">
        <v>507</v>
      </c>
      <c r="B57" s="4"/>
      <c r="C57" s="4"/>
    </row>
    <row r="58" spans="1:3" ht="30" x14ac:dyDescent="0.25">
      <c r="A58" s="2" t="s">
        <v>1344</v>
      </c>
      <c r="B58" s="5">
        <v>233473</v>
      </c>
      <c r="C58" s="5">
        <v>218524</v>
      </c>
    </row>
    <row r="59" spans="1:3" ht="30" x14ac:dyDescent="0.25">
      <c r="A59" s="2" t="s">
        <v>1360</v>
      </c>
      <c r="B59" s="4"/>
      <c r="C59" s="4"/>
    </row>
    <row r="60" spans="1:3" x14ac:dyDescent="0.25">
      <c r="A60" s="3" t="s">
        <v>507</v>
      </c>
      <c r="B60" s="4"/>
      <c r="C60" s="4"/>
    </row>
    <row r="61" spans="1:3" ht="30" x14ac:dyDescent="0.25">
      <c r="A61" s="2" t="s">
        <v>1344</v>
      </c>
      <c r="B61" s="5">
        <v>204252</v>
      </c>
      <c r="C61" s="5">
        <v>191601</v>
      </c>
    </row>
    <row r="62" spans="1:3" ht="30" x14ac:dyDescent="0.25">
      <c r="A62" s="2" t="s">
        <v>1361</v>
      </c>
      <c r="B62" s="4"/>
      <c r="C62" s="4"/>
    </row>
    <row r="63" spans="1:3" x14ac:dyDescent="0.25">
      <c r="A63" s="3" t="s">
        <v>507</v>
      </c>
      <c r="B63" s="4"/>
      <c r="C63" s="4"/>
    </row>
    <row r="64" spans="1:3" ht="30" x14ac:dyDescent="0.25">
      <c r="A64" s="2" t="s">
        <v>1344</v>
      </c>
      <c r="B64" s="5">
        <v>13217</v>
      </c>
      <c r="C64" s="5">
        <v>12568</v>
      </c>
    </row>
    <row r="65" spans="1:3" ht="30" x14ac:dyDescent="0.25">
      <c r="A65" s="2" t="s">
        <v>1362</v>
      </c>
      <c r="B65" s="4"/>
      <c r="C65" s="4"/>
    </row>
    <row r="66" spans="1:3" x14ac:dyDescent="0.25">
      <c r="A66" s="3" t="s">
        <v>507</v>
      </c>
      <c r="B66" s="4"/>
      <c r="C66" s="4"/>
    </row>
    <row r="67" spans="1:3" ht="30" x14ac:dyDescent="0.25">
      <c r="A67" s="2" t="s">
        <v>1344</v>
      </c>
      <c r="B67" s="5">
        <v>16004</v>
      </c>
      <c r="C67" s="5">
        <v>14355</v>
      </c>
    </row>
    <row r="68" spans="1:3" ht="30" x14ac:dyDescent="0.25">
      <c r="A68" s="2" t="s">
        <v>1363</v>
      </c>
      <c r="B68" s="4"/>
      <c r="C68" s="4"/>
    </row>
    <row r="69" spans="1:3" x14ac:dyDescent="0.25">
      <c r="A69" s="3" t="s">
        <v>507</v>
      </c>
      <c r="B69" s="4"/>
      <c r="C69" s="4"/>
    </row>
    <row r="70" spans="1:3" ht="30" x14ac:dyDescent="0.25">
      <c r="A70" s="2" t="s">
        <v>1344</v>
      </c>
      <c r="B70" s="4">
        <v>0</v>
      </c>
      <c r="C70" s="4">
        <v>0</v>
      </c>
    </row>
    <row r="71" spans="1:3" ht="30" x14ac:dyDescent="0.25">
      <c r="A71" s="2" t="s">
        <v>1364</v>
      </c>
      <c r="B71" s="4"/>
      <c r="C71" s="4"/>
    </row>
    <row r="72" spans="1:3" x14ac:dyDescent="0.25">
      <c r="A72" s="3" t="s">
        <v>507</v>
      </c>
      <c r="B72" s="4"/>
      <c r="C72" s="4"/>
    </row>
    <row r="73" spans="1:3" ht="30" x14ac:dyDescent="0.25">
      <c r="A73" s="2" t="s">
        <v>1344</v>
      </c>
      <c r="B73" s="4">
        <v>0</v>
      </c>
      <c r="C73" s="4">
        <v>0</v>
      </c>
    </row>
    <row r="74" spans="1:3" ht="30" x14ac:dyDescent="0.25">
      <c r="A74" s="2" t="s">
        <v>1329</v>
      </c>
      <c r="B74" s="4"/>
      <c r="C74" s="4"/>
    </row>
    <row r="75" spans="1:3" x14ac:dyDescent="0.25">
      <c r="A75" s="3" t="s">
        <v>507</v>
      </c>
      <c r="B75" s="4"/>
      <c r="C75" s="4"/>
    </row>
    <row r="76" spans="1:3" ht="30" x14ac:dyDescent="0.25">
      <c r="A76" s="2" t="s">
        <v>1344</v>
      </c>
      <c r="B76" s="5">
        <v>17899</v>
      </c>
      <c r="C76" s="5">
        <v>21310</v>
      </c>
    </row>
    <row r="77" spans="1:3" ht="45" x14ac:dyDescent="0.25">
      <c r="A77" s="2" t="s">
        <v>1365</v>
      </c>
      <c r="B77" s="4"/>
      <c r="C77" s="4"/>
    </row>
    <row r="78" spans="1:3" x14ac:dyDescent="0.25">
      <c r="A78" s="3" t="s">
        <v>507</v>
      </c>
      <c r="B78" s="4"/>
      <c r="C78" s="4"/>
    </row>
    <row r="79" spans="1:3" ht="30" x14ac:dyDescent="0.25">
      <c r="A79" s="2" t="s">
        <v>1344</v>
      </c>
      <c r="B79" s="5">
        <v>10910</v>
      </c>
      <c r="C79" s="5">
        <v>13781</v>
      </c>
    </row>
    <row r="80" spans="1:3" ht="45" x14ac:dyDescent="0.25">
      <c r="A80" s="2" t="s">
        <v>1366</v>
      </c>
      <c r="B80" s="4"/>
      <c r="C80" s="4"/>
    </row>
    <row r="81" spans="1:3" x14ac:dyDescent="0.25">
      <c r="A81" s="3" t="s">
        <v>507</v>
      </c>
      <c r="B81" s="4"/>
      <c r="C81" s="4"/>
    </row>
    <row r="82" spans="1:3" ht="30" x14ac:dyDescent="0.25">
      <c r="A82" s="2" t="s">
        <v>1344</v>
      </c>
      <c r="B82" s="5">
        <v>1423</v>
      </c>
      <c r="C82" s="5">
        <v>1361</v>
      </c>
    </row>
    <row r="83" spans="1:3" ht="45" x14ac:dyDescent="0.25">
      <c r="A83" s="2" t="s">
        <v>1367</v>
      </c>
      <c r="B83" s="4"/>
      <c r="C83" s="4"/>
    </row>
    <row r="84" spans="1:3" x14ac:dyDescent="0.25">
      <c r="A84" s="3" t="s">
        <v>507</v>
      </c>
      <c r="B84" s="4"/>
      <c r="C84" s="4"/>
    </row>
    <row r="85" spans="1:3" ht="30" x14ac:dyDescent="0.25">
      <c r="A85" s="2" t="s">
        <v>1344</v>
      </c>
      <c r="B85" s="5">
        <v>5566</v>
      </c>
      <c r="C85" s="5">
        <v>6168</v>
      </c>
    </row>
    <row r="86" spans="1:3" ht="45" x14ac:dyDescent="0.25">
      <c r="A86" s="2" t="s">
        <v>1368</v>
      </c>
      <c r="B86" s="4"/>
      <c r="C86" s="4"/>
    </row>
    <row r="87" spans="1:3" x14ac:dyDescent="0.25">
      <c r="A87" s="3" t="s">
        <v>507</v>
      </c>
      <c r="B87" s="4"/>
      <c r="C87" s="4"/>
    </row>
    <row r="88" spans="1:3" ht="30" x14ac:dyDescent="0.25">
      <c r="A88" s="2" t="s">
        <v>1344</v>
      </c>
      <c r="B88" s="4">
        <v>0</v>
      </c>
      <c r="C88" s="4">
        <v>0</v>
      </c>
    </row>
    <row r="89" spans="1:3" ht="45" x14ac:dyDescent="0.25">
      <c r="A89" s="2" t="s">
        <v>1369</v>
      </c>
      <c r="B89" s="4"/>
      <c r="C89" s="4"/>
    </row>
    <row r="90" spans="1:3" x14ac:dyDescent="0.25">
      <c r="A90" s="3" t="s">
        <v>507</v>
      </c>
      <c r="B90" s="4"/>
      <c r="C90" s="4"/>
    </row>
    <row r="91" spans="1:3" ht="30" x14ac:dyDescent="0.25">
      <c r="A91" s="2" t="s">
        <v>1344</v>
      </c>
      <c r="B91" s="4">
        <v>0</v>
      </c>
      <c r="C91" s="4">
        <v>0</v>
      </c>
    </row>
    <row r="92" spans="1:3" x14ac:dyDescent="0.25">
      <c r="A92" s="2" t="s">
        <v>1330</v>
      </c>
      <c r="B92" s="4"/>
      <c r="C92" s="4"/>
    </row>
    <row r="93" spans="1:3" x14ac:dyDescent="0.25">
      <c r="A93" s="3" t="s">
        <v>507</v>
      </c>
      <c r="B93" s="4"/>
      <c r="C93" s="4"/>
    </row>
    <row r="94" spans="1:3" ht="30" x14ac:dyDescent="0.25">
      <c r="A94" s="2" t="s">
        <v>1344</v>
      </c>
      <c r="B94" s="5">
        <v>126620</v>
      </c>
      <c r="C94" s="5">
        <v>121350</v>
      </c>
    </row>
    <row r="95" spans="1:3" ht="30" x14ac:dyDescent="0.25">
      <c r="A95" s="2" t="s">
        <v>1370</v>
      </c>
      <c r="B95" s="4"/>
      <c r="C95" s="4"/>
    </row>
    <row r="96" spans="1:3" x14ac:dyDescent="0.25">
      <c r="A96" s="3" t="s">
        <v>507</v>
      </c>
      <c r="B96" s="4"/>
      <c r="C96" s="4"/>
    </row>
    <row r="97" spans="1:3" ht="30" x14ac:dyDescent="0.25">
      <c r="A97" s="2" t="s">
        <v>1344</v>
      </c>
      <c r="B97" s="5">
        <v>122261</v>
      </c>
      <c r="C97" s="5">
        <v>113048</v>
      </c>
    </row>
    <row r="98" spans="1:3" ht="30" x14ac:dyDescent="0.25">
      <c r="A98" s="2" t="s">
        <v>1371</v>
      </c>
      <c r="B98" s="4"/>
      <c r="C98" s="4"/>
    </row>
    <row r="99" spans="1:3" x14ac:dyDescent="0.25">
      <c r="A99" s="3" t="s">
        <v>507</v>
      </c>
      <c r="B99" s="4"/>
      <c r="C99" s="4"/>
    </row>
    <row r="100" spans="1:3" ht="30" x14ac:dyDescent="0.25">
      <c r="A100" s="2" t="s">
        <v>1344</v>
      </c>
      <c r="B100" s="5">
        <v>1962</v>
      </c>
      <c r="C100" s="5">
        <v>3777</v>
      </c>
    </row>
    <row r="101" spans="1:3" ht="30" x14ac:dyDescent="0.25">
      <c r="A101" s="2" t="s">
        <v>1372</v>
      </c>
      <c r="B101" s="4"/>
      <c r="C101" s="4"/>
    </row>
    <row r="102" spans="1:3" x14ac:dyDescent="0.25">
      <c r="A102" s="3" t="s">
        <v>507</v>
      </c>
      <c r="B102" s="4"/>
      <c r="C102" s="4"/>
    </row>
    <row r="103" spans="1:3" ht="30" x14ac:dyDescent="0.25">
      <c r="A103" s="2" t="s">
        <v>1344</v>
      </c>
      <c r="B103" s="5">
        <v>2397</v>
      </c>
      <c r="C103" s="5">
        <v>4525</v>
      </c>
    </row>
    <row r="104" spans="1:3" ht="30" x14ac:dyDescent="0.25">
      <c r="A104" s="2" t="s">
        <v>1373</v>
      </c>
      <c r="B104" s="4"/>
      <c r="C104" s="4"/>
    </row>
    <row r="105" spans="1:3" x14ac:dyDescent="0.25">
      <c r="A105" s="3" t="s">
        <v>507</v>
      </c>
      <c r="B105" s="4"/>
      <c r="C105" s="4"/>
    </row>
    <row r="106" spans="1:3" ht="30" x14ac:dyDescent="0.25">
      <c r="A106" s="2" t="s">
        <v>1344</v>
      </c>
      <c r="B106" s="4">
        <v>0</v>
      </c>
      <c r="C106" s="4">
        <v>0</v>
      </c>
    </row>
    <row r="107" spans="1:3" ht="30" x14ac:dyDescent="0.25">
      <c r="A107" s="2" t="s">
        <v>1374</v>
      </c>
      <c r="B107" s="4"/>
      <c r="C107" s="4"/>
    </row>
    <row r="108" spans="1:3" x14ac:dyDescent="0.25">
      <c r="A108" s="3" t="s">
        <v>507</v>
      </c>
      <c r="B108" s="4"/>
      <c r="C108" s="4"/>
    </row>
    <row r="109" spans="1:3" ht="30" x14ac:dyDescent="0.25">
      <c r="A109" s="2" t="s">
        <v>1344</v>
      </c>
      <c r="B109" s="4">
        <v>0</v>
      </c>
      <c r="C109" s="4">
        <v>0</v>
      </c>
    </row>
    <row r="110" spans="1:3" ht="30" x14ac:dyDescent="0.25">
      <c r="A110" s="2" t="s">
        <v>1341</v>
      </c>
      <c r="B110" s="4"/>
      <c r="C110" s="4"/>
    </row>
    <row r="111" spans="1:3" x14ac:dyDescent="0.25">
      <c r="A111" s="3" t="s">
        <v>507</v>
      </c>
      <c r="B111" s="4"/>
      <c r="C111" s="4"/>
    </row>
    <row r="112" spans="1:3" ht="30" x14ac:dyDescent="0.25">
      <c r="A112" s="2" t="s">
        <v>1344</v>
      </c>
      <c r="B112" s="5">
        <v>40205</v>
      </c>
      <c r="C112" s="5">
        <v>39875</v>
      </c>
    </row>
    <row r="113" spans="1:3" ht="30" x14ac:dyDescent="0.25">
      <c r="A113" s="2" t="s">
        <v>1375</v>
      </c>
      <c r="B113" s="4"/>
      <c r="C113" s="4"/>
    </row>
    <row r="114" spans="1:3" x14ac:dyDescent="0.25">
      <c r="A114" s="3" t="s">
        <v>507</v>
      </c>
      <c r="B114" s="4"/>
      <c r="C114" s="4"/>
    </row>
    <row r="115" spans="1:3" ht="30" x14ac:dyDescent="0.25">
      <c r="A115" s="2" t="s">
        <v>1344</v>
      </c>
      <c r="B115" s="5">
        <v>38685</v>
      </c>
      <c r="C115" s="5">
        <v>39151</v>
      </c>
    </row>
    <row r="116" spans="1:3" ht="30" x14ac:dyDescent="0.25">
      <c r="A116" s="2" t="s">
        <v>1376</v>
      </c>
      <c r="B116" s="4"/>
      <c r="C116" s="4"/>
    </row>
    <row r="117" spans="1:3" x14ac:dyDescent="0.25">
      <c r="A117" s="3" t="s">
        <v>507</v>
      </c>
      <c r="B117" s="4"/>
      <c r="C117" s="4"/>
    </row>
    <row r="118" spans="1:3" ht="30" x14ac:dyDescent="0.25">
      <c r="A118" s="2" t="s">
        <v>1344</v>
      </c>
      <c r="B118" s="4">
        <v>925</v>
      </c>
      <c r="C118" s="4">
        <v>0</v>
      </c>
    </row>
    <row r="119" spans="1:3" ht="30" x14ac:dyDescent="0.25">
      <c r="A119" s="2" t="s">
        <v>1377</v>
      </c>
      <c r="B119" s="4"/>
      <c r="C119" s="4"/>
    </row>
    <row r="120" spans="1:3" x14ac:dyDescent="0.25">
      <c r="A120" s="3" t="s">
        <v>507</v>
      </c>
      <c r="B120" s="4"/>
      <c r="C120" s="4"/>
    </row>
    <row r="121" spans="1:3" ht="30" x14ac:dyDescent="0.25">
      <c r="A121" s="2" t="s">
        <v>1344</v>
      </c>
      <c r="B121" s="4">
        <v>595</v>
      </c>
      <c r="C121" s="4">
        <v>724</v>
      </c>
    </row>
    <row r="122" spans="1:3" ht="30" x14ac:dyDescent="0.25">
      <c r="A122" s="2" t="s">
        <v>1378</v>
      </c>
      <c r="B122" s="4"/>
      <c r="C122" s="4"/>
    </row>
    <row r="123" spans="1:3" x14ac:dyDescent="0.25">
      <c r="A123" s="3" t="s">
        <v>507</v>
      </c>
      <c r="B123" s="4"/>
      <c r="C123" s="4"/>
    </row>
    <row r="124" spans="1:3" ht="30" x14ac:dyDescent="0.25">
      <c r="A124" s="2" t="s">
        <v>1344</v>
      </c>
      <c r="B124" s="4">
        <v>0</v>
      </c>
      <c r="C124" s="4">
        <v>0</v>
      </c>
    </row>
    <row r="125" spans="1:3" ht="30" x14ac:dyDescent="0.25">
      <c r="A125" s="2" t="s">
        <v>1379</v>
      </c>
      <c r="B125" s="4"/>
      <c r="C125" s="4"/>
    </row>
    <row r="126" spans="1:3" x14ac:dyDescent="0.25">
      <c r="A126" s="3" t="s">
        <v>507</v>
      </c>
      <c r="B126" s="4"/>
      <c r="C126" s="4"/>
    </row>
    <row r="127" spans="1:3" ht="30" x14ac:dyDescent="0.25">
      <c r="A127" s="2" t="s">
        <v>1344</v>
      </c>
      <c r="B127" s="7">
        <v>0</v>
      </c>
      <c r="C127"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0</v>
      </c>
      <c r="B1" s="8" t="s">
        <v>2</v>
      </c>
      <c r="C1" s="8" t="s">
        <v>30</v>
      </c>
    </row>
    <row r="2" spans="1:3" ht="30" x14ac:dyDescent="0.25">
      <c r="A2" s="1" t="s">
        <v>29</v>
      </c>
      <c r="B2" s="8"/>
      <c r="C2" s="8"/>
    </row>
    <row r="3" spans="1:3" x14ac:dyDescent="0.25">
      <c r="A3" s="3" t="s">
        <v>1381</v>
      </c>
      <c r="B3" s="4"/>
      <c r="C3" s="4"/>
    </row>
    <row r="4" spans="1:3" ht="30" x14ac:dyDescent="0.25">
      <c r="A4" s="2" t="s">
        <v>1382</v>
      </c>
      <c r="B4" s="7">
        <v>226338</v>
      </c>
      <c r="C4" s="7">
        <v>218344</v>
      </c>
    </row>
    <row r="5" spans="1:3" x14ac:dyDescent="0.25">
      <c r="A5" s="2" t="s">
        <v>1383</v>
      </c>
      <c r="B5" s="4"/>
      <c r="C5" s="4"/>
    </row>
    <row r="6" spans="1:3" x14ac:dyDescent="0.25">
      <c r="A6" s="3" t="s">
        <v>1381</v>
      </c>
      <c r="B6" s="4"/>
      <c r="C6" s="4"/>
    </row>
    <row r="7" spans="1:3" ht="30" x14ac:dyDescent="0.25">
      <c r="A7" s="2" t="s">
        <v>1382</v>
      </c>
      <c r="B7" s="5">
        <v>225326</v>
      </c>
      <c r="C7" s="5">
        <v>216733</v>
      </c>
    </row>
    <row r="8" spans="1:3" x14ac:dyDescent="0.25">
      <c r="A8" s="2" t="s">
        <v>1384</v>
      </c>
      <c r="B8" s="4"/>
      <c r="C8" s="4"/>
    </row>
    <row r="9" spans="1:3" x14ac:dyDescent="0.25">
      <c r="A9" s="3" t="s">
        <v>1381</v>
      </c>
      <c r="B9" s="4"/>
      <c r="C9" s="4"/>
    </row>
    <row r="10" spans="1:3" ht="30" x14ac:dyDescent="0.25">
      <c r="A10" s="2" t="s">
        <v>1382</v>
      </c>
      <c r="B10" s="5">
        <v>1012</v>
      </c>
      <c r="C10" s="5">
        <v>1611</v>
      </c>
    </row>
    <row r="11" spans="1:3" x14ac:dyDescent="0.25">
      <c r="A11" s="2" t="s">
        <v>1326</v>
      </c>
      <c r="B11" s="4"/>
      <c r="C11" s="4"/>
    </row>
    <row r="12" spans="1:3" x14ac:dyDescent="0.25">
      <c r="A12" s="3" t="s">
        <v>1381</v>
      </c>
      <c r="B12" s="4"/>
      <c r="C12" s="4"/>
    </row>
    <row r="13" spans="1:3" ht="30" x14ac:dyDescent="0.25">
      <c r="A13" s="2" t="s">
        <v>1382</v>
      </c>
      <c r="B13" s="5">
        <v>118553</v>
      </c>
      <c r="C13" s="5">
        <v>115942</v>
      </c>
    </row>
    <row r="14" spans="1:3" ht="30" x14ac:dyDescent="0.25">
      <c r="A14" s="2" t="s">
        <v>1385</v>
      </c>
      <c r="B14" s="4"/>
      <c r="C14" s="4"/>
    </row>
    <row r="15" spans="1:3" x14ac:dyDescent="0.25">
      <c r="A15" s="3" t="s">
        <v>1381</v>
      </c>
      <c r="B15" s="4"/>
      <c r="C15" s="4"/>
    </row>
    <row r="16" spans="1:3" ht="30" x14ac:dyDescent="0.25">
      <c r="A16" s="2" t="s">
        <v>1382</v>
      </c>
      <c r="B16" s="5">
        <v>118377</v>
      </c>
      <c r="C16" s="5">
        <v>115809</v>
      </c>
    </row>
    <row r="17" spans="1:3" ht="30" x14ac:dyDescent="0.25">
      <c r="A17" s="2" t="s">
        <v>1386</v>
      </c>
      <c r="B17" s="4"/>
      <c r="C17" s="4"/>
    </row>
    <row r="18" spans="1:3" x14ac:dyDescent="0.25">
      <c r="A18" s="3" t="s">
        <v>1381</v>
      </c>
      <c r="B18" s="4"/>
      <c r="C18" s="4"/>
    </row>
    <row r="19" spans="1:3" ht="30" x14ac:dyDescent="0.25">
      <c r="A19" s="2" t="s">
        <v>1382</v>
      </c>
      <c r="B19" s="4">
        <v>176</v>
      </c>
      <c r="C19" s="4">
        <v>133</v>
      </c>
    </row>
    <row r="20" spans="1:3" x14ac:dyDescent="0.25">
      <c r="A20" s="2" t="s">
        <v>1327</v>
      </c>
      <c r="B20" s="4"/>
      <c r="C20" s="4"/>
    </row>
    <row r="21" spans="1:3" x14ac:dyDescent="0.25">
      <c r="A21" s="3" t="s">
        <v>1381</v>
      </c>
      <c r="B21" s="4"/>
      <c r="C21" s="4"/>
    </row>
    <row r="22" spans="1:3" ht="30" x14ac:dyDescent="0.25">
      <c r="A22" s="2" t="s">
        <v>1382</v>
      </c>
      <c r="B22" s="5">
        <v>101412</v>
      </c>
      <c r="C22" s="5">
        <v>93659</v>
      </c>
    </row>
    <row r="23" spans="1:3" ht="30" x14ac:dyDescent="0.25">
      <c r="A23" s="2" t="s">
        <v>1387</v>
      </c>
      <c r="B23" s="4"/>
      <c r="C23" s="4"/>
    </row>
    <row r="24" spans="1:3" x14ac:dyDescent="0.25">
      <c r="A24" s="3" t="s">
        <v>1381</v>
      </c>
      <c r="B24" s="4"/>
      <c r="C24" s="4"/>
    </row>
    <row r="25" spans="1:3" ht="30" x14ac:dyDescent="0.25">
      <c r="A25" s="2" t="s">
        <v>1382</v>
      </c>
      <c r="B25" s="5">
        <v>100576</v>
      </c>
      <c r="C25" s="5">
        <v>92181</v>
      </c>
    </row>
    <row r="26" spans="1:3" ht="30" x14ac:dyDescent="0.25">
      <c r="A26" s="2" t="s">
        <v>1388</v>
      </c>
      <c r="B26" s="4"/>
      <c r="C26" s="4"/>
    </row>
    <row r="27" spans="1:3" x14ac:dyDescent="0.25">
      <c r="A27" s="3" t="s">
        <v>1381</v>
      </c>
      <c r="B27" s="4"/>
      <c r="C27" s="4"/>
    </row>
    <row r="28" spans="1:3" ht="30" x14ac:dyDescent="0.25">
      <c r="A28" s="2" t="s">
        <v>1382</v>
      </c>
      <c r="B28" s="4">
        <v>836</v>
      </c>
      <c r="C28" s="5">
        <v>1478</v>
      </c>
    </row>
    <row r="29" spans="1:3" ht="30" x14ac:dyDescent="0.25">
      <c r="A29" s="2" t="s">
        <v>1329</v>
      </c>
      <c r="B29" s="4"/>
      <c r="C29" s="4"/>
    </row>
    <row r="30" spans="1:3" x14ac:dyDescent="0.25">
      <c r="A30" s="3" t="s">
        <v>1381</v>
      </c>
      <c r="B30" s="4"/>
      <c r="C30" s="4"/>
    </row>
    <row r="31" spans="1:3" ht="30" x14ac:dyDescent="0.25">
      <c r="A31" s="2" t="s">
        <v>1382</v>
      </c>
      <c r="B31" s="4">
        <v>936</v>
      </c>
      <c r="C31" s="5">
        <v>3072</v>
      </c>
    </row>
    <row r="32" spans="1:3" ht="45" x14ac:dyDescent="0.25">
      <c r="A32" s="2" t="s">
        <v>1389</v>
      </c>
      <c r="B32" s="4"/>
      <c r="C32" s="4"/>
    </row>
    <row r="33" spans="1:3" x14ac:dyDescent="0.25">
      <c r="A33" s="3" t="s">
        <v>1381</v>
      </c>
      <c r="B33" s="4"/>
      <c r="C33" s="4"/>
    </row>
    <row r="34" spans="1:3" ht="30" x14ac:dyDescent="0.25">
      <c r="A34" s="2" t="s">
        <v>1382</v>
      </c>
      <c r="B34" s="4">
        <v>936</v>
      </c>
      <c r="C34" s="5">
        <v>3072</v>
      </c>
    </row>
    <row r="35" spans="1:3" ht="45" x14ac:dyDescent="0.25">
      <c r="A35" s="2" t="s">
        <v>1390</v>
      </c>
      <c r="B35" s="4"/>
      <c r="C35" s="4"/>
    </row>
    <row r="36" spans="1:3" x14ac:dyDescent="0.25">
      <c r="A36" s="3" t="s">
        <v>1381</v>
      </c>
      <c r="B36" s="4"/>
      <c r="C36" s="4"/>
    </row>
    <row r="37" spans="1:3" ht="30" x14ac:dyDescent="0.25">
      <c r="A37" s="2" t="s">
        <v>1382</v>
      </c>
      <c r="B37" s="4">
        <v>0</v>
      </c>
      <c r="C37" s="4">
        <v>0</v>
      </c>
    </row>
    <row r="38" spans="1:3" ht="30" x14ac:dyDescent="0.25">
      <c r="A38" s="2" t="s">
        <v>1391</v>
      </c>
      <c r="B38" s="4"/>
      <c r="C38" s="4"/>
    </row>
    <row r="39" spans="1:3" x14ac:dyDescent="0.25">
      <c r="A39" s="3" t="s">
        <v>1381</v>
      </c>
      <c r="B39" s="4"/>
      <c r="C39" s="4"/>
    </row>
    <row r="40" spans="1:3" ht="30" x14ac:dyDescent="0.25">
      <c r="A40" s="2" t="s">
        <v>1382</v>
      </c>
      <c r="B40" s="5">
        <v>5437</v>
      </c>
      <c r="C40" s="5">
        <v>5671</v>
      </c>
    </row>
    <row r="41" spans="1:3" ht="30" x14ac:dyDescent="0.25">
      <c r="A41" s="2" t="s">
        <v>1392</v>
      </c>
      <c r="B41" s="4"/>
      <c r="C41" s="4"/>
    </row>
    <row r="42" spans="1:3" x14ac:dyDescent="0.25">
      <c r="A42" s="3" t="s">
        <v>1381</v>
      </c>
      <c r="B42" s="4"/>
      <c r="C42" s="4"/>
    </row>
    <row r="43" spans="1:3" ht="30" x14ac:dyDescent="0.25">
      <c r="A43" s="2" t="s">
        <v>1382</v>
      </c>
      <c r="B43" s="5">
        <v>5437</v>
      </c>
      <c r="C43" s="5">
        <v>5671</v>
      </c>
    </row>
    <row r="44" spans="1:3" ht="45" x14ac:dyDescent="0.25">
      <c r="A44" s="2" t="s">
        <v>1393</v>
      </c>
      <c r="B44" s="4"/>
      <c r="C44" s="4"/>
    </row>
    <row r="45" spans="1:3" x14ac:dyDescent="0.25">
      <c r="A45" s="3" t="s">
        <v>1381</v>
      </c>
      <c r="B45" s="4"/>
      <c r="C45" s="4"/>
    </row>
    <row r="46" spans="1:3" ht="30" x14ac:dyDescent="0.25">
      <c r="A46" s="2" t="s">
        <v>1382</v>
      </c>
      <c r="B46" s="7">
        <v>0</v>
      </c>
      <c r="C46"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4</v>
      </c>
      <c r="B1" s="8" t="s">
        <v>2</v>
      </c>
      <c r="C1" s="8" t="s">
        <v>30</v>
      </c>
    </row>
    <row r="2" spans="1:3" ht="30" x14ac:dyDescent="0.25">
      <c r="A2" s="1" t="s">
        <v>29</v>
      </c>
      <c r="B2" s="8"/>
      <c r="C2" s="8"/>
    </row>
    <row r="3" spans="1:3" x14ac:dyDescent="0.25">
      <c r="A3" s="3" t="s">
        <v>1395</v>
      </c>
      <c r="B3" s="4"/>
      <c r="C3" s="4"/>
    </row>
    <row r="4" spans="1:3" x14ac:dyDescent="0.25">
      <c r="A4" s="2" t="s">
        <v>1396</v>
      </c>
      <c r="B4" s="7">
        <v>662264</v>
      </c>
      <c r="C4" s="7">
        <v>638412</v>
      </c>
    </row>
    <row r="5" spans="1:3" x14ac:dyDescent="0.25">
      <c r="A5" s="2" t="s">
        <v>1397</v>
      </c>
      <c r="B5" s="5">
        <v>5707</v>
      </c>
      <c r="C5" s="5">
        <v>3086</v>
      </c>
    </row>
    <row r="6" spans="1:3" x14ac:dyDescent="0.25">
      <c r="A6" s="2" t="s">
        <v>1398</v>
      </c>
      <c r="B6" s="4">
        <v>754</v>
      </c>
      <c r="C6" s="4">
        <v>738</v>
      </c>
    </row>
    <row r="7" spans="1:3" x14ac:dyDescent="0.25">
      <c r="A7" s="2" t="s">
        <v>1399</v>
      </c>
      <c r="B7" s="4">
        <v>769</v>
      </c>
      <c r="C7" s="5">
        <v>1136</v>
      </c>
    </row>
    <row r="8" spans="1:3" x14ac:dyDescent="0.25">
      <c r="A8" s="2" t="s">
        <v>156</v>
      </c>
      <c r="B8" s="5">
        <v>669494</v>
      </c>
      <c r="C8" s="5">
        <v>643372</v>
      </c>
    </row>
    <row r="9" spans="1:3" x14ac:dyDescent="0.25">
      <c r="A9" s="2" t="s">
        <v>1400</v>
      </c>
      <c r="B9" s="4"/>
      <c r="C9" s="4"/>
    </row>
    <row r="10" spans="1:3" x14ac:dyDescent="0.25">
      <c r="A10" s="3" t="s">
        <v>1395</v>
      </c>
      <c r="B10" s="4"/>
      <c r="C10" s="4"/>
    </row>
    <row r="11" spans="1:3" x14ac:dyDescent="0.25">
      <c r="A11" s="2" t="s">
        <v>1396</v>
      </c>
      <c r="B11" s="5">
        <v>661384</v>
      </c>
      <c r="C11" s="5">
        <v>633464</v>
      </c>
    </row>
    <row r="12" spans="1:3" x14ac:dyDescent="0.25">
      <c r="A12" s="2" t="s">
        <v>1397</v>
      </c>
      <c r="B12" s="5">
        <v>1980</v>
      </c>
      <c r="C12" s="5">
        <v>2930</v>
      </c>
    </row>
    <row r="13" spans="1:3" x14ac:dyDescent="0.25">
      <c r="A13" s="2" t="s">
        <v>1398</v>
      </c>
      <c r="B13" s="4">
        <v>608</v>
      </c>
      <c r="C13" s="4">
        <v>603</v>
      </c>
    </row>
    <row r="14" spans="1:3" x14ac:dyDescent="0.25">
      <c r="A14" s="2" t="s">
        <v>1399</v>
      </c>
      <c r="B14" s="4">
        <v>0</v>
      </c>
      <c r="C14" s="4">
        <v>19</v>
      </c>
    </row>
    <row r="15" spans="1:3" x14ac:dyDescent="0.25">
      <c r="A15" s="2" t="s">
        <v>156</v>
      </c>
      <c r="B15" s="5">
        <v>663972</v>
      </c>
      <c r="C15" s="5">
        <v>637016</v>
      </c>
    </row>
    <row r="16" spans="1:3" ht="30" x14ac:dyDescent="0.25">
      <c r="A16" s="2" t="s">
        <v>1401</v>
      </c>
      <c r="B16" s="4"/>
      <c r="C16" s="4"/>
    </row>
    <row r="17" spans="1:3" x14ac:dyDescent="0.25">
      <c r="A17" s="3" t="s">
        <v>1395</v>
      </c>
      <c r="B17" s="4"/>
      <c r="C17" s="4"/>
    </row>
    <row r="18" spans="1:3" x14ac:dyDescent="0.25">
      <c r="A18" s="2" t="s">
        <v>1396</v>
      </c>
      <c r="B18" s="5">
        <v>120204</v>
      </c>
      <c r="C18" s="5">
        <v>116710</v>
      </c>
    </row>
    <row r="19" spans="1:3" x14ac:dyDescent="0.25">
      <c r="A19" s="2" t="s">
        <v>1397</v>
      </c>
      <c r="B19" s="5">
        <v>1334</v>
      </c>
      <c r="C19" s="5">
        <v>1420</v>
      </c>
    </row>
    <row r="20" spans="1:3" x14ac:dyDescent="0.25">
      <c r="A20" s="2" t="s">
        <v>1398</v>
      </c>
      <c r="B20" s="4">
        <v>378</v>
      </c>
      <c r="C20" s="4">
        <v>362</v>
      </c>
    </row>
    <row r="21" spans="1:3" x14ac:dyDescent="0.25">
      <c r="A21" s="2" t="s">
        <v>1399</v>
      </c>
      <c r="B21" s="4">
        <v>0</v>
      </c>
      <c r="C21" s="4">
        <v>0</v>
      </c>
    </row>
    <row r="22" spans="1:3" x14ac:dyDescent="0.25">
      <c r="A22" s="2" t="s">
        <v>156</v>
      </c>
      <c r="B22" s="5">
        <v>121916</v>
      </c>
      <c r="C22" s="5">
        <v>118492</v>
      </c>
    </row>
    <row r="23" spans="1:3" x14ac:dyDescent="0.25">
      <c r="A23" s="2" t="s">
        <v>1402</v>
      </c>
      <c r="B23" s="4"/>
      <c r="C23" s="4"/>
    </row>
    <row r="24" spans="1:3" x14ac:dyDescent="0.25">
      <c r="A24" s="3" t="s">
        <v>1395</v>
      </c>
      <c r="B24" s="4"/>
      <c r="C24" s="4"/>
    </row>
    <row r="25" spans="1:3" x14ac:dyDescent="0.25">
      <c r="A25" s="2" t="s">
        <v>1396</v>
      </c>
      <c r="B25" s="4">
        <v>880</v>
      </c>
      <c r="C25" s="5">
        <v>4948</v>
      </c>
    </row>
    <row r="26" spans="1:3" x14ac:dyDescent="0.25">
      <c r="A26" s="2" t="s">
        <v>1397</v>
      </c>
      <c r="B26" s="5">
        <v>3727</v>
      </c>
      <c r="C26" s="4">
        <v>156</v>
      </c>
    </row>
    <row r="27" spans="1:3" x14ac:dyDescent="0.25">
      <c r="A27" s="2" t="s">
        <v>1398</v>
      </c>
      <c r="B27" s="4">
        <v>146</v>
      </c>
      <c r="C27" s="4">
        <v>135</v>
      </c>
    </row>
    <row r="28" spans="1:3" x14ac:dyDescent="0.25">
      <c r="A28" s="2" t="s">
        <v>1399</v>
      </c>
      <c r="B28" s="4">
        <v>769</v>
      </c>
      <c r="C28" s="5">
        <v>1117</v>
      </c>
    </row>
    <row r="29" spans="1:3" x14ac:dyDescent="0.25">
      <c r="A29" s="2" t="s">
        <v>156</v>
      </c>
      <c r="B29" s="5">
        <v>5522</v>
      </c>
      <c r="C29" s="5">
        <v>6356</v>
      </c>
    </row>
    <row r="30" spans="1:3" ht="30" x14ac:dyDescent="0.25">
      <c r="A30" s="2" t="s">
        <v>1403</v>
      </c>
      <c r="B30" s="4"/>
      <c r="C30" s="4"/>
    </row>
    <row r="31" spans="1:3" x14ac:dyDescent="0.25">
      <c r="A31" s="3" t="s">
        <v>1395</v>
      </c>
      <c r="B31" s="4"/>
      <c r="C31" s="4"/>
    </row>
    <row r="32" spans="1:3" x14ac:dyDescent="0.25">
      <c r="A32" s="2" t="s">
        <v>1396</v>
      </c>
      <c r="B32" s="4">
        <v>42</v>
      </c>
      <c r="C32" s="4">
        <v>14</v>
      </c>
    </row>
    <row r="33" spans="1:3" x14ac:dyDescent="0.25">
      <c r="A33" s="2" t="s">
        <v>1397</v>
      </c>
      <c r="B33" s="4">
        <v>0</v>
      </c>
      <c r="C33" s="4">
        <v>31</v>
      </c>
    </row>
    <row r="34" spans="1:3" x14ac:dyDescent="0.25">
      <c r="A34" s="2" t="s">
        <v>1398</v>
      </c>
      <c r="B34" s="4">
        <v>58</v>
      </c>
      <c r="C34" s="4">
        <v>16</v>
      </c>
    </row>
    <row r="35" spans="1:3" x14ac:dyDescent="0.25">
      <c r="A35" s="2" t="s">
        <v>1399</v>
      </c>
      <c r="B35" s="4">
        <v>76</v>
      </c>
      <c r="C35" s="4">
        <v>92</v>
      </c>
    </row>
    <row r="36" spans="1:3" x14ac:dyDescent="0.25">
      <c r="A36" s="2" t="s">
        <v>156</v>
      </c>
      <c r="B36" s="4">
        <v>176</v>
      </c>
      <c r="C36" s="4">
        <v>153</v>
      </c>
    </row>
    <row r="37" spans="1:3" ht="30" x14ac:dyDescent="0.25">
      <c r="A37" s="2" t="s">
        <v>1404</v>
      </c>
      <c r="B37" s="4"/>
      <c r="C37" s="4"/>
    </row>
    <row r="38" spans="1:3" x14ac:dyDescent="0.25">
      <c r="A38" s="3" t="s">
        <v>1395</v>
      </c>
      <c r="B38" s="4"/>
      <c r="C38" s="4"/>
    </row>
    <row r="39" spans="1:3" x14ac:dyDescent="0.25">
      <c r="A39" s="2" t="s">
        <v>1396</v>
      </c>
      <c r="B39" s="5">
        <v>369354</v>
      </c>
      <c r="C39" s="5">
        <v>350438</v>
      </c>
    </row>
    <row r="40" spans="1:3" x14ac:dyDescent="0.25">
      <c r="A40" s="2" t="s">
        <v>1397</v>
      </c>
      <c r="B40" s="4">
        <v>556</v>
      </c>
      <c r="C40" s="5">
        <v>1278</v>
      </c>
    </row>
    <row r="41" spans="1:3" x14ac:dyDescent="0.25">
      <c r="A41" s="2" t="s">
        <v>1398</v>
      </c>
      <c r="B41" s="4">
        <v>95</v>
      </c>
      <c r="C41" s="4">
        <v>116</v>
      </c>
    </row>
    <row r="42" spans="1:3" x14ac:dyDescent="0.25">
      <c r="A42" s="2" t="s">
        <v>1399</v>
      </c>
      <c r="B42" s="4">
        <v>0</v>
      </c>
      <c r="C42" s="4">
        <v>0</v>
      </c>
    </row>
    <row r="43" spans="1:3" x14ac:dyDescent="0.25">
      <c r="A43" s="2" t="s">
        <v>156</v>
      </c>
      <c r="B43" s="5">
        <v>370005</v>
      </c>
      <c r="C43" s="5">
        <v>351832</v>
      </c>
    </row>
    <row r="44" spans="1:3" ht="30" x14ac:dyDescent="0.25">
      <c r="A44" s="2" t="s">
        <v>1405</v>
      </c>
      <c r="B44" s="4"/>
      <c r="C44" s="4"/>
    </row>
    <row r="45" spans="1:3" x14ac:dyDescent="0.25">
      <c r="A45" s="3" t="s">
        <v>1395</v>
      </c>
      <c r="B45" s="4"/>
      <c r="C45" s="4"/>
    </row>
    <row r="46" spans="1:3" x14ac:dyDescent="0.25">
      <c r="A46" s="2" t="s">
        <v>1396</v>
      </c>
      <c r="B46" s="4">
        <v>783</v>
      </c>
      <c r="C46" s="5">
        <v>4753</v>
      </c>
    </row>
    <row r="47" spans="1:3" x14ac:dyDescent="0.25">
      <c r="A47" s="2" t="s">
        <v>1397</v>
      </c>
      <c r="B47" s="5">
        <v>3727</v>
      </c>
      <c r="C47" s="4">
        <v>125</v>
      </c>
    </row>
    <row r="48" spans="1:3" x14ac:dyDescent="0.25">
      <c r="A48" s="2" t="s">
        <v>1398</v>
      </c>
      <c r="B48" s="4">
        <v>36</v>
      </c>
      <c r="C48" s="4">
        <v>96</v>
      </c>
    </row>
    <row r="49" spans="1:3" x14ac:dyDescent="0.25">
      <c r="A49" s="2" t="s">
        <v>1399</v>
      </c>
      <c r="B49" s="4">
        <v>589</v>
      </c>
      <c r="C49" s="5">
        <v>1025</v>
      </c>
    </row>
    <row r="50" spans="1:3" x14ac:dyDescent="0.25">
      <c r="A50" s="2" t="s">
        <v>156</v>
      </c>
      <c r="B50" s="5">
        <v>5135</v>
      </c>
      <c r="C50" s="5">
        <v>5999</v>
      </c>
    </row>
    <row r="51" spans="1:3" ht="45" x14ac:dyDescent="0.25">
      <c r="A51" s="2" t="s">
        <v>1406</v>
      </c>
      <c r="B51" s="4"/>
      <c r="C51" s="4"/>
    </row>
    <row r="52" spans="1:3" x14ac:dyDescent="0.25">
      <c r="A52" s="3" t="s">
        <v>1395</v>
      </c>
      <c r="B52" s="4"/>
      <c r="C52" s="4"/>
    </row>
    <row r="53" spans="1:3" x14ac:dyDescent="0.25">
      <c r="A53" s="2" t="s">
        <v>1396</v>
      </c>
      <c r="B53" s="5">
        <v>121407</v>
      </c>
      <c r="C53" s="5">
        <v>112519</v>
      </c>
    </row>
    <row r="54" spans="1:3" x14ac:dyDescent="0.25">
      <c r="A54" s="2" t="s">
        <v>1397</v>
      </c>
      <c r="B54" s="4">
        <v>420</v>
      </c>
      <c r="C54" s="4">
        <v>571</v>
      </c>
    </row>
    <row r="55" spans="1:3" x14ac:dyDescent="0.25">
      <c r="A55" s="2" t="s">
        <v>1398</v>
      </c>
      <c r="B55" s="4">
        <v>0</v>
      </c>
      <c r="C55" s="4">
        <v>116</v>
      </c>
    </row>
    <row r="56" spans="1:3" x14ac:dyDescent="0.25">
      <c r="A56" s="2" t="s">
        <v>1399</v>
      </c>
      <c r="B56" s="4">
        <v>0</v>
      </c>
      <c r="C56" s="4">
        <v>0</v>
      </c>
    </row>
    <row r="57" spans="1:3" x14ac:dyDescent="0.25">
      <c r="A57" s="2" t="s">
        <v>156</v>
      </c>
      <c r="B57" s="5">
        <v>121827</v>
      </c>
      <c r="C57" s="5">
        <v>113206</v>
      </c>
    </row>
    <row r="58" spans="1:3" ht="45" x14ac:dyDescent="0.25">
      <c r="A58" s="2" t="s">
        <v>1407</v>
      </c>
      <c r="B58" s="4"/>
      <c r="C58" s="4"/>
    </row>
    <row r="59" spans="1:3" x14ac:dyDescent="0.25">
      <c r="A59" s="3" t="s">
        <v>1395</v>
      </c>
      <c r="B59" s="4"/>
      <c r="C59" s="4"/>
    </row>
    <row r="60" spans="1:3" x14ac:dyDescent="0.25">
      <c r="A60" s="2" t="s">
        <v>1396</v>
      </c>
      <c r="B60" s="4">
        <v>495</v>
      </c>
      <c r="C60" s="4">
        <v>570</v>
      </c>
    </row>
    <row r="61" spans="1:3" x14ac:dyDescent="0.25">
      <c r="A61" s="2" t="s">
        <v>1397</v>
      </c>
      <c r="B61" s="4">
        <v>99</v>
      </c>
      <c r="C61" s="4">
        <v>73</v>
      </c>
    </row>
    <row r="62" spans="1:3" x14ac:dyDescent="0.25">
      <c r="A62" s="2" t="s">
        <v>1398</v>
      </c>
      <c r="B62" s="4">
        <v>17</v>
      </c>
      <c r="C62" s="4">
        <v>51</v>
      </c>
    </row>
    <row r="63" spans="1:3" x14ac:dyDescent="0.25">
      <c r="A63" s="2" t="s">
        <v>1399</v>
      </c>
      <c r="B63" s="4">
        <v>394</v>
      </c>
      <c r="C63" s="5">
        <v>1025</v>
      </c>
    </row>
    <row r="64" spans="1:3" x14ac:dyDescent="0.25">
      <c r="A64" s="2" t="s">
        <v>156</v>
      </c>
      <c r="B64" s="5">
        <v>1005</v>
      </c>
      <c r="C64" s="5">
        <v>1719</v>
      </c>
    </row>
    <row r="65" spans="1:3" ht="45" x14ac:dyDescent="0.25">
      <c r="A65" s="2" t="s">
        <v>1408</v>
      </c>
      <c r="B65" s="4"/>
      <c r="C65" s="4"/>
    </row>
    <row r="66" spans="1:3" x14ac:dyDescent="0.25">
      <c r="A66" s="3" t="s">
        <v>1395</v>
      </c>
      <c r="B66" s="4"/>
      <c r="C66" s="4"/>
    </row>
    <row r="67" spans="1:3" x14ac:dyDescent="0.25">
      <c r="A67" s="2" t="s">
        <v>1396</v>
      </c>
      <c r="B67" s="5">
        <v>229207</v>
      </c>
      <c r="C67" s="5">
        <v>213660</v>
      </c>
    </row>
    <row r="68" spans="1:3" x14ac:dyDescent="0.25">
      <c r="A68" s="2" t="s">
        <v>1397</v>
      </c>
      <c r="B68" s="4">
        <v>136</v>
      </c>
      <c r="C68" s="4">
        <v>629</v>
      </c>
    </row>
    <row r="69" spans="1:3" x14ac:dyDescent="0.25">
      <c r="A69" s="2" t="s">
        <v>1398</v>
      </c>
      <c r="B69" s="4">
        <v>0</v>
      </c>
      <c r="C69" s="4">
        <v>0</v>
      </c>
    </row>
    <row r="70" spans="1:3" x14ac:dyDescent="0.25">
      <c r="A70" s="2" t="s">
        <v>1399</v>
      </c>
      <c r="B70" s="4">
        <v>0</v>
      </c>
      <c r="C70" s="4">
        <v>0</v>
      </c>
    </row>
    <row r="71" spans="1:3" x14ac:dyDescent="0.25">
      <c r="A71" s="2" t="s">
        <v>156</v>
      </c>
      <c r="B71" s="5">
        <v>229343</v>
      </c>
      <c r="C71" s="5">
        <v>214289</v>
      </c>
    </row>
    <row r="72" spans="1:3" ht="45" x14ac:dyDescent="0.25">
      <c r="A72" s="2" t="s">
        <v>1409</v>
      </c>
      <c r="B72" s="4"/>
      <c r="C72" s="4"/>
    </row>
    <row r="73" spans="1:3" x14ac:dyDescent="0.25">
      <c r="A73" s="3" t="s">
        <v>1395</v>
      </c>
      <c r="B73" s="4"/>
      <c r="C73" s="4"/>
    </row>
    <row r="74" spans="1:3" x14ac:dyDescent="0.25">
      <c r="A74" s="2" t="s">
        <v>1396</v>
      </c>
      <c r="B74" s="4">
        <v>288</v>
      </c>
      <c r="C74" s="5">
        <v>4183</v>
      </c>
    </row>
    <row r="75" spans="1:3" x14ac:dyDescent="0.25">
      <c r="A75" s="2" t="s">
        <v>1397</v>
      </c>
      <c r="B75" s="5">
        <v>3628</v>
      </c>
      <c r="C75" s="4">
        <v>52</v>
      </c>
    </row>
    <row r="76" spans="1:3" x14ac:dyDescent="0.25">
      <c r="A76" s="2" t="s">
        <v>1398</v>
      </c>
      <c r="B76" s="4">
        <v>19</v>
      </c>
      <c r="C76" s="4">
        <v>0</v>
      </c>
    </row>
    <row r="77" spans="1:3" x14ac:dyDescent="0.25">
      <c r="A77" s="2" t="s">
        <v>1399</v>
      </c>
      <c r="B77" s="4">
        <v>195</v>
      </c>
      <c r="C77" s="4">
        <v>0</v>
      </c>
    </row>
    <row r="78" spans="1:3" x14ac:dyDescent="0.25">
      <c r="A78" s="2" t="s">
        <v>156</v>
      </c>
      <c r="B78" s="5">
        <v>4130</v>
      </c>
      <c r="C78" s="5">
        <v>4235</v>
      </c>
    </row>
    <row r="79" spans="1:3" ht="60" x14ac:dyDescent="0.25">
      <c r="A79" s="2" t="s">
        <v>1410</v>
      </c>
      <c r="B79" s="4"/>
      <c r="C79" s="4"/>
    </row>
    <row r="80" spans="1:3" x14ac:dyDescent="0.25">
      <c r="A80" s="3" t="s">
        <v>1395</v>
      </c>
      <c r="B80" s="4"/>
      <c r="C80" s="4"/>
    </row>
    <row r="81" spans="1:3" x14ac:dyDescent="0.25">
      <c r="A81" s="2" t="s">
        <v>1396</v>
      </c>
      <c r="B81" s="5">
        <v>18740</v>
      </c>
      <c r="C81" s="5">
        <v>24259</v>
      </c>
    </row>
    <row r="82" spans="1:3" x14ac:dyDescent="0.25">
      <c r="A82" s="2" t="s">
        <v>1397</v>
      </c>
      <c r="B82" s="4">
        <v>0</v>
      </c>
      <c r="C82" s="4">
        <v>78</v>
      </c>
    </row>
    <row r="83" spans="1:3" x14ac:dyDescent="0.25">
      <c r="A83" s="2" t="s">
        <v>1398</v>
      </c>
      <c r="B83" s="4">
        <v>95</v>
      </c>
      <c r="C83" s="4">
        <v>0</v>
      </c>
    </row>
    <row r="84" spans="1:3" x14ac:dyDescent="0.25">
      <c r="A84" s="2" t="s">
        <v>1399</v>
      </c>
      <c r="B84" s="4">
        <v>0</v>
      </c>
      <c r="C84" s="4">
        <v>0</v>
      </c>
    </row>
    <row r="85" spans="1:3" x14ac:dyDescent="0.25">
      <c r="A85" s="2" t="s">
        <v>156</v>
      </c>
      <c r="B85" s="5">
        <v>18835</v>
      </c>
      <c r="C85" s="5">
        <v>24337</v>
      </c>
    </row>
    <row r="86" spans="1:3" ht="60" x14ac:dyDescent="0.25">
      <c r="A86" s="2" t="s">
        <v>1411</v>
      </c>
      <c r="B86" s="4"/>
      <c r="C86" s="4"/>
    </row>
    <row r="87" spans="1:3" x14ac:dyDescent="0.25">
      <c r="A87" s="3" t="s">
        <v>1395</v>
      </c>
      <c r="B87" s="4"/>
      <c r="C87" s="4"/>
    </row>
    <row r="88" spans="1:3" x14ac:dyDescent="0.25">
      <c r="A88" s="2" t="s">
        <v>1396</v>
      </c>
      <c r="B88" s="4">
        <v>0</v>
      </c>
      <c r="C88" s="4">
        <v>0</v>
      </c>
    </row>
    <row r="89" spans="1:3" x14ac:dyDescent="0.25">
      <c r="A89" s="2" t="s">
        <v>1397</v>
      </c>
      <c r="B89" s="4">
        <v>0</v>
      </c>
      <c r="C89" s="4">
        <v>0</v>
      </c>
    </row>
    <row r="90" spans="1:3" x14ac:dyDescent="0.25">
      <c r="A90" s="2" t="s">
        <v>1398</v>
      </c>
      <c r="B90" s="4">
        <v>0</v>
      </c>
      <c r="C90" s="4">
        <v>45</v>
      </c>
    </row>
    <row r="91" spans="1:3" x14ac:dyDescent="0.25">
      <c r="A91" s="2" t="s">
        <v>1399</v>
      </c>
      <c r="B91" s="4">
        <v>0</v>
      </c>
      <c r="C91" s="4">
        <v>0</v>
      </c>
    </row>
    <row r="92" spans="1:3" x14ac:dyDescent="0.25">
      <c r="A92" s="2" t="s">
        <v>156</v>
      </c>
      <c r="B92" s="4">
        <v>0</v>
      </c>
      <c r="C92" s="4">
        <v>45</v>
      </c>
    </row>
    <row r="93" spans="1:3" ht="30" x14ac:dyDescent="0.25">
      <c r="A93" s="2" t="s">
        <v>1412</v>
      </c>
      <c r="B93" s="4"/>
      <c r="C93" s="4"/>
    </row>
    <row r="94" spans="1:3" x14ac:dyDescent="0.25">
      <c r="A94" s="3" t="s">
        <v>1395</v>
      </c>
      <c r="B94" s="4"/>
      <c r="C94" s="4"/>
    </row>
    <row r="95" spans="1:3" x14ac:dyDescent="0.25">
      <c r="A95" s="2" t="s">
        <v>1396</v>
      </c>
      <c r="B95" s="5">
        <v>131621</v>
      </c>
      <c r="C95" s="5">
        <v>126441</v>
      </c>
    </row>
    <row r="96" spans="1:3" x14ac:dyDescent="0.25">
      <c r="A96" s="2" t="s">
        <v>1397</v>
      </c>
      <c r="B96" s="4">
        <v>90</v>
      </c>
      <c r="C96" s="4">
        <v>232</v>
      </c>
    </row>
    <row r="97" spans="1:3" x14ac:dyDescent="0.25">
      <c r="A97" s="2" t="s">
        <v>1398</v>
      </c>
      <c r="B97" s="4">
        <v>135</v>
      </c>
      <c r="C97" s="4">
        <v>125</v>
      </c>
    </row>
    <row r="98" spans="1:3" x14ac:dyDescent="0.25">
      <c r="A98" s="2" t="s">
        <v>1399</v>
      </c>
      <c r="B98" s="4">
        <v>0</v>
      </c>
      <c r="C98" s="4">
        <v>19</v>
      </c>
    </row>
    <row r="99" spans="1:3" x14ac:dyDescent="0.25">
      <c r="A99" s="2" t="s">
        <v>156</v>
      </c>
      <c r="B99" s="5">
        <v>131846</v>
      </c>
      <c r="C99" s="5">
        <v>126817</v>
      </c>
    </row>
    <row r="100" spans="1:3" ht="30" x14ac:dyDescent="0.25">
      <c r="A100" s="2" t="s">
        <v>1413</v>
      </c>
      <c r="B100" s="4"/>
      <c r="C100" s="4"/>
    </row>
    <row r="101" spans="1:3" x14ac:dyDescent="0.25">
      <c r="A101" s="3" t="s">
        <v>1395</v>
      </c>
      <c r="B101" s="4"/>
      <c r="C101" s="4"/>
    </row>
    <row r="102" spans="1:3" x14ac:dyDescent="0.25">
      <c r="A102" s="2" t="s">
        <v>1396</v>
      </c>
      <c r="B102" s="4">
        <v>55</v>
      </c>
      <c r="C102" s="4">
        <v>181</v>
      </c>
    </row>
    <row r="103" spans="1:3" x14ac:dyDescent="0.25">
      <c r="A103" s="2" t="s">
        <v>1397</v>
      </c>
      <c r="B103" s="4">
        <v>0</v>
      </c>
      <c r="C103" s="4">
        <v>0</v>
      </c>
    </row>
    <row r="104" spans="1:3" x14ac:dyDescent="0.25">
      <c r="A104" s="2" t="s">
        <v>1398</v>
      </c>
      <c r="B104" s="4">
        <v>52</v>
      </c>
      <c r="C104" s="4">
        <v>23</v>
      </c>
    </row>
    <row r="105" spans="1:3" x14ac:dyDescent="0.25">
      <c r="A105" s="2" t="s">
        <v>1399</v>
      </c>
      <c r="B105" s="4">
        <v>104</v>
      </c>
      <c r="C105" s="4">
        <v>0</v>
      </c>
    </row>
    <row r="106" spans="1:3" x14ac:dyDescent="0.25">
      <c r="A106" s="2" t="s">
        <v>156</v>
      </c>
      <c r="B106" s="4">
        <v>211</v>
      </c>
      <c r="C106" s="4">
        <v>204</v>
      </c>
    </row>
    <row r="107" spans="1:3" ht="45" x14ac:dyDescent="0.25">
      <c r="A107" s="2" t="s">
        <v>1414</v>
      </c>
      <c r="B107" s="4"/>
      <c r="C107" s="4"/>
    </row>
    <row r="108" spans="1:3" x14ac:dyDescent="0.25">
      <c r="A108" s="3" t="s">
        <v>1395</v>
      </c>
      <c r="B108" s="4"/>
      <c r="C108" s="4"/>
    </row>
    <row r="109" spans="1:3" x14ac:dyDescent="0.25">
      <c r="A109" s="2" t="s">
        <v>1396</v>
      </c>
      <c r="B109" s="5">
        <v>40205</v>
      </c>
      <c r="C109" s="5">
        <v>39875</v>
      </c>
    </row>
    <row r="110" spans="1:3" x14ac:dyDescent="0.25">
      <c r="A110" s="2" t="s">
        <v>1397</v>
      </c>
      <c r="B110" s="4">
        <v>0</v>
      </c>
      <c r="C110" s="4">
        <v>0</v>
      </c>
    </row>
    <row r="111" spans="1:3" x14ac:dyDescent="0.25">
      <c r="A111" s="2" t="s">
        <v>1398</v>
      </c>
      <c r="B111" s="4">
        <v>0</v>
      </c>
      <c r="C111" s="4">
        <v>0</v>
      </c>
    </row>
    <row r="112" spans="1:3" x14ac:dyDescent="0.25">
      <c r="A112" s="2" t="s">
        <v>1399</v>
      </c>
      <c r="B112" s="4">
        <v>0</v>
      </c>
      <c r="C112" s="4">
        <v>0</v>
      </c>
    </row>
    <row r="113" spans="1:3" x14ac:dyDescent="0.25">
      <c r="A113" s="2" t="s">
        <v>156</v>
      </c>
      <c r="B113" s="5">
        <v>40205</v>
      </c>
      <c r="C113" s="5">
        <v>39875</v>
      </c>
    </row>
    <row r="114" spans="1:3" ht="45" x14ac:dyDescent="0.25">
      <c r="A114" s="2" t="s">
        <v>1415</v>
      </c>
      <c r="B114" s="4"/>
      <c r="C114" s="4"/>
    </row>
    <row r="115" spans="1:3" x14ac:dyDescent="0.25">
      <c r="A115" s="3" t="s">
        <v>1395</v>
      </c>
      <c r="B115" s="4"/>
      <c r="C115" s="4"/>
    </row>
    <row r="116" spans="1:3" x14ac:dyDescent="0.25">
      <c r="A116" s="2" t="s">
        <v>1396</v>
      </c>
      <c r="B116" s="4">
        <v>0</v>
      </c>
      <c r="C116" s="4">
        <v>0</v>
      </c>
    </row>
    <row r="117" spans="1:3" x14ac:dyDescent="0.25">
      <c r="A117" s="2" t="s">
        <v>1397</v>
      </c>
      <c r="B117" s="4">
        <v>0</v>
      </c>
      <c r="C117" s="4">
        <v>0</v>
      </c>
    </row>
    <row r="118" spans="1:3" x14ac:dyDescent="0.25">
      <c r="A118" s="2" t="s">
        <v>1398</v>
      </c>
      <c r="B118" s="4">
        <v>0</v>
      </c>
      <c r="C118" s="4">
        <v>0</v>
      </c>
    </row>
    <row r="119" spans="1:3" x14ac:dyDescent="0.25">
      <c r="A119" s="2" t="s">
        <v>1399</v>
      </c>
      <c r="B119" s="4">
        <v>0</v>
      </c>
      <c r="C119" s="4">
        <v>0</v>
      </c>
    </row>
    <row r="120" spans="1:3" x14ac:dyDescent="0.25">
      <c r="A120" s="2" t="s">
        <v>156</v>
      </c>
      <c r="B120" s="7">
        <v>0</v>
      </c>
      <c r="C120"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6</v>
      </c>
      <c r="B1" s="8" t="s">
        <v>2</v>
      </c>
      <c r="C1" s="8" t="s">
        <v>30</v>
      </c>
    </row>
    <row r="2" spans="1:3" ht="30" x14ac:dyDescent="0.25">
      <c r="A2" s="1" t="s">
        <v>29</v>
      </c>
      <c r="B2" s="8"/>
      <c r="C2" s="8"/>
    </row>
    <row r="3" spans="1:3" x14ac:dyDescent="0.25">
      <c r="A3" s="3" t="s">
        <v>1417</v>
      </c>
      <c r="B3" s="4"/>
      <c r="C3" s="4"/>
    </row>
    <row r="4" spans="1:3" x14ac:dyDescent="0.25">
      <c r="A4" s="2" t="s">
        <v>1418</v>
      </c>
      <c r="B4" s="7">
        <v>4886</v>
      </c>
      <c r="C4" s="7">
        <v>5103</v>
      </c>
    </row>
    <row r="5" spans="1:3" x14ac:dyDescent="0.25">
      <c r="A5" s="2" t="s">
        <v>1419</v>
      </c>
      <c r="B5" s="5">
        <v>4910</v>
      </c>
      <c r="C5" s="5">
        <v>4130</v>
      </c>
    </row>
    <row r="6" spans="1:3" x14ac:dyDescent="0.25">
      <c r="A6" s="2" t="s">
        <v>552</v>
      </c>
      <c r="B6" s="5">
        <v>9796</v>
      </c>
      <c r="C6" s="5">
        <v>9233</v>
      </c>
    </row>
    <row r="7" spans="1:3" x14ac:dyDescent="0.25">
      <c r="A7" s="3" t="s">
        <v>1420</v>
      </c>
      <c r="B7" s="4"/>
      <c r="C7" s="4"/>
    </row>
    <row r="8" spans="1:3" x14ac:dyDescent="0.25">
      <c r="A8" s="2" t="s">
        <v>1418</v>
      </c>
      <c r="B8" s="5">
        <v>5561</v>
      </c>
      <c r="C8" s="5">
        <v>5560</v>
      </c>
    </row>
    <row r="9" spans="1:3" x14ac:dyDescent="0.25">
      <c r="A9" s="2" t="s">
        <v>1419</v>
      </c>
      <c r="B9" s="5">
        <v>4945</v>
      </c>
      <c r="C9" s="5">
        <v>4134</v>
      </c>
    </row>
    <row r="10" spans="1:3" x14ac:dyDescent="0.25">
      <c r="A10" s="2" t="s">
        <v>552</v>
      </c>
      <c r="B10" s="5">
        <v>10506</v>
      </c>
      <c r="C10" s="5">
        <v>9694</v>
      </c>
    </row>
    <row r="11" spans="1:3" x14ac:dyDescent="0.25">
      <c r="A11" s="3" t="s">
        <v>1421</v>
      </c>
      <c r="B11" s="4"/>
      <c r="C11" s="4"/>
    </row>
    <row r="12" spans="1:3" x14ac:dyDescent="0.25">
      <c r="A12" s="2" t="s">
        <v>1418</v>
      </c>
      <c r="B12" s="4">
        <v>0</v>
      </c>
      <c r="C12" s="4">
        <v>0</v>
      </c>
    </row>
    <row r="13" spans="1:3" x14ac:dyDescent="0.25">
      <c r="A13" s="2" t="s">
        <v>1419</v>
      </c>
      <c r="B13" s="4">
        <v>384</v>
      </c>
      <c r="C13" s="4">
        <v>310</v>
      </c>
    </row>
    <row r="14" spans="1:3" x14ac:dyDescent="0.25">
      <c r="A14" s="2" t="s">
        <v>552</v>
      </c>
      <c r="B14" s="4">
        <v>384</v>
      </c>
      <c r="C14" s="4">
        <v>310</v>
      </c>
    </row>
    <row r="15" spans="1:3" x14ac:dyDescent="0.25">
      <c r="A15" s="2" t="s">
        <v>1422</v>
      </c>
      <c r="B15" s="4"/>
      <c r="C15" s="4"/>
    </row>
    <row r="16" spans="1:3" x14ac:dyDescent="0.25">
      <c r="A16" s="3" t="s">
        <v>1417</v>
      </c>
      <c r="B16" s="4"/>
      <c r="C16" s="4"/>
    </row>
    <row r="17" spans="1:3" x14ac:dyDescent="0.25">
      <c r="A17" s="2" t="s">
        <v>1418</v>
      </c>
      <c r="B17" s="4">
        <v>0</v>
      </c>
      <c r="C17" s="4">
        <v>0</v>
      </c>
    </row>
    <row r="18" spans="1:3" x14ac:dyDescent="0.25">
      <c r="A18" s="2" t="s">
        <v>1419</v>
      </c>
      <c r="B18" s="4">
        <v>361</v>
      </c>
      <c r="C18" s="4">
        <v>316</v>
      </c>
    </row>
    <row r="19" spans="1:3" x14ac:dyDescent="0.25">
      <c r="A19" s="2" t="s">
        <v>552</v>
      </c>
      <c r="B19" s="4">
        <v>361</v>
      </c>
      <c r="C19" s="4">
        <v>316</v>
      </c>
    </row>
    <row r="20" spans="1:3" x14ac:dyDescent="0.25">
      <c r="A20" s="3" t="s">
        <v>1420</v>
      </c>
      <c r="B20" s="4"/>
      <c r="C20" s="4"/>
    </row>
    <row r="21" spans="1:3" x14ac:dyDescent="0.25">
      <c r="A21" s="2" t="s">
        <v>1418</v>
      </c>
      <c r="B21" s="4">
        <v>0</v>
      </c>
      <c r="C21" s="4">
        <v>0</v>
      </c>
    </row>
    <row r="22" spans="1:3" x14ac:dyDescent="0.25">
      <c r="A22" s="2" t="s">
        <v>1419</v>
      </c>
      <c r="B22" s="4">
        <v>361</v>
      </c>
      <c r="C22" s="4">
        <v>316</v>
      </c>
    </row>
    <row r="23" spans="1:3" x14ac:dyDescent="0.25">
      <c r="A23" s="2" t="s">
        <v>552</v>
      </c>
      <c r="B23" s="4">
        <v>361</v>
      </c>
      <c r="C23" s="4">
        <v>316</v>
      </c>
    </row>
    <row r="24" spans="1:3" x14ac:dyDescent="0.25">
      <c r="A24" s="3" t="s">
        <v>1421</v>
      </c>
      <c r="B24" s="4"/>
      <c r="C24" s="4"/>
    </row>
    <row r="25" spans="1:3" x14ac:dyDescent="0.25">
      <c r="A25" s="2" t="s">
        <v>1418</v>
      </c>
      <c r="B25" s="4">
        <v>0</v>
      </c>
      <c r="C25" s="4">
        <v>0</v>
      </c>
    </row>
    <row r="26" spans="1:3" x14ac:dyDescent="0.25">
      <c r="A26" s="2" t="s">
        <v>1419</v>
      </c>
      <c r="B26" s="4">
        <v>1</v>
      </c>
      <c r="C26" s="4">
        <v>1</v>
      </c>
    </row>
    <row r="27" spans="1:3" x14ac:dyDescent="0.25">
      <c r="A27" s="2" t="s">
        <v>552</v>
      </c>
      <c r="B27" s="4">
        <v>1</v>
      </c>
      <c r="C27" s="4">
        <v>1</v>
      </c>
    </row>
    <row r="28" spans="1:3" x14ac:dyDescent="0.25">
      <c r="A28" s="2" t="s">
        <v>1423</v>
      </c>
      <c r="B28" s="4"/>
      <c r="C28" s="4"/>
    </row>
    <row r="29" spans="1:3" x14ac:dyDescent="0.25">
      <c r="A29" s="3" t="s">
        <v>1417</v>
      </c>
      <c r="B29" s="4"/>
      <c r="C29" s="4"/>
    </row>
    <row r="30" spans="1:3" x14ac:dyDescent="0.25">
      <c r="A30" s="2" t="s">
        <v>1418</v>
      </c>
      <c r="B30" s="5">
        <v>4854</v>
      </c>
      <c r="C30" s="5">
        <v>5103</v>
      </c>
    </row>
    <row r="31" spans="1:3" x14ac:dyDescent="0.25">
      <c r="A31" s="2" t="s">
        <v>1419</v>
      </c>
      <c r="B31" s="5">
        <v>4549</v>
      </c>
      <c r="C31" s="5">
        <v>3814</v>
      </c>
    </row>
    <row r="32" spans="1:3" x14ac:dyDescent="0.25">
      <c r="A32" s="2" t="s">
        <v>552</v>
      </c>
      <c r="B32" s="5">
        <v>9403</v>
      </c>
      <c r="C32" s="5">
        <v>8917</v>
      </c>
    </row>
    <row r="33" spans="1:3" x14ac:dyDescent="0.25">
      <c r="A33" s="3" t="s">
        <v>1420</v>
      </c>
      <c r="B33" s="4"/>
      <c r="C33" s="4"/>
    </row>
    <row r="34" spans="1:3" x14ac:dyDescent="0.25">
      <c r="A34" s="2" t="s">
        <v>1418</v>
      </c>
      <c r="B34" s="5">
        <v>5502</v>
      </c>
      <c r="C34" s="5">
        <v>5560</v>
      </c>
    </row>
    <row r="35" spans="1:3" x14ac:dyDescent="0.25">
      <c r="A35" s="2" t="s">
        <v>1419</v>
      </c>
      <c r="B35" s="5">
        <v>4584</v>
      </c>
      <c r="C35" s="5">
        <v>3818</v>
      </c>
    </row>
    <row r="36" spans="1:3" x14ac:dyDescent="0.25">
      <c r="A36" s="2" t="s">
        <v>552</v>
      </c>
      <c r="B36" s="5">
        <v>10086</v>
      </c>
      <c r="C36" s="5">
        <v>9378</v>
      </c>
    </row>
    <row r="37" spans="1:3" x14ac:dyDescent="0.25">
      <c r="A37" s="3" t="s">
        <v>1421</v>
      </c>
      <c r="B37" s="4"/>
      <c r="C37" s="4"/>
    </row>
    <row r="38" spans="1:3" x14ac:dyDescent="0.25">
      <c r="A38" s="2" t="s">
        <v>1418</v>
      </c>
      <c r="B38" s="4">
        <v>0</v>
      </c>
      <c r="C38" s="4">
        <v>0</v>
      </c>
    </row>
    <row r="39" spans="1:3" x14ac:dyDescent="0.25">
      <c r="A39" s="2" t="s">
        <v>1419</v>
      </c>
      <c r="B39" s="4">
        <v>383</v>
      </c>
      <c r="C39" s="4">
        <v>309</v>
      </c>
    </row>
    <row r="40" spans="1:3" x14ac:dyDescent="0.25">
      <c r="A40" s="2" t="s">
        <v>552</v>
      </c>
      <c r="B40" s="4">
        <v>383</v>
      </c>
      <c r="C40" s="4">
        <v>309</v>
      </c>
    </row>
    <row r="41" spans="1:3" ht="30" x14ac:dyDescent="0.25">
      <c r="A41" s="2" t="s">
        <v>1424</v>
      </c>
      <c r="B41" s="4"/>
      <c r="C41" s="4"/>
    </row>
    <row r="42" spans="1:3" x14ac:dyDescent="0.25">
      <c r="A42" s="3" t="s">
        <v>1417</v>
      </c>
      <c r="B42" s="4"/>
      <c r="C42" s="4"/>
    </row>
    <row r="43" spans="1:3" x14ac:dyDescent="0.25">
      <c r="A43" s="2" t="s">
        <v>1418</v>
      </c>
      <c r="B43" s="4">
        <v>385</v>
      </c>
      <c r="C43" s="5">
        <v>1043</v>
      </c>
    </row>
    <row r="44" spans="1:3" x14ac:dyDescent="0.25">
      <c r="A44" s="2" t="s">
        <v>1419</v>
      </c>
      <c r="B44" s="5">
        <v>2102</v>
      </c>
      <c r="C44" s="4">
        <v>942</v>
      </c>
    </row>
    <row r="45" spans="1:3" x14ac:dyDescent="0.25">
      <c r="A45" s="2" t="s">
        <v>552</v>
      </c>
      <c r="B45" s="5">
        <v>2487</v>
      </c>
      <c r="C45" s="5">
        <v>1985</v>
      </c>
    </row>
    <row r="46" spans="1:3" x14ac:dyDescent="0.25">
      <c r="A46" s="3" t="s">
        <v>1420</v>
      </c>
      <c r="B46" s="4"/>
      <c r="C46" s="4"/>
    </row>
    <row r="47" spans="1:3" x14ac:dyDescent="0.25">
      <c r="A47" s="2" t="s">
        <v>1418</v>
      </c>
      <c r="B47" s="4">
        <v>410</v>
      </c>
      <c r="C47" s="5">
        <v>1125</v>
      </c>
    </row>
    <row r="48" spans="1:3" x14ac:dyDescent="0.25">
      <c r="A48" s="2" t="s">
        <v>1419</v>
      </c>
      <c r="B48" s="5">
        <v>2137</v>
      </c>
      <c r="C48" s="4">
        <v>946</v>
      </c>
    </row>
    <row r="49" spans="1:3" x14ac:dyDescent="0.25">
      <c r="A49" s="2" t="s">
        <v>552</v>
      </c>
      <c r="B49" s="5">
        <v>2547</v>
      </c>
      <c r="C49" s="5">
        <v>2071</v>
      </c>
    </row>
    <row r="50" spans="1:3" x14ac:dyDescent="0.25">
      <c r="A50" s="3" t="s">
        <v>1421</v>
      </c>
      <c r="B50" s="4"/>
      <c r="C50" s="4"/>
    </row>
    <row r="51" spans="1:3" x14ac:dyDescent="0.25">
      <c r="A51" s="2" t="s">
        <v>1418</v>
      </c>
      <c r="B51" s="4">
        <v>0</v>
      </c>
      <c r="C51" s="4">
        <v>0</v>
      </c>
    </row>
    <row r="52" spans="1:3" x14ac:dyDescent="0.25">
      <c r="A52" s="2" t="s">
        <v>1419</v>
      </c>
      <c r="B52" s="4">
        <v>51</v>
      </c>
      <c r="C52" s="4">
        <v>12</v>
      </c>
    </row>
    <row r="53" spans="1:3" x14ac:dyDescent="0.25">
      <c r="A53" s="2" t="s">
        <v>552</v>
      </c>
      <c r="B53" s="4">
        <v>51</v>
      </c>
      <c r="C53" s="4">
        <v>12</v>
      </c>
    </row>
    <row r="54" spans="1:3" ht="30" x14ac:dyDescent="0.25">
      <c r="A54" s="2" t="s">
        <v>1425</v>
      </c>
      <c r="B54" s="4"/>
      <c r="C54" s="4"/>
    </row>
    <row r="55" spans="1:3" x14ac:dyDescent="0.25">
      <c r="A55" s="3" t="s">
        <v>1417</v>
      </c>
      <c r="B55" s="4"/>
      <c r="C55" s="4"/>
    </row>
    <row r="56" spans="1:3" x14ac:dyDescent="0.25">
      <c r="A56" s="2" t="s">
        <v>1418</v>
      </c>
      <c r="B56" s="5">
        <v>4401</v>
      </c>
      <c r="C56" s="5">
        <v>4060</v>
      </c>
    </row>
    <row r="57" spans="1:3" x14ac:dyDescent="0.25">
      <c r="A57" s="2" t="s">
        <v>1419</v>
      </c>
      <c r="B57" s="5">
        <v>2259</v>
      </c>
      <c r="C57" s="5">
        <v>2566</v>
      </c>
    </row>
    <row r="58" spans="1:3" x14ac:dyDescent="0.25">
      <c r="A58" s="2" t="s">
        <v>552</v>
      </c>
      <c r="B58" s="5">
        <v>6660</v>
      </c>
      <c r="C58" s="5">
        <v>6626</v>
      </c>
    </row>
    <row r="59" spans="1:3" x14ac:dyDescent="0.25">
      <c r="A59" s="3" t="s">
        <v>1420</v>
      </c>
      <c r="B59" s="4"/>
      <c r="C59" s="4"/>
    </row>
    <row r="60" spans="1:3" x14ac:dyDescent="0.25">
      <c r="A60" s="2" t="s">
        <v>1418</v>
      </c>
      <c r="B60" s="5">
        <v>5024</v>
      </c>
      <c r="C60" s="5">
        <v>4435</v>
      </c>
    </row>
    <row r="61" spans="1:3" x14ac:dyDescent="0.25">
      <c r="A61" s="2" t="s">
        <v>1419</v>
      </c>
      <c r="B61" s="5">
        <v>2259</v>
      </c>
      <c r="C61" s="5">
        <v>2566</v>
      </c>
    </row>
    <row r="62" spans="1:3" x14ac:dyDescent="0.25">
      <c r="A62" s="2" t="s">
        <v>552</v>
      </c>
      <c r="B62" s="5">
        <v>7283</v>
      </c>
      <c r="C62" s="5">
        <v>7001</v>
      </c>
    </row>
    <row r="63" spans="1:3" x14ac:dyDescent="0.25">
      <c r="A63" s="3" t="s">
        <v>1421</v>
      </c>
      <c r="B63" s="4"/>
      <c r="C63" s="4"/>
    </row>
    <row r="64" spans="1:3" x14ac:dyDescent="0.25">
      <c r="A64" s="2" t="s">
        <v>1418</v>
      </c>
      <c r="B64" s="4">
        <v>0</v>
      </c>
      <c r="C64" s="4">
        <v>0</v>
      </c>
    </row>
    <row r="65" spans="1:3" x14ac:dyDescent="0.25">
      <c r="A65" s="2" t="s">
        <v>1419</v>
      </c>
      <c r="B65" s="4">
        <v>331</v>
      </c>
      <c r="C65" s="4">
        <v>296</v>
      </c>
    </row>
    <row r="66" spans="1:3" x14ac:dyDescent="0.25">
      <c r="A66" s="2" t="s">
        <v>552</v>
      </c>
      <c r="B66" s="4">
        <v>331</v>
      </c>
      <c r="C66" s="4">
        <v>296</v>
      </c>
    </row>
    <row r="67" spans="1:3" ht="45" x14ac:dyDescent="0.25">
      <c r="A67" s="2" t="s">
        <v>1426</v>
      </c>
      <c r="B67" s="4"/>
      <c r="C67" s="4"/>
    </row>
    <row r="68" spans="1:3" x14ac:dyDescent="0.25">
      <c r="A68" s="3" t="s">
        <v>1417</v>
      </c>
      <c r="B68" s="4"/>
      <c r="C68" s="4"/>
    </row>
    <row r="69" spans="1:3" x14ac:dyDescent="0.25">
      <c r="A69" s="2" t="s">
        <v>1418</v>
      </c>
      <c r="B69" s="4">
        <v>68</v>
      </c>
      <c r="C69" s="4">
        <v>0</v>
      </c>
    </row>
    <row r="70" spans="1:3" x14ac:dyDescent="0.25">
      <c r="A70" s="2" t="s">
        <v>1419</v>
      </c>
      <c r="B70" s="4">
        <v>188</v>
      </c>
      <c r="C70" s="4">
        <v>306</v>
      </c>
    </row>
    <row r="71" spans="1:3" x14ac:dyDescent="0.25">
      <c r="A71" s="2" t="s">
        <v>552</v>
      </c>
      <c r="B71" s="4">
        <v>256</v>
      </c>
      <c r="C71" s="4">
        <v>306</v>
      </c>
    </row>
    <row r="72" spans="1:3" x14ac:dyDescent="0.25">
      <c r="A72" s="3" t="s">
        <v>1420</v>
      </c>
      <c r="B72" s="4"/>
      <c r="C72" s="4"/>
    </row>
    <row r="73" spans="1:3" x14ac:dyDescent="0.25">
      <c r="A73" s="2" t="s">
        <v>1418</v>
      </c>
      <c r="B73" s="4">
        <v>68</v>
      </c>
      <c r="C73" s="4">
        <v>0</v>
      </c>
    </row>
    <row r="74" spans="1:3" x14ac:dyDescent="0.25">
      <c r="A74" s="2" t="s">
        <v>1419</v>
      </c>
      <c r="B74" s="4">
        <v>188</v>
      </c>
      <c r="C74" s="4">
        <v>306</v>
      </c>
    </row>
    <row r="75" spans="1:3" x14ac:dyDescent="0.25">
      <c r="A75" s="2" t="s">
        <v>552</v>
      </c>
      <c r="B75" s="4">
        <v>256</v>
      </c>
      <c r="C75" s="4">
        <v>306</v>
      </c>
    </row>
    <row r="76" spans="1:3" x14ac:dyDescent="0.25">
      <c r="A76" s="3" t="s">
        <v>1421</v>
      </c>
      <c r="B76" s="4"/>
      <c r="C76" s="4"/>
    </row>
    <row r="77" spans="1:3" x14ac:dyDescent="0.25">
      <c r="A77" s="2" t="s">
        <v>1418</v>
      </c>
      <c r="B77" s="4">
        <v>0</v>
      </c>
      <c r="C77" s="4">
        <v>0</v>
      </c>
    </row>
    <row r="78" spans="1:3" x14ac:dyDescent="0.25">
      <c r="A78" s="2" t="s">
        <v>1419</v>
      </c>
      <c r="B78" s="4">
        <v>1</v>
      </c>
      <c r="C78" s="4">
        <v>1</v>
      </c>
    </row>
    <row r="79" spans="1:3" x14ac:dyDescent="0.25">
      <c r="A79" s="2" t="s">
        <v>552</v>
      </c>
      <c r="B79" s="4">
        <v>1</v>
      </c>
      <c r="C79" s="4">
        <v>1</v>
      </c>
    </row>
    <row r="80" spans="1:3" x14ac:dyDescent="0.25">
      <c r="A80" s="2" t="s">
        <v>1330</v>
      </c>
      <c r="B80" s="4"/>
      <c r="C80" s="4"/>
    </row>
    <row r="81" spans="1:3" x14ac:dyDescent="0.25">
      <c r="A81" s="3" t="s">
        <v>1417</v>
      </c>
      <c r="B81" s="4"/>
      <c r="C81" s="4"/>
    </row>
    <row r="82" spans="1:3" x14ac:dyDescent="0.25">
      <c r="A82" s="2" t="s">
        <v>1418</v>
      </c>
      <c r="B82" s="4">
        <v>32</v>
      </c>
      <c r="C82" s="4">
        <v>0</v>
      </c>
    </row>
    <row r="83" spans="1:3" x14ac:dyDescent="0.25">
      <c r="A83" s="2" t="s">
        <v>1419</v>
      </c>
      <c r="B83" s="4">
        <v>0</v>
      </c>
      <c r="C83" s="4">
        <v>0</v>
      </c>
    </row>
    <row r="84" spans="1:3" x14ac:dyDescent="0.25">
      <c r="A84" s="2" t="s">
        <v>552</v>
      </c>
      <c r="B84" s="4">
        <v>32</v>
      </c>
      <c r="C84" s="4">
        <v>0</v>
      </c>
    </row>
    <row r="85" spans="1:3" x14ac:dyDescent="0.25">
      <c r="A85" s="3" t="s">
        <v>1420</v>
      </c>
      <c r="B85" s="4"/>
      <c r="C85" s="4"/>
    </row>
    <row r="86" spans="1:3" x14ac:dyDescent="0.25">
      <c r="A86" s="2" t="s">
        <v>1418</v>
      </c>
      <c r="B86" s="4">
        <v>59</v>
      </c>
      <c r="C86" s="4">
        <v>0</v>
      </c>
    </row>
    <row r="87" spans="1:3" x14ac:dyDescent="0.25">
      <c r="A87" s="2" t="s">
        <v>1419</v>
      </c>
      <c r="B87" s="4">
        <v>0</v>
      </c>
      <c r="C87" s="4">
        <v>0</v>
      </c>
    </row>
    <row r="88" spans="1:3" x14ac:dyDescent="0.25">
      <c r="A88" s="2" t="s">
        <v>552</v>
      </c>
      <c r="B88" s="4">
        <v>59</v>
      </c>
      <c r="C88" s="4">
        <v>0</v>
      </c>
    </row>
    <row r="89" spans="1:3" x14ac:dyDescent="0.25">
      <c r="A89" s="3" t="s">
        <v>1421</v>
      </c>
      <c r="B89" s="4"/>
      <c r="C89" s="4"/>
    </row>
    <row r="90" spans="1:3" x14ac:dyDescent="0.25">
      <c r="A90" s="2" t="s">
        <v>1418</v>
      </c>
      <c r="B90" s="4">
        <v>0</v>
      </c>
      <c r="C90" s="4">
        <v>0</v>
      </c>
    </row>
    <row r="91" spans="1:3" x14ac:dyDescent="0.25">
      <c r="A91" s="2" t="s">
        <v>1419</v>
      </c>
      <c r="B91" s="4">
        <v>0</v>
      </c>
      <c r="C91" s="4">
        <v>0</v>
      </c>
    </row>
    <row r="92" spans="1:3" x14ac:dyDescent="0.25">
      <c r="A92" s="2" t="s">
        <v>552</v>
      </c>
      <c r="B92" s="4">
        <v>0</v>
      </c>
      <c r="C92" s="4">
        <v>0</v>
      </c>
    </row>
    <row r="93" spans="1:3" ht="30" x14ac:dyDescent="0.25">
      <c r="A93" s="2" t="s">
        <v>1331</v>
      </c>
      <c r="B93" s="4"/>
      <c r="C93" s="4"/>
    </row>
    <row r="94" spans="1:3" x14ac:dyDescent="0.25">
      <c r="A94" s="3" t="s">
        <v>1417</v>
      </c>
      <c r="B94" s="4"/>
      <c r="C94" s="4"/>
    </row>
    <row r="95" spans="1:3" x14ac:dyDescent="0.25">
      <c r="A95" s="2" t="s">
        <v>1418</v>
      </c>
      <c r="B95" s="4">
        <v>0</v>
      </c>
      <c r="C95" s="4">
        <v>0</v>
      </c>
    </row>
    <row r="96" spans="1:3" x14ac:dyDescent="0.25">
      <c r="A96" s="2" t="s">
        <v>1419</v>
      </c>
      <c r="B96" s="4">
        <v>0</v>
      </c>
      <c r="C96" s="4">
        <v>0</v>
      </c>
    </row>
    <row r="97" spans="1:3" x14ac:dyDescent="0.25">
      <c r="A97" s="2" t="s">
        <v>552</v>
      </c>
      <c r="B97" s="4">
        <v>0</v>
      </c>
      <c r="C97" s="4">
        <v>0</v>
      </c>
    </row>
    <row r="98" spans="1:3" x14ac:dyDescent="0.25">
      <c r="A98" s="3" t="s">
        <v>1420</v>
      </c>
      <c r="B98" s="4"/>
      <c r="C98" s="4"/>
    </row>
    <row r="99" spans="1:3" x14ac:dyDescent="0.25">
      <c r="A99" s="2" t="s">
        <v>1418</v>
      </c>
      <c r="B99" s="4">
        <v>0</v>
      </c>
      <c r="C99" s="4">
        <v>0</v>
      </c>
    </row>
    <row r="100" spans="1:3" x14ac:dyDescent="0.25">
      <c r="A100" s="2" t="s">
        <v>1419</v>
      </c>
      <c r="B100" s="4">
        <v>0</v>
      </c>
      <c r="C100" s="4">
        <v>0</v>
      </c>
    </row>
    <row r="101" spans="1:3" x14ac:dyDescent="0.25">
      <c r="A101" s="2" t="s">
        <v>552</v>
      </c>
      <c r="B101" s="4">
        <v>0</v>
      </c>
      <c r="C101" s="4">
        <v>0</v>
      </c>
    </row>
    <row r="102" spans="1:3" x14ac:dyDescent="0.25">
      <c r="A102" s="3" t="s">
        <v>1421</v>
      </c>
      <c r="B102" s="4"/>
      <c r="C102" s="4"/>
    </row>
    <row r="103" spans="1:3" x14ac:dyDescent="0.25">
      <c r="A103" s="2" t="s">
        <v>1418</v>
      </c>
      <c r="B103" s="4">
        <v>0</v>
      </c>
      <c r="C103" s="4">
        <v>0</v>
      </c>
    </row>
    <row r="104" spans="1:3" x14ac:dyDescent="0.25">
      <c r="A104" s="2" t="s">
        <v>1419</v>
      </c>
      <c r="B104" s="4">
        <v>0</v>
      </c>
      <c r="C104" s="4">
        <v>0</v>
      </c>
    </row>
    <row r="105" spans="1:3" x14ac:dyDescent="0.25">
      <c r="A105" s="2" t="s">
        <v>552</v>
      </c>
      <c r="B105" s="7">
        <v>0</v>
      </c>
      <c r="C105"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28515625" customWidth="1"/>
    <col min="3" max="3" width="5.28515625" customWidth="1"/>
    <col min="4" max="4" width="15.7109375" customWidth="1"/>
    <col min="5" max="5" width="4.85546875" customWidth="1"/>
    <col min="6" max="6" width="15.7109375" customWidth="1"/>
    <col min="7" max="7" width="4.85546875" customWidth="1"/>
  </cols>
  <sheetData>
    <row r="1" spans="1:7" ht="15" customHeight="1" x14ac:dyDescent="0.25">
      <c r="A1" s="1" t="s">
        <v>1427</v>
      </c>
      <c r="B1" s="8" t="s">
        <v>1</v>
      </c>
      <c r="C1" s="8"/>
      <c r="D1" s="8"/>
      <c r="E1" s="8"/>
      <c r="F1" s="8"/>
      <c r="G1" s="8"/>
    </row>
    <row r="2" spans="1:7" ht="30" x14ac:dyDescent="0.25">
      <c r="A2" s="1" t="s">
        <v>29</v>
      </c>
      <c r="B2" s="8" t="s">
        <v>2</v>
      </c>
      <c r="C2" s="8"/>
      <c r="D2" s="8" t="s">
        <v>30</v>
      </c>
      <c r="E2" s="8"/>
      <c r="F2" s="8" t="s">
        <v>80</v>
      </c>
      <c r="G2" s="8"/>
    </row>
    <row r="3" spans="1:7" ht="30" x14ac:dyDescent="0.25">
      <c r="A3" s="3" t="s">
        <v>1428</v>
      </c>
      <c r="B3" s="4"/>
      <c r="C3" s="4"/>
      <c r="D3" s="4"/>
      <c r="E3" s="4"/>
      <c r="F3" s="4"/>
      <c r="G3" s="4"/>
    </row>
    <row r="4" spans="1:7" x14ac:dyDescent="0.25">
      <c r="A4" s="2" t="s">
        <v>1429</v>
      </c>
      <c r="B4" s="7">
        <v>9545</v>
      </c>
      <c r="C4" s="4"/>
      <c r="D4" s="7">
        <v>13145</v>
      </c>
      <c r="E4" s="4"/>
      <c r="F4" s="7">
        <v>23328</v>
      </c>
      <c r="G4" s="4"/>
    </row>
    <row r="5" spans="1:7" ht="17.25" x14ac:dyDescent="0.25">
      <c r="A5" s="2" t="s">
        <v>1430</v>
      </c>
      <c r="B5" s="4">
        <v>235</v>
      </c>
      <c r="C5" s="223" t="s">
        <v>1431</v>
      </c>
      <c r="D5" s="4">
        <v>366</v>
      </c>
      <c r="E5" s="223" t="s">
        <v>1431</v>
      </c>
      <c r="F5" s="4">
        <v>376</v>
      </c>
      <c r="G5" s="223" t="s">
        <v>1431</v>
      </c>
    </row>
    <row r="6" spans="1:7" x14ac:dyDescent="0.25">
      <c r="A6" s="2" t="s">
        <v>1423</v>
      </c>
      <c r="B6" s="4"/>
      <c r="C6" s="4"/>
      <c r="D6" s="4"/>
      <c r="E6" s="4"/>
      <c r="F6" s="4"/>
      <c r="G6" s="4"/>
    </row>
    <row r="7" spans="1:7" ht="30" x14ac:dyDescent="0.25">
      <c r="A7" s="3" t="s">
        <v>1428</v>
      </c>
      <c r="B7" s="4"/>
      <c r="C7" s="4"/>
      <c r="D7" s="4"/>
      <c r="E7" s="4"/>
      <c r="F7" s="4"/>
      <c r="G7" s="4"/>
    </row>
    <row r="8" spans="1:7" x14ac:dyDescent="0.25">
      <c r="A8" s="2" t="s">
        <v>1429</v>
      </c>
      <c r="B8" s="5">
        <v>9126</v>
      </c>
      <c r="C8" s="4"/>
      <c r="D8" s="5">
        <v>13066</v>
      </c>
      <c r="E8" s="4"/>
      <c r="F8" s="5">
        <v>20418</v>
      </c>
      <c r="G8" s="4"/>
    </row>
    <row r="9" spans="1:7" ht="17.25" x14ac:dyDescent="0.25">
      <c r="A9" s="2" t="s">
        <v>1430</v>
      </c>
      <c r="B9" s="4">
        <v>224</v>
      </c>
      <c r="C9" s="223" t="s">
        <v>1431</v>
      </c>
      <c r="D9" s="4">
        <v>363</v>
      </c>
      <c r="E9" s="223" t="s">
        <v>1431</v>
      </c>
      <c r="F9" s="4">
        <v>376</v>
      </c>
      <c r="G9" s="223" t="s">
        <v>1431</v>
      </c>
    </row>
    <row r="10" spans="1:7" ht="30" x14ac:dyDescent="0.25">
      <c r="A10" s="2" t="s">
        <v>1424</v>
      </c>
      <c r="B10" s="4"/>
      <c r="C10" s="4"/>
      <c r="D10" s="4"/>
      <c r="E10" s="4"/>
      <c r="F10" s="4"/>
      <c r="G10" s="4"/>
    </row>
    <row r="11" spans="1:7" ht="30" x14ac:dyDescent="0.25">
      <c r="A11" s="3" t="s">
        <v>1428</v>
      </c>
      <c r="B11" s="4"/>
      <c r="C11" s="4"/>
      <c r="D11" s="4"/>
      <c r="E11" s="4"/>
      <c r="F11" s="4"/>
      <c r="G11" s="4"/>
    </row>
    <row r="12" spans="1:7" x14ac:dyDescent="0.25">
      <c r="A12" s="2" t="s">
        <v>1429</v>
      </c>
      <c r="B12" s="5">
        <v>2226</v>
      </c>
      <c r="C12" s="4"/>
      <c r="D12" s="5">
        <v>2301</v>
      </c>
      <c r="E12" s="4"/>
      <c r="F12" s="5">
        <v>3882</v>
      </c>
      <c r="G12" s="4"/>
    </row>
    <row r="13" spans="1:7" ht="17.25" x14ac:dyDescent="0.25">
      <c r="A13" s="2" t="s">
        <v>1430</v>
      </c>
      <c r="B13" s="4">
        <v>91</v>
      </c>
      <c r="C13" s="223" t="s">
        <v>1431</v>
      </c>
      <c r="D13" s="4">
        <v>22</v>
      </c>
      <c r="E13" s="223" t="s">
        <v>1431</v>
      </c>
      <c r="F13" s="4">
        <v>11</v>
      </c>
      <c r="G13" s="223" t="s">
        <v>1431</v>
      </c>
    </row>
    <row r="14" spans="1:7" ht="30" x14ac:dyDescent="0.25">
      <c r="A14" s="2" t="s">
        <v>1425</v>
      </c>
      <c r="B14" s="4"/>
      <c r="C14" s="4"/>
      <c r="D14" s="4"/>
      <c r="E14" s="4"/>
      <c r="F14" s="4"/>
      <c r="G14" s="4"/>
    </row>
    <row r="15" spans="1:7" ht="30" x14ac:dyDescent="0.25">
      <c r="A15" s="3" t="s">
        <v>1428</v>
      </c>
      <c r="B15" s="4"/>
      <c r="C15" s="4"/>
      <c r="D15" s="4"/>
      <c r="E15" s="4"/>
      <c r="F15" s="4"/>
      <c r="G15" s="4"/>
    </row>
    <row r="16" spans="1:7" x14ac:dyDescent="0.25">
      <c r="A16" s="2" t="s">
        <v>1429</v>
      </c>
      <c r="B16" s="5">
        <v>6616</v>
      </c>
      <c r="C16" s="4"/>
      <c r="D16" s="5">
        <v>10004</v>
      </c>
      <c r="E16" s="4"/>
      <c r="F16" s="5">
        <v>14196</v>
      </c>
      <c r="G16" s="4"/>
    </row>
    <row r="17" spans="1:7" ht="17.25" x14ac:dyDescent="0.25">
      <c r="A17" s="2" t="s">
        <v>1430</v>
      </c>
      <c r="B17" s="4">
        <v>118</v>
      </c>
      <c r="C17" s="223" t="s">
        <v>1431</v>
      </c>
      <c r="D17" s="4">
        <v>313</v>
      </c>
      <c r="E17" s="223" t="s">
        <v>1431</v>
      </c>
      <c r="F17" s="4">
        <v>328</v>
      </c>
      <c r="G17" s="223" t="s">
        <v>1431</v>
      </c>
    </row>
    <row r="18" spans="1:7" ht="45" x14ac:dyDescent="0.25">
      <c r="A18" s="2" t="s">
        <v>1426</v>
      </c>
      <c r="B18" s="4"/>
      <c r="C18" s="4"/>
      <c r="D18" s="4"/>
      <c r="E18" s="4"/>
      <c r="F18" s="4"/>
      <c r="G18" s="4"/>
    </row>
    <row r="19" spans="1:7" ht="30" x14ac:dyDescent="0.25">
      <c r="A19" s="3" t="s">
        <v>1428</v>
      </c>
      <c r="B19" s="4"/>
      <c r="C19" s="4"/>
      <c r="D19" s="4"/>
      <c r="E19" s="4"/>
      <c r="F19" s="4"/>
      <c r="G19" s="4"/>
    </row>
    <row r="20" spans="1:7" x14ac:dyDescent="0.25">
      <c r="A20" s="2" t="s">
        <v>1429</v>
      </c>
      <c r="B20" s="4">
        <v>284</v>
      </c>
      <c r="C20" s="4"/>
      <c r="D20" s="4">
        <v>761</v>
      </c>
      <c r="E20" s="4"/>
      <c r="F20" s="5">
        <v>2340</v>
      </c>
      <c r="G20" s="4"/>
    </row>
    <row r="21" spans="1:7" ht="17.25" x14ac:dyDescent="0.25">
      <c r="A21" s="2" t="s">
        <v>1430</v>
      </c>
      <c r="B21" s="4">
        <v>15</v>
      </c>
      <c r="C21" s="223" t="s">
        <v>1431</v>
      </c>
      <c r="D21" s="4">
        <v>28</v>
      </c>
      <c r="E21" s="223" t="s">
        <v>1431</v>
      </c>
      <c r="F21" s="4">
        <v>37</v>
      </c>
      <c r="G21" s="223" t="s">
        <v>1431</v>
      </c>
    </row>
    <row r="22" spans="1:7" x14ac:dyDescent="0.25">
      <c r="A22" s="2" t="s">
        <v>1330</v>
      </c>
      <c r="B22" s="4"/>
      <c r="C22" s="4"/>
      <c r="D22" s="4"/>
      <c r="E22" s="4"/>
      <c r="F22" s="4"/>
      <c r="G22" s="4"/>
    </row>
    <row r="23" spans="1:7" ht="30" x14ac:dyDescent="0.25">
      <c r="A23" s="3" t="s">
        <v>1428</v>
      </c>
      <c r="B23" s="4"/>
      <c r="C23" s="4"/>
      <c r="D23" s="4"/>
      <c r="E23" s="4"/>
      <c r="F23" s="4"/>
      <c r="G23" s="4"/>
    </row>
    <row r="24" spans="1:7" x14ac:dyDescent="0.25">
      <c r="A24" s="2" t="s">
        <v>1429</v>
      </c>
      <c r="B24" s="4">
        <v>76</v>
      </c>
      <c r="C24" s="4"/>
      <c r="D24" s="4">
        <v>0</v>
      </c>
      <c r="E24" s="4"/>
      <c r="F24" s="5">
        <v>2521</v>
      </c>
      <c r="G24" s="4"/>
    </row>
    <row r="25" spans="1:7" ht="17.25" x14ac:dyDescent="0.25">
      <c r="A25" s="2" t="s">
        <v>1430</v>
      </c>
      <c r="B25" s="4">
        <v>0</v>
      </c>
      <c r="C25" s="223" t="s">
        <v>1431</v>
      </c>
      <c r="D25" s="4">
        <v>0</v>
      </c>
      <c r="E25" s="223" t="s">
        <v>1431</v>
      </c>
      <c r="F25" s="4">
        <v>0</v>
      </c>
      <c r="G25" s="223" t="s">
        <v>1431</v>
      </c>
    </row>
    <row r="26" spans="1:7" x14ac:dyDescent="0.25">
      <c r="A26" s="2" t="s">
        <v>1326</v>
      </c>
      <c r="B26" s="4"/>
      <c r="C26" s="4"/>
      <c r="D26" s="4"/>
      <c r="E26" s="4"/>
      <c r="F26" s="4"/>
      <c r="G26" s="4"/>
    </row>
    <row r="27" spans="1:7" ht="30" x14ac:dyDescent="0.25">
      <c r="A27" s="3" t="s">
        <v>1428</v>
      </c>
      <c r="B27" s="4"/>
      <c r="C27" s="4"/>
      <c r="D27" s="4"/>
      <c r="E27" s="4"/>
      <c r="F27" s="4"/>
      <c r="G27" s="4"/>
    </row>
    <row r="28" spans="1:7" x14ac:dyDescent="0.25">
      <c r="A28" s="2" t="s">
        <v>1429</v>
      </c>
      <c r="B28" s="4">
        <v>343</v>
      </c>
      <c r="C28" s="4"/>
      <c r="D28" s="4">
        <v>79</v>
      </c>
      <c r="E28" s="4"/>
      <c r="F28" s="4">
        <v>232</v>
      </c>
      <c r="G28" s="4"/>
    </row>
    <row r="29" spans="1:7" ht="17.25" x14ac:dyDescent="0.25">
      <c r="A29" s="2" t="s">
        <v>1430</v>
      </c>
      <c r="B29" s="4">
        <v>11</v>
      </c>
      <c r="C29" s="223" t="s">
        <v>1431</v>
      </c>
      <c r="D29" s="4">
        <v>3</v>
      </c>
      <c r="E29" s="223" t="s">
        <v>1431</v>
      </c>
      <c r="F29" s="4">
        <v>0</v>
      </c>
      <c r="G29" s="223" t="s">
        <v>1431</v>
      </c>
    </row>
    <row r="30" spans="1:7" ht="30" x14ac:dyDescent="0.25">
      <c r="A30" s="2" t="s">
        <v>1341</v>
      </c>
      <c r="B30" s="4"/>
      <c r="C30" s="4"/>
      <c r="D30" s="4"/>
      <c r="E30" s="4"/>
      <c r="F30" s="4"/>
      <c r="G30" s="4"/>
    </row>
    <row r="31" spans="1:7" ht="30" x14ac:dyDescent="0.25">
      <c r="A31" s="3" t="s">
        <v>1428</v>
      </c>
      <c r="B31" s="4"/>
      <c r="C31" s="4"/>
      <c r="D31" s="4"/>
      <c r="E31" s="4"/>
      <c r="F31" s="4"/>
      <c r="G31" s="4"/>
    </row>
    <row r="32" spans="1:7" x14ac:dyDescent="0.25">
      <c r="A32" s="2" t="s">
        <v>1429</v>
      </c>
      <c r="B32" s="4">
        <v>0</v>
      </c>
      <c r="C32" s="4"/>
      <c r="D32" s="4">
        <v>0</v>
      </c>
      <c r="E32" s="4"/>
      <c r="F32" s="4">
        <v>157</v>
      </c>
      <c r="G32" s="4"/>
    </row>
    <row r="33" spans="1:7" ht="17.25" x14ac:dyDescent="0.25">
      <c r="A33" s="2" t="s">
        <v>1430</v>
      </c>
      <c r="B33" s="7">
        <v>0</v>
      </c>
      <c r="C33" s="223" t="s">
        <v>1431</v>
      </c>
      <c r="D33" s="7">
        <v>0</v>
      </c>
      <c r="E33" s="223" t="s">
        <v>1431</v>
      </c>
      <c r="F33" s="7">
        <v>0</v>
      </c>
      <c r="G33" s="223" t="s">
        <v>1431</v>
      </c>
    </row>
    <row r="34" spans="1:7" x14ac:dyDescent="0.25">
      <c r="A34" s="16"/>
      <c r="B34" s="16"/>
      <c r="C34" s="16"/>
      <c r="D34" s="16"/>
      <c r="E34" s="16"/>
      <c r="F34" s="16"/>
      <c r="G34" s="16"/>
    </row>
    <row r="35" spans="1:7" ht="15" customHeight="1" x14ac:dyDescent="0.25">
      <c r="A35" s="2" t="s">
        <v>1431</v>
      </c>
      <c r="B35" s="13" t="s">
        <v>1432</v>
      </c>
      <c r="C35" s="13"/>
      <c r="D35" s="13"/>
      <c r="E35" s="13"/>
      <c r="F35" s="13"/>
      <c r="G35" s="13"/>
    </row>
  </sheetData>
  <mergeCells count="6">
    <mergeCell ref="B1:G1"/>
    <mergeCell ref="B2:C2"/>
    <mergeCell ref="D2:E2"/>
    <mergeCell ref="F2:G2"/>
    <mergeCell ref="A34:G34"/>
    <mergeCell ref="B35:G3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3</v>
      </c>
      <c r="B1" s="8" t="s">
        <v>1</v>
      </c>
      <c r="C1" s="8"/>
    </row>
    <row r="2" spans="1:3" ht="30" x14ac:dyDescent="0.25">
      <c r="A2" s="1" t="s">
        <v>29</v>
      </c>
      <c r="B2" s="1" t="s">
        <v>2</v>
      </c>
      <c r="C2" s="1" t="s">
        <v>30</v>
      </c>
    </row>
    <row r="3" spans="1:3" x14ac:dyDescent="0.25">
      <c r="A3" s="3" t="s">
        <v>561</v>
      </c>
      <c r="B3" s="4"/>
      <c r="C3" s="4"/>
    </row>
    <row r="4" spans="1:3" x14ac:dyDescent="0.25">
      <c r="A4" s="2" t="s">
        <v>1434</v>
      </c>
      <c r="B4" s="4">
        <v>18</v>
      </c>
      <c r="C4" s="4">
        <v>20</v>
      </c>
    </row>
    <row r="5" spans="1:3" ht="30" x14ac:dyDescent="0.25">
      <c r="A5" s="2" t="s">
        <v>1435</v>
      </c>
      <c r="B5" s="7">
        <v>1200</v>
      </c>
      <c r="C5" s="7">
        <v>5706</v>
      </c>
    </row>
    <row r="6" spans="1:3" ht="30" x14ac:dyDescent="0.25">
      <c r="A6" s="2" t="s">
        <v>1436</v>
      </c>
      <c r="B6" s="5">
        <v>1287</v>
      </c>
      <c r="C6" s="5">
        <v>5826</v>
      </c>
    </row>
    <row r="7" spans="1:3" x14ac:dyDescent="0.25">
      <c r="A7" s="2" t="s">
        <v>1437</v>
      </c>
      <c r="B7" s="4"/>
      <c r="C7" s="4"/>
    </row>
    <row r="8" spans="1:3" x14ac:dyDescent="0.25">
      <c r="A8" s="3" t="s">
        <v>561</v>
      </c>
      <c r="B8" s="4"/>
      <c r="C8" s="4"/>
    </row>
    <row r="9" spans="1:3" x14ac:dyDescent="0.25">
      <c r="A9" s="2" t="s">
        <v>1434</v>
      </c>
      <c r="B9" s="4">
        <v>12</v>
      </c>
      <c r="C9" s="4">
        <v>16</v>
      </c>
    </row>
    <row r="10" spans="1:3" ht="30" x14ac:dyDescent="0.25">
      <c r="A10" s="2" t="s">
        <v>1435</v>
      </c>
      <c r="B10" s="4">
        <v>780</v>
      </c>
      <c r="C10" s="4">
        <v>827</v>
      </c>
    </row>
    <row r="11" spans="1:3" ht="30" x14ac:dyDescent="0.25">
      <c r="A11" s="2" t="s">
        <v>1436</v>
      </c>
      <c r="B11" s="4">
        <v>862</v>
      </c>
      <c r="C11" s="4">
        <v>947</v>
      </c>
    </row>
    <row r="12" spans="1:3" x14ac:dyDescent="0.25">
      <c r="A12" s="2" t="s">
        <v>1438</v>
      </c>
      <c r="B12" s="4"/>
      <c r="C12" s="4"/>
    </row>
    <row r="13" spans="1:3" x14ac:dyDescent="0.25">
      <c r="A13" s="3" t="s">
        <v>561</v>
      </c>
      <c r="B13" s="4"/>
      <c r="C13" s="4"/>
    </row>
    <row r="14" spans="1:3" x14ac:dyDescent="0.25">
      <c r="A14" s="2" t="s">
        <v>1434</v>
      </c>
      <c r="B14" s="4">
        <v>4</v>
      </c>
      <c r="C14" s="4">
        <v>2</v>
      </c>
    </row>
    <row r="15" spans="1:3" ht="30" x14ac:dyDescent="0.25">
      <c r="A15" s="2" t="s">
        <v>1435</v>
      </c>
      <c r="B15" s="4">
        <v>238</v>
      </c>
      <c r="C15" s="5">
        <v>4561</v>
      </c>
    </row>
    <row r="16" spans="1:3" ht="30" x14ac:dyDescent="0.25">
      <c r="A16" s="2" t="s">
        <v>1436</v>
      </c>
      <c r="B16" s="4">
        <v>238</v>
      </c>
      <c r="C16" s="5">
        <v>4561</v>
      </c>
    </row>
    <row r="17" spans="1:3" ht="30" x14ac:dyDescent="0.25">
      <c r="A17" s="2" t="s">
        <v>1439</v>
      </c>
      <c r="B17" s="4"/>
      <c r="C17" s="4"/>
    </row>
    <row r="18" spans="1:3" x14ac:dyDescent="0.25">
      <c r="A18" s="3" t="s">
        <v>561</v>
      </c>
      <c r="B18" s="4"/>
      <c r="C18" s="4"/>
    </row>
    <row r="19" spans="1:3" x14ac:dyDescent="0.25">
      <c r="A19" s="2" t="s">
        <v>1434</v>
      </c>
      <c r="B19" s="4">
        <v>0</v>
      </c>
      <c r="C19" s="4">
        <v>0</v>
      </c>
    </row>
    <row r="20" spans="1:3" ht="30" x14ac:dyDescent="0.25">
      <c r="A20" s="2" t="s">
        <v>1435</v>
      </c>
      <c r="B20" s="4">
        <v>0</v>
      </c>
      <c r="C20" s="4">
        <v>0</v>
      </c>
    </row>
    <row r="21" spans="1:3" ht="30" x14ac:dyDescent="0.25">
      <c r="A21" s="2" t="s">
        <v>1436</v>
      </c>
      <c r="B21" s="4">
        <v>0</v>
      </c>
      <c r="C21" s="4">
        <v>0</v>
      </c>
    </row>
    <row r="22" spans="1:3" ht="30" x14ac:dyDescent="0.25">
      <c r="A22" s="2" t="s">
        <v>1440</v>
      </c>
      <c r="B22" s="4"/>
      <c r="C22" s="4"/>
    </row>
    <row r="23" spans="1:3" x14ac:dyDescent="0.25">
      <c r="A23" s="3" t="s">
        <v>561</v>
      </c>
      <c r="B23" s="4"/>
      <c r="C23" s="4"/>
    </row>
    <row r="24" spans="1:3" x14ac:dyDescent="0.25">
      <c r="A24" s="2" t="s">
        <v>1434</v>
      </c>
      <c r="B24" s="4">
        <v>0</v>
      </c>
      <c r="C24" s="4">
        <v>0</v>
      </c>
    </row>
    <row r="25" spans="1:3" ht="30" x14ac:dyDescent="0.25">
      <c r="A25" s="2" t="s">
        <v>1435</v>
      </c>
      <c r="B25" s="4">
        <v>0</v>
      </c>
      <c r="C25" s="4">
        <v>0</v>
      </c>
    </row>
    <row r="26" spans="1:3" ht="30" x14ac:dyDescent="0.25">
      <c r="A26" s="2" t="s">
        <v>1436</v>
      </c>
      <c r="B26" s="4">
        <v>0</v>
      </c>
      <c r="C26" s="4">
        <v>0</v>
      </c>
    </row>
    <row r="27" spans="1:3" x14ac:dyDescent="0.25">
      <c r="A27" s="2" t="s">
        <v>1422</v>
      </c>
      <c r="B27" s="4"/>
      <c r="C27" s="4"/>
    </row>
    <row r="28" spans="1:3" x14ac:dyDescent="0.25">
      <c r="A28" s="3" t="s">
        <v>561</v>
      </c>
      <c r="B28" s="4"/>
      <c r="C28" s="4"/>
    </row>
    <row r="29" spans="1:3" x14ac:dyDescent="0.25">
      <c r="A29" s="2" t="s">
        <v>1434</v>
      </c>
      <c r="B29" s="4">
        <v>2</v>
      </c>
      <c r="C29" s="4">
        <v>2</v>
      </c>
    </row>
    <row r="30" spans="1:3" ht="30" x14ac:dyDescent="0.25">
      <c r="A30" s="2" t="s">
        <v>1435</v>
      </c>
      <c r="B30" s="4">
        <v>182</v>
      </c>
      <c r="C30" s="4">
        <v>318</v>
      </c>
    </row>
    <row r="31" spans="1:3" ht="30" x14ac:dyDescent="0.25">
      <c r="A31" s="2" t="s">
        <v>1436</v>
      </c>
      <c r="B31" s="7">
        <v>187</v>
      </c>
      <c r="C31" s="7">
        <v>31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1</v>
      </c>
      <c r="B1" s="8" t="s">
        <v>1</v>
      </c>
      <c r="C1" s="8"/>
    </row>
    <row r="2" spans="1:3" ht="30" x14ac:dyDescent="0.25">
      <c r="A2" s="1" t="s">
        <v>29</v>
      </c>
      <c r="B2" s="1" t="s">
        <v>2</v>
      </c>
      <c r="C2" s="1" t="s">
        <v>30</v>
      </c>
    </row>
    <row r="3" spans="1:3" ht="30" x14ac:dyDescent="0.25">
      <c r="A3" s="3" t="s">
        <v>1442</v>
      </c>
      <c r="B3" s="4"/>
      <c r="C3" s="4"/>
    </row>
    <row r="4" spans="1:3" ht="45" x14ac:dyDescent="0.25">
      <c r="A4" s="2" t="s">
        <v>1443</v>
      </c>
      <c r="B4" s="7">
        <v>636</v>
      </c>
      <c r="C4" s="7">
        <v>359</v>
      </c>
    </row>
    <row r="5" spans="1:3" ht="45" x14ac:dyDescent="0.25">
      <c r="A5" s="2" t="s">
        <v>1444</v>
      </c>
      <c r="B5" s="4">
        <v>391</v>
      </c>
      <c r="C5" s="4">
        <v>860</v>
      </c>
    </row>
    <row r="6" spans="1:3" ht="30" x14ac:dyDescent="0.25">
      <c r="A6" s="2" t="s">
        <v>1445</v>
      </c>
      <c r="B6" s="4">
        <v>225</v>
      </c>
      <c r="C6" s="5">
        <v>4561</v>
      </c>
    </row>
    <row r="7" spans="1:3" ht="30" x14ac:dyDescent="0.25">
      <c r="A7" s="2" t="s">
        <v>1446</v>
      </c>
      <c r="B7" s="4">
        <v>35</v>
      </c>
      <c r="C7" s="4">
        <v>46</v>
      </c>
    </row>
    <row r="8" spans="1:3" ht="30" x14ac:dyDescent="0.25">
      <c r="A8" s="2" t="s">
        <v>1447</v>
      </c>
      <c r="B8" s="5">
        <v>1287</v>
      </c>
      <c r="C8" s="5">
        <v>5826</v>
      </c>
    </row>
    <row r="9" spans="1:3" x14ac:dyDescent="0.25">
      <c r="A9" s="2" t="s">
        <v>1327</v>
      </c>
      <c r="B9" s="4"/>
      <c r="C9" s="4"/>
    </row>
    <row r="10" spans="1:3" ht="30" x14ac:dyDescent="0.25">
      <c r="A10" s="3" t="s">
        <v>1442</v>
      </c>
      <c r="B10" s="4"/>
      <c r="C10" s="4"/>
    </row>
    <row r="11" spans="1:3" ht="45" x14ac:dyDescent="0.25">
      <c r="A11" s="2" t="s">
        <v>1443</v>
      </c>
      <c r="B11" s="4">
        <v>263</v>
      </c>
      <c r="C11" s="4">
        <v>41</v>
      </c>
    </row>
    <row r="12" spans="1:3" ht="45" x14ac:dyDescent="0.25">
      <c r="A12" s="2" t="s">
        <v>1444</v>
      </c>
      <c r="B12" s="4">
        <v>339</v>
      </c>
      <c r="C12" s="4">
        <v>860</v>
      </c>
    </row>
    <row r="13" spans="1:3" ht="30" x14ac:dyDescent="0.25">
      <c r="A13" s="2" t="s">
        <v>1445</v>
      </c>
      <c r="B13" s="4">
        <v>225</v>
      </c>
      <c r="C13" s="4">
        <v>0</v>
      </c>
    </row>
    <row r="14" spans="1:3" ht="30" x14ac:dyDescent="0.25">
      <c r="A14" s="2" t="s">
        <v>1446</v>
      </c>
      <c r="B14" s="4">
        <v>35</v>
      </c>
      <c r="C14" s="4">
        <v>46</v>
      </c>
    </row>
    <row r="15" spans="1:3" ht="30" x14ac:dyDescent="0.25">
      <c r="A15" s="2" t="s">
        <v>1447</v>
      </c>
      <c r="B15" s="4">
        <v>862</v>
      </c>
      <c r="C15" s="4">
        <v>947</v>
      </c>
    </row>
    <row r="16" spans="1:3" x14ac:dyDescent="0.25">
      <c r="A16" s="2" t="s">
        <v>1328</v>
      </c>
      <c r="B16" s="4"/>
      <c r="C16" s="4"/>
    </row>
    <row r="17" spans="1:3" ht="30" x14ac:dyDescent="0.25">
      <c r="A17" s="3" t="s">
        <v>1442</v>
      </c>
      <c r="B17" s="4"/>
      <c r="C17" s="4"/>
    </row>
    <row r="18" spans="1:3" ht="45" x14ac:dyDescent="0.25">
      <c r="A18" s="2" t="s">
        <v>1443</v>
      </c>
      <c r="B18" s="4">
        <v>238</v>
      </c>
      <c r="C18" s="4">
        <v>0</v>
      </c>
    </row>
    <row r="19" spans="1:3" ht="45" x14ac:dyDescent="0.25">
      <c r="A19" s="2" t="s">
        <v>1444</v>
      </c>
      <c r="B19" s="4">
        <v>0</v>
      </c>
      <c r="C19" s="4">
        <v>0</v>
      </c>
    </row>
    <row r="20" spans="1:3" ht="30" x14ac:dyDescent="0.25">
      <c r="A20" s="2" t="s">
        <v>1445</v>
      </c>
      <c r="B20" s="4">
        <v>0</v>
      </c>
      <c r="C20" s="5">
        <v>4561</v>
      </c>
    </row>
    <row r="21" spans="1:3" ht="30" x14ac:dyDescent="0.25">
      <c r="A21" s="2" t="s">
        <v>1446</v>
      </c>
      <c r="B21" s="4">
        <v>0</v>
      </c>
      <c r="C21" s="4">
        <v>0</v>
      </c>
    </row>
    <row r="22" spans="1:3" ht="30" x14ac:dyDescent="0.25">
      <c r="A22" s="2" t="s">
        <v>1447</v>
      </c>
      <c r="B22" s="4">
        <v>238</v>
      </c>
      <c r="C22" s="5">
        <v>4561</v>
      </c>
    </row>
    <row r="23" spans="1:3" ht="30" x14ac:dyDescent="0.25">
      <c r="A23" s="2" t="s">
        <v>1329</v>
      </c>
      <c r="B23" s="4"/>
      <c r="C23" s="4"/>
    </row>
    <row r="24" spans="1:3" ht="30" x14ac:dyDescent="0.25">
      <c r="A24" s="3" t="s">
        <v>1442</v>
      </c>
      <c r="B24" s="4"/>
      <c r="C24" s="4"/>
    </row>
    <row r="25" spans="1:3" ht="45" x14ac:dyDescent="0.25">
      <c r="A25" s="2" t="s">
        <v>1443</v>
      </c>
      <c r="B25" s="4">
        <v>0</v>
      </c>
      <c r="C25" s="4">
        <v>0</v>
      </c>
    </row>
    <row r="26" spans="1:3" ht="45" x14ac:dyDescent="0.25">
      <c r="A26" s="2" t="s">
        <v>1444</v>
      </c>
      <c r="B26" s="4">
        <v>0</v>
      </c>
      <c r="C26" s="4">
        <v>0</v>
      </c>
    </row>
    <row r="27" spans="1:3" ht="30" x14ac:dyDescent="0.25">
      <c r="A27" s="2" t="s">
        <v>1445</v>
      </c>
      <c r="B27" s="4">
        <v>0</v>
      </c>
      <c r="C27" s="4">
        <v>0</v>
      </c>
    </row>
    <row r="28" spans="1:3" ht="30" x14ac:dyDescent="0.25">
      <c r="A28" s="2" t="s">
        <v>1446</v>
      </c>
      <c r="B28" s="4">
        <v>0</v>
      </c>
      <c r="C28" s="4">
        <v>0</v>
      </c>
    </row>
    <row r="29" spans="1:3" ht="30" x14ac:dyDescent="0.25">
      <c r="A29" s="2" t="s">
        <v>1447</v>
      </c>
      <c r="B29" s="4">
        <v>0</v>
      </c>
      <c r="C29" s="4">
        <v>0</v>
      </c>
    </row>
    <row r="30" spans="1:3" ht="30" x14ac:dyDescent="0.25">
      <c r="A30" s="2" t="s">
        <v>1440</v>
      </c>
      <c r="B30" s="4"/>
      <c r="C30" s="4"/>
    </row>
    <row r="31" spans="1:3" ht="30" x14ac:dyDescent="0.25">
      <c r="A31" s="3" t="s">
        <v>1442</v>
      </c>
      <c r="B31" s="4"/>
      <c r="C31" s="4"/>
    </row>
    <row r="32" spans="1:3" ht="45" x14ac:dyDescent="0.25">
      <c r="A32" s="2" t="s">
        <v>1443</v>
      </c>
      <c r="B32" s="4">
        <v>0</v>
      </c>
      <c r="C32" s="4">
        <v>0</v>
      </c>
    </row>
    <row r="33" spans="1:3" ht="45" x14ac:dyDescent="0.25">
      <c r="A33" s="2" t="s">
        <v>1444</v>
      </c>
      <c r="B33" s="4">
        <v>0</v>
      </c>
      <c r="C33" s="4">
        <v>0</v>
      </c>
    </row>
    <row r="34" spans="1:3" ht="30" x14ac:dyDescent="0.25">
      <c r="A34" s="2" t="s">
        <v>1445</v>
      </c>
      <c r="B34" s="4">
        <v>0</v>
      </c>
      <c r="C34" s="4">
        <v>0</v>
      </c>
    </row>
    <row r="35" spans="1:3" ht="30" x14ac:dyDescent="0.25">
      <c r="A35" s="2" t="s">
        <v>1446</v>
      </c>
      <c r="B35" s="4">
        <v>0</v>
      </c>
      <c r="C35" s="4">
        <v>0</v>
      </c>
    </row>
    <row r="36" spans="1:3" ht="30" x14ac:dyDescent="0.25">
      <c r="A36" s="2" t="s">
        <v>1447</v>
      </c>
      <c r="B36" s="4">
        <v>0</v>
      </c>
      <c r="C36" s="4">
        <v>0</v>
      </c>
    </row>
    <row r="37" spans="1:3" x14ac:dyDescent="0.25">
      <c r="A37" s="2" t="s">
        <v>1422</v>
      </c>
      <c r="B37" s="4"/>
      <c r="C37" s="4"/>
    </row>
    <row r="38" spans="1:3" ht="30" x14ac:dyDescent="0.25">
      <c r="A38" s="3" t="s">
        <v>1442</v>
      </c>
      <c r="B38" s="4"/>
      <c r="C38" s="4"/>
    </row>
    <row r="39" spans="1:3" ht="45" x14ac:dyDescent="0.25">
      <c r="A39" s="2" t="s">
        <v>1443</v>
      </c>
      <c r="B39" s="4">
        <v>135</v>
      </c>
      <c r="C39" s="4">
        <v>318</v>
      </c>
    </row>
    <row r="40" spans="1:3" ht="45" x14ac:dyDescent="0.25">
      <c r="A40" s="2" t="s">
        <v>1444</v>
      </c>
      <c r="B40" s="4">
        <v>52</v>
      </c>
      <c r="C40" s="4">
        <v>0</v>
      </c>
    </row>
    <row r="41" spans="1:3" ht="30" x14ac:dyDescent="0.25">
      <c r="A41" s="2" t="s">
        <v>1445</v>
      </c>
      <c r="B41" s="4">
        <v>0</v>
      </c>
      <c r="C41" s="4">
        <v>0</v>
      </c>
    </row>
    <row r="42" spans="1:3" ht="30" x14ac:dyDescent="0.25">
      <c r="A42" s="2" t="s">
        <v>1446</v>
      </c>
      <c r="B42" s="4">
        <v>0</v>
      </c>
      <c r="C42" s="4">
        <v>0</v>
      </c>
    </row>
    <row r="43" spans="1:3" ht="30" x14ac:dyDescent="0.25">
      <c r="A43" s="2" t="s">
        <v>1447</v>
      </c>
      <c r="B43" s="7">
        <v>187</v>
      </c>
      <c r="C43" s="7">
        <v>3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8</v>
      </c>
      <c r="B1" s="8" t="s">
        <v>1</v>
      </c>
      <c r="C1" s="8"/>
    </row>
    <row r="2" spans="1:3" ht="30" x14ac:dyDescent="0.25">
      <c r="A2" s="1" t="s">
        <v>29</v>
      </c>
      <c r="B2" s="1" t="s">
        <v>2</v>
      </c>
      <c r="C2" s="1" t="s">
        <v>30</v>
      </c>
    </row>
    <row r="3" spans="1:3" x14ac:dyDescent="0.25">
      <c r="A3" s="2" t="s">
        <v>1449</v>
      </c>
      <c r="B3" s="4">
        <v>0</v>
      </c>
      <c r="C3" s="4">
        <v>1</v>
      </c>
    </row>
    <row r="4" spans="1:3" x14ac:dyDescent="0.25">
      <c r="A4" s="2" t="s">
        <v>1417</v>
      </c>
      <c r="B4" s="7">
        <v>0</v>
      </c>
      <c r="C4" s="7">
        <v>27</v>
      </c>
    </row>
    <row r="5" spans="1:3" x14ac:dyDescent="0.25">
      <c r="A5" s="2" t="s">
        <v>1327</v>
      </c>
      <c r="B5" s="4"/>
      <c r="C5" s="4"/>
    </row>
    <row r="6" spans="1:3" x14ac:dyDescent="0.25">
      <c r="A6" s="2" t="s">
        <v>1449</v>
      </c>
      <c r="B6" s="4">
        <v>0</v>
      </c>
      <c r="C6" s="4">
        <v>1</v>
      </c>
    </row>
    <row r="7" spans="1:3" x14ac:dyDescent="0.25">
      <c r="A7" s="2" t="s">
        <v>1417</v>
      </c>
      <c r="B7" s="4">
        <v>0</v>
      </c>
      <c r="C7" s="4">
        <v>27</v>
      </c>
    </row>
    <row r="8" spans="1:3" x14ac:dyDescent="0.25">
      <c r="A8" s="2" t="s">
        <v>1328</v>
      </c>
      <c r="B8" s="4"/>
      <c r="C8" s="4"/>
    </row>
    <row r="9" spans="1:3" x14ac:dyDescent="0.25">
      <c r="A9" s="2" t="s">
        <v>1449</v>
      </c>
      <c r="B9" s="4">
        <v>0</v>
      </c>
      <c r="C9" s="4">
        <v>0</v>
      </c>
    </row>
    <row r="10" spans="1:3" x14ac:dyDescent="0.25">
      <c r="A10" s="2" t="s">
        <v>1417</v>
      </c>
      <c r="B10" s="4">
        <v>0</v>
      </c>
      <c r="C10" s="4">
        <v>0</v>
      </c>
    </row>
    <row r="11" spans="1:3" ht="30" x14ac:dyDescent="0.25">
      <c r="A11" s="2" t="s">
        <v>1329</v>
      </c>
      <c r="B11" s="4"/>
      <c r="C11" s="4"/>
    </row>
    <row r="12" spans="1:3" x14ac:dyDescent="0.25">
      <c r="A12" s="2" t="s">
        <v>1449</v>
      </c>
      <c r="B12" s="4">
        <v>0</v>
      </c>
      <c r="C12" s="4">
        <v>0</v>
      </c>
    </row>
    <row r="13" spans="1:3" x14ac:dyDescent="0.25">
      <c r="A13" s="2" t="s">
        <v>1417</v>
      </c>
      <c r="B13" s="4">
        <v>0</v>
      </c>
      <c r="C13" s="4">
        <v>0</v>
      </c>
    </row>
    <row r="14" spans="1:3" ht="30" x14ac:dyDescent="0.25">
      <c r="A14" s="2" t="s">
        <v>1440</v>
      </c>
      <c r="B14" s="4"/>
      <c r="C14" s="4"/>
    </row>
    <row r="15" spans="1:3" x14ac:dyDescent="0.25">
      <c r="A15" s="2" t="s">
        <v>1449</v>
      </c>
      <c r="B15" s="4">
        <v>0</v>
      </c>
      <c r="C15" s="4">
        <v>0</v>
      </c>
    </row>
    <row r="16" spans="1:3" x14ac:dyDescent="0.25">
      <c r="A16" s="2" t="s">
        <v>1417</v>
      </c>
      <c r="B16" s="4">
        <v>0</v>
      </c>
      <c r="C16" s="4">
        <v>0</v>
      </c>
    </row>
    <row r="17" spans="1:3" x14ac:dyDescent="0.25">
      <c r="A17" s="2" t="s">
        <v>1326</v>
      </c>
      <c r="B17" s="4"/>
      <c r="C17" s="4"/>
    </row>
    <row r="18" spans="1:3" x14ac:dyDescent="0.25">
      <c r="A18" s="2" t="s">
        <v>1449</v>
      </c>
      <c r="B18" s="4">
        <v>0</v>
      </c>
      <c r="C18" s="4">
        <v>0</v>
      </c>
    </row>
    <row r="19" spans="1:3" x14ac:dyDescent="0.25">
      <c r="A19" s="2" t="s">
        <v>1417</v>
      </c>
      <c r="B19" s="7">
        <v>0</v>
      </c>
      <c r="C19" s="7">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50</v>
      </c>
      <c r="B1" s="8" t="s">
        <v>1333</v>
      </c>
      <c r="C1" s="8"/>
      <c r="D1" s="8"/>
      <c r="E1" s="8"/>
      <c r="F1" s="8"/>
      <c r="G1" s="8"/>
      <c r="H1" s="8"/>
      <c r="I1" s="8"/>
      <c r="J1" s="8" t="s">
        <v>1</v>
      </c>
      <c r="K1" s="8"/>
      <c r="L1" s="8"/>
    </row>
    <row r="2" spans="1:12" x14ac:dyDescent="0.25">
      <c r="A2" s="8"/>
      <c r="B2" s="1" t="s">
        <v>2</v>
      </c>
      <c r="C2" s="1" t="s">
        <v>1334</v>
      </c>
      <c r="D2" s="1" t="s">
        <v>4</v>
      </c>
      <c r="E2" s="1" t="s">
        <v>1335</v>
      </c>
      <c r="F2" s="1" t="s">
        <v>30</v>
      </c>
      <c r="G2" s="1" t="s">
        <v>1336</v>
      </c>
      <c r="H2" s="1" t="s">
        <v>1337</v>
      </c>
      <c r="I2" s="1" t="s">
        <v>1338</v>
      </c>
      <c r="J2" s="1" t="s">
        <v>2</v>
      </c>
      <c r="K2" s="1" t="s">
        <v>30</v>
      </c>
      <c r="L2" s="1" t="s">
        <v>80</v>
      </c>
    </row>
    <row r="3" spans="1:12" ht="30" x14ac:dyDescent="0.25">
      <c r="A3" s="3" t="s">
        <v>1442</v>
      </c>
      <c r="B3" s="4"/>
      <c r="C3" s="4"/>
      <c r="D3" s="4"/>
      <c r="E3" s="4"/>
      <c r="F3" s="4"/>
      <c r="G3" s="4"/>
      <c r="H3" s="4"/>
      <c r="I3" s="4"/>
      <c r="J3" s="4"/>
      <c r="K3" s="4"/>
      <c r="L3" s="4"/>
    </row>
    <row r="4" spans="1:12" ht="30" x14ac:dyDescent="0.25">
      <c r="A4" s="2" t="s">
        <v>1253</v>
      </c>
      <c r="B4" s="4"/>
      <c r="C4" s="4"/>
      <c r="D4" s="4"/>
      <c r="E4" s="4"/>
      <c r="F4" s="4"/>
      <c r="G4" s="4"/>
      <c r="H4" s="4"/>
      <c r="I4" s="4"/>
      <c r="J4" s="4" t="s">
        <v>1254</v>
      </c>
      <c r="K4" s="4" t="s">
        <v>1254</v>
      </c>
      <c r="L4" s="4"/>
    </row>
    <row r="5" spans="1:12" ht="30" x14ac:dyDescent="0.25">
      <c r="A5" s="2" t="s">
        <v>1451</v>
      </c>
      <c r="B5" s="7">
        <v>9000000</v>
      </c>
      <c r="C5" s="4"/>
      <c r="D5" s="4"/>
      <c r="E5" s="4"/>
      <c r="F5" s="7">
        <v>8100000</v>
      </c>
      <c r="G5" s="4"/>
      <c r="H5" s="4"/>
      <c r="I5" s="4"/>
      <c r="J5" s="7">
        <v>9000000</v>
      </c>
      <c r="K5" s="7">
        <v>8100000</v>
      </c>
      <c r="L5" s="4"/>
    </row>
    <row r="6" spans="1:12" ht="45" x14ac:dyDescent="0.25">
      <c r="A6" s="2" t="s">
        <v>1452</v>
      </c>
      <c r="B6" s="4"/>
      <c r="C6" s="4"/>
      <c r="D6" s="4"/>
      <c r="E6" s="4"/>
      <c r="F6" s="5">
        <v>19000</v>
      </c>
      <c r="G6" s="4"/>
      <c r="H6" s="4"/>
      <c r="I6" s="4"/>
      <c r="J6" s="4"/>
      <c r="K6" s="5">
        <v>19000</v>
      </c>
      <c r="L6" s="4"/>
    </row>
    <row r="7" spans="1:12" ht="30" x14ac:dyDescent="0.25">
      <c r="A7" s="2" t="s">
        <v>1453</v>
      </c>
      <c r="B7" s="5">
        <v>5500000</v>
      </c>
      <c r="C7" s="4"/>
      <c r="D7" s="4"/>
      <c r="E7" s="4"/>
      <c r="F7" s="5">
        <v>6400000</v>
      </c>
      <c r="G7" s="4"/>
      <c r="H7" s="4"/>
      <c r="I7" s="4"/>
      <c r="J7" s="5">
        <v>5500000</v>
      </c>
      <c r="K7" s="5">
        <v>6400000</v>
      </c>
      <c r="L7" s="4"/>
    </row>
    <row r="8" spans="1:12" x14ac:dyDescent="0.25">
      <c r="A8" s="2" t="s">
        <v>1262</v>
      </c>
      <c r="B8" s="5">
        <v>603000</v>
      </c>
      <c r="C8" s="4"/>
      <c r="D8" s="4"/>
      <c r="E8" s="4"/>
      <c r="F8" s="5">
        <v>820000</v>
      </c>
      <c r="G8" s="4"/>
      <c r="H8" s="4"/>
      <c r="I8" s="4"/>
      <c r="J8" s="5">
        <v>603000</v>
      </c>
      <c r="K8" s="5">
        <v>820000</v>
      </c>
      <c r="L8" s="4"/>
    </row>
    <row r="9" spans="1:12" ht="75" x14ac:dyDescent="0.25">
      <c r="A9" s="2" t="s">
        <v>1454</v>
      </c>
      <c r="B9" s="5">
        <v>100000</v>
      </c>
      <c r="C9" s="4"/>
      <c r="D9" s="4"/>
      <c r="E9" s="4"/>
      <c r="F9" s="4"/>
      <c r="G9" s="4"/>
      <c r="H9" s="4"/>
      <c r="I9" s="4"/>
      <c r="J9" s="5">
        <v>100000</v>
      </c>
      <c r="K9" s="4"/>
      <c r="L9" s="4"/>
    </row>
    <row r="10" spans="1:12" ht="30" x14ac:dyDescent="0.25">
      <c r="A10" s="2" t="s">
        <v>1455</v>
      </c>
      <c r="B10" s="5">
        <v>346000</v>
      </c>
      <c r="C10" s="4"/>
      <c r="D10" s="4"/>
      <c r="E10" s="4"/>
      <c r="F10" s="5">
        <v>301000</v>
      </c>
      <c r="G10" s="4"/>
      <c r="H10" s="4"/>
      <c r="I10" s="4"/>
      <c r="J10" s="5">
        <v>346000</v>
      </c>
      <c r="K10" s="5">
        <v>301000</v>
      </c>
      <c r="L10" s="4"/>
    </row>
    <row r="11" spans="1:12" ht="30" x14ac:dyDescent="0.25">
      <c r="A11" s="2" t="s">
        <v>1456</v>
      </c>
      <c r="B11" s="4"/>
      <c r="C11" s="4"/>
      <c r="D11" s="4"/>
      <c r="E11" s="4"/>
      <c r="F11" s="4"/>
      <c r="G11" s="4"/>
      <c r="H11" s="4"/>
      <c r="I11" s="4"/>
      <c r="J11" s="5">
        <v>406000</v>
      </c>
      <c r="K11" s="5">
        <v>572000</v>
      </c>
      <c r="L11" s="5">
        <v>1400000</v>
      </c>
    </row>
    <row r="12" spans="1:12" ht="60" x14ac:dyDescent="0.25">
      <c r="A12" s="2" t="s">
        <v>1457</v>
      </c>
      <c r="B12" s="5">
        <v>1000000</v>
      </c>
      <c r="C12" s="4"/>
      <c r="D12" s="4"/>
      <c r="E12" s="4"/>
      <c r="F12" s="5">
        <v>1100000</v>
      </c>
      <c r="G12" s="4"/>
      <c r="H12" s="4"/>
      <c r="I12" s="4"/>
      <c r="J12" s="5">
        <v>1000000</v>
      </c>
      <c r="K12" s="5">
        <v>1100000</v>
      </c>
      <c r="L12" s="4"/>
    </row>
    <row r="13" spans="1:12" x14ac:dyDescent="0.25">
      <c r="A13" s="2" t="s">
        <v>1458</v>
      </c>
      <c r="B13" s="4"/>
      <c r="C13" s="4"/>
      <c r="D13" s="4"/>
      <c r="E13" s="4"/>
      <c r="F13" s="4"/>
      <c r="G13" s="4"/>
      <c r="H13" s="4"/>
      <c r="I13" s="4"/>
      <c r="J13" s="5">
        <v>13000</v>
      </c>
      <c r="K13" s="4"/>
      <c r="L13" s="4"/>
    </row>
    <row r="14" spans="1:12" ht="30" x14ac:dyDescent="0.25">
      <c r="A14" s="2" t="s">
        <v>1459</v>
      </c>
      <c r="B14" s="4"/>
      <c r="C14" s="4"/>
      <c r="D14" s="4"/>
      <c r="E14" s="4"/>
      <c r="F14" s="4"/>
      <c r="G14" s="4"/>
      <c r="H14" s="4"/>
      <c r="I14" s="4"/>
      <c r="J14" s="5">
        <v>4000</v>
      </c>
      <c r="K14" s="5">
        <v>6000</v>
      </c>
      <c r="L14" s="4"/>
    </row>
    <row r="15" spans="1:12" x14ac:dyDescent="0.25">
      <c r="A15" s="2" t="s">
        <v>1460</v>
      </c>
      <c r="B15" s="5">
        <v>2600000</v>
      </c>
      <c r="C15" s="4"/>
      <c r="D15" s="4"/>
      <c r="E15" s="4"/>
      <c r="F15" s="4"/>
      <c r="G15" s="4"/>
      <c r="H15" s="4"/>
      <c r="I15" s="4"/>
      <c r="J15" s="5">
        <v>2600000</v>
      </c>
      <c r="K15" s="4"/>
      <c r="L15" s="4"/>
    </row>
    <row r="16" spans="1:12" ht="30" x14ac:dyDescent="0.25">
      <c r="A16" s="2" t="s">
        <v>1461</v>
      </c>
      <c r="B16" s="4"/>
      <c r="C16" s="4"/>
      <c r="D16" s="4"/>
      <c r="E16" s="4"/>
      <c r="F16" s="5">
        <v>3500000</v>
      </c>
      <c r="G16" s="4"/>
      <c r="H16" s="4"/>
      <c r="I16" s="4"/>
      <c r="J16" s="4"/>
      <c r="K16" s="5">
        <v>3500000</v>
      </c>
      <c r="L16" s="4"/>
    </row>
    <row r="17" spans="1:12" x14ac:dyDescent="0.25">
      <c r="A17" s="2" t="s">
        <v>1462</v>
      </c>
      <c r="B17" s="4"/>
      <c r="C17" s="4"/>
      <c r="D17" s="4"/>
      <c r="E17" s="4"/>
      <c r="F17" s="4"/>
      <c r="G17" s="4"/>
      <c r="H17" s="4"/>
      <c r="I17" s="4"/>
      <c r="J17" s="4">
        <v>0</v>
      </c>
      <c r="K17" s="5">
        <v>223000</v>
      </c>
      <c r="L17" s="4">
        <v>0</v>
      </c>
    </row>
    <row r="18" spans="1:12" x14ac:dyDescent="0.25">
      <c r="A18" s="2" t="s">
        <v>1463</v>
      </c>
      <c r="B18" s="4"/>
      <c r="C18" s="4"/>
      <c r="D18" s="4"/>
      <c r="E18" s="4"/>
      <c r="F18" s="4"/>
      <c r="G18" s="4"/>
      <c r="H18" s="4"/>
      <c r="I18" s="4"/>
      <c r="J18" s="5">
        <v>9800000</v>
      </c>
      <c r="K18" s="5">
        <v>9200000</v>
      </c>
      <c r="L18" s="4"/>
    </row>
    <row r="19" spans="1:12" x14ac:dyDescent="0.25">
      <c r="A19" s="2" t="s">
        <v>1464</v>
      </c>
      <c r="B19" s="4"/>
      <c r="C19" s="4"/>
      <c r="D19" s="4"/>
      <c r="E19" s="4"/>
      <c r="F19" s="4"/>
      <c r="G19" s="4"/>
      <c r="H19" s="4"/>
      <c r="I19" s="4"/>
      <c r="J19" s="5">
        <v>400000</v>
      </c>
      <c r="K19" s="5">
        <v>300000</v>
      </c>
      <c r="L19" s="4"/>
    </row>
    <row r="20" spans="1:12" x14ac:dyDescent="0.25">
      <c r="A20" s="2" t="s">
        <v>1465</v>
      </c>
      <c r="B20" s="5">
        <v>-240000</v>
      </c>
      <c r="C20" s="5">
        <v>-54000</v>
      </c>
      <c r="D20" s="5">
        <v>-4005000</v>
      </c>
      <c r="E20" s="5">
        <v>-1570000</v>
      </c>
      <c r="F20" s="5">
        <v>-3885000</v>
      </c>
      <c r="G20" s="5">
        <v>-1159000</v>
      </c>
      <c r="H20" s="5">
        <v>-2000</v>
      </c>
      <c r="I20" s="5">
        <v>-1224000</v>
      </c>
      <c r="J20" s="5">
        <v>-5869000</v>
      </c>
      <c r="K20" s="5">
        <v>-6270000</v>
      </c>
      <c r="L20" s="5">
        <v>4065000</v>
      </c>
    </row>
    <row r="21" spans="1:12" ht="30" x14ac:dyDescent="0.25">
      <c r="A21" s="2" t="s">
        <v>1466</v>
      </c>
      <c r="B21" s="4"/>
      <c r="C21" s="4"/>
      <c r="D21" s="4"/>
      <c r="E21" s="4"/>
      <c r="F21" s="4"/>
      <c r="G21" s="4"/>
      <c r="H21" s="4"/>
      <c r="I21" s="4"/>
      <c r="J21" s="4"/>
      <c r="K21" s="4"/>
      <c r="L21" s="4"/>
    </row>
    <row r="22" spans="1:12" ht="30" x14ac:dyDescent="0.25">
      <c r="A22" s="3" t="s">
        <v>1442</v>
      </c>
      <c r="B22" s="4"/>
      <c r="C22" s="4"/>
      <c r="D22" s="4"/>
      <c r="E22" s="4"/>
      <c r="F22" s="4"/>
      <c r="G22" s="4"/>
      <c r="H22" s="4"/>
      <c r="I22" s="4"/>
      <c r="J22" s="4"/>
      <c r="K22" s="4"/>
      <c r="L22" s="4"/>
    </row>
    <row r="23" spans="1:12" x14ac:dyDescent="0.25">
      <c r="A23" s="2" t="s">
        <v>1465</v>
      </c>
      <c r="B23" s="4"/>
      <c r="C23" s="4"/>
      <c r="D23" s="4"/>
      <c r="E23" s="4"/>
      <c r="F23" s="4"/>
      <c r="G23" s="4"/>
      <c r="H23" s="4"/>
      <c r="I23" s="4"/>
      <c r="J23" s="5">
        <v>45000</v>
      </c>
      <c r="K23" s="5">
        <v>45000</v>
      </c>
      <c r="L23" s="4"/>
    </row>
    <row r="24" spans="1:12" x14ac:dyDescent="0.25">
      <c r="A24" s="2" t="s">
        <v>1383</v>
      </c>
      <c r="B24" s="4"/>
      <c r="C24" s="4"/>
      <c r="D24" s="4"/>
      <c r="E24" s="4"/>
      <c r="F24" s="4"/>
      <c r="G24" s="4"/>
      <c r="H24" s="4"/>
      <c r="I24" s="4"/>
      <c r="J24" s="4"/>
      <c r="K24" s="4"/>
      <c r="L24" s="4"/>
    </row>
    <row r="25" spans="1:12" ht="30" x14ac:dyDescent="0.25">
      <c r="A25" s="3" t="s">
        <v>1442</v>
      </c>
      <c r="B25" s="4"/>
      <c r="C25" s="4"/>
      <c r="D25" s="4"/>
      <c r="E25" s="4"/>
      <c r="F25" s="4"/>
      <c r="G25" s="4"/>
      <c r="H25" s="4"/>
      <c r="I25" s="4"/>
      <c r="J25" s="4"/>
      <c r="K25" s="4"/>
      <c r="L25" s="4"/>
    </row>
    <row r="26" spans="1:12" x14ac:dyDescent="0.25">
      <c r="A26" s="2" t="s">
        <v>1467</v>
      </c>
      <c r="B26" s="5">
        <v>5300000</v>
      </c>
      <c r="C26" s="4"/>
      <c r="D26" s="4"/>
      <c r="E26" s="4"/>
      <c r="F26" s="5">
        <v>4000000</v>
      </c>
      <c r="G26" s="4"/>
      <c r="H26" s="4"/>
      <c r="I26" s="4"/>
      <c r="J26" s="5">
        <v>5300000</v>
      </c>
      <c r="K26" s="5">
        <v>4000000</v>
      </c>
      <c r="L26" s="4"/>
    </row>
    <row r="27" spans="1:12" x14ac:dyDescent="0.25">
      <c r="A27" s="2" t="s">
        <v>1384</v>
      </c>
      <c r="B27" s="4"/>
      <c r="C27" s="4"/>
      <c r="D27" s="4"/>
      <c r="E27" s="4"/>
      <c r="F27" s="4"/>
      <c r="G27" s="4"/>
      <c r="H27" s="4"/>
      <c r="I27" s="4"/>
      <c r="J27" s="4"/>
      <c r="K27" s="4"/>
      <c r="L27" s="4"/>
    </row>
    <row r="28" spans="1:12" ht="30" x14ac:dyDescent="0.25">
      <c r="A28" s="3" t="s">
        <v>1442</v>
      </c>
      <c r="B28" s="4"/>
      <c r="C28" s="4"/>
      <c r="D28" s="4"/>
      <c r="E28" s="4"/>
      <c r="F28" s="4"/>
      <c r="G28" s="4"/>
      <c r="H28" s="4"/>
      <c r="I28" s="4"/>
      <c r="J28" s="4"/>
      <c r="K28" s="4"/>
      <c r="L28" s="4"/>
    </row>
    <row r="29" spans="1:12" ht="60" x14ac:dyDescent="0.25">
      <c r="A29" s="2" t="s">
        <v>1457</v>
      </c>
      <c r="B29" s="5">
        <v>100000</v>
      </c>
      <c r="C29" s="4"/>
      <c r="D29" s="4"/>
      <c r="E29" s="4"/>
      <c r="F29" s="4"/>
      <c r="G29" s="4"/>
      <c r="H29" s="4"/>
      <c r="I29" s="4"/>
      <c r="J29" s="5">
        <v>100000</v>
      </c>
      <c r="K29" s="4"/>
      <c r="L29" s="4"/>
    </row>
    <row r="30" spans="1:12" x14ac:dyDescent="0.25">
      <c r="A30" s="2" t="s">
        <v>1467</v>
      </c>
      <c r="B30" s="5">
        <v>3700000</v>
      </c>
      <c r="C30" s="4"/>
      <c r="D30" s="4"/>
      <c r="E30" s="4"/>
      <c r="F30" s="5">
        <v>4100000</v>
      </c>
      <c r="G30" s="4"/>
      <c r="H30" s="4"/>
      <c r="I30" s="4"/>
      <c r="J30" s="5">
        <v>3700000</v>
      </c>
      <c r="K30" s="5">
        <v>4100000</v>
      </c>
      <c r="L30" s="4"/>
    </row>
    <row r="31" spans="1:12" ht="30" x14ac:dyDescent="0.25">
      <c r="A31" s="2" t="s">
        <v>1468</v>
      </c>
      <c r="B31" s="4"/>
      <c r="C31" s="4"/>
      <c r="D31" s="4"/>
      <c r="E31" s="4"/>
      <c r="F31" s="4"/>
      <c r="G31" s="4"/>
      <c r="H31" s="4"/>
      <c r="I31" s="4"/>
      <c r="J31" s="4"/>
      <c r="K31" s="4"/>
      <c r="L31" s="4"/>
    </row>
    <row r="32" spans="1:12" ht="30" x14ac:dyDescent="0.25">
      <c r="A32" s="3" t="s">
        <v>1442</v>
      </c>
      <c r="B32" s="4"/>
      <c r="C32" s="4"/>
      <c r="D32" s="4"/>
      <c r="E32" s="4"/>
      <c r="F32" s="4"/>
      <c r="G32" s="4"/>
      <c r="H32" s="4"/>
      <c r="I32" s="4"/>
      <c r="J32" s="4"/>
      <c r="K32" s="4"/>
      <c r="L32" s="4"/>
    </row>
    <row r="33" spans="1:12" ht="30" x14ac:dyDescent="0.25">
      <c r="A33" s="2" t="s">
        <v>1469</v>
      </c>
      <c r="B33" s="4"/>
      <c r="C33" s="4"/>
      <c r="D33" s="4"/>
      <c r="E33" s="4"/>
      <c r="F33" s="4"/>
      <c r="G33" s="4"/>
      <c r="H33" s="4"/>
      <c r="I33" s="4"/>
      <c r="J33" s="7">
        <v>8300000</v>
      </c>
      <c r="K33" s="7">
        <v>12600000</v>
      </c>
      <c r="L33" s="7">
        <v>26200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70</v>
      </c>
      <c r="B1" s="8" t="s">
        <v>2</v>
      </c>
      <c r="C1" s="8" t="s">
        <v>30</v>
      </c>
      <c r="D1" s="8" t="s">
        <v>80</v>
      </c>
      <c r="E1" s="8" t="s">
        <v>1325</v>
      </c>
    </row>
    <row r="2" spans="1:5" ht="30" x14ac:dyDescent="0.25">
      <c r="A2" s="1" t="s">
        <v>29</v>
      </c>
      <c r="B2" s="8"/>
      <c r="C2" s="8"/>
      <c r="D2" s="8"/>
      <c r="E2" s="8"/>
    </row>
    <row r="3" spans="1:5" ht="30" x14ac:dyDescent="0.25">
      <c r="A3" s="3" t="s">
        <v>1471</v>
      </c>
      <c r="B3" s="4"/>
      <c r="C3" s="4"/>
      <c r="D3" s="4"/>
      <c r="E3" s="4"/>
    </row>
    <row r="4" spans="1:5" x14ac:dyDescent="0.25">
      <c r="A4" s="2" t="s">
        <v>44</v>
      </c>
      <c r="B4" s="7">
        <v>2255</v>
      </c>
      <c r="C4" s="7">
        <v>4246</v>
      </c>
      <c r="D4" s="7">
        <v>3983</v>
      </c>
      <c r="E4" s="7">
        <v>6958</v>
      </c>
    </row>
    <row r="5" spans="1:5" x14ac:dyDescent="0.25">
      <c r="A5" s="2" t="s">
        <v>1472</v>
      </c>
      <c r="B5" s="4"/>
      <c r="C5" s="4"/>
      <c r="D5" s="4"/>
      <c r="E5" s="4"/>
    </row>
    <row r="6" spans="1:5" ht="30" x14ac:dyDescent="0.25">
      <c r="A6" s="3" t="s">
        <v>1471</v>
      </c>
      <c r="B6" s="4"/>
      <c r="C6" s="4"/>
      <c r="D6" s="4"/>
      <c r="E6" s="4"/>
    </row>
    <row r="7" spans="1:5" x14ac:dyDescent="0.25">
      <c r="A7" s="2" t="s">
        <v>44</v>
      </c>
      <c r="B7" s="5">
        <v>1287</v>
      </c>
      <c r="C7" s="5">
        <v>3549</v>
      </c>
      <c r="D7" s="4"/>
      <c r="E7" s="4"/>
    </row>
    <row r="8" spans="1:5" x14ac:dyDescent="0.25">
      <c r="A8" s="2" t="s">
        <v>1328</v>
      </c>
      <c r="B8" s="4"/>
      <c r="C8" s="4"/>
      <c r="D8" s="4"/>
      <c r="E8" s="4"/>
    </row>
    <row r="9" spans="1:5" ht="30" x14ac:dyDescent="0.25">
      <c r="A9" s="3" t="s">
        <v>1471</v>
      </c>
      <c r="B9" s="4"/>
      <c r="C9" s="4"/>
      <c r="D9" s="4"/>
      <c r="E9" s="4"/>
    </row>
    <row r="10" spans="1:5" x14ac:dyDescent="0.25">
      <c r="A10" s="2" t="s">
        <v>44</v>
      </c>
      <c r="B10" s="4">
        <v>941</v>
      </c>
      <c r="C10" s="4">
        <v>647</v>
      </c>
      <c r="D10" s="4"/>
      <c r="E10" s="4"/>
    </row>
    <row r="11" spans="1:5" x14ac:dyDescent="0.25">
      <c r="A11" s="2" t="s">
        <v>1327</v>
      </c>
      <c r="B11" s="4"/>
      <c r="C11" s="4"/>
      <c r="D11" s="4"/>
      <c r="E11" s="4"/>
    </row>
    <row r="12" spans="1:5" ht="30" x14ac:dyDescent="0.25">
      <c r="A12" s="3" t="s">
        <v>1471</v>
      </c>
      <c r="B12" s="4"/>
      <c r="C12" s="4"/>
      <c r="D12" s="4"/>
      <c r="E12" s="4"/>
    </row>
    <row r="13" spans="1:5" x14ac:dyDescent="0.25">
      <c r="A13" s="2" t="s">
        <v>44</v>
      </c>
      <c r="B13" s="7">
        <v>27</v>
      </c>
      <c r="C13" s="7">
        <v>50</v>
      </c>
      <c r="D13" s="4"/>
      <c r="E13"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29</v>
      </c>
      <c r="B2" s="1" t="s">
        <v>2</v>
      </c>
      <c r="C2" s="1" t="s">
        <v>30</v>
      </c>
      <c r="D2" s="1" t="s">
        <v>80</v>
      </c>
    </row>
    <row r="3" spans="1:4" ht="30" x14ac:dyDescent="0.25">
      <c r="A3" s="3" t="s">
        <v>175</v>
      </c>
      <c r="B3" s="4"/>
      <c r="C3" s="4"/>
      <c r="D3" s="4"/>
    </row>
    <row r="4" spans="1:4" ht="30" x14ac:dyDescent="0.25">
      <c r="A4" s="2" t="s">
        <v>166</v>
      </c>
      <c r="B4" s="7">
        <v>2180</v>
      </c>
      <c r="C4" s="7">
        <v>5043</v>
      </c>
      <c r="D4" s="7">
        <v>54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8" t="s">
        <v>1</v>
      </c>
      <c r="C1" s="8"/>
      <c r="D1" s="8"/>
    </row>
    <row r="2" spans="1:4" ht="30" x14ac:dyDescent="0.25">
      <c r="A2" s="1" t="s">
        <v>29</v>
      </c>
      <c r="B2" s="1" t="s">
        <v>2</v>
      </c>
      <c r="C2" s="1" t="s">
        <v>30</v>
      </c>
      <c r="D2" s="1" t="s">
        <v>80</v>
      </c>
    </row>
    <row r="3" spans="1:4" x14ac:dyDescent="0.25">
      <c r="A3" s="3" t="s">
        <v>1474</v>
      </c>
      <c r="B3" s="4"/>
      <c r="C3" s="4"/>
      <c r="D3" s="4"/>
    </row>
    <row r="4" spans="1:4" x14ac:dyDescent="0.25">
      <c r="A4" s="2" t="s">
        <v>1475</v>
      </c>
      <c r="B4" s="7">
        <v>4246</v>
      </c>
      <c r="C4" s="7">
        <v>3983</v>
      </c>
      <c r="D4" s="7">
        <v>6958</v>
      </c>
    </row>
    <row r="5" spans="1:4" x14ac:dyDescent="0.25">
      <c r="A5" s="2" t="s">
        <v>598</v>
      </c>
      <c r="B5" s="4">
        <v>13</v>
      </c>
      <c r="C5" s="4">
        <v>255</v>
      </c>
      <c r="D5" s="5">
        <v>1586</v>
      </c>
    </row>
    <row r="6" spans="1:4" x14ac:dyDescent="0.25">
      <c r="A6" s="2" t="s">
        <v>599</v>
      </c>
      <c r="B6" s="5">
        <v>1749</v>
      </c>
      <c r="C6" s="5">
        <v>1819</v>
      </c>
      <c r="D6" s="4">
        <v>0</v>
      </c>
    </row>
    <row r="7" spans="1:4" x14ac:dyDescent="0.25">
      <c r="A7" s="2" t="s">
        <v>600</v>
      </c>
      <c r="B7" s="5">
        <v>-2200</v>
      </c>
      <c r="C7" s="4">
        <v>-223</v>
      </c>
      <c r="D7" s="5">
        <v>-1206</v>
      </c>
    </row>
    <row r="8" spans="1:4" x14ac:dyDescent="0.25">
      <c r="A8" s="2" t="s">
        <v>601</v>
      </c>
      <c r="B8" s="5">
        <v>-1553</v>
      </c>
      <c r="C8" s="5">
        <v>-1588</v>
      </c>
      <c r="D8" s="5">
        <v>-3355</v>
      </c>
    </row>
    <row r="9" spans="1:4" x14ac:dyDescent="0.25">
      <c r="A9" s="2" t="s">
        <v>1476</v>
      </c>
      <c r="B9" s="7">
        <v>2255</v>
      </c>
      <c r="C9" s="7">
        <v>4246</v>
      </c>
      <c r="D9" s="7">
        <v>398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8" t="s">
        <v>1</v>
      </c>
      <c r="C1" s="8"/>
      <c r="D1" s="8"/>
    </row>
    <row r="2" spans="1:4" ht="30" x14ac:dyDescent="0.25">
      <c r="A2" s="1" t="s">
        <v>29</v>
      </c>
      <c r="B2" s="1" t="s">
        <v>2</v>
      </c>
      <c r="C2" s="1" t="s">
        <v>30</v>
      </c>
      <c r="D2" s="1" t="s">
        <v>80</v>
      </c>
    </row>
    <row r="3" spans="1:4" ht="30" x14ac:dyDescent="0.25">
      <c r="A3" s="3" t="s">
        <v>1471</v>
      </c>
      <c r="B3" s="4"/>
      <c r="C3" s="4"/>
      <c r="D3" s="4"/>
    </row>
    <row r="4" spans="1:4" x14ac:dyDescent="0.25">
      <c r="A4" s="2" t="s">
        <v>1478</v>
      </c>
      <c r="B4" s="7">
        <v>2569</v>
      </c>
      <c r="C4" s="7">
        <v>719</v>
      </c>
      <c r="D4" s="7">
        <v>2027</v>
      </c>
    </row>
    <row r="5" spans="1:4" x14ac:dyDescent="0.25">
      <c r="A5" s="2" t="s">
        <v>1479</v>
      </c>
      <c r="B5" s="4"/>
      <c r="C5" s="4"/>
      <c r="D5" s="4"/>
    </row>
    <row r="6" spans="1:4" ht="30" x14ac:dyDescent="0.25">
      <c r="A6" s="3" t="s">
        <v>1471</v>
      </c>
      <c r="B6" s="4"/>
      <c r="C6" s="4"/>
      <c r="D6" s="4"/>
    </row>
    <row r="7" spans="1:4" x14ac:dyDescent="0.25">
      <c r="A7" s="2" t="s">
        <v>1478</v>
      </c>
      <c r="B7" s="4">
        <v>96</v>
      </c>
      <c r="C7" s="4">
        <v>147</v>
      </c>
      <c r="D7" s="4">
        <v>65</v>
      </c>
    </row>
    <row r="8" spans="1:4" x14ac:dyDescent="0.25">
      <c r="A8" s="2" t="s">
        <v>1480</v>
      </c>
      <c r="B8" s="4"/>
      <c r="C8" s="4"/>
      <c r="D8" s="4"/>
    </row>
    <row r="9" spans="1:4" ht="30" x14ac:dyDescent="0.25">
      <c r="A9" s="3" t="s">
        <v>1471</v>
      </c>
      <c r="B9" s="4"/>
      <c r="C9" s="4"/>
      <c r="D9" s="4"/>
    </row>
    <row r="10" spans="1:4" x14ac:dyDescent="0.25">
      <c r="A10" s="2" t="s">
        <v>1478</v>
      </c>
      <c r="B10" s="4">
        <v>55</v>
      </c>
      <c r="C10" s="4">
        <v>131</v>
      </c>
      <c r="D10" s="4">
        <v>66</v>
      </c>
    </row>
    <row r="11" spans="1:4" x14ac:dyDescent="0.25">
      <c r="A11" s="2" t="s">
        <v>1481</v>
      </c>
      <c r="B11" s="4"/>
      <c r="C11" s="4"/>
      <c r="D11" s="4"/>
    </row>
    <row r="12" spans="1:4" ht="30" x14ac:dyDescent="0.25">
      <c r="A12" s="3" t="s">
        <v>1471</v>
      </c>
      <c r="B12" s="4"/>
      <c r="C12" s="4"/>
      <c r="D12" s="4"/>
    </row>
    <row r="13" spans="1:4" x14ac:dyDescent="0.25">
      <c r="A13" s="2" t="s">
        <v>1478</v>
      </c>
      <c r="B13" s="4">
        <v>17</v>
      </c>
      <c r="C13" s="4">
        <v>37</v>
      </c>
      <c r="D13" s="4">
        <v>7</v>
      </c>
    </row>
    <row r="14" spans="1:4" x14ac:dyDescent="0.25">
      <c r="A14" s="2" t="s">
        <v>1482</v>
      </c>
      <c r="B14" s="4"/>
      <c r="C14" s="4"/>
      <c r="D14" s="4"/>
    </row>
    <row r="15" spans="1:4" ht="30" x14ac:dyDescent="0.25">
      <c r="A15" s="3" t="s">
        <v>1471</v>
      </c>
      <c r="B15" s="4"/>
      <c r="C15" s="4"/>
      <c r="D15" s="4"/>
    </row>
    <row r="16" spans="1:4" x14ac:dyDescent="0.25">
      <c r="A16" s="2" t="s">
        <v>1478</v>
      </c>
      <c r="B16" s="4">
        <v>85</v>
      </c>
      <c r="C16" s="4">
        <v>35</v>
      </c>
      <c r="D16" s="4">
        <v>211</v>
      </c>
    </row>
    <row r="17" spans="1:4" x14ac:dyDescent="0.25">
      <c r="A17" s="2" t="s">
        <v>1483</v>
      </c>
      <c r="B17" s="4"/>
      <c r="C17" s="4"/>
      <c r="D17" s="4"/>
    </row>
    <row r="18" spans="1:4" ht="30" x14ac:dyDescent="0.25">
      <c r="A18" s="3" t="s">
        <v>1471</v>
      </c>
      <c r="B18" s="4"/>
      <c r="C18" s="4"/>
      <c r="D18" s="4"/>
    </row>
    <row r="19" spans="1:4" x14ac:dyDescent="0.25">
      <c r="A19" s="2" t="s">
        <v>1478</v>
      </c>
      <c r="B19" s="4">
        <v>144</v>
      </c>
      <c r="C19" s="4">
        <v>122</v>
      </c>
      <c r="D19" s="4">
        <v>287</v>
      </c>
    </row>
    <row r="20" spans="1:4" x14ac:dyDescent="0.25">
      <c r="A20" s="2" t="s">
        <v>1484</v>
      </c>
      <c r="B20" s="4"/>
      <c r="C20" s="4"/>
      <c r="D20" s="4"/>
    </row>
    <row r="21" spans="1:4" ht="30" x14ac:dyDescent="0.25">
      <c r="A21" s="3" t="s">
        <v>1471</v>
      </c>
      <c r="B21" s="4"/>
      <c r="C21" s="4"/>
      <c r="D21" s="4"/>
    </row>
    <row r="22" spans="1:4" x14ac:dyDescent="0.25">
      <c r="A22" s="2" t="s">
        <v>1478</v>
      </c>
      <c r="B22" s="4">
        <v>8</v>
      </c>
      <c r="C22" s="4">
        <v>6</v>
      </c>
      <c r="D22" s="4">
        <v>21</v>
      </c>
    </row>
    <row r="23" spans="1:4" x14ac:dyDescent="0.25">
      <c r="A23" s="2" t="s">
        <v>1485</v>
      </c>
      <c r="B23" s="4"/>
      <c r="C23" s="4"/>
      <c r="D23" s="4"/>
    </row>
    <row r="24" spans="1:4" ht="30" x14ac:dyDescent="0.25">
      <c r="A24" s="3" t="s">
        <v>1471</v>
      </c>
      <c r="B24" s="4"/>
      <c r="C24" s="4"/>
      <c r="D24" s="4"/>
    </row>
    <row r="25" spans="1:4" x14ac:dyDescent="0.25">
      <c r="A25" s="2" t="s">
        <v>1478</v>
      </c>
      <c r="B25" s="4">
        <v>14</v>
      </c>
      <c r="C25" s="4">
        <v>45</v>
      </c>
      <c r="D25" s="4">
        <v>140</v>
      </c>
    </row>
    <row r="26" spans="1:4" ht="30" x14ac:dyDescent="0.25">
      <c r="A26" s="2" t="s">
        <v>1486</v>
      </c>
      <c r="B26" s="4"/>
      <c r="C26" s="4"/>
      <c r="D26" s="4"/>
    </row>
    <row r="27" spans="1:4" ht="30" x14ac:dyDescent="0.25">
      <c r="A27" s="3" t="s">
        <v>1471</v>
      </c>
      <c r="B27" s="4"/>
      <c r="C27" s="4"/>
      <c r="D27" s="4"/>
    </row>
    <row r="28" spans="1:4" x14ac:dyDescent="0.25">
      <c r="A28" s="2" t="s">
        <v>1478</v>
      </c>
      <c r="B28" s="5">
        <v>2200</v>
      </c>
      <c r="C28" s="4">
        <v>223</v>
      </c>
      <c r="D28" s="5">
        <v>1206</v>
      </c>
    </row>
    <row r="29" spans="1:4" x14ac:dyDescent="0.25">
      <c r="A29" s="2" t="s">
        <v>1487</v>
      </c>
      <c r="B29" s="4"/>
      <c r="C29" s="4"/>
      <c r="D29" s="4"/>
    </row>
    <row r="30" spans="1:4" ht="30" x14ac:dyDescent="0.25">
      <c r="A30" s="3" t="s">
        <v>1471</v>
      </c>
      <c r="B30" s="4"/>
      <c r="C30" s="4"/>
      <c r="D30" s="4"/>
    </row>
    <row r="31" spans="1:4" x14ac:dyDescent="0.25">
      <c r="A31" s="2" t="s">
        <v>1478</v>
      </c>
      <c r="B31" s="5">
        <v>2619</v>
      </c>
      <c r="C31" s="4">
        <v>746</v>
      </c>
      <c r="D31" s="5">
        <v>2003</v>
      </c>
    </row>
    <row r="32" spans="1:4" ht="45" x14ac:dyDescent="0.25">
      <c r="A32" s="2" t="s">
        <v>1488</v>
      </c>
      <c r="B32" s="4"/>
      <c r="C32" s="4"/>
      <c r="D32" s="4"/>
    </row>
    <row r="33" spans="1:4" ht="30" x14ac:dyDescent="0.25">
      <c r="A33" s="3" t="s">
        <v>1471</v>
      </c>
      <c r="B33" s="4"/>
      <c r="C33" s="4"/>
      <c r="D33" s="4"/>
    </row>
    <row r="34" spans="1:4" x14ac:dyDescent="0.25">
      <c r="A34" s="2" t="s">
        <v>1478</v>
      </c>
      <c r="B34" s="7">
        <v>-50</v>
      </c>
      <c r="C34" s="7">
        <v>-27</v>
      </c>
      <c r="D34" s="7">
        <v>2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9</v>
      </c>
      <c r="B1" s="8" t="s">
        <v>1</v>
      </c>
      <c r="C1" s="8"/>
      <c r="D1" s="8"/>
    </row>
    <row r="2" spans="1:4" x14ac:dyDescent="0.25">
      <c r="A2" s="8"/>
      <c r="B2" s="1" t="s">
        <v>2</v>
      </c>
      <c r="C2" s="1" t="s">
        <v>30</v>
      </c>
      <c r="D2" s="1" t="s">
        <v>80</v>
      </c>
    </row>
    <row r="3" spans="1:4" ht="30" x14ac:dyDescent="0.25">
      <c r="A3" s="3" t="s">
        <v>1471</v>
      </c>
      <c r="B3" s="4"/>
      <c r="C3" s="4"/>
      <c r="D3" s="4"/>
    </row>
    <row r="4" spans="1:4" ht="30" x14ac:dyDescent="0.25">
      <c r="A4" s="2" t="s">
        <v>1490</v>
      </c>
      <c r="B4" s="7">
        <v>2200000</v>
      </c>
      <c r="C4" s="7">
        <v>223000</v>
      </c>
      <c r="D4" s="7">
        <v>1206000</v>
      </c>
    </row>
    <row r="5" spans="1:4" x14ac:dyDescent="0.25">
      <c r="A5" s="2" t="s">
        <v>1491</v>
      </c>
      <c r="B5" s="4"/>
      <c r="C5" s="4"/>
      <c r="D5" s="4"/>
    </row>
    <row r="6" spans="1:4" ht="30" x14ac:dyDescent="0.25">
      <c r="A6" s="3" t="s">
        <v>1471</v>
      </c>
      <c r="B6" s="4"/>
      <c r="C6" s="4"/>
      <c r="D6" s="4"/>
    </row>
    <row r="7" spans="1:4" ht="30" x14ac:dyDescent="0.25">
      <c r="A7" s="2" t="s">
        <v>1490</v>
      </c>
      <c r="B7" s="5">
        <v>300000</v>
      </c>
      <c r="C7" s="4"/>
      <c r="D7" s="4"/>
    </row>
    <row r="8" spans="1:4" x14ac:dyDescent="0.25">
      <c r="A8" s="2" t="s">
        <v>1492</v>
      </c>
      <c r="B8" s="4"/>
      <c r="C8" s="4"/>
      <c r="D8" s="4"/>
    </row>
    <row r="9" spans="1:4" ht="30" x14ac:dyDescent="0.25">
      <c r="A9" s="3" t="s">
        <v>1471</v>
      </c>
      <c r="B9" s="4"/>
      <c r="C9" s="4"/>
      <c r="D9" s="4"/>
    </row>
    <row r="10" spans="1:4" x14ac:dyDescent="0.25">
      <c r="A10" s="2" t="s">
        <v>1493</v>
      </c>
      <c r="B10" s="5">
        <v>1700000</v>
      </c>
      <c r="C10" s="4"/>
      <c r="D10" s="4"/>
    </row>
    <row r="11" spans="1:4" ht="30" x14ac:dyDescent="0.25">
      <c r="A11" s="2" t="s">
        <v>1490</v>
      </c>
      <c r="B11" s="5">
        <v>800000</v>
      </c>
      <c r="C11" s="4"/>
      <c r="D11" s="4"/>
    </row>
    <row r="12" spans="1:4" x14ac:dyDescent="0.25">
      <c r="A12" s="2" t="s">
        <v>1494</v>
      </c>
      <c r="B12" s="5">
        <v>900000</v>
      </c>
      <c r="C12" s="4"/>
      <c r="D12" s="4"/>
    </row>
    <row r="13" spans="1:4" ht="30" x14ac:dyDescent="0.25">
      <c r="A13" s="2" t="s">
        <v>1495</v>
      </c>
      <c r="B13" s="4"/>
      <c r="C13" s="4"/>
      <c r="D13" s="4"/>
    </row>
    <row r="14" spans="1:4" ht="30" x14ac:dyDescent="0.25">
      <c r="A14" s="3" t="s">
        <v>1471</v>
      </c>
      <c r="B14" s="4"/>
      <c r="C14" s="4"/>
      <c r="D14" s="4"/>
    </row>
    <row r="15" spans="1:4" ht="30" x14ac:dyDescent="0.25">
      <c r="A15" s="2" t="s">
        <v>1490</v>
      </c>
      <c r="B15" s="7">
        <v>2200000</v>
      </c>
      <c r="C15" s="4"/>
      <c r="D15"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6</v>
      </c>
      <c r="B1" s="8" t="s">
        <v>2</v>
      </c>
      <c r="C1" s="8" t="s">
        <v>30</v>
      </c>
    </row>
    <row r="2" spans="1:3" ht="30" x14ac:dyDescent="0.25">
      <c r="A2" s="1" t="s">
        <v>29</v>
      </c>
      <c r="B2" s="8"/>
      <c r="C2" s="8"/>
    </row>
    <row r="3" spans="1:3" ht="30" x14ac:dyDescent="0.25">
      <c r="A3" s="3" t="s">
        <v>1497</v>
      </c>
      <c r="B3" s="4"/>
      <c r="C3" s="4"/>
    </row>
    <row r="4" spans="1:3" x14ac:dyDescent="0.25">
      <c r="A4" s="2" t="s">
        <v>156</v>
      </c>
      <c r="B4" s="7">
        <v>26521</v>
      </c>
      <c r="C4" s="7">
        <v>31845</v>
      </c>
    </row>
    <row r="5" spans="1:3" x14ac:dyDescent="0.25">
      <c r="A5" s="2" t="s">
        <v>620</v>
      </c>
      <c r="B5" s="5">
        <v>-15518</v>
      </c>
      <c r="C5" s="5">
        <v>-16482</v>
      </c>
    </row>
    <row r="6" spans="1:3" x14ac:dyDescent="0.25">
      <c r="A6" s="2" t="s">
        <v>621</v>
      </c>
      <c r="B6" s="5">
        <v>11003</v>
      </c>
      <c r="C6" s="5">
        <v>15363</v>
      </c>
    </row>
    <row r="7" spans="1:3" x14ac:dyDescent="0.25">
      <c r="A7" s="2" t="s">
        <v>1498</v>
      </c>
      <c r="B7" s="4"/>
      <c r="C7" s="4"/>
    </row>
    <row r="8" spans="1:3" ht="30" x14ac:dyDescent="0.25">
      <c r="A8" s="3" t="s">
        <v>1497</v>
      </c>
      <c r="B8" s="4"/>
      <c r="C8" s="4"/>
    </row>
    <row r="9" spans="1:3" x14ac:dyDescent="0.25">
      <c r="A9" s="2" t="s">
        <v>156</v>
      </c>
      <c r="B9" s="5">
        <v>2711</v>
      </c>
      <c r="C9" s="5">
        <v>4191</v>
      </c>
    </row>
    <row r="10" spans="1:3" ht="30" x14ac:dyDescent="0.25">
      <c r="A10" s="2" t="s">
        <v>1499</v>
      </c>
      <c r="B10" s="4"/>
      <c r="C10" s="4"/>
    </row>
    <row r="11" spans="1:3" ht="30" x14ac:dyDescent="0.25">
      <c r="A11" s="3" t="s">
        <v>1497</v>
      </c>
      <c r="B11" s="4"/>
      <c r="C11" s="4"/>
    </row>
    <row r="12" spans="1:3" x14ac:dyDescent="0.25">
      <c r="A12" s="2" t="s">
        <v>156</v>
      </c>
      <c r="B12" s="5">
        <v>7187</v>
      </c>
      <c r="C12" s="5">
        <v>10126</v>
      </c>
    </row>
    <row r="13" spans="1:3" x14ac:dyDescent="0.25">
      <c r="A13" s="2" t="s">
        <v>1500</v>
      </c>
      <c r="B13" s="4"/>
      <c r="C13" s="4"/>
    </row>
    <row r="14" spans="1:3" ht="30" x14ac:dyDescent="0.25">
      <c r="A14" s="3" t="s">
        <v>1497</v>
      </c>
      <c r="B14" s="4"/>
      <c r="C14" s="4"/>
    </row>
    <row r="15" spans="1:3" x14ac:dyDescent="0.25">
      <c r="A15" s="2" t="s">
        <v>156</v>
      </c>
      <c r="B15" s="5">
        <v>11638</v>
      </c>
      <c r="C15" s="5">
        <v>12575</v>
      </c>
    </row>
    <row r="16" spans="1:3" x14ac:dyDescent="0.25">
      <c r="A16" s="2" t="s">
        <v>1501</v>
      </c>
      <c r="B16" s="4"/>
      <c r="C16" s="4"/>
    </row>
    <row r="17" spans="1:3" ht="30" x14ac:dyDescent="0.25">
      <c r="A17" s="3" t="s">
        <v>1497</v>
      </c>
      <c r="B17" s="4"/>
      <c r="C17" s="4"/>
    </row>
    <row r="18" spans="1:3" x14ac:dyDescent="0.25">
      <c r="A18" s="2" t="s">
        <v>156</v>
      </c>
      <c r="B18" s="7">
        <v>4985</v>
      </c>
      <c r="C18" s="7">
        <v>495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2</v>
      </c>
      <c r="B1" s="8" t="s">
        <v>1</v>
      </c>
      <c r="C1" s="8"/>
      <c r="D1" s="8"/>
    </row>
    <row r="2" spans="1:4" x14ac:dyDescent="0.25">
      <c r="A2" s="8"/>
      <c r="B2" s="1" t="s">
        <v>2</v>
      </c>
      <c r="C2" s="1" t="s">
        <v>30</v>
      </c>
      <c r="D2" s="1" t="s">
        <v>80</v>
      </c>
    </row>
    <row r="3" spans="1:4" ht="30" x14ac:dyDescent="0.25">
      <c r="A3" s="2" t="s">
        <v>1503</v>
      </c>
      <c r="B3" s="7">
        <v>1300000</v>
      </c>
      <c r="C3" s="7">
        <v>1300000</v>
      </c>
      <c r="D3" s="7">
        <v>1400000</v>
      </c>
    </row>
    <row r="4" spans="1:4" x14ac:dyDescent="0.25">
      <c r="A4" s="2" t="s">
        <v>1504</v>
      </c>
      <c r="B4" s="4"/>
      <c r="C4" s="5">
        <v>1200000</v>
      </c>
      <c r="D4" s="4"/>
    </row>
    <row r="5" spans="1:4" x14ac:dyDescent="0.25">
      <c r="A5" s="2" t="s">
        <v>1505</v>
      </c>
      <c r="B5" s="4"/>
      <c r="C5" s="5">
        <v>1800000</v>
      </c>
      <c r="D5" s="4"/>
    </row>
    <row r="6" spans="1:4" ht="30" x14ac:dyDescent="0.25">
      <c r="A6" s="2" t="s">
        <v>1506</v>
      </c>
      <c r="B6" s="4"/>
      <c r="C6" s="5">
        <v>579000</v>
      </c>
      <c r="D6" s="4"/>
    </row>
    <row r="7" spans="1:4" ht="30" x14ac:dyDescent="0.25">
      <c r="A7" s="2" t="s">
        <v>1507</v>
      </c>
      <c r="B7" s="5">
        <v>2300000</v>
      </c>
      <c r="C7" s="4"/>
      <c r="D7" s="4"/>
    </row>
    <row r="8" spans="1:4" x14ac:dyDescent="0.25">
      <c r="A8" s="2" t="s">
        <v>1508</v>
      </c>
      <c r="B8" s="5">
        <v>181000</v>
      </c>
      <c r="C8" s="4"/>
      <c r="D8" s="4"/>
    </row>
    <row r="9" spans="1:4" x14ac:dyDescent="0.25">
      <c r="A9" s="2" t="s">
        <v>1509</v>
      </c>
      <c r="B9" s="7">
        <v>607000</v>
      </c>
      <c r="C9" s="7">
        <v>0</v>
      </c>
      <c r="D9" s="7">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8" t="s">
        <v>1</v>
      </c>
      <c r="C1" s="8"/>
      <c r="D1" s="8"/>
    </row>
    <row r="2" spans="1:4" ht="30" x14ac:dyDescent="0.25">
      <c r="A2" s="1" t="s">
        <v>29</v>
      </c>
      <c r="B2" s="1" t="s">
        <v>2</v>
      </c>
      <c r="C2" s="1" t="s">
        <v>30</v>
      </c>
      <c r="D2" s="1" t="s">
        <v>80</v>
      </c>
    </row>
    <row r="3" spans="1:4" ht="30" x14ac:dyDescent="0.25">
      <c r="A3" s="3" t="s">
        <v>1511</v>
      </c>
      <c r="B3" s="4"/>
      <c r="C3" s="4"/>
      <c r="D3" s="4"/>
    </row>
    <row r="4" spans="1:4" x14ac:dyDescent="0.25">
      <c r="A4" s="2" t="s">
        <v>597</v>
      </c>
      <c r="B4" s="7">
        <v>529</v>
      </c>
      <c r="C4" s="7">
        <v>675</v>
      </c>
      <c r="D4" s="7">
        <v>777</v>
      </c>
    </row>
    <row r="5" spans="1:4" x14ac:dyDescent="0.25">
      <c r="A5" s="2" t="s">
        <v>633</v>
      </c>
      <c r="B5" s="4">
        <v>77</v>
      </c>
      <c r="C5" s="4">
        <v>119</v>
      </c>
      <c r="D5" s="4">
        <v>220</v>
      </c>
    </row>
    <row r="6" spans="1:4" x14ac:dyDescent="0.25">
      <c r="A6" s="2" t="s">
        <v>634</v>
      </c>
      <c r="B6" s="4">
        <v>-273</v>
      </c>
      <c r="C6" s="4">
        <v>-265</v>
      </c>
      <c r="D6" s="4">
        <v>-322</v>
      </c>
    </row>
    <row r="7" spans="1:4" x14ac:dyDescent="0.25">
      <c r="A7" s="2" t="s">
        <v>602</v>
      </c>
      <c r="B7" s="7">
        <v>333</v>
      </c>
      <c r="C7" s="7">
        <v>529</v>
      </c>
      <c r="D7" s="7">
        <v>67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12</v>
      </c>
      <c r="B1" s="8" t="s">
        <v>1</v>
      </c>
      <c r="C1" s="8"/>
      <c r="D1" s="8"/>
    </row>
    <row r="2" spans="1:4" x14ac:dyDescent="0.25">
      <c r="A2" s="8"/>
      <c r="B2" s="1" t="s">
        <v>2</v>
      </c>
      <c r="C2" s="1" t="s">
        <v>30</v>
      </c>
      <c r="D2" s="1" t="s">
        <v>80</v>
      </c>
    </row>
    <row r="3" spans="1:4" ht="60" x14ac:dyDescent="0.25">
      <c r="A3" s="3" t="s">
        <v>1513</v>
      </c>
      <c r="B3" s="4"/>
      <c r="C3" s="4"/>
      <c r="D3" s="4"/>
    </row>
    <row r="4" spans="1:4" ht="30" x14ac:dyDescent="0.25">
      <c r="A4" s="2" t="s">
        <v>1514</v>
      </c>
      <c r="B4" s="7">
        <v>122200000</v>
      </c>
      <c r="C4" s="7">
        <v>130500000</v>
      </c>
      <c r="D4" s="7">
        <v>154500000</v>
      </c>
    </row>
    <row r="5" spans="1:4" x14ac:dyDescent="0.25">
      <c r="A5" s="2" t="s">
        <v>1515</v>
      </c>
      <c r="B5" s="5">
        <v>898000</v>
      </c>
      <c r="C5" s="5">
        <v>990000</v>
      </c>
      <c r="D5" s="4"/>
    </row>
    <row r="6" spans="1:4" ht="45" x14ac:dyDescent="0.25">
      <c r="A6" s="2" t="s">
        <v>1516</v>
      </c>
      <c r="B6" s="4"/>
      <c r="C6" s="4"/>
      <c r="D6" s="4"/>
    </row>
    <row r="7" spans="1:4" ht="60" x14ac:dyDescent="0.25">
      <c r="A7" s="3" t="s">
        <v>1513</v>
      </c>
      <c r="B7" s="4"/>
      <c r="C7" s="4"/>
      <c r="D7" s="4"/>
    </row>
    <row r="8" spans="1:4" ht="30" x14ac:dyDescent="0.25">
      <c r="A8" s="2" t="s">
        <v>1517</v>
      </c>
      <c r="B8" s="7">
        <v>0</v>
      </c>
      <c r="C8" s="7">
        <v>0</v>
      </c>
      <c r="D8" s="4"/>
    </row>
    <row r="9" spans="1:4" ht="30" x14ac:dyDescent="0.25">
      <c r="A9" s="2" t="s">
        <v>1518</v>
      </c>
      <c r="B9" s="4"/>
      <c r="C9" s="4"/>
      <c r="D9" s="4"/>
    </row>
    <row r="10" spans="1:4" ht="60" x14ac:dyDescent="0.25">
      <c r="A10" s="3" t="s">
        <v>1513</v>
      </c>
      <c r="B10" s="4"/>
      <c r="C10" s="4"/>
      <c r="D10" s="4"/>
    </row>
    <row r="11" spans="1:4" ht="45" x14ac:dyDescent="0.25">
      <c r="A11" s="2" t="s">
        <v>1519</v>
      </c>
      <c r="B11" s="222">
        <v>8.3199999999999996E-2</v>
      </c>
      <c r="C11" s="4"/>
      <c r="D11" s="4"/>
    </row>
    <row r="12" spans="1:4" ht="60" x14ac:dyDescent="0.25">
      <c r="A12" s="2" t="s">
        <v>1520</v>
      </c>
      <c r="B12" s="222">
        <v>4.9000000000000004</v>
      </c>
      <c r="C12" s="4"/>
      <c r="D12" s="4"/>
    </row>
    <row r="13" spans="1:4" ht="30" x14ac:dyDescent="0.25">
      <c r="A13" s="2" t="s">
        <v>1521</v>
      </c>
      <c r="B13" s="4"/>
      <c r="C13" s="4"/>
      <c r="D13" s="4"/>
    </row>
    <row r="14" spans="1:4" ht="60" x14ac:dyDescent="0.25">
      <c r="A14" s="3" t="s">
        <v>1513</v>
      </c>
      <c r="B14" s="4"/>
      <c r="C14" s="4"/>
      <c r="D14" s="4"/>
    </row>
    <row r="15" spans="1:4" ht="45" x14ac:dyDescent="0.25">
      <c r="A15" s="2" t="s">
        <v>1519</v>
      </c>
      <c r="B15" s="222">
        <v>2.75E-2</v>
      </c>
      <c r="C15" s="4"/>
      <c r="D15" s="4"/>
    </row>
    <row r="16" spans="1:4" ht="60" x14ac:dyDescent="0.25">
      <c r="A16" s="2" t="s">
        <v>1520</v>
      </c>
      <c r="B16" s="222">
        <v>1.05</v>
      </c>
      <c r="C16" s="4"/>
      <c r="D16"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2</v>
      </c>
      <c r="B1" s="8" t="s">
        <v>2</v>
      </c>
      <c r="C1" s="8" t="s">
        <v>30</v>
      </c>
    </row>
    <row r="2" spans="1:3" ht="30" x14ac:dyDescent="0.25">
      <c r="A2" s="1" t="s">
        <v>29</v>
      </c>
      <c r="B2" s="8"/>
      <c r="C2" s="8"/>
    </row>
    <row r="3" spans="1:3" ht="45" x14ac:dyDescent="0.25">
      <c r="A3" s="3" t="s">
        <v>1523</v>
      </c>
      <c r="B3" s="4"/>
      <c r="C3" s="4"/>
    </row>
    <row r="4" spans="1:3" x14ac:dyDescent="0.25">
      <c r="A4" s="2" t="s">
        <v>642</v>
      </c>
      <c r="B4" s="7">
        <v>1650</v>
      </c>
      <c r="C4" s="7">
        <v>1650</v>
      </c>
    </row>
    <row r="5" spans="1:3" x14ac:dyDescent="0.25">
      <c r="A5" s="2" t="s">
        <v>643</v>
      </c>
      <c r="B5" s="5">
        <v>-1348</v>
      </c>
      <c r="C5" s="5">
        <v>-1183</v>
      </c>
    </row>
    <row r="6" spans="1:3" x14ac:dyDescent="0.25">
      <c r="A6" s="2" t="s">
        <v>644</v>
      </c>
      <c r="B6" s="7">
        <v>302</v>
      </c>
      <c r="C6" s="7">
        <v>46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4</v>
      </c>
      <c r="B1" s="8" t="s">
        <v>1</v>
      </c>
      <c r="C1" s="8"/>
      <c r="D1" s="8"/>
    </row>
    <row r="2" spans="1:4" ht="30" x14ac:dyDescent="0.25">
      <c r="A2" s="1" t="s">
        <v>29</v>
      </c>
      <c r="B2" s="1" t="s">
        <v>2</v>
      </c>
      <c r="C2" s="1" t="s">
        <v>30</v>
      </c>
      <c r="D2" s="1" t="s">
        <v>80</v>
      </c>
    </row>
    <row r="3" spans="1:4" ht="45" x14ac:dyDescent="0.25">
      <c r="A3" s="3" t="s">
        <v>1525</v>
      </c>
      <c r="B3" s="4"/>
      <c r="C3" s="4"/>
      <c r="D3" s="4"/>
    </row>
    <row r="4" spans="1:4" ht="30" x14ac:dyDescent="0.25">
      <c r="A4" s="2" t="s">
        <v>1526</v>
      </c>
      <c r="B4" s="7">
        <v>165</v>
      </c>
      <c r="C4" s="4"/>
      <c r="D4" s="4"/>
    </row>
    <row r="5" spans="1:4" ht="30" x14ac:dyDescent="0.25">
      <c r="A5" s="2" t="s">
        <v>1527</v>
      </c>
      <c r="B5" s="4">
        <v>137</v>
      </c>
      <c r="C5" s="4"/>
      <c r="D5" s="4"/>
    </row>
    <row r="6" spans="1:4" x14ac:dyDescent="0.25">
      <c r="A6" s="2" t="s">
        <v>1528</v>
      </c>
      <c r="B6" s="4"/>
      <c r="C6" s="4"/>
      <c r="D6" s="4"/>
    </row>
    <row r="7" spans="1:4" ht="45" x14ac:dyDescent="0.25">
      <c r="A7" s="3" t="s">
        <v>1525</v>
      </c>
      <c r="B7" s="4"/>
      <c r="C7" s="4"/>
      <c r="D7" s="4"/>
    </row>
    <row r="8" spans="1:4" x14ac:dyDescent="0.25">
      <c r="A8" s="2" t="s">
        <v>1529</v>
      </c>
      <c r="B8" s="7">
        <v>165</v>
      </c>
      <c r="C8" s="7">
        <v>165</v>
      </c>
      <c r="D8" s="7">
        <v>165</v>
      </c>
    </row>
    <row r="9" spans="1:4" ht="30" x14ac:dyDescent="0.25">
      <c r="A9" s="2" t="s">
        <v>1530</v>
      </c>
      <c r="B9" s="4"/>
      <c r="C9" s="4"/>
      <c r="D9" s="4"/>
    </row>
    <row r="10" spans="1:4" ht="45" x14ac:dyDescent="0.25">
      <c r="A10" s="3" t="s">
        <v>1525</v>
      </c>
      <c r="B10" s="4"/>
      <c r="C10" s="4"/>
      <c r="D10" s="4"/>
    </row>
    <row r="11" spans="1:4" ht="30" x14ac:dyDescent="0.25">
      <c r="A11" s="2" t="s">
        <v>1531</v>
      </c>
      <c r="B11" s="4" t="s">
        <v>1264</v>
      </c>
      <c r="C11" s="4"/>
      <c r="D1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2</v>
      </c>
      <c r="B1" s="8" t="s">
        <v>2</v>
      </c>
      <c r="C1" s="8" t="s">
        <v>30</v>
      </c>
    </row>
    <row r="2" spans="1:3" ht="30" x14ac:dyDescent="0.25">
      <c r="A2" s="1" t="s">
        <v>29</v>
      </c>
      <c r="B2" s="8"/>
      <c r="C2" s="8"/>
    </row>
    <row r="3" spans="1:3" x14ac:dyDescent="0.25">
      <c r="A3" s="3" t="s">
        <v>1533</v>
      </c>
      <c r="B3" s="4"/>
      <c r="C3" s="4"/>
    </row>
    <row r="4" spans="1:3" x14ac:dyDescent="0.25">
      <c r="A4" s="2" t="s">
        <v>651</v>
      </c>
      <c r="B4" s="7">
        <v>124064</v>
      </c>
      <c r="C4" s="7">
        <v>157550</v>
      </c>
    </row>
    <row r="5" spans="1:3" x14ac:dyDescent="0.25">
      <c r="A5" s="3" t="s">
        <v>652</v>
      </c>
      <c r="B5" s="4"/>
      <c r="C5" s="4"/>
    </row>
    <row r="6" spans="1:3" x14ac:dyDescent="0.25">
      <c r="A6" s="2" t="s">
        <v>653</v>
      </c>
      <c r="B6" s="5">
        <v>345679</v>
      </c>
      <c r="C6" s="5">
        <v>334742</v>
      </c>
    </row>
    <row r="7" spans="1:3" x14ac:dyDescent="0.25">
      <c r="A7" s="2" t="s">
        <v>654</v>
      </c>
      <c r="B7" s="5">
        <v>89489</v>
      </c>
      <c r="C7" s="5">
        <v>87806</v>
      </c>
    </row>
    <row r="8" spans="1:3" x14ac:dyDescent="0.25">
      <c r="A8" s="2" t="s">
        <v>655</v>
      </c>
      <c r="B8" s="5">
        <v>112044</v>
      </c>
      <c r="C8" s="5">
        <v>161959</v>
      </c>
    </row>
    <row r="9" spans="1:3" x14ac:dyDescent="0.25">
      <c r="A9" s="2" t="s">
        <v>656</v>
      </c>
      <c r="B9" s="5">
        <v>124060</v>
      </c>
      <c r="C9" s="5">
        <v>142641</v>
      </c>
    </row>
    <row r="10" spans="1:3" x14ac:dyDescent="0.25">
      <c r="A10" s="2" t="s">
        <v>657</v>
      </c>
      <c r="B10" s="5">
        <v>671272</v>
      </c>
      <c r="C10" s="5">
        <v>727148</v>
      </c>
    </row>
    <row r="11" spans="1:3" x14ac:dyDescent="0.25">
      <c r="A11" s="2" t="s">
        <v>50</v>
      </c>
      <c r="B11" s="7">
        <v>795336</v>
      </c>
      <c r="C11" s="7">
        <v>88469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v>
      </c>
      <c r="B1" s="8" t="s">
        <v>1</v>
      </c>
      <c r="C1" s="8"/>
      <c r="D1" s="8"/>
    </row>
    <row r="2" spans="1:4" ht="30" x14ac:dyDescent="0.25">
      <c r="A2" s="1" t="s">
        <v>29</v>
      </c>
      <c r="B2" s="1" t="s">
        <v>2</v>
      </c>
      <c r="C2" s="1" t="s">
        <v>30</v>
      </c>
      <c r="D2" s="1" t="s">
        <v>80</v>
      </c>
    </row>
    <row r="3" spans="1:4" x14ac:dyDescent="0.25">
      <c r="A3" s="3" t="s">
        <v>177</v>
      </c>
      <c r="B3" s="4"/>
      <c r="C3" s="4"/>
      <c r="D3" s="4"/>
    </row>
    <row r="4" spans="1:4" x14ac:dyDescent="0.25">
      <c r="A4" s="2" t="s">
        <v>138</v>
      </c>
      <c r="B4" s="7">
        <v>13420</v>
      </c>
      <c r="C4" s="7">
        <v>6382</v>
      </c>
      <c r="D4" s="7">
        <v>-13711</v>
      </c>
    </row>
    <row r="5" spans="1:4" ht="45" x14ac:dyDescent="0.25">
      <c r="A5" s="3" t="s">
        <v>178</v>
      </c>
      <c r="B5" s="4"/>
      <c r="C5" s="4"/>
      <c r="D5" s="4"/>
    </row>
    <row r="6" spans="1:4" ht="30" x14ac:dyDescent="0.25">
      <c r="A6" s="2" t="s">
        <v>179</v>
      </c>
      <c r="B6" s="5">
        <v>1356</v>
      </c>
      <c r="C6" s="4">
        <v>487</v>
      </c>
      <c r="D6" s="5">
        <v>-1628</v>
      </c>
    </row>
    <row r="7" spans="1:4" x14ac:dyDescent="0.25">
      <c r="A7" s="2" t="s">
        <v>180</v>
      </c>
      <c r="B7" s="4">
        <v>-6</v>
      </c>
      <c r="C7" s="4">
        <v>-6</v>
      </c>
      <c r="D7" s="4">
        <v>-7</v>
      </c>
    </row>
    <row r="8" spans="1:4" x14ac:dyDescent="0.25">
      <c r="A8" s="2" t="s">
        <v>181</v>
      </c>
      <c r="B8" s="5">
        <v>1470</v>
      </c>
      <c r="C8" s="5">
        <v>1265</v>
      </c>
      <c r="D8" s="5">
        <v>1249</v>
      </c>
    </row>
    <row r="9" spans="1:4" ht="30" x14ac:dyDescent="0.25">
      <c r="A9" s="2" t="s">
        <v>100</v>
      </c>
      <c r="B9" s="5">
        <v>-5869</v>
      </c>
      <c r="C9" s="5">
        <v>-6270</v>
      </c>
      <c r="D9" s="5">
        <v>4065</v>
      </c>
    </row>
    <row r="10" spans="1:4" ht="30" x14ac:dyDescent="0.25">
      <c r="A10" s="2" t="s">
        <v>182</v>
      </c>
      <c r="B10" s="4">
        <v>-94</v>
      </c>
      <c r="C10" s="4">
        <v>-246</v>
      </c>
      <c r="D10" s="4">
        <v>358</v>
      </c>
    </row>
    <row r="11" spans="1:4" x14ac:dyDescent="0.25">
      <c r="A11" s="2" t="s">
        <v>183</v>
      </c>
      <c r="B11" s="4">
        <v>170</v>
      </c>
      <c r="C11" s="4">
        <v>61</v>
      </c>
      <c r="D11" s="4">
        <v>46</v>
      </c>
    </row>
    <row r="12" spans="1:4" ht="30" x14ac:dyDescent="0.25">
      <c r="A12" s="2" t="s">
        <v>184</v>
      </c>
      <c r="B12" s="5">
        <v>-6272</v>
      </c>
      <c r="C12" s="5">
        <v>-2887</v>
      </c>
      <c r="D12" s="5">
        <v>1712</v>
      </c>
    </row>
    <row r="13" spans="1:4" ht="30" x14ac:dyDescent="0.25">
      <c r="A13" s="2" t="s">
        <v>185</v>
      </c>
      <c r="B13" s="4">
        <v>-368</v>
      </c>
      <c r="C13" s="4">
        <v>0</v>
      </c>
      <c r="D13" s="4">
        <v>0</v>
      </c>
    </row>
    <row r="14" spans="1:4" ht="30" x14ac:dyDescent="0.25">
      <c r="A14" s="2" t="s">
        <v>186</v>
      </c>
      <c r="B14" s="4">
        <v>0</v>
      </c>
      <c r="C14" s="4">
        <v>0</v>
      </c>
      <c r="D14" s="4">
        <v>96</v>
      </c>
    </row>
    <row r="15" spans="1:4" x14ac:dyDescent="0.25">
      <c r="A15" s="2" t="s">
        <v>187</v>
      </c>
      <c r="B15" s="4">
        <v>-292</v>
      </c>
      <c r="C15" s="4">
        <v>-362</v>
      </c>
      <c r="D15" s="4">
        <v>-859</v>
      </c>
    </row>
    <row r="16" spans="1:4" x14ac:dyDescent="0.25">
      <c r="A16" s="2" t="s">
        <v>188</v>
      </c>
      <c r="B16" s="4">
        <v>0</v>
      </c>
      <c r="C16" s="4">
        <v>223</v>
      </c>
      <c r="D16" s="4">
        <v>0</v>
      </c>
    </row>
    <row r="17" spans="1:4" x14ac:dyDescent="0.25">
      <c r="A17" s="2" t="s">
        <v>189</v>
      </c>
      <c r="B17" s="4">
        <v>13</v>
      </c>
      <c r="C17" s="4">
        <v>0</v>
      </c>
      <c r="D17" s="4">
        <v>0</v>
      </c>
    </row>
    <row r="18" spans="1:4" x14ac:dyDescent="0.25">
      <c r="A18" s="2" t="s">
        <v>113</v>
      </c>
      <c r="B18" s="4">
        <v>-607</v>
      </c>
      <c r="C18" s="4">
        <v>0</v>
      </c>
      <c r="D18" s="4">
        <v>0</v>
      </c>
    </row>
    <row r="19" spans="1:4" ht="45" x14ac:dyDescent="0.25">
      <c r="A19" s="2" t="s">
        <v>190</v>
      </c>
      <c r="B19" s="4">
        <v>232</v>
      </c>
      <c r="C19" s="4">
        <v>-579</v>
      </c>
      <c r="D19" s="4">
        <v>142</v>
      </c>
    </row>
    <row r="20" spans="1:4" ht="30" x14ac:dyDescent="0.25">
      <c r="A20" s="2" t="s">
        <v>111</v>
      </c>
      <c r="B20" s="4">
        <v>-209</v>
      </c>
      <c r="C20" s="4">
        <v>-135</v>
      </c>
      <c r="D20" s="4">
        <v>-305</v>
      </c>
    </row>
    <row r="21" spans="1:4" ht="30" x14ac:dyDescent="0.25">
      <c r="A21" s="2" t="s">
        <v>191</v>
      </c>
      <c r="B21" s="5">
        <v>2200</v>
      </c>
      <c r="C21" s="4">
        <v>223</v>
      </c>
      <c r="D21" s="5">
        <v>1206</v>
      </c>
    </row>
    <row r="22" spans="1:4" ht="30" x14ac:dyDescent="0.25">
      <c r="A22" s="2" t="s">
        <v>115</v>
      </c>
      <c r="B22" s="4">
        <v>-650</v>
      </c>
      <c r="C22" s="4">
        <v>-706</v>
      </c>
      <c r="D22" s="4">
        <v>-692</v>
      </c>
    </row>
    <row r="23" spans="1:4" ht="30" x14ac:dyDescent="0.25">
      <c r="A23" s="2" t="s">
        <v>192</v>
      </c>
      <c r="B23" s="5">
        <v>8555</v>
      </c>
      <c r="C23" s="5">
        <v>12944</v>
      </c>
      <c r="D23" s="5">
        <v>27017</v>
      </c>
    </row>
    <row r="24" spans="1:4" ht="30" x14ac:dyDescent="0.25">
      <c r="A24" s="2" t="s">
        <v>193</v>
      </c>
      <c r="B24" s="5">
        <v>-8046</v>
      </c>
      <c r="C24" s="5">
        <v>-11787</v>
      </c>
      <c r="D24" s="5">
        <v>-27679</v>
      </c>
    </row>
    <row r="25" spans="1:4" x14ac:dyDescent="0.25">
      <c r="A25" s="2" t="s">
        <v>194</v>
      </c>
      <c r="B25" s="4">
        <v>116</v>
      </c>
      <c r="C25" s="4">
        <v>8</v>
      </c>
      <c r="D25" s="4">
        <v>353</v>
      </c>
    </row>
    <row r="26" spans="1:4" ht="30" x14ac:dyDescent="0.25">
      <c r="A26" s="2" t="s">
        <v>195</v>
      </c>
      <c r="B26" s="4">
        <v>0</v>
      </c>
      <c r="C26" s="5">
        <v>11592</v>
      </c>
      <c r="D26" s="4">
        <v>-25</v>
      </c>
    </row>
    <row r="27" spans="1:4" ht="30" x14ac:dyDescent="0.25">
      <c r="A27" s="2" t="s">
        <v>196</v>
      </c>
      <c r="B27" s="4">
        <v>169</v>
      </c>
      <c r="C27" s="5">
        <v>4209</v>
      </c>
      <c r="D27" s="5">
        <v>-4520</v>
      </c>
    </row>
    <row r="28" spans="1:4" x14ac:dyDescent="0.25">
      <c r="A28" s="2" t="s">
        <v>197</v>
      </c>
      <c r="B28" s="5">
        <v>1530</v>
      </c>
      <c r="C28" s="5">
        <v>2305</v>
      </c>
      <c r="D28" s="5">
        <v>2126</v>
      </c>
    </row>
    <row r="29" spans="1:4" ht="30" x14ac:dyDescent="0.25">
      <c r="A29" s="2" t="s">
        <v>198</v>
      </c>
      <c r="B29" s="5">
        <v>1694</v>
      </c>
      <c r="C29" s="5">
        <v>1713</v>
      </c>
      <c r="D29" s="4">
        <v>12</v>
      </c>
    </row>
    <row r="30" spans="1:4" x14ac:dyDescent="0.25">
      <c r="A30" s="2" t="s">
        <v>199</v>
      </c>
      <c r="B30" s="5">
        <v>-4908</v>
      </c>
      <c r="C30" s="5">
        <v>12052</v>
      </c>
      <c r="D30" s="5">
        <v>2667</v>
      </c>
    </row>
    <row r="31" spans="1:4" ht="30" x14ac:dyDescent="0.25">
      <c r="A31" s="2" t="s">
        <v>200</v>
      </c>
      <c r="B31" s="5">
        <v>8512</v>
      </c>
      <c r="C31" s="5">
        <v>18434</v>
      </c>
      <c r="D31" s="5">
        <v>-11044</v>
      </c>
    </row>
    <row r="32" spans="1:4" x14ac:dyDescent="0.25">
      <c r="A32" s="3" t="s">
        <v>201</v>
      </c>
      <c r="B32" s="4"/>
      <c r="C32" s="4"/>
      <c r="D32" s="4"/>
    </row>
    <row r="33" spans="1:4" ht="45" x14ac:dyDescent="0.25">
      <c r="A33" s="2" t="s">
        <v>202</v>
      </c>
      <c r="B33" s="5">
        <v>8331</v>
      </c>
      <c r="C33" s="5">
        <v>14596</v>
      </c>
      <c r="D33" s="5">
        <v>33170</v>
      </c>
    </row>
    <row r="34" spans="1:4" ht="30" x14ac:dyDescent="0.25">
      <c r="A34" s="2" t="s">
        <v>203</v>
      </c>
      <c r="B34" s="5">
        <v>111243</v>
      </c>
      <c r="C34" s="5">
        <v>53787</v>
      </c>
      <c r="D34" s="5">
        <v>46099</v>
      </c>
    </row>
    <row r="35" spans="1:4" ht="30" x14ac:dyDescent="0.25">
      <c r="A35" s="2" t="s">
        <v>204</v>
      </c>
      <c r="B35" s="5">
        <v>2686</v>
      </c>
      <c r="C35" s="4">
        <v>0</v>
      </c>
      <c r="D35" s="4">
        <v>0</v>
      </c>
    </row>
    <row r="36" spans="1:4" ht="30" x14ac:dyDescent="0.25">
      <c r="A36" s="2" t="s">
        <v>205</v>
      </c>
      <c r="B36" s="5">
        <v>-123380</v>
      </c>
      <c r="C36" s="5">
        <v>-99432</v>
      </c>
      <c r="D36" s="5">
        <v>-63279</v>
      </c>
    </row>
    <row r="37" spans="1:4" ht="30" x14ac:dyDescent="0.25">
      <c r="A37" s="2" t="s">
        <v>206</v>
      </c>
      <c r="B37" s="4">
        <v>0</v>
      </c>
      <c r="C37" s="4">
        <v>0</v>
      </c>
      <c r="D37" s="4">
        <v>-90</v>
      </c>
    </row>
    <row r="38" spans="1:4" ht="30" x14ac:dyDescent="0.25">
      <c r="A38" s="2" t="s">
        <v>207</v>
      </c>
      <c r="B38" s="4">
        <v>0</v>
      </c>
      <c r="C38" s="4">
        <v>0</v>
      </c>
      <c r="D38" s="5">
        <v>-5120</v>
      </c>
    </row>
    <row r="39" spans="1:4" ht="45" x14ac:dyDescent="0.25">
      <c r="A39" s="2" t="s">
        <v>208</v>
      </c>
      <c r="B39" s="4">
        <v>-657</v>
      </c>
      <c r="C39" s="5">
        <v>3811</v>
      </c>
      <c r="D39" s="5">
        <v>2442</v>
      </c>
    </row>
    <row r="40" spans="1:4" ht="30" x14ac:dyDescent="0.25">
      <c r="A40" s="2" t="s">
        <v>209</v>
      </c>
      <c r="B40" s="5">
        <v>-25321</v>
      </c>
      <c r="C40" s="5">
        <v>-47490</v>
      </c>
      <c r="D40" s="5">
        <v>67743</v>
      </c>
    </row>
    <row r="41" spans="1:4" ht="30" x14ac:dyDescent="0.25">
      <c r="A41" s="2" t="s">
        <v>210</v>
      </c>
      <c r="B41" s="4">
        <v>0</v>
      </c>
      <c r="C41" s="5">
        <v>3275</v>
      </c>
      <c r="D41" s="5">
        <v>6836</v>
      </c>
    </row>
    <row r="42" spans="1:4" ht="30" x14ac:dyDescent="0.25">
      <c r="A42" s="2" t="s">
        <v>211</v>
      </c>
      <c r="B42" s="5">
        <v>2537</v>
      </c>
      <c r="C42" s="4">
        <v>0</v>
      </c>
      <c r="D42" s="4">
        <v>0</v>
      </c>
    </row>
    <row r="43" spans="1:4" ht="30" x14ac:dyDescent="0.25">
      <c r="A43" s="2" t="s">
        <v>212</v>
      </c>
      <c r="B43" s="5">
        <v>1737</v>
      </c>
      <c r="C43" s="5">
        <v>1668</v>
      </c>
      <c r="D43" s="5">
        <v>3660</v>
      </c>
    </row>
    <row r="44" spans="1:4" ht="30" x14ac:dyDescent="0.25">
      <c r="A44" s="2" t="s">
        <v>213</v>
      </c>
      <c r="B44" s="5">
        <v>-1217</v>
      </c>
      <c r="C44" s="4">
        <v>-810</v>
      </c>
      <c r="D44" s="5">
        <v>-1601</v>
      </c>
    </row>
    <row r="45" spans="1:4" ht="30" x14ac:dyDescent="0.25">
      <c r="A45" s="2" t="s">
        <v>214</v>
      </c>
      <c r="B45" s="5">
        <v>2505</v>
      </c>
      <c r="C45" s="5">
        <v>1831</v>
      </c>
      <c r="D45" s="4">
        <v>0</v>
      </c>
    </row>
    <row r="46" spans="1:4" ht="30" x14ac:dyDescent="0.25">
      <c r="A46" s="2" t="s">
        <v>215</v>
      </c>
      <c r="B46" s="5">
        <v>-21536</v>
      </c>
      <c r="C46" s="5">
        <v>-68764</v>
      </c>
      <c r="D46" s="5">
        <v>89860</v>
      </c>
    </row>
    <row r="47" spans="1:4" x14ac:dyDescent="0.25">
      <c r="A47" s="3" t="s">
        <v>216</v>
      </c>
      <c r="B47" s="4"/>
      <c r="C47" s="4"/>
      <c r="D47" s="4"/>
    </row>
    <row r="48" spans="1:4" x14ac:dyDescent="0.25">
      <c r="A48" s="2" t="s">
        <v>217</v>
      </c>
      <c r="B48" s="5">
        <v>-88936</v>
      </c>
      <c r="C48" s="5">
        <v>30085</v>
      </c>
      <c r="D48" s="5">
        <v>-102523</v>
      </c>
    </row>
    <row r="49" spans="1:4" ht="30" x14ac:dyDescent="0.25">
      <c r="A49" s="2" t="s">
        <v>218</v>
      </c>
      <c r="B49" s="5">
        <v>194235</v>
      </c>
      <c r="C49" s="5">
        <v>32250</v>
      </c>
      <c r="D49" s="4">
        <v>0</v>
      </c>
    </row>
    <row r="50" spans="1:4" ht="30" x14ac:dyDescent="0.25">
      <c r="A50" s="2" t="s">
        <v>219</v>
      </c>
      <c r="B50" s="5">
        <v>-160164</v>
      </c>
      <c r="C50" s="5">
        <v>-23720</v>
      </c>
      <c r="D50" s="5">
        <v>-29668</v>
      </c>
    </row>
    <row r="51" spans="1:4" ht="30" x14ac:dyDescent="0.25">
      <c r="A51" s="2" t="s">
        <v>220</v>
      </c>
      <c r="B51" s="5">
        <v>-54865</v>
      </c>
      <c r="C51" s="5">
        <v>38615</v>
      </c>
      <c r="D51" s="5">
        <v>-132191</v>
      </c>
    </row>
    <row r="52" spans="1:4" ht="30" x14ac:dyDescent="0.25">
      <c r="A52" s="2" t="s">
        <v>221</v>
      </c>
      <c r="B52" s="5">
        <v>-67889</v>
      </c>
      <c r="C52" s="5">
        <v>-11715</v>
      </c>
      <c r="D52" s="5">
        <v>-53375</v>
      </c>
    </row>
    <row r="53" spans="1:4" ht="30" x14ac:dyDescent="0.25">
      <c r="A53" s="2" t="s">
        <v>222</v>
      </c>
      <c r="B53" s="5">
        <v>103556</v>
      </c>
      <c r="C53" s="5">
        <v>115271</v>
      </c>
      <c r="D53" s="5">
        <v>168646</v>
      </c>
    </row>
    <row r="54" spans="1:4" ht="30" x14ac:dyDescent="0.25">
      <c r="A54" s="2" t="s">
        <v>223</v>
      </c>
      <c r="B54" s="5">
        <v>35667</v>
      </c>
      <c r="C54" s="5">
        <v>103556</v>
      </c>
      <c r="D54" s="5">
        <v>115271</v>
      </c>
    </row>
    <row r="55" spans="1:4" ht="30" x14ac:dyDescent="0.25">
      <c r="A55" s="3" t="s">
        <v>224</v>
      </c>
      <c r="B55" s="4"/>
      <c r="C55" s="4"/>
      <c r="D55" s="4"/>
    </row>
    <row r="56" spans="1:4" x14ac:dyDescent="0.25">
      <c r="A56" s="2" t="s">
        <v>225</v>
      </c>
      <c r="B56" s="5">
        <v>4617</v>
      </c>
      <c r="C56" s="5">
        <v>4871</v>
      </c>
      <c r="D56" s="5">
        <v>7092</v>
      </c>
    </row>
    <row r="57" spans="1:4" x14ac:dyDescent="0.25">
      <c r="A57" s="2" t="s">
        <v>226</v>
      </c>
      <c r="B57" s="4">
        <v>308</v>
      </c>
      <c r="C57" s="5">
        <v>-11592</v>
      </c>
      <c r="D57" s="4">
        <v>0</v>
      </c>
    </row>
    <row r="58" spans="1:4" x14ac:dyDescent="0.25">
      <c r="A58" s="3" t="s">
        <v>227</v>
      </c>
      <c r="B58" s="4"/>
      <c r="C58" s="4"/>
      <c r="D58" s="4"/>
    </row>
    <row r="59" spans="1:4" ht="30" x14ac:dyDescent="0.25">
      <c r="A59" s="2" t="s">
        <v>228</v>
      </c>
      <c r="B59" s="4">
        <v>13</v>
      </c>
      <c r="C59" s="4">
        <v>255</v>
      </c>
      <c r="D59" s="5">
        <v>1586</v>
      </c>
    </row>
    <row r="60" spans="1:4" ht="30" x14ac:dyDescent="0.25">
      <c r="A60" s="2" t="s">
        <v>229</v>
      </c>
      <c r="B60" s="5">
        <v>1749</v>
      </c>
      <c r="C60" s="5">
        <v>1819</v>
      </c>
      <c r="D60" s="4">
        <v>0</v>
      </c>
    </row>
    <row r="61" spans="1:4" ht="30" x14ac:dyDescent="0.25">
      <c r="A61" s="2" t="s">
        <v>230</v>
      </c>
      <c r="B61" s="7">
        <v>26</v>
      </c>
      <c r="C61" s="7">
        <v>55</v>
      </c>
      <c r="D61"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34</v>
      </c>
      <c r="B1" s="8" t="s">
        <v>2</v>
      </c>
    </row>
    <row r="2" spans="1:2" ht="30" x14ac:dyDescent="0.25">
      <c r="A2" s="1" t="s">
        <v>29</v>
      </c>
      <c r="B2" s="8"/>
    </row>
    <row r="3" spans="1:2" x14ac:dyDescent="0.25">
      <c r="A3" s="3" t="s">
        <v>1533</v>
      </c>
      <c r="B3" s="4"/>
    </row>
    <row r="4" spans="1:2" x14ac:dyDescent="0.25">
      <c r="A4" s="2">
        <v>2015</v>
      </c>
      <c r="B4" s="7">
        <v>168485</v>
      </c>
    </row>
    <row r="5" spans="1:2" x14ac:dyDescent="0.25">
      <c r="A5" s="2">
        <v>2016</v>
      </c>
      <c r="B5" s="5">
        <v>40630</v>
      </c>
    </row>
    <row r="6" spans="1:2" x14ac:dyDescent="0.25">
      <c r="A6" s="2">
        <v>2017</v>
      </c>
      <c r="B6" s="5">
        <v>14081</v>
      </c>
    </row>
    <row r="7" spans="1:2" x14ac:dyDescent="0.25">
      <c r="A7" s="2">
        <v>2018</v>
      </c>
      <c r="B7" s="5">
        <v>7745</v>
      </c>
    </row>
    <row r="8" spans="1:2" x14ac:dyDescent="0.25">
      <c r="A8" s="2">
        <v>2019</v>
      </c>
      <c r="B8" s="5">
        <v>4763</v>
      </c>
    </row>
    <row r="9" spans="1:2" x14ac:dyDescent="0.25">
      <c r="A9" s="2" t="s">
        <v>662</v>
      </c>
      <c r="B9" s="4">
        <v>400</v>
      </c>
    </row>
    <row r="10" spans="1:2" x14ac:dyDescent="0.25">
      <c r="A10" s="2" t="s">
        <v>156</v>
      </c>
      <c r="B10" s="5">
        <v>236104</v>
      </c>
    </row>
    <row r="11" spans="1:2" ht="30" x14ac:dyDescent="0.25">
      <c r="A11" s="2" t="s">
        <v>1535</v>
      </c>
      <c r="B11" s="4"/>
    </row>
    <row r="12" spans="1:2" x14ac:dyDescent="0.25">
      <c r="A12" s="3" t="s">
        <v>1533</v>
      </c>
      <c r="B12" s="4"/>
    </row>
    <row r="13" spans="1:2" x14ac:dyDescent="0.25">
      <c r="A13" s="2">
        <v>2015</v>
      </c>
      <c r="B13" s="5">
        <v>90011</v>
      </c>
    </row>
    <row r="14" spans="1:2" x14ac:dyDescent="0.25">
      <c r="A14" s="2">
        <v>2016</v>
      </c>
      <c r="B14" s="5">
        <v>16229</v>
      </c>
    </row>
    <row r="15" spans="1:2" x14ac:dyDescent="0.25">
      <c r="A15" s="2">
        <v>2017</v>
      </c>
      <c r="B15" s="5">
        <v>2932</v>
      </c>
    </row>
    <row r="16" spans="1:2" x14ac:dyDescent="0.25">
      <c r="A16" s="2">
        <v>2018</v>
      </c>
      <c r="B16" s="5">
        <v>1684</v>
      </c>
    </row>
    <row r="17" spans="1:2" x14ac:dyDescent="0.25">
      <c r="A17" s="2">
        <v>2019</v>
      </c>
      <c r="B17" s="5">
        <v>1021</v>
      </c>
    </row>
    <row r="18" spans="1:2" x14ac:dyDescent="0.25">
      <c r="A18" s="2" t="s">
        <v>662</v>
      </c>
      <c r="B18" s="4">
        <v>167</v>
      </c>
    </row>
    <row r="19" spans="1:2" x14ac:dyDescent="0.25">
      <c r="A19" s="2" t="s">
        <v>156</v>
      </c>
      <c r="B19" s="5">
        <v>112044</v>
      </c>
    </row>
    <row r="20" spans="1:2" ht="30" x14ac:dyDescent="0.25">
      <c r="A20" s="2" t="s">
        <v>1536</v>
      </c>
      <c r="B20" s="4"/>
    </row>
    <row r="21" spans="1:2" x14ac:dyDescent="0.25">
      <c r="A21" s="3" t="s">
        <v>1533</v>
      </c>
      <c r="B21" s="4"/>
    </row>
    <row r="22" spans="1:2" x14ac:dyDescent="0.25">
      <c r="A22" s="2">
        <v>2015</v>
      </c>
      <c r="B22" s="5">
        <v>78474</v>
      </c>
    </row>
    <row r="23" spans="1:2" x14ac:dyDescent="0.25">
      <c r="A23" s="2">
        <v>2016</v>
      </c>
      <c r="B23" s="5">
        <v>24401</v>
      </c>
    </row>
    <row r="24" spans="1:2" x14ac:dyDescent="0.25">
      <c r="A24" s="2">
        <v>2017</v>
      </c>
      <c r="B24" s="5">
        <v>11149</v>
      </c>
    </row>
    <row r="25" spans="1:2" x14ac:dyDescent="0.25">
      <c r="A25" s="2">
        <v>2018</v>
      </c>
      <c r="B25" s="5">
        <v>6061</v>
      </c>
    </row>
    <row r="26" spans="1:2" x14ac:dyDescent="0.25">
      <c r="A26" s="2">
        <v>2019</v>
      </c>
      <c r="B26" s="5">
        <v>3742</v>
      </c>
    </row>
    <row r="27" spans="1:2" x14ac:dyDescent="0.25">
      <c r="A27" s="2" t="s">
        <v>662</v>
      </c>
      <c r="B27" s="4">
        <v>233</v>
      </c>
    </row>
    <row r="28" spans="1:2" x14ac:dyDescent="0.25">
      <c r="A28" s="2" t="s">
        <v>156</v>
      </c>
      <c r="B28" s="7">
        <v>12406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7</v>
      </c>
      <c r="B1" s="8" t="s">
        <v>2</v>
      </c>
      <c r="C1" s="8" t="s">
        <v>30</v>
      </c>
    </row>
    <row r="2" spans="1:3" x14ac:dyDescent="0.25">
      <c r="A2" s="1" t="s">
        <v>1538</v>
      </c>
      <c r="B2" s="8"/>
      <c r="C2" s="8"/>
    </row>
    <row r="3" spans="1:3" x14ac:dyDescent="0.25">
      <c r="A3" s="3" t="s">
        <v>1533</v>
      </c>
      <c r="B3" s="4"/>
      <c r="C3" s="4"/>
    </row>
    <row r="4" spans="1:3" x14ac:dyDescent="0.25">
      <c r="A4" s="2" t="s">
        <v>1539</v>
      </c>
      <c r="B4" s="9">
        <v>4.5</v>
      </c>
      <c r="C4" s="7">
        <v>5</v>
      </c>
    </row>
    <row r="5" spans="1:3" ht="30" x14ac:dyDescent="0.25">
      <c r="A5" s="2" t="s">
        <v>1540</v>
      </c>
      <c r="B5" s="9">
        <v>217.6</v>
      </c>
      <c r="C5" s="9">
        <v>204.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41</v>
      </c>
      <c r="B1" s="8" t="s">
        <v>2</v>
      </c>
      <c r="C1" s="8" t="s">
        <v>1542</v>
      </c>
      <c r="D1" s="8" t="s">
        <v>30</v>
      </c>
    </row>
    <row r="2" spans="1:4" ht="30" x14ac:dyDescent="0.25">
      <c r="A2" s="1" t="s">
        <v>29</v>
      </c>
      <c r="B2" s="8"/>
      <c r="C2" s="8"/>
      <c r="D2" s="8"/>
    </row>
    <row r="3" spans="1:4" x14ac:dyDescent="0.25">
      <c r="A3" s="3" t="s">
        <v>1543</v>
      </c>
      <c r="B3" s="4"/>
      <c r="C3" s="4"/>
      <c r="D3" s="4"/>
    </row>
    <row r="4" spans="1:4" x14ac:dyDescent="0.25">
      <c r="A4" s="2" t="s">
        <v>669</v>
      </c>
      <c r="B4" s="7">
        <v>61194</v>
      </c>
      <c r="C4" s="7">
        <v>61200</v>
      </c>
      <c r="D4" s="7">
        <v>27123</v>
      </c>
    </row>
    <row r="5" spans="1:4" x14ac:dyDescent="0.25">
      <c r="A5" s="2" t="s">
        <v>53</v>
      </c>
      <c r="B5" s="5">
        <v>25000</v>
      </c>
      <c r="C5" s="4"/>
      <c r="D5" s="5">
        <v>25000</v>
      </c>
    </row>
    <row r="6" spans="1:4" x14ac:dyDescent="0.25">
      <c r="A6" s="2" t="s">
        <v>54</v>
      </c>
      <c r="B6" s="5">
        <v>10310</v>
      </c>
      <c r="C6" s="4"/>
      <c r="D6" s="5">
        <v>10310</v>
      </c>
    </row>
    <row r="7" spans="1:4" x14ac:dyDescent="0.25">
      <c r="A7" s="2" t="s">
        <v>156</v>
      </c>
      <c r="B7" s="7">
        <v>96504</v>
      </c>
      <c r="C7" s="4"/>
      <c r="D7" s="7">
        <v>62433</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44</v>
      </c>
      <c r="B1" s="8" t="s">
        <v>2</v>
      </c>
      <c r="C1" s="8" t="s">
        <v>30</v>
      </c>
    </row>
    <row r="2" spans="1:3" ht="30" x14ac:dyDescent="0.25">
      <c r="A2" s="1" t="s">
        <v>29</v>
      </c>
      <c r="B2" s="8"/>
      <c r="C2" s="8"/>
    </row>
    <row r="3" spans="1:3" x14ac:dyDescent="0.25">
      <c r="A3" s="3" t="s">
        <v>1543</v>
      </c>
      <c r="B3" s="4"/>
      <c r="C3" s="4"/>
    </row>
    <row r="4" spans="1:3" x14ac:dyDescent="0.25">
      <c r="A4" s="2" t="s">
        <v>675</v>
      </c>
      <c r="B4" s="7">
        <v>34000</v>
      </c>
      <c r="C4" s="4"/>
    </row>
    <row r="5" spans="1:3" x14ac:dyDescent="0.25">
      <c r="A5" s="2" t="s">
        <v>677</v>
      </c>
      <c r="B5" s="5">
        <v>15435</v>
      </c>
      <c r="C5" s="4"/>
    </row>
    <row r="6" spans="1:3" x14ac:dyDescent="0.25">
      <c r="A6" s="2" t="s">
        <v>678</v>
      </c>
      <c r="B6" s="5">
        <v>15000</v>
      </c>
      <c r="C6" s="4"/>
    </row>
    <row r="7" spans="1:3" x14ac:dyDescent="0.25">
      <c r="A7" s="2" t="s">
        <v>679</v>
      </c>
      <c r="B7" s="5">
        <v>10000</v>
      </c>
      <c r="C7" s="4"/>
    </row>
    <row r="8" spans="1:3" x14ac:dyDescent="0.25">
      <c r="A8" s="2" t="s">
        <v>680</v>
      </c>
      <c r="B8" s="5">
        <v>11759</v>
      </c>
      <c r="C8" s="4"/>
    </row>
    <row r="9" spans="1:3" x14ac:dyDescent="0.25">
      <c r="A9" s="2" t="s">
        <v>681</v>
      </c>
      <c r="B9" s="5">
        <v>10310</v>
      </c>
      <c r="C9" s="4"/>
    </row>
    <row r="10" spans="1:3" x14ac:dyDescent="0.25">
      <c r="A10" s="2" t="s">
        <v>156</v>
      </c>
      <c r="B10" s="7">
        <v>96504</v>
      </c>
      <c r="C10" s="7">
        <v>62433</v>
      </c>
    </row>
    <row r="11" spans="1:3" ht="30" x14ac:dyDescent="0.25">
      <c r="A11" s="2" t="s">
        <v>1545</v>
      </c>
      <c r="B11" s="222">
        <v>1.5800000000000002E-2</v>
      </c>
      <c r="C11" s="4"/>
    </row>
    <row r="12" spans="1:3" ht="30" x14ac:dyDescent="0.25">
      <c r="A12" s="2" t="s">
        <v>1546</v>
      </c>
      <c r="B12" s="222">
        <v>3.2800000000000003E-2</v>
      </c>
      <c r="C12" s="4"/>
    </row>
    <row r="13" spans="1:3" ht="30" x14ac:dyDescent="0.25">
      <c r="A13" s="2" t="s">
        <v>1547</v>
      </c>
      <c r="B13" s="222">
        <v>3.5900000000000001E-2</v>
      </c>
      <c r="C13" s="4"/>
    </row>
    <row r="14" spans="1:3" ht="30" x14ac:dyDescent="0.25">
      <c r="A14" s="2" t="s">
        <v>1548</v>
      </c>
      <c r="B14" s="222">
        <v>5.0200000000000002E-2</v>
      </c>
      <c r="C14" s="4"/>
    </row>
    <row r="15" spans="1:3" ht="30" x14ac:dyDescent="0.25">
      <c r="A15" s="2" t="s">
        <v>1549</v>
      </c>
      <c r="B15" s="222">
        <v>5.21E-2</v>
      </c>
      <c r="C15" s="4"/>
    </row>
    <row r="16" spans="1:3" ht="45" x14ac:dyDescent="0.25">
      <c r="A16" s="2" t="s">
        <v>1550</v>
      </c>
      <c r="B16" s="222">
        <v>1.9099999999999999E-2</v>
      </c>
      <c r="C16" s="4"/>
    </row>
    <row r="17" spans="1:3" ht="30" x14ac:dyDescent="0.25">
      <c r="A17" s="2" t="s">
        <v>1551</v>
      </c>
      <c r="B17" s="222">
        <v>0.03</v>
      </c>
      <c r="C17"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5.42578125" bestFit="1" customWidth="1"/>
    <col min="3" max="3" width="27.5703125" bestFit="1" customWidth="1"/>
    <col min="4" max="4" width="12.28515625" bestFit="1" customWidth="1"/>
    <col min="5" max="5" width="15.42578125" bestFit="1" customWidth="1"/>
    <col min="6" max="6" width="16.42578125" bestFit="1" customWidth="1"/>
    <col min="7" max="7" width="15.42578125" bestFit="1" customWidth="1"/>
  </cols>
  <sheetData>
    <row r="1" spans="1:7" ht="15" customHeight="1" x14ac:dyDescent="0.25">
      <c r="A1" s="8" t="s">
        <v>1552</v>
      </c>
      <c r="B1" s="1" t="s">
        <v>1553</v>
      </c>
      <c r="C1" s="8" t="s">
        <v>1</v>
      </c>
      <c r="D1" s="8"/>
      <c r="E1" s="1" t="s">
        <v>1553</v>
      </c>
      <c r="F1" s="1" t="s">
        <v>1</v>
      </c>
      <c r="G1" s="1" t="s">
        <v>1553</v>
      </c>
    </row>
    <row r="2" spans="1:7" x14ac:dyDescent="0.25">
      <c r="A2" s="8"/>
      <c r="B2" s="1" t="s">
        <v>1542</v>
      </c>
      <c r="C2" s="1" t="s">
        <v>2</v>
      </c>
      <c r="D2" s="1" t="s">
        <v>30</v>
      </c>
      <c r="E2" s="1" t="s">
        <v>1554</v>
      </c>
      <c r="F2" s="1" t="s">
        <v>80</v>
      </c>
      <c r="G2" s="1" t="s">
        <v>1555</v>
      </c>
    </row>
    <row r="3" spans="1:7" x14ac:dyDescent="0.25">
      <c r="A3" s="3" t="s">
        <v>1543</v>
      </c>
      <c r="B3" s="4"/>
      <c r="C3" s="4"/>
      <c r="D3" s="4"/>
      <c r="E3" s="4"/>
      <c r="F3" s="4"/>
      <c r="G3" s="4"/>
    </row>
    <row r="4" spans="1:7" x14ac:dyDescent="0.25">
      <c r="A4" s="2" t="s">
        <v>54</v>
      </c>
      <c r="B4" s="4"/>
      <c r="C4" s="7">
        <v>10310000</v>
      </c>
      <c r="D4" s="7">
        <v>10310000</v>
      </c>
      <c r="E4" s="4"/>
      <c r="F4" s="4"/>
      <c r="G4" s="4"/>
    </row>
    <row r="5" spans="1:7" x14ac:dyDescent="0.25">
      <c r="A5" s="2" t="s">
        <v>1556</v>
      </c>
      <c r="B5" s="4"/>
      <c r="C5" s="5">
        <v>10262000</v>
      </c>
      <c r="D5" s="5">
        <v>8732000</v>
      </c>
      <c r="E5" s="4"/>
      <c r="F5" s="4"/>
      <c r="G5" s="4"/>
    </row>
    <row r="6" spans="1:7" x14ac:dyDescent="0.25">
      <c r="A6" s="2" t="s">
        <v>1557</v>
      </c>
      <c r="B6" s="4"/>
      <c r="C6" s="5">
        <v>25000000</v>
      </c>
      <c r="D6" s="5">
        <v>25000000</v>
      </c>
      <c r="E6" s="4"/>
      <c r="F6" s="4"/>
      <c r="G6" s="4"/>
    </row>
    <row r="7" spans="1:7" ht="30" x14ac:dyDescent="0.25">
      <c r="A7" s="2" t="s">
        <v>1558</v>
      </c>
      <c r="B7" s="5">
        <v>61200000</v>
      </c>
      <c r="C7" s="5">
        <v>61194000</v>
      </c>
      <c r="D7" s="5">
        <v>27123000</v>
      </c>
      <c r="E7" s="4"/>
      <c r="F7" s="4"/>
      <c r="G7" s="4"/>
    </row>
    <row r="8" spans="1:7" x14ac:dyDescent="0.25">
      <c r="A8" s="2" t="s">
        <v>1559</v>
      </c>
      <c r="B8" s="4"/>
      <c r="C8" s="5">
        <v>378900000</v>
      </c>
      <c r="D8" s="5">
        <v>160500000</v>
      </c>
      <c r="E8" s="4"/>
      <c r="F8" s="4"/>
      <c r="G8" s="4"/>
    </row>
    <row r="9" spans="1:7" ht="30" x14ac:dyDescent="0.25">
      <c r="A9" s="2" t="s">
        <v>1560</v>
      </c>
      <c r="B9" s="4"/>
      <c r="C9" s="5">
        <v>122700000</v>
      </c>
      <c r="D9" s="5">
        <v>79800000</v>
      </c>
      <c r="E9" s="4"/>
      <c r="F9" s="4"/>
      <c r="G9" s="4"/>
    </row>
    <row r="10" spans="1:7" ht="30" x14ac:dyDescent="0.25">
      <c r="A10" s="2" t="s">
        <v>1561</v>
      </c>
      <c r="B10" s="4"/>
      <c r="C10" s="5">
        <v>2800000</v>
      </c>
      <c r="D10" s="4"/>
      <c r="E10" s="4"/>
      <c r="F10" s="4"/>
      <c r="G10" s="4"/>
    </row>
    <row r="11" spans="1:7" x14ac:dyDescent="0.25">
      <c r="A11" s="2" t="s">
        <v>1562</v>
      </c>
      <c r="B11" s="5">
        <v>884000</v>
      </c>
      <c r="C11" s="4"/>
      <c r="D11" s="4"/>
      <c r="E11" s="4"/>
      <c r="F11" s="4"/>
      <c r="G11" s="4"/>
    </row>
    <row r="12" spans="1:7" ht="45" x14ac:dyDescent="0.25">
      <c r="A12" s="2" t="s">
        <v>1563</v>
      </c>
      <c r="B12" s="4"/>
      <c r="C12" s="4"/>
      <c r="D12" s="4"/>
      <c r="E12" s="4"/>
      <c r="F12" s="4"/>
      <c r="G12" s="4"/>
    </row>
    <row r="13" spans="1:7" x14ac:dyDescent="0.25">
      <c r="A13" s="3" t="s">
        <v>1543</v>
      </c>
      <c r="B13" s="4"/>
      <c r="C13" s="4"/>
      <c r="D13" s="4"/>
      <c r="E13" s="4"/>
      <c r="F13" s="4"/>
      <c r="G13" s="4"/>
    </row>
    <row r="14" spans="1:7" x14ac:dyDescent="0.25">
      <c r="A14" s="2" t="s">
        <v>1564</v>
      </c>
      <c r="B14" s="4"/>
      <c r="C14" s="4"/>
      <c r="D14" s="4"/>
      <c r="E14" s="5">
        <v>10000000</v>
      </c>
      <c r="F14" s="4"/>
      <c r="G14" s="4"/>
    </row>
    <row r="15" spans="1:7" x14ac:dyDescent="0.25">
      <c r="A15" s="2" t="s">
        <v>1565</v>
      </c>
      <c r="B15" s="4"/>
      <c r="C15" s="4"/>
      <c r="D15" s="4"/>
      <c r="E15" s="222">
        <v>7.0199999999999999E-2</v>
      </c>
      <c r="F15" s="4"/>
      <c r="G15" s="4"/>
    </row>
    <row r="16" spans="1:7" x14ac:dyDescent="0.25">
      <c r="A16" s="2" t="s">
        <v>1566</v>
      </c>
      <c r="B16" s="4"/>
      <c r="C16" s="4"/>
      <c r="D16" s="4"/>
      <c r="E16" s="6">
        <v>39065</v>
      </c>
      <c r="F16" s="4"/>
      <c r="G16" s="4"/>
    </row>
    <row r="17" spans="1:7" ht="45" x14ac:dyDescent="0.25">
      <c r="A17" s="2" t="s">
        <v>1567</v>
      </c>
      <c r="B17" s="4"/>
      <c r="C17" s="4"/>
      <c r="D17" s="4"/>
      <c r="E17" s="4"/>
      <c r="F17" s="4"/>
      <c r="G17" s="4"/>
    </row>
    <row r="18" spans="1:7" x14ac:dyDescent="0.25">
      <c r="A18" s="3" t="s">
        <v>1543</v>
      </c>
      <c r="B18" s="4"/>
      <c r="C18" s="4"/>
      <c r="D18" s="4"/>
      <c r="E18" s="4"/>
      <c r="F18" s="4"/>
      <c r="G18" s="4"/>
    </row>
    <row r="19" spans="1:7" x14ac:dyDescent="0.25">
      <c r="A19" s="2" t="s">
        <v>54</v>
      </c>
      <c r="B19" s="4"/>
      <c r="C19" s="4"/>
      <c r="D19" s="4"/>
      <c r="E19" s="5">
        <v>10300000</v>
      </c>
      <c r="F19" s="4"/>
      <c r="G19" s="4"/>
    </row>
    <row r="20" spans="1:7" x14ac:dyDescent="0.25">
      <c r="A20" s="2" t="s">
        <v>1568</v>
      </c>
      <c r="B20" s="4"/>
      <c r="C20" s="4"/>
      <c r="D20" s="4"/>
      <c r="E20" s="222">
        <v>7.0199999999999999E-2</v>
      </c>
      <c r="F20" s="4"/>
      <c r="G20" s="4"/>
    </row>
    <row r="21" spans="1:7" ht="30" x14ac:dyDescent="0.25">
      <c r="A21" s="2" t="s">
        <v>1569</v>
      </c>
      <c r="B21" s="4"/>
      <c r="C21" s="4" t="s">
        <v>1570</v>
      </c>
      <c r="D21" s="4"/>
      <c r="E21" s="4"/>
      <c r="F21" s="4"/>
      <c r="G21" s="4"/>
    </row>
    <row r="22" spans="1:7" x14ac:dyDescent="0.25">
      <c r="A22" s="2" t="s">
        <v>1571</v>
      </c>
      <c r="B22" s="4"/>
      <c r="C22" s="222">
        <v>1.9300000000000001E-2</v>
      </c>
      <c r="D22" s="222">
        <v>1.9699999999999999E-2</v>
      </c>
      <c r="E22" s="4"/>
      <c r="F22" s="222">
        <v>2.18E-2</v>
      </c>
      <c r="G22" s="4"/>
    </row>
    <row r="23" spans="1:7" x14ac:dyDescent="0.25">
      <c r="A23" s="2" t="s">
        <v>1572</v>
      </c>
      <c r="B23" s="4"/>
      <c r="C23" s="4"/>
      <c r="D23" s="4"/>
      <c r="E23" s="4"/>
      <c r="F23" s="4"/>
      <c r="G23" s="4"/>
    </row>
    <row r="24" spans="1:7" x14ac:dyDescent="0.25">
      <c r="A24" s="3" t="s">
        <v>1543</v>
      </c>
      <c r="B24" s="4"/>
      <c r="C24" s="4"/>
      <c r="D24" s="4"/>
      <c r="E24" s="4"/>
      <c r="F24" s="4"/>
      <c r="G24" s="4"/>
    </row>
    <row r="25" spans="1:7" x14ac:dyDescent="0.25">
      <c r="A25" s="2" t="s">
        <v>1556</v>
      </c>
      <c r="B25" s="4"/>
      <c r="C25" s="5">
        <v>9900000</v>
      </c>
      <c r="D25" s="5">
        <v>7600000</v>
      </c>
      <c r="E25" s="4"/>
      <c r="F25" s="4"/>
      <c r="G25" s="4"/>
    </row>
    <row r="26" spans="1:7" x14ac:dyDescent="0.25">
      <c r="A26" s="2" t="s">
        <v>1573</v>
      </c>
      <c r="B26" s="4"/>
      <c r="C26" s="4"/>
      <c r="D26" s="4"/>
      <c r="E26" s="4"/>
      <c r="F26" s="4"/>
      <c r="G26" s="222">
        <v>0.09</v>
      </c>
    </row>
    <row r="27" spans="1:7" ht="30" x14ac:dyDescent="0.25">
      <c r="A27" s="2" t="s">
        <v>1574</v>
      </c>
      <c r="B27" s="4"/>
      <c r="C27" s="4"/>
      <c r="D27" s="4"/>
      <c r="E27" s="4"/>
      <c r="F27" s="4"/>
      <c r="G27" s="5">
        <v>100000</v>
      </c>
    </row>
    <row r="28" spans="1:7" ht="30" x14ac:dyDescent="0.25">
      <c r="A28" s="2" t="s">
        <v>1575</v>
      </c>
      <c r="B28" s="4"/>
      <c r="C28" s="4"/>
      <c r="D28" s="4"/>
      <c r="E28" s="4"/>
      <c r="F28" s="4"/>
      <c r="G28" s="5">
        <v>100000</v>
      </c>
    </row>
    <row r="29" spans="1:7" ht="30" x14ac:dyDescent="0.25">
      <c r="A29" s="2" t="s">
        <v>1576</v>
      </c>
      <c r="B29" s="4"/>
      <c r="C29" s="4" t="s">
        <v>1252</v>
      </c>
      <c r="D29" s="4"/>
      <c r="E29" s="4"/>
      <c r="F29" s="4"/>
      <c r="G29" s="4"/>
    </row>
    <row r="30" spans="1:7" x14ac:dyDescent="0.25">
      <c r="A30" s="2" t="s">
        <v>1557</v>
      </c>
      <c r="B30" s="4"/>
      <c r="C30" s="5">
        <v>25000000</v>
      </c>
      <c r="D30" s="5">
        <v>25000000</v>
      </c>
      <c r="E30" s="4"/>
      <c r="F30" s="4"/>
      <c r="G30" s="4"/>
    </row>
    <row r="31" spans="1:7" x14ac:dyDescent="0.25">
      <c r="A31" s="2" t="s">
        <v>1566</v>
      </c>
      <c r="B31" s="4"/>
      <c r="C31" s="4"/>
      <c r="D31" s="4"/>
      <c r="E31" s="4"/>
      <c r="F31" s="4"/>
      <c r="G31" s="6">
        <v>43709</v>
      </c>
    </row>
    <row r="32" spans="1:7" x14ac:dyDescent="0.25">
      <c r="A32" s="2" t="s">
        <v>1577</v>
      </c>
      <c r="B32" s="4"/>
      <c r="C32" s="4"/>
      <c r="D32" s="4"/>
      <c r="E32" s="4"/>
      <c r="F32" s="4"/>
      <c r="G32" s="4"/>
    </row>
    <row r="33" spans="1:7" x14ac:dyDescent="0.25">
      <c r="A33" s="3" t="s">
        <v>1543</v>
      </c>
      <c r="B33" s="4"/>
      <c r="C33" s="4"/>
      <c r="D33" s="4"/>
      <c r="E33" s="4"/>
      <c r="F33" s="4"/>
      <c r="G33" s="4"/>
    </row>
    <row r="34" spans="1:7" x14ac:dyDescent="0.25">
      <c r="A34" s="2" t="s">
        <v>1556</v>
      </c>
      <c r="B34" s="4"/>
      <c r="C34" s="5">
        <v>9000</v>
      </c>
      <c r="D34" s="5">
        <v>695000</v>
      </c>
      <c r="E34" s="4"/>
      <c r="F34" s="4"/>
      <c r="G34" s="4"/>
    </row>
    <row r="35" spans="1:7" x14ac:dyDescent="0.25">
      <c r="A35" s="2" t="s">
        <v>1578</v>
      </c>
      <c r="B35" s="4"/>
      <c r="C35" s="4"/>
      <c r="D35" s="4"/>
      <c r="E35" s="4"/>
      <c r="F35" s="4"/>
      <c r="G35" s="4"/>
    </row>
    <row r="36" spans="1:7" x14ac:dyDescent="0.25">
      <c r="A36" s="3" t="s">
        <v>1543</v>
      </c>
      <c r="B36" s="4"/>
      <c r="C36" s="4"/>
      <c r="D36" s="4"/>
      <c r="E36" s="4"/>
      <c r="F36" s="4"/>
      <c r="G36" s="4"/>
    </row>
    <row r="37" spans="1:7" x14ac:dyDescent="0.25">
      <c r="A37" s="2" t="s">
        <v>1579</v>
      </c>
      <c r="B37" s="4"/>
      <c r="C37" s="4"/>
      <c r="D37" s="4"/>
      <c r="E37" s="4"/>
      <c r="F37" s="4"/>
      <c r="G37" s="7">
        <v>250000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580</v>
      </c>
      <c r="B1" s="1" t="s">
        <v>1581</v>
      </c>
      <c r="C1" s="8" t="s">
        <v>1</v>
      </c>
      <c r="D1" s="8"/>
      <c r="E1" s="8"/>
    </row>
    <row r="2" spans="1:5" x14ac:dyDescent="0.25">
      <c r="A2" s="8"/>
      <c r="B2" s="1" t="s">
        <v>1582</v>
      </c>
      <c r="C2" s="1" t="s">
        <v>2</v>
      </c>
      <c r="D2" s="1" t="s">
        <v>30</v>
      </c>
      <c r="E2" s="1" t="s">
        <v>80</v>
      </c>
    </row>
    <row r="3" spans="1:5" ht="30" x14ac:dyDescent="0.25">
      <c r="A3" s="3" t="s">
        <v>1583</v>
      </c>
      <c r="B3" s="4"/>
      <c r="C3" s="4"/>
      <c r="D3" s="4"/>
      <c r="E3" s="4"/>
    </row>
    <row r="4" spans="1:5" ht="30" x14ac:dyDescent="0.25">
      <c r="A4" s="2" t="s">
        <v>1584</v>
      </c>
      <c r="B4" s="4"/>
      <c r="C4" s="7">
        <v>7200000</v>
      </c>
      <c r="D4" s="7">
        <v>7300000</v>
      </c>
      <c r="E4" s="4"/>
    </row>
    <row r="5" spans="1:5" ht="45" x14ac:dyDescent="0.25">
      <c r="A5" s="2" t="s">
        <v>1585</v>
      </c>
      <c r="B5" s="4"/>
      <c r="C5" s="222">
        <v>0.5</v>
      </c>
      <c r="D5" s="4"/>
      <c r="E5" s="4"/>
    </row>
    <row r="6" spans="1:5" ht="45" x14ac:dyDescent="0.25">
      <c r="A6" s="2" t="s">
        <v>1586</v>
      </c>
      <c r="B6" s="4"/>
      <c r="C6" s="222">
        <v>0.04</v>
      </c>
      <c r="D6" s="4"/>
      <c r="E6" s="4"/>
    </row>
    <row r="7" spans="1:5" ht="45" x14ac:dyDescent="0.25">
      <c r="A7" s="2" t="s">
        <v>1587</v>
      </c>
      <c r="B7" s="222">
        <v>0.25</v>
      </c>
      <c r="C7" s="222">
        <v>0.2</v>
      </c>
      <c r="D7" s="4"/>
      <c r="E7" s="4"/>
    </row>
    <row r="8" spans="1:5" ht="30" x14ac:dyDescent="0.25">
      <c r="A8" s="2" t="s">
        <v>1588</v>
      </c>
      <c r="B8" s="222">
        <v>1</v>
      </c>
      <c r="C8" s="222">
        <v>1</v>
      </c>
      <c r="D8" s="4"/>
      <c r="E8" s="4"/>
    </row>
    <row r="9" spans="1:5" x14ac:dyDescent="0.25">
      <c r="A9" s="2" t="s">
        <v>1589</v>
      </c>
      <c r="B9" s="4"/>
      <c r="C9" s="4"/>
      <c r="D9" s="4"/>
      <c r="E9" s="4"/>
    </row>
    <row r="10" spans="1:5" ht="30" x14ac:dyDescent="0.25">
      <c r="A10" s="3" t="s">
        <v>1583</v>
      </c>
      <c r="B10" s="4"/>
      <c r="C10" s="4"/>
      <c r="D10" s="4"/>
      <c r="E10" s="4"/>
    </row>
    <row r="11" spans="1:5" ht="30" x14ac:dyDescent="0.25">
      <c r="A11" s="2" t="s">
        <v>1590</v>
      </c>
      <c r="B11" s="4"/>
      <c r="C11" s="7">
        <v>134000</v>
      </c>
      <c r="D11" s="7">
        <v>129000</v>
      </c>
      <c r="E11" s="7">
        <v>41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1</v>
      </c>
      <c r="B1" s="8" t="s">
        <v>1333</v>
      </c>
      <c r="C1" s="8"/>
      <c r="D1" s="8"/>
      <c r="E1" s="8"/>
      <c r="F1" s="8"/>
      <c r="G1" s="8"/>
      <c r="H1" s="8"/>
      <c r="I1" s="8"/>
      <c r="J1" s="8" t="s">
        <v>1</v>
      </c>
      <c r="K1" s="8"/>
      <c r="L1" s="8"/>
    </row>
    <row r="2" spans="1:12" ht="30" x14ac:dyDescent="0.25">
      <c r="A2" s="1" t="s">
        <v>29</v>
      </c>
      <c r="B2" s="1" t="s">
        <v>2</v>
      </c>
      <c r="C2" s="1" t="s">
        <v>1334</v>
      </c>
      <c r="D2" s="1" t="s">
        <v>4</v>
      </c>
      <c r="E2" s="1" t="s">
        <v>1335</v>
      </c>
      <c r="F2" s="1" t="s">
        <v>30</v>
      </c>
      <c r="G2" s="1" t="s">
        <v>1336</v>
      </c>
      <c r="H2" s="1" t="s">
        <v>1337</v>
      </c>
      <c r="I2" s="1" t="s">
        <v>1338</v>
      </c>
      <c r="J2" s="1" t="s">
        <v>2</v>
      </c>
      <c r="K2" s="1" t="s">
        <v>30</v>
      </c>
      <c r="L2" s="1" t="s">
        <v>80</v>
      </c>
    </row>
    <row r="3" spans="1:12" x14ac:dyDescent="0.25">
      <c r="A3" s="3" t="s">
        <v>1592</v>
      </c>
      <c r="B3" s="4"/>
      <c r="C3" s="4"/>
      <c r="D3" s="4"/>
      <c r="E3" s="4"/>
      <c r="F3" s="4"/>
      <c r="G3" s="4"/>
      <c r="H3" s="4"/>
      <c r="I3" s="4"/>
      <c r="J3" s="4"/>
      <c r="K3" s="4"/>
      <c r="L3" s="4"/>
    </row>
    <row r="4" spans="1:12" ht="30" x14ac:dyDescent="0.25">
      <c r="A4" s="2" t="s">
        <v>699</v>
      </c>
      <c r="B4" s="4"/>
      <c r="C4" s="4"/>
      <c r="D4" s="4"/>
      <c r="E4" s="4"/>
      <c r="F4" s="4"/>
      <c r="G4" s="4"/>
      <c r="H4" s="4"/>
      <c r="I4" s="4"/>
      <c r="J4" s="7">
        <v>4674</v>
      </c>
      <c r="K4" s="7">
        <v>2170</v>
      </c>
      <c r="L4" s="7">
        <v>-4662</v>
      </c>
    </row>
    <row r="5" spans="1:12" x14ac:dyDescent="0.25">
      <c r="A5" s="3" t="s">
        <v>700</v>
      </c>
      <c r="B5" s="4"/>
      <c r="C5" s="4"/>
      <c r="D5" s="4"/>
      <c r="E5" s="4"/>
      <c r="F5" s="4"/>
      <c r="G5" s="4"/>
      <c r="H5" s="4"/>
      <c r="I5" s="4"/>
      <c r="J5" s="4"/>
      <c r="K5" s="4"/>
      <c r="L5" s="4"/>
    </row>
    <row r="6" spans="1:12" x14ac:dyDescent="0.25">
      <c r="A6" s="2" t="s">
        <v>701</v>
      </c>
      <c r="B6" s="4"/>
      <c r="C6" s="4"/>
      <c r="D6" s="4"/>
      <c r="E6" s="4"/>
      <c r="F6" s="4"/>
      <c r="G6" s="4"/>
      <c r="H6" s="4"/>
      <c r="I6" s="4"/>
      <c r="J6" s="5">
        <v>-1087</v>
      </c>
      <c r="K6" s="5">
        <v>-1574</v>
      </c>
      <c r="L6" s="5">
        <v>-1824</v>
      </c>
    </row>
    <row r="7" spans="1:12" x14ac:dyDescent="0.25">
      <c r="A7" s="2" t="s">
        <v>702</v>
      </c>
      <c r="B7" s="4"/>
      <c r="C7" s="4"/>
      <c r="D7" s="4"/>
      <c r="E7" s="4"/>
      <c r="F7" s="4"/>
      <c r="G7" s="4"/>
      <c r="H7" s="4"/>
      <c r="I7" s="4"/>
      <c r="J7" s="4">
        <v>21</v>
      </c>
      <c r="K7" s="4">
        <v>37</v>
      </c>
      <c r="L7" s="4">
        <v>65</v>
      </c>
    </row>
    <row r="8" spans="1:12" x14ac:dyDescent="0.25">
      <c r="A8" s="2" t="s">
        <v>43</v>
      </c>
      <c r="B8" s="4"/>
      <c r="C8" s="4"/>
      <c r="D8" s="4"/>
      <c r="E8" s="4"/>
      <c r="F8" s="4"/>
      <c r="G8" s="4"/>
      <c r="H8" s="4"/>
      <c r="I8" s="4"/>
      <c r="J8" s="4">
        <v>-221</v>
      </c>
      <c r="K8" s="4">
        <v>-240</v>
      </c>
      <c r="L8" s="4">
        <v>-235</v>
      </c>
    </row>
    <row r="9" spans="1:12" x14ac:dyDescent="0.25">
      <c r="A9" s="2" t="s">
        <v>703</v>
      </c>
      <c r="B9" s="4"/>
      <c r="C9" s="4"/>
      <c r="D9" s="4"/>
      <c r="E9" s="4"/>
      <c r="F9" s="4"/>
      <c r="G9" s="4"/>
      <c r="H9" s="4"/>
      <c r="I9" s="4"/>
      <c r="J9" s="5">
        <v>-3799</v>
      </c>
      <c r="K9" s="4">
        <v>-347</v>
      </c>
      <c r="L9" s="5">
        <v>6637</v>
      </c>
    </row>
    <row r="10" spans="1:12" x14ac:dyDescent="0.25">
      <c r="A10" s="2" t="s">
        <v>704</v>
      </c>
      <c r="B10" s="4"/>
      <c r="C10" s="4"/>
      <c r="D10" s="4"/>
      <c r="E10" s="4"/>
      <c r="F10" s="4"/>
      <c r="G10" s="4"/>
      <c r="H10" s="4"/>
      <c r="I10" s="4"/>
      <c r="J10" s="4">
        <v>570</v>
      </c>
      <c r="K10" s="4">
        <v>0</v>
      </c>
      <c r="L10" s="4">
        <v>0</v>
      </c>
    </row>
    <row r="11" spans="1:12" x14ac:dyDescent="0.25">
      <c r="A11" s="2" t="s">
        <v>705</v>
      </c>
      <c r="B11" s="4"/>
      <c r="C11" s="4"/>
      <c r="D11" s="4"/>
      <c r="E11" s="4"/>
      <c r="F11" s="4"/>
      <c r="G11" s="4"/>
      <c r="H11" s="4"/>
      <c r="I11" s="4"/>
      <c r="J11" s="4">
        <v>168</v>
      </c>
      <c r="K11" s="4">
        <v>-46</v>
      </c>
      <c r="L11" s="4">
        <v>19</v>
      </c>
    </row>
    <row r="12" spans="1:12" x14ac:dyDescent="0.25">
      <c r="A12" s="2" t="s">
        <v>137</v>
      </c>
      <c r="B12" s="7">
        <v>0</v>
      </c>
      <c r="C12" s="7">
        <v>166</v>
      </c>
      <c r="D12" s="7">
        <v>90</v>
      </c>
      <c r="E12" s="7">
        <v>70</v>
      </c>
      <c r="F12" s="7">
        <v>0</v>
      </c>
      <c r="G12" s="7">
        <v>0</v>
      </c>
      <c r="H12" s="7">
        <v>0</v>
      </c>
      <c r="I12" s="7">
        <v>0</v>
      </c>
      <c r="J12" s="7">
        <v>326</v>
      </c>
      <c r="K12" s="7">
        <v>0</v>
      </c>
      <c r="L12" s="7">
        <v>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3</v>
      </c>
      <c r="B1" s="8" t="s">
        <v>2</v>
      </c>
      <c r="C1" s="8" t="s">
        <v>30</v>
      </c>
    </row>
    <row r="2" spans="1:3" ht="30" x14ac:dyDescent="0.25">
      <c r="A2" s="1" t="s">
        <v>29</v>
      </c>
      <c r="B2" s="8"/>
      <c r="C2" s="8"/>
    </row>
    <row r="3" spans="1:3" x14ac:dyDescent="0.25">
      <c r="A3" s="3" t="s">
        <v>1592</v>
      </c>
      <c r="B3" s="4"/>
      <c r="C3" s="4"/>
    </row>
    <row r="4" spans="1:3" x14ac:dyDescent="0.25">
      <c r="A4" s="2" t="s">
        <v>424</v>
      </c>
      <c r="B4" s="7">
        <v>4073</v>
      </c>
      <c r="C4" s="7">
        <v>4954</v>
      </c>
    </row>
    <row r="5" spans="1:3" x14ac:dyDescent="0.25">
      <c r="A5" s="2" t="s">
        <v>707</v>
      </c>
      <c r="B5" s="5">
        <v>2467</v>
      </c>
      <c r="C5" s="5">
        <v>2468</v>
      </c>
    </row>
    <row r="6" spans="1:3" ht="30" x14ac:dyDescent="0.25">
      <c r="A6" s="2" t="s">
        <v>708</v>
      </c>
      <c r="B6" s="4">
        <v>0</v>
      </c>
      <c r="C6" s="5">
        <v>1592</v>
      </c>
    </row>
    <row r="7" spans="1:3" x14ac:dyDescent="0.25">
      <c r="A7" s="2" t="s">
        <v>709</v>
      </c>
      <c r="B7" s="4">
        <v>486</v>
      </c>
      <c r="C7" s="4">
        <v>513</v>
      </c>
    </row>
    <row r="8" spans="1:3" x14ac:dyDescent="0.25">
      <c r="A8" s="2" t="s">
        <v>710</v>
      </c>
      <c r="B8" s="5">
        <v>1360</v>
      </c>
      <c r="C8" s="5">
        <v>1504</v>
      </c>
    </row>
    <row r="9" spans="1:3" x14ac:dyDescent="0.25">
      <c r="A9" s="2" t="s">
        <v>711</v>
      </c>
      <c r="B9" s="4">
        <v>157</v>
      </c>
      <c r="C9" s="4">
        <v>91</v>
      </c>
    </row>
    <row r="10" spans="1:3" x14ac:dyDescent="0.25">
      <c r="A10" s="2" t="s">
        <v>712</v>
      </c>
      <c r="B10" s="4">
        <v>439</v>
      </c>
      <c r="C10" s="5">
        <v>2824</v>
      </c>
    </row>
    <row r="11" spans="1:3" x14ac:dyDescent="0.25">
      <c r="A11" s="2" t="s">
        <v>713</v>
      </c>
      <c r="B11" s="5">
        <v>2457</v>
      </c>
      <c r="C11" s="5">
        <v>2278</v>
      </c>
    </row>
    <row r="12" spans="1:3" x14ac:dyDescent="0.25">
      <c r="A12" s="2" t="s">
        <v>714</v>
      </c>
      <c r="B12" s="4">
        <v>403</v>
      </c>
      <c r="C12" s="4">
        <v>399</v>
      </c>
    </row>
    <row r="13" spans="1:3" x14ac:dyDescent="0.25">
      <c r="A13" s="2" t="s">
        <v>715</v>
      </c>
      <c r="B13" s="4">
        <v>182</v>
      </c>
      <c r="C13" s="4">
        <v>204</v>
      </c>
    </row>
    <row r="14" spans="1:3" x14ac:dyDescent="0.25">
      <c r="A14" s="2" t="s">
        <v>716</v>
      </c>
      <c r="B14" s="4">
        <v>58</v>
      </c>
      <c r="C14" s="4">
        <v>56</v>
      </c>
    </row>
    <row r="15" spans="1:3" x14ac:dyDescent="0.25">
      <c r="A15" s="2" t="s">
        <v>717</v>
      </c>
      <c r="B15" s="4">
        <v>884</v>
      </c>
      <c r="C15" s="4">
        <v>850</v>
      </c>
    </row>
    <row r="16" spans="1:3" x14ac:dyDescent="0.25">
      <c r="A16" s="2" t="s">
        <v>718</v>
      </c>
      <c r="B16" s="4">
        <v>19</v>
      </c>
      <c r="C16" s="4">
        <v>33</v>
      </c>
    </row>
    <row r="17" spans="1:3" x14ac:dyDescent="0.25">
      <c r="A17" s="2" t="s">
        <v>719</v>
      </c>
      <c r="B17" s="5">
        <v>17919</v>
      </c>
      <c r="C17" s="5">
        <v>18616</v>
      </c>
    </row>
    <row r="18" spans="1:3" x14ac:dyDescent="0.25">
      <c r="A18" s="2" t="s">
        <v>720</v>
      </c>
      <c r="B18" s="5">
        <v>30904</v>
      </c>
      <c r="C18" s="5">
        <v>36382</v>
      </c>
    </row>
    <row r="19" spans="1:3" x14ac:dyDescent="0.25">
      <c r="A19" s="2" t="s">
        <v>721</v>
      </c>
      <c r="B19" s="4">
        <v>-425</v>
      </c>
      <c r="C19" s="4">
        <v>-338</v>
      </c>
    </row>
    <row r="20" spans="1:3" ht="30" x14ac:dyDescent="0.25">
      <c r="A20" s="2" t="s">
        <v>722</v>
      </c>
      <c r="B20" s="4">
        <v>-586</v>
      </c>
      <c r="C20" s="4">
        <v>0</v>
      </c>
    </row>
    <row r="21" spans="1:3" x14ac:dyDescent="0.25">
      <c r="A21" s="2" t="s">
        <v>723</v>
      </c>
      <c r="B21" s="4">
        <v>-63</v>
      </c>
      <c r="C21" s="4">
        <v>-56</v>
      </c>
    </row>
    <row r="22" spans="1:3" x14ac:dyDescent="0.25">
      <c r="A22" s="2" t="s">
        <v>724</v>
      </c>
      <c r="B22" s="4">
        <v>-80</v>
      </c>
      <c r="C22" s="4">
        <v>-261</v>
      </c>
    </row>
    <row r="23" spans="1:3" x14ac:dyDescent="0.25">
      <c r="A23" s="2" t="s">
        <v>725</v>
      </c>
      <c r="B23" s="5">
        <v>-1154</v>
      </c>
      <c r="C23" s="4">
        <v>-655</v>
      </c>
    </row>
    <row r="24" spans="1:3" ht="30" x14ac:dyDescent="0.25">
      <c r="A24" s="2" t="s">
        <v>726</v>
      </c>
      <c r="B24" s="5">
        <v>29750</v>
      </c>
      <c r="C24" s="5">
        <v>35727</v>
      </c>
    </row>
    <row r="25" spans="1:3" x14ac:dyDescent="0.25">
      <c r="A25" s="2" t="s">
        <v>727</v>
      </c>
      <c r="B25" s="5">
        <v>-30336</v>
      </c>
      <c r="C25" s="5">
        <v>-34135</v>
      </c>
    </row>
    <row r="26" spans="1:3" x14ac:dyDescent="0.25">
      <c r="A26" s="2" t="s">
        <v>728</v>
      </c>
      <c r="B26" s="7">
        <v>-586</v>
      </c>
      <c r="C26" s="7">
        <v>159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94</v>
      </c>
      <c r="B1" s="8" t="s">
        <v>1333</v>
      </c>
      <c r="C1" s="8"/>
      <c r="D1" s="8"/>
      <c r="E1" s="8"/>
      <c r="F1" s="8"/>
      <c r="G1" s="8"/>
      <c r="H1" s="8"/>
      <c r="I1" s="8"/>
      <c r="J1" s="8" t="s">
        <v>1</v>
      </c>
      <c r="K1" s="8"/>
      <c r="L1" s="8"/>
    </row>
    <row r="2" spans="1:12" x14ac:dyDescent="0.25">
      <c r="A2" s="8"/>
      <c r="B2" s="1" t="s">
        <v>2</v>
      </c>
      <c r="C2" s="1" t="s">
        <v>1334</v>
      </c>
      <c r="D2" s="1" t="s">
        <v>4</v>
      </c>
      <c r="E2" s="1" t="s">
        <v>1335</v>
      </c>
      <c r="F2" s="1" t="s">
        <v>30</v>
      </c>
      <c r="G2" s="1" t="s">
        <v>1336</v>
      </c>
      <c r="H2" s="1" t="s">
        <v>1337</v>
      </c>
      <c r="I2" s="1" t="s">
        <v>1338</v>
      </c>
      <c r="J2" s="1" t="s">
        <v>2</v>
      </c>
      <c r="K2" s="1" t="s">
        <v>30</v>
      </c>
      <c r="L2" s="1" t="s">
        <v>80</v>
      </c>
    </row>
    <row r="3" spans="1:12" x14ac:dyDescent="0.25">
      <c r="A3" s="2" t="s">
        <v>1595</v>
      </c>
      <c r="B3" s="7">
        <v>0</v>
      </c>
      <c r="C3" s="7">
        <v>166000</v>
      </c>
      <c r="D3" s="7">
        <v>90000</v>
      </c>
      <c r="E3" s="7">
        <v>70000</v>
      </c>
      <c r="F3" s="7">
        <v>0</v>
      </c>
      <c r="G3" s="7">
        <v>0</v>
      </c>
      <c r="H3" s="7">
        <v>0</v>
      </c>
      <c r="I3" s="7">
        <v>0</v>
      </c>
      <c r="J3" s="7">
        <v>326000</v>
      </c>
      <c r="K3" s="7">
        <v>0</v>
      </c>
      <c r="L3" s="7">
        <v>0</v>
      </c>
    </row>
    <row r="4" spans="1:12" x14ac:dyDescent="0.25">
      <c r="A4" s="2" t="s">
        <v>1596</v>
      </c>
      <c r="B4" s="4"/>
      <c r="C4" s="4"/>
      <c r="D4" s="4"/>
      <c r="E4" s="4"/>
      <c r="F4" s="4"/>
      <c r="G4" s="4"/>
      <c r="H4" s="4"/>
      <c r="I4" s="4"/>
      <c r="J4" s="5">
        <v>1200000</v>
      </c>
      <c r="K4" s="4"/>
      <c r="L4" s="4"/>
    </row>
    <row r="5" spans="1:12" ht="45" x14ac:dyDescent="0.25">
      <c r="A5" s="2" t="s">
        <v>1597</v>
      </c>
      <c r="B5" s="4"/>
      <c r="C5" s="4"/>
      <c r="D5" s="4"/>
      <c r="E5" s="4"/>
      <c r="F5" s="4"/>
      <c r="G5" s="4"/>
      <c r="H5" s="4"/>
      <c r="I5" s="4"/>
      <c r="J5" s="222">
        <v>0.34</v>
      </c>
      <c r="K5" s="222">
        <v>0.34</v>
      </c>
      <c r="L5" s="222">
        <v>0.34</v>
      </c>
    </row>
    <row r="6" spans="1:12" x14ac:dyDescent="0.25">
      <c r="A6" s="2" t="s">
        <v>1598</v>
      </c>
      <c r="B6" s="5">
        <v>52700000</v>
      </c>
      <c r="C6" s="4"/>
      <c r="D6" s="4"/>
      <c r="E6" s="4"/>
      <c r="F6" s="4"/>
      <c r="G6" s="4"/>
      <c r="H6" s="4"/>
      <c r="I6" s="4"/>
      <c r="J6" s="5">
        <v>52700000</v>
      </c>
      <c r="K6" s="4"/>
      <c r="L6" s="4"/>
    </row>
    <row r="7" spans="1:12" ht="30" x14ac:dyDescent="0.25">
      <c r="A7" s="2" t="s">
        <v>1599</v>
      </c>
      <c r="B7" s="5">
        <v>17919000</v>
      </c>
      <c r="C7" s="4"/>
      <c r="D7" s="4"/>
      <c r="E7" s="4"/>
      <c r="F7" s="5">
        <v>18616000</v>
      </c>
      <c r="G7" s="4"/>
      <c r="H7" s="4"/>
      <c r="I7" s="4"/>
      <c r="J7" s="5">
        <v>17919000</v>
      </c>
      <c r="K7" s="5">
        <v>18616000</v>
      </c>
      <c r="L7" s="4"/>
    </row>
    <row r="8" spans="1:12" ht="30" x14ac:dyDescent="0.25">
      <c r="A8" s="2" t="s">
        <v>1600</v>
      </c>
      <c r="B8" s="5">
        <v>403000</v>
      </c>
      <c r="C8" s="4"/>
      <c r="D8" s="4"/>
      <c r="E8" s="4"/>
      <c r="F8" s="5">
        <v>399000</v>
      </c>
      <c r="G8" s="4"/>
      <c r="H8" s="4"/>
      <c r="I8" s="4"/>
      <c r="J8" s="5">
        <v>403000</v>
      </c>
      <c r="K8" s="5">
        <v>399000</v>
      </c>
      <c r="L8" s="4"/>
    </row>
    <row r="9" spans="1:12" ht="45" x14ac:dyDescent="0.25">
      <c r="A9" s="2" t="s">
        <v>1601</v>
      </c>
      <c r="B9" s="7">
        <v>2457000</v>
      </c>
      <c r="C9" s="4"/>
      <c r="D9" s="4"/>
      <c r="E9" s="4"/>
      <c r="F9" s="7">
        <v>2278000</v>
      </c>
      <c r="G9" s="4"/>
      <c r="H9" s="4"/>
      <c r="I9" s="4"/>
      <c r="J9" s="7">
        <v>2457000</v>
      </c>
      <c r="K9" s="7">
        <v>2278000</v>
      </c>
      <c r="L9" s="4"/>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1.42578125" customWidth="1"/>
    <col min="3" max="3" width="9.7109375" customWidth="1"/>
    <col min="4" max="4" width="31.42578125" customWidth="1"/>
    <col min="5" max="5" width="9.7109375" customWidth="1"/>
  </cols>
  <sheetData>
    <row r="1" spans="1:5" ht="15" customHeight="1" x14ac:dyDescent="0.25">
      <c r="A1" s="1" t="s">
        <v>1602</v>
      </c>
      <c r="B1" s="8" t="s">
        <v>1</v>
      </c>
      <c r="C1" s="8"/>
      <c r="D1" s="8"/>
      <c r="E1" s="8"/>
    </row>
    <row r="2" spans="1:5" ht="30" x14ac:dyDescent="0.25">
      <c r="A2" s="1" t="s">
        <v>29</v>
      </c>
      <c r="B2" s="8" t="s">
        <v>2</v>
      </c>
      <c r="C2" s="8"/>
      <c r="D2" s="8" t="s">
        <v>30</v>
      </c>
      <c r="E2" s="8"/>
    </row>
    <row r="3" spans="1:5" ht="45" x14ac:dyDescent="0.25">
      <c r="A3" s="3" t="s">
        <v>1603</v>
      </c>
      <c r="B3" s="4"/>
      <c r="C3" s="4"/>
      <c r="D3" s="4"/>
      <c r="E3" s="4"/>
    </row>
    <row r="4" spans="1:5" x14ac:dyDescent="0.25">
      <c r="A4" s="2" t="s">
        <v>1476</v>
      </c>
      <c r="B4" s="7">
        <v>11700</v>
      </c>
      <c r="C4" s="4"/>
      <c r="D4" s="7">
        <v>8500</v>
      </c>
      <c r="E4" s="4"/>
    </row>
    <row r="5" spans="1:5" ht="30" x14ac:dyDescent="0.25">
      <c r="A5" s="2" t="s">
        <v>1604</v>
      </c>
      <c r="B5" s="4"/>
      <c r="C5" s="4"/>
      <c r="D5" s="4"/>
      <c r="E5" s="4"/>
    </row>
    <row r="6" spans="1:5" ht="45" x14ac:dyDescent="0.25">
      <c r="A6" s="3" t="s">
        <v>1603</v>
      </c>
      <c r="B6" s="4"/>
      <c r="C6" s="4"/>
      <c r="D6" s="4"/>
      <c r="E6" s="4"/>
    </row>
    <row r="7" spans="1:5" x14ac:dyDescent="0.25">
      <c r="A7" s="2" t="s">
        <v>1475</v>
      </c>
      <c r="B7" s="5">
        <v>32506</v>
      </c>
      <c r="C7" s="4"/>
      <c r="D7" s="5">
        <v>33296</v>
      </c>
      <c r="E7" s="4"/>
    </row>
    <row r="8" spans="1:5" x14ac:dyDescent="0.25">
      <c r="A8" s="2" t="s">
        <v>740</v>
      </c>
      <c r="B8" s="5">
        <v>82236</v>
      </c>
      <c r="C8" s="4"/>
      <c r="D8" s="5">
        <v>50260</v>
      </c>
      <c r="E8" s="4"/>
    </row>
    <row r="9" spans="1:5" x14ac:dyDescent="0.25">
      <c r="A9" s="2" t="s">
        <v>741</v>
      </c>
      <c r="B9" s="5">
        <v>-72748</v>
      </c>
      <c r="C9" s="4"/>
      <c r="D9" s="5">
        <v>-50794</v>
      </c>
      <c r="E9" s="4"/>
    </row>
    <row r="10" spans="1:5" ht="17.25" x14ac:dyDescent="0.25">
      <c r="A10" s="2" t="s">
        <v>117</v>
      </c>
      <c r="B10" s="4">
        <v>-248</v>
      </c>
      <c r="C10" s="223" t="s">
        <v>1431</v>
      </c>
      <c r="D10" s="4">
        <v>-256</v>
      </c>
      <c r="E10" s="223" t="s">
        <v>1431</v>
      </c>
    </row>
    <row r="11" spans="1:5" x14ac:dyDescent="0.25">
      <c r="A11" s="2" t="s">
        <v>1476</v>
      </c>
      <c r="B11" s="7">
        <v>41746</v>
      </c>
      <c r="C11" s="4"/>
      <c r="D11" s="7">
        <v>32506</v>
      </c>
      <c r="E11" s="4"/>
    </row>
    <row r="12" spans="1:5" x14ac:dyDescent="0.25">
      <c r="A12" s="16"/>
      <c r="B12" s="16"/>
      <c r="C12" s="16"/>
      <c r="D12" s="16"/>
      <c r="E12" s="16"/>
    </row>
    <row r="13" spans="1:5" ht="15" customHeight="1" x14ac:dyDescent="0.25">
      <c r="A13" s="2" t="s">
        <v>1431</v>
      </c>
      <c r="B13" s="13" t="s">
        <v>1605</v>
      </c>
      <c r="C13" s="13"/>
      <c r="D13" s="13"/>
      <c r="E13" s="13"/>
    </row>
  </sheetData>
  <mergeCells count="5">
    <mergeCell ref="B1:E1"/>
    <mergeCell ref="B2:C2"/>
    <mergeCell ref="D2:E2"/>
    <mergeCell ref="A12:E12"/>
    <mergeCell ref="B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45" x14ac:dyDescent="0.25">
      <c r="A3" s="3" t="s">
        <v>232</v>
      </c>
      <c r="B3" s="4"/>
    </row>
    <row r="4" spans="1:2" x14ac:dyDescent="0.25">
      <c r="A4" s="13" t="s">
        <v>233</v>
      </c>
      <c r="B4" s="10" t="s">
        <v>234</v>
      </c>
    </row>
    <row r="5" spans="1:2" x14ac:dyDescent="0.25">
      <c r="A5" s="13"/>
      <c r="B5" s="12"/>
    </row>
    <row r="6" spans="1:2" ht="204.75" x14ac:dyDescent="0.25">
      <c r="A6" s="13"/>
      <c r="B6" s="12" t="s">
        <v>235</v>
      </c>
    </row>
    <row r="7" spans="1:2" x14ac:dyDescent="0.25">
      <c r="A7" s="13"/>
      <c r="B7" s="12"/>
    </row>
    <row r="8" spans="1:2" ht="51.75" x14ac:dyDescent="0.25">
      <c r="A8" s="13"/>
      <c r="B8" s="12" t="s">
        <v>236</v>
      </c>
    </row>
    <row r="9" spans="1:2" x14ac:dyDescent="0.25">
      <c r="A9" s="13"/>
      <c r="B9" s="12"/>
    </row>
    <row r="10" spans="1:2" ht="64.5" x14ac:dyDescent="0.25">
      <c r="A10" s="13"/>
      <c r="B10" s="12" t="s">
        <v>237</v>
      </c>
    </row>
    <row r="11" spans="1:2" x14ac:dyDescent="0.25">
      <c r="A11" s="13"/>
      <c r="B11" s="12"/>
    </row>
    <row r="12" spans="1:2" ht="166.5" x14ac:dyDescent="0.25">
      <c r="A12" s="13"/>
      <c r="B12" s="12" t="s">
        <v>238</v>
      </c>
    </row>
    <row r="13" spans="1:2" x14ac:dyDescent="0.25">
      <c r="A13" s="13"/>
      <c r="B13" s="4"/>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606</v>
      </c>
      <c r="B1" s="8" t="s">
        <v>1</v>
      </c>
      <c r="C1" s="8"/>
      <c r="D1" s="8"/>
      <c r="E1" s="1"/>
    </row>
    <row r="2" spans="1:5" x14ac:dyDescent="0.25">
      <c r="A2" s="8"/>
      <c r="B2" s="1" t="s">
        <v>2</v>
      </c>
      <c r="C2" s="1" t="s">
        <v>30</v>
      </c>
      <c r="D2" s="1" t="s">
        <v>80</v>
      </c>
      <c r="E2" s="1" t="s">
        <v>1334</v>
      </c>
    </row>
    <row r="3" spans="1:5" x14ac:dyDescent="0.25">
      <c r="A3" s="3" t="s">
        <v>1607</v>
      </c>
      <c r="B3" s="4"/>
      <c r="C3" s="4"/>
      <c r="D3" s="4"/>
      <c r="E3" s="4"/>
    </row>
    <row r="4" spans="1:5" ht="30" x14ac:dyDescent="0.25">
      <c r="A4" s="2" t="s">
        <v>1608</v>
      </c>
      <c r="B4" s="7">
        <v>11700000</v>
      </c>
      <c r="C4" s="7">
        <v>8500000</v>
      </c>
      <c r="D4" s="4"/>
      <c r="E4" s="4"/>
    </row>
    <row r="5" spans="1:5" ht="30" x14ac:dyDescent="0.25">
      <c r="A5" s="2" t="s">
        <v>1609</v>
      </c>
      <c r="B5" s="5">
        <v>5200000</v>
      </c>
      <c r="C5" s="5">
        <v>3400000</v>
      </c>
      <c r="D5" s="4"/>
      <c r="E5" s="4"/>
    </row>
    <row r="6" spans="1:5" ht="30" x14ac:dyDescent="0.25">
      <c r="A6" s="2" t="s">
        <v>1610</v>
      </c>
      <c r="B6" s="5">
        <v>4700000</v>
      </c>
      <c r="C6" s="4"/>
      <c r="D6" s="4"/>
      <c r="E6" s="4"/>
    </row>
    <row r="7" spans="1:5" x14ac:dyDescent="0.25">
      <c r="A7" s="2" t="s">
        <v>1611</v>
      </c>
      <c r="B7" s="5">
        <v>77400000</v>
      </c>
      <c r="C7" s="5">
        <v>115500000</v>
      </c>
      <c r="D7" s="4"/>
      <c r="E7" s="4"/>
    </row>
    <row r="8" spans="1:5" ht="30" x14ac:dyDescent="0.25">
      <c r="A8" s="2" t="s">
        <v>1612</v>
      </c>
      <c r="B8" s="5">
        <v>97000</v>
      </c>
      <c r="C8" s="5">
        <v>80000</v>
      </c>
      <c r="D8" s="5">
        <v>139000</v>
      </c>
      <c r="E8" s="4"/>
    </row>
    <row r="9" spans="1:5" ht="30" x14ac:dyDescent="0.25">
      <c r="A9" s="2" t="s">
        <v>1613</v>
      </c>
      <c r="B9" s="4"/>
      <c r="C9" s="4"/>
      <c r="D9" s="5">
        <v>202000</v>
      </c>
      <c r="E9" s="4"/>
    </row>
    <row r="10" spans="1:5" ht="45" x14ac:dyDescent="0.25">
      <c r="A10" s="2" t="s">
        <v>1614</v>
      </c>
      <c r="B10" s="4"/>
      <c r="C10" s="4"/>
      <c r="D10" s="5">
        <v>41000</v>
      </c>
      <c r="E10" s="4"/>
    </row>
    <row r="11" spans="1:5" ht="30" x14ac:dyDescent="0.25">
      <c r="A11" s="2" t="s">
        <v>1604</v>
      </c>
      <c r="B11" s="4"/>
      <c r="C11" s="4"/>
      <c r="D11" s="4"/>
      <c r="E11" s="4"/>
    </row>
    <row r="12" spans="1:5" x14ac:dyDescent="0.25">
      <c r="A12" s="3" t="s">
        <v>1607</v>
      </c>
      <c r="B12" s="4"/>
      <c r="C12" s="4"/>
      <c r="D12" s="4"/>
      <c r="E12" s="4"/>
    </row>
    <row r="13" spans="1:5" ht="30" x14ac:dyDescent="0.25">
      <c r="A13" s="2" t="s">
        <v>1608</v>
      </c>
      <c r="B13" s="5">
        <v>41746000</v>
      </c>
      <c r="C13" s="5">
        <v>32506000</v>
      </c>
      <c r="D13" s="5">
        <v>33296000</v>
      </c>
      <c r="E13" s="4"/>
    </row>
    <row r="14" spans="1:5" ht="30" x14ac:dyDescent="0.25">
      <c r="A14" s="2" t="s">
        <v>1615</v>
      </c>
      <c r="B14" s="5">
        <v>9000000</v>
      </c>
      <c r="C14" s="5">
        <v>10000000</v>
      </c>
      <c r="D14" s="4"/>
      <c r="E14" s="4"/>
    </row>
    <row r="15" spans="1:5" ht="30" x14ac:dyDescent="0.25">
      <c r="A15" s="2" t="s">
        <v>1616</v>
      </c>
      <c r="B15" s="5">
        <v>3600000</v>
      </c>
      <c r="C15" s="5">
        <v>3000000</v>
      </c>
      <c r="D15" s="4"/>
      <c r="E15" s="4"/>
    </row>
    <row r="16" spans="1:5" x14ac:dyDescent="0.25">
      <c r="A16" s="2" t="s">
        <v>1617</v>
      </c>
      <c r="B16" s="4"/>
      <c r="C16" s="4"/>
      <c r="D16" s="4"/>
      <c r="E16" s="4"/>
    </row>
    <row r="17" spans="1:5" x14ac:dyDescent="0.25">
      <c r="A17" s="3" t="s">
        <v>1607</v>
      </c>
      <c r="B17" s="4"/>
      <c r="C17" s="4"/>
      <c r="D17" s="4"/>
      <c r="E17" s="4"/>
    </row>
    <row r="18" spans="1:5" ht="30" x14ac:dyDescent="0.25">
      <c r="A18" s="2" t="s">
        <v>1618</v>
      </c>
      <c r="B18" s="5">
        <v>2700000</v>
      </c>
      <c r="C18" s="5">
        <v>2600000</v>
      </c>
      <c r="D18" s="5">
        <v>1600000</v>
      </c>
      <c r="E18" s="4"/>
    </row>
    <row r="19" spans="1:5" x14ac:dyDescent="0.25">
      <c r="A19" s="2" t="s">
        <v>1619</v>
      </c>
      <c r="B19" s="4"/>
      <c r="C19" s="4"/>
      <c r="D19" s="4"/>
      <c r="E19" s="4"/>
    </row>
    <row r="20" spans="1:5" x14ac:dyDescent="0.25">
      <c r="A20" s="3" t="s">
        <v>1607</v>
      </c>
      <c r="B20" s="4"/>
      <c r="C20" s="4"/>
      <c r="D20" s="4"/>
      <c r="E20" s="4"/>
    </row>
    <row r="21" spans="1:5" ht="30" x14ac:dyDescent="0.25">
      <c r="A21" s="2" t="s">
        <v>1615</v>
      </c>
      <c r="B21" s="4"/>
      <c r="C21" s="4"/>
      <c r="D21" s="4"/>
      <c r="E21" s="7">
        <v>1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20</v>
      </c>
      <c r="B1" s="8" t="s">
        <v>2</v>
      </c>
    </row>
    <row r="2" spans="1:2" ht="30" x14ac:dyDescent="0.25">
      <c r="A2" s="1" t="s">
        <v>29</v>
      </c>
      <c r="B2" s="8"/>
    </row>
    <row r="3" spans="1:2" ht="45" x14ac:dyDescent="0.25">
      <c r="A3" s="3" t="s">
        <v>1621</v>
      </c>
      <c r="B3" s="4"/>
    </row>
    <row r="4" spans="1:2" x14ac:dyDescent="0.25">
      <c r="A4" s="2">
        <v>2015</v>
      </c>
      <c r="B4" s="7">
        <v>658</v>
      </c>
    </row>
    <row r="5" spans="1:2" x14ac:dyDescent="0.25">
      <c r="A5" s="2">
        <v>2016</v>
      </c>
      <c r="B5" s="4">
        <v>373</v>
      </c>
    </row>
    <row r="6" spans="1:2" x14ac:dyDescent="0.25">
      <c r="A6" s="2">
        <v>2017</v>
      </c>
      <c r="B6" s="4">
        <v>330</v>
      </c>
    </row>
    <row r="7" spans="1:2" x14ac:dyDescent="0.25">
      <c r="A7" s="2">
        <v>2018</v>
      </c>
      <c r="B7" s="4">
        <v>255</v>
      </c>
    </row>
    <row r="8" spans="1:2" x14ac:dyDescent="0.25">
      <c r="A8" s="2">
        <v>2019</v>
      </c>
      <c r="B8" s="4">
        <v>138</v>
      </c>
    </row>
    <row r="9" spans="1:2" x14ac:dyDescent="0.25">
      <c r="A9" s="2" t="s">
        <v>662</v>
      </c>
      <c r="B9" s="4">
        <v>387</v>
      </c>
    </row>
    <row r="10" spans="1:2" x14ac:dyDescent="0.25">
      <c r="A10" s="2" t="s">
        <v>156</v>
      </c>
      <c r="B10" s="5">
        <v>2141</v>
      </c>
    </row>
    <row r="11" spans="1:2" x14ac:dyDescent="0.25">
      <c r="A11" s="2" t="s">
        <v>1622</v>
      </c>
      <c r="B11" s="4"/>
    </row>
    <row r="12" spans="1:2" ht="45" x14ac:dyDescent="0.25">
      <c r="A12" s="3" t="s">
        <v>1621</v>
      </c>
      <c r="B12" s="4"/>
    </row>
    <row r="13" spans="1:2" x14ac:dyDescent="0.25">
      <c r="A13" s="2">
        <v>2015</v>
      </c>
      <c r="B13" s="4">
        <v>606</v>
      </c>
    </row>
    <row r="14" spans="1:2" x14ac:dyDescent="0.25">
      <c r="A14" s="2">
        <v>2016</v>
      </c>
      <c r="B14" s="4">
        <v>337</v>
      </c>
    </row>
    <row r="15" spans="1:2" x14ac:dyDescent="0.25">
      <c r="A15" s="2">
        <v>2017</v>
      </c>
      <c r="B15" s="4">
        <v>299</v>
      </c>
    </row>
    <row r="16" spans="1:2" x14ac:dyDescent="0.25">
      <c r="A16" s="2">
        <v>2018</v>
      </c>
      <c r="B16" s="4">
        <v>228</v>
      </c>
    </row>
    <row r="17" spans="1:2" x14ac:dyDescent="0.25">
      <c r="A17" s="2">
        <v>2019</v>
      </c>
      <c r="B17" s="4">
        <v>111</v>
      </c>
    </row>
    <row r="18" spans="1:2" x14ac:dyDescent="0.25">
      <c r="A18" s="2" t="s">
        <v>662</v>
      </c>
      <c r="B18" s="4">
        <v>383</v>
      </c>
    </row>
    <row r="19" spans="1:2" x14ac:dyDescent="0.25">
      <c r="A19" s="2" t="s">
        <v>156</v>
      </c>
      <c r="B19" s="5">
        <v>1964</v>
      </c>
    </row>
    <row r="20" spans="1:2" x14ac:dyDescent="0.25">
      <c r="A20" s="2" t="s">
        <v>1623</v>
      </c>
      <c r="B20" s="4"/>
    </row>
    <row r="21" spans="1:2" ht="45" x14ac:dyDescent="0.25">
      <c r="A21" s="3" t="s">
        <v>1621</v>
      </c>
      <c r="B21" s="4"/>
    </row>
    <row r="22" spans="1:2" x14ac:dyDescent="0.25">
      <c r="A22" s="2">
        <v>2015</v>
      </c>
      <c r="B22" s="4">
        <v>52</v>
      </c>
    </row>
    <row r="23" spans="1:2" x14ac:dyDescent="0.25">
      <c r="A23" s="2">
        <v>2016</v>
      </c>
      <c r="B23" s="4">
        <v>36</v>
      </c>
    </row>
    <row r="24" spans="1:2" x14ac:dyDescent="0.25">
      <c r="A24" s="2">
        <v>2017</v>
      </c>
      <c r="B24" s="4">
        <v>31</v>
      </c>
    </row>
    <row r="25" spans="1:2" x14ac:dyDescent="0.25">
      <c r="A25" s="2">
        <v>2018</v>
      </c>
      <c r="B25" s="4">
        <v>27</v>
      </c>
    </row>
    <row r="26" spans="1:2" x14ac:dyDescent="0.25">
      <c r="A26" s="2">
        <v>2019</v>
      </c>
      <c r="B26" s="4">
        <v>27</v>
      </c>
    </row>
    <row r="27" spans="1:2" x14ac:dyDescent="0.25">
      <c r="A27" s="2" t="s">
        <v>662</v>
      </c>
      <c r="B27" s="4">
        <v>4</v>
      </c>
    </row>
    <row r="28" spans="1:2" x14ac:dyDescent="0.25">
      <c r="A28" s="2" t="s">
        <v>156</v>
      </c>
      <c r="B28" s="7">
        <v>17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4</v>
      </c>
      <c r="B1" s="8" t="s">
        <v>2</v>
      </c>
      <c r="C1" s="8" t="s">
        <v>30</v>
      </c>
    </row>
    <row r="2" spans="1:3" ht="30" x14ac:dyDescent="0.25">
      <c r="A2" s="1" t="s">
        <v>29</v>
      </c>
      <c r="B2" s="8"/>
      <c r="C2" s="8"/>
    </row>
    <row r="3" spans="1:3" x14ac:dyDescent="0.25">
      <c r="A3" s="2" t="s">
        <v>764</v>
      </c>
      <c r="B3" s="4"/>
      <c r="C3" s="4"/>
    </row>
    <row r="4" spans="1:3" ht="30" x14ac:dyDescent="0.25">
      <c r="A4" s="3" t="s">
        <v>1625</v>
      </c>
      <c r="B4" s="4"/>
      <c r="C4" s="4"/>
    </row>
    <row r="5" spans="1:3" x14ac:dyDescent="0.25">
      <c r="A5" s="2" t="s">
        <v>1626</v>
      </c>
      <c r="B5" s="7">
        <v>181446</v>
      </c>
      <c r="C5" s="7">
        <v>155701</v>
      </c>
    </row>
    <row r="6" spans="1:3" x14ac:dyDescent="0.25">
      <c r="A6" s="2" t="s">
        <v>765</v>
      </c>
      <c r="B6" s="4"/>
      <c r="C6" s="4"/>
    </row>
    <row r="7" spans="1:3" ht="30" x14ac:dyDescent="0.25">
      <c r="A7" s="3" t="s">
        <v>1625</v>
      </c>
      <c r="B7" s="4"/>
      <c r="C7" s="4"/>
    </row>
    <row r="8" spans="1:3" x14ac:dyDescent="0.25">
      <c r="A8" s="2" t="s">
        <v>1626</v>
      </c>
      <c r="B8" s="7">
        <v>21364</v>
      </c>
      <c r="C8" s="7">
        <v>2532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1"/>
    </row>
    <row r="2" spans="1:4" ht="30" x14ac:dyDescent="0.25">
      <c r="A2" s="1" t="s">
        <v>29</v>
      </c>
      <c r="B2" s="1" t="s">
        <v>2</v>
      </c>
      <c r="C2" s="1" t="s">
        <v>30</v>
      </c>
      <c r="D2" s="1" t="s">
        <v>80</v>
      </c>
    </row>
    <row r="3" spans="1:4" x14ac:dyDescent="0.25">
      <c r="A3" s="3" t="s">
        <v>1628</v>
      </c>
      <c r="B3" s="4"/>
      <c r="C3" s="4"/>
      <c r="D3" s="4"/>
    </row>
    <row r="4" spans="1:4" x14ac:dyDescent="0.25">
      <c r="A4" s="2" t="s">
        <v>421</v>
      </c>
      <c r="B4" s="7">
        <v>669494</v>
      </c>
      <c r="C4" s="7">
        <v>643372</v>
      </c>
      <c r="D4" s="7">
        <v>597775</v>
      </c>
    </row>
    <row r="5" spans="1:4" ht="45" x14ac:dyDescent="0.25">
      <c r="A5" s="2" t="s">
        <v>1629</v>
      </c>
      <c r="B5" s="4"/>
      <c r="C5" s="4"/>
      <c r="D5" s="4"/>
    </row>
    <row r="6" spans="1:4" x14ac:dyDescent="0.25">
      <c r="A6" s="3" t="s">
        <v>1628</v>
      </c>
      <c r="B6" s="4"/>
      <c r="C6" s="4"/>
      <c r="D6" s="4"/>
    </row>
    <row r="7" spans="1:4" x14ac:dyDescent="0.25">
      <c r="A7" s="2" t="s">
        <v>421</v>
      </c>
      <c r="B7" s="5">
        <v>33140</v>
      </c>
      <c r="C7" s="5">
        <v>23472</v>
      </c>
      <c r="D7" s="4"/>
    </row>
    <row r="8" spans="1:4" ht="45" x14ac:dyDescent="0.25">
      <c r="A8" s="2" t="s">
        <v>1630</v>
      </c>
      <c r="B8" s="222">
        <v>4.9500000000000002E-2</v>
      </c>
      <c r="C8" s="222">
        <v>3.6499999999999998E-2</v>
      </c>
      <c r="D8" s="4"/>
    </row>
    <row r="9" spans="1:4" ht="30" x14ac:dyDescent="0.25">
      <c r="A9" s="2" t="s">
        <v>1631</v>
      </c>
      <c r="B9" s="4"/>
      <c r="C9" s="4"/>
      <c r="D9" s="4"/>
    </row>
    <row r="10" spans="1:4" x14ac:dyDescent="0.25">
      <c r="A10" s="3" t="s">
        <v>1628</v>
      </c>
      <c r="B10" s="4"/>
      <c r="C10" s="4"/>
      <c r="D10" s="4"/>
    </row>
    <row r="11" spans="1:4" x14ac:dyDescent="0.25">
      <c r="A11" s="2" t="s">
        <v>421</v>
      </c>
      <c r="B11" s="5">
        <v>24194</v>
      </c>
      <c r="C11" s="5">
        <v>18467</v>
      </c>
      <c r="D11" s="4"/>
    </row>
    <row r="12" spans="1:4" ht="45" x14ac:dyDescent="0.25">
      <c r="A12" s="2" t="s">
        <v>1630</v>
      </c>
      <c r="B12" s="222">
        <v>3.61E-2</v>
      </c>
      <c r="C12" s="222">
        <v>2.87E-2</v>
      </c>
      <c r="D12" s="4"/>
    </row>
    <row r="13" spans="1:4" ht="30" x14ac:dyDescent="0.25">
      <c r="A13" s="2" t="s">
        <v>1632</v>
      </c>
      <c r="B13" s="4"/>
      <c r="C13" s="4"/>
      <c r="D13" s="4"/>
    </row>
    <row r="14" spans="1:4" x14ac:dyDescent="0.25">
      <c r="A14" s="3" t="s">
        <v>1628</v>
      </c>
      <c r="B14" s="4"/>
      <c r="C14" s="4"/>
      <c r="D14" s="4"/>
    </row>
    <row r="15" spans="1:4" x14ac:dyDescent="0.25">
      <c r="A15" s="2" t="s">
        <v>421</v>
      </c>
      <c r="B15" s="5">
        <v>17249</v>
      </c>
      <c r="C15" s="5">
        <v>17924</v>
      </c>
      <c r="D15" s="4"/>
    </row>
    <row r="16" spans="1:4" ht="45" x14ac:dyDescent="0.25">
      <c r="A16" s="2" t="s">
        <v>1630</v>
      </c>
      <c r="B16" s="222">
        <v>2.58E-2</v>
      </c>
      <c r="C16" s="222">
        <v>2.7900000000000001E-2</v>
      </c>
      <c r="D16" s="4"/>
    </row>
    <row r="17" spans="1:4" ht="30" x14ac:dyDescent="0.25">
      <c r="A17" s="2" t="s">
        <v>1633</v>
      </c>
      <c r="B17" s="4"/>
      <c r="C17" s="4"/>
      <c r="D17" s="4"/>
    </row>
    <row r="18" spans="1:4" x14ac:dyDescent="0.25">
      <c r="A18" s="3" t="s">
        <v>1628</v>
      </c>
      <c r="B18" s="4"/>
      <c r="C18" s="4"/>
      <c r="D18" s="4"/>
    </row>
    <row r="19" spans="1:4" x14ac:dyDescent="0.25">
      <c r="A19" s="2" t="s">
        <v>421</v>
      </c>
      <c r="B19" s="5">
        <v>16680</v>
      </c>
      <c r="C19" s="5">
        <v>12671</v>
      </c>
      <c r="D19" s="4"/>
    </row>
    <row r="20" spans="1:4" ht="45" x14ac:dyDescent="0.25">
      <c r="A20" s="2" t="s">
        <v>1630</v>
      </c>
      <c r="B20" s="222">
        <v>2.4899999999999999E-2</v>
      </c>
      <c r="C20" s="222">
        <v>1.9699999999999999E-2</v>
      </c>
      <c r="D20" s="4"/>
    </row>
    <row r="21" spans="1:4" ht="30" x14ac:dyDescent="0.25">
      <c r="A21" s="2" t="s">
        <v>1634</v>
      </c>
      <c r="B21" s="4"/>
      <c r="C21" s="4"/>
      <c r="D21" s="4"/>
    </row>
    <row r="22" spans="1:4" x14ac:dyDescent="0.25">
      <c r="A22" s="3" t="s">
        <v>1628</v>
      </c>
      <c r="B22" s="4"/>
      <c r="C22" s="4"/>
      <c r="D22" s="4"/>
    </row>
    <row r="23" spans="1:4" x14ac:dyDescent="0.25">
      <c r="A23" s="2" t="s">
        <v>421</v>
      </c>
      <c r="B23" s="5">
        <v>15220</v>
      </c>
      <c r="C23" s="5">
        <v>15974</v>
      </c>
      <c r="D23" s="4"/>
    </row>
    <row r="24" spans="1:4" ht="45" x14ac:dyDescent="0.25">
      <c r="A24" s="2" t="s">
        <v>1630</v>
      </c>
      <c r="B24" s="222">
        <v>2.2700000000000001E-2</v>
      </c>
      <c r="C24" s="222">
        <v>2.4799999999999999E-2</v>
      </c>
      <c r="D24" s="4"/>
    </row>
    <row r="25" spans="1:4" ht="30" x14ac:dyDescent="0.25">
      <c r="A25" s="2" t="s">
        <v>1635</v>
      </c>
      <c r="B25" s="4"/>
      <c r="C25" s="4"/>
      <c r="D25" s="4"/>
    </row>
    <row r="26" spans="1:4" x14ac:dyDescent="0.25">
      <c r="A26" s="3" t="s">
        <v>1628</v>
      </c>
      <c r="B26" s="4"/>
      <c r="C26" s="4"/>
      <c r="D26" s="4"/>
    </row>
    <row r="27" spans="1:4" x14ac:dyDescent="0.25">
      <c r="A27" s="2" t="s">
        <v>421</v>
      </c>
      <c r="B27" s="5">
        <v>13636</v>
      </c>
      <c r="C27" s="5">
        <v>13932</v>
      </c>
      <c r="D27" s="4"/>
    </row>
    <row r="28" spans="1:4" ht="45" x14ac:dyDescent="0.25">
      <c r="A28" s="2" t="s">
        <v>1630</v>
      </c>
      <c r="B28" s="222">
        <v>2.0400000000000001E-2</v>
      </c>
      <c r="C28" s="222">
        <v>2.1700000000000001E-2</v>
      </c>
      <c r="D28" s="4"/>
    </row>
    <row r="29" spans="1:4" ht="45" x14ac:dyDescent="0.25">
      <c r="A29" s="2" t="s">
        <v>1636</v>
      </c>
      <c r="B29" s="4"/>
      <c r="C29" s="4"/>
      <c r="D29" s="4"/>
    </row>
    <row r="30" spans="1:4" x14ac:dyDescent="0.25">
      <c r="A30" s="3" t="s">
        <v>1628</v>
      </c>
      <c r="B30" s="4"/>
      <c r="C30" s="4"/>
      <c r="D30" s="4"/>
    </row>
    <row r="31" spans="1:4" x14ac:dyDescent="0.25">
      <c r="A31" s="2" t="s">
        <v>421</v>
      </c>
      <c r="B31" s="7">
        <v>12764</v>
      </c>
      <c r="C31" s="7">
        <v>18839</v>
      </c>
      <c r="D31" s="4"/>
    </row>
    <row r="32" spans="1:4" ht="45" x14ac:dyDescent="0.25">
      <c r="A32" s="2" t="s">
        <v>1630</v>
      </c>
      <c r="B32" s="222">
        <v>1.9099999999999999E-2</v>
      </c>
      <c r="C32" s="222">
        <v>2.93E-2</v>
      </c>
      <c r="D32" s="4"/>
    </row>
    <row r="33" spans="1:4" ht="30" x14ac:dyDescent="0.25">
      <c r="A33" s="2" t="s">
        <v>1637</v>
      </c>
      <c r="B33" s="4"/>
      <c r="C33" s="4"/>
      <c r="D33" s="4"/>
    </row>
    <row r="34" spans="1:4" x14ac:dyDescent="0.25">
      <c r="A34" s="3" t="s">
        <v>1628</v>
      </c>
      <c r="B34" s="4"/>
      <c r="C34" s="4"/>
      <c r="D34" s="4"/>
    </row>
    <row r="35" spans="1:4" ht="45" x14ac:dyDescent="0.25">
      <c r="A35" s="2" t="s">
        <v>1630</v>
      </c>
      <c r="B35" s="222">
        <v>4.2999999999999997E-2</v>
      </c>
      <c r="C35" s="4"/>
      <c r="D35"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30" customHeight="1" x14ac:dyDescent="0.25">
      <c r="A1" s="8" t="s">
        <v>1638</v>
      </c>
      <c r="B1" s="1" t="s">
        <v>1581</v>
      </c>
      <c r="C1" s="8" t="s">
        <v>1</v>
      </c>
      <c r="D1" s="8"/>
      <c r="E1" s="8"/>
      <c r="F1" s="1" t="s">
        <v>1581</v>
      </c>
      <c r="G1" s="1"/>
    </row>
    <row r="2" spans="1:7" x14ac:dyDescent="0.25">
      <c r="A2" s="8"/>
      <c r="B2" s="1" t="s">
        <v>1639</v>
      </c>
      <c r="C2" s="1" t="s">
        <v>2</v>
      </c>
      <c r="D2" s="1" t="s">
        <v>30</v>
      </c>
      <c r="E2" s="1" t="s">
        <v>80</v>
      </c>
      <c r="F2" s="1" t="s">
        <v>1640</v>
      </c>
      <c r="G2" s="1" t="s">
        <v>1641</v>
      </c>
    </row>
    <row r="3" spans="1:7" ht="30" x14ac:dyDescent="0.25">
      <c r="A3" s="3" t="s">
        <v>1239</v>
      </c>
      <c r="B3" s="4"/>
      <c r="C3" s="4"/>
      <c r="D3" s="4"/>
      <c r="E3" s="4"/>
      <c r="F3" s="4"/>
      <c r="G3" s="4"/>
    </row>
    <row r="4" spans="1:7" ht="60" x14ac:dyDescent="0.25">
      <c r="A4" s="2" t="s">
        <v>1642</v>
      </c>
      <c r="B4" s="4"/>
      <c r="C4" s="222">
        <v>0.01</v>
      </c>
      <c r="D4" s="4"/>
      <c r="E4" s="4"/>
      <c r="F4" s="4"/>
      <c r="G4" s="4"/>
    </row>
    <row r="5" spans="1:7" x14ac:dyDescent="0.25">
      <c r="A5" s="2" t="s">
        <v>1643</v>
      </c>
      <c r="B5" s="4"/>
      <c r="C5" s="7">
        <v>660000</v>
      </c>
      <c r="D5" s="7">
        <v>692000</v>
      </c>
      <c r="E5" s="7">
        <v>734000</v>
      </c>
      <c r="F5" s="4"/>
      <c r="G5" s="4"/>
    </row>
    <row r="6" spans="1:7" ht="30" x14ac:dyDescent="0.25">
      <c r="A6" s="2" t="s">
        <v>1644</v>
      </c>
      <c r="B6" s="4"/>
      <c r="C6" s="5">
        <v>8700000</v>
      </c>
      <c r="D6" s="4"/>
      <c r="E6" s="4"/>
      <c r="F6" s="4"/>
      <c r="G6" s="4"/>
    </row>
    <row r="7" spans="1:7" ht="60" x14ac:dyDescent="0.25">
      <c r="A7" s="2" t="s">
        <v>1645</v>
      </c>
      <c r="B7" s="4"/>
      <c r="C7" s="5">
        <v>1000000</v>
      </c>
      <c r="D7" s="4"/>
      <c r="E7" s="4"/>
      <c r="F7" s="4"/>
      <c r="G7" s="4"/>
    </row>
    <row r="8" spans="1:7" ht="45" x14ac:dyDescent="0.25">
      <c r="A8" s="2" t="s">
        <v>1646</v>
      </c>
      <c r="B8" s="4"/>
      <c r="C8" s="5">
        <v>77000</v>
      </c>
      <c r="D8" s="4"/>
      <c r="E8" s="4"/>
      <c r="F8" s="4"/>
      <c r="G8" s="4"/>
    </row>
    <row r="9" spans="1:7" ht="30" x14ac:dyDescent="0.25">
      <c r="A9" s="2" t="s">
        <v>1647</v>
      </c>
      <c r="B9" s="4"/>
      <c r="C9" s="5">
        <v>669494000</v>
      </c>
      <c r="D9" s="5">
        <v>643372000</v>
      </c>
      <c r="E9" s="5">
        <v>597775000</v>
      </c>
      <c r="F9" s="4"/>
      <c r="G9" s="4"/>
    </row>
    <row r="10" spans="1:7" x14ac:dyDescent="0.25">
      <c r="A10" s="2" t="s">
        <v>1648</v>
      </c>
      <c r="B10" s="4"/>
      <c r="C10" s="4"/>
      <c r="D10" s="4"/>
      <c r="E10" s="4"/>
      <c r="F10" s="4"/>
      <c r="G10" s="5">
        <v>5000000</v>
      </c>
    </row>
    <row r="11" spans="1:7" x14ac:dyDescent="0.25">
      <c r="A11" s="2" t="s">
        <v>1649</v>
      </c>
      <c r="B11" s="5">
        <v>5000000</v>
      </c>
      <c r="C11" s="4"/>
      <c r="D11" s="4"/>
      <c r="E11" s="4"/>
      <c r="F11" s="4"/>
      <c r="G11" s="4"/>
    </row>
    <row r="12" spans="1:7" x14ac:dyDescent="0.25">
      <c r="A12" s="2" t="s">
        <v>1650</v>
      </c>
      <c r="B12" s="4"/>
      <c r="C12" s="5">
        <v>2500000</v>
      </c>
      <c r="D12" s="5">
        <v>2500000</v>
      </c>
      <c r="E12" s="4"/>
      <c r="F12" s="4"/>
      <c r="G12" s="4"/>
    </row>
    <row r="13" spans="1:7" ht="30" x14ac:dyDescent="0.25">
      <c r="A13" s="2" t="s">
        <v>1651</v>
      </c>
      <c r="B13" s="4"/>
      <c r="C13" s="5">
        <v>2500000</v>
      </c>
      <c r="D13" s="4"/>
      <c r="E13" s="4"/>
      <c r="F13" s="4"/>
      <c r="G13" s="4"/>
    </row>
    <row r="14" spans="1:7" x14ac:dyDescent="0.25">
      <c r="A14" s="2" t="s">
        <v>1652</v>
      </c>
      <c r="B14" s="4"/>
      <c r="C14" s="5">
        <v>2500000</v>
      </c>
      <c r="D14" s="4"/>
      <c r="E14" s="4"/>
      <c r="F14" s="4"/>
      <c r="G14" s="4"/>
    </row>
    <row r="15" spans="1:7" x14ac:dyDescent="0.25">
      <c r="A15" s="2" t="s">
        <v>1653</v>
      </c>
      <c r="B15" s="4"/>
      <c r="C15" s="5">
        <v>416000</v>
      </c>
      <c r="D15" s="5">
        <v>511000</v>
      </c>
      <c r="E15" s="4"/>
      <c r="F15" s="4"/>
      <c r="G15" s="4"/>
    </row>
    <row r="16" spans="1:7" x14ac:dyDescent="0.25">
      <c r="A16" s="2" t="s">
        <v>1654</v>
      </c>
      <c r="B16" s="4"/>
      <c r="C16" s="5">
        <v>175000</v>
      </c>
      <c r="D16" s="4"/>
      <c r="E16" s="4"/>
      <c r="F16" s="4"/>
      <c r="G16" s="4"/>
    </row>
    <row r="17" spans="1:7" x14ac:dyDescent="0.25">
      <c r="A17" s="2" t="s">
        <v>1655</v>
      </c>
      <c r="B17" s="4"/>
      <c r="C17" s="4"/>
      <c r="D17" s="4"/>
      <c r="E17" s="4"/>
      <c r="F17" s="4"/>
      <c r="G17" s="4"/>
    </row>
    <row r="18" spans="1:7" ht="30" x14ac:dyDescent="0.25">
      <c r="A18" s="3" t="s">
        <v>1239</v>
      </c>
      <c r="B18" s="4"/>
      <c r="C18" s="4"/>
      <c r="D18" s="4"/>
      <c r="E18" s="4"/>
      <c r="F18" s="4"/>
      <c r="G18" s="4"/>
    </row>
    <row r="19" spans="1:7" x14ac:dyDescent="0.25">
      <c r="A19" s="2" t="s">
        <v>1656</v>
      </c>
      <c r="B19" s="4"/>
      <c r="C19" s="4"/>
      <c r="D19" s="4"/>
      <c r="E19" s="4"/>
      <c r="F19" s="5">
        <v>175000</v>
      </c>
      <c r="G19" s="4"/>
    </row>
    <row r="20" spans="1:7" ht="75" x14ac:dyDescent="0.25">
      <c r="A20" s="2" t="s">
        <v>1657</v>
      </c>
      <c r="B20" s="4"/>
      <c r="C20" s="4"/>
      <c r="D20" s="4"/>
      <c r="E20" s="4"/>
      <c r="F20" s="4"/>
      <c r="G20" s="4"/>
    </row>
    <row r="21" spans="1:7" ht="30" x14ac:dyDescent="0.25">
      <c r="A21" s="3" t="s">
        <v>1239</v>
      </c>
      <c r="B21" s="4"/>
      <c r="C21" s="4"/>
      <c r="D21" s="4"/>
      <c r="E21" s="4"/>
      <c r="F21" s="4"/>
      <c r="G21" s="4"/>
    </row>
    <row r="22" spans="1:7" ht="30" x14ac:dyDescent="0.25">
      <c r="A22" s="2" t="s">
        <v>1647</v>
      </c>
      <c r="B22" s="4"/>
      <c r="C22" s="5">
        <v>252300000</v>
      </c>
      <c r="D22" s="4"/>
      <c r="E22" s="4"/>
      <c r="F22" s="4"/>
      <c r="G22" s="4"/>
    </row>
    <row r="23" spans="1:7" ht="45" x14ac:dyDescent="0.25">
      <c r="A23" s="2" t="s">
        <v>1658</v>
      </c>
      <c r="B23" s="4"/>
      <c r="C23" s="222">
        <v>0.377</v>
      </c>
      <c r="D23" s="4"/>
      <c r="E23" s="4"/>
      <c r="F23" s="4"/>
      <c r="G23" s="4"/>
    </row>
    <row r="24" spans="1:7" ht="30" x14ac:dyDescent="0.25">
      <c r="A24" s="2" t="s">
        <v>1659</v>
      </c>
      <c r="B24" s="4"/>
      <c r="C24" s="4"/>
      <c r="D24" s="4"/>
      <c r="E24" s="4"/>
      <c r="F24" s="4"/>
      <c r="G24" s="4"/>
    </row>
    <row r="25" spans="1:7" ht="30" x14ac:dyDescent="0.25">
      <c r="A25" s="3" t="s">
        <v>1239</v>
      </c>
      <c r="B25" s="4"/>
      <c r="C25" s="4"/>
      <c r="D25" s="4"/>
      <c r="E25" s="4"/>
      <c r="F25" s="4"/>
      <c r="G25" s="4"/>
    </row>
    <row r="26" spans="1:7" ht="45" x14ac:dyDescent="0.25">
      <c r="A26" s="2" t="s">
        <v>1658</v>
      </c>
      <c r="B26" s="4"/>
      <c r="C26" s="222">
        <v>4.2999999999999997E-2</v>
      </c>
      <c r="D26" s="4"/>
      <c r="E26" s="4"/>
      <c r="F26" s="4"/>
      <c r="G26" s="4"/>
    </row>
    <row r="27" spans="1:7" ht="75" x14ac:dyDescent="0.25">
      <c r="A27" s="2" t="s">
        <v>1660</v>
      </c>
      <c r="B27" s="4"/>
      <c r="C27" s="4"/>
      <c r="D27" s="4"/>
      <c r="E27" s="4"/>
      <c r="F27" s="4"/>
      <c r="G27" s="4"/>
    </row>
    <row r="28" spans="1:7" ht="30" x14ac:dyDescent="0.25">
      <c r="A28" s="3" t="s">
        <v>1239</v>
      </c>
      <c r="B28" s="4"/>
      <c r="C28" s="4"/>
      <c r="D28" s="4"/>
      <c r="E28" s="4"/>
      <c r="F28" s="4"/>
      <c r="G28" s="4"/>
    </row>
    <row r="29" spans="1:7" ht="30" x14ac:dyDescent="0.25">
      <c r="A29" s="2" t="s">
        <v>1647</v>
      </c>
      <c r="B29" s="4"/>
      <c r="C29" s="5">
        <v>28700000</v>
      </c>
      <c r="D29" s="4"/>
      <c r="E29" s="4"/>
      <c r="F29" s="4"/>
      <c r="G29" s="4"/>
    </row>
    <row r="30" spans="1:7" x14ac:dyDescent="0.25">
      <c r="A30" s="2" t="s">
        <v>944</v>
      </c>
      <c r="B30" s="4"/>
      <c r="C30" s="4"/>
      <c r="D30" s="4"/>
      <c r="E30" s="4"/>
      <c r="F30" s="4"/>
      <c r="G30" s="4"/>
    </row>
    <row r="31" spans="1:7" ht="30" x14ac:dyDescent="0.25">
      <c r="A31" s="3" t="s">
        <v>1239</v>
      </c>
      <c r="B31" s="4"/>
      <c r="C31" s="4"/>
      <c r="D31" s="4"/>
      <c r="E31" s="4"/>
      <c r="F31" s="4"/>
      <c r="G31" s="4"/>
    </row>
    <row r="32" spans="1:7" ht="30" x14ac:dyDescent="0.25">
      <c r="A32" s="2" t="s">
        <v>1661</v>
      </c>
      <c r="B32" s="4"/>
      <c r="C32" s="5">
        <v>250000</v>
      </c>
      <c r="D32" s="5">
        <v>250000</v>
      </c>
      <c r="E32" s="4"/>
      <c r="F32" s="4"/>
      <c r="G32" s="4"/>
    </row>
    <row r="33" spans="1:7" x14ac:dyDescent="0.25">
      <c r="A33" s="2" t="s">
        <v>1662</v>
      </c>
      <c r="B33" s="4"/>
      <c r="C33" s="4"/>
      <c r="D33" s="5">
        <v>298000</v>
      </c>
      <c r="E33" s="4"/>
      <c r="F33" s="4"/>
      <c r="G33" s="4"/>
    </row>
    <row r="34" spans="1:7" x14ac:dyDescent="0.25">
      <c r="A34" s="2" t="s">
        <v>1663</v>
      </c>
      <c r="B34" s="4"/>
      <c r="C34" s="4"/>
      <c r="D34" s="4"/>
      <c r="E34" s="4"/>
      <c r="F34" s="4"/>
      <c r="G34" s="4"/>
    </row>
    <row r="35" spans="1:7" ht="30" x14ac:dyDescent="0.25">
      <c r="A35" s="3" t="s">
        <v>1239</v>
      </c>
      <c r="B35" s="4"/>
      <c r="C35" s="4"/>
      <c r="D35" s="4"/>
      <c r="E35" s="4"/>
      <c r="F35" s="4"/>
      <c r="G35" s="4"/>
    </row>
    <row r="36" spans="1:7" x14ac:dyDescent="0.25">
      <c r="A36" s="2" t="s">
        <v>1654</v>
      </c>
      <c r="B36" s="4"/>
      <c r="C36" s="7">
        <v>1500000</v>
      </c>
      <c r="D36" s="4"/>
      <c r="E36" s="4"/>
      <c r="F36" s="4"/>
      <c r="G36" s="4"/>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4</v>
      </c>
      <c r="B1" s="8" t="s">
        <v>1</v>
      </c>
      <c r="C1" s="8"/>
      <c r="D1" s="8"/>
    </row>
    <row r="2" spans="1:4" x14ac:dyDescent="0.25">
      <c r="A2" s="8"/>
      <c r="B2" s="1" t="s">
        <v>2</v>
      </c>
      <c r="C2" s="1" t="s">
        <v>30</v>
      </c>
      <c r="D2" s="1" t="s">
        <v>80</v>
      </c>
    </row>
    <row r="3" spans="1:4" ht="45" x14ac:dyDescent="0.25">
      <c r="A3" s="3" t="s">
        <v>1665</v>
      </c>
      <c r="B3" s="4"/>
      <c r="C3" s="4"/>
      <c r="D3" s="4"/>
    </row>
    <row r="4" spans="1:4" ht="30" x14ac:dyDescent="0.25">
      <c r="A4" s="2" t="s">
        <v>1666</v>
      </c>
      <c r="B4" s="5">
        <v>82598</v>
      </c>
      <c r="C4" s="5">
        <v>129170</v>
      </c>
      <c r="D4" s="5">
        <v>188193</v>
      </c>
    </row>
    <row r="5" spans="1:4" x14ac:dyDescent="0.25">
      <c r="A5" s="2" t="s">
        <v>1667</v>
      </c>
      <c r="B5" s="4">
        <v>0</v>
      </c>
      <c r="C5" s="4">
        <v>0</v>
      </c>
      <c r="D5" s="4">
        <v>0</v>
      </c>
    </row>
    <row r="6" spans="1:4" x14ac:dyDescent="0.25">
      <c r="A6" s="2" t="s">
        <v>1668</v>
      </c>
      <c r="B6" s="4">
        <v>0</v>
      </c>
      <c r="C6" s="4">
        <v>0</v>
      </c>
      <c r="D6" s="4">
        <v>0</v>
      </c>
    </row>
    <row r="7" spans="1:4" x14ac:dyDescent="0.25">
      <c r="A7" s="2" t="s">
        <v>1669</v>
      </c>
      <c r="B7" s="5">
        <v>-18119</v>
      </c>
      <c r="C7" s="5">
        <v>-46572</v>
      </c>
      <c r="D7" s="5">
        <v>-59023</v>
      </c>
    </row>
    <row r="8" spans="1:4" ht="30" x14ac:dyDescent="0.25">
      <c r="A8" s="2" t="s">
        <v>1670</v>
      </c>
      <c r="B8" s="5">
        <v>64479</v>
      </c>
      <c r="C8" s="5">
        <v>82598</v>
      </c>
      <c r="D8" s="5">
        <v>129170</v>
      </c>
    </row>
    <row r="9" spans="1:4" ht="30" x14ac:dyDescent="0.25">
      <c r="A9" s="2" t="s">
        <v>1671</v>
      </c>
      <c r="B9" s="5">
        <v>64479</v>
      </c>
      <c r="C9" s="5">
        <v>82598</v>
      </c>
      <c r="D9" s="5">
        <v>129170</v>
      </c>
    </row>
    <row r="10" spans="1:4" ht="45" x14ac:dyDescent="0.25">
      <c r="A10" s="2" t="s">
        <v>1672</v>
      </c>
      <c r="B10" s="9">
        <v>15.98</v>
      </c>
      <c r="C10" s="9">
        <v>14.26</v>
      </c>
      <c r="D10" s="9">
        <v>12.62</v>
      </c>
    </row>
    <row r="11" spans="1:4" ht="30" x14ac:dyDescent="0.25">
      <c r="A11" s="2" t="s">
        <v>1673</v>
      </c>
      <c r="B11" s="7">
        <v>0</v>
      </c>
      <c r="C11" s="7">
        <v>0</v>
      </c>
      <c r="D11" s="7">
        <v>0</v>
      </c>
    </row>
    <row r="12" spans="1:4" ht="30" x14ac:dyDescent="0.25">
      <c r="A12" s="2" t="s">
        <v>1674</v>
      </c>
      <c r="B12" s="7">
        <v>0</v>
      </c>
      <c r="C12" s="7">
        <v>0</v>
      </c>
      <c r="D12" s="7">
        <v>0</v>
      </c>
    </row>
    <row r="13" spans="1:4" ht="30" x14ac:dyDescent="0.25">
      <c r="A13" s="2" t="s">
        <v>1675</v>
      </c>
      <c r="B13" s="9">
        <v>16.37</v>
      </c>
      <c r="C13" s="9">
        <v>11.22</v>
      </c>
      <c r="D13" s="9">
        <v>9.0299999999999994</v>
      </c>
    </row>
    <row r="14" spans="1:4" ht="45" x14ac:dyDescent="0.25">
      <c r="A14" s="2" t="s">
        <v>1676</v>
      </c>
      <c r="B14" s="9">
        <v>15.87</v>
      </c>
      <c r="C14" s="9">
        <v>15.98</v>
      </c>
      <c r="D14" s="9">
        <v>14.26</v>
      </c>
    </row>
    <row r="15" spans="1:4" ht="45" x14ac:dyDescent="0.25">
      <c r="A15" s="2" t="s">
        <v>1677</v>
      </c>
      <c r="B15" s="9">
        <v>15.87</v>
      </c>
      <c r="C15" s="9">
        <v>15.98</v>
      </c>
      <c r="D15" s="9">
        <v>14.26</v>
      </c>
    </row>
    <row r="16" spans="1:4" ht="45" x14ac:dyDescent="0.25">
      <c r="A16" s="2" t="s">
        <v>1678</v>
      </c>
      <c r="B16" s="7">
        <v>0</v>
      </c>
      <c r="C16" s="7">
        <v>0</v>
      </c>
      <c r="D16" s="7">
        <v>0</v>
      </c>
    </row>
    <row r="17" spans="1:4" ht="30" x14ac:dyDescent="0.25">
      <c r="A17" s="2" t="s">
        <v>1679</v>
      </c>
      <c r="B17" s="7">
        <v>0</v>
      </c>
      <c r="C17" s="7">
        <v>0</v>
      </c>
      <c r="D17" s="7">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1680</v>
      </c>
      <c r="B1" s="1" t="s">
        <v>1</v>
      </c>
    </row>
    <row r="2" spans="1:2" x14ac:dyDescent="0.25">
      <c r="A2" s="8"/>
      <c r="B2" s="1" t="s">
        <v>2</v>
      </c>
    </row>
    <row r="3" spans="1:2" ht="45" x14ac:dyDescent="0.25">
      <c r="A3" s="3" t="s">
        <v>1681</v>
      </c>
      <c r="B3" s="4"/>
    </row>
    <row r="4" spans="1:2" ht="30" x14ac:dyDescent="0.25">
      <c r="A4" s="2" t="s">
        <v>1682</v>
      </c>
      <c r="B4" s="5">
        <v>64479</v>
      </c>
    </row>
    <row r="5" spans="1:2" ht="45" x14ac:dyDescent="0.25">
      <c r="A5" s="2" t="s">
        <v>1683</v>
      </c>
      <c r="B5" s="4" t="s">
        <v>1684</v>
      </c>
    </row>
    <row r="6" spans="1:2" ht="45" x14ac:dyDescent="0.25">
      <c r="A6" s="2" t="s">
        <v>1685</v>
      </c>
      <c r="B6" s="9">
        <v>15.87</v>
      </c>
    </row>
    <row r="7" spans="1:2" ht="30" x14ac:dyDescent="0.25">
      <c r="A7" s="2" t="s">
        <v>1686</v>
      </c>
      <c r="B7" s="5">
        <v>64479</v>
      </c>
    </row>
    <row r="8" spans="1:2" ht="45" x14ac:dyDescent="0.25">
      <c r="A8" s="2" t="s">
        <v>1687</v>
      </c>
      <c r="B8" s="9">
        <v>15.87</v>
      </c>
    </row>
    <row r="9" spans="1:2" ht="30" x14ac:dyDescent="0.25">
      <c r="A9" s="2" t="s">
        <v>1688</v>
      </c>
      <c r="B9" s="4"/>
    </row>
    <row r="10" spans="1:2" ht="45" x14ac:dyDescent="0.25">
      <c r="A10" s="3" t="s">
        <v>1681</v>
      </c>
      <c r="B10" s="4"/>
    </row>
    <row r="11" spans="1:2" ht="30" x14ac:dyDescent="0.25">
      <c r="A11" s="2" t="s">
        <v>1689</v>
      </c>
      <c r="B11" s="9">
        <v>10.81</v>
      </c>
    </row>
    <row r="12" spans="1:2" ht="30" x14ac:dyDescent="0.25">
      <c r="A12" s="2" t="s">
        <v>1690</v>
      </c>
      <c r="B12" s="9">
        <v>23.1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91</v>
      </c>
      <c r="B1" s="1" t="s">
        <v>1</v>
      </c>
    </row>
    <row r="2" spans="1:2" x14ac:dyDescent="0.25">
      <c r="A2" s="8"/>
      <c r="B2" s="1" t="s">
        <v>2</v>
      </c>
    </row>
    <row r="3" spans="1:2" x14ac:dyDescent="0.25">
      <c r="A3" s="2" t="s">
        <v>1692</v>
      </c>
      <c r="B3" s="4"/>
    </row>
    <row r="4" spans="1:2" ht="60" x14ac:dyDescent="0.25">
      <c r="A4" s="3" t="s">
        <v>1693</v>
      </c>
      <c r="B4" s="4"/>
    </row>
    <row r="5" spans="1:2" ht="30" x14ac:dyDescent="0.25">
      <c r="A5" s="2" t="s">
        <v>1694</v>
      </c>
      <c r="B5" s="4">
        <v>0</v>
      </c>
    </row>
    <row r="6" spans="1:2" x14ac:dyDescent="0.25">
      <c r="A6" s="2" t="s">
        <v>831</v>
      </c>
      <c r="B6" s="5">
        <v>45750</v>
      </c>
    </row>
    <row r="7" spans="1:2" x14ac:dyDescent="0.25">
      <c r="A7" s="2" t="s">
        <v>832</v>
      </c>
      <c r="B7" s="4">
        <v>0</v>
      </c>
    </row>
    <row r="8" spans="1:2" x14ac:dyDescent="0.25">
      <c r="A8" s="2" t="s">
        <v>833</v>
      </c>
      <c r="B8" s="4">
        <v>0</v>
      </c>
    </row>
    <row r="9" spans="1:2" ht="30" x14ac:dyDescent="0.25">
      <c r="A9" s="2" t="s">
        <v>1695</v>
      </c>
      <c r="B9" s="5">
        <v>45750</v>
      </c>
    </row>
    <row r="10" spans="1:2" ht="30" x14ac:dyDescent="0.25">
      <c r="A10" s="2" t="s">
        <v>1696</v>
      </c>
      <c r="B10" s="7">
        <v>0</v>
      </c>
    </row>
    <row r="11" spans="1:2" ht="30" x14ac:dyDescent="0.25">
      <c r="A11" s="2" t="s">
        <v>1697</v>
      </c>
      <c r="B11" s="9">
        <v>6.7</v>
      </c>
    </row>
    <row r="12" spans="1:2" ht="30" x14ac:dyDescent="0.25">
      <c r="A12" s="2" t="s">
        <v>1698</v>
      </c>
      <c r="B12" s="7">
        <v>0</v>
      </c>
    </row>
    <row r="13" spans="1:2" ht="30" x14ac:dyDescent="0.25">
      <c r="A13" s="2" t="s">
        <v>1699</v>
      </c>
      <c r="B13" s="7">
        <v>0</v>
      </c>
    </row>
    <row r="14" spans="1:2" ht="30" x14ac:dyDescent="0.25">
      <c r="A14" s="2" t="s">
        <v>1700</v>
      </c>
      <c r="B14" s="9">
        <v>6.7</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 min="9" max="9" width="12.5703125" bestFit="1" customWidth="1"/>
    <col min="10" max="10" width="12" bestFit="1" customWidth="1"/>
    <col min="11" max="11" width="12.42578125" bestFit="1" customWidth="1"/>
    <col min="12" max="12" width="12.5703125" bestFit="1" customWidth="1"/>
  </cols>
  <sheetData>
    <row r="1" spans="1:12" ht="15" customHeight="1" x14ac:dyDescent="0.25">
      <c r="A1" s="8" t="s">
        <v>1701</v>
      </c>
      <c r="B1" s="8" t="s">
        <v>1</v>
      </c>
      <c r="C1" s="8"/>
      <c r="D1" s="8"/>
      <c r="E1" s="1" t="s">
        <v>1581</v>
      </c>
      <c r="F1" s="8" t="s">
        <v>1553</v>
      </c>
      <c r="G1" s="8"/>
      <c r="H1" s="8"/>
      <c r="I1" s="1"/>
      <c r="J1" s="1"/>
      <c r="K1" s="1"/>
      <c r="L1" s="1"/>
    </row>
    <row r="2" spans="1:12" x14ac:dyDescent="0.25">
      <c r="A2" s="8"/>
      <c r="B2" s="1" t="s">
        <v>2</v>
      </c>
      <c r="C2" s="1" t="s">
        <v>30</v>
      </c>
      <c r="D2" s="1" t="s">
        <v>80</v>
      </c>
      <c r="E2" s="1" t="s">
        <v>1702</v>
      </c>
      <c r="F2" s="1" t="s">
        <v>1703</v>
      </c>
      <c r="G2" s="1" t="s">
        <v>1704</v>
      </c>
      <c r="H2" s="1" t="s">
        <v>1705</v>
      </c>
      <c r="I2" s="1" t="s">
        <v>1706</v>
      </c>
      <c r="J2" s="1" t="s">
        <v>1707</v>
      </c>
      <c r="K2" s="1" t="s">
        <v>1708</v>
      </c>
      <c r="L2" s="1" t="s">
        <v>1709</v>
      </c>
    </row>
    <row r="3" spans="1:12" ht="45" x14ac:dyDescent="0.25">
      <c r="A3" s="3" t="s">
        <v>1681</v>
      </c>
      <c r="B3" s="4"/>
      <c r="C3" s="4"/>
      <c r="D3" s="4"/>
      <c r="E3" s="4"/>
      <c r="F3" s="4"/>
      <c r="G3" s="4"/>
      <c r="H3" s="4"/>
      <c r="I3" s="4"/>
      <c r="J3" s="4"/>
      <c r="K3" s="4"/>
      <c r="L3" s="4"/>
    </row>
    <row r="4" spans="1:12" ht="75" x14ac:dyDescent="0.25">
      <c r="A4" s="2" t="s">
        <v>1710</v>
      </c>
      <c r="B4" s="7">
        <v>0</v>
      </c>
      <c r="C4" s="7">
        <v>0</v>
      </c>
      <c r="D4" s="7">
        <v>0</v>
      </c>
      <c r="E4" s="4"/>
      <c r="F4" s="4"/>
      <c r="G4" s="4"/>
      <c r="H4" s="4"/>
      <c r="I4" s="4"/>
      <c r="J4" s="4"/>
      <c r="K4" s="4"/>
      <c r="L4" s="4"/>
    </row>
    <row r="5" spans="1:12" ht="45" x14ac:dyDescent="0.25">
      <c r="A5" s="2" t="s">
        <v>1711</v>
      </c>
      <c r="B5" s="7">
        <v>77000</v>
      </c>
      <c r="C5" s="7">
        <v>61000</v>
      </c>
      <c r="D5" s="7">
        <v>46000</v>
      </c>
      <c r="E5" s="4"/>
      <c r="F5" s="4"/>
      <c r="G5" s="4"/>
      <c r="H5" s="4"/>
      <c r="I5" s="4"/>
      <c r="J5" s="4"/>
      <c r="K5" s="4"/>
      <c r="L5" s="4"/>
    </row>
    <row r="6" spans="1:12" ht="45" x14ac:dyDescent="0.25">
      <c r="A6" s="2" t="s">
        <v>1712</v>
      </c>
      <c r="B6" s="4">
        <v>0</v>
      </c>
      <c r="C6" s="4">
        <v>0</v>
      </c>
      <c r="D6" s="4">
        <v>0</v>
      </c>
      <c r="E6" s="4"/>
      <c r="F6" s="4"/>
      <c r="G6" s="4"/>
      <c r="H6" s="4"/>
      <c r="I6" s="4"/>
      <c r="J6" s="4"/>
      <c r="K6" s="4"/>
      <c r="L6" s="4"/>
    </row>
    <row r="7" spans="1:12" ht="30" x14ac:dyDescent="0.25">
      <c r="A7" s="2" t="s">
        <v>1713</v>
      </c>
      <c r="B7" s="4">
        <v>0</v>
      </c>
      <c r="C7" s="4">
        <v>0</v>
      </c>
      <c r="D7" s="4">
        <v>0</v>
      </c>
      <c r="E7" s="4"/>
      <c r="F7" s="4"/>
      <c r="G7" s="4"/>
      <c r="H7" s="4"/>
      <c r="I7" s="4"/>
      <c r="J7" s="4"/>
      <c r="K7" s="4"/>
      <c r="L7" s="4"/>
    </row>
    <row r="8" spans="1:12" ht="30" x14ac:dyDescent="0.25">
      <c r="A8" s="2" t="s">
        <v>1714</v>
      </c>
      <c r="B8" s="4"/>
      <c r="C8" s="4"/>
      <c r="D8" s="4"/>
      <c r="E8" s="4"/>
      <c r="F8" s="4"/>
      <c r="G8" s="4"/>
      <c r="H8" s="4"/>
      <c r="I8" s="4"/>
      <c r="J8" s="4"/>
      <c r="K8" s="4"/>
      <c r="L8" s="4"/>
    </row>
    <row r="9" spans="1:12" ht="45" x14ac:dyDescent="0.25">
      <c r="A9" s="3" t="s">
        <v>1681</v>
      </c>
      <c r="B9" s="4"/>
      <c r="C9" s="4"/>
      <c r="D9" s="4"/>
      <c r="E9" s="4"/>
      <c r="F9" s="4"/>
      <c r="G9" s="4"/>
      <c r="H9" s="4"/>
      <c r="I9" s="4"/>
      <c r="J9" s="4"/>
      <c r="K9" s="4"/>
      <c r="L9" s="4"/>
    </row>
    <row r="10" spans="1:12" ht="45" x14ac:dyDescent="0.25">
      <c r="A10" s="2" t="s">
        <v>1715</v>
      </c>
      <c r="B10" s="5">
        <v>1200000</v>
      </c>
      <c r="C10" s="4"/>
      <c r="D10" s="4"/>
      <c r="E10" s="4"/>
      <c r="F10" s="4"/>
      <c r="G10" s="4"/>
      <c r="H10" s="4"/>
      <c r="I10" s="4"/>
      <c r="J10" s="4"/>
      <c r="K10" s="4"/>
      <c r="L10" s="4"/>
    </row>
    <row r="11" spans="1:12" ht="60" x14ac:dyDescent="0.25">
      <c r="A11" s="2" t="s">
        <v>1716</v>
      </c>
      <c r="B11" s="5">
        <v>1154250</v>
      </c>
      <c r="C11" s="4"/>
      <c r="D11" s="4"/>
      <c r="E11" s="4"/>
      <c r="F11" s="4"/>
      <c r="G11" s="4"/>
      <c r="H11" s="4"/>
      <c r="I11" s="4"/>
      <c r="J11" s="4"/>
      <c r="K11" s="4"/>
      <c r="L11" s="4"/>
    </row>
    <row r="12" spans="1:12" ht="30" x14ac:dyDescent="0.25">
      <c r="A12" s="2" t="s">
        <v>1713</v>
      </c>
      <c r="B12" s="5">
        <v>93000</v>
      </c>
      <c r="C12" s="4"/>
      <c r="D12" s="4"/>
      <c r="E12" s="4"/>
      <c r="F12" s="4"/>
      <c r="G12" s="4"/>
      <c r="H12" s="4"/>
      <c r="I12" s="4"/>
      <c r="J12" s="4"/>
      <c r="K12" s="4"/>
      <c r="L12" s="4"/>
    </row>
    <row r="13" spans="1:12" ht="45" x14ac:dyDescent="0.25">
      <c r="A13" s="2" t="s">
        <v>1717</v>
      </c>
      <c r="B13" s="4"/>
      <c r="C13" s="4"/>
      <c r="D13" s="4"/>
      <c r="E13" s="5">
        <v>84900</v>
      </c>
      <c r="F13" s="4"/>
      <c r="G13" s="4"/>
      <c r="H13" s="4"/>
      <c r="I13" s="4"/>
      <c r="J13" s="4"/>
      <c r="K13" s="4"/>
      <c r="L13" s="4"/>
    </row>
    <row r="14" spans="1:12" ht="45" x14ac:dyDescent="0.25">
      <c r="A14" s="2" t="s">
        <v>1718</v>
      </c>
      <c r="B14" s="4"/>
      <c r="C14" s="4"/>
      <c r="D14" s="4"/>
      <c r="E14" s="4"/>
      <c r="F14" s="4"/>
      <c r="G14" s="4"/>
      <c r="H14" s="4"/>
      <c r="I14" s="4"/>
      <c r="J14" s="4"/>
      <c r="K14" s="4"/>
      <c r="L14" s="4"/>
    </row>
    <row r="15" spans="1:12" ht="45" x14ac:dyDescent="0.25">
      <c r="A15" s="3" t="s">
        <v>1681</v>
      </c>
      <c r="B15" s="4"/>
      <c r="C15" s="4"/>
      <c r="D15" s="4"/>
      <c r="E15" s="4"/>
      <c r="F15" s="4"/>
      <c r="G15" s="4"/>
      <c r="H15" s="4"/>
      <c r="I15" s="4"/>
      <c r="J15" s="4"/>
      <c r="K15" s="4"/>
      <c r="L15" s="4"/>
    </row>
    <row r="16" spans="1:12" ht="45" x14ac:dyDescent="0.25">
      <c r="A16" s="2" t="s">
        <v>1712</v>
      </c>
      <c r="B16" s="5">
        <v>45750</v>
      </c>
      <c r="C16" s="4"/>
      <c r="D16" s="4"/>
      <c r="E16" s="4"/>
      <c r="F16" s="4"/>
      <c r="G16" s="4"/>
      <c r="H16" s="4"/>
      <c r="I16" s="4"/>
      <c r="J16" s="4"/>
      <c r="K16" s="4"/>
      <c r="L16" s="4"/>
    </row>
    <row r="17" spans="1:12" ht="45" x14ac:dyDescent="0.25">
      <c r="A17" s="2" t="s">
        <v>1719</v>
      </c>
      <c r="B17" s="7">
        <v>214000</v>
      </c>
      <c r="C17" s="4"/>
      <c r="D17" s="4"/>
      <c r="E17" s="4"/>
      <c r="F17" s="4"/>
      <c r="G17" s="4"/>
      <c r="H17" s="4"/>
      <c r="I17" s="4"/>
      <c r="J17" s="4"/>
      <c r="K17" s="4"/>
      <c r="L17" s="4"/>
    </row>
    <row r="18" spans="1:12" ht="30" x14ac:dyDescent="0.25">
      <c r="A18" s="2" t="s">
        <v>1720</v>
      </c>
      <c r="B18" s="4"/>
      <c r="C18" s="4"/>
      <c r="D18" s="4"/>
      <c r="E18" s="4"/>
      <c r="F18" s="4"/>
      <c r="G18" s="4"/>
      <c r="H18" s="4"/>
      <c r="I18" s="4"/>
      <c r="J18" s="4"/>
      <c r="K18" s="4"/>
      <c r="L18" s="4"/>
    </row>
    <row r="19" spans="1:12" ht="45" x14ac:dyDescent="0.25">
      <c r="A19" s="3" t="s">
        <v>1681</v>
      </c>
      <c r="B19" s="4"/>
      <c r="C19" s="4"/>
      <c r="D19" s="4"/>
      <c r="E19" s="4"/>
      <c r="F19" s="4"/>
      <c r="G19" s="4"/>
      <c r="H19" s="4"/>
      <c r="I19" s="4"/>
      <c r="J19" s="4"/>
      <c r="K19" s="4"/>
      <c r="L19" s="4"/>
    </row>
    <row r="20" spans="1:12" ht="75" x14ac:dyDescent="0.25">
      <c r="A20" s="2" t="s">
        <v>1710</v>
      </c>
      <c r="B20" s="9">
        <v>3.05</v>
      </c>
      <c r="C20" s="4"/>
      <c r="D20" s="4"/>
      <c r="E20" s="4"/>
      <c r="F20" s="4"/>
      <c r="G20" s="4"/>
      <c r="H20" s="4"/>
      <c r="I20" s="4"/>
      <c r="J20" s="4"/>
      <c r="K20" s="4"/>
      <c r="L20" s="4"/>
    </row>
    <row r="21" spans="1:12" ht="45" x14ac:dyDescent="0.25">
      <c r="A21" s="2" t="s">
        <v>1712</v>
      </c>
      <c r="B21" s="5">
        <v>15050</v>
      </c>
      <c r="C21" s="4"/>
      <c r="D21" s="4"/>
      <c r="E21" s="4"/>
      <c r="F21" s="4">
        <v>50</v>
      </c>
      <c r="G21" s="4"/>
      <c r="H21" s="4"/>
      <c r="I21" s="4"/>
      <c r="J21" s="4"/>
      <c r="K21" s="4"/>
      <c r="L21" s="4"/>
    </row>
    <row r="22" spans="1:12" ht="30" x14ac:dyDescent="0.25">
      <c r="A22" s="2" t="s">
        <v>1721</v>
      </c>
      <c r="B22" s="4"/>
      <c r="C22" s="4"/>
      <c r="D22" s="4"/>
      <c r="E22" s="4"/>
      <c r="F22" s="4"/>
      <c r="G22" s="4"/>
      <c r="H22" s="4"/>
      <c r="I22" s="4"/>
      <c r="J22" s="4"/>
      <c r="K22" s="4"/>
      <c r="L22" s="4"/>
    </row>
    <row r="23" spans="1:12" ht="45" x14ac:dyDescent="0.25">
      <c r="A23" s="3" t="s">
        <v>1681</v>
      </c>
      <c r="B23" s="4"/>
      <c r="C23" s="4"/>
      <c r="D23" s="4"/>
      <c r="E23" s="4"/>
      <c r="F23" s="4"/>
      <c r="G23" s="4"/>
      <c r="H23" s="4"/>
      <c r="I23" s="4"/>
      <c r="J23" s="4"/>
      <c r="K23" s="4"/>
      <c r="L23" s="4"/>
    </row>
    <row r="24" spans="1:12" ht="45" x14ac:dyDescent="0.25">
      <c r="A24" s="2" t="s">
        <v>1715</v>
      </c>
      <c r="B24" s="4"/>
      <c r="C24" s="4"/>
      <c r="D24" s="4"/>
      <c r="E24" s="4"/>
      <c r="F24" s="4"/>
      <c r="G24" s="4"/>
      <c r="H24" s="4"/>
      <c r="I24" s="5">
        <v>15000</v>
      </c>
      <c r="J24" s="4"/>
      <c r="K24" s="4"/>
      <c r="L24" s="4"/>
    </row>
    <row r="25" spans="1:12" ht="75" x14ac:dyDescent="0.25">
      <c r="A25" s="2" t="s">
        <v>1710</v>
      </c>
      <c r="B25" s="9">
        <v>4.26</v>
      </c>
      <c r="C25" s="4"/>
      <c r="D25" s="4"/>
      <c r="E25" s="4"/>
      <c r="F25" s="4"/>
      <c r="G25" s="4"/>
      <c r="H25" s="4"/>
      <c r="I25" s="4"/>
      <c r="J25" s="4"/>
      <c r="K25" s="4"/>
      <c r="L25" s="4"/>
    </row>
    <row r="26" spans="1:12" ht="45" x14ac:dyDescent="0.25">
      <c r="A26" s="2" t="s">
        <v>1712</v>
      </c>
      <c r="B26" s="5">
        <v>14400</v>
      </c>
      <c r="C26" s="4"/>
      <c r="D26" s="4"/>
      <c r="E26" s="4"/>
      <c r="F26" s="4"/>
      <c r="G26" s="4">
        <v>50</v>
      </c>
      <c r="H26" s="4"/>
      <c r="I26" s="4"/>
      <c r="J26" s="4"/>
      <c r="K26" s="4"/>
      <c r="L26" s="4"/>
    </row>
    <row r="27" spans="1:12" ht="30" x14ac:dyDescent="0.25">
      <c r="A27" s="2" t="s">
        <v>1722</v>
      </c>
      <c r="B27" s="4"/>
      <c r="C27" s="4"/>
      <c r="D27" s="4"/>
      <c r="E27" s="4"/>
      <c r="F27" s="4"/>
      <c r="G27" s="4"/>
      <c r="H27" s="4"/>
      <c r="I27" s="4"/>
      <c r="J27" s="4"/>
      <c r="K27" s="4"/>
      <c r="L27" s="4"/>
    </row>
    <row r="28" spans="1:12" ht="45" x14ac:dyDescent="0.25">
      <c r="A28" s="3" t="s">
        <v>1681</v>
      </c>
      <c r="B28" s="4"/>
      <c r="C28" s="4"/>
      <c r="D28" s="4"/>
      <c r="E28" s="4"/>
      <c r="F28" s="4"/>
      <c r="G28" s="4"/>
      <c r="H28" s="4"/>
      <c r="I28" s="4"/>
      <c r="J28" s="4"/>
      <c r="K28" s="4"/>
      <c r="L28" s="4"/>
    </row>
    <row r="29" spans="1:12" ht="45" x14ac:dyDescent="0.25">
      <c r="A29" s="2" t="s">
        <v>1715</v>
      </c>
      <c r="B29" s="4"/>
      <c r="C29" s="4"/>
      <c r="D29" s="4"/>
      <c r="E29" s="4"/>
      <c r="F29" s="4"/>
      <c r="G29" s="4"/>
      <c r="H29" s="4"/>
      <c r="I29" s="4"/>
      <c r="J29" s="5">
        <v>13500</v>
      </c>
      <c r="K29" s="4"/>
      <c r="L29" s="4"/>
    </row>
    <row r="30" spans="1:12" ht="75" x14ac:dyDescent="0.25">
      <c r="A30" s="2" t="s">
        <v>1710</v>
      </c>
      <c r="B30" s="9">
        <v>6.02</v>
      </c>
      <c r="C30" s="4"/>
      <c r="D30" s="4"/>
      <c r="E30" s="4"/>
      <c r="F30" s="4"/>
      <c r="G30" s="4"/>
      <c r="H30" s="4"/>
      <c r="I30" s="4"/>
      <c r="J30" s="4"/>
      <c r="K30" s="4"/>
      <c r="L30" s="4"/>
    </row>
    <row r="31" spans="1:12" ht="45" x14ac:dyDescent="0.25">
      <c r="A31" s="2" t="s">
        <v>1712</v>
      </c>
      <c r="B31" s="5">
        <v>12850</v>
      </c>
      <c r="C31" s="4"/>
      <c r="D31" s="4"/>
      <c r="E31" s="4"/>
      <c r="F31" s="4"/>
      <c r="G31" s="4"/>
      <c r="H31" s="4">
        <v>50</v>
      </c>
      <c r="I31" s="4"/>
      <c r="J31" s="4"/>
      <c r="K31" s="4"/>
      <c r="L31" s="4"/>
    </row>
    <row r="32" spans="1:12" ht="45" x14ac:dyDescent="0.25">
      <c r="A32" s="2" t="s">
        <v>1723</v>
      </c>
      <c r="B32" s="4"/>
      <c r="C32" s="4"/>
      <c r="D32" s="4"/>
      <c r="E32" s="4"/>
      <c r="F32" s="4"/>
      <c r="G32" s="4"/>
      <c r="H32" s="4"/>
      <c r="I32" s="4"/>
      <c r="J32" s="4"/>
      <c r="K32" s="4"/>
      <c r="L32" s="4"/>
    </row>
    <row r="33" spans="1:12" ht="45" x14ac:dyDescent="0.25">
      <c r="A33" s="3" t="s">
        <v>1681</v>
      </c>
      <c r="B33" s="4"/>
      <c r="C33" s="4"/>
      <c r="D33" s="4"/>
      <c r="E33" s="4"/>
      <c r="F33" s="4"/>
      <c r="G33" s="4"/>
      <c r="H33" s="4"/>
      <c r="I33" s="4"/>
      <c r="J33" s="4"/>
      <c r="K33" s="4"/>
      <c r="L33" s="4"/>
    </row>
    <row r="34" spans="1:12" ht="45" x14ac:dyDescent="0.25">
      <c r="A34" s="2" t="s">
        <v>1715</v>
      </c>
      <c r="B34" s="4"/>
      <c r="C34" s="4"/>
      <c r="D34" s="4"/>
      <c r="E34" s="4"/>
      <c r="F34" s="4"/>
      <c r="G34" s="4"/>
      <c r="H34" s="4"/>
      <c r="I34" s="4"/>
      <c r="J34" s="4"/>
      <c r="K34" s="5">
        <v>1100000</v>
      </c>
      <c r="L34" s="4"/>
    </row>
    <row r="35" spans="1:12" ht="30" x14ac:dyDescent="0.25">
      <c r="A35" s="2" t="s">
        <v>1724</v>
      </c>
      <c r="B35" s="4"/>
      <c r="C35" s="4"/>
      <c r="D35" s="4"/>
      <c r="E35" s="4"/>
      <c r="F35" s="4"/>
      <c r="G35" s="4"/>
      <c r="H35" s="4"/>
      <c r="I35" s="4"/>
      <c r="J35" s="4"/>
      <c r="K35" s="4"/>
      <c r="L35" s="4"/>
    </row>
    <row r="36" spans="1:12" ht="45" x14ac:dyDescent="0.25">
      <c r="A36" s="3" t="s">
        <v>1681</v>
      </c>
      <c r="B36" s="4"/>
      <c r="C36" s="4"/>
      <c r="D36" s="4"/>
      <c r="E36" s="4"/>
      <c r="F36" s="4"/>
      <c r="G36" s="4"/>
      <c r="H36" s="4"/>
      <c r="I36" s="4"/>
      <c r="J36" s="4"/>
      <c r="K36" s="4"/>
      <c r="L36" s="4"/>
    </row>
    <row r="37" spans="1:12" ht="45" x14ac:dyDescent="0.25">
      <c r="A37" s="2" t="s">
        <v>1715</v>
      </c>
      <c r="B37" s="4"/>
      <c r="C37" s="4"/>
      <c r="D37" s="4"/>
      <c r="E37" s="4"/>
      <c r="F37" s="4"/>
      <c r="G37" s="4"/>
      <c r="H37" s="4"/>
      <c r="I37" s="4"/>
      <c r="J37" s="4"/>
      <c r="K37" s="5">
        <v>550000</v>
      </c>
      <c r="L37" s="4"/>
    </row>
    <row r="38" spans="1:12" ht="45" x14ac:dyDescent="0.25">
      <c r="A38" s="2" t="s">
        <v>1725</v>
      </c>
      <c r="B38" s="4"/>
      <c r="C38" s="4"/>
      <c r="D38" s="4"/>
      <c r="E38" s="4"/>
      <c r="F38" s="4"/>
      <c r="G38" s="4"/>
      <c r="H38" s="4"/>
      <c r="I38" s="4"/>
      <c r="J38" s="4"/>
      <c r="K38" s="4"/>
      <c r="L38" s="4"/>
    </row>
    <row r="39" spans="1:12" ht="45" x14ac:dyDescent="0.25">
      <c r="A39" s="3" t="s">
        <v>1681</v>
      </c>
      <c r="B39" s="4"/>
      <c r="C39" s="4"/>
      <c r="D39" s="4"/>
      <c r="E39" s="4"/>
      <c r="F39" s="4"/>
      <c r="G39" s="4"/>
      <c r="H39" s="4"/>
      <c r="I39" s="4"/>
      <c r="J39" s="4"/>
      <c r="K39" s="4"/>
      <c r="L39" s="4"/>
    </row>
    <row r="40" spans="1:12" ht="45" x14ac:dyDescent="0.25">
      <c r="A40" s="2" t="s">
        <v>1715</v>
      </c>
      <c r="B40" s="4"/>
      <c r="C40" s="4"/>
      <c r="D40" s="4"/>
      <c r="E40" s="4"/>
      <c r="F40" s="4"/>
      <c r="G40" s="4"/>
      <c r="H40" s="4"/>
      <c r="I40" s="4"/>
      <c r="J40" s="4"/>
      <c r="K40" s="4"/>
      <c r="L40" s="5">
        <v>16000</v>
      </c>
    </row>
  </sheetData>
  <mergeCells count="3">
    <mergeCell ref="A1:A2"/>
    <mergeCell ref="B1:D1"/>
    <mergeCell ref="F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26</v>
      </c>
      <c r="B1" s="8" t="s">
        <v>2</v>
      </c>
      <c r="C1" s="8" t="s">
        <v>30</v>
      </c>
      <c r="D1" s="8" t="s">
        <v>80</v>
      </c>
    </row>
    <row r="2" spans="1:4" ht="30" x14ac:dyDescent="0.25">
      <c r="A2" s="1" t="s">
        <v>29</v>
      </c>
      <c r="B2" s="8"/>
      <c r="C2" s="8"/>
      <c r="D2" s="8"/>
    </row>
    <row r="3" spans="1:4" x14ac:dyDescent="0.25">
      <c r="A3" s="3" t="s">
        <v>935</v>
      </c>
      <c r="B3" s="4"/>
      <c r="C3" s="4"/>
      <c r="D3" s="4"/>
    </row>
    <row r="4" spans="1:4" x14ac:dyDescent="0.25">
      <c r="A4" s="2" t="s">
        <v>936</v>
      </c>
      <c r="B4" s="7">
        <v>59930</v>
      </c>
      <c r="C4" s="7">
        <v>46165</v>
      </c>
      <c r="D4" s="7">
        <v>39587</v>
      </c>
    </row>
    <row r="5" spans="1:4" x14ac:dyDescent="0.25">
      <c r="A5" s="3" t="s">
        <v>937</v>
      </c>
      <c r="B5" s="4"/>
      <c r="C5" s="4"/>
      <c r="D5" s="4"/>
    </row>
    <row r="6" spans="1:4" x14ac:dyDescent="0.25">
      <c r="A6" s="2" t="s">
        <v>938</v>
      </c>
      <c r="B6" s="5">
        <v>25000</v>
      </c>
      <c r="C6" s="5">
        <v>23085</v>
      </c>
      <c r="D6" s="5">
        <v>19796</v>
      </c>
    </row>
    <row r="7" spans="1:4" ht="30" x14ac:dyDescent="0.25">
      <c r="A7" s="2" t="s">
        <v>939</v>
      </c>
      <c r="B7" s="5">
        <v>8591</v>
      </c>
      <c r="C7" s="5">
        <v>8462</v>
      </c>
      <c r="D7" s="5">
        <v>8452</v>
      </c>
    </row>
    <row r="8" spans="1:4" x14ac:dyDescent="0.25">
      <c r="A8" s="2" t="s">
        <v>940</v>
      </c>
      <c r="B8" s="5">
        <v>33591</v>
      </c>
      <c r="C8" s="5">
        <v>31547</v>
      </c>
      <c r="D8" s="5">
        <v>28248</v>
      </c>
    </row>
    <row r="9" spans="1:4" x14ac:dyDescent="0.25">
      <c r="A9" s="2" t="s">
        <v>941</v>
      </c>
      <c r="B9" s="5">
        <v>93521</v>
      </c>
      <c r="C9" s="5">
        <v>77712</v>
      </c>
      <c r="D9" s="5">
        <v>67835</v>
      </c>
    </row>
    <row r="10" spans="1:4" x14ac:dyDescent="0.25">
      <c r="A10" s="2" t="s">
        <v>942</v>
      </c>
      <c r="B10" s="5">
        <v>683956</v>
      </c>
      <c r="C10" s="5">
        <v>670894</v>
      </c>
      <c r="D10" s="5">
        <v>665323</v>
      </c>
    </row>
    <row r="11" spans="1:4" ht="30" x14ac:dyDescent="0.25">
      <c r="A11" s="2" t="s">
        <v>943</v>
      </c>
      <c r="B11" s="5">
        <v>990346</v>
      </c>
      <c r="C11" s="5">
        <v>980754</v>
      </c>
      <c r="D11" s="5">
        <v>971978</v>
      </c>
    </row>
    <row r="12" spans="1:4" x14ac:dyDescent="0.25">
      <c r="A12" s="2" t="s">
        <v>944</v>
      </c>
      <c r="B12" s="4"/>
      <c r="C12" s="4"/>
      <c r="D12" s="4"/>
    </row>
    <row r="13" spans="1:4" x14ac:dyDescent="0.25">
      <c r="A13" s="3" t="s">
        <v>935</v>
      </c>
      <c r="B13" s="4"/>
      <c r="C13" s="4"/>
      <c r="D13" s="4"/>
    </row>
    <row r="14" spans="1:4" x14ac:dyDescent="0.25">
      <c r="A14" s="2" t="s">
        <v>936</v>
      </c>
      <c r="B14" s="5">
        <v>96816</v>
      </c>
      <c r="C14" s="5">
        <v>81581</v>
      </c>
      <c r="D14" s="5">
        <v>69963</v>
      </c>
    </row>
    <row r="15" spans="1:4" x14ac:dyDescent="0.25">
      <c r="A15" s="3" t="s">
        <v>937</v>
      </c>
      <c r="B15" s="4"/>
      <c r="C15" s="4"/>
      <c r="D15" s="4"/>
    </row>
    <row r="16" spans="1:4" ht="30" x14ac:dyDescent="0.25">
      <c r="A16" s="2" t="s">
        <v>939</v>
      </c>
      <c r="B16" s="5">
        <v>8587</v>
      </c>
      <c r="C16" s="5">
        <v>8456</v>
      </c>
      <c r="D16" s="5">
        <v>8447</v>
      </c>
    </row>
    <row r="17" spans="1:4" x14ac:dyDescent="0.25">
      <c r="A17" s="2" t="s">
        <v>940</v>
      </c>
      <c r="B17" s="5">
        <v>8587</v>
      </c>
      <c r="C17" s="5">
        <v>8456</v>
      </c>
      <c r="D17" s="5">
        <v>8447</v>
      </c>
    </row>
    <row r="18" spans="1:4" x14ac:dyDescent="0.25">
      <c r="A18" s="2" t="s">
        <v>941</v>
      </c>
      <c r="B18" s="5">
        <v>105403</v>
      </c>
      <c r="C18" s="5">
        <v>90037</v>
      </c>
      <c r="D18" s="5">
        <v>78410</v>
      </c>
    </row>
    <row r="19" spans="1:4" x14ac:dyDescent="0.25">
      <c r="A19" s="2" t="s">
        <v>942</v>
      </c>
      <c r="B19" s="5">
        <v>683576</v>
      </c>
      <c r="C19" s="5">
        <v>670416</v>
      </c>
      <c r="D19" s="5">
        <v>664914</v>
      </c>
    </row>
    <row r="20" spans="1:4" ht="30" x14ac:dyDescent="0.25">
      <c r="A20" s="2" t="s">
        <v>943</v>
      </c>
      <c r="B20" s="7">
        <v>990407</v>
      </c>
      <c r="C20" s="7">
        <v>980747</v>
      </c>
      <c r="D20" s="7">
        <v>971620</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Organization</vt:lpstr>
      <vt:lpstr>Summary_of_Significant_Account</vt:lpstr>
      <vt:lpstr>RESTRICTED_CASH_BALANCES</vt:lpstr>
      <vt:lpstr>SECURITIES</vt:lpstr>
      <vt:lpstr>LOANS</vt:lpstr>
      <vt:lpstr>OTHER_REAL_ESTATE_OWNED</vt:lpstr>
      <vt:lpstr>BANK_PREMISES_AND_EQUIPMENT</vt:lpstr>
      <vt:lpstr>SERVICING</vt:lpstr>
      <vt:lpstr>INTANGIBLE_ASSETS</vt:lpstr>
      <vt:lpstr>DEPOSITS</vt:lpstr>
      <vt:lpstr>BORROWED_FUNDS</vt:lpstr>
      <vt:lpstr>BENEFIT_PLANS</vt:lpstr>
      <vt:lpstr>INCOME_TAXES</vt:lpstr>
      <vt:lpstr>RELATED_PARTY_TRANSACTIONS</vt:lpstr>
      <vt:lpstr>COMMITMENTS_CONTINGENCIES_AND_</vt:lpstr>
      <vt:lpstr>STOCK_COMPENSATION_PLANS</vt:lpstr>
      <vt:lpstr>REGULATORY_MATTERS</vt:lpstr>
      <vt:lpstr>FAIR_VALUE_MEASUREMENTS</vt:lpstr>
      <vt:lpstr>EARNINGS_PER_SHARE</vt:lpstr>
      <vt:lpstr>OTHER_COMPREHENSIVE_INCOME_LOS</vt:lpstr>
      <vt:lpstr>CONDENSED_FINANCIAL_INFORMATIO</vt:lpstr>
      <vt:lpstr>SELECTED_QUARTERLY_FINANCIAL_D</vt:lpstr>
      <vt:lpstr>Summary_of_Significant_Account1</vt:lpstr>
      <vt:lpstr>SECURITIES_Tables</vt:lpstr>
      <vt:lpstr>LOANS_Tables</vt:lpstr>
      <vt:lpstr>OTHER_REAL_ESTATE_OWNED_Tables</vt:lpstr>
      <vt:lpstr>BANK_PREMISES_AND_EQUIPMENT_Ta</vt:lpstr>
      <vt:lpstr>SERVICING_Tables</vt:lpstr>
      <vt:lpstr>INTANGIBLE_ASSETS_Tables</vt:lpstr>
      <vt:lpstr>DEPOSITS_Tables</vt:lpstr>
      <vt:lpstr>BORROWED_FUNDS_Tables</vt:lpstr>
      <vt:lpstr>INCOME_TAXES_Tables</vt:lpstr>
      <vt:lpstr>RELATED_PARTY_TRANSACTIONS_Tab</vt:lpstr>
      <vt:lpstr>COMMITMENTS_CONTINGENCIES_AND_1</vt:lpstr>
      <vt:lpstr>STOCK_COMPENSATION_PLANS_Table</vt:lpstr>
      <vt:lpstr>REGULATORY_MATTERS_Tables</vt:lpstr>
      <vt:lpstr>FAIR_VALUE_MEASUREMENTS_Tables</vt:lpstr>
      <vt:lpstr>EARNINGS_PER_SHARE_Tables</vt:lpstr>
      <vt:lpstr>OTHER_COMPREHENSIVE_INCOME_LOS1</vt:lpstr>
      <vt:lpstr>CONDENSED_FINANCIAL_INFORMATIO1</vt:lpstr>
      <vt:lpstr>SELECTED_QUARTERLY_FINANCIAL_D1</vt:lpstr>
      <vt:lpstr>Organization_Details_Textual</vt:lpstr>
      <vt:lpstr>Summary_of_Significant_Account2</vt:lpstr>
      <vt:lpstr>RESTRICTED_CASH_BALANCES_Detai</vt:lpstr>
      <vt:lpstr>SECURITIES_Details</vt:lpstr>
      <vt:lpstr>SECURITIES_Details_1</vt:lpstr>
      <vt:lpstr>SECURITIES_Details_2</vt:lpstr>
      <vt:lpstr>SECURITIES_Details_3</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OTHER_REAL_ESTATE_OWNED_Detail</vt:lpstr>
      <vt:lpstr>OTHER_REAL_ESTATE_OWNED_Detail1</vt:lpstr>
      <vt:lpstr>OTHER_REAL_ESTATE_OWNED_Detail2</vt:lpstr>
      <vt:lpstr>OTHER_REAL_ESTATE_OWNED_Detail3</vt:lpstr>
      <vt:lpstr>BANK_PREMISES_AND_EQUIPMENT_De</vt:lpstr>
      <vt:lpstr>BANK_PREMISES_AND_EQUIPMENT_De1</vt:lpstr>
      <vt:lpstr>SERVICING_Details</vt:lpstr>
      <vt:lpstr>SERVICING_Details_Textual</vt:lpstr>
      <vt:lpstr>INTANGIBLE_ASSETS_Details</vt:lpstr>
      <vt:lpstr>INTANGIBLE_ASSETS_Details_Text</vt:lpstr>
      <vt:lpstr>DEPOSITS_Details</vt:lpstr>
      <vt:lpstr>DEPOSITS_Details_1</vt:lpstr>
      <vt:lpstr>DEPOSITS_Details_Textual</vt:lpstr>
      <vt:lpstr>BORROWED_FUNDS_Details</vt:lpstr>
      <vt:lpstr>BORROWED_FUNDS_Details_1</vt:lpstr>
      <vt:lpstr>BORROWED_FUNDS_Details_Textual</vt:lpstr>
      <vt:lpstr>BENEFIT_PLANS_Details_Textual</vt:lpstr>
      <vt:lpstr>INCOME_TAXES_Details</vt:lpstr>
      <vt:lpstr>INCOME_TAXES_Details_1</vt:lpstr>
      <vt:lpstr>INCOME_TAXES_Details_Textual</vt:lpstr>
      <vt:lpstr>RELATED_PARTY_TRANSACTIONS_Det</vt:lpstr>
      <vt:lpstr>RELATED_PARTY_TRANSACTIONS_Det1</vt:lpstr>
      <vt:lpstr>COMMITMENTS_CONTINGENCIES_AND_2</vt:lpstr>
      <vt:lpstr>COMMITMENTS_CONTINGENCIES_AND_3</vt:lpstr>
      <vt:lpstr>COMMITMENTS_CONTINGENCIES_AND_4</vt:lpstr>
      <vt:lpstr>COMMITMENTS_CONTINGENCIES_AND_5</vt:lpstr>
      <vt:lpstr>STOCK_COMPENSATION_PLANS_Detai</vt:lpstr>
      <vt:lpstr>STOCK_COMPENSATION_PLANS_Detai1</vt:lpstr>
      <vt:lpstr>STOCK_COMPENSATION_PLANS_Detai2</vt:lpstr>
      <vt:lpstr>STOCK_COMPENSATION_PLANS_Detai3</vt:lpstr>
      <vt:lpstr>REGULATORY_MATTERS_Details</vt:lpstr>
      <vt:lpstr>REGULATORY_MATTERS_Details_1</vt:lpstr>
      <vt:lpstr>REGULATORY_MATTERS_Details_Tex</vt:lpstr>
      <vt:lpstr>FAIR_VALUE_MEASUREMENTS_Detail</vt:lpstr>
      <vt:lpstr>FAIR_VALUE_MEASUREMENTS_Detail1</vt:lpstr>
      <vt:lpstr>FAIR_VALUE_MEASUREMENTS_Detail2</vt:lpstr>
      <vt:lpstr>FAIR_VALUE_MEASUREMENTS_Detail3</vt:lpstr>
      <vt:lpstr>FAIR_VALUE_MEASUREMENTS_Detail4</vt:lpstr>
      <vt:lpstr>EARNINGS_PER_SHARE_Details</vt:lpstr>
      <vt:lpstr>EARNINGS_PER_SHARE_Details_Tex</vt:lpstr>
      <vt:lpstr>OTHER_COMPREHENSIVE_INCOME_LOS2</vt:lpstr>
      <vt:lpstr>OTHER_COMPREHENSIVE_INCOME_LOS3</vt:lpstr>
      <vt:lpstr>CONDENSED_FINANCIAL_INFORMATIO2</vt:lpstr>
      <vt:lpstr>CONDENSED_FINANCIAL_INFORMATIO3</vt:lpstr>
      <vt:lpstr>CONDENSED_FINANCIAL_INFORMATIO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4:01Z</dcterms:created>
  <dcterms:modified xsi:type="dcterms:W3CDTF">2015-03-13T20:14:01Z</dcterms:modified>
</cp:coreProperties>
</file>